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Statements_of_Ope" sheetId="3" r:id="rId3"/>
    <sheet name="Consolidated_Statements_of_Com" sheetId="4" r:id="rId4"/>
    <sheet name="Consolidated_Statements_of_Cas" sheetId="5" r:id="rId5"/>
    <sheet name="Consolidated_Statements_of_Cha" sheetId="6" r:id="rId6"/>
    <sheet name="Summary_of_Organization_and_Si" sheetId="106" r:id="rId7"/>
    <sheet name="Acquisitions" sheetId="107" r:id="rId8"/>
    <sheet name="Goodwill" sheetId="108" r:id="rId9"/>
    <sheet name="Discontinued_Operations" sheetId="109" r:id="rId10"/>
    <sheet name="Accounts_Receivable_Net" sheetId="110" r:id="rId11"/>
    <sheet name="Inventories" sheetId="111" r:id="rId12"/>
    <sheet name="Property_Plant_and_Equipment_N" sheetId="112" r:id="rId13"/>
    <sheet name="Debt" sheetId="113" r:id="rId14"/>
    <sheet name="Members_Interest" sheetId="114" r:id="rId15"/>
    <sheet name="Income_Taxes" sheetId="115" r:id="rId16"/>
    <sheet name="Employee_Benefit_Plans" sheetId="116" r:id="rId17"/>
    <sheet name="Accrued_Mining_and_Landfill_Re" sheetId="117" r:id="rId18"/>
    <sheet name="Commitments_and_Contingencies" sheetId="118" r:id="rId19"/>
    <sheet name="RelatedParty_Transactions" sheetId="119" r:id="rId20"/>
    <sheet name="AcquisitionRelated_Liabilities" sheetId="120" r:id="rId21"/>
    <sheet name="Supplemental_Cash_Flow_Informa" sheetId="121" r:id="rId22"/>
    <sheet name="Leasing_Arrangements" sheetId="122" r:id="rId23"/>
    <sheet name="Redeemable_Noncontrolling_Inte" sheetId="123" r:id="rId24"/>
    <sheet name="Employee_Long_Term_Incentive_P" sheetId="124" r:id="rId25"/>
    <sheet name="Segment_Information" sheetId="125" r:id="rId26"/>
    <sheet name="Senior_Notes_Guarantor_and_Non" sheetId="126" r:id="rId27"/>
    <sheet name="Supplementary_Data_Unaudited" sheetId="127" r:id="rId28"/>
    <sheet name="Subsequent_Events" sheetId="128" r:id="rId29"/>
    <sheet name="Summary_of_Organization_and_Si1" sheetId="129" r:id="rId30"/>
    <sheet name="Summary_of_Organization_and_Si2" sheetId="130" r:id="rId31"/>
    <sheet name="Acquisitions_Tables" sheetId="131" r:id="rId32"/>
    <sheet name="Goodwill_Tables" sheetId="132" r:id="rId33"/>
    <sheet name="Discontinued_Operations_Tables" sheetId="133" r:id="rId34"/>
    <sheet name="Accounts_Receivable_Net_Tables" sheetId="134" r:id="rId35"/>
    <sheet name="Inventories_Tables" sheetId="135" r:id="rId36"/>
    <sheet name="Property_Plant_and_Equipment_N1" sheetId="136" r:id="rId37"/>
    <sheet name="Debt_Tables" sheetId="137" r:id="rId38"/>
    <sheet name="Income_Taxes_Tables" sheetId="138" r:id="rId39"/>
    <sheet name="Employee_Benefit_Plans_Tables" sheetId="139" r:id="rId40"/>
    <sheet name="Accrued_Mining_and_Landfill_Re1" sheetId="140" r:id="rId41"/>
    <sheet name="AcquisitionRelated_Liabilities1" sheetId="141" r:id="rId42"/>
    <sheet name="Supplemental_Cash_Flow_Informa1" sheetId="142" r:id="rId43"/>
    <sheet name="Leasing_Arrangements_Tables" sheetId="143" r:id="rId44"/>
    <sheet name="Employee_Long_Term_Incentive_P1" sheetId="144" r:id="rId45"/>
    <sheet name="Segment_Information_Tables" sheetId="145" r:id="rId46"/>
    <sheet name="Senior_Notes_Guarantor_and_Non1" sheetId="146" r:id="rId47"/>
    <sheet name="Supplementary_Data_Unaudited_T" sheetId="147" r:id="rId48"/>
    <sheet name="Summary_of_Organization_and_Si3" sheetId="148" r:id="rId49"/>
    <sheet name="Summary_of_Organization_and_Si4" sheetId="50" r:id="rId50"/>
    <sheet name="Summary_of_Organization_and_Si5" sheetId="149" r:id="rId51"/>
    <sheet name="Summary_of_Organization_and_Si6" sheetId="150" r:id="rId52"/>
    <sheet name="Summary_of_Organization_and_Si7" sheetId="151" r:id="rId53"/>
    <sheet name="Acquisitions_Additional_Inform" sheetId="54" r:id="rId54"/>
    <sheet name="Acquisitions_Supplemental_Pro_" sheetId="55" r:id="rId55"/>
    <sheet name="Acquisitions_Summary_of_Fair_V" sheetId="152" r:id="rId56"/>
    <sheet name="Acquisitions_Summary_of_Fair_V1" sheetId="153" r:id="rId57"/>
    <sheet name="Goodwill_Additional_Informatio" sheetId="154" r:id="rId58"/>
    <sheet name="Goodwill_Components_of_Goodwil" sheetId="59" r:id="rId59"/>
    <sheet name="Discontinued_Operations_Additi" sheetId="60" r:id="rId60"/>
    <sheet name="Discontinued_Operations_Revenu" sheetId="61" r:id="rId61"/>
    <sheet name="Accounts_Receivable_Net_Summar" sheetId="155" r:id="rId62"/>
    <sheet name="Inventories_Components_of_Inve" sheetId="156" r:id="rId63"/>
    <sheet name="Property_Plant_and_Equipment_N2" sheetId="157" r:id="rId64"/>
    <sheet name="Property_Plant_and_Equipment_N3" sheetId="65" r:id="rId65"/>
    <sheet name="Debt_Schedule_of_Debt_Detail" sheetId="158" r:id="rId66"/>
    <sheet name="Debt_Schedule_of_Debt_Parenthe" sheetId="67" r:id="rId67"/>
    <sheet name="Debt_Additional_Information_De" sheetId="68" r:id="rId68"/>
    <sheet name="Debt_Schedule_of_Contractual_P" sheetId="159" r:id="rId69"/>
    <sheet name="Members_Interest_Additional_in" sheetId="160" r:id="rId70"/>
    <sheet name="Income_Taxes_Components_of_Inc" sheetId="71" r:id="rId71"/>
    <sheet name="Income_Taxes_Schedule_of_Incom" sheetId="72" r:id="rId72"/>
    <sheet name="Income_Taxes_Components_of_Net" sheetId="161" r:id="rId73"/>
    <sheet name="Income_Taxes_Additional_Inform" sheetId="74" r:id="rId74"/>
    <sheet name="Employee_Benefit_Plans_Additio" sheetId="162" r:id="rId75"/>
    <sheet name="Employee_Benefit_Plans_Obligat" sheetId="76" r:id="rId76"/>
    <sheet name="Employee_Benefit_Plans_Amounts" sheetId="77" r:id="rId77"/>
    <sheet name="Employee_Benefit_Plans_Compone" sheetId="78" r:id="rId78"/>
    <sheet name="Employee_Benefit_Plans_Weighte" sheetId="79" r:id="rId79"/>
    <sheet name="Employee_Benefit_Plans_Weighte1" sheetId="80" r:id="rId80"/>
    <sheet name="Employee_Benefit_Plans_Effects" sheetId="81" r:id="rId81"/>
    <sheet name="Employee_Benefit_Plans_Fair_Va" sheetId="163" r:id="rId82"/>
    <sheet name="Employee_Benefit_Plans_Estimat" sheetId="164" r:id="rId83"/>
    <sheet name="Accrued_Mining_and_Landfill_Re2" sheetId="165" r:id="rId84"/>
    <sheet name="Accrued_Mining_and_Landfill_Re3" sheetId="85" r:id="rId85"/>
    <sheet name="Commitments_and_Contingencies_" sheetId="86" r:id="rId86"/>
    <sheet name="RelatedParty_Transactions_Addi" sheetId="87" r:id="rId87"/>
    <sheet name="AcquisitionRelated_Liabilities2" sheetId="88" r:id="rId88"/>
    <sheet name="AcquisitionRelated_Liabilities3" sheetId="166" r:id="rId89"/>
    <sheet name="Supplemental_Cash_Flow_Informa2" sheetId="90" r:id="rId90"/>
    <sheet name="Leasing_Arrangements_Additiona" sheetId="91" r:id="rId91"/>
    <sheet name="Leasing_Arrangements_Minimum_C" sheetId="167" r:id="rId92"/>
    <sheet name="Redeemable_Noncontrolling_Inte1" sheetId="168" r:id="rId93"/>
    <sheet name="Employee_Long_Term_Incentive_P2" sheetId="94" r:id="rId94"/>
    <sheet name="Employee_Long_Term_Incentive_P3" sheetId="95" r:id="rId95"/>
    <sheet name="Employee_Long_Term_Incentive_P4" sheetId="96" r:id="rId96"/>
    <sheet name="Segment_Information_Additional" sheetId="169" r:id="rId97"/>
    <sheet name="Segment_Information_Summary_of" sheetId="98" r:id="rId98"/>
    <sheet name="Senior_Notes_Guarantor_and_Non2" sheetId="99" r:id="rId99"/>
    <sheet name="Senior_Notes_Guarantor_and_Non3" sheetId="170" r:id="rId100"/>
    <sheet name="Senior_Notes_Guarantor_and_Non4" sheetId="101" r:id="rId101"/>
    <sheet name="Senior_Notes_Guarantor_and_Non5" sheetId="102" r:id="rId102"/>
    <sheet name="Supplementary_Data_Unaudited_S" sheetId="103" r:id="rId103"/>
    <sheet name="Subsequent_Events_Additional_I" sheetId="171" r:id="rId104"/>
  </sheets>
  <calcPr calcId="0"/>
</workbook>
</file>

<file path=xl/sharedStrings.xml><?xml version="1.0" encoding="utf-8"?>
<sst xmlns="http://schemas.openxmlformats.org/spreadsheetml/2006/main" count="14769" uniqueCount="1367">
  <si>
    <t>Document and Entity Information (USD $)</t>
  </si>
  <si>
    <t>12 Months Ended</t>
  </si>
  <si>
    <t>Dec. 28, 2013</t>
  </si>
  <si>
    <t>Mar. 07, 2014</t>
  </si>
  <si>
    <t>Jun. 29,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ummit Materials, LLC</t>
  </si>
  <si>
    <t>Entity Central Index Key</t>
  </si>
  <si>
    <t>'0001571371</t>
  </si>
  <si>
    <t>Current Fiscal Year End Date</t>
  </si>
  <si>
    <t>'--12-28</t>
  </si>
  <si>
    <t>Entity Well-known Seasoned Issuer</t>
  </si>
  <si>
    <t>'No</t>
  </si>
  <si>
    <t>Entity Current Reporting Status</t>
  </si>
  <si>
    <t>Entity Voluntary Filers</t>
  </si>
  <si>
    <t>'Yes</t>
  </si>
  <si>
    <t>Entity Filer Category</t>
  </si>
  <si>
    <t>'Non-accelerated Filer</t>
  </si>
  <si>
    <t>Entity Common Stock, Shares Outstanding</t>
  </si>
  <si>
    <t>Membership interests percentage</t>
  </si>
  <si>
    <t>Membership interests description</t>
  </si>
  <si>
    <t>'As of March 7, 2014, 100% of the registrantâ€™s outstanding limited liability company interests were held by Summit Materials Intermediate Holdings, LLC.</t>
  </si>
  <si>
    <t>Entity Public Float</t>
  </si>
  <si>
    <t>Consolidated Balance Sheets (USD $)</t>
  </si>
  <si>
    <t>In Thousands, unless otherwise specified</t>
  </si>
  <si>
    <t>Dec. 29, 2012</t>
  </si>
  <si>
    <t>Current assets:</t>
  </si>
  <si>
    <t>Cash</t>
  </si>
  <si>
    <t>Accounts receivable, net</t>
  </si>
  <si>
    <t>Costs and estimated earnings in excess of billings</t>
  </si>
  <si>
    <t>Inventories</t>
  </si>
  <si>
    <t>Other current assets</t>
  </si>
  <si>
    <t>Total current assets</t>
  </si>
  <si>
    <t>Property, plant and equipment, net</t>
  </si>
  <si>
    <t>Goodwill</t>
  </si>
  <si>
    <t>Intangible assets, net</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 (see note 13)</t>
  </si>
  <si>
    <t>'  </t>
  </si>
  <si>
    <t>Redeemable noncontrolling interest</t>
  </si>
  <si>
    <t>Member's interest:</t>
  </si>
  <si>
    <t>Member's equity</t>
  </si>
  <si>
    <t>Accumulated deficit</t>
  </si>
  <si>
    <t>Accumulated other comprehensive loss</t>
  </si>
  <si>
    <t>Member's interest</t>
  </si>
  <si>
    <t>Noncontrolling interest</t>
  </si>
  <si>
    <t>Total member's interest</t>
  </si>
  <si>
    <t>Total liabilities, redeemable noncontrolling interest and member's interest</t>
  </si>
  <si>
    <t>Consolidated Statements of Operations (USD $)</t>
  </si>
  <si>
    <t>Dec. 31, 2011</t>
  </si>
  <si>
    <t>Revenue:</t>
  </si>
  <si>
    <t>Product</t>
  </si>
  <si>
    <t>Service</t>
  </si>
  <si>
    <t>Total revenue</t>
  </si>
  <si>
    <t>Cost of revenue (excluding items shown separately below):</t>
  </si>
  <si>
    <t>Total cost of revenue</t>
  </si>
  <si>
    <t>General and administrative expenses</t>
  </si>
  <si>
    <t>Goodwill impairment</t>
  </si>
  <si>
    <t>Depreciation, depletion, amortization and accretion</t>
  </si>
  <si>
    <t>Transaction costs</t>
  </si>
  <si>
    <t>Operating (loss) income</t>
  </si>
  <si>
    <t>Other (income), net</t>
  </si>
  <si>
    <t>Loss on debt financings</t>
  </si>
  <si>
    <t>Interest expense</t>
  </si>
  <si>
    <t>(Loss) from continuing operations before taxes</t>
  </si>
  <si>
    <t>Income tax (benefit) expense</t>
  </si>
  <si>
    <t>Loss from continuing operations</t>
  </si>
  <si>
    <t>Loss from discontinued operations</t>
  </si>
  <si>
    <t>Net loss</t>
  </si>
  <si>
    <t>Net income attributable to noncontrolling interest</t>
  </si>
  <si>
    <t>Net loss attributable to member of Summit Materials, LLC</t>
  </si>
  <si>
    <t>Consolidated Statements of Comprehensive (Loss) Income (USD $)</t>
  </si>
  <si>
    <t>Statement Of Income And Comprehensive Income [Abstract]</t>
  </si>
  <si>
    <t>Other comprehensive income (loss):</t>
  </si>
  <si>
    <t>Pension and postretirement liability adjustment</t>
  </si>
  <si>
    <t>Comprehensive loss</t>
  </si>
  <si>
    <t>Less comprehensive income (loss) attributable to the noncontrolling interest</t>
  </si>
  <si>
    <t>Comprehensive loss attributable to member of Summit Materials, LLC</t>
  </si>
  <si>
    <t>Consolidated Statements of Cash Flows (USD $)</t>
  </si>
  <si>
    <t>Cash flow from operating activities:</t>
  </si>
  <si>
    <t>Adjustments to reconcile net loss to net cash provided by operating activities:</t>
  </si>
  <si>
    <t>Financing fee amortization</t>
  </si>
  <si>
    <t>Share-based compensation expense</t>
  </si>
  <si>
    <t>Deferred income tax benefit</t>
  </si>
  <si>
    <t>Net loss on asset disposals</t>
  </si>
  <si>
    <t>Bargain purchase gain</t>
  </si>
  <si>
    <t>Revaluation of asset retirement obligations</t>
  </si>
  <si>
    <t>Revaluation of contingent consideration</t>
  </si>
  <si>
    <t>Other</t>
  </si>
  <si>
    <t>Decrease (increase) in operating assets, net of acquisitions:</t>
  </si>
  <si>
    <t>Account receivable</t>
  </si>
  <si>
    <t>Increase (decrease) in operating liabilities, net of acquisitions:</t>
  </si>
  <si>
    <t>Other liabilities</t>
  </si>
  <si>
    <t>Net cash provided by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Capital contributions by member</t>
  </si>
  <si>
    <t>Net proceeds from debt issuance</t>
  </si>
  <si>
    <t>Payments on long-term debt</t>
  </si>
  <si>
    <t>Payments on acquisition-related liabilities</t>
  </si>
  <si>
    <t>Net cash (used for) provided by financing activities</t>
  </si>
  <si>
    <t>Net decrease in cash</t>
  </si>
  <si>
    <t>Cash - beginning of period</t>
  </si>
  <si>
    <t>Cash - end of period</t>
  </si>
  <si>
    <t>Consolidated Statements of Changes in Redeemable Noncontrolling Interest and Member's Interest (USD $)</t>
  </si>
  <si>
    <t>3 Months Ended</t>
  </si>
  <si>
    <t>Mar. 30, 2013</t>
  </si>
  <si>
    <t>Mar. 31, 2012</t>
  </si>
  <si>
    <t>Beginning Balance</t>
  </si>
  <si>
    <t>Net (loss) income</t>
  </si>
  <si>
    <t>Ending Balance</t>
  </si>
  <si>
    <t>Member's Equity [Member]</t>
  </si>
  <si>
    <t>Contributed capital</t>
  </si>
  <si>
    <t>Repurchase of member's interest</t>
  </si>
  <si>
    <t>Share-based compensation</t>
  </si>
  <si>
    <t>Accumulated Deficit [Member]</t>
  </si>
  <si>
    <t>Accretion / Redemption value adjustment</t>
  </si>
  <si>
    <t>Accumulated Other Comprehensive Loss (AOCI) [Member]</t>
  </si>
  <si>
    <t>Other comprehensive (loss) gain</t>
  </si>
  <si>
    <t>Noncontrolling Interest [Member]</t>
  </si>
  <si>
    <t>Payment of dividends</t>
  </si>
  <si>
    <t>Total Member's Interest [Member]</t>
  </si>
  <si>
    <t>Redeemable Noncontrolling Interest [Member]</t>
  </si>
  <si>
    <t>Summary of Organization and Significant Accounting Policies</t>
  </si>
  <si>
    <t>Accounting Policies [Abstract]</t>
  </si>
  <si>
    <t>(1) Summary of Organization and Significant Accounting Policies</t>
  </si>
  <si>
    <t>Summit Materials, LLC (“Summit Materials” or the “Company”) is a vertically-integrated, heavy building materials company. Across its subsidiaries, it is engaged in the manufacturing and sale of aggregates, cement, ready-mixed concrete and asphalt paving mix. It is also engaged in road paving and related construction services. Summit Materials owns and operates quarries, sand and gravel pits, a cement plant, cement distribution terminals, asphalt plants, ready–mixed concrete plants and landfill sites. The operations of Summit Materials are conducted primarily across 14 states, with the most significant portion of the Company’s revenue generated in Texas, Kansas, Kentucky, Missouri and Utah.</t>
  </si>
  <si>
    <t>Summit Materials is a 100 percent-owned subsidiary of Summit Materials Holdings L.P. (“Parent”) whose major indirect owners are certain investment funds affiliated with Blackstone Capital Partners V L.P. (“BCP”). Summit Materials has a number of subsidiaries that have individually made a number of acquisitions through 2013. The Company is organized by geographic region and has three operating segments, which are also its reporting segments: the Central; West; and East regions.</t>
  </si>
  <si>
    <t>Noncontrolling interests represent a 30% redeemable ownership in Continental Cement Company, L.L.C. (“Continental Cement”) and a 20% ownership in Ohio Valley Asphalt, LLC. In 2013, Continental Cement changed its fiscal year from a calendar year to a 52-week year with each quarter composed of 13 weeks ending on a Saturday, consistent with Summit Materials’ fiscal year. Continental Cement’s fiscal year end in 2013 was December 28 compared to the calendar year ended December 31 in 2012 and 2011. The effect of this change to Summit Materials’ financial position, results of operations and liquidity was immaterial.</t>
  </si>
  <si>
    <r>
      <t>Principles of Consolidation</t>
    </r>
    <r>
      <rPr>
        <sz val="10"/>
        <color theme="1"/>
        <rFont val="Times New Roman"/>
        <family val="1"/>
      </rPr>
      <t>—The consolidated financial statements include the accounts of the Company and its majority owned subsidiaries. All intercompany balances and transactions have been eliminated. The Company attributes consolidated member’s interests and net income separately to the controlling and noncontrolling interests. The Company accounts for investments in entities for which it has an ownership of 20% to 50% using the equity method of accounting.</t>
    </r>
  </si>
  <si>
    <r>
      <t>Use of Estimates</t>
    </r>
    <r>
      <rPr>
        <sz val="10"/>
        <color theme="1"/>
        <rFont val="Times New Roman"/>
        <family val="1"/>
      </rPr>
      <t>—The consolidated financial statements of the Company have been prepared in conformity with U.S. generally accepted accounting principles (“GAAP”), which require management to make estimates and assumptions that affect the reported amounts and disclosures in the consolidated financial statem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nd other long-lived assets, pension and other postretirement obligations, asset retirement obligations and the redeemable noncontrolling interest. Estimates also include revenue earned and costs to complete open contracts.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in the period in which the change in estimate occurs.</t>
    </r>
  </si>
  <si>
    <r>
      <t>Business and Credit Concentrations</t>
    </r>
    <r>
      <rPr>
        <sz val="10"/>
        <color theme="1"/>
        <rFont val="Times New Roman"/>
        <family val="1"/>
      </rPr>
      <t>—The majority of Summit Materials’ customers are located in Texas, Kansas, Kentucky, Missouri and Utah. Summit Materials’ accounts receivable consist primarily of amounts due from customers within these areas. Collection of these accounts is, therefore, dependent on the economic conditions in the aforementioned states. However, credit granted within Summit Materials’ trade areas has been granted to a wide variety of customers. No single customer accounted for more than 10% of revenue in 2013, 2012 or 2011. Management does not believe that any significant concentrations of credit exist with respect to individual customers or groups of customers.</t>
    </r>
  </si>
  <si>
    <r>
      <t>Accounts Receivable</t>
    </r>
    <r>
      <rPr>
        <sz val="10"/>
        <color theme="1"/>
        <rFont val="Times New Roman"/>
        <family val="1"/>
      </rPr>
      <t>—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t>
    </r>
  </si>
  <si>
    <t>The balances billed but not paid by customers, pursuant to retainage provisions included in contracts, will be due upon completion of the contracts.</t>
  </si>
  <si>
    <r>
      <t>Revenue and Cost Recognition</t>
    </r>
    <r>
      <rPr>
        <sz val="10"/>
        <color theme="1"/>
        <rFont val="Times New Roman"/>
        <family val="1"/>
      </rPr>
      <t>—Revenue for product sales are recognized when evidence of an arrangement exists, the fee is fixed or determinable, title passes, which is generally when the product is shipped, and collection is reasonably assured. Product revenue includes sales of aggregates, cement and other materials to customers, net of discounts, allowances or taxes, as applicable. Internal product sales are eliminated from service revenue in the consolidated statements of operations.</t>
    </r>
  </si>
  <si>
    <t>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t>
  </si>
  <si>
    <t>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December 28, 2013 will be billed in 2014. Billings in excess of costs and estimated earnings represent billings in excess of revenue recognized.</t>
  </si>
  <si>
    <t>Revenue from the receipt of waste fuels is classified as service revenue and is based on fees charged for the waste disposal, which are recognized when the waste is accepted.</t>
  </si>
  <si>
    <r>
      <t>Inventories</t>
    </r>
    <r>
      <rPr>
        <sz val="10"/>
        <color theme="1"/>
        <rFont val="Times New Roman"/>
        <family val="1"/>
      </rPr>
      <t>—Inventories consist of stone removed from quarries and processed for future sale,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recognized in cost of revenue in the same period as the revenue from the sale of the inventory.</t>
    </r>
  </si>
  <si>
    <r>
      <t>Property, Plant and Equipment, net</t>
    </r>
    <r>
      <rPr>
        <sz val="10"/>
        <color theme="1"/>
        <rFont val="Times New Roman"/>
        <family val="1"/>
      </rPr>
      <t>—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add to the productive capacity or extend the useful life of the asset are expensed as incurred.</t>
    </r>
  </si>
  <si>
    <t>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t>
  </si>
  <si>
    <t>Upon disposal, the cost and related accumulated depreciation are removed from the Company’s accounts and any gain or loss is included in general and administrative expenses.</t>
  </si>
  <si>
    <t>Depreciation on property, plant and equipment, including assets subject to capital leases, is computed on a straight-line basis or based on the economic usage over the estimated useful life of the asset. The estimated useful lives are generally as follows:</t>
  </si>
  <si>
    <t>Buildings and improvements</t>
  </si>
  <si>
    <t>  </t>
  </si>
  <si>
    <t>7–40 years</t>
  </si>
  <si>
    <t>Plant, machinery and equipment</t>
  </si>
  <si>
    <t>3–40 years</t>
  </si>
  <si>
    <t>Truck and auto fleet</t>
  </si>
  <si>
    <t>3–10 years</t>
  </si>
  <si>
    <t>Mobile equipment and barges</t>
  </si>
  <si>
    <t>3–20 years</t>
  </si>
  <si>
    <t>Landfill airspace and improvements</t>
  </si>
  <si>
    <t>5–60 years</t>
  </si>
  <si>
    <t>Depletion of mineral reserves is calculated for proven and probable reserves by the units of production method on a site-by-site basis. Leasehold improvements are amortized on a straight-line basis over the lesser of the asset’s useful life or the remaining lease term.</t>
  </si>
  <si>
    <t>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In addition, assets are assessed for impairment charges when identified for disposition. Projected losses from disposition are recognized in the period in which they become estimable, which may be in advance of the actual disposition. The net loss from asset dispositions recognized in general and administrative expenses in fiscal years 2013, 2012 and 2011 was $12.4 million, $2.6 million and $2.3 million, respectively. No material impairment charges have been recognized on assets held for use in 2013, 2012 or 2011. The losses are commonly a result of the cash flows expected from selling the asset being less than the expected cash flows that could be generated from holding the asset for use.</t>
  </si>
  <si>
    <r>
      <t>Accrued Mining and Landfill Reclamation</t>
    </r>
    <r>
      <rPr>
        <sz val="10"/>
        <color theme="1"/>
        <rFont val="Times New Roman"/>
        <family val="1"/>
      </rPr>
      <t>—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using an inflation rate of 2.5%,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t>
    </r>
  </si>
  <si>
    <t>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si>
  <si>
    <r>
      <t>Intangible Assets</t>
    </r>
    <r>
      <rPr>
        <sz val="10"/>
        <color theme="1"/>
        <rFont val="Times New Roman"/>
        <family val="1"/>
      </rPr>
      <t>—The Company’s intangible assets are primarily composed of lease agreements, reserve rights and trade names. The assets related to lease agreements are a result of the submarket royalty rates paid under agreements, primarily, for extracting aggregate. The values were determined as of the respective acquisition dates by a comparison of market-royalty rates to contract-royalty rates. The reserve rights relate to aggregate reserves to which the Company has the rights of ownership, but do not own the reserves. The intangible assets are amortized on a straight-line basis over the lives of the leases. Continental Cement’s trade name composes the majority of the remaining intangible assets. The following table shows intangible assets by type and in total:</t>
    </r>
  </si>
  <si>
    <t>December 28, 2013</t>
  </si>
  <si>
    <t>December 29, 2012</t>
  </si>
  <si>
    <t>Gross</t>
  </si>
  <si>
    <t>Net</t>
  </si>
  <si>
    <t>Carrying</t>
  </si>
  <si>
    <t>Accumulated</t>
  </si>
  <si>
    <t>Amount</t>
  </si>
  <si>
    <t>Amortization</t>
  </si>
  <si>
    <t>Leases</t>
  </si>
  <si>
    <t>$</t>
  </si>
  <si>
    <t>(1,604</t>
  </si>
  <si>
    <t>) </t>
  </si>
  <si>
    <t>(1,092</t>
  </si>
  <si>
    <t>Reserve rights</t>
  </si>
  <si>
    <t>(221</t>
  </si>
  <si>
    <t>—  </t>
  </si>
  <si>
    <t>Trade names</t>
  </si>
  <si>
    <t>(368</t>
  </si>
  <si>
    <t>(262</t>
  </si>
  <si>
    <t>Total intangible assets</t>
  </si>
  <si>
    <t>(2,193</t>
  </si>
  <si>
    <t>(1,354</t>
  </si>
  <si>
    <t>Amortization expense in 2013, 2012 and 2011 was $0.8 million, $0.6 million and $0.5 million, respectively. The estimated amortization expense for intangible assets for each of the next five years and thereafter is as follows:</t>
  </si>
  <si>
    <t>Thereafter</t>
  </si>
  <si>
    <t>Total</t>
  </si>
  <si>
    <r>
      <t>Goodwill</t>
    </r>
    <r>
      <rPr>
        <sz val="10"/>
        <color theme="1"/>
        <rFont val="Times New Roman"/>
        <family val="1"/>
      </rPr>
      <t>—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whenever events or circumstances indicate that goodwill may be impaired. The test for goodwill impairment is a two-step process to first identify potential goodwill impairment for each reporting unit and then, if necessary, measure the amount of the impairment loss. Goodwill is tested for impairment based on the Company’s operating companies, which management has determined to be the Company’s reporting units, which are one level below its segments in the Central and West regions. The East region is considered to be a single reporting unit.</t>
    </r>
  </si>
  <si>
    <r>
      <t>Income Taxes</t>
    </r>
    <r>
      <rPr>
        <sz val="10"/>
        <color theme="1"/>
        <rFont val="Times New Roman"/>
        <family val="1"/>
      </rPr>
      <t>—As a limited liability company, Summit Materials’ federal and state income tax attributes are generally passed to Parent. However, certain of the Company’s subsidiaries are taxable entities, the provisions for which are included in the consolidated financial statements. For the Company’s taxable entities, deferred income tax assets and liabilities are computed for differences between the tax basis and financial statement amounts that will result in taxable or deductible amounts in the future based on enacted tax laws and rates applicable to the periods in which the differences are expected to affect taxable income. A valuation allowance is recognized for deferred tax assets if it is more likely than not that some portion or all of the net deferred tax assets will not be realized.</t>
    </r>
  </si>
  <si>
    <t>The Company evaluates the tax positions taken on income tax returns that remain open to examination by the respective tax authorities from prior years and positions expected to be taken on the current year tax returns to identify uncertain tax positions. Interest and penalties are recorded in income tax expense.</t>
  </si>
  <si>
    <r>
      <t>Fair Value Measurements</t>
    </r>
    <r>
      <rPr>
        <sz val="10"/>
        <color theme="1"/>
        <rFont val="Times New Roman"/>
        <family val="1"/>
      </rPr>
      <t>—The fair value accounting guidance establishes the following fair value hierarchy that prioritizes the inputs used to measure fair value:</t>
    </r>
  </si>
  <si>
    <t>Level 1</t>
  </si>
  <si>
    <t>—</t>
  </si>
  <si>
    <t>Unadjusted quoted prices for identical assets or liabilities in active markets.</t>
  </si>
  <si>
    <t>Level 2</t>
  </si>
  <si>
    <t>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t>
  </si>
  <si>
    <t>Level 3</t>
  </si>
  <si>
    <t>Valuations developed from unobservable data, reflecting the Company’s own assumptions, which market participants would use in pricing the asset or liability.</t>
  </si>
  <si>
    <t>Assets and liabilities measured at fair value in the consolidated balance sheets as of year-end 2013 and 2012 are as follows:</t>
  </si>
  <si>
    <t>Accrued expenses:</t>
  </si>
  <si>
    <t>Current portion of contingent consideration</t>
  </si>
  <si>
    <t>Acquisition- related liabilities</t>
  </si>
  <si>
    <t>Contingent consideration</t>
  </si>
  <si>
    <t>Certain acquisitions made by the Company require the payment of additional consideration contingent upon the achievement of specified operating results, referred to as contingent consideration or earn-out obligations. These payments will not be made if earn-out thresholds are not achieved. No material earn-out payments have been made to date.</t>
  </si>
  <si>
    <t>Summit Materials records contingent consideration at fair value on the acquisition date and then measures its fair value each reporting period. Any adjustments to fair value are recognized in earnings in the period identified. Management of the Company determines the appropriate policies and procedures to be used when determining the fair value of contingent consideration. Its fair values are based on unobservable inputs, or Level 3 assumptions, including projected probability-weighted cash payments and an 8.4% discount rate, which reflects the Company’s credit risk.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significantly lower, or higher, fair value measurement. In 2012 and 2011, we recognized reductions to contingent consideration of $0.4 million and $10.3 million, respectively, due primarily to revised estimates of the probability of achieving the specified targets.</t>
  </si>
  <si>
    <r>
      <t>Financial Instruments</t>
    </r>
    <r>
      <rPr>
        <sz val="10"/>
        <color theme="1"/>
        <rFont val="Times New Roman"/>
        <family val="1"/>
      </rPr>
      <t>—The Company’s financial instruments include certain acquisition-related liabilities (deferred consideration and noncompete obligations) and debt. The fair value of the deferred consideration and noncompete obligations approximate their carrying value of $28.3 million and $4.2 million, respectively, as of December 28, 2013 and $23.4 million and $7.4 million, respectively, as of December 29, 2012. The fair value was determined based on Level 3 inputs of the fair value hierarchy, including the cash payment terms in the purchase agreements and a discount rate reflecting the Company’s credit risk.</t>
    </r>
  </si>
  <si>
    <t>The fair value of long-term debt was approximately $696.5 million and $670.7 million as of December 28, 2013 and December 29, 2012, respectively, compared to its carrying value of $663.0 million and $639.8 million, respectively. Fair value was determined based on Level 2 inputs of the fair value hierarchy, including observable inputs, specifically quoted prices for these instruments in inactive markets. The fair value of Company’s revolving credit facility approximated its carrying value of $26.0 million at December 28, 2013.</t>
  </si>
  <si>
    <r>
      <t>Reclassifications –</t>
    </r>
    <r>
      <rPr>
        <sz val="10"/>
        <color theme="1"/>
        <rFont val="Times New Roman"/>
        <family val="1"/>
      </rPr>
      <t xml:space="preserve"> Certain amounts have been reclassified in prior periods to conform to the presentation in the consolidated financial statements as of and for the year ended December 28, 2013.</t>
    </r>
  </si>
  <si>
    <t>Acquisitions</t>
  </si>
  <si>
    <t>Business Combinations [Abstract]</t>
  </si>
  <si>
    <t>(2) Acquisitions</t>
  </si>
  <si>
    <t>The Company has acquired a number of entities since its formation in 2009, which were financed through a combination of debt and contributions from Parent. The operations of each acquisition have been included in the Company’s consolidated results of operations since the respective dates of the acquisitions. The Company measures all assets acquired and liabilities assumed at their acquisition-date fair value.</t>
  </si>
  <si>
    <t>2013 Acquisitions</t>
  </si>
  <si>
    <t>Central region</t>
  </si>
  <si>
    <t>•</t>
  </si>
  <si>
    <t>On April 1, 2013, the Company acquired certain aggregates, ready-mixed concrete and asphalt assets of Lafarge North America, Inc. in and around Wichita, Kansas, with borrowings under the Company’s senior secured revolving credit facility.</t>
  </si>
  <si>
    <t>West region</t>
  </si>
  <si>
    <t>On April 1, 2013, the Company acquired all of the membership interests of Westroc, LLC, an aggregates and ready-mixed concrete provider near Salt Lake City, Utah, with borrowings under the Company’s senior secured revolving credit facility.</t>
  </si>
  <si>
    <t>2012 Acquisitions</t>
  </si>
  <si>
    <t>On February 29, 2012, the Company acquired certain assets of Norris Quarries, LLC, an aggregates business in northwest Missouri, with proceeds from debt, including the Company’s senior secured revolving credit facility.</t>
  </si>
  <si>
    <t>On November 30, 2012, the Company acquired all of the stock of Sandco, Inc., an aggregates and ready-mixed concrete business in Colorado, with cash on-hand.</t>
  </si>
  <si>
    <t>East region</t>
  </si>
  <si>
    <t>On October 5, 2012, the Company acquired certain assets of Kay &amp; Kay Contracting, LLC, an aggregates, asphalt and paving business in Kentucky, with cash on-hand.</t>
  </si>
  <si>
    <r>
      <t>Pro Forma Financial Information</t>
    </r>
    <r>
      <rPr>
        <sz val="10"/>
        <color theme="1"/>
        <rFont val="Times New Roman"/>
        <family val="1"/>
      </rPr>
      <t>—The following unaudited supplemental pro forma information presents the financial results as if the 2012 acquisitions occurred on January 1, 2011. This supplemental pro forma information has been prepared for comparative purposes and does not purport to be indicative of what would have occurred had the acquisitions been made on January 1, 2011, nor is it indicative of any future results. The 2013 acquisitions were not material individually or in the aggregate.</t>
    </r>
  </si>
  <si>
    <t>Year ended</t>
  </si>
  <si>
    <t>December 28, 2013</t>
  </si>
  <si>
    <t>December 29, 2012</t>
  </si>
  <si>
    <t>Revenue</t>
  </si>
  <si>
    <t>(103,679</t>
  </si>
  <si>
    <t>(45,976</t>
  </si>
  <si>
    <t>The purchase price allocation for the 2012 and 2013 acquisitions has been finalized. The following table summarizes aggregated information regarding the fair values of the assets acquired and liabilities assumed as of the respective acquisition dates in 2013 and 2012:</t>
  </si>
  <si>
    <t>Financial assets</t>
  </si>
  <si>
    <t>Property, plant and equipment</t>
  </si>
  <si>
    <r>
      <t>Intangible assets</t>
    </r>
    <r>
      <rPr>
        <sz val="11"/>
        <color theme="1"/>
        <rFont val="Calibri"/>
        <family val="2"/>
        <scheme val="minor"/>
      </rPr>
      <t xml:space="preserve"> </t>
    </r>
    <r>
      <rPr>
        <vertAlign val="superscript"/>
        <sz val="7.5"/>
        <color theme="1"/>
        <rFont val="Times New Roman"/>
        <family val="1"/>
      </rPr>
      <t>(1)</t>
    </r>
  </si>
  <si>
    <t>Financial liabilities</t>
  </si>
  <si>
    <t>(6,164</t>
  </si>
  <si>
    <t>)</t>
  </si>
  <si>
    <t>(944</t>
  </si>
  <si>
    <t>Other long-term liabilities</t>
  </si>
  <si>
    <t>(1,050</t>
  </si>
  <si>
    <t>(364</t>
  </si>
  <si>
    <t>Net assets acquired</t>
  </si>
  <si>
    <t>Total purchase price</t>
  </si>
  <si>
    <t>Noncash transactions:</t>
  </si>
  <si>
    <t>Acquisition related liabilities</t>
  </si>
  <si>
    <t>(7,902</t>
  </si>
  <si>
    <t>(10,547</t>
  </si>
  <si>
    <t>(48</t>
  </si>
  <si>
    <t>Total noncash transactions</t>
  </si>
  <si>
    <t>(7,621</t>
  </si>
  <si>
    <t>(10,595</t>
  </si>
  <si>
    <t>Net cash paid for acquisitions</t>
  </si>
  <si>
    <r>
      <t>(1)</t>
    </r>
    <r>
      <rPr>
        <sz val="7.5"/>
        <color theme="1"/>
        <rFont val="Times New Roman"/>
        <family val="1"/>
      </rPr>
      <t> </t>
    </r>
  </si>
  <si>
    <t>Intangible assets acquired relate to aggregate reserves to which the Company has the rights of ownership, but do not own the reserves ($5.9 million) and the differential between contractual lease rates and market rates for leases of aggregate reserves and office space. The acquired intangible assets in total, the reserve rights and the lease assets have weighted-average lives of 18 years, 20 years and 11 years, respectively.</t>
  </si>
  <si>
    <t>Goodwill And Intangible Assets Disclosure [Abstract]</t>
  </si>
  <si>
    <t>(3) Goodwill</t>
  </si>
  <si>
    <t>As of December 28, 2013, the Company had eight reporting units with goodwill for which the annual goodwill impairment test was completed. The first step of the goodwill impairment test employed by the Company compares the fair value of the reporting units to their carrying values. Management estimates the fair value of the reporting units primarily based on the discounted projected cash flows of the underlying operations. A number of significant assumptions and estimates are required to forecast operating cash flows, including macroeconomic trends in the public infrastructure and private construction industry, the timing of work embedded in backlog, performance and profitability under contracts, expected success in securing future sales and the appropriate interest rate used to discount the projected cash flows. These assumptions may vary significantly among the reporting units. This discounted cash flow analysis is corroborated by “top-down” analyses, including a market assessment of the Company’s enterprise value.</t>
  </si>
  <si>
    <t>During the annual test performed as of the first day of the fourth quarter of 2013, management concluded that the estimated fair value of the Utah-based operations in the West region and the East region were less than their carrying values. The estimated fair value of these operating units was estimated by applying a 50 percent weighting to both the discounted cash flow valuation and the market assessment, a discount rate of 11.0% and internal growth projections.</t>
  </si>
  <si>
    <t>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Based on the step two analysis, goodwill impairment charges recognized in the year ended December 28, 2013 was $68.2 million, as a result of current uncertainties in the timing of a sustained recovery in the construction industry. No impairment charges were recognized prior to 2013.</t>
  </si>
  <si>
    <t>The following table presents goodwill by reportable segments and in total:</t>
  </si>
  <si>
    <t>Central</t>
  </si>
  <si>
    <t>West</t>
  </si>
  <si>
    <t>East</t>
  </si>
  <si>
    <t>Beginning Balance- December 31, 2011</t>
  </si>
  <si>
    <t>(205</t>
  </si>
  <si>
    <t>Balance, December 29, 2012</t>
  </si>
  <si>
    <t>Impairment</t>
  </si>
  <si>
    <t>(53,264</t>
  </si>
  <si>
    <t>(14,938</t>
  </si>
  <si>
    <t>(68,202</t>
  </si>
  <si>
    <t>Balance, December 28, 2013</t>
  </si>
  <si>
    <t>Discontinued Operations</t>
  </si>
  <si>
    <t>Discontinued Operations And Disposal Groups [Abstract]</t>
  </si>
  <si>
    <t>(4) Discontinued Operations</t>
  </si>
  <si>
    <t>The Company’s discontinued operations include a railroad construction and repair business (referred to herein as railroad), environmental remediation operations and certain concrete paving operations. The railroad business involved building and repairing railroad sidings. The environmental remediation operations primarily involved the repair of retaining walls along highways in Kentucky and the removal and remediation of underground fuel storage tanks. The railroad and environmental remediation operations were sold in 2012 in separate transactions for aggregate proceeds of $3.1 million. The concrete paving operations were wound down in the second quarter of 2013 and, as of March 7, 2014, all assets have been sold. The results of these operations have been removed from the results of continuing operations for all periods presented. Prior to recognition as discontinued operations, all of these businesses were included in the East region’s operations.</t>
  </si>
  <si>
    <t>Debt and interest expense were not allocated to these businesses since there was no debt specifically attributable to the operations. The discontinued businesses are organized within a limited liability company that passes its tax attributes for federal and state tax purposes to its parent company and is generally not subject to federal or state income tax. The railroad, environmental remediation and concrete paving businesses’ revenue and loss before income tax expense, including an immaterial gain on sale, in fiscal years 2013, 2012 and 2011 are summarized below:</t>
  </si>
  <si>
    <t>Loss from discontinued operations before income tax expense</t>
  </si>
  <si>
    <t>Accounts Receivable, Net</t>
  </si>
  <si>
    <t>Receivables [Abstract]</t>
  </si>
  <si>
    <t>(5) Accounts Receivable, Net</t>
  </si>
  <si>
    <t>Accounts receivable, net consists of the following as of year-end 2013 and 2012:</t>
  </si>
  <si>
    <t>Trade accounts receivable</t>
  </si>
  <si>
    <t>Retention receivables</t>
  </si>
  <si>
    <t>Receivables from related parties</t>
  </si>
  <si>
    <t>Accounts receivable</t>
  </si>
  <si>
    <t>Less: Allowance for doubtful accounts</t>
  </si>
  <si>
    <t>(2,019</t>
  </si>
  <si>
    <t>(3,391</t>
  </si>
  <si>
    <t>Retention receivables are amounts earned by the Company, but held by customers until projects have been fully completed or near completion. Amounts are expected to be billed and collected within a year.</t>
  </si>
  <si>
    <t>Inventory Disclosure [Abstract]</t>
  </si>
  <si>
    <t>(6) Inventories</t>
  </si>
  <si>
    <t>Inventories consist of the following as of year-end 2013 and 2012:</t>
  </si>
  <si>
    <t>Aggregate stockpiles</t>
  </si>
  <si>
    <t>Finished goods</t>
  </si>
  <si>
    <t>Work in process</t>
  </si>
  <si>
    <t>Raw materials</t>
  </si>
  <si>
    <t>Property, Plant and Equipment, Net</t>
  </si>
  <si>
    <t>Property Plant And Equipment [Abstract]</t>
  </si>
  <si>
    <t>(7) Property, Plant and Equipment, net</t>
  </si>
  <si>
    <t>Property, plant and equipment, net consist of the following as of year-end 2013 and 2012:</t>
  </si>
  <si>
    <t>Land (mineral bearing) and asset retirement costs</t>
  </si>
  <si>
    <t>Land (non-mineral bearing)</t>
  </si>
  <si>
    <t>Plants, machinery and equipment</t>
  </si>
  <si>
    <t>Construction in progress</t>
  </si>
  <si>
    <t>Less accumulated depreciation, depletion and amortization</t>
  </si>
  <si>
    <t>(212,382</t>
  </si>
  <si>
    <t>(156,313</t>
  </si>
  <si>
    <t>Depreciation, depletion and amortization expense of property, plant and equipment was $71.4 million, $68.6 million and $61.8 million for the years ended December 28, 2013, December 29, 2012 and December 31, 2011, respectively.</t>
  </si>
  <si>
    <t>Property, plant and equipment at year-end 2013 and 2012 include $11.3 million (net of $1.3 million accumulated amortization) and $3.1 million (net of $0.2 million accumulated amortization), respectively, of capital leases for certain equipment and a building. Approximately $2.1 million of the future obligations associated with the capital leases are included in accrued expenses and the present value of the remaining capital lease payments is included in other noncurrent liabilities on the consolidated balance sheets. Future minimum rental commitments under long-term capital leases are $2.1 million, $1.1 million, $2.9 million, $0.4 million and $0.4 million for the years ended 2014, 2015, 2016, 2017 and 2018, respectively.</t>
  </si>
  <si>
    <t>Debt</t>
  </si>
  <si>
    <t>Debt Disclosure [Abstract]</t>
  </si>
  <si>
    <t>(8) Debt</t>
  </si>
  <si>
    <t>Debt as of year-end 2013 and 2012 are summarized as follows:</t>
  </si>
  <si>
    <t>Senior secured credit facility, revolver due 2017</t>
  </si>
  <si>
    <t>Long-term debt:</t>
  </si>
  <si>
    <t>$250.0 million senior notes, net of discount of $4.0 million at December 28, 2013 and $4.7 million at December 29, 2012</t>
  </si>
  <si>
    <t>$419.9 million senior secured credit facility, term loan net of discount of $2.9 million at December 28, 2013 and $3.5 million at December 29, 2012</t>
  </si>
  <si>
    <t>Current portion of long-term debt</t>
  </si>
  <si>
    <t>Accrued interest expense on long-term debt as of year-end 2013 and 2012 was $17.1 million and $19.7 million, respectively, and is included in accrued expenses on the consolidated balance sheets.</t>
  </si>
  <si>
    <t>The total contractual payments of long-term debt for the five years subsequent to December 28, 2013 are as follows:</t>
  </si>
  <si>
    <t>Less: Original issue discount</t>
  </si>
  <si>
    <t>(6,903</t>
  </si>
  <si>
    <t>Total debt</t>
  </si>
  <si>
    <t>Summit Materials and Summit Materials Finance Corp. issued $250.0 million aggregate principal amount of 10.5% Senior Notes due January 31, 2020 (“Senior Notes”) under an indenture dated January 30, 2012 (as amended and supplemented, the “Indenture”). In addition to the Senior Notes, the Company has a credit facility which provides for term loans in an aggregate amount of $422.0 million and revolving credit commitments in an aggregate amount of $150.0 million (the “Senior Secured Credit Facility”). The debt was initially issued with an original issuance discount of $9.5 million, which was recorded as a reduction to debt and is being accreted as interest expense over the term of the debt. As a result of these transactions, $9.5 million of financing fees were charged to earnings in the year ended December 29, 2012.</t>
  </si>
  <si>
    <r>
      <t>Senior Notes</t>
    </r>
    <r>
      <rPr>
        <sz val="10"/>
        <color theme="1"/>
        <rFont val="Times New Roman"/>
        <family val="1"/>
      </rPr>
      <t>—The Senior Notes bear interest at 10.5% per year, payable semi-annually in arrears; interest payments commenced on July 31, 2012. The Indenture contains covenants limiting, among other things, the Company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the Company’s assets, enter into certain transactions with affiliates, and designate subsidiaries as unrestricted subsidiaries. The Indenture also contains customary events of default. As of December 28, 2013 and December 29, 2012, the Company was in compliance with all covenants.</t>
    </r>
  </si>
  <si>
    <r>
      <t>Senior Secured Credit Facility</t>
    </r>
    <r>
      <rPr>
        <sz val="10"/>
        <color theme="1"/>
        <rFont val="Times New Roman"/>
        <family val="1"/>
      </rPr>
      <t>—Under the Senior Secured Credit Facility, the Company has entered into term loans totaling $422.0 million with required principal repayments of 0.25% of term debt due on the last business day of each March, June, September and December. In February 2013, the Company consummated a repricing, which included additional borrowings of $25.0 million, an interest rate reduction of 1.0% and a deferral of the March 2013 principal payment. The unpaid principal balance is due in full on the maturity date, which is January 30, 2019. As a result of this repricing, $3.1 million of financing fees were charged to earnings in the year ended December 28, 2013. These restrictions also will not prevent us from incurring obligations that do not constitute indebtedness. Our senior secured credit facilities include an uncommitted incremental facility that will allow us the option to increase the amount available under the term loan facility and/or the senior secured revolving credit facility by (i) $135.0 million plus (ii) an additional amount so long as we are in pro forma compliance with a consolidated first lien net leverage ratio. The term loans bear interest per annum equal to, at the Company’s option, either (i) a base rate determined by reference to the highest of (a) the federal funds rate plus 0.50%, (b) the prime rate of Bank of America, N.A. and (c) the British Bankers Association London Interbank Offered Rate (“LIBOR”) plus 1.00%, subject to a base rate floor of 2.25%, plus an applicable margin of 2.75% for base rate loans, or (ii) a LIBOR rate determined by reference to Reuters prior to the interest period relevant to such borrowing adjusted for certain additional costs, subject to a LIBOR floor of 1.25% plus an applicable margin of 3.75% for LIBOR rate loans. The interest rate in effect at December 28, 2013 was 5.0%.</t>
    </r>
  </si>
  <si>
    <t>Under the Senior Secured Credit Facility, the Company has revolving credit commitments of $150.0 million. The revolving credit facility matures on January 30, 2017 and bears interest per annum equal to, at the Company’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December 28, 2013 was 4.4%.</t>
  </si>
  <si>
    <t>There was $26.0 million outstanding under the revolver facility as of December 28, 2013, leaving remaining borrowing capacity of $105.7 million, which is net of $18.3 million of outstanding letters of credit. The outstanding letters of credit are renewed annually and support required bonding on construction projects and the Company’s insurance liabilities.</t>
  </si>
  <si>
    <t>The Company must adhere to certain financial covenants related to its debt and interest leverage ratios, as defined in the Senior Secured Credit Facility. The consolidated first lien net leverage ratio, reported each quarter, should be no greater than 4.75:1.0 from January 1, 2013 through June 30, 2014; 4.50:1.0 from July 1, 2014 through June 30, 2015, and 4.25:1.0 thereafter. The interest coverage ratio must be at least 1.70:1.0 from January 1, 2013 through December 31, 2014 and 1.85:1.0 thereafter. As of December 28, 2013 and December 29, 2012, the Company was in compliance with all covenants. The Company’s 100 percent-owned subsidiary companies and its non wholly-owned subsidiary, Continental Cement, subject to certain exclusions and exceptions are named as subsidiary guarantors of the Senior Notes and the Senior Secured Credit Facility. In addition, the Company has pledged substantially all of its assets as collateral, subject to certain exclusions and exceptions, for the Senior Secured Credit Facility.</t>
  </si>
  <si>
    <t>As of December 28, 2013 and December 29, 2012, $11.5 million and $12.6 million, respectively, of deferred financing fees were being amortized over the term of the debt using the effective interest method.</t>
  </si>
  <si>
    <t>Member's Interest</t>
  </si>
  <si>
    <t>Organization Consolidation And Presentation Of Financial Statements [Abstract]</t>
  </si>
  <si>
    <t>(9) Member’s Interest</t>
  </si>
  <si>
    <t>The Company’s membership interests are held by Parent. Business affairs of the Company are managed by the Board of Directors (“Board”) of Summit Materials Holdings, GP, Ltd., the general partner of Parent, which, as of December 28, 2013, was composed of six directors. Directors of the Board are appointed by the unit holders of Parent, which is the indirect sole member of the Company.</t>
  </si>
  <si>
    <t>Income Taxes</t>
  </si>
  <si>
    <t>Income Tax Disclosure [Abstract]</t>
  </si>
  <si>
    <t>(10) Income Taxes</t>
  </si>
  <si>
    <t>For the years ended 2013, 2012 and 2011, income taxes consist of the following:</t>
  </si>
  <si>
    <t>Provision for income taxes:</t>
  </si>
  <si>
    <t>Current</t>
  </si>
  <si>
    <t>(452</t>
  </si>
  <si>
    <t>Deferred</t>
  </si>
  <si>
    <t>(4,408</t>
  </si>
  <si>
    <t>(3,468</t>
  </si>
  <si>
    <t>(1,974</t>
  </si>
  <si>
    <t>(2,647</t>
  </si>
  <si>
    <t>(3,920</t>
  </si>
  <si>
    <t>The effective tax rate on pre-tax income differs from the U.S. statutory rate due to the following:</t>
  </si>
  <si>
    <t>Income tax benefit at federal statutory tax rate</t>
  </si>
  <si>
    <t>(37,160</t>
  </si>
  <si>
    <t>(19,074</t>
  </si>
  <si>
    <t>(6,895</t>
  </si>
  <si>
    <t>Book loss not subject to income tax</t>
  </si>
  <si>
    <t>State and local income taxes</t>
  </si>
  <si>
    <t>(90</t>
  </si>
  <si>
    <t>Depletion expense</t>
  </si>
  <si>
    <t>(411</t>
  </si>
  <si>
    <t>(377</t>
  </si>
  <si>
    <t>(372</t>
  </si>
  <si>
    <t>Domestic production activities deduction</t>
  </si>
  <si>
    <t>(273</t>
  </si>
  <si>
    <t>(4,250</t>
  </si>
  <si>
    <t>Effective rate change</t>
  </si>
  <si>
    <t>(532</t>
  </si>
  <si>
    <t>Valuation allowance</t>
  </si>
  <si>
    <t>(360</t>
  </si>
  <si>
    <t>(50</t>
  </si>
  <si>
    <t>Income tax (benefit) provision</t>
  </si>
  <si>
    <t>The following table summarizes the components of the net deferred income tax liability as of year-end 2013 and 2012:</t>
  </si>
  <si>
    <t>Deferred tax assets (liabilities):</t>
  </si>
  <si>
    <t>Mining reclamation reserve</t>
  </si>
  <si>
    <t>Accelerated depreciation</t>
  </si>
  <si>
    <t>(33,146</t>
  </si>
  <si>
    <t>(34,733</t>
  </si>
  <si>
    <t>Net operating loss</t>
  </si>
  <si>
    <t>Capital losses on securities</t>
  </si>
  <si>
    <t>Landfill closure reserve</t>
  </si>
  <si>
    <t>(63</t>
  </si>
  <si>
    <t>(30</t>
  </si>
  <si>
    <t>Working capital (e.g., accrued compensation, prepaid assets)</t>
  </si>
  <si>
    <t>Deferred tax liabilities, net</t>
  </si>
  <si>
    <t>(26,084</t>
  </si>
  <si>
    <t>(27,090</t>
  </si>
  <si>
    <t>Less valuation allowance on loss carryforwards</t>
  </si>
  <si>
    <t>(1,826</t>
  </si>
  <si>
    <t>(1,025</t>
  </si>
  <si>
    <t>(27,910</t>
  </si>
  <si>
    <t>(28,115</t>
  </si>
  <si>
    <t>Included in accompanying consolidated balance sheets under the following captions:</t>
  </si>
  <si>
    <t>Other noncurrent liability</t>
  </si>
  <si>
    <t>(30,226</t>
  </si>
  <si>
    <t>(30,390</t>
  </si>
  <si>
    <t>In assessing the realizability of deferred tax assets as of year-end 2013 and 2012,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cluding the effect of available carryback and carryforward periods), projected future taxable income and tax-planning strategies in making this assessment. Management anticipates the deferred income tax asset related to losses on securities and net operating losses will not be fully utilized before their expiration in 2014; therefore, a valuation allowance has been recorded as of year-end 2013 and 2012. In 2011, $0.8 million of capital loss was carried back for a tax benefit recovery of $0.3 million. The remaining capital loss of $1.0 million is not expected to be utilized; therefore, the remaining balance has been fully reserved in the valuation allowance as of year-end 2013. At December 28, 2013, the Company has net operating loss carryforwards for federal and state income tax purposes of $5.2 million and $0.7 million, respectively, which are available to offset future federal and state taxable income, if any, through 2033.</t>
  </si>
  <si>
    <t>Summit Materials does not have any uncertain tax positions as of December 28, 2013. Tax years from 2010 to 2013 remain open and subject to audit by federal and state tax authorities. No income tax expense or benefit was recognized in other comprehensive loss in 2013, 2012 or 2011.</t>
  </si>
  <si>
    <t>Employee Benefit Plans</t>
  </si>
  <si>
    <t>Postemployment Benefits [Abstract]</t>
  </si>
  <si>
    <t>(11) Employee Benefit Plans</t>
  </si>
  <si>
    <r>
      <t>Deferred Compensation Plan</t>
    </r>
    <r>
      <rPr>
        <sz val="10"/>
        <color theme="1"/>
        <rFont val="Times New Roman"/>
        <family val="1"/>
      </rPr>
      <t>—The Company sponsors employee 401(k) savings plans for all salaried employees and certain union employees. The plans provide for various required and discretionary Company matches of employees’ eligible compensation contributed to the plans. The expense for all defined contribution plans amounted to $2.3 million, $2.2 million and $1.9 million for the years ended December 28, 2013, December 29, 2012 and December 31, 2011, respectively.</t>
    </r>
  </si>
  <si>
    <r>
      <t>Defined Benefit and Other Postretirement Benefits Plans</t>
    </r>
    <r>
      <rPr>
        <sz val="10"/>
        <color theme="1"/>
        <rFont val="Times New Roman"/>
        <family val="1"/>
      </rPr>
      <t>—The Company’s subsidiary, Continental Cement, sponsors two noncontributory defined benefit pension plans for hourly and salaried employees. The salaried employee pension plan was closed to new participants and frozen in January 2000 and the hourly employee pension plan was closed to new participants in May 2003 and frozen in January 2014. Pension benefits for certain eligible hourly employees are based on a monthly pension factor for each year of credited service. Pension benefits for certain eligible salaried employees are generally based on years of service and average eligible compensation.</t>
    </r>
  </si>
  <si>
    <t>Continental Cement also sponsors unfunded healthcare and life insurance benefits plan for certain eligible retired employees. Effective January 1, 2012, the Company eliminated all future retiree health and life coverage for active salaried, nonunion hourly and certain union employees that retire on or after January 1, 2012. Effective January 1, 2014, the plan was amended to eliminate all future retiree health and life coverage for the remaining union employees.</t>
  </si>
  <si>
    <t>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t>
  </si>
  <si>
    <t>The Company uses its fiscal year-end as the measurement date for its defined benefit pension and other postretirement benefit plans.</t>
  </si>
  <si>
    <r>
      <t>Obligations and Funded Status</t>
    </r>
    <r>
      <rPr>
        <sz val="10"/>
        <color theme="1"/>
        <rFont val="Times New Roman"/>
        <family val="1"/>
      </rPr>
      <t>—The following information is as of year-end 2013 and 2012 and for the years ended December 28, 2013, December 29, 2012 and December 31, 2011:</t>
    </r>
  </si>
  <si>
    <t>Pension</t>
  </si>
  <si>
    <t>benefits</t>
  </si>
  <si>
    <t>Change in benefit obligations:</t>
  </si>
  <si>
    <t>Beginning of period</t>
  </si>
  <si>
    <t>Service cost</t>
  </si>
  <si>
    <t>Interest cost</t>
  </si>
  <si>
    <t>Actuarial (gain) loss</t>
  </si>
  <si>
    <t>(2,674</t>
  </si>
  <si>
    <t>(1,048</t>
  </si>
  <si>
    <t>Special termination benefits</t>
  </si>
  <si>
    <t>Benefits paid</t>
  </si>
  <si>
    <t>(1,614</t>
  </si>
  <si>
    <t>(1,395</t>
  </si>
  <si>
    <t>(1,518</t>
  </si>
  <si>
    <t>(1,046</t>
  </si>
  <si>
    <t>End of period</t>
  </si>
  <si>
    <t>Change in fair value of plan assets:</t>
  </si>
  <si>
    <t>Actual return on plan assets</t>
  </si>
  <si>
    <t>Employer contributions</t>
  </si>
  <si>
    <t>Funded status of plans</t>
  </si>
  <si>
    <t>(6,570</t>
  </si>
  <si>
    <t>(14,155</t>
  </si>
  <si>
    <t>(10,811</t>
  </si>
  <si>
    <t>(15,810</t>
  </si>
  <si>
    <t>Current liabilities</t>
  </si>
  <si>
    <t>(1,268</t>
  </si>
  <si>
    <t>(1,055</t>
  </si>
  <si>
    <t>Noncurrent liabilities</t>
  </si>
  <si>
    <t>(12,887</t>
  </si>
  <si>
    <t>(14,755</t>
  </si>
  <si>
    <t>Liability recognized</t>
  </si>
  <si>
    <t>Amounts recognized in accumulated other comprehensive income:</t>
  </si>
  <si>
    <t>Net actuarial loss</t>
  </si>
  <si>
    <t>Prior service cost</t>
  </si>
  <si>
    <t>(1,346</t>
  </si>
  <si>
    <t>(1,526</t>
  </si>
  <si>
    <t>Total amount recognized</t>
  </si>
  <si>
    <t>The amount recognized in accumulated other comprehensive income (“AOCI”) is the actuarial loss and prior service cost, which has not yet been recognized in periodic benefit cost, adjusted for amounts allocated to the redeemable noncontrolling interest. At December 28, 2013, the actuarial loss expected to be amortized from AOCI to periodic benefit cost in 2014 is $0.1 million and $0.2 million for the pension and postretirement obligations, respectively.</t>
  </si>
  <si>
    <t>Amounts recognized in other comprehensive (gain) loss:</t>
  </si>
  <si>
    <t>Net actuarial (gain) loss</t>
  </si>
  <si>
    <t>(2,838</t>
  </si>
  <si>
    <t>(1,705</t>
  </si>
  <si>
    <t>Amortization of prior year service cost</t>
  </si>
  <si>
    <t>Amortization of (gain) loss</t>
  </si>
  <si>
    <t>(387</t>
  </si>
  <si>
    <t>(314</t>
  </si>
  <si>
    <t>(261</t>
  </si>
  <si>
    <t>(312</t>
  </si>
  <si>
    <t>(5</t>
  </si>
  <si>
    <t>(71</t>
  </si>
  <si>
    <t>(3,225</t>
  </si>
  <si>
    <t>(1,182</t>
  </si>
  <si>
    <t>Components of net periodic benefit cost:</t>
  </si>
  <si>
    <t>Amortization of loss</t>
  </si>
  <si>
    <t>Expected return on plan assets</t>
  </si>
  <si>
    <t>(1,348</t>
  </si>
  <si>
    <t>(1,301</t>
  </si>
  <si>
    <t>(180</t>
  </si>
  <si>
    <t>(1,400</t>
  </si>
  <si>
    <t>Amortization of prior service credit</t>
  </si>
  <si>
    <t>Net periodic benefit cost</t>
  </si>
  <si>
    <r>
      <t>Assumptions—</t>
    </r>
    <r>
      <rPr>
        <sz val="10"/>
        <color theme="1"/>
        <rFont val="Times New Roman"/>
        <family val="1"/>
      </rPr>
      <t>Weighted-average assumptions used to determine the benefit obligations as of year-end 2013 and 2012 are:</t>
    </r>
  </si>
  <si>
    <t>Discount rate</t>
  </si>
  <si>
    <t>4.21% - 4.46%</t>
  </si>
  <si>
    <t>3.30% - 3.57%</t>
  </si>
  <si>
    <t>Expected long-term rate of return on plan assets</t>
  </si>
  <si>
    <t>N/A</t>
  </si>
  <si>
    <t>Weighted-average assumptions used to determine net periodic benefit cost for years ended December 28, 2013, December 29, 2012 and December 31, 2011:</t>
  </si>
  <si>
    <t>3.89% - 4.07%</t>
  </si>
  <si>
    <t>4.94% - 5.12.%</t>
  </si>
  <si>
    <t>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t>
  </si>
  <si>
    <t>Assumed health care cost trend rates are 9% grading to 7% and 9% grading to 7% as of year-end 2013 and 2012, respectively. Assumed health care cost trend rates have a significant effect on the amounts reported for the Company’s post retirement medical and life plans. A one percentage-point change in assumed health care cost trend rates would have the following effects as of year-end 2013 and 2012:</t>
  </si>
  <si>
    <t>Increase</t>
  </si>
  <si>
    <t>Decrease</t>
  </si>
  <si>
    <t>Total service cost and interest cost components</t>
  </si>
  <si>
    <t>(55</t>
  </si>
  <si>
    <t>Estimated APBO</t>
  </si>
  <si>
    <t>(1,073</t>
  </si>
  <si>
    <t>(1,331</t>
  </si>
  <si>
    <r>
      <t>Plan Assets</t>
    </r>
    <r>
      <rPr>
        <sz val="10"/>
        <color theme="1"/>
        <rFont val="Times New Roman"/>
        <family val="1"/>
      </rPr>
      <t>—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 – 30%; fixed income securities –63%; cash reserves –5%; and precious metals –2%. The Plans’ current investment allocations are within the tolerance of the target allocation. The Company had no Level 3 investments as of or for the years ended December 28, 2013 and December 29, 2012.</t>
    </r>
  </si>
  <si>
    <t>At year-end 2013 and 2012,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t>
  </si>
  <si>
    <r>
      <t>Fixed Income Securities</t>
    </r>
    <r>
      <rPr>
        <sz val="10"/>
        <color theme="1"/>
        <rFont val="Times New Roman"/>
        <family val="1"/>
      </rPr>
      <t>—Corporate and government bonds are classified as Level 2 assets, as they are either valued at quoted market prices from observable pricing sources at the reporting date or valued based upon comparable securities with similar yields and credit ratings.</t>
    </r>
  </si>
  <si>
    <r>
      <t>Equity Securities</t>
    </r>
    <r>
      <rPr>
        <sz val="10"/>
        <color theme="1"/>
        <rFont val="Times New Roman"/>
        <family val="1"/>
      </rPr>
      <t>—Equity securities are valued at the closing market price reported on a U.S. exchange where the security is actively traded and are therefore classified as Level 1 assets.</t>
    </r>
  </si>
  <si>
    <r>
      <t>Cash</t>
    </r>
    <r>
      <rPr>
        <sz val="10"/>
        <color theme="1"/>
        <rFont val="Times New Roman"/>
        <family val="1"/>
      </rPr>
      <t>—The carrying amounts of cash approximate fair value due to the short-term maturity.</t>
    </r>
  </si>
  <si>
    <r>
      <t>Precious Metals—</t>
    </r>
    <r>
      <rPr>
        <sz val="10"/>
        <color theme="1"/>
        <rFont val="Times New Roman"/>
        <family val="1"/>
      </rPr>
      <t>Precious metals are valued at the closing market price reported on a U.S. exchange where the security is actively traded and are therefore classified as Level 1 assets.</t>
    </r>
  </si>
  <si>
    <t>The fair value of the Company’s pension plans’ assets by asset class and fair value hierarchy level as of year-end 2013 and 2012 are as follows:</t>
  </si>
  <si>
    <t>Total fair</t>
  </si>
  <si>
    <t>value</t>
  </si>
  <si>
    <t>Quoted prices in active</t>
  </si>
  <si>
    <t>markets for identical</t>
  </si>
  <si>
    <t>assets (Level 1)</t>
  </si>
  <si>
    <t>Observable</t>
  </si>
  <si>
    <t>inputs (Level 2)</t>
  </si>
  <si>
    <t>Fixed income securities:</t>
  </si>
  <si>
    <t>Intermediate—government</t>
  </si>
  <si>
    <t>Intermediate—corporate</t>
  </si>
  <si>
    <t>Short-term—government</t>
  </si>
  <si>
    <t>Short-term—corporate</t>
  </si>
  <si>
    <t>Equity securities:</t>
  </si>
  <si>
    <t>U.S. Large cap value</t>
  </si>
  <si>
    <t>U.S. Large cap growth</t>
  </si>
  <si>
    <t>U.S. Mid cap value</t>
  </si>
  <si>
    <t>U.S. Mid cap growth</t>
  </si>
  <si>
    <t>U.S. Small cap value</t>
  </si>
  <si>
    <t>U.S. Small cap growth</t>
  </si>
  <si>
    <t>International</t>
  </si>
  <si>
    <t>Precious metals</t>
  </si>
  <si>
    <t>Total fair</t>
  </si>
  <si>
    <t>Quoted prices in active</t>
  </si>
  <si>
    <t>inputs (Level 2)</t>
  </si>
  <si>
    <r>
      <t>Cash Flows</t>
    </r>
    <r>
      <rPr>
        <sz val="10"/>
        <color theme="1"/>
        <rFont val="Times New Roman"/>
        <family val="1"/>
      </rPr>
      <t>—The Company expects to contribute approximately $1.0 million and $1.3 million in 2014 to its pension plans and other postretirement benefit plans, respectively.</t>
    </r>
  </si>
  <si>
    <t>The estimated benefit payments for each of the next five years and the five-year period thereafter are as follows:</t>
  </si>
  <si>
    <t>2019 - 2023</t>
  </si>
  <si>
    <t>Accrued Mining and Landfill Reclamation</t>
  </si>
  <si>
    <t>Asset Retirement Obligation Disclosure [Abstract]</t>
  </si>
  <si>
    <t>(12) Accrued Mining and Landfill Reclamation</t>
  </si>
  <si>
    <t>The Company has asset retirement obligations arising from regulatory requirements to perform certain reclamation activities at the time that certain quarries and landfills are closed, which are primarily included in other noncurrent liabilities on the consolidated balance sheets. The current portion of the liabilities, $0.5 million and $0.4 million as of December 28, 2013 and December 29, 2012, respectively, is included in accrued and other liabilities on the consolidated balance sheets. The liability was initially measured at fair value and subsequently is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28, 2013 and December 29, 2012:</t>
  </si>
  <si>
    <t>Beginning balance</t>
  </si>
  <si>
    <t>Acquired obligations</t>
  </si>
  <si>
    <t>Change in cost estimate</t>
  </si>
  <si>
    <t>Settlement of reclamation obligations</t>
  </si>
  <si>
    <t>(1,201</t>
  </si>
  <si>
    <t>(77</t>
  </si>
  <si>
    <t>Additional liabilities incurred</t>
  </si>
  <si>
    <t>Accretion expense</t>
  </si>
  <si>
    <t>Ending balance</t>
  </si>
  <si>
    <t>Commitments and Contingencies</t>
  </si>
  <si>
    <t>Commitments And Contingencies Disclosure [Abstract]</t>
  </si>
  <si>
    <t>(13) Commitments and Contingencies</t>
  </si>
  <si>
    <r>
      <t>Litigation and Claims</t>
    </r>
    <r>
      <rPr>
        <sz val="10"/>
        <color theme="1"/>
        <rFont val="Times New Roman"/>
        <family val="1"/>
      </rPr>
      <t>—Summit Materials is party to certain legal actions arising from the ordinary course of business activities. In the opinion of management, these actions are without merit or the ultimate disposition, if any, resulting from them will not have a material effect on Summit Materials’ consolidated financial position, results of operations or liquidity. Summit Materials’ policy is to record legal fees as incurred.</t>
    </r>
  </si>
  <si>
    <t>The Company is obligated under an indemnification agreement entered into with the sellers of Harper Contracting, Inc., Harper Sand and Gravel, Inc., Harper Excavating, Inc., Harper Ready Mix Company, Inc. and Harper Investments, Inc. (collectively, “Harper”) for the sellers’ ownership interests in a joint venture agreement. Summit Materials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year-end 2013, the Company has funded $8.8 million, $4.0 million in 2012 and $4.8 million in 2011. In 2012 and 2011, the Company recognized losses on the indemnification agreement of $8.0 million and $1.9 million, respectively, which are included in general and administrative expenses. As of year-end 2013 and 2012, an accrual of $4.3 million was recorded in other noncurrent liabilities as management’s best estimate of future funding obligations.</t>
  </si>
  <si>
    <t>In February 2011, the Company incurred a property loss related to a sunken barge with cement product aboard. In the year-ended December 28, 2013, the Company recognized $0.8 million of charges for lost product aboard the barge and costs to remove the barge from the waterway. As of December 28, 2013 and December 29, 2012, $0.9 million is included in accrued expenses as management’s best estimate of the remaining costs to remove the barge.</t>
  </si>
  <si>
    <r>
      <t>Environmental Remediation</t>
    </r>
    <r>
      <rPr>
        <sz val="10"/>
        <color theme="1"/>
        <rFont val="Times New Roman"/>
        <family val="1"/>
      </rPr>
      <t>—Summit Materials’ mining operations are subject to and affected by federal, state and local laws and regulations relating to the environment, health and safety and other regulatory matters. These operations require environmental operating permits, which are subject to modification, renewal and revocation. Summit Materials regularly monitors and reviews its operations, procedures and policies for compliance with these laws and regulations. Despite these compliance efforts, risk of environmental liability is inherent in the operation of Summit Materials’ business, as it is with other companies engaged in similar businesses and there can be no assurance that environmental liabilities will not have a material adverse effect on Summit Materials’ consolidated financial position, results of operations or liquidity.</t>
    </r>
  </si>
  <si>
    <r>
      <t>Other</t>
    </r>
    <r>
      <rPr>
        <sz val="10"/>
        <color theme="1"/>
        <rFont val="Times New Roman"/>
        <family val="1"/>
      </rPr>
      <t>—During the course of business, there may be revisions to project costs and conditions that can give rise to change orders. Revisions can also result in claims we might make against the customer or a subcontractor to recover project variances that have not been satisfactorily addressed through change orders with the customer. As of year-end 2013 and 2012, unapproved change orders and claims were $3.2 million ($0.5 million in costs and estimated earnings in excess of billings and $2.7 million in other assets) and $4.8 million ($1.6 million in costs and estimated earnings in excess of billings and $3.2 million in other assets), respectively.</t>
    </r>
  </si>
  <si>
    <t>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position, results of operations, and cash flows of the Company. The terms of the purchase commitments are generally less than one year.</t>
  </si>
  <si>
    <t>Related-Party Transactions</t>
  </si>
  <si>
    <t>Related Party Transactions [Abstract]</t>
  </si>
  <si>
    <t>(14) Related-Party Transactions</t>
  </si>
  <si>
    <t>The Company incurred management fees paid to Blackstone Management Partners L.L.C. (“BMP”) totaling $2.6 million, $2.1 million and $3.0 million in 2013, 2012 and 2011, respectively, under terms of an agreement dated July 30, 2009, between Parent and BMP. Under the terms of the agreement, BMP is permitted to, and has, assigned a portion of the fees to which it is entitled to receive to Silverhawk Summit, L.P. and to certain members of management. The fees were paid for consultancy services related to acquisition activities and are included in general and administrative expenses.</t>
  </si>
  <si>
    <t>The Company purchased equipment from a noncontrolling member of Continental Cement for approximately $2.3 million, inclusive of $0.1 million of interest, in 2011, which was paid for in 2012.</t>
  </si>
  <si>
    <t>Summit Materials earned revenue of $0.6 million, $7.9 million and $8.6 million and incurred costs of $0.2 million, $0.2 million and $0.7 million in connection with several transactions with unconsolidated affiliates for the years ended December 28, 2013, December 29, 2012 and December 31, 2011, respectively. As of December 28, 2013 and December 29, 2012, accounts receivable from affiliates was $0.4 million and $1.9 million, respectively, and accounts payable to affiliates was zero and $0.2 million, respectively.</t>
  </si>
  <si>
    <t>Cement sales to companies owned by certain noncontrolling members of Continental Cement were approximately $12.7 million, $12.5 million and $9.5 million for the years ended December 28, 2013, December 29, 2012 and December 2011, respectively, and accounts receivable due from these parties were approximately $0.2 million and $1.0 million as of December 28, 2013 and December 29, 2012, respectively.</t>
  </si>
  <si>
    <t>As of year-end 2013 and 2012, the Company had accrued interest payments of $0.7 million and $2.1 million, respectively, due to a certain noncontrolling member for a related-party note, which is expected to be paid in 2014. The principal balance on the note was repaid as part of the January 2012 financing transactions.</t>
  </si>
  <si>
    <t>Acquisition-Related Liabilities</t>
  </si>
  <si>
    <t>(15) Acquisition-Related Liabilities</t>
  </si>
  <si>
    <t>A number of acquisition-related liabilities have been recorded subject to terms in the relevant purchase agreements. There are three main categories of such obligations, deferred consideration, noncompete payments and earn-out obligation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scheduled to be paid in years ranging from 5 to 20 years in either monthly, quarterly or annual installments. The remaining payments due under these noncompete and deferred consideration agreements are as follows:</t>
  </si>
  <si>
    <t>Total scheduled payments</t>
  </si>
  <si>
    <t>Present value adjustments</t>
  </si>
  <si>
    <t>(12,242</t>
  </si>
  <si>
    <t>Total noncompete obligations and deferred consideration</t>
  </si>
  <si>
    <t>Accretion on the deferred consideration and noncompete obligations is recorded in interest expense.</t>
  </si>
  <si>
    <t>Supplemental Cash Flow Information</t>
  </si>
  <si>
    <t>Supplemental Cash Flow Elements [Abstract]</t>
  </si>
  <si>
    <t>(16) Supplemental Cash Flow Information</t>
  </si>
  <si>
    <t>Supplemental cash flow information for the years ended December 28, 2013, December 29, 2012 and December 31, 2011 is as follows:</t>
  </si>
  <si>
    <t>Cash payments:</t>
  </si>
  <si>
    <t>Interest</t>
  </si>
  <si>
    <t>Income taxes</t>
  </si>
  <si>
    <t>Leasing Arrangements</t>
  </si>
  <si>
    <t>Leases [Abstract]</t>
  </si>
  <si>
    <t>(17) Leasing Arrangements</t>
  </si>
  <si>
    <t>Rent expense, including short-term rentals, during the years ended December 28, 2013, December 29, 2012 and December 31, 2011 was $4.0 million, $3.5 million and $4.3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28, 2013, December 29, 2012 and December 31, 2011 was $4.5 million, $3.9 million and $3.1 million, respectively. Minimum contractual commitments under long-term operating leases, which primarily relate to land, plant and equipment and under royalty agreements as of December 28, 2013, are as follows:</t>
  </si>
  <si>
    <t>Operating</t>
  </si>
  <si>
    <t>Royalty</t>
  </si>
  <si>
    <t>Agreements</t>
  </si>
  <si>
    <t>Redeemable Noncontrolling Interest</t>
  </si>
  <si>
    <t>Noncontrolling Interest [Abstract]</t>
  </si>
  <si>
    <t>(18) Redeemable Noncontrolling Interest</t>
  </si>
  <si>
    <t>The Company owns 100 Class A Units of Continental Cement, which represent an approximately 70% economic interest and have a preference in liquidation to the Class B Units. Continental Cement issued 100,000,000 Class B Units in May 2010, which remain outstanding and represent an approximately 30% economic interest.</t>
  </si>
  <si>
    <t>Continental Cement’s Class A Units include a cumulative distribution preference which requires, to the extent distributions are authorized by its Board of Directors, Continental Cement Class A Units receive, prior to any distributions to the Class B Unit holders, a priority return of 11% accruing daily and compounding annually on each anniversary of the date of issuance to Class A Unit holders. To the extent the priority return is not made in a given year, the amount of the priority return will increase the liquidation preference of the Class A Units up to an 80% allowable sharing percentage in distributions and liquidation proceeds. The Company holds all the Class A Units. No distributions are currently anticipated.</t>
  </si>
  <si>
    <t>The Continental Cement Amended and Restated Limited Liability Company Agreement (as amended, the “LLC Agreement”) provides Summit Materials with a call option that allows the Company to call the Class B Units held by the owners of Continental Cement prior to Summit Materials’ purchase of the Class A Units (“Rollover Members”), at a strike price that approximates fair value, on the earlier of May 2016, on the date that Summit Materials affects an initial public offering or upon any other change of control of Summit Materials. The Rollover Members have a put option that allows them to put the Class B Units to Summit Materials, at a strike price that approximates fair value, exercisable if there is a change of control of the Summit Materials Class A Units, or after May 2016. Finally, the LLC Agreement includes transfer restrictions which prohibit the Rollover Members from transferring their Class B Units without the consent of the Board of Continental Cement.</t>
  </si>
  <si>
    <t>Because the Class B Units can be put to Continental Cement by the Rollover Members in the future based on the passage of time, which can be accelerated upon the occurrence of a contingent event, Summit Materials’ noncontrolling interest is classified in temporary equity. The redemption value is based upon the estimated fair value of Continental Cement, which is valued using Level 3 inputs. Summit Materials elected to accrete changes in the redemption value of the noncontrolling interest over the period from the date of issuance to the earliest anticipated redemption date of the instrument, which is currently May 2016, using an interest method. The accretion is as an adjustment to the consolidated accumulated deficit. The redemption value of the redeemable noncontrolling interest as of year-end 2013 and 2012 approximated its carrying value.</t>
  </si>
  <si>
    <t>Employee Long Term Incentive Plan</t>
  </si>
  <si>
    <t>Contractors [Abstract]</t>
  </si>
  <si>
    <t>(19) Employee Long Term Incentive Plan</t>
  </si>
  <si>
    <t>Certain employees of the Company hold Class D unit interests in Parent that provide rights to cash distributions based on a predetermined distribution formula upon the general partner of Parent declaring a distribution.</t>
  </si>
  <si>
    <t>Certain of the Class D units vest with the passage of time (time-vesting interests) and the remaining vest when certain investment returns are achieved by the investors of Parent (performance-vesting interests). Of the time-vesting-interests, 20% vest on the first anniversary and the remaining 80% vest monthly over a period of four years following the first anniversary date. Units that are not vested in accordance with their terms within eight years are automatically forfeited without consideration.</t>
  </si>
  <si>
    <t>If the employee leaves the Company, the Company can (1) purchase the vested Class D units for a lump sum payment provided certain conditions have been met or (2) elect to convert all of the employee’s Class D units into a right to receive future distributions capped at a termination amount. The termination amount is determined as an amount equal to the fair market value of the Class D unit holder’s vested interests minus any amounts already distributed to the Class D unit holders respective of those Class D units plus interest on the difference between such fair market value and amounts already distributed. The fair value of the time-vesting Class D units granted in 2013, 2012 and 2011 totaled $1.6 million, $1.1 million and $3.4 million, respectively. The weighted-average grant-date fair value in 2013, 2012 and 2011 was $2,786, $3,761 and $3,876, respectively. The following table summarizes information for the Class D unit interests:</t>
  </si>
  <si>
    <t>Time-vesting Interests</t>
  </si>
  <si>
    <t>Performance-vesting</t>
  </si>
  <si>
    <t>Interests</t>
  </si>
  <si>
    <t>Number of</t>
  </si>
  <si>
    <t>units</t>
  </si>
  <si>
    <t>Weighted</t>
  </si>
  <si>
    <t>average grant-</t>
  </si>
  <si>
    <t>date fair value</t>
  </si>
  <si>
    <t>per unit</t>
  </si>
  <si>
    <t>date fair value</t>
  </si>
  <si>
    <t>Beginning balance - December 29, 2012</t>
  </si>
  <si>
    <t>Granted</t>
  </si>
  <si>
    <t>Vested</t>
  </si>
  <si>
    <t>(772</t>
  </si>
  <si>
    <t>Forfeited</t>
  </si>
  <si>
    <t>(2</t>
  </si>
  <si>
    <t>Cancelled</t>
  </si>
  <si>
    <t>(61</t>
  </si>
  <si>
    <t>(79</t>
  </si>
  <si>
    <t>Balance - December 28, 2013</t>
  </si>
  <si>
    <t>The estimated fair value at December 28, 2013 of shares vested during 2013 was $2.2 million. As of year-end 2013 and 2012, the cumulative amount of units vested total 2,531 and 1,732, respectively. The fair value of the Class D units i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3, 2012 and 2011:</t>
  </si>
  <si>
    <t>Class D Units</t>
  </si>
  <si>
    <t>Risk-free interest rate</t>
  </si>
  <si>
    <t>1.71% - 2.39%</t>
  </si>
  <si>
    <t>Dividend yield</t>
  </si>
  <si>
    <t>None</t>
  </si>
  <si>
    <t>Volatility</t>
  </si>
  <si>
    <t>42% - 49%</t>
  </si>
  <si>
    <t>Expected term</t>
  </si>
  <si>
    <t>4 years</t>
  </si>
  <si>
    <t>6 - 8 years</t>
  </si>
  <si>
    <t>6 - 8 years</t>
  </si>
  <si>
    <t>The risk-free rate is based on the yield at the date of grant of a U.S. Treasury security with a maturity period approximating the expected term. As the Company has no plans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t>
  </si>
  <si>
    <t>Compensation expense for time-vesting interest granted is based on the grant-date fair value. The Company recognizes these compensation costs on a straight-line basis over the service period, which is generally the vesting period of the award. A forfeiture rate assumption is factored into the compensation cost based on historical forfeitures. Compensation expense for performance-vesting interests would be recognized based on the grant date fair value. However, no compensation expense has been recognized for the performance-vesting interests, as management does not believe it is currently probable that certain investment returns, the performance criteria, will be achieved.</t>
  </si>
  <si>
    <t>Share-based compensation expense, which is recognized in general and administrative expenses, totaled $2.3 million, $2.5 million and $2.5 million in the years ended December 28, 2013, December 29, 2012 and December 31, 2011, respectively. As of December 28, 2013, unrecognized compensation cost totaled $4.6 million. The weighted average remaining contractual term over which the unrecognized compensation cost is to be recognized is 2.6 years as of year-end 2013.</t>
  </si>
  <si>
    <t>Segment Information</t>
  </si>
  <si>
    <t>Segment Reporting [Abstract]</t>
  </si>
  <si>
    <t>(20) Segment Information</t>
  </si>
  <si>
    <t>The Company has determined that it has three operating segments, which are its reportable segments: Central; West; and East regions. These segments are consistent with the Company’s management reporting structure. The operating results of each segment are regularly reviewed and evaluated separately by the Chief Executive Officer, the Company’s Chief Operating Decision Maker (“CODM”). The CODM primarily evaluates the performance of its segments and allocates resources to them based on segment profit, which is computed as earnings from continuing operations before interest, taxes, depreciation, depletion, amortization, accretion and goodwill impairment. In addition, certain items such as management fees are excluded from the calculation of segment profit.</t>
  </si>
  <si>
    <t>Each region has several acquired subsidiaries that are engaged in various activities including quarry mining, aggregate production and contracting.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t>
  </si>
  <si>
    <t>The following tables display selected financial data for the Company’s reportable business segments for the following fiscal years:</t>
  </si>
  <si>
    <t>Segment profit (loss):</t>
  </si>
  <si>
    <r>
      <t>Corporate and other</t>
    </r>
    <r>
      <rPr>
        <sz val="11"/>
        <color theme="1"/>
        <rFont val="Calibri"/>
        <family val="2"/>
        <scheme val="minor"/>
      </rPr>
      <t xml:space="preserve"> </t>
    </r>
    <r>
      <rPr>
        <vertAlign val="superscript"/>
        <sz val="7.5"/>
        <color theme="1"/>
        <rFont val="Times New Roman"/>
        <family val="1"/>
      </rPr>
      <t>(1)</t>
    </r>
  </si>
  <si>
    <t>(24,878</t>
  </si>
  <si>
    <t>(15,560</t>
  </si>
  <si>
    <t>(9,877</t>
  </si>
  <si>
    <t>Total reportable segments and corporate</t>
  </si>
  <si>
    <t>Loss from continuing operations before taxes</t>
  </si>
  <si>
    <t>(105,798</t>
  </si>
  <si>
    <t>(50,951</t>
  </si>
  <si>
    <t>(1,441</t>
  </si>
  <si>
    <t>Corporate results primarily consist of compensation and office expenses for employees included in the Company’s headquarters and transactions costs.</t>
  </si>
  <si>
    <t>Cash paid for capital expenditures:</t>
  </si>
  <si>
    <t>Total reportable segments</t>
  </si>
  <si>
    <t>Corporate and other</t>
  </si>
  <si>
    <t>Total capital expenditures</t>
  </si>
  <si>
    <t>Depreciation, depletion, amortization and accretion:</t>
  </si>
  <si>
    <t>Total depreciation, depletion, amortization and accretion</t>
  </si>
  <si>
    <t>Total assets:</t>
  </si>
  <si>
    <t>Revenue by product:*</t>
  </si>
  <si>
    <t>Aggregates</t>
  </si>
  <si>
    <t>Cement</t>
  </si>
  <si>
    <t>Ready-mixed concrete</t>
  </si>
  <si>
    <t>Asphalt</t>
  </si>
  <si>
    <t>Construction and paving</t>
  </si>
  <si>
    <t>(129,998</t>
  </si>
  <si>
    <t>(147,001</t>
  </si>
  <si>
    <t>(138,790</t>
  </si>
  <si>
    <t>*</t>
  </si>
  <si>
    <t>Revenue by product includes intracompany sales transferred at market value. The elimination of intracompany transactions is included in Other.</t>
  </si>
  <si>
    <t>Senior Notes' Guarantor and Non-Guarantor Financial Information</t>
  </si>
  <si>
    <t>(21) Senior Notes’ Guarantor and Non-Guarantor Financial Information</t>
  </si>
  <si>
    <t>The Company’s 100 percent-owned subsidiary companies (“Wholly-owned Guarantors”) and Continental Cement (“Non Wholly-owned Guarantor”), are named as guarantors (collectively, the “Guarantors”) of the Senior Notes. Other partially-owned subsidiaries do not guarantee the Senior Notes (collectively, the “Non-Guarantors”), including a subsidiary of Continental Cement. The Guarantors provide a joint and several, full and unconditional guarantee of the Senior Notes. There are no significant restrictions on the Company’s ability to obtain funds from any of the Guarantor Subsidiaries in the form of a dividend or loan. Additionally, there are no significant restrictions on a Guarantor Subsidiary’s ability to obtain funds from the Company or its direct or indirect subsidiaries.</t>
  </si>
  <si>
    <t>The following condensed consolidating balance sheets, statements of operations and cash flows are provided for Summit Materials (referred to as “Parent” in the condensed financial statements below), the Non-Wholly-owned Guarantor, the Wholly-owned Guarantors and the Non-Guarantors. Summit Materials Finance Corp. as a co-issuer of the Senior Notes, had no transactions during the respective periods or assets as of December 28, 2013 and December 29, 2012. Earnings from subsidiaries are included in other income in the condensed consolidated statements of operations below. The financial information may not necessarily be indicative of results of operations, cash flows or financial position had the guarantor or non-guarantor subsidiaries operated as independent entities.</t>
  </si>
  <si>
    <t>Condensed Consolidating Balance Sheets</t>
  </si>
  <si>
    <t>Summit</t>
  </si>
  <si>
    <t>Materials,</t>
  </si>
  <si>
    <t>LLC</t>
  </si>
  <si>
    <t>(Parent)</t>
  </si>
  <si>
    <t>Non-</t>
  </si>
  <si>
    <t>Wholly-</t>
  </si>
  <si>
    <t>owned</t>
  </si>
  <si>
    <t>Guarantor</t>
  </si>
  <si>
    <t>Guarantors</t>
  </si>
  <si>
    <t>Eliminations</t>
  </si>
  <si>
    <t>Consolidated</t>
  </si>
  <si>
    <t>Assets</t>
  </si>
  <si>
    <t>(2,540</t>
  </si>
  <si>
    <t>(1,452</t>
  </si>
  <si>
    <t>Intercompany receivables</t>
  </si>
  <si>
    <t>(72,354</t>
  </si>
  <si>
    <t>Cost and estimated earnings in excess of billings</t>
  </si>
  <si>
    <t>(76,346</t>
  </si>
  <si>
    <t>(314,108</t>
  </si>
  <si>
    <t>(390,454</t>
  </si>
  <si>
    <t>Liabilities, Redeemable Noncontrolling Interest and Member’s Interest</t>
  </si>
  <si>
    <t>Intercompany payables</t>
  </si>
  <si>
    <t>Redeemable members’ interest</t>
  </si>
  <si>
    <t>(23,450</t>
  </si>
  <si>
    <t>Total member’s interest</t>
  </si>
  <si>
    <t>(315,425</t>
  </si>
  <si>
    <t>Total liabilities, redeemable noncontrolling interest and member’s interest</t>
  </si>
  <si>
    <t>(5,324</t>
  </si>
  <si>
    <t>(1,143</t>
  </si>
  <si>
    <t>(39,506</t>
  </si>
  <si>
    <t>(1,539</t>
  </si>
  <si>
    <t>(47,512</t>
  </si>
  <si>
    <t>(511,698</t>
  </si>
  <si>
    <t>(559,210</t>
  </si>
  <si>
    <t>(6,862</t>
  </si>
  <si>
    <t>(47,511</t>
  </si>
  <si>
    <t>(22,850</t>
  </si>
  <si>
    <t>(511,699</t>
  </si>
  <si>
    <t>Condensed Consolidating Statements of Operations and Comprehensive (Loss) Income</t>
  </si>
  <si>
    <t>Year ended December 28, 2013</t>
  </si>
  <si>
    <t>Materials</t>
  </si>
  <si>
    <t>(14,389</t>
  </si>
  <si>
    <t>Cost of revenue (excluding items shown separately below)</t>
  </si>
  <si>
    <t>(7,706</t>
  </si>
  <si>
    <t>(61,926</t>
  </si>
  <si>
    <t>(47,977</t>
  </si>
  <si>
    <t>Other expense (income), net</t>
  </si>
  <si>
    <t>(3,737</t>
  </si>
  <si>
    <t>(3,410</t>
  </si>
  <si>
    <t>(90,834</t>
  </si>
  <si>
    <t>(4,232</t>
  </si>
  <si>
    <t>(Loss) income from continuing operations before taxes</t>
  </si>
  <si>
    <t>(106,791</t>
  </si>
  <si>
    <t>(498</t>
  </si>
  <si>
    <t>(108,107</t>
  </si>
  <si>
    <t>Income tax expense</t>
  </si>
  <si>
    <t>(Loss) income from continuing operations</t>
  </si>
  <si>
    <t>(105,460</t>
  </si>
  <si>
    <t>(103,151</t>
  </si>
  <si>
    <t>(105,988</t>
  </si>
  <si>
    <t>Net (loss) income attributable to member of Summit Materials, LLC</t>
  </si>
  <si>
    <t>Comprehensive (loss) income attributable to member of Summit Materials, LLC</t>
  </si>
  <si>
    <t>(103,706</t>
  </si>
  <si>
    <t>Year ended December 29, 2012</t>
  </si>
  <si>
    <t>(13,132</t>
  </si>
  <si>
    <t>(89</t>
  </si>
  <si>
    <t>(3,494</t>
  </si>
  <si>
    <t>(2,065</t>
  </si>
  <si>
    <t>(101</t>
  </si>
  <si>
    <t>(48,577</t>
  </si>
  <si>
    <t>(1,892</t>
  </si>
  <si>
    <t>(52,489</t>
  </si>
  <si>
    <t>(3,111</t>
  </si>
  <si>
    <t>(57,417</t>
  </si>
  <si>
    <t>(3,925</t>
  </si>
  <si>
    <t>(52,494</t>
  </si>
  <si>
    <t>(53,492</t>
  </si>
  <si>
    <t>(47,031</t>
  </si>
  <si>
    <t>(57,038</t>
  </si>
  <si>
    <t>(50,577</t>
  </si>
  <si>
    <t>(52,496</t>
  </si>
  <si>
    <t>(6,759</t>
  </si>
  <si>
    <t>(55,049</t>
  </si>
  <si>
    <t>Year ended December 31, 2011</t>
  </si>
  <si>
    <t>(3,470</t>
  </si>
  <si>
    <t>(1,540</t>
  </si>
  <si>
    <t>(24,375</t>
  </si>
  <si>
    <t>(5,442</t>
  </si>
  <si>
    <t>(21,244</t>
  </si>
  <si>
    <t>(552</t>
  </si>
  <si>
    <t>(10,050</t>
  </si>
  <si>
    <t>(3,272</t>
  </si>
  <si>
    <t>(4,849</t>
  </si>
  <si>
    <t>(8,473</t>
  </si>
  <si>
    <t>(695</t>
  </si>
  <si>
    <t>(10,745</t>
  </si>
  <si>
    <t>(9,168</t>
  </si>
  <si>
    <t>(9,375</t>
  </si>
  <si>
    <t>(4,405</t>
  </si>
  <si>
    <t>(13,473</t>
  </si>
  <si>
    <t>(15,050</t>
  </si>
  <si>
    <t>Condensed Consolidating Statements of Cash Flows</t>
  </si>
  <si>
    <t>Net cash (used for) provided by operating activities</t>
  </si>
  <si>
    <t>(232</t>
  </si>
  <si>
    <t>(61,601</t>
  </si>
  <si>
    <t>Purchase of property, plant and equipment</t>
  </si>
  <si>
    <t>(3,359</t>
  </si>
  <si>
    <t>(24,896</t>
  </si>
  <si>
    <t>(36,629</t>
  </si>
  <si>
    <t>(1,115</t>
  </si>
  <si>
    <t>(65,999</t>
  </si>
  <si>
    <t>Proceeds from the sale of property, plant, and equipment</t>
  </si>
  <si>
    <t>(24,893</t>
  </si>
  <si>
    <t>(82,210</t>
  </si>
  <si>
    <t>(1,053</t>
  </si>
  <si>
    <t>(111,515</t>
  </si>
  <si>
    <t>Cash flow from financing activities</t>
  </si>
  <si>
    <t>Loans received from and payments made on loans from other Summit Companies</t>
  </si>
  <si>
    <t>(29,121</t>
  </si>
  <si>
    <t>(8,891</t>
  </si>
  <si>
    <t>(188,424</t>
  </si>
  <si>
    <t>(9,801</t>
  </si>
  <si>
    <t>(3</t>
  </si>
  <si>
    <t>Net cash provided by (used for) financing activities</t>
  </si>
  <si>
    <t>Net decrease (increase) in cash</t>
  </si>
  <si>
    <t>(388</t>
  </si>
  <si>
    <t>(27,539</t>
  </si>
  <si>
    <t>(12,514</t>
  </si>
  <si>
    <t>Cash — Beginning of period</t>
  </si>
  <si>
    <t>Cash— End of period</t>
  </si>
  <si>
    <t>(238</t>
  </si>
  <si>
    <t>(48,757</t>
  </si>
  <si>
    <t>(762</t>
  </si>
  <si>
    <t>(12,174</t>
  </si>
  <si>
    <t>(31,818</t>
  </si>
  <si>
    <t>(734</t>
  </si>
  <si>
    <t>(45,488</t>
  </si>
  <si>
    <t>(12,105</t>
  </si>
  <si>
    <t>(71,929</t>
  </si>
  <si>
    <t>(544</t>
  </si>
  <si>
    <t>(85,340</t>
  </si>
  <si>
    <t>(17</t>
  </si>
  <si>
    <t>(25,371</t>
  </si>
  <si>
    <t>(295</t>
  </si>
  <si>
    <t>(8,793</t>
  </si>
  <si>
    <t>(697,438</t>
  </si>
  <si>
    <t>(7,519</t>
  </si>
  <si>
    <t>(656</t>
  </si>
  <si>
    <t>(284</t>
  </si>
  <si>
    <t>(702</t>
  </si>
  <si>
    <t>(10,087</t>
  </si>
  <si>
    <t>(9,077</t>
  </si>
  <si>
    <t>(5,086</t>
  </si>
  <si>
    <t>(6,004</t>
  </si>
  <si>
    <t>(3,016</t>
  </si>
  <si>
    <t>(1,404</t>
  </si>
  <si>
    <t>(15,359</t>
  </si>
  <si>
    <t>(824</t>
  </si>
  <si>
    <t>(161,073</t>
  </si>
  <si>
    <t>(11</t>
  </si>
  <si>
    <t>(5,933</t>
  </si>
  <si>
    <t>(31,210</t>
  </si>
  <si>
    <t>(1,502</t>
  </si>
  <si>
    <t>(38,656</t>
  </si>
  <si>
    <t>Proceeds from the sale of investments</t>
  </si>
  <si>
    <t>(136</t>
  </si>
  <si>
    <t>Cash contribution to affiliates</t>
  </si>
  <si>
    <t>(135,530</t>
  </si>
  <si>
    <t>(135,541</t>
  </si>
  <si>
    <t>(5,765</t>
  </si>
  <si>
    <t>(185,026</t>
  </si>
  <si>
    <t>(1,529</t>
  </si>
  <si>
    <t>(192,331</t>
  </si>
  <si>
    <t>Proceeds from investment by member</t>
  </si>
  <si>
    <t>(135,951</t>
  </si>
  <si>
    <t>(34,500</t>
  </si>
  <si>
    <t>(14,500</t>
  </si>
  <si>
    <t>(49,000</t>
  </si>
  <si>
    <t>(4,593</t>
  </si>
  <si>
    <t>(10</t>
  </si>
  <si>
    <t>(32,735</t>
  </si>
  <si>
    <t>(1</t>
  </si>
  <si>
    <t>(22,303</t>
  </si>
  <si>
    <t>Supplementary Data (Unaudited)</t>
  </si>
  <si>
    <t>Text Block [Abstract]</t>
  </si>
  <si>
    <t>(22) Supplementary Data (Unaudited)</t>
  </si>
  <si>
    <t>Supplemental financial information (unaudited) by quarter is as follows for the years ended 2013 and 2012:</t>
  </si>
  <si>
    <t>4Q</t>
  </si>
  <si>
    <t>3Q</t>
  </si>
  <si>
    <t>2Q</t>
  </si>
  <si>
    <t>1Q</t>
  </si>
  <si>
    <t>(57,742</t>
  </si>
  <si>
    <t>(41,861</t>
  </si>
  <si>
    <t>(40,171</t>
  </si>
  <si>
    <t>(70,191</t>
  </si>
  <si>
    <t>(56,154</t>
  </si>
  <si>
    <t>(5,621</t>
  </si>
  <si>
    <t>(61,499</t>
  </si>
  <si>
    <t>Loss (income) from discontinued operations</t>
  </si>
  <si>
    <t>(26</t>
  </si>
  <si>
    <t>(497</t>
  </si>
  <si>
    <t>(70,462</t>
  </si>
  <si>
    <t>(56,277</t>
  </si>
  <si>
    <t>(102</t>
  </si>
  <si>
    <t>(7,842</t>
  </si>
  <si>
    <t>(61,002</t>
  </si>
  <si>
    <t>Subsequent Events</t>
  </si>
  <si>
    <t>Subsequent Events [Abstract]</t>
  </si>
  <si>
    <t>(23) Subsequent Events</t>
  </si>
  <si>
    <t>On January 17, 2014, Summit Materials and Summit Materials Finance Corp. issued and sold $260.0 million aggregate principal amount of their 10.5% Senior Notes due 2020 (the “Additional Notes”), which mature on January 31, 2020, pursuant to an indenture governing the $250.0 million aggregate principal amount of 10.5% Senior Notes due 2020 that were issued on January 30, 2012 (the “Existing Notes”). The Additional Notes are treated as a single series with the Existing Notes and have substantially the same terms as those of the Existing Notes. The Additional Notes and the Existing Notes will vote as one class under the Indenture. In addition, on January 16, 2014, the Senior Secured Credit Agreement was amended to allow for the issuance of the Additional Notes.</t>
  </si>
  <si>
    <t>On January 17, 2014, the Company completed its acquisition of Alleyton Resource Corporation, a Texas corporation, and Colorado Gulf, LP, a Texas limited partnership, and certain real property from Barten Shepard Investments, LP, a Texas limited partnership (“BSI”), collectively, referred to as “Alleyton”, for approximately $179.25 million, with an additional $30.75 million in deferred and contingent payments. The Alleyton acquisition consideration was funded through a portion of the net proceeds from the issue and sale of the Additional Notes.</t>
  </si>
  <si>
    <t>Summary of Organization and Significant Accounting Policies (Policies)</t>
  </si>
  <si>
    <t>Principles of Consolidation</t>
  </si>
  <si>
    <t>Use of Estimates</t>
  </si>
  <si>
    <t>Business and Credit Concentrations</t>
  </si>
  <si>
    <t>Accounts Receivable</t>
  </si>
  <si>
    <t>Revenue and Cost Recognition</t>
  </si>
  <si>
    <t>Intangible Assets</t>
  </si>
  <si>
    <t>Fair Value Measurements</t>
  </si>
  <si>
    <t>Financial Instruments</t>
  </si>
  <si>
    <t>Reclassifications</t>
  </si>
  <si>
    <t>Summary of Organization and Significant Accounting Policies (Tables)</t>
  </si>
  <si>
    <t>Estimated Useful Lives of Assets</t>
  </si>
  <si>
    <t>The estimated useful lives are generally as follows:</t>
  </si>
  <si>
    <t>Intangible Assets by Type and in Total</t>
  </si>
  <si>
    <t>The following table shows intangible assets by type and in total:</t>
  </si>
  <si>
    <t>Estimated Amortization Expense for Intangible Assets</t>
  </si>
  <si>
    <t>The estimated amortization expense for intangible assets for each of the next five years and thereafter is as follows:</t>
  </si>
  <si>
    <t>Assets and Liabilities Measured at Fair Value</t>
  </si>
  <si>
    <t>Acquisitions (Tables)</t>
  </si>
  <si>
    <t>Schedule of Supplemental Pro Forma Information of Acquisitions</t>
  </si>
  <si>
    <t>The following unaudited supplemental pro forma information presents the financial results as if the 2012 acquisitions occurred on January 1, 2011.</t>
  </si>
  <si>
    <t>Summary of Fair Value of Assets Acquired and Liabilities Assumed</t>
  </si>
  <si>
    <t>The following table summarizes aggregated information regarding the fair values of the assets acquired and liabilities assumed as of the respective acquisition dates in 2013 and 2012:</t>
  </si>
  <si>
    <r>
      <t xml:space="preserve">Intangible assets </t>
    </r>
    <r>
      <rPr>
        <sz val="9.35"/>
        <color theme="1"/>
        <rFont val="Times New Roman"/>
        <family val="1"/>
      </rPr>
      <t>(1)</t>
    </r>
  </si>
  <si>
    <r>
      <t>(1)</t>
    </r>
    <r>
      <rPr>
        <sz val="10"/>
        <color theme="1"/>
        <rFont val="Times New Roman"/>
        <family val="1"/>
      </rPr>
      <t> </t>
    </r>
  </si>
  <si>
    <t>Goodwill (Tables)</t>
  </si>
  <si>
    <t>Goodwill by Reportable Segment and in Total</t>
  </si>
  <si>
    <t>Discontinued Operations (Tables)</t>
  </si>
  <si>
    <t>Revenue and Loss before Income Tax Expense from Discontinued Operations</t>
  </si>
  <si>
    <t>Revenue and loss before income tax expense, including an immaterial gain on sale, in fiscal years 2013, 2012 and 2011 are summarized below:</t>
  </si>
  <si>
    <t>Accounts Receivable, Net (Tables)</t>
  </si>
  <si>
    <t>Summary of Accounts Receivable, Net</t>
  </si>
  <si>
    <t>Inventories (Tables)</t>
  </si>
  <si>
    <t>Components of Inventories</t>
  </si>
  <si>
    <t>Property, Plant and Equipment, Net (Tables)</t>
  </si>
  <si>
    <t>Components of Property, Plant and Equipment</t>
  </si>
  <si>
    <t>Debt (Tables)</t>
  </si>
  <si>
    <t>Schedule of Debt</t>
  </si>
  <si>
    <t>Schedule of Contractual Payments Long-Term Debt</t>
  </si>
  <si>
    <t>Income Taxes (Tables)</t>
  </si>
  <si>
    <t>Components of Income Tax (Benefit) Expense</t>
  </si>
  <si>
    <t>Schedule of Income Tax Provision (Benefit)</t>
  </si>
  <si>
    <t>Components of Net Deferred Income Tax Liability</t>
  </si>
  <si>
    <t>Employee Benefit Plans (Tables)</t>
  </si>
  <si>
    <t>Obligations and Funded Status</t>
  </si>
  <si>
    <t>Amounts Recognized in Other Comprehensive (Gain) Loss</t>
  </si>
  <si>
    <t>Components of Net Periodic Benefit Cost</t>
  </si>
  <si>
    <t>Weighted-Average Assumptions Used to Determine Benefit Obligations</t>
  </si>
  <si>
    <t>Weighted-Average Assumptions Used to Determine Net Periodic Benefit Cost</t>
  </si>
  <si>
    <t>Effects of One Percentage-Point Change in Assumed Health Care Cost Trend Rates</t>
  </si>
  <si>
    <t>A one percentage-point change in assumed health care cost trend rates would have the following effects as of year-end 2013 and 2012:</t>
  </si>
  <si>
    <t>Fair Value of Company's Pension Plans' Assets</t>
  </si>
  <si>
    <t>Estimated Benefit Payments</t>
  </si>
  <si>
    <t>Accrued Mining and Landfill Reclamation (Tables)</t>
  </si>
  <si>
    <t>Activity for Asset Retirement Obligations</t>
  </si>
  <si>
    <t>The following table presents the activity for the asset retirement obligations for the years ended December 28, 2013 and December 29, 2012:</t>
  </si>
  <si>
    <t>Acquisition-Related Liabilities (Tables)</t>
  </si>
  <si>
    <t>Remaining Payments Due under Noncompete and Deferred Consideration Agreements</t>
  </si>
  <si>
    <t>The remaining payments due under these noncompete and deferred consideration agreements are as follows:</t>
  </si>
  <si>
    <t>Supplemental Cash Flow Information (Tables)</t>
  </si>
  <si>
    <t>Schedule of Supplemental Cash Flow Information</t>
  </si>
  <si>
    <t>Leasing Arrangements (Tables)</t>
  </si>
  <si>
    <t>Minimum Contractual Commitments under Long-Term Operating Leases</t>
  </si>
  <si>
    <t>Minimum contractual commitments under long-term operating leases, which primarily relate to land, plant and equipment and under royalty agreements as of December 28, 2013, are as follows:</t>
  </si>
  <si>
    <t>Employee Long Term Incentive Plan (Tables)</t>
  </si>
  <si>
    <t>Summary of Information for Class D Unit Interests</t>
  </si>
  <si>
    <t>The following table summarizes information for the Class D unit interests:</t>
  </si>
  <si>
    <t>Capital Units [Member]</t>
  </si>
  <si>
    <t>Weighted Average Assumptions Used to Estimate the Fair Value of Grants</t>
  </si>
  <si>
    <t>The following table presents the weighted average assumptions used to estimate the fair value of grants in 2013, 2012 and 2011:</t>
  </si>
  <si>
    <t>Segment Information (Tables)</t>
  </si>
  <si>
    <t>Summary of Financial Data for Company's Reportable Business Segments</t>
  </si>
  <si>
    <t>Senior Notes' Guarantor and Non-Guarantor Financial Information (Tables)</t>
  </si>
  <si>
    <t>Schedule of Condensed Consolidating Balance Sheets</t>
  </si>
  <si>
    <t>Schedule of Condensed Consolidating Statements of Operations and Comprehensive (Loss) Income</t>
  </si>
  <si>
    <t>Schedule of Condensed Consolidating Statements of Cash Flows</t>
  </si>
  <si>
    <t>Supplementary Data (Unaudited) (Tables)</t>
  </si>
  <si>
    <t>Supplemental Financial Information</t>
  </si>
  <si>
    <t>Summary of Organization and Significant Accounting Policies - Additional Information (Detail) (USD $)</t>
  </si>
  <si>
    <t>Customer</t>
  </si>
  <si>
    <t>Segment</t>
  </si>
  <si>
    <t>State</t>
  </si>
  <si>
    <t>Summary Of Significant Accounting Policies And Recent Accounting Pronouncements [Line Items]</t>
  </si>
  <si>
    <t>Number of operating states</t>
  </si>
  <si>
    <t>Percentage of owned subsidiary</t>
  </si>
  <si>
    <t>Number of operating segment</t>
  </si>
  <si>
    <t>Number of customers accounted for more than 10% of total revenue</t>
  </si>
  <si>
    <t>Net loss from asset dispositions</t>
  </si>
  <si>
    <t>Impairment charges</t>
  </si>
  <si>
    <t>Inflation rate</t>
  </si>
  <si>
    <t>Amortization expense</t>
  </si>
  <si>
    <t>Reductions recognized in contingent consideration</t>
  </si>
  <si>
    <t>Carrying value of long-term debt</t>
  </si>
  <si>
    <t>Senior Secured Credit Facility, Revolver [Member]</t>
  </si>
  <si>
    <t>Revolving credit facility, fair value</t>
  </si>
  <si>
    <t>Level 3 [Member]</t>
  </si>
  <si>
    <t>Fair value of deferred consideration</t>
  </si>
  <si>
    <t>Fair value of noncompete obligations</t>
  </si>
  <si>
    <t>Observable Inputs (Level 2) [Member]</t>
  </si>
  <si>
    <t>Fair value of long-term debt</t>
  </si>
  <si>
    <t>Minimum [Member]</t>
  </si>
  <si>
    <t>Ownership investment percentage</t>
  </si>
  <si>
    <t>Maximum [Member]</t>
  </si>
  <si>
    <t>Sales [Member]</t>
  </si>
  <si>
    <t>Customer accounted revenue</t>
  </si>
  <si>
    <t>Continental Cement [Member]</t>
  </si>
  <si>
    <t>Redeemable noncontrolling interest percentage</t>
  </si>
  <si>
    <t>Ohio Valley Asphalt, LLC [Member]</t>
  </si>
  <si>
    <t>Summary of Organization and Significant Accounting Policies - Estimated Useful Lives of Assets (Detail)</t>
  </si>
  <si>
    <t>Minimum [Member] | Buildings and Improvements [Member]</t>
  </si>
  <si>
    <t>Property, Plant and Equipment [Line Items]</t>
  </si>
  <si>
    <t>Estimated useful life</t>
  </si>
  <si>
    <t>'7 years</t>
  </si>
  <si>
    <t>Minimum [Member] | Plants, Machinery and Equipment [Member]</t>
  </si>
  <si>
    <t>'3 years</t>
  </si>
  <si>
    <t>Minimum [Member] | Truck and Auto Fleet [Member]</t>
  </si>
  <si>
    <t>Minimum [Member] | Mobile Equipment and Barges [Member]</t>
  </si>
  <si>
    <t>Minimum [Member] | Landfill Airspace and Improvements [Member]</t>
  </si>
  <si>
    <t>'5 years</t>
  </si>
  <si>
    <t>Maximum [Member] | Buildings and Improvements [Member]</t>
  </si>
  <si>
    <t>'40 years</t>
  </si>
  <si>
    <t>Maximum [Member] | Plants, Machinery and Equipment [Member]</t>
  </si>
  <si>
    <t>Maximum [Member] | Truck and Auto Fleet [Member]</t>
  </si>
  <si>
    <t>'10 years</t>
  </si>
  <si>
    <t>Maximum [Member] | Mobile Equipment and Barges [Member]</t>
  </si>
  <si>
    <t>'20 years</t>
  </si>
  <si>
    <t>Maximum [Member] | Landfill Airspace and Improvements [Member]</t>
  </si>
  <si>
    <t>'60 years</t>
  </si>
  <si>
    <t>Summary of Organization and Significant Accounting policies - Intangible Assets by Type and in Total (Detail) (USD $)</t>
  </si>
  <si>
    <t>Finite-Lived Intangible Assets [Line Items]</t>
  </si>
  <si>
    <t>Gross Carrying Amount</t>
  </si>
  <si>
    <t>Accumulated Amortization</t>
  </si>
  <si>
    <t>Net Carrying Amount</t>
  </si>
  <si>
    <t>Leases [Member]</t>
  </si>
  <si>
    <t>Reserve Rights [Member]</t>
  </si>
  <si>
    <t>Trade Names [Member]</t>
  </si>
  <si>
    <t>Summary of Organization and Significant Accounting Policies - Estimated Amortization Expense for Intangible Assets (Detail) (USD $)</t>
  </si>
  <si>
    <t>Summary of Organization and Significant Accounting Policies - Assets and Liabilities Measured at Fair Value (Detail) (USD $)</t>
  </si>
  <si>
    <t>Acquisitions - Additional Information (Detail)</t>
  </si>
  <si>
    <t>2013 Acquisitions [Member] | Central Region [Member]</t>
  </si>
  <si>
    <t>Business Acquisition [Line Items]</t>
  </si>
  <si>
    <t>Business acquisition date</t>
  </si>
  <si>
    <t>2013 Acquisitions [Member] | West Region [Member]</t>
  </si>
  <si>
    <t>2012 Acquisitions [Member] | Central Region [Member]</t>
  </si>
  <si>
    <t>2012 Acquisitions [Member] | West Region [Member]</t>
  </si>
  <si>
    <t>2012 Acquisitions [Member] | East Region [Member]</t>
  </si>
  <si>
    <t>Acquisitions - Supplemental Pro Forma Information of Acquisitions (Detail) (USD $)</t>
  </si>
  <si>
    <t>Acquisitions - Summary of Fair Value of Assets Acquired and Liabilities Assumed (Detail) (USD $)</t>
  </si>
  <si>
    <t>Series of Individually Immaterial Business Acquisitions [Member]</t>
  </si>
  <si>
    <t>Intangible assets</t>
  </si>
  <si>
    <t>Acquisitions - Summary of Fair Value of Assets Acquired and Liabilities Assumed (Parenthetical) (Detail) (USD $)</t>
  </si>
  <si>
    <t>In Millions, unless otherwise specified</t>
  </si>
  <si>
    <t>Acquired intangible assets weighted average life</t>
  </si>
  <si>
    <t>'18 years</t>
  </si>
  <si>
    <t>'11 years</t>
  </si>
  <si>
    <t>Aggregate reserves</t>
  </si>
  <si>
    <t>Goodwill - Additional Information (Detail) (USD $)</t>
  </si>
  <si>
    <t>Unit</t>
  </si>
  <si>
    <t>Goodwill [Line Items]</t>
  </si>
  <si>
    <t>Total number of reporting units</t>
  </si>
  <si>
    <t>Weightage for DCF valuation and market assessment to estimate fair value of operating unit</t>
  </si>
  <si>
    <t>Impairment charges recognized</t>
  </si>
  <si>
    <t>Goodwill [Member]</t>
  </si>
  <si>
    <t>Goodwill - Components of Goodwill, by Reportable Segment (Detail) (USD $)</t>
  </si>
  <si>
    <t>Central Region [Member]</t>
  </si>
  <si>
    <t>West Region [Member]</t>
  </si>
  <si>
    <t>East Region [Member]</t>
  </si>
  <si>
    <t>Discontinued Operations - Additional Information (Detail) (USD $)</t>
  </si>
  <si>
    <t>Sale of railroad construction, repair business and environmental business</t>
  </si>
  <si>
    <t>Discontinued Operations - Revenue and Loss before Income Tax Expense from Discontinued Operations (Detail) (USD $)</t>
  </si>
  <si>
    <t>Accounts Receivable, Net - Summary of Accounts Receivable, Net (Detail) (USD $)</t>
  </si>
  <si>
    <t>Inventories - Components of Inventories (Detail) (USD $)</t>
  </si>
  <si>
    <t>Property, Plant and Equipment, Net - Components of Property, Plant and Equipment (Detail) (USD $)</t>
  </si>
  <si>
    <t>Property, plant and equipment, gross</t>
  </si>
  <si>
    <t>Land (Mineral Bearing) and Asset Retirement Costs [Member]</t>
  </si>
  <si>
    <t>Land (Non-Mineral Bearing) [Member]</t>
  </si>
  <si>
    <t>Buildings and Improvements [Member]</t>
  </si>
  <si>
    <t>Plants, Machinery and Equipment [Member]</t>
  </si>
  <si>
    <t>Truck and Auto Fleet [Member]</t>
  </si>
  <si>
    <t>Landfill Airspace and Improvements [Member]</t>
  </si>
  <si>
    <t>Construction in Progress [Member]</t>
  </si>
  <si>
    <t>Other [Member]</t>
  </si>
  <si>
    <t>Property, Plant and Equipment, Net - Additional Information (Detail) (USD $)</t>
  </si>
  <si>
    <t>Depreciation, depletion and amortization expense</t>
  </si>
  <si>
    <t>Future minimum rental commitments year one</t>
  </si>
  <si>
    <t>Future minimum rental commitments year two</t>
  </si>
  <si>
    <t>Future minimum rental commitments year three</t>
  </si>
  <si>
    <t>Future minimum rental commitments year four</t>
  </si>
  <si>
    <t>Future minimum rental commitments year five</t>
  </si>
  <si>
    <t>Capital Leases for Equipment and Building [Member]</t>
  </si>
  <si>
    <t>Capital leases, accrued expenses obligations</t>
  </si>
  <si>
    <t>Debt - Schedule of Debt (Detail) (USD $)</t>
  </si>
  <si>
    <t>Debt Instrument [Line Items]</t>
  </si>
  <si>
    <t>Senior secured credit facility, revolver</t>
  </si>
  <si>
    <t>Long-term debt, total</t>
  </si>
  <si>
    <t>Senior Secured Credit Facility [Member]</t>
  </si>
  <si>
    <t>Senior Notes [Member]</t>
  </si>
  <si>
    <t>Debt - Schedule of Debt (Parenthetical) (Detail) (USD $)</t>
  </si>
  <si>
    <t>Jan. 31, 2012</t>
  </si>
  <si>
    <t>Long-term debt, face value</t>
  </si>
  <si>
    <t>Original issuance discount</t>
  </si>
  <si>
    <t>Revolving senior secured credit facility due date</t>
  </si>
  <si>
    <t>'2017</t>
  </si>
  <si>
    <t>Debt - Additional Information (Detail) (USD $)</t>
  </si>
  <si>
    <t>Accrued interest on long term debt</t>
  </si>
  <si>
    <t>Outstanding letters of credit</t>
  </si>
  <si>
    <t>Deferred financing fees, net</t>
  </si>
  <si>
    <t>Debt instrument, face amount</t>
  </si>
  <si>
    <t>Effective interest rate</t>
  </si>
  <si>
    <t>Maturity date of debt instrument</t>
  </si>
  <si>
    <t>Senior Secured Credit Facility, Revolver [Member] | Federal Funds Rate [Member]</t>
  </si>
  <si>
    <t>Basis spread on variable rate</t>
  </si>
  <si>
    <t>Senior Secured Credit Facility, Revolver [Member] | LIBOR [Member]</t>
  </si>
  <si>
    <t>Senior Secured Credit Facility, Revolver [Member] | Base Rate [Member]</t>
  </si>
  <si>
    <t>Senior Secured Credit Facility, Revolver [Member] | LIBOR Rate Plus [Member]</t>
  </si>
  <si>
    <t>Letter of Credit [Member]</t>
  </si>
  <si>
    <t>Remaining borrowing capacity</t>
  </si>
  <si>
    <t>Maturity date</t>
  </si>
  <si>
    <t>Maximum borrowing capacity on credit facility</t>
  </si>
  <si>
    <t>Quarterly principal repayments percentage</t>
  </si>
  <si>
    <t>Frequency of periodic payment</t>
  </si>
  <si>
    <t>'Term debt due on the last business day of each March, June, September and December.</t>
  </si>
  <si>
    <t>Additional borrowing</t>
  </si>
  <si>
    <t>Change in interest rate</t>
  </si>
  <si>
    <t>Write-off of costs from extinguishment of debt</t>
  </si>
  <si>
    <t>Credit facility revolving commitments</t>
  </si>
  <si>
    <t>Term Loan Credit Facility [Member]</t>
  </si>
  <si>
    <t>Interest rate</t>
  </si>
  <si>
    <t>Debt instrument financing fees</t>
  </si>
  <si>
    <t>Commencement of interest payments</t>
  </si>
  <si>
    <t>Uncommitted Incremental Facility [Member] | Senior Secured Credit Facility [Member]</t>
  </si>
  <si>
    <t>Line of credit facility additional borrowing capacity</t>
  </si>
  <si>
    <t>Uncommitted Incremental Facility [Member] | Senior Secured Credit Facility [Member] | Federal Funds Rate [Member]</t>
  </si>
  <si>
    <t>Uncommitted Incremental Facility [Member] | Senior Secured Credit Facility [Member] | LIBOR [Member]</t>
  </si>
  <si>
    <t>Uncommitted Incremental Facility [Member] | Senior Secured Credit Facility [Member] | Base Rate [Member]</t>
  </si>
  <si>
    <t>Line of credit facility minimum interest rate</t>
  </si>
  <si>
    <t>Interest rate - Revolving credit commitments, minimum interest rate</t>
  </si>
  <si>
    <t>Uncommitted Incremental Facility [Member] | Senior Secured Credit Facility [Member] | LIBOR Rate Plus [Member]</t>
  </si>
  <si>
    <t>First Lien Net Leverage Ratio - April 1, 2012 through June 30, 2014 [Member] | Senior Secured Credit Facility [Member] | Maximum [Member]</t>
  </si>
  <si>
    <t>First lien leverage ratio</t>
  </si>
  <si>
    <t>First Lien Net Leverage Ratio - July 1, 2014 to June 30, 2015 [Member] | Senior Secured Credit Facility [Member] | Maximum [Member]</t>
  </si>
  <si>
    <t>First Lien Net Leverage Ratio - Thereafter [Member] | Senior Secured Credit Facility [Member] | Maximum [Member]</t>
  </si>
  <si>
    <t>Interest Coverage Ratio - January 1, 2013 to December 31, 2014 [Member] | Senior Secured Credit Facility [Member] | Minimum [Member]</t>
  </si>
  <si>
    <t>Interest coverage ratio, maximum</t>
  </si>
  <si>
    <t>Interest Coverage Ratio - Thereafter [Member] | Senior Secured Credit Facility [Member] | Minimum [Member]</t>
  </si>
  <si>
    <t>Debt - Schedule of Contractual Payments Long-Term Debt (Detail) (USD $)</t>
  </si>
  <si>
    <t>Member's Interest - Additional information (Detail)</t>
  </si>
  <si>
    <t>Directors</t>
  </si>
  <si>
    <t>Statement Of Partners Capital [Abstract]</t>
  </si>
  <si>
    <t>Number of directors</t>
  </si>
  <si>
    <t>Income Taxes - Components of Income Tax (Benefit) Expense (Detail) (USD $)</t>
  </si>
  <si>
    <t>Income Taxes - Schedule of Income Tax Provision (Benefit) (Detail) (USD $)</t>
  </si>
  <si>
    <t>Income Taxes - Components of Net Deferred Income Tax Liability (Detail) (USD $)</t>
  </si>
  <si>
    <t>Income Taxes - Additional Information (Detail) (USD $)</t>
  </si>
  <si>
    <t>Income Taxes [Line Items]</t>
  </si>
  <si>
    <t>Capital loss, carried back</t>
  </si>
  <si>
    <t>Capital loss, tax benefit recovery</t>
  </si>
  <si>
    <t>Capital loss, not expected to be utilized prior to expiration</t>
  </si>
  <si>
    <t>Net operating loss carryforwards for federal income tax purposes</t>
  </si>
  <si>
    <t>Net operating loss carryforwards for state income tax purposes</t>
  </si>
  <si>
    <t>Income tax expense or benefit recognized in other comprehensive loss</t>
  </si>
  <si>
    <t>Uncertain tax positions</t>
  </si>
  <si>
    <t>Federal and State Jurisdiction [Member]</t>
  </si>
  <si>
    <t>Operating loss carryforwards, expiry year</t>
  </si>
  <si>
    <t>'2032</t>
  </si>
  <si>
    <t>Tax years open subject to audit</t>
  </si>
  <si>
    <t>'2010</t>
  </si>
  <si>
    <t>Employee Benefit Plans - Additional Information (Detail) (USD $)</t>
  </si>
  <si>
    <t>Pension_Plan</t>
  </si>
  <si>
    <t>Defined Benefit Plan Disclosure [Line Items]</t>
  </si>
  <si>
    <t>Expense for defined contribution plans</t>
  </si>
  <si>
    <t>Number of noncontributory defined benefit pension plans</t>
  </si>
  <si>
    <t>Effective date of plan amended to eliminate</t>
  </si>
  <si>
    <t>Defined benefit plan fair value of investments</t>
  </si>
  <si>
    <t>Equity Securities [Member]</t>
  </si>
  <si>
    <t>Target allocation</t>
  </si>
  <si>
    <t>Fixed Income Securities [Member]</t>
  </si>
  <si>
    <t>Cash [Member]</t>
  </si>
  <si>
    <t>Precious Metals [Member]</t>
  </si>
  <si>
    <t>Assumed health care cost trend rates</t>
  </si>
  <si>
    <t>Pension Benefits [Member]</t>
  </si>
  <si>
    <t>Actuarial loss expected to be amortized from AOCI</t>
  </si>
  <si>
    <t>Expected contribution to plans</t>
  </si>
  <si>
    <t>Other Benefits [Member]</t>
  </si>
  <si>
    <t>Employee Benefit Plans - Obligations and Funded Status (Detail) (USD $)</t>
  </si>
  <si>
    <t>Employee Benefit Plans - Amounts Recognized in Other Comprehensive (Gain) Loss (Detail) (USD $)</t>
  </si>
  <si>
    <t>Employee Benefit Plans - Components of Net Periodic Benefit Cost (Detail) (USD $)</t>
  </si>
  <si>
    <t>Employee Benefit Plans - Weighted-Average Assumptions Used to Determine Benefit Obligations (Detail)</t>
  </si>
  <si>
    <t>Pension Benefits [Member] | Minimum [Member]</t>
  </si>
  <si>
    <t>Pension Benefits [Member] | Maximum [Member]</t>
  </si>
  <si>
    <t>Employee Benefit Plans - Weighted-Average Assumptions Used to Determine Net Periodic Benefit Cost (Detail)</t>
  </si>
  <si>
    <t>Employee Benefit Plans - Effects of One Percentage-Point Change in Assumed Health Care Cost Trend Rates (Detail) (USD $)</t>
  </si>
  <si>
    <t>Compensation And Retirement Disclosure [Abstract]</t>
  </si>
  <si>
    <t>Total service cost and interest cost components, Increase</t>
  </si>
  <si>
    <t>Estimated APBO, Increase</t>
  </si>
  <si>
    <t>Total service cost and interest cost components, Decrease</t>
  </si>
  <si>
    <t>Estimated APBO, Decrease</t>
  </si>
  <si>
    <t>Employee Benefit Plans - Fair Value of Company's Pension Plans' Assets (Detail) (Pension Benefits [Member], USD $)</t>
  </si>
  <si>
    <t>Pension Plans, Postretirement and Other Employee Benefits [Line Items]</t>
  </si>
  <si>
    <t>Total fair value</t>
  </si>
  <si>
    <t>Fixed Income Securities [Member] | Intermediate - Government [Member]</t>
  </si>
  <si>
    <t>Fixed Income Securities [Member] | Intermediate - Corporate [Member]</t>
  </si>
  <si>
    <t>Fixed Income Securities [Member] | Short Term - Government [Member]</t>
  </si>
  <si>
    <t>Fixed Income Securities [Member] | Short Term - Corporate [Member]</t>
  </si>
  <si>
    <t>Equity Securities [Member] | U.S. Large Cap Value [Member]</t>
  </si>
  <si>
    <t>Equity Securities [Member] | U.S. Large Cap Growth [Member]</t>
  </si>
  <si>
    <t>Equity Securities [Member] | U.S. Mid Cap Value [Member]</t>
  </si>
  <si>
    <t>Equity Securities [Member] | U.S. Mid Cap Growth [Member]</t>
  </si>
  <si>
    <t>Equity Securities [Member] | U.S. Small Cap Value [Member]</t>
  </si>
  <si>
    <t>Equity Securities [Member] | U.S. Small Cap Growth [Member]</t>
  </si>
  <si>
    <t>Equity Securities [Member] | International [Member]</t>
  </si>
  <si>
    <t>Quoted Prices in Active Markets for Identical Assets (Level 1) [Member] | Fixed Income Securities [Member]</t>
  </si>
  <si>
    <t>Quoted Prices in Active Markets for Identical Assets (Level 1) [Member] | Equity Securities [Member] | U.S. Large Cap Value [Member]</t>
  </si>
  <si>
    <t>Quoted Prices in Active Markets for Identical Assets (Level 1) [Member] | Equity Securities [Member] | U.S. Large Cap Growth [Member]</t>
  </si>
  <si>
    <t>Quoted Prices in Active Markets for Identical Assets (Level 1) [Member] | Equity Securities [Member] | U.S. Mid Cap Value [Member]</t>
  </si>
  <si>
    <t>Quoted Prices in Active Markets for Identical Assets (Level 1) [Member] | Equity Securities [Member] | U.S. Mid Cap Growth [Member]</t>
  </si>
  <si>
    <t>Quoted Prices in Active Markets for Identical Assets (Level 1) [Member] | Equity Securities [Member] | U.S. Small Cap Value [Member]</t>
  </si>
  <si>
    <t>Quoted Prices in Active Markets for Identical Assets (Level 1) [Member] | Equity Securities [Member] | U.S. Small Cap Growth [Member]</t>
  </si>
  <si>
    <t>Quoted Prices in Active Markets for Identical Assets (Level 1) [Member] | Equity Securities [Member] | International [Member]</t>
  </si>
  <si>
    <t>Quoted Prices in Active Markets for Identical Assets (Level 1) [Member] | Cash [Member]</t>
  </si>
  <si>
    <t>Quoted Prices in Active Markets for Identical Assets (Level 1) [Member] | Precious Metals [Member]</t>
  </si>
  <si>
    <t>Observable Inputs (Level 2) [Member] | Fixed Income Securities [Member]</t>
  </si>
  <si>
    <t>Observable Inputs (Level 2) [Member] | Fixed Income Securities [Member] | Intermediate - Government [Member]</t>
  </si>
  <si>
    <t>Observable Inputs (Level 2) [Member] | Fixed Income Securities [Member] | Intermediate - Corporate [Member]</t>
  </si>
  <si>
    <t>Observable Inputs (Level 2) [Member] | Fixed Income Securities [Member] | Short Term - Government [Member]</t>
  </si>
  <si>
    <t>Observable Inputs (Level 2) [Member] | Fixed Income Securities [Member] | Short Term - Corporate [Member]</t>
  </si>
  <si>
    <t>Employee Benefit Plans - Estimated Benefit Payments (Detail) (USD $)</t>
  </si>
  <si>
    <t>Accrued Mining and Landfill Reclamation - Additional Information (Detail) (USD $)</t>
  </si>
  <si>
    <t>Current portion of liabilities</t>
  </si>
  <si>
    <t>Accrued Mining and Landfill Reclamation - Activity for Asset Retirement Obligations (Detail) (USD $)</t>
  </si>
  <si>
    <t>Commitments and Contingencies - Additional Information (Detail) (USD $)</t>
  </si>
  <si>
    <t>Loss Contingencies [Line Items]</t>
  </si>
  <si>
    <t>Amount funded for loss incurred by joint venture</t>
  </si>
  <si>
    <t>Accrual recorded in other noncurrent liabilities</t>
  </si>
  <si>
    <t>Recognized losses on indemnification agreement</t>
  </si>
  <si>
    <t>Charges recognized for lost product</t>
  </si>
  <si>
    <t>Charges recognized for lost product included in accrued expenses</t>
  </si>
  <si>
    <t>Unapproved change orders and claims</t>
  </si>
  <si>
    <t>Duration of commitments</t>
  </si>
  <si>
    <t>'1 year</t>
  </si>
  <si>
    <t>Related-Party Transactions - Additional Information (Detail) (USD $)</t>
  </si>
  <si>
    <t>Related Party Transaction [Line Items]</t>
  </si>
  <si>
    <t>Revenue from unconsolidated affiliates</t>
  </si>
  <si>
    <t>Costs incurred in connection with several transactions with unconsolidated affiliates</t>
  </si>
  <si>
    <t>Accounts receivable from affiliates</t>
  </si>
  <si>
    <t>Accounts payable to affiliates</t>
  </si>
  <si>
    <t>Accounts payable to noncontrolling member</t>
  </si>
  <si>
    <t>Accrued interest on related party settlement year</t>
  </si>
  <si>
    <t>'2014</t>
  </si>
  <si>
    <t>Blackstone Management Partners L.L.C. [Member]</t>
  </si>
  <si>
    <t>Management fees incurred</t>
  </si>
  <si>
    <t>Agreement date</t>
  </si>
  <si>
    <t>Purchase of equipment</t>
  </si>
  <si>
    <t>Purchase of equipment inclusive of interest</t>
  </si>
  <si>
    <t>Sales to related parties</t>
  </si>
  <si>
    <t>Accounts receivables due from related parties</t>
  </si>
  <si>
    <t>Acquisition-Related Liabilities - Additional Information (Detail)</t>
  </si>
  <si>
    <t>Period identified for deferred consideration due</t>
  </si>
  <si>
    <t>Acquisition-Related Liabilities - Remaining Payments Due under Noncompete and Deferred Consideration Agreements (Detail) (USD $)</t>
  </si>
  <si>
    <t>Supplemental Cash Flow Information - Schedule of Supplemental Cash Flow Information (Detail) (USD $)</t>
  </si>
  <si>
    <t>Leasing Arrangements - Additional Information (Detail) (USD $)</t>
  </si>
  <si>
    <t>Rent expense, including short-term rentals</t>
  </si>
  <si>
    <t>Royalty expense recorded in cost of revenue</t>
  </si>
  <si>
    <t>Leasing Arrangements - Minimum Contractual Commitments under Long-Term Operating Leases (Detail) (USD $)</t>
  </si>
  <si>
    <t>2014, Operating Leases</t>
  </si>
  <si>
    <t>2015, Operating Leases</t>
  </si>
  <si>
    <t>2016, Operating Leases</t>
  </si>
  <si>
    <t>2017, Operating Leases</t>
  </si>
  <si>
    <t>2018, Operating Leases</t>
  </si>
  <si>
    <t>2014, Royalty Agreements</t>
  </si>
  <si>
    <t>2015, Royalty Agreements</t>
  </si>
  <si>
    <t>2016, Royalty Agreements</t>
  </si>
  <si>
    <t>2017, Royalty Agreements</t>
  </si>
  <si>
    <t>2018, Royalty Agreements</t>
  </si>
  <si>
    <t>Redeemable Noncontrolling Interest - Additional Information (Detail)</t>
  </si>
  <si>
    <t>Class A Units [Member]</t>
  </si>
  <si>
    <t>Class B Units [Member]</t>
  </si>
  <si>
    <t>Redeemable Noncontrolling Interest [Line Items]</t>
  </si>
  <si>
    <t>Number of class units issued</t>
  </si>
  <si>
    <t>Economic interest of redeemable noncontrolling interest, approximately</t>
  </si>
  <si>
    <t>Redeemable noncontrolling interest percentage, approximately</t>
  </si>
  <si>
    <t>Priority return percentage</t>
  </si>
  <si>
    <t>Allowable sharing percentage in distributions and liquidation proceeds</t>
  </si>
  <si>
    <t>Anticipated redemption date of the instrument</t>
  </si>
  <si>
    <t>'2016-05</t>
  </si>
  <si>
    <t>Employee Long Term Incentive Plan - Additional Information (Detail) (USD $)</t>
  </si>
  <si>
    <t>Share data in Thousands, except Per Share data, unless otherwise specified</t>
  </si>
  <si>
    <t>Share-based Compensation Arrangement by Share-based Payment Award [Line Items]</t>
  </si>
  <si>
    <t>The estimated fair value</t>
  </si>
  <si>
    <t>Unrecognized compensation cost</t>
  </si>
  <si>
    <t>Weighted average remaining contractual term</t>
  </si>
  <si>
    <t>'2 years 7 months 6 days</t>
  </si>
  <si>
    <t>Class D Units [Member]</t>
  </si>
  <si>
    <t>Cumulative amount of units vested</t>
  </si>
  <si>
    <t>Class D Units [Member] | Time-Vesting Interests [Member]</t>
  </si>
  <si>
    <t>Units vesting on first anniversary</t>
  </si>
  <si>
    <t>Units vesting monthly following the first anniversary</t>
  </si>
  <si>
    <t>Number of years required for remaining units to be vested under vesting condition</t>
  </si>
  <si>
    <t>'4 years</t>
  </si>
  <si>
    <t>Period for non vested units for automatic forfeiture without consideration</t>
  </si>
  <si>
    <t>'8 years</t>
  </si>
  <si>
    <t>Fair value of time-vesting units</t>
  </si>
  <si>
    <t>Weighted-average grant-date fair value</t>
  </si>
  <si>
    <t>Employee Long Term Incentive Plan - Summary of Information for Class D Unit Interests (Detail) (Class D Units [Member], USD $)</t>
  </si>
  <si>
    <t>In Thousands, except Per Share data, unless otherwise specified</t>
  </si>
  <si>
    <t>Time-Vesting Interests [Member]</t>
  </si>
  <si>
    <t>Number of units, Beginning balance</t>
  </si>
  <si>
    <t>Number of units, Granted</t>
  </si>
  <si>
    <t>Number of units, Vested</t>
  </si>
  <si>
    <t>Number of units, Forfeited</t>
  </si>
  <si>
    <t>Number of units, Cancelled</t>
  </si>
  <si>
    <t>Number of units,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Cancelled</t>
  </si>
  <si>
    <t>Weighted average grant-date fair value, Ending balance</t>
  </si>
  <si>
    <t>Performance-Vesting Interests [Member]</t>
  </si>
  <si>
    <t>Employee Long Term Incentive Plan - Weighted Average Assumptions Used to Estimate the Fair Value of Grants (Detail)</t>
  </si>
  <si>
    <t>Risk-free interest rate, Minimum</t>
  </si>
  <si>
    <t>Risk-free interest rate, Maximum</t>
  </si>
  <si>
    <t>Volatility rate, Minimum</t>
  </si>
  <si>
    <t>Volatility rate, Maximum</t>
  </si>
  <si>
    <t>Class D Units [Member] | Minimum [Member]</t>
  </si>
  <si>
    <t>'6 years</t>
  </si>
  <si>
    <t>Class D Units [Member] | Maximum [Member]</t>
  </si>
  <si>
    <t>Segment Information - Additional Information (Detail)</t>
  </si>
  <si>
    <t>Number of operating segments</t>
  </si>
  <si>
    <t>Segment Information - Summary of Financial Data for Company's Reportable Business Segments (Detail) (USD $)</t>
  </si>
  <si>
    <t>Sep. 28, 2013</t>
  </si>
  <si>
    <t>Sep. 29, 2012</t>
  </si>
  <si>
    <t>Jun. 30, 2012</t>
  </si>
  <si>
    <t>Segment Reporting Information [Line Items]</t>
  </si>
  <si>
    <t>Income (loss) from continuing operations before taxes</t>
  </si>
  <si>
    <t>Operating Segments [Member]</t>
  </si>
  <si>
    <t>Operating Segments [Member] | Aggregates [Member]</t>
  </si>
  <si>
    <t>Operating Segments [Member] | Asphalt [Member]</t>
  </si>
  <si>
    <t>Operating Segments [Member] | Ready Mixed Concrete [Member]</t>
  </si>
  <si>
    <t>Operating Segments [Member] | Cement [Member]</t>
  </si>
  <si>
    <t>Operating Segments [Member] | Construction and Paving [Member]</t>
  </si>
  <si>
    <t>Operating Segments [Member] | Central Region [Member]</t>
  </si>
  <si>
    <t>Operating Segments [Member] | West Region [Member]</t>
  </si>
  <si>
    <t>Operating Segments [Member] | East Region [Member]</t>
  </si>
  <si>
    <t>Corporate and Other [Member]</t>
  </si>
  <si>
    <t>Operating Segment and Corporate and Other [Member]</t>
  </si>
  <si>
    <t>Segment Reconciling Items [Member]</t>
  </si>
  <si>
    <t>Senior Notes' Guarantor and Non-Guarantor Financial Information - Additional Information (Detail)</t>
  </si>
  <si>
    <t>Condensed Financial Information Of Parent Company Only Disclosure [Abstract]</t>
  </si>
  <si>
    <t>Percentage of ownership</t>
  </si>
  <si>
    <t>Senior Notes' Guarantor and Non-Guarantor Financial Information - Schedule of Condensed Consolidating Balance Sheets (Detail) (USD $)</t>
  </si>
  <si>
    <t>Summit Materials LLC (Parent) [Member]</t>
  </si>
  <si>
    <t>Non-Wholly-Owned Guarantor [Member]</t>
  </si>
  <si>
    <t>Redeemable members' interest</t>
  </si>
  <si>
    <t>Wholly-Owned Guarantors [Member]</t>
  </si>
  <si>
    <t>Non-Guarantors [Member]</t>
  </si>
  <si>
    <t>Eliminations [Member]</t>
  </si>
  <si>
    <t>Senior Notes' Guarantor and Non-Guarantor Financial Information - Schedule of Condensed Consolidating Statements of Operations and Comprehensive (Loss) Income (Detail) (USD $)</t>
  </si>
  <si>
    <t>Condensed Financial Statements, Captions [Line Items]</t>
  </si>
  <si>
    <t>Income tax expense (benefit)</t>
  </si>
  <si>
    <t>Net income (loss) attributable to noncontrolling interest</t>
  </si>
  <si>
    <t>Senior Notes' Guarantor and Non-Guarantor Financial Information - Schedule of Condensed Consolidating Statements of Cash Flows (Detail) (USD $)</t>
  </si>
  <si>
    <t>Supplementary Data (Unaudited) - Supplemental Financial Information (Detail) (USD $)</t>
  </si>
  <si>
    <t>Selected Quarterly Financial Data [Abstract]</t>
  </si>
  <si>
    <t>Subsequent Events - Additional Information (Detail) (USD $)</t>
  </si>
  <si>
    <t>0 Months Ended</t>
  </si>
  <si>
    <t>Jan. 17, 2014</t>
  </si>
  <si>
    <t>Subsequent Event [Member]</t>
  </si>
  <si>
    <t>Subsequent Event [Line Items]</t>
  </si>
  <si>
    <t>Aggregate principal amount</t>
  </si>
  <si>
    <t>Senior Secured Credit Agreement was amended</t>
  </si>
  <si>
    <t>Acquisition completed Date</t>
  </si>
  <si>
    <t>Acquisition amount</t>
  </si>
  <si>
    <t>Additional acquisi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i/>
      <sz val="10"/>
      <color theme="1"/>
      <name val="Times New Roman"/>
      <family val="1"/>
    </font>
    <font>
      <b/>
      <i/>
      <sz val="10"/>
      <color theme="1"/>
      <name val="Times New Roman"/>
      <family val="1"/>
    </font>
    <font>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xf numFmtId="0" fontId="18" fillId="0" borderId="0" xfId="0" applyFont="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horizontal="left" vertical="top" wrapText="1" indent="3"/>
    </xf>
    <xf numFmtId="0" fontId="20" fillId="0" borderId="12" xfId="0" applyFont="1" applyBorder="1" applyAlignment="1">
      <alignment wrapText="1"/>
    </xf>
    <xf numFmtId="0" fontId="24" fillId="0" borderId="0" xfId="0" applyFont="1" applyAlignment="1">
      <alignment horizontal="center" wrapText="1"/>
    </xf>
    <xf numFmtId="0" fontId="22"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3"/>
    </xf>
    <xf numFmtId="0" fontId="26" fillId="0" borderId="0" xfId="0" applyFont="1" applyAlignment="1">
      <alignment horizontal="left" vertical="top" wrapText="1" indent="3"/>
    </xf>
    <xf numFmtId="0" fontId="18"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6"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8" fillId="0" borderId="0" xfId="0" applyFont="1" applyAlignment="1">
      <alignment horizontal="left" vertical="top" wrapText="1"/>
    </xf>
    <xf numFmtId="0" fontId="27"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29" fillId="0" borderId="0" xfId="0" applyFont="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10" fontId="18" fillId="0" borderId="0" xfId="0" applyNumberFormat="1" applyFont="1" applyAlignment="1">
      <alignment horizontal="right"/>
    </xf>
    <xf numFmtId="9" fontId="18" fillId="0" borderId="0" xfId="0" applyNumberFormat="1" applyFont="1" applyAlignment="1">
      <alignment horizontal="right"/>
    </xf>
    <xf numFmtId="0" fontId="19" fillId="33" borderId="0" xfId="0" applyFont="1" applyFill="1" applyAlignment="1">
      <alignment horizontal="center" vertical="top" wrapText="1"/>
    </xf>
    <xf numFmtId="0" fontId="0" fillId="33" borderId="0" xfId="0" applyFill="1" applyAlignment="1">
      <alignment vertical="top" wrapText="1"/>
    </xf>
    <xf numFmtId="0" fontId="31" fillId="0" borderId="0" xfId="0" applyFont="1" applyAlignment="1">
      <alignment horizontal="center" wrapText="1"/>
    </xf>
    <xf numFmtId="0" fontId="30" fillId="0" borderId="0" xfId="0" applyFont="1" applyAlignment="1">
      <alignment wrapText="1"/>
    </xf>
    <xf numFmtId="0" fontId="34" fillId="0" borderId="0" xfId="0" applyFont="1" applyAlignment="1">
      <alignment horizontal="left" vertical="top" wrapText="1"/>
    </xf>
    <xf numFmtId="0" fontId="33"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36.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v>0</v>
      </c>
      <c r="C16" s="4" t="s">
        <v>6</v>
      </c>
      <c r="D16" s="4" t="s">
        <v>6</v>
      </c>
    </row>
    <row r="17" spans="1:4" x14ac:dyDescent="0.25">
      <c r="A17" s="2" t="s">
        <v>30</v>
      </c>
      <c r="B17" s="4" t="s">
        <v>6</v>
      </c>
      <c r="C17" s="6">
        <v>1</v>
      </c>
      <c r="D17" s="4" t="s">
        <v>6</v>
      </c>
    </row>
    <row r="18" spans="1:4" ht="75" x14ac:dyDescent="0.25">
      <c r="A18" s="2" t="s">
        <v>31</v>
      </c>
      <c r="B18" s="4" t="s">
        <v>6</v>
      </c>
      <c r="C18" s="4" t="s">
        <v>32</v>
      </c>
      <c r="D18" s="4" t="s">
        <v>6</v>
      </c>
    </row>
    <row r="19" spans="1:4" x14ac:dyDescent="0.25">
      <c r="A19" s="2" t="s">
        <v>33</v>
      </c>
      <c r="B19" s="4" t="s">
        <v>6</v>
      </c>
      <c r="C19" s="4" t="s">
        <v>6</v>
      </c>
      <c r="D19"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0.140625" customWidth="1"/>
    <col min="4" max="4" width="12" customWidth="1"/>
    <col min="5" max="5" width="31.7109375" customWidth="1"/>
    <col min="6" max="6" width="12" customWidth="1"/>
    <col min="7" max="7" width="10.140625" customWidth="1"/>
    <col min="8" max="8" width="12" customWidth="1"/>
    <col min="9" max="9" width="36.5703125" customWidth="1"/>
    <col min="10" max="10" width="12" customWidth="1"/>
    <col min="11" max="11" width="10.140625" customWidth="1"/>
    <col min="12" max="12" width="12" customWidth="1"/>
    <col min="13" max="13" width="36.5703125" customWidth="1"/>
    <col min="14" max="14" width="12"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38" t="s">
        <v>6</v>
      </c>
      <c r="C3" s="38"/>
      <c r="D3" s="38"/>
      <c r="E3" s="38"/>
      <c r="F3" s="38"/>
      <c r="G3" s="38"/>
      <c r="H3" s="38"/>
      <c r="I3" s="38"/>
      <c r="J3" s="38"/>
      <c r="K3" s="38"/>
      <c r="L3" s="38"/>
      <c r="M3" s="38"/>
      <c r="N3" s="38"/>
    </row>
    <row r="4" spans="1:14" ht="15" customHeight="1" x14ac:dyDescent="0.25">
      <c r="A4" s="39" t="s">
        <v>297</v>
      </c>
      <c r="B4" s="38" t="s">
        <v>6</v>
      </c>
      <c r="C4" s="38"/>
      <c r="D4" s="38"/>
      <c r="E4" s="38"/>
      <c r="F4" s="38"/>
      <c r="G4" s="38"/>
      <c r="H4" s="38"/>
      <c r="I4" s="38"/>
      <c r="J4" s="38"/>
      <c r="K4" s="38"/>
      <c r="L4" s="38"/>
      <c r="M4" s="38"/>
      <c r="N4" s="38"/>
    </row>
    <row r="5" spans="1:14" x14ac:dyDescent="0.25">
      <c r="A5" s="39"/>
      <c r="B5" s="40" t="s">
        <v>299</v>
      </c>
      <c r="C5" s="40"/>
      <c r="D5" s="40"/>
      <c r="E5" s="40"/>
      <c r="F5" s="40"/>
      <c r="G5" s="40"/>
      <c r="H5" s="40"/>
      <c r="I5" s="40"/>
      <c r="J5" s="40"/>
      <c r="K5" s="40"/>
      <c r="L5" s="40"/>
      <c r="M5" s="40"/>
      <c r="N5" s="40"/>
    </row>
    <row r="6" spans="1:14" ht="51" customHeight="1" x14ac:dyDescent="0.25">
      <c r="A6" s="39"/>
      <c r="B6" s="41" t="s">
        <v>300</v>
      </c>
      <c r="C6" s="41"/>
      <c r="D6" s="41"/>
      <c r="E6" s="41"/>
      <c r="F6" s="41"/>
      <c r="G6" s="41"/>
      <c r="H6" s="41"/>
      <c r="I6" s="41"/>
      <c r="J6" s="41"/>
      <c r="K6" s="41"/>
      <c r="L6" s="41"/>
      <c r="M6" s="41"/>
      <c r="N6" s="41"/>
    </row>
    <row r="7" spans="1:14" ht="25.5" customHeight="1" x14ac:dyDescent="0.25">
      <c r="A7" s="39"/>
      <c r="B7" s="41" t="s">
        <v>301</v>
      </c>
      <c r="C7" s="41"/>
      <c r="D7" s="41"/>
      <c r="E7" s="41"/>
      <c r="F7" s="41"/>
      <c r="G7" s="41"/>
      <c r="H7" s="41"/>
      <c r="I7" s="41"/>
      <c r="J7" s="41"/>
      <c r="K7" s="41"/>
      <c r="L7" s="41"/>
      <c r="M7" s="41"/>
      <c r="N7" s="41"/>
    </row>
    <row r="8" spans="1:14" x14ac:dyDescent="0.25">
      <c r="A8" s="39"/>
      <c r="B8" s="43"/>
      <c r="C8" s="43"/>
      <c r="D8" s="43"/>
      <c r="E8" s="43"/>
      <c r="F8" s="43"/>
      <c r="G8" s="43"/>
      <c r="H8" s="43"/>
      <c r="I8" s="43"/>
      <c r="J8" s="43"/>
      <c r="K8" s="43"/>
      <c r="L8" s="43"/>
      <c r="M8" s="43"/>
      <c r="N8" s="43"/>
    </row>
    <row r="9" spans="1:14" x14ac:dyDescent="0.25">
      <c r="A9" s="39"/>
      <c r="B9" s="4"/>
      <c r="C9" s="4"/>
      <c r="D9" s="4"/>
      <c r="E9" s="4"/>
      <c r="F9" s="4"/>
      <c r="G9" s="4"/>
      <c r="H9" s="4"/>
      <c r="I9" s="4"/>
      <c r="J9" s="4"/>
      <c r="K9" s="4"/>
      <c r="L9" s="4"/>
      <c r="M9" s="4"/>
      <c r="N9" s="4"/>
    </row>
    <row r="10" spans="1:14" ht="15.75" thickBot="1" x14ac:dyDescent="0.3">
      <c r="A10" s="39"/>
      <c r="B10" s="19"/>
      <c r="C10" s="19" t="s">
        <v>173</v>
      </c>
      <c r="D10" s="34">
        <v>2013</v>
      </c>
      <c r="E10" s="34"/>
      <c r="F10" s="19"/>
      <c r="G10" s="19" t="s">
        <v>173</v>
      </c>
      <c r="H10" s="34">
        <v>2012</v>
      </c>
      <c r="I10" s="34"/>
      <c r="J10" s="19"/>
      <c r="K10" s="19" t="s">
        <v>173</v>
      </c>
      <c r="L10" s="34">
        <v>2011</v>
      </c>
      <c r="M10" s="34"/>
      <c r="N10" s="19"/>
    </row>
    <row r="11" spans="1:14" x14ac:dyDescent="0.25">
      <c r="A11" s="39"/>
      <c r="B11" s="13" t="s">
        <v>76</v>
      </c>
      <c r="C11" s="15" t="s">
        <v>173</v>
      </c>
      <c r="D11" s="24" t="s">
        <v>197</v>
      </c>
      <c r="E11" s="25">
        <v>3884</v>
      </c>
      <c r="F11" s="16" t="s">
        <v>173</v>
      </c>
      <c r="G11" s="15" t="s">
        <v>173</v>
      </c>
      <c r="H11" s="24" t="s">
        <v>197</v>
      </c>
      <c r="I11" s="25">
        <v>50152</v>
      </c>
      <c r="J11" s="16" t="s">
        <v>173</v>
      </c>
      <c r="K11" s="15" t="s">
        <v>173</v>
      </c>
      <c r="L11" s="24" t="s">
        <v>197</v>
      </c>
      <c r="M11" s="25">
        <v>49537</v>
      </c>
      <c r="N11" s="16" t="s">
        <v>173</v>
      </c>
    </row>
    <row r="12" spans="1:14" ht="25.5" x14ac:dyDescent="0.25">
      <c r="A12" s="39"/>
      <c r="B12" s="18" t="s">
        <v>302</v>
      </c>
      <c r="C12" s="19" t="s">
        <v>173</v>
      </c>
      <c r="D12" s="11"/>
      <c r="E12" s="28">
        <v>528</v>
      </c>
      <c r="F12" s="20" t="s">
        <v>173</v>
      </c>
      <c r="G12" s="19" t="s">
        <v>173</v>
      </c>
      <c r="H12" s="11"/>
      <c r="I12" s="27">
        <v>3546</v>
      </c>
      <c r="J12" s="20" t="s">
        <v>173</v>
      </c>
      <c r="K12" s="19" t="s">
        <v>173</v>
      </c>
      <c r="L12" s="11"/>
      <c r="M12" s="27">
        <v>5201</v>
      </c>
      <c r="N12" s="20" t="s">
        <v>173</v>
      </c>
    </row>
  </sheetData>
  <mergeCells count="13">
    <mergeCell ref="B6:N6"/>
    <mergeCell ref="B7:N7"/>
    <mergeCell ref="B8:N8"/>
    <mergeCell ref="D10:E10"/>
    <mergeCell ref="H10:I10"/>
    <mergeCell ref="L10:M10"/>
    <mergeCell ref="A1:A2"/>
    <mergeCell ref="B1:N1"/>
    <mergeCell ref="B2:N2"/>
    <mergeCell ref="B3:N3"/>
    <mergeCell ref="A4:A12"/>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43</v>
      </c>
      <c r="B1" s="8" t="s">
        <v>2</v>
      </c>
      <c r="C1" s="8" t="s">
        <v>36</v>
      </c>
      <c r="D1" s="8" t="s">
        <v>72</v>
      </c>
    </row>
    <row r="2" spans="1:4" ht="30" x14ac:dyDescent="0.25">
      <c r="A2" s="1" t="s">
        <v>35</v>
      </c>
      <c r="B2" s="8"/>
      <c r="C2" s="8"/>
      <c r="D2" s="8"/>
    </row>
    <row r="3" spans="1:4" x14ac:dyDescent="0.25">
      <c r="A3" s="3" t="s">
        <v>37</v>
      </c>
      <c r="B3" s="4" t="s">
        <v>6</v>
      </c>
      <c r="C3" s="4" t="s">
        <v>6</v>
      </c>
      <c r="D3" s="4" t="s">
        <v>6</v>
      </c>
    </row>
    <row r="4" spans="1:4" x14ac:dyDescent="0.25">
      <c r="A4" s="2" t="s">
        <v>38</v>
      </c>
      <c r="B4" s="7">
        <v>14917</v>
      </c>
      <c r="C4" s="7">
        <v>27431</v>
      </c>
      <c r="D4" s="4" t="s">
        <v>6</v>
      </c>
    </row>
    <row r="5" spans="1:4" x14ac:dyDescent="0.25">
      <c r="A5" s="2" t="s">
        <v>39</v>
      </c>
      <c r="B5" s="9">
        <v>99337</v>
      </c>
      <c r="C5" s="9">
        <v>100298</v>
      </c>
      <c r="D5" s="4" t="s">
        <v>6</v>
      </c>
    </row>
    <row r="6" spans="1:4" ht="30" x14ac:dyDescent="0.25">
      <c r="A6" s="2" t="s">
        <v>698</v>
      </c>
      <c r="B6" s="9">
        <v>10767</v>
      </c>
      <c r="C6" s="9">
        <v>11575</v>
      </c>
      <c r="D6" s="4" t="s">
        <v>6</v>
      </c>
    </row>
    <row r="7" spans="1:4" x14ac:dyDescent="0.25">
      <c r="A7" s="2" t="s">
        <v>41</v>
      </c>
      <c r="B7" s="9">
        <v>96432</v>
      </c>
      <c r="C7" s="9">
        <v>92977</v>
      </c>
      <c r="D7" s="4" t="s">
        <v>6</v>
      </c>
    </row>
    <row r="8" spans="1:4" x14ac:dyDescent="0.25">
      <c r="A8" s="2" t="s">
        <v>42</v>
      </c>
      <c r="B8" s="9">
        <v>13181</v>
      </c>
      <c r="C8" s="9">
        <v>10068</v>
      </c>
      <c r="D8" s="4" t="s">
        <v>6</v>
      </c>
    </row>
    <row r="9" spans="1:4" x14ac:dyDescent="0.25">
      <c r="A9" s="2" t="s">
        <v>43</v>
      </c>
      <c r="B9" s="9">
        <v>234634</v>
      </c>
      <c r="C9" s="9">
        <v>242349</v>
      </c>
      <c r="D9" s="4" t="s">
        <v>6</v>
      </c>
    </row>
    <row r="10" spans="1:4" x14ac:dyDescent="0.25">
      <c r="A10" s="2" t="s">
        <v>44</v>
      </c>
      <c r="B10" s="9">
        <v>831778</v>
      </c>
      <c r="C10" s="9">
        <v>813607</v>
      </c>
      <c r="D10" s="4" t="s">
        <v>6</v>
      </c>
    </row>
    <row r="11" spans="1:4" x14ac:dyDescent="0.25">
      <c r="A11" s="2" t="s">
        <v>45</v>
      </c>
      <c r="B11" s="9">
        <v>127038</v>
      </c>
      <c r="C11" s="9">
        <v>179120</v>
      </c>
      <c r="D11" s="9">
        <v>153375</v>
      </c>
    </row>
    <row r="12" spans="1:4" x14ac:dyDescent="0.25">
      <c r="A12" s="2" t="s">
        <v>46</v>
      </c>
      <c r="B12" s="9">
        <v>15147</v>
      </c>
      <c r="C12" s="9">
        <v>8606</v>
      </c>
      <c r="D12" s="4" t="s">
        <v>6</v>
      </c>
    </row>
    <row r="13" spans="1:4" x14ac:dyDescent="0.25">
      <c r="A13" s="2" t="s">
        <v>47</v>
      </c>
      <c r="B13" s="9">
        <v>39197</v>
      </c>
      <c r="C13" s="9">
        <v>37531</v>
      </c>
      <c r="D13" s="4" t="s">
        <v>6</v>
      </c>
    </row>
    <row r="14" spans="1:4" x14ac:dyDescent="0.25">
      <c r="A14" s="2" t="s">
        <v>48</v>
      </c>
      <c r="B14" s="9">
        <v>1247794</v>
      </c>
      <c r="C14" s="9">
        <v>1281213</v>
      </c>
      <c r="D14" s="9">
        <v>1284265</v>
      </c>
    </row>
    <row r="15" spans="1:4" x14ac:dyDescent="0.25">
      <c r="A15" s="3" t="s">
        <v>49</v>
      </c>
      <c r="B15" s="4" t="s">
        <v>6</v>
      </c>
      <c r="C15" s="4" t="s">
        <v>6</v>
      </c>
      <c r="D15" s="4" t="s">
        <v>6</v>
      </c>
    </row>
    <row r="16" spans="1:4" x14ac:dyDescent="0.25">
      <c r="A16" s="2" t="s">
        <v>50</v>
      </c>
      <c r="B16" s="9">
        <v>30220</v>
      </c>
      <c r="C16" s="9">
        <v>4000</v>
      </c>
      <c r="D16" s="4" t="s">
        <v>6</v>
      </c>
    </row>
    <row r="17" spans="1:4" ht="30" x14ac:dyDescent="0.25">
      <c r="A17" s="2" t="s">
        <v>51</v>
      </c>
      <c r="B17" s="9">
        <v>10635</v>
      </c>
      <c r="C17" s="9">
        <v>9525</v>
      </c>
      <c r="D17" s="4" t="s">
        <v>6</v>
      </c>
    </row>
    <row r="18" spans="1:4" x14ac:dyDescent="0.25">
      <c r="A18" s="2" t="s">
        <v>52</v>
      </c>
      <c r="B18" s="9">
        <v>72104</v>
      </c>
      <c r="C18" s="9">
        <v>61634</v>
      </c>
      <c r="D18" s="4" t="s">
        <v>6</v>
      </c>
    </row>
    <row r="19" spans="1:4" x14ac:dyDescent="0.25">
      <c r="A19" s="2" t="s">
        <v>53</v>
      </c>
      <c r="B19" s="9">
        <v>57251</v>
      </c>
      <c r="C19" s="9">
        <v>49822</v>
      </c>
      <c r="D19" s="4" t="s">
        <v>6</v>
      </c>
    </row>
    <row r="20" spans="1:4" ht="30" x14ac:dyDescent="0.25">
      <c r="A20" s="2" t="s">
        <v>54</v>
      </c>
      <c r="B20" s="9">
        <v>9263</v>
      </c>
      <c r="C20" s="9">
        <v>6926</v>
      </c>
      <c r="D20" s="4" t="s">
        <v>6</v>
      </c>
    </row>
    <row r="21" spans="1:4" x14ac:dyDescent="0.25">
      <c r="A21" s="2" t="s">
        <v>55</v>
      </c>
      <c r="B21" s="9">
        <v>179473</v>
      </c>
      <c r="C21" s="9">
        <v>131907</v>
      </c>
      <c r="D21" s="4" t="s">
        <v>6</v>
      </c>
    </row>
    <row r="22" spans="1:4" x14ac:dyDescent="0.25">
      <c r="A22" s="2" t="s">
        <v>56</v>
      </c>
      <c r="B22" s="9">
        <v>658767</v>
      </c>
      <c r="C22" s="9">
        <v>635843</v>
      </c>
      <c r="D22" s="4" t="s">
        <v>6</v>
      </c>
    </row>
    <row r="23" spans="1:4" x14ac:dyDescent="0.25">
      <c r="A23" s="2" t="s">
        <v>57</v>
      </c>
      <c r="B23" s="9">
        <v>23756</v>
      </c>
      <c r="C23" s="9">
        <v>23919</v>
      </c>
      <c r="D23" s="4" t="s">
        <v>6</v>
      </c>
    </row>
    <row r="24" spans="1:4" x14ac:dyDescent="0.25">
      <c r="A24" s="2" t="s">
        <v>58</v>
      </c>
      <c r="B24" s="9">
        <v>77480</v>
      </c>
      <c r="C24" s="9">
        <v>84266</v>
      </c>
      <c r="D24" s="4" t="s">
        <v>6</v>
      </c>
    </row>
    <row r="25" spans="1:4" x14ac:dyDescent="0.25">
      <c r="A25" s="2" t="s">
        <v>59</v>
      </c>
      <c r="B25" s="9">
        <v>939476</v>
      </c>
      <c r="C25" s="9">
        <v>875935</v>
      </c>
      <c r="D25" s="4" t="s">
        <v>6</v>
      </c>
    </row>
    <row r="26" spans="1:4" x14ac:dyDescent="0.25">
      <c r="A26" s="2" t="s">
        <v>62</v>
      </c>
      <c r="B26" s="9">
        <v>24767</v>
      </c>
      <c r="C26" s="9">
        <v>22850</v>
      </c>
      <c r="D26" s="4" t="s">
        <v>6</v>
      </c>
    </row>
    <row r="27" spans="1:4" x14ac:dyDescent="0.25">
      <c r="A27" s="2" t="s">
        <v>69</v>
      </c>
      <c r="B27" s="9">
        <v>283551</v>
      </c>
      <c r="C27" s="9">
        <v>382428</v>
      </c>
      <c r="D27" s="4" t="s">
        <v>6</v>
      </c>
    </row>
    <row r="28" spans="1:4" ht="45" x14ac:dyDescent="0.25">
      <c r="A28" s="2" t="s">
        <v>70</v>
      </c>
      <c r="B28" s="9">
        <v>1247794</v>
      </c>
      <c r="C28" s="9">
        <v>1281213</v>
      </c>
      <c r="D28" s="4" t="s">
        <v>6</v>
      </c>
    </row>
    <row r="29" spans="1:4" ht="30" x14ac:dyDescent="0.25">
      <c r="A29" s="2" t="s">
        <v>1344</v>
      </c>
      <c r="B29" s="4" t="s">
        <v>6</v>
      </c>
      <c r="C29" s="4" t="s">
        <v>6</v>
      </c>
      <c r="D29" s="4" t="s">
        <v>6</v>
      </c>
    </row>
    <row r="30" spans="1:4" x14ac:dyDescent="0.25">
      <c r="A30" s="3" t="s">
        <v>37</v>
      </c>
      <c r="B30" s="4" t="s">
        <v>6</v>
      </c>
      <c r="C30" s="4" t="s">
        <v>6</v>
      </c>
      <c r="D30" s="4" t="s">
        <v>6</v>
      </c>
    </row>
    <row r="31" spans="1:4" x14ac:dyDescent="0.25">
      <c r="A31" s="2" t="s">
        <v>38</v>
      </c>
      <c r="B31" s="9">
        <v>10375</v>
      </c>
      <c r="C31" s="4">
        <v>697</v>
      </c>
      <c r="D31" s="4" t="s">
        <v>6</v>
      </c>
    </row>
    <row r="32" spans="1:4" x14ac:dyDescent="0.25">
      <c r="A32" s="2" t="s">
        <v>696</v>
      </c>
      <c r="B32" s="9">
        <v>38134</v>
      </c>
      <c r="C32" s="9">
        <v>14931</v>
      </c>
      <c r="D32" s="4" t="s">
        <v>6</v>
      </c>
    </row>
    <row r="33" spans="1:4" x14ac:dyDescent="0.25">
      <c r="A33" s="2" t="s">
        <v>42</v>
      </c>
      <c r="B33" s="4">
        <v>750</v>
      </c>
      <c r="C33" s="4">
        <v>25</v>
      </c>
      <c r="D33" s="4" t="s">
        <v>6</v>
      </c>
    </row>
    <row r="34" spans="1:4" x14ac:dyDescent="0.25">
      <c r="A34" s="2" t="s">
        <v>43</v>
      </c>
      <c r="B34" s="9">
        <v>49259</v>
      </c>
      <c r="C34" s="9">
        <v>15653</v>
      </c>
      <c r="D34" s="4" t="s">
        <v>6</v>
      </c>
    </row>
    <row r="35" spans="1:4" x14ac:dyDescent="0.25">
      <c r="A35" s="2" t="s">
        <v>44</v>
      </c>
      <c r="B35" s="9">
        <v>3969</v>
      </c>
      <c r="C35" s="9">
        <v>1074</v>
      </c>
      <c r="D35" s="4" t="s">
        <v>6</v>
      </c>
    </row>
    <row r="36" spans="1:4" x14ac:dyDescent="0.25">
      <c r="A36" s="2" t="s">
        <v>47</v>
      </c>
      <c r="B36" s="9">
        <v>296494</v>
      </c>
      <c r="C36" s="9">
        <v>374581</v>
      </c>
      <c r="D36" s="4" t="s">
        <v>6</v>
      </c>
    </row>
    <row r="37" spans="1:4" x14ac:dyDescent="0.25">
      <c r="A37" s="2" t="s">
        <v>48</v>
      </c>
      <c r="B37" s="9">
        <v>349722</v>
      </c>
      <c r="C37" s="9">
        <v>391308</v>
      </c>
      <c r="D37" s="4" t="s">
        <v>6</v>
      </c>
    </row>
    <row r="38" spans="1:4" x14ac:dyDescent="0.25">
      <c r="A38" s="3" t="s">
        <v>49</v>
      </c>
      <c r="B38" s="4" t="s">
        <v>6</v>
      </c>
      <c r="C38" s="4" t="s">
        <v>6</v>
      </c>
      <c r="D38" s="4" t="s">
        <v>6</v>
      </c>
    </row>
    <row r="39" spans="1:4" x14ac:dyDescent="0.25">
      <c r="A39" s="2" t="s">
        <v>50</v>
      </c>
      <c r="B39" s="9">
        <v>26010</v>
      </c>
      <c r="C39" s="4" t="s">
        <v>6</v>
      </c>
      <c r="D39" s="4" t="s">
        <v>6</v>
      </c>
    </row>
    <row r="40" spans="1:4" ht="30" x14ac:dyDescent="0.25">
      <c r="A40" s="2" t="s">
        <v>51</v>
      </c>
      <c r="B40" s="9">
        <v>2000</v>
      </c>
      <c r="C40" s="4" t="s">
        <v>6</v>
      </c>
      <c r="D40" s="4" t="s">
        <v>6</v>
      </c>
    </row>
    <row r="41" spans="1:4" x14ac:dyDescent="0.25">
      <c r="A41" s="2" t="s">
        <v>52</v>
      </c>
      <c r="B41" s="9">
        <v>5455</v>
      </c>
      <c r="C41" s="9">
        <v>2745</v>
      </c>
      <c r="D41" s="4" t="s">
        <v>6</v>
      </c>
    </row>
    <row r="42" spans="1:4" x14ac:dyDescent="0.25">
      <c r="A42" s="2" t="s">
        <v>53</v>
      </c>
      <c r="B42" s="9">
        <v>12041</v>
      </c>
      <c r="C42" s="9">
        <v>6877</v>
      </c>
      <c r="D42" s="4" t="s">
        <v>6</v>
      </c>
    </row>
    <row r="43" spans="1:4" x14ac:dyDescent="0.25">
      <c r="A43" s="2" t="s">
        <v>55</v>
      </c>
      <c r="B43" s="9">
        <v>45506</v>
      </c>
      <c r="C43" s="9">
        <v>9622</v>
      </c>
      <c r="D43" s="4" t="s">
        <v>6</v>
      </c>
    </row>
    <row r="44" spans="1:4" x14ac:dyDescent="0.25">
      <c r="A44" s="2" t="s">
        <v>56</v>
      </c>
      <c r="B44" s="9">
        <v>19587</v>
      </c>
      <c r="C44" s="4" t="s">
        <v>6</v>
      </c>
      <c r="D44" s="4" t="s">
        <v>6</v>
      </c>
    </row>
    <row r="45" spans="1:4" x14ac:dyDescent="0.25">
      <c r="A45" s="2" t="s">
        <v>57</v>
      </c>
      <c r="B45" s="4">
        <v>85</v>
      </c>
      <c r="C45" s="4" t="s">
        <v>6</v>
      </c>
      <c r="D45" s="4" t="s">
        <v>6</v>
      </c>
    </row>
    <row r="46" spans="1:4" x14ac:dyDescent="0.25">
      <c r="A46" s="2" t="s">
        <v>58</v>
      </c>
      <c r="B46" s="4">
        <v>959</v>
      </c>
      <c r="C46" s="4">
        <v>395</v>
      </c>
      <c r="D46" s="4" t="s">
        <v>6</v>
      </c>
    </row>
    <row r="47" spans="1:4" x14ac:dyDescent="0.25">
      <c r="A47" s="2" t="s">
        <v>59</v>
      </c>
      <c r="B47" s="9">
        <v>66137</v>
      </c>
      <c r="C47" s="9">
        <v>10017</v>
      </c>
      <c r="D47" s="4" t="s">
        <v>6</v>
      </c>
    </row>
    <row r="48" spans="1:4" x14ac:dyDescent="0.25">
      <c r="A48" s="2" t="s">
        <v>69</v>
      </c>
      <c r="B48" s="9">
        <v>283585</v>
      </c>
      <c r="C48" s="9">
        <v>381291</v>
      </c>
      <c r="D48" s="4" t="s">
        <v>6</v>
      </c>
    </row>
    <row r="49" spans="1:4" ht="45" x14ac:dyDescent="0.25">
      <c r="A49" s="2" t="s">
        <v>70</v>
      </c>
      <c r="B49" s="9">
        <v>349722</v>
      </c>
      <c r="C49" s="9">
        <v>391308</v>
      </c>
      <c r="D49" s="4" t="s">
        <v>6</v>
      </c>
    </row>
    <row r="50" spans="1:4" ht="30" x14ac:dyDescent="0.25">
      <c r="A50" s="2" t="s">
        <v>1345</v>
      </c>
      <c r="B50" s="4" t="s">
        <v>6</v>
      </c>
      <c r="C50" s="4" t="s">
        <v>6</v>
      </c>
      <c r="D50" s="4" t="s">
        <v>6</v>
      </c>
    </row>
    <row r="51" spans="1:4" x14ac:dyDescent="0.25">
      <c r="A51" s="3" t="s">
        <v>37</v>
      </c>
      <c r="B51" s="4" t="s">
        <v>6</v>
      </c>
      <c r="C51" s="4" t="s">
        <v>6</v>
      </c>
      <c r="D51" s="4" t="s">
        <v>6</v>
      </c>
    </row>
    <row r="52" spans="1:4" x14ac:dyDescent="0.25">
      <c r="A52" s="2" t="s">
        <v>38</v>
      </c>
      <c r="B52" s="4">
        <v>9</v>
      </c>
      <c r="C52" s="4">
        <v>397</v>
      </c>
      <c r="D52" s="4" t="s">
        <v>6</v>
      </c>
    </row>
    <row r="53" spans="1:4" x14ac:dyDescent="0.25">
      <c r="A53" s="2" t="s">
        <v>39</v>
      </c>
      <c r="B53" s="9">
        <v>4587</v>
      </c>
      <c r="C53" s="9">
        <v>7421</v>
      </c>
      <c r="D53" s="4" t="s">
        <v>6</v>
      </c>
    </row>
    <row r="54" spans="1:4" x14ac:dyDescent="0.25">
      <c r="A54" s="2" t="s">
        <v>696</v>
      </c>
      <c r="B54" s="9">
        <v>3433</v>
      </c>
      <c r="C54" s="9">
        <v>15557</v>
      </c>
      <c r="D54" s="4" t="s">
        <v>6</v>
      </c>
    </row>
    <row r="55" spans="1:4" x14ac:dyDescent="0.25">
      <c r="A55" s="2" t="s">
        <v>41</v>
      </c>
      <c r="B55" s="9">
        <v>10402</v>
      </c>
      <c r="C55" s="9">
        <v>7073</v>
      </c>
      <c r="D55" s="4" t="s">
        <v>6</v>
      </c>
    </row>
    <row r="56" spans="1:4" x14ac:dyDescent="0.25">
      <c r="A56" s="2" t="s">
        <v>42</v>
      </c>
      <c r="B56" s="4">
        <v>444</v>
      </c>
      <c r="C56" s="4">
        <v>726</v>
      </c>
      <c r="D56" s="4" t="s">
        <v>6</v>
      </c>
    </row>
    <row r="57" spans="1:4" x14ac:dyDescent="0.25">
      <c r="A57" s="2" t="s">
        <v>43</v>
      </c>
      <c r="B57" s="9">
        <v>18875</v>
      </c>
      <c r="C57" s="9">
        <v>31174</v>
      </c>
      <c r="D57" s="4" t="s">
        <v>6</v>
      </c>
    </row>
    <row r="58" spans="1:4" x14ac:dyDescent="0.25">
      <c r="A58" s="2" t="s">
        <v>44</v>
      </c>
      <c r="B58" s="9">
        <v>301908</v>
      </c>
      <c r="C58" s="9">
        <v>287677</v>
      </c>
      <c r="D58" s="4" t="s">
        <v>6</v>
      </c>
    </row>
    <row r="59" spans="1:4" x14ac:dyDescent="0.25">
      <c r="A59" s="2" t="s">
        <v>45</v>
      </c>
      <c r="B59" s="9">
        <v>23124</v>
      </c>
      <c r="C59" s="9">
        <v>23124</v>
      </c>
      <c r="D59" s="4" t="s">
        <v>6</v>
      </c>
    </row>
    <row r="60" spans="1:4" x14ac:dyDescent="0.25">
      <c r="A60" s="2" t="s">
        <v>46</v>
      </c>
      <c r="B60" s="4">
        <v>642</v>
      </c>
      <c r="C60" s="4">
        <v>742</v>
      </c>
      <c r="D60" s="4" t="s">
        <v>6</v>
      </c>
    </row>
    <row r="61" spans="1:4" x14ac:dyDescent="0.25">
      <c r="A61" s="2" t="s">
        <v>47</v>
      </c>
      <c r="B61" s="9">
        <v>17973</v>
      </c>
      <c r="C61" s="9">
        <v>11891</v>
      </c>
      <c r="D61" s="4" t="s">
        <v>6</v>
      </c>
    </row>
    <row r="62" spans="1:4" x14ac:dyDescent="0.25">
      <c r="A62" s="2" t="s">
        <v>48</v>
      </c>
      <c r="B62" s="9">
        <v>362522</v>
      </c>
      <c r="C62" s="9">
        <v>354608</v>
      </c>
      <c r="D62" s="4" t="s">
        <v>6</v>
      </c>
    </row>
    <row r="63" spans="1:4" x14ac:dyDescent="0.25">
      <c r="A63" s="3" t="s">
        <v>49</v>
      </c>
      <c r="B63" s="4" t="s">
        <v>6</v>
      </c>
      <c r="C63" s="4" t="s">
        <v>6</v>
      </c>
      <c r="D63" s="4" t="s">
        <v>6</v>
      </c>
    </row>
    <row r="64" spans="1:4" x14ac:dyDescent="0.25">
      <c r="A64" s="2" t="s">
        <v>50</v>
      </c>
      <c r="B64" s="9">
        <v>1018</v>
      </c>
      <c r="C64" s="4">
        <v>965</v>
      </c>
      <c r="D64" s="4" t="s">
        <v>6</v>
      </c>
    </row>
    <row r="65" spans="1:4" x14ac:dyDescent="0.25">
      <c r="A65" s="2" t="s">
        <v>52</v>
      </c>
      <c r="B65" s="9">
        <v>9387</v>
      </c>
      <c r="C65" s="9">
        <v>6715</v>
      </c>
      <c r="D65" s="4" t="s">
        <v>6</v>
      </c>
    </row>
    <row r="66" spans="1:4" x14ac:dyDescent="0.25">
      <c r="A66" s="2" t="s">
        <v>53</v>
      </c>
      <c r="B66" s="9">
        <v>9185</v>
      </c>
      <c r="C66" s="9">
        <v>10742</v>
      </c>
      <c r="D66" s="4" t="s">
        <v>6</v>
      </c>
    </row>
    <row r="67" spans="1:4" x14ac:dyDescent="0.25">
      <c r="A67" s="2" t="s">
        <v>55</v>
      </c>
      <c r="B67" s="9">
        <v>19590</v>
      </c>
      <c r="C67" s="9">
        <v>18422</v>
      </c>
      <c r="D67" s="4" t="s">
        <v>6</v>
      </c>
    </row>
    <row r="68" spans="1:4" x14ac:dyDescent="0.25">
      <c r="A68" s="2" t="s">
        <v>56</v>
      </c>
      <c r="B68" s="9">
        <v>154590</v>
      </c>
      <c r="C68" s="9">
        <v>155394</v>
      </c>
      <c r="D68" s="4" t="s">
        <v>6</v>
      </c>
    </row>
    <row r="69" spans="1:4" x14ac:dyDescent="0.25">
      <c r="A69" s="2" t="s">
        <v>58</v>
      </c>
      <c r="B69" s="9">
        <v>20306</v>
      </c>
      <c r="C69" s="9">
        <v>27091</v>
      </c>
      <c r="D69" s="4" t="s">
        <v>6</v>
      </c>
    </row>
    <row r="70" spans="1:4" x14ac:dyDescent="0.25">
      <c r="A70" s="2" t="s">
        <v>59</v>
      </c>
      <c r="B70" s="9">
        <v>194486</v>
      </c>
      <c r="C70" s="9">
        <v>200907</v>
      </c>
      <c r="D70" s="4" t="s">
        <v>6</v>
      </c>
    </row>
    <row r="71" spans="1:4" x14ac:dyDescent="0.25">
      <c r="A71" s="2" t="s">
        <v>1346</v>
      </c>
      <c r="B71" s="9">
        <v>23450</v>
      </c>
      <c r="C71" s="9">
        <v>22850</v>
      </c>
      <c r="D71" s="4" t="s">
        <v>6</v>
      </c>
    </row>
    <row r="72" spans="1:4" x14ac:dyDescent="0.25">
      <c r="A72" s="2" t="s">
        <v>69</v>
      </c>
      <c r="B72" s="9">
        <v>144586</v>
      </c>
      <c r="C72" s="9">
        <v>130851</v>
      </c>
      <c r="D72" s="4" t="s">
        <v>6</v>
      </c>
    </row>
    <row r="73" spans="1:4" ht="45" x14ac:dyDescent="0.25">
      <c r="A73" s="2" t="s">
        <v>70</v>
      </c>
      <c r="B73" s="9">
        <v>362522</v>
      </c>
      <c r="C73" s="9">
        <v>354608</v>
      </c>
      <c r="D73" s="4" t="s">
        <v>6</v>
      </c>
    </row>
    <row r="74" spans="1:4" x14ac:dyDescent="0.25">
      <c r="A74" s="2" t="s">
        <v>1347</v>
      </c>
      <c r="B74" s="4" t="s">
        <v>6</v>
      </c>
      <c r="C74" s="4" t="s">
        <v>6</v>
      </c>
      <c r="D74" s="4" t="s">
        <v>6</v>
      </c>
    </row>
    <row r="75" spans="1:4" x14ac:dyDescent="0.25">
      <c r="A75" s="3" t="s">
        <v>37</v>
      </c>
      <c r="B75" s="4" t="s">
        <v>6</v>
      </c>
      <c r="C75" s="4" t="s">
        <v>6</v>
      </c>
      <c r="D75" s="4" t="s">
        <v>6</v>
      </c>
    </row>
    <row r="76" spans="1:4" x14ac:dyDescent="0.25">
      <c r="A76" s="2" t="s">
        <v>38</v>
      </c>
      <c r="B76" s="9">
        <v>3442</v>
      </c>
      <c r="C76" s="9">
        <v>30981</v>
      </c>
      <c r="D76" s="4" t="s">
        <v>6</v>
      </c>
    </row>
    <row r="77" spans="1:4" x14ac:dyDescent="0.25">
      <c r="A77" s="2" t="s">
        <v>39</v>
      </c>
      <c r="B77" s="9">
        <v>93102</v>
      </c>
      <c r="C77" s="9">
        <v>90765</v>
      </c>
      <c r="D77" s="4" t="s">
        <v>6</v>
      </c>
    </row>
    <row r="78" spans="1:4" x14ac:dyDescent="0.25">
      <c r="A78" s="2" t="s">
        <v>696</v>
      </c>
      <c r="B78" s="9">
        <v>30787</v>
      </c>
      <c r="C78" s="9">
        <v>9018</v>
      </c>
      <c r="D78" s="4" t="s">
        <v>6</v>
      </c>
    </row>
    <row r="79" spans="1:4" ht="30" x14ac:dyDescent="0.25">
      <c r="A79" s="2" t="s">
        <v>698</v>
      </c>
      <c r="B79" s="9">
        <v>10539</v>
      </c>
      <c r="C79" s="9">
        <v>11428</v>
      </c>
      <c r="D79" s="4" t="s">
        <v>6</v>
      </c>
    </row>
    <row r="80" spans="1:4" x14ac:dyDescent="0.25">
      <c r="A80" s="2" t="s">
        <v>41</v>
      </c>
      <c r="B80" s="9">
        <v>85372</v>
      </c>
      <c r="C80" s="9">
        <v>84555</v>
      </c>
      <c r="D80" s="4" t="s">
        <v>6</v>
      </c>
    </row>
    <row r="81" spans="1:4" x14ac:dyDescent="0.25">
      <c r="A81" s="2" t="s">
        <v>42</v>
      </c>
      <c r="B81" s="9">
        <v>11715</v>
      </c>
      <c r="C81" s="9">
        <v>8447</v>
      </c>
      <c r="D81" s="4" t="s">
        <v>6</v>
      </c>
    </row>
    <row r="82" spans="1:4" x14ac:dyDescent="0.25">
      <c r="A82" s="2" t="s">
        <v>43</v>
      </c>
      <c r="B82" s="9">
        <v>234957</v>
      </c>
      <c r="C82" s="9">
        <v>235194</v>
      </c>
      <c r="D82" s="4" t="s">
        <v>6</v>
      </c>
    </row>
    <row r="83" spans="1:4" x14ac:dyDescent="0.25">
      <c r="A83" s="2" t="s">
        <v>44</v>
      </c>
      <c r="B83" s="9">
        <v>518935</v>
      </c>
      <c r="C83" s="9">
        <v>517994</v>
      </c>
      <c r="D83" s="4" t="s">
        <v>6</v>
      </c>
    </row>
    <row r="84" spans="1:4" x14ac:dyDescent="0.25">
      <c r="A84" s="2" t="s">
        <v>45</v>
      </c>
      <c r="B84" s="9">
        <v>102942</v>
      </c>
      <c r="C84" s="9">
        <v>155024</v>
      </c>
      <c r="D84" s="4" t="s">
        <v>6</v>
      </c>
    </row>
    <row r="85" spans="1:4" x14ac:dyDescent="0.25">
      <c r="A85" s="2" t="s">
        <v>46</v>
      </c>
      <c r="B85" s="9">
        <v>14505</v>
      </c>
      <c r="C85" s="9">
        <v>7864</v>
      </c>
      <c r="D85" s="4" t="s">
        <v>6</v>
      </c>
    </row>
    <row r="86" spans="1:4" x14ac:dyDescent="0.25">
      <c r="A86" s="2" t="s">
        <v>47</v>
      </c>
      <c r="B86" s="9">
        <v>37535</v>
      </c>
      <c r="C86" s="9">
        <v>161442</v>
      </c>
      <c r="D86" s="4" t="s">
        <v>6</v>
      </c>
    </row>
    <row r="87" spans="1:4" x14ac:dyDescent="0.25">
      <c r="A87" s="2" t="s">
        <v>48</v>
      </c>
      <c r="B87" s="9">
        <v>908874</v>
      </c>
      <c r="C87" s="9">
        <v>1077518</v>
      </c>
      <c r="D87" s="4" t="s">
        <v>6</v>
      </c>
    </row>
    <row r="88" spans="1:4" x14ac:dyDescent="0.25">
      <c r="A88" s="3" t="s">
        <v>49</v>
      </c>
      <c r="B88" s="4" t="s">
        <v>6</v>
      </c>
      <c r="C88" s="4" t="s">
        <v>6</v>
      </c>
      <c r="D88" s="4" t="s">
        <v>6</v>
      </c>
    </row>
    <row r="89" spans="1:4" x14ac:dyDescent="0.25">
      <c r="A89" s="2" t="s">
        <v>50</v>
      </c>
      <c r="B89" s="9">
        <v>3192</v>
      </c>
      <c r="C89" s="9">
        <v>3035</v>
      </c>
      <c r="D89" s="4" t="s">
        <v>6</v>
      </c>
    </row>
    <row r="90" spans="1:4" ht="30" x14ac:dyDescent="0.25">
      <c r="A90" s="2" t="s">
        <v>51</v>
      </c>
      <c r="B90" s="9">
        <v>8635</v>
      </c>
      <c r="C90" s="9">
        <v>9525</v>
      </c>
      <c r="D90" s="4" t="s">
        <v>6</v>
      </c>
    </row>
    <row r="91" spans="1:4" x14ac:dyDescent="0.25">
      <c r="A91" s="2" t="s">
        <v>52</v>
      </c>
      <c r="B91" s="9">
        <v>57142</v>
      </c>
      <c r="C91" s="9">
        <v>51179</v>
      </c>
      <c r="D91" s="4" t="s">
        <v>6</v>
      </c>
    </row>
    <row r="92" spans="1:4" x14ac:dyDescent="0.25">
      <c r="A92" s="2" t="s">
        <v>53</v>
      </c>
      <c r="B92" s="9">
        <v>37342</v>
      </c>
      <c r="C92" s="9">
        <v>38050</v>
      </c>
      <c r="D92" s="4" t="s">
        <v>6</v>
      </c>
    </row>
    <row r="93" spans="1:4" x14ac:dyDescent="0.25">
      <c r="A93" s="2" t="s">
        <v>703</v>
      </c>
      <c r="B93" s="9">
        <v>71556</v>
      </c>
      <c r="C93" s="9">
        <v>33396</v>
      </c>
      <c r="D93" s="4" t="s">
        <v>6</v>
      </c>
    </row>
    <row r="94" spans="1:4" ht="30" x14ac:dyDescent="0.25">
      <c r="A94" s="2" t="s">
        <v>54</v>
      </c>
      <c r="B94" s="9">
        <v>8837</v>
      </c>
      <c r="C94" s="9">
        <v>6656</v>
      </c>
      <c r="D94" s="4" t="s">
        <v>6</v>
      </c>
    </row>
    <row r="95" spans="1:4" x14ac:dyDescent="0.25">
      <c r="A95" s="2" t="s">
        <v>55</v>
      </c>
      <c r="B95" s="9">
        <v>186704</v>
      </c>
      <c r="C95" s="9">
        <v>141841</v>
      </c>
      <c r="D95" s="4" t="s">
        <v>6</v>
      </c>
    </row>
    <row r="96" spans="1:4" x14ac:dyDescent="0.25">
      <c r="A96" s="2" t="s">
        <v>56</v>
      </c>
      <c r="B96" s="9">
        <v>484590</v>
      </c>
      <c r="C96" s="9">
        <v>480449</v>
      </c>
      <c r="D96" s="4" t="s">
        <v>6</v>
      </c>
    </row>
    <row r="97" spans="1:4" x14ac:dyDescent="0.25">
      <c r="A97" s="2" t="s">
        <v>57</v>
      </c>
      <c r="B97" s="9">
        <v>23671</v>
      </c>
      <c r="C97" s="9">
        <v>23919</v>
      </c>
      <c r="D97" s="4" t="s">
        <v>6</v>
      </c>
    </row>
    <row r="98" spans="1:4" x14ac:dyDescent="0.25">
      <c r="A98" s="2" t="s">
        <v>58</v>
      </c>
      <c r="B98" s="9">
        <v>56215</v>
      </c>
      <c r="C98" s="9">
        <v>56780</v>
      </c>
      <c r="D98" s="4" t="s">
        <v>6</v>
      </c>
    </row>
    <row r="99" spans="1:4" x14ac:dyDescent="0.25">
      <c r="A99" s="2" t="s">
        <v>59</v>
      </c>
      <c r="B99" s="9">
        <v>751180</v>
      </c>
      <c r="C99" s="9">
        <v>702989</v>
      </c>
      <c r="D99" s="4" t="s">
        <v>6</v>
      </c>
    </row>
    <row r="100" spans="1:4" x14ac:dyDescent="0.25">
      <c r="A100" s="2" t="s">
        <v>69</v>
      </c>
      <c r="B100" s="9">
        <v>157694</v>
      </c>
      <c r="C100" s="9">
        <v>374529</v>
      </c>
      <c r="D100" s="4" t="s">
        <v>6</v>
      </c>
    </row>
    <row r="101" spans="1:4" ht="45" x14ac:dyDescent="0.25">
      <c r="A101" s="2" t="s">
        <v>70</v>
      </c>
      <c r="B101" s="9">
        <v>908874</v>
      </c>
      <c r="C101" s="9">
        <v>1077518</v>
      </c>
      <c r="D101" s="4" t="s">
        <v>6</v>
      </c>
    </row>
    <row r="102" spans="1:4" x14ac:dyDescent="0.25">
      <c r="A102" s="2" t="s">
        <v>1348</v>
      </c>
      <c r="B102" s="4" t="s">
        <v>6</v>
      </c>
      <c r="C102" s="4" t="s">
        <v>6</v>
      </c>
      <c r="D102" s="4" t="s">
        <v>6</v>
      </c>
    </row>
    <row r="103" spans="1:4" x14ac:dyDescent="0.25">
      <c r="A103" s="3" t="s">
        <v>37</v>
      </c>
      <c r="B103" s="4" t="s">
        <v>6</v>
      </c>
      <c r="C103" s="4" t="s">
        <v>6</v>
      </c>
      <c r="D103" s="4" t="s">
        <v>6</v>
      </c>
    </row>
    <row r="104" spans="1:4" x14ac:dyDescent="0.25">
      <c r="A104" s="2" t="s">
        <v>38</v>
      </c>
      <c r="B104" s="9">
        <v>3631</v>
      </c>
      <c r="C104" s="4">
        <v>680</v>
      </c>
      <c r="D104" s="4" t="s">
        <v>6</v>
      </c>
    </row>
    <row r="105" spans="1:4" x14ac:dyDescent="0.25">
      <c r="A105" s="2" t="s">
        <v>39</v>
      </c>
      <c r="B105" s="9">
        <v>3100</v>
      </c>
      <c r="C105" s="9">
        <v>3255</v>
      </c>
      <c r="D105" s="4" t="s">
        <v>6</v>
      </c>
    </row>
    <row r="106" spans="1:4" ht="30" x14ac:dyDescent="0.25">
      <c r="A106" s="2" t="s">
        <v>698</v>
      </c>
      <c r="B106" s="4">
        <v>228</v>
      </c>
      <c r="C106" s="4">
        <v>147</v>
      </c>
      <c r="D106" s="4" t="s">
        <v>6</v>
      </c>
    </row>
    <row r="107" spans="1:4" x14ac:dyDescent="0.25">
      <c r="A107" s="2" t="s">
        <v>41</v>
      </c>
      <c r="B107" s="4">
        <v>658</v>
      </c>
      <c r="C107" s="9">
        <v>1349</v>
      </c>
      <c r="D107" s="4" t="s">
        <v>6</v>
      </c>
    </row>
    <row r="108" spans="1:4" x14ac:dyDescent="0.25">
      <c r="A108" s="2" t="s">
        <v>42</v>
      </c>
      <c r="B108" s="4">
        <v>272</v>
      </c>
      <c r="C108" s="9">
        <v>2409</v>
      </c>
      <c r="D108" s="4" t="s">
        <v>6</v>
      </c>
    </row>
    <row r="109" spans="1:4" x14ac:dyDescent="0.25">
      <c r="A109" s="2" t="s">
        <v>43</v>
      </c>
      <c r="B109" s="9">
        <v>7889</v>
      </c>
      <c r="C109" s="9">
        <v>7840</v>
      </c>
      <c r="D109" s="4" t="s">
        <v>6</v>
      </c>
    </row>
    <row r="110" spans="1:4" x14ac:dyDescent="0.25">
      <c r="A110" s="2" t="s">
        <v>44</v>
      </c>
      <c r="B110" s="9">
        <v>6966</v>
      </c>
      <c r="C110" s="9">
        <v>6862</v>
      </c>
      <c r="D110" s="4" t="s">
        <v>6</v>
      </c>
    </row>
    <row r="111" spans="1:4" x14ac:dyDescent="0.25">
      <c r="A111" s="2" t="s">
        <v>45</v>
      </c>
      <c r="B111" s="4">
        <v>972</v>
      </c>
      <c r="C111" s="4">
        <v>972</v>
      </c>
      <c r="D111" s="4" t="s">
        <v>6</v>
      </c>
    </row>
    <row r="112" spans="1:4" x14ac:dyDescent="0.25">
      <c r="A112" s="2" t="s">
        <v>47</v>
      </c>
      <c r="B112" s="9">
        <v>1303</v>
      </c>
      <c r="C112" s="9">
        <v>1315</v>
      </c>
      <c r="D112" s="4" t="s">
        <v>6</v>
      </c>
    </row>
    <row r="113" spans="1:4" x14ac:dyDescent="0.25">
      <c r="A113" s="2" t="s">
        <v>48</v>
      </c>
      <c r="B113" s="9">
        <v>17130</v>
      </c>
      <c r="C113" s="9">
        <v>16989</v>
      </c>
      <c r="D113" s="4" t="s">
        <v>6</v>
      </c>
    </row>
    <row r="114" spans="1:4" x14ac:dyDescent="0.25">
      <c r="A114" s="3" t="s">
        <v>49</v>
      </c>
      <c r="B114" s="4" t="s">
        <v>6</v>
      </c>
      <c r="C114" s="4" t="s">
        <v>6</v>
      </c>
      <c r="D114" s="4" t="s">
        <v>6</v>
      </c>
    </row>
    <row r="115" spans="1:4" x14ac:dyDescent="0.25">
      <c r="A115" s="2" t="s">
        <v>52</v>
      </c>
      <c r="B115" s="9">
        <v>1572</v>
      </c>
      <c r="C115" s="9">
        <v>2138</v>
      </c>
      <c r="D115" s="4" t="s">
        <v>6</v>
      </c>
    </row>
    <row r="116" spans="1:4" x14ac:dyDescent="0.25">
      <c r="A116" s="2" t="s">
        <v>53</v>
      </c>
      <c r="B116" s="9">
        <v>1223</v>
      </c>
      <c r="C116" s="9">
        <v>1015</v>
      </c>
      <c r="D116" s="4" t="s">
        <v>6</v>
      </c>
    </row>
    <row r="117" spans="1:4" x14ac:dyDescent="0.25">
      <c r="A117" s="2" t="s">
        <v>703</v>
      </c>
      <c r="B117" s="4">
        <v>798</v>
      </c>
      <c r="C117" s="9">
        <v>6110</v>
      </c>
      <c r="D117" s="4" t="s">
        <v>6</v>
      </c>
    </row>
    <row r="118" spans="1:4" ht="30" x14ac:dyDescent="0.25">
      <c r="A118" s="2" t="s">
        <v>54</v>
      </c>
      <c r="B118" s="4">
        <v>426</v>
      </c>
      <c r="C118" s="4">
        <v>270</v>
      </c>
      <c r="D118" s="4" t="s">
        <v>6</v>
      </c>
    </row>
    <row r="119" spans="1:4" x14ac:dyDescent="0.25">
      <c r="A119" s="2" t="s">
        <v>55</v>
      </c>
      <c r="B119" s="9">
        <v>4019</v>
      </c>
      <c r="C119" s="9">
        <v>9533</v>
      </c>
      <c r="D119" s="4" t="s">
        <v>6</v>
      </c>
    </row>
    <row r="120" spans="1:4" x14ac:dyDescent="0.25">
      <c r="A120" s="2" t="s">
        <v>59</v>
      </c>
      <c r="B120" s="9">
        <v>4019</v>
      </c>
      <c r="C120" s="9">
        <v>9533</v>
      </c>
      <c r="D120" s="4" t="s">
        <v>6</v>
      </c>
    </row>
    <row r="121" spans="1:4" x14ac:dyDescent="0.25">
      <c r="A121" s="2" t="s">
        <v>69</v>
      </c>
      <c r="B121" s="9">
        <v>13111</v>
      </c>
      <c r="C121" s="9">
        <v>7456</v>
      </c>
      <c r="D121" s="4" t="s">
        <v>6</v>
      </c>
    </row>
    <row r="122" spans="1:4" ht="45" x14ac:dyDescent="0.25">
      <c r="A122" s="2" t="s">
        <v>70</v>
      </c>
      <c r="B122" s="9">
        <v>17130</v>
      </c>
      <c r="C122" s="9">
        <v>16989</v>
      </c>
      <c r="D122" s="4" t="s">
        <v>6</v>
      </c>
    </row>
    <row r="123" spans="1:4" x14ac:dyDescent="0.25">
      <c r="A123" s="2" t="s">
        <v>1349</v>
      </c>
      <c r="B123" s="4" t="s">
        <v>6</v>
      </c>
      <c r="C123" s="4" t="s">
        <v>6</v>
      </c>
      <c r="D123" s="4" t="s">
        <v>6</v>
      </c>
    </row>
    <row r="124" spans="1:4" x14ac:dyDescent="0.25">
      <c r="A124" s="3" t="s">
        <v>37</v>
      </c>
      <c r="B124" s="4" t="s">
        <v>6</v>
      </c>
      <c r="C124" s="4" t="s">
        <v>6</v>
      </c>
      <c r="D124" s="4" t="s">
        <v>6</v>
      </c>
    </row>
    <row r="125" spans="1:4" x14ac:dyDescent="0.25">
      <c r="A125" s="2" t="s">
        <v>38</v>
      </c>
      <c r="B125" s="9">
        <v>-2540</v>
      </c>
      <c r="C125" s="9">
        <v>-5324</v>
      </c>
      <c r="D125" s="4" t="s">
        <v>6</v>
      </c>
    </row>
    <row r="126" spans="1:4" x14ac:dyDescent="0.25">
      <c r="A126" s="2" t="s">
        <v>39</v>
      </c>
      <c r="B126" s="9">
        <v>-1452</v>
      </c>
      <c r="C126" s="9">
        <v>-1143</v>
      </c>
      <c r="D126" s="4" t="s">
        <v>6</v>
      </c>
    </row>
    <row r="127" spans="1:4" x14ac:dyDescent="0.25">
      <c r="A127" s="2" t="s">
        <v>696</v>
      </c>
      <c r="B127" s="9">
        <v>-72354</v>
      </c>
      <c r="C127" s="9">
        <v>-39506</v>
      </c>
      <c r="D127" s="4" t="s">
        <v>6</v>
      </c>
    </row>
    <row r="128" spans="1:4" x14ac:dyDescent="0.25">
      <c r="A128" s="2" t="s">
        <v>42</v>
      </c>
      <c r="B128" s="4" t="s">
        <v>6</v>
      </c>
      <c r="C128" s="9">
        <v>-1539</v>
      </c>
      <c r="D128" s="4" t="s">
        <v>6</v>
      </c>
    </row>
    <row r="129" spans="1:4" x14ac:dyDescent="0.25">
      <c r="A129" s="2" t="s">
        <v>43</v>
      </c>
      <c r="B129" s="9">
        <v>-76346</v>
      </c>
      <c r="C129" s="9">
        <v>-47512</v>
      </c>
      <c r="D129" s="4" t="s">
        <v>6</v>
      </c>
    </row>
    <row r="130" spans="1:4" x14ac:dyDescent="0.25">
      <c r="A130" s="2" t="s">
        <v>47</v>
      </c>
      <c r="B130" s="9">
        <v>-314108</v>
      </c>
      <c r="C130" s="9">
        <v>-511698</v>
      </c>
      <c r="D130" s="4" t="s">
        <v>6</v>
      </c>
    </row>
    <row r="131" spans="1:4" x14ac:dyDescent="0.25">
      <c r="A131" s="2" t="s">
        <v>48</v>
      </c>
      <c r="B131" s="9">
        <v>-390454</v>
      </c>
      <c r="C131" s="9">
        <v>-559210</v>
      </c>
      <c r="D131" s="4" t="s">
        <v>6</v>
      </c>
    </row>
    <row r="132" spans="1:4" x14ac:dyDescent="0.25">
      <c r="A132" s="3" t="s">
        <v>49</v>
      </c>
      <c r="B132" s="4" t="s">
        <v>6</v>
      </c>
      <c r="C132" s="4" t="s">
        <v>6</v>
      </c>
      <c r="D132" s="4" t="s">
        <v>6</v>
      </c>
    </row>
    <row r="133" spans="1:4" x14ac:dyDescent="0.25">
      <c r="A133" s="2" t="s">
        <v>52</v>
      </c>
      <c r="B133" s="9">
        <v>-1452</v>
      </c>
      <c r="C133" s="9">
        <v>-1143</v>
      </c>
      <c r="D133" s="4" t="s">
        <v>6</v>
      </c>
    </row>
    <row r="134" spans="1:4" x14ac:dyDescent="0.25">
      <c r="A134" s="2" t="s">
        <v>53</v>
      </c>
      <c r="B134" s="9">
        <v>-2540</v>
      </c>
      <c r="C134" s="9">
        <v>-6862</v>
      </c>
      <c r="D134" s="4" t="s">
        <v>6</v>
      </c>
    </row>
    <row r="135" spans="1:4" x14ac:dyDescent="0.25">
      <c r="A135" s="2" t="s">
        <v>703</v>
      </c>
      <c r="B135" s="9">
        <v>-72354</v>
      </c>
      <c r="C135" s="9">
        <v>-39506</v>
      </c>
      <c r="D135" s="4" t="s">
        <v>6</v>
      </c>
    </row>
    <row r="136" spans="1:4" x14ac:dyDescent="0.25">
      <c r="A136" s="2" t="s">
        <v>55</v>
      </c>
      <c r="B136" s="9">
        <v>-76346</v>
      </c>
      <c r="C136" s="9">
        <v>-47511</v>
      </c>
      <c r="D136" s="4" t="s">
        <v>6</v>
      </c>
    </row>
    <row r="137" spans="1:4" x14ac:dyDescent="0.25">
      <c r="A137" s="2" t="s">
        <v>59</v>
      </c>
      <c r="B137" s="9">
        <v>-76346</v>
      </c>
      <c r="C137" s="9">
        <v>-47511</v>
      </c>
      <c r="D137" s="4" t="s">
        <v>6</v>
      </c>
    </row>
    <row r="138" spans="1:4" x14ac:dyDescent="0.25">
      <c r="A138" s="2" t="s">
        <v>62</v>
      </c>
      <c r="B138" s="9">
        <v>24767</v>
      </c>
      <c r="C138" s="9">
        <v>22850</v>
      </c>
      <c r="D138" s="4" t="s">
        <v>6</v>
      </c>
    </row>
    <row r="139" spans="1:4" x14ac:dyDescent="0.25">
      <c r="A139" s="2" t="s">
        <v>1346</v>
      </c>
      <c r="B139" s="9">
        <v>-23450</v>
      </c>
      <c r="C139" s="9">
        <v>-22850</v>
      </c>
      <c r="D139" s="4" t="s">
        <v>6</v>
      </c>
    </row>
    <row r="140" spans="1:4" x14ac:dyDescent="0.25">
      <c r="A140" s="2" t="s">
        <v>69</v>
      </c>
      <c r="B140" s="9">
        <v>-315425</v>
      </c>
      <c r="C140" s="9">
        <v>-511699</v>
      </c>
      <c r="D140" s="4" t="s">
        <v>6</v>
      </c>
    </row>
    <row r="141" spans="1:4" ht="45" x14ac:dyDescent="0.25">
      <c r="A141" s="2" t="s">
        <v>70</v>
      </c>
      <c r="B141" s="7">
        <v>-390454</v>
      </c>
      <c r="C141" s="7">
        <v>-559210</v>
      </c>
      <c r="D141" s="4" t="s">
        <v>6</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0</v>
      </c>
      <c r="B1" s="8" t="s">
        <v>132</v>
      </c>
      <c r="C1" s="8"/>
      <c r="D1" s="8"/>
      <c r="E1" s="8"/>
      <c r="F1" s="8"/>
      <c r="G1" s="8"/>
      <c r="H1" s="8"/>
      <c r="I1" s="8"/>
      <c r="J1" s="8" t="s">
        <v>1</v>
      </c>
      <c r="K1" s="8"/>
      <c r="L1" s="8"/>
    </row>
    <row r="2" spans="1:12" ht="30" x14ac:dyDescent="0.25">
      <c r="A2" s="1" t="s">
        <v>35</v>
      </c>
      <c r="B2" s="1" t="s">
        <v>2</v>
      </c>
      <c r="C2" s="1" t="s">
        <v>1323</v>
      </c>
      <c r="D2" s="1" t="s">
        <v>4</v>
      </c>
      <c r="E2" s="1" t="s">
        <v>133</v>
      </c>
      <c r="F2" s="1" t="s">
        <v>36</v>
      </c>
      <c r="G2" s="1" t="s">
        <v>1324</v>
      </c>
      <c r="H2" s="1" t="s">
        <v>1325</v>
      </c>
      <c r="I2" s="1" t="s">
        <v>134</v>
      </c>
      <c r="J2" s="1" t="s">
        <v>2</v>
      </c>
      <c r="K2" s="1" t="s">
        <v>36</v>
      </c>
      <c r="L2" s="1" t="s">
        <v>72</v>
      </c>
    </row>
    <row r="3" spans="1:12" ht="30" x14ac:dyDescent="0.25">
      <c r="A3" s="3" t="s">
        <v>1351</v>
      </c>
      <c r="B3" s="4" t="s">
        <v>6</v>
      </c>
      <c r="C3" s="4" t="s">
        <v>6</v>
      </c>
      <c r="D3" s="4" t="s">
        <v>6</v>
      </c>
      <c r="E3" s="4" t="s">
        <v>6</v>
      </c>
      <c r="F3" s="4" t="s">
        <v>6</v>
      </c>
      <c r="G3" s="4" t="s">
        <v>6</v>
      </c>
      <c r="H3" s="4" t="s">
        <v>6</v>
      </c>
      <c r="I3" s="4" t="s">
        <v>6</v>
      </c>
      <c r="J3" s="4" t="s">
        <v>6</v>
      </c>
      <c r="K3" s="4" t="s">
        <v>6</v>
      </c>
      <c r="L3" s="4" t="s">
        <v>6</v>
      </c>
    </row>
    <row r="4" spans="1:12" x14ac:dyDescent="0.25">
      <c r="A4" s="2" t="s">
        <v>76</v>
      </c>
      <c r="B4" s="7">
        <v>238267</v>
      </c>
      <c r="C4" s="7">
        <v>316263</v>
      </c>
      <c r="D4" s="7">
        <v>254842</v>
      </c>
      <c r="E4" s="7">
        <v>106829</v>
      </c>
      <c r="F4" s="7">
        <v>231634</v>
      </c>
      <c r="G4" s="7">
        <v>319181</v>
      </c>
      <c r="H4" s="7">
        <v>255556</v>
      </c>
      <c r="I4" s="7">
        <v>119883</v>
      </c>
      <c r="J4" s="7">
        <v>916201</v>
      </c>
      <c r="K4" s="7">
        <v>926254</v>
      </c>
      <c r="L4" s="7">
        <v>789076</v>
      </c>
    </row>
    <row r="5" spans="1:12" ht="30" x14ac:dyDescent="0.25">
      <c r="A5" s="2" t="s">
        <v>724</v>
      </c>
      <c r="B5" s="4" t="s">
        <v>6</v>
      </c>
      <c r="C5" s="4" t="s">
        <v>6</v>
      </c>
      <c r="D5" s="4" t="s">
        <v>6</v>
      </c>
      <c r="E5" s="4" t="s">
        <v>6</v>
      </c>
      <c r="F5" s="4" t="s">
        <v>6</v>
      </c>
      <c r="G5" s="4" t="s">
        <v>6</v>
      </c>
      <c r="H5" s="4" t="s">
        <v>6</v>
      </c>
      <c r="I5" s="4" t="s">
        <v>6</v>
      </c>
      <c r="J5" s="9">
        <v>677052</v>
      </c>
      <c r="K5" s="9">
        <v>713346</v>
      </c>
      <c r="L5" s="9">
        <v>597654</v>
      </c>
    </row>
    <row r="6" spans="1:12" x14ac:dyDescent="0.25">
      <c r="A6" s="2" t="s">
        <v>79</v>
      </c>
      <c r="B6" s="4" t="s">
        <v>6</v>
      </c>
      <c r="C6" s="4" t="s">
        <v>6</v>
      </c>
      <c r="D6" s="4" t="s">
        <v>6</v>
      </c>
      <c r="E6" s="4" t="s">
        <v>6</v>
      </c>
      <c r="F6" s="4" t="s">
        <v>6</v>
      </c>
      <c r="G6" s="4" t="s">
        <v>6</v>
      </c>
      <c r="H6" s="4" t="s">
        <v>6</v>
      </c>
      <c r="I6" s="4" t="s">
        <v>6</v>
      </c>
      <c r="J6" s="9">
        <v>142000</v>
      </c>
      <c r="K6" s="9">
        <v>127215</v>
      </c>
      <c r="L6" s="9">
        <v>95826</v>
      </c>
    </row>
    <row r="7" spans="1:12" x14ac:dyDescent="0.25">
      <c r="A7" s="2" t="s">
        <v>80</v>
      </c>
      <c r="B7" s="4" t="s">
        <v>6</v>
      </c>
      <c r="C7" s="4" t="s">
        <v>6</v>
      </c>
      <c r="D7" s="4" t="s">
        <v>6</v>
      </c>
      <c r="E7" s="4" t="s">
        <v>6</v>
      </c>
      <c r="F7" s="4" t="s">
        <v>6</v>
      </c>
      <c r="G7" s="4" t="s">
        <v>6</v>
      </c>
      <c r="H7" s="4" t="s">
        <v>6</v>
      </c>
      <c r="I7" s="4" t="s">
        <v>6</v>
      </c>
      <c r="J7" s="9">
        <v>68202</v>
      </c>
      <c r="K7" s="4" t="s">
        <v>6</v>
      </c>
      <c r="L7" s="4" t="s">
        <v>6</v>
      </c>
    </row>
    <row r="8" spans="1:12" ht="30" x14ac:dyDescent="0.25">
      <c r="A8" s="2" t="s">
        <v>81</v>
      </c>
      <c r="B8" s="4" t="s">
        <v>6</v>
      </c>
      <c r="C8" s="4" t="s">
        <v>6</v>
      </c>
      <c r="D8" s="4" t="s">
        <v>6</v>
      </c>
      <c r="E8" s="4" t="s">
        <v>6</v>
      </c>
      <c r="F8" s="4" t="s">
        <v>6</v>
      </c>
      <c r="G8" s="4" t="s">
        <v>6</v>
      </c>
      <c r="H8" s="4" t="s">
        <v>6</v>
      </c>
      <c r="I8" s="4" t="s">
        <v>6</v>
      </c>
      <c r="J8" s="9">
        <v>72934</v>
      </c>
      <c r="K8" s="9">
        <v>68290</v>
      </c>
      <c r="L8" s="9">
        <v>61377</v>
      </c>
    </row>
    <row r="9" spans="1:12" x14ac:dyDescent="0.25">
      <c r="A9" s="2" t="s">
        <v>82</v>
      </c>
      <c r="B9" s="4" t="s">
        <v>6</v>
      </c>
      <c r="C9" s="4" t="s">
        <v>6</v>
      </c>
      <c r="D9" s="4" t="s">
        <v>6</v>
      </c>
      <c r="E9" s="4" t="s">
        <v>6</v>
      </c>
      <c r="F9" s="4" t="s">
        <v>6</v>
      </c>
      <c r="G9" s="4" t="s">
        <v>6</v>
      </c>
      <c r="H9" s="4" t="s">
        <v>6</v>
      </c>
      <c r="I9" s="4" t="s">
        <v>6</v>
      </c>
      <c r="J9" s="9">
        <v>3990</v>
      </c>
      <c r="K9" s="9">
        <v>1988</v>
      </c>
      <c r="L9" s="9">
        <v>9120</v>
      </c>
    </row>
    <row r="10" spans="1:12" x14ac:dyDescent="0.25">
      <c r="A10" s="2" t="s">
        <v>83</v>
      </c>
      <c r="B10" s="9">
        <v>-57742</v>
      </c>
      <c r="C10" s="9">
        <v>37895</v>
      </c>
      <c r="D10" s="9">
        <v>13731</v>
      </c>
      <c r="E10" s="9">
        <v>-41861</v>
      </c>
      <c r="F10" s="9">
        <v>13322</v>
      </c>
      <c r="G10" s="9">
        <v>33249</v>
      </c>
      <c r="H10" s="9">
        <v>9015</v>
      </c>
      <c r="I10" s="9">
        <v>-40171</v>
      </c>
      <c r="J10" s="9">
        <v>-47977</v>
      </c>
      <c r="K10" s="9">
        <v>15415</v>
      </c>
      <c r="L10" s="9">
        <v>25099</v>
      </c>
    </row>
    <row r="11" spans="1:12" x14ac:dyDescent="0.25">
      <c r="A11" s="2" t="s">
        <v>728</v>
      </c>
      <c r="B11" s="4" t="s">
        <v>6</v>
      </c>
      <c r="C11" s="4" t="s">
        <v>6</v>
      </c>
      <c r="D11" s="4" t="s">
        <v>6</v>
      </c>
      <c r="E11" s="4" t="s">
        <v>6</v>
      </c>
      <c r="F11" s="4" t="s">
        <v>6</v>
      </c>
      <c r="G11" s="4" t="s">
        <v>6</v>
      </c>
      <c r="H11" s="4" t="s">
        <v>6</v>
      </c>
      <c r="I11" s="4" t="s">
        <v>6</v>
      </c>
      <c r="J11" s="9">
        <v>-1737</v>
      </c>
      <c r="K11" s="9">
        <v>-1182</v>
      </c>
      <c r="L11" s="9">
        <v>-21244</v>
      </c>
    </row>
    <row r="12" spans="1:12" x14ac:dyDescent="0.25">
      <c r="A12" s="2" t="s">
        <v>86</v>
      </c>
      <c r="B12" s="4" t="s">
        <v>6</v>
      </c>
      <c r="C12" s="4" t="s">
        <v>6</v>
      </c>
      <c r="D12" s="4" t="s">
        <v>6</v>
      </c>
      <c r="E12" s="4" t="s">
        <v>6</v>
      </c>
      <c r="F12" s="4" t="s">
        <v>6</v>
      </c>
      <c r="G12" s="4" t="s">
        <v>6</v>
      </c>
      <c r="H12" s="4" t="s">
        <v>6</v>
      </c>
      <c r="I12" s="4" t="s">
        <v>6</v>
      </c>
      <c r="J12" s="9">
        <v>56443</v>
      </c>
      <c r="K12" s="9">
        <v>58079</v>
      </c>
      <c r="L12" s="9">
        <v>47784</v>
      </c>
    </row>
    <row r="13" spans="1:12" ht="30" x14ac:dyDescent="0.25">
      <c r="A13" s="2" t="s">
        <v>87</v>
      </c>
      <c r="B13" s="4" t="s">
        <v>6</v>
      </c>
      <c r="C13" s="4" t="s">
        <v>6</v>
      </c>
      <c r="D13" s="4" t="s">
        <v>6</v>
      </c>
      <c r="E13" s="4" t="s">
        <v>6</v>
      </c>
      <c r="F13" s="4" t="s">
        <v>6</v>
      </c>
      <c r="G13" s="4" t="s">
        <v>6</v>
      </c>
      <c r="H13" s="4" t="s">
        <v>6</v>
      </c>
      <c r="I13" s="4" t="s">
        <v>6</v>
      </c>
      <c r="J13" s="9">
        <v>-105798</v>
      </c>
      <c r="K13" s="9">
        <v>-50951</v>
      </c>
      <c r="L13" s="9">
        <v>-1441</v>
      </c>
    </row>
    <row r="14" spans="1:12" x14ac:dyDescent="0.25">
      <c r="A14" s="2" t="s">
        <v>1352</v>
      </c>
      <c r="B14" s="4" t="s">
        <v>6</v>
      </c>
      <c r="C14" s="4" t="s">
        <v>6</v>
      </c>
      <c r="D14" s="4" t="s">
        <v>6</v>
      </c>
      <c r="E14" s="4" t="s">
        <v>6</v>
      </c>
      <c r="F14" s="4" t="s">
        <v>6</v>
      </c>
      <c r="G14" s="4" t="s">
        <v>6</v>
      </c>
      <c r="H14" s="4" t="s">
        <v>6</v>
      </c>
      <c r="I14" s="4" t="s">
        <v>6</v>
      </c>
      <c r="J14" s="9">
        <v>-2647</v>
      </c>
      <c r="K14" s="9">
        <v>-3920</v>
      </c>
      <c r="L14" s="9">
        <v>3408</v>
      </c>
    </row>
    <row r="15" spans="1:12" ht="30" x14ac:dyDescent="0.25">
      <c r="A15" s="2" t="s">
        <v>738</v>
      </c>
      <c r="B15" s="9">
        <v>-70191</v>
      </c>
      <c r="C15" s="9">
        <v>22950</v>
      </c>
      <c r="D15" s="4">
        <v>244</v>
      </c>
      <c r="E15" s="9">
        <v>-56154</v>
      </c>
      <c r="F15" s="4">
        <v>433</v>
      </c>
      <c r="G15" s="9">
        <v>19656</v>
      </c>
      <c r="H15" s="9">
        <v>-5621</v>
      </c>
      <c r="I15" s="9">
        <v>-61499</v>
      </c>
      <c r="J15" s="9">
        <v>-103151</v>
      </c>
      <c r="K15" s="9">
        <v>-47031</v>
      </c>
      <c r="L15" s="9">
        <v>-4849</v>
      </c>
    </row>
    <row r="16" spans="1:12" x14ac:dyDescent="0.25">
      <c r="A16" s="2" t="s">
        <v>90</v>
      </c>
      <c r="B16" s="4">
        <v>271</v>
      </c>
      <c r="C16" s="4">
        <v>160</v>
      </c>
      <c r="D16" s="4">
        <v>-26</v>
      </c>
      <c r="E16" s="4">
        <v>123</v>
      </c>
      <c r="F16" s="4">
        <v>535</v>
      </c>
      <c r="G16" s="9">
        <v>1287</v>
      </c>
      <c r="H16" s="9">
        <v>2221</v>
      </c>
      <c r="I16" s="4">
        <v>-497</v>
      </c>
      <c r="J16" s="4">
        <v>528</v>
      </c>
      <c r="K16" s="9">
        <v>3546</v>
      </c>
      <c r="L16" s="9">
        <v>5201</v>
      </c>
    </row>
    <row r="17" spans="1:12" x14ac:dyDescent="0.25">
      <c r="A17" s="2" t="s">
        <v>136</v>
      </c>
      <c r="B17" s="9">
        <v>-70462</v>
      </c>
      <c r="C17" s="9">
        <v>22790</v>
      </c>
      <c r="D17" s="4">
        <v>270</v>
      </c>
      <c r="E17" s="9">
        <v>-56277</v>
      </c>
      <c r="F17" s="4">
        <v>-102</v>
      </c>
      <c r="G17" s="9">
        <v>18369</v>
      </c>
      <c r="H17" s="9">
        <v>-7842</v>
      </c>
      <c r="I17" s="9">
        <v>-61002</v>
      </c>
      <c r="J17" s="9">
        <v>-103679</v>
      </c>
      <c r="K17" s="9">
        <v>-50577</v>
      </c>
      <c r="L17" s="9">
        <v>-10050</v>
      </c>
    </row>
    <row r="18" spans="1:12" ht="30" x14ac:dyDescent="0.25">
      <c r="A18" s="2" t="s">
        <v>1353</v>
      </c>
      <c r="B18" s="4" t="s">
        <v>6</v>
      </c>
      <c r="C18" s="4" t="s">
        <v>6</v>
      </c>
      <c r="D18" s="4" t="s">
        <v>6</v>
      </c>
      <c r="E18" s="4" t="s">
        <v>6</v>
      </c>
      <c r="F18" s="4" t="s">
        <v>6</v>
      </c>
      <c r="G18" s="4" t="s">
        <v>6</v>
      </c>
      <c r="H18" s="4" t="s">
        <v>6</v>
      </c>
      <c r="I18" s="4" t="s">
        <v>6</v>
      </c>
      <c r="J18" s="9">
        <v>3112</v>
      </c>
      <c r="K18" s="9">
        <v>1919</v>
      </c>
      <c r="L18" s="4">
        <v>695</v>
      </c>
    </row>
    <row r="19" spans="1:12" ht="30" x14ac:dyDescent="0.25">
      <c r="A19" s="2" t="s">
        <v>742</v>
      </c>
      <c r="B19" s="4" t="s">
        <v>6</v>
      </c>
      <c r="C19" s="4" t="s">
        <v>6</v>
      </c>
      <c r="D19" s="4" t="s">
        <v>6</v>
      </c>
      <c r="E19" s="4" t="s">
        <v>6</v>
      </c>
      <c r="F19" s="4" t="s">
        <v>6</v>
      </c>
      <c r="G19" s="4" t="s">
        <v>6</v>
      </c>
      <c r="H19" s="4" t="s">
        <v>6</v>
      </c>
      <c r="I19" s="4" t="s">
        <v>6</v>
      </c>
      <c r="J19" s="9">
        <v>-106791</v>
      </c>
      <c r="K19" s="9">
        <v>-52496</v>
      </c>
      <c r="L19" s="9">
        <v>-10745</v>
      </c>
    </row>
    <row r="20" spans="1:12" ht="45" x14ac:dyDescent="0.25">
      <c r="A20" s="2" t="s">
        <v>743</v>
      </c>
      <c r="B20" s="4" t="s">
        <v>6</v>
      </c>
      <c r="C20" s="4" t="s">
        <v>6</v>
      </c>
      <c r="D20" s="4" t="s">
        <v>6</v>
      </c>
      <c r="E20" s="4" t="s">
        <v>6</v>
      </c>
      <c r="F20" s="4" t="s">
        <v>6</v>
      </c>
      <c r="G20" s="4" t="s">
        <v>6</v>
      </c>
      <c r="H20" s="4" t="s">
        <v>6</v>
      </c>
      <c r="I20" s="4" t="s">
        <v>6</v>
      </c>
      <c r="J20" s="9">
        <v>-103706</v>
      </c>
      <c r="K20" s="9">
        <v>-55049</v>
      </c>
      <c r="L20" s="9">
        <v>-15050</v>
      </c>
    </row>
    <row r="21" spans="1:12" ht="30" x14ac:dyDescent="0.25">
      <c r="A21" s="2" t="s">
        <v>1344</v>
      </c>
      <c r="B21" s="4" t="s">
        <v>6</v>
      </c>
      <c r="C21" s="4" t="s">
        <v>6</v>
      </c>
      <c r="D21" s="4" t="s">
        <v>6</v>
      </c>
      <c r="E21" s="4" t="s">
        <v>6</v>
      </c>
      <c r="F21" s="4" t="s">
        <v>6</v>
      </c>
      <c r="G21" s="4" t="s">
        <v>6</v>
      </c>
      <c r="H21" s="4" t="s">
        <v>6</v>
      </c>
      <c r="I21" s="4" t="s">
        <v>6</v>
      </c>
      <c r="J21" s="4" t="s">
        <v>6</v>
      </c>
      <c r="K21" s="4" t="s">
        <v>6</v>
      </c>
      <c r="L21" s="4" t="s">
        <v>6</v>
      </c>
    </row>
    <row r="22" spans="1:12" ht="30" x14ac:dyDescent="0.25">
      <c r="A22" s="3" t="s">
        <v>1351</v>
      </c>
      <c r="B22" s="4" t="s">
        <v>6</v>
      </c>
      <c r="C22" s="4" t="s">
        <v>6</v>
      </c>
      <c r="D22" s="4" t="s">
        <v>6</v>
      </c>
      <c r="E22" s="4" t="s">
        <v>6</v>
      </c>
      <c r="F22" s="4" t="s">
        <v>6</v>
      </c>
      <c r="G22" s="4" t="s">
        <v>6</v>
      </c>
      <c r="H22" s="4" t="s">
        <v>6</v>
      </c>
      <c r="I22" s="4" t="s">
        <v>6</v>
      </c>
      <c r="J22" s="4" t="s">
        <v>6</v>
      </c>
      <c r="K22" s="4" t="s">
        <v>6</v>
      </c>
      <c r="L22" s="4" t="s">
        <v>6</v>
      </c>
    </row>
    <row r="23" spans="1:12" x14ac:dyDescent="0.25">
      <c r="A23" s="2" t="s">
        <v>79</v>
      </c>
      <c r="B23" s="4" t="s">
        <v>6</v>
      </c>
      <c r="C23" s="4" t="s">
        <v>6</v>
      </c>
      <c r="D23" s="4" t="s">
        <v>6</v>
      </c>
      <c r="E23" s="4" t="s">
        <v>6</v>
      </c>
      <c r="F23" s="4" t="s">
        <v>6</v>
      </c>
      <c r="G23" s="4" t="s">
        <v>6</v>
      </c>
      <c r="H23" s="4" t="s">
        <v>6</v>
      </c>
      <c r="I23" s="4" t="s">
        <v>6</v>
      </c>
      <c r="J23" s="9">
        <v>7241</v>
      </c>
      <c r="K23" s="4">
        <v>8</v>
      </c>
      <c r="L23" s="9">
        <v>1453</v>
      </c>
    </row>
    <row r="24" spans="1:12" ht="30" x14ac:dyDescent="0.25">
      <c r="A24" s="2" t="s">
        <v>81</v>
      </c>
      <c r="B24" s="4" t="s">
        <v>6</v>
      </c>
      <c r="C24" s="4" t="s">
        <v>6</v>
      </c>
      <c r="D24" s="4" t="s">
        <v>6</v>
      </c>
      <c r="E24" s="4" t="s">
        <v>6</v>
      </c>
      <c r="F24" s="4" t="s">
        <v>6</v>
      </c>
      <c r="G24" s="4" t="s">
        <v>6</v>
      </c>
      <c r="H24" s="4" t="s">
        <v>6</v>
      </c>
      <c r="I24" s="4" t="s">
        <v>6</v>
      </c>
      <c r="J24" s="4">
        <v>465</v>
      </c>
      <c r="K24" s="4">
        <v>81</v>
      </c>
      <c r="L24" s="4">
        <v>87</v>
      </c>
    </row>
    <row r="25" spans="1:12" x14ac:dyDescent="0.25">
      <c r="A25" s="2" t="s">
        <v>83</v>
      </c>
      <c r="B25" s="4" t="s">
        <v>6</v>
      </c>
      <c r="C25" s="4" t="s">
        <v>6</v>
      </c>
      <c r="D25" s="4" t="s">
        <v>6</v>
      </c>
      <c r="E25" s="4" t="s">
        <v>6</v>
      </c>
      <c r="F25" s="4" t="s">
        <v>6</v>
      </c>
      <c r="G25" s="4" t="s">
        <v>6</v>
      </c>
      <c r="H25" s="4" t="s">
        <v>6</v>
      </c>
      <c r="I25" s="4" t="s">
        <v>6</v>
      </c>
      <c r="J25" s="9">
        <v>-7706</v>
      </c>
      <c r="K25" s="4">
        <v>-89</v>
      </c>
      <c r="L25" s="9">
        <v>-1540</v>
      </c>
    </row>
    <row r="26" spans="1:12" x14ac:dyDescent="0.25">
      <c r="A26" s="2" t="s">
        <v>728</v>
      </c>
      <c r="B26" s="4" t="s">
        <v>6</v>
      </c>
      <c r="C26" s="4" t="s">
        <v>6</v>
      </c>
      <c r="D26" s="4" t="s">
        <v>6</v>
      </c>
      <c r="E26" s="4" t="s">
        <v>6</v>
      </c>
      <c r="F26" s="4" t="s">
        <v>6</v>
      </c>
      <c r="G26" s="4" t="s">
        <v>6</v>
      </c>
      <c r="H26" s="4" t="s">
        <v>6</v>
      </c>
      <c r="I26" s="4" t="s">
        <v>6</v>
      </c>
      <c r="J26" s="9">
        <v>99085</v>
      </c>
      <c r="K26" s="9">
        <v>52400</v>
      </c>
      <c r="L26" s="9">
        <v>8510</v>
      </c>
    </row>
    <row r="27" spans="1:12" ht="30" x14ac:dyDescent="0.25">
      <c r="A27" s="2" t="s">
        <v>87</v>
      </c>
      <c r="B27" s="4" t="s">
        <v>6</v>
      </c>
      <c r="C27" s="4" t="s">
        <v>6</v>
      </c>
      <c r="D27" s="4" t="s">
        <v>6</v>
      </c>
      <c r="E27" s="4" t="s">
        <v>6</v>
      </c>
      <c r="F27" s="4" t="s">
        <v>6</v>
      </c>
      <c r="G27" s="4" t="s">
        <v>6</v>
      </c>
      <c r="H27" s="4" t="s">
        <v>6</v>
      </c>
      <c r="I27" s="4" t="s">
        <v>6</v>
      </c>
      <c r="J27" s="9">
        <v>-106791</v>
      </c>
      <c r="K27" s="9">
        <v>-52489</v>
      </c>
      <c r="L27" s="9">
        <v>-10050</v>
      </c>
    </row>
    <row r="28" spans="1:12" x14ac:dyDescent="0.25">
      <c r="A28" s="2" t="s">
        <v>1352</v>
      </c>
      <c r="B28" s="4" t="s">
        <v>6</v>
      </c>
      <c r="C28" s="4" t="s">
        <v>6</v>
      </c>
      <c r="D28" s="4" t="s">
        <v>6</v>
      </c>
      <c r="E28" s="4" t="s">
        <v>6</v>
      </c>
      <c r="F28" s="4" t="s">
        <v>6</v>
      </c>
      <c r="G28" s="4" t="s">
        <v>6</v>
      </c>
      <c r="H28" s="4" t="s">
        <v>6</v>
      </c>
      <c r="I28" s="4" t="s">
        <v>6</v>
      </c>
      <c r="J28" s="4" t="s">
        <v>6</v>
      </c>
      <c r="K28" s="4">
        <v>5</v>
      </c>
      <c r="L28" s="4" t="s">
        <v>6</v>
      </c>
    </row>
    <row r="29" spans="1:12" ht="30" x14ac:dyDescent="0.25">
      <c r="A29" s="2" t="s">
        <v>738</v>
      </c>
      <c r="B29" s="4" t="s">
        <v>6</v>
      </c>
      <c r="C29" s="4" t="s">
        <v>6</v>
      </c>
      <c r="D29" s="4" t="s">
        <v>6</v>
      </c>
      <c r="E29" s="4" t="s">
        <v>6</v>
      </c>
      <c r="F29" s="4" t="s">
        <v>6</v>
      </c>
      <c r="G29" s="4" t="s">
        <v>6</v>
      </c>
      <c r="H29" s="4" t="s">
        <v>6</v>
      </c>
      <c r="I29" s="4" t="s">
        <v>6</v>
      </c>
      <c r="J29" s="9">
        <v>-106791</v>
      </c>
      <c r="K29" s="9">
        <v>-52494</v>
      </c>
      <c r="L29" s="9">
        <v>-10050</v>
      </c>
    </row>
    <row r="30" spans="1:12" x14ac:dyDescent="0.25">
      <c r="A30" s="2" t="s">
        <v>136</v>
      </c>
      <c r="B30" s="4" t="s">
        <v>6</v>
      </c>
      <c r="C30" s="4" t="s">
        <v>6</v>
      </c>
      <c r="D30" s="4" t="s">
        <v>6</v>
      </c>
      <c r="E30" s="4" t="s">
        <v>6</v>
      </c>
      <c r="F30" s="4" t="s">
        <v>6</v>
      </c>
      <c r="G30" s="4" t="s">
        <v>6</v>
      </c>
      <c r="H30" s="4" t="s">
        <v>6</v>
      </c>
      <c r="I30" s="4" t="s">
        <v>6</v>
      </c>
      <c r="J30" s="9">
        <v>-106791</v>
      </c>
      <c r="K30" s="9">
        <v>-52494</v>
      </c>
      <c r="L30" s="9">
        <v>-10050</v>
      </c>
    </row>
    <row r="31" spans="1:12" ht="30" x14ac:dyDescent="0.25">
      <c r="A31" s="2" t="s">
        <v>1353</v>
      </c>
      <c r="B31" s="4" t="s">
        <v>6</v>
      </c>
      <c r="C31" s="4" t="s">
        <v>6</v>
      </c>
      <c r="D31" s="4" t="s">
        <v>6</v>
      </c>
      <c r="E31" s="4" t="s">
        <v>6</v>
      </c>
      <c r="F31" s="4" t="s">
        <v>6</v>
      </c>
      <c r="G31" s="4" t="s">
        <v>6</v>
      </c>
      <c r="H31" s="4" t="s">
        <v>6</v>
      </c>
      <c r="I31" s="4" t="s">
        <v>6</v>
      </c>
      <c r="J31" s="4" t="s">
        <v>6</v>
      </c>
      <c r="K31" s="4" t="s">
        <v>6</v>
      </c>
      <c r="L31" s="4">
        <v>695</v>
      </c>
    </row>
    <row r="32" spans="1:12" ht="30" x14ac:dyDescent="0.25">
      <c r="A32" s="2" t="s">
        <v>742</v>
      </c>
      <c r="B32" s="4" t="s">
        <v>6</v>
      </c>
      <c r="C32" s="4" t="s">
        <v>6</v>
      </c>
      <c r="D32" s="4" t="s">
        <v>6</v>
      </c>
      <c r="E32" s="4" t="s">
        <v>6</v>
      </c>
      <c r="F32" s="4" t="s">
        <v>6</v>
      </c>
      <c r="G32" s="4" t="s">
        <v>6</v>
      </c>
      <c r="H32" s="4" t="s">
        <v>6</v>
      </c>
      <c r="I32" s="4" t="s">
        <v>6</v>
      </c>
      <c r="J32" s="9">
        <v>-106791</v>
      </c>
      <c r="K32" s="9">
        <v>-52494</v>
      </c>
      <c r="L32" s="9">
        <v>-10745</v>
      </c>
    </row>
    <row r="33" spans="1:12" ht="45" x14ac:dyDescent="0.25">
      <c r="A33" s="2" t="s">
        <v>743</v>
      </c>
      <c r="B33" s="4" t="s">
        <v>6</v>
      </c>
      <c r="C33" s="4" t="s">
        <v>6</v>
      </c>
      <c r="D33" s="4" t="s">
        <v>6</v>
      </c>
      <c r="E33" s="4" t="s">
        <v>6</v>
      </c>
      <c r="F33" s="4" t="s">
        <v>6</v>
      </c>
      <c r="G33" s="4" t="s">
        <v>6</v>
      </c>
      <c r="H33" s="4" t="s">
        <v>6</v>
      </c>
      <c r="I33" s="4" t="s">
        <v>6</v>
      </c>
      <c r="J33" s="9">
        <v>-106791</v>
      </c>
      <c r="K33" s="9">
        <v>-52494</v>
      </c>
      <c r="L33" s="9">
        <v>-9375</v>
      </c>
    </row>
    <row r="34" spans="1:12" ht="30" x14ac:dyDescent="0.25">
      <c r="A34" s="2" t="s">
        <v>1345</v>
      </c>
      <c r="B34" s="4" t="s">
        <v>6</v>
      </c>
      <c r="C34" s="4" t="s">
        <v>6</v>
      </c>
      <c r="D34" s="4" t="s">
        <v>6</v>
      </c>
      <c r="E34" s="4" t="s">
        <v>6</v>
      </c>
      <c r="F34" s="4" t="s">
        <v>6</v>
      </c>
      <c r="G34" s="4" t="s">
        <v>6</v>
      </c>
      <c r="H34" s="4" t="s">
        <v>6</v>
      </c>
      <c r="I34" s="4" t="s">
        <v>6</v>
      </c>
      <c r="J34" s="4" t="s">
        <v>6</v>
      </c>
      <c r="K34" s="4" t="s">
        <v>6</v>
      </c>
      <c r="L34" s="4" t="s">
        <v>6</v>
      </c>
    </row>
    <row r="35" spans="1:12" ht="30" x14ac:dyDescent="0.25">
      <c r="A35" s="3" t="s">
        <v>1351</v>
      </c>
      <c r="B35" s="4" t="s">
        <v>6</v>
      </c>
      <c r="C35" s="4" t="s">
        <v>6</v>
      </c>
      <c r="D35" s="4" t="s">
        <v>6</v>
      </c>
      <c r="E35" s="4" t="s">
        <v>6</v>
      </c>
      <c r="F35" s="4" t="s">
        <v>6</v>
      </c>
      <c r="G35" s="4" t="s">
        <v>6</v>
      </c>
      <c r="H35" s="4" t="s">
        <v>6</v>
      </c>
      <c r="I35" s="4" t="s">
        <v>6</v>
      </c>
      <c r="J35" s="4" t="s">
        <v>6</v>
      </c>
      <c r="K35" s="4" t="s">
        <v>6</v>
      </c>
      <c r="L35" s="4" t="s">
        <v>6</v>
      </c>
    </row>
    <row r="36" spans="1:12" x14ac:dyDescent="0.25">
      <c r="A36" s="2" t="s">
        <v>76</v>
      </c>
      <c r="B36" s="4" t="s">
        <v>6</v>
      </c>
      <c r="C36" s="4" t="s">
        <v>6</v>
      </c>
      <c r="D36" s="4" t="s">
        <v>6</v>
      </c>
      <c r="E36" s="4" t="s">
        <v>6</v>
      </c>
      <c r="F36" s="4" t="s">
        <v>6</v>
      </c>
      <c r="G36" s="4" t="s">
        <v>6</v>
      </c>
      <c r="H36" s="4" t="s">
        <v>6</v>
      </c>
      <c r="I36" s="4" t="s">
        <v>6</v>
      </c>
      <c r="J36" s="9">
        <v>80759</v>
      </c>
      <c r="K36" s="9">
        <v>81516</v>
      </c>
      <c r="L36" s="9">
        <v>70064</v>
      </c>
    </row>
    <row r="37" spans="1:12" ht="30" x14ac:dyDescent="0.25">
      <c r="A37" s="2" t="s">
        <v>724</v>
      </c>
      <c r="B37" s="4" t="s">
        <v>6</v>
      </c>
      <c r="C37" s="4" t="s">
        <v>6</v>
      </c>
      <c r="D37" s="4" t="s">
        <v>6</v>
      </c>
      <c r="E37" s="4" t="s">
        <v>6</v>
      </c>
      <c r="F37" s="4" t="s">
        <v>6</v>
      </c>
      <c r="G37" s="4" t="s">
        <v>6</v>
      </c>
      <c r="H37" s="4" t="s">
        <v>6</v>
      </c>
      <c r="I37" s="4" t="s">
        <v>6</v>
      </c>
      <c r="J37" s="9">
        <v>55241</v>
      </c>
      <c r="K37" s="9">
        <v>58319</v>
      </c>
      <c r="L37" s="9">
        <v>41221</v>
      </c>
    </row>
    <row r="38" spans="1:12" x14ac:dyDescent="0.25">
      <c r="A38" s="2" t="s">
        <v>79</v>
      </c>
      <c r="B38" s="4" t="s">
        <v>6</v>
      </c>
      <c r="C38" s="4" t="s">
        <v>6</v>
      </c>
      <c r="D38" s="4" t="s">
        <v>6</v>
      </c>
      <c r="E38" s="4" t="s">
        <v>6</v>
      </c>
      <c r="F38" s="4" t="s">
        <v>6</v>
      </c>
      <c r="G38" s="4" t="s">
        <v>6</v>
      </c>
      <c r="H38" s="4" t="s">
        <v>6</v>
      </c>
      <c r="I38" s="4" t="s">
        <v>6</v>
      </c>
      <c r="J38" s="9">
        <v>7673</v>
      </c>
      <c r="K38" s="9">
        <v>6235</v>
      </c>
      <c r="L38" s="9">
        <v>3933</v>
      </c>
    </row>
    <row r="39" spans="1:12" ht="30" x14ac:dyDescent="0.25">
      <c r="A39" s="2" t="s">
        <v>81</v>
      </c>
      <c r="B39" s="4" t="s">
        <v>6</v>
      </c>
      <c r="C39" s="4" t="s">
        <v>6</v>
      </c>
      <c r="D39" s="4" t="s">
        <v>6</v>
      </c>
      <c r="E39" s="4" t="s">
        <v>6</v>
      </c>
      <c r="F39" s="4" t="s">
        <v>6</v>
      </c>
      <c r="G39" s="4" t="s">
        <v>6</v>
      </c>
      <c r="H39" s="4" t="s">
        <v>6</v>
      </c>
      <c r="I39" s="4" t="s">
        <v>6</v>
      </c>
      <c r="J39" s="9">
        <v>11378</v>
      </c>
      <c r="K39" s="9">
        <v>10093</v>
      </c>
      <c r="L39" s="9">
        <v>9697</v>
      </c>
    </row>
    <row r="40" spans="1:12" x14ac:dyDescent="0.25">
      <c r="A40" s="2" t="s">
        <v>83</v>
      </c>
      <c r="B40" s="4" t="s">
        <v>6</v>
      </c>
      <c r="C40" s="4" t="s">
        <v>6</v>
      </c>
      <c r="D40" s="4" t="s">
        <v>6</v>
      </c>
      <c r="E40" s="4" t="s">
        <v>6</v>
      </c>
      <c r="F40" s="4" t="s">
        <v>6</v>
      </c>
      <c r="G40" s="4" t="s">
        <v>6</v>
      </c>
      <c r="H40" s="4" t="s">
        <v>6</v>
      </c>
      <c r="I40" s="4" t="s">
        <v>6</v>
      </c>
      <c r="J40" s="9">
        <v>6467</v>
      </c>
      <c r="K40" s="9">
        <v>6869</v>
      </c>
      <c r="L40" s="9">
        <v>15213</v>
      </c>
    </row>
    <row r="41" spans="1:12" x14ac:dyDescent="0.25">
      <c r="A41" s="2" t="s">
        <v>728</v>
      </c>
      <c r="B41" s="4" t="s">
        <v>6</v>
      </c>
      <c r="C41" s="4" t="s">
        <v>6</v>
      </c>
      <c r="D41" s="4" t="s">
        <v>6</v>
      </c>
      <c r="E41" s="4" t="s">
        <v>6</v>
      </c>
      <c r="F41" s="4" t="s">
        <v>6</v>
      </c>
      <c r="G41" s="4" t="s">
        <v>6</v>
      </c>
      <c r="H41" s="4" t="s">
        <v>6</v>
      </c>
      <c r="I41" s="4" t="s">
        <v>6</v>
      </c>
      <c r="J41" s="9">
        <v>-3737</v>
      </c>
      <c r="K41" s="9">
        <v>-2065</v>
      </c>
      <c r="L41" s="4">
        <v>-61</v>
      </c>
    </row>
    <row r="42" spans="1:12" x14ac:dyDescent="0.25">
      <c r="A42" s="2" t="s">
        <v>86</v>
      </c>
      <c r="B42" s="4" t="s">
        <v>6</v>
      </c>
      <c r="C42" s="4" t="s">
        <v>6</v>
      </c>
      <c r="D42" s="4" t="s">
        <v>6</v>
      </c>
      <c r="E42" s="4" t="s">
        <v>6</v>
      </c>
      <c r="F42" s="4" t="s">
        <v>6</v>
      </c>
      <c r="G42" s="4" t="s">
        <v>6</v>
      </c>
      <c r="H42" s="4" t="s">
        <v>6</v>
      </c>
      <c r="I42" s="4" t="s">
        <v>6</v>
      </c>
      <c r="J42" s="9">
        <v>10702</v>
      </c>
      <c r="K42" s="9">
        <v>12045</v>
      </c>
      <c r="L42" s="9">
        <v>14004</v>
      </c>
    </row>
    <row r="43" spans="1:12" ht="30" x14ac:dyDescent="0.25">
      <c r="A43" s="2" t="s">
        <v>87</v>
      </c>
      <c r="B43" s="4" t="s">
        <v>6</v>
      </c>
      <c r="C43" s="4" t="s">
        <v>6</v>
      </c>
      <c r="D43" s="4" t="s">
        <v>6</v>
      </c>
      <c r="E43" s="4" t="s">
        <v>6</v>
      </c>
      <c r="F43" s="4" t="s">
        <v>6</v>
      </c>
      <c r="G43" s="4" t="s">
        <v>6</v>
      </c>
      <c r="H43" s="4" t="s">
        <v>6</v>
      </c>
      <c r="I43" s="4" t="s">
        <v>6</v>
      </c>
      <c r="J43" s="4">
        <v>-498</v>
      </c>
      <c r="K43" s="9">
        <v>-3111</v>
      </c>
      <c r="L43" s="9">
        <v>1270</v>
      </c>
    </row>
    <row r="44" spans="1:12" ht="30" x14ac:dyDescent="0.25">
      <c r="A44" s="2" t="s">
        <v>738</v>
      </c>
      <c r="B44" s="4" t="s">
        <v>6</v>
      </c>
      <c r="C44" s="4" t="s">
        <v>6</v>
      </c>
      <c r="D44" s="4" t="s">
        <v>6</v>
      </c>
      <c r="E44" s="4" t="s">
        <v>6</v>
      </c>
      <c r="F44" s="4" t="s">
        <v>6</v>
      </c>
      <c r="G44" s="4" t="s">
        <v>6</v>
      </c>
      <c r="H44" s="4" t="s">
        <v>6</v>
      </c>
      <c r="I44" s="4" t="s">
        <v>6</v>
      </c>
      <c r="J44" s="4">
        <v>-498</v>
      </c>
      <c r="K44" s="9">
        <v>-3111</v>
      </c>
      <c r="L44" s="9">
        <v>1270</v>
      </c>
    </row>
    <row r="45" spans="1:12" x14ac:dyDescent="0.25">
      <c r="A45" s="2" t="s">
        <v>136</v>
      </c>
      <c r="B45" s="4" t="s">
        <v>6</v>
      </c>
      <c r="C45" s="4" t="s">
        <v>6</v>
      </c>
      <c r="D45" s="4" t="s">
        <v>6</v>
      </c>
      <c r="E45" s="4" t="s">
        <v>6</v>
      </c>
      <c r="F45" s="4" t="s">
        <v>6</v>
      </c>
      <c r="G45" s="4" t="s">
        <v>6</v>
      </c>
      <c r="H45" s="4" t="s">
        <v>6</v>
      </c>
      <c r="I45" s="4" t="s">
        <v>6</v>
      </c>
      <c r="J45" s="4">
        <v>-498</v>
      </c>
      <c r="K45" s="9">
        <v>-3111</v>
      </c>
      <c r="L45" s="9">
        <v>1270</v>
      </c>
    </row>
    <row r="46" spans="1:12" ht="30" x14ac:dyDescent="0.25">
      <c r="A46" s="2" t="s">
        <v>742</v>
      </c>
      <c r="B46" s="4" t="s">
        <v>6</v>
      </c>
      <c r="C46" s="4" t="s">
        <v>6</v>
      </c>
      <c r="D46" s="4" t="s">
        <v>6</v>
      </c>
      <c r="E46" s="4" t="s">
        <v>6</v>
      </c>
      <c r="F46" s="4" t="s">
        <v>6</v>
      </c>
      <c r="G46" s="4" t="s">
        <v>6</v>
      </c>
      <c r="H46" s="4" t="s">
        <v>6</v>
      </c>
      <c r="I46" s="4" t="s">
        <v>6</v>
      </c>
      <c r="J46" s="4">
        <v>-498</v>
      </c>
      <c r="K46" s="9">
        <v>-3111</v>
      </c>
      <c r="L46" s="9">
        <v>1270</v>
      </c>
    </row>
    <row r="47" spans="1:12" ht="45" x14ac:dyDescent="0.25">
      <c r="A47" s="2" t="s">
        <v>743</v>
      </c>
      <c r="B47" s="4" t="s">
        <v>6</v>
      </c>
      <c r="C47" s="4" t="s">
        <v>6</v>
      </c>
      <c r="D47" s="4" t="s">
        <v>6</v>
      </c>
      <c r="E47" s="4" t="s">
        <v>6</v>
      </c>
      <c r="F47" s="4" t="s">
        <v>6</v>
      </c>
      <c r="G47" s="4" t="s">
        <v>6</v>
      </c>
      <c r="H47" s="4" t="s">
        <v>6</v>
      </c>
      <c r="I47" s="4" t="s">
        <v>6</v>
      </c>
      <c r="J47" s="9">
        <v>3909</v>
      </c>
      <c r="K47" s="9">
        <v>-6759</v>
      </c>
      <c r="L47" s="9">
        <v>-4405</v>
      </c>
    </row>
    <row r="48" spans="1:12" x14ac:dyDescent="0.25">
      <c r="A48" s="2" t="s">
        <v>1347</v>
      </c>
      <c r="B48" s="4" t="s">
        <v>6</v>
      </c>
      <c r="C48" s="4" t="s">
        <v>6</v>
      </c>
      <c r="D48" s="4" t="s">
        <v>6</v>
      </c>
      <c r="E48" s="4" t="s">
        <v>6</v>
      </c>
      <c r="F48" s="4" t="s">
        <v>6</v>
      </c>
      <c r="G48" s="4" t="s">
        <v>6</v>
      </c>
      <c r="H48" s="4" t="s">
        <v>6</v>
      </c>
      <c r="I48" s="4" t="s">
        <v>6</v>
      </c>
      <c r="J48" s="4" t="s">
        <v>6</v>
      </c>
      <c r="K48" s="4" t="s">
        <v>6</v>
      </c>
      <c r="L48" s="4" t="s">
        <v>6</v>
      </c>
    </row>
    <row r="49" spans="1:12" ht="30" x14ac:dyDescent="0.25">
      <c r="A49" s="3" t="s">
        <v>1351</v>
      </c>
      <c r="B49" s="4" t="s">
        <v>6</v>
      </c>
      <c r="C49" s="4" t="s">
        <v>6</v>
      </c>
      <c r="D49" s="4" t="s">
        <v>6</v>
      </c>
      <c r="E49" s="4" t="s">
        <v>6</v>
      </c>
      <c r="F49" s="4" t="s">
        <v>6</v>
      </c>
      <c r="G49" s="4" t="s">
        <v>6</v>
      </c>
      <c r="H49" s="4" t="s">
        <v>6</v>
      </c>
      <c r="I49" s="4" t="s">
        <v>6</v>
      </c>
      <c r="J49" s="4" t="s">
        <v>6</v>
      </c>
      <c r="K49" s="4" t="s">
        <v>6</v>
      </c>
      <c r="L49" s="4" t="s">
        <v>6</v>
      </c>
    </row>
    <row r="50" spans="1:12" x14ac:dyDescent="0.25">
      <c r="A50" s="2" t="s">
        <v>76</v>
      </c>
      <c r="B50" s="4" t="s">
        <v>6</v>
      </c>
      <c r="C50" s="4" t="s">
        <v>6</v>
      </c>
      <c r="D50" s="4" t="s">
        <v>6</v>
      </c>
      <c r="E50" s="4" t="s">
        <v>6</v>
      </c>
      <c r="F50" s="4" t="s">
        <v>6</v>
      </c>
      <c r="G50" s="4" t="s">
        <v>6</v>
      </c>
      <c r="H50" s="4" t="s">
        <v>6</v>
      </c>
      <c r="I50" s="4" t="s">
        <v>6</v>
      </c>
      <c r="J50" s="9">
        <v>807921</v>
      </c>
      <c r="K50" s="9">
        <v>824796</v>
      </c>
      <c r="L50" s="9">
        <v>700916</v>
      </c>
    </row>
    <row r="51" spans="1:12" ht="30" x14ac:dyDescent="0.25">
      <c r="A51" s="2" t="s">
        <v>724</v>
      </c>
      <c r="B51" s="4" t="s">
        <v>6</v>
      </c>
      <c r="C51" s="4" t="s">
        <v>6</v>
      </c>
      <c r="D51" s="4" t="s">
        <v>6</v>
      </c>
      <c r="E51" s="4" t="s">
        <v>6</v>
      </c>
      <c r="F51" s="4" t="s">
        <v>6</v>
      </c>
      <c r="G51" s="4" t="s">
        <v>6</v>
      </c>
      <c r="H51" s="4" t="s">
        <v>6</v>
      </c>
      <c r="I51" s="4" t="s">
        <v>6</v>
      </c>
      <c r="J51" s="9">
        <v>611799</v>
      </c>
      <c r="K51" s="9">
        <v>649577</v>
      </c>
      <c r="L51" s="9">
        <v>542699</v>
      </c>
    </row>
    <row r="52" spans="1:12" x14ac:dyDescent="0.25">
      <c r="A52" s="2" t="s">
        <v>79</v>
      </c>
      <c r="B52" s="4" t="s">
        <v>6</v>
      </c>
      <c r="C52" s="4" t="s">
        <v>6</v>
      </c>
      <c r="D52" s="4" t="s">
        <v>6</v>
      </c>
      <c r="E52" s="4" t="s">
        <v>6</v>
      </c>
      <c r="F52" s="4" t="s">
        <v>6</v>
      </c>
      <c r="G52" s="4" t="s">
        <v>6</v>
      </c>
      <c r="H52" s="4" t="s">
        <v>6</v>
      </c>
      <c r="I52" s="4" t="s">
        <v>6</v>
      </c>
      <c r="J52" s="9">
        <v>125778</v>
      </c>
      <c r="K52" s="9">
        <v>119645</v>
      </c>
      <c r="L52" s="9">
        <v>89011</v>
      </c>
    </row>
    <row r="53" spans="1:12" x14ac:dyDescent="0.25">
      <c r="A53" s="2" t="s">
        <v>80</v>
      </c>
      <c r="B53" s="4" t="s">
        <v>6</v>
      </c>
      <c r="C53" s="4" t="s">
        <v>6</v>
      </c>
      <c r="D53" s="4" t="s">
        <v>6</v>
      </c>
      <c r="E53" s="4" t="s">
        <v>6</v>
      </c>
      <c r="F53" s="4" t="s">
        <v>6</v>
      </c>
      <c r="G53" s="4" t="s">
        <v>6</v>
      </c>
      <c r="H53" s="4" t="s">
        <v>6</v>
      </c>
      <c r="I53" s="4" t="s">
        <v>6</v>
      </c>
      <c r="J53" s="9">
        <v>68202</v>
      </c>
      <c r="K53" s="4" t="s">
        <v>6</v>
      </c>
      <c r="L53" s="4" t="s">
        <v>6</v>
      </c>
    </row>
    <row r="54" spans="1:12" ht="30" x14ac:dyDescent="0.25">
      <c r="A54" s="2" t="s">
        <v>81</v>
      </c>
      <c r="B54" s="4" t="s">
        <v>6</v>
      </c>
      <c r="C54" s="4" t="s">
        <v>6</v>
      </c>
      <c r="D54" s="4" t="s">
        <v>6</v>
      </c>
      <c r="E54" s="4" t="s">
        <v>6</v>
      </c>
      <c r="F54" s="4" t="s">
        <v>6</v>
      </c>
      <c r="G54" s="4" t="s">
        <v>6</v>
      </c>
      <c r="H54" s="4" t="s">
        <v>6</v>
      </c>
      <c r="I54" s="4" t="s">
        <v>6</v>
      </c>
      <c r="J54" s="9">
        <v>60078</v>
      </c>
      <c r="K54" s="9">
        <v>57080</v>
      </c>
      <c r="L54" s="9">
        <v>50640</v>
      </c>
    </row>
    <row r="55" spans="1:12" x14ac:dyDescent="0.25">
      <c r="A55" s="2" t="s">
        <v>82</v>
      </c>
      <c r="B55" s="4" t="s">
        <v>6</v>
      </c>
      <c r="C55" s="4" t="s">
        <v>6</v>
      </c>
      <c r="D55" s="4" t="s">
        <v>6</v>
      </c>
      <c r="E55" s="4" t="s">
        <v>6</v>
      </c>
      <c r="F55" s="4" t="s">
        <v>6</v>
      </c>
      <c r="G55" s="4" t="s">
        <v>6</v>
      </c>
      <c r="H55" s="4" t="s">
        <v>6</v>
      </c>
      <c r="I55" s="4" t="s">
        <v>6</v>
      </c>
      <c r="J55" s="9">
        <v>3990</v>
      </c>
      <c r="K55" s="9">
        <v>1988</v>
      </c>
      <c r="L55" s="9">
        <v>9120</v>
      </c>
    </row>
    <row r="56" spans="1:12" x14ac:dyDescent="0.25">
      <c r="A56" s="2" t="s">
        <v>83</v>
      </c>
      <c r="B56" s="4" t="s">
        <v>6</v>
      </c>
      <c r="C56" s="4" t="s">
        <v>6</v>
      </c>
      <c r="D56" s="4" t="s">
        <v>6</v>
      </c>
      <c r="E56" s="4" t="s">
        <v>6</v>
      </c>
      <c r="F56" s="4" t="s">
        <v>6</v>
      </c>
      <c r="G56" s="4" t="s">
        <v>6</v>
      </c>
      <c r="H56" s="4" t="s">
        <v>6</v>
      </c>
      <c r="I56" s="4" t="s">
        <v>6</v>
      </c>
      <c r="J56" s="9">
        <v>-61926</v>
      </c>
      <c r="K56" s="9">
        <v>-3494</v>
      </c>
      <c r="L56" s="9">
        <v>9446</v>
      </c>
    </row>
    <row r="57" spans="1:12" x14ac:dyDescent="0.25">
      <c r="A57" s="2" t="s">
        <v>728</v>
      </c>
      <c r="B57" s="4" t="s">
        <v>6</v>
      </c>
      <c r="C57" s="4" t="s">
        <v>6</v>
      </c>
      <c r="D57" s="4" t="s">
        <v>6</v>
      </c>
      <c r="E57" s="4" t="s">
        <v>6</v>
      </c>
      <c r="F57" s="4" t="s">
        <v>6</v>
      </c>
      <c r="G57" s="4" t="s">
        <v>6</v>
      </c>
      <c r="H57" s="4" t="s">
        <v>6</v>
      </c>
      <c r="I57" s="4" t="s">
        <v>6</v>
      </c>
      <c r="J57" s="9">
        <v>-3410</v>
      </c>
      <c r="K57" s="9">
        <v>6630</v>
      </c>
      <c r="L57" s="9">
        <v>-24375</v>
      </c>
    </row>
    <row r="58" spans="1:12" x14ac:dyDescent="0.25">
      <c r="A58" s="2" t="s">
        <v>86</v>
      </c>
      <c r="B58" s="4" t="s">
        <v>6</v>
      </c>
      <c r="C58" s="4" t="s">
        <v>6</v>
      </c>
      <c r="D58" s="4" t="s">
        <v>6</v>
      </c>
      <c r="E58" s="4" t="s">
        <v>6</v>
      </c>
      <c r="F58" s="4" t="s">
        <v>6</v>
      </c>
      <c r="G58" s="4" t="s">
        <v>6</v>
      </c>
      <c r="H58" s="4" t="s">
        <v>6</v>
      </c>
      <c r="I58" s="4" t="s">
        <v>6</v>
      </c>
      <c r="J58" s="9">
        <v>49591</v>
      </c>
      <c r="K58" s="9">
        <v>47293</v>
      </c>
      <c r="L58" s="9">
        <v>33685</v>
      </c>
    </row>
    <row r="59" spans="1:12" ht="30" x14ac:dyDescent="0.25">
      <c r="A59" s="2" t="s">
        <v>87</v>
      </c>
      <c r="B59" s="4" t="s">
        <v>6</v>
      </c>
      <c r="C59" s="4" t="s">
        <v>6</v>
      </c>
      <c r="D59" s="4" t="s">
        <v>6</v>
      </c>
      <c r="E59" s="4" t="s">
        <v>6</v>
      </c>
      <c r="F59" s="4" t="s">
        <v>6</v>
      </c>
      <c r="G59" s="4" t="s">
        <v>6</v>
      </c>
      <c r="H59" s="4" t="s">
        <v>6</v>
      </c>
      <c r="I59" s="4" t="s">
        <v>6</v>
      </c>
      <c r="J59" s="9">
        <v>-108107</v>
      </c>
      <c r="K59" s="9">
        <v>-57417</v>
      </c>
      <c r="L59" s="4">
        <v>136</v>
      </c>
    </row>
    <row r="60" spans="1:12" x14ac:dyDescent="0.25">
      <c r="A60" s="2" t="s">
        <v>1352</v>
      </c>
      <c r="B60" s="4" t="s">
        <v>6</v>
      </c>
      <c r="C60" s="4" t="s">
        <v>6</v>
      </c>
      <c r="D60" s="4" t="s">
        <v>6</v>
      </c>
      <c r="E60" s="4" t="s">
        <v>6</v>
      </c>
      <c r="F60" s="4" t="s">
        <v>6</v>
      </c>
      <c r="G60" s="4" t="s">
        <v>6</v>
      </c>
      <c r="H60" s="4" t="s">
        <v>6</v>
      </c>
      <c r="I60" s="4" t="s">
        <v>6</v>
      </c>
      <c r="J60" s="9">
        <v>-2647</v>
      </c>
      <c r="K60" s="9">
        <v>-3925</v>
      </c>
      <c r="L60" s="9">
        <v>3408</v>
      </c>
    </row>
    <row r="61" spans="1:12" ht="30" x14ac:dyDescent="0.25">
      <c r="A61" s="2" t="s">
        <v>738</v>
      </c>
      <c r="B61" s="4" t="s">
        <v>6</v>
      </c>
      <c r="C61" s="4" t="s">
        <v>6</v>
      </c>
      <c r="D61" s="4" t="s">
        <v>6</v>
      </c>
      <c r="E61" s="4" t="s">
        <v>6</v>
      </c>
      <c r="F61" s="4" t="s">
        <v>6</v>
      </c>
      <c r="G61" s="4" t="s">
        <v>6</v>
      </c>
      <c r="H61" s="4" t="s">
        <v>6</v>
      </c>
      <c r="I61" s="4" t="s">
        <v>6</v>
      </c>
      <c r="J61" s="9">
        <v>-105460</v>
      </c>
      <c r="K61" s="9">
        <v>-53492</v>
      </c>
      <c r="L61" s="9">
        <v>-3272</v>
      </c>
    </row>
    <row r="62" spans="1:12" x14ac:dyDescent="0.25">
      <c r="A62" s="2" t="s">
        <v>90</v>
      </c>
      <c r="B62" s="4" t="s">
        <v>6</v>
      </c>
      <c r="C62" s="4" t="s">
        <v>6</v>
      </c>
      <c r="D62" s="4" t="s">
        <v>6</v>
      </c>
      <c r="E62" s="4" t="s">
        <v>6</v>
      </c>
      <c r="F62" s="4" t="s">
        <v>6</v>
      </c>
      <c r="G62" s="4" t="s">
        <v>6</v>
      </c>
      <c r="H62" s="4" t="s">
        <v>6</v>
      </c>
      <c r="I62" s="4" t="s">
        <v>6</v>
      </c>
      <c r="J62" s="4">
        <v>528</v>
      </c>
      <c r="K62" s="9">
        <v>3546</v>
      </c>
      <c r="L62" s="9">
        <v>5201</v>
      </c>
    </row>
    <row r="63" spans="1:12" x14ac:dyDescent="0.25">
      <c r="A63" s="2" t="s">
        <v>136</v>
      </c>
      <c r="B63" s="4" t="s">
        <v>6</v>
      </c>
      <c r="C63" s="4" t="s">
        <v>6</v>
      </c>
      <c r="D63" s="4" t="s">
        <v>6</v>
      </c>
      <c r="E63" s="4" t="s">
        <v>6</v>
      </c>
      <c r="F63" s="4" t="s">
        <v>6</v>
      </c>
      <c r="G63" s="4" t="s">
        <v>6</v>
      </c>
      <c r="H63" s="4" t="s">
        <v>6</v>
      </c>
      <c r="I63" s="4" t="s">
        <v>6</v>
      </c>
      <c r="J63" s="9">
        <v>-105988</v>
      </c>
      <c r="K63" s="9">
        <v>-57038</v>
      </c>
      <c r="L63" s="9">
        <v>-8473</v>
      </c>
    </row>
    <row r="64" spans="1:12" ht="30" x14ac:dyDescent="0.25">
      <c r="A64" s="2" t="s">
        <v>1353</v>
      </c>
      <c r="B64" s="4" t="s">
        <v>6</v>
      </c>
      <c r="C64" s="4" t="s">
        <v>6</v>
      </c>
      <c r="D64" s="4" t="s">
        <v>6</v>
      </c>
      <c r="E64" s="4" t="s">
        <v>6</v>
      </c>
      <c r="F64" s="4" t="s">
        <v>6</v>
      </c>
      <c r="G64" s="4" t="s">
        <v>6</v>
      </c>
      <c r="H64" s="4" t="s">
        <v>6</v>
      </c>
      <c r="I64" s="4" t="s">
        <v>6</v>
      </c>
      <c r="J64" s="4" t="s">
        <v>6</v>
      </c>
      <c r="K64" s="4" t="s">
        <v>6</v>
      </c>
      <c r="L64" s="4">
        <v>695</v>
      </c>
    </row>
    <row r="65" spans="1:12" ht="30" x14ac:dyDescent="0.25">
      <c r="A65" s="2" t="s">
        <v>742</v>
      </c>
      <c r="B65" s="4" t="s">
        <v>6</v>
      </c>
      <c r="C65" s="4" t="s">
        <v>6</v>
      </c>
      <c r="D65" s="4" t="s">
        <v>6</v>
      </c>
      <c r="E65" s="4" t="s">
        <v>6</v>
      </c>
      <c r="F65" s="4" t="s">
        <v>6</v>
      </c>
      <c r="G65" s="4" t="s">
        <v>6</v>
      </c>
      <c r="H65" s="4" t="s">
        <v>6</v>
      </c>
      <c r="I65" s="4" t="s">
        <v>6</v>
      </c>
      <c r="J65" s="9">
        <v>-105988</v>
      </c>
      <c r="K65" s="9">
        <v>-57038</v>
      </c>
      <c r="L65" s="9">
        <v>-9168</v>
      </c>
    </row>
    <row r="66" spans="1:12" ht="45" x14ac:dyDescent="0.25">
      <c r="A66" s="2" t="s">
        <v>743</v>
      </c>
      <c r="B66" s="4" t="s">
        <v>6</v>
      </c>
      <c r="C66" s="4" t="s">
        <v>6</v>
      </c>
      <c r="D66" s="4" t="s">
        <v>6</v>
      </c>
      <c r="E66" s="4" t="s">
        <v>6</v>
      </c>
      <c r="F66" s="4" t="s">
        <v>6</v>
      </c>
      <c r="G66" s="4" t="s">
        <v>6</v>
      </c>
      <c r="H66" s="4" t="s">
        <v>6</v>
      </c>
      <c r="I66" s="4" t="s">
        <v>6</v>
      </c>
      <c r="J66" s="9">
        <v>-105988</v>
      </c>
      <c r="K66" s="9">
        <v>-57038</v>
      </c>
      <c r="L66" s="9">
        <v>-13473</v>
      </c>
    </row>
    <row r="67" spans="1:12" x14ac:dyDescent="0.25">
      <c r="A67" s="2" t="s">
        <v>1348</v>
      </c>
      <c r="B67" s="4" t="s">
        <v>6</v>
      </c>
      <c r="C67" s="4" t="s">
        <v>6</v>
      </c>
      <c r="D67" s="4" t="s">
        <v>6</v>
      </c>
      <c r="E67" s="4" t="s">
        <v>6</v>
      </c>
      <c r="F67" s="4" t="s">
        <v>6</v>
      </c>
      <c r="G67" s="4" t="s">
        <v>6</v>
      </c>
      <c r="H67" s="4" t="s">
        <v>6</v>
      </c>
      <c r="I67" s="4" t="s">
        <v>6</v>
      </c>
      <c r="J67" s="4" t="s">
        <v>6</v>
      </c>
      <c r="K67" s="4" t="s">
        <v>6</v>
      </c>
      <c r="L67" s="4" t="s">
        <v>6</v>
      </c>
    </row>
    <row r="68" spans="1:12" ht="30" x14ac:dyDescent="0.25">
      <c r="A68" s="3" t="s">
        <v>1351</v>
      </c>
      <c r="B68" s="4" t="s">
        <v>6</v>
      </c>
      <c r="C68" s="4" t="s">
        <v>6</v>
      </c>
      <c r="D68" s="4" t="s">
        <v>6</v>
      </c>
      <c r="E68" s="4" t="s">
        <v>6</v>
      </c>
      <c r="F68" s="4" t="s">
        <v>6</v>
      </c>
      <c r="G68" s="4" t="s">
        <v>6</v>
      </c>
      <c r="H68" s="4" t="s">
        <v>6</v>
      </c>
      <c r="I68" s="4" t="s">
        <v>6</v>
      </c>
      <c r="J68" s="4" t="s">
        <v>6</v>
      </c>
      <c r="K68" s="4" t="s">
        <v>6</v>
      </c>
      <c r="L68" s="4" t="s">
        <v>6</v>
      </c>
    </row>
    <row r="69" spans="1:12" x14ac:dyDescent="0.25">
      <c r="A69" s="2" t="s">
        <v>76</v>
      </c>
      <c r="B69" s="4" t="s">
        <v>6</v>
      </c>
      <c r="C69" s="4" t="s">
        <v>6</v>
      </c>
      <c r="D69" s="4" t="s">
        <v>6</v>
      </c>
      <c r="E69" s="4" t="s">
        <v>6</v>
      </c>
      <c r="F69" s="4" t="s">
        <v>6</v>
      </c>
      <c r="G69" s="4" t="s">
        <v>6</v>
      </c>
      <c r="H69" s="4" t="s">
        <v>6</v>
      </c>
      <c r="I69" s="4" t="s">
        <v>6</v>
      </c>
      <c r="J69" s="9">
        <v>41910</v>
      </c>
      <c r="K69" s="9">
        <v>33074</v>
      </c>
      <c r="L69" s="9">
        <v>21566</v>
      </c>
    </row>
    <row r="70" spans="1:12" ht="30" x14ac:dyDescent="0.25">
      <c r="A70" s="2" t="s">
        <v>724</v>
      </c>
      <c r="B70" s="4" t="s">
        <v>6</v>
      </c>
      <c r="C70" s="4" t="s">
        <v>6</v>
      </c>
      <c r="D70" s="4" t="s">
        <v>6</v>
      </c>
      <c r="E70" s="4" t="s">
        <v>6</v>
      </c>
      <c r="F70" s="4" t="s">
        <v>6</v>
      </c>
      <c r="G70" s="4" t="s">
        <v>6</v>
      </c>
      <c r="H70" s="4" t="s">
        <v>6</v>
      </c>
      <c r="I70" s="4" t="s">
        <v>6</v>
      </c>
      <c r="J70" s="9">
        <v>24401</v>
      </c>
      <c r="K70" s="9">
        <v>18582</v>
      </c>
      <c r="L70" s="9">
        <v>17204</v>
      </c>
    </row>
    <row r="71" spans="1:12" x14ac:dyDescent="0.25">
      <c r="A71" s="2" t="s">
        <v>79</v>
      </c>
      <c r="B71" s="4" t="s">
        <v>6</v>
      </c>
      <c r="C71" s="4" t="s">
        <v>6</v>
      </c>
      <c r="D71" s="4" t="s">
        <v>6</v>
      </c>
      <c r="E71" s="4" t="s">
        <v>6</v>
      </c>
      <c r="F71" s="4" t="s">
        <v>6</v>
      </c>
      <c r="G71" s="4" t="s">
        <v>6</v>
      </c>
      <c r="H71" s="4" t="s">
        <v>6</v>
      </c>
      <c r="I71" s="4" t="s">
        <v>6</v>
      </c>
      <c r="J71" s="9">
        <v>1308</v>
      </c>
      <c r="K71" s="9">
        <v>1327</v>
      </c>
      <c r="L71" s="9">
        <v>1429</v>
      </c>
    </row>
    <row r="72" spans="1:12" ht="30" x14ac:dyDescent="0.25">
      <c r="A72" s="2" t="s">
        <v>81</v>
      </c>
      <c r="B72" s="4" t="s">
        <v>6</v>
      </c>
      <c r="C72" s="4" t="s">
        <v>6</v>
      </c>
      <c r="D72" s="4" t="s">
        <v>6</v>
      </c>
      <c r="E72" s="4" t="s">
        <v>6</v>
      </c>
      <c r="F72" s="4" t="s">
        <v>6</v>
      </c>
      <c r="G72" s="4" t="s">
        <v>6</v>
      </c>
      <c r="H72" s="4" t="s">
        <v>6</v>
      </c>
      <c r="I72" s="4" t="s">
        <v>6</v>
      </c>
      <c r="J72" s="9">
        <v>1013</v>
      </c>
      <c r="K72" s="9">
        <v>1036</v>
      </c>
      <c r="L72" s="4">
        <v>953</v>
      </c>
    </row>
    <row r="73" spans="1:12" x14ac:dyDescent="0.25">
      <c r="A73" s="2" t="s">
        <v>83</v>
      </c>
      <c r="B73" s="4" t="s">
        <v>6</v>
      </c>
      <c r="C73" s="4" t="s">
        <v>6</v>
      </c>
      <c r="D73" s="4" t="s">
        <v>6</v>
      </c>
      <c r="E73" s="4" t="s">
        <v>6</v>
      </c>
      <c r="F73" s="4" t="s">
        <v>6</v>
      </c>
      <c r="G73" s="4" t="s">
        <v>6</v>
      </c>
      <c r="H73" s="4" t="s">
        <v>6</v>
      </c>
      <c r="I73" s="4" t="s">
        <v>6</v>
      </c>
      <c r="J73" s="9">
        <v>15188</v>
      </c>
      <c r="K73" s="9">
        <v>12129</v>
      </c>
      <c r="L73" s="9">
        <v>1980</v>
      </c>
    </row>
    <row r="74" spans="1:12" x14ac:dyDescent="0.25">
      <c r="A74" s="2" t="s">
        <v>728</v>
      </c>
      <c r="B74" s="4" t="s">
        <v>6</v>
      </c>
      <c r="C74" s="4" t="s">
        <v>6</v>
      </c>
      <c r="D74" s="4" t="s">
        <v>6</v>
      </c>
      <c r="E74" s="4" t="s">
        <v>6</v>
      </c>
      <c r="F74" s="4" t="s">
        <v>6</v>
      </c>
      <c r="G74" s="4" t="s">
        <v>6</v>
      </c>
      <c r="H74" s="4" t="s">
        <v>6</v>
      </c>
      <c r="I74" s="4" t="s">
        <v>6</v>
      </c>
      <c r="J74" s="4">
        <v>274</v>
      </c>
      <c r="K74" s="4">
        <v>-101</v>
      </c>
      <c r="L74" s="4">
        <v>124</v>
      </c>
    </row>
    <row r="75" spans="1:12" x14ac:dyDescent="0.25">
      <c r="A75" s="2" t="s">
        <v>86</v>
      </c>
      <c r="B75" s="4" t="s">
        <v>6</v>
      </c>
      <c r="C75" s="4" t="s">
        <v>6</v>
      </c>
      <c r="D75" s="4" t="s">
        <v>6</v>
      </c>
      <c r="E75" s="4" t="s">
        <v>6</v>
      </c>
      <c r="F75" s="4" t="s">
        <v>6</v>
      </c>
      <c r="G75" s="4" t="s">
        <v>6</v>
      </c>
      <c r="H75" s="4" t="s">
        <v>6</v>
      </c>
      <c r="I75" s="4" t="s">
        <v>6</v>
      </c>
      <c r="J75" s="4">
        <v>382</v>
      </c>
      <c r="K75" s="4">
        <v>633</v>
      </c>
      <c r="L75" s="4">
        <v>647</v>
      </c>
    </row>
    <row r="76" spans="1:12" ht="30" x14ac:dyDescent="0.25">
      <c r="A76" s="2" t="s">
        <v>87</v>
      </c>
      <c r="B76" s="4" t="s">
        <v>6</v>
      </c>
      <c r="C76" s="4" t="s">
        <v>6</v>
      </c>
      <c r="D76" s="4" t="s">
        <v>6</v>
      </c>
      <c r="E76" s="4" t="s">
        <v>6</v>
      </c>
      <c r="F76" s="4" t="s">
        <v>6</v>
      </c>
      <c r="G76" s="4" t="s">
        <v>6</v>
      </c>
      <c r="H76" s="4" t="s">
        <v>6</v>
      </c>
      <c r="I76" s="4" t="s">
        <v>6</v>
      </c>
      <c r="J76" s="9">
        <v>14532</v>
      </c>
      <c r="K76" s="9">
        <v>11597</v>
      </c>
      <c r="L76" s="9">
        <v>1209</v>
      </c>
    </row>
    <row r="77" spans="1:12" ht="30" x14ac:dyDescent="0.25">
      <c r="A77" s="2" t="s">
        <v>738</v>
      </c>
      <c r="B77" s="4" t="s">
        <v>6</v>
      </c>
      <c r="C77" s="4" t="s">
        <v>6</v>
      </c>
      <c r="D77" s="4" t="s">
        <v>6</v>
      </c>
      <c r="E77" s="4" t="s">
        <v>6</v>
      </c>
      <c r="F77" s="4" t="s">
        <v>6</v>
      </c>
      <c r="G77" s="4" t="s">
        <v>6</v>
      </c>
      <c r="H77" s="4" t="s">
        <v>6</v>
      </c>
      <c r="I77" s="4" t="s">
        <v>6</v>
      </c>
      <c r="J77" s="9">
        <v>14532</v>
      </c>
      <c r="K77" s="9">
        <v>11597</v>
      </c>
      <c r="L77" s="9">
        <v>1209</v>
      </c>
    </row>
    <row r="78" spans="1:12" x14ac:dyDescent="0.25">
      <c r="A78" s="2" t="s">
        <v>136</v>
      </c>
      <c r="B78" s="4" t="s">
        <v>6</v>
      </c>
      <c r="C78" s="4" t="s">
        <v>6</v>
      </c>
      <c r="D78" s="4" t="s">
        <v>6</v>
      </c>
      <c r="E78" s="4" t="s">
        <v>6</v>
      </c>
      <c r="F78" s="4" t="s">
        <v>6</v>
      </c>
      <c r="G78" s="4" t="s">
        <v>6</v>
      </c>
      <c r="H78" s="4" t="s">
        <v>6</v>
      </c>
      <c r="I78" s="4" t="s">
        <v>6</v>
      </c>
      <c r="J78" s="9">
        <v>14532</v>
      </c>
      <c r="K78" s="9">
        <v>11597</v>
      </c>
      <c r="L78" s="9">
        <v>1209</v>
      </c>
    </row>
    <row r="79" spans="1:12" ht="30" x14ac:dyDescent="0.25">
      <c r="A79" s="2" t="s">
        <v>742</v>
      </c>
      <c r="B79" s="4" t="s">
        <v>6</v>
      </c>
      <c r="C79" s="4" t="s">
        <v>6</v>
      </c>
      <c r="D79" s="4" t="s">
        <v>6</v>
      </c>
      <c r="E79" s="4" t="s">
        <v>6</v>
      </c>
      <c r="F79" s="4" t="s">
        <v>6</v>
      </c>
      <c r="G79" s="4" t="s">
        <v>6</v>
      </c>
      <c r="H79" s="4" t="s">
        <v>6</v>
      </c>
      <c r="I79" s="4" t="s">
        <v>6</v>
      </c>
      <c r="J79" s="9">
        <v>14532</v>
      </c>
      <c r="K79" s="9">
        <v>11597</v>
      </c>
      <c r="L79" s="9">
        <v>1209</v>
      </c>
    </row>
    <row r="80" spans="1:12" ht="45" x14ac:dyDescent="0.25">
      <c r="A80" s="2" t="s">
        <v>743</v>
      </c>
      <c r="B80" s="4" t="s">
        <v>6</v>
      </c>
      <c r="C80" s="4" t="s">
        <v>6</v>
      </c>
      <c r="D80" s="4" t="s">
        <v>6</v>
      </c>
      <c r="E80" s="4" t="s">
        <v>6</v>
      </c>
      <c r="F80" s="4" t="s">
        <v>6</v>
      </c>
      <c r="G80" s="4" t="s">
        <v>6</v>
      </c>
      <c r="H80" s="4" t="s">
        <v>6</v>
      </c>
      <c r="I80" s="4" t="s">
        <v>6</v>
      </c>
      <c r="J80" s="9">
        <v>14532</v>
      </c>
      <c r="K80" s="9">
        <v>11597</v>
      </c>
      <c r="L80" s="9">
        <v>1209</v>
      </c>
    </row>
    <row r="81" spans="1:12" x14ac:dyDescent="0.25">
      <c r="A81" s="2" t="s">
        <v>1349</v>
      </c>
      <c r="B81" s="4" t="s">
        <v>6</v>
      </c>
      <c r="C81" s="4" t="s">
        <v>6</v>
      </c>
      <c r="D81" s="4" t="s">
        <v>6</v>
      </c>
      <c r="E81" s="4" t="s">
        <v>6</v>
      </c>
      <c r="F81" s="4" t="s">
        <v>6</v>
      </c>
      <c r="G81" s="4" t="s">
        <v>6</v>
      </c>
      <c r="H81" s="4" t="s">
        <v>6</v>
      </c>
      <c r="I81" s="4" t="s">
        <v>6</v>
      </c>
      <c r="J81" s="4" t="s">
        <v>6</v>
      </c>
      <c r="K81" s="4" t="s">
        <v>6</v>
      </c>
      <c r="L81" s="4" t="s">
        <v>6</v>
      </c>
    </row>
    <row r="82" spans="1:12" ht="30" x14ac:dyDescent="0.25">
      <c r="A82" s="3" t="s">
        <v>1351</v>
      </c>
      <c r="B82" s="4" t="s">
        <v>6</v>
      </c>
      <c r="C82" s="4" t="s">
        <v>6</v>
      </c>
      <c r="D82" s="4" t="s">
        <v>6</v>
      </c>
      <c r="E82" s="4" t="s">
        <v>6</v>
      </c>
      <c r="F82" s="4" t="s">
        <v>6</v>
      </c>
      <c r="G82" s="4" t="s">
        <v>6</v>
      </c>
      <c r="H82" s="4" t="s">
        <v>6</v>
      </c>
      <c r="I82" s="4" t="s">
        <v>6</v>
      </c>
      <c r="J82" s="4" t="s">
        <v>6</v>
      </c>
      <c r="K82" s="4" t="s">
        <v>6</v>
      </c>
      <c r="L82" s="4" t="s">
        <v>6</v>
      </c>
    </row>
    <row r="83" spans="1:12" x14ac:dyDescent="0.25">
      <c r="A83" s="2" t="s">
        <v>76</v>
      </c>
      <c r="B83" s="4" t="s">
        <v>6</v>
      </c>
      <c r="C83" s="4" t="s">
        <v>6</v>
      </c>
      <c r="D83" s="4" t="s">
        <v>6</v>
      </c>
      <c r="E83" s="4" t="s">
        <v>6</v>
      </c>
      <c r="F83" s="4" t="s">
        <v>6</v>
      </c>
      <c r="G83" s="4" t="s">
        <v>6</v>
      </c>
      <c r="H83" s="4" t="s">
        <v>6</v>
      </c>
      <c r="I83" s="4" t="s">
        <v>6</v>
      </c>
      <c r="J83" s="9">
        <v>-14389</v>
      </c>
      <c r="K83" s="9">
        <v>-13132</v>
      </c>
      <c r="L83" s="9">
        <v>-3470</v>
      </c>
    </row>
    <row r="84" spans="1:12" ht="30" x14ac:dyDescent="0.25">
      <c r="A84" s="2" t="s">
        <v>724</v>
      </c>
      <c r="B84" s="4" t="s">
        <v>6</v>
      </c>
      <c r="C84" s="4" t="s">
        <v>6</v>
      </c>
      <c r="D84" s="4" t="s">
        <v>6</v>
      </c>
      <c r="E84" s="4" t="s">
        <v>6</v>
      </c>
      <c r="F84" s="4" t="s">
        <v>6</v>
      </c>
      <c r="G84" s="4" t="s">
        <v>6</v>
      </c>
      <c r="H84" s="4" t="s">
        <v>6</v>
      </c>
      <c r="I84" s="4" t="s">
        <v>6</v>
      </c>
      <c r="J84" s="9">
        <v>-14389</v>
      </c>
      <c r="K84" s="9">
        <v>-13132</v>
      </c>
      <c r="L84" s="9">
        <v>-3470</v>
      </c>
    </row>
    <row r="85" spans="1:12" x14ac:dyDescent="0.25">
      <c r="A85" s="2" t="s">
        <v>728</v>
      </c>
      <c r="B85" s="4" t="s">
        <v>6</v>
      </c>
      <c r="C85" s="4" t="s">
        <v>6</v>
      </c>
      <c r="D85" s="4" t="s">
        <v>6</v>
      </c>
      <c r="E85" s="4" t="s">
        <v>6</v>
      </c>
      <c r="F85" s="4" t="s">
        <v>6</v>
      </c>
      <c r="G85" s="4" t="s">
        <v>6</v>
      </c>
      <c r="H85" s="4" t="s">
        <v>6</v>
      </c>
      <c r="I85" s="4" t="s">
        <v>6</v>
      </c>
      <c r="J85" s="9">
        <v>-90834</v>
      </c>
      <c r="K85" s="9">
        <v>-48577</v>
      </c>
      <c r="L85" s="9">
        <v>-5442</v>
      </c>
    </row>
    <row r="86" spans="1:12" x14ac:dyDescent="0.25">
      <c r="A86" s="2" t="s">
        <v>86</v>
      </c>
      <c r="B86" s="4" t="s">
        <v>6</v>
      </c>
      <c r="C86" s="4" t="s">
        <v>6</v>
      </c>
      <c r="D86" s="4" t="s">
        <v>6</v>
      </c>
      <c r="E86" s="4" t="s">
        <v>6</v>
      </c>
      <c r="F86" s="4" t="s">
        <v>6</v>
      </c>
      <c r="G86" s="4" t="s">
        <v>6</v>
      </c>
      <c r="H86" s="4" t="s">
        <v>6</v>
      </c>
      <c r="I86" s="4" t="s">
        <v>6</v>
      </c>
      <c r="J86" s="9">
        <v>-4232</v>
      </c>
      <c r="K86" s="9">
        <v>-1892</v>
      </c>
      <c r="L86" s="4">
        <v>-552</v>
      </c>
    </row>
    <row r="87" spans="1:12" ht="30" x14ac:dyDescent="0.25">
      <c r="A87" s="2" t="s">
        <v>87</v>
      </c>
      <c r="B87" s="4" t="s">
        <v>6</v>
      </c>
      <c r="C87" s="4" t="s">
        <v>6</v>
      </c>
      <c r="D87" s="4" t="s">
        <v>6</v>
      </c>
      <c r="E87" s="4" t="s">
        <v>6</v>
      </c>
      <c r="F87" s="4" t="s">
        <v>6</v>
      </c>
      <c r="G87" s="4" t="s">
        <v>6</v>
      </c>
      <c r="H87" s="4" t="s">
        <v>6</v>
      </c>
      <c r="I87" s="4" t="s">
        <v>6</v>
      </c>
      <c r="J87" s="9">
        <v>95066</v>
      </c>
      <c r="K87" s="9">
        <v>50469</v>
      </c>
      <c r="L87" s="9">
        <v>5994</v>
      </c>
    </row>
    <row r="88" spans="1:12" ht="30" x14ac:dyDescent="0.25">
      <c r="A88" s="2" t="s">
        <v>738</v>
      </c>
      <c r="B88" s="4" t="s">
        <v>6</v>
      </c>
      <c r="C88" s="4" t="s">
        <v>6</v>
      </c>
      <c r="D88" s="4" t="s">
        <v>6</v>
      </c>
      <c r="E88" s="4" t="s">
        <v>6</v>
      </c>
      <c r="F88" s="4" t="s">
        <v>6</v>
      </c>
      <c r="G88" s="4" t="s">
        <v>6</v>
      </c>
      <c r="H88" s="4" t="s">
        <v>6</v>
      </c>
      <c r="I88" s="4" t="s">
        <v>6</v>
      </c>
      <c r="J88" s="9">
        <v>95066</v>
      </c>
      <c r="K88" s="9">
        <v>50469</v>
      </c>
      <c r="L88" s="9">
        <v>5994</v>
      </c>
    </row>
    <row r="89" spans="1:12" x14ac:dyDescent="0.25">
      <c r="A89" s="2" t="s">
        <v>136</v>
      </c>
      <c r="B89" s="4" t="s">
        <v>6</v>
      </c>
      <c r="C89" s="4" t="s">
        <v>6</v>
      </c>
      <c r="D89" s="4" t="s">
        <v>6</v>
      </c>
      <c r="E89" s="4" t="s">
        <v>6</v>
      </c>
      <c r="F89" s="4" t="s">
        <v>6</v>
      </c>
      <c r="G89" s="4" t="s">
        <v>6</v>
      </c>
      <c r="H89" s="4" t="s">
        <v>6</v>
      </c>
      <c r="I89" s="4" t="s">
        <v>6</v>
      </c>
      <c r="J89" s="9">
        <v>95066</v>
      </c>
      <c r="K89" s="9">
        <v>50469</v>
      </c>
      <c r="L89" s="9">
        <v>5994</v>
      </c>
    </row>
    <row r="90" spans="1:12" ht="30" x14ac:dyDescent="0.25">
      <c r="A90" s="2" t="s">
        <v>1353</v>
      </c>
      <c r="B90" s="4" t="s">
        <v>6</v>
      </c>
      <c r="C90" s="4" t="s">
        <v>6</v>
      </c>
      <c r="D90" s="4" t="s">
        <v>6</v>
      </c>
      <c r="E90" s="4" t="s">
        <v>6</v>
      </c>
      <c r="F90" s="4" t="s">
        <v>6</v>
      </c>
      <c r="G90" s="4" t="s">
        <v>6</v>
      </c>
      <c r="H90" s="4" t="s">
        <v>6</v>
      </c>
      <c r="I90" s="4" t="s">
        <v>6</v>
      </c>
      <c r="J90" s="9">
        <v>3112</v>
      </c>
      <c r="K90" s="9">
        <v>1919</v>
      </c>
      <c r="L90" s="4">
        <v>-695</v>
      </c>
    </row>
    <row r="91" spans="1:12" ht="30" x14ac:dyDescent="0.25">
      <c r="A91" s="2" t="s">
        <v>742</v>
      </c>
      <c r="B91" s="4" t="s">
        <v>6</v>
      </c>
      <c r="C91" s="4" t="s">
        <v>6</v>
      </c>
      <c r="D91" s="4" t="s">
        <v>6</v>
      </c>
      <c r="E91" s="4" t="s">
        <v>6</v>
      </c>
      <c r="F91" s="4" t="s">
        <v>6</v>
      </c>
      <c r="G91" s="4" t="s">
        <v>6</v>
      </c>
      <c r="H91" s="4" t="s">
        <v>6</v>
      </c>
      <c r="I91" s="4" t="s">
        <v>6</v>
      </c>
      <c r="J91" s="9">
        <v>91954</v>
      </c>
      <c r="K91" s="9">
        <v>48550</v>
      </c>
      <c r="L91" s="9">
        <v>6689</v>
      </c>
    </row>
    <row r="92" spans="1:12" ht="45" x14ac:dyDescent="0.25">
      <c r="A92" s="2" t="s">
        <v>743</v>
      </c>
      <c r="B92" s="4" t="s">
        <v>6</v>
      </c>
      <c r="C92" s="4" t="s">
        <v>6</v>
      </c>
      <c r="D92" s="4" t="s">
        <v>6</v>
      </c>
      <c r="E92" s="4" t="s">
        <v>6</v>
      </c>
      <c r="F92" s="4" t="s">
        <v>6</v>
      </c>
      <c r="G92" s="4" t="s">
        <v>6</v>
      </c>
      <c r="H92" s="4" t="s">
        <v>6</v>
      </c>
      <c r="I92" s="4" t="s">
        <v>6</v>
      </c>
      <c r="J92" s="7">
        <v>90632</v>
      </c>
      <c r="K92" s="7">
        <v>49645</v>
      </c>
      <c r="L92" s="7">
        <v>1099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8" t="s">
        <v>1</v>
      </c>
      <c r="C1" s="8"/>
      <c r="D1" s="8"/>
    </row>
    <row r="2" spans="1:4" ht="30" x14ac:dyDescent="0.25">
      <c r="A2" s="1" t="s">
        <v>35</v>
      </c>
      <c r="B2" s="1" t="s">
        <v>2</v>
      </c>
      <c r="C2" s="1" t="s">
        <v>36</v>
      </c>
      <c r="D2" s="1" t="s">
        <v>72</v>
      </c>
    </row>
    <row r="3" spans="1:4" ht="30" x14ac:dyDescent="0.25">
      <c r="A3" s="3" t="s">
        <v>1351</v>
      </c>
      <c r="B3" s="4" t="s">
        <v>6</v>
      </c>
      <c r="C3" s="4" t="s">
        <v>6</v>
      </c>
      <c r="D3" s="4" t="s">
        <v>6</v>
      </c>
    </row>
    <row r="4" spans="1:4" ht="30" x14ac:dyDescent="0.25">
      <c r="A4" s="2" t="s">
        <v>784</v>
      </c>
      <c r="B4" s="7">
        <v>66412</v>
      </c>
      <c r="C4" s="7">
        <v>62279</v>
      </c>
      <c r="D4" s="7">
        <v>23253</v>
      </c>
    </row>
    <row r="5" spans="1:4" x14ac:dyDescent="0.25">
      <c r="A5" s="3" t="s">
        <v>117</v>
      </c>
      <c r="B5" s="4" t="s">
        <v>6</v>
      </c>
      <c r="C5" s="4" t="s">
        <v>6</v>
      </c>
      <c r="D5" s="4" t="s">
        <v>6</v>
      </c>
    </row>
    <row r="6" spans="1:4" x14ac:dyDescent="0.25">
      <c r="A6" s="2" t="s">
        <v>118</v>
      </c>
      <c r="B6" s="9">
        <v>-61601</v>
      </c>
      <c r="C6" s="9">
        <v>-48757</v>
      </c>
      <c r="D6" s="9">
        <v>-161073</v>
      </c>
    </row>
    <row r="7" spans="1:4" ht="30" x14ac:dyDescent="0.25">
      <c r="A7" s="2" t="s">
        <v>787</v>
      </c>
      <c r="B7" s="9">
        <v>-65999</v>
      </c>
      <c r="C7" s="9">
        <v>-45488</v>
      </c>
      <c r="D7" s="9">
        <v>-38656</v>
      </c>
    </row>
    <row r="8" spans="1:4" ht="30" x14ac:dyDescent="0.25">
      <c r="A8" s="2" t="s">
        <v>793</v>
      </c>
      <c r="B8" s="9">
        <v>16085</v>
      </c>
      <c r="C8" s="9">
        <v>8836</v>
      </c>
      <c r="D8" s="9">
        <v>7157</v>
      </c>
    </row>
    <row r="9" spans="1:4" x14ac:dyDescent="0.25">
      <c r="A9" s="2" t="s">
        <v>846</v>
      </c>
      <c r="B9" s="4" t="s">
        <v>6</v>
      </c>
      <c r="C9" s="4" t="s">
        <v>6</v>
      </c>
      <c r="D9" s="4">
        <v>241</v>
      </c>
    </row>
    <row r="10" spans="1:4" x14ac:dyDescent="0.25">
      <c r="A10" s="2" t="s">
        <v>111</v>
      </c>
      <c r="B10" s="4" t="s">
        <v>6</v>
      </c>
      <c r="C10" s="4">
        <v>69</v>
      </c>
      <c r="D10" s="4">
        <v>241</v>
      </c>
    </row>
    <row r="11" spans="1:4" x14ac:dyDescent="0.25">
      <c r="A11" s="2" t="s">
        <v>121</v>
      </c>
      <c r="B11" s="9">
        <v>-111515</v>
      </c>
      <c r="C11" s="9">
        <v>-85340</v>
      </c>
      <c r="D11" s="9">
        <v>-192331</v>
      </c>
    </row>
    <row r="12" spans="1:4" x14ac:dyDescent="0.25">
      <c r="A12" s="3" t="s">
        <v>798</v>
      </c>
      <c r="B12" s="4" t="s">
        <v>6</v>
      </c>
      <c r="C12" s="4" t="s">
        <v>6</v>
      </c>
      <c r="D12" s="4" t="s">
        <v>6</v>
      </c>
    </row>
    <row r="13" spans="1:4" x14ac:dyDescent="0.25">
      <c r="A13" s="2" t="s">
        <v>855</v>
      </c>
      <c r="B13" s="4" t="s">
        <v>6</v>
      </c>
      <c r="C13" s="4" t="s">
        <v>6</v>
      </c>
      <c r="D13" s="9">
        <v>103630</v>
      </c>
    </row>
    <row r="14" spans="1:4" x14ac:dyDescent="0.25">
      <c r="A14" s="2" t="s">
        <v>124</v>
      </c>
      <c r="B14" s="9">
        <v>230817</v>
      </c>
      <c r="C14" s="9">
        <v>713361</v>
      </c>
      <c r="D14" s="9">
        <v>96748</v>
      </c>
    </row>
    <row r="15" spans="1:4" x14ac:dyDescent="0.25">
      <c r="A15" s="2" t="s">
        <v>125</v>
      </c>
      <c r="B15" s="9">
        <v>-188424</v>
      </c>
      <c r="C15" s="9">
        <v>-697438</v>
      </c>
      <c r="D15" s="9">
        <v>-49000</v>
      </c>
    </row>
    <row r="16" spans="1:4" ht="30" x14ac:dyDescent="0.25">
      <c r="A16" s="2" t="s">
        <v>126</v>
      </c>
      <c r="B16" s="9">
        <v>-9801</v>
      </c>
      <c r="C16" s="9">
        <v>-7519</v>
      </c>
      <c r="D16" s="9">
        <v>-4593</v>
      </c>
    </row>
    <row r="17" spans="1:4" x14ac:dyDescent="0.25">
      <c r="A17" s="2" t="s">
        <v>111</v>
      </c>
      <c r="B17" s="4">
        <v>-3</v>
      </c>
      <c r="C17" s="4">
        <v>-702</v>
      </c>
      <c r="D17" s="4">
        <v>-10</v>
      </c>
    </row>
    <row r="18" spans="1:4" ht="30" x14ac:dyDescent="0.25">
      <c r="A18" s="2" t="s">
        <v>127</v>
      </c>
      <c r="B18" s="9">
        <v>32589</v>
      </c>
      <c r="C18" s="9">
        <v>7702</v>
      </c>
      <c r="D18" s="9">
        <v>146775</v>
      </c>
    </row>
    <row r="19" spans="1:4" x14ac:dyDescent="0.25">
      <c r="A19" s="2" t="s">
        <v>806</v>
      </c>
      <c r="B19" s="9">
        <v>-12514</v>
      </c>
      <c r="C19" s="9">
        <v>-15359</v>
      </c>
      <c r="D19" s="9">
        <v>-22303</v>
      </c>
    </row>
    <row r="20" spans="1:4" x14ac:dyDescent="0.25">
      <c r="A20" s="2" t="s">
        <v>129</v>
      </c>
      <c r="B20" s="9">
        <v>27431</v>
      </c>
      <c r="C20" s="9">
        <v>42790</v>
      </c>
      <c r="D20" s="9">
        <v>65093</v>
      </c>
    </row>
    <row r="21" spans="1:4" x14ac:dyDescent="0.25">
      <c r="A21" s="2" t="s">
        <v>130</v>
      </c>
      <c r="B21" s="9">
        <v>14917</v>
      </c>
      <c r="C21" s="9">
        <v>27431</v>
      </c>
      <c r="D21" s="9">
        <v>42790</v>
      </c>
    </row>
    <row r="22" spans="1:4" ht="30" x14ac:dyDescent="0.25">
      <c r="A22" s="2" t="s">
        <v>1344</v>
      </c>
      <c r="B22" s="4" t="s">
        <v>6</v>
      </c>
      <c r="C22" s="4" t="s">
        <v>6</v>
      </c>
      <c r="D22" s="4" t="s">
        <v>6</v>
      </c>
    </row>
    <row r="23" spans="1:4" ht="30" x14ac:dyDescent="0.25">
      <c r="A23" s="3" t="s">
        <v>1351</v>
      </c>
      <c r="B23" s="4" t="s">
        <v>6</v>
      </c>
      <c r="C23" s="4" t="s">
        <v>6</v>
      </c>
      <c r="D23" s="4" t="s">
        <v>6</v>
      </c>
    </row>
    <row r="24" spans="1:4" ht="30" x14ac:dyDescent="0.25">
      <c r="A24" s="2" t="s">
        <v>784</v>
      </c>
      <c r="B24" s="4">
        <v>-232</v>
      </c>
      <c r="C24" s="9">
        <v>4845</v>
      </c>
      <c r="D24" s="4">
        <v>-824</v>
      </c>
    </row>
    <row r="25" spans="1:4" x14ac:dyDescent="0.25">
      <c r="A25" s="3" t="s">
        <v>117</v>
      </c>
      <c r="B25" s="4" t="s">
        <v>6</v>
      </c>
      <c r="C25" s="4" t="s">
        <v>6</v>
      </c>
      <c r="D25" s="4" t="s">
        <v>6</v>
      </c>
    </row>
    <row r="26" spans="1:4" ht="30" x14ac:dyDescent="0.25">
      <c r="A26" s="2" t="s">
        <v>787</v>
      </c>
      <c r="B26" s="9">
        <v>-3359</v>
      </c>
      <c r="C26" s="4">
        <v>-762</v>
      </c>
      <c r="D26" s="4">
        <v>-11</v>
      </c>
    </row>
    <row r="27" spans="1:4" x14ac:dyDescent="0.25">
      <c r="A27" s="2" t="s">
        <v>848</v>
      </c>
      <c r="B27" s="4" t="s">
        <v>6</v>
      </c>
      <c r="C27" s="4" t="s">
        <v>6</v>
      </c>
      <c r="D27" s="9">
        <v>-135530</v>
      </c>
    </row>
    <row r="28" spans="1:4" x14ac:dyDescent="0.25">
      <c r="A28" s="2" t="s">
        <v>121</v>
      </c>
      <c r="B28" s="9">
        <v>-3359</v>
      </c>
      <c r="C28" s="4">
        <v>-762</v>
      </c>
      <c r="D28" s="9">
        <v>-135541</v>
      </c>
    </row>
    <row r="29" spans="1:4" x14ac:dyDescent="0.25">
      <c r="A29" s="3" t="s">
        <v>798</v>
      </c>
      <c r="B29" s="4" t="s">
        <v>6</v>
      </c>
      <c r="C29" s="4" t="s">
        <v>6</v>
      </c>
      <c r="D29" s="4" t="s">
        <v>6</v>
      </c>
    </row>
    <row r="30" spans="1:4" x14ac:dyDescent="0.25">
      <c r="A30" s="2" t="s">
        <v>855</v>
      </c>
      <c r="B30" s="4" t="s">
        <v>6</v>
      </c>
      <c r="C30" s="4" t="s">
        <v>6</v>
      </c>
      <c r="D30" s="9">
        <v>103630</v>
      </c>
    </row>
    <row r="31" spans="1:4" x14ac:dyDescent="0.25">
      <c r="A31" s="2" t="s">
        <v>124</v>
      </c>
      <c r="B31" s="9">
        <v>230817</v>
      </c>
      <c r="C31" s="9">
        <v>713378</v>
      </c>
      <c r="D31" s="4" t="s">
        <v>6</v>
      </c>
    </row>
    <row r="32" spans="1:4" ht="45" x14ac:dyDescent="0.25">
      <c r="A32" s="2" t="s">
        <v>799</v>
      </c>
      <c r="B32" s="9">
        <v>-29121</v>
      </c>
      <c r="C32" s="9">
        <v>-25371</v>
      </c>
      <c r="D32" s="4" t="s">
        <v>6</v>
      </c>
    </row>
    <row r="33" spans="1:4" x14ac:dyDescent="0.25">
      <c r="A33" s="2" t="s">
        <v>125</v>
      </c>
      <c r="B33" s="9">
        <v>-188424</v>
      </c>
      <c r="C33" s="9">
        <v>-697438</v>
      </c>
      <c r="D33" s="4" t="s">
        <v>6</v>
      </c>
    </row>
    <row r="34" spans="1:4" x14ac:dyDescent="0.25">
      <c r="A34" s="2" t="s">
        <v>111</v>
      </c>
      <c r="B34" s="4">
        <v>-3</v>
      </c>
      <c r="C34" s="4">
        <v>-656</v>
      </c>
      <c r="D34" s="4" t="s">
        <v>6</v>
      </c>
    </row>
    <row r="35" spans="1:4" ht="30" x14ac:dyDescent="0.25">
      <c r="A35" s="2" t="s">
        <v>127</v>
      </c>
      <c r="B35" s="9">
        <v>13269</v>
      </c>
      <c r="C35" s="9">
        <v>-10087</v>
      </c>
      <c r="D35" s="9">
        <v>103630</v>
      </c>
    </row>
    <row r="36" spans="1:4" x14ac:dyDescent="0.25">
      <c r="A36" s="2" t="s">
        <v>806</v>
      </c>
      <c r="B36" s="9">
        <v>9678</v>
      </c>
      <c r="C36" s="9">
        <v>-6004</v>
      </c>
      <c r="D36" s="9">
        <v>-32735</v>
      </c>
    </row>
    <row r="37" spans="1:4" x14ac:dyDescent="0.25">
      <c r="A37" s="2" t="s">
        <v>129</v>
      </c>
      <c r="B37" s="4">
        <v>697</v>
      </c>
      <c r="C37" s="9">
        <v>6701</v>
      </c>
      <c r="D37" s="9">
        <v>39436</v>
      </c>
    </row>
    <row r="38" spans="1:4" x14ac:dyDescent="0.25">
      <c r="A38" s="2" t="s">
        <v>130</v>
      </c>
      <c r="B38" s="9">
        <v>10375</v>
      </c>
      <c r="C38" s="4">
        <v>697</v>
      </c>
      <c r="D38" s="9">
        <v>6701</v>
      </c>
    </row>
    <row r="39" spans="1:4" ht="30" x14ac:dyDescent="0.25">
      <c r="A39" s="2" t="s">
        <v>1345</v>
      </c>
      <c r="B39" s="4" t="s">
        <v>6</v>
      </c>
      <c r="C39" s="4" t="s">
        <v>6</v>
      </c>
      <c r="D39" s="4" t="s">
        <v>6</v>
      </c>
    </row>
    <row r="40" spans="1:4" ht="30" x14ac:dyDescent="0.25">
      <c r="A40" s="3" t="s">
        <v>1351</v>
      </c>
      <c r="B40" s="4" t="s">
        <v>6</v>
      </c>
      <c r="C40" s="4" t="s">
        <v>6</v>
      </c>
      <c r="D40" s="4" t="s">
        <v>6</v>
      </c>
    </row>
    <row r="41" spans="1:4" ht="30" x14ac:dyDescent="0.25">
      <c r="A41" s="2" t="s">
        <v>784</v>
      </c>
      <c r="B41" s="9">
        <v>9003</v>
      </c>
      <c r="C41" s="9">
        <v>12806</v>
      </c>
      <c r="D41" s="9">
        <v>3808</v>
      </c>
    </row>
    <row r="42" spans="1:4" x14ac:dyDescent="0.25">
      <c r="A42" s="3" t="s">
        <v>117</v>
      </c>
      <c r="B42" s="4" t="s">
        <v>6</v>
      </c>
      <c r="C42" s="4" t="s">
        <v>6</v>
      </c>
      <c r="D42" s="4" t="s">
        <v>6</v>
      </c>
    </row>
    <row r="43" spans="1:4" ht="30" x14ac:dyDescent="0.25">
      <c r="A43" s="2" t="s">
        <v>787</v>
      </c>
      <c r="B43" s="9">
        <v>-24896</v>
      </c>
      <c r="C43" s="9">
        <v>-12174</v>
      </c>
      <c r="D43" s="9">
        <v>-5933</v>
      </c>
    </row>
    <row r="44" spans="1:4" ht="30" x14ac:dyDescent="0.25">
      <c r="A44" s="2" t="s">
        <v>793</v>
      </c>
      <c r="B44" s="4">
        <v>3</v>
      </c>
      <c r="C44" s="4">
        <v>69</v>
      </c>
      <c r="D44" s="4">
        <v>168</v>
      </c>
    </row>
    <row r="45" spans="1:4" x14ac:dyDescent="0.25">
      <c r="A45" s="2" t="s">
        <v>121</v>
      </c>
      <c r="B45" s="9">
        <v>-24893</v>
      </c>
      <c r="C45" s="9">
        <v>-12105</v>
      </c>
      <c r="D45" s="9">
        <v>-5765</v>
      </c>
    </row>
    <row r="46" spans="1:4" x14ac:dyDescent="0.25">
      <c r="A46" s="3" t="s">
        <v>798</v>
      </c>
      <c r="B46" s="4" t="s">
        <v>6</v>
      </c>
      <c r="C46" s="4" t="s">
        <v>6</v>
      </c>
      <c r="D46" s="4" t="s">
        <v>6</v>
      </c>
    </row>
    <row r="47" spans="1:4" x14ac:dyDescent="0.25">
      <c r="A47" s="2" t="s">
        <v>124</v>
      </c>
      <c r="B47" s="4" t="s">
        <v>6</v>
      </c>
      <c r="C47" s="4">
        <v>-17</v>
      </c>
      <c r="D47" s="9">
        <v>36456</v>
      </c>
    </row>
    <row r="48" spans="1:4" ht="45" x14ac:dyDescent="0.25">
      <c r="A48" s="2" t="s">
        <v>799</v>
      </c>
      <c r="B48" s="9">
        <v>15502</v>
      </c>
      <c r="C48" s="4">
        <v>-295</v>
      </c>
      <c r="D48" s="4" t="s">
        <v>6</v>
      </c>
    </row>
    <row r="49" spans="1:4" x14ac:dyDescent="0.25">
      <c r="A49" s="2" t="s">
        <v>125</v>
      </c>
      <c r="B49" s="4" t="s">
        <v>6</v>
      </c>
      <c r="C49" s="4" t="s">
        <v>6</v>
      </c>
      <c r="D49" s="9">
        <v>-34500</v>
      </c>
    </row>
    <row r="50" spans="1:4" ht="30" x14ac:dyDescent="0.25">
      <c r="A50" s="2" t="s">
        <v>127</v>
      </c>
      <c r="B50" s="9">
        <v>15502</v>
      </c>
      <c r="C50" s="4">
        <v>-312</v>
      </c>
      <c r="D50" s="9">
        <v>1956</v>
      </c>
    </row>
    <row r="51" spans="1:4" x14ac:dyDescent="0.25">
      <c r="A51" s="2" t="s">
        <v>806</v>
      </c>
      <c r="B51" s="4">
        <v>-388</v>
      </c>
      <c r="C51" s="4">
        <v>389</v>
      </c>
      <c r="D51" s="4">
        <v>-1</v>
      </c>
    </row>
    <row r="52" spans="1:4" x14ac:dyDescent="0.25">
      <c r="A52" s="2" t="s">
        <v>129</v>
      </c>
      <c r="B52" s="4">
        <v>397</v>
      </c>
      <c r="C52" s="4">
        <v>8</v>
      </c>
      <c r="D52" s="4">
        <v>9</v>
      </c>
    </row>
    <row r="53" spans="1:4" x14ac:dyDescent="0.25">
      <c r="A53" s="2" t="s">
        <v>130</v>
      </c>
      <c r="B53" s="4">
        <v>9</v>
      </c>
      <c r="C53" s="4">
        <v>397</v>
      </c>
      <c r="D53" s="4">
        <v>8</v>
      </c>
    </row>
    <row r="54" spans="1:4" x14ac:dyDescent="0.25">
      <c r="A54" s="2" t="s">
        <v>1347</v>
      </c>
      <c r="B54" s="4" t="s">
        <v>6</v>
      </c>
      <c r="C54" s="4" t="s">
        <v>6</v>
      </c>
      <c r="D54" s="4" t="s">
        <v>6</v>
      </c>
    </row>
    <row r="55" spans="1:4" ht="30" x14ac:dyDescent="0.25">
      <c r="A55" s="3" t="s">
        <v>1351</v>
      </c>
      <c r="B55" s="4" t="s">
        <v>6</v>
      </c>
      <c r="C55" s="4" t="s">
        <v>6</v>
      </c>
      <c r="D55" s="4" t="s">
        <v>6</v>
      </c>
    </row>
    <row r="56" spans="1:4" ht="30" x14ac:dyDescent="0.25">
      <c r="A56" s="2" t="s">
        <v>784</v>
      </c>
      <c r="B56" s="9">
        <v>44746</v>
      </c>
      <c r="C56" s="9">
        <v>36649</v>
      </c>
      <c r="D56" s="9">
        <v>17262</v>
      </c>
    </row>
    <row r="57" spans="1:4" x14ac:dyDescent="0.25">
      <c r="A57" s="3" t="s">
        <v>117</v>
      </c>
      <c r="B57" s="4" t="s">
        <v>6</v>
      </c>
      <c r="C57" s="4" t="s">
        <v>6</v>
      </c>
      <c r="D57" s="4" t="s">
        <v>6</v>
      </c>
    </row>
    <row r="58" spans="1:4" x14ac:dyDescent="0.25">
      <c r="A58" s="2" t="s">
        <v>118</v>
      </c>
      <c r="B58" s="9">
        <v>-61601</v>
      </c>
      <c r="C58" s="9">
        <v>-48757</v>
      </c>
      <c r="D58" s="9">
        <v>-161073</v>
      </c>
    </row>
    <row r="59" spans="1:4" ht="30" x14ac:dyDescent="0.25">
      <c r="A59" s="2" t="s">
        <v>787</v>
      </c>
      <c r="B59" s="9">
        <v>-36629</v>
      </c>
      <c r="C59" s="9">
        <v>-31818</v>
      </c>
      <c r="D59" s="9">
        <v>-31210</v>
      </c>
    </row>
    <row r="60" spans="1:4" ht="30" x14ac:dyDescent="0.25">
      <c r="A60" s="2" t="s">
        <v>793</v>
      </c>
      <c r="B60" s="9">
        <v>16020</v>
      </c>
      <c r="C60" s="9">
        <v>8577</v>
      </c>
      <c r="D60" s="9">
        <v>6880</v>
      </c>
    </row>
    <row r="61" spans="1:4" x14ac:dyDescent="0.25">
      <c r="A61" s="2" t="s">
        <v>846</v>
      </c>
      <c r="B61" s="4" t="s">
        <v>6</v>
      </c>
      <c r="C61" s="4" t="s">
        <v>6</v>
      </c>
      <c r="D61" s="4">
        <v>377</v>
      </c>
    </row>
    <row r="62" spans="1:4" x14ac:dyDescent="0.25">
      <c r="A62" s="2" t="s">
        <v>111</v>
      </c>
      <c r="B62" s="4" t="s">
        <v>6</v>
      </c>
      <c r="C62" s="4">
        <v>69</v>
      </c>
      <c r="D62" s="4" t="s">
        <v>6</v>
      </c>
    </row>
    <row r="63" spans="1:4" x14ac:dyDescent="0.25">
      <c r="A63" s="2" t="s">
        <v>121</v>
      </c>
      <c r="B63" s="9">
        <v>-82210</v>
      </c>
      <c r="C63" s="9">
        <v>-71929</v>
      </c>
      <c r="D63" s="9">
        <v>-185026</v>
      </c>
    </row>
    <row r="64" spans="1:4" x14ac:dyDescent="0.25">
      <c r="A64" s="3" t="s">
        <v>798</v>
      </c>
      <c r="B64" s="4" t="s">
        <v>6</v>
      </c>
      <c r="C64" s="4" t="s">
        <v>6</v>
      </c>
      <c r="D64" s="4" t="s">
        <v>6</v>
      </c>
    </row>
    <row r="65" spans="1:4" x14ac:dyDescent="0.25">
      <c r="A65" s="2" t="s">
        <v>855</v>
      </c>
      <c r="B65" s="4" t="s">
        <v>6</v>
      </c>
      <c r="C65" s="4" t="s">
        <v>6</v>
      </c>
      <c r="D65" s="9">
        <v>135530</v>
      </c>
    </row>
    <row r="66" spans="1:4" x14ac:dyDescent="0.25">
      <c r="A66" s="2" t="s">
        <v>124</v>
      </c>
      <c r="B66" s="4" t="s">
        <v>6</v>
      </c>
      <c r="C66" s="4" t="s">
        <v>6</v>
      </c>
      <c r="D66" s="9">
        <v>60292</v>
      </c>
    </row>
    <row r="67" spans="1:4" ht="45" x14ac:dyDescent="0.25">
      <c r="A67" s="2" t="s">
        <v>799</v>
      </c>
      <c r="B67" s="9">
        <v>19726</v>
      </c>
      <c r="C67" s="9">
        <v>39783</v>
      </c>
      <c r="D67" s="4" t="s">
        <v>6</v>
      </c>
    </row>
    <row r="68" spans="1:4" x14ac:dyDescent="0.25">
      <c r="A68" s="2" t="s">
        <v>125</v>
      </c>
      <c r="B68" s="4" t="s">
        <v>6</v>
      </c>
      <c r="C68" s="4" t="s">
        <v>6</v>
      </c>
      <c r="D68" s="9">
        <v>-14500</v>
      </c>
    </row>
    <row r="69" spans="1:4" ht="30" x14ac:dyDescent="0.25">
      <c r="A69" s="2" t="s">
        <v>126</v>
      </c>
      <c r="B69" s="9">
        <v>-9801</v>
      </c>
      <c r="C69" s="9">
        <v>-7519</v>
      </c>
      <c r="D69" s="9">
        <v>-4593</v>
      </c>
    </row>
    <row r="70" spans="1:4" ht="30" x14ac:dyDescent="0.25">
      <c r="A70" s="2" t="s">
        <v>127</v>
      </c>
      <c r="B70" s="9">
        <v>9925</v>
      </c>
      <c r="C70" s="9">
        <v>32264</v>
      </c>
      <c r="D70" s="9">
        <v>176729</v>
      </c>
    </row>
    <row r="71" spans="1:4" x14ac:dyDescent="0.25">
      <c r="A71" s="2" t="s">
        <v>806</v>
      </c>
      <c r="B71" s="9">
        <v>-27539</v>
      </c>
      <c r="C71" s="9">
        <v>-3016</v>
      </c>
      <c r="D71" s="9">
        <v>8965</v>
      </c>
    </row>
    <row r="72" spans="1:4" x14ac:dyDescent="0.25">
      <c r="A72" s="2" t="s">
        <v>129</v>
      </c>
      <c r="B72" s="9">
        <v>30981</v>
      </c>
      <c r="C72" s="9">
        <v>33997</v>
      </c>
      <c r="D72" s="9">
        <v>25032</v>
      </c>
    </row>
    <row r="73" spans="1:4" x14ac:dyDescent="0.25">
      <c r="A73" s="2" t="s">
        <v>130</v>
      </c>
      <c r="B73" s="9">
        <v>3442</v>
      </c>
      <c r="C73" s="9">
        <v>30981</v>
      </c>
      <c r="D73" s="9">
        <v>33997</v>
      </c>
    </row>
    <row r="74" spans="1:4" x14ac:dyDescent="0.25">
      <c r="A74" s="2" t="s">
        <v>1348</v>
      </c>
      <c r="B74" s="4" t="s">
        <v>6</v>
      </c>
      <c r="C74" s="4" t="s">
        <v>6</v>
      </c>
      <c r="D74" s="4" t="s">
        <v>6</v>
      </c>
    </row>
    <row r="75" spans="1:4" ht="30" x14ac:dyDescent="0.25">
      <c r="A75" s="3" t="s">
        <v>1351</v>
      </c>
      <c r="B75" s="4" t="s">
        <v>6</v>
      </c>
      <c r="C75" s="4" t="s">
        <v>6</v>
      </c>
      <c r="D75" s="4" t="s">
        <v>6</v>
      </c>
    </row>
    <row r="76" spans="1:4" ht="30" x14ac:dyDescent="0.25">
      <c r="A76" s="2" t="s">
        <v>784</v>
      </c>
      <c r="B76" s="9">
        <v>12895</v>
      </c>
      <c r="C76" s="9">
        <v>8217</v>
      </c>
      <c r="D76" s="9">
        <v>2586</v>
      </c>
    </row>
    <row r="77" spans="1:4" x14ac:dyDescent="0.25">
      <c r="A77" s="3" t="s">
        <v>117</v>
      </c>
      <c r="B77" s="4" t="s">
        <v>6</v>
      </c>
      <c r="C77" s="4" t="s">
        <v>6</v>
      </c>
      <c r="D77" s="4" t="s">
        <v>6</v>
      </c>
    </row>
    <row r="78" spans="1:4" ht="30" x14ac:dyDescent="0.25">
      <c r="A78" s="2" t="s">
        <v>787</v>
      </c>
      <c r="B78" s="9">
        <v>-1115</v>
      </c>
      <c r="C78" s="4">
        <v>-734</v>
      </c>
      <c r="D78" s="9">
        <v>-1502</v>
      </c>
    </row>
    <row r="79" spans="1:4" ht="30" x14ac:dyDescent="0.25">
      <c r="A79" s="2" t="s">
        <v>793</v>
      </c>
      <c r="B79" s="4">
        <v>62</v>
      </c>
      <c r="C79" s="4">
        <v>190</v>
      </c>
      <c r="D79" s="4">
        <v>109</v>
      </c>
    </row>
    <row r="80" spans="1:4" x14ac:dyDescent="0.25">
      <c r="A80" s="2" t="s">
        <v>846</v>
      </c>
      <c r="B80" s="4" t="s">
        <v>6</v>
      </c>
      <c r="C80" s="4" t="s">
        <v>6</v>
      </c>
      <c r="D80" s="4">
        <v>-136</v>
      </c>
    </row>
    <row r="81" spans="1:4" x14ac:dyDescent="0.25">
      <c r="A81" s="2" t="s">
        <v>121</v>
      </c>
      <c r="B81" s="9">
        <v>-1053</v>
      </c>
      <c r="C81" s="4">
        <v>-544</v>
      </c>
      <c r="D81" s="9">
        <v>-1529</v>
      </c>
    </row>
    <row r="82" spans="1:4" x14ac:dyDescent="0.25">
      <c r="A82" s="3" t="s">
        <v>798</v>
      </c>
      <c r="B82" s="4" t="s">
        <v>6</v>
      </c>
      <c r="C82" s="4" t="s">
        <v>6</v>
      </c>
      <c r="D82" s="4" t="s">
        <v>6</v>
      </c>
    </row>
    <row r="83" spans="1:4" x14ac:dyDescent="0.25">
      <c r="A83" s="2" t="s">
        <v>855</v>
      </c>
      <c r="B83" s="4" t="s">
        <v>6</v>
      </c>
      <c r="C83" s="4" t="s">
        <v>6</v>
      </c>
      <c r="D83" s="4">
        <v>421</v>
      </c>
    </row>
    <row r="84" spans="1:4" ht="45" x14ac:dyDescent="0.25">
      <c r="A84" s="2" t="s">
        <v>799</v>
      </c>
      <c r="B84" s="9">
        <v>-8891</v>
      </c>
      <c r="C84" s="9">
        <v>-8793</v>
      </c>
      <c r="D84" s="4" t="s">
        <v>6</v>
      </c>
    </row>
    <row r="85" spans="1:4" x14ac:dyDescent="0.25">
      <c r="A85" s="2" t="s">
        <v>111</v>
      </c>
      <c r="B85" s="4" t="s">
        <v>6</v>
      </c>
      <c r="C85" s="4">
        <v>-284</v>
      </c>
      <c r="D85" s="4">
        <v>-10</v>
      </c>
    </row>
    <row r="86" spans="1:4" ht="30" x14ac:dyDescent="0.25">
      <c r="A86" s="2" t="s">
        <v>127</v>
      </c>
      <c r="B86" s="9">
        <v>-8891</v>
      </c>
      <c r="C86" s="9">
        <v>-9077</v>
      </c>
      <c r="D86" s="4">
        <v>411</v>
      </c>
    </row>
    <row r="87" spans="1:4" x14ac:dyDescent="0.25">
      <c r="A87" s="2" t="s">
        <v>806</v>
      </c>
      <c r="B87" s="9">
        <v>2951</v>
      </c>
      <c r="C87" s="9">
        <v>-1404</v>
      </c>
      <c r="D87" s="9">
        <v>1468</v>
      </c>
    </row>
    <row r="88" spans="1:4" x14ac:dyDescent="0.25">
      <c r="A88" s="2" t="s">
        <v>129</v>
      </c>
      <c r="B88" s="4">
        <v>680</v>
      </c>
      <c r="C88" s="9">
        <v>2084</v>
      </c>
      <c r="D88" s="4">
        <v>616</v>
      </c>
    </row>
    <row r="89" spans="1:4" x14ac:dyDescent="0.25">
      <c r="A89" s="2" t="s">
        <v>130</v>
      </c>
      <c r="B89" s="9">
        <v>3631</v>
      </c>
      <c r="C89" s="4">
        <v>680</v>
      </c>
      <c r="D89" s="9">
        <v>2084</v>
      </c>
    </row>
    <row r="90" spans="1:4" x14ac:dyDescent="0.25">
      <c r="A90" s="2" t="s">
        <v>1349</v>
      </c>
      <c r="B90" s="4" t="s">
        <v>6</v>
      </c>
      <c r="C90" s="4" t="s">
        <v>6</v>
      </c>
      <c r="D90" s="4" t="s">
        <v>6</v>
      </c>
    </row>
    <row r="91" spans="1:4" ht="30" x14ac:dyDescent="0.25">
      <c r="A91" s="3" t="s">
        <v>1351</v>
      </c>
      <c r="B91" s="4" t="s">
        <v>6</v>
      </c>
      <c r="C91" s="4" t="s">
        <v>6</v>
      </c>
      <c r="D91" s="4" t="s">
        <v>6</v>
      </c>
    </row>
    <row r="92" spans="1:4" ht="30" x14ac:dyDescent="0.25">
      <c r="A92" s="2" t="s">
        <v>784</v>
      </c>
      <c r="B92" s="4" t="s">
        <v>6</v>
      </c>
      <c r="C92" s="4">
        <v>-238</v>
      </c>
      <c r="D92" s="4">
        <v>421</v>
      </c>
    </row>
    <row r="93" spans="1:4" x14ac:dyDescent="0.25">
      <c r="A93" s="3" t="s">
        <v>117</v>
      </c>
      <c r="B93" s="4" t="s">
        <v>6</v>
      </c>
      <c r="C93" s="4" t="s">
        <v>6</v>
      </c>
      <c r="D93" s="4" t="s">
        <v>6</v>
      </c>
    </row>
    <row r="94" spans="1:4" x14ac:dyDescent="0.25">
      <c r="A94" s="2" t="s">
        <v>848</v>
      </c>
      <c r="B94" s="4" t="s">
        <v>6</v>
      </c>
      <c r="C94" s="4" t="s">
        <v>6</v>
      </c>
      <c r="D94" s="9">
        <v>135530</v>
      </c>
    </row>
    <row r="95" spans="1:4" x14ac:dyDescent="0.25">
      <c r="A95" s="2" t="s">
        <v>121</v>
      </c>
      <c r="B95" s="4" t="s">
        <v>6</v>
      </c>
      <c r="C95" s="4" t="s">
        <v>6</v>
      </c>
      <c r="D95" s="9">
        <v>135530</v>
      </c>
    </row>
    <row r="96" spans="1:4" x14ac:dyDescent="0.25">
      <c r="A96" s="3" t="s">
        <v>798</v>
      </c>
      <c r="B96" s="4" t="s">
        <v>6</v>
      </c>
      <c r="C96" s="4" t="s">
        <v>6</v>
      </c>
      <c r="D96" s="4" t="s">
        <v>6</v>
      </c>
    </row>
    <row r="97" spans="1:4" x14ac:dyDescent="0.25">
      <c r="A97" s="2" t="s">
        <v>855</v>
      </c>
      <c r="B97" s="4" t="s">
        <v>6</v>
      </c>
      <c r="C97" s="4" t="s">
        <v>6</v>
      </c>
      <c r="D97" s="9">
        <v>-135951</v>
      </c>
    </row>
    <row r="98" spans="1:4" ht="45" x14ac:dyDescent="0.25">
      <c r="A98" s="2" t="s">
        <v>799</v>
      </c>
      <c r="B98" s="9">
        <v>2784</v>
      </c>
      <c r="C98" s="9">
        <v>-5324</v>
      </c>
      <c r="D98" s="4" t="s">
        <v>6</v>
      </c>
    </row>
    <row r="99" spans="1:4" x14ac:dyDescent="0.25">
      <c r="A99" s="2" t="s">
        <v>111</v>
      </c>
      <c r="B99" s="4" t="s">
        <v>6</v>
      </c>
      <c r="C99" s="4">
        <v>238</v>
      </c>
      <c r="D99" s="4" t="s">
        <v>6</v>
      </c>
    </row>
    <row r="100" spans="1:4" ht="30" x14ac:dyDescent="0.25">
      <c r="A100" s="2" t="s">
        <v>127</v>
      </c>
      <c r="B100" s="9">
        <v>2784</v>
      </c>
      <c r="C100" s="9">
        <v>-5086</v>
      </c>
      <c r="D100" s="9">
        <v>-135951</v>
      </c>
    </row>
    <row r="101" spans="1:4" x14ac:dyDescent="0.25">
      <c r="A101" s="2" t="s">
        <v>806</v>
      </c>
      <c r="B101" s="9">
        <v>2784</v>
      </c>
      <c r="C101" s="9">
        <v>-5324</v>
      </c>
      <c r="D101" s="4" t="s">
        <v>6</v>
      </c>
    </row>
    <row r="102" spans="1:4" x14ac:dyDescent="0.25">
      <c r="A102" s="2" t="s">
        <v>129</v>
      </c>
      <c r="B102" s="9">
        <v>-5324</v>
      </c>
      <c r="C102" s="4" t="s">
        <v>6</v>
      </c>
      <c r="D102" s="4" t="s">
        <v>6</v>
      </c>
    </row>
    <row r="103" spans="1:4" x14ac:dyDescent="0.25">
      <c r="A103" s="2" t="s">
        <v>130</v>
      </c>
      <c r="B103" s="7">
        <v>-2540</v>
      </c>
      <c r="C103" s="7">
        <v>-5324</v>
      </c>
      <c r="D103"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5</v>
      </c>
      <c r="B1" s="8" t="s">
        <v>132</v>
      </c>
      <c r="C1" s="8"/>
      <c r="D1" s="8"/>
      <c r="E1" s="8"/>
      <c r="F1" s="8"/>
      <c r="G1" s="8"/>
      <c r="H1" s="8"/>
      <c r="I1" s="8"/>
      <c r="J1" s="8" t="s">
        <v>1</v>
      </c>
      <c r="K1" s="8"/>
      <c r="L1" s="8"/>
    </row>
    <row r="2" spans="1:12" ht="30" x14ac:dyDescent="0.25">
      <c r="A2" s="1" t="s">
        <v>35</v>
      </c>
      <c r="B2" s="1" t="s">
        <v>2</v>
      </c>
      <c r="C2" s="1" t="s">
        <v>1323</v>
      </c>
      <c r="D2" s="1" t="s">
        <v>4</v>
      </c>
      <c r="E2" s="1" t="s">
        <v>133</v>
      </c>
      <c r="F2" s="1" t="s">
        <v>36</v>
      </c>
      <c r="G2" s="1" t="s">
        <v>1324</v>
      </c>
      <c r="H2" s="1" t="s">
        <v>1325</v>
      </c>
      <c r="I2" s="1" t="s">
        <v>134</v>
      </c>
      <c r="J2" s="1" t="s">
        <v>2</v>
      </c>
      <c r="K2" s="1" t="s">
        <v>36</v>
      </c>
      <c r="L2" s="1" t="s">
        <v>72</v>
      </c>
    </row>
    <row r="3" spans="1:12" ht="30" x14ac:dyDescent="0.25">
      <c r="A3" s="3" t="s">
        <v>1356</v>
      </c>
      <c r="B3" s="4" t="s">
        <v>6</v>
      </c>
      <c r="C3" s="4" t="s">
        <v>6</v>
      </c>
      <c r="D3" s="4" t="s">
        <v>6</v>
      </c>
      <c r="E3" s="4" t="s">
        <v>6</v>
      </c>
      <c r="F3" s="4" t="s">
        <v>6</v>
      </c>
      <c r="G3" s="4" t="s">
        <v>6</v>
      </c>
      <c r="H3" s="4" t="s">
        <v>6</v>
      </c>
      <c r="I3" s="4" t="s">
        <v>6</v>
      </c>
      <c r="J3" s="4" t="s">
        <v>6</v>
      </c>
      <c r="K3" s="4" t="s">
        <v>6</v>
      </c>
      <c r="L3" s="4" t="s">
        <v>6</v>
      </c>
    </row>
    <row r="4" spans="1:12" x14ac:dyDescent="0.25">
      <c r="A4" s="2" t="s">
        <v>253</v>
      </c>
      <c r="B4" s="7">
        <v>238267</v>
      </c>
      <c r="C4" s="7">
        <v>316263</v>
      </c>
      <c r="D4" s="7">
        <v>254842</v>
      </c>
      <c r="E4" s="7">
        <v>106829</v>
      </c>
      <c r="F4" s="7">
        <v>231634</v>
      </c>
      <c r="G4" s="7">
        <v>319181</v>
      </c>
      <c r="H4" s="7">
        <v>255556</v>
      </c>
      <c r="I4" s="7">
        <v>119883</v>
      </c>
      <c r="J4" s="7">
        <v>916201</v>
      </c>
      <c r="K4" s="7">
        <v>926254</v>
      </c>
      <c r="L4" s="7">
        <v>789076</v>
      </c>
    </row>
    <row r="5" spans="1:12" x14ac:dyDescent="0.25">
      <c r="A5" s="2" t="s">
        <v>83</v>
      </c>
      <c r="B5" s="9">
        <v>-57742</v>
      </c>
      <c r="C5" s="9">
        <v>37895</v>
      </c>
      <c r="D5" s="9">
        <v>13731</v>
      </c>
      <c r="E5" s="9">
        <v>-41861</v>
      </c>
      <c r="F5" s="9">
        <v>13322</v>
      </c>
      <c r="G5" s="9">
        <v>33249</v>
      </c>
      <c r="H5" s="9">
        <v>9015</v>
      </c>
      <c r="I5" s="9">
        <v>-40171</v>
      </c>
      <c r="J5" s="9">
        <v>-47977</v>
      </c>
      <c r="K5" s="9">
        <v>15415</v>
      </c>
      <c r="L5" s="9">
        <v>25099</v>
      </c>
    </row>
    <row r="6" spans="1:12" ht="30" x14ac:dyDescent="0.25">
      <c r="A6" s="2" t="s">
        <v>738</v>
      </c>
      <c r="B6" s="9">
        <v>-70191</v>
      </c>
      <c r="C6" s="9">
        <v>22950</v>
      </c>
      <c r="D6" s="4">
        <v>244</v>
      </c>
      <c r="E6" s="9">
        <v>-56154</v>
      </c>
      <c r="F6" s="4">
        <v>433</v>
      </c>
      <c r="G6" s="9">
        <v>19656</v>
      </c>
      <c r="H6" s="9">
        <v>-5621</v>
      </c>
      <c r="I6" s="9">
        <v>-61499</v>
      </c>
      <c r="J6" s="9">
        <v>-103151</v>
      </c>
      <c r="K6" s="9">
        <v>-47031</v>
      </c>
      <c r="L6" s="9">
        <v>-4849</v>
      </c>
    </row>
    <row r="7" spans="1:12" ht="30" x14ac:dyDescent="0.25">
      <c r="A7" s="2" t="s">
        <v>880</v>
      </c>
      <c r="B7" s="4">
        <v>271</v>
      </c>
      <c r="C7" s="4">
        <v>160</v>
      </c>
      <c r="D7" s="4">
        <v>-26</v>
      </c>
      <c r="E7" s="4">
        <v>123</v>
      </c>
      <c r="F7" s="4">
        <v>535</v>
      </c>
      <c r="G7" s="9">
        <v>1287</v>
      </c>
      <c r="H7" s="9">
        <v>2221</v>
      </c>
      <c r="I7" s="4">
        <v>-497</v>
      </c>
      <c r="J7" s="4">
        <v>528</v>
      </c>
      <c r="K7" s="9">
        <v>3546</v>
      </c>
      <c r="L7" s="9">
        <v>5201</v>
      </c>
    </row>
    <row r="8" spans="1:12" x14ac:dyDescent="0.25">
      <c r="A8" s="2" t="s">
        <v>136</v>
      </c>
      <c r="B8" s="7">
        <v>-70462</v>
      </c>
      <c r="C8" s="7">
        <v>22790</v>
      </c>
      <c r="D8" s="7">
        <v>270</v>
      </c>
      <c r="E8" s="7">
        <v>-56277</v>
      </c>
      <c r="F8" s="7">
        <v>-102</v>
      </c>
      <c r="G8" s="7">
        <v>18369</v>
      </c>
      <c r="H8" s="7">
        <v>-7842</v>
      </c>
      <c r="I8" s="7">
        <v>-61002</v>
      </c>
      <c r="J8" s="7">
        <v>-103679</v>
      </c>
      <c r="K8" s="7">
        <v>-50577</v>
      </c>
      <c r="L8" s="7">
        <v>-10050</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22.42578125" bestFit="1" customWidth="1"/>
    <col min="5" max="6" width="27.140625" bestFit="1" customWidth="1"/>
  </cols>
  <sheetData>
    <row r="1" spans="1:6" ht="15" customHeight="1" x14ac:dyDescent="0.25">
      <c r="A1" s="1" t="s">
        <v>1357</v>
      </c>
      <c r="B1" s="1" t="s">
        <v>1</v>
      </c>
      <c r="C1" s="1"/>
      <c r="D1" s="1"/>
      <c r="E1" s="8" t="s">
        <v>1358</v>
      </c>
      <c r="F1" s="8"/>
    </row>
    <row r="2" spans="1:6" x14ac:dyDescent="0.25">
      <c r="A2" s="1" t="s">
        <v>1044</v>
      </c>
      <c r="B2" s="1" t="s">
        <v>2</v>
      </c>
      <c r="C2" s="1" t="s">
        <v>36</v>
      </c>
      <c r="D2" s="1" t="s">
        <v>1091</v>
      </c>
      <c r="E2" s="1" t="s">
        <v>1359</v>
      </c>
      <c r="F2" s="1" t="s">
        <v>1359</v>
      </c>
    </row>
    <row r="3" spans="1:6" x14ac:dyDescent="0.25">
      <c r="A3" s="1"/>
      <c r="B3" s="1" t="s">
        <v>1089</v>
      </c>
      <c r="C3" s="1" t="s">
        <v>1089</v>
      </c>
      <c r="D3" s="1" t="s">
        <v>1089</v>
      </c>
      <c r="E3" s="1" t="s">
        <v>1360</v>
      </c>
      <c r="F3" s="1" t="s">
        <v>1360</v>
      </c>
    </row>
    <row r="4" spans="1:6" x14ac:dyDescent="0.25">
      <c r="A4" s="1"/>
      <c r="B4" s="1"/>
      <c r="C4" s="1"/>
      <c r="D4" s="1"/>
      <c r="E4" s="1"/>
      <c r="F4" s="1" t="s">
        <v>1089</v>
      </c>
    </row>
    <row r="5" spans="1:6" x14ac:dyDescent="0.25">
      <c r="A5" s="3" t="s">
        <v>1361</v>
      </c>
      <c r="B5" s="4" t="s">
        <v>6</v>
      </c>
      <c r="C5" s="4" t="s">
        <v>6</v>
      </c>
      <c r="D5" s="4" t="s">
        <v>6</v>
      </c>
      <c r="E5" s="4" t="s">
        <v>6</v>
      </c>
      <c r="F5" s="4" t="s">
        <v>6</v>
      </c>
    </row>
    <row r="6" spans="1:6" x14ac:dyDescent="0.25">
      <c r="A6" s="2" t="s">
        <v>1362</v>
      </c>
      <c r="B6" s="4" t="s">
        <v>6</v>
      </c>
      <c r="C6" s="4" t="s">
        <v>6</v>
      </c>
      <c r="D6" s="4" t="s">
        <v>6</v>
      </c>
      <c r="E6" s="4" t="s">
        <v>6</v>
      </c>
      <c r="F6" s="7">
        <v>260</v>
      </c>
    </row>
    <row r="7" spans="1:6" x14ac:dyDescent="0.25">
      <c r="A7" s="2" t="s">
        <v>1100</v>
      </c>
      <c r="B7" s="4">
        <v>250</v>
      </c>
      <c r="C7" s="4">
        <v>250</v>
      </c>
      <c r="D7" s="4">
        <v>250</v>
      </c>
      <c r="E7" s="4" t="s">
        <v>6</v>
      </c>
      <c r="F7" s="4">
        <v>250</v>
      </c>
    </row>
    <row r="8" spans="1:6" x14ac:dyDescent="0.25">
      <c r="A8" s="2" t="s">
        <v>1120</v>
      </c>
      <c r="B8" s="4" t="s">
        <v>6</v>
      </c>
      <c r="C8" s="4" t="s">
        <v>6</v>
      </c>
      <c r="D8" s="6">
        <v>0.105</v>
      </c>
      <c r="E8" s="4" t="s">
        <v>6</v>
      </c>
      <c r="F8" s="6">
        <v>0.105</v>
      </c>
    </row>
    <row r="9" spans="1:6" x14ac:dyDescent="0.25">
      <c r="A9" s="2" t="s">
        <v>1110</v>
      </c>
      <c r="B9" s="5">
        <v>43861</v>
      </c>
      <c r="C9" s="4" t="s">
        <v>6</v>
      </c>
      <c r="D9" s="4" t="s">
        <v>6</v>
      </c>
      <c r="E9" s="4" t="s">
        <v>6</v>
      </c>
      <c r="F9" s="5">
        <v>43861</v>
      </c>
    </row>
    <row r="10" spans="1:6" ht="30" x14ac:dyDescent="0.25">
      <c r="A10" s="2" t="s">
        <v>1363</v>
      </c>
      <c r="B10" s="4" t="s">
        <v>6</v>
      </c>
      <c r="C10" s="4" t="s">
        <v>6</v>
      </c>
      <c r="D10" s="4" t="s">
        <v>6</v>
      </c>
      <c r="E10" s="4" t="s">
        <v>6</v>
      </c>
      <c r="F10" s="5">
        <v>41655</v>
      </c>
    </row>
    <row r="11" spans="1:6" x14ac:dyDescent="0.25">
      <c r="A11" s="2" t="s">
        <v>1364</v>
      </c>
      <c r="B11" s="4" t="s">
        <v>6</v>
      </c>
      <c r="C11" s="4" t="s">
        <v>6</v>
      </c>
      <c r="D11" s="4" t="s">
        <v>6</v>
      </c>
      <c r="E11" s="5">
        <v>41656</v>
      </c>
      <c r="F11" s="4" t="s">
        <v>6</v>
      </c>
    </row>
    <row r="12" spans="1:6" x14ac:dyDescent="0.25">
      <c r="A12" s="2" t="s">
        <v>1365</v>
      </c>
      <c r="B12" s="4" t="s">
        <v>6</v>
      </c>
      <c r="C12" s="4" t="s">
        <v>6</v>
      </c>
      <c r="D12" s="4" t="s">
        <v>6</v>
      </c>
      <c r="E12" s="4">
        <v>179.25</v>
      </c>
      <c r="F12" s="4" t="s">
        <v>6</v>
      </c>
    </row>
    <row r="13" spans="1:6" x14ac:dyDescent="0.25">
      <c r="A13" s="2" t="s">
        <v>1366</v>
      </c>
      <c r="B13" s="4" t="s">
        <v>6</v>
      </c>
      <c r="C13" s="4" t="s">
        <v>6</v>
      </c>
      <c r="D13" s="4" t="s">
        <v>6</v>
      </c>
      <c r="E13" s="75">
        <v>30.75</v>
      </c>
      <c r="F13" s="4" t="s">
        <v>6</v>
      </c>
    </row>
  </sheetData>
  <mergeCells count="1">
    <mergeCell ref="E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85546875" bestFit="1" customWidth="1"/>
    <col min="2" max="2" width="36.5703125" customWidth="1"/>
    <col min="3" max="4" width="4.5703125" customWidth="1"/>
    <col min="5" max="5" width="16.42578125" customWidth="1"/>
    <col min="6" max="6" width="5" customWidth="1"/>
    <col min="7" max="7" width="22.85546875" customWidth="1"/>
    <col min="8" max="8" width="4.5703125" customWidth="1"/>
    <col min="9" max="9" width="16.42578125" customWidth="1"/>
    <col min="10" max="10" width="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38" t="s">
        <v>6</v>
      </c>
      <c r="C3" s="38"/>
      <c r="D3" s="38"/>
      <c r="E3" s="38"/>
      <c r="F3" s="38"/>
      <c r="G3" s="38"/>
      <c r="H3" s="38"/>
      <c r="I3" s="38"/>
      <c r="J3" s="38"/>
    </row>
    <row r="4" spans="1:10" ht="15" customHeight="1" x14ac:dyDescent="0.25">
      <c r="A4" s="39" t="s">
        <v>303</v>
      </c>
      <c r="B4" s="38" t="s">
        <v>6</v>
      </c>
      <c r="C4" s="38"/>
      <c r="D4" s="38"/>
      <c r="E4" s="38"/>
      <c r="F4" s="38"/>
      <c r="G4" s="38"/>
      <c r="H4" s="38"/>
      <c r="I4" s="38"/>
      <c r="J4" s="38"/>
    </row>
    <row r="5" spans="1:10" x14ac:dyDescent="0.25">
      <c r="A5" s="39"/>
      <c r="B5" s="40" t="s">
        <v>305</v>
      </c>
      <c r="C5" s="40"/>
      <c r="D5" s="40"/>
      <c r="E5" s="40"/>
      <c r="F5" s="40"/>
      <c r="G5" s="40"/>
      <c r="H5" s="40"/>
      <c r="I5" s="40"/>
      <c r="J5" s="40"/>
    </row>
    <row r="6" spans="1:10" x14ac:dyDescent="0.25">
      <c r="A6" s="39"/>
      <c r="B6" s="41" t="s">
        <v>306</v>
      </c>
      <c r="C6" s="41"/>
      <c r="D6" s="41"/>
      <c r="E6" s="41"/>
      <c r="F6" s="41"/>
      <c r="G6" s="41"/>
      <c r="H6" s="41"/>
      <c r="I6" s="41"/>
      <c r="J6" s="41"/>
    </row>
    <row r="7" spans="1:10" ht="15.75" x14ac:dyDescent="0.25">
      <c r="A7" s="39"/>
      <c r="B7" s="60"/>
      <c r="C7" s="60"/>
      <c r="D7" s="60"/>
      <c r="E7" s="60"/>
      <c r="F7" s="60"/>
      <c r="G7" s="60"/>
      <c r="H7" s="60"/>
      <c r="I7" s="60"/>
      <c r="J7" s="60"/>
    </row>
    <row r="8" spans="1:10" x14ac:dyDescent="0.25">
      <c r="A8" s="39"/>
      <c r="B8" s="11"/>
      <c r="C8" s="11"/>
      <c r="D8" s="11"/>
      <c r="E8" s="11"/>
      <c r="F8" s="11"/>
      <c r="G8" s="11"/>
      <c r="H8" s="11"/>
      <c r="I8" s="11"/>
      <c r="J8" s="11"/>
    </row>
    <row r="9" spans="1:10" ht="15.75" thickBot="1" x14ac:dyDescent="0.3">
      <c r="A9" s="39"/>
      <c r="B9" s="54"/>
      <c r="C9" s="54" t="s">
        <v>173</v>
      </c>
      <c r="D9" s="59">
        <v>2013</v>
      </c>
      <c r="E9" s="59"/>
      <c r="F9" s="54"/>
      <c r="G9" s="54"/>
      <c r="H9" s="59">
        <v>2012</v>
      </c>
      <c r="I9" s="59"/>
      <c r="J9" s="54"/>
    </row>
    <row r="10" spans="1:10" x14ac:dyDescent="0.25">
      <c r="A10" s="39"/>
      <c r="B10" s="13" t="s">
        <v>307</v>
      </c>
      <c r="C10" s="24" t="s">
        <v>173</v>
      </c>
      <c r="D10" s="24" t="s">
        <v>197</v>
      </c>
      <c r="E10" s="25">
        <v>85188</v>
      </c>
      <c r="F10" s="16" t="s">
        <v>173</v>
      </c>
      <c r="G10" s="24"/>
      <c r="H10" s="24" t="s">
        <v>197</v>
      </c>
      <c r="I10" s="25">
        <v>88637</v>
      </c>
      <c r="J10" s="16" t="s">
        <v>173</v>
      </c>
    </row>
    <row r="11" spans="1:10" x14ac:dyDescent="0.25">
      <c r="A11" s="39"/>
      <c r="B11" s="18" t="s">
        <v>308</v>
      </c>
      <c r="C11" s="11" t="s">
        <v>173</v>
      </c>
      <c r="D11" s="11"/>
      <c r="E11" s="27">
        <v>15966</v>
      </c>
      <c r="F11" s="20" t="s">
        <v>173</v>
      </c>
      <c r="G11" s="11"/>
      <c r="H11" s="11"/>
      <c r="I11" s="27">
        <v>13181</v>
      </c>
      <c r="J11" s="20" t="s">
        <v>173</v>
      </c>
    </row>
    <row r="12" spans="1:10" ht="15.75" thickBot="1" x14ac:dyDescent="0.3">
      <c r="A12" s="39"/>
      <c r="B12" s="13" t="s">
        <v>309</v>
      </c>
      <c r="C12" s="24" t="s">
        <v>173</v>
      </c>
      <c r="D12" s="24"/>
      <c r="E12" s="26">
        <v>202</v>
      </c>
      <c r="F12" s="16" t="s">
        <v>173</v>
      </c>
      <c r="G12" s="24"/>
      <c r="H12" s="24"/>
      <c r="I12" s="25">
        <v>1871</v>
      </c>
      <c r="J12" s="16" t="s">
        <v>173</v>
      </c>
    </row>
    <row r="13" spans="1:10" x14ac:dyDescent="0.25">
      <c r="A13" s="39"/>
      <c r="B13" s="55"/>
      <c r="C13" s="55" t="s">
        <v>173</v>
      </c>
      <c r="D13" s="56"/>
      <c r="E13" s="56"/>
      <c r="F13" s="55"/>
      <c r="G13" s="55"/>
      <c r="H13" s="56"/>
      <c r="I13" s="56"/>
      <c r="J13" s="55"/>
    </row>
    <row r="14" spans="1:10" x14ac:dyDescent="0.25">
      <c r="A14" s="39"/>
      <c r="B14" s="30" t="s">
        <v>310</v>
      </c>
      <c r="C14" s="54" t="s">
        <v>173</v>
      </c>
      <c r="D14" s="11"/>
      <c r="E14" s="27">
        <v>101356</v>
      </c>
      <c r="F14" s="20" t="s">
        <v>173</v>
      </c>
      <c r="G14" s="54"/>
      <c r="H14" s="11"/>
      <c r="I14" s="27">
        <v>103689</v>
      </c>
      <c r="J14" s="20" t="s">
        <v>173</v>
      </c>
    </row>
    <row r="15" spans="1:10" ht="15.75" thickBot="1" x14ac:dyDescent="0.3">
      <c r="A15" s="39"/>
      <c r="B15" s="13" t="s">
        <v>311</v>
      </c>
      <c r="C15" s="57" t="s">
        <v>173</v>
      </c>
      <c r="D15" s="24"/>
      <c r="E15" s="26" t="s">
        <v>312</v>
      </c>
      <c r="F15" s="16" t="s">
        <v>199</v>
      </c>
      <c r="G15" s="57"/>
      <c r="H15" s="24"/>
      <c r="I15" s="26" t="s">
        <v>313</v>
      </c>
      <c r="J15" s="16" t="s">
        <v>199</v>
      </c>
    </row>
    <row r="16" spans="1:10" x14ac:dyDescent="0.25">
      <c r="A16" s="39"/>
      <c r="B16" s="55"/>
      <c r="C16" s="55" t="s">
        <v>173</v>
      </c>
      <c r="D16" s="56"/>
      <c r="E16" s="56"/>
      <c r="F16" s="55"/>
      <c r="G16" s="55"/>
      <c r="H16" s="56"/>
      <c r="I16" s="56"/>
      <c r="J16" s="55"/>
    </row>
    <row r="17" spans="1:10" ht="15.75" thickBot="1" x14ac:dyDescent="0.3">
      <c r="A17" s="39"/>
      <c r="B17" s="30" t="s">
        <v>39</v>
      </c>
      <c r="C17" s="54" t="s">
        <v>173</v>
      </c>
      <c r="D17" s="11" t="s">
        <v>197</v>
      </c>
      <c r="E17" s="27">
        <v>99337</v>
      </c>
      <c r="F17" s="20" t="s">
        <v>173</v>
      </c>
      <c r="G17" s="54"/>
      <c r="H17" s="11" t="s">
        <v>197</v>
      </c>
      <c r="I17" s="27">
        <v>100298</v>
      </c>
      <c r="J17" s="20" t="s">
        <v>173</v>
      </c>
    </row>
    <row r="18" spans="1:10" ht="15.75" thickTop="1" x14ac:dyDescent="0.25">
      <c r="A18" s="39"/>
      <c r="B18" s="55"/>
      <c r="C18" s="55" t="s">
        <v>173</v>
      </c>
      <c r="D18" s="58"/>
      <c r="E18" s="58"/>
      <c r="F18" s="55"/>
      <c r="G18" s="55"/>
      <c r="H18" s="58"/>
      <c r="I18" s="58"/>
      <c r="J18" s="55"/>
    </row>
    <row r="19" spans="1:10" ht="25.5" customHeight="1" x14ac:dyDescent="0.25">
      <c r="A19" s="39"/>
      <c r="B19" s="41" t="s">
        <v>314</v>
      </c>
      <c r="C19" s="41"/>
      <c r="D19" s="41"/>
      <c r="E19" s="41"/>
      <c r="F19" s="41"/>
      <c r="G19" s="41"/>
      <c r="H19" s="41"/>
      <c r="I19" s="41"/>
      <c r="J19" s="41"/>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7109375"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38" t="s">
        <v>6</v>
      </c>
      <c r="C3" s="38"/>
      <c r="D3" s="38"/>
      <c r="E3" s="38"/>
      <c r="F3" s="38"/>
      <c r="G3" s="38"/>
      <c r="H3" s="38"/>
      <c r="I3" s="38"/>
      <c r="J3" s="38"/>
    </row>
    <row r="4" spans="1:10" ht="15" customHeight="1" x14ac:dyDescent="0.25">
      <c r="A4" s="39" t="s">
        <v>41</v>
      </c>
      <c r="B4" s="38" t="s">
        <v>6</v>
      </c>
      <c r="C4" s="38"/>
      <c r="D4" s="38"/>
      <c r="E4" s="38"/>
      <c r="F4" s="38"/>
      <c r="G4" s="38"/>
      <c r="H4" s="38"/>
      <c r="I4" s="38"/>
      <c r="J4" s="38"/>
    </row>
    <row r="5" spans="1:10" x14ac:dyDescent="0.25">
      <c r="A5" s="39"/>
      <c r="B5" s="40" t="s">
        <v>316</v>
      </c>
      <c r="C5" s="40"/>
      <c r="D5" s="40"/>
      <c r="E5" s="40"/>
      <c r="F5" s="40"/>
      <c r="G5" s="40"/>
      <c r="H5" s="40"/>
      <c r="I5" s="40"/>
      <c r="J5" s="40"/>
    </row>
    <row r="6" spans="1:10" x14ac:dyDescent="0.25">
      <c r="A6" s="39"/>
      <c r="B6" s="41" t="s">
        <v>317</v>
      </c>
      <c r="C6" s="41"/>
      <c r="D6" s="41"/>
      <c r="E6" s="41"/>
      <c r="F6" s="41"/>
      <c r="G6" s="41"/>
      <c r="H6" s="41"/>
      <c r="I6" s="41"/>
      <c r="J6" s="41"/>
    </row>
    <row r="7" spans="1:10" ht="15.75" x14ac:dyDescent="0.25">
      <c r="A7" s="39"/>
      <c r="B7" s="60"/>
      <c r="C7" s="60"/>
      <c r="D7" s="60"/>
      <c r="E7" s="60"/>
      <c r="F7" s="60"/>
      <c r="G7" s="60"/>
      <c r="H7" s="60"/>
      <c r="I7" s="60"/>
      <c r="J7" s="60"/>
    </row>
    <row r="8" spans="1:10" x14ac:dyDescent="0.25">
      <c r="A8" s="39"/>
      <c r="B8" s="11"/>
      <c r="C8" s="11"/>
      <c r="D8" s="11"/>
      <c r="E8" s="11"/>
      <c r="F8" s="11"/>
      <c r="G8" s="11"/>
      <c r="H8" s="11"/>
      <c r="I8" s="11"/>
      <c r="J8" s="11"/>
    </row>
    <row r="9" spans="1:10" ht="15.75" thickBot="1" x14ac:dyDescent="0.3">
      <c r="A9" s="39"/>
      <c r="B9" s="54"/>
      <c r="C9" s="54" t="s">
        <v>173</v>
      </c>
      <c r="D9" s="59">
        <v>2013</v>
      </c>
      <c r="E9" s="59"/>
      <c r="F9" s="54"/>
      <c r="G9" s="54" t="s">
        <v>173</v>
      </c>
      <c r="H9" s="59">
        <v>2012</v>
      </c>
      <c r="I9" s="59"/>
      <c r="J9" s="54"/>
    </row>
    <row r="10" spans="1:10" x14ac:dyDescent="0.25">
      <c r="A10" s="39"/>
      <c r="B10" s="13" t="s">
        <v>318</v>
      </c>
      <c r="C10" s="24" t="s">
        <v>173</v>
      </c>
      <c r="D10" s="24" t="s">
        <v>197</v>
      </c>
      <c r="E10" s="25">
        <v>70300</v>
      </c>
      <c r="F10" s="16" t="s">
        <v>173</v>
      </c>
      <c r="G10" s="24" t="s">
        <v>173</v>
      </c>
      <c r="H10" s="24" t="s">
        <v>197</v>
      </c>
      <c r="I10" s="25">
        <v>62872</v>
      </c>
      <c r="J10" s="16" t="s">
        <v>173</v>
      </c>
    </row>
    <row r="11" spans="1:10" x14ac:dyDescent="0.25">
      <c r="A11" s="39"/>
      <c r="B11" s="18" t="s">
        <v>319</v>
      </c>
      <c r="C11" s="11" t="s">
        <v>173</v>
      </c>
      <c r="D11" s="11"/>
      <c r="E11" s="27">
        <v>11207</v>
      </c>
      <c r="F11" s="20" t="s">
        <v>173</v>
      </c>
      <c r="G11" s="11" t="s">
        <v>173</v>
      </c>
      <c r="H11" s="11"/>
      <c r="I11" s="27">
        <v>9342</v>
      </c>
      <c r="J11" s="20" t="s">
        <v>173</v>
      </c>
    </row>
    <row r="12" spans="1:10" x14ac:dyDescent="0.25">
      <c r="A12" s="39"/>
      <c r="B12" s="13" t="s">
        <v>320</v>
      </c>
      <c r="C12" s="24" t="s">
        <v>173</v>
      </c>
      <c r="D12" s="24"/>
      <c r="E12" s="25">
        <v>2623</v>
      </c>
      <c r="F12" s="16" t="s">
        <v>173</v>
      </c>
      <c r="G12" s="24" t="s">
        <v>173</v>
      </c>
      <c r="H12" s="24"/>
      <c r="I12" s="25">
        <v>2679</v>
      </c>
      <c r="J12" s="16" t="s">
        <v>173</v>
      </c>
    </row>
    <row r="13" spans="1:10" ht="15.75" thickBot="1" x14ac:dyDescent="0.3">
      <c r="A13" s="39"/>
      <c r="B13" s="18" t="s">
        <v>321</v>
      </c>
      <c r="C13" s="11" t="s">
        <v>173</v>
      </c>
      <c r="D13" s="11"/>
      <c r="E13" s="27">
        <v>12302</v>
      </c>
      <c r="F13" s="20" t="s">
        <v>173</v>
      </c>
      <c r="G13" s="11" t="s">
        <v>173</v>
      </c>
      <c r="H13" s="11"/>
      <c r="I13" s="27">
        <v>18084</v>
      </c>
      <c r="J13" s="20" t="s">
        <v>173</v>
      </c>
    </row>
    <row r="14" spans="1:10" x14ac:dyDescent="0.25">
      <c r="A14" s="39"/>
      <c r="B14" s="55"/>
      <c r="C14" s="55" t="s">
        <v>173</v>
      </c>
      <c r="D14" s="56"/>
      <c r="E14" s="56"/>
      <c r="F14" s="55"/>
      <c r="G14" s="55" t="s">
        <v>173</v>
      </c>
      <c r="H14" s="56"/>
      <c r="I14" s="56"/>
      <c r="J14" s="55"/>
    </row>
    <row r="15" spans="1:10" ht="15.75" thickBot="1" x14ac:dyDescent="0.3">
      <c r="A15" s="39"/>
      <c r="B15" s="35" t="s">
        <v>212</v>
      </c>
      <c r="C15" s="57" t="s">
        <v>173</v>
      </c>
      <c r="D15" s="24" t="s">
        <v>197</v>
      </c>
      <c r="E15" s="25">
        <v>96432</v>
      </c>
      <c r="F15" s="16" t="s">
        <v>173</v>
      </c>
      <c r="G15" s="57" t="s">
        <v>173</v>
      </c>
      <c r="H15" s="24" t="s">
        <v>197</v>
      </c>
      <c r="I15" s="25">
        <v>92977</v>
      </c>
      <c r="J15" s="16" t="s">
        <v>173</v>
      </c>
    </row>
    <row r="16" spans="1:10" ht="15.75" thickTop="1" x14ac:dyDescent="0.25">
      <c r="A16" s="39"/>
      <c r="B16" s="55"/>
      <c r="C16" s="55" t="s">
        <v>173</v>
      </c>
      <c r="D16" s="58"/>
      <c r="E16" s="58"/>
      <c r="F16" s="55"/>
      <c r="G16" s="55" t="s">
        <v>173</v>
      </c>
      <c r="H16" s="58"/>
      <c r="I16" s="58"/>
      <c r="J16" s="55"/>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6.7109375" customWidth="1"/>
    <col min="4" max="4" width="8" customWidth="1"/>
    <col min="5" max="5" width="34.140625" customWidth="1"/>
    <col min="6" max="6" width="8.42578125" customWidth="1"/>
    <col min="7" max="7" width="36.5703125" customWidth="1"/>
    <col min="8" max="8" width="8" customWidth="1"/>
    <col min="9" max="9" width="31" customWidth="1"/>
    <col min="10" max="10" width="8.42578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38" t="s">
        <v>6</v>
      </c>
      <c r="C3" s="38"/>
      <c r="D3" s="38"/>
      <c r="E3" s="38"/>
      <c r="F3" s="38"/>
      <c r="G3" s="38"/>
      <c r="H3" s="38"/>
      <c r="I3" s="38"/>
      <c r="J3" s="38"/>
    </row>
    <row r="4" spans="1:10" ht="15" customHeight="1" x14ac:dyDescent="0.25">
      <c r="A4" s="39" t="s">
        <v>322</v>
      </c>
      <c r="B4" s="38" t="s">
        <v>6</v>
      </c>
      <c r="C4" s="38"/>
      <c r="D4" s="38"/>
      <c r="E4" s="38"/>
      <c r="F4" s="38"/>
      <c r="G4" s="38"/>
      <c r="H4" s="38"/>
      <c r="I4" s="38"/>
      <c r="J4" s="38"/>
    </row>
    <row r="5" spans="1:10" x14ac:dyDescent="0.25">
      <c r="A5" s="39"/>
      <c r="B5" s="40" t="s">
        <v>324</v>
      </c>
      <c r="C5" s="40"/>
      <c r="D5" s="40"/>
      <c r="E5" s="40"/>
      <c r="F5" s="40"/>
      <c r="G5" s="40"/>
      <c r="H5" s="40"/>
      <c r="I5" s="40"/>
      <c r="J5" s="40"/>
    </row>
    <row r="6" spans="1:10" x14ac:dyDescent="0.25">
      <c r="A6" s="39"/>
      <c r="B6" s="41" t="s">
        <v>325</v>
      </c>
      <c r="C6" s="41"/>
      <c r="D6" s="41"/>
      <c r="E6" s="41"/>
      <c r="F6" s="41"/>
      <c r="G6" s="41"/>
      <c r="H6" s="41"/>
      <c r="I6" s="41"/>
      <c r="J6" s="41"/>
    </row>
    <row r="7" spans="1:10" x14ac:dyDescent="0.25">
      <c r="A7" s="39"/>
      <c r="B7" s="43"/>
      <c r="C7" s="43"/>
      <c r="D7" s="43"/>
      <c r="E7" s="43"/>
      <c r="F7" s="43"/>
      <c r="G7" s="43"/>
      <c r="H7" s="43"/>
      <c r="I7" s="43"/>
      <c r="J7" s="43"/>
    </row>
    <row r="8" spans="1:10" x14ac:dyDescent="0.25">
      <c r="A8" s="39"/>
      <c r="B8" s="4"/>
      <c r="C8" s="4"/>
      <c r="D8" s="4"/>
      <c r="E8" s="4"/>
      <c r="F8" s="4"/>
      <c r="G8" s="4"/>
      <c r="H8" s="4"/>
      <c r="I8" s="4"/>
      <c r="J8" s="4"/>
    </row>
    <row r="9" spans="1:10" ht="15.75" thickBot="1" x14ac:dyDescent="0.3">
      <c r="A9" s="39"/>
      <c r="B9" s="19"/>
      <c r="C9" s="19" t="s">
        <v>173</v>
      </c>
      <c r="D9" s="34">
        <v>2013</v>
      </c>
      <c r="E9" s="34"/>
      <c r="F9" s="19"/>
      <c r="G9" s="19"/>
      <c r="H9" s="34">
        <v>2012</v>
      </c>
      <c r="I9" s="34"/>
      <c r="J9" s="19"/>
    </row>
    <row r="10" spans="1:10" ht="25.5" x14ac:dyDescent="0.25">
      <c r="A10" s="39"/>
      <c r="B10" s="13" t="s">
        <v>326</v>
      </c>
      <c r="C10" s="15" t="s">
        <v>173</v>
      </c>
      <c r="D10" s="24" t="s">
        <v>197</v>
      </c>
      <c r="E10" s="25">
        <v>107007</v>
      </c>
      <c r="F10" s="16" t="s">
        <v>173</v>
      </c>
      <c r="G10" s="15"/>
      <c r="H10" s="24" t="s">
        <v>197</v>
      </c>
      <c r="I10" s="25">
        <v>106135</v>
      </c>
      <c r="J10" s="16" t="s">
        <v>173</v>
      </c>
    </row>
    <row r="11" spans="1:10" x14ac:dyDescent="0.25">
      <c r="A11" s="39"/>
      <c r="B11" s="18" t="s">
        <v>327</v>
      </c>
      <c r="C11" s="19" t="s">
        <v>173</v>
      </c>
      <c r="D11" s="11"/>
      <c r="E11" s="27">
        <v>81331</v>
      </c>
      <c r="F11" s="20" t="s">
        <v>173</v>
      </c>
      <c r="G11" s="19"/>
      <c r="H11" s="11"/>
      <c r="I11" s="27">
        <v>69560</v>
      </c>
      <c r="J11" s="20" t="s">
        <v>173</v>
      </c>
    </row>
    <row r="12" spans="1:10" x14ac:dyDescent="0.25">
      <c r="A12" s="39"/>
      <c r="B12" s="13" t="s">
        <v>172</v>
      </c>
      <c r="C12" s="15" t="s">
        <v>173</v>
      </c>
      <c r="D12" s="24"/>
      <c r="E12" s="25">
        <v>77535</v>
      </c>
      <c r="F12" s="16" t="s">
        <v>173</v>
      </c>
      <c r="G12" s="15"/>
      <c r="H12" s="24"/>
      <c r="I12" s="25">
        <v>78168</v>
      </c>
      <c r="J12" s="16" t="s">
        <v>173</v>
      </c>
    </row>
    <row r="13" spans="1:10" x14ac:dyDescent="0.25">
      <c r="A13" s="39"/>
      <c r="B13" s="18" t="s">
        <v>328</v>
      </c>
      <c r="C13" s="19" t="s">
        <v>173</v>
      </c>
      <c r="D13" s="11"/>
      <c r="E13" s="27">
        <v>680942</v>
      </c>
      <c r="F13" s="20" t="s">
        <v>173</v>
      </c>
      <c r="G13" s="19"/>
      <c r="H13" s="11"/>
      <c r="I13" s="27">
        <v>623949</v>
      </c>
      <c r="J13" s="20" t="s">
        <v>173</v>
      </c>
    </row>
    <row r="14" spans="1:10" x14ac:dyDescent="0.25">
      <c r="A14" s="39"/>
      <c r="B14" s="13" t="s">
        <v>177</v>
      </c>
      <c r="C14" s="15" t="s">
        <v>173</v>
      </c>
      <c r="D14" s="24"/>
      <c r="E14" s="25">
        <v>19165</v>
      </c>
      <c r="F14" s="16" t="s">
        <v>173</v>
      </c>
      <c r="G14" s="15"/>
      <c r="H14" s="24"/>
      <c r="I14" s="25">
        <v>19399</v>
      </c>
      <c r="J14" s="16" t="s">
        <v>173</v>
      </c>
    </row>
    <row r="15" spans="1:10" x14ac:dyDescent="0.25">
      <c r="A15" s="39"/>
      <c r="B15" s="18" t="s">
        <v>181</v>
      </c>
      <c r="C15" s="19" t="s">
        <v>173</v>
      </c>
      <c r="D15" s="11"/>
      <c r="E15" s="27">
        <v>46841</v>
      </c>
      <c r="F15" s="20" t="s">
        <v>173</v>
      </c>
      <c r="G15" s="19"/>
      <c r="H15" s="11"/>
      <c r="I15" s="27">
        <v>46841</v>
      </c>
      <c r="J15" s="20" t="s">
        <v>173</v>
      </c>
    </row>
    <row r="16" spans="1:10" x14ac:dyDescent="0.25">
      <c r="A16" s="39"/>
      <c r="B16" s="13" t="s">
        <v>329</v>
      </c>
      <c r="C16" s="15" t="s">
        <v>173</v>
      </c>
      <c r="D16" s="24"/>
      <c r="E16" s="25">
        <v>29560</v>
      </c>
      <c r="F16" s="16" t="s">
        <v>173</v>
      </c>
      <c r="G16" s="15"/>
      <c r="H16" s="24"/>
      <c r="I16" s="25">
        <v>20734</v>
      </c>
      <c r="J16" s="16" t="s">
        <v>173</v>
      </c>
    </row>
    <row r="17" spans="1:10" ht="15.75" thickBot="1" x14ac:dyDescent="0.3">
      <c r="A17" s="39"/>
      <c r="B17" s="18" t="s">
        <v>111</v>
      </c>
      <c r="C17" s="19" t="s">
        <v>173</v>
      </c>
      <c r="D17" s="11"/>
      <c r="E17" s="27">
        <v>1779</v>
      </c>
      <c r="F17" s="20" t="s">
        <v>173</v>
      </c>
      <c r="G17" s="19"/>
      <c r="H17" s="11"/>
      <c r="I17" s="27">
        <v>5134</v>
      </c>
      <c r="J17" s="20" t="s">
        <v>173</v>
      </c>
    </row>
    <row r="18" spans="1:10" x14ac:dyDescent="0.25">
      <c r="A18" s="39"/>
      <c r="B18" s="12"/>
      <c r="C18" s="12" t="s">
        <v>173</v>
      </c>
      <c r="D18" s="29"/>
      <c r="E18" s="29"/>
      <c r="F18" s="12"/>
      <c r="G18" s="12"/>
      <c r="H18" s="29"/>
      <c r="I18" s="29"/>
      <c r="J18" s="12"/>
    </row>
    <row r="19" spans="1:10" x14ac:dyDescent="0.25">
      <c r="A19" s="39"/>
      <c r="B19" s="35" t="s">
        <v>258</v>
      </c>
      <c r="C19" s="15" t="s">
        <v>173</v>
      </c>
      <c r="D19" s="24"/>
      <c r="E19" s="25">
        <v>1044160</v>
      </c>
      <c r="F19" s="16" t="s">
        <v>173</v>
      </c>
      <c r="G19" s="15"/>
      <c r="H19" s="24"/>
      <c r="I19" s="25">
        <v>969920</v>
      </c>
      <c r="J19" s="16" t="s">
        <v>173</v>
      </c>
    </row>
    <row r="20" spans="1:10" ht="26.25" thickBot="1" x14ac:dyDescent="0.3">
      <c r="A20" s="39"/>
      <c r="B20" s="18" t="s">
        <v>330</v>
      </c>
      <c r="C20" s="19" t="s">
        <v>173</v>
      </c>
      <c r="D20" s="11"/>
      <c r="E20" s="28" t="s">
        <v>331</v>
      </c>
      <c r="F20" s="20" t="s">
        <v>199</v>
      </c>
      <c r="G20" s="19"/>
      <c r="H20" s="11"/>
      <c r="I20" s="28" t="s">
        <v>332</v>
      </c>
      <c r="J20" s="20" t="s">
        <v>199</v>
      </c>
    </row>
    <row r="21" spans="1:10" x14ac:dyDescent="0.25">
      <c r="A21" s="39"/>
      <c r="B21" s="12"/>
      <c r="C21" s="12" t="s">
        <v>173</v>
      </c>
      <c r="D21" s="29"/>
      <c r="E21" s="29"/>
      <c r="F21" s="12"/>
      <c r="G21" s="12"/>
      <c r="H21" s="29"/>
      <c r="I21" s="29"/>
      <c r="J21" s="12"/>
    </row>
    <row r="22" spans="1:10" ht="15.75" thickBot="1" x14ac:dyDescent="0.3">
      <c r="A22" s="39"/>
      <c r="B22" s="35" t="s">
        <v>44</v>
      </c>
      <c r="C22" s="15" t="s">
        <v>173</v>
      </c>
      <c r="D22" s="24" t="s">
        <v>197</v>
      </c>
      <c r="E22" s="25">
        <v>831778</v>
      </c>
      <c r="F22" s="16" t="s">
        <v>173</v>
      </c>
      <c r="G22" s="15"/>
      <c r="H22" s="24" t="s">
        <v>197</v>
      </c>
      <c r="I22" s="25">
        <v>813607</v>
      </c>
      <c r="J22" s="16" t="s">
        <v>173</v>
      </c>
    </row>
    <row r="23" spans="1:10" ht="15.75" thickTop="1" x14ac:dyDescent="0.25">
      <c r="A23" s="39"/>
      <c r="B23" s="12"/>
      <c r="C23" s="12" t="s">
        <v>173</v>
      </c>
      <c r="D23" s="31"/>
      <c r="E23" s="31"/>
      <c r="F23" s="12"/>
      <c r="G23" s="12"/>
      <c r="H23" s="31"/>
      <c r="I23" s="31"/>
      <c r="J23" s="12"/>
    </row>
    <row r="24" spans="1:10" x14ac:dyDescent="0.25">
      <c r="A24" s="39"/>
      <c r="B24" s="41" t="s">
        <v>333</v>
      </c>
      <c r="C24" s="41"/>
      <c r="D24" s="41"/>
      <c r="E24" s="41"/>
      <c r="F24" s="41"/>
      <c r="G24" s="41"/>
      <c r="H24" s="41"/>
      <c r="I24" s="41"/>
      <c r="J24" s="41"/>
    </row>
    <row r="25" spans="1:10" ht="51" customHeight="1" x14ac:dyDescent="0.25">
      <c r="A25" s="39"/>
      <c r="B25" s="41" t="s">
        <v>334</v>
      </c>
      <c r="C25" s="41"/>
      <c r="D25" s="41"/>
      <c r="E25" s="41"/>
      <c r="F25" s="41"/>
      <c r="G25" s="41"/>
      <c r="H25" s="41"/>
      <c r="I25" s="41"/>
      <c r="J25" s="41"/>
    </row>
  </sheetData>
  <mergeCells count="13">
    <mergeCell ref="B7:J7"/>
    <mergeCell ref="B24:J24"/>
    <mergeCell ref="B25:J25"/>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11.28515625" customWidth="1"/>
    <col min="5" max="5" width="36.5703125" customWidth="1"/>
    <col min="6" max="6" width="12" customWidth="1"/>
    <col min="7" max="7" width="9.28515625" customWidth="1"/>
    <col min="8" max="8" width="11.28515625" customWidth="1"/>
    <col min="9" max="9" width="36.5703125" customWidth="1"/>
    <col min="10" max="10" width="11.28515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8" t="s">
        <v>6</v>
      </c>
      <c r="C3" s="38"/>
      <c r="D3" s="38"/>
      <c r="E3" s="38"/>
      <c r="F3" s="38"/>
      <c r="G3" s="38"/>
      <c r="H3" s="38"/>
      <c r="I3" s="38"/>
      <c r="J3" s="38"/>
    </row>
    <row r="4" spans="1:10" ht="15" customHeight="1" x14ac:dyDescent="0.25">
      <c r="A4" s="39" t="s">
        <v>335</v>
      </c>
      <c r="B4" s="38" t="s">
        <v>6</v>
      </c>
      <c r="C4" s="38"/>
      <c r="D4" s="38"/>
      <c r="E4" s="38"/>
      <c r="F4" s="38"/>
      <c r="G4" s="38"/>
      <c r="H4" s="38"/>
      <c r="I4" s="38"/>
      <c r="J4" s="38"/>
    </row>
    <row r="5" spans="1:10" x14ac:dyDescent="0.25">
      <c r="A5" s="39"/>
      <c r="B5" s="40" t="s">
        <v>337</v>
      </c>
      <c r="C5" s="40"/>
      <c r="D5" s="40"/>
      <c r="E5" s="40"/>
      <c r="F5" s="40"/>
      <c r="G5" s="40"/>
      <c r="H5" s="40"/>
      <c r="I5" s="40"/>
      <c r="J5" s="40"/>
    </row>
    <row r="6" spans="1:10" x14ac:dyDescent="0.25">
      <c r="A6" s="39"/>
      <c r="B6" s="41" t="s">
        <v>338</v>
      </c>
      <c r="C6" s="41"/>
      <c r="D6" s="41"/>
      <c r="E6" s="41"/>
      <c r="F6" s="41"/>
      <c r="G6" s="41"/>
      <c r="H6" s="41"/>
      <c r="I6" s="41"/>
      <c r="J6" s="41"/>
    </row>
    <row r="7" spans="1:10" x14ac:dyDescent="0.25">
      <c r="A7" s="39"/>
      <c r="B7" s="43"/>
      <c r="C7" s="43"/>
      <c r="D7" s="43"/>
      <c r="E7" s="43"/>
      <c r="F7" s="43"/>
      <c r="G7" s="43"/>
      <c r="H7" s="43"/>
      <c r="I7" s="43"/>
      <c r="J7" s="43"/>
    </row>
    <row r="8" spans="1:10" x14ac:dyDescent="0.25">
      <c r="A8" s="39"/>
      <c r="B8" s="4"/>
      <c r="C8" s="4"/>
      <c r="D8" s="4"/>
      <c r="E8" s="4"/>
      <c r="F8" s="4"/>
      <c r="G8" s="4"/>
      <c r="H8" s="4"/>
      <c r="I8" s="4"/>
      <c r="J8" s="4"/>
    </row>
    <row r="9" spans="1:10" ht="15.75" thickBot="1" x14ac:dyDescent="0.3">
      <c r="A9" s="39"/>
      <c r="B9" s="19"/>
      <c r="C9" s="19" t="s">
        <v>173</v>
      </c>
      <c r="D9" s="34">
        <v>2013</v>
      </c>
      <c r="E9" s="34"/>
      <c r="F9" s="19"/>
      <c r="G9" s="19" t="s">
        <v>173</v>
      </c>
      <c r="H9" s="34">
        <v>2012</v>
      </c>
      <c r="I9" s="34"/>
      <c r="J9" s="19"/>
    </row>
    <row r="10" spans="1:10" ht="26.25" thickBot="1" x14ac:dyDescent="0.3">
      <c r="A10" s="39"/>
      <c r="B10" s="13" t="s">
        <v>339</v>
      </c>
      <c r="C10" s="15" t="s">
        <v>173</v>
      </c>
      <c r="D10" s="24" t="s">
        <v>197</v>
      </c>
      <c r="E10" s="25">
        <v>26000</v>
      </c>
      <c r="F10" s="16" t="s">
        <v>173</v>
      </c>
      <c r="G10" s="15" t="s">
        <v>173</v>
      </c>
      <c r="H10" s="16" t="s">
        <v>197</v>
      </c>
      <c r="I10" s="17" t="s">
        <v>203</v>
      </c>
      <c r="J10" s="16" t="s">
        <v>173</v>
      </c>
    </row>
    <row r="11" spans="1:10" ht="15.75" thickTop="1" x14ac:dyDescent="0.25">
      <c r="A11" s="39"/>
      <c r="B11" s="12"/>
      <c r="C11" s="12" t="s">
        <v>173</v>
      </c>
      <c r="D11" s="31"/>
      <c r="E11" s="31"/>
      <c r="F11" s="12"/>
      <c r="G11" s="12" t="s">
        <v>173</v>
      </c>
      <c r="H11" s="31"/>
      <c r="I11" s="31"/>
      <c r="J11" s="12"/>
    </row>
    <row r="12" spans="1:10" x14ac:dyDescent="0.25">
      <c r="A12" s="39"/>
      <c r="B12" s="18" t="s">
        <v>340</v>
      </c>
      <c r="C12" s="19" t="s">
        <v>173</v>
      </c>
      <c r="D12" s="4"/>
      <c r="E12" s="4"/>
      <c r="F12" s="4"/>
      <c r="G12" s="19" t="s">
        <v>173</v>
      </c>
      <c r="H12" s="4"/>
      <c r="I12" s="4"/>
      <c r="J12" s="4"/>
    </row>
    <row r="13" spans="1:10" ht="51" x14ac:dyDescent="0.25">
      <c r="A13" s="39"/>
      <c r="B13" s="35" t="s">
        <v>341</v>
      </c>
      <c r="C13" s="15" t="s">
        <v>173</v>
      </c>
      <c r="D13" s="24" t="s">
        <v>197</v>
      </c>
      <c r="E13" s="25">
        <v>245971</v>
      </c>
      <c r="F13" s="16" t="s">
        <v>173</v>
      </c>
      <c r="G13" s="15" t="s">
        <v>173</v>
      </c>
      <c r="H13" s="24" t="s">
        <v>197</v>
      </c>
      <c r="I13" s="25">
        <v>245303</v>
      </c>
      <c r="J13" s="16" t="s">
        <v>173</v>
      </c>
    </row>
    <row r="14" spans="1:10" ht="51.75" thickBot="1" x14ac:dyDescent="0.3">
      <c r="A14" s="39"/>
      <c r="B14" s="30" t="s">
        <v>342</v>
      </c>
      <c r="C14" s="19" t="s">
        <v>173</v>
      </c>
      <c r="D14" s="11"/>
      <c r="E14" s="27">
        <v>417016</v>
      </c>
      <c r="F14" s="20" t="s">
        <v>173</v>
      </c>
      <c r="G14" s="19" t="s">
        <v>173</v>
      </c>
      <c r="H14" s="11"/>
      <c r="I14" s="27">
        <v>394540</v>
      </c>
      <c r="J14" s="20" t="s">
        <v>173</v>
      </c>
    </row>
    <row r="15" spans="1:10" x14ac:dyDescent="0.25">
      <c r="A15" s="39"/>
      <c r="B15" s="12"/>
      <c r="C15" s="12" t="s">
        <v>173</v>
      </c>
      <c r="D15" s="29"/>
      <c r="E15" s="29"/>
      <c r="F15" s="12"/>
      <c r="G15" s="12" t="s">
        <v>173</v>
      </c>
      <c r="H15" s="29"/>
      <c r="I15" s="29"/>
      <c r="J15" s="12"/>
    </row>
    <row r="16" spans="1:10" x14ac:dyDescent="0.25">
      <c r="A16" s="39"/>
      <c r="B16" s="50" t="s">
        <v>212</v>
      </c>
      <c r="C16" s="15" t="s">
        <v>173</v>
      </c>
      <c r="D16" s="24"/>
      <c r="E16" s="25">
        <v>662987</v>
      </c>
      <c r="F16" s="16" t="s">
        <v>173</v>
      </c>
      <c r="G16" s="15" t="s">
        <v>173</v>
      </c>
      <c r="H16" s="24"/>
      <c r="I16" s="25">
        <v>639843</v>
      </c>
      <c r="J16" s="16" t="s">
        <v>173</v>
      </c>
    </row>
    <row r="17" spans="1:10" ht="15.75" thickBot="1" x14ac:dyDescent="0.3">
      <c r="A17" s="39"/>
      <c r="B17" s="30" t="s">
        <v>343</v>
      </c>
      <c r="C17" s="19" t="s">
        <v>173</v>
      </c>
      <c r="D17" s="11"/>
      <c r="E17" s="27">
        <v>4220</v>
      </c>
      <c r="F17" s="20" t="s">
        <v>173</v>
      </c>
      <c r="G17" s="19" t="s">
        <v>173</v>
      </c>
      <c r="H17" s="11"/>
      <c r="I17" s="27">
        <v>4000</v>
      </c>
      <c r="J17" s="20" t="s">
        <v>173</v>
      </c>
    </row>
    <row r="18" spans="1:10" x14ac:dyDescent="0.25">
      <c r="A18" s="39"/>
      <c r="B18" s="12"/>
      <c r="C18" s="12" t="s">
        <v>173</v>
      </c>
      <c r="D18" s="29"/>
      <c r="E18" s="29"/>
      <c r="F18" s="12"/>
      <c r="G18" s="12" t="s">
        <v>173</v>
      </c>
      <c r="H18" s="29"/>
      <c r="I18" s="29"/>
      <c r="J18" s="12"/>
    </row>
    <row r="19" spans="1:10" ht="15.75" thickBot="1" x14ac:dyDescent="0.3">
      <c r="A19" s="39"/>
      <c r="B19" s="50" t="s">
        <v>56</v>
      </c>
      <c r="C19" s="15" t="s">
        <v>173</v>
      </c>
      <c r="D19" s="24" t="s">
        <v>197</v>
      </c>
      <c r="E19" s="25">
        <v>658767</v>
      </c>
      <c r="F19" s="16" t="s">
        <v>173</v>
      </c>
      <c r="G19" s="15" t="s">
        <v>173</v>
      </c>
      <c r="H19" s="24" t="s">
        <v>197</v>
      </c>
      <c r="I19" s="25">
        <v>635843</v>
      </c>
      <c r="J19" s="16" t="s">
        <v>173</v>
      </c>
    </row>
    <row r="20" spans="1:10" ht="15.75" thickTop="1" x14ac:dyDescent="0.25">
      <c r="A20" s="39"/>
      <c r="B20" s="12"/>
      <c r="C20" s="12" t="s">
        <v>173</v>
      </c>
      <c r="D20" s="31"/>
      <c r="E20" s="31"/>
      <c r="F20" s="12"/>
      <c r="G20" s="12" t="s">
        <v>173</v>
      </c>
      <c r="H20" s="31"/>
      <c r="I20" s="31"/>
      <c r="J20" s="12"/>
    </row>
    <row r="21" spans="1:10" x14ac:dyDescent="0.25">
      <c r="A21" s="39"/>
      <c r="B21" s="41" t="s">
        <v>344</v>
      </c>
      <c r="C21" s="41"/>
      <c r="D21" s="41"/>
      <c r="E21" s="41"/>
      <c r="F21" s="41"/>
      <c r="G21" s="41"/>
      <c r="H21" s="41"/>
      <c r="I21" s="41"/>
      <c r="J21" s="41"/>
    </row>
    <row r="22" spans="1:10" x14ac:dyDescent="0.25">
      <c r="A22" s="39"/>
      <c r="B22" s="42"/>
      <c r="C22" s="42"/>
      <c r="D22" s="42"/>
      <c r="E22" s="42"/>
      <c r="F22" s="42"/>
      <c r="G22" s="42"/>
      <c r="H22" s="42"/>
      <c r="I22" s="42"/>
      <c r="J22" s="42"/>
    </row>
    <row r="23" spans="1:10" x14ac:dyDescent="0.25">
      <c r="A23" s="39"/>
      <c r="B23" s="41" t="s">
        <v>345</v>
      </c>
      <c r="C23" s="41"/>
      <c r="D23" s="41"/>
      <c r="E23" s="41"/>
      <c r="F23" s="41"/>
      <c r="G23" s="41"/>
      <c r="H23" s="41"/>
      <c r="I23" s="41"/>
      <c r="J23" s="41"/>
    </row>
    <row r="24" spans="1:10" x14ac:dyDescent="0.25">
      <c r="A24" s="39"/>
      <c r="B24" s="43"/>
      <c r="C24" s="43"/>
      <c r="D24" s="43"/>
      <c r="E24" s="43"/>
      <c r="F24" s="43"/>
      <c r="G24" s="43"/>
      <c r="H24" s="43"/>
      <c r="I24" s="43"/>
      <c r="J24" s="43"/>
    </row>
    <row r="25" spans="1:10" x14ac:dyDescent="0.25">
      <c r="A25" s="39"/>
      <c r="B25" s="4"/>
      <c r="C25" s="4"/>
      <c r="D25" s="4"/>
      <c r="E25" s="4"/>
      <c r="F25" s="4"/>
    </row>
    <row r="26" spans="1:10" x14ac:dyDescent="0.25">
      <c r="A26" s="39"/>
      <c r="B26" s="13">
        <v>2014</v>
      </c>
      <c r="C26" s="15" t="s">
        <v>173</v>
      </c>
      <c r="D26" s="24" t="s">
        <v>197</v>
      </c>
      <c r="E26" s="25">
        <v>4220</v>
      </c>
      <c r="F26" s="16" t="s">
        <v>173</v>
      </c>
    </row>
    <row r="27" spans="1:10" x14ac:dyDescent="0.25">
      <c r="A27" s="39"/>
      <c r="B27" s="18">
        <v>2015</v>
      </c>
      <c r="C27" s="19" t="s">
        <v>173</v>
      </c>
      <c r="D27" s="11"/>
      <c r="E27" s="27">
        <v>4220</v>
      </c>
      <c r="F27" s="20" t="s">
        <v>173</v>
      </c>
    </row>
    <row r="28" spans="1:10" x14ac:dyDescent="0.25">
      <c r="A28" s="39"/>
      <c r="B28" s="13">
        <v>2016</v>
      </c>
      <c r="C28" s="15" t="s">
        <v>173</v>
      </c>
      <c r="D28" s="24"/>
      <c r="E28" s="25">
        <v>5275</v>
      </c>
      <c r="F28" s="16" t="s">
        <v>173</v>
      </c>
    </row>
    <row r="29" spans="1:10" x14ac:dyDescent="0.25">
      <c r="A29" s="39"/>
      <c r="B29" s="18">
        <v>2017</v>
      </c>
      <c r="C29" s="19" t="s">
        <v>173</v>
      </c>
      <c r="D29" s="11"/>
      <c r="E29" s="27">
        <v>4220</v>
      </c>
      <c r="F29" s="20" t="s">
        <v>173</v>
      </c>
    </row>
    <row r="30" spans="1:10" x14ac:dyDescent="0.25">
      <c r="A30" s="39"/>
      <c r="B30" s="13">
        <v>2018</v>
      </c>
      <c r="C30" s="15" t="s">
        <v>173</v>
      </c>
      <c r="D30" s="24"/>
      <c r="E30" s="25">
        <v>3165</v>
      </c>
      <c r="F30" s="16" t="s">
        <v>173</v>
      </c>
    </row>
    <row r="31" spans="1:10" ht="15.75" thickBot="1" x14ac:dyDescent="0.3">
      <c r="A31" s="39"/>
      <c r="B31" s="18" t="s">
        <v>211</v>
      </c>
      <c r="C31" s="19" t="s">
        <v>173</v>
      </c>
      <c r="D31" s="11"/>
      <c r="E31" s="27">
        <v>648790</v>
      </c>
      <c r="F31" s="20" t="s">
        <v>173</v>
      </c>
    </row>
    <row r="32" spans="1:10" x14ac:dyDescent="0.25">
      <c r="A32" s="39"/>
      <c r="B32" s="12"/>
      <c r="C32" s="12" t="s">
        <v>173</v>
      </c>
      <c r="D32" s="29"/>
      <c r="E32" s="29"/>
      <c r="F32" s="12"/>
    </row>
    <row r="33" spans="1:10" x14ac:dyDescent="0.25">
      <c r="A33" s="39"/>
      <c r="B33" s="35" t="s">
        <v>212</v>
      </c>
      <c r="C33" s="15" t="s">
        <v>173</v>
      </c>
      <c r="D33" s="24"/>
      <c r="E33" s="25">
        <v>669890</v>
      </c>
      <c r="F33" s="16" t="s">
        <v>173</v>
      </c>
    </row>
    <row r="34" spans="1:10" ht="15.75" thickBot="1" x14ac:dyDescent="0.3">
      <c r="A34" s="39"/>
      <c r="B34" s="18" t="s">
        <v>346</v>
      </c>
      <c r="C34" s="19" t="s">
        <v>173</v>
      </c>
      <c r="D34" s="11"/>
      <c r="E34" s="28" t="s">
        <v>347</v>
      </c>
      <c r="F34" s="20" t="s">
        <v>199</v>
      </c>
    </row>
    <row r="35" spans="1:10" x14ac:dyDescent="0.25">
      <c r="A35" s="39"/>
      <c r="B35" s="12"/>
      <c r="C35" s="12" t="s">
        <v>173</v>
      </c>
      <c r="D35" s="29"/>
      <c r="E35" s="29"/>
      <c r="F35" s="12"/>
    </row>
    <row r="36" spans="1:10" ht="15.75" thickBot="1" x14ac:dyDescent="0.3">
      <c r="A36" s="39"/>
      <c r="B36" s="13" t="s">
        <v>348</v>
      </c>
      <c r="C36" s="15" t="s">
        <v>173</v>
      </c>
      <c r="D36" s="24" t="s">
        <v>197</v>
      </c>
      <c r="E36" s="25">
        <v>662987</v>
      </c>
      <c r="F36" s="16" t="s">
        <v>173</v>
      </c>
    </row>
    <row r="37" spans="1:10" ht="15.75" thickTop="1" x14ac:dyDescent="0.25">
      <c r="A37" s="39"/>
      <c r="B37" s="12"/>
      <c r="C37" s="12" t="s">
        <v>173</v>
      </c>
      <c r="D37" s="31"/>
      <c r="E37" s="31"/>
      <c r="F37" s="12"/>
    </row>
    <row r="38" spans="1:10" ht="51" customHeight="1" x14ac:dyDescent="0.25">
      <c r="A38" s="39"/>
      <c r="B38" s="41" t="s">
        <v>349</v>
      </c>
      <c r="C38" s="41"/>
      <c r="D38" s="41"/>
      <c r="E38" s="41"/>
      <c r="F38" s="41"/>
      <c r="G38" s="41"/>
      <c r="H38" s="41"/>
      <c r="I38" s="41"/>
      <c r="J38" s="41"/>
    </row>
    <row r="39" spans="1:10" ht="51" customHeight="1" x14ac:dyDescent="0.25">
      <c r="A39" s="39"/>
      <c r="B39" s="40" t="s">
        <v>350</v>
      </c>
      <c r="C39" s="40"/>
      <c r="D39" s="40"/>
      <c r="E39" s="40"/>
      <c r="F39" s="40"/>
      <c r="G39" s="40"/>
      <c r="H39" s="40"/>
      <c r="I39" s="40"/>
      <c r="J39" s="40"/>
    </row>
    <row r="40" spans="1:10" ht="114.75" customHeight="1" x14ac:dyDescent="0.25">
      <c r="A40" s="39"/>
      <c r="B40" s="40" t="s">
        <v>351</v>
      </c>
      <c r="C40" s="40"/>
      <c r="D40" s="40"/>
      <c r="E40" s="40"/>
      <c r="F40" s="40"/>
      <c r="G40" s="40"/>
      <c r="H40" s="40"/>
      <c r="I40" s="40"/>
      <c r="J40" s="40"/>
    </row>
    <row r="41" spans="1:10" ht="51" customHeight="1" x14ac:dyDescent="0.25">
      <c r="A41" s="39"/>
      <c r="B41" s="41" t="s">
        <v>352</v>
      </c>
      <c r="C41" s="41"/>
      <c r="D41" s="41"/>
      <c r="E41" s="41"/>
      <c r="F41" s="41"/>
      <c r="G41" s="41"/>
      <c r="H41" s="41"/>
      <c r="I41" s="41"/>
      <c r="J41" s="41"/>
    </row>
    <row r="42" spans="1:10" ht="25.5" customHeight="1" x14ac:dyDescent="0.25">
      <c r="A42" s="39"/>
      <c r="B42" s="41" t="s">
        <v>353</v>
      </c>
      <c r="C42" s="41"/>
      <c r="D42" s="41"/>
      <c r="E42" s="41"/>
      <c r="F42" s="41"/>
      <c r="G42" s="41"/>
      <c r="H42" s="41"/>
      <c r="I42" s="41"/>
      <c r="J42" s="41"/>
    </row>
    <row r="43" spans="1:10" ht="63.75" customHeight="1" x14ac:dyDescent="0.25">
      <c r="A43" s="39"/>
      <c r="B43" s="41" t="s">
        <v>354</v>
      </c>
      <c r="C43" s="41"/>
      <c r="D43" s="41"/>
      <c r="E43" s="41"/>
      <c r="F43" s="41"/>
      <c r="G43" s="41"/>
      <c r="H43" s="41"/>
      <c r="I43" s="41"/>
      <c r="J43" s="41"/>
    </row>
    <row r="44" spans="1:10" x14ac:dyDescent="0.25">
      <c r="A44" s="39"/>
      <c r="B44" s="42"/>
      <c r="C44" s="42"/>
      <c r="D44" s="42"/>
      <c r="E44" s="42"/>
      <c r="F44" s="42"/>
      <c r="G44" s="42"/>
      <c r="H44" s="42"/>
      <c r="I44" s="42"/>
      <c r="J44" s="42"/>
    </row>
    <row r="45" spans="1:10" x14ac:dyDescent="0.25">
      <c r="A45" s="39"/>
      <c r="B45" s="41" t="s">
        <v>355</v>
      </c>
      <c r="C45" s="41"/>
      <c r="D45" s="41"/>
      <c r="E45" s="41"/>
      <c r="F45" s="41"/>
      <c r="G45" s="41"/>
      <c r="H45" s="41"/>
      <c r="I45" s="41"/>
      <c r="J45" s="41"/>
    </row>
  </sheetData>
  <mergeCells count="23">
    <mergeCell ref="B45:J45"/>
    <mergeCell ref="B39:J39"/>
    <mergeCell ref="B40:J40"/>
    <mergeCell ref="B41:J41"/>
    <mergeCell ref="B42:J42"/>
    <mergeCell ref="B43:J43"/>
    <mergeCell ref="B44:J44"/>
    <mergeCell ref="B7:J7"/>
    <mergeCell ref="B21:J21"/>
    <mergeCell ref="B22:J22"/>
    <mergeCell ref="B23:J23"/>
    <mergeCell ref="B24:J24"/>
    <mergeCell ref="B38:J38"/>
    <mergeCell ref="D9:E9"/>
    <mergeCell ref="H9:I9"/>
    <mergeCell ref="A1:A2"/>
    <mergeCell ref="B1:J1"/>
    <mergeCell ref="B2:J2"/>
    <mergeCell ref="B3:J3"/>
    <mergeCell ref="A4:A4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ht="45" x14ac:dyDescent="0.25">
      <c r="A3" s="3" t="s">
        <v>357</v>
      </c>
      <c r="B3" s="4" t="s">
        <v>6</v>
      </c>
    </row>
    <row r="4" spans="1:2" x14ac:dyDescent="0.25">
      <c r="A4" s="39" t="s">
        <v>356</v>
      </c>
      <c r="B4" s="4" t="s">
        <v>6</v>
      </c>
    </row>
    <row r="5" spans="1:2" x14ac:dyDescent="0.25">
      <c r="A5" s="39"/>
      <c r="B5" s="10" t="s">
        <v>358</v>
      </c>
    </row>
    <row r="6" spans="1:2" ht="128.25" x14ac:dyDescent="0.25">
      <c r="A6" s="39"/>
      <c r="B6" s="11" t="s">
        <v>35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140625" customWidth="1"/>
    <col min="5" max="5" width="28.7109375" customWidth="1"/>
    <col min="6" max="6" width="8.7109375" customWidth="1"/>
    <col min="7" max="7" width="36.5703125" customWidth="1"/>
    <col min="8" max="8" width="8.140625" customWidth="1"/>
    <col min="9" max="9" width="28.7109375" customWidth="1"/>
    <col min="10" max="10" width="8.7109375" customWidth="1"/>
    <col min="11" max="11" width="36.5703125" customWidth="1"/>
    <col min="12" max="12" width="8.140625" customWidth="1"/>
    <col min="13" max="13" width="26.28515625" customWidth="1"/>
    <col min="14" max="14" width="8.710937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1</v>
      </c>
      <c r="B3" s="38" t="s">
        <v>6</v>
      </c>
      <c r="C3" s="38"/>
      <c r="D3" s="38"/>
      <c r="E3" s="38"/>
      <c r="F3" s="38"/>
      <c r="G3" s="38"/>
      <c r="H3" s="38"/>
      <c r="I3" s="38"/>
      <c r="J3" s="38"/>
      <c r="K3" s="38"/>
      <c r="L3" s="38"/>
      <c r="M3" s="38"/>
      <c r="N3" s="38"/>
    </row>
    <row r="4" spans="1:14" ht="15" customHeight="1" x14ac:dyDescent="0.25">
      <c r="A4" s="39" t="s">
        <v>360</v>
      </c>
      <c r="B4" s="38" t="s">
        <v>6</v>
      </c>
      <c r="C4" s="38"/>
      <c r="D4" s="38"/>
      <c r="E4" s="38"/>
      <c r="F4" s="38"/>
      <c r="G4" s="38"/>
      <c r="H4" s="38"/>
      <c r="I4" s="38"/>
      <c r="J4" s="38"/>
      <c r="K4" s="38"/>
      <c r="L4" s="38"/>
      <c r="M4" s="38"/>
      <c r="N4" s="38"/>
    </row>
    <row r="5" spans="1:14" x14ac:dyDescent="0.25">
      <c r="A5" s="39"/>
      <c r="B5" s="40" t="s">
        <v>362</v>
      </c>
      <c r="C5" s="40"/>
      <c r="D5" s="40"/>
      <c r="E5" s="40"/>
      <c r="F5" s="40"/>
      <c r="G5" s="40"/>
      <c r="H5" s="40"/>
      <c r="I5" s="40"/>
      <c r="J5" s="40"/>
      <c r="K5" s="40"/>
      <c r="L5" s="40"/>
      <c r="M5" s="40"/>
      <c r="N5" s="40"/>
    </row>
    <row r="6" spans="1:14" x14ac:dyDescent="0.25">
      <c r="A6" s="39"/>
      <c r="B6" s="41" t="s">
        <v>363</v>
      </c>
      <c r="C6" s="41"/>
      <c r="D6" s="41"/>
      <c r="E6" s="41"/>
      <c r="F6" s="41"/>
      <c r="G6" s="41"/>
      <c r="H6" s="41"/>
      <c r="I6" s="41"/>
      <c r="J6" s="41"/>
      <c r="K6" s="41"/>
      <c r="L6" s="41"/>
      <c r="M6" s="41"/>
      <c r="N6" s="41"/>
    </row>
    <row r="7" spans="1:14" x14ac:dyDescent="0.25">
      <c r="A7" s="39"/>
      <c r="B7" s="43"/>
      <c r="C7" s="43"/>
      <c r="D7" s="43"/>
      <c r="E7" s="43"/>
      <c r="F7" s="43"/>
      <c r="G7" s="43"/>
      <c r="H7" s="43"/>
      <c r="I7" s="43"/>
      <c r="J7" s="43"/>
      <c r="K7" s="43"/>
      <c r="L7" s="43"/>
      <c r="M7" s="43"/>
      <c r="N7" s="43"/>
    </row>
    <row r="8" spans="1:14" x14ac:dyDescent="0.25">
      <c r="A8" s="39"/>
      <c r="B8" s="4"/>
      <c r="C8" s="4"/>
      <c r="D8" s="4"/>
      <c r="E8" s="4"/>
      <c r="F8" s="4"/>
      <c r="G8" s="4"/>
      <c r="H8" s="4"/>
      <c r="I8" s="4"/>
      <c r="J8" s="4"/>
      <c r="K8" s="4"/>
      <c r="L8" s="4"/>
      <c r="M8" s="4"/>
      <c r="N8" s="4"/>
    </row>
    <row r="9" spans="1:14" ht="15.75" thickBot="1" x14ac:dyDescent="0.3">
      <c r="A9" s="39"/>
      <c r="B9" s="19"/>
      <c r="C9" s="19" t="s">
        <v>173</v>
      </c>
      <c r="D9" s="34">
        <v>2013</v>
      </c>
      <c r="E9" s="34"/>
      <c r="F9" s="19"/>
      <c r="G9" s="19"/>
      <c r="H9" s="34">
        <v>2012</v>
      </c>
      <c r="I9" s="34"/>
      <c r="J9" s="19"/>
      <c r="K9" s="19"/>
      <c r="L9" s="34">
        <v>2011</v>
      </c>
      <c r="M9" s="34"/>
      <c r="N9" s="19"/>
    </row>
    <row r="10" spans="1:14" x14ac:dyDescent="0.25">
      <c r="A10" s="39"/>
      <c r="B10" s="13" t="s">
        <v>364</v>
      </c>
      <c r="C10" s="15" t="s">
        <v>173</v>
      </c>
      <c r="D10" s="14"/>
      <c r="E10" s="14"/>
      <c r="F10" s="14"/>
      <c r="G10" s="15"/>
      <c r="H10" s="14"/>
      <c r="I10" s="14"/>
      <c r="J10" s="14"/>
      <c r="K10" s="15"/>
      <c r="L10" s="14"/>
      <c r="M10" s="14"/>
      <c r="N10" s="14"/>
    </row>
    <row r="11" spans="1:14" x14ac:dyDescent="0.25">
      <c r="A11" s="39"/>
      <c r="B11" s="30" t="s">
        <v>365</v>
      </c>
      <c r="C11" s="19" t="s">
        <v>173</v>
      </c>
      <c r="D11" s="11" t="s">
        <v>197</v>
      </c>
      <c r="E11" s="27">
        <v>1761</v>
      </c>
      <c r="F11" s="20" t="s">
        <v>173</v>
      </c>
      <c r="G11" s="19"/>
      <c r="H11" s="11" t="s">
        <v>197</v>
      </c>
      <c r="I11" s="28" t="s">
        <v>366</v>
      </c>
      <c r="J11" s="20" t="s">
        <v>199</v>
      </c>
      <c r="K11" s="19"/>
      <c r="L11" s="11" t="s">
        <v>197</v>
      </c>
      <c r="M11" s="27">
        <v>5382</v>
      </c>
      <c r="N11" s="20" t="s">
        <v>173</v>
      </c>
    </row>
    <row r="12" spans="1:14" ht="15.75" thickBot="1" x14ac:dyDescent="0.3">
      <c r="A12" s="39"/>
      <c r="B12" s="35" t="s">
        <v>367</v>
      </c>
      <c r="C12" s="15" t="s">
        <v>173</v>
      </c>
      <c r="D12" s="24"/>
      <c r="E12" s="26" t="s">
        <v>368</v>
      </c>
      <c r="F12" s="16" t="s">
        <v>199</v>
      </c>
      <c r="G12" s="15"/>
      <c r="H12" s="24"/>
      <c r="I12" s="26" t="s">
        <v>369</v>
      </c>
      <c r="J12" s="16" t="s">
        <v>199</v>
      </c>
      <c r="K12" s="15"/>
      <c r="L12" s="24"/>
      <c r="M12" s="26" t="s">
        <v>370</v>
      </c>
      <c r="N12" s="16" t="s">
        <v>199</v>
      </c>
    </row>
    <row r="13" spans="1:14" x14ac:dyDescent="0.25">
      <c r="A13" s="39"/>
      <c r="B13" s="12"/>
      <c r="C13" s="12" t="s">
        <v>173</v>
      </c>
      <c r="D13" s="29"/>
      <c r="E13" s="29"/>
      <c r="F13" s="12"/>
      <c r="G13" s="12"/>
      <c r="H13" s="29"/>
      <c r="I13" s="29"/>
      <c r="J13" s="12"/>
      <c r="K13" s="12"/>
      <c r="L13" s="29"/>
      <c r="M13" s="29"/>
      <c r="N13" s="12"/>
    </row>
    <row r="14" spans="1:14" ht="15.75" thickBot="1" x14ac:dyDescent="0.3">
      <c r="A14" s="39"/>
      <c r="B14" s="49" t="s">
        <v>88</v>
      </c>
      <c r="C14" s="19" t="s">
        <v>173</v>
      </c>
      <c r="D14" s="11" t="s">
        <v>197</v>
      </c>
      <c r="E14" s="28" t="s">
        <v>371</v>
      </c>
      <c r="F14" s="20" t="s">
        <v>199</v>
      </c>
      <c r="G14" s="19"/>
      <c r="H14" s="11" t="s">
        <v>197</v>
      </c>
      <c r="I14" s="28" t="s">
        <v>372</v>
      </c>
      <c r="J14" s="20" t="s">
        <v>199</v>
      </c>
      <c r="K14" s="19"/>
      <c r="L14" s="11" t="s">
        <v>197</v>
      </c>
      <c r="M14" s="27">
        <v>3408</v>
      </c>
      <c r="N14" s="20" t="s">
        <v>173</v>
      </c>
    </row>
    <row r="15" spans="1:14" ht="15.75" thickTop="1" x14ac:dyDescent="0.25">
      <c r="A15" s="39"/>
      <c r="B15" s="12"/>
      <c r="C15" s="12" t="s">
        <v>173</v>
      </c>
      <c r="D15" s="31"/>
      <c r="E15" s="31"/>
      <c r="F15" s="12"/>
      <c r="G15" s="12"/>
      <c r="H15" s="31"/>
      <c r="I15" s="31"/>
      <c r="J15" s="12"/>
      <c r="K15" s="12"/>
      <c r="L15" s="31"/>
      <c r="M15" s="31"/>
      <c r="N15" s="12"/>
    </row>
    <row r="16" spans="1:14" x14ac:dyDescent="0.25">
      <c r="A16" s="39"/>
      <c r="B16" s="41" t="s">
        <v>373</v>
      </c>
      <c r="C16" s="41"/>
      <c r="D16" s="41"/>
      <c r="E16" s="41"/>
      <c r="F16" s="41"/>
      <c r="G16" s="41"/>
      <c r="H16" s="41"/>
      <c r="I16" s="41"/>
      <c r="J16" s="41"/>
      <c r="K16" s="41"/>
      <c r="L16" s="41"/>
      <c r="M16" s="41"/>
      <c r="N16" s="41"/>
    </row>
    <row r="17" spans="1:14" x14ac:dyDescent="0.25">
      <c r="A17" s="39"/>
      <c r="B17" s="43"/>
      <c r="C17" s="43"/>
      <c r="D17" s="43"/>
      <c r="E17" s="43"/>
      <c r="F17" s="43"/>
      <c r="G17" s="43"/>
      <c r="H17" s="43"/>
      <c r="I17" s="43"/>
      <c r="J17" s="43"/>
      <c r="K17" s="43"/>
      <c r="L17" s="43"/>
      <c r="M17" s="43"/>
      <c r="N17" s="43"/>
    </row>
    <row r="18" spans="1:14" x14ac:dyDescent="0.25">
      <c r="A18" s="39"/>
      <c r="B18" s="4"/>
      <c r="C18" s="4"/>
      <c r="D18" s="4"/>
      <c r="E18" s="4"/>
      <c r="F18" s="4"/>
      <c r="G18" s="4"/>
      <c r="H18" s="4"/>
      <c r="I18" s="4"/>
      <c r="J18" s="4"/>
      <c r="K18" s="4"/>
      <c r="L18" s="4"/>
      <c r="M18" s="4"/>
      <c r="N18" s="4"/>
    </row>
    <row r="19" spans="1:14" ht="15.75" thickBot="1" x14ac:dyDescent="0.3">
      <c r="A19" s="39"/>
      <c r="B19" s="19"/>
      <c r="C19" s="19" t="s">
        <v>173</v>
      </c>
      <c r="D19" s="34">
        <v>2013</v>
      </c>
      <c r="E19" s="34"/>
      <c r="F19" s="19"/>
      <c r="G19" s="19"/>
      <c r="H19" s="34">
        <v>2012</v>
      </c>
      <c r="I19" s="34"/>
      <c r="J19" s="19"/>
      <c r="K19" s="19"/>
      <c r="L19" s="34">
        <v>2011</v>
      </c>
      <c r="M19" s="34"/>
      <c r="N19" s="19"/>
    </row>
    <row r="20" spans="1:14" ht="25.5" x14ac:dyDescent="0.25">
      <c r="A20" s="39"/>
      <c r="B20" s="13" t="s">
        <v>374</v>
      </c>
      <c r="C20" s="15" t="s">
        <v>173</v>
      </c>
      <c r="D20" s="24" t="s">
        <v>197</v>
      </c>
      <c r="E20" s="26" t="s">
        <v>375</v>
      </c>
      <c r="F20" s="16" t="s">
        <v>199</v>
      </c>
      <c r="G20" s="15"/>
      <c r="H20" s="24" t="s">
        <v>197</v>
      </c>
      <c r="I20" s="26" t="s">
        <v>376</v>
      </c>
      <c r="J20" s="16" t="s">
        <v>199</v>
      </c>
      <c r="K20" s="15"/>
      <c r="L20" s="24" t="s">
        <v>197</v>
      </c>
      <c r="M20" s="26" t="s">
        <v>377</v>
      </c>
      <c r="N20" s="16" t="s">
        <v>199</v>
      </c>
    </row>
    <row r="21" spans="1:14" x14ac:dyDescent="0.25">
      <c r="A21" s="39"/>
      <c r="B21" s="18" t="s">
        <v>378</v>
      </c>
      <c r="C21" s="19" t="s">
        <v>173</v>
      </c>
      <c r="D21" s="11"/>
      <c r="E21" s="27">
        <v>32801</v>
      </c>
      <c r="F21" s="20" t="s">
        <v>173</v>
      </c>
      <c r="G21" s="19"/>
      <c r="H21" s="11"/>
      <c r="I21" s="27">
        <v>16167</v>
      </c>
      <c r="J21" s="20" t="s">
        <v>173</v>
      </c>
      <c r="K21" s="19"/>
      <c r="L21" s="11"/>
      <c r="M21" s="27">
        <v>13790</v>
      </c>
      <c r="N21" s="20" t="s">
        <v>173</v>
      </c>
    </row>
    <row r="22" spans="1:14" x14ac:dyDescent="0.25">
      <c r="A22" s="39"/>
      <c r="B22" s="13" t="s">
        <v>379</v>
      </c>
      <c r="C22" s="15" t="s">
        <v>173</v>
      </c>
      <c r="D22" s="24"/>
      <c r="E22" s="26">
        <v>130</v>
      </c>
      <c r="F22" s="16" t="s">
        <v>173</v>
      </c>
      <c r="G22" s="15"/>
      <c r="H22" s="24"/>
      <c r="I22" s="26" t="s">
        <v>380</v>
      </c>
      <c r="J22" s="16" t="s">
        <v>199</v>
      </c>
      <c r="K22" s="15"/>
      <c r="L22" s="24"/>
      <c r="M22" s="26">
        <v>666</v>
      </c>
      <c r="N22" s="16" t="s">
        <v>173</v>
      </c>
    </row>
    <row r="23" spans="1:14" x14ac:dyDescent="0.25">
      <c r="A23" s="39"/>
      <c r="B23" s="18" t="s">
        <v>381</v>
      </c>
      <c r="C23" s="19" t="s">
        <v>173</v>
      </c>
      <c r="D23" s="11"/>
      <c r="E23" s="28" t="s">
        <v>382</v>
      </c>
      <c r="F23" s="20" t="s">
        <v>199</v>
      </c>
      <c r="G23" s="19"/>
      <c r="H23" s="11"/>
      <c r="I23" s="28" t="s">
        <v>383</v>
      </c>
      <c r="J23" s="20" t="s">
        <v>199</v>
      </c>
      <c r="K23" s="19"/>
      <c r="L23" s="11"/>
      <c r="M23" s="28" t="s">
        <v>384</v>
      </c>
      <c r="N23" s="20" t="s">
        <v>199</v>
      </c>
    </row>
    <row r="24" spans="1:14" x14ac:dyDescent="0.25">
      <c r="A24" s="39"/>
      <c r="B24" s="13" t="s">
        <v>385</v>
      </c>
      <c r="C24" s="15" t="s">
        <v>173</v>
      </c>
      <c r="D24" s="16"/>
      <c r="E24" s="17" t="s">
        <v>203</v>
      </c>
      <c r="F24" s="16" t="s">
        <v>173</v>
      </c>
      <c r="G24" s="15"/>
      <c r="H24" s="16"/>
      <c r="I24" s="17" t="s">
        <v>203</v>
      </c>
      <c r="J24" s="16" t="s">
        <v>173</v>
      </c>
      <c r="K24" s="15"/>
      <c r="L24" s="24"/>
      <c r="M24" s="26" t="s">
        <v>386</v>
      </c>
      <c r="N24" s="16" t="s">
        <v>199</v>
      </c>
    </row>
    <row r="25" spans="1:14" x14ac:dyDescent="0.25">
      <c r="A25" s="39"/>
      <c r="B25" s="18" t="s">
        <v>80</v>
      </c>
      <c r="C25" s="19" t="s">
        <v>173</v>
      </c>
      <c r="D25" s="11"/>
      <c r="E25" s="27">
        <v>1046</v>
      </c>
      <c r="F25" s="20" t="s">
        <v>173</v>
      </c>
      <c r="G25" s="19"/>
      <c r="H25" s="20"/>
      <c r="I25" s="21" t="s">
        <v>203</v>
      </c>
      <c r="J25" s="20" t="s">
        <v>173</v>
      </c>
      <c r="K25" s="19"/>
      <c r="L25" s="20"/>
      <c r="M25" s="21" t="s">
        <v>203</v>
      </c>
      <c r="N25" s="20" t="s">
        <v>173</v>
      </c>
    </row>
    <row r="26" spans="1:14" x14ac:dyDescent="0.25">
      <c r="A26" s="39"/>
      <c r="B26" s="13" t="s">
        <v>108</v>
      </c>
      <c r="C26" s="15" t="s">
        <v>173</v>
      </c>
      <c r="D26" s="16"/>
      <c r="E26" s="17" t="s">
        <v>203</v>
      </c>
      <c r="F26" s="16" t="s">
        <v>173</v>
      </c>
      <c r="G26" s="15"/>
      <c r="H26" s="16"/>
      <c r="I26" s="17" t="s">
        <v>203</v>
      </c>
      <c r="J26" s="16" t="s">
        <v>173</v>
      </c>
      <c r="K26" s="15"/>
      <c r="L26" s="24"/>
      <c r="M26" s="26" t="s">
        <v>387</v>
      </c>
      <c r="N26" s="16" t="s">
        <v>199</v>
      </c>
    </row>
    <row r="27" spans="1:14" x14ac:dyDescent="0.25">
      <c r="A27" s="39"/>
      <c r="B27" s="18" t="s">
        <v>388</v>
      </c>
      <c r="C27" s="19" t="s">
        <v>173</v>
      </c>
      <c r="D27" s="20"/>
      <c r="E27" s="21" t="s">
        <v>203</v>
      </c>
      <c r="F27" s="20" t="s">
        <v>173</v>
      </c>
      <c r="G27" s="19"/>
      <c r="H27" s="11"/>
      <c r="I27" s="28" t="s">
        <v>389</v>
      </c>
      <c r="J27" s="20" t="s">
        <v>199</v>
      </c>
      <c r="K27" s="19"/>
      <c r="L27" s="11"/>
      <c r="M27" s="28">
        <v>627</v>
      </c>
      <c r="N27" s="20" t="s">
        <v>173</v>
      </c>
    </row>
    <row r="28" spans="1:14" x14ac:dyDescent="0.25">
      <c r="A28" s="39"/>
      <c r="B28" s="13" t="s">
        <v>390</v>
      </c>
      <c r="C28" s="15" t="s">
        <v>173</v>
      </c>
      <c r="D28" s="24"/>
      <c r="E28" s="26">
        <v>729</v>
      </c>
      <c r="F28" s="16" t="s">
        <v>173</v>
      </c>
      <c r="G28" s="15"/>
      <c r="H28" s="24"/>
      <c r="I28" s="26">
        <v>36</v>
      </c>
      <c r="J28" s="16" t="s">
        <v>173</v>
      </c>
      <c r="K28" s="15"/>
      <c r="L28" s="24"/>
      <c r="M28" s="26" t="s">
        <v>391</v>
      </c>
      <c r="N28" s="16" t="s">
        <v>199</v>
      </c>
    </row>
    <row r="29" spans="1:14" ht="15.75" thickBot="1" x14ac:dyDescent="0.3">
      <c r="A29" s="39"/>
      <c r="B29" s="18" t="s">
        <v>111</v>
      </c>
      <c r="C29" s="19" t="s">
        <v>173</v>
      </c>
      <c r="D29" s="11"/>
      <c r="E29" s="28">
        <v>218</v>
      </c>
      <c r="F29" s="20" t="s">
        <v>173</v>
      </c>
      <c r="G29" s="19"/>
      <c r="H29" s="11"/>
      <c r="I29" s="28" t="s">
        <v>392</v>
      </c>
      <c r="J29" s="20" t="s">
        <v>199</v>
      </c>
      <c r="K29" s="19"/>
      <c r="L29" s="11"/>
      <c r="M29" s="28">
        <v>475</v>
      </c>
      <c r="N29" s="20" t="s">
        <v>173</v>
      </c>
    </row>
    <row r="30" spans="1:14" x14ac:dyDescent="0.25">
      <c r="A30" s="39"/>
      <c r="B30" s="12"/>
      <c r="C30" s="12" t="s">
        <v>173</v>
      </c>
      <c r="D30" s="29"/>
      <c r="E30" s="29"/>
      <c r="F30" s="12"/>
      <c r="G30" s="12"/>
      <c r="H30" s="29"/>
      <c r="I30" s="29"/>
      <c r="J30" s="12"/>
      <c r="K30" s="12"/>
      <c r="L30" s="29"/>
      <c r="M30" s="29"/>
      <c r="N30" s="12"/>
    </row>
    <row r="31" spans="1:14" ht="15.75" thickBot="1" x14ac:dyDescent="0.3">
      <c r="A31" s="39"/>
      <c r="B31" s="35" t="s">
        <v>393</v>
      </c>
      <c r="C31" s="15" t="s">
        <v>173</v>
      </c>
      <c r="D31" s="24" t="s">
        <v>197</v>
      </c>
      <c r="E31" s="26" t="s">
        <v>371</v>
      </c>
      <c r="F31" s="16" t="s">
        <v>199</v>
      </c>
      <c r="G31" s="15"/>
      <c r="H31" s="24" t="s">
        <v>197</v>
      </c>
      <c r="I31" s="26" t="s">
        <v>372</v>
      </c>
      <c r="J31" s="16" t="s">
        <v>199</v>
      </c>
      <c r="K31" s="15"/>
      <c r="L31" s="24" t="s">
        <v>197</v>
      </c>
      <c r="M31" s="25">
        <v>3408</v>
      </c>
      <c r="N31" s="16" t="s">
        <v>173</v>
      </c>
    </row>
    <row r="32" spans="1:14" ht="15.75" thickTop="1" x14ac:dyDescent="0.25">
      <c r="A32" s="39"/>
      <c r="B32" s="12"/>
      <c r="C32" s="12" t="s">
        <v>173</v>
      </c>
      <c r="D32" s="31"/>
      <c r="E32" s="31"/>
      <c r="F32" s="12"/>
      <c r="G32" s="12"/>
      <c r="H32" s="31"/>
      <c r="I32" s="31"/>
      <c r="J32" s="12"/>
      <c r="K32" s="12"/>
      <c r="L32" s="31"/>
      <c r="M32" s="31"/>
      <c r="N32" s="12"/>
    </row>
    <row r="33" spans="1:14" x14ac:dyDescent="0.25">
      <c r="A33" s="39"/>
      <c r="B33" s="41" t="s">
        <v>394</v>
      </c>
      <c r="C33" s="41"/>
      <c r="D33" s="41"/>
      <c r="E33" s="41"/>
      <c r="F33" s="41"/>
      <c r="G33" s="41"/>
      <c r="H33" s="41"/>
      <c r="I33" s="41"/>
      <c r="J33" s="41"/>
      <c r="K33" s="41"/>
      <c r="L33" s="41"/>
      <c r="M33" s="41"/>
      <c r="N33" s="41"/>
    </row>
    <row r="34" spans="1:14" x14ac:dyDescent="0.25">
      <c r="A34" s="39"/>
      <c r="B34" s="43"/>
      <c r="C34" s="43"/>
      <c r="D34" s="43"/>
      <c r="E34" s="43"/>
      <c r="F34" s="43"/>
      <c r="G34" s="43"/>
      <c r="H34" s="43"/>
      <c r="I34" s="43"/>
      <c r="J34" s="43"/>
      <c r="K34" s="43"/>
      <c r="L34" s="43"/>
      <c r="M34" s="43"/>
      <c r="N34" s="43"/>
    </row>
    <row r="35" spans="1:14" x14ac:dyDescent="0.25">
      <c r="A35" s="39"/>
      <c r="B35" s="4"/>
      <c r="C35" s="4"/>
      <c r="D35" s="4"/>
      <c r="E35" s="4"/>
      <c r="F35" s="4"/>
      <c r="G35" s="4"/>
      <c r="H35" s="4"/>
      <c r="I35" s="4"/>
      <c r="J35" s="4"/>
    </row>
    <row r="36" spans="1:14" ht="15.75" thickBot="1" x14ac:dyDescent="0.3">
      <c r="A36" s="39"/>
      <c r="B36" s="19"/>
      <c r="C36" s="19" t="s">
        <v>173</v>
      </c>
      <c r="D36" s="34">
        <v>2013</v>
      </c>
      <c r="E36" s="34"/>
      <c r="F36" s="19"/>
      <c r="G36" s="19"/>
      <c r="H36" s="34">
        <v>2012</v>
      </c>
      <c r="I36" s="34"/>
      <c r="J36" s="19"/>
    </row>
    <row r="37" spans="1:14" x14ac:dyDescent="0.25">
      <c r="A37" s="39"/>
      <c r="B37" s="13" t="s">
        <v>395</v>
      </c>
      <c r="C37" s="15" t="s">
        <v>173</v>
      </c>
      <c r="D37" s="14"/>
      <c r="E37" s="14"/>
      <c r="F37" s="14"/>
      <c r="G37" s="15"/>
      <c r="H37" s="14"/>
      <c r="I37" s="14"/>
      <c r="J37" s="14"/>
    </row>
    <row r="38" spans="1:14" x14ac:dyDescent="0.25">
      <c r="A38" s="39"/>
      <c r="B38" s="30" t="s">
        <v>396</v>
      </c>
      <c r="C38" s="19" t="s">
        <v>173</v>
      </c>
      <c r="D38" s="11" t="s">
        <v>197</v>
      </c>
      <c r="E38" s="27">
        <v>1502</v>
      </c>
      <c r="F38" s="20" t="s">
        <v>173</v>
      </c>
      <c r="G38" s="19"/>
      <c r="H38" s="11" t="s">
        <v>197</v>
      </c>
      <c r="I38" s="27">
        <v>1449</v>
      </c>
      <c r="J38" s="20" t="s">
        <v>173</v>
      </c>
    </row>
    <row r="39" spans="1:14" x14ac:dyDescent="0.25">
      <c r="A39" s="39"/>
      <c r="B39" s="35" t="s">
        <v>397</v>
      </c>
      <c r="C39" s="15" t="s">
        <v>173</v>
      </c>
      <c r="D39" s="24"/>
      <c r="E39" s="26" t="s">
        <v>398</v>
      </c>
      <c r="F39" s="16" t="s">
        <v>199</v>
      </c>
      <c r="G39" s="15"/>
      <c r="H39" s="24"/>
      <c r="I39" s="26" t="s">
        <v>399</v>
      </c>
      <c r="J39" s="16" t="s">
        <v>199</v>
      </c>
    </row>
    <row r="40" spans="1:14" x14ac:dyDescent="0.25">
      <c r="A40" s="39"/>
      <c r="B40" s="30" t="s">
        <v>400</v>
      </c>
      <c r="C40" s="19" t="s">
        <v>173</v>
      </c>
      <c r="D40" s="11"/>
      <c r="E40" s="27">
        <v>2227</v>
      </c>
      <c r="F40" s="20" t="s">
        <v>173</v>
      </c>
      <c r="G40" s="19"/>
      <c r="H40" s="11"/>
      <c r="I40" s="27">
        <v>2134</v>
      </c>
      <c r="J40" s="20" t="s">
        <v>173</v>
      </c>
    </row>
    <row r="41" spans="1:14" x14ac:dyDescent="0.25">
      <c r="A41" s="39"/>
      <c r="B41" s="35" t="s">
        <v>401</v>
      </c>
      <c r="C41" s="15" t="s">
        <v>173</v>
      </c>
      <c r="D41" s="24"/>
      <c r="E41" s="26">
        <v>997</v>
      </c>
      <c r="F41" s="16" t="s">
        <v>173</v>
      </c>
      <c r="G41" s="15"/>
      <c r="H41" s="24"/>
      <c r="I41" s="26">
        <v>989</v>
      </c>
      <c r="J41" s="16" t="s">
        <v>173</v>
      </c>
    </row>
    <row r="42" spans="1:14" x14ac:dyDescent="0.25">
      <c r="A42" s="39"/>
      <c r="B42" s="30" t="s">
        <v>402</v>
      </c>
      <c r="C42" s="19" t="s">
        <v>173</v>
      </c>
      <c r="D42" s="11"/>
      <c r="E42" s="28" t="s">
        <v>403</v>
      </c>
      <c r="F42" s="20" t="s">
        <v>199</v>
      </c>
      <c r="G42" s="19"/>
      <c r="H42" s="11"/>
      <c r="I42" s="28" t="s">
        <v>404</v>
      </c>
      <c r="J42" s="20" t="s">
        <v>199</v>
      </c>
    </row>
    <row r="43" spans="1:14" ht="26.25" thickBot="1" x14ac:dyDescent="0.3">
      <c r="A43" s="39"/>
      <c r="B43" s="35" t="s">
        <v>405</v>
      </c>
      <c r="C43" s="15" t="s">
        <v>173</v>
      </c>
      <c r="D43" s="24"/>
      <c r="E43" s="25">
        <v>2399</v>
      </c>
      <c r="F43" s="16" t="s">
        <v>173</v>
      </c>
      <c r="G43" s="15"/>
      <c r="H43" s="24"/>
      <c r="I43" s="25">
        <v>3101</v>
      </c>
      <c r="J43" s="16" t="s">
        <v>173</v>
      </c>
    </row>
    <row r="44" spans="1:14" x14ac:dyDescent="0.25">
      <c r="A44" s="39"/>
      <c r="B44" s="12"/>
      <c r="C44" s="12" t="s">
        <v>173</v>
      </c>
      <c r="D44" s="29"/>
      <c r="E44" s="29"/>
      <c r="F44" s="12"/>
      <c r="G44" s="12"/>
      <c r="H44" s="29"/>
      <c r="I44" s="29"/>
      <c r="J44" s="12"/>
    </row>
    <row r="45" spans="1:14" x14ac:dyDescent="0.25">
      <c r="A45" s="39"/>
      <c r="B45" s="49" t="s">
        <v>406</v>
      </c>
      <c r="C45" s="19" t="s">
        <v>173</v>
      </c>
      <c r="D45" s="11"/>
      <c r="E45" s="28" t="s">
        <v>407</v>
      </c>
      <c r="F45" s="20" t="s">
        <v>199</v>
      </c>
      <c r="G45" s="19"/>
      <c r="H45" s="11"/>
      <c r="I45" s="28" t="s">
        <v>408</v>
      </c>
      <c r="J45" s="20" t="s">
        <v>199</v>
      </c>
    </row>
    <row r="46" spans="1:14" ht="26.25" thickBot="1" x14ac:dyDescent="0.3">
      <c r="A46" s="39"/>
      <c r="B46" s="13" t="s">
        <v>409</v>
      </c>
      <c r="C46" s="15" t="s">
        <v>173</v>
      </c>
      <c r="D46" s="24"/>
      <c r="E46" s="26" t="s">
        <v>410</v>
      </c>
      <c r="F46" s="16" t="s">
        <v>199</v>
      </c>
      <c r="G46" s="15"/>
      <c r="H46" s="24"/>
      <c r="I46" s="26" t="s">
        <v>411</v>
      </c>
      <c r="J46" s="16" t="s">
        <v>199</v>
      </c>
    </row>
    <row r="47" spans="1:14" x14ac:dyDescent="0.25">
      <c r="A47" s="39"/>
      <c r="B47" s="12"/>
      <c r="C47" s="12" t="s">
        <v>173</v>
      </c>
      <c r="D47" s="29"/>
      <c r="E47" s="29"/>
      <c r="F47" s="12"/>
      <c r="G47" s="12"/>
      <c r="H47" s="29"/>
      <c r="I47" s="29"/>
      <c r="J47" s="12"/>
    </row>
    <row r="48" spans="1:14" ht="15.75" thickBot="1" x14ac:dyDescent="0.3">
      <c r="A48" s="39"/>
      <c r="B48" s="49" t="s">
        <v>212</v>
      </c>
      <c r="C48" s="19" t="s">
        <v>173</v>
      </c>
      <c r="D48" s="11" t="s">
        <v>197</v>
      </c>
      <c r="E48" s="28" t="s">
        <v>412</v>
      </c>
      <c r="F48" s="20" t="s">
        <v>199</v>
      </c>
      <c r="G48" s="19"/>
      <c r="H48" s="11" t="s">
        <v>197</v>
      </c>
      <c r="I48" s="28" t="s">
        <v>413</v>
      </c>
      <c r="J48" s="20" t="s">
        <v>199</v>
      </c>
    </row>
    <row r="49" spans="1:14" ht="15.75" thickTop="1" x14ac:dyDescent="0.25">
      <c r="A49" s="39"/>
      <c r="B49" s="12"/>
      <c r="C49" s="12" t="s">
        <v>173</v>
      </c>
      <c r="D49" s="31"/>
      <c r="E49" s="31"/>
      <c r="F49" s="12"/>
      <c r="G49" s="12"/>
      <c r="H49" s="31"/>
      <c r="I49" s="31"/>
      <c r="J49" s="12"/>
    </row>
    <row r="50" spans="1:14" ht="38.25" x14ac:dyDescent="0.25">
      <c r="A50" s="39"/>
      <c r="B50" s="13" t="s">
        <v>414</v>
      </c>
      <c r="C50" s="15" t="s">
        <v>173</v>
      </c>
      <c r="D50" s="14"/>
      <c r="E50" s="14"/>
      <c r="F50" s="14"/>
      <c r="G50" s="15"/>
      <c r="H50" s="14"/>
      <c r="I50" s="14"/>
      <c r="J50" s="14"/>
    </row>
    <row r="51" spans="1:14" x14ac:dyDescent="0.25">
      <c r="A51" s="39"/>
      <c r="B51" s="30" t="s">
        <v>42</v>
      </c>
      <c r="C51" s="19" t="s">
        <v>173</v>
      </c>
      <c r="D51" s="11" t="s">
        <v>197</v>
      </c>
      <c r="E51" s="27">
        <v>2316</v>
      </c>
      <c r="F51" s="20" t="s">
        <v>173</v>
      </c>
      <c r="G51" s="19"/>
      <c r="H51" s="11" t="s">
        <v>197</v>
      </c>
      <c r="I51" s="27">
        <v>2275</v>
      </c>
      <c r="J51" s="20" t="s">
        <v>173</v>
      </c>
    </row>
    <row r="52" spans="1:14" ht="15.75" thickBot="1" x14ac:dyDescent="0.3">
      <c r="A52" s="39"/>
      <c r="B52" s="35" t="s">
        <v>415</v>
      </c>
      <c r="C52" s="15" t="s">
        <v>173</v>
      </c>
      <c r="D52" s="24"/>
      <c r="E52" s="26" t="s">
        <v>416</v>
      </c>
      <c r="F52" s="16" t="s">
        <v>199</v>
      </c>
      <c r="G52" s="15"/>
      <c r="H52" s="24"/>
      <c r="I52" s="26" t="s">
        <v>417</v>
      </c>
      <c r="J52" s="16" t="s">
        <v>199</v>
      </c>
    </row>
    <row r="53" spans="1:14" x14ac:dyDescent="0.25">
      <c r="A53" s="39"/>
      <c r="B53" s="12"/>
      <c r="C53" s="12" t="s">
        <v>173</v>
      </c>
      <c r="D53" s="29"/>
      <c r="E53" s="29"/>
      <c r="F53" s="12"/>
      <c r="G53" s="12"/>
      <c r="H53" s="29"/>
      <c r="I53" s="29"/>
      <c r="J53" s="12"/>
    </row>
    <row r="54" spans="1:14" ht="15.75" thickBot="1" x14ac:dyDescent="0.3">
      <c r="A54" s="39"/>
      <c r="B54" s="49" t="s">
        <v>212</v>
      </c>
      <c r="C54" s="19" t="s">
        <v>173</v>
      </c>
      <c r="D54" s="11" t="s">
        <v>197</v>
      </c>
      <c r="E54" s="28" t="s">
        <v>412</v>
      </c>
      <c r="F54" s="20" t="s">
        <v>199</v>
      </c>
      <c r="G54" s="19"/>
      <c r="H54" s="11" t="s">
        <v>197</v>
      </c>
      <c r="I54" s="28" t="s">
        <v>413</v>
      </c>
      <c r="J54" s="20" t="s">
        <v>199</v>
      </c>
    </row>
    <row r="55" spans="1:14" ht="15.75" thickTop="1" x14ac:dyDescent="0.25">
      <c r="A55" s="39"/>
      <c r="B55" s="12"/>
      <c r="C55" s="12" t="s">
        <v>173</v>
      </c>
      <c r="D55" s="31"/>
      <c r="E55" s="31"/>
      <c r="F55" s="12"/>
      <c r="G55" s="12"/>
      <c r="H55" s="31"/>
      <c r="I55" s="31"/>
      <c r="J55" s="12"/>
    </row>
    <row r="56" spans="1:14" x14ac:dyDescent="0.25">
      <c r="A56" s="39"/>
      <c r="B56" s="42"/>
      <c r="C56" s="42"/>
      <c r="D56" s="42"/>
      <c r="E56" s="42"/>
      <c r="F56" s="42"/>
      <c r="G56" s="42"/>
      <c r="H56" s="42"/>
      <c r="I56" s="42"/>
      <c r="J56" s="42"/>
      <c r="K56" s="42"/>
      <c r="L56" s="42"/>
      <c r="M56" s="42"/>
      <c r="N56" s="42"/>
    </row>
    <row r="57" spans="1:14" ht="51" customHeight="1" x14ac:dyDescent="0.25">
      <c r="A57" s="39"/>
      <c r="B57" s="41" t="s">
        <v>418</v>
      </c>
      <c r="C57" s="41"/>
      <c r="D57" s="41"/>
      <c r="E57" s="41"/>
      <c r="F57" s="41"/>
      <c r="G57" s="41"/>
      <c r="H57" s="41"/>
      <c r="I57" s="41"/>
      <c r="J57" s="41"/>
      <c r="K57" s="41"/>
      <c r="L57" s="41"/>
      <c r="M57" s="41"/>
      <c r="N57" s="41"/>
    </row>
    <row r="58" spans="1:14" x14ac:dyDescent="0.25">
      <c r="A58" s="39"/>
      <c r="B58" s="41" t="s">
        <v>419</v>
      </c>
      <c r="C58" s="41"/>
      <c r="D58" s="41"/>
      <c r="E58" s="41"/>
      <c r="F58" s="41"/>
      <c r="G58" s="41"/>
      <c r="H58" s="41"/>
      <c r="I58" s="41"/>
      <c r="J58" s="41"/>
      <c r="K58" s="41"/>
      <c r="L58" s="41"/>
      <c r="M58" s="41"/>
      <c r="N58" s="41"/>
    </row>
  </sheetData>
  <mergeCells count="24">
    <mergeCell ref="B57:N57"/>
    <mergeCell ref="B58:N58"/>
    <mergeCell ref="B7:N7"/>
    <mergeCell ref="B16:N16"/>
    <mergeCell ref="B17:N17"/>
    <mergeCell ref="B33:N33"/>
    <mergeCell ref="B34:N34"/>
    <mergeCell ref="B56:N56"/>
    <mergeCell ref="D36:E36"/>
    <mergeCell ref="H36:I36"/>
    <mergeCell ref="A1:A2"/>
    <mergeCell ref="B1:N1"/>
    <mergeCell ref="B2:N2"/>
    <mergeCell ref="B3:N3"/>
    <mergeCell ref="A4:A58"/>
    <mergeCell ref="B4:N4"/>
    <mergeCell ref="B5:N5"/>
    <mergeCell ref="B6:N6"/>
    <mergeCell ref="D9:E9"/>
    <mergeCell ref="H9:I9"/>
    <mergeCell ref="L9:M9"/>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1" width="34.140625" bestFit="1" customWidth="1"/>
    <col min="2" max="2" width="36.5703125" bestFit="1" customWidth="1"/>
    <col min="3" max="3" width="5.42578125" customWidth="1"/>
    <col min="4" max="4" width="36.5703125" customWidth="1"/>
    <col min="5" max="5" width="20.5703125" customWidth="1"/>
    <col min="6" max="6" width="27.85546875" customWidth="1"/>
    <col min="7" max="7" width="5.42578125" customWidth="1"/>
    <col min="8" max="8" width="36.5703125" customWidth="1"/>
    <col min="9" max="9" width="22.5703125" customWidth="1"/>
    <col min="10" max="10" width="27.85546875" customWidth="1"/>
    <col min="11" max="11" width="5.42578125" customWidth="1"/>
    <col min="12" max="12" width="36.5703125" customWidth="1"/>
    <col min="13" max="13" width="22.5703125" customWidth="1"/>
    <col min="14" max="14" width="27.85546875" customWidth="1"/>
    <col min="15" max="15" width="5.42578125" customWidth="1"/>
    <col min="16" max="16" width="6.5703125" customWidth="1"/>
    <col min="17" max="17" width="22.5703125" customWidth="1"/>
    <col min="18" max="18" width="7" customWidth="1"/>
    <col min="19" max="19" width="32.85546875" customWidth="1"/>
    <col min="20" max="20" width="6.5703125" customWidth="1"/>
    <col min="21" max="21" width="19.42578125" customWidth="1"/>
    <col min="22" max="22" width="7" customWidth="1"/>
    <col min="23" max="23" width="32.85546875" customWidth="1"/>
    <col min="24" max="24" width="6.5703125" customWidth="1"/>
    <col min="25" max="25" width="19.42578125" customWidth="1"/>
    <col min="26" max="26" width="7" customWidth="1"/>
  </cols>
  <sheetData>
    <row r="1" spans="1:26"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1</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420</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42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9"/>
      <c r="B6" s="53" t="s">
        <v>423</v>
      </c>
      <c r="C6" s="53"/>
      <c r="D6" s="53"/>
      <c r="E6" s="53"/>
      <c r="F6" s="53"/>
      <c r="G6" s="53"/>
      <c r="H6" s="53"/>
      <c r="I6" s="53"/>
      <c r="J6" s="53"/>
      <c r="K6" s="53"/>
      <c r="L6" s="53"/>
      <c r="M6" s="53"/>
      <c r="N6" s="53"/>
      <c r="O6" s="53"/>
      <c r="P6" s="53"/>
      <c r="Q6" s="53"/>
      <c r="R6" s="53"/>
      <c r="S6" s="53"/>
      <c r="T6" s="53"/>
      <c r="U6" s="53"/>
      <c r="V6" s="53"/>
      <c r="W6" s="53"/>
      <c r="X6" s="53"/>
      <c r="Y6" s="53"/>
      <c r="Z6" s="53"/>
    </row>
    <row r="7" spans="1:26" ht="25.5" customHeight="1" x14ac:dyDescent="0.25">
      <c r="A7" s="39"/>
      <c r="B7" s="53" t="s">
        <v>424</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39"/>
      <c r="B8" s="41" t="s">
        <v>425</v>
      </c>
      <c r="C8" s="41"/>
      <c r="D8" s="41"/>
      <c r="E8" s="41"/>
      <c r="F8" s="41"/>
      <c r="G8" s="41"/>
      <c r="H8" s="41"/>
      <c r="I8" s="41"/>
      <c r="J8" s="41"/>
      <c r="K8" s="41"/>
      <c r="L8" s="41"/>
      <c r="M8" s="41"/>
      <c r="N8" s="41"/>
      <c r="O8" s="41"/>
      <c r="P8" s="41"/>
      <c r="Q8" s="41"/>
      <c r="R8" s="41"/>
      <c r="S8" s="41"/>
      <c r="T8" s="41"/>
      <c r="U8" s="41"/>
      <c r="V8" s="41"/>
      <c r="W8" s="41"/>
      <c r="X8" s="41"/>
      <c r="Y8" s="41"/>
      <c r="Z8" s="41"/>
    </row>
    <row r="9" spans="1:26" ht="38.25" customHeight="1" x14ac:dyDescent="0.25">
      <c r="A9" s="39"/>
      <c r="B9" s="41" t="s">
        <v>426</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39"/>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39"/>
      <c r="B11" s="41" t="s">
        <v>427</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39"/>
      <c r="B12" s="53" t="s">
        <v>428</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39"/>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39"/>
      <c r="B14" s="4"/>
      <c r="C14" s="4"/>
      <c r="D14" s="4"/>
      <c r="E14" s="4"/>
      <c r="F14" s="4"/>
      <c r="G14" s="4"/>
      <c r="H14" s="4"/>
      <c r="I14" s="4"/>
      <c r="J14" s="4"/>
      <c r="K14" s="4"/>
      <c r="L14" s="4"/>
      <c r="M14" s="4"/>
      <c r="N14" s="4"/>
      <c r="O14" s="4"/>
      <c r="P14" s="4"/>
      <c r="Q14" s="4"/>
      <c r="R14" s="4"/>
    </row>
    <row r="15" spans="1:26" x14ac:dyDescent="0.25">
      <c r="A15" s="39"/>
      <c r="B15" s="19"/>
      <c r="C15" s="19" t="s">
        <v>173</v>
      </c>
      <c r="D15" s="32">
        <v>2013</v>
      </c>
      <c r="E15" s="32"/>
      <c r="F15" s="32"/>
      <c r="G15" s="32"/>
      <c r="H15" s="32"/>
      <c r="I15" s="32"/>
      <c r="J15" s="19"/>
      <c r="K15" s="19"/>
      <c r="L15" s="32">
        <v>2012</v>
      </c>
      <c r="M15" s="32"/>
      <c r="N15" s="32"/>
      <c r="O15" s="32"/>
      <c r="P15" s="32"/>
      <c r="Q15" s="32"/>
      <c r="R15" s="19"/>
    </row>
    <row r="16" spans="1:26" x14ac:dyDescent="0.25">
      <c r="A16" s="39"/>
      <c r="B16" s="19"/>
      <c r="C16" s="19" t="s">
        <v>173</v>
      </c>
      <c r="D16" s="32" t="s">
        <v>429</v>
      </c>
      <c r="E16" s="32"/>
      <c r="F16" s="19"/>
      <c r="G16" s="19"/>
      <c r="H16" s="32" t="s">
        <v>111</v>
      </c>
      <c r="I16" s="32"/>
      <c r="J16" s="19"/>
      <c r="K16" s="19"/>
      <c r="L16" s="32" t="s">
        <v>429</v>
      </c>
      <c r="M16" s="32"/>
      <c r="N16" s="19"/>
      <c r="O16" s="19"/>
      <c r="P16" s="32" t="s">
        <v>111</v>
      </c>
      <c r="Q16" s="32"/>
      <c r="R16" s="19"/>
    </row>
    <row r="17" spans="1:18" ht="15.75" thickBot="1" x14ac:dyDescent="0.3">
      <c r="A17" s="39"/>
      <c r="B17" s="19"/>
      <c r="C17" s="19" t="s">
        <v>173</v>
      </c>
      <c r="D17" s="34" t="s">
        <v>430</v>
      </c>
      <c r="E17" s="34"/>
      <c r="F17" s="19"/>
      <c r="G17" s="19"/>
      <c r="H17" s="34" t="s">
        <v>430</v>
      </c>
      <c r="I17" s="34"/>
      <c r="J17" s="19"/>
      <c r="K17" s="19"/>
      <c r="L17" s="34" t="s">
        <v>430</v>
      </c>
      <c r="M17" s="34"/>
      <c r="N17" s="19"/>
      <c r="O17" s="19"/>
      <c r="P17" s="34" t="s">
        <v>430</v>
      </c>
      <c r="Q17" s="34"/>
      <c r="R17" s="19"/>
    </row>
    <row r="18" spans="1:18" x14ac:dyDescent="0.25">
      <c r="A18" s="39"/>
      <c r="B18" s="13" t="s">
        <v>431</v>
      </c>
      <c r="C18" s="15" t="s">
        <v>173</v>
      </c>
      <c r="D18" s="14"/>
      <c r="E18" s="14"/>
      <c r="F18" s="14"/>
      <c r="G18" s="15"/>
      <c r="H18" s="14"/>
      <c r="I18" s="14"/>
      <c r="J18" s="14"/>
      <c r="K18" s="15"/>
      <c r="L18" s="14"/>
      <c r="M18" s="14"/>
      <c r="N18" s="14"/>
      <c r="O18" s="15"/>
      <c r="P18" s="14"/>
      <c r="Q18" s="14"/>
      <c r="R18" s="14"/>
    </row>
    <row r="19" spans="1:18" x14ac:dyDescent="0.25">
      <c r="A19" s="39"/>
      <c r="B19" s="30" t="s">
        <v>432</v>
      </c>
      <c r="C19" s="19" t="s">
        <v>173</v>
      </c>
      <c r="D19" s="11" t="s">
        <v>197</v>
      </c>
      <c r="E19" s="27">
        <v>28674</v>
      </c>
      <c r="F19" s="20" t="s">
        <v>173</v>
      </c>
      <c r="G19" s="19"/>
      <c r="H19" s="11" t="s">
        <v>197</v>
      </c>
      <c r="I19" s="27">
        <v>15810</v>
      </c>
      <c r="J19" s="20" t="s">
        <v>173</v>
      </c>
      <c r="K19" s="19"/>
      <c r="L19" s="11" t="s">
        <v>197</v>
      </c>
      <c r="M19" s="27">
        <v>26514</v>
      </c>
      <c r="N19" s="20" t="s">
        <v>173</v>
      </c>
      <c r="O19" s="19"/>
      <c r="P19" s="11" t="s">
        <v>197</v>
      </c>
      <c r="Q19" s="27">
        <v>14467</v>
      </c>
      <c r="R19" s="20" t="s">
        <v>173</v>
      </c>
    </row>
    <row r="20" spans="1:18" x14ac:dyDescent="0.25">
      <c r="A20" s="39"/>
      <c r="B20" s="50" t="s">
        <v>433</v>
      </c>
      <c r="C20" s="15" t="s">
        <v>173</v>
      </c>
      <c r="D20" s="24"/>
      <c r="E20" s="26">
        <v>295</v>
      </c>
      <c r="F20" s="16" t="s">
        <v>173</v>
      </c>
      <c r="G20" s="15"/>
      <c r="H20" s="24"/>
      <c r="I20" s="26">
        <v>236</v>
      </c>
      <c r="J20" s="16" t="s">
        <v>173</v>
      </c>
      <c r="K20" s="15"/>
      <c r="L20" s="24"/>
      <c r="M20" s="26">
        <v>276</v>
      </c>
      <c r="N20" s="16" t="s">
        <v>173</v>
      </c>
      <c r="O20" s="15"/>
      <c r="P20" s="24"/>
      <c r="Q20" s="26">
        <v>207</v>
      </c>
      <c r="R20" s="16" t="s">
        <v>173</v>
      </c>
    </row>
    <row r="21" spans="1:18" x14ac:dyDescent="0.25">
      <c r="A21" s="39"/>
      <c r="B21" s="49" t="s">
        <v>434</v>
      </c>
      <c r="C21" s="19" t="s">
        <v>173</v>
      </c>
      <c r="D21" s="11"/>
      <c r="E21" s="28">
        <v>963</v>
      </c>
      <c r="F21" s="20" t="s">
        <v>173</v>
      </c>
      <c r="G21" s="19"/>
      <c r="H21" s="11"/>
      <c r="I21" s="28">
        <v>513</v>
      </c>
      <c r="J21" s="20" t="s">
        <v>173</v>
      </c>
      <c r="K21" s="19"/>
      <c r="L21" s="11"/>
      <c r="M21" s="27">
        <v>1055</v>
      </c>
      <c r="N21" s="20" t="s">
        <v>173</v>
      </c>
      <c r="O21" s="19"/>
      <c r="P21" s="11"/>
      <c r="Q21" s="28">
        <v>585</v>
      </c>
      <c r="R21" s="20" t="s">
        <v>173</v>
      </c>
    </row>
    <row r="22" spans="1:18" x14ac:dyDescent="0.25">
      <c r="A22" s="39"/>
      <c r="B22" s="50" t="s">
        <v>435</v>
      </c>
      <c r="C22" s="15" t="s">
        <v>173</v>
      </c>
      <c r="D22" s="24"/>
      <c r="E22" s="26" t="s">
        <v>436</v>
      </c>
      <c r="F22" s="16" t="s">
        <v>199</v>
      </c>
      <c r="G22" s="15"/>
      <c r="H22" s="24"/>
      <c r="I22" s="26" t="s">
        <v>437</v>
      </c>
      <c r="J22" s="16" t="s">
        <v>199</v>
      </c>
      <c r="K22" s="15"/>
      <c r="L22" s="24"/>
      <c r="M22" s="25">
        <v>2347</v>
      </c>
      <c r="N22" s="16" t="s">
        <v>173</v>
      </c>
      <c r="O22" s="15"/>
      <c r="P22" s="24"/>
      <c r="Q22" s="25">
        <v>1597</v>
      </c>
      <c r="R22" s="16" t="s">
        <v>173</v>
      </c>
    </row>
    <row r="23" spans="1:18" x14ac:dyDescent="0.25">
      <c r="A23" s="39"/>
      <c r="B23" s="49" t="s">
        <v>438</v>
      </c>
      <c r="C23" s="19" t="s">
        <v>173</v>
      </c>
      <c r="D23" s="20"/>
      <c r="E23" s="21" t="s">
        <v>203</v>
      </c>
      <c r="F23" s="20" t="s">
        <v>173</v>
      </c>
      <c r="G23" s="19"/>
      <c r="H23" s="11"/>
      <c r="I23" s="28">
        <v>39</v>
      </c>
      <c r="J23" s="20" t="s">
        <v>173</v>
      </c>
      <c r="K23" s="19"/>
      <c r="L23" s="20"/>
      <c r="M23" s="21" t="s">
        <v>203</v>
      </c>
      <c r="N23" s="20" t="s">
        <v>173</v>
      </c>
      <c r="O23" s="19"/>
      <c r="P23" s="20"/>
      <c r="Q23" s="21" t="s">
        <v>203</v>
      </c>
      <c r="R23" s="20" t="s">
        <v>173</v>
      </c>
    </row>
    <row r="24" spans="1:18" ht="15.75" thickBot="1" x14ac:dyDescent="0.3">
      <c r="A24" s="39"/>
      <c r="B24" s="50" t="s">
        <v>439</v>
      </c>
      <c r="C24" s="15" t="s">
        <v>173</v>
      </c>
      <c r="D24" s="24"/>
      <c r="E24" s="26" t="s">
        <v>440</v>
      </c>
      <c r="F24" s="16" t="s">
        <v>199</v>
      </c>
      <c r="G24" s="15"/>
      <c r="H24" s="24"/>
      <c r="I24" s="26" t="s">
        <v>441</v>
      </c>
      <c r="J24" s="16" t="s">
        <v>199</v>
      </c>
      <c r="K24" s="15"/>
      <c r="L24" s="24"/>
      <c r="M24" s="26" t="s">
        <v>442</v>
      </c>
      <c r="N24" s="16" t="s">
        <v>199</v>
      </c>
      <c r="O24" s="15"/>
      <c r="P24" s="24"/>
      <c r="Q24" s="26" t="s">
        <v>443</v>
      </c>
      <c r="R24" s="16" t="s">
        <v>199</v>
      </c>
    </row>
    <row r="25" spans="1:18" x14ac:dyDescent="0.25">
      <c r="A25" s="39"/>
      <c r="B25" s="12"/>
      <c r="C25" s="12" t="s">
        <v>173</v>
      </c>
      <c r="D25" s="29"/>
      <c r="E25" s="29"/>
      <c r="F25" s="12"/>
      <c r="G25" s="12"/>
      <c r="H25" s="29"/>
      <c r="I25" s="29"/>
      <c r="J25" s="12"/>
      <c r="K25" s="12"/>
      <c r="L25" s="29"/>
      <c r="M25" s="29"/>
      <c r="N25" s="12"/>
      <c r="O25" s="12"/>
      <c r="P25" s="29"/>
      <c r="Q25" s="29"/>
      <c r="R25" s="12"/>
    </row>
    <row r="26" spans="1:18" ht="15.75" thickBot="1" x14ac:dyDescent="0.3">
      <c r="A26" s="39"/>
      <c r="B26" s="30" t="s">
        <v>444</v>
      </c>
      <c r="C26" s="19" t="s">
        <v>173</v>
      </c>
      <c r="D26" s="11"/>
      <c r="E26" s="27">
        <v>25644</v>
      </c>
      <c r="F26" s="20" t="s">
        <v>173</v>
      </c>
      <c r="G26" s="19"/>
      <c r="H26" s="11"/>
      <c r="I26" s="27">
        <v>14155</v>
      </c>
      <c r="J26" s="20" t="s">
        <v>173</v>
      </c>
      <c r="K26" s="19"/>
      <c r="L26" s="11"/>
      <c r="M26" s="27">
        <v>28674</v>
      </c>
      <c r="N26" s="20" t="s">
        <v>173</v>
      </c>
      <c r="O26" s="19"/>
      <c r="P26" s="11"/>
      <c r="Q26" s="27">
        <v>15810</v>
      </c>
      <c r="R26" s="20" t="s">
        <v>173</v>
      </c>
    </row>
    <row r="27" spans="1:18" x14ac:dyDescent="0.25">
      <c r="A27" s="39"/>
      <c r="B27" s="12"/>
      <c r="C27" s="12" t="s">
        <v>173</v>
      </c>
      <c r="D27" s="29"/>
      <c r="E27" s="29"/>
      <c r="F27" s="12"/>
      <c r="G27" s="12"/>
      <c r="H27" s="29"/>
      <c r="I27" s="29"/>
      <c r="J27" s="12"/>
      <c r="K27" s="12"/>
      <c r="L27" s="29"/>
      <c r="M27" s="29"/>
      <c r="N27" s="12"/>
      <c r="O27" s="12"/>
      <c r="P27" s="29"/>
      <c r="Q27" s="29"/>
      <c r="R27" s="12"/>
    </row>
    <row r="28" spans="1:18" x14ac:dyDescent="0.25">
      <c r="A28" s="39"/>
      <c r="B28" s="13" t="s">
        <v>445</v>
      </c>
      <c r="C28" s="15" t="s">
        <v>173</v>
      </c>
      <c r="D28" s="14"/>
      <c r="E28" s="14"/>
      <c r="F28" s="14"/>
      <c r="G28" s="15"/>
      <c r="H28" s="14"/>
      <c r="I28" s="14"/>
      <c r="J28" s="14"/>
      <c r="K28" s="15"/>
      <c r="L28" s="14"/>
      <c r="M28" s="14"/>
      <c r="N28" s="14"/>
      <c r="O28" s="15"/>
      <c r="P28" s="14"/>
      <c r="Q28" s="14"/>
      <c r="R28" s="14"/>
    </row>
    <row r="29" spans="1:18" x14ac:dyDescent="0.25">
      <c r="A29" s="39"/>
      <c r="B29" s="30" t="s">
        <v>432</v>
      </c>
      <c r="C29" s="19" t="s">
        <v>173</v>
      </c>
      <c r="D29" s="11"/>
      <c r="E29" s="27">
        <v>17863</v>
      </c>
      <c r="F29" s="20" t="s">
        <v>173</v>
      </c>
      <c r="G29" s="19"/>
      <c r="H29" s="20"/>
      <c r="I29" s="21" t="s">
        <v>203</v>
      </c>
      <c r="J29" s="20" t="s">
        <v>173</v>
      </c>
      <c r="K29" s="19"/>
      <c r="L29" s="11"/>
      <c r="M29" s="27">
        <v>16639</v>
      </c>
      <c r="N29" s="20" t="s">
        <v>173</v>
      </c>
      <c r="O29" s="19"/>
      <c r="P29" s="20"/>
      <c r="Q29" s="21" t="s">
        <v>203</v>
      </c>
      <c r="R29" s="20" t="s">
        <v>173</v>
      </c>
    </row>
    <row r="30" spans="1:18" x14ac:dyDescent="0.25">
      <c r="A30" s="39"/>
      <c r="B30" s="50" t="s">
        <v>446</v>
      </c>
      <c r="C30" s="15" t="s">
        <v>173</v>
      </c>
      <c r="D30" s="24"/>
      <c r="E30" s="25">
        <v>1512</v>
      </c>
      <c r="F30" s="16" t="s">
        <v>173</v>
      </c>
      <c r="G30" s="15"/>
      <c r="H30" s="16"/>
      <c r="I30" s="17" t="s">
        <v>203</v>
      </c>
      <c r="J30" s="16" t="s">
        <v>173</v>
      </c>
      <c r="K30" s="15"/>
      <c r="L30" s="24"/>
      <c r="M30" s="25">
        <v>1205</v>
      </c>
      <c r="N30" s="16" t="s">
        <v>173</v>
      </c>
      <c r="O30" s="15"/>
      <c r="P30" s="16"/>
      <c r="Q30" s="17" t="s">
        <v>203</v>
      </c>
      <c r="R30" s="16" t="s">
        <v>173</v>
      </c>
    </row>
    <row r="31" spans="1:18" x14ac:dyDescent="0.25">
      <c r="A31" s="39"/>
      <c r="B31" s="49" t="s">
        <v>447</v>
      </c>
      <c r="C31" s="19" t="s">
        <v>173</v>
      </c>
      <c r="D31" s="11"/>
      <c r="E31" s="27">
        <v>1313</v>
      </c>
      <c r="F31" s="20" t="s">
        <v>173</v>
      </c>
      <c r="G31" s="19"/>
      <c r="H31" s="11"/>
      <c r="I31" s="27">
        <v>1395</v>
      </c>
      <c r="J31" s="20" t="s">
        <v>173</v>
      </c>
      <c r="K31" s="19"/>
      <c r="L31" s="11"/>
      <c r="M31" s="27">
        <v>1537</v>
      </c>
      <c r="N31" s="20" t="s">
        <v>173</v>
      </c>
      <c r="O31" s="19"/>
      <c r="P31" s="11"/>
      <c r="Q31" s="27">
        <v>1046</v>
      </c>
      <c r="R31" s="20" t="s">
        <v>173</v>
      </c>
    </row>
    <row r="32" spans="1:18" ht="15.75" thickBot="1" x14ac:dyDescent="0.3">
      <c r="A32" s="39"/>
      <c r="B32" s="50" t="s">
        <v>439</v>
      </c>
      <c r="C32" s="15" t="s">
        <v>173</v>
      </c>
      <c r="D32" s="24"/>
      <c r="E32" s="26" t="s">
        <v>440</v>
      </c>
      <c r="F32" s="16" t="s">
        <v>199</v>
      </c>
      <c r="G32" s="15"/>
      <c r="H32" s="24"/>
      <c r="I32" s="26" t="s">
        <v>441</v>
      </c>
      <c r="J32" s="16" t="s">
        <v>199</v>
      </c>
      <c r="K32" s="15"/>
      <c r="L32" s="24"/>
      <c r="M32" s="26" t="s">
        <v>442</v>
      </c>
      <c r="N32" s="16" t="s">
        <v>199</v>
      </c>
      <c r="O32" s="15"/>
      <c r="P32" s="24"/>
      <c r="Q32" s="26" t="s">
        <v>443</v>
      </c>
      <c r="R32" s="16" t="s">
        <v>199</v>
      </c>
    </row>
    <row r="33" spans="1:18" x14ac:dyDescent="0.25">
      <c r="A33" s="39"/>
      <c r="B33" s="12"/>
      <c r="C33" s="12" t="s">
        <v>173</v>
      </c>
      <c r="D33" s="29"/>
      <c r="E33" s="29"/>
      <c r="F33" s="12"/>
      <c r="G33" s="12"/>
      <c r="H33" s="29"/>
      <c r="I33" s="29"/>
      <c r="J33" s="12"/>
      <c r="K33" s="12"/>
      <c r="L33" s="29"/>
      <c r="M33" s="29"/>
      <c r="N33" s="12"/>
      <c r="O33" s="12"/>
      <c r="P33" s="29"/>
      <c r="Q33" s="29"/>
      <c r="R33" s="12"/>
    </row>
    <row r="34" spans="1:18" ht="15.75" thickBot="1" x14ac:dyDescent="0.3">
      <c r="A34" s="39"/>
      <c r="B34" s="30" t="s">
        <v>444</v>
      </c>
      <c r="C34" s="19" t="s">
        <v>173</v>
      </c>
      <c r="D34" s="11"/>
      <c r="E34" s="27">
        <v>19074</v>
      </c>
      <c r="F34" s="20" t="s">
        <v>173</v>
      </c>
      <c r="G34" s="19"/>
      <c r="H34" s="20"/>
      <c r="I34" s="21" t="s">
        <v>203</v>
      </c>
      <c r="J34" s="20" t="s">
        <v>173</v>
      </c>
      <c r="K34" s="19"/>
      <c r="L34" s="11"/>
      <c r="M34" s="27">
        <v>17863</v>
      </c>
      <c r="N34" s="20" t="s">
        <v>173</v>
      </c>
      <c r="O34" s="19"/>
      <c r="P34" s="20"/>
      <c r="Q34" s="21" t="s">
        <v>203</v>
      </c>
      <c r="R34" s="20" t="s">
        <v>173</v>
      </c>
    </row>
    <row r="35" spans="1:18" x14ac:dyDescent="0.25">
      <c r="A35" s="39"/>
      <c r="B35" s="12"/>
      <c r="C35" s="12" t="s">
        <v>173</v>
      </c>
      <c r="D35" s="29"/>
      <c r="E35" s="29"/>
      <c r="F35" s="12"/>
      <c r="G35" s="12"/>
      <c r="H35" s="29"/>
      <c r="I35" s="29"/>
      <c r="J35" s="12"/>
      <c r="K35" s="12"/>
      <c r="L35" s="29"/>
      <c r="M35" s="29"/>
      <c r="N35" s="12"/>
      <c r="O35" s="12"/>
      <c r="P35" s="29"/>
      <c r="Q35" s="29"/>
      <c r="R35" s="12"/>
    </row>
    <row r="36" spans="1:18" ht="15.75" thickBot="1" x14ac:dyDescent="0.3">
      <c r="A36" s="39"/>
      <c r="B36" s="13" t="s">
        <v>448</v>
      </c>
      <c r="C36" s="15" t="s">
        <v>173</v>
      </c>
      <c r="D36" s="24" t="s">
        <v>197</v>
      </c>
      <c r="E36" s="26" t="s">
        <v>449</v>
      </c>
      <c r="F36" s="16" t="s">
        <v>199</v>
      </c>
      <c r="G36" s="15"/>
      <c r="H36" s="24" t="s">
        <v>197</v>
      </c>
      <c r="I36" s="26" t="s">
        <v>450</v>
      </c>
      <c r="J36" s="16" t="s">
        <v>199</v>
      </c>
      <c r="K36" s="15"/>
      <c r="L36" s="24" t="s">
        <v>197</v>
      </c>
      <c r="M36" s="26" t="s">
        <v>451</v>
      </c>
      <c r="N36" s="16" t="s">
        <v>199</v>
      </c>
      <c r="O36" s="15"/>
      <c r="P36" s="24" t="s">
        <v>197</v>
      </c>
      <c r="Q36" s="26" t="s">
        <v>452</v>
      </c>
      <c r="R36" s="16" t="s">
        <v>199</v>
      </c>
    </row>
    <row r="37" spans="1:18" ht="15.75" thickTop="1" x14ac:dyDescent="0.25">
      <c r="A37" s="39"/>
      <c r="B37" s="12"/>
      <c r="C37" s="12" t="s">
        <v>173</v>
      </c>
      <c r="D37" s="31"/>
      <c r="E37" s="31"/>
      <c r="F37" s="12"/>
      <c r="G37" s="12"/>
      <c r="H37" s="31"/>
      <c r="I37" s="31"/>
      <c r="J37" s="12"/>
      <c r="K37" s="12"/>
      <c r="L37" s="31"/>
      <c r="M37" s="31"/>
      <c r="N37" s="12"/>
      <c r="O37" s="12"/>
      <c r="P37" s="31"/>
      <c r="Q37" s="31"/>
      <c r="R37" s="12"/>
    </row>
    <row r="38" spans="1:18" x14ac:dyDescent="0.25">
      <c r="A38" s="39"/>
      <c r="B38" s="30" t="s">
        <v>453</v>
      </c>
      <c r="C38" s="19" t="s">
        <v>173</v>
      </c>
      <c r="D38" s="20" t="s">
        <v>197</v>
      </c>
      <c r="E38" s="21" t="s">
        <v>203</v>
      </c>
      <c r="F38" s="20" t="s">
        <v>173</v>
      </c>
      <c r="G38" s="19"/>
      <c r="H38" s="11" t="s">
        <v>197</v>
      </c>
      <c r="I38" s="28" t="s">
        <v>454</v>
      </c>
      <c r="J38" s="20" t="s">
        <v>199</v>
      </c>
      <c r="K38" s="19"/>
      <c r="L38" s="20" t="s">
        <v>197</v>
      </c>
      <c r="M38" s="21" t="s">
        <v>203</v>
      </c>
      <c r="N38" s="20" t="s">
        <v>173</v>
      </c>
      <c r="O38" s="19"/>
      <c r="P38" s="11" t="s">
        <v>197</v>
      </c>
      <c r="Q38" s="28" t="s">
        <v>455</v>
      </c>
      <c r="R38" s="20" t="s">
        <v>199</v>
      </c>
    </row>
    <row r="39" spans="1:18" ht="15.75" thickBot="1" x14ac:dyDescent="0.3">
      <c r="A39" s="39"/>
      <c r="B39" s="35" t="s">
        <v>456</v>
      </c>
      <c r="C39" s="15" t="s">
        <v>173</v>
      </c>
      <c r="D39" s="24"/>
      <c r="E39" s="26" t="s">
        <v>449</v>
      </c>
      <c r="F39" s="16" t="s">
        <v>199</v>
      </c>
      <c r="G39" s="15"/>
      <c r="H39" s="24"/>
      <c r="I39" s="26" t="s">
        <v>457</v>
      </c>
      <c r="J39" s="16" t="s">
        <v>199</v>
      </c>
      <c r="K39" s="15"/>
      <c r="L39" s="24"/>
      <c r="M39" s="26" t="s">
        <v>451</v>
      </c>
      <c r="N39" s="16" t="s">
        <v>199</v>
      </c>
      <c r="O39" s="15"/>
      <c r="P39" s="24"/>
      <c r="Q39" s="26" t="s">
        <v>458</v>
      </c>
      <c r="R39" s="16" t="s">
        <v>199</v>
      </c>
    </row>
    <row r="40" spans="1:18" x14ac:dyDescent="0.25">
      <c r="A40" s="39"/>
      <c r="B40" s="12"/>
      <c r="C40" s="12" t="s">
        <v>173</v>
      </c>
      <c r="D40" s="29"/>
      <c r="E40" s="29"/>
      <c r="F40" s="12"/>
      <c r="G40" s="12"/>
      <c r="H40" s="29"/>
      <c r="I40" s="29"/>
      <c r="J40" s="12"/>
      <c r="K40" s="12"/>
      <c r="L40" s="29"/>
      <c r="M40" s="29"/>
      <c r="N40" s="12"/>
      <c r="O40" s="12"/>
      <c r="P40" s="29"/>
      <c r="Q40" s="29"/>
      <c r="R40" s="12"/>
    </row>
    <row r="41" spans="1:18" ht="15.75" thickBot="1" x14ac:dyDescent="0.3">
      <c r="A41" s="39"/>
      <c r="B41" s="49" t="s">
        <v>459</v>
      </c>
      <c r="C41" s="19" t="s">
        <v>173</v>
      </c>
      <c r="D41" s="11" t="s">
        <v>197</v>
      </c>
      <c r="E41" s="28" t="s">
        <v>449</v>
      </c>
      <c r="F41" s="20" t="s">
        <v>199</v>
      </c>
      <c r="G41" s="19"/>
      <c r="H41" s="11" t="s">
        <v>197</v>
      </c>
      <c r="I41" s="28" t="s">
        <v>450</v>
      </c>
      <c r="J41" s="20" t="s">
        <v>199</v>
      </c>
      <c r="K41" s="19"/>
      <c r="L41" s="11" t="s">
        <v>197</v>
      </c>
      <c r="M41" s="28" t="s">
        <v>451</v>
      </c>
      <c r="N41" s="20" t="s">
        <v>199</v>
      </c>
      <c r="O41" s="19"/>
      <c r="P41" s="11" t="s">
        <v>197</v>
      </c>
      <c r="Q41" s="28" t="s">
        <v>452</v>
      </c>
      <c r="R41" s="20" t="s">
        <v>199</v>
      </c>
    </row>
    <row r="42" spans="1:18" ht="15.75" thickTop="1" x14ac:dyDescent="0.25">
      <c r="A42" s="39"/>
      <c r="B42" s="12"/>
      <c r="C42" s="12" t="s">
        <v>173</v>
      </c>
      <c r="D42" s="31"/>
      <c r="E42" s="31"/>
      <c r="F42" s="12"/>
      <c r="G42" s="12"/>
      <c r="H42" s="31"/>
      <c r="I42" s="31"/>
      <c r="J42" s="12"/>
      <c r="K42" s="12"/>
      <c r="L42" s="31"/>
      <c r="M42" s="31"/>
      <c r="N42" s="12"/>
      <c r="O42" s="12"/>
      <c r="P42" s="31"/>
      <c r="Q42" s="31"/>
      <c r="R42" s="12"/>
    </row>
    <row r="43" spans="1:18" ht="25.5" x14ac:dyDescent="0.25">
      <c r="A43" s="39"/>
      <c r="B43" s="13" t="s">
        <v>460</v>
      </c>
      <c r="C43" s="15" t="s">
        <v>173</v>
      </c>
      <c r="D43" s="14"/>
      <c r="E43" s="14"/>
      <c r="F43" s="14"/>
      <c r="G43" s="15"/>
      <c r="H43" s="14"/>
      <c r="I43" s="14"/>
      <c r="J43" s="14"/>
      <c r="K43" s="15"/>
      <c r="L43" s="14"/>
      <c r="M43" s="14"/>
      <c r="N43" s="14"/>
      <c r="O43" s="15"/>
      <c r="P43" s="14"/>
      <c r="Q43" s="14"/>
      <c r="R43" s="14"/>
    </row>
    <row r="44" spans="1:18" x14ac:dyDescent="0.25">
      <c r="A44" s="39"/>
      <c r="B44" s="30" t="s">
        <v>461</v>
      </c>
      <c r="C44" s="19" t="s">
        <v>173</v>
      </c>
      <c r="D44" s="11" t="s">
        <v>197</v>
      </c>
      <c r="E44" s="27">
        <v>4831</v>
      </c>
      <c r="F44" s="20" t="s">
        <v>173</v>
      </c>
      <c r="G44" s="19"/>
      <c r="H44" s="11" t="s">
        <v>197</v>
      </c>
      <c r="I44" s="27">
        <v>4139</v>
      </c>
      <c r="J44" s="20" t="s">
        <v>173</v>
      </c>
      <c r="K44" s="19"/>
      <c r="L44" s="11" t="s">
        <v>197</v>
      </c>
      <c r="M44" s="27">
        <v>8056</v>
      </c>
      <c r="N44" s="20" t="s">
        <v>173</v>
      </c>
      <c r="O44" s="19"/>
      <c r="P44" s="11" t="s">
        <v>197</v>
      </c>
      <c r="Q44" s="27">
        <v>5501</v>
      </c>
      <c r="R44" s="20" t="s">
        <v>173</v>
      </c>
    </row>
    <row r="45" spans="1:18" ht="15.75" thickBot="1" x14ac:dyDescent="0.3">
      <c r="A45" s="39"/>
      <c r="B45" s="35" t="s">
        <v>462</v>
      </c>
      <c r="C45" s="15" t="s">
        <v>173</v>
      </c>
      <c r="D45" s="16"/>
      <c r="E45" s="17" t="s">
        <v>203</v>
      </c>
      <c r="F45" s="16" t="s">
        <v>173</v>
      </c>
      <c r="G45" s="15"/>
      <c r="H45" s="24"/>
      <c r="I45" s="26" t="s">
        <v>463</v>
      </c>
      <c r="J45" s="16" t="s">
        <v>199</v>
      </c>
      <c r="K45" s="15"/>
      <c r="L45" s="16"/>
      <c r="M45" s="17" t="s">
        <v>203</v>
      </c>
      <c r="N45" s="16" t="s">
        <v>173</v>
      </c>
      <c r="O45" s="15"/>
      <c r="P45" s="24"/>
      <c r="Q45" s="26" t="s">
        <v>464</v>
      </c>
      <c r="R45" s="16" t="s">
        <v>199</v>
      </c>
    </row>
    <row r="46" spans="1:18" x14ac:dyDescent="0.25">
      <c r="A46" s="39"/>
      <c r="B46" s="12"/>
      <c r="C46" s="12" t="s">
        <v>173</v>
      </c>
      <c r="D46" s="29"/>
      <c r="E46" s="29"/>
      <c r="F46" s="12"/>
      <c r="G46" s="12"/>
      <c r="H46" s="29"/>
      <c r="I46" s="29"/>
      <c r="J46" s="12"/>
      <c r="K46" s="12"/>
      <c r="L46" s="29"/>
      <c r="M46" s="29"/>
      <c r="N46" s="12"/>
      <c r="O46" s="12"/>
      <c r="P46" s="29"/>
      <c r="Q46" s="29"/>
      <c r="R46" s="12"/>
    </row>
    <row r="47" spans="1:18" ht="15.75" thickBot="1" x14ac:dyDescent="0.3">
      <c r="A47" s="39"/>
      <c r="B47" s="49" t="s">
        <v>465</v>
      </c>
      <c r="C47" s="19" t="s">
        <v>173</v>
      </c>
      <c r="D47" s="11" t="s">
        <v>197</v>
      </c>
      <c r="E47" s="27">
        <v>4831</v>
      </c>
      <c r="F47" s="20" t="s">
        <v>173</v>
      </c>
      <c r="G47" s="19"/>
      <c r="H47" s="11" t="s">
        <v>197</v>
      </c>
      <c r="I47" s="27">
        <v>2793</v>
      </c>
      <c r="J47" s="20" t="s">
        <v>173</v>
      </c>
      <c r="K47" s="19"/>
      <c r="L47" s="11" t="s">
        <v>197</v>
      </c>
      <c r="M47" s="27">
        <v>8056</v>
      </c>
      <c r="N47" s="20" t="s">
        <v>173</v>
      </c>
      <c r="O47" s="19"/>
      <c r="P47" s="11" t="s">
        <v>197</v>
      </c>
      <c r="Q47" s="27">
        <v>3975</v>
      </c>
      <c r="R47" s="20" t="s">
        <v>173</v>
      </c>
    </row>
    <row r="48" spans="1:18" ht="15.75" thickTop="1" x14ac:dyDescent="0.25">
      <c r="A48" s="39"/>
      <c r="B48" s="12"/>
      <c r="C48" s="12" t="s">
        <v>173</v>
      </c>
      <c r="D48" s="31"/>
      <c r="E48" s="31"/>
      <c r="F48" s="12"/>
      <c r="G48" s="12"/>
      <c r="H48" s="31"/>
      <c r="I48" s="31"/>
      <c r="J48" s="12"/>
      <c r="K48" s="12"/>
      <c r="L48" s="31"/>
      <c r="M48" s="31"/>
      <c r="N48" s="12"/>
      <c r="O48" s="12"/>
      <c r="P48" s="31"/>
      <c r="Q48" s="31"/>
      <c r="R48" s="12"/>
    </row>
    <row r="49" spans="1:26" x14ac:dyDescent="0.25">
      <c r="A49" s="39"/>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39"/>
      <c r="B50" s="41" t="s">
        <v>466</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39"/>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39"/>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39"/>
      <c r="B53" s="19"/>
      <c r="C53" s="19" t="s">
        <v>173</v>
      </c>
      <c r="D53" s="32">
        <v>2013</v>
      </c>
      <c r="E53" s="32"/>
      <c r="F53" s="32"/>
      <c r="G53" s="32"/>
      <c r="H53" s="32"/>
      <c r="I53" s="32"/>
      <c r="J53" s="19"/>
      <c r="K53" s="19"/>
      <c r="L53" s="32">
        <v>2012</v>
      </c>
      <c r="M53" s="32"/>
      <c r="N53" s="32"/>
      <c r="O53" s="32"/>
      <c r="P53" s="32"/>
      <c r="Q53" s="32"/>
      <c r="R53" s="19"/>
      <c r="S53" s="19"/>
      <c r="T53" s="32">
        <v>2011</v>
      </c>
      <c r="U53" s="32"/>
      <c r="V53" s="32"/>
      <c r="W53" s="32"/>
      <c r="X53" s="32"/>
      <c r="Y53" s="32"/>
      <c r="Z53" s="19"/>
    </row>
    <row r="54" spans="1:26" x14ac:dyDescent="0.25">
      <c r="A54" s="39"/>
      <c r="B54" s="19"/>
      <c r="C54" s="19" t="s">
        <v>173</v>
      </c>
      <c r="D54" s="32" t="s">
        <v>429</v>
      </c>
      <c r="E54" s="32"/>
      <c r="F54" s="19"/>
      <c r="G54" s="19"/>
      <c r="H54" s="32" t="s">
        <v>111</v>
      </c>
      <c r="I54" s="32"/>
      <c r="J54" s="19"/>
      <c r="K54" s="19"/>
      <c r="L54" s="32" t="s">
        <v>429</v>
      </c>
      <c r="M54" s="32"/>
      <c r="N54" s="19"/>
      <c r="O54" s="19"/>
      <c r="P54" s="32" t="s">
        <v>111</v>
      </c>
      <c r="Q54" s="32"/>
      <c r="R54" s="19"/>
      <c r="S54" s="19"/>
      <c r="T54" s="32" t="s">
        <v>429</v>
      </c>
      <c r="U54" s="32"/>
      <c r="V54" s="19"/>
      <c r="W54" s="19"/>
      <c r="X54" s="32" t="s">
        <v>111</v>
      </c>
      <c r="Y54" s="32"/>
      <c r="Z54" s="19"/>
    </row>
    <row r="55" spans="1:26" ht="15.75" thickBot="1" x14ac:dyDescent="0.3">
      <c r="A55" s="39"/>
      <c r="B55" s="19"/>
      <c r="C55" s="19" t="s">
        <v>173</v>
      </c>
      <c r="D55" s="34" t="s">
        <v>430</v>
      </c>
      <c r="E55" s="34"/>
      <c r="F55" s="19"/>
      <c r="G55" s="19"/>
      <c r="H55" s="34" t="s">
        <v>430</v>
      </c>
      <c r="I55" s="34"/>
      <c r="J55" s="19"/>
      <c r="K55" s="19"/>
      <c r="L55" s="34" t="s">
        <v>430</v>
      </c>
      <c r="M55" s="34"/>
      <c r="N55" s="19"/>
      <c r="O55" s="19"/>
      <c r="P55" s="34" t="s">
        <v>430</v>
      </c>
      <c r="Q55" s="34"/>
      <c r="R55" s="19"/>
      <c r="S55" s="19"/>
      <c r="T55" s="34" t="s">
        <v>430</v>
      </c>
      <c r="U55" s="34"/>
      <c r="V55" s="19"/>
      <c r="W55" s="19"/>
      <c r="X55" s="34" t="s">
        <v>430</v>
      </c>
      <c r="Y55" s="34"/>
      <c r="Z55" s="19"/>
    </row>
    <row r="56" spans="1:26" ht="25.5" x14ac:dyDescent="0.25">
      <c r="A56" s="39"/>
      <c r="B56" s="13" t="s">
        <v>467</v>
      </c>
      <c r="C56" s="15" t="s">
        <v>173</v>
      </c>
      <c r="D56" s="14"/>
      <c r="E56" s="14"/>
      <c r="F56" s="14"/>
      <c r="G56" s="15"/>
      <c r="H56" s="14"/>
      <c r="I56" s="14"/>
      <c r="J56" s="14"/>
      <c r="K56" s="15"/>
      <c r="L56" s="14"/>
      <c r="M56" s="14"/>
      <c r="N56" s="14"/>
      <c r="O56" s="15"/>
      <c r="P56" s="14"/>
      <c r="Q56" s="14"/>
      <c r="R56" s="14"/>
      <c r="S56" s="15"/>
      <c r="T56" s="14"/>
      <c r="U56" s="14"/>
      <c r="V56" s="14"/>
      <c r="W56" s="15"/>
      <c r="X56" s="14"/>
      <c r="Y56" s="14"/>
      <c r="Z56" s="14"/>
    </row>
    <row r="57" spans="1:26" x14ac:dyDescent="0.25">
      <c r="A57" s="39"/>
      <c r="B57" s="30" t="s">
        <v>468</v>
      </c>
      <c r="C57" s="19" t="s">
        <v>173</v>
      </c>
      <c r="D57" s="11" t="s">
        <v>197</v>
      </c>
      <c r="E57" s="28" t="s">
        <v>469</v>
      </c>
      <c r="F57" s="20" t="s">
        <v>199</v>
      </c>
      <c r="G57" s="19"/>
      <c r="H57" s="11" t="s">
        <v>197</v>
      </c>
      <c r="I57" s="28" t="s">
        <v>437</v>
      </c>
      <c r="J57" s="20" t="s">
        <v>199</v>
      </c>
      <c r="K57" s="19"/>
      <c r="L57" s="11" t="s">
        <v>197</v>
      </c>
      <c r="M57" s="27">
        <v>2444</v>
      </c>
      <c r="N57" s="20" t="s">
        <v>173</v>
      </c>
      <c r="O57" s="19"/>
      <c r="P57" s="11" t="s">
        <v>197</v>
      </c>
      <c r="Q57" s="27">
        <v>1597</v>
      </c>
      <c r="R57" s="20" t="s">
        <v>173</v>
      </c>
      <c r="S57" s="19"/>
      <c r="T57" s="11" t="s">
        <v>197</v>
      </c>
      <c r="U57" s="27">
        <v>4066</v>
      </c>
      <c r="V57" s="20" t="s">
        <v>173</v>
      </c>
      <c r="W57" s="19"/>
      <c r="X57" s="11" t="s">
        <v>197</v>
      </c>
      <c r="Y57" s="27">
        <v>3390</v>
      </c>
      <c r="Z57" s="20" t="s">
        <v>173</v>
      </c>
    </row>
    <row r="58" spans="1:26" x14ac:dyDescent="0.25">
      <c r="A58" s="39"/>
      <c r="B58" s="35" t="s">
        <v>462</v>
      </c>
      <c r="C58" s="15" t="s">
        <v>173</v>
      </c>
      <c r="D58" s="16"/>
      <c r="E58" s="17" t="s">
        <v>203</v>
      </c>
      <c r="F58" s="16" t="s">
        <v>173</v>
      </c>
      <c r="G58" s="15"/>
      <c r="H58" s="24"/>
      <c r="I58" s="26">
        <v>180</v>
      </c>
      <c r="J58" s="16" t="s">
        <v>173</v>
      </c>
      <c r="K58" s="15"/>
      <c r="L58" s="16"/>
      <c r="M58" s="17" t="s">
        <v>203</v>
      </c>
      <c r="N58" s="16" t="s">
        <v>173</v>
      </c>
      <c r="O58" s="15"/>
      <c r="P58" s="16"/>
      <c r="Q58" s="17" t="s">
        <v>203</v>
      </c>
      <c r="R58" s="16" t="s">
        <v>173</v>
      </c>
      <c r="S58" s="15"/>
      <c r="T58" s="16"/>
      <c r="U58" s="17" t="s">
        <v>203</v>
      </c>
      <c r="V58" s="16" t="s">
        <v>173</v>
      </c>
      <c r="W58" s="15"/>
      <c r="X58" s="24"/>
      <c r="Y58" s="26" t="s">
        <v>470</v>
      </c>
      <c r="Z58" s="16" t="s">
        <v>199</v>
      </c>
    </row>
    <row r="59" spans="1:26" x14ac:dyDescent="0.25">
      <c r="A59" s="39"/>
      <c r="B59" s="30" t="s">
        <v>471</v>
      </c>
      <c r="C59" s="19" t="s">
        <v>173</v>
      </c>
      <c r="D59" s="20"/>
      <c r="E59" s="21" t="s">
        <v>203</v>
      </c>
      <c r="F59" s="20" t="s">
        <v>173</v>
      </c>
      <c r="G59" s="19"/>
      <c r="H59" s="20"/>
      <c r="I59" s="21" t="s">
        <v>203</v>
      </c>
      <c r="J59" s="20" t="s">
        <v>173</v>
      </c>
      <c r="K59" s="19"/>
      <c r="L59" s="20"/>
      <c r="M59" s="21" t="s">
        <v>203</v>
      </c>
      <c r="N59" s="20" t="s">
        <v>173</v>
      </c>
      <c r="O59" s="19"/>
      <c r="P59" s="11"/>
      <c r="Q59" s="28">
        <v>180</v>
      </c>
      <c r="R59" s="20" t="s">
        <v>173</v>
      </c>
      <c r="S59" s="19"/>
      <c r="T59" s="20"/>
      <c r="U59" s="21" t="s">
        <v>203</v>
      </c>
      <c r="V59" s="20" t="s">
        <v>173</v>
      </c>
      <c r="W59" s="19"/>
      <c r="X59" s="20"/>
      <c r="Y59" s="21" t="s">
        <v>203</v>
      </c>
      <c r="Z59" s="20" t="s">
        <v>173</v>
      </c>
    </row>
    <row r="60" spans="1:26" ht="15.75" thickBot="1" x14ac:dyDescent="0.3">
      <c r="A60" s="39"/>
      <c r="B60" s="35" t="s">
        <v>472</v>
      </c>
      <c r="C60" s="15" t="s">
        <v>173</v>
      </c>
      <c r="D60" s="24"/>
      <c r="E60" s="26" t="s">
        <v>473</v>
      </c>
      <c r="F60" s="16" t="s">
        <v>199</v>
      </c>
      <c r="G60" s="15"/>
      <c r="H60" s="24"/>
      <c r="I60" s="26" t="s">
        <v>474</v>
      </c>
      <c r="J60" s="16" t="s">
        <v>199</v>
      </c>
      <c r="K60" s="15"/>
      <c r="L60" s="24"/>
      <c r="M60" s="26" t="s">
        <v>475</v>
      </c>
      <c r="N60" s="16" t="s">
        <v>199</v>
      </c>
      <c r="O60" s="15"/>
      <c r="P60" s="24"/>
      <c r="Q60" s="26" t="s">
        <v>476</v>
      </c>
      <c r="R60" s="16" t="s">
        <v>199</v>
      </c>
      <c r="S60" s="15"/>
      <c r="T60" s="24"/>
      <c r="U60" s="26" t="s">
        <v>477</v>
      </c>
      <c r="V60" s="16" t="s">
        <v>199</v>
      </c>
      <c r="W60" s="15"/>
      <c r="X60" s="24"/>
      <c r="Y60" s="26" t="s">
        <v>478</v>
      </c>
      <c r="Z60" s="16" t="s">
        <v>199</v>
      </c>
    </row>
    <row r="61" spans="1:26" x14ac:dyDescent="0.25">
      <c r="A61" s="39"/>
      <c r="B61" s="12"/>
      <c r="C61" s="12" t="s">
        <v>173</v>
      </c>
      <c r="D61" s="29"/>
      <c r="E61" s="29"/>
      <c r="F61" s="12"/>
      <c r="G61" s="12"/>
      <c r="H61" s="29"/>
      <c r="I61" s="29"/>
      <c r="J61" s="12"/>
      <c r="K61" s="12"/>
      <c r="L61" s="29"/>
      <c r="M61" s="29"/>
      <c r="N61" s="12"/>
      <c r="O61" s="12"/>
      <c r="P61" s="29"/>
      <c r="Q61" s="29"/>
      <c r="R61" s="12"/>
      <c r="S61" s="12"/>
      <c r="T61" s="29"/>
      <c r="U61" s="29"/>
      <c r="V61" s="12"/>
      <c r="W61" s="12"/>
      <c r="X61" s="29"/>
      <c r="Y61" s="29"/>
      <c r="Z61" s="12"/>
    </row>
    <row r="62" spans="1:26" ht="15.75" thickBot="1" x14ac:dyDescent="0.3">
      <c r="A62" s="39"/>
      <c r="B62" s="49" t="s">
        <v>465</v>
      </c>
      <c r="C62" s="19" t="s">
        <v>173</v>
      </c>
      <c r="D62" s="11" t="s">
        <v>197</v>
      </c>
      <c r="E62" s="28" t="s">
        <v>479</v>
      </c>
      <c r="F62" s="20" t="s">
        <v>199</v>
      </c>
      <c r="G62" s="19"/>
      <c r="H62" s="11" t="s">
        <v>197</v>
      </c>
      <c r="I62" s="28" t="s">
        <v>480</v>
      </c>
      <c r="J62" s="20" t="s">
        <v>199</v>
      </c>
      <c r="K62" s="19"/>
      <c r="L62" s="11" t="s">
        <v>197</v>
      </c>
      <c r="M62" s="27">
        <v>2183</v>
      </c>
      <c r="N62" s="20" t="s">
        <v>173</v>
      </c>
      <c r="O62" s="19"/>
      <c r="P62" s="11" t="s">
        <v>197</v>
      </c>
      <c r="Q62" s="27">
        <v>1465</v>
      </c>
      <c r="R62" s="20" t="s">
        <v>173</v>
      </c>
      <c r="S62" s="19"/>
      <c r="T62" s="11" t="s">
        <v>197</v>
      </c>
      <c r="U62" s="27">
        <v>4061</v>
      </c>
      <c r="V62" s="20" t="s">
        <v>173</v>
      </c>
      <c r="W62" s="19"/>
      <c r="X62" s="11" t="s">
        <v>197</v>
      </c>
      <c r="Y62" s="27">
        <v>1614</v>
      </c>
      <c r="Z62" s="20" t="s">
        <v>173</v>
      </c>
    </row>
    <row r="63" spans="1:26" ht="15.75" thickTop="1" x14ac:dyDescent="0.25">
      <c r="A63" s="39"/>
      <c r="B63" s="12"/>
      <c r="C63" s="12" t="s">
        <v>173</v>
      </c>
      <c r="D63" s="31"/>
      <c r="E63" s="31"/>
      <c r="F63" s="12"/>
      <c r="G63" s="12"/>
      <c r="H63" s="31"/>
      <c r="I63" s="31"/>
      <c r="J63" s="12"/>
      <c r="K63" s="12"/>
      <c r="L63" s="31"/>
      <c r="M63" s="31"/>
      <c r="N63" s="12"/>
      <c r="O63" s="12"/>
      <c r="P63" s="31"/>
      <c r="Q63" s="31"/>
      <c r="R63" s="12"/>
      <c r="S63" s="12"/>
      <c r="T63" s="31"/>
      <c r="U63" s="31"/>
      <c r="V63" s="12"/>
      <c r="W63" s="12"/>
      <c r="X63" s="31"/>
      <c r="Y63" s="31"/>
      <c r="Z63" s="12"/>
    </row>
    <row r="64" spans="1:26" x14ac:dyDescent="0.25">
      <c r="A64" s="39"/>
      <c r="B64" s="13" t="s">
        <v>481</v>
      </c>
      <c r="C64" s="15" t="s">
        <v>173</v>
      </c>
      <c r="D64" s="14"/>
      <c r="E64" s="14"/>
      <c r="F64" s="14"/>
      <c r="G64" s="15"/>
      <c r="H64" s="14"/>
      <c r="I64" s="14"/>
      <c r="J64" s="14"/>
      <c r="K64" s="15"/>
      <c r="L64" s="14"/>
      <c r="M64" s="14"/>
      <c r="N64" s="14"/>
      <c r="O64" s="15"/>
      <c r="P64" s="14"/>
      <c r="Q64" s="14"/>
      <c r="R64" s="14"/>
      <c r="S64" s="15"/>
      <c r="T64" s="14"/>
      <c r="U64" s="14"/>
      <c r="V64" s="14"/>
      <c r="W64" s="15"/>
      <c r="X64" s="14"/>
      <c r="Y64" s="14"/>
      <c r="Z64" s="14"/>
    </row>
    <row r="65" spans="1:26" x14ac:dyDescent="0.25">
      <c r="A65" s="39"/>
      <c r="B65" s="30" t="s">
        <v>433</v>
      </c>
      <c r="C65" s="19" t="s">
        <v>173</v>
      </c>
      <c r="D65" s="11" t="s">
        <v>197</v>
      </c>
      <c r="E65" s="28">
        <v>295</v>
      </c>
      <c r="F65" s="20" t="s">
        <v>173</v>
      </c>
      <c r="G65" s="19"/>
      <c r="H65" s="11" t="s">
        <v>197</v>
      </c>
      <c r="I65" s="28">
        <v>236</v>
      </c>
      <c r="J65" s="20" t="s">
        <v>173</v>
      </c>
      <c r="K65" s="19"/>
      <c r="L65" s="11" t="s">
        <v>197</v>
      </c>
      <c r="M65" s="28">
        <v>276</v>
      </c>
      <c r="N65" s="20" t="s">
        <v>173</v>
      </c>
      <c r="O65" s="19"/>
      <c r="P65" s="11" t="s">
        <v>197</v>
      </c>
      <c r="Q65" s="28">
        <v>207</v>
      </c>
      <c r="R65" s="20" t="s">
        <v>173</v>
      </c>
      <c r="S65" s="19"/>
      <c r="T65" s="11" t="s">
        <v>197</v>
      </c>
      <c r="U65" s="28">
        <v>275</v>
      </c>
      <c r="V65" s="20" t="s">
        <v>173</v>
      </c>
      <c r="W65" s="19"/>
      <c r="X65" s="11" t="s">
        <v>197</v>
      </c>
      <c r="Y65" s="28">
        <v>227</v>
      </c>
      <c r="Z65" s="20" t="s">
        <v>173</v>
      </c>
    </row>
    <row r="66" spans="1:26" x14ac:dyDescent="0.25">
      <c r="A66" s="39"/>
      <c r="B66" s="35" t="s">
        <v>434</v>
      </c>
      <c r="C66" s="15" t="s">
        <v>173</v>
      </c>
      <c r="D66" s="24"/>
      <c r="E66" s="26">
        <v>963</v>
      </c>
      <c r="F66" s="16" t="s">
        <v>173</v>
      </c>
      <c r="G66" s="15"/>
      <c r="H66" s="24"/>
      <c r="I66" s="26">
        <v>513</v>
      </c>
      <c r="J66" s="16" t="s">
        <v>173</v>
      </c>
      <c r="K66" s="15"/>
      <c r="L66" s="24"/>
      <c r="M66" s="25">
        <v>1055</v>
      </c>
      <c r="N66" s="16" t="s">
        <v>173</v>
      </c>
      <c r="O66" s="15"/>
      <c r="P66" s="24"/>
      <c r="Q66" s="26">
        <v>585</v>
      </c>
      <c r="R66" s="16" t="s">
        <v>173</v>
      </c>
      <c r="S66" s="15"/>
      <c r="T66" s="24"/>
      <c r="U66" s="25">
        <v>1161</v>
      </c>
      <c r="V66" s="16" t="s">
        <v>173</v>
      </c>
      <c r="W66" s="15"/>
      <c r="X66" s="24"/>
      <c r="Y66" s="26">
        <v>710</v>
      </c>
      <c r="Z66" s="16" t="s">
        <v>173</v>
      </c>
    </row>
    <row r="67" spans="1:26" x14ac:dyDescent="0.25">
      <c r="A67" s="39"/>
      <c r="B67" s="30" t="s">
        <v>482</v>
      </c>
      <c r="C67" s="19" t="s">
        <v>173</v>
      </c>
      <c r="D67" s="11"/>
      <c r="E67" s="28">
        <v>387</v>
      </c>
      <c r="F67" s="20" t="s">
        <v>173</v>
      </c>
      <c r="G67" s="19"/>
      <c r="H67" s="11"/>
      <c r="I67" s="28">
        <v>314</v>
      </c>
      <c r="J67" s="20" t="s">
        <v>173</v>
      </c>
      <c r="K67" s="19"/>
      <c r="L67" s="11"/>
      <c r="M67" s="28">
        <v>262</v>
      </c>
      <c r="N67" s="20" t="s">
        <v>173</v>
      </c>
      <c r="O67" s="19"/>
      <c r="P67" s="11"/>
      <c r="Q67" s="28">
        <v>312</v>
      </c>
      <c r="R67" s="20" t="s">
        <v>173</v>
      </c>
      <c r="S67" s="19"/>
      <c r="T67" s="11"/>
      <c r="U67" s="28">
        <v>5</v>
      </c>
      <c r="V67" s="20" t="s">
        <v>173</v>
      </c>
      <c r="W67" s="19"/>
      <c r="X67" s="11"/>
      <c r="Y67" s="28">
        <v>69</v>
      </c>
      <c r="Z67" s="20" t="s">
        <v>173</v>
      </c>
    </row>
    <row r="68" spans="1:26" x14ac:dyDescent="0.25">
      <c r="A68" s="39"/>
      <c r="B68" s="35" t="s">
        <v>483</v>
      </c>
      <c r="C68" s="15" t="s">
        <v>173</v>
      </c>
      <c r="D68" s="24"/>
      <c r="E68" s="26" t="s">
        <v>484</v>
      </c>
      <c r="F68" s="16" t="s">
        <v>199</v>
      </c>
      <c r="G68" s="15"/>
      <c r="H68" s="16"/>
      <c r="I68" s="17" t="s">
        <v>203</v>
      </c>
      <c r="J68" s="16" t="s">
        <v>173</v>
      </c>
      <c r="K68" s="15"/>
      <c r="L68" s="24"/>
      <c r="M68" s="26" t="s">
        <v>485</v>
      </c>
      <c r="N68" s="16" t="s">
        <v>199</v>
      </c>
      <c r="O68" s="15"/>
      <c r="P68" s="24"/>
      <c r="Q68" s="26" t="s">
        <v>486</v>
      </c>
      <c r="R68" s="16" t="s">
        <v>199</v>
      </c>
      <c r="S68" s="15"/>
      <c r="T68" s="24"/>
      <c r="U68" s="26" t="s">
        <v>487</v>
      </c>
      <c r="V68" s="16" t="s">
        <v>199</v>
      </c>
      <c r="W68" s="15"/>
      <c r="X68" s="16"/>
      <c r="Y68" s="17" t="s">
        <v>203</v>
      </c>
      <c r="Z68" s="16" t="s">
        <v>173</v>
      </c>
    </row>
    <row r="69" spans="1:26" x14ac:dyDescent="0.25">
      <c r="A69" s="39"/>
      <c r="B69" s="30" t="s">
        <v>438</v>
      </c>
      <c r="C69" s="19" t="s">
        <v>173</v>
      </c>
      <c r="D69" s="20"/>
      <c r="E69" s="21" t="s">
        <v>203</v>
      </c>
      <c r="F69" s="20" t="s">
        <v>173</v>
      </c>
      <c r="G69" s="19"/>
      <c r="H69" s="11"/>
      <c r="I69" s="28">
        <v>39</v>
      </c>
      <c r="J69" s="20" t="s">
        <v>173</v>
      </c>
      <c r="K69" s="19"/>
      <c r="L69" s="20"/>
      <c r="M69" s="21" t="s">
        <v>203</v>
      </c>
      <c r="N69" s="20" t="s">
        <v>173</v>
      </c>
      <c r="O69" s="19"/>
      <c r="P69" s="20"/>
      <c r="Q69" s="21" t="s">
        <v>203</v>
      </c>
      <c r="R69" s="20" t="s">
        <v>173</v>
      </c>
      <c r="S69" s="19"/>
      <c r="T69" s="20"/>
      <c r="U69" s="21" t="s">
        <v>203</v>
      </c>
      <c r="V69" s="20" t="s">
        <v>173</v>
      </c>
      <c r="W69" s="19"/>
      <c r="X69" s="20"/>
      <c r="Y69" s="21" t="s">
        <v>203</v>
      </c>
      <c r="Z69" s="20" t="s">
        <v>173</v>
      </c>
    </row>
    <row r="70" spans="1:26" ht="15.75" thickBot="1" x14ac:dyDescent="0.3">
      <c r="A70" s="39"/>
      <c r="B70" s="35" t="s">
        <v>488</v>
      </c>
      <c r="C70" s="15" t="s">
        <v>173</v>
      </c>
      <c r="D70" s="16"/>
      <c r="E70" s="17" t="s">
        <v>203</v>
      </c>
      <c r="F70" s="16" t="s">
        <v>173</v>
      </c>
      <c r="G70" s="15"/>
      <c r="H70" s="24"/>
      <c r="I70" s="26" t="s">
        <v>486</v>
      </c>
      <c r="J70" s="16" t="s">
        <v>199</v>
      </c>
      <c r="K70" s="15"/>
      <c r="L70" s="16"/>
      <c r="M70" s="17" t="s">
        <v>203</v>
      </c>
      <c r="N70" s="16" t="s">
        <v>173</v>
      </c>
      <c r="O70" s="15"/>
      <c r="P70" s="16"/>
      <c r="Q70" s="17" t="s">
        <v>203</v>
      </c>
      <c r="R70" s="16" t="s">
        <v>173</v>
      </c>
      <c r="S70" s="15"/>
      <c r="T70" s="16"/>
      <c r="U70" s="17" t="s">
        <v>203</v>
      </c>
      <c r="V70" s="16" t="s">
        <v>173</v>
      </c>
      <c r="W70" s="15"/>
      <c r="X70" s="16"/>
      <c r="Y70" s="17" t="s">
        <v>203</v>
      </c>
      <c r="Z70" s="16" t="s">
        <v>173</v>
      </c>
    </row>
    <row r="71" spans="1:26" x14ac:dyDescent="0.25">
      <c r="A71" s="39"/>
      <c r="B71" s="12"/>
      <c r="C71" s="12" t="s">
        <v>173</v>
      </c>
      <c r="D71" s="29"/>
      <c r="E71" s="29"/>
      <c r="F71" s="12"/>
      <c r="G71" s="12"/>
      <c r="H71" s="29"/>
      <c r="I71" s="29"/>
      <c r="J71" s="12"/>
      <c r="K71" s="12"/>
      <c r="L71" s="29"/>
      <c r="M71" s="29"/>
      <c r="N71" s="12"/>
      <c r="O71" s="12"/>
      <c r="P71" s="29"/>
      <c r="Q71" s="29"/>
      <c r="R71" s="12"/>
      <c r="S71" s="12"/>
      <c r="T71" s="29"/>
      <c r="U71" s="29"/>
      <c r="V71" s="12"/>
      <c r="W71" s="12"/>
      <c r="X71" s="29"/>
      <c r="Y71" s="29"/>
      <c r="Z71" s="12"/>
    </row>
    <row r="72" spans="1:26" ht="15.75" thickBot="1" x14ac:dyDescent="0.3">
      <c r="A72" s="39"/>
      <c r="B72" s="49" t="s">
        <v>489</v>
      </c>
      <c r="C72" s="19" t="s">
        <v>173</v>
      </c>
      <c r="D72" s="11" t="s">
        <v>197</v>
      </c>
      <c r="E72" s="28">
        <v>297</v>
      </c>
      <c r="F72" s="20" t="s">
        <v>173</v>
      </c>
      <c r="G72" s="19"/>
      <c r="H72" s="11" t="s">
        <v>197</v>
      </c>
      <c r="I72" s="28">
        <v>922</v>
      </c>
      <c r="J72" s="20" t="s">
        <v>173</v>
      </c>
      <c r="K72" s="19"/>
      <c r="L72" s="11" t="s">
        <v>197</v>
      </c>
      <c r="M72" s="28">
        <v>292</v>
      </c>
      <c r="N72" s="20" t="s">
        <v>173</v>
      </c>
      <c r="O72" s="19"/>
      <c r="P72" s="11" t="s">
        <v>197</v>
      </c>
      <c r="Q72" s="28">
        <v>924</v>
      </c>
      <c r="R72" s="20" t="s">
        <v>173</v>
      </c>
      <c r="S72" s="19"/>
      <c r="T72" s="11" t="s">
        <v>197</v>
      </c>
      <c r="U72" s="28">
        <v>41</v>
      </c>
      <c r="V72" s="20" t="s">
        <v>173</v>
      </c>
      <c r="W72" s="19"/>
      <c r="X72" s="11" t="s">
        <v>197</v>
      </c>
      <c r="Y72" s="27">
        <v>1006</v>
      </c>
      <c r="Z72" s="20" t="s">
        <v>173</v>
      </c>
    </row>
    <row r="73" spans="1:26" ht="15.75" thickTop="1" x14ac:dyDescent="0.25">
      <c r="A73" s="39"/>
      <c r="B73" s="12"/>
      <c r="C73" s="12" t="s">
        <v>173</v>
      </c>
      <c r="D73" s="31"/>
      <c r="E73" s="31"/>
      <c r="F73" s="12"/>
      <c r="G73" s="12"/>
      <c r="H73" s="31"/>
      <c r="I73" s="31"/>
      <c r="J73" s="12"/>
      <c r="K73" s="12"/>
      <c r="L73" s="31"/>
      <c r="M73" s="31"/>
      <c r="N73" s="12"/>
      <c r="O73" s="12"/>
      <c r="P73" s="31"/>
      <c r="Q73" s="31"/>
      <c r="R73" s="12"/>
      <c r="S73" s="12"/>
      <c r="T73" s="31"/>
      <c r="U73" s="31"/>
      <c r="V73" s="12"/>
      <c r="W73" s="12"/>
      <c r="X73" s="31"/>
      <c r="Y73" s="31"/>
      <c r="Z73" s="12"/>
    </row>
    <row r="74" spans="1:26" x14ac:dyDescent="0.25">
      <c r="A74" s="39"/>
      <c r="B74" s="53" t="s">
        <v>490</v>
      </c>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39"/>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39"/>
      <c r="B76" s="4"/>
      <c r="C76" s="4"/>
      <c r="D76" s="4"/>
      <c r="E76" s="4"/>
      <c r="F76" s="4"/>
      <c r="G76" s="4"/>
      <c r="H76" s="4"/>
      <c r="I76" s="4"/>
      <c r="J76" s="4"/>
    </row>
    <row r="77" spans="1:26" x14ac:dyDescent="0.25">
      <c r="A77" s="39"/>
      <c r="B77" s="19"/>
      <c r="C77" s="19" t="s">
        <v>173</v>
      </c>
      <c r="D77" s="32">
        <v>2013</v>
      </c>
      <c r="E77" s="32"/>
      <c r="F77" s="32"/>
      <c r="G77" s="19" t="s">
        <v>173</v>
      </c>
      <c r="H77" s="32">
        <v>2012</v>
      </c>
      <c r="I77" s="32"/>
      <c r="J77" s="32"/>
    </row>
    <row r="78" spans="1:26" x14ac:dyDescent="0.25">
      <c r="A78" s="39"/>
      <c r="B78" s="33"/>
      <c r="C78" s="33" t="s">
        <v>173</v>
      </c>
      <c r="D78" s="22" t="s">
        <v>429</v>
      </c>
      <c r="E78" s="33" t="s">
        <v>173</v>
      </c>
      <c r="F78" s="22" t="s">
        <v>111</v>
      </c>
      <c r="G78" s="33" t="s">
        <v>173</v>
      </c>
      <c r="H78" s="22" t="s">
        <v>429</v>
      </c>
      <c r="I78" s="33" t="s">
        <v>173</v>
      </c>
      <c r="J78" s="22" t="s">
        <v>111</v>
      </c>
    </row>
    <row r="79" spans="1:26" ht="15.75" thickBot="1" x14ac:dyDescent="0.3">
      <c r="A79" s="39"/>
      <c r="B79" s="33"/>
      <c r="C79" s="33"/>
      <c r="D79" s="23" t="s">
        <v>430</v>
      </c>
      <c r="E79" s="33"/>
      <c r="F79" s="23" t="s">
        <v>430</v>
      </c>
      <c r="G79" s="33"/>
      <c r="H79" s="23" t="s">
        <v>430</v>
      </c>
      <c r="I79" s="33"/>
      <c r="J79" s="23" t="s">
        <v>430</v>
      </c>
    </row>
    <row r="80" spans="1:26" x14ac:dyDescent="0.25">
      <c r="A80" s="39"/>
      <c r="B80" s="13" t="s">
        <v>491</v>
      </c>
      <c r="C80" s="15" t="s">
        <v>173</v>
      </c>
      <c r="D80" s="61" t="s">
        <v>492</v>
      </c>
      <c r="E80" s="15" t="s">
        <v>173</v>
      </c>
      <c r="F80" s="62">
        <v>4.3299999999999998E-2</v>
      </c>
      <c r="G80" s="15" t="s">
        <v>173</v>
      </c>
      <c r="H80" s="61" t="s">
        <v>493</v>
      </c>
      <c r="I80" s="15" t="s">
        <v>173</v>
      </c>
      <c r="J80" s="62">
        <v>3.4099999999999998E-2</v>
      </c>
    </row>
    <row r="81" spans="1:26" ht="25.5" x14ac:dyDescent="0.25">
      <c r="A81" s="39"/>
      <c r="B81" s="18" t="s">
        <v>494</v>
      </c>
      <c r="C81" s="19" t="s">
        <v>173</v>
      </c>
      <c r="D81" s="63">
        <v>7.4999999999999997E-2</v>
      </c>
      <c r="E81" s="19" t="s">
        <v>173</v>
      </c>
      <c r="F81" s="64" t="s">
        <v>495</v>
      </c>
      <c r="G81" s="19" t="s">
        <v>173</v>
      </c>
      <c r="H81" s="63">
        <v>7.4999999999999997E-2</v>
      </c>
      <c r="I81" s="19" t="s">
        <v>173</v>
      </c>
      <c r="J81" s="64" t="s">
        <v>495</v>
      </c>
    </row>
    <row r="82" spans="1:26" x14ac:dyDescent="0.25">
      <c r="A82" s="39"/>
      <c r="B82" s="41" t="s">
        <v>496</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39"/>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39"/>
      <c r="B84" s="4"/>
      <c r="C84" s="4"/>
      <c r="D84" s="4"/>
      <c r="E84" s="4"/>
      <c r="F84" s="4"/>
      <c r="G84" s="4"/>
      <c r="H84" s="4"/>
      <c r="I84" s="4"/>
      <c r="J84" s="4"/>
      <c r="K84" s="4"/>
      <c r="L84" s="4"/>
      <c r="M84" s="4"/>
      <c r="N84" s="4"/>
    </row>
    <row r="85" spans="1:26" x14ac:dyDescent="0.25">
      <c r="A85" s="39"/>
      <c r="B85" s="19"/>
      <c r="C85" s="19" t="s">
        <v>173</v>
      </c>
      <c r="D85" s="32">
        <v>2013</v>
      </c>
      <c r="E85" s="32"/>
      <c r="F85" s="32"/>
      <c r="G85" s="19" t="s">
        <v>173</v>
      </c>
      <c r="H85" s="32">
        <v>2012</v>
      </c>
      <c r="I85" s="32"/>
      <c r="J85" s="32"/>
      <c r="K85" s="19" t="s">
        <v>173</v>
      </c>
      <c r="L85" s="32">
        <v>2011</v>
      </c>
      <c r="M85" s="32"/>
      <c r="N85" s="32"/>
    </row>
    <row r="86" spans="1:26" x14ac:dyDescent="0.25">
      <c r="A86" s="39"/>
      <c r="B86" s="33"/>
      <c r="C86" s="33" t="s">
        <v>173</v>
      </c>
      <c r="D86" s="22" t="s">
        <v>429</v>
      </c>
      <c r="E86" s="33" t="s">
        <v>173</v>
      </c>
      <c r="F86" s="22" t="s">
        <v>111</v>
      </c>
      <c r="G86" s="33" t="s">
        <v>173</v>
      </c>
      <c r="H86" s="22" t="s">
        <v>429</v>
      </c>
      <c r="I86" s="33" t="s">
        <v>173</v>
      </c>
      <c r="J86" s="22" t="s">
        <v>111</v>
      </c>
      <c r="K86" s="33" t="s">
        <v>173</v>
      </c>
      <c r="L86" s="22" t="s">
        <v>429</v>
      </c>
      <c r="M86" s="33" t="s">
        <v>173</v>
      </c>
      <c r="N86" s="22" t="s">
        <v>111</v>
      </c>
    </row>
    <row r="87" spans="1:26" ht="15.75" thickBot="1" x14ac:dyDescent="0.3">
      <c r="A87" s="39"/>
      <c r="B87" s="33"/>
      <c r="C87" s="33"/>
      <c r="D87" s="23" t="s">
        <v>430</v>
      </c>
      <c r="E87" s="33"/>
      <c r="F87" s="23" t="s">
        <v>430</v>
      </c>
      <c r="G87" s="33"/>
      <c r="H87" s="23" t="s">
        <v>430</v>
      </c>
      <c r="I87" s="33"/>
      <c r="J87" s="23" t="s">
        <v>430</v>
      </c>
      <c r="K87" s="33"/>
      <c r="L87" s="23" t="s">
        <v>430</v>
      </c>
      <c r="M87" s="33"/>
      <c r="N87" s="23" t="s">
        <v>430</v>
      </c>
    </row>
    <row r="88" spans="1:26" x14ac:dyDescent="0.25">
      <c r="A88" s="39"/>
      <c r="B88" s="13" t="s">
        <v>491</v>
      </c>
      <c r="C88" s="15" t="s">
        <v>173</v>
      </c>
      <c r="D88" s="61" t="s">
        <v>493</v>
      </c>
      <c r="E88" s="15" t="s">
        <v>173</v>
      </c>
      <c r="F88" s="62">
        <v>3.4099999999999998E-2</v>
      </c>
      <c r="G88" s="15" t="s">
        <v>173</v>
      </c>
      <c r="H88" s="61" t="s">
        <v>497</v>
      </c>
      <c r="I88" s="15" t="s">
        <v>173</v>
      </c>
      <c r="J88" s="62">
        <v>0.04</v>
      </c>
      <c r="K88" s="15" t="s">
        <v>173</v>
      </c>
      <c r="L88" s="61" t="s">
        <v>498</v>
      </c>
      <c r="M88" s="15" t="s">
        <v>173</v>
      </c>
      <c r="N88" s="62">
        <v>5.0700000000000002E-2</v>
      </c>
    </row>
    <row r="89" spans="1:26" ht="25.5" x14ac:dyDescent="0.25">
      <c r="A89" s="39"/>
      <c r="B89" s="18" t="s">
        <v>494</v>
      </c>
      <c r="C89" s="19" t="s">
        <v>173</v>
      </c>
      <c r="D89" s="63">
        <v>7.4999999999999997E-2</v>
      </c>
      <c r="E89" s="19" t="s">
        <v>173</v>
      </c>
      <c r="F89" s="64" t="s">
        <v>495</v>
      </c>
      <c r="G89" s="19" t="s">
        <v>173</v>
      </c>
      <c r="H89" s="63">
        <v>7.4999999999999997E-2</v>
      </c>
      <c r="I89" s="19" t="s">
        <v>173</v>
      </c>
      <c r="J89" s="64" t="s">
        <v>495</v>
      </c>
      <c r="K89" s="19" t="s">
        <v>173</v>
      </c>
      <c r="L89" s="63">
        <v>8.5000000000000006E-2</v>
      </c>
      <c r="M89" s="19" t="s">
        <v>173</v>
      </c>
      <c r="N89" s="64" t="s">
        <v>495</v>
      </c>
    </row>
    <row r="90" spans="1:26" x14ac:dyDescent="0.25">
      <c r="A90" s="39"/>
      <c r="B90" s="41" t="s">
        <v>499</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39"/>
      <c r="B91" s="42"/>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x14ac:dyDescent="0.25">
      <c r="A92" s="39"/>
      <c r="B92" s="41" t="s">
        <v>500</v>
      </c>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x14ac:dyDescent="0.25">
      <c r="A93" s="39"/>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39"/>
      <c r="B94" s="4"/>
      <c r="C94" s="4"/>
      <c r="D94" s="4"/>
      <c r="E94" s="4"/>
      <c r="F94" s="4"/>
      <c r="G94" s="4"/>
      <c r="H94" s="4"/>
      <c r="I94" s="4"/>
      <c r="J94" s="4"/>
      <c r="K94" s="4"/>
      <c r="L94" s="4"/>
      <c r="M94" s="4"/>
      <c r="N94" s="4"/>
      <c r="O94" s="4"/>
      <c r="P94" s="4"/>
      <c r="Q94" s="4"/>
      <c r="R94" s="4"/>
    </row>
    <row r="95" spans="1:26" x14ac:dyDescent="0.25">
      <c r="A95" s="39"/>
      <c r="B95" s="19"/>
      <c r="C95" s="19" t="s">
        <v>173</v>
      </c>
      <c r="D95" s="32">
        <v>2013</v>
      </c>
      <c r="E95" s="32"/>
      <c r="F95" s="32"/>
      <c r="G95" s="32"/>
      <c r="H95" s="32"/>
      <c r="I95" s="32"/>
      <c r="J95" s="19"/>
      <c r="K95" s="19"/>
      <c r="L95" s="32">
        <v>2012</v>
      </c>
      <c r="M95" s="32"/>
      <c r="N95" s="32"/>
      <c r="O95" s="32"/>
      <c r="P95" s="32"/>
      <c r="Q95" s="32"/>
      <c r="R95" s="19"/>
    </row>
    <row r="96" spans="1:26" ht="15.75" thickBot="1" x14ac:dyDescent="0.3">
      <c r="A96" s="39"/>
      <c r="B96" s="19"/>
      <c r="C96" s="19" t="s">
        <v>173</v>
      </c>
      <c r="D96" s="34" t="s">
        <v>501</v>
      </c>
      <c r="E96" s="34"/>
      <c r="F96" s="19"/>
      <c r="G96" s="19" t="s">
        <v>173</v>
      </c>
      <c r="H96" s="34" t="s">
        <v>502</v>
      </c>
      <c r="I96" s="34"/>
      <c r="J96" s="19"/>
      <c r="K96" s="19"/>
      <c r="L96" s="34" t="s">
        <v>501</v>
      </c>
      <c r="M96" s="34"/>
      <c r="N96" s="19"/>
      <c r="O96" s="19" t="s">
        <v>173</v>
      </c>
      <c r="P96" s="34" t="s">
        <v>502</v>
      </c>
      <c r="Q96" s="34"/>
      <c r="R96" s="19"/>
    </row>
    <row r="97" spans="1:26" ht="25.5" x14ac:dyDescent="0.25">
      <c r="A97" s="39"/>
      <c r="B97" s="13" t="s">
        <v>503</v>
      </c>
      <c r="C97" s="15" t="s">
        <v>173</v>
      </c>
      <c r="D97" s="24" t="s">
        <v>197</v>
      </c>
      <c r="E97" s="26">
        <v>66</v>
      </c>
      <c r="F97" s="16" t="s">
        <v>173</v>
      </c>
      <c r="G97" s="15" t="s">
        <v>173</v>
      </c>
      <c r="H97" s="24" t="s">
        <v>197</v>
      </c>
      <c r="I97" s="26" t="s">
        <v>504</v>
      </c>
      <c r="J97" s="16" t="s">
        <v>199</v>
      </c>
      <c r="K97" s="15"/>
      <c r="L97" s="24" t="s">
        <v>197</v>
      </c>
      <c r="M97" s="26">
        <v>73</v>
      </c>
      <c r="N97" s="16" t="s">
        <v>173</v>
      </c>
      <c r="O97" s="15" t="s">
        <v>173</v>
      </c>
      <c r="P97" s="24" t="s">
        <v>197</v>
      </c>
      <c r="Q97" s="26" t="s">
        <v>403</v>
      </c>
      <c r="R97" s="16" t="s">
        <v>199</v>
      </c>
    </row>
    <row r="98" spans="1:26" x14ac:dyDescent="0.25">
      <c r="A98" s="39"/>
      <c r="B98" s="18" t="s">
        <v>505</v>
      </c>
      <c r="C98" s="19" t="s">
        <v>173</v>
      </c>
      <c r="D98" s="11"/>
      <c r="E98" s="27">
        <v>1251</v>
      </c>
      <c r="F98" s="20" t="s">
        <v>173</v>
      </c>
      <c r="G98" s="19" t="s">
        <v>173</v>
      </c>
      <c r="H98" s="11"/>
      <c r="I98" s="28" t="s">
        <v>506</v>
      </c>
      <c r="J98" s="20" t="s">
        <v>199</v>
      </c>
      <c r="K98" s="19"/>
      <c r="L98" s="11"/>
      <c r="M98" s="27">
        <v>1555</v>
      </c>
      <c r="N98" s="20" t="s">
        <v>173</v>
      </c>
      <c r="O98" s="19" t="s">
        <v>173</v>
      </c>
      <c r="P98" s="11"/>
      <c r="Q98" s="28" t="s">
        <v>507</v>
      </c>
      <c r="R98" s="20" t="s">
        <v>199</v>
      </c>
    </row>
    <row r="99" spans="1:26" ht="25.5" customHeight="1" x14ac:dyDescent="0.25">
      <c r="A99" s="39"/>
      <c r="B99" s="53" t="s">
        <v>508</v>
      </c>
      <c r="C99" s="53"/>
      <c r="D99" s="53"/>
      <c r="E99" s="53"/>
      <c r="F99" s="53"/>
      <c r="G99" s="53"/>
      <c r="H99" s="53"/>
      <c r="I99" s="53"/>
      <c r="J99" s="53"/>
      <c r="K99" s="53"/>
      <c r="L99" s="53"/>
      <c r="M99" s="53"/>
      <c r="N99" s="53"/>
      <c r="O99" s="53"/>
      <c r="P99" s="53"/>
      <c r="Q99" s="53"/>
      <c r="R99" s="53"/>
      <c r="S99" s="53"/>
      <c r="T99" s="53"/>
      <c r="U99" s="53"/>
      <c r="V99" s="53"/>
      <c r="W99" s="53"/>
      <c r="X99" s="53"/>
      <c r="Y99" s="53"/>
      <c r="Z99" s="53"/>
    </row>
    <row r="100" spans="1:26" ht="25.5" customHeight="1" x14ac:dyDescent="0.25">
      <c r="A100" s="39"/>
      <c r="B100" s="41" t="s">
        <v>509</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39"/>
      <c r="B101" s="53" t="s">
        <v>510</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x14ac:dyDescent="0.25">
      <c r="A102" s="39"/>
      <c r="B102" s="53" t="s">
        <v>511</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39"/>
      <c r="B103" s="53" t="s">
        <v>512</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x14ac:dyDescent="0.25">
      <c r="A104" s="39"/>
      <c r="B104" s="53" t="s">
        <v>513</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x14ac:dyDescent="0.25">
      <c r="A105" s="39"/>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39"/>
      <c r="B106" s="41" t="s">
        <v>514</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x14ac:dyDescent="0.25">
      <c r="A107" s="39"/>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39"/>
      <c r="B108" s="4"/>
      <c r="C108" s="4"/>
      <c r="D108" s="4"/>
      <c r="E108" s="4"/>
      <c r="F108" s="4"/>
      <c r="G108" s="4"/>
      <c r="H108" s="4"/>
      <c r="I108" s="4"/>
      <c r="J108" s="4"/>
      <c r="K108" s="4"/>
      <c r="L108" s="4"/>
      <c r="M108" s="4"/>
      <c r="N108" s="4"/>
    </row>
    <row r="109" spans="1:26" ht="15.75" thickBot="1" x14ac:dyDescent="0.3">
      <c r="A109" s="39"/>
      <c r="B109" s="19"/>
      <c r="C109" s="19" t="s">
        <v>173</v>
      </c>
      <c r="D109" s="34">
        <v>2013</v>
      </c>
      <c r="E109" s="34"/>
      <c r="F109" s="34"/>
      <c r="G109" s="34"/>
      <c r="H109" s="34"/>
      <c r="I109" s="34"/>
      <c r="J109" s="34"/>
      <c r="K109" s="34"/>
      <c r="L109" s="34"/>
      <c r="M109" s="34"/>
      <c r="N109" s="19"/>
    </row>
    <row r="110" spans="1:26" x14ac:dyDescent="0.25">
      <c r="A110" s="39"/>
      <c r="B110" s="33"/>
      <c r="C110" s="33" t="s">
        <v>173</v>
      </c>
      <c r="D110" s="65" t="s">
        <v>515</v>
      </c>
      <c r="E110" s="65"/>
      <c r="F110" s="66"/>
      <c r="G110" s="66" t="s">
        <v>173</v>
      </c>
      <c r="H110" s="65" t="s">
        <v>517</v>
      </c>
      <c r="I110" s="65"/>
      <c r="J110" s="66"/>
      <c r="K110" s="66" t="s">
        <v>173</v>
      </c>
      <c r="L110" s="65" t="s">
        <v>520</v>
      </c>
      <c r="M110" s="65"/>
      <c r="N110" s="33"/>
    </row>
    <row r="111" spans="1:26" x14ac:dyDescent="0.25">
      <c r="A111" s="39"/>
      <c r="B111" s="33"/>
      <c r="C111" s="33"/>
      <c r="D111" s="32" t="s">
        <v>516</v>
      </c>
      <c r="E111" s="32"/>
      <c r="F111" s="33"/>
      <c r="G111" s="33"/>
      <c r="H111" s="32" t="s">
        <v>518</v>
      </c>
      <c r="I111" s="32"/>
      <c r="J111" s="33"/>
      <c r="K111" s="33"/>
      <c r="L111" s="32" t="s">
        <v>521</v>
      </c>
      <c r="M111" s="32"/>
      <c r="N111" s="33"/>
    </row>
    <row r="112" spans="1:26" ht="15.75" thickBot="1" x14ac:dyDescent="0.3">
      <c r="A112" s="39"/>
      <c r="B112" s="33"/>
      <c r="C112" s="33"/>
      <c r="D112" s="34"/>
      <c r="E112" s="34"/>
      <c r="F112" s="33"/>
      <c r="G112" s="33"/>
      <c r="H112" s="34" t="s">
        <v>519</v>
      </c>
      <c r="I112" s="34"/>
      <c r="J112" s="33"/>
      <c r="K112" s="33"/>
      <c r="L112" s="34"/>
      <c r="M112" s="34"/>
      <c r="N112" s="33"/>
    </row>
    <row r="113" spans="1:14" x14ac:dyDescent="0.25">
      <c r="A113" s="39"/>
      <c r="B113" s="13" t="s">
        <v>522</v>
      </c>
      <c r="C113" s="15" t="s">
        <v>173</v>
      </c>
      <c r="D113" s="14"/>
      <c r="E113" s="14"/>
      <c r="F113" s="14"/>
      <c r="G113" s="15" t="s">
        <v>173</v>
      </c>
      <c r="H113" s="14"/>
      <c r="I113" s="14"/>
      <c r="J113" s="14"/>
      <c r="K113" s="15" t="s">
        <v>173</v>
      </c>
      <c r="L113" s="14"/>
      <c r="M113" s="14"/>
      <c r="N113" s="14"/>
    </row>
    <row r="114" spans="1:14" x14ac:dyDescent="0.25">
      <c r="A114" s="39"/>
      <c r="B114" s="30" t="s">
        <v>523</v>
      </c>
      <c r="C114" s="19" t="s">
        <v>173</v>
      </c>
      <c r="D114" s="11" t="s">
        <v>197</v>
      </c>
      <c r="E114" s="27">
        <v>1647</v>
      </c>
      <c r="F114" s="20" t="s">
        <v>173</v>
      </c>
      <c r="G114" s="19" t="s">
        <v>173</v>
      </c>
      <c r="H114" s="20" t="s">
        <v>197</v>
      </c>
      <c r="I114" s="21" t="s">
        <v>203</v>
      </c>
      <c r="J114" s="20" t="s">
        <v>173</v>
      </c>
      <c r="K114" s="19" t="s">
        <v>173</v>
      </c>
      <c r="L114" s="11" t="s">
        <v>197</v>
      </c>
      <c r="M114" s="27">
        <v>1647</v>
      </c>
      <c r="N114" s="20" t="s">
        <v>173</v>
      </c>
    </row>
    <row r="115" spans="1:14" x14ac:dyDescent="0.25">
      <c r="A115" s="39"/>
      <c r="B115" s="35" t="s">
        <v>524</v>
      </c>
      <c r="C115" s="15" t="s">
        <v>173</v>
      </c>
      <c r="D115" s="24"/>
      <c r="E115" s="25">
        <v>3138</v>
      </c>
      <c r="F115" s="16" t="s">
        <v>173</v>
      </c>
      <c r="G115" s="15" t="s">
        <v>173</v>
      </c>
      <c r="H115" s="16"/>
      <c r="I115" s="17" t="s">
        <v>203</v>
      </c>
      <c r="J115" s="16" t="s">
        <v>173</v>
      </c>
      <c r="K115" s="15" t="s">
        <v>173</v>
      </c>
      <c r="L115" s="24"/>
      <c r="M115" s="25">
        <v>3138</v>
      </c>
      <c r="N115" s="16" t="s">
        <v>173</v>
      </c>
    </row>
    <row r="116" spans="1:14" x14ac:dyDescent="0.25">
      <c r="A116" s="39"/>
      <c r="B116" s="30" t="s">
        <v>525</v>
      </c>
      <c r="C116" s="19" t="s">
        <v>173</v>
      </c>
      <c r="D116" s="11"/>
      <c r="E116" s="27">
        <v>2168</v>
      </c>
      <c r="F116" s="20" t="s">
        <v>173</v>
      </c>
      <c r="G116" s="19" t="s">
        <v>173</v>
      </c>
      <c r="H116" s="20"/>
      <c r="I116" s="21" t="s">
        <v>203</v>
      </c>
      <c r="J116" s="20" t="s">
        <v>173</v>
      </c>
      <c r="K116" s="19" t="s">
        <v>173</v>
      </c>
      <c r="L116" s="11"/>
      <c r="M116" s="27">
        <v>2168</v>
      </c>
      <c r="N116" s="20" t="s">
        <v>173</v>
      </c>
    </row>
    <row r="117" spans="1:14" x14ac:dyDescent="0.25">
      <c r="A117" s="39"/>
      <c r="B117" s="35" t="s">
        <v>526</v>
      </c>
      <c r="C117" s="15" t="s">
        <v>173</v>
      </c>
      <c r="D117" s="24"/>
      <c r="E117" s="25">
        <v>4040</v>
      </c>
      <c r="F117" s="16" t="s">
        <v>173</v>
      </c>
      <c r="G117" s="15" t="s">
        <v>173</v>
      </c>
      <c r="H117" s="16"/>
      <c r="I117" s="17" t="s">
        <v>203</v>
      </c>
      <c r="J117" s="16" t="s">
        <v>173</v>
      </c>
      <c r="K117" s="15" t="s">
        <v>173</v>
      </c>
      <c r="L117" s="24"/>
      <c r="M117" s="25">
        <v>4040</v>
      </c>
      <c r="N117" s="16" t="s">
        <v>173</v>
      </c>
    </row>
    <row r="118" spans="1:14" x14ac:dyDescent="0.25">
      <c r="A118" s="39"/>
      <c r="B118" s="18" t="s">
        <v>527</v>
      </c>
      <c r="C118" s="19" t="s">
        <v>173</v>
      </c>
      <c r="D118" s="4"/>
      <c r="E118" s="4"/>
      <c r="F118" s="4"/>
      <c r="G118" s="19" t="s">
        <v>173</v>
      </c>
      <c r="H118" s="4"/>
      <c r="I118" s="4"/>
      <c r="J118" s="4"/>
      <c r="K118" s="19" t="s">
        <v>173</v>
      </c>
      <c r="L118" s="4"/>
      <c r="M118" s="4"/>
      <c r="N118" s="4"/>
    </row>
    <row r="119" spans="1:14" x14ac:dyDescent="0.25">
      <c r="A119" s="39"/>
      <c r="B119" s="35" t="s">
        <v>528</v>
      </c>
      <c r="C119" s="15" t="s">
        <v>173</v>
      </c>
      <c r="D119" s="24"/>
      <c r="E119" s="25">
        <v>1221</v>
      </c>
      <c r="F119" s="16" t="s">
        <v>173</v>
      </c>
      <c r="G119" s="15" t="s">
        <v>173</v>
      </c>
      <c r="H119" s="24"/>
      <c r="I119" s="25">
        <v>1221</v>
      </c>
      <c r="J119" s="16" t="s">
        <v>173</v>
      </c>
      <c r="K119" s="15" t="s">
        <v>173</v>
      </c>
      <c r="L119" s="16"/>
      <c r="M119" s="17" t="s">
        <v>203</v>
      </c>
      <c r="N119" s="16" t="s">
        <v>173</v>
      </c>
    </row>
    <row r="120" spans="1:14" x14ac:dyDescent="0.25">
      <c r="A120" s="39"/>
      <c r="B120" s="30" t="s">
        <v>529</v>
      </c>
      <c r="C120" s="19" t="s">
        <v>173</v>
      </c>
      <c r="D120" s="11"/>
      <c r="E120" s="27">
        <v>1536</v>
      </c>
      <c r="F120" s="20" t="s">
        <v>173</v>
      </c>
      <c r="G120" s="19" t="s">
        <v>173</v>
      </c>
      <c r="H120" s="11"/>
      <c r="I120" s="27">
        <v>1536</v>
      </c>
      <c r="J120" s="20" t="s">
        <v>173</v>
      </c>
      <c r="K120" s="19" t="s">
        <v>173</v>
      </c>
      <c r="L120" s="20"/>
      <c r="M120" s="21" t="s">
        <v>203</v>
      </c>
      <c r="N120" s="20" t="s">
        <v>173</v>
      </c>
    </row>
    <row r="121" spans="1:14" x14ac:dyDescent="0.25">
      <c r="A121" s="39"/>
      <c r="B121" s="35" t="s">
        <v>530</v>
      </c>
      <c r="C121" s="15" t="s">
        <v>173</v>
      </c>
      <c r="D121" s="24"/>
      <c r="E121" s="26">
        <v>600</v>
      </c>
      <c r="F121" s="16" t="s">
        <v>173</v>
      </c>
      <c r="G121" s="15" t="s">
        <v>173</v>
      </c>
      <c r="H121" s="24"/>
      <c r="I121" s="26">
        <v>600</v>
      </c>
      <c r="J121" s="16" t="s">
        <v>173</v>
      </c>
      <c r="K121" s="15" t="s">
        <v>173</v>
      </c>
      <c r="L121" s="16"/>
      <c r="M121" s="17" t="s">
        <v>203</v>
      </c>
      <c r="N121" s="16" t="s">
        <v>173</v>
      </c>
    </row>
    <row r="122" spans="1:14" x14ac:dyDescent="0.25">
      <c r="A122" s="39"/>
      <c r="B122" s="30" t="s">
        <v>531</v>
      </c>
      <c r="C122" s="19" t="s">
        <v>173</v>
      </c>
      <c r="D122" s="11"/>
      <c r="E122" s="28">
        <v>603</v>
      </c>
      <c r="F122" s="20" t="s">
        <v>173</v>
      </c>
      <c r="G122" s="19" t="s">
        <v>173</v>
      </c>
      <c r="H122" s="11"/>
      <c r="I122" s="28">
        <v>603</v>
      </c>
      <c r="J122" s="20" t="s">
        <v>173</v>
      </c>
      <c r="K122" s="19" t="s">
        <v>173</v>
      </c>
      <c r="L122" s="20"/>
      <c r="M122" s="21" t="s">
        <v>203</v>
      </c>
      <c r="N122" s="20" t="s">
        <v>173</v>
      </c>
    </row>
    <row r="123" spans="1:14" x14ac:dyDescent="0.25">
      <c r="A123" s="39"/>
      <c r="B123" s="35" t="s">
        <v>532</v>
      </c>
      <c r="C123" s="15" t="s">
        <v>173</v>
      </c>
      <c r="D123" s="24"/>
      <c r="E123" s="26">
        <v>610</v>
      </c>
      <c r="F123" s="16" t="s">
        <v>173</v>
      </c>
      <c r="G123" s="15" t="s">
        <v>173</v>
      </c>
      <c r="H123" s="24"/>
      <c r="I123" s="26">
        <v>610</v>
      </c>
      <c r="J123" s="16" t="s">
        <v>173</v>
      </c>
      <c r="K123" s="15" t="s">
        <v>173</v>
      </c>
      <c r="L123" s="16"/>
      <c r="M123" s="17" t="s">
        <v>203</v>
      </c>
      <c r="N123" s="16" t="s">
        <v>173</v>
      </c>
    </row>
    <row r="124" spans="1:14" x14ac:dyDescent="0.25">
      <c r="A124" s="39"/>
      <c r="B124" s="30" t="s">
        <v>533</v>
      </c>
      <c r="C124" s="19" t="s">
        <v>173</v>
      </c>
      <c r="D124" s="11"/>
      <c r="E124" s="28">
        <v>599</v>
      </c>
      <c r="F124" s="20" t="s">
        <v>173</v>
      </c>
      <c r="G124" s="19" t="s">
        <v>173</v>
      </c>
      <c r="H124" s="11"/>
      <c r="I124" s="28">
        <v>599</v>
      </c>
      <c r="J124" s="20" t="s">
        <v>173</v>
      </c>
      <c r="K124" s="19" t="s">
        <v>173</v>
      </c>
      <c r="L124" s="20"/>
      <c r="M124" s="21" t="s">
        <v>203</v>
      </c>
      <c r="N124" s="20" t="s">
        <v>173</v>
      </c>
    </row>
    <row r="125" spans="1:14" x14ac:dyDescent="0.25">
      <c r="A125" s="39"/>
      <c r="B125" s="35" t="s">
        <v>534</v>
      </c>
      <c r="C125" s="15" t="s">
        <v>173</v>
      </c>
      <c r="D125" s="24"/>
      <c r="E125" s="26">
        <v>889</v>
      </c>
      <c r="F125" s="16" t="s">
        <v>173</v>
      </c>
      <c r="G125" s="15" t="s">
        <v>173</v>
      </c>
      <c r="H125" s="24"/>
      <c r="I125" s="26">
        <v>889</v>
      </c>
      <c r="J125" s="16" t="s">
        <v>173</v>
      </c>
      <c r="K125" s="15" t="s">
        <v>173</v>
      </c>
      <c r="L125" s="16"/>
      <c r="M125" s="17" t="s">
        <v>203</v>
      </c>
      <c r="N125" s="16" t="s">
        <v>173</v>
      </c>
    </row>
    <row r="126" spans="1:14" x14ac:dyDescent="0.25">
      <c r="A126" s="39"/>
      <c r="B126" s="18" t="s">
        <v>38</v>
      </c>
      <c r="C126" s="19" t="s">
        <v>173</v>
      </c>
      <c r="D126" s="11"/>
      <c r="E126" s="27">
        <v>1665</v>
      </c>
      <c r="F126" s="20" t="s">
        <v>173</v>
      </c>
      <c r="G126" s="19" t="s">
        <v>173</v>
      </c>
      <c r="H126" s="11"/>
      <c r="I126" s="27">
        <v>1665</v>
      </c>
      <c r="J126" s="20" t="s">
        <v>173</v>
      </c>
      <c r="K126" s="19" t="s">
        <v>173</v>
      </c>
      <c r="L126" s="20"/>
      <c r="M126" s="21" t="s">
        <v>203</v>
      </c>
      <c r="N126" s="20" t="s">
        <v>173</v>
      </c>
    </row>
    <row r="127" spans="1:14" ht="15.75" thickBot="1" x14ac:dyDescent="0.3">
      <c r="A127" s="39"/>
      <c r="B127" s="13" t="s">
        <v>535</v>
      </c>
      <c r="C127" s="15" t="s">
        <v>173</v>
      </c>
      <c r="D127" s="24"/>
      <c r="E127" s="26">
        <v>358</v>
      </c>
      <c r="F127" s="16" t="s">
        <v>173</v>
      </c>
      <c r="G127" s="15" t="s">
        <v>173</v>
      </c>
      <c r="H127" s="24"/>
      <c r="I127" s="26">
        <v>358</v>
      </c>
      <c r="J127" s="16" t="s">
        <v>173</v>
      </c>
      <c r="K127" s="15" t="s">
        <v>173</v>
      </c>
      <c r="L127" s="16"/>
      <c r="M127" s="17" t="s">
        <v>203</v>
      </c>
      <c r="N127" s="16" t="s">
        <v>173</v>
      </c>
    </row>
    <row r="128" spans="1:14" x14ac:dyDescent="0.25">
      <c r="A128" s="39"/>
      <c r="B128" s="12"/>
      <c r="C128" s="12" t="s">
        <v>173</v>
      </c>
      <c r="D128" s="29"/>
      <c r="E128" s="29"/>
      <c r="F128" s="12"/>
      <c r="G128" s="12" t="s">
        <v>173</v>
      </c>
      <c r="H128" s="29"/>
      <c r="I128" s="29"/>
      <c r="J128" s="12"/>
      <c r="K128" s="12" t="s">
        <v>173</v>
      </c>
      <c r="L128" s="29"/>
      <c r="M128" s="29"/>
      <c r="N128" s="12"/>
    </row>
    <row r="129" spans="1:14" ht="15.75" thickBot="1" x14ac:dyDescent="0.3">
      <c r="A129" s="39"/>
      <c r="B129" s="49" t="s">
        <v>212</v>
      </c>
      <c r="C129" s="19" t="s">
        <v>173</v>
      </c>
      <c r="D129" s="11" t="s">
        <v>197</v>
      </c>
      <c r="E129" s="27">
        <v>19074</v>
      </c>
      <c r="F129" s="20" t="s">
        <v>173</v>
      </c>
      <c r="G129" s="19" t="s">
        <v>173</v>
      </c>
      <c r="H129" s="11" t="s">
        <v>197</v>
      </c>
      <c r="I129" s="27">
        <v>8081</v>
      </c>
      <c r="J129" s="20" t="s">
        <v>173</v>
      </c>
      <c r="K129" s="19" t="s">
        <v>173</v>
      </c>
      <c r="L129" s="11" t="s">
        <v>197</v>
      </c>
      <c r="M129" s="27">
        <v>10993</v>
      </c>
      <c r="N129" s="20" t="s">
        <v>173</v>
      </c>
    </row>
    <row r="130" spans="1:14" ht="15.75" thickTop="1" x14ac:dyDescent="0.25">
      <c r="A130" s="39"/>
      <c r="B130" s="12"/>
      <c r="C130" s="12" t="s">
        <v>173</v>
      </c>
      <c r="D130" s="31"/>
      <c r="E130" s="31"/>
      <c r="F130" s="12"/>
      <c r="G130" s="12" t="s">
        <v>173</v>
      </c>
      <c r="H130" s="31"/>
      <c r="I130" s="31"/>
      <c r="J130" s="12"/>
      <c r="K130" s="12" t="s">
        <v>173</v>
      </c>
      <c r="L130" s="31"/>
      <c r="M130" s="31"/>
      <c r="N130" s="12"/>
    </row>
    <row r="131" spans="1:14" x14ac:dyDescent="0.25">
      <c r="A131" s="39"/>
      <c r="B131" s="4"/>
      <c r="C131" s="38"/>
      <c r="D131" s="38"/>
      <c r="E131" s="38"/>
      <c r="F131" s="38"/>
      <c r="G131" s="38"/>
      <c r="H131" s="38"/>
      <c r="I131" s="38"/>
      <c r="J131" s="38"/>
      <c r="K131" s="38"/>
      <c r="L131" s="38"/>
      <c r="M131" s="38"/>
      <c r="N131" s="38"/>
    </row>
    <row r="132" spans="1:14" ht="15.75" thickBot="1" x14ac:dyDescent="0.3">
      <c r="A132" s="39"/>
      <c r="B132" s="19"/>
      <c r="C132" s="19" t="s">
        <v>173</v>
      </c>
      <c r="D132" s="34">
        <v>2012</v>
      </c>
      <c r="E132" s="34"/>
      <c r="F132" s="34"/>
      <c r="G132" s="34"/>
      <c r="H132" s="34"/>
      <c r="I132" s="34"/>
      <c r="J132" s="34"/>
      <c r="K132" s="34"/>
      <c r="L132" s="34"/>
      <c r="M132" s="34"/>
      <c r="N132" s="19"/>
    </row>
    <row r="133" spans="1:14" x14ac:dyDescent="0.25">
      <c r="A133" s="39"/>
      <c r="B133" s="33"/>
      <c r="C133" s="33" t="s">
        <v>173</v>
      </c>
      <c r="D133" s="65" t="s">
        <v>536</v>
      </c>
      <c r="E133" s="65"/>
      <c r="F133" s="66"/>
      <c r="G133" s="66" t="s">
        <v>173</v>
      </c>
      <c r="H133" s="65" t="s">
        <v>537</v>
      </c>
      <c r="I133" s="65"/>
      <c r="J133" s="66"/>
      <c r="K133" s="66" t="s">
        <v>173</v>
      </c>
      <c r="L133" s="65" t="s">
        <v>520</v>
      </c>
      <c r="M133" s="65"/>
      <c r="N133" s="33"/>
    </row>
    <row r="134" spans="1:14" x14ac:dyDescent="0.25">
      <c r="A134" s="39"/>
      <c r="B134" s="33"/>
      <c r="C134" s="33"/>
      <c r="D134" s="32" t="s">
        <v>516</v>
      </c>
      <c r="E134" s="32"/>
      <c r="F134" s="33"/>
      <c r="G134" s="33"/>
      <c r="H134" s="32" t="s">
        <v>518</v>
      </c>
      <c r="I134" s="32"/>
      <c r="J134" s="33"/>
      <c r="K134" s="33"/>
      <c r="L134" s="32" t="s">
        <v>538</v>
      </c>
      <c r="M134" s="32"/>
      <c r="N134" s="33"/>
    </row>
    <row r="135" spans="1:14" ht="15.75" thickBot="1" x14ac:dyDescent="0.3">
      <c r="A135" s="39"/>
      <c r="B135" s="33"/>
      <c r="C135" s="33"/>
      <c r="D135" s="34"/>
      <c r="E135" s="34"/>
      <c r="F135" s="33"/>
      <c r="G135" s="33"/>
      <c r="H135" s="34" t="s">
        <v>519</v>
      </c>
      <c r="I135" s="34"/>
      <c r="J135" s="33"/>
      <c r="K135" s="33"/>
      <c r="L135" s="34"/>
      <c r="M135" s="34"/>
      <c r="N135" s="33"/>
    </row>
    <row r="136" spans="1:14" x14ac:dyDescent="0.25">
      <c r="A136" s="39"/>
      <c r="B136" s="13" t="s">
        <v>522</v>
      </c>
      <c r="C136" s="15" t="s">
        <v>173</v>
      </c>
      <c r="D136" s="14"/>
      <c r="E136" s="14"/>
      <c r="F136" s="14"/>
      <c r="G136" s="15" t="s">
        <v>173</v>
      </c>
      <c r="H136" s="14"/>
      <c r="I136" s="14"/>
      <c r="J136" s="14"/>
      <c r="K136" s="15" t="s">
        <v>173</v>
      </c>
      <c r="L136" s="14"/>
      <c r="M136" s="14"/>
      <c r="N136" s="14"/>
    </row>
    <row r="137" spans="1:14" x14ac:dyDescent="0.25">
      <c r="A137" s="39"/>
      <c r="B137" s="30" t="s">
        <v>523</v>
      </c>
      <c r="C137" s="19" t="s">
        <v>173</v>
      </c>
      <c r="D137" s="11" t="s">
        <v>197</v>
      </c>
      <c r="E137" s="27">
        <v>1247</v>
      </c>
      <c r="F137" s="20" t="s">
        <v>173</v>
      </c>
      <c r="G137" s="19" t="s">
        <v>173</v>
      </c>
      <c r="H137" s="20" t="s">
        <v>197</v>
      </c>
      <c r="I137" s="21" t="s">
        <v>203</v>
      </c>
      <c r="J137" s="20" t="s">
        <v>173</v>
      </c>
      <c r="K137" s="19" t="s">
        <v>173</v>
      </c>
      <c r="L137" s="11" t="s">
        <v>197</v>
      </c>
      <c r="M137" s="27">
        <v>1247</v>
      </c>
      <c r="N137" s="20" t="s">
        <v>173</v>
      </c>
    </row>
    <row r="138" spans="1:14" x14ac:dyDescent="0.25">
      <c r="A138" s="39"/>
      <c r="B138" s="35" t="s">
        <v>524</v>
      </c>
      <c r="C138" s="15" t="s">
        <v>173</v>
      </c>
      <c r="D138" s="24"/>
      <c r="E138" s="25">
        <v>4402</v>
      </c>
      <c r="F138" s="16" t="s">
        <v>173</v>
      </c>
      <c r="G138" s="15" t="s">
        <v>173</v>
      </c>
      <c r="H138" s="16"/>
      <c r="I138" s="17" t="s">
        <v>203</v>
      </c>
      <c r="J138" s="16" t="s">
        <v>173</v>
      </c>
      <c r="K138" s="15" t="s">
        <v>173</v>
      </c>
      <c r="L138" s="24"/>
      <c r="M138" s="25">
        <v>4402</v>
      </c>
      <c r="N138" s="16" t="s">
        <v>173</v>
      </c>
    </row>
    <row r="139" spans="1:14" x14ac:dyDescent="0.25">
      <c r="A139" s="39"/>
      <c r="B139" s="30" t="s">
        <v>525</v>
      </c>
      <c r="C139" s="19" t="s">
        <v>173</v>
      </c>
      <c r="D139" s="11"/>
      <c r="E139" s="27">
        <v>2038</v>
      </c>
      <c r="F139" s="20" t="s">
        <v>173</v>
      </c>
      <c r="G139" s="19" t="s">
        <v>173</v>
      </c>
      <c r="H139" s="20"/>
      <c r="I139" s="21" t="s">
        <v>203</v>
      </c>
      <c r="J139" s="20" t="s">
        <v>173</v>
      </c>
      <c r="K139" s="19" t="s">
        <v>173</v>
      </c>
      <c r="L139" s="11"/>
      <c r="M139" s="27">
        <v>2038</v>
      </c>
      <c r="N139" s="20" t="s">
        <v>173</v>
      </c>
    </row>
    <row r="140" spans="1:14" x14ac:dyDescent="0.25">
      <c r="A140" s="39"/>
      <c r="B140" s="35" t="s">
        <v>526</v>
      </c>
      <c r="C140" s="15" t="s">
        <v>173</v>
      </c>
      <c r="D140" s="24"/>
      <c r="E140" s="25">
        <v>3123</v>
      </c>
      <c r="F140" s="16" t="s">
        <v>173</v>
      </c>
      <c r="G140" s="15" t="s">
        <v>173</v>
      </c>
      <c r="H140" s="16"/>
      <c r="I140" s="17" t="s">
        <v>203</v>
      </c>
      <c r="J140" s="16" t="s">
        <v>173</v>
      </c>
      <c r="K140" s="15" t="s">
        <v>173</v>
      </c>
      <c r="L140" s="24"/>
      <c r="M140" s="25">
        <v>3123</v>
      </c>
      <c r="N140" s="16" t="s">
        <v>173</v>
      </c>
    </row>
    <row r="141" spans="1:14" x14ac:dyDescent="0.25">
      <c r="A141" s="39"/>
      <c r="B141" s="18" t="s">
        <v>527</v>
      </c>
      <c r="C141" s="19" t="s">
        <v>173</v>
      </c>
      <c r="D141" s="4"/>
      <c r="E141" s="4"/>
      <c r="F141" s="4"/>
      <c r="G141" s="19" t="s">
        <v>173</v>
      </c>
      <c r="H141" s="4"/>
      <c r="I141" s="4"/>
      <c r="J141" s="4"/>
      <c r="K141" s="19" t="s">
        <v>173</v>
      </c>
      <c r="L141" s="4"/>
      <c r="M141" s="4"/>
      <c r="N141" s="4"/>
    </row>
    <row r="142" spans="1:14" x14ac:dyDescent="0.25">
      <c r="A142" s="39"/>
      <c r="B142" s="35" t="s">
        <v>528</v>
      </c>
      <c r="C142" s="15" t="s">
        <v>173</v>
      </c>
      <c r="D142" s="24"/>
      <c r="E142" s="25">
        <v>1063</v>
      </c>
      <c r="F142" s="16" t="s">
        <v>173</v>
      </c>
      <c r="G142" s="15" t="s">
        <v>173</v>
      </c>
      <c r="H142" s="24"/>
      <c r="I142" s="25">
        <v>1063</v>
      </c>
      <c r="J142" s="16" t="s">
        <v>173</v>
      </c>
      <c r="K142" s="15" t="s">
        <v>173</v>
      </c>
      <c r="L142" s="16"/>
      <c r="M142" s="17" t="s">
        <v>203</v>
      </c>
      <c r="N142" s="16" t="s">
        <v>173</v>
      </c>
    </row>
    <row r="143" spans="1:14" x14ac:dyDescent="0.25">
      <c r="A143" s="39"/>
      <c r="B143" s="30" t="s">
        <v>529</v>
      </c>
      <c r="C143" s="19" t="s">
        <v>173</v>
      </c>
      <c r="D143" s="11"/>
      <c r="E143" s="27">
        <v>1037</v>
      </c>
      <c r="F143" s="20" t="s">
        <v>173</v>
      </c>
      <c r="G143" s="19" t="s">
        <v>173</v>
      </c>
      <c r="H143" s="11"/>
      <c r="I143" s="27">
        <v>1037</v>
      </c>
      <c r="J143" s="20" t="s">
        <v>173</v>
      </c>
      <c r="K143" s="19" t="s">
        <v>173</v>
      </c>
      <c r="L143" s="20"/>
      <c r="M143" s="21" t="s">
        <v>203</v>
      </c>
      <c r="N143" s="20" t="s">
        <v>173</v>
      </c>
    </row>
    <row r="144" spans="1:14" x14ac:dyDescent="0.25">
      <c r="A144" s="39"/>
      <c r="B144" s="35" t="s">
        <v>530</v>
      </c>
      <c r="C144" s="15" t="s">
        <v>173</v>
      </c>
      <c r="D144" s="24"/>
      <c r="E144" s="26">
        <v>542</v>
      </c>
      <c r="F144" s="16" t="s">
        <v>173</v>
      </c>
      <c r="G144" s="15" t="s">
        <v>173</v>
      </c>
      <c r="H144" s="24"/>
      <c r="I144" s="26">
        <v>542</v>
      </c>
      <c r="J144" s="16" t="s">
        <v>173</v>
      </c>
      <c r="K144" s="15" t="s">
        <v>173</v>
      </c>
      <c r="L144" s="16"/>
      <c r="M144" s="17" t="s">
        <v>203</v>
      </c>
      <c r="N144" s="16" t="s">
        <v>173</v>
      </c>
    </row>
    <row r="145" spans="1:26" x14ac:dyDescent="0.25">
      <c r="A145" s="39"/>
      <c r="B145" s="30" t="s">
        <v>531</v>
      </c>
      <c r="C145" s="19" t="s">
        <v>173</v>
      </c>
      <c r="D145" s="11"/>
      <c r="E145" s="28">
        <v>536</v>
      </c>
      <c r="F145" s="20" t="s">
        <v>173</v>
      </c>
      <c r="G145" s="19" t="s">
        <v>173</v>
      </c>
      <c r="H145" s="11"/>
      <c r="I145" s="28">
        <v>536</v>
      </c>
      <c r="J145" s="20" t="s">
        <v>173</v>
      </c>
      <c r="K145" s="19" t="s">
        <v>173</v>
      </c>
      <c r="L145" s="20"/>
      <c r="M145" s="21" t="s">
        <v>203</v>
      </c>
      <c r="N145" s="20" t="s">
        <v>173</v>
      </c>
    </row>
    <row r="146" spans="1:26" x14ac:dyDescent="0.25">
      <c r="A146" s="39"/>
      <c r="B146" s="35" t="s">
        <v>532</v>
      </c>
      <c r="C146" s="15" t="s">
        <v>173</v>
      </c>
      <c r="D146" s="24"/>
      <c r="E146" s="26">
        <v>546</v>
      </c>
      <c r="F146" s="16" t="s">
        <v>173</v>
      </c>
      <c r="G146" s="15" t="s">
        <v>173</v>
      </c>
      <c r="H146" s="24"/>
      <c r="I146" s="26">
        <v>546</v>
      </c>
      <c r="J146" s="16" t="s">
        <v>173</v>
      </c>
      <c r="K146" s="15" t="s">
        <v>173</v>
      </c>
      <c r="L146" s="16"/>
      <c r="M146" s="17" t="s">
        <v>203</v>
      </c>
      <c r="N146" s="16" t="s">
        <v>173</v>
      </c>
    </row>
    <row r="147" spans="1:26" x14ac:dyDescent="0.25">
      <c r="A147" s="39"/>
      <c r="B147" s="30" t="s">
        <v>533</v>
      </c>
      <c r="C147" s="19" t="s">
        <v>173</v>
      </c>
      <c r="D147" s="11"/>
      <c r="E147" s="28">
        <v>539</v>
      </c>
      <c r="F147" s="20" t="s">
        <v>173</v>
      </c>
      <c r="G147" s="19" t="s">
        <v>173</v>
      </c>
      <c r="H147" s="11"/>
      <c r="I147" s="28">
        <v>539</v>
      </c>
      <c r="J147" s="20" t="s">
        <v>173</v>
      </c>
      <c r="K147" s="19" t="s">
        <v>173</v>
      </c>
      <c r="L147" s="20"/>
      <c r="M147" s="21" t="s">
        <v>203</v>
      </c>
      <c r="N147" s="20" t="s">
        <v>173</v>
      </c>
    </row>
    <row r="148" spans="1:26" x14ac:dyDescent="0.25">
      <c r="A148" s="39"/>
      <c r="B148" s="35" t="s">
        <v>534</v>
      </c>
      <c r="C148" s="15" t="s">
        <v>173</v>
      </c>
      <c r="D148" s="24"/>
      <c r="E148" s="25">
        <v>1134</v>
      </c>
      <c r="F148" s="16" t="s">
        <v>173</v>
      </c>
      <c r="G148" s="15" t="s">
        <v>173</v>
      </c>
      <c r="H148" s="24"/>
      <c r="I148" s="25">
        <v>1134</v>
      </c>
      <c r="J148" s="16" t="s">
        <v>173</v>
      </c>
      <c r="K148" s="15" t="s">
        <v>173</v>
      </c>
      <c r="L148" s="16"/>
      <c r="M148" s="17" t="s">
        <v>203</v>
      </c>
      <c r="N148" s="16" t="s">
        <v>173</v>
      </c>
    </row>
    <row r="149" spans="1:26" ht="15.75" thickBot="1" x14ac:dyDescent="0.3">
      <c r="A149" s="39"/>
      <c r="B149" s="18" t="s">
        <v>38</v>
      </c>
      <c r="C149" s="19" t="s">
        <v>173</v>
      </c>
      <c r="D149" s="11"/>
      <c r="E149" s="27">
        <v>1656</v>
      </c>
      <c r="F149" s="20" t="s">
        <v>173</v>
      </c>
      <c r="G149" s="19" t="s">
        <v>173</v>
      </c>
      <c r="H149" s="11"/>
      <c r="I149" s="27">
        <v>1656</v>
      </c>
      <c r="J149" s="20" t="s">
        <v>173</v>
      </c>
      <c r="K149" s="19" t="s">
        <v>173</v>
      </c>
      <c r="L149" s="20"/>
      <c r="M149" s="21" t="s">
        <v>203</v>
      </c>
      <c r="N149" s="20" t="s">
        <v>173</v>
      </c>
    </row>
    <row r="150" spans="1:26" x14ac:dyDescent="0.25">
      <c r="A150" s="39"/>
      <c r="B150" s="12"/>
      <c r="C150" s="12" t="s">
        <v>173</v>
      </c>
      <c r="D150" s="29"/>
      <c r="E150" s="29"/>
      <c r="F150" s="12"/>
      <c r="G150" s="12" t="s">
        <v>173</v>
      </c>
      <c r="H150" s="29"/>
      <c r="I150" s="29"/>
      <c r="J150" s="12"/>
      <c r="K150" s="12" t="s">
        <v>173</v>
      </c>
      <c r="L150" s="29"/>
      <c r="M150" s="29"/>
      <c r="N150" s="12"/>
    </row>
    <row r="151" spans="1:26" ht="15.75" thickBot="1" x14ac:dyDescent="0.3">
      <c r="A151" s="39"/>
      <c r="B151" s="50" t="s">
        <v>212</v>
      </c>
      <c r="C151" s="15" t="s">
        <v>173</v>
      </c>
      <c r="D151" s="24" t="s">
        <v>197</v>
      </c>
      <c r="E151" s="25">
        <v>17863</v>
      </c>
      <c r="F151" s="16" t="s">
        <v>173</v>
      </c>
      <c r="G151" s="15" t="s">
        <v>173</v>
      </c>
      <c r="H151" s="24" t="s">
        <v>197</v>
      </c>
      <c r="I151" s="25">
        <v>7053</v>
      </c>
      <c r="J151" s="16" t="s">
        <v>173</v>
      </c>
      <c r="K151" s="15" t="s">
        <v>173</v>
      </c>
      <c r="L151" s="24" t="s">
        <v>197</v>
      </c>
      <c r="M151" s="25">
        <v>10810</v>
      </c>
      <c r="N151" s="16" t="s">
        <v>173</v>
      </c>
    </row>
    <row r="152" spans="1:26" ht="15.75" thickTop="1" x14ac:dyDescent="0.25">
      <c r="A152" s="39"/>
      <c r="B152" s="12"/>
      <c r="C152" s="12" t="s">
        <v>173</v>
      </c>
      <c r="D152" s="31"/>
      <c r="E152" s="31"/>
      <c r="F152" s="12"/>
      <c r="G152" s="12" t="s">
        <v>173</v>
      </c>
      <c r="H152" s="31"/>
      <c r="I152" s="31"/>
      <c r="J152" s="12"/>
      <c r="K152" s="12" t="s">
        <v>173</v>
      </c>
      <c r="L152" s="31"/>
      <c r="M152" s="31"/>
      <c r="N152" s="12"/>
    </row>
    <row r="153" spans="1:26" x14ac:dyDescent="0.25">
      <c r="A153" s="39"/>
      <c r="B153" s="52" t="s">
        <v>539</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x14ac:dyDescent="0.25">
      <c r="A154" s="39"/>
      <c r="B154" s="42"/>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row>
    <row r="155" spans="1:26" x14ac:dyDescent="0.25">
      <c r="A155" s="39"/>
      <c r="B155" s="41" t="s">
        <v>540</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row>
    <row r="156" spans="1:26" x14ac:dyDescent="0.25">
      <c r="A156" s="39"/>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x14ac:dyDescent="0.25">
      <c r="A157" s="39"/>
      <c r="B157" s="4"/>
      <c r="C157" s="4"/>
      <c r="D157" s="4"/>
      <c r="E157" s="4"/>
      <c r="F157" s="4"/>
      <c r="G157" s="4"/>
      <c r="H157" s="4"/>
      <c r="I157" s="4"/>
      <c r="J157" s="4"/>
    </row>
    <row r="158" spans="1:26" x14ac:dyDescent="0.25">
      <c r="A158" s="39"/>
      <c r="B158" s="33"/>
      <c r="C158" s="33" t="s">
        <v>173</v>
      </c>
      <c r="D158" s="32" t="s">
        <v>429</v>
      </c>
      <c r="E158" s="32"/>
      <c r="F158" s="33"/>
      <c r="G158" s="33" t="s">
        <v>173</v>
      </c>
      <c r="H158" s="32" t="s">
        <v>111</v>
      </c>
      <c r="I158" s="32"/>
      <c r="J158" s="33"/>
    </row>
    <row r="159" spans="1:26" ht="15.75" thickBot="1" x14ac:dyDescent="0.3">
      <c r="A159" s="39"/>
      <c r="B159" s="33"/>
      <c r="C159" s="33"/>
      <c r="D159" s="34" t="s">
        <v>430</v>
      </c>
      <c r="E159" s="34"/>
      <c r="F159" s="33"/>
      <c r="G159" s="33"/>
      <c r="H159" s="34" t="s">
        <v>430</v>
      </c>
      <c r="I159" s="34"/>
      <c r="J159" s="33"/>
    </row>
    <row r="160" spans="1:26" x14ac:dyDescent="0.25">
      <c r="A160" s="39"/>
      <c r="B160" s="13">
        <v>2014</v>
      </c>
      <c r="C160" s="15" t="s">
        <v>173</v>
      </c>
      <c r="D160" s="24" t="s">
        <v>197</v>
      </c>
      <c r="E160" s="25">
        <v>1694</v>
      </c>
      <c r="F160" s="16" t="s">
        <v>173</v>
      </c>
      <c r="G160" s="15" t="s">
        <v>173</v>
      </c>
      <c r="H160" s="24" t="s">
        <v>197</v>
      </c>
      <c r="I160" s="25">
        <v>1269</v>
      </c>
      <c r="J160" s="16" t="s">
        <v>173</v>
      </c>
    </row>
    <row r="161" spans="1:10" x14ac:dyDescent="0.25">
      <c r="A161" s="39"/>
      <c r="B161" s="18">
        <v>2015</v>
      </c>
      <c r="C161" s="19" t="s">
        <v>173</v>
      </c>
      <c r="D161" s="11"/>
      <c r="E161" s="27">
        <v>1704</v>
      </c>
      <c r="F161" s="20" t="s">
        <v>173</v>
      </c>
      <c r="G161" s="19" t="s">
        <v>173</v>
      </c>
      <c r="H161" s="11"/>
      <c r="I161" s="27">
        <v>1109</v>
      </c>
      <c r="J161" s="20" t="s">
        <v>173</v>
      </c>
    </row>
    <row r="162" spans="1:10" x14ac:dyDescent="0.25">
      <c r="A162" s="39"/>
      <c r="B162" s="13">
        <v>2016</v>
      </c>
      <c r="C162" s="15" t="s">
        <v>173</v>
      </c>
      <c r="D162" s="24"/>
      <c r="E162" s="25">
        <v>1739</v>
      </c>
      <c r="F162" s="16" t="s">
        <v>173</v>
      </c>
      <c r="G162" s="15" t="s">
        <v>173</v>
      </c>
      <c r="H162" s="24"/>
      <c r="I162" s="25">
        <v>1130</v>
      </c>
      <c r="J162" s="16" t="s">
        <v>173</v>
      </c>
    </row>
    <row r="163" spans="1:10" x14ac:dyDescent="0.25">
      <c r="A163" s="39"/>
      <c r="B163" s="18">
        <v>2017</v>
      </c>
      <c r="C163" s="19" t="s">
        <v>173</v>
      </c>
      <c r="D163" s="11"/>
      <c r="E163" s="27">
        <v>1737</v>
      </c>
      <c r="F163" s="20" t="s">
        <v>173</v>
      </c>
      <c r="G163" s="19" t="s">
        <v>173</v>
      </c>
      <c r="H163" s="11"/>
      <c r="I163" s="28">
        <v>963</v>
      </c>
      <c r="J163" s="20" t="s">
        <v>173</v>
      </c>
    </row>
    <row r="164" spans="1:10" x14ac:dyDescent="0.25">
      <c r="A164" s="39"/>
      <c r="B164" s="13">
        <v>2018</v>
      </c>
      <c r="C164" s="15" t="s">
        <v>173</v>
      </c>
      <c r="D164" s="24"/>
      <c r="E164" s="25">
        <v>1774</v>
      </c>
      <c r="F164" s="16" t="s">
        <v>173</v>
      </c>
      <c r="G164" s="15" t="s">
        <v>173</v>
      </c>
      <c r="H164" s="24"/>
      <c r="I164" s="25">
        <v>1018</v>
      </c>
      <c r="J164" s="16" t="s">
        <v>173</v>
      </c>
    </row>
    <row r="165" spans="1:10" ht="15.75" thickBot="1" x14ac:dyDescent="0.3">
      <c r="A165" s="39"/>
      <c r="B165" s="18" t="s">
        <v>541</v>
      </c>
      <c r="C165" s="19" t="s">
        <v>173</v>
      </c>
      <c r="D165" s="11"/>
      <c r="E165" s="27">
        <v>8667</v>
      </c>
      <c r="F165" s="20" t="s">
        <v>173</v>
      </c>
      <c r="G165" s="19" t="s">
        <v>173</v>
      </c>
      <c r="H165" s="11"/>
      <c r="I165" s="27">
        <v>4512</v>
      </c>
      <c r="J165" s="20" t="s">
        <v>173</v>
      </c>
    </row>
    <row r="166" spans="1:10" x14ac:dyDescent="0.25">
      <c r="A166" s="39"/>
      <c r="B166" s="12"/>
      <c r="C166" s="12" t="s">
        <v>173</v>
      </c>
      <c r="D166" s="29"/>
      <c r="E166" s="29"/>
      <c r="F166" s="12"/>
      <c r="G166" s="12" t="s">
        <v>173</v>
      </c>
      <c r="H166" s="29"/>
      <c r="I166" s="29"/>
      <c r="J166" s="12"/>
    </row>
    <row r="167" spans="1:10" x14ac:dyDescent="0.25">
      <c r="A167" s="39"/>
      <c r="B167" s="35" t="s">
        <v>212</v>
      </c>
      <c r="C167" s="15" t="s">
        <v>173</v>
      </c>
      <c r="D167" s="24" t="s">
        <v>197</v>
      </c>
      <c r="E167" s="25">
        <v>17315</v>
      </c>
      <c r="F167" s="16" t="s">
        <v>173</v>
      </c>
      <c r="G167" s="15" t="s">
        <v>173</v>
      </c>
      <c r="H167" s="24" t="s">
        <v>197</v>
      </c>
      <c r="I167" s="25">
        <v>10001</v>
      </c>
      <c r="J167" s="16" t="s">
        <v>173</v>
      </c>
    </row>
  </sheetData>
  <mergeCells count="131">
    <mergeCell ref="B154:Z154"/>
    <mergeCell ref="B155:Z155"/>
    <mergeCell ref="B156:Z156"/>
    <mergeCell ref="B103:Z103"/>
    <mergeCell ref="B104:Z104"/>
    <mergeCell ref="B105:Z105"/>
    <mergeCell ref="B106:Z106"/>
    <mergeCell ref="B107:Z107"/>
    <mergeCell ref="B153:Z153"/>
    <mergeCell ref="B92:Z92"/>
    <mergeCell ref="B93:Z93"/>
    <mergeCell ref="B99:Z99"/>
    <mergeCell ref="B100:Z100"/>
    <mergeCell ref="B101:Z101"/>
    <mergeCell ref="B102:Z102"/>
    <mergeCell ref="B74:Z74"/>
    <mergeCell ref="B75:Z75"/>
    <mergeCell ref="B82:Z82"/>
    <mergeCell ref="B83:Z83"/>
    <mergeCell ref="B90:Z90"/>
    <mergeCell ref="B91:Z91"/>
    <mergeCell ref="B9:Z9"/>
    <mergeCell ref="B10:Z10"/>
    <mergeCell ref="B11:Z11"/>
    <mergeCell ref="B12:Z12"/>
    <mergeCell ref="B13:Z13"/>
    <mergeCell ref="B49:Z49"/>
    <mergeCell ref="A1:A2"/>
    <mergeCell ref="B1:Z1"/>
    <mergeCell ref="B2:Z2"/>
    <mergeCell ref="B3:Z3"/>
    <mergeCell ref="A4:A167"/>
    <mergeCell ref="B4:Z4"/>
    <mergeCell ref="B5:Z5"/>
    <mergeCell ref="B6:Z6"/>
    <mergeCell ref="B7:Z7"/>
    <mergeCell ref="B8:Z8"/>
    <mergeCell ref="N133:N135"/>
    <mergeCell ref="B158:B159"/>
    <mergeCell ref="C158:C159"/>
    <mergeCell ref="D158:E158"/>
    <mergeCell ref="D159:E159"/>
    <mergeCell ref="F158:F159"/>
    <mergeCell ref="G158:G159"/>
    <mergeCell ref="H158:I158"/>
    <mergeCell ref="H159:I159"/>
    <mergeCell ref="J158:J159"/>
    <mergeCell ref="H133:I133"/>
    <mergeCell ref="H134:I134"/>
    <mergeCell ref="H135:I135"/>
    <mergeCell ref="J133:J135"/>
    <mergeCell ref="K133:K135"/>
    <mergeCell ref="L133:M133"/>
    <mergeCell ref="L134:M134"/>
    <mergeCell ref="L135:M135"/>
    <mergeCell ref="N110:N112"/>
    <mergeCell ref="C131:N131"/>
    <mergeCell ref="D132:M132"/>
    <mergeCell ref="B133:B135"/>
    <mergeCell ref="C133:C135"/>
    <mergeCell ref="D133:E133"/>
    <mergeCell ref="D134:E134"/>
    <mergeCell ref="D135:E135"/>
    <mergeCell ref="F133:F135"/>
    <mergeCell ref="G133:G135"/>
    <mergeCell ref="H112:I112"/>
    <mergeCell ref="J110:J112"/>
    <mergeCell ref="K110:K112"/>
    <mergeCell ref="L110:M110"/>
    <mergeCell ref="L111:M111"/>
    <mergeCell ref="L112:M112"/>
    <mergeCell ref="D109:M109"/>
    <mergeCell ref="B110:B112"/>
    <mergeCell ref="C110:C112"/>
    <mergeCell ref="D110:E110"/>
    <mergeCell ref="D111:E111"/>
    <mergeCell ref="D112:E112"/>
    <mergeCell ref="F110:F112"/>
    <mergeCell ref="G110:G112"/>
    <mergeCell ref="H110:I110"/>
    <mergeCell ref="H111:I111"/>
    <mergeCell ref="D95:I95"/>
    <mergeCell ref="L95:Q95"/>
    <mergeCell ref="D96:E96"/>
    <mergeCell ref="H96:I96"/>
    <mergeCell ref="L96:M96"/>
    <mergeCell ref="P96:Q96"/>
    <mergeCell ref="D85:F85"/>
    <mergeCell ref="H85:J85"/>
    <mergeCell ref="L85:N85"/>
    <mergeCell ref="B86:B87"/>
    <mergeCell ref="C86:C87"/>
    <mergeCell ref="E86:E87"/>
    <mergeCell ref="G86:G87"/>
    <mergeCell ref="I86:I87"/>
    <mergeCell ref="K86:K87"/>
    <mergeCell ref="M86:M87"/>
    <mergeCell ref="D77:F77"/>
    <mergeCell ref="H77:J77"/>
    <mergeCell ref="B78:B79"/>
    <mergeCell ref="C78:C79"/>
    <mergeCell ref="E78:E79"/>
    <mergeCell ref="G78:G79"/>
    <mergeCell ref="I78:I79"/>
    <mergeCell ref="D55:E55"/>
    <mergeCell ref="H55:I55"/>
    <mergeCell ref="L55:M55"/>
    <mergeCell ref="P55:Q55"/>
    <mergeCell ref="T55:U55"/>
    <mergeCell ref="X55:Y55"/>
    <mergeCell ref="T53:Y53"/>
    <mergeCell ref="D54:E54"/>
    <mergeCell ref="H54:I54"/>
    <mergeCell ref="L54:M54"/>
    <mergeCell ref="P54:Q54"/>
    <mergeCell ref="T54:U54"/>
    <mergeCell ref="X54:Y54"/>
    <mergeCell ref="D17:E17"/>
    <mergeCell ref="H17:I17"/>
    <mergeCell ref="L17:M17"/>
    <mergeCell ref="P17:Q17"/>
    <mergeCell ref="D53:I53"/>
    <mergeCell ref="L53:Q53"/>
    <mergeCell ref="B50:Z50"/>
    <mergeCell ref="B51:Z51"/>
    <mergeCell ref="D15:I15"/>
    <mergeCell ref="L15:Q15"/>
    <mergeCell ref="D16:E16"/>
    <mergeCell ref="H16:I16"/>
    <mergeCell ref="L16:M16"/>
    <mergeCell ref="P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6.42578125" customWidth="1"/>
    <col min="4" max="4" width="7.7109375" customWidth="1"/>
    <col min="5" max="5" width="23.7109375" customWidth="1"/>
    <col min="6" max="6" width="8.28515625" customWidth="1"/>
    <col min="7" max="7" width="36.5703125" customWidth="1"/>
    <col min="8" max="8" width="7.7109375" customWidth="1"/>
    <col min="9" max="9" width="23.7109375" customWidth="1"/>
    <col min="10" max="10" width="8.2851562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3</v>
      </c>
      <c r="B3" s="38" t="s">
        <v>6</v>
      </c>
      <c r="C3" s="38"/>
      <c r="D3" s="38"/>
      <c r="E3" s="38"/>
      <c r="F3" s="38"/>
      <c r="G3" s="38"/>
      <c r="H3" s="38"/>
      <c r="I3" s="38"/>
      <c r="J3" s="38"/>
    </row>
    <row r="4" spans="1:10" ht="15" customHeight="1" x14ac:dyDescent="0.25">
      <c r="A4" s="39" t="s">
        <v>542</v>
      </c>
      <c r="B4" s="38" t="s">
        <v>6</v>
      </c>
      <c r="C4" s="38"/>
      <c r="D4" s="38"/>
      <c r="E4" s="38"/>
      <c r="F4" s="38"/>
      <c r="G4" s="38"/>
      <c r="H4" s="38"/>
      <c r="I4" s="38"/>
      <c r="J4" s="38"/>
    </row>
    <row r="5" spans="1:10" x14ac:dyDescent="0.25">
      <c r="A5" s="39"/>
      <c r="B5" s="40" t="s">
        <v>544</v>
      </c>
      <c r="C5" s="40"/>
      <c r="D5" s="40"/>
      <c r="E5" s="40"/>
      <c r="F5" s="40"/>
      <c r="G5" s="40"/>
      <c r="H5" s="40"/>
      <c r="I5" s="40"/>
      <c r="J5" s="40"/>
    </row>
    <row r="6" spans="1:10" ht="63.75" customHeight="1" x14ac:dyDescent="0.25">
      <c r="A6" s="39"/>
      <c r="B6" s="41" t="s">
        <v>545</v>
      </c>
      <c r="C6" s="41"/>
      <c r="D6" s="41"/>
      <c r="E6" s="41"/>
      <c r="F6" s="41"/>
      <c r="G6" s="41"/>
      <c r="H6" s="41"/>
      <c r="I6" s="41"/>
      <c r="J6" s="41"/>
    </row>
    <row r="7" spans="1:10" x14ac:dyDescent="0.25">
      <c r="A7" s="39"/>
      <c r="B7" s="43"/>
      <c r="C7" s="43"/>
      <c r="D7" s="43"/>
      <c r="E7" s="43"/>
      <c r="F7" s="43"/>
      <c r="G7" s="43"/>
      <c r="H7" s="43"/>
      <c r="I7" s="43"/>
      <c r="J7" s="43"/>
    </row>
    <row r="8" spans="1:10" x14ac:dyDescent="0.25">
      <c r="A8" s="39"/>
      <c r="B8" s="4"/>
      <c r="C8" s="4"/>
      <c r="D8" s="4"/>
      <c r="E8" s="4"/>
      <c r="F8" s="4"/>
      <c r="G8" s="4"/>
      <c r="H8" s="4"/>
      <c r="I8" s="4"/>
      <c r="J8" s="4"/>
    </row>
    <row r="9" spans="1:10" ht="15.75" thickBot="1" x14ac:dyDescent="0.3">
      <c r="A9" s="39"/>
      <c r="B9" s="19"/>
      <c r="C9" s="19" t="s">
        <v>173</v>
      </c>
      <c r="D9" s="34">
        <v>2013</v>
      </c>
      <c r="E9" s="34"/>
      <c r="F9" s="19"/>
      <c r="G9" s="19"/>
      <c r="H9" s="34">
        <v>2012</v>
      </c>
      <c r="I9" s="34"/>
      <c r="J9" s="19"/>
    </row>
    <row r="10" spans="1:10" x14ac:dyDescent="0.25">
      <c r="A10" s="39"/>
      <c r="B10" s="13" t="s">
        <v>546</v>
      </c>
      <c r="C10" s="15" t="s">
        <v>173</v>
      </c>
      <c r="D10" s="24" t="s">
        <v>197</v>
      </c>
      <c r="E10" s="25">
        <v>14844</v>
      </c>
      <c r="F10" s="16" t="s">
        <v>173</v>
      </c>
      <c r="G10" s="15"/>
      <c r="H10" s="24" t="s">
        <v>197</v>
      </c>
      <c r="I10" s="25">
        <v>13328</v>
      </c>
      <c r="J10" s="16" t="s">
        <v>173</v>
      </c>
    </row>
    <row r="11" spans="1:10" x14ac:dyDescent="0.25">
      <c r="A11" s="39"/>
      <c r="B11" s="30" t="s">
        <v>547</v>
      </c>
      <c r="C11" s="19" t="s">
        <v>173</v>
      </c>
      <c r="D11" s="11"/>
      <c r="E11" s="28">
        <v>286</v>
      </c>
      <c r="F11" s="20" t="s">
        <v>173</v>
      </c>
      <c r="G11" s="19"/>
      <c r="H11" s="11"/>
      <c r="I11" s="28">
        <v>364</v>
      </c>
      <c r="J11" s="20" t="s">
        <v>173</v>
      </c>
    </row>
    <row r="12" spans="1:10" x14ac:dyDescent="0.25">
      <c r="A12" s="39"/>
      <c r="B12" s="35" t="s">
        <v>548</v>
      </c>
      <c r="C12" s="15" t="s">
        <v>173</v>
      </c>
      <c r="D12" s="24"/>
      <c r="E12" s="26">
        <v>721</v>
      </c>
      <c r="F12" s="16" t="s">
        <v>173</v>
      </c>
      <c r="G12" s="15"/>
      <c r="H12" s="24"/>
      <c r="I12" s="26">
        <v>604</v>
      </c>
      <c r="J12" s="16" t="s">
        <v>173</v>
      </c>
    </row>
    <row r="13" spans="1:10" x14ac:dyDescent="0.25">
      <c r="A13" s="39"/>
      <c r="B13" s="30" t="s">
        <v>549</v>
      </c>
      <c r="C13" s="19" t="s">
        <v>173</v>
      </c>
      <c r="D13" s="11"/>
      <c r="E13" s="28" t="s">
        <v>550</v>
      </c>
      <c r="F13" s="20" t="s">
        <v>199</v>
      </c>
      <c r="G13" s="19"/>
      <c r="H13" s="11"/>
      <c r="I13" s="28" t="s">
        <v>551</v>
      </c>
      <c r="J13" s="20" t="s">
        <v>199</v>
      </c>
    </row>
    <row r="14" spans="1:10" x14ac:dyDescent="0.25">
      <c r="A14" s="39"/>
      <c r="B14" s="35" t="s">
        <v>552</v>
      </c>
      <c r="C14" s="15" t="s">
        <v>173</v>
      </c>
      <c r="D14" s="24"/>
      <c r="E14" s="26">
        <v>414</v>
      </c>
      <c r="F14" s="16" t="s">
        <v>173</v>
      </c>
      <c r="G14" s="15"/>
      <c r="H14" s="16"/>
      <c r="I14" s="17" t="s">
        <v>203</v>
      </c>
      <c r="J14" s="16" t="s">
        <v>173</v>
      </c>
    </row>
    <row r="15" spans="1:10" ht="15.75" thickBot="1" x14ac:dyDescent="0.3">
      <c r="A15" s="39"/>
      <c r="B15" s="30" t="s">
        <v>553</v>
      </c>
      <c r="C15" s="19" t="s">
        <v>173</v>
      </c>
      <c r="D15" s="11"/>
      <c r="E15" s="28">
        <v>717</v>
      </c>
      <c r="F15" s="20" t="s">
        <v>173</v>
      </c>
      <c r="G15" s="19"/>
      <c r="H15" s="11"/>
      <c r="I15" s="28">
        <v>625</v>
      </c>
      <c r="J15" s="20" t="s">
        <v>173</v>
      </c>
    </row>
    <row r="16" spans="1:10" x14ac:dyDescent="0.25">
      <c r="A16" s="39"/>
      <c r="B16" s="12"/>
      <c r="C16" s="12" t="s">
        <v>173</v>
      </c>
      <c r="D16" s="29"/>
      <c r="E16" s="29"/>
      <c r="F16" s="12"/>
      <c r="G16" s="12"/>
      <c r="H16" s="29"/>
      <c r="I16" s="29"/>
      <c r="J16" s="12"/>
    </row>
    <row r="17" spans="1:10" ht="15.75" thickBot="1" x14ac:dyDescent="0.3">
      <c r="A17" s="39"/>
      <c r="B17" s="50" t="s">
        <v>554</v>
      </c>
      <c r="C17" s="15" t="s">
        <v>173</v>
      </c>
      <c r="D17" s="24" t="s">
        <v>197</v>
      </c>
      <c r="E17" s="25">
        <v>15781</v>
      </c>
      <c r="F17" s="16" t="s">
        <v>173</v>
      </c>
      <c r="G17" s="15"/>
      <c r="H17" s="24" t="s">
        <v>197</v>
      </c>
      <c r="I17" s="25">
        <v>14844</v>
      </c>
      <c r="J17" s="16" t="s">
        <v>173</v>
      </c>
    </row>
    <row r="18" spans="1:10" ht="15.75" thickTop="1" x14ac:dyDescent="0.25">
      <c r="A18" s="39"/>
      <c r="B18" s="12"/>
      <c r="C18" s="12" t="s">
        <v>173</v>
      </c>
      <c r="D18" s="31"/>
      <c r="E18" s="31"/>
      <c r="F18" s="12"/>
      <c r="G18" s="12"/>
      <c r="H18" s="31"/>
      <c r="I18" s="31"/>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55</v>
      </c>
      <c r="B1" s="1" t="s">
        <v>1</v>
      </c>
    </row>
    <row r="2" spans="1:2" x14ac:dyDescent="0.25">
      <c r="A2" s="8"/>
      <c r="B2" s="1" t="s">
        <v>2</v>
      </c>
    </row>
    <row r="3" spans="1:2" ht="30" x14ac:dyDescent="0.25">
      <c r="A3" s="3" t="s">
        <v>556</v>
      </c>
      <c r="B3" s="4" t="s">
        <v>6</v>
      </c>
    </row>
    <row r="4" spans="1:2" x14ac:dyDescent="0.25">
      <c r="A4" s="39" t="s">
        <v>555</v>
      </c>
      <c r="B4" s="4" t="s">
        <v>6</v>
      </c>
    </row>
    <row r="5" spans="1:2" x14ac:dyDescent="0.25">
      <c r="A5" s="39"/>
      <c r="B5" s="10" t="s">
        <v>557</v>
      </c>
    </row>
    <row r="6" spans="1:2" ht="128.25" x14ac:dyDescent="0.25">
      <c r="A6" s="39"/>
      <c r="B6" s="47" t="s">
        <v>558</v>
      </c>
    </row>
    <row r="7" spans="1:2" ht="345" x14ac:dyDescent="0.25">
      <c r="A7" s="39"/>
      <c r="B7" s="11" t="s">
        <v>559</v>
      </c>
    </row>
    <row r="8" spans="1:2" ht="141" x14ac:dyDescent="0.25">
      <c r="A8" s="39"/>
      <c r="B8" s="11" t="s">
        <v>560</v>
      </c>
    </row>
    <row r="9" spans="1:2" x14ac:dyDescent="0.25">
      <c r="A9" s="39"/>
      <c r="B9" s="12"/>
    </row>
    <row r="10" spans="1:2" ht="268.5" x14ac:dyDescent="0.25">
      <c r="A10" s="39"/>
      <c r="B10" s="47" t="s">
        <v>561</v>
      </c>
    </row>
    <row r="11" spans="1:2" ht="192" x14ac:dyDescent="0.25">
      <c r="A11" s="39"/>
      <c r="B11" s="47" t="s">
        <v>562</v>
      </c>
    </row>
    <row r="12" spans="1:2" ht="153.75" x14ac:dyDescent="0.25">
      <c r="A12" s="39"/>
      <c r="B12" s="11" t="s">
        <v>56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2</v>
      </c>
      <c r="C1" s="8" t="s">
        <v>36</v>
      </c>
    </row>
    <row r="2" spans="1:3" ht="30" x14ac:dyDescent="0.25">
      <c r="A2" s="1" t="s">
        <v>35</v>
      </c>
      <c r="B2" s="8"/>
      <c r="C2" s="8"/>
    </row>
    <row r="3" spans="1:3" x14ac:dyDescent="0.25">
      <c r="A3" s="3" t="s">
        <v>37</v>
      </c>
      <c r="B3" s="4" t="s">
        <v>6</v>
      </c>
      <c r="C3" s="4" t="s">
        <v>6</v>
      </c>
    </row>
    <row r="4" spans="1:3" x14ac:dyDescent="0.25">
      <c r="A4" s="2" t="s">
        <v>38</v>
      </c>
      <c r="B4" s="7">
        <v>14917</v>
      </c>
      <c r="C4" s="7">
        <v>27431</v>
      </c>
    </row>
    <row r="5" spans="1:3" x14ac:dyDescent="0.25">
      <c r="A5" s="2" t="s">
        <v>39</v>
      </c>
      <c r="B5" s="9">
        <v>99337</v>
      </c>
      <c r="C5" s="9">
        <v>100298</v>
      </c>
    </row>
    <row r="6" spans="1:3" ht="30" x14ac:dyDescent="0.25">
      <c r="A6" s="2" t="s">
        <v>40</v>
      </c>
      <c r="B6" s="9">
        <v>10767</v>
      </c>
      <c r="C6" s="9">
        <v>11575</v>
      </c>
    </row>
    <row r="7" spans="1:3" x14ac:dyDescent="0.25">
      <c r="A7" s="2" t="s">
        <v>41</v>
      </c>
      <c r="B7" s="9">
        <v>96432</v>
      </c>
      <c r="C7" s="9">
        <v>92977</v>
      </c>
    </row>
    <row r="8" spans="1:3" x14ac:dyDescent="0.25">
      <c r="A8" s="2" t="s">
        <v>42</v>
      </c>
      <c r="B8" s="9">
        <v>13181</v>
      </c>
      <c r="C8" s="9">
        <v>10068</v>
      </c>
    </row>
    <row r="9" spans="1:3" x14ac:dyDescent="0.25">
      <c r="A9" s="2" t="s">
        <v>43</v>
      </c>
      <c r="B9" s="9">
        <v>234634</v>
      </c>
      <c r="C9" s="9">
        <v>242349</v>
      </c>
    </row>
    <row r="10" spans="1:3" x14ac:dyDescent="0.25">
      <c r="A10" s="2" t="s">
        <v>44</v>
      </c>
      <c r="B10" s="9">
        <v>831778</v>
      </c>
      <c r="C10" s="9">
        <v>813607</v>
      </c>
    </row>
    <row r="11" spans="1:3" x14ac:dyDescent="0.25">
      <c r="A11" s="2" t="s">
        <v>45</v>
      </c>
      <c r="B11" s="9">
        <v>127038</v>
      </c>
      <c r="C11" s="9">
        <v>179120</v>
      </c>
    </row>
    <row r="12" spans="1:3" x14ac:dyDescent="0.25">
      <c r="A12" s="2" t="s">
        <v>46</v>
      </c>
      <c r="B12" s="9">
        <v>15147</v>
      </c>
      <c r="C12" s="9">
        <v>8606</v>
      </c>
    </row>
    <row r="13" spans="1:3" x14ac:dyDescent="0.25">
      <c r="A13" s="2" t="s">
        <v>47</v>
      </c>
      <c r="B13" s="9">
        <v>39197</v>
      </c>
      <c r="C13" s="9">
        <v>37531</v>
      </c>
    </row>
    <row r="14" spans="1:3" x14ac:dyDescent="0.25">
      <c r="A14" s="2" t="s">
        <v>48</v>
      </c>
      <c r="B14" s="9">
        <v>1247794</v>
      </c>
      <c r="C14" s="9">
        <v>1281213</v>
      </c>
    </row>
    <row r="15" spans="1:3" x14ac:dyDescent="0.25">
      <c r="A15" s="3" t="s">
        <v>49</v>
      </c>
      <c r="B15" s="4" t="s">
        <v>6</v>
      </c>
      <c r="C15" s="4" t="s">
        <v>6</v>
      </c>
    </row>
    <row r="16" spans="1:3" x14ac:dyDescent="0.25">
      <c r="A16" s="2" t="s">
        <v>50</v>
      </c>
      <c r="B16" s="9">
        <v>30220</v>
      </c>
      <c r="C16" s="9">
        <v>4000</v>
      </c>
    </row>
    <row r="17" spans="1:3" ht="30" x14ac:dyDescent="0.25">
      <c r="A17" s="2" t="s">
        <v>51</v>
      </c>
      <c r="B17" s="9">
        <v>10635</v>
      </c>
      <c r="C17" s="9">
        <v>9525</v>
      </c>
    </row>
    <row r="18" spans="1:3" x14ac:dyDescent="0.25">
      <c r="A18" s="2" t="s">
        <v>52</v>
      </c>
      <c r="B18" s="9">
        <v>72104</v>
      </c>
      <c r="C18" s="9">
        <v>61634</v>
      </c>
    </row>
    <row r="19" spans="1:3" x14ac:dyDescent="0.25">
      <c r="A19" s="2" t="s">
        <v>53</v>
      </c>
      <c r="B19" s="9">
        <v>57251</v>
      </c>
      <c r="C19" s="9">
        <v>49822</v>
      </c>
    </row>
    <row r="20" spans="1:3" ht="30" x14ac:dyDescent="0.25">
      <c r="A20" s="2" t="s">
        <v>54</v>
      </c>
      <c r="B20" s="9">
        <v>9263</v>
      </c>
      <c r="C20" s="9">
        <v>6926</v>
      </c>
    </row>
    <row r="21" spans="1:3" x14ac:dyDescent="0.25">
      <c r="A21" s="2" t="s">
        <v>55</v>
      </c>
      <c r="B21" s="9">
        <v>179473</v>
      </c>
      <c r="C21" s="9">
        <v>131907</v>
      </c>
    </row>
    <row r="22" spans="1:3" x14ac:dyDescent="0.25">
      <c r="A22" s="2" t="s">
        <v>56</v>
      </c>
      <c r="B22" s="9">
        <v>658767</v>
      </c>
      <c r="C22" s="9">
        <v>635843</v>
      </c>
    </row>
    <row r="23" spans="1:3" x14ac:dyDescent="0.25">
      <c r="A23" s="2" t="s">
        <v>57</v>
      </c>
      <c r="B23" s="9">
        <v>23756</v>
      </c>
      <c r="C23" s="9">
        <v>23919</v>
      </c>
    </row>
    <row r="24" spans="1:3" x14ac:dyDescent="0.25">
      <c r="A24" s="2" t="s">
        <v>58</v>
      </c>
      <c r="B24" s="9">
        <v>77480</v>
      </c>
      <c r="C24" s="9">
        <v>84266</v>
      </c>
    </row>
    <row r="25" spans="1:3" x14ac:dyDescent="0.25">
      <c r="A25" s="2" t="s">
        <v>59</v>
      </c>
      <c r="B25" s="9">
        <v>939476</v>
      </c>
      <c r="C25" s="9">
        <v>875935</v>
      </c>
    </row>
    <row r="26" spans="1:3" ht="30" x14ac:dyDescent="0.25">
      <c r="A26" s="2" t="s">
        <v>60</v>
      </c>
      <c r="B26" s="4" t="s">
        <v>61</v>
      </c>
      <c r="C26" s="4" t="s">
        <v>61</v>
      </c>
    </row>
    <row r="27" spans="1:3" x14ac:dyDescent="0.25">
      <c r="A27" s="2" t="s">
        <v>62</v>
      </c>
      <c r="B27" s="9">
        <v>24767</v>
      </c>
      <c r="C27" s="9">
        <v>22850</v>
      </c>
    </row>
    <row r="28" spans="1:3" x14ac:dyDescent="0.25">
      <c r="A28" s="3" t="s">
        <v>63</v>
      </c>
      <c r="B28" s="4" t="s">
        <v>6</v>
      </c>
      <c r="C28" s="4" t="s">
        <v>6</v>
      </c>
    </row>
    <row r="29" spans="1:3" x14ac:dyDescent="0.25">
      <c r="A29" s="2" t="s">
        <v>64</v>
      </c>
      <c r="B29" s="9">
        <v>486896</v>
      </c>
      <c r="C29" s="9">
        <v>484584</v>
      </c>
    </row>
    <row r="30" spans="1:3" x14ac:dyDescent="0.25">
      <c r="A30" s="2" t="s">
        <v>65</v>
      </c>
      <c r="B30" s="9">
        <v>-198511</v>
      </c>
      <c r="C30" s="9">
        <v>-94085</v>
      </c>
    </row>
    <row r="31" spans="1:3" ht="30" x14ac:dyDescent="0.25">
      <c r="A31" s="2" t="s">
        <v>66</v>
      </c>
      <c r="B31" s="9">
        <v>-6045</v>
      </c>
      <c r="C31" s="9">
        <v>-9130</v>
      </c>
    </row>
    <row r="32" spans="1:3" x14ac:dyDescent="0.25">
      <c r="A32" s="2" t="s">
        <v>67</v>
      </c>
      <c r="B32" s="9">
        <v>282340</v>
      </c>
      <c r="C32" s="9">
        <v>381369</v>
      </c>
    </row>
    <row r="33" spans="1:3" x14ac:dyDescent="0.25">
      <c r="A33" s="2" t="s">
        <v>68</v>
      </c>
      <c r="B33" s="9">
        <v>1211</v>
      </c>
      <c r="C33" s="9">
        <v>1059</v>
      </c>
    </row>
    <row r="34" spans="1:3" x14ac:dyDescent="0.25">
      <c r="A34" s="2" t="s">
        <v>69</v>
      </c>
      <c r="B34" s="9">
        <v>283551</v>
      </c>
      <c r="C34" s="9">
        <v>382428</v>
      </c>
    </row>
    <row r="35" spans="1:3" ht="45" x14ac:dyDescent="0.25">
      <c r="A35" s="2" t="s">
        <v>70</v>
      </c>
      <c r="B35" s="7">
        <v>1247794</v>
      </c>
      <c r="C35" s="7">
        <v>1281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64</v>
      </c>
      <c r="B1" s="1" t="s">
        <v>1</v>
      </c>
    </row>
    <row r="2" spans="1:2" x14ac:dyDescent="0.25">
      <c r="A2" s="8"/>
      <c r="B2" s="1" t="s">
        <v>2</v>
      </c>
    </row>
    <row r="3" spans="1:2" x14ac:dyDescent="0.25">
      <c r="A3" s="3" t="s">
        <v>565</v>
      </c>
      <c r="B3" s="4" t="s">
        <v>6</v>
      </c>
    </row>
    <row r="4" spans="1:2" x14ac:dyDescent="0.25">
      <c r="A4" s="39" t="s">
        <v>564</v>
      </c>
      <c r="B4" s="4" t="s">
        <v>6</v>
      </c>
    </row>
    <row r="5" spans="1:2" x14ac:dyDescent="0.25">
      <c r="A5" s="39"/>
      <c r="B5" s="10" t="s">
        <v>566</v>
      </c>
    </row>
    <row r="6" spans="1:2" ht="179.25" x14ac:dyDescent="0.25">
      <c r="A6" s="39"/>
      <c r="B6" s="11" t="s">
        <v>567</v>
      </c>
    </row>
    <row r="7" spans="1:2" ht="64.5" x14ac:dyDescent="0.25">
      <c r="A7" s="39"/>
      <c r="B7" s="11" t="s">
        <v>568</v>
      </c>
    </row>
    <row r="8" spans="1:2" ht="166.5" x14ac:dyDescent="0.25">
      <c r="A8" s="39"/>
      <c r="B8" s="11" t="s">
        <v>569</v>
      </c>
    </row>
    <row r="9" spans="1:2" ht="128.25" x14ac:dyDescent="0.25">
      <c r="A9" s="39"/>
      <c r="B9" s="11" t="s">
        <v>570</v>
      </c>
    </row>
    <row r="10" spans="1:2" ht="102.75" x14ac:dyDescent="0.25">
      <c r="A10" s="39"/>
      <c r="B10" s="11" t="s">
        <v>57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bestFit="1" customWidth="1"/>
    <col min="3" max="3" width="4.85546875" customWidth="1"/>
    <col min="4" max="4" width="5.85546875" customWidth="1"/>
    <col min="5" max="5" width="20" customWidth="1"/>
    <col min="6" max="6" width="6.4257812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ht="15" customHeight="1" x14ac:dyDescent="0.25">
      <c r="A3" s="3" t="s">
        <v>235</v>
      </c>
      <c r="B3" s="38" t="s">
        <v>6</v>
      </c>
      <c r="C3" s="38"/>
      <c r="D3" s="38"/>
      <c r="E3" s="38"/>
      <c r="F3" s="38"/>
    </row>
    <row r="4" spans="1:6" ht="15" customHeight="1" x14ac:dyDescent="0.25">
      <c r="A4" s="39" t="s">
        <v>572</v>
      </c>
      <c r="B4" s="38" t="s">
        <v>6</v>
      </c>
      <c r="C4" s="38"/>
      <c r="D4" s="38"/>
      <c r="E4" s="38"/>
      <c r="F4" s="38"/>
    </row>
    <row r="5" spans="1:6" x14ac:dyDescent="0.25">
      <c r="A5" s="39"/>
      <c r="B5" s="40" t="s">
        <v>573</v>
      </c>
      <c r="C5" s="40"/>
      <c r="D5" s="40"/>
      <c r="E5" s="40"/>
      <c r="F5" s="40"/>
    </row>
    <row r="6" spans="1:6" ht="140.25" customHeight="1" x14ac:dyDescent="0.25">
      <c r="A6" s="39"/>
      <c r="B6" s="41" t="s">
        <v>574</v>
      </c>
      <c r="C6" s="41"/>
      <c r="D6" s="41"/>
      <c r="E6" s="41"/>
      <c r="F6" s="41"/>
    </row>
    <row r="7" spans="1:6" x14ac:dyDescent="0.25">
      <c r="A7" s="39"/>
      <c r="B7" s="43"/>
      <c r="C7" s="43"/>
      <c r="D7" s="43"/>
      <c r="E7" s="43"/>
      <c r="F7" s="43"/>
    </row>
    <row r="8" spans="1:6" x14ac:dyDescent="0.25">
      <c r="A8" s="39"/>
      <c r="B8" s="4"/>
      <c r="C8" s="4"/>
      <c r="D8" s="4"/>
      <c r="E8" s="4"/>
      <c r="F8" s="4"/>
    </row>
    <row r="9" spans="1:6" x14ac:dyDescent="0.25">
      <c r="A9" s="39"/>
      <c r="B9" s="13">
        <v>2014</v>
      </c>
      <c r="C9" s="15" t="s">
        <v>173</v>
      </c>
      <c r="D9" s="24" t="s">
        <v>197</v>
      </c>
      <c r="E9" s="25">
        <v>10790</v>
      </c>
      <c r="F9" s="16" t="s">
        <v>173</v>
      </c>
    </row>
    <row r="10" spans="1:6" x14ac:dyDescent="0.25">
      <c r="A10" s="39"/>
      <c r="B10" s="18">
        <v>2015</v>
      </c>
      <c r="C10" s="19" t="s">
        <v>173</v>
      </c>
      <c r="D10" s="11"/>
      <c r="E10" s="27">
        <v>6742</v>
      </c>
      <c r="F10" s="20" t="s">
        <v>173</v>
      </c>
    </row>
    <row r="11" spans="1:6" x14ac:dyDescent="0.25">
      <c r="A11" s="39"/>
      <c r="B11" s="13">
        <v>2016</v>
      </c>
      <c r="C11" s="15" t="s">
        <v>173</v>
      </c>
      <c r="D11" s="24"/>
      <c r="E11" s="25">
        <v>5950</v>
      </c>
      <c r="F11" s="16" t="s">
        <v>173</v>
      </c>
    </row>
    <row r="12" spans="1:6" x14ac:dyDescent="0.25">
      <c r="A12" s="39"/>
      <c r="B12" s="18">
        <v>2017</v>
      </c>
      <c r="C12" s="19" t="s">
        <v>173</v>
      </c>
      <c r="D12" s="11"/>
      <c r="E12" s="27">
        <v>5910</v>
      </c>
      <c r="F12" s="20" t="s">
        <v>173</v>
      </c>
    </row>
    <row r="13" spans="1:6" x14ac:dyDescent="0.25">
      <c r="A13" s="39"/>
      <c r="B13" s="13">
        <v>2018</v>
      </c>
      <c r="C13" s="15" t="s">
        <v>173</v>
      </c>
      <c r="D13" s="24"/>
      <c r="E13" s="25">
        <v>5370</v>
      </c>
      <c r="F13" s="16" t="s">
        <v>173</v>
      </c>
    </row>
    <row r="14" spans="1:6" ht="15.75" thickBot="1" x14ac:dyDescent="0.3">
      <c r="A14" s="39"/>
      <c r="B14" s="18" t="s">
        <v>211</v>
      </c>
      <c r="C14" s="19" t="s">
        <v>173</v>
      </c>
      <c r="D14" s="11"/>
      <c r="E14" s="27">
        <v>9963</v>
      </c>
      <c r="F14" s="20" t="s">
        <v>173</v>
      </c>
    </row>
    <row r="15" spans="1:6" x14ac:dyDescent="0.25">
      <c r="A15" s="39"/>
      <c r="B15" s="12"/>
      <c r="C15" s="12" t="s">
        <v>173</v>
      </c>
      <c r="D15" s="29"/>
      <c r="E15" s="29"/>
      <c r="F15" s="12"/>
    </row>
    <row r="16" spans="1:6" x14ac:dyDescent="0.25">
      <c r="A16" s="39"/>
      <c r="B16" s="35" t="s">
        <v>575</v>
      </c>
      <c r="C16" s="15" t="s">
        <v>173</v>
      </c>
      <c r="D16" s="24"/>
      <c r="E16" s="25">
        <v>44725</v>
      </c>
      <c r="F16" s="16" t="s">
        <v>173</v>
      </c>
    </row>
    <row r="17" spans="1:6" ht="15.75" thickBot="1" x14ac:dyDescent="0.3">
      <c r="A17" s="39"/>
      <c r="B17" s="18" t="s">
        <v>576</v>
      </c>
      <c r="C17" s="19" t="s">
        <v>173</v>
      </c>
      <c r="D17" s="11"/>
      <c r="E17" s="28" t="s">
        <v>577</v>
      </c>
      <c r="F17" s="20" t="s">
        <v>199</v>
      </c>
    </row>
    <row r="18" spans="1:6" x14ac:dyDescent="0.25">
      <c r="A18" s="39"/>
      <c r="B18" s="12"/>
      <c r="C18" s="12" t="s">
        <v>173</v>
      </c>
      <c r="D18" s="29"/>
      <c r="E18" s="29"/>
      <c r="F18" s="12"/>
    </row>
    <row r="19" spans="1:6" ht="26.25" thickBot="1" x14ac:dyDescent="0.3">
      <c r="A19" s="39"/>
      <c r="B19" s="35" t="s">
        <v>578</v>
      </c>
      <c r="C19" s="15" t="s">
        <v>173</v>
      </c>
      <c r="D19" s="24" t="s">
        <v>197</v>
      </c>
      <c r="E19" s="25">
        <v>32483</v>
      </c>
      <c r="F19" s="16" t="s">
        <v>173</v>
      </c>
    </row>
    <row r="20" spans="1:6" ht="15.75" thickTop="1" x14ac:dyDescent="0.25">
      <c r="A20" s="39"/>
      <c r="B20" s="12"/>
      <c r="C20" s="12" t="s">
        <v>173</v>
      </c>
      <c r="D20" s="31"/>
      <c r="E20" s="31"/>
      <c r="F20" s="12"/>
    </row>
    <row r="21" spans="1:6" ht="25.5" customHeight="1" x14ac:dyDescent="0.25">
      <c r="A21" s="39"/>
      <c r="B21" s="41" t="s">
        <v>579</v>
      </c>
      <c r="C21" s="41"/>
      <c r="D21" s="41"/>
      <c r="E21" s="41"/>
      <c r="F21" s="41"/>
    </row>
  </sheetData>
  <mergeCells count="10">
    <mergeCell ref="A1:A2"/>
    <mergeCell ref="B1:F1"/>
    <mergeCell ref="B2:F2"/>
    <mergeCell ref="B3:F3"/>
    <mergeCell ref="A4:A21"/>
    <mergeCell ref="B4:F4"/>
    <mergeCell ref="B5:F5"/>
    <mergeCell ref="B6:F6"/>
    <mergeCell ref="B7:F7"/>
    <mergeCell ref="B21: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2.140625" customWidth="1"/>
    <col min="3" max="3" width="3.28515625" customWidth="1"/>
    <col min="4" max="4" width="4" customWidth="1"/>
    <col min="5" max="5" width="12.28515625" customWidth="1"/>
    <col min="6" max="6" width="4" customWidth="1"/>
    <col min="7" max="7" width="3.28515625" customWidth="1"/>
    <col min="8" max="8" width="4" customWidth="1"/>
    <col min="9" max="9" width="12.28515625" customWidth="1"/>
    <col min="10" max="10" width="4" customWidth="1"/>
    <col min="11" max="11" width="3.28515625" customWidth="1"/>
    <col min="12" max="12" width="4" customWidth="1"/>
    <col min="13" max="13" width="12.28515625" customWidth="1"/>
    <col min="14" max="14" width="4"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1</v>
      </c>
      <c r="B3" s="38" t="s">
        <v>6</v>
      </c>
      <c r="C3" s="38"/>
      <c r="D3" s="38"/>
      <c r="E3" s="38"/>
      <c r="F3" s="38"/>
      <c r="G3" s="38"/>
      <c r="H3" s="38"/>
      <c r="I3" s="38"/>
      <c r="J3" s="38"/>
      <c r="K3" s="38"/>
      <c r="L3" s="38"/>
      <c r="M3" s="38"/>
      <c r="N3" s="38"/>
    </row>
    <row r="4" spans="1:14" ht="15" customHeight="1" x14ac:dyDescent="0.25">
      <c r="A4" s="39" t="s">
        <v>580</v>
      </c>
      <c r="B4" s="38" t="s">
        <v>6</v>
      </c>
      <c r="C4" s="38"/>
      <c r="D4" s="38"/>
      <c r="E4" s="38"/>
      <c r="F4" s="38"/>
      <c r="G4" s="38"/>
      <c r="H4" s="38"/>
      <c r="I4" s="38"/>
      <c r="J4" s="38"/>
      <c r="K4" s="38"/>
      <c r="L4" s="38"/>
      <c r="M4" s="38"/>
      <c r="N4" s="38"/>
    </row>
    <row r="5" spans="1:14" x14ac:dyDescent="0.25">
      <c r="A5" s="39"/>
      <c r="B5" s="40" t="s">
        <v>582</v>
      </c>
      <c r="C5" s="40"/>
      <c r="D5" s="40"/>
      <c r="E5" s="40"/>
      <c r="F5" s="40"/>
      <c r="G5" s="40"/>
      <c r="H5" s="40"/>
      <c r="I5" s="40"/>
      <c r="J5" s="40"/>
      <c r="K5" s="40"/>
      <c r="L5" s="40"/>
      <c r="M5" s="40"/>
      <c r="N5" s="40"/>
    </row>
    <row r="6" spans="1:14" x14ac:dyDescent="0.25">
      <c r="A6" s="39"/>
      <c r="B6" s="41" t="s">
        <v>583</v>
      </c>
      <c r="C6" s="41"/>
      <c r="D6" s="41"/>
      <c r="E6" s="41"/>
      <c r="F6" s="41"/>
      <c r="G6" s="41"/>
      <c r="H6" s="41"/>
      <c r="I6" s="41"/>
      <c r="J6" s="41"/>
      <c r="K6" s="41"/>
      <c r="L6" s="41"/>
      <c r="M6" s="41"/>
      <c r="N6" s="41"/>
    </row>
    <row r="7" spans="1:14" x14ac:dyDescent="0.25">
      <c r="A7" s="39"/>
      <c r="B7" s="43"/>
      <c r="C7" s="43"/>
      <c r="D7" s="43"/>
      <c r="E7" s="43"/>
      <c r="F7" s="43"/>
      <c r="G7" s="43"/>
      <c r="H7" s="43"/>
      <c r="I7" s="43"/>
      <c r="J7" s="43"/>
      <c r="K7" s="43"/>
      <c r="L7" s="43"/>
      <c r="M7" s="43"/>
      <c r="N7" s="43"/>
    </row>
    <row r="8" spans="1:14" x14ac:dyDescent="0.25">
      <c r="A8" s="39"/>
      <c r="B8" s="4"/>
      <c r="C8" s="4"/>
      <c r="D8" s="4"/>
      <c r="E8" s="4"/>
      <c r="F8" s="4"/>
      <c r="G8" s="4"/>
      <c r="H8" s="4"/>
      <c r="I8" s="4"/>
      <c r="J8" s="4"/>
      <c r="K8" s="4"/>
      <c r="L8" s="4"/>
      <c r="M8" s="4"/>
      <c r="N8" s="4"/>
    </row>
    <row r="9" spans="1:14" ht="15.75" thickBot="1" x14ac:dyDescent="0.3">
      <c r="A9" s="39"/>
      <c r="B9" s="19"/>
      <c r="C9" s="19" t="s">
        <v>173</v>
      </c>
      <c r="D9" s="34">
        <v>2013</v>
      </c>
      <c r="E9" s="34"/>
      <c r="F9" s="19"/>
      <c r="G9" s="19" t="s">
        <v>173</v>
      </c>
      <c r="H9" s="34">
        <v>2012</v>
      </c>
      <c r="I9" s="34"/>
      <c r="J9" s="19"/>
      <c r="K9" s="19" t="s">
        <v>173</v>
      </c>
      <c r="L9" s="34">
        <v>2011</v>
      </c>
      <c r="M9" s="34"/>
      <c r="N9" s="19"/>
    </row>
    <row r="10" spans="1:14" x14ac:dyDescent="0.25">
      <c r="A10" s="39"/>
      <c r="B10" s="13" t="s">
        <v>584</v>
      </c>
      <c r="C10" s="15" t="s">
        <v>173</v>
      </c>
      <c r="D10" s="14"/>
      <c r="E10" s="14"/>
      <c r="F10" s="14"/>
      <c r="G10" s="15" t="s">
        <v>173</v>
      </c>
      <c r="H10" s="14"/>
      <c r="I10" s="14"/>
      <c r="J10" s="14"/>
      <c r="K10" s="15" t="s">
        <v>173</v>
      </c>
      <c r="L10" s="14"/>
      <c r="M10" s="14"/>
      <c r="N10" s="14"/>
    </row>
    <row r="11" spans="1:14" x14ac:dyDescent="0.25">
      <c r="A11" s="39"/>
      <c r="B11" s="30" t="s">
        <v>585</v>
      </c>
      <c r="C11" s="19" t="s">
        <v>173</v>
      </c>
      <c r="D11" s="11" t="s">
        <v>197</v>
      </c>
      <c r="E11" s="27">
        <v>52001</v>
      </c>
      <c r="F11" s="20" t="s">
        <v>173</v>
      </c>
      <c r="G11" s="19" t="s">
        <v>173</v>
      </c>
      <c r="H11" s="11" t="s">
        <v>197</v>
      </c>
      <c r="I11" s="27">
        <v>36357</v>
      </c>
      <c r="J11" s="20" t="s">
        <v>173</v>
      </c>
      <c r="K11" s="19" t="s">
        <v>173</v>
      </c>
      <c r="L11" s="11" t="s">
        <v>197</v>
      </c>
      <c r="M11" s="27">
        <v>41790</v>
      </c>
      <c r="N11" s="20" t="s">
        <v>173</v>
      </c>
    </row>
    <row r="12" spans="1:14" x14ac:dyDescent="0.25">
      <c r="A12" s="39"/>
      <c r="B12" s="35" t="s">
        <v>586</v>
      </c>
      <c r="C12" s="15" t="s">
        <v>173</v>
      </c>
      <c r="D12" s="24"/>
      <c r="E12" s="26">
        <v>457</v>
      </c>
      <c r="F12" s="16" t="s">
        <v>173</v>
      </c>
      <c r="G12" s="15" t="s">
        <v>173</v>
      </c>
      <c r="H12" s="24"/>
      <c r="I12" s="26">
        <v>799</v>
      </c>
      <c r="J12" s="16" t="s">
        <v>173</v>
      </c>
      <c r="K12" s="15" t="s">
        <v>173</v>
      </c>
      <c r="L12" s="24"/>
      <c r="M12" s="25">
        <v>5608</v>
      </c>
      <c r="N12" s="16" t="s">
        <v>173</v>
      </c>
    </row>
  </sheetData>
  <mergeCells count="12">
    <mergeCell ref="B6:N6"/>
    <mergeCell ref="B7:N7"/>
    <mergeCell ref="D9:E9"/>
    <mergeCell ref="H9:I9"/>
    <mergeCell ref="L9:M9"/>
    <mergeCell ref="A1:A2"/>
    <mergeCell ref="B1:N1"/>
    <mergeCell ref="B2:N2"/>
    <mergeCell ref="B3:N3"/>
    <mergeCell ref="A4:A12"/>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85546875" bestFit="1" customWidth="1"/>
    <col min="2" max="2" width="36.5703125" customWidth="1"/>
    <col min="3" max="3" width="18.28515625" customWidth="1"/>
    <col min="4" max="4" width="21.5703125" customWidth="1"/>
    <col min="5" max="5" width="36.5703125" customWidth="1"/>
    <col min="6" max="6" width="21.5703125" customWidth="1"/>
    <col min="7" max="7" width="18.28515625" customWidth="1"/>
    <col min="8" max="8" width="21.5703125" customWidth="1"/>
    <col min="9" max="9" width="36.5703125" customWidth="1"/>
    <col min="10" max="10" width="21.5703125"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8</v>
      </c>
      <c r="B3" s="38" t="s">
        <v>6</v>
      </c>
      <c r="C3" s="38"/>
      <c r="D3" s="38"/>
      <c r="E3" s="38"/>
      <c r="F3" s="38"/>
      <c r="G3" s="38"/>
      <c r="H3" s="38"/>
      <c r="I3" s="38"/>
      <c r="J3" s="38"/>
    </row>
    <row r="4" spans="1:10" ht="15" customHeight="1" x14ac:dyDescent="0.25">
      <c r="A4" s="39" t="s">
        <v>587</v>
      </c>
      <c r="B4" s="38" t="s">
        <v>6</v>
      </c>
      <c r="C4" s="38"/>
      <c r="D4" s="38"/>
      <c r="E4" s="38"/>
      <c r="F4" s="38"/>
      <c r="G4" s="38"/>
      <c r="H4" s="38"/>
      <c r="I4" s="38"/>
      <c r="J4" s="38"/>
    </row>
    <row r="5" spans="1:10" x14ac:dyDescent="0.25">
      <c r="A5" s="39"/>
      <c r="B5" s="40" t="s">
        <v>589</v>
      </c>
      <c r="C5" s="40"/>
      <c r="D5" s="40"/>
      <c r="E5" s="40"/>
      <c r="F5" s="40"/>
      <c r="G5" s="40"/>
      <c r="H5" s="40"/>
      <c r="I5" s="40"/>
      <c r="J5" s="40"/>
    </row>
    <row r="6" spans="1:10" ht="38.25" customHeight="1" x14ac:dyDescent="0.25">
      <c r="A6" s="39"/>
      <c r="B6" s="41" t="s">
        <v>590</v>
      </c>
      <c r="C6" s="41"/>
      <c r="D6" s="41"/>
      <c r="E6" s="41"/>
      <c r="F6" s="41"/>
      <c r="G6" s="41"/>
      <c r="H6" s="41"/>
      <c r="I6" s="41"/>
      <c r="J6" s="41"/>
    </row>
    <row r="7" spans="1:10" x14ac:dyDescent="0.25">
      <c r="A7" s="39"/>
      <c r="B7" s="43"/>
      <c r="C7" s="43"/>
      <c r="D7" s="43"/>
      <c r="E7" s="43"/>
      <c r="F7" s="43"/>
      <c r="G7" s="43"/>
      <c r="H7" s="43"/>
      <c r="I7" s="43"/>
      <c r="J7" s="43"/>
    </row>
    <row r="8" spans="1:10" x14ac:dyDescent="0.25">
      <c r="A8" s="39"/>
      <c r="B8" s="4"/>
      <c r="C8" s="4"/>
      <c r="D8" s="4"/>
      <c r="E8" s="4"/>
      <c r="F8" s="4"/>
      <c r="G8" s="4"/>
      <c r="H8" s="4"/>
      <c r="I8" s="4"/>
      <c r="J8" s="4"/>
    </row>
    <row r="9" spans="1:10" x14ac:dyDescent="0.25">
      <c r="A9" s="39"/>
      <c r="B9" s="33"/>
      <c r="C9" s="33" t="s">
        <v>173</v>
      </c>
      <c r="D9" s="32" t="s">
        <v>591</v>
      </c>
      <c r="E9" s="32"/>
      <c r="F9" s="33"/>
      <c r="G9" s="33" t="s">
        <v>173</v>
      </c>
      <c r="H9" s="32" t="s">
        <v>592</v>
      </c>
      <c r="I9" s="32"/>
      <c r="J9" s="33"/>
    </row>
    <row r="10" spans="1:10" ht="15.75" thickBot="1" x14ac:dyDescent="0.3">
      <c r="A10" s="39"/>
      <c r="B10" s="33"/>
      <c r="C10" s="33"/>
      <c r="D10" s="34" t="s">
        <v>196</v>
      </c>
      <c r="E10" s="34"/>
      <c r="F10" s="33"/>
      <c r="G10" s="33"/>
      <c r="H10" s="34" t="s">
        <v>593</v>
      </c>
      <c r="I10" s="34"/>
      <c r="J10" s="33"/>
    </row>
    <row r="11" spans="1:10" x14ac:dyDescent="0.25">
      <c r="A11" s="39"/>
      <c r="B11" s="13">
        <v>2014</v>
      </c>
      <c r="C11" s="15" t="s">
        <v>173</v>
      </c>
      <c r="D11" s="24" t="s">
        <v>197</v>
      </c>
      <c r="E11" s="25">
        <v>4034</v>
      </c>
      <c r="F11" s="16" t="s">
        <v>173</v>
      </c>
      <c r="G11" s="15" t="s">
        <v>173</v>
      </c>
      <c r="H11" s="24" t="s">
        <v>197</v>
      </c>
      <c r="I11" s="25">
        <v>2044</v>
      </c>
      <c r="J11" s="16" t="s">
        <v>173</v>
      </c>
    </row>
    <row r="12" spans="1:10" x14ac:dyDescent="0.25">
      <c r="A12" s="39"/>
      <c r="B12" s="18">
        <v>2015</v>
      </c>
      <c r="C12" s="19" t="s">
        <v>173</v>
      </c>
      <c r="D12" s="11"/>
      <c r="E12" s="27">
        <v>3890</v>
      </c>
      <c r="F12" s="20" t="s">
        <v>173</v>
      </c>
      <c r="G12" s="19" t="s">
        <v>173</v>
      </c>
      <c r="H12" s="11"/>
      <c r="I12" s="27">
        <v>2065</v>
      </c>
      <c r="J12" s="20" t="s">
        <v>173</v>
      </c>
    </row>
    <row r="13" spans="1:10" x14ac:dyDescent="0.25">
      <c r="A13" s="39"/>
      <c r="B13" s="13">
        <v>2016</v>
      </c>
      <c r="C13" s="15" t="s">
        <v>173</v>
      </c>
      <c r="D13" s="24"/>
      <c r="E13" s="25">
        <v>3098</v>
      </c>
      <c r="F13" s="16" t="s">
        <v>173</v>
      </c>
      <c r="G13" s="15" t="s">
        <v>173</v>
      </c>
      <c r="H13" s="24"/>
      <c r="I13" s="25">
        <v>1974</v>
      </c>
      <c r="J13" s="16" t="s">
        <v>173</v>
      </c>
    </row>
    <row r="14" spans="1:10" x14ac:dyDescent="0.25">
      <c r="A14" s="39"/>
      <c r="B14" s="18">
        <v>2017</v>
      </c>
      <c r="C14" s="19" t="s">
        <v>173</v>
      </c>
      <c r="D14" s="11"/>
      <c r="E14" s="27">
        <v>2376</v>
      </c>
      <c r="F14" s="20" t="s">
        <v>173</v>
      </c>
      <c r="G14" s="19" t="s">
        <v>173</v>
      </c>
      <c r="H14" s="11"/>
      <c r="I14" s="27">
        <v>2047</v>
      </c>
      <c r="J14" s="20" t="s">
        <v>173</v>
      </c>
    </row>
    <row r="15" spans="1:10" x14ac:dyDescent="0.25">
      <c r="A15" s="39"/>
      <c r="B15" s="13">
        <v>2018</v>
      </c>
      <c r="C15" s="15" t="s">
        <v>173</v>
      </c>
      <c r="D15" s="24"/>
      <c r="E15" s="25">
        <v>1983</v>
      </c>
      <c r="F15" s="16" t="s">
        <v>173</v>
      </c>
      <c r="G15" s="15" t="s">
        <v>173</v>
      </c>
      <c r="H15" s="24"/>
      <c r="I15" s="25">
        <v>1434</v>
      </c>
      <c r="J15" s="16" t="s">
        <v>173</v>
      </c>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94</v>
      </c>
      <c r="B1" s="1" t="s">
        <v>1</v>
      </c>
    </row>
    <row r="2" spans="1:2" x14ac:dyDescent="0.25">
      <c r="A2" s="8"/>
      <c r="B2" s="1" t="s">
        <v>2</v>
      </c>
    </row>
    <row r="3" spans="1:2" x14ac:dyDescent="0.25">
      <c r="A3" s="3" t="s">
        <v>595</v>
      </c>
      <c r="B3" s="4" t="s">
        <v>6</v>
      </c>
    </row>
    <row r="4" spans="1:2" x14ac:dyDescent="0.25">
      <c r="A4" s="39" t="s">
        <v>594</v>
      </c>
      <c r="B4" s="4" t="s">
        <v>6</v>
      </c>
    </row>
    <row r="5" spans="1:2" x14ac:dyDescent="0.25">
      <c r="A5" s="39"/>
      <c r="B5" s="10" t="s">
        <v>596</v>
      </c>
    </row>
    <row r="6" spans="1:2" ht="102.75" x14ac:dyDescent="0.25">
      <c r="A6" s="39"/>
      <c r="B6" s="11" t="s">
        <v>597</v>
      </c>
    </row>
    <row r="7" spans="1:2" ht="217.5" x14ac:dyDescent="0.25">
      <c r="A7" s="39"/>
      <c r="B7" s="11" t="s">
        <v>598</v>
      </c>
    </row>
    <row r="8" spans="1:2" ht="294" x14ac:dyDescent="0.25">
      <c r="A8" s="39"/>
      <c r="B8" s="11" t="s">
        <v>599</v>
      </c>
    </row>
    <row r="9" spans="1:2" ht="268.5" x14ac:dyDescent="0.25">
      <c r="A9" s="39"/>
      <c r="B9" s="11" t="s">
        <v>60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140625" bestFit="1" customWidth="1"/>
    <col min="2" max="2" width="36.5703125" customWidth="1"/>
    <col min="3" max="3" width="6" customWidth="1"/>
    <col min="4" max="4" width="36.5703125" customWidth="1"/>
    <col min="5" max="5" width="25.42578125" customWidth="1"/>
    <col min="6" max="6" width="7.85546875" customWidth="1"/>
    <col min="7" max="7" width="6" customWidth="1"/>
    <col min="8" max="8" width="7.140625" customWidth="1"/>
    <col min="9" max="9" width="34.85546875" customWidth="1"/>
    <col min="10" max="10" width="7.140625" customWidth="1"/>
    <col min="11" max="11" width="6" customWidth="1"/>
    <col min="12" max="13" width="36.5703125" customWidth="1"/>
    <col min="14" max="14" width="7.85546875" customWidth="1"/>
    <col min="15" max="15" width="36.5703125" customWidth="1"/>
    <col min="16" max="16" width="7.140625" customWidth="1"/>
    <col min="17" max="17" width="19.28515625" customWidth="1"/>
    <col min="18" max="18" width="7.140625"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38" t="s">
        <v>6</v>
      </c>
      <c r="C3" s="38"/>
      <c r="D3" s="38"/>
      <c r="E3" s="38"/>
      <c r="F3" s="38"/>
      <c r="G3" s="38"/>
      <c r="H3" s="38"/>
      <c r="I3" s="38"/>
      <c r="J3" s="38"/>
      <c r="K3" s="38"/>
      <c r="L3" s="38"/>
      <c r="M3" s="38"/>
      <c r="N3" s="38"/>
      <c r="O3" s="38"/>
      <c r="P3" s="38"/>
      <c r="Q3" s="38"/>
      <c r="R3" s="38"/>
    </row>
    <row r="4" spans="1:18" ht="15" customHeight="1" x14ac:dyDescent="0.25">
      <c r="A4" s="39" t="s">
        <v>601</v>
      </c>
      <c r="B4" s="38" t="s">
        <v>6</v>
      </c>
      <c r="C4" s="38"/>
      <c r="D4" s="38"/>
      <c r="E4" s="38"/>
      <c r="F4" s="38"/>
      <c r="G4" s="38"/>
      <c r="H4" s="38"/>
      <c r="I4" s="38"/>
      <c r="J4" s="38"/>
      <c r="K4" s="38"/>
      <c r="L4" s="38"/>
      <c r="M4" s="38"/>
      <c r="N4" s="38"/>
      <c r="O4" s="38"/>
      <c r="P4" s="38"/>
      <c r="Q4" s="38"/>
      <c r="R4" s="38"/>
    </row>
    <row r="5" spans="1:18" x14ac:dyDescent="0.25">
      <c r="A5" s="39"/>
      <c r="B5" s="40" t="s">
        <v>603</v>
      </c>
      <c r="C5" s="40"/>
      <c r="D5" s="40"/>
      <c r="E5" s="40"/>
      <c r="F5" s="40"/>
      <c r="G5" s="40"/>
      <c r="H5" s="40"/>
      <c r="I5" s="40"/>
      <c r="J5" s="40"/>
      <c r="K5" s="40"/>
      <c r="L5" s="40"/>
      <c r="M5" s="40"/>
      <c r="N5" s="40"/>
      <c r="O5" s="40"/>
      <c r="P5" s="40"/>
      <c r="Q5" s="40"/>
      <c r="R5" s="40"/>
    </row>
    <row r="6" spans="1:18" x14ac:dyDescent="0.25">
      <c r="A6" s="39"/>
      <c r="B6" s="41" t="s">
        <v>604</v>
      </c>
      <c r="C6" s="41"/>
      <c r="D6" s="41"/>
      <c r="E6" s="41"/>
      <c r="F6" s="41"/>
      <c r="G6" s="41"/>
      <c r="H6" s="41"/>
      <c r="I6" s="41"/>
      <c r="J6" s="41"/>
      <c r="K6" s="41"/>
      <c r="L6" s="41"/>
      <c r="M6" s="41"/>
      <c r="N6" s="41"/>
      <c r="O6" s="41"/>
      <c r="P6" s="41"/>
      <c r="Q6" s="41"/>
      <c r="R6" s="41"/>
    </row>
    <row r="7" spans="1:18" ht="25.5" customHeight="1" x14ac:dyDescent="0.25">
      <c r="A7" s="39"/>
      <c r="B7" s="41" t="s">
        <v>605</v>
      </c>
      <c r="C7" s="41"/>
      <c r="D7" s="41"/>
      <c r="E7" s="41"/>
      <c r="F7" s="41"/>
      <c r="G7" s="41"/>
      <c r="H7" s="41"/>
      <c r="I7" s="41"/>
      <c r="J7" s="41"/>
      <c r="K7" s="41"/>
      <c r="L7" s="41"/>
      <c r="M7" s="41"/>
      <c r="N7" s="41"/>
      <c r="O7" s="41"/>
      <c r="P7" s="41"/>
      <c r="Q7" s="41"/>
      <c r="R7" s="41"/>
    </row>
    <row r="8" spans="1:18" ht="38.25" customHeight="1" x14ac:dyDescent="0.25">
      <c r="A8" s="39"/>
      <c r="B8" s="41" t="s">
        <v>606</v>
      </c>
      <c r="C8" s="41"/>
      <c r="D8" s="41"/>
      <c r="E8" s="41"/>
      <c r="F8" s="41"/>
      <c r="G8" s="41"/>
      <c r="H8" s="41"/>
      <c r="I8" s="41"/>
      <c r="J8" s="41"/>
      <c r="K8" s="41"/>
      <c r="L8" s="41"/>
      <c r="M8" s="41"/>
      <c r="N8" s="41"/>
      <c r="O8" s="41"/>
      <c r="P8" s="41"/>
      <c r="Q8" s="41"/>
      <c r="R8" s="41"/>
    </row>
    <row r="9" spans="1:18" x14ac:dyDescent="0.25">
      <c r="A9" s="39"/>
      <c r="B9" s="42"/>
      <c r="C9" s="42"/>
      <c r="D9" s="42"/>
      <c r="E9" s="42"/>
      <c r="F9" s="42"/>
      <c r="G9" s="42"/>
      <c r="H9" s="42"/>
      <c r="I9" s="42"/>
      <c r="J9" s="42"/>
      <c r="K9" s="42"/>
      <c r="L9" s="42"/>
      <c r="M9" s="42"/>
      <c r="N9" s="42"/>
      <c r="O9" s="42"/>
      <c r="P9" s="42"/>
      <c r="Q9" s="42"/>
      <c r="R9" s="42"/>
    </row>
    <row r="10" spans="1:18" x14ac:dyDescent="0.25">
      <c r="A10" s="39"/>
      <c r="B10" s="4"/>
      <c r="C10" s="4"/>
      <c r="D10" s="4"/>
      <c r="E10" s="4"/>
      <c r="F10" s="4"/>
      <c r="G10" s="4"/>
      <c r="H10" s="4"/>
      <c r="I10" s="4"/>
      <c r="J10" s="4"/>
      <c r="K10" s="4"/>
      <c r="L10" s="4"/>
      <c r="M10" s="4"/>
      <c r="N10" s="4"/>
      <c r="O10" s="4"/>
      <c r="P10" s="4"/>
      <c r="Q10" s="4"/>
      <c r="R10" s="4"/>
    </row>
    <row r="11" spans="1:18" x14ac:dyDescent="0.25">
      <c r="A11" s="39"/>
      <c r="B11" s="33"/>
      <c r="C11" s="33" t="s">
        <v>173</v>
      </c>
      <c r="D11" s="32" t="s">
        <v>607</v>
      </c>
      <c r="E11" s="32"/>
      <c r="F11" s="32"/>
      <c r="G11" s="32"/>
      <c r="H11" s="32"/>
      <c r="I11" s="32"/>
      <c r="J11" s="33"/>
      <c r="K11" s="33" t="s">
        <v>173</v>
      </c>
      <c r="L11" s="32" t="s">
        <v>608</v>
      </c>
      <c r="M11" s="32"/>
      <c r="N11" s="32"/>
      <c r="O11" s="32"/>
      <c r="P11" s="32"/>
      <c r="Q11" s="32"/>
      <c r="R11" s="33"/>
    </row>
    <row r="12" spans="1:18" ht="15.75" thickBot="1" x14ac:dyDescent="0.3">
      <c r="A12" s="39"/>
      <c r="B12" s="33"/>
      <c r="C12" s="33"/>
      <c r="D12" s="34"/>
      <c r="E12" s="34"/>
      <c r="F12" s="34"/>
      <c r="G12" s="34"/>
      <c r="H12" s="34"/>
      <c r="I12" s="34"/>
      <c r="J12" s="33"/>
      <c r="K12" s="33"/>
      <c r="L12" s="34" t="s">
        <v>609</v>
      </c>
      <c r="M12" s="34"/>
      <c r="N12" s="34"/>
      <c r="O12" s="34"/>
      <c r="P12" s="34"/>
      <c r="Q12" s="34"/>
      <c r="R12" s="33"/>
    </row>
    <row r="13" spans="1:18" x14ac:dyDescent="0.25">
      <c r="A13" s="39"/>
      <c r="B13" s="33"/>
      <c r="C13" s="33" t="s">
        <v>173</v>
      </c>
      <c r="D13" s="65" t="s">
        <v>610</v>
      </c>
      <c r="E13" s="65"/>
      <c r="F13" s="66"/>
      <c r="G13" s="66"/>
      <c r="H13" s="65" t="s">
        <v>612</v>
      </c>
      <c r="I13" s="65"/>
      <c r="J13" s="33"/>
      <c r="K13" s="33" t="s">
        <v>173</v>
      </c>
      <c r="L13" s="65" t="s">
        <v>610</v>
      </c>
      <c r="M13" s="65"/>
      <c r="N13" s="66"/>
      <c r="O13" s="66"/>
      <c r="P13" s="65" t="s">
        <v>612</v>
      </c>
      <c r="Q13" s="65"/>
      <c r="R13" s="33"/>
    </row>
    <row r="14" spans="1:18" x14ac:dyDescent="0.25">
      <c r="A14" s="39"/>
      <c r="B14" s="33"/>
      <c r="C14" s="33"/>
      <c r="D14" s="32" t="s">
        <v>611</v>
      </c>
      <c r="E14" s="32"/>
      <c r="F14" s="33"/>
      <c r="G14" s="33"/>
      <c r="H14" s="32" t="s">
        <v>613</v>
      </c>
      <c r="I14" s="32"/>
      <c r="J14" s="33"/>
      <c r="K14" s="33"/>
      <c r="L14" s="32" t="s">
        <v>611</v>
      </c>
      <c r="M14" s="32"/>
      <c r="N14" s="33"/>
      <c r="O14" s="33"/>
      <c r="P14" s="32" t="s">
        <v>613</v>
      </c>
      <c r="Q14" s="32"/>
      <c r="R14" s="33"/>
    </row>
    <row r="15" spans="1:18" x14ac:dyDescent="0.25">
      <c r="A15" s="39"/>
      <c r="B15" s="33"/>
      <c r="C15" s="33"/>
      <c r="D15" s="32"/>
      <c r="E15" s="32"/>
      <c r="F15" s="33"/>
      <c r="G15" s="33"/>
      <c r="H15" s="32" t="s">
        <v>614</v>
      </c>
      <c r="I15" s="32"/>
      <c r="J15" s="33"/>
      <c r="K15" s="33"/>
      <c r="L15" s="32"/>
      <c r="M15" s="32"/>
      <c r="N15" s="33"/>
      <c r="O15" s="33"/>
      <c r="P15" s="32" t="s">
        <v>616</v>
      </c>
      <c r="Q15" s="32"/>
      <c r="R15" s="33"/>
    </row>
    <row r="16" spans="1:18" ht="15.75" thickBot="1" x14ac:dyDescent="0.3">
      <c r="A16" s="39"/>
      <c r="B16" s="33"/>
      <c r="C16" s="33"/>
      <c r="D16" s="34"/>
      <c r="E16" s="34"/>
      <c r="F16" s="33"/>
      <c r="G16" s="33"/>
      <c r="H16" s="34" t="s">
        <v>615</v>
      </c>
      <c r="I16" s="34"/>
      <c r="J16" s="33"/>
      <c r="K16" s="33"/>
      <c r="L16" s="34"/>
      <c r="M16" s="34"/>
      <c r="N16" s="33"/>
      <c r="O16" s="33"/>
      <c r="P16" s="34" t="s">
        <v>615</v>
      </c>
      <c r="Q16" s="34"/>
      <c r="R16" s="33"/>
    </row>
    <row r="17" spans="1:18" x14ac:dyDescent="0.25">
      <c r="A17" s="39"/>
      <c r="B17" s="13" t="s">
        <v>617</v>
      </c>
      <c r="C17" s="15" t="s">
        <v>173</v>
      </c>
      <c r="D17" s="24"/>
      <c r="E17" s="25">
        <v>1692</v>
      </c>
      <c r="F17" s="16" t="s">
        <v>173</v>
      </c>
      <c r="G17" s="15"/>
      <c r="H17" s="24" t="s">
        <v>197</v>
      </c>
      <c r="I17" s="25">
        <v>3864</v>
      </c>
      <c r="J17" s="16" t="s">
        <v>173</v>
      </c>
      <c r="K17" s="15" t="s">
        <v>173</v>
      </c>
      <c r="L17" s="24"/>
      <c r="M17" s="25">
        <v>4202</v>
      </c>
      <c r="N17" s="16" t="s">
        <v>173</v>
      </c>
      <c r="O17" s="15"/>
      <c r="P17" s="24" t="s">
        <v>197</v>
      </c>
      <c r="Q17" s="25">
        <v>3087</v>
      </c>
      <c r="R17" s="16" t="s">
        <v>173</v>
      </c>
    </row>
    <row r="18" spans="1:18" x14ac:dyDescent="0.25">
      <c r="A18" s="39"/>
      <c r="B18" s="30" t="s">
        <v>618</v>
      </c>
      <c r="C18" s="19" t="s">
        <v>173</v>
      </c>
      <c r="D18" s="11"/>
      <c r="E18" s="28">
        <v>584</v>
      </c>
      <c r="F18" s="20" t="s">
        <v>173</v>
      </c>
      <c r="G18" s="19"/>
      <c r="H18" s="11"/>
      <c r="I18" s="27">
        <v>2786</v>
      </c>
      <c r="J18" s="20" t="s">
        <v>173</v>
      </c>
      <c r="K18" s="19" t="s">
        <v>173</v>
      </c>
      <c r="L18" s="11"/>
      <c r="M18" s="28">
        <v>759</v>
      </c>
      <c r="N18" s="20" t="s">
        <v>173</v>
      </c>
      <c r="O18" s="19"/>
      <c r="P18" s="11"/>
      <c r="Q18" s="27">
        <v>2314</v>
      </c>
      <c r="R18" s="20" t="s">
        <v>173</v>
      </c>
    </row>
    <row r="19" spans="1:18" x14ac:dyDescent="0.25">
      <c r="A19" s="39"/>
      <c r="B19" s="35" t="s">
        <v>619</v>
      </c>
      <c r="C19" s="15" t="s">
        <v>173</v>
      </c>
      <c r="D19" s="24"/>
      <c r="E19" s="26" t="s">
        <v>620</v>
      </c>
      <c r="F19" s="16" t="s">
        <v>199</v>
      </c>
      <c r="G19" s="15"/>
      <c r="H19" s="24"/>
      <c r="I19" s="25">
        <v>3896</v>
      </c>
      <c r="J19" s="16" t="s">
        <v>173</v>
      </c>
      <c r="K19" s="15" t="s">
        <v>173</v>
      </c>
      <c r="L19" s="16"/>
      <c r="M19" s="17" t="s">
        <v>203</v>
      </c>
      <c r="N19" s="16" t="s">
        <v>173</v>
      </c>
      <c r="O19" s="15"/>
      <c r="P19" s="16"/>
      <c r="Q19" s="17" t="s">
        <v>203</v>
      </c>
      <c r="R19" s="16" t="s">
        <v>173</v>
      </c>
    </row>
    <row r="20" spans="1:18" x14ac:dyDescent="0.25">
      <c r="A20" s="39"/>
      <c r="B20" s="30" t="s">
        <v>621</v>
      </c>
      <c r="C20" s="19" t="s">
        <v>173</v>
      </c>
      <c r="D20" s="11"/>
      <c r="E20" s="28" t="s">
        <v>622</v>
      </c>
      <c r="F20" s="20" t="s">
        <v>199</v>
      </c>
      <c r="G20" s="19"/>
      <c r="H20" s="11"/>
      <c r="I20" s="27">
        <v>3893</v>
      </c>
      <c r="J20" s="20" t="s">
        <v>173</v>
      </c>
      <c r="K20" s="19" t="s">
        <v>173</v>
      </c>
      <c r="L20" s="11"/>
      <c r="M20" s="28" t="s">
        <v>477</v>
      </c>
      <c r="N20" s="20" t="s">
        <v>199</v>
      </c>
      <c r="O20" s="19"/>
      <c r="P20" s="11"/>
      <c r="Q20" s="27">
        <v>3176</v>
      </c>
      <c r="R20" s="20" t="s">
        <v>173</v>
      </c>
    </row>
    <row r="21" spans="1:18" ht="15.75" thickBot="1" x14ac:dyDescent="0.3">
      <c r="A21" s="39"/>
      <c r="B21" s="35" t="s">
        <v>623</v>
      </c>
      <c r="C21" s="15" t="s">
        <v>173</v>
      </c>
      <c r="D21" s="24"/>
      <c r="E21" s="26" t="s">
        <v>624</v>
      </c>
      <c r="F21" s="16" t="s">
        <v>199</v>
      </c>
      <c r="G21" s="15"/>
      <c r="H21" s="24"/>
      <c r="I21" s="25">
        <v>2208</v>
      </c>
      <c r="J21" s="16" t="s">
        <v>173</v>
      </c>
      <c r="K21" s="15" t="s">
        <v>173</v>
      </c>
      <c r="L21" s="24"/>
      <c r="M21" s="26" t="s">
        <v>625</v>
      </c>
      <c r="N21" s="16" t="s">
        <v>199</v>
      </c>
      <c r="O21" s="15"/>
      <c r="P21" s="24"/>
      <c r="Q21" s="25">
        <v>1388</v>
      </c>
      <c r="R21" s="16" t="s">
        <v>173</v>
      </c>
    </row>
    <row r="22" spans="1:18" x14ac:dyDescent="0.25">
      <c r="A22" s="39"/>
      <c r="B22" s="12"/>
      <c r="C22" s="12" t="s">
        <v>173</v>
      </c>
      <c r="D22" s="29"/>
      <c r="E22" s="29"/>
      <c r="F22" s="12"/>
      <c r="G22" s="12"/>
      <c r="H22" s="12"/>
      <c r="I22" s="12"/>
      <c r="J22" s="12"/>
      <c r="K22" s="12" t="s">
        <v>173</v>
      </c>
      <c r="L22" s="29"/>
      <c r="M22" s="29"/>
      <c r="N22" s="12"/>
      <c r="O22" s="12"/>
      <c r="P22" s="12"/>
      <c r="Q22" s="12"/>
      <c r="R22" s="12"/>
    </row>
    <row r="23" spans="1:18" ht="15.75" thickBot="1" x14ac:dyDescent="0.3">
      <c r="A23" s="39"/>
      <c r="B23" s="49" t="s">
        <v>626</v>
      </c>
      <c r="C23" s="19" t="s">
        <v>173</v>
      </c>
      <c r="D23" s="11"/>
      <c r="E23" s="27">
        <v>1441</v>
      </c>
      <c r="F23" s="20" t="s">
        <v>173</v>
      </c>
      <c r="G23" s="19"/>
      <c r="H23" s="4"/>
      <c r="I23" s="4"/>
      <c r="J23" s="4"/>
      <c r="K23" s="19" t="s">
        <v>173</v>
      </c>
      <c r="L23" s="11"/>
      <c r="M23" s="27">
        <v>4877</v>
      </c>
      <c r="N23" s="20" t="s">
        <v>173</v>
      </c>
      <c r="O23" s="19"/>
      <c r="P23" s="4"/>
      <c r="Q23" s="4"/>
      <c r="R23" s="4"/>
    </row>
    <row r="24" spans="1:18" ht="15.75" thickTop="1" x14ac:dyDescent="0.25">
      <c r="A24" s="39"/>
      <c r="B24" s="12"/>
      <c r="C24" s="12" t="s">
        <v>173</v>
      </c>
      <c r="D24" s="31"/>
      <c r="E24" s="31"/>
      <c r="F24" s="12"/>
      <c r="G24" s="12"/>
      <c r="H24" s="12"/>
      <c r="I24" s="12"/>
      <c r="J24" s="12"/>
      <c r="K24" s="12" t="s">
        <v>173</v>
      </c>
      <c r="L24" s="31"/>
      <c r="M24" s="31"/>
      <c r="N24" s="12"/>
      <c r="O24" s="12"/>
      <c r="P24" s="12"/>
      <c r="Q24" s="12"/>
      <c r="R24" s="12"/>
    </row>
    <row r="25" spans="1:18" ht="25.5" customHeight="1" x14ac:dyDescent="0.25">
      <c r="A25" s="39"/>
      <c r="B25" s="41" t="s">
        <v>627</v>
      </c>
      <c r="C25" s="41"/>
      <c r="D25" s="41"/>
      <c r="E25" s="41"/>
      <c r="F25" s="41"/>
      <c r="G25" s="41"/>
      <c r="H25" s="41"/>
      <c r="I25" s="41"/>
      <c r="J25" s="41"/>
      <c r="K25" s="41"/>
      <c r="L25" s="41"/>
      <c r="M25" s="41"/>
      <c r="N25" s="41"/>
      <c r="O25" s="41"/>
      <c r="P25" s="41"/>
      <c r="Q25" s="41"/>
      <c r="R25" s="41"/>
    </row>
    <row r="26" spans="1:18" x14ac:dyDescent="0.25">
      <c r="A26" s="39"/>
      <c r="B26" s="43"/>
      <c r="C26" s="43"/>
      <c r="D26" s="43"/>
      <c r="E26" s="43"/>
      <c r="F26" s="43"/>
      <c r="G26" s="43"/>
      <c r="H26" s="43"/>
      <c r="I26" s="43"/>
      <c r="J26" s="43"/>
      <c r="K26" s="43"/>
      <c r="L26" s="43"/>
      <c r="M26" s="43"/>
      <c r="N26" s="43"/>
      <c r="O26" s="43"/>
      <c r="P26" s="43"/>
      <c r="Q26" s="43"/>
      <c r="R26" s="43"/>
    </row>
    <row r="27" spans="1:18" x14ac:dyDescent="0.25">
      <c r="A27" s="39"/>
      <c r="B27" s="4"/>
      <c r="C27" s="4"/>
      <c r="D27" s="4"/>
      <c r="E27" s="4"/>
      <c r="F27" s="4"/>
      <c r="G27" s="4"/>
      <c r="H27" s="4"/>
      <c r="I27" s="4"/>
      <c r="J27" s="4"/>
      <c r="K27" s="4"/>
      <c r="L27" s="4"/>
      <c r="M27" s="4"/>
      <c r="N27" s="4"/>
    </row>
    <row r="28" spans="1:18" ht="15.75" thickBot="1" x14ac:dyDescent="0.3">
      <c r="A28" s="39"/>
      <c r="B28" s="19"/>
      <c r="C28" s="19" t="s">
        <v>173</v>
      </c>
      <c r="D28" s="34">
        <v>2013</v>
      </c>
      <c r="E28" s="34"/>
      <c r="F28" s="19"/>
      <c r="G28" s="19" t="s">
        <v>173</v>
      </c>
      <c r="H28" s="34">
        <v>2012</v>
      </c>
      <c r="I28" s="34"/>
      <c r="J28" s="19"/>
      <c r="K28" s="19" t="s">
        <v>173</v>
      </c>
      <c r="L28" s="34">
        <v>2011</v>
      </c>
      <c r="M28" s="34"/>
      <c r="N28" s="19"/>
    </row>
    <row r="29" spans="1:18" x14ac:dyDescent="0.25">
      <c r="A29" s="39"/>
      <c r="B29" s="13" t="s">
        <v>628</v>
      </c>
      <c r="C29" s="15" t="s">
        <v>173</v>
      </c>
      <c r="D29" s="14"/>
      <c r="E29" s="14"/>
      <c r="F29" s="14"/>
      <c r="G29" s="15" t="s">
        <v>173</v>
      </c>
      <c r="H29" s="14"/>
      <c r="I29" s="14"/>
      <c r="J29" s="14"/>
      <c r="K29" s="15" t="s">
        <v>173</v>
      </c>
      <c r="L29" s="14"/>
      <c r="M29" s="14"/>
      <c r="N29" s="14"/>
    </row>
    <row r="30" spans="1:18" x14ac:dyDescent="0.25">
      <c r="A30" s="39"/>
      <c r="B30" s="30" t="s">
        <v>629</v>
      </c>
      <c r="C30" s="19" t="s">
        <v>173</v>
      </c>
      <c r="D30" s="20"/>
      <c r="E30" s="67">
        <v>5.0000000000000001E-3</v>
      </c>
      <c r="F30" s="20" t="s">
        <v>173</v>
      </c>
      <c r="G30" s="19" t="s">
        <v>173</v>
      </c>
      <c r="H30" s="20"/>
      <c r="I30" s="67">
        <v>1.6199999999999999E-2</v>
      </c>
      <c r="J30" s="20" t="s">
        <v>173</v>
      </c>
      <c r="K30" s="19" t="s">
        <v>173</v>
      </c>
      <c r="L30" s="20"/>
      <c r="M30" s="21" t="s">
        <v>630</v>
      </c>
      <c r="N30" s="20" t="s">
        <v>173</v>
      </c>
    </row>
    <row r="31" spans="1:18" x14ac:dyDescent="0.25">
      <c r="A31" s="39"/>
      <c r="B31" s="35" t="s">
        <v>631</v>
      </c>
      <c r="C31" s="15" t="s">
        <v>173</v>
      </c>
      <c r="D31" s="16"/>
      <c r="E31" s="17" t="s">
        <v>632</v>
      </c>
      <c r="F31" s="16" t="s">
        <v>173</v>
      </c>
      <c r="G31" s="15" t="s">
        <v>173</v>
      </c>
      <c r="H31" s="16"/>
      <c r="I31" s="17" t="s">
        <v>632</v>
      </c>
      <c r="J31" s="16" t="s">
        <v>173</v>
      </c>
      <c r="K31" s="15" t="s">
        <v>173</v>
      </c>
      <c r="L31" s="16"/>
      <c r="M31" s="17" t="s">
        <v>632</v>
      </c>
      <c r="N31" s="16" t="s">
        <v>173</v>
      </c>
    </row>
    <row r="32" spans="1:18" x14ac:dyDescent="0.25">
      <c r="A32" s="39"/>
      <c r="B32" s="30" t="s">
        <v>633</v>
      </c>
      <c r="C32" s="19" t="s">
        <v>173</v>
      </c>
      <c r="D32" s="20"/>
      <c r="E32" s="68">
        <v>0.57999999999999996</v>
      </c>
      <c r="F32" s="20" t="s">
        <v>173</v>
      </c>
      <c r="G32" s="19" t="s">
        <v>173</v>
      </c>
      <c r="H32" s="20"/>
      <c r="I32" s="68">
        <v>0.47</v>
      </c>
      <c r="J32" s="20" t="s">
        <v>173</v>
      </c>
      <c r="K32" s="19" t="s">
        <v>173</v>
      </c>
      <c r="L32" s="20"/>
      <c r="M32" s="21" t="s">
        <v>634</v>
      </c>
      <c r="N32" s="20" t="s">
        <v>173</v>
      </c>
    </row>
    <row r="33" spans="1:18" x14ac:dyDescent="0.25">
      <c r="A33" s="39"/>
      <c r="B33" s="35" t="s">
        <v>635</v>
      </c>
      <c r="C33" s="15" t="s">
        <v>173</v>
      </c>
      <c r="D33" s="16"/>
      <c r="E33" s="17" t="s">
        <v>636</v>
      </c>
      <c r="F33" s="16" t="s">
        <v>173</v>
      </c>
      <c r="G33" s="15" t="s">
        <v>173</v>
      </c>
      <c r="H33" s="16"/>
      <c r="I33" s="17" t="s">
        <v>637</v>
      </c>
      <c r="J33" s="16" t="s">
        <v>173</v>
      </c>
      <c r="K33" s="15" t="s">
        <v>173</v>
      </c>
      <c r="L33" s="16"/>
      <c r="M33" s="17" t="s">
        <v>638</v>
      </c>
      <c r="N33" s="16" t="s">
        <v>173</v>
      </c>
    </row>
    <row r="34" spans="1:18" ht="25.5" customHeight="1" x14ac:dyDescent="0.25">
      <c r="A34" s="39"/>
      <c r="B34" s="41" t="s">
        <v>639</v>
      </c>
      <c r="C34" s="41"/>
      <c r="D34" s="41"/>
      <c r="E34" s="41"/>
      <c r="F34" s="41"/>
      <c r="G34" s="41"/>
      <c r="H34" s="41"/>
      <c r="I34" s="41"/>
      <c r="J34" s="41"/>
      <c r="K34" s="41"/>
      <c r="L34" s="41"/>
      <c r="M34" s="41"/>
      <c r="N34" s="41"/>
      <c r="O34" s="41"/>
      <c r="P34" s="41"/>
      <c r="Q34" s="41"/>
      <c r="R34" s="41"/>
    </row>
    <row r="35" spans="1:18" ht="25.5" customHeight="1" x14ac:dyDescent="0.25">
      <c r="A35" s="39"/>
      <c r="B35" s="41" t="s">
        <v>640</v>
      </c>
      <c r="C35" s="41"/>
      <c r="D35" s="41"/>
      <c r="E35" s="41"/>
      <c r="F35" s="41"/>
      <c r="G35" s="41"/>
      <c r="H35" s="41"/>
      <c r="I35" s="41"/>
      <c r="J35" s="41"/>
      <c r="K35" s="41"/>
      <c r="L35" s="41"/>
      <c r="M35" s="41"/>
      <c r="N35" s="41"/>
      <c r="O35" s="41"/>
      <c r="P35" s="41"/>
      <c r="Q35" s="41"/>
      <c r="R35" s="41"/>
    </row>
    <row r="36" spans="1:18" ht="25.5" customHeight="1" x14ac:dyDescent="0.25">
      <c r="A36" s="39"/>
      <c r="B36" s="41" t="s">
        <v>641</v>
      </c>
      <c r="C36" s="41"/>
      <c r="D36" s="41"/>
      <c r="E36" s="41"/>
      <c r="F36" s="41"/>
      <c r="G36" s="41"/>
      <c r="H36" s="41"/>
      <c r="I36" s="41"/>
      <c r="J36" s="41"/>
      <c r="K36" s="41"/>
      <c r="L36" s="41"/>
      <c r="M36" s="41"/>
      <c r="N36" s="41"/>
      <c r="O36" s="41"/>
      <c r="P36" s="41"/>
      <c r="Q36" s="41"/>
      <c r="R36" s="41"/>
    </row>
  </sheetData>
  <mergeCells count="52">
    <mergeCell ref="B26:R26"/>
    <mergeCell ref="B34:R34"/>
    <mergeCell ref="B35:R35"/>
    <mergeCell ref="B36:R36"/>
    <mergeCell ref="B5:R5"/>
    <mergeCell ref="B6:R6"/>
    <mergeCell ref="B7:R7"/>
    <mergeCell ref="B8:R8"/>
    <mergeCell ref="B9:R9"/>
    <mergeCell ref="B25:R25"/>
    <mergeCell ref="R13:R16"/>
    <mergeCell ref="D28:E28"/>
    <mergeCell ref="H28:I28"/>
    <mergeCell ref="L28:M28"/>
    <mergeCell ref="A1:A2"/>
    <mergeCell ref="B1:R1"/>
    <mergeCell ref="B2:R2"/>
    <mergeCell ref="B3:R3"/>
    <mergeCell ref="A4:A36"/>
    <mergeCell ref="B4:R4"/>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R11:R12"/>
    <mergeCell ref="B13:B16"/>
    <mergeCell ref="C13:C16"/>
    <mergeCell ref="D13:E13"/>
    <mergeCell ref="D14:E14"/>
    <mergeCell ref="D15:E15"/>
    <mergeCell ref="D16:E16"/>
    <mergeCell ref="F13:F16"/>
    <mergeCell ref="G13:G16"/>
    <mergeCell ref="H13:I13"/>
    <mergeCell ref="B11:B12"/>
    <mergeCell ref="C11:C12"/>
    <mergeCell ref="D11:I12"/>
    <mergeCell ref="J11:J12"/>
    <mergeCell ref="K11:K12"/>
    <mergeCell ref="L11:Q11"/>
    <mergeCell ref="L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7.7109375" bestFit="1" customWidth="1"/>
    <col min="2" max="3" width="36.5703125" bestFit="1" customWidth="1"/>
    <col min="4" max="4" width="5.7109375" customWidth="1"/>
    <col min="5" max="5" width="25.140625" customWidth="1"/>
    <col min="6" max="6" width="6.28515625" customWidth="1"/>
    <col min="7" max="7" width="29.28515625" customWidth="1"/>
    <col min="8" max="8" width="5.7109375" customWidth="1"/>
    <col min="9" max="9" width="25.140625" customWidth="1"/>
    <col min="10" max="10" width="6.28515625" customWidth="1"/>
    <col min="11" max="11" width="29.28515625" customWidth="1"/>
    <col min="12" max="12" width="5.7109375" customWidth="1"/>
    <col min="13" max="13" width="25.140625" customWidth="1"/>
    <col min="14" max="14" width="6.285156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38" t="s">
        <v>6</v>
      </c>
      <c r="C3" s="38"/>
      <c r="D3" s="38"/>
      <c r="E3" s="38"/>
      <c r="F3" s="38"/>
      <c r="G3" s="38"/>
      <c r="H3" s="38"/>
      <c r="I3" s="38"/>
      <c r="J3" s="38"/>
      <c r="K3" s="38"/>
      <c r="L3" s="38"/>
      <c r="M3" s="38"/>
      <c r="N3" s="38"/>
    </row>
    <row r="4" spans="1:14" ht="15" customHeight="1" x14ac:dyDescent="0.25">
      <c r="A4" s="39" t="s">
        <v>642</v>
      </c>
      <c r="B4" s="38" t="s">
        <v>6</v>
      </c>
      <c r="C4" s="38"/>
      <c r="D4" s="38"/>
      <c r="E4" s="38"/>
      <c r="F4" s="38"/>
      <c r="G4" s="38"/>
      <c r="H4" s="38"/>
      <c r="I4" s="38"/>
      <c r="J4" s="38"/>
      <c r="K4" s="38"/>
      <c r="L4" s="38"/>
      <c r="M4" s="38"/>
      <c r="N4" s="38"/>
    </row>
    <row r="5" spans="1:14" x14ac:dyDescent="0.25">
      <c r="A5" s="39"/>
      <c r="B5" s="40" t="s">
        <v>644</v>
      </c>
      <c r="C5" s="40"/>
      <c r="D5" s="40"/>
      <c r="E5" s="40"/>
      <c r="F5" s="40"/>
      <c r="G5" s="40"/>
      <c r="H5" s="40"/>
      <c r="I5" s="40"/>
      <c r="J5" s="40"/>
      <c r="K5" s="40"/>
      <c r="L5" s="40"/>
      <c r="M5" s="40"/>
      <c r="N5" s="40"/>
    </row>
    <row r="6" spans="1:14" ht="38.25" customHeight="1" x14ac:dyDescent="0.25">
      <c r="A6" s="39"/>
      <c r="B6" s="41" t="s">
        <v>645</v>
      </c>
      <c r="C6" s="41"/>
      <c r="D6" s="41"/>
      <c r="E6" s="41"/>
      <c r="F6" s="41"/>
      <c r="G6" s="41"/>
      <c r="H6" s="41"/>
      <c r="I6" s="41"/>
      <c r="J6" s="41"/>
      <c r="K6" s="41"/>
      <c r="L6" s="41"/>
      <c r="M6" s="41"/>
      <c r="N6" s="41"/>
    </row>
    <row r="7" spans="1:14" ht="25.5" customHeight="1" x14ac:dyDescent="0.25">
      <c r="A7" s="39"/>
      <c r="B7" s="41" t="s">
        <v>646</v>
      </c>
      <c r="C7" s="41"/>
      <c r="D7" s="41"/>
      <c r="E7" s="41"/>
      <c r="F7" s="41"/>
      <c r="G7" s="41"/>
      <c r="H7" s="41"/>
      <c r="I7" s="41"/>
      <c r="J7" s="41"/>
      <c r="K7" s="41"/>
      <c r="L7" s="41"/>
      <c r="M7" s="41"/>
      <c r="N7" s="41"/>
    </row>
    <row r="8" spans="1:14" x14ac:dyDescent="0.25">
      <c r="A8" s="39"/>
      <c r="B8" s="42"/>
      <c r="C8" s="42"/>
      <c r="D8" s="42"/>
      <c r="E8" s="42"/>
      <c r="F8" s="42"/>
      <c r="G8" s="42"/>
      <c r="H8" s="42"/>
      <c r="I8" s="42"/>
      <c r="J8" s="42"/>
      <c r="K8" s="42"/>
      <c r="L8" s="42"/>
      <c r="M8" s="42"/>
      <c r="N8" s="42"/>
    </row>
    <row r="9" spans="1:14" x14ac:dyDescent="0.25">
      <c r="A9" s="39"/>
      <c r="B9" s="41" t="s">
        <v>647</v>
      </c>
      <c r="C9" s="41"/>
      <c r="D9" s="41"/>
      <c r="E9" s="41"/>
      <c r="F9" s="41"/>
      <c r="G9" s="41"/>
      <c r="H9" s="41"/>
      <c r="I9" s="41"/>
      <c r="J9" s="41"/>
      <c r="K9" s="41"/>
      <c r="L9" s="41"/>
      <c r="M9" s="41"/>
      <c r="N9" s="41"/>
    </row>
    <row r="10" spans="1:14" x14ac:dyDescent="0.25">
      <c r="A10" s="39"/>
      <c r="B10" s="43"/>
      <c r="C10" s="43"/>
      <c r="D10" s="43"/>
      <c r="E10" s="43"/>
      <c r="F10" s="43"/>
      <c r="G10" s="43"/>
      <c r="H10" s="43"/>
      <c r="I10" s="43"/>
      <c r="J10" s="43"/>
      <c r="K10" s="43"/>
      <c r="L10" s="43"/>
      <c r="M10" s="43"/>
      <c r="N10" s="43"/>
    </row>
    <row r="11" spans="1:14" x14ac:dyDescent="0.25">
      <c r="A11" s="39"/>
      <c r="B11" s="4"/>
      <c r="C11" s="4"/>
      <c r="D11" s="4"/>
      <c r="E11" s="4"/>
      <c r="F11" s="4"/>
      <c r="G11" s="4"/>
      <c r="H11" s="4"/>
      <c r="I11" s="4"/>
      <c r="J11" s="4"/>
      <c r="K11" s="4"/>
      <c r="L11" s="4"/>
      <c r="M11" s="4"/>
      <c r="N11" s="4"/>
    </row>
    <row r="12" spans="1:14" ht="15.75" thickBot="1" x14ac:dyDescent="0.3">
      <c r="A12" s="39"/>
      <c r="B12" s="19"/>
      <c r="C12" s="19" t="s">
        <v>173</v>
      </c>
      <c r="D12" s="34">
        <v>2013</v>
      </c>
      <c r="E12" s="34"/>
      <c r="F12" s="19"/>
      <c r="G12" s="19"/>
      <c r="H12" s="34">
        <v>2012</v>
      </c>
      <c r="I12" s="34"/>
      <c r="J12" s="19"/>
      <c r="K12" s="19"/>
      <c r="L12" s="34">
        <v>2011</v>
      </c>
      <c r="M12" s="34"/>
      <c r="N12" s="19"/>
    </row>
    <row r="13" spans="1:14" x14ac:dyDescent="0.25">
      <c r="A13" s="39"/>
      <c r="B13" s="13" t="s">
        <v>73</v>
      </c>
      <c r="C13" s="15" t="s">
        <v>173</v>
      </c>
      <c r="D13" s="14"/>
      <c r="E13" s="14"/>
      <c r="F13" s="14"/>
      <c r="G13" s="15"/>
      <c r="H13" s="14"/>
      <c r="I13" s="14"/>
      <c r="J13" s="14"/>
      <c r="K13" s="15"/>
      <c r="L13" s="14"/>
      <c r="M13" s="14"/>
      <c r="N13" s="14"/>
    </row>
    <row r="14" spans="1:14" x14ac:dyDescent="0.25">
      <c r="A14" s="39"/>
      <c r="B14" s="30" t="s">
        <v>239</v>
      </c>
      <c r="C14" s="19" t="s">
        <v>173</v>
      </c>
      <c r="D14" s="11" t="s">
        <v>197</v>
      </c>
      <c r="E14" s="27">
        <v>329621</v>
      </c>
      <c r="F14" s="20" t="s">
        <v>173</v>
      </c>
      <c r="G14" s="19"/>
      <c r="H14" s="11" t="s">
        <v>197</v>
      </c>
      <c r="I14" s="27">
        <v>302113</v>
      </c>
      <c r="J14" s="20" t="s">
        <v>173</v>
      </c>
      <c r="K14" s="19"/>
      <c r="L14" s="11" t="s">
        <v>197</v>
      </c>
      <c r="M14" s="27">
        <v>264008</v>
      </c>
      <c r="N14" s="20" t="s">
        <v>173</v>
      </c>
    </row>
    <row r="15" spans="1:14" x14ac:dyDescent="0.25">
      <c r="A15" s="39"/>
      <c r="B15" s="35" t="s">
        <v>242</v>
      </c>
      <c r="C15" s="15" t="s">
        <v>173</v>
      </c>
      <c r="D15" s="24"/>
      <c r="E15" s="25">
        <v>426195</v>
      </c>
      <c r="F15" s="16" t="s">
        <v>173</v>
      </c>
      <c r="G15" s="15"/>
      <c r="H15" s="24"/>
      <c r="I15" s="25">
        <v>484922</v>
      </c>
      <c r="J15" s="16" t="s">
        <v>173</v>
      </c>
      <c r="K15" s="15"/>
      <c r="L15" s="24"/>
      <c r="M15" s="25">
        <v>362577</v>
      </c>
      <c r="N15" s="16" t="s">
        <v>173</v>
      </c>
    </row>
    <row r="16" spans="1:14" ht="15.75" thickBot="1" x14ac:dyDescent="0.3">
      <c r="A16" s="39"/>
      <c r="B16" s="30" t="s">
        <v>247</v>
      </c>
      <c r="C16" s="19" t="s">
        <v>173</v>
      </c>
      <c r="D16" s="11"/>
      <c r="E16" s="27">
        <v>160385</v>
      </c>
      <c r="F16" s="20" t="s">
        <v>173</v>
      </c>
      <c r="G16" s="19"/>
      <c r="H16" s="11"/>
      <c r="I16" s="27">
        <v>139219</v>
      </c>
      <c r="J16" s="20" t="s">
        <v>173</v>
      </c>
      <c r="K16" s="19"/>
      <c r="L16" s="11"/>
      <c r="M16" s="27">
        <v>162491</v>
      </c>
      <c r="N16" s="20" t="s">
        <v>173</v>
      </c>
    </row>
    <row r="17" spans="1:14" x14ac:dyDescent="0.25">
      <c r="A17" s="39"/>
      <c r="B17" s="12"/>
      <c r="C17" s="12" t="s">
        <v>173</v>
      </c>
      <c r="D17" s="29"/>
      <c r="E17" s="29"/>
      <c r="F17" s="12"/>
      <c r="G17" s="12"/>
      <c r="H17" s="29"/>
      <c r="I17" s="29"/>
      <c r="J17" s="12"/>
      <c r="K17" s="12"/>
      <c r="L17" s="29"/>
      <c r="M17" s="29"/>
      <c r="N17" s="12"/>
    </row>
    <row r="18" spans="1:14" ht="15.75" thickBot="1" x14ac:dyDescent="0.3">
      <c r="A18" s="39"/>
      <c r="B18" s="50" t="s">
        <v>76</v>
      </c>
      <c r="C18" s="15" t="s">
        <v>173</v>
      </c>
      <c r="D18" s="24" t="s">
        <v>197</v>
      </c>
      <c r="E18" s="25">
        <v>916201</v>
      </c>
      <c r="F18" s="16" t="s">
        <v>173</v>
      </c>
      <c r="G18" s="15"/>
      <c r="H18" s="24" t="s">
        <v>197</v>
      </c>
      <c r="I18" s="25">
        <v>926254</v>
      </c>
      <c r="J18" s="16" t="s">
        <v>173</v>
      </c>
      <c r="K18" s="15"/>
      <c r="L18" s="24" t="s">
        <v>197</v>
      </c>
      <c r="M18" s="25">
        <v>789076</v>
      </c>
      <c r="N18" s="16" t="s">
        <v>173</v>
      </c>
    </row>
    <row r="19" spans="1:14" ht="15.75" thickTop="1" x14ac:dyDescent="0.25">
      <c r="A19" s="39"/>
      <c r="B19" s="12"/>
      <c r="C19" s="12" t="s">
        <v>173</v>
      </c>
      <c r="D19" s="31"/>
      <c r="E19" s="31"/>
      <c r="F19" s="12"/>
      <c r="G19" s="12"/>
      <c r="H19" s="31"/>
      <c r="I19" s="31"/>
      <c r="J19" s="12"/>
      <c r="K19" s="12"/>
      <c r="L19" s="31"/>
      <c r="M19" s="31"/>
      <c r="N19" s="12"/>
    </row>
    <row r="20" spans="1:14" x14ac:dyDescent="0.25">
      <c r="A20" s="39"/>
      <c r="B20" s="4"/>
      <c r="C20" s="38"/>
      <c r="D20" s="38"/>
      <c r="E20" s="38"/>
      <c r="F20" s="38"/>
      <c r="G20" s="38"/>
      <c r="H20" s="38"/>
      <c r="I20" s="38"/>
      <c r="J20" s="38"/>
      <c r="K20" s="38"/>
      <c r="L20" s="38"/>
      <c r="M20" s="38"/>
      <c r="N20" s="38"/>
    </row>
    <row r="21" spans="1:14" ht="15.75" thickBot="1" x14ac:dyDescent="0.3">
      <c r="A21" s="39"/>
      <c r="B21" s="19"/>
      <c r="C21" s="19" t="s">
        <v>173</v>
      </c>
      <c r="D21" s="34">
        <v>2013</v>
      </c>
      <c r="E21" s="34"/>
      <c r="F21" s="19"/>
      <c r="G21" s="19"/>
      <c r="H21" s="34">
        <v>2012</v>
      </c>
      <c r="I21" s="34"/>
      <c r="J21" s="19"/>
      <c r="K21" s="19"/>
      <c r="L21" s="34">
        <v>2011</v>
      </c>
      <c r="M21" s="34"/>
      <c r="N21" s="19"/>
    </row>
    <row r="22" spans="1:14" x14ac:dyDescent="0.25">
      <c r="A22" s="39"/>
      <c r="B22" s="13" t="s">
        <v>648</v>
      </c>
      <c r="C22" s="15" t="s">
        <v>173</v>
      </c>
      <c r="D22" s="14"/>
      <c r="E22" s="14"/>
      <c r="F22" s="14"/>
      <c r="G22" s="15"/>
      <c r="H22" s="14"/>
      <c r="I22" s="14"/>
      <c r="J22" s="14"/>
      <c r="K22" s="15"/>
      <c r="L22" s="14"/>
      <c r="M22" s="14"/>
      <c r="N22" s="14"/>
    </row>
    <row r="23" spans="1:14" x14ac:dyDescent="0.25">
      <c r="A23" s="39"/>
      <c r="B23" s="30" t="s">
        <v>239</v>
      </c>
      <c r="C23" s="19" t="s">
        <v>173</v>
      </c>
      <c r="D23" s="11" t="s">
        <v>197</v>
      </c>
      <c r="E23" s="27">
        <v>72918</v>
      </c>
      <c r="F23" s="20" t="s">
        <v>173</v>
      </c>
      <c r="G23" s="19"/>
      <c r="H23" s="11" t="s">
        <v>197</v>
      </c>
      <c r="I23" s="27">
        <v>65767</v>
      </c>
      <c r="J23" s="20" t="s">
        <v>173</v>
      </c>
      <c r="K23" s="19"/>
      <c r="L23" s="11" t="s">
        <v>197</v>
      </c>
      <c r="M23" s="27">
        <v>65651</v>
      </c>
      <c r="N23" s="20" t="s">
        <v>173</v>
      </c>
    </row>
    <row r="24" spans="1:14" x14ac:dyDescent="0.25">
      <c r="A24" s="39"/>
      <c r="B24" s="35" t="s">
        <v>242</v>
      </c>
      <c r="C24" s="15" t="s">
        <v>173</v>
      </c>
      <c r="D24" s="24"/>
      <c r="E24" s="25">
        <v>28607</v>
      </c>
      <c r="F24" s="16" t="s">
        <v>173</v>
      </c>
      <c r="G24" s="15"/>
      <c r="H24" s="24"/>
      <c r="I24" s="25">
        <v>14429</v>
      </c>
      <c r="J24" s="16" t="s">
        <v>173</v>
      </c>
      <c r="K24" s="15"/>
      <c r="L24" s="24"/>
      <c r="M24" s="25">
        <v>36442</v>
      </c>
      <c r="N24" s="16" t="s">
        <v>173</v>
      </c>
    </row>
    <row r="25" spans="1:14" x14ac:dyDescent="0.25">
      <c r="A25" s="39"/>
      <c r="B25" s="30" t="s">
        <v>247</v>
      </c>
      <c r="C25" s="19" t="s">
        <v>173</v>
      </c>
      <c r="D25" s="11"/>
      <c r="E25" s="27">
        <v>15134</v>
      </c>
      <c r="F25" s="20" t="s">
        <v>173</v>
      </c>
      <c r="G25" s="19"/>
      <c r="H25" s="11"/>
      <c r="I25" s="27">
        <v>10782</v>
      </c>
      <c r="J25" s="20" t="s">
        <v>173</v>
      </c>
      <c r="K25" s="19"/>
      <c r="L25" s="11"/>
      <c r="M25" s="27">
        <v>15504</v>
      </c>
      <c r="N25" s="20" t="s">
        <v>173</v>
      </c>
    </row>
    <row r="26" spans="1:14" ht="15.75" thickBot="1" x14ac:dyDescent="0.3">
      <c r="A26" s="39"/>
      <c r="B26" s="35" t="s">
        <v>649</v>
      </c>
      <c r="C26" s="15" t="s">
        <v>173</v>
      </c>
      <c r="D26" s="24"/>
      <c r="E26" s="26" t="s">
        <v>650</v>
      </c>
      <c r="F26" s="16" t="s">
        <v>199</v>
      </c>
      <c r="G26" s="15"/>
      <c r="H26" s="24"/>
      <c r="I26" s="26" t="s">
        <v>651</v>
      </c>
      <c r="J26" s="16" t="s">
        <v>199</v>
      </c>
      <c r="K26" s="15"/>
      <c r="L26" s="24"/>
      <c r="M26" s="26" t="s">
        <v>652</v>
      </c>
      <c r="N26" s="16" t="s">
        <v>199</v>
      </c>
    </row>
    <row r="27" spans="1:14" x14ac:dyDescent="0.25">
      <c r="A27" s="39"/>
      <c r="B27" s="12"/>
      <c r="C27" s="12" t="s">
        <v>173</v>
      </c>
      <c r="D27" s="29"/>
      <c r="E27" s="29"/>
      <c r="F27" s="12"/>
      <c r="G27" s="12"/>
      <c r="H27" s="29"/>
      <c r="I27" s="29"/>
      <c r="J27" s="12"/>
      <c r="K27" s="12"/>
      <c r="L27" s="29"/>
      <c r="M27" s="29"/>
      <c r="N27" s="12"/>
    </row>
    <row r="28" spans="1:14" ht="25.5" x14ac:dyDescent="0.25">
      <c r="A28" s="39"/>
      <c r="B28" s="49" t="s">
        <v>653</v>
      </c>
      <c r="C28" s="19" t="s">
        <v>173</v>
      </c>
      <c r="D28" s="11"/>
      <c r="E28" s="27">
        <v>91781</v>
      </c>
      <c r="F28" s="20" t="s">
        <v>173</v>
      </c>
      <c r="G28" s="19"/>
      <c r="H28" s="11"/>
      <c r="I28" s="27">
        <v>75418</v>
      </c>
      <c r="J28" s="20" t="s">
        <v>173</v>
      </c>
      <c r="K28" s="19"/>
      <c r="L28" s="11"/>
      <c r="M28" s="27">
        <v>107720</v>
      </c>
      <c r="N28" s="20" t="s">
        <v>173</v>
      </c>
    </row>
    <row r="29" spans="1:14" x14ac:dyDescent="0.25">
      <c r="A29" s="39"/>
      <c r="B29" s="13" t="s">
        <v>86</v>
      </c>
      <c r="C29" s="15" t="s">
        <v>173</v>
      </c>
      <c r="D29" s="24"/>
      <c r="E29" s="25">
        <v>56443</v>
      </c>
      <c r="F29" s="16" t="s">
        <v>173</v>
      </c>
      <c r="G29" s="15"/>
      <c r="H29" s="24"/>
      <c r="I29" s="25">
        <v>58079</v>
      </c>
      <c r="J29" s="16" t="s">
        <v>173</v>
      </c>
      <c r="K29" s="15"/>
      <c r="L29" s="24"/>
      <c r="M29" s="25">
        <v>47784</v>
      </c>
      <c r="N29" s="16" t="s">
        <v>173</v>
      </c>
    </row>
    <row r="30" spans="1:14" ht="25.5" x14ac:dyDescent="0.25">
      <c r="A30" s="39"/>
      <c r="B30" s="18" t="s">
        <v>81</v>
      </c>
      <c r="C30" s="19" t="s">
        <v>173</v>
      </c>
      <c r="D30" s="11"/>
      <c r="E30" s="27">
        <v>72934</v>
      </c>
      <c r="F30" s="20" t="s">
        <v>173</v>
      </c>
      <c r="G30" s="19"/>
      <c r="H30" s="11"/>
      <c r="I30" s="27">
        <v>68290</v>
      </c>
      <c r="J30" s="20" t="s">
        <v>173</v>
      </c>
      <c r="K30" s="19"/>
      <c r="L30" s="11"/>
      <c r="M30" s="27">
        <v>61377</v>
      </c>
      <c r="N30" s="20" t="s">
        <v>173</v>
      </c>
    </row>
    <row r="31" spans="1:14" ht="15.75" thickBot="1" x14ac:dyDescent="0.3">
      <c r="A31" s="39"/>
      <c r="B31" s="13" t="s">
        <v>80</v>
      </c>
      <c r="C31" s="15" t="s">
        <v>173</v>
      </c>
      <c r="D31" s="24"/>
      <c r="E31" s="25">
        <v>68202</v>
      </c>
      <c r="F31" s="16" t="s">
        <v>173</v>
      </c>
      <c r="G31" s="15"/>
      <c r="H31" s="16"/>
      <c r="I31" s="17" t="s">
        <v>203</v>
      </c>
      <c r="J31" s="16" t="s">
        <v>173</v>
      </c>
      <c r="K31" s="15"/>
      <c r="L31" s="16"/>
      <c r="M31" s="17" t="s">
        <v>203</v>
      </c>
      <c r="N31" s="16" t="s">
        <v>173</v>
      </c>
    </row>
    <row r="32" spans="1:14" x14ac:dyDescent="0.25">
      <c r="A32" s="39"/>
      <c r="B32" s="12"/>
      <c r="C32" s="12" t="s">
        <v>173</v>
      </c>
      <c r="D32" s="29"/>
      <c r="E32" s="29"/>
      <c r="F32" s="12"/>
      <c r="G32" s="12"/>
      <c r="H32" s="29"/>
      <c r="I32" s="29"/>
      <c r="J32" s="12"/>
      <c r="K32" s="12"/>
      <c r="L32" s="29"/>
      <c r="M32" s="29"/>
      <c r="N32" s="12"/>
    </row>
    <row r="33" spans="1:14" ht="26.25" thickBot="1" x14ac:dyDescent="0.3">
      <c r="A33" s="39"/>
      <c r="B33" s="49" t="s">
        <v>654</v>
      </c>
      <c r="C33" s="19" t="s">
        <v>173</v>
      </c>
      <c r="D33" s="11" t="s">
        <v>197</v>
      </c>
      <c r="E33" s="28" t="s">
        <v>655</v>
      </c>
      <c r="F33" s="20" t="s">
        <v>199</v>
      </c>
      <c r="G33" s="19"/>
      <c r="H33" s="11" t="s">
        <v>197</v>
      </c>
      <c r="I33" s="28" t="s">
        <v>656</v>
      </c>
      <c r="J33" s="20" t="s">
        <v>199</v>
      </c>
      <c r="K33" s="19"/>
      <c r="L33" s="11" t="s">
        <v>197</v>
      </c>
      <c r="M33" s="28" t="s">
        <v>657</v>
      </c>
      <c r="N33" s="20" t="s">
        <v>199</v>
      </c>
    </row>
    <row r="34" spans="1:14" ht="15.75" thickTop="1" x14ac:dyDescent="0.25">
      <c r="A34" s="39"/>
      <c r="B34" s="12"/>
      <c r="C34" s="12" t="s">
        <v>173</v>
      </c>
      <c r="D34" s="31"/>
      <c r="E34" s="31"/>
      <c r="F34" s="12"/>
      <c r="G34" s="12"/>
      <c r="H34" s="31"/>
      <c r="I34" s="31"/>
      <c r="J34" s="12"/>
      <c r="K34" s="12"/>
      <c r="L34" s="31"/>
      <c r="M34" s="31"/>
      <c r="N34" s="12"/>
    </row>
    <row r="35" spans="1:14" x14ac:dyDescent="0.25">
      <c r="A35" s="39"/>
      <c r="B35" s="43"/>
      <c r="C35" s="43"/>
      <c r="D35" s="43"/>
      <c r="E35" s="43"/>
      <c r="F35" s="43"/>
      <c r="G35" s="43"/>
      <c r="H35" s="43"/>
      <c r="I35" s="43"/>
      <c r="J35" s="43"/>
      <c r="K35" s="43"/>
      <c r="L35" s="43"/>
      <c r="M35" s="43"/>
      <c r="N35" s="43"/>
    </row>
    <row r="36" spans="1:14" ht="51" x14ac:dyDescent="0.25">
      <c r="A36" s="39"/>
      <c r="B36" s="51" t="s">
        <v>278</v>
      </c>
      <c r="C36" s="45" t="s">
        <v>658</v>
      </c>
    </row>
    <row r="37" spans="1:14" x14ac:dyDescent="0.25">
      <c r="A37" s="39"/>
      <c r="B37" s="43"/>
      <c r="C37" s="43"/>
      <c r="D37" s="43"/>
      <c r="E37" s="43"/>
      <c r="F37" s="43"/>
      <c r="G37" s="43"/>
      <c r="H37" s="43"/>
      <c r="I37" s="43"/>
      <c r="J37" s="43"/>
      <c r="K37" s="43"/>
      <c r="L37" s="43"/>
      <c r="M37" s="43"/>
      <c r="N37" s="43"/>
    </row>
    <row r="38" spans="1:14" x14ac:dyDescent="0.25">
      <c r="A38" s="39"/>
      <c r="B38" s="4"/>
      <c r="C38" s="4"/>
      <c r="D38" s="4"/>
      <c r="E38" s="4"/>
      <c r="F38" s="4"/>
      <c r="G38" s="4"/>
      <c r="H38" s="4"/>
      <c r="I38" s="4"/>
      <c r="J38" s="4"/>
      <c r="K38" s="4"/>
      <c r="L38" s="4"/>
      <c r="M38" s="4"/>
      <c r="N38" s="4"/>
    </row>
    <row r="39" spans="1:14" ht="15.75" thickBot="1" x14ac:dyDescent="0.3">
      <c r="A39" s="39"/>
      <c r="B39" s="19"/>
      <c r="C39" s="19" t="s">
        <v>173</v>
      </c>
      <c r="D39" s="34">
        <v>2013</v>
      </c>
      <c r="E39" s="34"/>
      <c r="F39" s="19"/>
      <c r="G39" s="19"/>
      <c r="H39" s="34">
        <v>2012</v>
      </c>
      <c r="I39" s="34"/>
      <c r="J39" s="19"/>
      <c r="K39" s="19"/>
      <c r="L39" s="34">
        <v>2011</v>
      </c>
      <c r="M39" s="34"/>
      <c r="N39" s="19"/>
    </row>
    <row r="40" spans="1:14" x14ac:dyDescent="0.25">
      <c r="A40" s="39"/>
      <c r="B40" s="13" t="s">
        <v>659</v>
      </c>
      <c r="C40" s="15" t="s">
        <v>173</v>
      </c>
      <c r="D40" s="14"/>
      <c r="E40" s="14"/>
      <c r="F40" s="14"/>
      <c r="G40" s="15"/>
      <c r="H40" s="14"/>
      <c r="I40" s="14"/>
      <c r="J40" s="14"/>
      <c r="K40" s="15"/>
      <c r="L40" s="14"/>
      <c r="M40" s="14"/>
      <c r="N40" s="14"/>
    </row>
    <row r="41" spans="1:14" x14ac:dyDescent="0.25">
      <c r="A41" s="39"/>
      <c r="B41" s="30" t="s">
        <v>239</v>
      </c>
      <c r="C41" s="19" t="s">
        <v>173</v>
      </c>
      <c r="D41" s="11" t="s">
        <v>197</v>
      </c>
      <c r="E41" s="27">
        <v>33030</v>
      </c>
      <c r="F41" s="20" t="s">
        <v>173</v>
      </c>
      <c r="G41" s="19"/>
      <c r="H41" s="11" t="s">
        <v>197</v>
      </c>
      <c r="I41" s="27">
        <v>20996</v>
      </c>
      <c r="J41" s="20" t="s">
        <v>173</v>
      </c>
      <c r="K41" s="19"/>
      <c r="L41" s="11" t="s">
        <v>197</v>
      </c>
      <c r="M41" s="27">
        <v>20078</v>
      </c>
      <c r="N41" s="20" t="s">
        <v>173</v>
      </c>
    </row>
    <row r="42" spans="1:14" x14ac:dyDescent="0.25">
      <c r="A42" s="39"/>
      <c r="B42" s="35" t="s">
        <v>242</v>
      </c>
      <c r="C42" s="15" t="s">
        <v>173</v>
      </c>
      <c r="D42" s="24"/>
      <c r="E42" s="25">
        <v>21856</v>
      </c>
      <c r="F42" s="16" t="s">
        <v>173</v>
      </c>
      <c r="G42" s="15"/>
      <c r="H42" s="24"/>
      <c r="I42" s="25">
        <v>14993</v>
      </c>
      <c r="J42" s="16" t="s">
        <v>173</v>
      </c>
      <c r="K42" s="15"/>
      <c r="L42" s="24"/>
      <c r="M42" s="25">
        <v>9256</v>
      </c>
      <c r="N42" s="16" t="s">
        <v>173</v>
      </c>
    </row>
    <row r="43" spans="1:14" ht="15.75" thickBot="1" x14ac:dyDescent="0.3">
      <c r="A43" s="39"/>
      <c r="B43" s="30" t="s">
        <v>247</v>
      </c>
      <c r="C43" s="19" t="s">
        <v>173</v>
      </c>
      <c r="D43" s="11"/>
      <c r="E43" s="27">
        <v>7753</v>
      </c>
      <c r="F43" s="20" t="s">
        <v>173</v>
      </c>
      <c r="G43" s="19"/>
      <c r="H43" s="11"/>
      <c r="I43" s="27">
        <v>8736</v>
      </c>
      <c r="J43" s="20" t="s">
        <v>173</v>
      </c>
      <c r="K43" s="19"/>
      <c r="L43" s="11"/>
      <c r="M43" s="27">
        <v>9311</v>
      </c>
      <c r="N43" s="20" t="s">
        <v>173</v>
      </c>
    </row>
    <row r="44" spans="1:14" x14ac:dyDescent="0.25">
      <c r="A44" s="39"/>
      <c r="B44" s="12"/>
      <c r="C44" s="12" t="s">
        <v>173</v>
      </c>
      <c r="D44" s="29"/>
      <c r="E44" s="29"/>
      <c r="F44" s="12"/>
      <c r="G44" s="12"/>
      <c r="H44" s="29"/>
      <c r="I44" s="29"/>
      <c r="J44" s="12"/>
      <c r="K44" s="12"/>
      <c r="L44" s="29"/>
      <c r="M44" s="29"/>
      <c r="N44" s="12"/>
    </row>
    <row r="45" spans="1:14" x14ac:dyDescent="0.25">
      <c r="A45" s="39"/>
      <c r="B45" s="50" t="s">
        <v>660</v>
      </c>
      <c r="C45" s="15" t="s">
        <v>173</v>
      </c>
      <c r="D45" s="24"/>
      <c r="E45" s="25">
        <v>62639</v>
      </c>
      <c r="F45" s="16" t="s">
        <v>173</v>
      </c>
      <c r="G45" s="15"/>
      <c r="H45" s="24"/>
      <c r="I45" s="25">
        <v>44725</v>
      </c>
      <c r="J45" s="16" t="s">
        <v>173</v>
      </c>
      <c r="K45" s="15"/>
      <c r="L45" s="24"/>
      <c r="M45" s="25">
        <v>38645</v>
      </c>
      <c r="N45" s="16" t="s">
        <v>173</v>
      </c>
    </row>
    <row r="46" spans="1:14" ht="15.75" thickBot="1" x14ac:dyDescent="0.3">
      <c r="A46" s="39"/>
      <c r="B46" s="30" t="s">
        <v>661</v>
      </c>
      <c r="C46" s="19" t="s">
        <v>173</v>
      </c>
      <c r="D46" s="11"/>
      <c r="E46" s="27">
        <v>3360</v>
      </c>
      <c r="F46" s="20" t="s">
        <v>173</v>
      </c>
      <c r="G46" s="19"/>
      <c r="H46" s="11"/>
      <c r="I46" s="28">
        <v>763</v>
      </c>
      <c r="J46" s="20" t="s">
        <v>173</v>
      </c>
      <c r="K46" s="19"/>
      <c r="L46" s="11"/>
      <c r="M46" s="28">
        <v>11</v>
      </c>
      <c r="N46" s="20" t="s">
        <v>173</v>
      </c>
    </row>
    <row r="47" spans="1:14" x14ac:dyDescent="0.25">
      <c r="A47" s="39"/>
      <c r="B47" s="12"/>
      <c r="C47" s="12" t="s">
        <v>173</v>
      </c>
      <c r="D47" s="29"/>
      <c r="E47" s="29"/>
      <c r="F47" s="12"/>
      <c r="G47" s="12"/>
      <c r="H47" s="29"/>
      <c r="I47" s="29"/>
      <c r="J47" s="12"/>
      <c r="K47" s="12"/>
      <c r="L47" s="29"/>
      <c r="M47" s="29"/>
      <c r="N47" s="12"/>
    </row>
    <row r="48" spans="1:14" ht="15.75" thickBot="1" x14ac:dyDescent="0.3">
      <c r="A48" s="39"/>
      <c r="B48" s="50" t="s">
        <v>662</v>
      </c>
      <c r="C48" s="15" t="s">
        <v>173</v>
      </c>
      <c r="D48" s="24" t="s">
        <v>197</v>
      </c>
      <c r="E48" s="25">
        <v>65999</v>
      </c>
      <c r="F48" s="16" t="s">
        <v>173</v>
      </c>
      <c r="G48" s="15"/>
      <c r="H48" s="24" t="s">
        <v>197</v>
      </c>
      <c r="I48" s="25">
        <v>45488</v>
      </c>
      <c r="J48" s="16" t="s">
        <v>173</v>
      </c>
      <c r="K48" s="15"/>
      <c r="L48" s="24" t="s">
        <v>197</v>
      </c>
      <c r="M48" s="25">
        <v>38656</v>
      </c>
      <c r="N48" s="16" t="s">
        <v>173</v>
      </c>
    </row>
    <row r="49" spans="1:14" ht="15.75" thickTop="1" x14ac:dyDescent="0.25">
      <c r="A49" s="39"/>
      <c r="B49" s="12"/>
      <c r="C49" s="12" t="s">
        <v>173</v>
      </c>
      <c r="D49" s="31"/>
      <c r="E49" s="31"/>
      <c r="F49" s="12"/>
      <c r="G49" s="12"/>
      <c r="H49" s="31"/>
      <c r="I49" s="31"/>
      <c r="J49" s="12"/>
      <c r="K49" s="12"/>
      <c r="L49" s="31"/>
      <c r="M49" s="31"/>
      <c r="N49" s="12"/>
    </row>
    <row r="50" spans="1:14" x14ac:dyDescent="0.25">
      <c r="A50" s="39"/>
      <c r="B50" s="4"/>
      <c r="C50" s="38"/>
      <c r="D50" s="38"/>
      <c r="E50" s="38"/>
      <c r="F50" s="38"/>
      <c r="G50" s="38"/>
      <c r="H50" s="38"/>
      <c r="I50" s="38"/>
      <c r="J50" s="38"/>
      <c r="K50" s="38"/>
      <c r="L50" s="38"/>
      <c r="M50" s="38"/>
      <c r="N50" s="38"/>
    </row>
    <row r="51" spans="1:14" ht="15.75" thickBot="1" x14ac:dyDescent="0.3">
      <c r="A51" s="39"/>
      <c r="B51" s="19"/>
      <c r="C51" s="19" t="s">
        <v>173</v>
      </c>
      <c r="D51" s="34">
        <v>2013</v>
      </c>
      <c r="E51" s="34"/>
      <c r="F51" s="19"/>
      <c r="G51" s="19"/>
      <c r="H51" s="34">
        <v>2012</v>
      </c>
      <c r="I51" s="34"/>
      <c r="J51" s="19"/>
      <c r="K51" s="19"/>
      <c r="L51" s="34">
        <v>2011</v>
      </c>
      <c r="M51" s="34"/>
      <c r="N51" s="19"/>
    </row>
    <row r="52" spans="1:14" ht="25.5" x14ac:dyDescent="0.25">
      <c r="A52" s="39"/>
      <c r="B52" s="13" t="s">
        <v>663</v>
      </c>
      <c r="C52" s="15" t="s">
        <v>173</v>
      </c>
      <c r="D52" s="14"/>
      <c r="E52" s="14"/>
      <c r="F52" s="14"/>
      <c r="G52" s="15"/>
      <c r="H52" s="14"/>
      <c r="I52" s="14"/>
      <c r="J52" s="14"/>
      <c r="K52" s="15"/>
      <c r="L52" s="14"/>
      <c r="M52" s="14"/>
      <c r="N52" s="14"/>
    </row>
    <row r="53" spans="1:14" x14ac:dyDescent="0.25">
      <c r="A53" s="39"/>
      <c r="B53" s="30" t="s">
        <v>239</v>
      </c>
      <c r="C53" s="19" t="s">
        <v>173</v>
      </c>
      <c r="D53" s="11" t="s">
        <v>197</v>
      </c>
      <c r="E53" s="27">
        <v>33808</v>
      </c>
      <c r="F53" s="20" t="s">
        <v>173</v>
      </c>
      <c r="G53" s="19"/>
      <c r="H53" s="11" t="s">
        <v>197</v>
      </c>
      <c r="I53" s="27">
        <v>30215</v>
      </c>
      <c r="J53" s="20" t="s">
        <v>173</v>
      </c>
      <c r="K53" s="19"/>
      <c r="L53" s="11" t="s">
        <v>197</v>
      </c>
      <c r="M53" s="27">
        <v>27646</v>
      </c>
      <c r="N53" s="20" t="s">
        <v>173</v>
      </c>
    </row>
    <row r="54" spans="1:14" x14ac:dyDescent="0.25">
      <c r="A54" s="39"/>
      <c r="B54" s="35" t="s">
        <v>242</v>
      </c>
      <c r="C54" s="15" t="s">
        <v>173</v>
      </c>
      <c r="D54" s="24"/>
      <c r="E54" s="25">
        <v>24167</v>
      </c>
      <c r="F54" s="16" t="s">
        <v>173</v>
      </c>
      <c r="G54" s="15"/>
      <c r="H54" s="24"/>
      <c r="I54" s="25">
        <v>23771</v>
      </c>
      <c r="J54" s="16" t="s">
        <v>173</v>
      </c>
      <c r="K54" s="15"/>
      <c r="L54" s="24"/>
      <c r="M54" s="25">
        <v>19706</v>
      </c>
      <c r="N54" s="16" t="s">
        <v>173</v>
      </c>
    </row>
    <row r="55" spans="1:14" ht="15.75" thickBot="1" x14ac:dyDescent="0.3">
      <c r="A55" s="39"/>
      <c r="B55" s="30" t="s">
        <v>247</v>
      </c>
      <c r="C55" s="19" t="s">
        <v>173</v>
      </c>
      <c r="D55" s="11"/>
      <c r="E55" s="27">
        <v>14493</v>
      </c>
      <c r="F55" s="20" t="s">
        <v>173</v>
      </c>
      <c r="G55" s="19"/>
      <c r="H55" s="11"/>
      <c r="I55" s="27">
        <v>14223</v>
      </c>
      <c r="J55" s="20" t="s">
        <v>173</v>
      </c>
      <c r="K55" s="19"/>
      <c r="L55" s="11"/>
      <c r="M55" s="27">
        <v>13938</v>
      </c>
      <c r="N55" s="20" t="s">
        <v>173</v>
      </c>
    </row>
    <row r="56" spans="1:14" x14ac:dyDescent="0.25">
      <c r="A56" s="39"/>
      <c r="B56" s="12"/>
      <c r="C56" s="12" t="s">
        <v>173</v>
      </c>
      <c r="D56" s="29"/>
      <c r="E56" s="29"/>
      <c r="F56" s="12"/>
      <c r="G56" s="12"/>
      <c r="H56" s="29"/>
      <c r="I56" s="29"/>
      <c r="J56" s="12"/>
      <c r="K56" s="12"/>
      <c r="L56" s="29"/>
      <c r="M56" s="29"/>
      <c r="N56" s="12"/>
    </row>
    <row r="57" spans="1:14" x14ac:dyDescent="0.25">
      <c r="A57" s="39"/>
      <c r="B57" s="50" t="s">
        <v>660</v>
      </c>
      <c r="C57" s="15" t="s">
        <v>173</v>
      </c>
      <c r="D57" s="24"/>
      <c r="E57" s="25">
        <v>72468</v>
      </c>
      <c r="F57" s="16" t="s">
        <v>173</v>
      </c>
      <c r="G57" s="15"/>
      <c r="H57" s="24"/>
      <c r="I57" s="25">
        <v>68209</v>
      </c>
      <c r="J57" s="16" t="s">
        <v>173</v>
      </c>
      <c r="K57" s="15"/>
      <c r="L57" s="24"/>
      <c r="M57" s="25">
        <v>61290</v>
      </c>
      <c r="N57" s="16" t="s">
        <v>173</v>
      </c>
    </row>
    <row r="58" spans="1:14" ht="15.75" thickBot="1" x14ac:dyDescent="0.3">
      <c r="A58" s="39"/>
      <c r="B58" s="30" t="s">
        <v>661</v>
      </c>
      <c r="C58" s="19" t="s">
        <v>173</v>
      </c>
      <c r="D58" s="11"/>
      <c r="E58" s="28">
        <v>466</v>
      </c>
      <c r="F58" s="20" t="s">
        <v>173</v>
      </c>
      <c r="G58" s="19"/>
      <c r="H58" s="11"/>
      <c r="I58" s="28">
        <v>81</v>
      </c>
      <c r="J58" s="20" t="s">
        <v>173</v>
      </c>
      <c r="K58" s="19"/>
      <c r="L58" s="11"/>
      <c r="M58" s="28">
        <v>87</v>
      </c>
      <c r="N58" s="20" t="s">
        <v>173</v>
      </c>
    </row>
    <row r="59" spans="1:14" x14ac:dyDescent="0.25">
      <c r="A59" s="39"/>
      <c r="B59" s="12"/>
      <c r="C59" s="12" t="s">
        <v>173</v>
      </c>
      <c r="D59" s="29"/>
      <c r="E59" s="29"/>
      <c r="F59" s="12"/>
      <c r="G59" s="12"/>
      <c r="H59" s="29"/>
      <c r="I59" s="29"/>
      <c r="J59" s="12"/>
      <c r="K59" s="12"/>
      <c r="L59" s="29"/>
      <c r="M59" s="29"/>
      <c r="N59" s="12"/>
    </row>
    <row r="60" spans="1:14" ht="26.25" thickBot="1" x14ac:dyDescent="0.3">
      <c r="A60" s="39"/>
      <c r="B60" s="50" t="s">
        <v>664</v>
      </c>
      <c r="C60" s="15" t="s">
        <v>173</v>
      </c>
      <c r="D60" s="24" t="s">
        <v>197</v>
      </c>
      <c r="E60" s="25">
        <v>72934</v>
      </c>
      <c r="F60" s="16" t="s">
        <v>173</v>
      </c>
      <c r="G60" s="15"/>
      <c r="H60" s="24" t="s">
        <v>197</v>
      </c>
      <c r="I60" s="25">
        <v>68290</v>
      </c>
      <c r="J60" s="16" t="s">
        <v>173</v>
      </c>
      <c r="K60" s="15"/>
      <c r="L60" s="24" t="s">
        <v>197</v>
      </c>
      <c r="M60" s="25">
        <v>61377</v>
      </c>
      <c r="N60" s="16" t="s">
        <v>173</v>
      </c>
    </row>
    <row r="61" spans="1:14" ht="15.75" thickTop="1" x14ac:dyDescent="0.25">
      <c r="A61" s="39"/>
      <c r="B61" s="12"/>
      <c r="C61" s="12" t="s">
        <v>173</v>
      </c>
      <c r="D61" s="31"/>
      <c r="E61" s="31"/>
      <c r="F61" s="12"/>
      <c r="G61" s="12"/>
      <c r="H61" s="31"/>
      <c r="I61" s="31"/>
      <c r="J61" s="12"/>
      <c r="K61" s="12"/>
      <c r="L61" s="31"/>
      <c r="M61" s="31"/>
      <c r="N61" s="12"/>
    </row>
    <row r="62" spans="1:14" x14ac:dyDescent="0.25">
      <c r="A62" s="39"/>
      <c r="B62" s="4"/>
      <c r="C62" s="38"/>
      <c r="D62" s="38"/>
      <c r="E62" s="38"/>
      <c r="F62" s="38"/>
      <c r="G62" s="38"/>
      <c r="H62" s="38"/>
      <c r="I62" s="38"/>
      <c r="J62" s="38"/>
      <c r="K62" s="38"/>
      <c r="L62" s="38"/>
      <c r="M62" s="38"/>
      <c r="N62" s="38"/>
    </row>
    <row r="63" spans="1:14" ht="15.75" thickBot="1" x14ac:dyDescent="0.3">
      <c r="A63" s="39"/>
      <c r="B63" s="19"/>
      <c r="C63" s="19" t="s">
        <v>173</v>
      </c>
      <c r="D63" s="34">
        <v>2013</v>
      </c>
      <c r="E63" s="34"/>
      <c r="F63" s="19"/>
      <c r="G63" s="19"/>
      <c r="H63" s="34">
        <v>2012</v>
      </c>
      <c r="I63" s="34"/>
      <c r="J63" s="19"/>
      <c r="K63" s="19"/>
      <c r="L63" s="34">
        <v>2011</v>
      </c>
      <c r="M63" s="34"/>
      <c r="N63" s="19"/>
    </row>
    <row r="64" spans="1:14" x14ac:dyDescent="0.25">
      <c r="A64" s="39"/>
      <c r="B64" s="13" t="s">
        <v>665</v>
      </c>
      <c r="C64" s="15" t="s">
        <v>173</v>
      </c>
      <c r="D64" s="14"/>
      <c r="E64" s="14"/>
      <c r="F64" s="14"/>
      <c r="G64" s="15"/>
      <c r="H64" s="14"/>
      <c r="I64" s="14"/>
      <c r="J64" s="14"/>
      <c r="K64" s="15"/>
      <c r="L64" s="14"/>
      <c r="M64" s="14"/>
      <c r="N64" s="14"/>
    </row>
    <row r="65" spans="1:14" x14ac:dyDescent="0.25">
      <c r="A65" s="39"/>
      <c r="B65" s="30" t="s">
        <v>239</v>
      </c>
      <c r="C65" s="19" t="s">
        <v>173</v>
      </c>
      <c r="D65" s="11" t="s">
        <v>197</v>
      </c>
      <c r="E65" s="27">
        <v>657421</v>
      </c>
      <c r="F65" s="20" t="s">
        <v>173</v>
      </c>
      <c r="G65" s="19"/>
      <c r="H65" s="11" t="s">
        <v>197</v>
      </c>
      <c r="I65" s="27">
        <v>610003</v>
      </c>
      <c r="J65" s="20" t="s">
        <v>173</v>
      </c>
      <c r="K65" s="19"/>
      <c r="L65" s="11" t="s">
        <v>197</v>
      </c>
      <c r="M65" s="27">
        <v>587341</v>
      </c>
      <c r="N65" s="20" t="s">
        <v>173</v>
      </c>
    </row>
    <row r="66" spans="1:14" x14ac:dyDescent="0.25">
      <c r="A66" s="39"/>
      <c r="B66" s="35" t="s">
        <v>242</v>
      </c>
      <c r="C66" s="15" t="s">
        <v>173</v>
      </c>
      <c r="D66" s="24"/>
      <c r="E66" s="25">
        <v>383544</v>
      </c>
      <c r="F66" s="16" t="s">
        <v>173</v>
      </c>
      <c r="G66" s="15"/>
      <c r="H66" s="24"/>
      <c r="I66" s="25">
        <v>428115</v>
      </c>
      <c r="J66" s="16" t="s">
        <v>173</v>
      </c>
      <c r="K66" s="15"/>
      <c r="L66" s="24"/>
      <c r="M66" s="25">
        <v>451017</v>
      </c>
      <c r="N66" s="16" t="s">
        <v>173</v>
      </c>
    </row>
    <row r="67" spans="1:14" ht="15.75" thickBot="1" x14ac:dyDescent="0.3">
      <c r="A67" s="39"/>
      <c r="B67" s="30" t="s">
        <v>247</v>
      </c>
      <c r="C67" s="19" t="s">
        <v>173</v>
      </c>
      <c r="D67" s="11"/>
      <c r="E67" s="27">
        <v>192486</v>
      </c>
      <c r="F67" s="20" t="s">
        <v>173</v>
      </c>
      <c r="G67" s="19"/>
      <c r="H67" s="11"/>
      <c r="I67" s="27">
        <v>224603</v>
      </c>
      <c r="J67" s="20" t="s">
        <v>173</v>
      </c>
      <c r="K67" s="19"/>
      <c r="L67" s="11"/>
      <c r="M67" s="27">
        <v>238018</v>
      </c>
      <c r="N67" s="20" t="s">
        <v>173</v>
      </c>
    </row>
    <row r="68" spans="1:14" x14ac:dyDescent="0.25">
      <c r="A68" s="39"/>
      <c r="B68" s="12"/>
      <c r="C68" s="12" t="s">
        <v>173</v>
      </c>
      <c r="D68" s="29"/>
      <c r="E68" s="29"/>
      <c r="F68" s="12"/>
      <c r="G68" s="12"/>
      <c r="H68" s="29"/>
      <c r="I68" s="29"/>
      <c r="J68" s="12"/>
      <c r="K68" s="12"/>
      <c r="L68" s="29"/>
      <c r="M68" s="29"/>
      <c r="N68" s="12"/>
    </row>
    <row r="69" spans="1:14" x14ac:dyDescent="0.25">
      <c r="A69" s="39"/>
      <c r="B69" s="50" t="s">
        <v>660</v>
      </c>
      <c r="C69" s="15" t="s">
        <v>173</v>
      </c>
      <c r="D69" s="24"/>
      <c r="E69" s="25">
        <v>1233451</v>
      </c>
      <c r="F69" s="16" t="s">
        <v>173</v>
      </c>
      <c r="G69" s="15"/>
      <c r="H69" s="24"/>
      <c r="I69" s="25">
        <v>1262721</v>
      </c>
      <c r="J69" s="16" t="s">
        <v>173</v>
      </c>
      <c r="K69" s="15"/>
      <c r="L69" s="24"/>
      <c r="M69" s="25">
        <v>1276376</v>
      </c>
      <c r="N69" s="16" t="s">
        <v>173</v>
      </c>
    </row>
    <row r="70" spans="1:14" ht="15.75" thickBot="1" x14ac:dyDescent="0.3">
      <c r="A70" s="39"/>
      <c r="B70" s="30" t="s">
        <v>661</v>
      </c>
      <c r="C70" s="19" t="s">
        <v>173</v>
      </c>
      <c r="D70" s="11"/>
      <c r="E70" s="27">
        <v>14343</v>
      </c>
      <c r="F70" s="20" t="s">
        <v>173</v>
      </c>
      <c r="G70" s="19"/>
      <c r="H70" s="11"/>
      <c r="I70" s="27">
        <v>18492</v>
      </c>
      <c r="J70" s="20" t="s">
        <v>173</v>
      </c>
      <c r="K70" s="19"/>
      <c r="L70" s="11"/>
      <c r="M70" s="27">
        <v>7889</v>
      </c>
      <c r="N70" s="20" t="s">
        <v>173</v>
      </c>
    </row>
    <row r="71" spans="1:14" x14ac:dyDescent="0.25">
      <c r="A71" s="39"/>
      <c r="B71" s="12"/>
      <c r="C71" s="12" t="s">
        <v>173</v>
      </c>
      <c r="D71" s="29"/>
      <c r="E71" s="29"/>
      <c r="F71" s="12"/>
      <c r="G71" s="12"/>
      <c r="H71" s="29"/>
      <c r="I71" s="29"/>
      <c r="J71" s="12"/>
      <c r="K71" s="12"/>
      <c r="L71" s="29"/>
      <c r="M71" s="29"/>
      <c r="N71" s="12"/>
    </row>
    <row r="72" spans="1:14" ht="15.75" thickBot="1" x14ac:dyDescent="0.3">
      <c r="A72" s="39"/>
      <c r="B72" s="50" t="s">
        <v>48</v>
      </c>
      <c r="C72" s="15" t="s">
        <v>173</v>
      </c>
      <c r="D72" s="24" t="s">
        <v>197</v>
      </c>
      <c r="E72" s="25">
        <v>1247794</v>
      </c>
      <c r="F72" s="16" t="s">
        <v>173</v>
      </c>
      <c r="G72" s="15"/>
      <c r="H72" s="24" t="s">
        <v>197</v>
      </c>
      <c r="I72" s="25">
        <v>1281213</v>
      </c>
      <c r="J72" s="16" t="s">
        <v>173</v>
      </c>
      <c r="K72" s="15"/>
      <c r="L72" s="24" t="s">
        <v>197</v>
      </c>
      <c r="M72" s="25">
        <v>1284265</v>
      </c>
      <c r="N72" s="16" t="s">
        <v>173</v>
      </c>
    </row>
    <row r="73" spans="1:14" ht="15.75" thickTop="1" x14ac:dyDescent="0.25">
      <c r="A73" s="39"/>
      <c r="B73" s="12"/>
      <c r="C73" s="12" t="s">
        <v>173</v>
      </c>
      <c r="D73" s="31"/>
      <c r="E73" s="31"/>
      <c r="F73" s="12"/>
      <c r="G73" s="12"/>
      <c r="H73" s="31"/>
      <c r="I73" s="31"/>
      <c r="J73" s="12"/>
      <c r="K73" s="12"/>
      <c r="L73" s="31"/>
      <c r="M73" s="31"/>
      <c r="N73" s="12"/>
    </row>
    <row r="74" spans="1:14" x14ac:dyDescent="0.25">
      <c r="A74" s="39"/>
      <c r="B74" s="4"/>
      <c r="C74" s="38"/>
      <c r="D74" s="38"/>
      <c r="E74" s="38"/>
      <c r="F74" s="38"/>
      <c r="G74" s="38"/>
      <c r="H74" s="38"/>
      <c r="I74" s="38"/>
      <c r="J74" s="38"/>
      <c r="K74" s="38"/>
      <c r="L74" s="38"/>
      <c r="M74" s="38"/>
      <c r="N74" s="38"/>
    </row>
    <row r="75" spans="1:14" ht="15.75" thickBot="1" x14ac:dyDescent="0.3">
      <c r="A75" s="39"/>
      <c r="B75" s="19"/>
      <c r="C75" s="19" t="s">
        <v>173</v>
      </c>
      <c r="D75" s="34">
        <v>2013</v>
      </c>
      <c r="E75" s="34"/>
      <c r="F75" s="19"/>
      <c r="G75" s="19"/>
      <c r="H75" s="34">
        <v>2012</v>
      </c>
      <c r="I75" s="34"/>
      <c r="J75" s="19"/>
      <c r="K75" s="19"/>
      <c r="L75" s="34">
        <v>2011</v>
      </c>
      <c r="M75" s="34"/>
      <c r="N75" s="19"/>
    </row>
    <row r="76" spans="1:14" x14ac:dyDescent="0.25">
      <c r="A76" s="39"/>
      <c r="B76" s="13" t="s">
        <v>666</v>
      </c>
      <c r="C76" s="15" t="s">
        <v>173</v>
      </c>
      <c r="D76" s="14"/>
      <c r="E76" s="14"/>
      <c r="F76" s="14"/>
      <c r="G76" s="15"/>
      <c r="H76" s="14"/>
      <c r="I76" s="14"/>
      <c r="J76" s="14"/>
      <c r="K76" s="15"/>
      <c r="L76" s="14"/>
      <c r="M76" s="14"/>
      <c r="N76" s="14"/>
    </row>
    <row r="77" spans="1:14" x14ac:dyDescent="0.25">
      <c r="A77" s="39"/>
      <c r="B77" s="30" t="s">
        <v>667</v>
      </c>
      <c r="C77" s="19" t="s">
        <v>173</v>
      </c>
      <c r="D77" s="11" t="s">
        <v>197</v>
      </c>
      <c r="E77" s="27">
        <v>159019</v>
      </c>
      <c r="F77" s="20" t="s">
        <v>173</v>
      </c>
      <c r="G77" s="19"/>
      <c r="H77" s="11" t="s">
        <v>197</v>
      </c>
      <c r="I77" s="27">
        <v>146991</v>
      </c>
      <c r="J77" s="20" t="s">
        <v>173</v>
      </c>
      <c r="K77" s="19"/>
      <c r="L77" s="11" t="s">
        <v>197</v>
      </c>
      <c r="M77" s="27">
        <v>116082</v>
      </c>
      <c r="N77" s="20" t="s">
        <v>173</v>
      </c>
    </row>
    <row r="78" spans="1:14" x14ac:dyDescent="0.25">
      <c r="A78" s="39"/>
      <c r="B78" s="35" t="s">
        <v>668</v>
      </c>
      <c r="C78" s="15" t="s">
        <v>173</v>
      </c>
      <c r="D78" s="24"/>
      <c r="E78" s="25">
        <v>76211</v>
      </c>
      <c r="F78" s="16" t="s">
        <v>173</v>
      </c>
      <c r="G78" s="15"/>
      <c r="H78" s="24"/>
      <c r="I78" s="25">
        <v>77676</v>
      </c>
      <c r="J78" s="16" t="s">
        <v>173</v>
      </c>
      <c r="K78" s="15"/>
      <c r="L78" s="24"/>
      <c r="M78" s="25">
        <v>69664</v>
      </c>
      <c r="N78" s="16" t="s">
        <v>173</v>
      </c>
    </row>
    <row r="79" spans="1:14" x14ac:dyDescent="0.25">
      <c r="A79" s="39"/>
      <c r="B79" s="30" t="s">
        <v>669</v>
      </c>
      <c r="C79" s="19" t="s">
        <v>173</v>
      </c>
      <c r="D79" s="11"/>
      <c r="E79" s="27">
        <v>112878</v>
      </c>
      <c r="F79" s="20" t="s">
        <v>173</v>
      </c>
      <c r="G79" s="19"/>
      <c r="H79" s="11"/>
      <c r="I79" s="27">
        <v>100941</v>
      </c>
      <c r="J79" s="20" t="s">
        <v>173</v>
      </c>
      <c r="K79" s="19"/>
      <c r="L79" s="11"/>
      <c r="M79" s="27">
        <v>94302</v>
      </c>
      <c r="N79" s="20" t="s">
        <v>173</v>
      </c>
    </row>
    <row r="80" spans="1:14" x14ac:dyDescent="0.25">
      <c r="A80" s="39"/>
      <c r="B80" s="35" t="s">
        <v>670</v>
      </c>
      <c r="C80" s="15" t="s">
        <v>173</v>
      </c>
      <c r="D80" s="24"/>
      <c r="E80" s="25">
        <v>219811</v>
      </c>
      <c r="F80" s="16" t="s">
        <v>173</v>
      </c>
      <c r="G80" s="15"/>
      <c r="H80" s="24"/>
      <c r="I80" s="25">
        <v>242458</v>
      </c>
      <c r="J80" s="16" t="s">
        <v>173</v>
      </c>
      <c r="K80" s="15"/>
      <c r="L80" s="24"/>
      <c r="M80" s="25">
        <v>182952</v>
      </c>
      <c r="N80" s="16" t="s">
        <v>173</v>
      </c>
    </row>
    <row r="81" spans="1:14" x14ac:dyDescent="0.25">
      <c r="A81" s="39"/>
      <c r="B81" s="30" t="s">
        <v>671</v>
      </c>
      <c r="C81" s="19" t="s">
        <v>173</v>
      </c>
      <c r="D81" s="11"/>
      <c r="E81" s="27">
        <v>478280</v>
      </c>
      <c r="F81" s="20" t="s">
        <v>173</v>
      </c>
      <c r="G81" s="19"/>
      <c r="H81" s="11"/>
      <c r="I81" s="27">
        <v>505189</v>
      </c>
      <c r="J81" s="20" t="s">
        <v>173</v>
      </c>
      <c r="K81" s="19"/>
      <c r="L81" s="11"/>
      <c r="M81" s="27">
        <v>464866</v>
      </c>
      <c r="N81" s="20" t="s">
        <v>173</v>
      </c>
    </row>
    <row r="82" spans="1:14" ht="15.75" thickBot="1" x14ac:dyDescent="0.3">
      <c r="A82" s="39"/>
      <c r="B82" s="35" t="s">
        <v>111</v>
      </c>
      <c r="C82" s="15" t="s">
        <v>173</v>
      </c>
      <c r="D82" s="24"/>
      <c r="E82" s="26" t="s">
        <v>672</v>
      </c>
      <c r="F82" s="16" t="s">
        <v>199</v>
      </c>
      <c r="G82" s="15"/>
      <c r="H82" s="24"/>
      <c r="I82" s="26" t="s">
        <v>673</v>
      </c>
      <c r="J82" s="16" t="s">
        <v>199</v>
      </c>
      <c r="K82" s="15"/>
      <c r="L82" s="24"/>
      <c r="M82" s="26" t="s">
        <v>674</v>
      </c>
      <c r="N82" s="16" t="s">
        <v>199</v>
      </c>
    </row>
    <row r="83" spans="1:14" x14ac:dyDescent="0.25">
      <c r="A83" s="39"/>
      <c r="B83" s="12"/>
      <c r="C83" s="12" t="s">
        <v>173</v>
      </c>
      <c r="D83" s="29"/>
      <c r="E83" s="29"/>
      <c r="F83" s="12"/>
      <c r="G83" s="12"/>
      <c r="H83" s="29"/>
      <c r="I83" s="29"/>
      <c r="J83" s="12"/>
      <c r="K83" s="12"/>
      <c r="L83" s="29"/>
      <c r="M83" s="29"/>
      <c r="N83" s="12"/>
    </row>
    <row r="84" spans="1:14" ht="15.75" thickBot="1" x14ac:dyDescent="0.3">
      <c r="A84" s="39"/>
      <c r="B84" s="49" t="s">
        <v>76</v>
      </c>
      <c r="C84" s="19" t="s">
        <v>173</v>
      </c>
      <c r="D84" s="11" t="s">
        <v>197</v>
      </c>
      <c r="E84" s="27">
        <v>916201</v>
      </c>
      <c r="F84" s="20" t="s">
        <v>173</v>
      </c>
      <c r="G84" s="19"/>
      <c r="H84" s="11" t="s">
        <v>197</v>
      </c>
      <c r="I84" s="27">
        <v>926254</v>
      </c>
      <c r="J84" s="20" t="s">
        <v>173</v>
      </c>
      <c r="K84" s="19"/>
      <c r="L84" s="11" t="s">
        <v>197</v>
      </c>
      <c r="M84" s="27">
        <v>789076</v>
      </c>
      <c r="N84" s="20" t="s">
        <v>173</v>
      </c>
    </row>
    <row r="85" spans="1:14" ht="15.75" thickTop="1" x14ac:dyDescent="0.25">
      <c r="A85" s="39"/>
      <c r="B85" s="12"/>
      <c r="C85" s="12" t="s">
        <v>173</v>
      </c>
      <c r="D85" s="31"/>
      <c r="E85" s="31"/>
      <c r="F85" s="12"/>
      <c r="G85" s="12"/>
      <c r="H85" s="31"/>
      <c r="I85" s="31"/>
      <c r="J85" s="12"/>
      <c r="K85" s="12"/>
      <c r="L85" s="31"/>
      <c r="M85" s="31"/>
      <c r="N85" s="12"/>
    </row>
    <row r="86" spans="1:14" x14ac:dyDescent="0.25">
      <c r="A86" s="39"/>
      <c r="B86" s="43"/>
      <c r="C86" s="43"/>
      <c r="D86" s="43"/>
      <c r="E86" s="43"/>
      <c r="F86" s="43"/>
      <c r="G86" s="43"/>
      <c r="H86" s="43"/>
      <c r="I86" s="43"/>
      <c r="J86" s="43"/>
      <c r="K86" s="43"/>
      <c r="L86" s="43"/>
      <c r="M86" s="43"/>
      <c r="N86" s="43"/>
    </row>
    <row r="87" spans="1:14" ht="51" x14ac:dyDescent="0.25">
      <c r="A87" s="39"/>
      <c r="B87" s="45" t="s">
        <v>675</v>
      </c>
      <c r="C87" s="45" t="s">
        <v>676</v>
      </c>
    </row>
  </sheetData>
  <mergeCells count="45">
    <mergeCell ref="B9:N9"/>
    <mergeCell ref="B10:N10"/>
    <mergeCell ref="B35:N35"/>
    <mergeCell ref="B37:N37"/>
    <mergeCell ref="B86:N86"/>
    <mergeCell ref="A1:A2"/>
    <mergeCell ref="B1:N1"/>
    <mergeCell ref="B2:N2"/>
    <mergeCell ref="B3:N3"/>
    <mergeCell ref="A4:A87"/>
    <mergeCell ref="B4:N4"/>
    <mergeCell ref="B5:N5"/>
    <mergeCell ref="B6:N6"/>
    <mergeCell ref="B7:N7"/>
    <mergeCell ref="B8:N8"/>
    <mergeCell ref="C74:F74"/>
    <mergeCell ref="G74:J74"/>
    <mergeCell ref="K74:N74"/>
    <mergeCell ref="D75:E75"/>
    <mergeCell ref="H75:I75"/>
    <mergeCell ref="L75:M75"/>
    <mergeCell ref="C62:F62"/>
    <mergeCell ref="G62:J62"/>
    <mergeCell ref="K62:N62"/>
    <mergeCell ref="D63:E63"/>
    <mergeCell ref="H63:I63"/>
    <mergeCell ref="L63:M63"/>
    <mergeCell ref="C50:F50"/>
    <mergeCell ref="G50:J50"/>
    <mergeCell ref="K50:N50"/>
    <mergeCell ref="D51:E51"/>
    <mergeCell ref="H51:I51"/>
    <mergeCell ref="L51:M51"/>
    <mergeCell ref="D21:E21"/>
    <mergeCell ref="H21:I21"/>
    <mergeCell ref="L21:M21"/>
    <mergeCell ref="D39:E39"/>
    <mergeCell ref="H39:I39"/>
    <mergeCell ref="L39:M39"/>
    <mergeCell ref="D12:E12"/>
    <mergeCell ref="H12:I12"/>
    <mergeCell ref="L12:M12"/>
    <mergeCell ref="C20:F20"/>
    <mergeCell ref="G20:J20"/>
    <mergeCell ref="K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0"/>
  <sheetViews>
    <sheetView showGridLines="0" workbookViewId="0"/>
  </sheetViews>
  <sheetFormatPr defaultRowHeight="15" x14ac:dyDescent="0.25"/>
  <cols>
    <col min="1" max="2" width="36.5703125" bestFit="1" customWidth="1"/>
    <col min="3" max="3" width="8.42578125" customWidth="1"/>
    <col min="4" max="4" width="10.140625" customWidth="1"/>
    <col min="5" max="5" width="36.5703125" customWidth="1"/>
    <col min="6" max="6" width="10.85546875" customWidth="1"/>
    <col min="7" max="7" width="8.42578125" customWidth="1"/>
    <col min="8" max="8" width="10.140625" customWidth="1"/>
    <col min="9" max="9" width="36.28515625" customWidth="1"/>
    <col min="10" max="10" width="10.85546875" customWidth="1"/>
    <col min="11" max="11" width="8.42578125" customWidth="1"/>
    <col min="12" max="12" width="10.140625" customWidth="1"/>
    <col min="13" max="13" width="36.5703125" customWidth="1"/>
    <col min="14" max="14" width="10.85546875" customWidth="1"/>
    <col min="15" max="15" width="8.42578125" customWidth="1"/>
    <col min="16" max="16" width="10.140625" customWidth="1"/>
    <col min="17" max="17" width="31.5703125" customWidth="1"/>
    <col min="18" max="18" width="10.85546875" customWidth="1"/>
    <col min="19" max="19" width="8.42578125" customWidth="1"/>
    <col min="20" max="20" width="10.140625" customWidth="1"/>
    <col min="21" max="21" width="36.5703125" customWidth="1"/>
    <col min="22" max="22" width="10.85546875" customWidth="1"/>
    <col min="23" max="23" width="36.5703125" customWidth="1"/>
    <col min="24" max="24" width="10.140625" customWidth="1"/>
    <col min="25" max="25" width="36.5703125" customWidth="1"/>
    <col min="26" max="26" width="10.85546875" customWidth="1"/>
  </cols>
  <sheetData>
    <row r="1" spans="1:26" ht="15" customHeight="1" x14ac:dyDescent="0.25">
      <c r="A1" s="8" t="s">
        <v>6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57</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677</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678</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39"/>
      <c r="B6" s="41" t="s">
        <v>679</v>
      </c>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x14ac:dyDescent="0.25">
      <c r="A7" s="39"/>
      <c r="B7" s="41" t="s">
        <v>680</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9"/>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9"/>
      <c r="B9" s="40" t="s">
        <v>681</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9"/>
      <c r="B10" s="40" t="s">
        <v>188</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39"/>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39"/>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39"/>
      <c r="B13" s="33"/>
      <c r="C13" s="33" t="s">
        <v>173</v>
      </c>
      <c r="D13" s="32" t="s">
        <v>682</v>
      </c>
      <c r="E13" s="32"/>
      <c r="F13" s="33"/>
      <c r="G13" s="33" t="s">
        <v>173</v>
      </c>
      <c r="H13" s="32" t="s">
        <v>686</v>
      </c>
      <c r="I13" s="32"/>
      <c r="J13" s="33"/>
      <c r="K13" s="33" t="s">
        <v>173</v>
      </c>
      <c r="L13" s="32" t="s">
        <v>687</v>
      </c>
      <c r="M13" s="32"/>
      <c r="N13" s="33"/>
      <c r="O13" s="33" t="s">
        <v>173</v>
      </c>
      <c r="P13" s="32" t="s">
        <v>686</v>
      </c>
      <c r="Q13" s="32"/>
      <c r="R13" s="33"/>
      <c r="S13" s="33" t="s">
        <v>173</v>
      </c>
      <c r="T13" s="32" t="s">
        <v>691</v>
      </c>
      <c r="U13" s="32"/>
      <c r="V13" s="33"/>
      <c r="W13" s="33"/>
      <c r="X13" s="32" t="s">
        <v>692</v>
      </c>
      <c r="Y13" s="32"/>
      <c r="Z13" s="33"/>
    </row>
    <row r="14" spans="1:26" x14ac:dyDescent="0.25">
      <c r="A14" s="39"/>
      <c r="B14" s="33"/>
      <c r="C14" s="33"/>
      <c r="D14" s="32" t="s">
        <v>683</v>
      </c>
      <c r="E14" s="32"/>
      <c r="F14" s="33"/>
      <c r="G14" s="33"/>
      <c r="H14" s="32" t="s">
        <v>687</v>
      </c>
      <c r="I14" s="32"/>
      <c r="J14" s="33"/>
      <c r="K14" s="33"/>
      <c r="L14" s="32" t="s">
        <v>688</v>
      </c>
      <c r="M14" s="32"/>
      <c r="N14" s="33"/>
      <c r="O14" s="33"/>
      <c r="P14" s="32" t="s">
        <v>690</v>
      </c>
      <c r="Q14" s="32"/>
      <c r="R14" s="33"/>
      <c r="S14" s="33"/>
      <c r="T14" s="32"/>
      <c r="U14" s="32"/>
      <c r="V14" s="33"/>
      <c r="W14" s="33"/>
      <c r="X14" s="32"/>
      <c r="Y14" s="32"/>
      <c r="Z14" s="33"/>
    </row>
    <row r="15" spans="1:26" x14ac:dyDescent="0.25">
      <c r="A15" s="39"/>
      <c r="B15" s="33"/>
      <c r="C15" s="33"/>
      <c r="D15" s="32" t="s">
        <v>684</v>
      </c>
      <c r="E15" s="32"/>
      <c r="F15" s="33"/>
      <c r="G15" s="33"/>
      <c r="H15" s="32" t="s">
        <v>688</v>
      </c>
      <c r="I15" s="32"/>
      <c r="J15" s="33"/>
      <c r="K15" s="33"/>
      <c r="L15" s="32" t="s">
        <v>690</v>
      </c>
      <c r="M15" s="32"/>
      <c r="N15" s="33"/>
      <c r="O15" s="33"/>
      <c r="P15" s="32"/>
      <c r="Q15" s="32"/>
      <c r="R15" s="33"/>
      <c r="S15" s="33"/>
      <c r="T15" s="32"/>
      <c r="U15" s="32"/>
      <c r="V15" s="33"/>
      <c r="W15" s="33"/>
      <c r="X15" s="32"/>
      <c r="Y15" s="32"/>
      <c r="Z15" s="33"/>
    </row>
    <row r="16" spans="1:26" ht="15.75" thickBot="1" x14ac:dyDescent="0.3">
      <c r="A16" s="39"/>
      <c r="B16" s="33"/>
      <c r="C16" s="33"/>
      <c r="D16" s="34" t="s">
        <v>685</v>
      </c>
      <c r="E16" s="34"/>
      <c r="F16" s="33"/>
      <c r="G16" s="33"/>
      <c r="H16" s="34" t="s">
        <v>689</v>
      </c>
      <c r="I16" s="34"/>
      <c r="J16" s="33"/>
      <c r="K16" s="33"/>
      <c r="L16" s="34"/>
      <c r="M16" s="34"/>
      <c r="N16" s="33"/>
      <c r="O16" s="33"/>
      <c r="P16" s="34"/>
      <c r="Q16" s="34"/>
      <c r="R16" s="33"/>
      <c r="S16" s="33"/>
      <c r="T16" s="34"/>
      <c r="U16" s="34"/>
      <c r="V16" s="33"/>
      <c r="W16" s="33"/>
      <c r="X16" s="34"/>
      <c r="Y16" s="34"/>
      <c r="Z16" s="33"/>
    </row>
    <row r="17" spans="1:26" x14ac:dyDescent="0.25">
      <c r="A17" s="39"/>
      <c r="B17" s="69" t="s">
        <v>693</v>
      </c>
      <c r="C17" s="15" t="s">
        <v>173</v>
      </c>
      <c r="D17" s="70"/>
      <c r="E17" s="70"/>
      <c r="F17" s="70"/>
      <c r="G17" s="15" t="s">
        <v>173</v>
      </c>
      <c r="H17" s="70"/>
      <c r="I17" s="70"/>
      <c r="J17" s="70"/>
      <c r="K17" s="15" t="s">
        <v>173</v>
      </c>
      <c r="L17" s="70"/>
      <c r="M17" s="70"/>
      <c r="N17" s="70"/>
      <c r="O17" s="15" t="s">
        <v>173</v>
      </c>
      <c r="P17" s="70"/>
      <c r="Q17" s="70"/>
      <c r="R17" s="70"/>
      <c r="S17" s="15" t="s">
        <v>173</v>
      </c>
      <c r="T17" s="70"/>
      <c r="U17" s="70"/>
      <c r="V17" s="70"/>
      <c r="W17" s="15"/>
      <c r="X17" s="70"/>
      <c r="Y17" s="70"/>
      <c r="Z17" s="70"/>
    </row>
    <row r="18" spans="1:26" x14ac:dyDescent="0.25">
      <c r="A18" s="39"/>
      <c r="B18" s="18" t="s">
        <v>37</v>
      </c>
      <c r="C18" s="19" t="s">
        <v>173</v>
      </c>
      <c r="D18" s="4"/>
      <c r="E18" s="4"/>
      <c r="F18" s="4"/>
      <c r="G18" s="19" t="s">
        <v>173</v>
      </c>
      <c r="H18" s="4"/>
      <c r="I18" s="4"/>
      <c r="J18" s="4"/>
      <c r="K18" s="19" t="s">
        <v>173</v>
      </c>
      <c r="L18" s="4"/>
      <c r="M18" s="4"/>
      <c r="N18" s="4"/>
      <c r="O18" s="19" t="s">
        <v>173</v>
      </c>
      <c r="P18" s="4"/>
      <c r="Q18" s="4"/>
      <c r="R18" s="4"/>
      <c r="S18" s="19" t="s">
        <v>173</v>
      </c>
      <c r="T18" s="4"/>
      <c r="U18" s="4"/>
      <c r="V18" s="4"/>
      <c r="W18" s="19"/>
      <c r="X18" s="4"/>
      <c r="Y18" s="4"/>
      <c r="Z18" s="4"/>
    </row>
    <row r="19" spans="1:26" x14ac:dyDescent="0.25">
      <c r="A19" s="39"/>
      <c r="B19" s="35" t="s">
        <v>38</v>
      </c>
      <c r="C19" s="15" t="s">
        <v>173</v>
      </c>
      <c r="D19" s="24" t="s">
        <v>197</v>
      </c>
      <c r="E19" s="25">
        <v>10375</v>
      </c>
      <c r="F19" s="16" t="s">
        <v>173</v>
      </c>
      <c r="G19" s="15" t="s">
        <v>173</v>
      </c>
      <c r="H19" s="24" t="s">
        <v>197</v>
      </c>
      <c r="I19" s="26">
        <v>9</v>
      </c>
      <c r="J19" s="16" t="s">
        <v>173</v>
      </c>
      <c r="K19" s="15" t="s">
        <v>173</v>
      </c>
      <c r="L19" s="24" t="s">
        <v>197</v>
      </c>
      <c r="M19" s="25">
        <v>3442</v>
      </c>
      <c r="N19" s="16" t="s">
        <v>173</v>
      </c>
      <c r="O19" s="15" t="s">
        <v>173</v>
      </c>
      <c r="P19" s="24" t="s">
        <v>197</v>
      </c>
      <c r="Q19" s="25">
        <v>3631</v>
      </c>
      <c r="R19" s="16" t="s">
        <v>173</v>
      </c>
      <c r="S19" s="15" t="s">
        <v>173</v>
      </c>
      <c r="T19" s="24" t="s">
        <v>197</v>
      </c>
      <c r="U19" s="26" t="s">
        <v>694</v>
      </c>
      <c r="V19" s="16" t="s">
        <v>199</v>
      </c>
      <c r="W19" s="15"/>
      <c r="X19" s="24" t="s">
        <v>197</v>
      </c>
      <c r="Y19" s="25">
        <v>14917</v>
      </c>
      <c r="Z19" s="16" t="s">
        <v>173</v>
      </c>
    </row>
    <row r="20" spans="1:26" x14ac:dyDescent="0.25">
      <c r="A20" s="39"/>
      <c r="B20" s="30" t="s">
        <v>39</v>
      </c>
      <c r="C20" s="19" t="s">
        <v>173</v>
      </c>
      <c r="D20" s="20"/>
      <c r="E20" s="21" t="s">
        <v>203</v>
      </c>
      <c r="F20" s="20" t="s">
        <v>173</v>
      </c>
      <c r="G20" s="19" t="s">
        <v>173</v>
      </c>
      <c r="H20" s="11"/>
      <c r="I20" s="27">
        <v>4587</v>
      </c>
      <c r="J20" s="20" t="s">
        <v>173</v>
      </c>
      <c r="K20" s="19" t="s">
        <v>173</v>
      </c>
      <c r="L20" s="11"/>
      <c r="M20" s="27">
        <v>93102</v>
      </c>
      <c r="N20" s="20" t="s">
        <v>173</v>
      </c>
      <c r="O20" s="19" t="s">
        <v>173</v>
      </c>
      <c r="P20" s="11"/>
      <c r="Q20" s="27">
        <v>3100</v>
      </c>
      <c r="R20" s="20" t="s">
        <v>173</v>
      </c>
      <c r="S20" s="19" t="s">
        <v>173</v>
      </c>
      <c r="T20" s="11"/>
      <c r="U20" s="28" t="s">
        <v>695</v>
      </c>
      <c r="V20" s="20" t="s">
        <v>199</v>
      </c>
      <c r="W20" s="19"/>
      <c r="X20" s="11"/>
      <c r="Y20" s="27">
        <v>99337</v>
      </c>
      <c r="Z20" s="20" t="s">
        <v>173</v>
      </c>
    </row>
    <row r="21" spans="1:26" x14ac:dyDescent="0.25">
      <c r="A21" s="39"/>
      <c r="B21" s="35" t="s">
        <v>696</v>
      </c>
      <c r="C21" s="15" t="s">
        <v>173</v>
      </c>
      <c r="D21" s="24"/>
      <c r="E21" s="25">
        <v>38134</v>
      </c>
      <c r="F21" s="16" t="s">
        <v>173</v>
      </c>
      <c r="G21" s="15" t="s">
        <v>173</v>
      </c>
      <c r="H21" s="24"/>
      <c r="I21" s="25">
        <v>3433</v>
      </c>
      <c r="J21" s="16" t="s">
        <v>173</v>
      </c>
      <c r="K21" s="15" t="s">
        <v>173</v>
      </c>
      <c r="L21" s="24"/>
      <c r="M21" s="25">
        <v>30787</v>
      </c>
      <c r="N21" s="16" t="s">
        <v>173</v>
      </c>
      <c r="O21" s="15" t="s">
        <v>173</v>
      </c>
      <c r="P21" s="16"/>
      <c r="Q21" s="17" t="s">
        <v>203</v>
      </c>
      <c r="R21" s="16" t="s">
        <v>173</v>
      </c>
      <c r="S21" s="15" t="s">
        <v>173</v>
      </c>
      <c r="T21" s="24"/>
      <c r="U21" s="26" t="s">
        <v>697</v>
      </c>
      <c r="V21" s="16" t="s">
        <v>199</v>
      </c>
      <c r="W21" s="15"/>
      <c r="X21" s="16"/>
      <c r="Y21" s="17" t="s">
        <v>203</v>
      </c>
      <c r="Z21" s="16" t="s">
        <v>173</v>
      </c>
    </row>
    <row r="22" spans="1:26" ht="25.5" x14ac:dyDescent="0.25">
      <c r="A22" s="39"/>
      <c r="B22" s="30" t="s">
        <v>698</v>
      </c>
      <c r="C22" s="19" t="s">
        <v>173</v>
      </c>
      <c r="D22" s="20"/>
      <c r="E22" s="21" t="s">
        <v>203</v>
      </c>
      <c r="F22" s="20" t="s">
        <v>173</v>
      </c>
      <c r="G22" s="19" t="s">
        <v>173</v>
      </c>
      <c r="H22" s="20"/>
      <c r="I22" s="21" t="s">
        <v>203</v>
      </c>
      <c r="J22" s="20" t="s">
        <v>173</v>
      </c>
      <c r="K22" s="19" t="s">
        <v>173</v>
      </c>
      <c r="L22" s="11"/>
      <c r="M22" s="27">
        <v>10539</v>
      </c>
      <c r="N22" s="20" t="s">
        <v>173</v>
      </c>
      <c r="O22" s="19" t="s">
        <v>173</v>
      </c>
      <c r="P22" s="11"/>
      <c r="Q22" s="28">
        <v>228</v>
      </c>
      <c r="R22" s="20" t="s">
        <v>173</v>
      </c>
      <c r="S22" s="19" t="s">
        <v>173</v>
      </c>
      <c r="T22" s="20"/>
      <c r="U22" s="21" t="s">
        <v>203</v>
      </c>
      <c r="V22" s="20" t="s">
        <v>173</v>
      </c>
      <c r="W22" s="19"/>
      <c r="X22" s="11"/>
      <c r="Y22" s="27">
        <v>10767</v>
      </c>
      <c r="Z22" s="20" t="s">
        <v>173</v>
      </c>
    </row>
    <row r="23" spans="1:26" x14ac:dyDescent="0.25">
      <c r="A23" s="39"/>
      <c r="B23" s="35" t="s">
        <v>41</v>
      </c>
      <c r="C23" s="15" t="s">
        <v>173</v>
      </c>
      <c r="D23" s="16"/>
      <c r="E23" s="17" t="s">
        <v>203</v>
      </c>
      <c r="F23" s="16" t="s">
        <v>173</v>
      </c>
      <c r="G23" s="15" t="s">
        <v>173</v>
      </c>
      <c r="H23" s="24"/>
      <c r="I23" s="25">
        <v>10402</v>
      </c>
      <c r="J23" s="16" t="s">
        <v>173</v>
      </c>
      <c r="K23" s="15" t="s">
        <v>173</v>
      </c>
      <c r="L23" s="24"/>
      <c r="M23" s="25">
        <v>85372</v>
      </c>
      <c r="N23" s="16" t="s">
        <v>173</v>
      </c>
      <c r="O23" s="15" t="s">
        <v>173</v>
      </c>
      <c r="P23" s="24"/>
      <c r="Q23" s="26">
        <v>658</v>
      </c>
      <c r="R23" s="16" t="s">
        <v>173</v>
      </c>
      <c r="S23" s="15" t="s">
        <v>173</v>
      </c>
      <c r="T23" s="16"/>
      <c r="U23" s="17" t="s">
        <v>203</v>
      </c>
      <c r="V23" s="16" t="s">
        <v>173</v>
      </c>
      <c r="W23" s="15"/>
      <c r="X23" s="24"/>
      <c r="Y23" s="25">
        <v>96432</v>
      </c>
      <c r="Z23" s="16" t="s">
        <v>173</v>
      </c>
    </row>
    <row r="24" spans="1:26" ht="15.75" thickBot="1" x14ac:dyDescent="0.3">
      <c r="A24" s="39"/>
      <c r="B24" s="30" t="s">
        <v>42</v>
      </c>
      <c r="C24" s="19" t="s">
        <v>173</v>
      </c>
      <c r="D24" s="11"/>
      <c r="E24" s="28">
        <v>750</v>
      </c>
      <c r="F24" s="20" t="s">
        <v>173</v>
      </c>
      <c r="G24" s="19" t="s">
        <v>173</v>
      </c>
      <c r="H24" s="11"/>
      <c r="I24" s="28">
        <v>444</v>
      </c>
      <c r="J24" s="20" t="s">
        <v>173</v>
      </c>
      <c r="K24" s="19" t="s">
        <v>173</v>
      </c>
      <c r="L24" s="11"/>
      <c r="M24" s="27">
        <v>11715</v>
      </c>
      <c r="N24" s="20" t="s">
        <v>173</v>
      </c>
      <c r="O24" s="19" t="s">
        <v>173</v>
      </c>
      <c r="P24" s="11"/>
      <c r="Q24" s="28">
        <v>272</v>
      </c>
      <c r="R24" s="20" t="s">
        <v>173</v>
      </c>
      <c r="S24" s="19" t="s">
        <v>173</v>
      </c>
      <c r="T24" s="20"/>
      <c r="U24" s="21" t="s">
        <v>203</v>
      </c>
      <c r="V24" s="20" t="s">
        <v>173</v>
      </c>
      <c r="W24" s="19"/>
      <c r="X24" s="11"/>
      <c r="Y24" s="27">
        <v>13181</v>
      </c>
      <c r="Z24" s="20" t="s">
        <v>173</v>
      </c>
    </row>
    <row r="25" spans="1:26" x14ac:dyDescent="0.25">
      <c r="A25" s="39"/>
      <c r="B25" s="12"/>
      <c r="C25" s="12" t="s">
        <v>173</v>
      </c>
      <c r="D25" s="29"/>
      <c r="E25" s="29"/>
      <c r="F25" s="12"/>
      <c r="G25" s="12" t="s">
        <v>173</v>
      </c>
      <c r="H25" s="29"/>
      <c r="I25" s="29"/>
      <c r="J25" s="12"/>
      <c r="K25" s="12" t="s">
        <v>173</v>
      </c>
      <c r="L25" s="29"/>
      <c r="M25" s="29"/>
      <c r="N25" s="12"/>
      <c r="O25" s="12" t="s">
        <v>173</v>
      </c>
      <c r="P25" s="29"/>
      <c r="Q25" s="29"/>
      <c r="R25" s="12"/>
      <c r="S25" s="12" t="s">
        <v>173</v>
      </c>
      <c r="T25" s="29"/>
      <c r="U25" s="29"/>
      <c r="V25" s="12"/>
      <c r="W25" s="12"/>
      <c r="X25" s="29"/>
      <c r="Y25" s="29"/>
      <c r="Z25" s="12"/>
    </row>
    <row r="26" spans="1:26" x14ac:dyDescent="0.25">
      <c r="A26" s="39"/>
      <c r="B26" s="50" t="s">
        <v>43</v>
      </c>
      <c r="C26" s="15" t="s">
        <v>173</v>
      </c>
      <c r="D26" s="24"/>
      <c r="E26" s="25">
        <v>49259</v>
      </c>
      <c r="F26" s="16" t="s">
        <v>173</v>
      </c>
      <c r="G26" s="15" t="s">
        <v>173</v>
      </c>
      <c r="H26" s="24"/>
      <c r="I26" s="25">
        <v>18875</v>
      </c>
      <c r="J26" s="16" t="s">
        <v>173</v>
      </c>
      <c r="K26" s="15" t="s">
        <v>173</v>
      </c>
      <c r="L26" s="24"/>
      <c r="M26" s="25">
        <v>234957</v>
      </c>
      <c r="N26" s="16" t="s">
        <v>173</v>
      </c>
      <c r="O26" s="15" t="s">
        <v>173</v>
      </c>
      <c r="P26" s="24"/>
      <c r="Q26" s="25">
        <v>7889</v>
      </c>
      <c r="R26" s="16" t="s">
        <v>173</v>
      </c>
      <c r="S26" s="15" t="s">
        <v>173</v>
      </c>
      <c r="T26" s="24"/>
      <c r="U26" s="26" t="s">
        <v>699</v>
      </c>
      <c r="V26" s="16" t="s">
        <v>199</v>
      </c>
      <c r="W26" s="15"/>
      <c r="X26" s="24"/>
      <c r="Y26" s="25">
        <v>234634</v>
      </c>
      <c r="Z26" s="16" t="s">
        <v>173</v>
      </c>
    </row>
    <row r="27" spans="1:26" x14ac:dyDescent="0.25">
      <c r="A27" s="39"/>
      <c r="B27" s="18" t="s">
        <v>44</v>
      </c>
      <c r="C27" s="19" t="s">
        <v>173</v>
      </c>
      <c r="D27" s="11"/>
      <c r="E27" s="27">
        <v>3969</v>
      </c>
      <c r="F27" s="20" t="s">
        <v>173</v>
      </c>
      <c r="G27" s="19" t="s">
        <v>173</v>
      </c>
      <c r="H27" s="11"/>
      <c r="I27" s="27">
        <v>301908</v>
      </c>
      <c r="J27" s="20" t="s">
        <v>173</v>
      </c>
      <c r="K27" s="19" t="s">
        <v>173</v>
      </c>
      <c r="L27" s="11"/>
      <c r="M27" s="27">
        <v>518935</v>
      </c>
      <c r="N27" s="20" t="s">
        <v>173</v>
      </c>
      <c r="O27" s="19" t="s">
        <v>173</v>
      </c>
      <c r="P27" s="11"/>
      <c r="Q27" s="27">
        <v>6966</v>
      </c>
      <c r="R27" s="20" t="s">
        <v>173</v>
      </c>
      <c r="S27" s="19" t="s">
        <v>173</v>
      </c>
      <c r="T27" s="20"/>
      <c r="U27" s="21" t="s">
        <v>203</v>
      </c>
      <c r="V27" s="20" t="s">
        <v>173</v>
      </c>
      <c r="W27" s="19"/>
      <c r="X27" s="11"/>
      <c r="Y27" s="27">
        <v>831778</v>
      </c>
      <c r="Z27" s="20" t="s">
        <v>173</v>
      </c>
    </row>
    <row r="28" spans="1:26" x14ac:dyDescent="0.25">
      <c r="A28" s="39"/>
      <c r="B28" s="13" t="s">
        <v>45</v>
      </c>
      <c r="C28" s="15" t="s">
        <v>173</v>
      </c>
      <c r="D28" s="16"/>
      <c r="E28" s="17" t="s">
        <v>203</v>
      </c>
      <c r="F28" s="16" t="s">
        <v>173</v>
      </c>
      <c r="G28" s="15" t="s">
        <v>173</v>
      </c>
      <c r="H28" s="24"/>
      <c r="I28" s="25">
        <v>23124</v>
      </c>
      <c r="J28" s="16" t="s">
        <v>173</v>
      </c>
      <c r="K28" s="15" t="s">
        <v>173</v>
      </c>
      <c r="L28" s="24"/>
      <c r="M28" s="25">
        <v>102942</v>
      </c>
      <c r="N28" s="16" t="s">
        <v>173</v>
      </c>
      <c r="O28" s="15" t="s">
        <v>173</v>
      </c>
      <c r="P28" s="24"/>
      <c r="Q28" s="26">
        <v>972</v>
      </c>
      <c r="R28" s="16" t="s">
        <v>173</v>
      </c>
      <c r="S28" s="15" t="s">
        <v>173</v>
      </c>
      <c r="T28" s="16"/>
      <c r="U28" s="17" t="s">
        <v>203</v>
      </c>
      <c r="V28" s="16" t="s">
        <v>173</v>
      </c>
      <c r="W28" s="15"/>
      <c r="X28" s="24"/>
      <c r="Y28" s="25">
        <v>127038</v>
      </c>
      <c r="Z28" s="16" t="s">
        <v>173</v>
      </c>
    </row>
    <row r="29" spans="1:26" x14ac:dyDescent="0.25">
      <c r="A29" s="39"/>
      <c r="B29" s="18" t="s">
        <v>46</v>
      </c>
      <c r="C29" s="19" t="s">
        <v>173</v>
      </c>
      <c r="D29" s="20"/>
      <c r="E29" s="21" t="s">
        <v>203</v>
      </c>
      <c r="F29" s="20" t="s">
        <v>173</v>
      </c>
      <c r="G29" s="19" t="s">
        <v>173</v>
      </c>
      <c r="H29" s="11"/>
      <c r="I29" s="28">
        <v>642</v>
      </c>
      <c r="J29" s="20" t="s">
        <v>173</v>
      </c>
      <c r="K29" s="19" t="s">
        <v>173</v>
      </c>
      <c r="L29" s="11"/>
      <c r="M29" s="27">
        <v>14505</v>
      </c>
      <c r="N29" s="20" t="s">
        <v>173</v>
      </c>
      <c r="O29" s="19" t="s">
        <v>173</v>
      </c>
      <c r="P29" s="20"/>
      <c r="Q29" s="21" t="s">
        <v>203</v>
      </c>
      <c r="R29" s="20" t="s">
        <v>173</v>
      </c>
      <c r="S29" s="19" t="s">
        <v>173</v>
      </c>
      <c r="T29" s="20"/>
      <c r="U29" s="21" t="s">
        <v>203</v>
      </c>
      <c r="V29" s="20" t="s">
        <v>173</v>
      </c>
      <c r="W29" s="19"/>
      <c r="X29" s="11"/>
      <c r="Y29" s="27">
        <v>15147</v>
      </c>
      <c r="Z29" s="20" t="s">
        <v>173</v>
      </c>
    </row>
    <row r="30" spans="1:26" ht="15.75" thickBot="1" x14ac:dyDescent="0.3">
      <c r="A30" s="39"/>
      <c r="B30" s="13" t="s">
        <v>47</v>
      </c>
      <c r="C30" s="15" t="s">
        <v>173</v>
      </c>
      <c r="D30" s="24"/>
      <c r="E30" s="25">
        <v>296494</v>
      </c>
      <c r="F30" s="16" t="s">
        <v>173</v>
      </c>
      <c r="G30" s="15" t="s">
        <v>173</v>
      </c>
      <c r="H30" s="24"/>
      <c r="I30" s="25">
        <v>17973</v>
      </c>
      <c r="J30" s="16" t="s">
        <v>173</v>
      </c>
      <c r="K30" s="15" t="s">
        <v>173</v>
      </c>
      <c r="L30" s="24"/>
      <c r="M30" s="25">
        <v>37535</v>
      </c>
      <c r="N30" s="16" t="s">
        <v>173</v>
      </c>
      <c r="O30" s="15" t="s">
        <v>173</v>
      </c>
      <c r="P30" s="24"/>
      <c r="Q30" s="25">
        <v>1303</v>
      </c>
      <c r="R30" s="16" t="s">
        <v>173</v>
      </c>
      <c r="S30" s="15" t="s">
        <v>173</v>
      </c>
      <c r="T30" s="24"/>
      <c r="U30" s="26" t="s">
        <v>700</v>
      </c>
      <c r="V30" s="16" t="s">
        <v>199</v>
      </c>
      <c r="W30" s="15"/>
      <c r="X30" s="24"/>
      <c r="Y30" s="25">
        <v>39197</v>
      </c>
      <c r="Z30" s="16" t="s">
        <v>173</v>
      </c>
    </row>
    <row r="31" spans="1:26" x14ac:dyDescent="0.25">
      <c r="A31" s="39"/>
      <c r="B31" s="12"/>
      <c r="C31" s="12" t="s">
        <v>173</v>
      </c>
      <c r="D31" s="29"/>
      <c r="E31" s="29"/>
      <c r="F31" s="12"/>
      <c r="G31" s="12" t="s">
        <v>173</v>
      </c>
      <c r="H31" s="29"/>
      <c r="I31" s="29"/>
      <c r="J31" s="12"/>
      <c r="K31" s="12" t="s">
        <v>173</v>
      </c>
      <c r="L31" s="29"/>
      <c r="M31" s="29"/>
      <c r="N31" s="12"/>
      <c r="O31" s="12" t="s">
        <v>173</v>
      </c>
      <c r="P31" s="29"/>
      <c r="Q31" s="29"/>
      <c r="R31" s="12"/>
      <c r="S31" s="12" t="s">
        <v>173</v>
      </c>
      <c r="T31" s="29"/>
      <c r="U31" s="29"/>
      <c r="V31" s="12"/>
      <c r="W31" s="12"/>
      <c r="X31" s="29"/>
      <c r="Y31" s="29"/>
      <c r="Z31" s="12"/>
    </row>
    <row r="32" spans="1:26" ht="15.75" thickBot="1" x14ac:dyDescent="0.3">
      <c r="A32" s="39"/>
      <c r="B32" s="49" t="s">
        <v>48</v>
      </c>
      <c r="C32" s="19" t="s">
        <v>173</v>
      </c>
      <c r="D32" s="11" t="s">
        <v>197</v>
      </c>
      <c r="E32" s="27">
        <v>349722</v>
      </c>
      <c r="F32" s="20" t="s">
        <v>173</v>
      </c>
      <c r="G32" s="19" t="s">
        <v>173</v>
      </c>
      <c r="H32" s="11" t="s">
        <v>197</v>
      </c>
      <c r="I32" s="27">
        <v>362522</v>
      </c>
      <c r="J32" s="20" t="s">
        <v>173</v>
      </c>
      <c r="K32" s="19" t="s">
        <v>173</v>
      </c>
      <c r="L32" s="11" t="s">
        <v>197</v>
      </c>
      <c r="M32" s="27">
        <v>908874</v>
      </c>
      <c r="N32" s="20" t="s">
        <v>173</v>
      </c>
      <c r="O32" s="19" t="s">
        <v>173</v>
      </c>
      <c r="P32" s="11" t="s">
        <v>197</v>
      </c>
      <c r="Q32" s="27">
        <v>17130</v>
      </c>
      <c r="R32" s="20" t="s">
        <v>173</v>
      </c>
      <c r="S32" s="19" t="s">
        <v>173</v>
      </c>
      <c r="T32" s="11" t="s">
        <v>197</v>
      </c>
      <c r="U32" s="28" t="s">
        <v>701</v>
      </c>
      <c r="V32" s="20" t="s">
        <v>199</v>
      </c>
      <c r="W32" s="19"/>
      <c r="X32" s="11" t="s">
        <v>197</v>
      </c>
      <c r="Y32" s="27">
        <v>1247794</v>
      </c>
      <c r="Z32" s="20" t="s">
        <v>173</v>
      </c>
    </row>
    <row r="33" spans="1:26" ht="15.75" thickTop="1" x14ac:dyDescent="0.25">
      <c r="A33" s="39"/>
      <c r="B33" s="12"/>
      <c r="C33" s="12" t="s">
        <v>173</v>
      </c>
      <c r="D33" s="31"/>
      <c r="E33" s="31"/>
      <c r="F33" s="12"/>
      <c r="G33" s="12" t="s">
        <v>173</v>
      </c>
      <c r="H33" s="31"/>
      <c r="I33" s="31"/>
      <c r="J33" s="12"/>
      <c r="K33" s="12" t="s">
        <v>173</v>
      </c>
      <c r="L33" s="31"/>
      <c r="M33" s="31"/>
      <c r="N33" s="12"/>
      <c r="O33" s="12" t="s">
        <v>173</v>
      </c>
      <c r="P33" s="31"/>
      <c r="Q33" s="31"/>
      <c r="R33" s="12"/>
      <c r="S33" s="12" t="s">
        <v>173</v>
      </c>
      <c r="T33" s="31"/>
      <c r="U33" s="31"/>
      <c r="V33" s="12"/>
      <c r="W33" s="12"/>
      <c r="X33" s="31"/>
      <c r="Y33" s="31"/>
      <c r="Z33" s="12"/>
    </row>
    <row r="34" spans="1:26" ht="25.5" x14ac:dyDescent="0.25">
      <c r="A34" s="39"/>
      <c r="B34" s="69" t="s">
        <v>702</v>
      </c>
      <c r="C34" s="15" t="s">
        <v>173</v>
      </c>
      <c r="D34" s="70"/>
      <c r="E34" s="70"/>
      <c r="F34" s="70"/>
      <c r="G34" s="15" t="s">
        <v>173</v>
      </c>
      <c r="H34" s="70"/>
      <c r="I34" s="70"/>
      <c r="J34" s="70"/>
      <c r="K34" s="15" t="s">
        <v>173</v>
      </c>
      <c r="L34" s="70"/>
      <c r="M34" s="70"/>
      <c r="N34" s="70"/>
      <c r="O34" s="15" t="s">
        <v>173</v>
      </c>
      <c r="P34" s="70"/>
      <c r="Q34" s="70"/>
      <c r="R34" s="70"/>
      <c r="S34" s="15" t="s">
        <v>173</v>
      </c>
      <c r="T34" s="70"/>
      <c r="U34" s="70"/>
      <c r="V34" s="70"/>
      <c r="W34" s="15"/>
      <c r="X34" s="70"/>
      <c r="Y34" s="70"/>
      <c r="Z34" s="70"/>
    </row>
    <row r="35" spans="1:26" x14ac:dyDescent="0.25">
      <c r="A35" s="39"/>
      <c r="B35" s="18" t="s">
        <v>49</v>
      </c>
      <c r="C35" s="19" t="s">
        <v>173</v>
      </c>
      <c r="D35" s="4"/>
      <c r="E35" s="4"/>
      <c r="F35" s="4"/>
      <c r="G35" s="19" t="s">
        <v>173</v>
      </c>
      <c r="H35" s="4"/>
      <c r="I35" s="4"/>
      <c r="J35" s="4"/>
      <c r="K35" s="19" t="s">
        <v>173</v>
      </c>
      <c r="L35" s="4"/>
      <c r="M35" s="4"/>
      <c r="N35" s="4"/>
      <c r="O35" s="19" t="s">
        <v>173</v>
      </c>
      <c r="P35" s="4"/>
      <c r="Q35" s="4"/>
      <c r="R35" s="4"/>
      <c r="S35" s="19" t="s">
        <v>173</v>
      </c>
      <c r="T35" s="4"/>
      <c r="U35" s="4"/>
      <c r="V35" s="4"/>
      <c r="W35" s="19"/>
      <c r="X35" s="4"/>
      <c r="Y35" s="4"/>
      <c r="Z35" s="4"/>
    </row>
    <row r="36" spans="1:26" x14ac:dyDescent="0.25">
      <c r="A36" s="39"/>
      <c r="B36" s="35" t="s">
        <v>50</v>
      </c>
      <c r="C36" s="15" t="s">
        <v>173</v>
      </c>
      <c r="D36" s="24" t="s">
        <v>197</v>
      </c>
      <c r="E36" s="25">
        <v>26010</v>
      </c>
      <c r="F36" s="16" t="s">
        <v>173</v>
      </c>
      <c r="G36" s="15" t="s">
        <v>173</v>
      </c>
      <c r="H36" s="24" t="s">
        <v>197</v>
      </c>
      <c r="I36" s="25">
        <v>1018</v>
      </c>
      <c r="J36" s="16" t="s">
        <v>173</v>
      </c>
      <c r="K36" s="15" t="s">
        <v>173</v>
      </c>
      <c r="L36" s="24" t="s">
        <v>197</v>
      </c>
      <c r="M36" s="25">
        <v>3192</v>
      </c>
      <c r="N36" s="16" t="s">
        <v>173</v>
      </c>
      <c r="O36" s="15" t="s">
        <v>173</v>
      </c>
      <c r="P36" s="16" t="s">
        <v>197</v>
      </c>
      <c r="Q36" s="17" t="s">
        <v>203</v>
      </c>
      <c r="R36" s="16" t="s">
        <v>173</v>
      </c>
      <c r="S36" s="15" t="s">
        <v>173</v>
      </c>
      <c r="T36" s="16" t="s">
        <v>197</v>
      </c>
      <c r="U36" s="17" t="s">
        <v>203</v>
      </c>
      <c r="V36" s="16" t="s">
        <v>173</v>
      </c>
      <c r="W36" s="15"/>
      <c r="X36" s="24" t="s">
        <v>197</v>
      </c>
      <c r="Y36" s="25">
        <v>30220</v>
      </c>
      <c r="Z36" s="16" t="s">
        <v>173</v>
      </c>
    </row>
    <row r="37" spans="1:26" ht="25.5" x14ac:dyDescent="0.25">
      <c r="A37" s="39"/>
      <c r="B37" s="30" t="s">
        <v>51</v>
      </c>
      <c r="C37" s="19" t="s">
        <v>173</v>
      </c>
      <c r="D37" s="11"/>
      <c r="E37" s="27">
        <v>2000</v>
      </c>
      <c r="F37" s="20" t="s">
        <v>173</v>
      </c>
      <c r="G37" s="19" t="s">
        <v>173</v>
      </c>
      <c r="H37" s="20"/>
      <c r="I37" s="21" t="s">
        <v>203</v>
      </c>
      <c r="J37" s="20" t="s">
        <v>173</v>
      </c>
      <c r="K37" s="19" t="s">
        <v>173</v>
      </c>
      <c r="L37" s="11"/>
      <c r="M37" s="27">
        <v>8635</v>
      </c>
      <c r="N37" s="20" t="s">
        <v>173</v>
      </c>
      <c r="O37" s="19" t="s">
        <v>173</v>
      </c>
      <c r="P37" s="20"/>
      <c r="Q37" s="21" t="s">
        <v>203</v>
      </c>
      <c r="R37" s="20" t="s">
        <v>173</v>
      </c>
      <c r="S37" s="19" t="s">
        <v>173</v>
      </c>
      <c r="T37" s="20"/>
      <c r="U37" s="21" t="s">
        <v>203</v>
      </c>
      <c r="V37" s="20" t="s">
        <v>173</v>
      </c>
      <c r="W37" s="19"/>
      <c r="X37" s="11"/>
      <c r="Y37" s="27">
        <v>10635</v>
      </c>
      <c r="Z37" s="20" t="s">
        <v>173</v>
      </c>
    </row>
    <row r="38" spans="1:26" x14ac:dyDescent="0.25">
      <c r="A38" s="39"/>
      <c r="B38" s="35" t="s">
        <v>52</v>
      </c>
      <c r="C38" s="15" t="s">
        <v>173</v>
      </c>
      <c r="D38" s="24"/>
      <c r="E38" s="25">
        <v>5455</v>
      </c>
      <c r="F38" s="16" t="s">
        <v>173</v>
      </c>
      <c r="G38" s="15" t="s">
        <v>173</v>
      </c>
      <c r="H38" s="24"/>
      <c r="I38" s="25">
        <v>9387</v>
      </c>
      <c r="J38" s="16" t="s">
        <v>173</v>
      </c>
      <c r="K38" s="15" t="s">
        <v>173</v>
      </c>
      <c r="L38" s="24"/>
      <c r="M38" s="25">
        <v>57142</v>
      </c>
      <c r="N38" s="16" t="s">
        <v>173</v>
      </c>
      <c r="O38" s="15" t="s">
        <v>173</v>
      </c>
      <c r="P38" s="24"/>
      <c r="Q38" s="25">
        <v>1572</v>
      </c>
      <c r="R38" s="16" t="s">
        <v>173</v>
      </c>
      <c r="S38" s="15" t="s">
        <v>173</v>
      </c>
      <c r="T38" s="24"/>
      <c r="U38" s="26" t="s">
        <v>695</v>
      </c>
      <c r="V38" s="16" t="s">
        <v>199</v>
      </c>
      <c r="W38" s="15"/>
      <c r="X38" s="24"/>
      <c r="Y38" s="25">
        <v>72104</v>
      </c>
      <c r="Z38" s="16" t="s">
        <v>173</v>
      </c>
    </row>
    <row r="39" spans="1:26" x14ac:dyDescent="0.25">
      <c r="A39" s="39"/>
      <c r="B39" s="30" t="s">
        <v>53</v>
      </c>
      <c r="C39" s="19" t="s">
        <v>173</v>
      </c>
      <c r="D39" s="11"/>
      <c r="E39" s="27">
        <v>12041</v>
      </c>
      <c r="F39" s="20" t="s">
        <v>173</v>
      </c>
      <c r="G39" s="19" t="s">
        <v>173</v>
      </c>
      <c r="H39" s="11"/>
      <c r="I39" s="27">
        <v>9185</v>
      </c>
      <c r="J39" s="20" t="s">
        <v>173</v>
      </c>
      <c r="K39" s="19" t="s">
        <v>173</v>
      </c>
      <c r="L39" s="11"/>
      <c r="M39" s="27">
        <v>37342</v>
      </c>
      <c r="N39" s="20" t="s">
        <v>173</v>
      </c>
      <c r="O39" s="19" t="s">
        <v>173</v>
      </c>
      <c r="P39" s="11"/>
      <c r="Q39" s="27">
        <v>1223</v>
      </c>
      <c r="R39" s="20" t="s">
        <v>173</v>
      </c>
      <c r="S39" s="19" t="s">
        <v>173</v>
      </c>
      <c r="T39" s="11"/>
      <c r="U39" s="28" t="s">
        <v>694</v>
      </c>
      <c r="V39" s="20" t="s">
        <v>199</v>
      </c>
      <c r="W39" s="19"/>
      <c r="X39" s="11"/>
      <c r="Y39" s="27">
        <v>57251</v>
      </c>
      <c r="Z39" s="20" t="s">
        <v>173</v>
      </c>
    </row>
    <row r="40" spans="1:26" x14ac:dyDescent="0.25">
      <c r="A40" s="39"/>
      <c r="B40" s="35" t="s">
        <v>703</v>
      </c>
      <c r="C40" s="15" t="s">
        <v>173</v>
      </c>
      <c r="D40" s="16"/>
      <c r="E40" s="17" t="s">
        <v>203</v>
      </c>
      <c r="F40" s="16" t="s">
        <v>173</v>
      </c>
      <c r="G40" s="15" t="s">
        <v>173</v>
      </c>
      <c r="H40" s="16"/>
      <c r="I40" s="17" t="s">
        <v>203</v>
      </c>
      <c r="J40" s="16" t="s">
        <v>173</v>
      </c>
      <c r="K40" s="15" t="s">
        <v>173</v>
      </c>
      <c r="L40" s="24"/>
      <c r="M40" s="25">
        <v>71556</v>
      </c>
      <c r="N40" s="16" t="s">
        <v>173</v>
      </c>
      <c r="O40" s="15" t="s">
        <v>173</v>
      </c>
      <c r="P40" s="24"/>
      <c r="Q40" s="26">
        <v>798</v>
      </c>
      <c r="R40" s="16" t="s">
        <v>173</v>
      </c>
      <c r="S40" s="15" t="s">
        <v>173</v>
      </c>
      <c r="T40" s="24"/>
      <c r="U40" s="26" t="s">
        <v>697</v>
      </c>
      <c r="V40" s="16" t="s">
        <v>199</v>
      </c>
      <c r="W40" s="15"/>
      <c r="X40" s="16"/>
      <c r="Y40" s="17" t="s">
        <v>203</v>
      </c>
      <c r="Z40" s="16" t="s">
        <v>173</v>
      </c>
    </row>
    <row r="41" spans="1:26" ht="26.25" thickBot="1" x14ac:dyDescent="0.3">
      <c r="A41" s="39"/>
      <c r="B41" s="30" t="s">
        <v>54</v>
      </c>
      <c r="C41" s="19" t="s">
        <v>173</v>
      </c>
      <c r="D41" s="20"/>
      <c r="E41" s="21" t="s">
        <v>203</v>
      </c>
      <c r="F41" s="20" t="s">
        <v>173</v>
      </c>
      <c r="G41" s="19" t="s">
        <v>173</v>
      </c>
      <c r="H41" s="20"/>
      <c r="I41" s="21" t="s">
        <v>203</v>
      </c>
      <c r="J41" s="20" t="s">
        <v>173</v>
      </c>
      <c r="K41" s="19" t="s">
        <v>173</v>
      </c>
      <c r="L41" s="11"/>
      <c r="M41" s="27">
        <v>8837</v>
      </c>
      <c r="N41" s="20" t="s">
        <v>173</v>
      </c>
      <c r="O41" s="19" t="s">
        <v>173</v>
      </c>
      <c r="P41" s="11"/>
      <c r="Q41" s="28">
        <v>426</v>
      </c>
      <c r="R41" s="20" t="s">
        <v>173</v>
      </c>
      <c r="S41" s="19" t="s">
        <v>173</v>
      </c>
      <c r="T41" s="20"/>
      <c r="U41" s="21" t="s">
        <v>203</v>
      </c>
      <c r="V41" s="20" t="s">
        <v>173</v>
      </c>
      <c r="W41" s="19"/>
      <c r="X41" s="11"/>
      <c r="Y41" s="27">
        <v>9263</v>
      </c>
      <c r="Z41" s="20" t="s">
        <v>173</v>
      </c>
    </row>
    <row r="42" spans="1:26" x14ac:dyDescent="0.25">
      <c r="A42" s="39"/>
      <c r="B42" s="12"/>
      <c r="C42" s="12" t="s">
        <v>173</v>
      </c>
      <c r="D42" s="29"/>
      <c r="E42" s="29"/>
      <c r="F42" s="12"/>
      <c r="G42" s="12" t="s">
        <v>173</v>
      </c>
      <c r="H42" s="29"/>
      <c r="I42" s="29"/>
      <c r="J42" s="12"/>
      <c r="K42" s="12" t="s">
        <v>173</v>
      </c>
      <c r="L42" s="29"/>
      <c r="M42" s="29"/>
      <c r="N42" s="12"/>
      <c r="O42" s="12" t="s">
        <v>173</v>
      </c>
      <c r="P42" s="29"/>
      <c r="Q42" s="29"/>
      <c r="R42" s="12"/>
      <c r="S42" s="12" t="s">
        <v>173</v>
      </c>
      <c r="T42" s="29"/>
      <c r="U42" s="29"/>
      <c r="V42" s="12"/>
      <c r="W42" s="12"/>
      <c r="X42" s="29"/>
      <c r="Y42" s="29"/>
      <c r="Z42" s="12"/>
    </row>
    <row r="43" spans="1:26" x14ac:dyDescent="0.25">
      <c r="A43" s="39"/>
      <c r="B43" s="50" t="s">
        <v>55</v>
      </c>
      <c r="C43" s="15" t="s">
        <v>173</v>
      </c>
      <c r="D43" s="24"/>
      <c r="E43" s="25">
        <v>45506</v>
      </c>
      <c r="F43" s="16" t="s">
        <v>173</v>
      </c>
      <c r="G43" s="15" t="s">
        <v>173</v>
      </c>
      <c r="H43" s="24"/>
      <c r="I43" s="25">
        <v>19590</v>
      </c>
      <c r="J43" s="16" t="s">
        <v>173</v>
      </c>
      <c r="K43" s="15" t="s">
        <v>173</v>
      </c>
      <c r="L43" s="24"/>
      <c r="M43" s="25">
        <v>186704</v>
      </c>
      <c r="N43" s="16" t="s">
        <v>173</v>
      </c>
      <c r="O43" s="15" t="s">
        <v>173</v>
      </c>
      <c r="P43" s="24"/>
      <c r="Q43" s="25">
        <v>4019</v>
      </c>
      <c r="R43" s="16" t="s">
        <v>173</v>
      </c>
      <c r="S43" s="15" t="s">
        <v>173</v>
      </c>
      <c r="T43" s="24"/>
      <c r="U43" s="26" t="s">
        <v>699</v>
      </c>
      <c r="V43" s="16" t="s">
        <v>199</v>
      </c>
      <c r="W43" s="15"/>
      <c r="X43" s="24"/>
      <c r="Y43" s="25">
        <v>179473</v>
      </c>
      <c r="Z43" s="16" t="s">
        <v>173</v>
      </c>
    </row>
    <row r="44" spans="1:26" x14ac:dyDescent="0.25">
      <c r="A44" s="39"/>
      <c r="B44" s="18" t="s">
        <v>56</v>
      </c>
      <c r="C44" s="19" t="s">
        <v>173</v>
      </c>
      <c r="D44" s="11"/>
      <c r="E44" s="27">
        <v>19587</v>
      </c>
      <c r="F44" s="20" t="s">
        <v>173</v>
      </c>
      <c r="G44" s="19" t="s">
        <v>173</v>
      </c>
      <c r="H44" s="11"/>
      <c r="I44" s="27">
        <v>154590</v>
      </c>
      <c r="J44" s="20" t="s">
        <v>173</v>
      </c>
      <c r="K44" s="19" t="s">
        <v>173</v>
      </c>
      <c r="L44" s="11"/>
      <c r="M44" s="27">
        <v>484590</v>
      </c>
      <c r="N44" s="20" t="s">
        <v>173</v>
      </c>
      <c r="O44" s="19" t="s">
        <v>173</v>
      </c>
      <c r="P44" s="20"/>
      <c r="Q44" s="21" t="s">
        <v>203</v>
      </c>
      <c r="R44" s="20" t="s">
        <v>173</v>
      </c>
      <c r="S44" s="19" t="s">
        <v>173</v>
      </c>
      <c r="T44" s="20"/>
      <c r="U44" s="21" t="s">
        <v>203</v>
      </c>
      <c r="V44" s="20" t="s">
        <v>173</v>
      </c>
      <c r="W44" s="19"/>
      <c r="X44" s="11"/>
      <c r="Y44" s="27">
        <v>658767</v>
      </c>
      <c r="Z44" s="20" t="s">
        <v>173</v>
      </c>
    </row>
    <row r="45" spans="1:26" x14ac:dyDescent="0.25">
      <c r="A45" s="39"/>
      <c r="B45" s="13" t="s">
        <v>57</v>
      </c>
      <c r="C45" s="15" t="s">
        <v>173</v>
      </c>
      <c r="D45" s="24"/>
      <c r="E45" s="26">
        <v>85</v>
      </c>
      <c r="F45" s="16" t="s">
        <v>173</v>
      </c>
      <c r="G45" s="15" t="s">
        <v>173</v>
      </c>
      <c r="H45" s="16"/>
      <c r="I45" s="17" t="s">
        <v>203</v>
      </c>
      <c r="J45" s="16" t="s">
        <v>173</v>
      </c>
      <c r="K45" s="15" t="s">
        <v>173</v>
      </c>
      <c r="L45" s="24"/>
      <c r="M45" s="25">
        <v>23671</v>
      </c>
      <c r="N45" s="16" t="s">
        <v>173</v>
      </c>
      <c r="O45" s="15" t="s">
        <v>173</v>
      </c>
      <c r="P45" s="16"/>
      <c r="Q45" s="17" t="s">
        <v>203</v>
      </c>
      <c r="R45" s="16" t="s">
        <v>173</v>
      </c>
      <c r="S45" s="15" t="s">
        <v>173</v>
      </c>
      <c r="T45" s="16"/>
      <c r="U45" s="17" t="s">
        <v>203</v>
      </c>
      <c r="V45" s="16" t="s">
        <v>173</v>
      </c>
      <c r="W45" s="15"/>
      <c r="X45" s="24"/>
      <c r="Y45" s="25">
        <v>23756</v>
      </c>
      <c r="Z45" s="16" t="s">
        <v>173</v>
      </c>
    </row>
    <row r="46" spans="1:26" ht="15.75" thickBot="1" x14ac:dyDescent="0.3">
      <c r="A46" s="39"/>
      <c r="B46" s="18" t="s">
        <v>58</v>
      </c>
      <c r="C46" s="19" t="s">
        <v>173</v>
      </c>
      <c r="D46" s="11"/>
      <c r="E46" s="28">
        <v>959</v>
      </c>
      <c r="F46" s="20" t="s">
        <v>173</v>
      </c>
      <c r="G46" s="19" t="s">
        <v>173</v>
      </c>
      <c r="H46" s="11"/>
      <c r="I46" s="27">
        <v>20306</v>
      </c>
      <c r="J46" s="20" t="s">
        <v>173</v>
      </c>
      <c r="K46" s="19" t="s">
        <v>173</v>
      </c>
      <c r="L46" s="11"/>
      <c r="M46" s="27">
        <v>56215</v>
      </c>
      <c r="N46" s="20" t="s">
        <v>173</v>
      </c>
      <c r="O46" s="19" t="s">
        <v>173</v>
      </c>
      <c r="P46" s="20"/>
      <c r="Q46" s="21" t="s">
        <v>203</v>
      </c>
      <c r="R46" s="20" t="s">
        <v>173</v>
      </c>
      <c r="S46" s="19" t="s">
        <v>173</v>
      </c>
      <c r="T46" s="20"/>
      <c r="U46" s="21" t="s">
        <v>203</v>
      </c>
      <c r="V46" s="20" t="s">
        <v>173</v>
      </c>
      <c r="W46" s="19"/>
      <c r="X46" s="11"/>
      <c r="Y46" s="27">
        <v>77480</v>
      </c>
      <c r="Z46" s="20" t="s">
        <v>173</v>
      </c>
    </row>
    <row r="47" spans="1:26" x14ac:dyDescent="0.25">
      <c r="A47" s="39"/>
      <c r="B47" s="12"/>
      <c r="C47" s="12" t="s">
        <v>173</v>
      </c>
      <c r="D47" s="29"/>
      <c r="E47" s="29"/>
      <c r="F47" s="12"/>
      <c r="G47" s="12" t="s">
        <v>173</v>
      </c>
      <c r="H47" s="29"/>
      <c r="I47" s="29"/>
      <c r="J47" s="12"/>
      <c r="K47" s="12" t="s">
        <v>173</v>
      </c>
      <c r="L47" s="29"/>
      <c r="M47" s="29"/>
      <c r="N47" s="12"/>
      <c r="O47" s="12" t="s">
        <v>173</v>
      </c>
      <c r="P47" s="29"/>
      <c r="Q47" s="29"/>
      <c r="R47" s="12"/>
      <c r="S47" s="12" t="s">
        <v>173</v>
      </c>
      <c r="T47" s="29"/>
      <c r="U47" s="29"/>
      <c r="V47" s="12"/>
      <c r="W47" s="12"/>
      <c r="X47" s="29"/>
      <c r="Y47" s="29"/>
      <c r="Z47" s="12"/>
    </row>
    <row r="48" spans="1:26" x14ac:dyDescent="0.25">
      <c r="A48" s="39"/>
      <c r="B48" s="50" t="s">
        <v>59</v>
      </c>
      <c r="C48" s="15" t="s">
        <v>173</v>
      </c>
      <c r="D48" s="24"/>
      <c r="E48" s="25">
        <v>66137</v>
      </c>
      <c r="F48" s="16" t="s">
        <v>173</v>
      </c>
      <c r="G48" s="15" t="s">
        <v>173</v>
      </c>
      <c r="H48" s="24"/>
      <c r="I48" s="25">
        <v>194486</v>
      </c>
      <c r="J48" s="16" t="s">
        <v>173</v>
      </c>
      <c r="K48" s="15" t="s">
        <v>173</v>
      </c>
      <c r="L48" s="24"/>
      <c r="M48" s="25">
        <v>751180</v>
      </c>
      <c r="N48" s="16" t="s">
        <v>173</v>
      </c>
      <c r="O48" s="15" t="s">
        <v>173</v>
      </c>
      <c r="P48" s="24"/>
      <c r="Q48" s="25">
        <v>4019</v>
      </c>
      <c r="R48" s="16" t="s">
        <v>173</v>
      </c>
      <c r="S48" s="15" t="s">
        <v>173</v>
      </c>
      <c r="T48" s="24"/>
      <c r="U48" s="26" t="s">
        <v>699</v>
      </c>
      <c r="V48" s="16" t="s">
        <v>199</v>
      </c>
      <c r="W48" s="15"/>
      <c r="X48" s="24"/>
      <c r="Y48" s="25">
        <v>939476</v>
      </c>
      <c r="Z48" s="16" t="s">
        <v>173</v>
      </c>
    </row>
    <row r="49" spans="1:26" x14ac:dyDescent="0.25">
      <c r="A49" s="39"/>
      <c r="B49" s="18" t="s">
        <v>62</v>
      </c>
      <c r="C49" s="19" t="s">
        <v>173</v>
      </c>
      <c r="D49" s="20"/>
      <c r="E49" s="21" t="s">
        <v>203</v>
      </c>
      <c r="F49" s="20" t="s">
        <v>173</v>
      </c>
      <c r="G49" s="19" t="s">
        <v>173</v>
      </c>
      <c r="H49" s="20"/>
      <c r="I49" s="21" t="s">
        <v>203</v>
      </c>
      <c r="J49" s="20" t="s">
        <v>173</v>
      </c>
      <c r="K49" s="19" t="s">
        <v>173</v>
      </c>
      <c r="L49" s="20"/>
      <c r="M49" s="21" t="s">
        <v>203</v>
      </c>
      <c r="N49" s="20" t="s">
        <v>173</v>
      </c>
      <c r="O49" s="19" t="s">
        <v>173</v>
      </c>
      <c r="P49" s="20"/>
      <c r="Q49" s="21" t="s">
        <v>203</v>
      </c>
      <c r="R49" s="20" t="s">
        <v>173</v>
      </c>
      <c r="S49" s="19" t="s">
        <v>173</v>
      </c>
      <c r="T49" s="11"/>
      <c r="U49" s="27">
        <v>24767</v>
      </c>
      <c r="V49" s="20" t="s">
        <v>173</v>
      </c>
      <c r="W49" s="19"/>
      <c r="X49" s="11"/>
      <c r="Y49" s="27">
        <v>24767</v>
      </c>
      <c r="Z49" s="20" t="s">
        <v>173</v>
      </c>
    </row>
    <row r="50" spans="1:26" x14ac:dyDescent="0.25">
      <c r="A50" s="39"/>
      <c r="B50" s="13" t="s">
        <v>704</v>
      </c>
      <c r="C50" s="15" t="s">
        <v>173</v>
      </c>
      <c r="D50" s="16"/>
      <c r="E50" s="17" t="s">
        <v>203</v>
      </c>
      <c r="F50" s="16" t="s">
        <v>173</v>
      </c>
      <c r="G50" s="15" t="s">
        <v>173</v>
      </c>
      <c r="H50" s="24"/>
      <c r="I50" s="25">
        <v>23450</v>
      </c>
      <c r="J50" s="16" t="s">
        <v>173</v>
      </c>
      <c r="K50" s="15" t="s">
        <v>173</v>
      </c>
      <c r="L50" s="16"/>
      <c r="M50" s="17" t="s">
        <v>203</v>
      </c>
      <c r="N50" s="16" t="s">
        <v>173</v>
      </c>
      <c r="O50" s="15" t="s">
        <v>173</v>
      </c>
      <c r="P50" s="16"/>
      <c r="Q50" s="17" t="s">
        <v>203</v>
      </c>
      <c r="R50" s="16" t="s">
        <v>173</v>
      </c>
      <c r="S50" s="15" t="s">
        <v>173</v>
      </c>
      <c r="T50" s="24"/>
      <c r="U50" s="26" t="s">
        <v>705</v>
      </c>
      <c r="V50" s="16" t="s">
        <v>199</v>
      </c>
      <c r="W50" s="15"/>
      <c r="X50" s="16"/>
      <c r="Y50" s="17" t="s">
        <v>203</v>
      </c>
      <c r="Z50" s="16" t="s">
        <v>173</v>
      </c>
    </row>
    <row r="51" spans="1:26" ht="15.75" thickBot="1" x14ac:dyDescent="0.3">
      <c r="A51" s="39"/>
      <c r="B51" s="18" t="s">
        <v>706</v>
      </c>
      <c r="C51" s="19" t="s">
        <v>173</v>
      </c>
      <c r="D51" s="11"/>
      <c r="E51" s="27">
        <v>283585</v>
      </c>
      <c r="F51" s="20" t="s">
        <v>173</v>
      </c>
      <c r="G51" s="19" t="s">
        <v>173</v>
      </c>
      <c r="H51" s="11"/>
      <c r="I51" s="27">
        <v>144586</v>
      </c>
      <c r="J51" s="20" t="s">
        <v>173</v>
      </c>
      <c r="K51" s="19" t="s">
        <v>173</v>
      </c>
      <c r="L51" s="11"/>
      <c r="M51" s="27">
        <v>157694</v>
      </c>
      <c r="N51" s="20" t="s">
        <v>173</v>
      </c>
      <c r="O51" s="19" t="s">
        <v>173</v>
      </c>
      <c r="P51" s="11"/>
      <c r="Q51" s="27">
        <v>13111</v>
      </c>
      <c r="R51" s="20" t="s">
        <v>173</v>
      </c>
      <c r="S51" s="19" t="s">
        <v>173</v>
      </c>
      <c r="T51" s="11"/>
      <c r="U51" s="28" t="s">
        <v>707</v>
      </c>
      <c r="V51" s="20" t="s">
        <v>199</v>
      </c>
      <c r="W51" s="19"/>
      <c r="X51" s="11"/>
      <c r="Y51" s="27">
        <v>283551</v>
      </c>
      <c r="Z51" s="20" t="s">
        <v>173</v>
      </c>
    </row>
    <row r="52" spans="1:26" x14ac:dyDescent="0.25">
      <c r="A52" s="39"/>
      <c r="B52" s="12"/>
      <c r="C52" s="12" t="s">
        <v>173</v>
      </c>
      <c r="D52" s="29"/>
      <c r="E52" s="29"/>
      <c r="F52" s="12"/>
      <c r="G52" s="12" t="s">
        <v>173</v>
      </c>
      <c r="H52" s="29"/>
      <c r="I52" s="29"/>
      <c r="J52" s="12"/>
      <c r="K52" s="12" t="s">
        <v>173</v>
      </c>
      <c r="L52" s="29"/>
      <c r="M52" s="29"/>
      <c r="N52" s="12"/>
      <c r="O52" s="12" t="s">
        <v>173</v>
      </c>
      <c r="P52" s="29"/>
      <c r="Q52" s="29"/>
      <c r="R52" s="12"/>
      <c r="S52" s="12" t="s">
        <v>173</v>
      </c>
      <c r="T52" s="29"/>
      <c r="U52" s="29"/>
      <c r="V52" s="12"/>
      <c r="W52" s="12"/>
      <c r="X52" s="29"/>
      <c r="Y52" s="29"/>
      <c r="Z52" s="12"/>
    </row>
    <row r="53" spans="1:26" ht="39" thickBot="1" x14ac:dyDescent="0.3">
      <c r="A53" s="39"/>
      <c r="B53" s="50" t="s">
        <v>708</v>
      </c>
      <c r="C53" s="15" t="s">
        <v>173</v>
      </c>
      <c r="D53" s="24" t="s">
        <v>197</v>
      </c>
      <c r="E53" s="25">
        <v>349722</v>
      </c>
      <c r="F53" s="16" t="s">
        <v>173</v>
      </c>
      <c r="G53" s="15" t="s">
        <v>173</v>
      </c>
      <c r="H53" s="24" t="s">
        <v>197</v>
      </c>
      <c r="I53" s="25">
        <v>362522</v>
      </c>
      <c r="J53" s="16" t="s">
        <v>173</v>
      </c>
      <c r="K53" s="15" t="s">
        <v>173</v>
      </c>
      <c r="L53" s="24" t="s">
        <v>197</v>
      </c>
      <c r="M53" s="25">
        <v>908874</v>
      </c>
      <c r="N53" s="16" t="s">
        <v>173</v>
      </c>
      <c r="O53" s="15" t="s">
        <v>173</v>
      </c>
      <c r="P53" s="24" t="s">
        <v>197</v>
      </c>
      <c r="Q53" s="25">
        <v>17130</v>
      </c>
      <c r="R53" s="16" t="s">
        <v>173</v>
      </c>
      <c r="S53" s="15" t="s">
        <v>173</v>
      </c>
      <c r="T53" s="24" t="s">
        <v>197</v>
      </c>
      <c r="U53" s="26" t="s">
        <v>701</v>
      </c>
      <c r="V53" s="16" t="s">
        <v>199</v>
      </c>
      <c r="W53" s="15"/>
      <c r="X53" s="24" t="s">
        <v>197</v>
      </c>
      <c r="Y53" s="25">
        <v>1247794</v>
      </c>
      <c r="Z53" s="16" t="s">
        <v>173</v>
      </c>
    </row>
    <row r="54" spans="1:26" ht="15.75" thickTop="1" x14ac:dyDescent="0.25">
      <c r="A54" s="39"/>
      <c r="B54" s="12"/>
      <c r="C54" s="12" t="s">
        <v>173</v>
      </c>
      <c r="D54" s="31"/>
      <c r="E54" s="31"/>
      <c r="F54" s="12"/>
      <c r="G54" s="12" t="s">
        <v>173</v>
      </c>
      <c r="H54" s="31"/>
      <c r="I54" s="31"/>
      <c r="J54" s="12"/>
      <c r="K54" s="12" t="s">
        <v>173</v>
      </c>
      <c r="L54" s="31"/>
      <c r="M54" s="31"/>
      <c r="N54" s="12"/>
      <c r="O54" s="12" t="s">
        <v>173</v>
      </c>
      <c r="P54" s="31"/>
      <c r="Q54" s="31"/>
      <c r="R54" s="12"/>
      <c r="S54" s="12" t="s">
        <v>173</v>
      </c>
      <c r="T54" s="31"/>
      <c r="U54" s="31"/>
      <c r="V54" s="12"/>
      <c r="W54" s="12"/>
      <c r="X54" s="31"/>
      <c r="Y54" s="31"/>
      <c r="Z54" s="12"/>
    </row>
    <row r="55" spans="1:26" x14ac:dyDescent="0.25">
      <c r="A55" s="39"/>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39"/>
      <c r="B56" s="40" t="s">
        <v>681</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39"/>
      <c r="B57" s="40" t="s">
        <v>189</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39"/>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39"/>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39"/>
      <c r="B60" s="33"/>
      <c r="C60" s="33" t="s">
        <v>173</v>
      </c>
      <c r="D60" s="32" t="s">
        <v>682</v>
      </c>
      <c r="E60" s="32"/>
      <c r="F60" s="33"/>
      <c r="G60" s="33" t="s">
        <v>173</v>
      </c>
      <c r="H60" s="32" t="s">
        <v>686</v>
      </c>
      <c r="I60" s="32"/>
      <c r="J60" s="33"/>
      <c r="K60" s="33" t="s">
        <v>173</v>
      </c>
      <c r="L60" s="32" t="s">
        <v>687</v>
      </c>
      <c r="M60" s="32"/>
      <c r="N60" s="33"/>
      <c r="O60" s="33" t="s">
        <v>173</v>
      </c>
      <c r="P60" s="32" t="s">
        <v>686</v>
      </c>
      <c r="Q60" s="32"/>
      <c r="R60" s="33"/>
      <c r="S60" s="33" t="s">
        <v>173</v>
      </c>
      <c r="T60" s="32" t="s">
        <v>691</v>
      </c>
      <c r="U60" s="32"/>
      <c r="V60" s="33"/>
      <c r="W60" s="33"/>
      <c r="X60" s="32" t="s">
        <v>692</v>
      </c>
      <c r="Y60" s="32"/>
      <c r="Z60" s="33"/>
    </row>
    <row r="61" spans="1:26" x14ac:dyDescent="0.25">
      <c r="A61" s="39"/>
      <c r="B61" s="33"/>
      <c r="C61" s="33"/>
      <c r="D61" s="32" t="s">
        <v>683</v>
      </c>
      <c r="E61" s="32"/>
      <c r="F61" s="33"/>
      <c r="G61" s="33"/>
      <c r="H61" s="32" t="s">
        <v>687</v>
      </c>
      <c r="I61" s="32"/>
      <c r="J61" s="33"/>
      <c r="K61" s="33"/>
      <c r="L61" s="32" t="s">
        <v>688</v>
      </c>
      <c r="M61" s="32"/>
      <c r="N61" s="33"/>
      <c r="O61" s="33"/>
      <c r="P61" s="32" t="s">
        <v>690</v>
      </c>
      <c r="Q61" s="32"/>
      <c r="R61" s="33"/>
      <c r="S61" s="33"/>
      <c r="T61" s="32"/>
      <c r="U61" s="32"/>
      <c r="V61" s="33"/>
      <c r="W61" s="33"/>
      <c r="X61" s="32"/>
      <c r="Y61" s="32"/>
      <c r="Z61" s="33"/>
    </row>
    <row r="62" spans="1:26" x14ac:dyDescent="0.25">
      <c r="A62" s="39"/>
      <c r="B62" s="33"/>
      <c r="C62" s="33"/>
      <c r="D62" s="32" t="s">
        <v>684</v>
      </c>
      <c r="E62" s="32"/>
      <c r="F62" s="33"/>
      <c r="G62" s="33"/>
      <c r="H62" s="32" t="s">
        <v>688</v>
      </c>
      <c r="I62" s="32"/>
      <c r="J62" s="33"/>
      <c r="K62" s="33"/>
      <c r="L62" s="32" t="s">
        <v>690</v>
      </c>
      <c r="M62" s="32"/>
      <c r="N62" s="33"/>
      <c r="O62" s="33"/>
      <c r="P62" s="32"/>
      <c r="Q62" s="32"/>
      <c r="R62" s="33"/>
      <c r="S62" s="33"/>
      <c r="T62" s="32"/>
      <c r="U62" s="32"/>
      <c r="V62" s="33"/>
      <c r="W62" s="33"/>
      <c r="X62" s="32"/>
      <c r="Y62" s="32"/>
      <c r="Z62" s="33"/>
    </row>
    <row r="63" spans="1:26" ht="15.75" thickBot="1" x14ac:dyDescent="0.3">
      <c r="A63" s="39"/>
      <c r="B63" s="33"/>
      <c r="C63" s="33"/>
      <c r="D63" s="34" t="s">
        <v>685</v>
      </c>
      <c r="E63" s="34"/>
      <c r="F63" s="33"/>
      <c r="G63" s="33"/>
      <c r="H63" s="34" t="s">
        <v>689</v>
      </c>
      <c r="I63" s="34"/>
      <c r="J63" s="33"/>
      <c r="K63" s="33"/>
      <c r="L63" s="34"/>
      <c r="M63" s="34"/>
      <c r="N63" s="33"/>
      <c r="O63" s="33"/>
      <c r="P63" s="34"/>
      <c r="Q63" s="34"/>
      <c r="R63" s="33"/>
      <c r="S63" s="33"/>
      <c r="T63" s="34"/>
      <c r="U63" s="34"/>
      <c r="V63" s="33"/>
      <c r="W63" s="33"/>
      <c r="X63" s="34"/>
      <c r="Y63" s="34"/>
      <c r="Z63" s="33"/>
    </row>
    <row r="64" spans="1:26" x14ac:dyDescent="0.25">
      <c r="A64" s="39"/>
      <c r="B64" s="69" t="s">
        <v>693</v>
      </c>
      <c r="C64" s="15" t="s">
        <v>173</v>
      </c>
      <c r="D64" s="70"/>
      <c r="E64" s="70"/>
      <c r="F64" s="70"/>
      <c r="G64" s="15" t="s">
        <v>173</v>
      </c>
      <c r="H64" s="70"/>
      <c r="I64" s="70"/>
      <c r="J64" s="70"/>
      <c r="K64" s="15" t="s">
        <v>173</v>
      </c>
      <c r="L64" s="70"/>
      <c r="M64" s="70"/>
      <c r="N64" s="70"/>
      <c r="O64" s="15" t="s">
        <v>173</v>
      </c>
      <c r="P64" s="70"/>
      <c r="Q64" s="70"/>
      <c r="R64" s="70"/>
      <c r="S64" s="15" t="s">
        <v>173</v>
      </c>
      <c r="T64" s="70"/>
      <c r="U64" s="70"/>
      <c r="V64" s="70"/>
      <c r="W64" s="15"/>
      <c r="X64" s="70"/>
      <c r="Y64" s="70"/>
      <c r="Z64" s="70"/>
    </row>
    <row r="65" spans="1:26" x14ac:dyDescent="0.25">
      <c r="A65" s="39"/>
      <c r="B65" s="18" t="s">
        <v>37</v>
      </c>
      <c r="C65" s="19" t="s">
        <v>173</v>
      </c>
      <c r="D65" s="4"/>
      <c r="E65" s="4"/>
      <c r="F65" s="4"/>
      <c r="G65" s="19" t="s">
        <v>173</v>
      </c>
      <c r="H65" s="4"/>
      <c r="I65" s="4"/>
      <c r="J65" s="4"/>
      <c r="K65" s="19" t="s">
        <v>173</v>
      </c>
      <c r="L65" s="4"/>
      <c r="M65" s="4"/>
      <c r="N65" s="4"/>
      <c r="O65" s="19" t="s">
        <v>173</v>
      </c>
      <c r="P65" s="4"/>
      <c r="Q65" s="4"/>
      <c r="R65" s="4"/>
      <c r="S65" s="19" t="s">
        <v>173</v>
      </c>
      <c r="T65" s="4"/>
      <c r="U65" s="4"/>
      <c r="V65" s="4"/>
      <c r="W65" s="19"/>
      <c r="X65" s="4"/>
      <c r="Y65" s="4"/>
      <c r="Z65" s="4"/>
    </row>
    <row r="66" spans="1:26" x14ac:dyDescent="0.25">
      <c r="A66" s="39"/>
      <c r="B66" s="35" t="s">
        <v>38</v>
      </c>
      <c r="C66" s="15" t="s">
        <v>173</v>
      </c>
      <c r="D66" s="24" t="s">
        <v>197</v>
      </c>
      <c r="E66" s="26">
        <v>697</v>
      </c>
      <c r="F66" s="16" t="s">
        <v>173</v>
      </c>
      <c r="G66" s="15" t="s">
        <v>173</v>
      </c>
      <c r="H66" s="24" t="s">
        <v>197</v>
      </c>
      <c r="I66" s="26">
        <v>397</v>
      </c>
      <c r="J66" s="16" t="s">
        <v>173</v>
      </c>
      <c r="K66" s="15" t="s">
        <v>173</v>
      </c>
      <c r="L66" s="24" t="s">
        <v>197</v>
      </c>
      <c r="M66" s="25">
        <v>30981</v>
      </c>
      <c r="N66" s="16" t="s">
        <v>173</v>
      </c>
      <c r="O66" s="15" t="s">
        <v>173</v>
      </c>
      <c r="P66" s="24" t="s">
        <v>197</v>
      </c>
      <c r="Q66" s="26">
        <v>680</v>
      </c>
      <c r="R66" s="16" t="s">
        <v>173</v>
      </c>
      <c r="S66" s="15" t="s">
        <v>173</v>
      </c>
      <c r="T66" s="24" t="s">
        <v>197</v>
      </c>
      <c r="U66" s="26" t="s">
        <v>709</v>
      </c>
      <c r="V66" s="16" t="s">
        <v>199</v>
      </c>
      <c r="W66" s="15"/>
      <c r="X66" s="24" t="s">
        <v>197</v>
      </c>
      <c r="Y66" s="25">
        <v>27431</v>
      </c>
      <c r="Z66" s="16" t="s">
        <v>173</v>
      </c>
    </row>
    <row r="67" spans="1:26" x14ac:dyDescent="0.25">
      <c r="A67" s="39"/>
      <c r="B67" s="30" t="s">
        <v>39</v>
      </c>
      <c r="C67" s="19" t="s">
        <v>173</v>
      </c>
      <c r="D67" s="20"/>
      <c r="E67" s="21" t="s">
        <v>203</v>
      </c>
      <c r="F67" s="20" t="s">
        <v>173</v>
      </c>
      <c r="G67" s="19" t="s">
        <v>173</v>
      </c>
      <c r="H67" s="11"/>
      <c r="I67" s="27">
        <v>7421</v>
      </c>
      <c r="J67" s="20" t="s">
        <v>173</v>
      </c>
      <c r="K67" s="19" t="s">
        <v>173</v>
      </c>
      <c r="L67" s="11"/>
      <c r="M67" s="27">
        <v>90765</v>
      </c>
      <c r="N67" s="20" t="s">
        <v>173</v>
      </c>
      <c r="O67" s="19" t="s">
        <v>173</v>
      </c>
      <c r="P67" s="11"/>
      <c r="Q67" s="27">
        <v>3255</v>
      </c>
      <c r="R67" s="20" t="s">
        <v>173</v>
      </c>
      <c r="S67" s="19" t="s">
        <v>173</v>
      </c>
      <c r="T67" s="11"/>
      <c r="U67" s="28" t="s">
        <v>710</v>
      </c>
      <c r="V67" s="20" t="s">
        <v>199</v>
      </c>
      <c r="W67" s="19"/>
      <c r="X67" s="11"/>
      <c r="Y67" s="27">
        <v>100298</v>
      </c>
      <c r="Z67" s="20" t="s">
        <v>173</v>
      </c>
    </row>
    <row r="68" spans="1:26" x14ac:dyDescent="0.25">
      <c r="A68" s="39"/>
      <c r="B68" s="35" t="s">
        <v>696</v>
      </c>
      <c r="C68" s="15" t="s">
        <v>173</v>
      </c>
      <c r="D68" s="24"/>
      <c r="E68" s="25">
        <v>14931</v>
      </c>
      <c r="F68" s="16" t="s">
        <v>173</v>
      </c>
      <c r="G68" s="15" t="s">
        <v>173</v>
      </c>
      <c r="H68" s="24"/>
      <c r="I68" s="25">
        <v>15557</v>
      </c>
      <c r="J68" s="16" t="s">
        <v>173</v>
      </c>
      <c r="K68" s="15" t="s">
        <v>173</v>
      </c>
      <c r="L68" s="24"/>
      <c r="M68" s="25">
        <v>9018</v>
      </c>
      <c r="N68" s="16" t="s">
        <v>173</v>
      </c>
      <c r="O68" s="15" t="s">
        <v>173</v>
      </c>
      <c r="P68" s="16"/>
      <c r="Q68" s="17" t="s">
        <v>203</v>
      </c>
      <c r="R68" s="16" t="s">
        <v>173</v>
      </c>
      <c r="S68" s="15" t="s">
        <v>173</v>
      </c>
      <c r="T68" s="24"/>
      <c r="U68" s="26" t="s">
        <v>711</v>
      </c>
      <c r="V68" s="16" t="s">
        <v>199</v>
      </c>
      <c r="W68" s="15"/>
      <c r="X68" s="16"/>
      <c r="Y68" s="17" t="s">
        <v>203</v>
      </c>
      <c r="Z68" s="16" t="s">
        <v>173</v>
      </c>
    </row>
    <row r="69" spans="1:26" ht="25.5" x14ac:dyDescent="0.25">
      <c r="A69" s="39"/>
      <c r="B69" s="30" t="s">
        <v>698</v>
      </c>
      <c r="C69" s="19" t="s">
        <v>173</v>
      </c>
      <c r="D69" s="20"/>
      <c r="E69" s="21" t="s">
        <v>203</v>
      </c>
      <c r="F69" s="20" t="s">
        <v>173</v>
      </c>
      <c r="G69" s="19" t="s">
        <v>173</v>
      </c>
      <c r="H69" s="20"/>
      <c r="I69" s="21" t="s">
        <v>203</v>
      </c>
      <c r="J69" s="20" t="s">
        <v>173</v>
      </c>
      <c r="K69" s="19" t="s">
        <v>173</v>
      </c>
      <c r="L69" s="11"/>
      <c r="M69" s="27">
        <v>11428</v>
      </c>
      <c r="N69" s="20" t="s">
        <v>173</v>
      </c>
      <c r="O69" s="19" t="s">
        <v>173</v>
      </c>
      <c r="P69" s="11"/>
      <c r="Q69" s="28">
        <v>147</v>
      </c>
      <c r="R69" s="20" t="s">
        <v>173</v>
      </c>
      <c r="S69" s="19" t="s">
        <v>173</v>
      </c>
      <c r="T69" s="20"/>
      <c r="U69" s="21" t="s">
        <v>203</v>
      </c>
      <c r="V69" s="20" t="s">
        <v>173</v>
      </c>
      <c r="W69" s="19"/>
      <c r="X69" s="11"/>
      <c r="Y69" s="27">
        <v>11575</v>
      </c>
      <c r="Z69" s="20" t="s">
        <v>173</v>
      </c>
    </row>
    <row r="70" spans="1:26" x14ac:dyDescent="0.25">
      <c r="A70" s="39"/>
      <c r="B70" s="35" t="s">
        <v>41</v>
      </c>
      <c r="C70" s="15" t="s">
        <v>173</v>
      </c>
      <c r="D70" s="16"/>
      <c r="E70" s="17" t="s">
        <v>203</v>
      </c>
      <c r="F70" s="16" t="s">
        <v>173</v>
      </c>
      <c r="G70" s="15" t="s">
        <v>173</v>
      </c>
      <c r="H70" s="24"/>
      <c r="I70" s="25">
        <v>7073</v>
      </c>
      <c r="J70" s="16" t="s">
        <v>173</v>
      </c>
      <c r="K70" s="15" t="s">
        <v>173</v>
      </c>
      <c r="L70" s="24"/>
      <c r="M70" s="25">
        <v>84555</v>
      </c>
      <c r="N70" s="16" t="s">
        <v>173</v>
      </c>
      <c r="O70" s="15" t="s">
        <v>173</v>
      </c>
      <c r="P70" s="24"/>
      <c r="Q70" s="25">
        <v>1349</v>
      </c>
      <c r="R70" s="16" t="s">
        <v>173</v>
      </c>
      <c r="S70" s="15" t="s">
        <v>173</v>
      </c>
      <c r="T70" s="16"/>
      <c r="U70" s="17" t="s">
        <v>203</v>
      </c>
      <c r="V70" s="16" t="s">
        <v>173</v>
      </c>
      <c r="W70" s="15"/>
      <c r="X70" s="24"/>
      <c r="Y70" s="25">
        <v>92977</v>
      </c>
      <c r="Z70" s="16" t="s">
        <v>173</v>
      </c>
    </row>
    <row r="71" spans="1:26" ht="15.75" thickBot="1" x14ac:dyDescent="0.3">
      <c r="A71" s="39"/>
      <c r="B71" s="30" t="s">
        <v>42</v>
      </c>
      <c r="C71" s="19" t="s">
        <v>173</v>
      </c>
      <c r="D71" s="11"/>
      <c r="E71" s="28">
        <v>25</v>
      </c>
      <c r="F71" s="20" t="s">
        <v>173</v>
      </c>
      <c r="G71" s="19" t="s">
        <v>173</v>
      </c>
      <c r="H71" s="11"/>
      <c r="I71" s="28">
        <v>726</v>
      </c>
      <c r="J71" s="20" t="s">
        <v>173</v>
      </c>
      <c r="K71" s="19" t="s">
        <v>173</v>
      </c>
      <c r="L71" s="11"/>
      <c r="M71" s="27">
        <v>8447</v>
      </c>
      <c r="N71" s="20" t="s">
        <v>173</v>
      </c>
      <c r="O71" s="19" t="s">
        <v>173</v>
      </c>
      <c r="P71" s="11"/>
      <c r="Q71" s="27">
        <v>2409</v>
      </c>
      <c r="R71" s="20" t="s">
        <v>173</v>
      </c>
      <c r="S71" s="19" t="s">
        <v>173</v>
      </c>
      <c r="T71" s="11"/>
      <c r="U71" s="28" t="s">
        <v>712</v>
      </c>
      <c r="V71" s="20" t="s">
        <v>199</v>
      </c>
      <c r="W71" s="19"/>
      <c r="X71" s="11"/>
      <c r="Y71" s="27">
        <v>10068</v>
      </c>
      <c r="Z71" s="20" t="s">
        <v>173</v>
      </c>
    </row>
    <row r="72" spans="1:26" x14ac:dyDescent="0.25">
      <c r="A72" s="39"/>
      <c r="B72" s="12"/>
      <c r="C72" s="12" t="s">
        <v>173</v>
      </c>
      <c r="D72" s="29"/>
      <c r="E72" s="29"/>
      <c r="F72" s="12"/>
      <c r="G72" s="12" t="s">
        <v>173</v>
      </c>
      <c r="H72" s="29"/>
      <c r="I72" s="29"/>
      <c r="J72" s="12"/>
      <c r="K72" s="12" t="s">
        <v>173</v>
      </c>
      <c r="L72" s="29"/>
      <c r="M72" s="29"/>
      <c r="N72" s="12"/>
      <c r="O72" s="12" t="s">
        <v>173</v>
      </c>
      <c r="P72" s="29"/>
      <c r="Q72" s="29"/>
      <c r="R72" s="12"/>
      <c r="S72" s="12" t="s">
        <v>173</v>
      </c>
      <c r="T72" s="29"/>
      <c r="U72" s="29"/>
      <c r="V72" s="12"/>
      <c r="W72" s="12"/>
      <c r="X72" s="29"/>
      <c r="Y72" s="29"/>
      <c r="Z72" s="12"/>
    </row>
    <row r="73" spans="1:26" x14ac:dyDescent="0.25">
      <c r="A73" s="39"/>
      <c r="B73" s="50" t="s">
        <v>43</v>
      </c>
      <c r="C73" s="15" t="s">
        <v>173</v>
      </c>
      <c r="D73" s="24"/>
      <c r="E73" s="25">
        <v>15653</v>
      </c>
      <c r="F73" s="16" t="s">
        <v>173</v>
      </c>
      <c r="G73" s="15" t="s">
        <v>173</v>
      </c>
      <c r="H73" s="24"/>
      <c r="I73" s="25">
        <v>31174</v>
      </c>
      <c r="J73" s="16" t="s">
        <v>173</v>
      </c>
      <c r="K73" s="15" t="s">
        <v>173</v>
      </c>
      <c r="L73" s="24"/>
      <c r="M73" s="25">
        <v>235194</v>
      </c>
      <c r="N73" s="16" t="s">
        <v>173</v>
      </c>
      <c r="O73" s="15" t="s">
        <v>173</v>
      </c>
      <c r="P73" s="24"/>
      <c r="Q73" s="25">
        <v>7840</v>
      </c>
      <c r="R73" s="16" t="s">
        <v>173</v>
      </c>
      <c r="S73" s="15" t="s">
        <v>173</v>
      </c>
      <c r="T73" s="24"/>
      <c r="U73" s="26" t="s">
        <v>713</v>
      </c>
      <c r="V73" s="16" t="s">
        <v>199</v>
      </c>
      <c r="W73" s="15"/>
      <c r="X73" s="24"/>
      <c r="Y73" s="25">
        <v>242349</v>
      </c>
      <c r="Z73" s="16" t="s">
        <v>173</v>
      </c>
    </row>
    <row r="74" spans="1:26" x14ac:dyDescent="0.25">
      <c r="A74" s="39"/>
      <c r="B74" s="18" t="s">
        <v>44</v>
      </c>
      <c r="C74" s="19" t="s">
        <v>173</v>
      </c>
      <c r="D74" s="11"/>
      <c r="E74" s="27">
        <v>1074</v>
      </c>
      <c r="F74" s="20" t="s">
        <v>173</v>
      </c>
      <c r="G74" s="19" t="s">
        <v>173</v>
      </c>
      <c r="H74" s="11"/>
      <c r="I74" s="27">
        <v>287677</v>
      </c>
      <c r="J74" s="20" t="s">
        <v>173</v>
      </c>
      <c r="K74" s="19" t="s">
        <v>173</v>
      </c>
      <c r="L74" s="11"/>
      <c r="M74" s="27">
        <v>517994</v>
      </c>
      <c r="N74" s="20" t="s">
        <v>173</v>
      </c>
      <c r="O74" s="19" t="s">
        <v>173</v>
      </c>
      <c r="P74" s="11"/>
      <c r="Q74" s="27">
        <v>6862</v>
      </c>
      <c r="R74" s="20" t="s">
        <v>173</v>
      </c>
      <c r="S74" s="19" t="s">
        <v>173</v>
      </c>
      <c r="T74" s="20"/>
      <c r="U74" s="21" t="s">
        <v>203</v>
      </c>
      <c r="V74" s="20" t="s">
        <v>173</v>
      </c>
      <c r="W74" s="19"/>
      <c r="X74" s="11"/>
      <c r="Y74" s="27">
        <v>813607</v>
      </c>
      <c r="Z74" s="20" t="s">
        <v>173</v>
      </c>
    </row>
    <row r="75" spans="1:26" x14ac:dyDescent="0.25">
      <c r="A75" s="39"/>
      <c r="B75" s="13" t="s">
        <v>45</v>
      </c>
      <c r="C75" s="15" t="s">
        <v>173</v>
      </c>
      <c r="D75" s="16"/>
      <c r="E75" s="17" t="s">
        <v>203</v>
      </c>
      <c r="F75" s="16" t="s">
        <v>173</v>
      </c>
      <c r="G75" s="15" t="s">
        <v>173</v>
      </c>
      <c r="H75" s="24"/>
      <c r="I75" s="25">
        <v>23124</v>
      </c>
      <c r="J75" s="16" t="s">
        <v>173</v>
      </c>
      <c r="K75" s="15" t="s">
        <v>173</v>
      </c>
      <c r="L75" s="24"/>
      <c r="M75" s="25">
        <v>155024</v>
      </c>
      <c r="N75" s="16" t="s">
        <v>173</v>
      </c>
      <c r="O75" s="15" t="s">
        <v>173</v>
      </c>
      <c r="P75" s="24"/>
      <c r="Q75" s="26">
        <v>972</v>
      </c>
      <c r="R75" s="16" t="s">
        <v>173</v>
      </c>
      <c r="S75" s="15" t="s">
        <v>173</v>
      </c>
      <c r="T75" s="16"/>
      <c r="U75" s="17" t="s">
        <v>203</v>
      </c>
      <c r="V75" s="16" t="s">
        <v>173</v>
      </c>
      <c r="W75" s="15"/>
      <c r="X75" s="24"/>
      <c r="Y75" s="25">
        <v>179120</v>
      </c>
      <c r="Z75" s="16" t="s">
        <v>173</v>
      </c>
    </row>
    <row r="76" spans="1:26" x14ac:dyDescent="0.25">
      <c r="A76" s="39"/>
      <c r="B76" s="18" t="s">
        <v>46</v>
      </c>
      <c r="C76" s="19" t="s">
        <v>173</v>
      </c>
      <c r="D76" s="20"/>
      <c r="E76" s="21" t="s">
        <v>203</v>
      </c>
      <c r="F76" s="20" t="s">
        <v>173</v>
      </c>
      <c r="G76" s="19" t="s">
        <v>173</v>
      </c>
      <c r="H76" s="11"/>
      <c r="I76" s="28">
        <v>742</v>
      </c>
      <c r="J76" s="20" t="s">
        <v>173</v>
      </c>
      <c r="K76" s="19" t="s">
        <v>173</v>
      </c>
      <c r="L76" s="11"/>
      <c r="M76" s="27">
        <v>7864</v>
      </c>
      <c r="N76" s="20" t="s">
        <v>173</v>
      </c>
      <c r="O76" s="19" t="s">
        <v>173</v>
      </c>
      <c r="P76" s="20"/>
      <c r="Q76" s="21" t="s">
        <v>203</v>
      </c>
      <c r="R76" s="20" t="s">
        <v>173</v>
      </c>
      <c r="S76" s="19" t="s">
        <v>173</v>
      </c>
      <c r="T76" s="20"/>
      <c r="U76" s="21" t="s">
        <v>203</v>
      </c>
      <c r="V76" s="20" t="s">
        <v>173</v>
      </c>
      <c r="W76" s="19"/>
      <c r="X76" s="11"/>
      <c r="Y76" s="27">
        <v>8606</v>
      </c>
      <c r="Z76" s="20" t="s">
        <v>173</v>
      </c>
    </row>
    <row r="77" spans="1:26" ht="15.75" thickBot="1" x14ac:dyDescent="0.3">
      <c r="A77" s="39"/>
      <c r="B77" s="13" t="s">
        <v>47</v>
      </c>
      <c r="C77" s="15" t="s">
        <v>173</v>
      </c>
      <c r="D77" s="24"/>
      <c r="E77" s="25">
        <v>374581</v>
      </c>
      <c r="F77" s="16" t="s">
        <v>173</v>
      </c>
      <c r="G77" s="15" t="s">
        <v>173</v>
      </c>
      <c r="H77" s="24"/>
      <c r="I77" s="25">
        <v>11891</v>
      </c>
      <c r="J77" s="16" t="s">
        <v>173</v>
      </c>
      <c r="K77" s="15" t="s">
        <v>173</v>
      </c>
      <c r="L77" s="24"/>
      <c r="M77" s="25">
        <v>161442</v>
      </c>
      <c r="N77" s="16" t="s">
        <v>173</v>
      </c>
      <c r="O77" s="15" t="s">
        <v>173</v>
      </c>
      <c r="P77" s="24"/>
      <c r="Q77" s="25">
        <v>1315</v>
      </c>
      <c r="R77" s="16" t="s">
        <v>173</v>
      </c>
      <c r="S77" s="15" t="s">
        <v>173</v>
      </c>
      <c r="T77" s="24"/>
      <c r="U77" s="26" t="s">
        <v>714</v>
      </c>
      <c r="V77" s="16" t="s">
        <v>199</v>
      </c>
      <c r="W77" s="15"/>
      <c r="X77" s="24"/>
      <c r="Y77" s="25">
        <v>37531</v>
      </c>
      <c r="Z77" s="16" t="s">
        <v>173</v>
      </c>
    </row>
    <row r="78" spans="1:26" x14ac:dyDescent="0.25">
      <c r="A78" s="39"/>
      <c r="B78" s="12"/>
      <c r="C78" s="12" t="s">
        <v>173</v>
      </c>
      <c r="D78" s="29"/>
      <c r="E78" s="29"/>
      <c r="F78" s="12"/>
      <c r="G78" s="12" t="s">
        <v>173</v>
      </c>
      <c r="H78" s="29"/>
      <c r="I78" s="29"/>
      <c r="J78" s="12"/>
      <c r="K78" s="12" t="s">
        <v>173</v>
      </c>
      <c r="L78" s="29"/>
      <c r="M78" s="29"/>
      <c r="N78" s="12"/>
      <c r="O78" s="12" t="s">
        <v>173</v>
      </c>
      <c r="P78" s="29"/>
      <c r="Q78" s="29"/>
      <c r="R78" s="12"/>
      <c r="S78" s="12" t="s">
        <v>173</v>
      </c>
      <c r="T78" s="29"/>
      <c r="U78" s="29"/>
      <c r="V78" s="12"/>
      <c r="W78" s="12"/>
      <c r="X78" s="29"/>
      <c r="Y78" s="29"/>
      <c r="Z78" s="12"/>
    </row>
    <row r="79" spans="1:26" ht="15.75" thickBot="1" x14ac:dyDescent="0.3">
      <c r="A79" s="39"/>
      <c r="B79" s="49" t="s">
        <v>48</v>
      </c>
      <c r="C79" s="19" t="s">
        <v>173</v>
      </c>
      <c r="D79" s="11" t="s">
        <v>197</v>
      </c>
      <c r="E79" s="27">
        <v>391308</v>
      </c>
      <c r="F79" s="20" t="s">
        <v>173</v>
      </c>
      <c r="G79" s="19" t="s">
        <v>173</v>
      </c>
      <c r="H79" s="11" t="s">
        <v>197</v>
      </c>
      <c r="I79" s="27">
        <v>354608</v>
      </c>
      <c r="J79" s="20" t="s">
        <v>173</v>
      </c>
      <c r="K79" s="19" t="s">
        <v>173</v>
      </c>
      <c r="L79" s="11" t="s">
        <v>197</v>
      </c>
      <c r="M79" s="27">
        <v>1077518</v>
      </c>
      <c r="N79" s="20" t="s">
        <v>173</v>
      </c>
      <c r="O79" s="19" t="s">
        <v>173</v>
      </c>
      <c r="P79" s="11" t="s">
        <v>197</v>
      </c>
      <c r="Q79" s="27">
        <v>16989</v>
      </c>
      <c r="R79" s="20" t="s">
        <v>173</v>
      </c>
      <c r="S79" s="19" t="s">
        <v>173</v>
      </c>
      <c r="T79" s="11" t="s">
        <v>197</v>
      </c>
      <c r="U79" s="28" t="s">
        <v>715</v>
      </c>
      <c r="V79" s="20" t="s">
        <v>199</v>
      </c>
      <c r="W79" s="19"/>
      <c r="X79" s="11" t="s">
        <v>197</v>
      </c>
      <c r="Y79" s="27">
        <v>1281213</v>
      </c>
      <c r="Z79" s="20" t="s">
        <v>173</v>
      </c>
    </row>
    <row r="80" spans="1:26" ht="15.75" thickTop="1" x14ac:dyDescent="0.25">
      <c r="A80" s="39"/>
      <c r="B80" s="12"/>
      <c r="C80" s="12" t="s">
        <v>173</v>
      </c>
      <c r="D80" s="31"/>
      <c r="E80" s="31"/>
      <c r="F80" s="12"/>
      <c r="G80" s="12" t="s">
        <v>173</v>
      </c>
      <c r="H80" s="31"/>
      <c r="I80" s="31"/>
      <c r="J80" s="12"/>
      <c r="K80" s="12" t="s">
        <v>173</v>
      </c>
      <c r="L80" s="31"/>
      <c r="M80" s="31"/>
      <c r="N80" s="12"/>
      <c r="O80" s="12" t="s">
        <v>173</v>
      </c>
      <c r="P80" s="31"/>
      <c r="Q80" s="31"/>
      <c r="R80" s="12"/>
      <c r="S80" s="12" t="s">
        <v>173</v>
      </c>
      <c r="T80" s="31"/>
      <c r="U80" s="31"/>
      <c r="V80" s="12"/>
      <c r="W80" s="12"/>
      <c r="X80" s="31"/>
      <c r="Y80" s="31"/>
      <c r="Z80" s="12"/>
    </row>
    <row r="81" spans="1:26" ht="25.5" x14ac:dyDescent="0.25">
      <c r="A81" s="39"/>
      <c r="B81" s="69" t="s">
        <v>702</v>
      </c>
      <c r="C81" s="15" t="s">
        <v>173</v>
      </c>
      <c r="D81" s="70"/>
      <c r="E81" s="70"/>
      <c r="F81" s="70"/>
      <c r="G81" s="15" t="s">
        <v>173</v>
      </c>
      <c r="H81" s="70"/>
      <c r="I81" s="70"/>
      <c r="J81" s="70"/>
      <c r="K81" s="15" t="s">
        <v>173</v>
      </c>
      <c r="L81" s="70"/>
      <c r="M81" s="70"/>
      <c r="N81" s="70"/>
      <c r="O81" s="15" t="s">
        <v>173</v>
      </c>
      <c r="P81" s="70"/>
      <c r="Q81" s="70"/>
      <c r="R81" s="70"/>
      <c r="S81" s="15" t="s">
        <v>173</v>
      </c>
      <c r="T81" s="70"/>
      <c r="U81" s="70"/>
      <c r="V81" s="70"/>
      <c r="W81" s="15"/>
      <c r="X81" s="70"/>
      <c r="Y81" s="70"/>
      <c r="Z81" s="70"/>
    </row>
    <row r="82" spans="1:26" x14ac:dyDescent="0.25">
      <c r="A82" s="39"/>
      <c r="B82" s="30" t="s">
        <v>49</v>
      </c>
      <c r="C82" s="19" t="s">
        <v>173</v>
      </c>
      <c r="D82" s="4"/>
      <c r="E82" s="4"/>
      <c r="F82" s="4"/>
      <c r="G82" s="19" t="s">
        <v>173</v>
      </c>
      <c r="H82" s="4"/>
      <c r="I82" s="4"/>
      <c r="J82" s="4"/>
      <c r="K82" s="19" t="s">
        <v>173</v>
      </c>
      <c r="L82" s="4"/>
      <c r="M82" s="4"/>
      <c r="N82" s="4"/>
      <c r="O82" s="19" t="s">
        <v>173</v>
      </c>
      <c r="P82" s="4"/>
      <c r="Q82" s="4"/>
      <c r="R82" s="4"/>
      <c r="S82" s="19" t="s">
        <v>173</v>
      </c>
      <c r="T82" s="4"/>
      <c r="U82" s="4"/>
      <c r="V82" s="4"/>
      <c r="W82" s="19"/>
      <c r="X82" s="4"/>
      <c r="Y82" s="4"/>
      <c r="Z82" s="4"/>
    </row>
    <row r="83" spans="1:26" x14ac:dyDescent="0.25">
      <c r="A83" s="39"/>
      <c r="B83" s="35" t="s">
        <v>50</v>
      </c>
      <c r="C83" s="15" t="s">
        <v>173</v>
      </c>
      <c r="D83" s="16" t="s">
        <v>197</v>
      </c>
      <c r="E83" s="17" t="s">
        <v>203</v>
      </c>
      <c r="F83" s="16" t="s">
        <v>173</v>
      </c>
      <c r="G83" s="15" t="s">
        <v>173</v>
      </c>
      <c r="H83" s="24" t="s">
        <v>197</v>
      </c>
      <c r="I83" s="26">
        <v>965</v>
      </c>
      <c r="J83" s="16" t="s">
        <v>173</v>
      </c>
      <c r="K83" s="15" t="s">
        <v>173</v>
      </c>
      <c r="L83" s="24" t="s">
        <v>197</v>
      </c>
      <c r="M83" s="25">
        <v>3035</v>
      </c>
      <c r="N83" s="16" t="s">
        <v>173</v>
      </c>
      <c r="O83" s="15" t="s">
        <v>173</v>
      </c>
      <c r="P83" s="16" t="s">
        <v>197</v>
      </c>
      <c r="Q83" s="17" t="s">
        <v>203</v>
      </c>
      <c r="R83" s="16" t="s">
        <v>173</v>
      </c>
      <c r="S83" s="15" t="s">
        <v>173</v>
      </c>
      <c r="T83" s="16" t="s">
        <v>197</v>
      </c>
      <c r="U83" s="17" t="s">
        <v>203</v>
      </c>
      <c r="V83" s="16" t="s">
        <v>173</v>
      </c>
      <c r="W83" s="15"/>
      <c r="X83" s="24" t="s">
        <v>197</v>
      </c>
      <c r="Y83" s="25">
        <v>4000</v>
      </c>
      <c r="Z83" s="16" t="s">
        <v>173</v>
      </c>
    </row>
    <row r="84" spans="1:26" ht="25.5" x14ac:dyDescent="0.25">
      <c r="A84" s="39"/>
      <c r="B84" s="30" t="s">
        <v>51</v>
      </c>
      <c r="C84" s="19" t="s">
        <v>173</v>
      </c>
      <c r="D84" s="20"/>
      <c r="E84" s="21" t="s">
        <v>203</v>
      </c>
      <c r="F84" s="20" t="s">
        <v>173</v>
      </c>
      <c r="G84" s="19" t="s">
        <v>173</v>
      </c>
      <c r="H84" s="20"/>
      <c r="I84" s="21" t="s">
        <v>203</v>
      </c>
      <c r="J84" s="20" t="s">
        <v>173</v>
      </c>
      <c r="K84" s="19" t="s">
        <v>173</v>
      </c>
      <c r="L84" s="11"/>
      <c r="M84" s="27">
        <v>9525</v>
      </c>
      <c r="N84" s="20" t="s">
        <v>173</v>
      </c>
      <c r="O84" s="19" t="s">
        <v>173</v>
      </c>
      <c r="P84" s="20"/>
      <c r="Q84" s="21" t="s">
        <v>203</v>
      </c>
      <c r="R84" s="20" t="s">
        <v>173</v>
      </c>
      <c r="S84" s="19" t="s">
        <v>173</v>
      </c>
      <c r="T84" s="20"/>
      <c r="U84" s="21" t="s">
        <v>203</v>
      </c>
      <c r="V84" s="20" t="s">
        <v>173</v>
      </c>
      <c r="W84" s="19"/>
      <c r="X84" s="11"/>
      <c r="Y84" s="27">
        <v>9525</v>
      </c>
      <c r="Z84" s="20" t="s">
        <v>173</v>
      </c>
    </row>
    <row r="85" spans="1:26" x14ac:dyDescent="0.25">
      <c r="A85" s="39"/>
      <c r="B85" s="35" t="s">
        <v>52</v>
      </c>
      <c r="C85" s="15" t="s">
        <v>173</v>
      </c>
      <c r="D85" s="24"/>
      <c r="E85" s="25">
        <v>2745</v>
      </c>
      <c r="F85" s="16" t="s">
        <v>173</v>
      </c>
      <c r="G85" s="15" t="s">
        <v>173</v>
      </c>
      <c r="H85" s="24"/>
      <c r="I85" s="25">
        <v>6715</v>
      </c>
      <c r="J85" s="16" t="s">
        <v>173</v>
      </c>
      <c r="K85" s="15" t="s">
        <v>173</v>
      </c>
      <c r="L85" s="24"/>
      <c r="M85" s="25">
        <v>51179</v>
      </c>
      <c r="N85" s="16" t="s">
        <v>173</v>
      </c>
      <c r="O85" s="15" t="s">
        <v>173</v>
      </c>
      <c r="P85" s="24"/>
      <c r="Q85" s="25">
        <v>2138</v>
      </c>
      <c r="R85" s="16" t="s">
        <v>173</v>
      </c>
      <c r="S85" s="15" t="s">
        <v>173</v>
      </c>
      <c r="T85" s="24"/>
      <c r="U85" s="26" t="s">
        <v>710</v>
      </c>
      <c r="V85" s="16" t="s">
        <v>199</v>
      </c>
      <c r="W85" s="15"/>
      <c r="X85" s="24"/>
      <c r="Y85" s="25">
        <v>61634</v>
      </c>
      <c r="Z85" s="16" t="s">
        <v>173</v>
      </c>
    </row>
    <row r="86" spans="1:26" x14ac:dyDescent="0.25">
      <c r="A86" s="39"/>
      <c r="B86" s="30" t="s">
        <v>53</v>
      </c>
      <c r="C86" s="19" t="s">
        <v>173</v>
      </c>
      <c r="D86" s="11"/>
      <c r="E86" s="27">
        <v>6877</v>
      </c>
      <c r="F86" s="20" t="s">
        <v>173</v>
      </c>
      <c r="G86" s="19" t="s">
        <v>173</v>
      </c>
      <c r="H86" s="11"/>
      <c r="I86" s="27">
        <v>10742</v>
      </c>
      <c r="J86" s="20" t="s">
        <v>173</v>
      </c>
      <c r="K86" s="19" t="s">
        <v>173</v>
      </c>
      <c r="L86" s="11"/>
      <c r="M86" s="27">
        <v>38050</v>
      </c>
      <c r="N86" s="20" t="s">
        <v>173</v>
      </c>
      <c r="O86" s="19" t="s">
        <v>173</v>
      </c>
      <c r="P86" s="11"/>
      <c r="Q86" s="27">
        <v>1015</v>
      </c>
      <c r="R86" s="20" t="s">
        <v>173</v>
      </c>
      <c r="S86" s="19" t="s">
        <v>173</v>
      </c>
      <c r="T86" s="11"/>
      <c r="U86" s="28" t="s">
        <v>716</v>
      </c>
      <c r="V86" s="20" t="s">
        <v>199</v>
      </c>
      <c r="W86" s="19"/>
      <c r="X86" s="11"/>
      <c r="Y86" s="27">
        <v>49822</v>
      </c>
      <c r="Z86" s="20" t="s">
        <v>173</v>
      </c>
    </row>
    <row r="87" spans="1:26" x14ac:dyDescent="0.25">
      <c r="A87" s="39"/>
      <c r="B87" s="35" t="s">
        <v>703</v>
      </c>
      <c r="C87" s="15" t="s">
        <v>173</v>
      </c>
      <c r="D87" s="16"/>
      <c r="E87" s="17" t="s">
        <v>203</v>
      </c>
      <c r="F87" s="16" t="s">
        <v>173</v>
      </c>
      <c r="G87" s="15" t="s">
        <v>173</v>
      </c>
      <c r="H87" s="16"/>
      <c r="I87" s="17" t="s">
        <v>203</v>
      </c>
      <c r="J87" s="16" t="s">
        <v>173</v>
      </c>
      <c r="K87" s="15" t="s">
        <v>173</v>
      </c>
      <c r="L87" s="24"/>
      <c r="M87" s="25">
        <v>33396</v>
      </c>
      <c r="N87" s="16" t="s">
        <v>173</v>
      </c>
      <c r="O87" s="15" t="s">
        <v>173</v>
      </c>
      <c r="P87" s="24"/>
      <c r="Q87" s="25">
        <v>6110</v>
      </c>
      <c r="R87" s="16" t="s">
        <v>173</v>
      </c>
      <c r="S87" s="15" t="s">
        <v>173</v>
      </c>
      <c r="T87" s="24"/>
      <c r="U87" s="26" t="s">
        <v>711</v>
      </c>
      <c r="V87" s="16" t="s">
        <v>199</v>
      </c>
      <c r="W87" s="15"/>
      <c r="X87" s="16"/>
      <c r="Y87" s="17" t="s">
        <v>203</v>
      </c>
      <c r="Z87" s="16" t="s">
        <v>173</v>
      </c>
    </row>
    <row r="88" spans="1:26" ht="26.25" thickBot="1" x14ac:dyDescent="0.3">
      <c r="A88" s="39"/>
      <c r="B88" s="30" t="s">
        <v>54</v>
      </c>
      <c r="C88" s="19" t="s">
        <v>173</v>
      </c>
      <c r="D88" s="20"/>
      <c r="E88" s="21" t="s">
        <v>203</v>
      </c>
      <c r="F88" s="20" t="s">
        <v>173</v>
      </c>
      <c r="G88" s="19" t="s">
        <v>173</v>
      </c>
      <c r="H88" s="20"/>
      <c r="I88" s="21" t="s">
        <v>203</v>
      </c>
      <c r="J88" s="20" t="s">
        <v>173</v>
      </c>
      <c r="K88" s="19" t="s">
        <v>173</v>
      </c>
      <c r="L88" s="11"/>
      <c r="M88" s="27">
        <v>6656</v>
      </c>
      <c r="N88" s="20" t="s">
        <v>173</v>
      </c>
      <c r="O88" s="19" t="s">
        <v>173</v>
      </c>
      <c r="P88" s="11"/>
      <c r="Q88" s="28">
        <v>270</v>
      </c>
      <c r="R88" s="20" t="s">
        <v>173</v>
      </c>
      <c r="S88" s="19" t="s">
        <v>173</v>
      </c>
      <c r="T88" s="20"/>
      <c r="U88" s="21" t="s">
        <v>203</v>
      </c>
      <c r="V88" s="20" t="s">
        <v>173</v>
      </c>
      <c r="W88" s="19"/>
      <c r="X88" s="11"/>
      <c r="Y88" s="27">
        <v>6926</v>
      </c>
      <c r="Z88" s="20" t="s">
        <v>173</v>
      </c>
    </row>
    <row r="89" spans="1:26" x14ac:dyDescent="0.25">
      <c r="A89" s="39"/>
      <c r="B89" s="12"/>
      <c r="C89" s="12" t="s">
        <v>173</v>
      </c>
      <c r="D89" s="29"/>
      <c r="E89" s="29"/>
      <c r="F89" s="12"/>
      <c r="G89" s="12" t="s">
        <v>173</v>
      </c>
      <c r="H89" s="29"/>
      <c r="I89" s="29"/>
      <c r="J89" s="12"/>
      <c r="K89" s="12" t="s">
        <v>173</v>
      </c>
      <c r="L89" s="29"/>
      <c r="M89" s="29"/>
      <c r="N89" s="12"/>
      <c r="O89" s="12" t="s">
        <v>173</v>
      </c>
      <c r="P89" s="29"/>
      <c r="Q89" s="29"/>
      <c r="R89" s="12"/>
      <c r="S89" s="12" t="s">
        <v>173</v>
      </c>
      <c r="T89" s="29"/>
      <c r="U89" s="29"/>
      <c r="V89" s="12"/>
      <c r="W89" s="12"/>
      <c r="X89" s="29"/>
      <c r="Y89" s="29"/>
      <c r="Z89" s="12"/>
    </row>
    <row r="90" spans="1:26" x14ac:dyDescent="0.25">
      <c r="A90" s="39"/>
      <c r="B90" s="50" t="s">
        <v>55</v>
      </c>
      <c r="C90" s="15" t="s">
        <v>173</v>
      </c>
      <c r="D90" s="24"/>
      <c r="E90" s="25">
        <v>9622</v>
      </c>
      <c r="F90" s="16" t="s">
        <v>173</v>
      </c>
      <c r="G90" s="15" t="s">
        <v>173</v>
      </c>
      <c r="H90" s="24"/>
      <c r="I90" s="25">
        <v>18422</v>
      </c>
      <c r="J90" s="16" t="s">
        <v>173</v>
      </c>
      <c r="K90" s="15" t="s">
        <v>173</v>
      </c>
      <c r="L90" s="24"/>
      <c r="M90" s="25">
        <v>141841</v>
      </c>
      <c r="N90" s="16" t="s">
        <v>173</v>
      </c>
      <c r="O90" s="15" t="s">
        <v>173</v>
      </c>
      <c r="P90" s="24"/>
      <c r="Q90" s="25">
        <v>9533</v>
      </c>
      <c r="R90" s="16" t="s">
        <v>173</v>
      </c>
      <c r="S90" s="15" t="s">
        <v>173</v>
      </c>
      <c r="T90" s="24"/>
      <c r="U90" s="26" t="s">
        <v>717</v>
      </c>
      <c r="V90" s="16" t="s">
        <v>199</v>
      </c>
      <c r="W90" s="15"/>
      <c r="X90" s="24"/>
      <c r="Y90" s="25">
        <v>131907</v>
      </c>
      <c r="Z90" s="16" t="s">
        <v>173</v>
      </c>
    </row>
    <row r="91" spans="1:26" x14ac:dyDescent="0.25">
      <c r="A91" s="39"/>
      <c r="B91" s="18" t="s">
        <v>56</v>
      </c>
      <c r="C91" s="19" t="s">
        <v>173</v>
      </c>
      <c r="D91" s="20"/>
      <c r="E91" s="21" t="s">
        <v>203</v>
      </c>
      <c r="F91" s="20" t="s">
        <v>173</v>
      </c>
      <c r="G91" s="19" t="s">
        <v>173</v>
      </c>
      <c r="H91" s="11"/>
      <c r="I91" s="27">
        <v>155394</v>
      </c>
      <c r="J91" s="20" t="s">
        <v>173</v>
      </c>
      <c r="K91" s="19" t="s">
        <v>173</v>
      </c>
      <c r="L91" s="11"/>
      <c r="M91" s="27">
        <v>480449</v>
      </c>
      <c r="N91" s="20" t="s">
        <v>173</v>
      </c>
      <c r="O91" s="19" t="s">
        <v>173</v>
      </c>
      <c r="P91" s="20"/>
      <c r="Q91" s="21" t="s">
        <v>203</v>
      </c>
      <c r="R91" s="20" t="s">
        <v>173</v>
      </c>
      <c r="S91" s="19" t="s">
        <v>173</v>
      </c>
      <c r="T91" s="20"/>
      <c r="U91" s="21" t="s">
        <v>203</v>
      </c>
      <c r="V91" s="20" t="s">
        <v>173</v>
      </c>
      <c r="W91" s="19"/>
      <c r="X91" s="11"/>
      <c r="Y91" s="27">
        <v>635843</v>
      </c>
      <c r="Z91" s="20" t="s">
        <v>173</v>
      </c>
    </row>
    <row r="92" spans="1:26" x14ac:dyDescent="0.25">
      <c r="A92" s="39"/>
      <c r="B92" s="13" t="s">
        <v>57</v>
      </c>
      <c r="C92" s="15" t="s">
        <v>173</v>
      </c>
      <c r="D92" s="16"/>
      <c r="E92" s="17" t="s">
        <v>203</v>
      </c>
      <c r="F92" s="16" t="s">
        <v>173</v>
      </c>
      <c r="G92" s="15" t="s">
        <v>173</v>
      </c>
      <c r="H92" s="16"/>
      <c r="I92" s="17" t="s">
        <v>203</v>
      </c>
      <c r="J92" s="16" t="s">
        <v>173</v>
      </c>
      <c r="K92" s="15" t="s">
        <v>173</v>
      </c>
      <c r="L92" s="24"/>
      <c r="M92" s="25">
        <v>23919</v>
      </c>
      <c r="N92" s="16" t="s">
        <v>173</v>
      </c>
      <c r="O92" s="15" t="s">
        <v>173</v>
      </c>
      <c r="P92" s="16"/>
      <c r="Q92" s="17" t="s">
        <v>203</v>
      </c>
      <c r="R92" s="16" t="s">
        <v>173</v>
      </c>
      <c r="S92" s="15" t="s">
        <v>173</v>
      </c>
      <c r="T92" s="16"/>
      <c r="U92" s="17" t="s">
        <v>203</v>
      </c>
      <c r="V92" s="16" t="s">
        <v>173</v>
      </c>
      <c r="W92" s="15"/>
      <c r="X92" s="24"/>
      <c r="Y92" s="25">
        <v>23919</v>
      </c>
      <c r="Z92" s="16" t="s">
        <v>173</v>
      </c>
    </row>
    <row r="93" spans="1:26" ht="15.75" thickBot="1" x14ac:dyDescent="0.3">
      <c r="A93" s="39"/>
      <c r="B93" s="18" t="s">
        <v>58</v>
      </c>
      <c r="C93" s="19" t="s">
        <v>173</v>
      </c>
      <c r="D93" s="11"/>
      <c r="E93" s="28">
        <v>395</v>
      </c>
      <c r="F93" s="20" t="s">
        <v>173</v>
      </c>
      <c r="G93" s="19" t="s">
        <v>173</v>
      </c>
      <c r="H93" s="11"/>
      <c r="I93" s="27">
        <v>27091</v>
      </c>
      <c r="J93" s="20" t="s">
        <v>173</v>
      </c>
      <c r="K93" s="19" t="s">
        <v>173</v>
      </c>
      <c r="L93" s="11"/>
      <c r="M93" s="27">
        <v>56780</v>
      </c>
      <c r="N93" s="20" t="s">
        <v>173</v>
      </c>
      <c r="O93" s="19" t="s">
        <v>173</v>
      </c>
      <c r="P93" s="20"/>
      <c r="Q93" s="21" t="s">
        <v>203</v>
      </c>
      <c r="R93" s="20" t="s">
        <v>173</v>
      </c>
      <c r="S93" s="19" t="s">
        <v>173</v>
      </c>
      <c r="T93" s="20"/>
      <c r="U93" s="21" t="s">
        <v>203</v>
      </c>
      <c r="V93" s="20" t="s">
        <v>173</v>
      </c>
      <c r="W93" s="19"/>
      <c r="X93" s="11"/>
      <c r="Y93" s="27">
        <v>84266</v>
      </c>
      <c r="Z93" s="20" t="s">
        <v>173</v>
      </c>
    </row>
    <row r="94" spans="1:26" x14ac:dyDescent="0.25">
      <c r="A94" s="39"/>
      <c r="B94" s="12"/>
      <c r="C94" s="12" t="s">
        <v>173</v>
      </c>
      <c r="D94" s="29"/>
      <c r="E94" s="29"/>
      <c r="F94" s="12"/>
      <c r="G94" s="12" t="s">
        <v>173</v>
      </c>
      <c r="H94" s="29"/>
      <c r="I94" s="29"/>
      <c r="J94" s="12"/>
      <c r="K94" s="12" t="s">
        <v>173</v>
      </c>
      <c r="L94" s="29"/>
      <c r="M94" s="29"/>
      <c r="N94" s="12"/>
      <c r="O94" s="12" t="s">
        <v>173</v>
      </c>
      <c r="P94" s="29"/>
      <c r="Q94" s="29"/>
      <c r="R94" s="12"/>
      <c r="S94" s="12" t="s">
        <v>173</v>
      </c>
      <c r="T94" s="29"/>
      <c r="U94" s="29"/>
      <c r="V94" s="12"/>
      <c r="W94" s="12"/>
      <c r="X94" s="29"/>
      <c r="Y94" s="29"/>
      <c r="Z94" s="12"/>
    </row>
    <row r="95" spans="1:26" x14ac:dyDescent="0.25">
      <c r="A95" s="39"/>
      <c r="B95" s="13" t="s">
        <v>59</v>
      </c>
      <c r="C95" s="15" t="s">
        <v>173</v>
      </c>
      <c r="D95" s="24"/>
      <c r="E95" s="25">
        <v>10017</v>
      </c>
      <c r="F95" s="16" t="s">
        <v>173</v>
      </c>
      <c r="G95" s="15" t="s">
        <v>173</v>
      </c>
      <c r="H95" s="24"/>
      <c r="I95" s="25">
        <v>200907</v>
      </c>
      <c r="J95" s="16" t="s">
        <v>173</v>
      </c>
      <c r="K95" s="15" t="s">
        <v>173</v>
      </c>
      <c r="L95" s="24"/>
      <c r="M95" s="25">
        <v>702989</v>
      </c>
      <c r="N95" s="16" t="s">
        <v>173</v>
      </c>
      <c r="O95" s="15" t="s">
        <v>173</v>
      </c>
      <c r="P95" s="24"/>
      <c r="Q95" s="25">
        <v>9533</v>
      </c>
      <c r="R95" s="16" t="s">
        <v>173</v>
      </c>
      <c r="S95" s="15" t="s">
        <v>173</v>
      </c>
      <c r="T95" s="24"/>
      <c r="U95" s="26" t="s">
        <v>717</v>
      </c>
      <c r="V95" s="16" t="s">
        <v>199</v>
      </c>
      <c r="W95" s="15"/>
      <c r="X95" s="24"/>
      <c r="Y95" s="25">
        <v>875935</v>
      </c>
      <c r="Z95" s="16" t="s">
        <v>173</v>
      </c>
    </row>
    <row r="96" spans="1:26" x14ac:dyDescent="0.25">
      <c r="A96" s="39"/>
      <c r="B96" s="18" t="s">
        <v>62</v>
      </c>
      <c r="C96" s="19" t="s">
        <v>173</v>
      </c>
      <c r="D96" s="20"/>
      <c r="E96" s="21" t="s">
        <v>203</v>
      </c>
      <c r="F96" s="20" t="s">
        <v>173</v>
      </c>
      <c r="G96" s="19" t="s">
        <v>173</v>
      </c>
      <c r="H96" s="20"/>
      <c r="I96" s="21" t="s">
        <v>203</v>
      </c>
      <c r="J96" s="20" t="s">
        <v>173</v>
      </c>
      <c r="K96" s="19" t="s">
        <v>173</v>
      </c>
      <c r="L96" s="20"/>
      <c r="M96" s="21" t="s">
        <v>203</v>
      </c>
      <c r="N96" s="20" t="s">
        <v>173</v>
      </c>
      <c r="O96" s="19" t="s">
        <v>173</v>
      </c>
      <c r="P96" s="20"/>
      <c r="Q96" s="21" t="s">
        <v>203</v>
      </c>
      <c r="R96" s="20" t="s">
        <v>173</v>
      </c>
      <c r="S96" s="19" t="s">
        <v>173</v>
      </c>
      <c r="T96" s="11"/>
      <c r="U96" s="27">
        <v>22850</v>
      </c>
      <c r="V96" s="20" t="s">
        <v>173</v>
      </c>
      <c r="W96" s="19"/>
      <c r="X96" s="11"/>
      <c r="Y96" s="27">
        <v>22850</v>
      </c>
      <c r="Z96" s="20" t="s">
        <v>173</v>
      </c>
    </row>
    <row r="97" spans="1:26" x14ac:dyDescent="0.25">
      <c r="A97" s="39"/>
      <c r="B97" s="13" t="s">
        <v>704</v>
      </c>
      <c r="C97" s="15" t="s">
        <v>173</v>
      </c>
      <c r="D97" s="16"/>
      <c r="E97" s="17" t="s">
        <v>203</v>
      </c>
      <c r="F97" s="16" t="s">
        <v>173</v>
      </c>
      <c r="G97" s="15" t="s">
        <v>173</v>
      </c>
      <c r="H97" s="24"/>
      <c r="I97" s="25">
        <v>22850</v>
      </c>
      <c r="J97" s="16" t="s">
        <v>173</v>
      </c>
      <c r="K97" s="15" t="s">
        <v>173</v>
      </c>
      <c r="L97" s="16"/>
      <c r="M97" s="17" t="s">
        <v>203</v>
      </c>
      <c r="N97" s="16" t="s">
        <v>173</v>
      </c>
      <c r="O97" s="15" t="s">
        <v>173</v>
      </c>
      <c r="P97" s="16"/>
      <c r="Q97" s="17" t="s">
        <v>203</v>
      </c>
      <c r="R97" s="16" t="s">
        <v>173</v>
      </c>
      <c r="S97" s="15" t="s">
        <v>173</v>
      </c>
      <c r="T97" s="24"/>
      <c r="U97" s="26" t="s">
        <v>718</v>
      </c>
      <c r="V97" s="16" t="s">
        <v>199</v>
      </c>
      <c r="W97" s="15"/>
      <c r="X97" s="16"/>
      <c r="Y97" s="17" t="s">
        <v>203</v>
      </c>
      <c r="Z97" s="16" t="s">
        <v>173</v>
      </c>
    </row>
    <row r="98" spans="1:26" ht="15.75" thickBot="1" x14ac:dyDescent="0.3">
      <c r="A98" s="39"/>
      <c r="B98" s="18" t="s">
        <v>706</v>
      </c>
      <c r="C98" s="19" t="s">
        <v>173</v>
      </c>
      <c r="D98" s="11"/>
      <c r="E98" s="27">
        <v>381291</v>
      </c>
      <c r="F98" s="20" t="s">
        <v>173</v>
      </c>
      <c r="G98" s="19" t="s">
        <v>173</v>
      </c>
      <c r="H98" s="11"/>
      <c r="I98" s="27">
        <v>130851</v>
      </c>
      <c r="J98" s="20" t="s">
        <v>173</v>
      </c>
      <c r="K98" s="19" t="s">
        <v>173</v>
      </c>
      <c r="L98" s="11"/>
      <c r="M98" s="27">
        <v>374529</v>
      </c>
      <c r="N98" s="20" t="s">
        <v>173</v>
      </c>
      <c r="O98" s="19" t="s">
        <v>173</v>
      </c>
      <c r="P98" s="11"/>
      <c r="Q98" s="27">
        <v>7456</v>
      </c>
      <c r="R98" s="20" t="s">
        <v>173</v>
      </c>
      <c r="S98" s="19" t="s">
        <v>173</v>
      </c>
      <c r="T98" s="11"/>
      <c r="U98" s="28" t="s">
        <v>719</v>
      </c>
      <c r="V98" s="20" t="s">
        <v>199</v>
      </c>
      <c r="W98" s="19"/>
      <c r="X98" s="11"/>
      <c r="Y98" s="27">
        <v>382428</v>
      </c>
      <c r="Z98" s="20" t="s">
        <v>173</v>
      </c>
    </row>
    <row r="99" spans="1:26" x14ac:dyDescent="0.25">
      <c r="A99" s="39"/>
      <c r="B99" s="12"/>
      <c r="C99" s="12" t="s">
        <v>173</v>
      </c>
      <c r="D99" s="29"/>
      <c r="E99" s="29"/>
      <c r="F99" s="12"/>
      <c r="G99" s="12" t="s">
        <v>173</v>
      </c>
      <c r="H99" s="29"/>
      <c r="I99" s="29"/>
      <c r="J99" s="12"/>
      <c r="K99" s="12" t="s">
        <v>173</v>
      </c>
      <c r="L99" s="29"/>
      <c r="M99" s="29"/>
      <c r="N99" s="12"/>
      <c r="O99" s="12" t="s">
        <v>173</v>
      </c>
      <c r="P99" s="29"/>
      <c r="Q99" s="29"/>
      <c r="R99" s="12"/>
      <c r="S99" s="12" t="s">
        <v>173</v>
      </c>
      <c r="T99" s="29"/>
      <c r="U99" s="29"/>
      <c r="V99" s="12"/>
      <c r="W99" s="12"/>
      <c r="X99" s="29"/>
      <c r="Y99" s="29"/>
      <c r="Z99" s="12"/>
    </row>
    <row r="100" spans="1:26" ht="39" thickBot="1" x14ac:dyDescent="0.3">
      <c r="A100" s="39"/>
      <c r="B100" s="50" t="s">
        <v>708</v>
      </c>
      <c r="C100" s="15" t="s">
        <v>173</v>
      </c>
      <c r="D100" s="24" t="s">
        <v>197</v>
      </c>
      <c r="E100" s="25">
        <v>391308</v>
      </c>
      <c r="F100" s="16" t="s">
        <v>173</v>
      </c>
      <c r="G100" s="15" t="s">
        <v>173</v>
      </c>
      <c r="H100" s="24" t="s">
        <v>197</v>
      </c>
      <c r="I100" s="25">
        <v>354608</v>
      </c>
      <c r="J100" s="16" t="s">
        <v>173</v>
      </c>
      <c r="K100" s="15" t="s">
        <v>173</v>
      </c>
      <c r="L100" s="24" t="s">
        <v>197</v>
      </c>
      <c r="M100" s="25">
        <v>1077518</v>
      </c>
      <c r="N100" s="16" t="s">
        <v>173</v>
      </c>
      <c r="O100" s="15" t="s">
        <v>173</v>
      </c>
      <c r="P100" s="24" t="s">
        <v>197</v>
      </c>
      <c r="Q100" s="25">
        <v>16989</v>
      </c>
      <c r="R100" s="16" t="s">
        <v>173</v>
      </c>
      <c r="S100" s="15" t="s">
        <v>173</v>
      </c>
      <c r="T100" s="24" t="s">
        <v>197</v>
      </c>
      <c r="U100" s="26" t="s">
        <v>715</v>
      </c>
      <c r="V100" s="16" t="s">
        <v>199</v>
      </c>
      <c r="W100" s="15"/>
      <c r="X100" s="24" t="s">
        <v>197</v>
      </c>
      <c r="Y100" s="25">
        <v>1281213</v>
      </c>
      <c r="Z100" s="16" t="s">
        <v>173</v>
      </c>
    </row>
    <row r="101" spans="1:26" ht="15.75" thickTop="1" x14ac:dyDescent="0.25">
      <c r="A101" s="39"/>
      <c r="B101" s="12"/>
      <c r="C101" s="12" t="s">
        <v>173</v>
      </c>
      <c r="D101" s="31"/>
      <c r="E101" s="31"/>
      <c r="F101" s="12"/>
      <c r="G101" s="12" t="s">
        <v>173</v>
      </c>
      <c r="H101" s="31"/>
      <c r="I101" s="31"/>
      <c r="J101" s="12"/>
      <c r="K101" s="12" t="s">
        <v>173</v>
      </c>
      <c r="L101" s="31"/>
      <c r="M101" s="31"/>
      <c r="N101" s="12"/>
      <c r="O101" s="12" t="s">
        <v>173</v>
      </c>
      <c r="P101" s="31"/>
      <c r="Q101" s="31"/>
      <c r="R101" s="12"/>
      <c r="S101" s="12" t="s">
        <v>173</v>
      </c>
      <c r="T101" s="31"/>
      <c r="U101" s="31"/>
      <c r="V101" s="12"/>
      <c r="W101" s="12"/>
      <c r="X101" s="31"/>
      <c r="Y101" s="31"/>
      <c r="Z101" s="12"/>
    </row>
    <row r="102" spans="1:26" x14ac:dyDescent="0.25">
      <c r="A102" s="39"/>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x14ac:dyDescent="0.25">
      <c r="A103" s="39"/>
      <c r="B103" s="40" t="s">
        <v>720</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39"/>
      <c r="B104" s="40" t="s">
        <v>721</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39"/>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39"/>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39"/>
      <c r="B107" s="33"/>
      <c r="C107" s="33" t="s">
        <v>173</v>
      </c>
      <c r="D107" s="32" t="s">
        <v>682</v>
      </c>
      <c r="E107" s="32"/>
      <c r="F107" s="33"/>
      <c r="G107" s="33"/>
      <c r="H107" s="32" t="s">
        <v>686</v>
      </c>
      <c r="I107" s="32"/>
      <c r="J107" s="33"/>
      <c r="K107" s="33"/>
      <c r="L107" s="32" t="s">
        <v>687</v>
      </c>
      <c r="M107" s="32"/>
      <c r="N107" s="33"/>
      <c r="O107" s="33"/>
      <c r="P107" s="32" t="s">
        <v>686</v>
      </c>
      <c r="Q107" s="32"/>
      <c r="R107" s="33"/>
      <c r="S107" s="33" t="s">
        <v>173</v>
      </c>
      <c r="T107" s="32" t="s">
        <v>691</v>
      </c>
      <c r="U107" s="32"/>
      <c r="V107" s="33"/>
      <c r="W107" s="33"/>
      <c r="X107" s="32" t="s">
        <v>692</v>
      </c>
      <c r="Y107" s="32"/>
      <c r="Z107" s="33"/>
    </row>
    <row r="108" spans="1:26" x14ac:dyDescent="0.25">
      <c r="A108" s="39"/>
      <c r="B108" s="33"/>
      <c r="C108" s="33"/>
      <c r="D108" s="32" t="s">
        <v>722</v>
      </c>
      <c r="E108" s="32"/>
      <c r="F108" s="33"/>
      <c r="G108" s="33"/>
      <c r="H108" s="32" t="s">
        <v>687</v>
      </c>
      <c r="I108" s="32"/>
      <c r="J108" s="33"/>
      <c r="K108" s="33"/>
      <c r="L108" s="32" t="s">
        <v>688</v>
      </c>
      <c r="M108" s="32"/>
      <c r="N108" s="33"/>
      <c r="O108" s="33"/>
      <c r="P108" s="32" t="s">
        <v>690</v>
      </c>
      <c r="Q108" s="32"/>
      <c r="R108" s="33"/>
      <c r="S108" s="33"/>
      <c r="T108" s="32"/>
      <c r="U108" s="32"/>
      <c r="V108" s="33"/>
      <c r="W108" s="33"/>
      <c r="X108" s="32"/>
      <c r="Y108" s="32"/>
      <c r="Z108" s="33"/>
    </row>
    <row r="109" spans="1:26" x14ac:dyDescent="0.25">
      <c r="A109" s="39"/>
      <c r="B109" s="33"/>
      <c r="C109" s="33"/>
      <c r="D109" s="32" t="s">
        <v>684</v>
      </c>
      <c r="E109" s="32"/>
      <c r="F109" s="33"/>
      <c r="G109" s="33"/>
      <c r="H109" s="32" t="s">
        <v>688</v>
      </c>
      <c r="I109" s="32"/>
      <c r="J109" s="33"/>
      <c r="K109" s="33"/>
      <c r="L109" s="32" t="s">
        <v>690</v>
      </c>
      <c r="M109" s="32"/>
      <c r="N109" s="33"/>
      <c r="O109" s="33"/>
      <c r="P109" s="32"/>
      <c r="Q109" s="32"/>
      <c r="R109" s="33"/>
      <c r="S109" s="33"/>
      <c r="T109" s="32"/>
      <c r="U109" s="32"/>
      <c r="V109" s="33"/>
      <c r="W109" s="33"/>
      <c r="X109" s="32"/>
      <c r="Y109" s="32"/>
      <c r="Z109" s="33"/>
    </row>
    <row r="110" spans="1:26" ht="15.75" thickBot="1" x14ac:dyDescent="0.3">
      <c r="A110" s="39"/>
      <c r="B110" s="33"/>
      <c r="C110" s="33"/>
      <c r="D110" s="34" t="s">
        <v>685</v>
      </c>
      <c r="E110" s="34"/>
      <c r="F110" s="33"/>
      <c r="G110" s="33"/>
      <c r="H110" s="34" t="s">
        <v>689</v>
      </c>
      <c r="I110" s="34"/>
      <c r="J110" s="33"/>
      <c r="K110" s="33"/>
      <c r="L110" s="34"/>
      <c r="M110" s="34"/>
      <c r="N110" s="33"/>
      <c r="O110" s="33"/>
      <c r="P110" s="34"/>
      <c r="Q110" s="34"/>
      <c r="R110" s="33"/>
      <c r="S110" s="33"/>
      <c r="T110" s="34"/>
      <c r="U110" s="34"/>
      <c r="V110" s="33"/>
      <c r="W110" s="33"/>
      <c r="X110" s="34"/>
      <c r="Y110" s="34"/>
      <c r="Z110" s="33"/>
    </row>
    <row r="111" spans="1:26" ht="15.75" thickBot="1" x14ac:dyDescent="0.3">
      <c r="A111" s="39"/>
      <c r="B111" s="13" t="s">
        <v>76</v>
      </c>
      <c r="C111" s="15" t="s">
        <v>173</v>
      </c>
      <c r="D111" s="16" t="s">
        <v>197</v>
      </c>
      <c r="E111" s="17" t="s">
        <v>203</v>
      </c>
      <c r="F111" s="16" t="s">
        <v>173</v>
      </c>
      <c r="G111" s="15"/>
      <c r="H111" s="24" t="s">
        <v>197</v>
      </c>
      <c r="I111" s="25">
        <v>80759</v>
      </c>
      <c r="J111" s="16" t="s">
        <v>173</v>
      </c>
      <c r="K111" s="15"/>
      <c r="L111" s="24" t="s">
        <v>197</v>
      </c>
      <c r="M111" s="25">
        <v>807921</v>
      </c>
      <c r="N111" s="16" t="s">
        <v>173</v>
      </c>
      <c r="O111" s="15"/>
      <c r="P111" s="24" t="s">
        <v>197</v>
      </c>
      <c r="Q111" s="25">
        <v>41910</v>
      </c>
      <c r="R111" s="16" t="s">
        <v>173</v>
      </c>
      <c r="S111" s="15" t="s">
        <v>173</v>
      </c>
      <c r="T111" s="24" t="s">
        <v>197</v>
      </c>
      <c r="U111" s="26" t="s">
        <v>723</v>
      </c>
      <c r="V111" s="16" t="s">
        <v>199</v>
      </c>
      <c r="W111" s="15"/>
      <c r="X111" s="24" t="s">
        <v>197</v>
      </c>
      <c r="Y111" s="25">
        <v>916201</v>
      </c>
      <c r="Z111" s="16" t="s">
        <v>173</v>
      </c>
    </row>
    <row r="112" spans="1:26" x14ac:dyDescent="0.25">
      <c r="A112" s="39"/>
      <c r="B112" s="12"/>
      <c r="C112" s="12" t="s">
        <v>173</v>
      </c>
      <c r="D112" s="29"/>
      <c r="E112" s="29"/>
      <c r="F112" s="12"/>
      <c r="G112" s="12"/>
      <c r="H112" s="29"/>
      <c r="I112" s="29"/>
      <c r="J112" s="12"/>
      <c r="K112" s="12"/>
      <c r="L112" s="29"/>
      <c r="M112" s="29"/>
      <c r="N112" s="12"/>
      <c r="O112" s="12"/>
      <c r="P112" s="29"/>
      <c r="Q112" s="29"/>
      <c r="R112" s="12"/>
      <c r="S112" s="12" t="s">
        <v>173</v>
      </c>
      <c r="T112" s="29"/>
      <c r="U112" s="29"/>
      <c r="V112" s="12"/>
      <c r="W112" s="12"/>
      <c r="X112" s="29"/>
      <c r="Y112" s="29"/>
      <c r="Z112" s="12"/>
    </row>
    <row r="113" spans="1:26" ht="25.5" x14ac:dyDescent="0.25">
      <c r="A113" s="39"/>
      <c r="B113" s="18" t="s">
        <v>724</v>
      </c>
      <c r="C113" s="19" t="s">
        <v>173</v>
      </c>
      <c r="D113" s="20"/>
      <c r="E113" s="21" t="s">
        <v>203</v>
      </c>
      <c r="F113" s="20" t="s">
        <v>173</v>
      </c>
      <c r="G113" s="19"/>
      <c r="H113" s="11"/>
      <c r="I113" s="27">
        <v>55241</v>
      </c>
      <c r="J113" s="20" t="s">
        <v>173</v>
      </c>
      <c r="K113" s="19"/>
      <c r="L113" s="11"/>
      <c r="M113" s="27">
        <v>611799</v>
      </c>
      <c r="N113" s="20" t="s">
        <v>173</v>
      </c>
      <c r="O113" s="19"/>
      <c r="P113" s="11"/>
      <c r="Q113" s="27">
        <v>24401</v>
      </c>
      <c r="R113" s="20" t="s">
        <v>173</v>
      </c>
      <c r="S113" s="19" t="s">
        <v>173</v>
      </c>
      <c r="T113" s="11"/>
      <c r="U113" s="28" t="s">
        <v>723</v>
      </c>
      <c r="V113" s="20" t="s">
        <v>199</v>
      </c>
      <c r="W113" s="19"/>
      <c r="X113" s="11"/>
      <c r="Y113" s="27">
        <v>677052</v>
      </c>
      <c r="Z113" s="20" t="s">
        <v>173</v>
      </c>
    </row>
    <row r="114" spans="1:26" x14ac:dyDescent="0.25">
      <c r="A114" s="39"/>
      <c r="B114" s="13" t="s">
        <v>79</v>
      </c>
      <c r="C114" s="15" t="s">
        <v>173</v>
      </c>
      <c r="D114" s="24"/>
      <c r="E114" s="25">
        <v>7241</v>
      </c>
      <c r="F114" s="16" t="s">
        <v>173</v>
      </c>
      <c r="G114" s="15"/>
      <c r="H114" s="24"/>
      <c r="I114" s="25">
        <v>7673</v>
      </c>
      <c r="J114" s="16" t="s">
        <v>173</v>
      </c>
      <c r="K114" s="15"/>
      <c r="L114" s="24"/>
      <c r="M114" s="25">
        <v>125778</v>
      </c>
      <c r="N114" s="16" t="s">
        <v>173</v>
      </c>
      <c r="O114" s="15"/>
      <c r="P114" s="24"/>
      <c r="Q114" s="25">
        <v>1308</v>
      </c>
      <c r="R114" s="16" t="s">
        <v>173</v>
      </c>
      <c r="S114" s="15" t="s">
        <v>173</v>
      </c>
      <c r="T114" s="16"/>
      <c r="U114" s="17" t="s">
        <v>203</v>
      </c>
      <c r="V114" s="16" t="s">
        <v>173</v>
      </c>
      <c r="W114" s="15"/>
      <c r="X114" s="24"/>
      <c r="Y114" s="25">
        <v>142000</v>
      </c>
      <c r="Z114" s="16" t="s">
        <v>173</v>
      </c>
    </row>
    <row r="115" spans="1:26" x14ac:dyDescent="0.25">
      <c r="A115" s="39"/>
      <c r="B115" s="18" t="s">
        <v>80</v>
      </c>
      <c r="C115" s="19" t="s">
        <v>173</v>
      </c>
      <c r="D115" s="20"/>
      <c r="E115" s="21" t="s">
        <v>203</v>
      </c>
      <c r="F115" s="20" t="s">
        <v>173</v>
      </c>
      <c r="G115" s="19"/>
      <c r="H115" s="20"/>
      <c r="I115" s="21" t="s">
        <v>203</v>
      </c>
      <c r="J115" s="20" t="s">
        <v>173</v>
      </c>
      <c r="K115" s="19"/>
      <c r="L115" s="11"/>
      <c r="M115" s="27">
        <v>68202</v>
      </c>
      <c r="N115" s="20" t="s">
        <v>173</v>
      </c>
      <c r="O115" s="19"/>
      <c r="P115" s="20"/>
      <c r="Q115" s="21" t="s">
        <v>203</v>
      </c>
      <c r="R115" s="20" t="s">
        <v>173</v>
      </c>
      <c r="S115" s="19" t="s">
        <v>173</v>
      </c>
      <c r="T115" s="20"/>
      <c r="U115" s="21" t="s">
        <v>203</v>
      </c>
      <c r="V115" s="20" t="s">
        <v>173</v>
      </c>
      <c r="W115" s="19"/>
      <c r="X115" s="11"/>
      <c r="Y115" s="27">
        <v>68202</v>
      </c>
      <c r="Z115" s="20" t="s">
        <v>173</v>
      </c>
    </row>
    <row r="116" spans="1:26" ht="25.5" x14ac:dyDescent="0.25">
      <c r="A116" s="39"/>
      <c r="B116" s="13" t="s">
        <v>81</v>
      </c>
      <c r="C116" s="15" t="s">
        <v>173</v>
      </c>
      <c r="D116" s="24"/>
      <c r="E116" s="26">
        <v>465</v>
      </c>
      <c r="F116" s="16" t="s">
        <v>173</v>
      </c>
      <c r="G116" s="15"/>
      <c r="H116" s="24"/>
      <c r="I116" s="25">
        <v>11378</v>
      </c>
      <c r="J116" s="16" t="s">
        <v>173</v>
      </c>
      <c r="K116" s="15"/>
      <c r="L116" s="24"/>
      <c r="M116" s="25">
        <v>60078</v>
      </c>
      <c r="N116" s="16" t="s">
        <v>173</v>
      </c>
      <c r="O116" s="15"/>
      <c r="P116" s="24"/>
      <c r="Q116" s="25">
        <v>1013</v>
      </c>
      <c r="R116" s="16" t="s">
        <v>173</v>
      </c>
      <c r="S116" s="15" t="s">
        <v>173</v>
      </c>
      <c r="T116" s="16"/>
      <c r="U116" s="17" t="s">
        <v>203</v>
      </c>
      <c r="V116" s="16" t="s">
        <v>173</v>
      </c>
      <c r="W116" s="15"/>
      <c r="X116" s="24"/>
      <c r="Y116" s="25">
        <v>72934</v>
      </c>
      <c r="Z116" s="16" t="s">
        <v>173</v>
      </c>
    </row>
    <row r="117" spans="1:26" ht="15.75" thickBot="1" x14ac:dyDescent="0.3">
      <c r="A117" s="39"/>
      <c r="B117" s="18" t="s">
        <v>82</v>
      </c>
      <c r="C117" s="19" t="s">
        <v>173</v>
      </c>
      <c r="D117" s="20"/>
      <c r="E117" s="21" t="s">
        <v>203</v>
      </c>
      <c r="F117" s="20" t="s">
        <v>173</v>
      </c>
      <c r="G117" s="19"/>
      <c r="H117" s="20"/>
      <c r="I117" s="21" t="s">
        <v>203</v>
      </c>
      <c r="J117" s="20" t="s">
        <v>173</v>
      </c>
      <c r="K117" s="19"/>
      <c r="L117" s="11"/>
      <c r="M117" s="27">
        <v>3990</v>
      </c>
      <c r="N117" s="20" t="s">
        <v>173</v>
      </c>
      <c r="O117" s="19"/>
      <c r="P117" s="20"/>
      <c r="Q117" s="21" t="s">
        <v>203</v>
      </c>
      <c r="R117" s="20" t="s">
        <v>173</v>
      </c>
      <c r="S117" s="19" t="s">
        <v>173</v>
      </c>
      <c r="T117" s="20"/>
      <c r="U117" s="21" t="s">
        <v>203</v>
      </c>
      <c r="V117" s="20" t="s">
        <v>173</v>
      </c>
      <c r="W117" s="19"/>
      <c r="X117" s="11"/>
      <c r="Y117" s="27">
        <v>3990</v>
      </c>
      <c r="Z117" s="20" t="s">
        <v>173</v>
      </c>
    </row>
    <row r="118" spans="1:26" x14ac:dyDescent="0.25">
      <c r="A118" s="39"/>
      <c r="B118" s="12"/>
      <c r="C118" s="12" t="s">
        <v>173</v>
      </c>
      <c r="D118" s="29"/>
      <c r="E118" s="29"/>
      <c r="F118" s="12"/>
      <c r="G118" s="12"/>
      <c r="H118" s="29"/>
      <c r="I118" s="29"/>
      <c r="J118" s="12"/>
      <c r="K118" s="12"/>
      <c r="L118" s="29"/>
      <c r="M118" s="29"/>
      <c r="N118" s="12"/>
      <c r="O118" s="12"/>
      <c r="P118" s="29"/>
      <c r="Q118" s="29"/>
      <c r="R118" s="12"/>
      <c r="S118" s="12" t="s">
        <v>173</v>
      </c>
      <c r="T118" s="29"/>
      <c r="U118" s="29"/>
      <c r="V118" s="12"/>
      <c r="W118" s="12"/>
      <c r="X118" s="29"/>
      <c r="Y118" s="29"/>
      <c r="Z118" s="12"/>
    </row>
    <row r="119" spans="1:26" x14ac:dyDescent="0.25">
      <c r="A119" s="39"/>
      <c r="B119" s="35" t="s">
        <v>83</v>
      </c>
      <c r="C119" s="15" t="s">
        <v>173</v>
      </c>
      <c r="D119" s="24"/>
      <c r="E119" s="26" t="s">
        <v>725</v>
      </c>
      <c r="F119" s="16" t="s">
        <v>199</v>
      </c>
      <c r="G119" s="15"/>
      <c r="H119" s="24"/>
      <c r="I119" s="25">
        <v>6467</v>
      </c>
      <c r="J119" s="16" t="s">
        <v>173</v>
      </c>
      <c r="K119" s="15"/>
      <c r="L119" s="24"/>
      <c r="M119" s="26" t="s">
        <v>726</v>
      </c>
      <c r="N119" s="16" t="s">
        <v>199</v>
      </c>
      <c r="O119" s="15"/>
      <c r="P119" s="24"/>
      <c r="Q119" s="25">
        <v>15188</v>
      </c>
      <c r="R119" s="16" t="s">
        <v>173</v>
      </c>
      <c r="S119" s="15" t="s">
        <v>173</v>
      </c>
      <c r="T119" s="16"/>
      <c r="U119" s="17" t="s">
        <v>203</v>
      </c>
      <c r="V119" s="16" t="s">
        <v>173</v>
      </c>
      <c r="W119" s="15"/>
      <c r="X119" s="24"/>
      <c r="Y119" s="26" t="s">
        <v>727</v>
      </c>
      <c r="Z119" s="16" t="s">
        <v>199</v>
      </c>
    </row>
    <row r="120" spans="1:26" x14ac:dyDescent="0.25">
      <c r="A120" s="39"/>
      <c r="B120" s="18" t="s">
        <v>728</v>
      </c>
      <c r="C120" s="19" t="s">
        <v>173</v>
      </c>
      <c r="D120" s="11"/>
      <c r="E120" s="27">
        <v>99085</v>
      </c>
      <c r="F120" s="20" t="s">
        <v>173</v>
      </c>
      <c r="G120" s="19"/>
      <c r="H120" s="11"/>
      <c r="I120" s="28" t="s">
        <v>729</v>
      </c>
      <c r="J120" s="20" t="s">
        <v>199</v>
      </c>
      <c r="K120" s="19"/>
      <c r="L120" s="11"/>
      <c r="M120" s="28" t="s">
        <v>730</v>
      </c>
      <c r="N120" s="20" t="s">
        <v>199</v>
      </c>
      <c r="O120" s="19"/>
      <c r="P120" s="11"/>
      <c r="Q120" s="28">
        <v>274</v>
      </c>
      <c r="R120" s="20" t="s">
        <v>173</v>
      </c>
      <c r="S120" s="19" t="s">
        <v>173</v>
      </c>
      <c r="T120" s="11"/>
      <c r="U120" s="28" t="s">
        <v>731</v>
      </c>
      <c r="V120" s="20" t="s">
        <v>199</v>
      </c>
      <c r="W120" s="19"/>
      <c r="X120" s="11"/>
      <c r="Y120" s="27">
        <v>1378</v>
      </c>
      <c r="Z120" s="20" t="s">
        <v>173</v>
      </c>
    </row>
    <row r="121" spans="1:26" ht="15.75" thickBot="1" x14ac:dyDescent="0.3">
      <c r="A121" s="39"/>
      <c r="B121" s="13" t="s">
        <v>86</v>
      </c>
      <c r="C121" s="15" t="s">
        <v>173</v>
      </c>
      <c r="D121" s="16"/>
      <c r="E121" s="17" t="s">
        <v>203</v>
      </c>
      <c r="F121" s="16" t="s">
        <v>173</v>
      </c>
      <c r="G121" s="15"/>
      <c r="H121" s="24"/>
      <c r="I121" s="25">
        <v>10702</v>
      </c>
      <c r="J121" s="16" t="s">
        <v>173</v>
      </c>
      <c r="K121" s="15"/>
      <c r="L121" s="24"/>
      <c r="M121" s="25">
        <v>49591</v>
      </c>
      <c r="N121" s="16" t="s">
        <v>173</v>
      </c>
      <c r="O121" s="15"/>
      <c r="P121" s="24"/>
      <c r="Q121" s="26">
        <v>382</v>
      </c>
      <c r="R121" s="16" t="s">
        <v>173</v>
      </c>
      <c r="S121" s="15" t="s">
        <v>173</v>
      </c>
      <c r="T121" s="24"/>
      <c r="U121" s="26" t="s">
        <v>732</v>
      </c>
      <c r="V121" s="16" t="s">
        <v>199</v>
      </c>
      <c r="W121" s="15"/>
      <c r="X121" s="24"/>
      <c r="Y121" s="25">
        <v>56443</v>
      </c>
      <c r="Z121" s="16" t="s">
        <v>173</v>
      </c>
    </row>
    <row r="122" spans="1:26" x14ac:dyDescent="0.25">
      <c r="A122" s="39"/>
      <c r="B122" s="12"/>
      <c r="C122" s="12" t="s">
        <v>173</v>
      </c>
      <c r="D122" s="29"/>
      <c r="E122" s="29"/>
      <c r="F122" s="12"/>
      <c r="G122" s="12"/>
      <c r="H122" s="29"/>
      <c r="I122" s="29"/>
      <c r="J122" s="12"/>
      <c r="K122" s="12"/>
      <c r="L122" s="29"/>
      <c r="M122" s="29"/>
      <c r="N122" s="12"/>
      <c r="O122" s="12"/>
      <c r="P122" s="29"/>
      <c r="Q122" s="29"/>
      <c r="R122" s="12"/>
      <c r="S122" s="12" t="s">
        <v>173</v>
      </c>
      <c r="T122" s="29"/>
      <c r="U122" s="29"/>
      <c r="V122" s="12"/>
      <c r="W122" s="12"/>
      <c r="X122" s="29"/>
      <c r="Y122" s="29"/>
      <c r="Z122" s="12"/>
    </row>
    <row r="123" spans="1:26" ht="25.5" x14ac:dyDescent="0.25">
      <c r="A123" s="39"/>
      <c r="B123" s="30" t="s">
        <v>733</v>
      </c>
      <c r="C123" s="19" t="s">
        <v>173</v>
      </c>
      <c r="D123" s="11"/>
      <c r="E123" s="28" t="s">
        <v>734</v>
      </c>
      <c r="F123" s="20" t="s">
        <v>199</v>
      </c>
      <c r="G123" s="19"/>
      <c r="H123" s="11"/>
      <c r="I123" s="28" t="s">
        <v>735</v>
      </c>
      <c r="J123" s="20" t="s">
        <v>199</v>
      </c>
      <c r="K123" s="19"/>
      <c r="L123" s="11"/>
      <c r="M123" s="28" t="s">
        <v>736</v>
      </c>
      <c r="N123" s="20" t="s">
        <v>199</v>
      </c>
      <c r="O123" s="19"/>
      <c r="P123" s="11"/>
      <c r="Q123" s="27">
        <v>14532</v>
      </c>
      <c r="R123" s="20" t="s">
        <v>173</v>
      </c>
      <c r="S123" s="19" t="s">
        <v>173</v>
      </c>
      <c r="T123" s="11"/>
      <c r="U123" s="27">
        <v>95066</v>
      </c>
      <c r="V123" s="20" t="s">
        <v>173</v>
      </c>
      <c r="W123" s="19"/>
      <c r="X123" s="11"/>
      <c r="Y123" s="28" t="s">
        <v>655</v>
      </c>
      <c r="Z123" s="20" t="s">
        <v>199</v>
      </c>
    </row>
    <row r="124" spans="1:26" ht="15.75" thickBot="1" x14ac:dyDescent="0.3">
      <c r="A124" s="39"/>
      <c r="B124" s="13" t="s">
        <v>737</v>
      </c>
      <c r="C124" s="15" t="s">
        <v>173</v>
      </c>
      <c r="D124" s="16"/>
      <c r="E124" s="17" t="s">
        <v>203</v>
      </c>
      <c r="F124" s="16" t="s">
        <v>173</v>
      </c>
      <c r="G124" s="15"/>
      <c r="H124" s="16"/>
      <c r="I124" s="17" t="s">
        <v>203</v>
      </c>
      <c r="J124" s="16" t="s">
        <v>173</v>
      </c>
      <c r="K124" s="15"/>
      <c r="L124" s="24"/>
      <c r="M124" s="26" t="s">
        <v>371</v>
      </c>
      <c r="N124" s="16" t="s">
        <v>199</v>
      </c>
      <c r="O124" s="15"/>
      <c r="P124" s="16"/>
      <c r="Q124" s="17" t="s">
        <v>203</v>
      </c>
      <c r="R124" s="16" t="s">
        <v>173</v>
      </c>
      <c r="S124" s="15" t="s">
        <v>173</v>
      </c>
      <c r="T124" s="16"/>
      <c r="U124" s="17" t="s">
        <v>203</v>
      </c>
      <c r="V124" s="16" t="s">
        <v>173</v>
      </c>
      <c r="W124" s="15"/>
      <c r="X124" s="24"/>
      <c r="Y124" s="26" t="s">
        <v>371</v>
      </c>
      <c r="Z124" s="16" t="s">
        <v>199</v>
      </c>
    </row>
    <row r="125" spans="1:26" x14ac:dyDescent="0.25">
      <c r="A125" s="39"/>
      <c r="B125" s="12"/>
      <c r="C125" s="12" t="s">
        <v>173</v>
      </c>
      <c r="D125" s="29"/>
      <c r="E125" s="29"/>
      <c r="F125" s="12"/>
      <c r="G125" s="12"/>
      <c r="H125" s="29"/>
      <c r="I125" s="29"/>
      <c r="J125" s="12"/>
      <c r="K125" s="12"/>
      <c r="L125" s="29"/>
      <c r="M125" s="29"/>
      <c r="N125" s="12"/>
      <c r="O125" s="12"/>
      <c r="P125" s="29"/>
      <c r="Q125" s="29"/>
      <c r="R125" s="12"/>
      <c r="S125" s="12" t="s">
        <v>173</v>
      </c>
      <c r="T125" s="29"/>
      <c r="U125" s="29"/>
      <c r="V125" s="12"/>
      <c r="W125" s="12"/>
      <c r="X125" s="29"/>
      <c r="Y125" s="29"/>
      <c r="Z125" s="12"/>
    </row>
    <row r="126" spans="1:26" ht="25.5" x14ac:dyDescent="0.25">
      <c r="A126" s="39"/>
      <c r="B126" s="30" t="s">
        <v>738</v>
      </c>
      <c r="C126" s="19" t="s">
        <v>173</v>
      </c>
      <c r="D126" s="11"/>
      <c r="E126" s="28" t="s">
        <v>734</v>
      </c>
      <c r="F126" s="20" t="s">
        <v>199</v>
      </c>
      <c r="G126" s="19"/>
      <c r="H126" s="11"/>
      <c r="I126" s="28" t="s">
        <v>735</v>
      </c>
      <c r="J126" s="20" t="s">
        <v>199</v>
      </c>
      <c r="K126" s="19"/>
      <c r="L126" s="11"/>
      <c r="M126" s="28" t="s">
        <v>739</v>
      </c>
      <c r="N126" s="20" t="s">
        <v>199</v>
      </c>
      <c r="O126" s="19"/>
      <c r="P126" s="11"/>
      <c r="Q126" s="27">
        <v>14532</v>
      </c>
      <c r="R126" s="20" t="s">
        <v>173</v>
      </c>
      <c r="S126" s="19" t="s">
        <v>173</v>
      </c>
      <c r="T126" s="11"/>
      <c r="U126" s="27">
        <v>95066</v>
      </c>
      <c r="V126" s="20" t="s">
        <v>173</v>
      </c>
      <c r="W126" s="19"/>
      <c r="X126" s="11"/>
      <c r="Y126" s="28" t="s">
        <v>740</v>
      </c>
      <c r="Z126" s="20" t="s">
        <v>199</v>
      </c>
    </row>
    <row r="127" spans="1:26" ht="15.75" thickBot="1" x14ac:dyDescent="0.3">
      <c r="A127" s="39"/>
      <c r="B127" s="13" t="s">
        <v>90</v>
      </c>
      <c r="C127" s="15" t="s">
        <v>173</v>
      </c>
      <c r="D127" s="16"/>
      <c r="E127" s="17" t="s">
        <v>203</v>
      </c>
      <c r="F127" s="16" t="s">
        <v>173</v>
      </c>
      <c r="G127" s="15"/>
      <c r="H127" s="16"/>
      <c r="I127" s="17" t="s">
        <v>203</v>
      </c>
      <c r="J127" s="16" t="s">
        <v>173</v>
      </c>
      <c r="K127" s="15"/>
      <c r="L127" s="24"/>
      <c r="M127" s="26">
        <v>528</v>
      </c>
      <c r="N127" s="16" t="s">
        <v>173</v>
      </c>
      <c r="O127" s="15"/>
      <c r="P127" s="16"/>
      <c r="Q127" s="17" t="s">
        <v>203</v>
      </c>
      <c r="R127" s="16" t="s">
        <v>173</v>
      </c>
      <c r="S127" s="15" t="s">
        <v>173</v>
      </c>
      <c r="T127" s="16"/>
      <c r="U127" s="17" t="s">
        <v>203</v>
      </c>
      <c r="V127" s="16" t="s">
        <v>173</v>
      </c>
      <c r="W127" s="15"/>
      <c r="X127" s="24"/>
      <c r="Y127" s="26">
        <v>528</v>
      </c>
      <c r="Z127" s="16" t="s">
        <v>173</v>
      </c>
    </row>
    <row r="128" spans="1:26" x14ac:dyDescent="0.25">
      <c r="A128" s="39"/>
      <c r="B128" s="12"/>
      <c r="C128" s="12" t="s">
        <v>173</v>
      </c>
      <c r="D128" s="29"/>
      <c r="E128" s="29"/>
      <c r="F128" s="12"/>
      <c r="G128" s="12"/>
      <c r="H128" s="29"/>
      <c r="I128" s="29"/>
      <c r="J128" s="12"/>
      <c r="K128" s="12"/>
      <c r="L128" s="29"/>
      <c r="M128" s="29"/>
      <c r="N128" s="12"/>
      <c r="O128" s="12"/>
      <c r="P128" s="29"/>
      <c r="Q128" s="29"/>
      <c r="R128" s="12"/>
      <c r="S128" s="12" t="s">
        <v>173</v>
      </c>
      <c r="T128" s="29"/>
      <c r="U128" s="29"/>
      <c r="V128" s="12"/>
      <c r="W128" s="12"/>
      <c r="X128" s="29"/>
      <c r="Y128" s="29"/>
      <c r="Z128" s="12"/>
    </row>
    <row r="129" spans="1:26" x14ac:dyDescent="0.25">
      <c r="A129" s="39"/>
      <c r="B129" s="30" t="s">
        <v>136</v>
      </c>
      <c r="C129" s="19" t="s">
        <v>173</v>
      </c>
      <c r="D129" s="11"/>
      <c r="E129" s="28" t="s">
        <v>734</v>
      </c>
      <c r="F129" s="20" t="s">
        <v>199</v>
      </c>
      <c r="G129" s="19"/>
      <c r="H129" s="11"/>
      <c r="I129" s="28" t="s">
        <v>735</v>
      </c>
      <c r="J129" s="20" t="s">
        <v>199</v>
      </c>
      <c r="K129" s="19"/>
      <c r="L129" s="11"/>
      <c r="M129" s="28" t="s">
        <v>741</v>
      </c>
      <c r="N129" s="20" t="s">
        <v>199</v>
      </c>
      <c r="O129" s="19"/>
      <c r="P129" s="11"/>
      <c r="Q129" s="27">
        <v>14532</v>
      </c>
      <c r="R129" s="20" t="s">
        <v>173</v>
      </c>
      <c r="S129" s="19" t="s">
        <v>173</v>
      </c>
      <c r="T129" s="11"/>
      <c r="U129" s="27">
        <v>95066</v>
      </c>
      <c r="V129" s="20" t="s">
        <v>173</v>
      </c>
      <c r="W129" s="19"/>
      <c r="X129" s="11"/>
      <c r="Y129" s="28" t="s">
        <v>254</v>
      </c>
      <c r="Z129" s="20" t="s">
        <v>199</v>
      </c>
    </row>
    <row r="130" spans="1:26" ht="26.25" thickBot="1" x14ac:dyDescent="0.3">
      <c r="A130" s="39"/>
      <c r="B130" s="13" t="s">
        <v>92</v>
      </c>
      <c r="C130" s="15" t="s">
        <v>173</v>
      </c>
      <c r="D130" s="16"/>
      <c r="E130" s="17" t="s">
        <v>203</v>
      </c>
      <c r="F130" s="16" t="s">
        <v>173</v>
      </c>
      <c r="G130" s="15"/>
      <c r="H130" s="16"/>
      <c r="I130" s="17" t="s">
        <v>203</v>
      </c>
      <c r="J130" s="16" t="s">
        <v>173</v>
      </c>
      <c r="K130" s="15"/>
      <c r="L130" s="16"/>
      <c r="M130" s="17" t="s">
        <v>203</v>
      </c>
      <c r="N130" s="16" t="s">
        <v>173</v>
      </c>
      <c r="O130" s="15"/>
      <c r="P130" s="16"/>
      <c r="Q130" s="17" t="s">
        <v>203</v>
      </c>
      <c r="R130" s="16" t="s">
        <v>173</v>
      </c>
      <c r="S130" s="15" t="s">
        <v>173</v>
      </c>
      <c r="T130" s="24"/>
      <c r="U130" s="25">
        <v>3112</v>
      </c>
      <c r="V130" s="16" t="s">
        <v>173</v>
      </c>
      <c r="W130" s="15"/>
      <c r="X130" s="24"/>
      <c r="Y130" s="25">
        <v>3112</v>
      </c>
      <c r="Z130" s="16" t="s">
        <v>173</v>
      </c>
    </row>
    <row r="131" spans="1:26" x14ac:dyDescent="0.25">
      <c r="A131" s="39"/>
      <c r="B131" s="12"/>
      <c r="C131" s="12" t="s">
        <v>173</v>
      </c>
      <c r="D131" s="29"/>
      <c r="E131" s="29"/>
      <c r="F131" s="12"/>
      <c r="G131" s="12"/>
      <c r="H131" s="29"/>
      <c r="I131" s="29"/>
      <c r="J131" s="12"/>
      <c r="K131" s="12"/>
      <c r="L131" s="29"/>
      <c r="M131" s="29"/>
      <c r="N131" s="12"/>
      <c r="O131" s="12"/>
      <c r="P131" s="29"/>
      <c r="Q131" s="29"/>
      <c r="R131" s="12"/>
      <c r="S131" s="12" t="s">
        <v>173</v>
      </c>
      <c r="T131" s="29"/>
      <c r="U131" s="29"/>
      <c r="V131" s="12"/>
      <c r="W131" s="12"/>
      <c r="X131" s="29"/>
      <c r="Y131" s="29"/>
      <c r="Z131" s="12"/>
    </row>
    <row r="132" spans="1:26" ht="26.25" thickBot="1" x14ac:dyDescent="0.3">
      <c r="A132" s="39"/>
      <c r="B132" s="30" t="s">
        <v>742</v>
      </c>
      <c r="C132" s="19" t="s">
        <v>173</v>
      </c>
      <c r="D132" s="11" t="s">
        <v>197</v>
      </c>
      <c r="E132" s="28" t="s">
        <v>734</v>
      </c>
      <c r="F132" s="20" t="s">
        <v>199</v>
      </c>
      <c r="G132" s="19"/>
      <c r="H132" s="11" t="s">
        <v>197</v>
      </c>
      <c r="I132" s="28" t="s">
        <v>735</v>
      </c>
      <c r="J132" s="20" t="s">
        <v>199</v>
      </c>
      <c r="K132" s="19"/>
      <c r="L132" s="11" t="s">
        <v>197</v>
      </c>
      <c r="M132" s="28" t="s">
        <v>741</v>
      </c>
      <c r="N132" s="20" t="s">
        <v>199</v>
      </c>
      <c r="O132" s="19"/>
      <c r="P132" s="11" t="s">
        <v>197</v>
      </c>
      <c r="Q132" s="27">
        <v>14532</v>
      </c>
      <c r="R132" s="20" t="s">
        <v>173</v>
      </c>
      <c r="S132" s="19" t="s">
        <v>173</v>
      </c>
      <c r="T132" s="11" t="s">
        <v>197</v>
      </c>
      <c r="U132" s="27">
        <v>91954</v>
      </c>
      <c r="V132" s="20" t="s">
        <v>173</v>
      </c>
      <c r="W132" s="19"/>
      <c r="X132" s="11" t="s">
        <v>197</v>
      </c>
      <c r="Y132" s="28" t="s">
        <v>734</v>
      </c>
      <c r="Z132" s="20" t="s">
        <v>199</v>
      </c>
    </row>
    <row r="133" spans="1:26" ht="15.75" thickTop="1" x14ac:dyDescent="0.25">
      <c r="A133" s="39"/>
      <c r="B133" s="12"/>
      <c r="C133" s="12" t="s">
        <v>173</v>
      </c>
      <c r="D133" s="31"/>
      <c r="E133" s="31"/>
      <c r="F133" s="12"/>
      <c r="G133" s="12"/>
      <c r="H133" s="31"/>
      <c r="I133" s="31"/>
      <c r="J133" s="12"/>
      <c r="K133" s="12"/>
      <c r="L133" s="31"/>
      <c r="M133" s="31"/>
      <c r="N133" s="12"/>
      <c r="O133" s="12"/>
      <c r="P133" s="31"/>
      <c r="Q133" s="31"/>
      <c r="R133" s="12"/>
      <c r="S133" s="12" t="s">
        <v>173</v>
      </c>
      <c r="T133" s="31"/>
      <c r="U133" s="31"/>
      <c r="V133" s="12"/>
      <c r="W133" s="12"/>
      <c r="X133" s="31"/>
      <c r="Y133" s="31"/>
      <c r="Z133" s="12"/>
    </row>
    <row r="134" spans="1:26" ht="39" thickBot="1" x14ac:dyDescent="0.3">
      <c r="A134" s="39"/>
      <c r="B134" s="35" t="s">
        <v>743</v>
      </c>
      <c r="C134" s="15" t="s">
        <v>173</v>
      </c>
      <c r="D134" s="24" t="s">
        <v>197</v>
      </c>
      <c r="E134" s="26" t="s">
        <v>734</v>
      </c>
      <c r="F134" s="16" t="s">
        <v>199</v>
      </c>
      <c r="G134" s="15"/>
      <c r="H134" s="24" t="s">
        <v>197</v>
      </c>
      <c r="I134" s="25">
        <v>3909</v>
      </c>
      <c r="J134" s="16" t="s">
        <v>173</v>
      </c>
      <c r="K134" s="15"/>
      <c r="L134" s="24" t="s">
        <v>197</v>
      </c>
      <c r="M134" s="26" t="s">
        <v>741</v>
      </c>
      <c r="N134" s="16" t="s">
        <v>199</v>
      </c>
      <c r="O134" s="15"/>
      <c r="P134" s="24" t="s">
        <v>197</v>
      </c>
      <c r="Q134" s="25">
        <v>14532</v>
      </c>
      <c r="R134" s="16" t="s">
        <v>173</v>
      </c>
      <c r="S134" s="15" t="s">
        <v>173</v>
      </c>
      <c r="T134" s="24" t="s">
        <v>197</v>
      </c>
      <c r="U134" s="25">
        <v>90632</v>
      </c>
      <c r="V134" s="16" t="s">
        <v>173</v>
      </c>
      <c r="W134" s="15"/>
      <c r="X134" s="24" t="s">
        <v>197</v>
      </c>
      <c r="Y134" s="26" t="s">
        <v>744</v>
      </c>
      <c r="Z134" s="16" t="s">
        <v>199</v>
      </c>
    </row>
    <row r="135" spans="1:26" ht="15.75" thickTop="1" x14ac:dyDescent="0.25">
      <c r="A135" s="39"/>
      <c r="B135" s="12"/>
      <c r="C135" s="12" t="s">
        <v>173</v>
      </c>
      <c r="D135" s="31"/>
      <c r="E135" s="31"/>
      <c r="F135" s="12"/>
      <c r="G135" s="12"/>
      <c r="H135" s="31"/>
      <c r="I135" s="31"/>
      <c r="J135" s="12"/>
      <c r="K135" s="12"/>
      <c r="L135" s="31"/>
      <c r="M135" s="31"/>
      <c r="N135" s="12"/>
      <c r="O135" s="12"/>
      <c r="P135" s="31"/>
      <c r="Q135" s="31"/>
      <c r="R135" s="12"/>
      <c r="S135" s="12" t="s">
        <v>173</v>
      </c>
      <c r="T135" s="31"/>
      <c r="U135" s="31"/>
      <c r="V135" s="12"/>
      <c r="W135" s="12"/>
      <c r="X135" s="31"/>
      <c r="Y135" s="31"/>
      <c r="Z135" s="12"/>
    </row>
    <row r="136" spans="1:26" x14ac:dyDescent="0.25">
      <c r="A136" s="39"/>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row>
    <row r="137" spans="1:26" x14ac:dyDescent="0.25">
      <c r="A137" s="39"/>
      <c r="B137" s="40" t="s">
        <v>720</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x14ac:dyDescent="0.25">
      <c r="A138" s="39"/>
      <c r="B138" s="40" t="s">
        <v>745</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x14ac:dyDescent="0.25">
      <c r="A139" s="39"/>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39"/>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26" x14ac:dyDescent="0.25">
      <c r="A141" s="39"/>
      <c r="B141" s="33"/>
      <c r="C141" s="33" t="s">
        <v>173</v>
      </c>
      <c r="D141" s="32" t="s">
        <v>682</v>
      </c>
      <c r="E141" s="32"/>
      <c r="F141" s="33"/>
      <c r="G141" s="33"/>
      <c r="H141" s="32" t="s">
        <v>686</v>
      </c>
      <c r="I141" s="32"/>
      <c r="J141" s="33"/>
      <c r="K141" s="33"/>
      <c r="L141" s="32" t="s">
        <v>687</v>
      </c>
      <c r="M141" s="32"/>
      <c r="N141" s="33"/>
      <c r="O141" s="33"/>
      <c r="P141" s="32" t="s">
        <v>686</v>
      </c>
      <c r="Q141" s="32"/>
      <c r="R141" s="33"/>
      <c r="S141" s="33"/>
      <c r="T141" s="32" t="s">
        <v>691</v>
      </c>
      <c r="U141" s="32"/>
      <c r="V141" s="33"/>
      <c r="W141" s="33"/>
      <c r="X141" s="32" t="s">
        <v>692</v>
      </c>
      <c r="Y141" s="32"/>
      <c r="Z141" s="33"/>
    </row>
    <row r="142" spans="1:26" x14ac:dyDescent="0.25">
      <c r="A142" s="39"/>
      <c r="B142" s="33"/>
      <c r="C142" s="33"/>
      <c r="D142" s="32" t="s">
        <v>722</v>
      </c>
      <c r="E142" s="32"/>
      <c r="F142" s="33"/>
      <c r="G142" s="33"/>
      <c r="H142" s="32" t="s">
        <v>687</v>
      </c>
      <c r="I142" s="32"/>
      <c r="J142" s="33"/>
      <c r="K142" s="33"/>
      <c r="L142" s="32" t="s">
        <v>688</v>
      </c>
      <c r="M142" s="32"/>
      <c r="N142" s="33"/>
      <c r="O142" s="33"/>
      <c r="P142" s="32" t="s">
        <v>690</v>
      </c>
      <c r="Q142" s="32"/>
      <c r="R142" s="33"/>
      <c r="S142" s="33"/>
      <c r="T142" s="32"/>
      <c r="U142" s="32"/>
      <c r="V142" s="33"/>
      <c r="W142" s="33"/>
      <c r="X142" s="32"/>
      <c r="Y142" s="32"/>
      <c r="Z142" s="33"/>
    </row>
    <row r="143" spans="1:26" x14ac:dyDescent="0.25">
      <c r="A143" s="39"/>
      <c r="B143" s="33"/>
      <c r="C143" s="33"/>
      <c r="D143" s="32" t="s">
        <v>684</v>
      </c>
      <c r="E143" s="32"/>
      <c r="F143" s="33"/>
      <c r="G143" s="33"/>
      <c r="H143" s="32" t="s">
        <v>688</v>
      </c>
      <c r="I143" s="32"/>
      <c r="J143" s="33"/>
      <c r="K143" s="33"/>
      <c r="L143" s="32" t="s">
        <v>690</v>
      </c>
      <c r="M143" s="32"/>
      <c r="N143" s="33"/>
      <c r="O143" s="33"/>
      <c r="P143" s="32"/>
      <c r="Q143" s="32"/>
      <c r="R143" s="33"/>
      <c r="S143" s="33"/>
      <c r="T143" s="32"/>
      <c r="U143" s="32"/>
      <c r="V143" s="33"/>
      <c r="W143" s="33"/>
      <c r="X143" s="32"/>
      <c r="Y143" s="32"/>
      <c r="Z143" s="33"/>
    </row>
    <row r="144" spans="1:26" ht="15.75" thickBot="1" x14ac:dyDescent="0.3">
      <c r="A144" s="39"/>
      <c r="B144" s="33"/>
      <c r="C144" s="33"/>
      <c r="D144" s="34" t="s">
        <v>685</v>
      </c>
      <c r="E144" s="34"/>
      <c r="F144" s="33"/>
      <c r="G144" s="33"/>
      <c r="H144" s="34" t="s">
        <v>689</v>
      </c>
      <c r="I144" s="34"/>
      <c r="J144" s="33"/>
      <c r="K144" s="33"/>
      <c r="L144" s="34"/>
      <c r="M144" s="34"/>
      <c r="N144" s="33"/>
      <c r="O144" s="33"/>
      <c r="P144" s="34"/>
      <c r="Q144" s="34"/>
      <c r="R144" s="33"/>
      <c r="S144" s="33"/>
      <c r="T144" s="34"/>
      <c r="U144" s="34"/>
      <c r="V144" s="33"/>
      <c r="W144" s="33"/>
      <c r="X144" s="34"/>
      <c r="Y144" s="34"/>
      <c r="Z144" s="33"/>
    </row>
    <row r="145" spans="1:26" ht="15.75" thickBot="1" x14ac:dyDescent="0.3">
      <c r="A145" s="39"/>
      <c r="B145" s="13" t="s">
        <v>76</v>
      </c>
      <c r="C145" s="15" t="s">
        <v>173</v>
      </c>
      <c r="D145" s="16" t="s">
        <v>197</v>
      </c>
      <c r="E145" s="17" t="s">
        <v>203</v>
      </c>
      <c r="F145" s="16" t="s">
        <v>173</v>
      </c>
      <c r="G145" s="15"/>
      <c r="H145" s="24" t="s">
        <v>197</v>
      </c>
      <c r="I145" s="25">
        <v>81516</v>
      </c>
      <c r="J145" s="16" t="s">
        <v>173</v>
      </c>
      <c r="K145" s="15"/>
      <c r="L145" s="24" t="s">
        <v>197</v>
      </c>
      <c r="M145" s="25">
        <v>824796</v>
      </c>
      <c r="N145" s="16" t="s">
        <v>173</v>
      </c>
      <c r="O145" s="15"/>
      <c r="P145" s="24" t="s">
        <v>197</v>
      </c>
      <c r="Q145" s="25">
        <v>33074</v>
      </c>
      <c r="R145" s="16" t="s">
        <v>173</v>
      </c>
      <c r="S145" s="15"/>
      <c r="T145" s="24" t="s">
        <v>197</v>
      </c>
      <c r="U145" s="26" t="s">
        <v>746</v>
      </c>
      <c r="V145" s="16" t="s">
        <v>199</v>
      </c>
      <c r="W145" s="15"/>
      <c r="X145" s="24" t="s">
        <v>197</v>
      </c>
      <c r="Y145" s="25">
        <v>926254</v>
      </c>
      <c r="Z145" s="16" t="s">
        <v>173</v>
      </c>
    </row>
    <row r="146" spans="1:26" x14ac:dyDescent="0.25">
      <c r="A146" s="39"/>
      <c r="B146" s="12"/>
      <c r="C146" s="12" t="s">
        <v>173</v>
      </c>
      <c r="D146" s="29"/>
      <c r="E146" s="29"/>
      <c r="F146" s="12"/>
      <c r="G146" s="12"/>
      <c r="H146" s="29"/>
      <c r="I146" s="29"/>
      <c r="J146" s="12"/>
      <c r="K146" s="12"/>
      <c r="L146" s="29"/>
      <c r="M146" s="29"/>
      <c r="N146" s="12"/>
      <c r="O146" s="12"/>
      <c r="P146" s="29"/>
      <c r="Q146" s="29"/>
      <c r="R146" s="12"/>
      <c r="S146" s="12"/>
      <c r="T146" s="29"/>
      <c r="U146" s="29"/>
      <c r="V146" s="12"/>
      <c r="W146" s="12"/>
      <c r="X146" s="29"/>
      <c r="Y146" s="29"/>
      <c r="Z146" s="12"/>
    </row>
    <row r="147" spans="1:26" ht="25.5" x14ac:dyDescent="0.25">
      <c r="A147" s="39"/>
      <c r="B147" s="18" t="s">
        <v>724</v>
      </c>
      <c r="C147" s="19" t="s">
        <v>173</v>
      </c>
      <c r="D147" s="20"/>
      <c r="E147" s="21" t="s">
        <v>203</v>
      </c>
      <c r="F147" s="20" t="s">
        <v>173</v>
      </c>
      <c r="G147" s="19"/>
      <c r="H147" s="11"/>
      <c r="I147" s="27">
        <v>58319</v>
      </c>
      <c r="J147" s="20" t="s">
        <v>173</v>
      </c>
      <c r="K147" s="19"/>
      <c r="L147" s="11"/>
      <c r="M147" s="27">
        <v>649577</v>
      </c>
      <c r="N147" s="20" t="s">
        <v>173</v>
      </c>
      <c r="O147" s="19"/>
      <c r="P147" s="11"/>
      <c r="Q147" s="27">
        <v>18582</v>
      </c>
      <c r="R147" s="20" t="s">
        <v>173</v>
      </c>
      <c r="S147" s="19"/>
      <c r="T147" s="11"/>
      <c r="U147" s="28" t="s">
        <v>746</v>
      </c>
      <c r="V147" s="20" t="s">
        <v>199</v>
      </c>
      <c r="W147" s="19"/>
      <c r="X147" s="11"/>
      <c r="Y147" s="27">
        <v>713346</v>
      </c>
      <c r="Z147" s="20" t="s">
        <v>173</v>
      </c>
    </row>
    <row r="148" spans="1:26" x14ac:dyDescent="0.25">
      <c r="A148" s="39"/>
      <c r="B148" s="13" t="s">
        <v>79</v>
      </c>
      <c r="C148" s="15" t="s">
        <v>173</v>
      </c>
      <c r="D148" s="24"/>
      <c r="E148" s="26">
        <v>8</v>
      </c>
      <c r="F148" s="16" t="s">
        <v>173</v>
      </c>
      <c r="G148" s="15"/>
      <c r="H148" s="24"/>
      <c r="I148" s="25">
        <v>6235</v>
      </c>
      <c r="J148" s="16" t="s">
        <v>173</v>
      </c>
      <c r="K148" s="15"/>
      <c r="L148" s="24"/>
      <c r="M148" s="25">
        <v>119645</v>
      </c>
      <c r="N148" s="16" t="s">
        <v>173</v>
      </c>
      <c r="O148" s="15"/>
      <c r="P148" s="24"/>
      <c r="Q148" s="25">
        <v>1327</v>
      </c>
      <c r="R148" s="16" t="s">
        <v>173</v>
      </c>
      <c r="S148" s="15"/>
      <c r="T148" s="16"/>
      <c r="U148" s="17" t="s">
        <v>203</v>
      </c>
      <c r="V148" s="16" t="s">
        <v>173</v>
      </c>
      <c r="W148" s="15"/>
      <c r="X148" s="24"/>
      <c r="Y148" s="25">
        <v>127215</v>
      </c>
      <c r="Z148" s="16" t="s">
        <v>173</v>
      </c>
    </row>
    <row r="149" spans="1:26" ht="25.5" x14ac:dyDescent="0.25">
      <c r="A149" s="39"/>
      <c r="B149" s="18" t="s">
        <v>81</v>
      </c>
      <c r="C149" s="19" t="s">
        <v>173</v>
      </c>
      <c r="D149" s="11"/>
      <c r="E149" s="28">
        <v>81</v>
      </c>
      <c r="F149" s="20" t="s">
        <v>173</v>
      </c>
      <c r="G149" s="19"/>
      <c r="H149" s="11"/>
      <c r="I149" s="27">
        <v>10093</v>
      </c>
      <c r="J149" s="20" t="s">
        <v>173</v>
      </c>
      <c r="K149" s="19"/>
      <c r="L149" s="11"/>
      <c r="M149" s="27">
        <v>57080</v>
      </c>
      <c r="N149" s="20" t="s">
        <v>173</v>
      </c>
      <c r="O149" s="19"/>
      <c r="P149" s="11"/>
      <c r="Q149" s="27">
        <v>1036</v>
      </c>
      <c r="R149" s="20" t="s">
        <v>173</v>
      </c>
      <c r="S149" s="19"/>
      <c r="T149" s="20"/>
      <c r="U149" s="21" t="s">
        <v>203</v>
      </c>
      <c r="V149" s="20" t="s">
        <v>173</v>
      </c>
      <c r="W149" s="19"/>
      <c r="X149" s="11"/>
      <c r="Y149" s="27">
        <v>68290</v>
      </c>
      <c r="Z149" s="20" t="s">
        <v>173</v>
      </c>
    </row>
    <row r="150" spans="1:26" ht="15.75" thickBot="1" x14ac:dyDescent="0.3">
      <c r="A150" s="39"/>
      <c r="B150" s="13" t="s">
        <v>82</v>
      </c>
      <c r="C150" s="15" t="s">
        <v>173</v>
      </c>
      <c r="D150" s="16"/>
      <c r="E150" s="17" t="s">
        <v>203</v>
      </c>
      <c r="F150" s="16" t="s">
        <v>173</v>
      </c>
      <c r="G150" s="15"/>
      <c r="H150" s="16"/>
      <c r="I150" s="17" t="s">
        <v>203</v>
      </c>
      <c r="J150" s="16" t="s">
        <v>173</v>
      </c>
      <c r="K150" s="15"/>
      <c r="L150" s="24"/>
      <c r="M150" s="25">
        <v>1988</v>
      </c>
      <c r="N150" s="16" t="s">
        <v>173</v>
      </c>
      <c r="O150" s="15"/>
      <c r="P150" s="16"/>
      <c r="Q150" s="17" t="s">
        <v>203</v>
      </c>
      <c r="R150" s="16" t="s">
        <v>173</v>
      </c>
      <c r="S150" s="15"/>
      <c r="T150" s="16"/>
      <c r="U150" s="17" t="s">
        <v>203</v>
      </c>
      <c r="V150" s="16" t="s">
        <v>173</v>
      </c>
      <c r="W150" s="15"/>
      <c r="X150" s="24"/>
      <c r="Y150" s="25">
        <v>1988</v>
      </c>
      <c r="Z150" s="16" t="s">
        <v>173</v>
      </c>
    </row>
    <row r="151" spans="1:26" x14ac:dyDescent="0.25">
      <c r="A151" s="39"/>
      <c r="B151" s="12"/>
      <c r="C151" s="12" t="s">
        <v>173</v>
      </c>
      <c r="D151" s="29"/>
      <c r="E151" s="29"/>
      <c r="F151" s="12"/>
      <c r="G151" s="12"/>
      <c r="H151" s="29"/>
      <c r="I151" s="29"/>
      <c r="J151" s="12"/>
      <c r="K151" s="12"/>
      <c r="L151" s="29"/>
      <c r="M151" s="29"/>
      <c r="N151" s="12"/>
      <c r="O151" s="12"/>
      <c r="P151" s="29"/>
      <c r="Q151" s="29"/>
      <c r="R151" s="12"/>
      <c r="S151" s="12"/>
      <c r="T151" s="29"/>
      <c r="U151" s="29"/>
      <c r="V151" s="12"/>
      <c r="W151" s="12"/>
      <c r="X151" s="29"/>
      <c r="Y151" s="29"/>
      <c r="Z151" s="12"/>
    </row>
    <row r="152" spans="1:26" x14ac:dyDescent="0.25">
      <c r="A152" s="39"/>
      <c r="B152" s="30" t="s">
        <v>83</v>
      </c>
      <c r="C152" s="19" t="s">
        <v>173</v>
      </c>
      <c r="D152" s="11"/>
      <c r="E152" s="28" t="s">
        <v>747</v>
      </c>
      <c r="F152" s="20" t="s">
        <v>199</v>
      </c>
      <c r="G152" s="19"/>
      <c r="H152" s="11"/>
      <c r="I152" s="27">
        <v>6869</v>
      </c>
      <c r="J152" s="20" t="s">
        <v>173</v>
      </c>
      <c r="K152" s="19"/>
      <c r="L152" s="11"/>
      <c r="M152" s="28" t="s">
        <v>748</v>
      </c>
      <c r="N152" s="20" t="s">
        <v>199</v>
      </c>
      <c r="O152" s="19"/>
      <c r="P152" s="11"/>
      <c r="Q152" s="27">
        <v>12129</v>
      </c>
      <c r="R152" s="20" t="s">
        <v>173</v>
      </c>
      <c r="S152" s="19"/>
      <c r="T152" s="20"/>
      <c r="U152" s="21" t="s">
        <v>203</v>
      </c>
      <c r="V152" s="20" t="s">
        <v>173</v>
      </c>
      <c r="W152" s="19"/>
      <c r="X152" s="11"/>
      <c r="Y152" s="27">
        <v>15415</v>
      </c>
      <c r="Z152" s="20" t="s">
        <v>173</v>
      </c>
    </row>
    <row r="153" spans="1:26" x14ac:dyDescent="0.25">
      <c r="A153" s="39"/>
      <c r="B153" s="13" t="s">
        <v>728</v>
      </c>
      <c r="C153" s="15" t="s">
        <v>173</v>
      </c>
      <c r="D153" s="24"/>
      <c r="E153" s="25">
        <v>52400</v>
      </c>
      <c r="F153" s="16" t="s">
        <v>173</v>
      </c>
      <c r="G153" s="15"/>
      <c r="H153" s="24"/>
      <c r="I153" s="26" t="s">
        <v>749</v>
      </c>
      <c r="J153" s="16" t="s">
        <v>199</v>
      </c>
      <c r="K153" s="15"/>
      <c r="L153" s="24"/>
      <c r="M153" s="25">
        <v>6630</v>
      </c>
      <c r="N153" s="16" t="s">
        <v>173</v>
      </c>
      <c r="O153" s="15"/>
      <c r="P153" s="24"/>
      <c r="Q153" s="26" t="s">
        <v>750</v>
      </c>
      <c r="R153" s="16" t="s">
        <v>199</v>
      </c>
      <c r="S153" s="15"/>
      <c r="T153" s="24"/>
      <c r="U153" s="26" t="s">
        <v>751</v>
      </c>
      <c r="V153" s="16" t="s">
        <v>199</v>
      </c>
      <c r="W153" s="15"/>
      <c r="X153" s="24"/>
      <c r="Y153" s="25">
        <v>8287</v>
      </c>
      <c r="Z153" s="16" t="s">
        <v>173</v>
      </c>
    </row>
    <row r="154" spans="1:26" ht="15.75" thickBot="1" x14ac:dyDescent="0.3">
      <c r="A154" s="39"/>
      <c r="B154" s="18" t="s">
        <v>86</v>
      </c>
      <c r="C154" s="19" t="s">
        <v>173</v>
      </c>
      <c r="D154" s="20"/>
      <c r="E154" s="21" t="s">
        <v>203</v>
      </c>
      <c r="F154" s="20" t="s">
        <v>173</v>
      </c>
      <c r="G154" s="19"/>
      <c r="H154" s="11"/>
      <c r="I154" s="27">
        <v>12045</v>
      </c>
      <c r="J154" s="20" t="s">
        <v>173</v>
      </c>
      <c r="K154" s="19"/>
      <c r="L154" s="11"/>
      <c r="M154" s="27">
        <v>47293</v>
      </c>
      <c r="N154" s="20" t="s">
        <v>173</v>
      </c>
      <c r="O154" s="19"/>
      <c r="P154" s="11"/>
      <c r="Q154" s="28">
        <v>633</v>
      </c>
      <c r="R154" s="20" t="s">
        <v>173</v>
      </c>
      <c r="S154" s="19"/>
      <c r="T154" s="11"/>
      <c r="U154" s="28" t="s">
        <v>752</v>
      </c>
      <c r="V154" s="20" t="s">
        <v>199</v>
      </c>
      <c r="W154" s="19"/>
      <c r="X154" s="11"/>
      <c r="Y154" s="27">
        <v>58079</v>
      </c>
      <c r="Z154" s="20" t="s">
        <v>173</v>
      </c>
    </row>
    <row r="155" spans="1:26" x14ac:dyDescent="0.25">
      <c r="A155" s="39"/>
      <c r="B155" s="12"/>
      <c r="C155" s="12" t="s">
        <v>173</v>
      </c>
      <c r="D155" s="29"/>
      <c r="E155" s="29"/>
      <c r="F155" s="12"/>
      <c r="G155" s="12"/>
      <c r="H155" s="29"/>
      <c r="I155" s="29"/>
      <c r="J155" s="12"/>
      <c r="K155" s="12"/>
      <c r="L155" s="29"/>
      <c r="M155" s="29"/>
      <c r="N155" s="12"/>
      <c r="O155" s="12"/>
      <c r="P155" s="29"/>
      <c r="Q155" s="29"/>
      <c r="R155" s="12"/>
      <c r="S155" s="12"/>
      <c r="T155" s="29"/>
      <c r="U155" s="29"/>
      <c r="V155" s="12"/>
      <c r="W155" s="12"/>
      <c r="X155" s="29"/>
      <c r="Y155" s="29"/>
      <c r="Z155" s="12"/>
    </row>
    <row r="156" spans="1:26" ht="25.5" x14ac:dyDescent="0.25">
      <c r="A156" s="39"/>
      <c r="B156" s="35" t="s">
        <v>733</v>
      </c>
      <c r="C156" s="15" t="s">
        <v>173</v>
      </c>
      <c r="D156" s="24"/>
      <c r="E156" s="26" t="s">
        <v>753</v>
      </c>
      <c r="F156" s="16" t="s">
        <v>199</v>
      </c>
      <c r="G156" s="15"/>
      <c r="H156" s="24"/>
      <c r="I156" s="26" t="s">
        <v>754</v>
      </c>
      <c r="J156" s="16" t="s">
        <v>199</v>
      </c>
      <c r="K156" s="15"/>
      <c r="L156" s="24"/>
      <c r="M156" s="26" t="s">
        <v>755</v>
      </c>
      <c r="N156" s="16" t="s">
        <v>199</v>
      </c>
      <c r="O156" s="15"/>
      <c r="P156" s="24"/>
      <c r="Q156" s="25">
        <v>11597</v>
      </c>
      <c r="R156" s="16" t="s">
        <v>173</v>
      </c>
      <c r="S156" s="15"/>
      <c r="T156" s="24"/>
      <c r="U156" s="25">
        <v>50469</v>
      </c>
      <c r="V156" s="16" t="s">
        <v>173</v>
      </c>
      <c r="W156" s="15"/>
      <c r="X156" s="24"/>
      <c r="Y156" s="26" t="s">
        <v>656</v>
      </c>
      <c r="Z156" s="16" t="s">
        <v>199</v>
      </c>
    </row>
    <row r="157" spans="1:26" ht="15.75" thickBot="1" x14ac:dyDescent="0.3">
      <c r="A157" s="39"/>
      <c r="B157" s="18" t="s">
        <v>737</v>
      </c>
      <c r="C157" s="19" t="s">
        <v>173</v>
      </c>
      <c r="D157" s="11"/>
      <c r="E157" s="28">
        <v>5</v>
      </c>
      <c r="F157" s="20" t="s">
        <v>173</v>
      </c>
      <c r="G157" s="19"/>
      <c r="H157" s="20"/>
      <c r="I157" s="21" t="s">
        <v>203</v>
      </c>
      <c r="J157" s="20" t="s">
        <v>173</v>
      </c>
      <c r="K157" s="19"/>
      <c r="L157" s="11"/>
      <c r="M157" s="28" t="s">
        <v>756</v>
      </c>
      <c r="N157" s="20" t="s">
        <v>199</v>
      </c>
      <c r="O157" s="19"/>
      <c r="P157" s="20"/>
      <c r="Q157" s="21" t="s">
        <v>203</v>
      </c>
      <c r="R157" s="20" t="s">
        <v>173</v>
      </c>
      <c r="S157" s="19"/>
      <c r="T157" s="20"/>
      <c r="U157" s="21" t="s">
        <v>203</v>
      </c>
      <c r="V157" s="20" t="s">
        <v>173</v>
      </c>
      <c r="W157" s="19"/>
      <c r="X157" s="11"/>
      <c r="Y157" s="28" t="s">
        <v>372</v>
      </c>
      <c r="Z157" s="20" t="s">
        <v>199</v>
      </c>
    </row>
    <row r="158" spans="1:26" x14ac:dyDescent="0.25">
      <c r="A158" s="39"/>
      <c r="B158" s="12"/>
      <c r="C158" s="12" t="s">
        <v>173</v>
      </c>
      <c r="D158" s="29"/>
      <c r="E158" s="29"/>
      <c r="F158" s="12"/>
      <c r="G158" s="12"/>
      <c r="H158" s="29"/>
      <c r="I158" s="29"/>
      <c r="J158" s="12"/>
      <c r="K158" s="12"/>
      <c r="L158" s="29"/>
      <c r="M158" s="29"/>
      <c r="N158" s="12"/>
      <c r="O158" s="12"/>
      <c r="P158" s="29"/>
      <c r="Q158" s="29"/>
      <c r="R158" s="12"/>
      <c r="S158" s="12"/>
      <c r="T158" s="29"/>
      <c r="U158" s="29"/>
      <c r="V158" s="12"/>
      <c r="W158" s="12"/>
      <c r="X158" s="29"/>
      <c r="Y158" s="29"/>
      <c r="Z158" s="12"/>
    </row>
    <row r="159" spans="1:26" ht="25.5" x14ac:dyDescent="0.25">
      <c r="A159" s="39"/>
      <c r="B159" s="35" t="s">
        <v>738</v>
      </c>
      <c r="C159" s="15" t="s">
        <v>173</v>
      </c>
      <c r="D159" s="24"/>
      <c r="E159" s="26" t="s">
        <v>757</v>
      </c>
      <c r="F159" s="16" t="s">
        <v>199</v>
      </c>
      <c r="G159" s="15"/>
      <c r="H159" s="24"/>
      <c r="I159" s="26" t="s">
        <v>754</v>
      </c>
      <c r="J159" s="16" t="s">
        <v>199</v>
      </c>
      <c r="K159" s="15"/>
      <c r="L159" s="24"/>
      <c r="M159" s="26" t="s">
        <v>758</v>
      </c>
      <c r="N159" s="16" t="s">
        <v>199</v>
      </c>
      <c r="O159" s="15"/>
      <c r="P159" s="24"/>
      <c r="Q159" s="25">
        <v>11597</v>
      </c>
      <c r="R159" s="16" t="s">
        <v>173</v>
      </c>
      <c r="S159" s="15"/>
      <c r="T159" s="24"/>
      <c r="U159" s="25">
        <v>50469</v>
      </c>
      <c r="V159" s="16" t="s">
        <v>173</v>
      </c>
      <c r="W159" s="15"/>
      <c r="X159" s="24"/>
      <c r="Y159" s="26" t="s">
        <v>759</v>
      </c>
      <c r="Z159" s="16" t="s">
        <v>199</v>
      </c>
    </row>
    <row r="160" spans="1:26" ht="15.75" thickBot="1" x14ac:dyDescent="0.3">
      <c r="A160" s="39"/>
      <c r="B160" s="18" t="s">
        <v>90</v>
      </c>
      <c r="C160" s="19" t="s">
        <v>173</v>
      </c>
      <c r="D160" s="20"/>
      <c r="E160" s="21" t="s">
        <v>203</v>
      </c>
      <c r="F160" s="20" t="s">
        <v>173</v>
      </c>
      <c r="G160" s="19"/>
      <c r="H160" s="20"/>
      <c r="I160" s="21" t="s">
        <v>203</v>
      </c>
      <c r="J160" s="20" t="s">
        <v>173</v>
      </c>
      <c r="K160" s="19"/>
      <c r="L160" s="11"/>
      <c r="M160" s="27">
        <v>3546</v>
      </c>
      <c r="N160" s="20" t="s">
        <v>173</v>
      </c>
      <c r="O160" s="19"/>
      <c r="P160" s="20"/>
      <c r="Q160" s="21" t="s">
        <v>203</v>
      </c>
      <c r="R160" s="20" t="s">
        <v>173</v>
      </c>
      <c r="S160" s="19"/>
      <c r="T160" s="20"/>
      <c r="U160" s="21" t="s">
        <v>203</v>
      </c>
      <c r="V160" s="20" t="s">
        <v>173</v>
      </c>
      <c r="W160" s="19"/>
      <c r="X160" s="11"/>
      <c r="Y160" s="27">
        <v>3546</v>
      </c>
      <c r="Z160" s="20" t="s">
        <v>173</v>
      </c>
    </row>
    <row r="161" spans="1:26" x14ac:dyDescent="0.25">
      <c r="A161" s="39"/>
      <c r="B161" s="12"/>
      <c r="C161" s="12" t="s">
        <v>173</v>
      </c>
      <c r="D161" s="29"/>
      <c r="E161" s="29"/>
      <c r="F161" s="12"/>
      <c r="G161" s="12"/>
      <c r="H161" s="29"/>
      <c r="I161" s="29"/>
      <c r="J161" s="12"/>
      <c r="K161" s="12"/>
      <c r="L161" s="29"/>
      <c r="M161" s="29"/>
      <c r="N161" s="12"/>
      <c r="O161" s="12"/>
      <c r="P161" s="29"/>
      <c r="Q161" s="29"/>
      <c r="R161" s="12"/>
      <c r="S161" s="12"/>
      <c r="T161" s="29"/>
      <c r="U161" s="29"/>
      <c r="V161" s="12"/>
      <c r="W161" s="12"/>
      <c r="X161" s="29"/>
      <c r="Y161" s="29"/>
      <c r="Z161" s="12"/>
    </row>
    <row r="162" spans="1:26" x14ac:dyDescent="0.25">
      <c r="A162" s="39"/>
      <c r="B162" s="35" t="s">
        <v>136</v>
      </c>
      <c r="C162" s="15" t="s">
        <v>173</v>
      </c>
      <c r="D162" s="24"/>
      <c r="E162" s="26" t="s">
        <v>757</v>
      </c>
      <c r="F162" s="16" t="s">
        <v>199</v>
      </c>
      <c r="G162" s="15"/>
      <c r="H162" s="24"/>
      <c r="I162" s="26" t="s">
        <v>754</v>
      </c>
      <c r="J162" s="16" t="s">
        <v>199</v>
      </c>
      <c r="K162" s="15"/>
      <c r="L162" s="24"/>
      <c r="M162" s="26" t="s">
        <v>760</v>
      </c>
      <c r="N162" s="16" t="s">
        <v>199</v>
      </c>
      <c r="O162" s="15"/>
      <c r="P162" s="24"/>
      <c r="Q162" s="25">
        <v>11597</v>
      </c>
      <c r="R162" s="16" t="s">
        <v>173</v>
      </c>
      <c r="S162" s="15"/>
      <c r="T162" s="24"/>
      <c r="U162" s="25">
        <v>50469</v>
      </c>
      <c r="V162" s="16" t="s">
        <v>173</v>
      </c>
      <c r="W162" s="15"/>
      <c r="X162" s="24"/>
      <c r="Y162" s="26" t="s">
        <v>761</v>
      </c>
      <c r="Z162" s="16" t="s">
        <v>199</v>
      </c>
    </row>
    <row r="163" spans="1:26" ht="26.25" thickBot="1" x14ac:dyDescent="0.3">
      <c r="A163" s="39"/>
      <c r="B163" s="18" t="s">
        <v>92</v>
      </c>
      <c r="C163" s="19" t="s">
        <v>173</v>
      </c>
      <c r="D163" s="20"/>
      <c r="E163" s="21" t="s">
        <v>203</v>
      </c>
      <c r="F163" s="20" t="s">
        <v>173</v>
      </c>
      <c r="G163" s="19"/>
      <c r="H163" s="20"/>
      <c r="I163" s="21" t="s">
        <v>203</v>
      </c>
      <c r="J163" s="20" t="s">
        <v>173</v>
      </c>
      <c r="K163" s="19"/>
      <c r="L163" s="20"/>
      <c r="M163" s="21" t="s">
        <v>203</v>
      </c>
      <c r="N163" s="20" t="s">
        <v>173</v>
      </c>
      <c r="O163" s="19"/>
      <c r="P163" s="20"/>
      <c r="Q163" s="21" t="s">
        <v>203</v>
      </c>
      <c r="R163" s="20" t="s">
        <v>173</v>
      </c>
      <c r="S163" s="19"/>
      <c r="T163" s="11"/>
      <c r="U163" s="27">
        <v>1919</v>
      </c>
      <c r="V163" s="20" t="s">
        <v>173</v>
      </c>
      <c r="W163" s="19"/>
      <c r="X163" s="11"/>
      <c r="Y163" s="27">
        <v>1919</v>
      </c>
      <c r="Z163" s="20" t="s">
        <v>173</v>
      </c>
    </row>
    <row r="164" spans="1:26" x14ac:dyDescent="0.25">
      <c r="A164" s="39"/>
      <c r="B164" s="12"/>
      <c r="C164" s="12" t="s">
        <v>173</v>
      </c>
      <c r="D164" s="29"/>
      <c r="E164" s="29"/>
      <c r="F164" s="12"/>
      <c r="G164" s="12"/>
      <c r="H164" s="29"/>
      <c r="I164" s="29"/>
      <c r="J164" s="12"/>
      <c r="K164" s="12"/>
      <c r="L164" s="29"/>
      <c r="M164" s="29"/>
      <c r="N164" s="12"/>
      <c r="O164" s="12"/>
      <c r="P164" s="29"/>
      <c r="Q164" s="29"/>
      <c r="R164" s="12"/>
      <c r="S164" s="12"/>
      <c r="T164" s="29"/>
      <c r="U164" s="29"/>
      <c r="V164" s="12"/>
      <c r="W164" s="12"/>
      <c r="X164" s="29"/>
      <c r="Y164" s="29"/>
      <c r="Z164" s="12"/>
    </row>
    <row r="165" spans="1:26" ht="26.25" thickBot="1" x14ac:dyDescent="0.3">
      <c r="A165" s="39"/>
      <c r="B165" s="35" t="s">
        <v>742</v>
      </c>
      <c r="C165" s="15" t="s">
        <v>173</v>
      </c>
      <c r="D165" s="24" t="s">
        <v>197</v>
      </c>
      <c r="E165" s="26" t="s">
        <v>757</v>
      </c>
      <c r="F165" s="16" t="s">
        <v>199</v>
      </c>
      <c r="G165" s="15"/>
      <c r="H165" s="24" t="s">
        <v>197</v>
      </c>
      <c r="I165" s="26" t="s">
        <v>754</v>
      </c>
      <c r="J165" s="16" t="s">
        <v>199</v>
      </c>
      <c r="K165" s="15"/>
      <c r="L165" s="24" t="s">
        <v>197</v>
      </c>
      <c r="M165" s="26" t="s">
        <v>760</v>
      </c>
      <c r="N165" s="16" t="s">
        <v>199</v>
      </c>
      <c r="O165" s="15"/>
      <c r="P165" s="24" t="s">
        <v>197</v>
      </c>
      <c r="Q165" s="25">
        <v>11597</v>
      </c>
      <c r="R165" s="16" t="s">
        <v>173</v>
      </c>
      <c r="S165" s="15"/>
      <c r="T165" s="24" t="s">
        <v>197</v>
      </c>
      <c r="U165" s="25">
        <v>48550</v>
      </c>
      <c r="V165" s="16" t="s">
        <v>173</v>
      </c>
      <c r="W165" s="15"/>
      <c r="X165" s="24" t="s">
        <v>197</v>
      </c>
      <c r="Y165" s="26" t="s">
        <v>762</v>
      </c>
      <c r="Z165" s="16" t="s">
        <v>199</v>
      </c>
    </row>
    <row r="166" spans="1:26" ht="15.75" thickTop="1" x14ac:dyDescent="0.25">
      <c r="A166" s="39"/>
      <c r="B166" s="12"/>
      <c r="C166" s="12" t="s">
        <v>173</v>
      </c>
      <c r="D166" s="31"/>
      <c r="E166" s="31"/>
      <c r="F166" s="12"/>
      <c r="G166" s="12"/>
      <c r="H166" s="31"/>
      <c r="I166" s="31"/>
      <c r="J166" s="12"/>
      <c r="K166" s="12"/>
      <c r="L166" s="31"/>
      <c r="M166" s="31"/>
      <c r="N166" s="12"/>
      <c r="O166" s="12"/>
      <c r="P166" s="31"/>
      <c r="Q166" s="31"/>
      <c r="R166" s="12"/>
      <c r="S166" s="12"/>
      <c r="T166" s="31"/>
      <c r="U166" s="31"/>
      <c r="V166" s="12"/>
      <c r="W166" s="12"/>
      <c r="X166" s="31"/>
      <c r="Y166" s="31"/>
      <c r="Z166" s="12"/>
    </row>
    <row r="167" spans="1:26" ht="39" thickBot="1" x14ac:dyDescent="0.3">
      <c r="A167" s="39"/>
      <c r="B167" s="30" t="s">
        <v>743</v>
      </c>
      <c r="C167" s="19" t="s">
        <v>173</v>
      </c>
      <c r="D167" s="11" t="s">
        <v>197</v>
      </c>
      <c r="E167" s="28" t="s">
        <v>757</v>
      </c>
      <c r="F167" s="20" t="s">
        <v>199</v>
      </c>
      <c r="G167" s="19"/>
      <c r="H167" s="11" t="s">
        <v>197</v>
      </c>
      <c r="I167" s="28" t="s">
        <v>763</v>
      </c>
      <c r="J167" s="20" t="s">
        <v>199</v>
      </c>
      <c r="K167" s="19"/>
      <c r="L167" s="11" t="s">
        <v>197</v>
      </c>
      <c r="M167" s="28" t="s">
        <v>760</v>
      </c>
      <c r="N167" s="20" t="s">
        <v>199</v>
      </c>
      <c r="O167" s="19"/>
      <c r="P167" s="11" t="s">
        <v>197</v>
      </c>
      <c r="Q167" s="27">
        <v>11597</v>
      </c>
      <c r="R167" s="20" t="s">
        <v>173</v>
      </c>
      <c r="S167" s="19"/>
      <c r="T167" s="11" t="s">
        <v>197</v>
      </c>
      <c r="U167" s="27">
        <v>49645</v>
      </c>
      <c r="V167" s="20" t="s">
        <v>173</v>
      </c>
      <c r="W167" s="19"/>
      <c r="X167" s="11" t="s">
        <v>197</v>
      </c>
      <c r="Y167" s="28" t="s">
        <v>764</v>
      </c>
      <c r="Z167" s="20" t="s">
        <v>199</v>
      </c>
    </row>
    <row r="168" spans="1:26" ht="15.75" thickTop="1" x14ac:dyDescent="0.25">
      <c r="A168" s="39"/>
      <c r="B168" s="12"/>
      <c r="C168" s="12" t="s">
        <v>173</v>
      </c>
      <c r="D168" s="31"/>
      <c r="E168" s="31"/>
      <c r="F168" s="12"/>
      <c r="G168" s="12"/>
      <c r="H168" s="31"/>
      <c r="I168" s="31"/>
      <c r="J168" s="12"/>
      <c r="K168" s="12"/>
      <c r="L168" s="31"/>
      <c r="M168" s="31"/>
      <c r="N168" s="12"/>
      <c r="O168" s="12"/>
      <c r="P168" s="31"/>
      <c r="Q168" s="31"/>
      <c r="R168" s="12"/>
      <c r="S168" s="12"/>
      <c r="T168" s="31"/>
      <c r="U168" s="31"/>
      <c r="V168" s="12"/>
      <c r="W168" s="12"/>
      <c r="X168" s="31"/>
      <c r="Y168" s="31"/>
      <c r="Z168" s="12"/>
    </row>
    <row r="169" spans="1:26" x14ac:dyDescent="0.25">
      <c r="A169" s="39"/>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row>
    <row r="170" spans="1:26" x14ac:dyDescent="0.25">
      <c r="A170" s="39"/>
      <c r="B170" s="40" t="s">
        <v>720</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x14ac:dyDescent="0.25">
      <c r="A171" s="39"/>
      <c r="B171" s="40" t="s">
        <v>765</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row r="172" spans="1:26" x14ac:dyDescent="0.25">
      <c r="A172" s="39"/>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x14ac:dyDescent="0.25">
      <c r="A173" s="39"/>
      <c r="B173" s="4"/>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x14ac:dyDescent="0.25">
      <c r="A174" s="39"/>
      <c r="B174" s="33"/>
      <c r="C174" s="33" t="s">
        <v>173</v>
      </c>
      <c r="D174" s="32" t="s">
        <v>682</v>
      </c>
      <c r="E174" s="32"/>
      <c r="F174" s="33"/>
      <c r="G174" s="33"/>
      <c r="H174" s="32" t="s">
        <v>686</v>
      </c>
      <c r="I174" s="32"/>
      <c r="J174" s="33"/>
      <c r="K174" s="33"/>
      <c r="L174" s="32" t="s">
        <v>687</v>
      </c>
      <c r="M174" s="32"/>
      <c r="N174" s="33"/>
      <c r="O174" s="33"/>
      <c r="P174" s="32" t="s">
        <v>686</v>
      </c>
      <c r="Q174" s="32"/>
      <c r="R174" s="33"/>
      <c r="S174" s="33" t="s">
        <v>173</v>
      </c>
      <c r="T174" s="32" t="s">
        <v>691</v>
      </c>
      <c r="U174" s="32"/>
      <c r="V174" s="33"/>
      <c r="W174" s="33"/>
      <c r="X174" s="32" t="s">
        <v>692</v>
      </c>
      <c r="Y174" s="32"/>
      <c r="Z174" s="33"/>
    </row>
    <row r="175" spans="1:26" x14ac:dyDescent="0.25">
      <c r="A175" s="39"/>
      <c r="B175" s="33"/>
      <c r="C175" s="33"/>
      <c r="D175" s="32" t="s">
        <v>722</v>
      </c>
      <c r="E175" s="32"/>
      <c r="F175" s="33"/>
      <c r="G175" s="33"/>
      <c r="H175" s="32" t="s">
        <v>687</v>
      </c>
      <c r="I175" s="32"/>
      <c r="J175" s="33"/>
      <c r="K175" s="33"/>
      <c r="L175" s="32" t="s">
        <v>688</v>
      </c>
      <c r="M175" s="32"/>
      <c r="N175" s="33"/>
      <c r="O175" s="33"/>
      <c r="P175" s="32" t="s">
        <v>690</v>
      </c>
      <c r="Q175" s="32"/>
      <c r="R175" s="33"/>
      <c r="S175" s="33"/>
      <c r="T175" s="32"/>
      <c r="U175" s="32"/>
      <c r="V175" s="33"/>
      <c r="W175" s="33"/>
      <c r="X175" s="32"/>
      <c r="Y175" s="32"/>
      <c r="Z175" s="33"/>
    </row>
    <row r="176" spans="1:26" x14ac:dyDescent="0.25">
      <c r="A176" s="39"/>
      <c r="B176" s="33"/>
      <c r="C176" s="33"/>
      <c r="D176" s="32" t="s">
        <v>684</v>
      </c>
      <c r="E176" s="32"/>
      <c r="F176" s="33"/>
      <c r="G176" s="33"/>
      <c r="H176" s="32" t="s">
        <v>688</v>
      </c>
      <c r="I176" s="32"/>
      <c r="J176" s="33"/>
      <c r="K176" s="33"/>
      <c r="L176" s="32" t="s">
        <v>690</v>
      </c>
      <c r="M176" s="32"/>
      <c r="N176" s="33"/>
      <c r="O176" s="33"/>
      <c r="P176" s="32"/>
      <c r="Q176" s="32"/>
      <c r="R176" s="33"/>
      <c r="S176" s="33"/>
      <c r="T176" s="32"/>
      <c r="U176" s="32"/>
      <c r="V176" s="33"/>
      <c r="W176" s="33"/>
      <c r="X176" s="32"/>
      <c r="Y176" s="32"/>
      <c r="Z176" s="33"/>
    </row>
    <row r="177" spans="1:26" ht="15.75" thickBot="1" x14ac:dyDescent="0.3">
      <c r="A177" s="39"/>
      <c r="B177" s="33"/>
      <c r="C177" s="33"/>
      <c r="D177" s="34" t="s">
        <v>685</v>
      </c>
      <c r="E177" s="34"/>
      <c r="F177" s="33"/>
      <c r="G177" s="33"/>
      <c r="H177" s="34" t="s">
        <v>689</v>
      </c>
      <c r="I177" s="34"/>
      <c r="J177" s="33"/>
      <c r="K177" s="33"/>
      <c r="L177" s="34"/>
      <c r="M177" s="34"/>
      <c r="N177" s="33"/>
      <c r="O177" s="33"/>
      <c r="P177" s="34"/>
      <c r="Q177" s="34"/>
      <c r="R177" s="33"/>
      <c r="S177" s="33"/>
      <c r="T177" s="34"/>
      <c r="U177" s="34"/>
      <c r="V177" s="33"/>
      <c r="W177" s="33"/>
      <c r="X177" s="34"/>
      <c r="Y177" s="34"/>
      <c r="Z177" s="33"/>
    </row>
    <row r="178" spans="1:26" ht="15.75" thickBot="1" x14ac:dyDescent="0.3">
      <c r="A178" s="39"/>
      <c r="B178" s="13" t="s">
        <v>76</v>
      </c>
      <c r="C178" s="15" t="s">
        <v>173</v>
      </c>
      <c r="D178" s="16" t="s">
        <v>197</v>
      </c>
      <c r="E178" s="17" t="s">
        <v>203</v>
      </c>
      <c r="F178" s="16" t="s">
        <v>173</v>
      </c>
      <c r="G178" s="15"/>
      <c r="H178" s="24" t="s">
        <v>197</v>
      </c>
      <c r="I178" s="25">
        <v>70064</v>
      </c>
      <c r="J178" s="16" t="s">
        <v>173</v>
      </c>
      <c r="K178" s="15"/>
      <c r="L178" s="24" t="s">
        <v>197</v>
      </c>
      <c r="M178" s="25">
        <v>700916</v>
      </c>
      <c r="N178" s="16" t="s">
        <v>173</v>
      </c>
      <c r="O178" s="15"/>
      <c r="P178" s="24" t="s">
        <v>197</v>
      </c>
      <c r="Q178" s="25">
        <v>21566</v>
      </c>
      <c r="R178" s="16" t="s">
        <v>173</v>
      </c>
      <c r="S178" s="15" t="s">
        <v>173</v>
      </c>
      <c r="T178" s="24" t="s">
        <v>197</v>
      </c>
      <c r="U178" s="26" t="s">
        <v>766</v>
      </c>
      <c r="V178" s="16" t="s">
        <v>199</v>
      </c>
      <c r="W178" s="15"/>
      <c r="X178" s="24" t="s">
        <v>197</v>
      </c>
      <c r="Y178" s="25">
        <v>789076</v>
      </c>
      <c r="Z178" s="16" t="s">
        <v>173</v>
      </c>
    </row>
    <row r="179" spans="1:26" x14ac:dyDescent="0.25">
      <c r="A179" s="39"/>
      <c r="B179" s="12"/>
      <c r="C179" s="12" t="s">
        <v>173</v>
      </c>
      <c r="D179" s="29"/>
      <c r="E179" s="29"/>
      <c r="F179" s="12"/>
      <c r="G179" s="12"/>
      <c r="H179" s="29"/>
      <c r="I179" s="29"/>
      <c r="J179" s="12"/>
      <c r="K179" s="12"/>
      <c r="L179" s="29"/>
      <c r="M179" s="29"/>
      <c r="N179" s="12"/>
      <c r="O179" s="12"/>
      <c r="P179" s="29"/>
      <c r="Q179" s="29"/>
      <c r="R179" s="12"/>
      <c r="S179" s="12" t="s">
        <v>173</v>
      </c>
      <c r="T179" s="29"/>
      <c r="U179" s="29"/>
      <c r="V179" s="12"/>
      <c r="W179" s="12"/>
      <c r="X179" s="29"/>
      <c r="Y179" s="29"/>
      <c r="Z179" s="12"/>
    </row>
    <row r="180" spans="1:26" ht="25.5" x14ac:dyDescent="0.25">
      <c r="A180" s="39"/>
      <c r="B180" s="18" t="s">
        <v>724</v>
      </c>
      <c r="C180" s="19" t="s">
        <v>173</v>
      </c>
      <c r="D180" s="20"/>
      <c r="E180" s="21" t="s">
        <v>203</v>
      </c>
      <c r="F180" s="20" t="s">
        <v>173</v>
      </c>
      <c r="G180" s="19"/>
      <c r="H180" s="11"/>
      <c r="I180" s="27">
        <v>41221</v>
      </c>
      <c r="J180" s="20" t="s">
        <v>173</v>
      </c>
      <c r="K180" s="19"/>
      <c r="L180" s="11"/>
      <c r="M180" s="27">
        <v>542699</v>
      </c>
      <c r="N180" s="20" t="s">
        <v>173</v>
      </c>
      <c r="O180" s="19"/>
      <c r="P180" s="11"/>
      <c r="Q180" s="27">
        <v>17204</v>
      </c>
      <c r="R180" s="20" t="s">
        <v>173</v>
      </c>
      <c r="S180" s="19" t="s">
        <v>173</v>
      </c>
      <c r="T180" s="11"/>
      <c r="U180" s="28" t="s">
        <v>766</v>
      </c>
      <c r="V180" s="20" t="s">
        <v>199</v>
      </c>
      <c r="W180" s="19"/>
      <c r="X180" s="11"/>
      <c r="Y180" s="27">
        <v>597654</v>
      </c>
      <c r="Z180" s="20" t="s">
        <v>173</v>
      </c>
    </row>
    <row r="181" spans="1:26" x14ac:dyDescent="0.25">
      <c r="A181" s="39"/>
      <c r="B181" s="13" t="s">
        <v>79</v>
      </c>
      <c r="C181" s="15" t="s">
        <v>173</v>
      </c>
      <c r="D181" s="24"/>
      <c r="E181" s="25">
        <v>1453</v>
      </c>
      <c r="F181" s="16" t="s">
        <v>173</v>
      </c>
      <c r="G181" s="15"/>
      <c r="H181" s="24"/>
      <c r="I181" s="25">
        <v>3933</v>
      </c>
      <c r="J181" s="16" t="s">
        <v>173</v>
      </c>
      <c r="K181" s="15"/>
      <c r="L181" s="24"/>
      <c r="M181" s="25">
        <v>89011</v>
      </c>
      <c r="N181" s="16" t="s">
        <v>173</v>
      </c>
      <c r="O181" s="15"/>
      <c r="P181" s="24"/>
      <c r="Q181" s="25">
        <v>1429</v>
      </c>
      <c r="R181" s="16" t="s">
        <v>173</v>
      </c>
      <c r="S181" s="15" t="s">
        <v>173</v>
      </c>
      <c r="T181" s="16"/>
      <c r="U181" s="17" t="s">
        <v>203</v>
      </c>
      <c r="V181" s="16" t="s">
        <v>173</v>
      </c>
      <c r="W181" s="15"/>
      <c r="X181" s="24"/>
      <c r="Y181" s="25">
        <v>95826</v>
      </c>
      <c r="Z181" s="16" t="s">
        <v>173</v>
      </c>
    </row>
    <row r="182" spans="1:26" ht="25.5" x14ac:dyDescent="0.25">
      <c r="A182" s="39"/>
      <c r="B182" s="18" t="s">
        <v>81</v>
      </c>
      <c r="C182" s="19" t="s">
        <v>173</v>
      </c>
      <c r="D182" s="11"/>
      <c r="E182" s="28">
        <v>87</v>
      </c>
      <c r="F182" s="20" t="s">
        <v>173</v>
      </c>
      <c r="G182" s="19"/>
      <c r="H182" s="11"/>
      <c r="I182" s="27">
        <v>9697</v>
      </c>
      <c r="J182" s="20" t="s">
        <v>173</v>
      </c>
      <c r="K182" s="19"/>
      <c r="L182" s="11"/>
      <c r="M182" s="27">
        <v>50640</v>
      </c>
      <c r="N182" s="20" t="s">
        <v>173</v>
      </c>
      <c r="O182" s="19"/>
      <c r="P182" s="11"/>
      <c r="Q182" s="28">
        <v>953</v>
      </c>
      <c r="R182" s="20" t="s">
        <v>173</v>
      </c>
      <c r="S182" s="19" t="s">
        <v>173</v>
      </c>
      <c r="T182" s="20"/>
      <c r="U182" s="21" t="s">
        <v>203</v>
      </c>
      <c r="V182" s="20" t="s">
        <v>173</v>
      </c>
      <c r="W182" s="19"/>
      <c r="X182" s="11"/>
      <c r="Y182" s="27">
        <v>61377</v>
      </c>
      <c r="Z182" s="20" t="s">
        <v>173</v>
      </c>
    </row>
    <row r="183" spans="1:26" ht="15.75" thickBot="1" x14ac:dyDescent="0.3">
      <c r="A183" s="39"/>
      <c r="B183" s="13" t="s">
        <v>82</v>
      </c>
      <c r="C183" s="15" t="s">
        <v>173</v>
      </c>
      <c r="D183" s="16"/>
      <c r="E183" s="17" t="s">
        <v>203</v>
      </c>
      <c r="F183" s="16" t="s">
        <v>173</v>
      </c>
      <c r="G183" s="15"/>
      <c r="H183" s="16"/>
      <c r="I183" s="17" t="s">
        <v>203</v>
      </c>
      <c r="J183" s="16" t="s">
        <v>173</v>
      </c>
      <c r="K183" s="15"/>
      <c r="L183" s="24"/>
      <c r="M183" s="25">
        <v>9120</v>
      </c>
      <c r="N183" s="16" t="s">
        <v>173</v>
      </c>
      <c r="O183" s="15"/>
      <c r="P183" s="16"/>
      <c r="Q183" s="17" t="s">
        <v>203</v>
      </c>
      <c r="R183" s="16" t="s">
        <v>173</v>
      </c>
      <c r="S183" s="15" t="s">
        <v>173</v>
      </c>
      <c r="T183" s="16"/>
      <c r="U183" s="17" t="s">
        <v>203</v>
      </c>
      <c r="V183" s="16" t="s">
        <v>173</v>
      </c>
      <c r="W183" s="15"/>
      <c r="X183" s="24"/>
      <c r="Y183" s="25">
        <v>9120</v>
      </c>
      <c r="Z183" s="16" t="s">
        <v>173</v>
      </c>
    </row>
    <row r="184" spans="1:26" x14ac:dyDescent="0.25">
      <c r="A184" s="39"/>
      <c r="B184" s="12"/>
      <c r="C184" s="12" t="s">
        <v>173</v>
      </c>
      <c r="D184" s="29"/>
      <c r="E184" s="29"/>
      <c r="F184" s="12"/>
      <c r="G184" s="12"/>
      <c r="H184" s="29"/>
      <c r="I184" s="29"/>
      <c r="J184" s="12"/>
      <c r="K184" s="12"/>
      <c r="L184" s="29"/>
      <c r="M184" s="29"/>
      <c r="N184" s="12"/>
      <c r="O184" s="12"/>
      <c r="P184" s="29"/>
      <c r="Q184" s="29"/>
      <c r="R184" s="12"/>
      <c r="S184" s="12" t="s">
        <v>173</v>
      </c>
      <c r="T184" s="29"/>
      <c r="U184" s="29"/>
      <c r="V184" s="12"/>
      <c r="W184" s="12"/>
      <c r="X184" s="29"/>
      <c r="Y184" s="29"/>
      <c r="Z184" s="12"/>
    </row>
    <row r="185" spans="1:26" x14ac:dyDescent="0.25">
      <c r="A185" s="39"/>
      <c r="B185" s="30" t="s">
        <v>83</v>
      </c>
      <c r="C185" s="19" t="s">
        <v>173</v>
      </c>
      <c r="D185" s="11"/>
      <c r="E185" s="28" t="s">
        <v>767</v>
      </c>
      <c r="F185" s="20" t="s">
        <v>199</v>
      </c>
      <c r="G185" s="19"/>
      <c r="H185" s="11"/>
      <c r="I185" s="27">
        <v>15213</v>
      </c>
      <c r="J185" s="20" t="s">
        <v>173</v>
      </c>
      <c r="K185" s="19"/>
      <c r="L185" s="11"/>
      <c r="M185" s="27">
        <v>9446</v>
      </c>
      <c r="N185" s="20" t="s">
        <v>173</v>
      </c>
      <c r="O185" s="19"/>
      <c r="P185" s="11"/>
      <c r="Q185" s="27">
        <v>1980</v>
      </c>
      <c r="R185" s="20" t="s">
        <v>173</v>
      </c>
      <c r="S185" s="19" t="s">
        <v>173</v>
      </c>
      <c r="T185" s="20"/>
      <c r="U185" s="21" t="s">
        <v>203</v>
      </c>
      <c r="V185" s="20" t="s">
        <v>173</v>
      </c>
      <c r="W185" s="19"/>
      <c r="X185" s="11"/>
      <c r="Y185" s="27">
        <v>25099</v>
      </c>
      <c r="Z185" s="20" t="s">
        <v>173</v>
      </c>
    </row>
    <row r="186" spans="1:26" x14ac:dyDescent="0.25">
      <c r="A186" s="39"/>
      <c r="B186" s="13" t="s">
        <v>728</v>
      </c>
      <c r="C186" s="15" t="s">
        <v>173</v>
      </c>
      <c r="D186" s="24"/>
      <c r="E186" s="25">
        <v>8510</v>
      </c>
      <c r="F186" s="16" t="s">
        <v>173</v>
      </c>
      <c r="G186" s="15"/>
      <c r="H186" s="24"/>
      <c r="I186" s="26" t="s">
        <v>624</v>
      </c>
      <c r="J186" s="16" t="s">
        <v>199</v>
      </c>
      <c r="K186" s="15"/>
      <c r="L186" s="24"/>
      <c r="M186" s="26" t="s">
        <v>768</v>
      </c>
      <c r="N186" s="16" t="s">
        <v>199</v>
      </c>
      <c r="O186" s="15"/>
      <c r="P186" s="24"/>
      <c r="Q186" s="26">
        <v>124</v>
      </c>
      <c r="R186" s="16" t="s">
        <v>173</v>
      </c>
      <c r="S186" s="15" t="s">
        <v>173</v>
      </c>
      <c r="T186" s="24"/>
      <c r="U186" s="26" t="s">
        <v>769</v>
      </c>
      <c r="V186" s="16" t="s">
        <v>199</v>
      </c>
      <c r="W186" s="15"/>
      <c r="X186" s="24"/>
      <c r="Y186" s="26" t="s">
        <v>770</v>
      </c>
      <c r="Z186" s="16" t="s">
        <v>199</v>
      </c>
    </row>
    <row r="187" spans="1:26" ht="15.75" thickBot="1" x14ac:dyDescent="0.3">
      <c r="A187" s="39"/>
      <c r="B187" s="18" t="s">
        <v>86</v>
      </c>
      <c r="C187" s="19" t="s">
        <v>173</v>
      </c>
      <c r="D187" s="20"/>
      <c r="E187" s="21" t="s">
        <v>203</v>
      </c>
      <c r="F187" s="20" t="s">
        <v>173</v>
      </c>
      <c r="G187" s="19"/>
      <c r="H187" s="11"/>
      <c r="I187" s="27">
        <v>14004</v>
      </c>
      <c r="J187" s="20" t="s">
        <v>173</v>
      </c>
      <c r="K187" s="19"/>
      <c r="L187" s="11"/>
      <c r="M187" s="27">
        <v>33685</v>
      </c>
      <c r="N187" s="20" t="s">
        <v>173</v>
      </c>
      <c r="O187" s="19"/>
      <c r="P187" s="11"/>
      <c r="Q187" s="28">
        <v>647</v>
      </c>
      <c r="R187" s="20" t="s">
        <v>173</v>
      </c>
      <c r="S187" s="19" t="s">
        <v>173</v>
      </c>
      <c r="T187" s="11"/>
      <c r="U187" s="28" t="s">
        <v>771</v>
      </c>
      <c r="V187" s="20" t="s">
        <v>199</v>
      </c>
      <c r="W187" s="19"/>
      <c r="X187" s="11"/>
      <c r="Y187" s="27">
        <v>47784</v>
      </c>
      <c r="Z187" s="20" t="s">
        <v>173</v>
      </c>
    </row>
    <row r="188" spans="1:26" x14ac:dyDescent="0.25">
      <c r="A188" s="39"/>
      <c r="B188" s="12"/>
      <c r="C188" s="12" t="s">
        <v>173</v>
      </c>
      <c r="D188" s="29"/>
      <c r="E188" s="29"/>
      <c r="F188" s="12"/>
      <c r="G188" s="12"/>
      <c r="H188" s="29"/>
      <c r="I188" s="29"/>
      <c r="J188" s="12"/>
      <c r="K188" s="12"/>
      <c r="L188" s="29"/>
      <c r="M188" s="29"/>
      <c r="N188" s="12"/>
      <c r="O188" s="12"/>
      <c r="P188" s="29"/>
      <c r="Q188" s="29"/>
      <c r="R188" s="12"/>
      <c r="S188" s="12" t="s">
        <v>173</v>
      </c>
      <c r="T188" s="29"/>
      <c r="U188" s="29"/>
      <c r="V188" s="12"/>
      <c r="W188" s="12"/>
      <c r="X188" s="29"/>
      <c r="Y188" s="29"/>
      <c r="Z188" s="12"/>
    </row>
    <row r="189" spans="1:26" ht="25.5" x14ac:dyDescent="0.25">
      <c r="A189" s="39"/>
      <c r="B189" s="35" t="s">
        <v>733</v>
      </c>
      <c r="C189" s="15" t="s">
        <v>173</v>
      </c>
      <c r="D189" s="24"/>
      <c r="E189" s="26" t="s">
        <v>772</v>
      </c>
      <c r="F189" s="16" t="s">
        <v>199</v>
      </c>
      <c r="G189" s="15"/>
      <c r="H189" s="24"/>
      <c r="I189" s="25">
        <v>1270</v>
      </c>
      <c r="J189" s="16" t="s">
        <v>173</v>
      </c>
      <c r="K189" s="15"/>
      <c r="L189" s="24"/>
      <c r="M189" s="26">
        <v>136</v>
      </c>
      <c r="N189" s="16" t="s">
        <v>173</v>
      </c>
      <c r="O189" s="15"/>
      <c r="P189" s="24"/>
      <c r="Q189" s="25">
        <v>1209</v>
      </c>
      <c r="R189" s="16" t="s">
        <v>173</v>
      </c>
      <c r="S189" s="15" t="s">
        <v>173</v>
      </c>
      <c r="T189" s="24"/>
      <c r="U189" s="25">
        <v>5994</v>
      </c>
      <c r="V189" s="16" t="s">
        <v>173</v>
      </c>
      <c r="W189" s="15"/>
      <c r="X189" s="24"/>
      <c r="Y189" s="26" t="s">
        <v>657</v>
      </c>
      <c r="Z189" s="16" t="s">
        <v>199</v>
      </c>
    </row>
    <row r="190" spans="1:26" ht="15.75" thickBot="1" x14ac:dyDescent="0.3">
      <c r="A190" s="39"/>
      <c r="B190" s="18" t="s">
        <v>737</v>
      </c>
      <c r="C190" s="19" t="s">
        <v>173</v>
      </c>
      <c r="D190" s="20"/>
      <c r="E190" s="21" t="s">
        <v>203</v>
      </c>
      <c r="F190" s="20" t="s">
        <v>173</v>
      </c>
      <c r="G190" s="19"/>
      <c r="H190" s="20"/>
      <c r="I190" s="21" t="s">
        <v>203</v>
      </c>
      <c r="J190" s="20" t="s">
        <v>173</v>
      </c>
      <c r="K190" s="19"/>
      <c r="L190" s="11"/>
      <c r="M190" s="27">
        <v>3408</v>
      </c>
      <c r="N190" s="20" t="s">
        <v>173</v>
      </c>
      <c r="O190" s="19"/>
      <c r="P190" s="20"/>
      <c r="Q190" s="21" t="s">
        <v>203</v>
      </c>
      <c r="R190" s="20" t="s">
        <v>173</v>
      </c>
      <c r="S190" s="19" t="s">
        <v>173</v>
      </c>
      <c r="T190" s="20"/>
      <c r="U190" s="21" t="s">
        <v>203</v>
      </c>
      <c r="V190" s="20" t="s">
        <v>173</v>
      </c>
      <c r="W190" s="19"/>
      <c r="X190" s="11"/>
      <c r="Y190" s="27">
        <v>3408</v>
      </c>
      <c r="Z190" s="20" t="s">
        <v>173</v>
      </c>
    </row>
    <row r="191" spans="1:26" x14ac:dyDescent="0.25">
      <c r="A191" s="39"/>
      <c r="B191" s="12"/>
      <c r="C191" s="12" t="s">
        <v>173</v>
      </c>
      <c r="D191" s="29"/>
      <c r="E191" s="29"/>
      <c r="F191" s="12"/>
      <c r="G191" s="12"/>
      <c r="H191" s="29"/>
      <c r="I191" s="29"/>
      <c r="J191" s="12"/>
      <c r="K191" s="12"/>
      <c r="L191" s="29"/>
      <c r="M191" s="29"/>
      <c r="N191" s="12"/>
      <c r="O191" s="12"/>
      <c r="P191" s="29"/>
      <c r="Q191" s="29"/>
      <c r="R191" s="12"/>
      <c r="S191" s="12" t="s">
        <v>173</v>
      </c>
      <c r="T191" s="29"/>
      <c r="U191" s="29"/>
      <c r="V191" s="12"/>
      <c r="W191" s="12"/>
      <c r="X191" s="29"/>
      <c r="Y191" s="29"/>
      <c r="Z191" s="12"/>
    </row>
    <row r="192" spans="1:26" ht="25.5" x14ac:dyDescent="0.25">
      <c r="A192" s="39"/>
      <c r="B192" s="35" t="s">
        <v>738</v>
      </c>
      <c r="C192" s="15" t="s">
        <v>173</v>
      </c>
      <c r="D192" s="24"/>
      <c r="E192" s="26" t="s">
        <v>772</v>
      </c>
      <c r="F192" s="16" t="s">
        <v>199</v>
      </c>
      <c r="G192" s="15"/>
      <c r="H192" s="24"/>
      <c r="I192" s="25">
        <v>1270</v>
      </c>
      <c r="J192" s="16" t="s">
        <v>173</v>
      </c>
      <c r="K192" s="15"/>
      <c r="L192" s="24"/>
      <c r="M192" s="26" t="s">
        <v>773</v>
      </c>
      <c r="N192" s="16" t="s">
        <v>199</v>
      </c>
      <c r="O192" s="15"/>
      <c r="P192" s="24"/>
      <c r="Q192" s="25">
        <v>1209</v>
      </c>
      <c r="R192" s="16" t="s">
        <v>173</v>
      </c>
      <c r="S192" s="15" t="s">
        <v>173</v>
      </c>
      <c r="T192" s="24"/>
      <c r="U192" s="25">
        <v>5994</v>
      </c>
      <c r="V192" s="16" t="s">
        <v>173</v>
      </c>
      <c r="W192" s="15"/>
      <c r="X192" s="24"/>
      <c r="Y192" s="26" t="s">
        <v>774</v>
      </c>
      <c r="Z192" s="16" t="s">
        <v>199</v>
      </c>
    </row>
    <row r="193" spans="1:26" ht="15.75" thickBot="1" x14ac:dyDescent="0.3">
      <c r="A193" s="39"/>
      <c r="B193" s="18" t="s">
        <v>90</v>
      </c>
      <c r="C193" s="19" t="s">
        <v>173</v>
      </c>
      <c r="D193" s="20"/>
      <c r="E193" s="21" t="s">
        <v>203</v>
      </c>
      <c r="F193" s="20" t="s">
        <v>173</v>
      </c>
      <c r="G193" s="19"/>
      <c r="H193" s="20"/>
      <c r="I193" s="21" t="s">
        <v>203</v>
      </c>
      <c r="J193" s="20" t="s">
        <v>173</v>
      </c>
      <c r="K193" s="19"/>
      <c r="L193" s="11"/>
      <c r="M193" s="27">
        <v>5201</v>
      </c>
      <c r="N193" s="20" t="s">
        <v>173</v>
      </c>
      <c r="O193" s="19"/>
      <c r="P193" s="20"/>
      <c r="Q193" s="21" t="s">
        <v>203</v>
      </c>
      <c r="R193" s="20" t="s">
        <v>173</v>
      </c>
      <c r="S193" s="19" t="s">
        <v>173</v>
      </c>
      <c r="T193" s="20"/>
      <c r="U193" s="21" t="s">
        <v>203</v>
      </c>
      <c r="V193" s="20" t="s">
        <v>173</v>
      </c>
      <c r="W193" s="19"/>
      <c r="X193" s="11"/>
      <c r="Y193" s="27">
        <v>5201</v>
      </c>
      <c r="Z193" s="20" t="s">
        <v>173</v>
      </c>
    </row>
    <row r="194" spans="1:26" x14ac:dyDescent="0.25">
      <c r="A194" s="39"/>
      <c r="B194" s="12"/>
      <c r="C194" s="12" t="s">
        <v>173</v>
      </c>
      <c r="D194" s="29"/>
      <c r="E194" s="29"/>
      <c r="F194" s="12"/>
      <c r="G194" s="12"/>
      <c r="H194" s="29"/>
      <c r="I194" s="29"/>
      <c r="J194" s="12"/>
      <c r="K194" s="12"/>
      <c r="L194" s="29"/>
      <c r="M194" s="29"/>
      <c r="N194" s="12"/>
      <c r="O194" s="12"/>
      <c r="P194" s="29"/>
      <c r="Q194" s="29"/>
      <c r="R194" s="12"/>
      <c r="S194" s="12" t="s">
        <v>173</v>
      </c>
      <c r="T194" s="29"/>
      <c r="U194" s="29"/>
      <c r="V194" s="12"/>
      <c r="W194" s="12"/>
      <c r="X194" s="29"/>
      <c r="Y194" s="29"/>
      <c r="Z194" s="12"/>
    </row>
    <row r="195" spans="1:26" x14ac:dyDescent="0.25">
      <c r="A195" s="39"/>
      <c r="B195" s="35" t="s">
        <v>136</v>
      </c>
      <c r="C195" s="15" t="s">
        <v>173</v>
      </c>
      <c r="D195" s="24"/>
      <c r="E195" s="26" t="s">
        <v>772</v>
      </c>
      <c r="F195" s="16" t="s">
        <v>199</v>
      </c>
      <c r="G195" s="15"/>
      <c r="H195" s="24"/>
      <c r="I195" s="25">
        <v>1270</v>
      </c>
      <c r="J195" s="16" t="s">
        <v>173</v>
      </c>
      <c r="K195" s="15"/>
      <c r="L195" s="24"/>
      <c r="M195" s="26" t="s">
        <v>775</v>
      </c>
      <c r="N195" s="16" t="s">
        <v>199</v>
      </c>
      <c r="O195" s="15"/>
      <c r="P195" s="24"/>
      <c r="Q195" s="25">
        <v>1209</v>
      </c>
      <c r="R195" s="16" t="s">
        <v>173</v>
      </c>
      <c r="S195" s="15" t="s">
        <v>173</v>
      </c>
      <c r="T195" s="24"/>
      <c r="U195" s="25">
        <v>5994</v>
      </c>
      <c r="V195" s="16" t="s">
        <v>173</v>
      </c>
      <c r="W195" s="15"/>
      <c r="X195" s="24"/>
      <c r="Y195" s="26" t="s">
        <v>772</v>
      </c>
      <c r="Z195" s="16" t="s">
        <v>199</v>
      </c>
    </row>
    <row r="196" spans="1:26" ht="26.25" thickBot="1" x14ac:dyDescent="0.3">
      <c r="A196" s="39"/>
      <c r="B196" s="18" t="s">
        <v>92</v>
      </c>
      <c r="C196" s="19" t="s">
        <v>173</v>
      </c>
      <c r="D196" s="11"/>
      <c r="E196" s="28">
        <v>695</v>
      </c>
      <c r="F196" s="20" t="s">
        <v>173</v>
      </c>
      <c r="G196" s="19"/>
      <c r="H196" s="20"/>
      <c r="I196" s="21" t="s">
        <v>203</v>
      </c>
      <c r="J196" s="20" t="s">
        <v>173</v>
      </c>
      <c r="K196" s="19"/>
      <c r="L196" s="11"/>
      <c r="M196" s="28">
        <v>695</v>
      </c>
      <c r="N196" s="20" t="s">
        <v>173</v>
      </c>
      <c r="O196" s="19"/>
      <c r="P196" s="20"/>
      <c r="Q196" s="21" t="s">
        <v>203</v>
      </c>
      <c r="R196" s="20" t="s">
        <v>173</v>
      </c>
      <c r="S196" s="19" t="s">
        <v>173</v>
      </c>
      <c r="T196" s="11"/>
      <c r="U196" s="28" t="s">
        <v>776</v>
      </c>
      <c r="V196" s="20" t="s">
        <v>199</v>
      </c>
      <c r="W196" s="19"/>
      <c r="X196" s="11"/>
      <c r="Y196" s="28">
        <v>695</v>
      </c>
      <c r="Z196" s="20" t="s">
        <v>173</v>
      </c>
    </row>
    <row r="197" spans="1:26" x14ac:dyDescent="0.25">
      <c r="A197" s="39"/>
      <c r="B197" s="12"/>
      <c r="C197" s="12" t="s">
        <v>173</v>
      </c>
      <c r="D197" s="29"/>
      <c r="E197" s="29"/>
      <c r="F197" s="12"/>
      <c r="G197" s="12"/>
      <c r="H197" s="29"/>
      <c r="I197" s="29"/>
      <c r="J197" s="12"/>
      <c r="K197" s="12"/>
      <c r="L197" s="29"/>
      <c r="M197" s="29"/>
      <c r="N197" s="12"/>
      <c r="O197" s="12"/>
      <c r="P197" s="29"/>
      <c r="Q197" s="29"/>
      <c r="R197" s="12"/>
      <c r="S197" s="12" t="s">
        <v>173</v>
      </c>
      <c r="T197" s="29"/>
      <c r="U197" s="29"/>
      <c r="V197" s="12"/>
      <c r="W197" s="12"/>
      <c r="X197" s="29"/>
      <c r="Y197" s="29"/>
      <c r="Z197" s="12"/>
    </row>
    <row r="198" spans="1:26" ht="26.25" thickBot="1" x14ac:dyDescent="0.3">
      <c r="A198" s="39"/>
      <c r="B198" s="35" t="s">
        <v>742</v>
      </c>
      <c r="C198" s="15" t="s">
        <v>173</v>
      </c>
      <c r="D198" s="24" t="s">
        <v>197</v>
      </c>
      <c r="E198" s="26" t="s">
        <v>777</v>
      </c>
      <c r="F198" s="16" t="s">
        <v>199</v>
      </c>
      <c r="G198" s="15"/>
      <c r="H198" s="24" t="s">
        <v>197</v>
      </c>
      <c r="I198" s="25">
        <v>1270</v>
      </c>
      <c r="J198" s="16" t="s">
        <v>173</v>
      </c>
      <c r="K198" s="15"/>
      <c r="L198" s="24" t="s">
        <v>197</v>
      </c>
      <c r="M198" s="26" t="s">
        <v>778</v>
      </c>
      <c r="N198" s="16" t="s">
        <v>199</v>
      </c>
      <c r="O198" s="15"/>
      <c r="P198" s="24" t="s">
        <v>197</v>
      </c>
      <c r="Q198" s="25">
        <v>1209</v>
      </c>
      <c r="R198" s="16" t="s">
        <v>173</v>
      </c>
      <c r="S198" s="15" t="s">
        <v>173</v>
      </c>
      <c r="T198" s="24" t="s">
        <v>197</v>
      </c>
      <c r="U198" s="25">
        <v>6689</v>
      </c>
      <c r="V198" s="16" t="s">
        <v>173</v>
      </c>
      <c r="W198" s="15"/>
      <c r="X198" s="24" t="s">
        <v>197</v>
      </c>
      <c r="Y198" s="26" t="s">
        <v>777</v>
      </c>
      <c r="Z198" s="16" t="s">
        <v>199</v>
      </c>
    </row>
    <row r="199" spans="1:26" ht="15.75" thickTop="1" x14ac:dyDescent="0.25">
      <c r="A199" s="39"/>
      <c r="B199" s="12"/>
      <c r="C199" s="12" t="s">
        <v>173</v>
      </c>
      <c r="D199" s="31"/>
      <c r="E199" s="31"/>
      <c r="F199" s="12"/>
      <c r="G199" s="12"/>
      <c r="H199" s="31"/>
      <c r="I199" s="31"/>
      <c r="J199" s="12"/>
      <c r="K199" s="12"/>
      <c r="L199" s="31"/>
      <c r="M199" s="31"/>
      <c r="N199" s="12"/>
      <c r="O199" s="12"/>
      <c r="P199" s="31"/>
      <c r="Q199" s="31"/>
      <c r="R199" s="12"/>
      <c r="S199" s="12" t="s">
        <v>173</v>
      </c>
      <c r="T199" s="31"/>
      <c r="U199" s="31"/>
      <c r="V199" s="12"/>
      <c r="W199" s="12"/>
      <c r="X199" s="31"/>
      <c r="Y199" s="31"/>
      <c r="Z199" s="12"/>
    </row>
    <row r="200" spans="1:26" ht="39" thickBot="1" x14ac:dyDescent="0.3">
      <c r="A200" s="39"/>
      <c r="B200" s="30" t="s">
        <v>743</v>
      </c>
      <c r="C200" s="19" t="s">
        <v>173</v>
      </c>
      <c r="D200" s="11" t="s">
        <v>197</v>
      </c>
      <c r="E200" s="28" t="s">
        <v>779</v>
      </c>
      <c r="F200" s="20" t="s">
        <v>199</v>
      </c>
      <c r="G200" s="19"/>
      <c r="H200" s="11" t="s">
        <v>197</v>
      </c>
      <c r="I200" s="28" t="s">
        <v>780</v>
      </c>
      <c r="J200" s="20" t="s">
        <v>199</v>
      </c>
      <c r="K200" s="19"/>
      <c r="L200" s="11" t="s">
        <v>197</v>
      </c>
      <c r="M200" s="28" t="s">
        <v>781</v>
      </c>
      <c r="N200" s="20" t="s">
        <v>199</v>
      </c>
      <c r="O200" s="19"/>
      <c r="P200" s="11" t="s">
        <v>197</v>
      </c>
      <c r="Q200" s="27">
        <v>1209</v>
      </c>
      <c r="R200" s="20" t="s">
        <v>173</v>
      </c>
      <c r="S200" s="19" t="s">
        <v>173</v>
      </c>
      <c r="T200" s="11" t="s">
        <v>197</v>
      </c>
      <c r="U200" s="27">
        <v>10994</v>
      </c>
      <c r="V200" s="20" t="s">
        <v>173</v>
      </c>
      <c r="W200" s="19"/>
      <c r="X200" s="11" t="s">
        <v>197</v>
      </c>
      <c r="Y200" s="28" t="s">
        <v>782</v>
      </c>
      <c r="Z200" s="20" t="s">
        <v>199</v>
      </c>
    </row>
    <row r="201" spans="1:26" ht="15.75" thickTop="1" x14ac:dyDescent="0.25">
      <c r="A201" s="39"/>
      <c r="B201" s="12"/>
      <c r="C201" s="12" t="s">
        <v>173</v>
      </c>
      <c r="D201" s="31"/>
      <c r="E201" s="31"/>
      <c r="F201" s="12"/>
      <c r="G201" s="12"/>
      <c r="H201" s="31"/>
      <c r="I201" s="31"/>
      <c r="J201" s="12"/>
      <c r="K201" s="12"/>
      <c r="L201" s="31"/>
      <c r="M201" s="31"/>
      <c r="N201" s="12"/>
      <c r="O201" s="12"/>
      <c r="P201" s="31"/>
      <c r="Q201" s="31"/>
      <c r="R201" s="12"/>
      <c r="S201" s="12" t="s">
        <v>173</v>
      </c>
      <c r="T201" s="31"/>
      <c r="U201" s="31"/>
      <c r="V201" s="12"/>
      <c r="W201" s="12"/>
      <c r="X201" s="31"/>
      <c r="Y201" s="31"/>
      <c r="Z201" s="12"/>
    </row>
    <row r="202" spans="1:26" x14ac:dyDescent="0.25">
      <c r="A202" s="39"/>
      <c r="B202" s="42"/>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row>
    <row r="203" spans="1:26" x14ac:dyDescent="0.25">
      <c r="A203" s="39"/>
      <c r="B203" s="40" t="s">
        <v>783</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row>
    <row r="204" spans="1:26" x14ac:dyDescent="0.25">
      <c r="A204" s="39"/>
      <c r="B204" s="40" t="s">
        <v>721</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row>
    <row r="205" spans="1:26" x14ac:dyDescent="0.25">
      <c r="A205" s="39"/>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row>
    <row r="206" spans="1:26" x14ac:dyDescent="0.25">
      <c r="A206" s="39"/>
      <c r="B206" s="4"/>
      <c r="C206" s="4"/>
      <c r="D206" s="4"/>
      <c r="E206" s="4"/>
      <c r="F206" s="4"/>
      <c r="G206" s="4"/>
      <c r="H206" s="4"/>
      <c r="I206" s="4"/>
      <c r="J206" s="4"/>
      <c r="K206" s="4"/>
      <c r="L206" s="4"/>
      <c r="M206" s="4"/>
      <c r="N206" s="4"/>
      <c r="O206" s="4"/>
      <c r="P206" s="4"/>
      <c r="Q206" s="4"/>
      <c r="R206" s="4"/>
      <c r="S206" s="4"/>
      <c r="T206" s="4"/>
      <c r="U206" s="4"/>
      <c r="V206" s="4"/>
      <c r="W206" s="4"/>
      <c r="X206" s="4"/>
      <c r="Y206" s="4"/>
      <c r="Z206" s="4"/>
    </row>
    <row r="207" spans="1:26" x14ac:dyDescent="0.25">
      <c r="A207" s="39"/>
      <c r="B207" s="33"/>
      <c r="C207" s="33" t="s">
        <v>173</v>
      </c>
      <c r="D207" s="32" t="s">
        <v>682</v>
      </c>
      <c r="E207" s="32"/>
      <c r="F207" s="33"/>
      <c r="G207" s="33"/>
      <c r="H207" s="32" t="s">
        <v>686</v>
      </c>
      <c r="I207" s="32"/>
      <c r="J207" s="33"/>
      <c r="K207" s="33"/>
      <c r="L207" s="32" t="s">
        <v>687</v>
      </c>
      <c r="M207" s="32"/>
      <c r="N207" s="33"/>
      <c r="O207" s="33"/>
      <c r="P207" s="32" t="s">
        <v>686</v>
      </c>
      <c r="Q207" s="32"/>
      <c r="R207" s="33"/>
      <c r="S207" s="33"/>
      <c r="T207" s="32" t="s">
        <v>691</v>
      </c>
      <c r="U207" s="32"/>
      <c r="V207" s="33"/>
      <c r="W207" s="33"/>
      <c r="X207" s="32" t="s">
        <v>692</v>
      </c>
      <c r="Y207" s="32"/>
      <c r="Z207" s="33"/>
    </row>
    <row r="208" spans="1:26" x14ac:dyDescent="0.25">
      <c r="A208" s="39"/>
      <c r="B208" s="33"/>
      <c r="C208" s="33"/>
      <c r="D208" s="32" t="s">
        <v>683</v>
      </c>
      <c r="E208" s="32"/>
      <c r="F208" s="33"/>
      <c r="G208" s="33"/>
      <c r="H208" s="32" t="s">
        <v>687</v>
      </c>
      <c r="I208" s="32"/>
      <c r="J208" s="33"/>
      <c r="K208" s="33"/>
      <c r="L208" s="32" t="s">
        <v>688</v>
      </c>
      <c r="M208" s="32"/>
      <c r="N208" s="33"/>
      <c r="O208" s="33"/>
      <c r="P208" s="32" t="s">
        <v>690</v>
      </c>
      <c r="Q208" s="32"/>
      <c r="R208" s="33"/>
      <c r="S208" s="33"/>
      <c r="T208" s="32"/>
      <c r="U208" s="32"/>
      <c r="V208" s="33"/>
      <c r="W208" s="33"/>
      <c r="X208" s="32"/>
      <c r="Y208" s="32"/>
      <c r="Z208" s="33"/>
    </row>
    <row r="209" spans="1:26" x14ac:dyDescent="0.25">
      <c r="A209" s="39"/>
      <c r="B209" s="33"/>
      <c r="C209" s="33"/>
      <c r="D209" s="32" t="s">
        <v>684</v>
      </c>
      <c r="E209" s="32"/>
      <c r="F209" s="33"/>
      <c r="G209" s="33"/>
      <c r="H209" s="32" t="s">
        <v>688</v>
      </c>
      <c r="I209" s="32"/>
      <c r="J209" s="33"/>
      <c r="K209" s="33"/>
      <c r="L209" s="32" t="s">
        <v>690</v>
      </c>
      <c r="M209" s="32"/>
      <c r="N209" s="33"/>
      <c r="O209" s="33"/>
      <c r="P209" s="32"/>
      <c r="Q209" s="32"/>
      <c r="R209" s="33"/>
      <c r="S209" s="33"/>
      <c r="T209" s="32"/>
      <c r="U209" s="32"/>
      <c r="V209" s="33"/>
      <c r="W209" s="33"/>
      <c r="X209" s="32"/>
      <c r="Y209" s="32"/>
      <c r="Z209" s="33"/>
    </row>
    <row r="210" spans="1:26" ht="15.75" thickBot="1" x14ac:dyDescent="0.3">
      <c r="A210" s="39"/>
      <c r="B210" s="33"/>
      <c r="C210" s="33"/>
      <c r="D210" s="34" t="s">
        <v>685</v>
      </c>
      <c r="E210" s="34"/>
      <c r="F210" s="33"/>
      <c r="G210" s="33"/>
      <c r="H210" s="34" t="s">
        <v>689</v>
      </c>
      <c r="I210" s="34"/>
      <c r="J210" s="33"/>
      <c r="K210" s="33"/>
      <c r="L210" s="34"/>
      <c r="M210" s="34"/>
      <c r="N210" s="33"/>
      <c r="O210" s="33"/>
      <c r="P210" s="34"/>
      <c r="Q210" s="34"/>
      <c r="R210" s="33"/>
      <c r="S210" s="33"/>
      <c r="T210" s="34"/>
      <c r="U210" s="34"/>
      <c r="V210" s="33"/>
      <c r="W210" s="33"/>
      <c r="X210" s="34"/>
      <c r="Y210" s="34"/>
      <c r="Z210" s="33"/>
    </row>
    <row r="211" spans="1:26" ht="26.25" thickBot="1" x14ac:dyDescent="0.3">
      <c r="A211" s="39"/>
      <c r="B211" s="13" t="s">
        <v>784</v>
      </c>
      <c r="C211" s="15" t="s">
        <v>173</v>
      </c>
      <c r="D211" s="24" t="s">
        <v>197</v>
      </c>
      <c r="E211" s="26" t="s">
        <v>785</v>
      </c>
      <c r="F211" s="16" t="s">
        <v>199</v>
      </c>
      <c r="G211" s="15"/>
      <c r="H211" s="24" t="s">
        <v>197</v>
      </c>
      <c r="I211" s="25">
        <v>9003</v>
      </c>
      <c r="J211" s="16" t="s">
        <v>173</v>
      </c>
      <c r="K211" s="15"/>
      <c r="L211" s="24" t="s">
        <v>197</v>
      </c>
      <c r="M211" s="25">
        <v>44746</v>
      </c>
      <c r="N211" s="16" t="s">
        <v>173</v>
      </c>
      <c r="O211" s="15"/>
      <c r="P211" s="24" t="s">
        <v>197</v>
      </c>
      <c r="Q211" s="25">
        <v>12895</v>
      </c>
      <c r="R211" s="16" t="s">
        <v>173</v>
      </c>
      <c r="S211" s="15"/>
      <c r="T211" s="16" t="s">
        <v>197</v>
      </c>
      <c r="U211" s="17" t="s">
        <v>203</v>
      </c>
      <c r="V211" s="16" t="s">
        <v>173</v>
      </c>
      <c r="W211" s="15"/>
      <c r="X211" s="24" t="s">
        <v>197</v>
      </c>
      <c r="Y211" s="25">
        <v>66412</v>
      </c>
      <c r="Z211" s="16" t="s">
        <v>173</v>
      </c>
    </row>
    <row r="212" spans="1:26" x14ac:dyDescent="0.25">
      <c r="A212" s="39"/>
      <c r="B212" s="12"/>
      <c r="C212" s="12" t="s">
        <v>173</v>
      </c>
      <c r="D212" s="29"/>
      <c r="E212" s="29"/>
      <c r="F212" s="12"/>
      <c r="G212" s="12"/>
      <c r="H212" s="29"/>
      <c r="I212" s="29"/>
      <c r="J212" s="12"/>
      <c r="K212" s="12"/>
      <c r="L212" s="29"/>
      <c r="M212" s="29"/>
      <c r="N212" s="12"/>
      <c r="O212" s="12"/>
      <c r="P212" s="29"/>
      <c r="Q212" s="29"/>
      <c r="R212" s="12"/>
      <c r="S212" s="12"/>
      <c r="T212" s="29"/>
      <c r="U212" s="29"/>
      <c r="V212" s="12"/>
      <c r="W212" s="12"/>
      <c r="X212" s="29"/>
      <c r="Y212" s="29"/>
      <c r="Z212" s="12"/>
    </row>
    <row r="213" spans="1:26" x14ac:dyDescent="0.25">
      <c r="A213" s="39"/>
      <c r="B213" s="18" t="s">
        <v>117</v>
      </c>
      <c r="C213" s="19" t="s">
        <v>173</v>
      </c>
      <c r="D213" s="4"/>
      <c r="E213" s="4"/>
      <c r="F213" s="4"/>
      <c r="G213" s="19"/>
      <c r="H213" s="4"/>
      <c r="I213" s="4"/>
      <c r="J213" s="4"/>
      <c r="K213" s="19"/>
      <c r="L213" s="4"/>
      <c r="M213" s="4"/>
      <c r="N213" s="4"/>
      <c r="O213" s="19"/>
      <c r="P213" s="4"/>
      <c r="Q213" s="4"/>
      <c r="R213" s="4"/>
      <c r="S213" s="19"/>
      <c r="T213" s="4"/>
      <c r="U213" s="4"/>
      <c r="V213" s="4"/>
      <c r="W213" s="19"/>
      <c r="X213" s="4"/>
      <c r="Y213" s="4"/>
      <c r="Z213" s="4"/>
    </row>
    <row r="214" spans="1:26" x14ac:dyDescent="0.25">
      <c r="A214" s="39"/>
      <c r="B214" s="35" t="s">
        <v>118</v>
      </c>
      <c r="C214" s="15" t="s">
        <v>173</v>
      </c>
      <c r="D214" s="16"/>
      <c r="E214" s="17" t="s">
        <v>203</v>
      </c>
      <c r="F214" s="16" t="s">
        <v>173</v>
      </c>
      <c r="G214" s="15"/>
      <c r="H214" s="16"/>
      <c r="I214" s="17" t="s">
        <v>203</v>
      </c>
      <c r="J214" s="16" t="s">
        <v>173</v>
      </c>
      <c r="K214" s="15"/>
      <c r="L214" s="24"/>
      <c r="M214" s="26" t="s">
        <v>786</v>
      </c>
      <c r="N214" s="16" t="s">
        <v>199</v>
      </c>
      <c r="O214" s="15"/>
      <c r="P214" s="16"/>
      <c r="Q214" s="17" t="s">
        <v>203</v>
      </c>
      <c r="R214" s="16" t="s">
        <v>173</v>
      </c>
      <c r="S214" s="15"/>
      <c r="T214" s="16"/>
      <c r="U214" s="17" t="s">
        <v>203</v>
      </c>
      <c r="V214" s="16" t="s">
        <v>173</v>
      </c>
      <c r="W214" s="15"/>
      <c r="X214" s="24"/>
      <c r="Y214" s="26" t="s">
        <v>786</v>
      </c>
      <c r="Z214" s="16" t="s">
        <v>199</v>
      </c>
    </row>
    <row r="215" spans="1:26" ht="25.5" x14ac:dyDescent="0.25">
      <c r="A215" s="39"/>
      <c r="B215" s="30" t="s">
        <v>787</v>
      </c>
      <c r="C215" s="19" t="s">
        <v>173</v>
      </c>
      <c r="D215" s="11"/>
      <c r="E215" s="28" t="s">
        <v>788</v>
      </c>
      <c r="F215" s="20" t="s">
        <v>199</v>
      </c>
      <c r="G215" s="19"/>
      <c r="H215" s="11"/>
      <c r="I215" s="28" t="s">
        <v>789</v>
      </c>
      <c r="J215" s="20" t="s">
        <v>199</v>
      </c>
      <c r="K215" s="19"/>
      <c r="L215" s="11"/>
      <c r="M215" s="28" t="s">
        <v>790</v>
      </c>
      <c r="N215" s="20" t="s">
        <v>199</v>
      </c>
      <c r="O215" s="19"/>
      <c r="P215" s="11"/>
      <c r="Q215" s="28" t="s">
        <v>791</v>
      </c>
      <c r="R215" s="20" t="s">
        <v>199</v>
      </c>
      <c r="S215" s="19"/>
      <c r="T215" s="20"/>
      <c r="U215" s="21" t="s">
        <v>203</v>
      </c>
      <c r="V215" s="20" t="s">
        <v>173</v>
      </c>
      <c r="W215" s="19"/>
      <c r="X215" s="11"/>
      <c r="Y215" s="28" t="s">
        <v>792</v>
      </c>
      <c r="Z215" s="20" t="s">
        <v>199</v>
      </c>
    </row>
    <row r="216" spans="1:26" ht="26.25" thickBot="1" x14ac:dyDescent="0.3">
      <c r="A216" s="39"/>
      <c r="B216" s="35" t="s">
        <v>793</v>
      </c>
      <c r="C216" s="15" t="s">
        <v>173</v>
      </c>
      <c r="D216" s="16"/>
      <c r="E216" s="17" t="s">
        <v>203</v>
      </c>
      <c r="F216" s="16" t="s">
        <v>173</v>
      </c>
      <c r="G216" s="15"/>
      <c r="H216" s="24"/>
      <c r="I216" s="26">
        <v>3</v>
      </c>
      <c r="J216" s="16" t="s">
        <v>173</v>
      </c>
      <c r="K216" s="15"/>
      <c r="L216" s="24"/>
      <c r="M216" s="25">
        <v>16020</v>
      </c>
      <c r="N216" s="16" t="s">
        <v>173</v>
      </c>
      <c r="O216" s="15"/>
      <c r="P216" s="24"/>
      <c r="Q216" s="26">
        <v>62</v>
      </c>
      <c r="R216" s="16" t="s">
        <v>173</v>
      </c>
      <c r="S216" s="15"/>
      <c r="T216" s="16"/>
      <c r="U216" s="17" t="s">
        <v>203</v>
      </c>
      <c r="V216" s="16" t="s">
        <v>173</v>
      </c>
      <c r="W216" s="15"/>
      <c r="X216" s="24"/>
      <c r="Y216" s="25">
        <v>16085</v>
      </c>
      <c r="Z216" s="16" t="s">
        <v>173</v>
      </c>
    </row>
    <row r="217" spans="1:26" x14ac:dyDescent="0.25">
      <c r="A217" s="39"/>
      <c r="B217" s="12"/>
      <c r="C217" s="12" t="s">
        <v>173</v>
      </c>
      <c r="D217" s="29"/>
      <c r="E217" s="29"/>
      <c r="F217" s="12"/>
      <c r="G217" s="12"/>
      <c r="H217" s="29"/>
      <c r="I217" s="29"/>
      <c r="J217" s="12"/>
      <c r="K217" s="12"/>
      <c r="L217" s="29"/>
      <c r="M217" s="29"/>
      <c r="N217" s="12"/>
      <c r="O217" s="12"/>
      <c r="P217" s="29"/>
      <c r="Q217" s="29"/>
      <c r="R217" s="12"/>
      <c r="S217" s="12"/>
      <c r="T217" s="29"/>
      <c r="U217" s="29"/>
      <c r="V217" s="12"/>
      <c r="W217" s="12"/>
      <c r="X217" s="29"/>
      <c r="Y217" s="29"/>
      <c r="Z217" s="12"/>
    </row>
    <row r="218" spans="1:26" ht="15.75" thickBot="1" x14ac:dyDescent="0.3">
      <c r="A218" s="39"/>
      <c r="B218" s="49" t="s">
        <v>121</v>
      </c>
      <c r="C218" s="19" t="s">
        <v>173</v>
      </c>
      <c r="D218" s="11"/>
      <c r="E218" s="28" t="s">
        <v>788</v>
      </c>
      <c r="F218" s="20" t="s">
        <v>199</v>
      </c>
      <c r="G218" s="19"/>
      <c r="H218" s="11"/>
      <c r="I218" s="28" t="s">
        <v>794</v>
      </c>
      <c r="J218" s="20" t="s">
        <v>199</v>
      </c>
      <c r="K218" s="19"/>
      <c r="L218" s="11"/>
      <c r="M218" s="28" t="s">
        <v>795</v>
      </c>
      <c r="N218" s="20" t="s">
        <v>199</v>
      </c>
      <c r="O218" s="19"/>
      <c r="P218" s="11"/>
      <c r="Q218" s="28" t="s">
        <v>796</v>
      </c>
      <c r="R218" s="20" t="s">
        <v>199</v>
      </c>
      <c r="S218" s="19"/>
      <c r="T218" s="20"/>
      <c r="U218" s="21" t="s">
        <v>203</v>
      </c>
      <c r="V218" s="20" t="s">
        <v>173</v>
      </c>
      <c r="W218" s="19"/>
      <c r="X218" s="11"/>
      <c r="Y218" s="28" t="s">
        <v>797</v>
      </c>
      <c r="Z218" s="20" t="s">
        <v>199</v>
      </c>
    </row>
    <row r="219" spans="1:26" x14ac:dyDescent="0.25">
      <c r="A219" s="39"/>
      <c r="B219" s="12"/>
      <c r="C219" s="12" t="s">
        <v>173</v>
      </c>
      <c r="D219" s="29"/>
      <c r="E219" s="29"/>
      <c r="F219" s="12"/>
      <c r="G219" s="12"/>
      <c r="H219" s="29"/>
      <c r="I219" s="29"/>
      <c r="J219" s="12"/>
      <c r="K219" s="12"/>
      <c r="L219" s="29"/>
      <c r="M219" s="29"/>
      <c r="N219" s="12"/>
      <c r="O219" s="12"/>
      <c r="P219" s="29"/>
      <c r="Q219" s="29"/>
      <c r="R219" s="12"/>
      <c r="S219" s="12"/>
      <c r="T219" s="29"/>
      <c r="U219" s="29"/>
      <c r="V219" s="12"/>
      <c r="W219" s="12"/>
      <c r="X219" s="29"/>
      <c r="Y219" s="29"/>
      <c r="Z219" s="12"/>
    </row>
    <row r="220" spans="1:26" x14ac:dyDescent="0.25">
      <c r="A220" s="39"/>
      <c r="B220" s="13" t="s">
        <v>798</v>
      </c>
      <c r="C220" s="15" t="s">
        <v>173</v>
      </c>
      <c r="D220" s="14"/>
      <c r="E220" s="14"/>
      <c r="F220" s="14"/>
      <c r="G220" s="15"/>
      <c r="H220" s="14"/>
      <c r="I220" s="14"/>
      <c r="J220" s="14"/>
      <c r="K220" s="15"/>
      <c r="L220" s="14"/>
      <c r="M220" s="14"/>
      <c r="N220" s="14"/>
      <c r="O220" s="15"/>
      <c r="P220" s="14"/>
      <c r="Q220" s="14"/>
      <c r="R220" s="14"/>
      <c r="S220" s="15"/>
      <c r="T220" s="14"/>
      <c r="U220" s="14"/>
      <c r="V220" s="14"/>
      <c r="W220" s="15"/>
      <c r="X220" s="14"/>
      <c r="Y220" s="14"/>
      <c r="Z220" s="14"/>
    </row>
    <row r="221" spans="1:26" x14ac:dyDescent="0.25">
      <c r="A221" s="39"/>
      <c r="B221" s="30" t="s">
        <v>124</v>
      </c>
      <c r="C221" s="19" t="s">
        <v>173</v>
      </c>
      <c r="D221" s="11"/>
      <c r="E221" s="27">
        <v>230817</v>
      </c>
      <c r="F221" s="20" t="s">
        <v>173</v>
      </c>
      <c r="G221" s="19"/>
      <c r="H221" s="20"/>
      <c r="I221" s="21" t="s">
        <v>203</v>
      </c>
      <c r="J221" s="20" t="s">
        <v>173</v>
      </c>
      <c r="K221" s="19"/>
      <c r="L221" s="20"/>
      <c r="M221" s="21" t="s">
        <v>203</v>
      </c>
      <c r="N221" s="20" t="s">
        <v>173</v>
      </c>
      <c r="O221" s="19"/>
      <c r="P221" s="20"/>
      <c r="Q221" s="21" t="s">
        <v>203</v>
      </c>
      <c r="R221" s="20" t="s">
        <v>173</v>
      </c>
      <c r="S221" s="19"/>
      <c r="T221" s="20"/>
      <c r="U221" s="21" t="s">
        <v>203</v>
      </c>
      <c r="V221" s="20" t="s">
        <v>173</v>
      </c>
      <c r="W221" s="19"/>
      <c r="X221" s="11"/>
      <c r="Y221" s="27">
        <v>230817</v>
      </c>
      <c r="Z221" s="20" t="s">
        <v>173</v>
      </c>
    </row>
    <row r="222" spans="1:26" ht="25.5" x14ac:dyDescent="0.25">
      <c r="A222" s="39"/>
      <c r="B222" s="35" t="s">
        <v>799</v>
      </c>
      <c r="C222" s="15" t="s">
        <v>173</v>
      </c>
      <c r="D222" s="24"/>
      <c r="E222" s="26" t="s">
        <v>800</v>
      </c>
      <c r="F222" s="16" t="s">
        <v>199</v>
      </c>
      <c r="G222" s="15"/>
      <c r="H222" s="24"/>
      <c r="I222" s="25">
        <v>15502</v>
      </c>
      <c r="J222" s="16" t="s">
        <v>173</v>
      </c>
      <c r="K222" s="15"/>
      <c r="L222" s="24"/>
      <c r="M222" s="25">
        <v>19726</v>
      </c>
      <c r="N222" s="16" t="s">
        <v>173</v>
      </c>
      <c r="O222" s="15"/>
      <c r="P222" s="24"/>
      <c r="Q222" s="26" t="s">
        <v>801</v>
      </c>
      <c r="R222" s="16" t="s">
        <v>199</v>
      </c>
      <c r="S222" s="15"/>
      <c r="T222" s="24"/>
      <c r="U222" s="25">
        <v>2784</v>
      </c>
      <c r="V222" s="16" t="s">
        <v>173</v>
      </c>
      <c r="W222" s="15"/>
      <c r="X222" s="16"/>
      <c r="Y222" s="17" t="s">
        <v>203</v>
      </c>
      <c r="Z222" s="16" t="s">
        <v>173</v>
      </c>
    </row>
    <row r="223" spans="1:26" x14ac:dyDescent="0.25">
      <c r="A223" s="39"/>
      <c r="B223" s="30" t="s">
        <v>125</v>
      </c>
      <c r="C223" s="19" t="s">
        <v>173</v>
      </c>
      <c r="D223" s="11"/>
      <c r="E223" s="28" t="s">
        <v>802</v>
      </c>
      <c r="F223" s="20" t="s">
        <v>199</v>
      </c>
      <c r="G223" s="19"/>
      <c r="H223" s="20"/>
      <c r="I223" s="21" t="s">
        <v>203</v>
      </c>
      <c r="J223" s="20" t="s">
        <v>173</v>
      </c>
      <c r="K223" s="19"/>
      <c r="L223" s="20"/>
      <c r="M223" s="21" t="s">
        <v>203</v>
      </c>
      <c r="N223" s="20" t="s">
        <v>173</v>
      </c>
      <c r="O223" s="19"/>
      <c r="P223" s="20"/>
      <c r="Q223" s="21" t="s">
        <v>203</v>
      </c>
      <c r="R223" s="20" t="s">
        <v>173</v>
      </c>
      <c r="S223" s="19"/>
      <c r="T223" s="20"/>
      <c r="U223" s="21" t="s">
        <v>203</v>
      </c>
      <c r="V223" s="20" t="s">
        <v>173</v>
      </c>
      <c r="W223" s="19"/>
      <c r="X223" s="11"/>
      <c r="Y223" s="28" t="s">
        <v>802</v>
      </c>
      <c r="Z223" s="20" t="s">
        <v>199</v>
      </c>
    </row>
    <row r="224" spans="1:26" ht="25.5" x14ac:dyDescent="0.25">
      <c r="A224" s="39"/>
      <c r="B224" s="35" t="s">
        <v>126</v>
      </c>
      <c r="C224" s="15" t="s">
        <v>173</v>
      </c>
      <c r="D224" s="16"/>
      <c r="E224" s="17" t="s">
        <v>203</v>
      </c>
      <c r="F224" s="16" t="s">
        <v>173</v>
      </c>
      <c r="G224" s="15"/>
      <c r="H224" s="16"/>
      <c r="I224" s="17" t="s">
        <v>203</v>
      </c>
      <c r="J224" s="16" t="s">
        <v>173</v>
      </c>
      <c r="K224" s="15"/>
      <c r="L224" s="24"/>
      <c r="M224" s="26" t="s">
        <v>803</v>
      </c>
      <c r="N224" s="16" t="s">
        <v>199</v>
      </c>
      <c r="O224" s="15"/>
      <c r="P224" s="16"/>
      <c r="Q224" s="17" t="s">
        <v>203</v>
      </c>
      <c r="R224" s="16" t="s">
        <v>173</v>
      </c>
      <c r="S224" s="15"/>
      <c r="T224" s="16"/>
      <c r="U224" s="17" t="s">
        <v>203</v>
      </c>
      <c r="V224" s="16" t="s">
        <v>173</v>
      </c>
      <c r="W224" s="15"/>
      <c r="X224" s="24"/>
      <c r="Y224" s="26" t="s">
        <v>803</v>
      </c>
      <c r="Z224" s="16" t="s">
        <v>199</v>
      </c>
    </row>
    <row r="225" spans="1:26" ht="15.75" thickBot="1" x14ac:dyDescent="0.3">
      <c r="A225" s="39"/>
      <c r="B225" s="30" t="s">
        <v>111</v>
      </c>
      <c r="C225" s="19" t="s">
        <v>173</v>
      </c>
      <c r="D225" s="11"/>
      <c r="E225" s="28" t="s">
        <v>804</v>
      </c>
      <c r="F225" s="20" t="s">
        <v>199</v>
      </c>
      <c r="G225" s="19"/>
      <c r="H225" s="20"/>
      <c r="I225" s="21" t="s">
        <v>203</v>
      </c>
      <c r="J225" s="20" t="s">
        <v>173</v>
      </c>
      <c r="K225" s="19"/>
      <c r="L225" s="20"/>
      <c r="M225" s="21" t="s">
        <v>203</v>
      </c>
      <c r="N225" s="20" t="s">
        <v>173</v>
      </c>
      <c r="O225" s="19"/>
      <c r="P225" s="20"/>
      <c r="Q225" s="21" t="s">
        <v>203</v>
      </c>
      <c r="R225" s="20" t="s">
        <v>173</v>
      </c>
      <c r="S225" s="19"/>
      <c r="T225" s="20"/>
      <c r="U225" s="21" t="s">
        <v>203</v>
      </c>
      <c r="V225" s="20" t="s">
        <v>173</v>
      </c>
      <c r="W225" s="19"/>
      <c r="X225" s="11"/>
      <c r="Y225" s="28" t="s">
        <v>804</v>
      </c>
      <c r="Z225" s="20" t="s">
        <v>199</v>
      </c>
    </row>
    <row r="226" spans="1:26" x14ac:dyDescent="0.25">
      <c r="A226" s="39"/>
      <c r="B226" s="12"/>
      <c r="C226" s="12" t="s">
        <v>173</v>
      </c>
      <c r="D226" s="29"/>
      <c r="E226" s="29"/>
      <c r="F226" s="12"/>
      <c r="G226" s="12"/>
      <c r="H226" s="29"/>
      <c r="I226" s="29"/>
      <c r="J226" s="12"/>
      <c r="K226" s="12"/>
      <c r="L226" s="29"/>
      <c r="M226" s="29"/>
      <c r="N226" s="12"/>
      <c r="O226" s="12"/>
      <c r="P226" s="29"/>
      <c r="Q226" s="29"/>
      <c r="R226" s="12"/>
      <c r="S226" s="12"/>
      <c r="T226" s="29"/>
      <c r="U226" s="29"/>
      <c r="V226" s="12"/>
      <c r="W226" s="12"/>
      <c r="X226" s="29"/>
      <c r="Y226" s="29"/>
      <c r="Z226" s="12"/>
    </row>
    <row r="227" spans="1:26" ht="26.25" thickBot="1" x14ac:dyDescent="0.3">
      <c r="A227" s="39"/>
      <c r="B227" s="50" t="s">
        <v>805</v>
      </c>
      <c r="C227" s="15" t="s">
        <v>173</v>
      </c>
      <c r="D227" s="24"/>
      <c r="E227" s="25">
        <v>13269</v>
      </c>
      <c r="F227" s="16" t="s">
        <v>173</v>
      </c>
      <c r="G227" s="15"/>
      <c r="H227" s="24"/>
      <c r="I227" s="25">
        <v>15502</v>
      </c>
      <c r="J227" s="16" t="s">
        <v>173</v>
      </c>
      <c r="K227" s="15"/>
      <c r="L227" s="24"/>
      <c r="M227" s="25">
        <v>9925</v>
      </c>
      <c r="N227" s="16" t="s">
        <v>173</v>
      </c>
      <c r="O227" s="15"/>
      <c r="P227" s="24"/>
      <c r="Q227" s="26" t="s">
        <v>801</v>
      </c>
      <c r="R227" s="16" t="s">
        <v>199</v>
      </c>
      <c r="S227" s="15"/>
      <c r="T227" s="24"/>
      <c r="U227" s="25">
        <v>2784</v>
      </c>
      <c r="V227" s="16" t="s">
        <v>173</v>
      </c>
      <c r="W227" s="15"/>
      <c r="X227" s="24"/>
      <c r="Y227" s="25">
        <v>32589</v>
      </c>
      <c r="Z227" s="16" t="s">
        <v>173</v>
      </c>
    </row>
    <row r="228" spans="1:26" x14ac:dyDescent="0.25">
      <c r="A228" s="39"/>
      <c r="B228" s="12"/>
      <c r="C228" s="12" t="s">
        <v>173</v>
      </c>
      <c r="D228" s="29"/>
      <c r="E228" s="29"/>
      <c r="F228" s="12"/>
      <c r="G228" s="12"/>
      <c r="H228" s="29"/>
      <c r="I228" s="29"/>
      <c r="J228" s="12"/>
      <c r="K228" s="12"/>
      <c r="L228" s="29"/>
      <c r="M228" s="29"/>
      <c r="N228" s="12"/>
      <c r="O228" s="12"/>
      <c r="P228" s="29"/>
      <c r="Q228" s="29"/>
      <c r="R228" s="12"/>
      <c r="S228" s="12"/>
      <c r="T228" s="29"/>
      <c r="U228" s="29"/>
      <c r="V228" s="12"/>
      <c r="W228" s="12"/>
      <c r="X228" s="29"/>
      <c r="Y228" s="29"/>
      <c r="Z228" s="12"/>
    </row>
    <row r="229" spans="1:26" x14ac:dyDescent="0.25">
      <c r="A229" s="39"/>
      <c r="B229" s="18" t="s">
        <v>806</v>
      </c>
      <c r="C229" s="19" t="s">
        <v>173</v>
      </c>
      <c r="D229" s="11"/>
      <c r="E229" s="27">
        <v>9678</v>
      </c>
      <c r="F229" s="20" t="s">
        <v>173</v>
      </c>
      <c r="G229" s="19"/>
      <c r="H229" s="11"/>
      <c r="I229" s="28" t="s">
        <v>807</v>
      </c>
      <c r="J229" s="20" t="s">
        <v>199</v>
      </c>
      <c r="K229" s="19"/>
      <c r="L229" s="11"/>
      <c r="M229" s="28" t="s">
        <v>808</v>
      </c>
      <c r="N229" s="20" t="s">
        <v>199</v>
      </c>
      <c r="O229" s="19"/>
      <c r="P229" s="11"/>
      <c r="Q229" s="27">
        <v>2951</v>
      </c>
      <c r="R229" s="20" t="s">
        <v>173</v>
      </c>
      <c r="S229" s="19"/>
      <c r="T229" s="11"/>
      <c r="U229" s="27">
        <v>2784</v>
      </c>
      <c r="V229" s="20" t="s">
        <v>173</v>
      </c>
      <c r="W229" s="19"/>
      <c r="X229" s="11"/>
      <c r="Y229" s="28" t="s">
        <v>809</v>
      </c>
      <c r="Z229" s="20" t="s">
        <v>199</v>
      </c>
    </row>
    <row r="230" spans="1:26" ht="15.75" thickBot="1" x14ac:dyDescent="0.3">
      <c r="A230" s="39"/>
      <c r="B230" s="13" t="s">
        <v>810</v>
      </c>
      <c r="C230" s="15" t="s">
        <v>173</v>
      </c>
      <c r="D230" s="24"/>
      <c r="E230" s="26">
        <v>697</v>
      </c>
      <c r="F230" s="16" t="s">
        <v>173</v>
      </c>
      <c r="G230" s="15"/>
      <c r="H230" s="24"/>
      <c r="I230" s="26">
        <v>397</v>
      </c>
      <c r="J230" s="16" t="s">
        <v>173</v>
      </c>
      <c r="K230" s="15"/>
      <c r="L230" s="24"/>
      <c r="M230" s="25">
        <v>30981</v>
      </c>
      <c r="N230" s="16" t="s">
        <v>173</v>
      </c>
      <c r="O230" s="15"/>
      <c r="P230" s="24"/>
      <c r="Q230" s="26">
        <v>680</v>
      </c>
      <c r="R230" s="16" t="s">
        <v>173</v>
      </c>
      <c r="S230" s="15"/>
      <c r="T230" s="24"/>
      <c r="U230" s="26" t="s">
        <v>709</v>
      </c>
      <c r="V230" s="16" t="s">
        <v>199</v>
      </c>
      <c r="W230" s="15"/>
      <c r="X230" s="24"/>
      <c r="Y230" s="25">
        <v>27431</v>
      </c>
      <c r="Z230" s="16" t="s">
        <v>173</v>
      </c>
    </row>
    <row r="231" spans="1:26" x14ac:dyDescent="0.25">
      <c r="A231" s="39"/>
      <c r="B231" s="12"/>
      <c r="C231" s="12" t="s">
        <v>173</v>
      </c>
      <c r="D231" s="29"/>
      <c r="E231" s="29"/>
      <c r="F231" s="12"/>
      <c r="G231" s="12"/>
      <c r="H231" s="29"/>
      <c r="I231" s="29"/>
      <c r="J231" s="12"/>
      <c r="K231" s="12"/>
      <c r="L231" s="29"/>
      <c r="M231" s="29"/>
      <c r="N231" s="12"/>
      <c r="O231" s="12"/>
      <c r="P231" s="29"/>
      <c r="Q231" s="29"/>
      <c r="R231" s="12"/>
      <c r="S231" s="12"/>
      <c r="T231" s="29"/>
      <c r="U231" s="29"/>
      <c r="V231" s="12"/>
      <c r="W231" s="12"/>
      <c r="X231" s="29"/>
      <c r="Y231" s="29"/>
      <c r="Z231" s="12"/>
    </row>
    <row r="232" spans="1:26" ht="15.75" thickBot="1" x14ac:dyDescent="0.3">
      <c r="A232" s="39"/>
      <c r="B232" s="18" t="s">
        <v>811</v>
      </c>
      <c r="C232" s="19" t="s">
        <v>173</v>
      </c>
      <c r="D232" s="11" t="s">
        <v>197</v>
      </c>
      <c r="E232" s="27">
        <v>10375</v>
      </c>
      <c r="F232" s="20" t="s">
        <v>173</v>
      </c>
      <c r="G232" s="19"/>
      <c r="H232" s="11" t="s">
        <v>197</v>
      </c>
      <c r="I232" s="28">
        <v>9</v>
      </c>
      <c r="J232" s="20" t="s">
        <v>173</v>
      </c>
      <c r="K232" s="19"/>
      <c r="L232" s="11" t="s">
        <v>197</v>
      </c>
      <c r="M232" s="27">
        <v>3442</v>
      </c>
      <c r="N232" s="20" t="s">
        <v>173</v>
      </c>
      <c r="O232" s="19"/>
      <c r="P232" s="11" t="s">
        <v>197</v>
      </c>
      <c r="Q232" s="27">
        <v>3631</v>
      </c>
      <c r="R232" s="20" t="s">
        <v>173</v>
      </c>
      <c r="S232" s="19"/>
      <c r="T232" s="11" t="s">
        <v>197</v>
      </c>
      <c r="U232" s="28" t="s">
        <v>694</v>
      </c>
      <c r="V232" s="20" t="s">
        <v>199</v>
      </c>
      <c r="W232" s="19"/>
      <c r="X232" s="11" t="s">
        <v>197</v>
      </c>
      <c r="Y232" s="27">
        <v>14917</v>
      </c>
      <c r="Z232" s="20" t="s">
        <v>173</v>
      </c>
    </row>
    <row r="233" spans="1:26" ht="15.75" thickTop="1" x14ac:dyDescent="0.25">
      <c r="A233" s="39"/>
      <c r="B233" s="12"/>
      <c r="C233" s="12" t="s">
        <v>173</v>
      </c>
      <c r="D233" s="31"/>
      <c r="E233" s="31"/>
      <c r="F233" s="12"/>
      <c r="G233" s="12"/>
      <c r="H233" s="31"/>
      <c r="I233" s="31"/>
      <c r="J233" s="12"/>
      <c r="K233" s="12"/>
      <c r="L233" s="31"/>
      <c r="M233" s="31"/>
      <c r="N233" s="12"/>
      <c r="O233" s="12"/>
      <c r="P233" s="31"/>
      <c r="Q233" s="31"/>
      <c r="R233" s="12"/>
      <c r="S233" s="12"/>
      <c r="T233" s="31"/>
      <c r="U233" s="31"/>
      <c r="V233" s="12"/>
      <c r="W233" s="12"/>
      <c r="X233" s="31"/>
      <c r="Y233" s="31"/>
      <c r="Z233" s="12"/>
    </row>
    <row r="234" spans="1:26" x14ac:dyDescent="0.25">
      <c r="A234" s="39"/>
      <c r="B234" s="42"/>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row>
    <row r="235" spans="1:26" x14ac:dyDescent="0.25">
      <c r="A235" s="39"/>
      <c r="B235" s="40" t="s">
        <v>783</v>
      </c>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row>
    <row r="236" spans="1:26" x14ac:dyDescent="0.25">
      <c r="A236" s="39"/>
      <c r="B236" s="40" t="s">
        <v>745</v>
      </c>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row>
    <row r="237" spans="1:26" x14ac:dyDescent="0.25">
      <c r="A237" s="39"/>
      <c r="B237" s="43"/>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row>
    <row r="238" spans="1:26" x14ac:dyDescent="0.25">
      <c r="A238" s="39"/>
      <c r="B238" s="4"/>
      <c r="C238" s="4"/>
      <c r="D238" s="4"/>
      <c r="E238" s="4"/>
      <c r="F238" s="4"/>
      <c r="G238" s="4"/>
      <c r="H238" s="4"/>
      <c r="I238" s="4"/>
      <c r="J238" s="4"/>
      <c r="K238" s="4"/>
      <c r="L238" s="4"/>
      <c r="M238" s="4"/>
      <c r="N238" s="4"/>
      <c r="O238" s="4"/>
      <c r="P238" s="4"/>
      <c r="Q238" s="4"/>
      <c r="R238" s="4"/>
      <c r="S238" s="4"/>
      <c r="T238" s="4"/>
      <c r="U238" s="4"/>
      <c r="V238" s="4"/>
      <c r="W238" s="4"/>
      <c r="X238" s="4"/>
      <c r="Y238" s="4"/>
      <c r="Z238" s="4"/>
    </row>
    <row r="239" spans="1:26" x14ac:dyDescent="0.25">
      <c r="A239" s="39"/>
      <c r="B239" s="33"/>
      <c r="C239" s="33" t="s">
        <v>173</v>
      </c>
      <c r="D239" s="32" t="s">
        <v>682</v>
      </c>
      <c r="E239" s="32"/>
      <c r="F239" s="33"/>
      <c r="G239" s="33"/>
      <c r="H239" s="32" t="s">
        <v>686</v>
      </c>
      <c r="I239" s="32"/>
      <c r="J239" s="33"/>
      <c r="K239" s="33"/>
      <c r="L239" s="32" t="s">
        <v>687</v>
      </c>
      <c r="M239" s="32"/>
      <c r="N239" s="33"/>
      <c r="O239" s="33"/>
      <c r="P239" s="32" t="s">
        <v>686</v>
      </c>
      <c r="Q239" s="32"/>
      <c r="R239" s="33"/>
      <c r="S239" s="33"/>
      <c r="T239" s="32" t="s">
        <v>691</v>
      </c>
      <c r="U239" s="32"/>
      <c r="V239" s="33"/>
      <c r="W239" s="33"/>
      <c r="X239" s="32" t="s">
        <v>692</v>
      </c>
      <c r="Y239" s="32"/>
      <c r="Z239" s="33"/>
    </row>
    <row r="240" spans="1:26" x14ac:dyDescent="0.25">
      <c r="A240" s="39"/>
      <c r="B240" s="33"/>
      <c r="C240" s="33"/>
      <c r="D240" s="32" t="s">
        <v>683</v>
      </c>
      <c r="E240" s="32"/>
      <c r="F240" s="33"/>
      <c r="G240" s="33"/>
      <c r="H240" s="32" t="s">
        <v>687</v>
      </c>
      <c r="I240" s="32"/>
      <c r="J240" s="33"/>
      <c r="K240" s="33"/>
      <c r="L240" s="32" t="s">
        <v>688</v>
      </c>
      <c r="M240" s="32"/>
      <c r="N240" s="33"/>
      <c r="O240" s="33"/>
      <c r="P240" s="32" t="s">
        <v>690</v>
      </c>
      <c r="Q240" s="32"/>
      <c r="R240" s="33"/>
      <c r="S240" s="33"/>
      <c r="T240" s="32"/>
      <c r="U240" s="32"/>
      <c r="V240" s="33"/>
      <c r="W240" s="33"/>
      <c r="X240" s="32"/>
      <c r="Y240" s="32"/>
      <c r="Z240" s="33"/>
    </row>
    <row r="241" spans="1:26" x14ac:dyDescent="0.25">
      <c r="A241" s="39"/>
      <c r="B241" s="33"/>
      <c r="C241" s="33"/>
      <c r="D241" s="32" t="s">
        <v>684</v>
      </c>
      <c r="E241" s="32"/>
      <c r="F241" s="33"/>
      <c r="G241" s="33"/>
      <c r="H241" s="32" t="s">
        <v>688</v>
      </c>
      <c r="I241" s="32"/>
      <c r="J241" s="33"/>
      <c r="K241" s="33"/>
      <c r="L241" s="32" t="s">
        <v>690</v>
      </c>
      <c r="M241" s="32"/>
      <c r="N241" s="33"/>
      <c r="O241" s="33"/>
      <c r="P241" s="32"/>
      <c r="Q241" s="32"/>
      <c r="R241" s="33"/>
      <c r="S241" s="33"/>
      <c r="T241" s="32"/>
      <c r="U241" s="32"/>
      <c r="V241" s="33"/>
      <c r="W241" s="33"/>
      <c r="X241" s="32"/>
      <c r="Y241" s="32"/>
      <c r="Z241" s="33"/>
    </row>
    <row r="242" spans="1:26" ht="15.75" thickBot="1" x14ac:dyDescent="0.3">
      <c r="A242" s="39"/>
      <c r="B242" s="33"/>
      <c r="C242" s="33"/>
      <c r="D242" s="34" t="s">
        <v>685</v>
      </c>
      <c r="E242" s="34"/>
      <c r="F242" s="33"/>
      <c r="G242" s="33"/>
      <c r="H242" s="34" t="s">
        <v>689</v>
      </c>
      <c r="I242" s="34"/>
      <c r="J242" s="33"/>
      <c r="K242" s="33"/>
      <c r="L242" s="34"/>
      <c r="M242" s="34"/>
      <c r="N242" s="33"/>
      <c r="O242" s="33"/>
      <c r="P242" s="34"/>
      <c r="Q242" s="34"/>
      <c r="R242" s="33"/>
      <c r="S242" s="33"/>
      <c r="T242" s="34"/>
      <c r="U242" s="34"/>
      <c r="V242" s="33"/>
      <c r="W242" s="33"/>
      <c r="X242" s="34"/>
      <c r="Y242" s="34"/>
      <c r="Z242" s="33"/>
    </row>
    <row r="243" spans="1:26" ht="15.75" thickBot="1" x14ac:dyDescent="0.3">
      <c r="A243" s="39"/>
      <c r="B243" s="13" t="s">
        <v>116</v>
      </c>
      <c r="C243" s="15" t="s">
        <v>173</v>
      </c>
      <c r="D243" s="24" t="s">
        <v>197</v>
      </c>
      <c r="E243" s="25">
        <v>4845</v>
      </c>
      <c r="F243" s="16" t="s">
        <v>173</v>
      </c>
      <c r="G243" s="15"/>
      <c r="H243" s="24" t="s">
        <v>197</v>
      </c>
      <c r="I243" s="25">
        <v>12806</v>
      </c>
      <c r="J243" s="16" t="s">
        <v>173</v>
      </c>
      <c r="K243" s="15"/>
      <c r="L243" s="24" t="s">
        <v>197</v>
      </c>
      <c r="M243" s="25">
        <v>36649</v>
      </c>
      <c r="N243" s="16" t="s">
        <v>173</v>
      </c>
      <c r="O243" s="15"/>
      <c r="P243" s="24" t="s">
        <v>197</v>
      </c>
      <c r="Q243" s="25">
        <v>8217</v>
      </c>
      <c r="R243" s="16" t="s">
        <v>173</v>
      </c>
      <c r="S243" s="15"/>
      <c r="T243" s="24" t="s">
        <v>197</v>
      </c>
      <c r="U243" s="26" t="s">
        <v>812</v>
      </c>
      <c r="V243" s="16" t="s">
        <v>199</v>
      </c>
      <c r="W243" s="15"/>
      <c r="X243" s="24" t="s">
        <v>197</v>
      </c>
      <c r="Y243" s="25">
        <v>62279</v>
      </c>
      <c r="Z243" s="16" t="s">
        <v>173</v>
      </c>
    </row>
    <row r="244" spans="1:26" x14ac:dyDescent="0.25">
      <c r="A244" s="39"/>
      <c r="B244" s="12"/>
      <c r="C244" s="12" t="s">
        <v>173</v>
      </c>
      <c r="D244" s="29"/>
      <c r="E244" s="29"/>
      <c r="F244" s="12"/>
      <c r="G244" s="12"/>
      <c r="H244" s="29"/>
      <c r="I244" s="29"/>
      <c r="J244" s="12"/>
      <c r="K244" s="12"/>
      <c r="L244" s="29"/>
      <c r="M244" s="29"/>
      <c r="N244" s="12"/>
      <c r="O244" s="12"/>
      <c r="P244" s="29"/>
      <c r="Q244" s="29"/>
      <c r="R244" s="12"/>
      <c r="S244" s="12"/>
      <c r="T244" s="29"/>
      <c r="U244" s="29"/>
      <c r="V244" s="12"/>
      <c r="W244" s="12"/>
      <c r="X244" s="29"/>
      <c r="Y244" s="29"/>
      <c r="Z244" s="12"/>
    </row>
    <row r="245" spans="1:26" x14ac:dyDescent="0.25">
      <c r="A245" s="39"/>
      <c r="B245" s="18" t="s">
        <v>117</v>
      </c>
      <c r="C245" s="19" t="s">
        <v>173</v>
      </c>
      <c r="D245" s="4"/>
      <c r="E245" s="4"/>
      <c r="F245" s="4"/>
      <c r="G245" s="19"/>
      <c r="H245" s="4"/>
      <c r="I245" s="4"/>
      <c r="J245" s="4"/>
      <c r="K245" s="19"/>
      <c r="L245" s="4"/>
      <c r="M245" s="4"/>
      <c r="N245" s="4"/>
      <c r="O245" s="19"/>
      <c r="P245" s="4"/>
      <c r="Q245" s="4"/>
      <c r="R245" s="4"/>
      <c r="S245" s="19"/>
      <c r="T245" s="4"/>
      <c r="U245" s="4"/>
      <c r="V245" s="4"/>
      <c r="W245" s="19"/>
      <c r="X245" s="4"/>
      <c r="Y245" s="4"/>
      <c r="Z245" s="4"/>
    </row>
    <row r="246" spans="1:26" x14ac:dyDescent="0.25">
      <c r="A246" s="39"/>
      <c r="B246" s="35" t="s">
        <v>118</v>
      </c>
      <c r="C246" s="15" t="s">
        <v>173</v>
      </c>
      <c r="D246" s="16"/>
      <c r="E246" s="17" t="s">
        <v>203</v>
      </c>
      <c r="F246" s="16" t="s">
        <v>173</v>
      </c>
      <c r="G246" s="15"/>
      <c r="H246" s="16"/>
      <c r="I246" s="17" t="s">
        <v>203</v>
      </c>
      <c r="J246" s="16" t="s">
        <v>173</v>
      </c>
      <c r="K246" s="15"/>
      <c r="L246" s="24"/>
      <c r="M246" s="26" t="s">
        <v>813</v>
      </c>
      <c r="N246" s="16" t="s">
        <v>199</v>
      </c>
      <c r="O246" s="15"/>
      <c r="P246" s="16"/>
      <c r="Q246" s="17" t="s">
        <v>203</v>
      </c>
      <c r="R246" s="16" t="s">
        <v>173</v>
      </c>
      <c r="S246" s="15"/>
      <c r="T246" s="16"/>
      <c r="U246" s="17" t="s">
        <v>203</v>
      </c>
      <c r="V246" s="16" t="s">
        <v>173</v>
      </c>
      <c r="W246" s="15"/>
      <c r="X246" s="24"/>
      <c r="Y246" s="26" t="s">
        <v>813</v>
      </c>
      <c r="Z246" s="16" t="s">
        <v>199</v>
      </c>
    </row>
    <row r="247" spans="1:26" ht="25.5" x14ac:dyDescent="0.25">
      <c r="A247" s="39"/>
      <c r="B247" s="30" t="s">
        <v>787</v>
      </c>
      <c r="C247" s="19" t="s">
        <v>173</v>
      </c>
      <c r="D247" s="11"/>
      <c r="E247" s="28" t="s">
        <v>814</v>
      </c>
      <c r="F247" s="20" t="s">
        <v>199</v>
      </c>
      <c r="G247" s="19"/>
      <c r="H247" s="11"/>
      <c r="I247" s="28" t="s">
        <v>815</v>
      </c>
      <c r="J247" s="20" t="s">
        <v>199</v>
      </c>
      <c r="K247" s="19"/>
      <c r="L247" s="11"/>
      <c r="M247" s="28" t="s">
        <v>816</v>
      </c>
      <c r="N247" s="20" t="s">
        <v>199</v>
      </c>
      <c r="O247" s="19"/>
      <c r="P247" s="11"/>
      <c r="Q247" s="28" t="s">
        <v>817</v>
      </c>
      <c r="R247" s="20" t="s">
        <v>199</v>
      </c>
      <c r="S247" s="19"/>
      <c r="T247" s="20"/>
      <c r="U247" s="21" t="s">
        <v>203</v>
      </c>
      <c r="V247" s="20" t="s">
        <v>173</v>
      </c>
      <c r="W247" s="19"/>
      <c r="X247" s="11"/>
      <c r="Y247" s="28" t="s">
        <v>818</v>
      </c>
      <c r="Z247" s="20" t="s">
        <v>199</v>
      </c>
    </row>
    <row r="248" spans="1:26" ht="25.5" x14ac:dyDescent="0.25">
      <c r="A248" s="39"/>
      <c r="B248" s="35" t="s">
        <v>793</v>
      </c>
      <c r="C248" s="15" t="s">
        <v>173</v>
      </c>
      <c r="D248" s="16"/>
      <c r="E248" s="17" t="s">
        <v>203</v>
      </c>
      <c r="F248" s="16" t="s">
        <v>173</v>
      </c>
      <c r="G248" s="15"/>
      <c r="H248" s="24"/>
      <c r="I248" s="26">
        <v>69</v>
      </c>
      <c r="J248" s="16" t="s">
        <v>173</v>
      </c>
      <c r="K248" s="15"/>
      <c r="L248" s="24"/>
      <c r="M248" s="25">
        <v>8577</v>
      </c>
      <c r="N248" s="16" t="s">
        <v>173</v>
      </c>
      <c r="O248" s="15"/>
      <c r="P248" s="24"/>
      <c r="Q248" s="26">
        <v>190</v>
      </c>
      <c r="R248" s="16" t="s">
        <v>173</v>
      </c>
      <c r="S248" s="15"/>
      <c r="T248" s="16"/>
      <c r="U248" s="17" t="s">
        <v>203</v>
      </c>
      <c r="V248" s="16" t="s">
        <v>173</v>
      </c>
      <c r="W248" s="15"/>
      <c r="X248" s="24"/>
      <c r="Y248" s="25">
        <v>8836</v>
      </c>
      <c r="Z248" s="16" t="s">
        <v>173</v>
      </c>
    </row>
    <row r="249" spans="1:26" ht="15.75" thickBot="1" x14ac:dyDescent="0.3">
      <c r="A249" s="39"/>
      <c r="B249" s="30" t="s">
        <v>111</v>
      </c>
      <c r="C249" s="19" t="s">
        <v>173</v>
      </c>
      <c r="D249" s="20"/>
      <c r="E249" s="21" t="s">
        <v>203</v>
      </c>
      <c r="F249" s="20" t="s">
        <v>173</v>
      </c>
      <c r="G249" s="19"/>
      <c r="H249" s="20"/>
      <c r="I249" s="21" t="s">
        <v>203</v>
      </c>
      <c r="J249" s="20" t="s">
        <v>173</v>
      </c>
      <c r="K249" s="19"/>
      <c r="L249" s="11"/>
      <c r="M249" s="28">
        <v>69</v>
      </c>
      <c r="N249" s="20" t="s">
        <v>173</v>
      </c>
      <c r="O249" s="19"/>
      <c r="P249" s="20"/>
      <c r="Q249" s="21" t="s">
        <v>203</v>
      </c>
      <c r="R249" s="20" t="s">
        <v>173</v>
      </c>
      <c r="S249" s="19"/>
      <c r="T249" s="20"/>
      <c r="U249" s="21" t="s">
        <v>203</v>
      </c>
      <c r="V249" s="20" t="s">
        <v>173</v>
      </c>
      <c r="W249" s="19"/>
      <c r="X249" s="11"/>
      <c r="Y249" s="28">
        <v>69</v>
      </c>
      <c r="Z249" s="20" t="s">
        <v>173</v>
      </c>
    </row>
    <row r="250" spans="1:26" x14ac:dyDescent="0.25">
      <c r="A250" s="39"/>
      <c r="B250" s="12"/>
      <c r="C250" s="12" t="s">
        <v>173</v>
      </c>
      <c r="D250" s="29"/>
      <c r="E250" s="29"/>
      <c r="F250" s="12"/>
      <c r="G250" s="12"/>
      <c r="H250" s="29"/>
      <c r="I250" s="29"/>
      <c r="J250" s="12"/>
      <c r="K250" s="12"/>
      <c r="L250" s="29"/>
      <c r="M250" s="29"/>
      <c r="N250" s="12"/>
      <c r="O250" s="12"/>
      <c r="P250" s="29"/>
      <c r="Q250" s="29"/>
      <c r="R250" s="12"/>
      <c r="S250" s="12"/>
      <c r="T250" s="29"/>
      <c r="U250" s="29"/>
      <c r="V250" s="12"/>
      <c r="W250" s="12"/>
      <c r="X250" s="29"/>
      <c r="Y250" s="29"/>
      <c r="Z250" s="12"/>
    </row>
    <row r="251" spans="1:26" ht="15.75" thickBot="1" x14ac:dyDescent="0.3">
      <c r="A251" s="39"/>
      <c r="B251" s="50" t="s">
        <v>121</v>
      </c>
      <c r="C251" s="15" t="s">
        <v>173</v>
      </c>
      <c r="D251" s="24"/>
      <c r="E251" s="26" t="s">
        <v>814</v>
      </c>
      <c r="F251" s="16" t="s">
        <v>199</v>
      </c>
      <c r="G251" s="15"/>
      <c r="H251" s="24"/>
      <c r="I251" s="26" t="s">
        <v>819</v>
      </c>
      <c r="J251" s="16" t="s">
        <v>199</v>
      </c>
      <c r="K251" s="15"/>
      <c r="L251" s="24"/>
      <c r="M251" s="26" t="s">
        <v>820</v>
      </c>
      <c r="N251" s="16" t="s">
        <v>199</v>
      </c>
      <c r="O251" s="15"/>
      <c r="P251" s="24"/>
      <c r="Q251" s="26" t="s">
        <v>821</v>
      </c>
      <c r="R251" s="16" t="s">
        <v>199</v>
      </c>
      <c r="S251" s="15"/>
      <c r="T251" s="16"/>
      <c r="U251" s="17" t="s">
        <v>203</v>
      </c>
      <c r="V251" s="16" t="s">
        <v>173</v>
      </c>
      <c r="W251" s="15"/>
      <c r="X251" s="24"/>
      <c r="Y251" s="26" t="s">
        <v>822</v>
      </c>
      <c r="Z251" s="16" t="s">
        <v>199</v>
      </c>
    </row>
    <row r="252" spans="1:26" x14ac:dyDescent="0.25">
      <c r="A252" s="39"/>
      <c r="B252" s="12"/>
      <c r="C252" s="12" t="s">
        <v>173</v>
      </c>
      <c r="D252" s="29"/>
      <c r="E252" s="29"/>
      <c r="F252" s="12"/>
      <c r="G252" s="12"/>
      <c r="H252" s="29"/>
      <c r="I252" s="29"/>
      <c r="J252" s="12"/>
      <c r="K252" s="12"/>
      <c r="L252" s="29"/>
      <c r="M252" s="29"/>
      <c r="N252" s="12"/>
      <c r="O252" s="12"/>
      <c r="P252" s="29"/>
      <c r="Q252" s="29"/>
      <c r="R252" s="12"/>
      <c r="S252" s="12"/>
      <c r="T252" s="29"/>
      <c r="U252" s="29"/>
      <c r="V252" s="12"/>
      <c r="W252" s="12"/>
      <c r="X252" s="29"/>
      <c r="Y252" s="29"/>
      <c r="Z252" s="12"/>
    </row>
    <row r="253" spans="1:26" x14ac:dyDescent="0.25">
      <c r="A253" s="39"/>
      <c r="B253" s="18" t="s">
        <v>798</v>
      </c>
      <c r="C253" s="19" t="s">
        <v>173</v>
      </c>
      <c r="D253" s="4"/>
      <c r="E253" s="4"/>
      <c r="F253" s="4"/>
      <c r="G253" s="19"/>
      <c r="H253" s="4"/>
      <c r="I253" s="4"/>
      <c r="J253" s="4"/>
      <c r="K253" s="19"/>
      <c r="L253" s="4"/>
      <c r="M253" s="4"/>
      <c r="N253" s="4"/>
      <c r="O253" s="19"/>
      <c r="P253" s="4"/>
      <c r="Q253" s="4"/>
      <c r="R253" s="4"/>
      <c r="S253" s="19"/>
      <c r="T253" s="4"/>
      <c r="U253" s="4"/>
      <c r="V253" s="4"/>
      <c r="W253" s="19"/>
      <c r="X253" s="4"/>
      <c r="Y253" s="4"/>
      <c r="Z253" s="4"/>
    </row>
    <row r="254" spans="1:26" x14ac:dyDescent="0.25">
      <c r="A254" s="39"/>
      <c r="B254" s="35" t="s">
        <v>124</v>
      </c>
      <c r="C254" s="15" t="s">
        <v>173</v>
      </c>
      <c r="D254" s="24"/>
      <c r="E254" s="25">
        <v>713378</v>
      </c>
      <c r="F254" s="16" t="s">
        <v>173</v>
      </c>
      <c r="G254" s="15"/>
      <c r="H254" s="24"/>
      <c r="I254" s="26" t="s">
        <v>823</v>
      </c>
      <c r="J254" s="16" t="s">
        <v>199</v>
      </c>
      <c r="K254" s="15"/>
      <c r="L254" s="16"/>
      <c r="M254" s="17" t="s">
        <v>203</v>
      </c>
      <c r="N254" s="16" t="s">
        <v>173</v>
      </c>
      <c r="O254" s="15"/>
      <c r="P254" s="16"/>
      <c r="Q254" s="17" t="s">
        <v>203</v>
      </c>
      <c r="R254" s="16" t="s">
        <v>173</v>
      </c>
      <c r="S254" s="15"/>
      <c r="T254" s="16"/>
      <c r="U254" s="17" t="s">
        <v>203</v>
      </c>
      <c r="V254" s="16" t="s">
        <v>173</v>
      </c>
      <c r="W254" s="15"/>
      <c r="X254" s="24"/>
      <c r="Y254" s="25">
        <v>713361</v>
      </c>
      <c r="Z254" s="16" t="s">
        <v>173</v>
      </c>
    </row>
    <row r="255" spans="1:26" ht="25.5" x14ac:dyDescent="0.25">
      <c r="A255" s="39"/>
      <c r="B255" s="30" t="s">
        <v>799</v>
      </c>
      <c r="C255" s="19" t="s">
        <v>173</v>
      </c>
      <c r="D255" s="11"/>
      <c r="E255" s="28" t="s">
        <v>824</v>
      </c>
      <c r="F255" s="20" t="s">
        <v>199</v>
      </c>
      <c r="G255" s="19"/>
      <c r="H255" s="11"/>
      <c r="I255" s="28" t="s">
        <v>825</v>
      </c>
      <c r="J255" s="20" t="s">
        <v>199</v>
      </c>
      <c r="K255" s="19"/>
      <c r="L255" s="11"/>
      <c r="M255" s="27">
        <v>39783</v>
      </c>
      <c r="N255" s="20" t="s">
        <v>173</v>
      </c>
      <c r="O255" s="19"/>
      <c r="P255" s="11"/>
      <c r="Q255" s="28" t="s">
        <v>826</v>
      </c>
      <c r="R255" s="20" t="s">
        <v>199</v>
      </c>
      <c r="S255" s="19"/>
      <c r="T255" s="11"/>
      <c r="U255" s="28" t="s">
        <v>709</v>
      </c>
      <c r="V255" s="20" t="s">
        <v>199</v>
      </c>
      <c r="W255" s="19"/>
      <c r="X255" s="20"/>
      <c r="Y255" s="21" t="s">
        <v>203</v>
      </c>
      <c r="Z255" s="20" t="s">
        <v>173</v>
      </c>
    </row>
    <row r="256" spans="1:26" x14ac:dyDescent="0.25">
      <c r="A256" s="39"/>
      <c r="B256" s="35" t="s">
        <v>125</v>
      </c>
      <c r="C256" s="15" t="s">
        <v>173</v>
      </c>
      <c r="D256" s="24"/>
      <c r="E256" s="26" t="s">
        <v>827</v>
      </c>
      <c r="F256" s="16" t="s">
        <v>199</v>
      </c>
      <c r="G256" s="15"/>
      <c r="H256" s="16"/>
      <c r="I256" s="17" t="s">
        <v>203</v>
      </c>
      <c r="J256" s="16" t="s">
        <v>173</v>
      </c>
      <c r="K256" s="15"/>
      <c r="L256" s="16"/>
      <c r="M256" s="17" t="s">
        <v>203</v>
      </c>
      <c r="N256" s="16" t="s">
        <v>173</v>
      </c>
      <c r="O256" s="15"/>
      <c r="P256" s="16"/>
      <c r="Q256" s="17" t="s">
        <v>203</v>
      </c>
      <c r="R256" s="16" t="s">
        <v>173</v>
      </c>
      <c r="S256" s="15"/>
      <c r="T256" s="16"/>
      <c r="U256" s="17" t="s">
        <v>203</v>
      </c>
      <c r="V256" s="16" t="s">
        <v>173</v>
      </c>
      <c r="W256" s="15"/>
      <c r="X256" s="24"/>
      <c r="Y256" s="26" t="s">
        <v>827</v>
      </c>
      <c r="Z256" s="16" t="s">
        <v>199</v>
      </c>
    </row>
    <row r="257" spans="1:26" ht="25.5" x14ac:dyDescent="0.25">
      <c r="A257" s="39"/>
      <c r="B257" s="30" t="s">
        <v>126</v>
      </c>
      <c r="C257" s="19" t="s">
        <v>173</v>
      </c>
      <c r="D257" s="20"/>
      <c r="E257" s="21" t="s">
        <v>203</v>
      </c>
      <c r="F257" s="20" t="s">
        <v>173</v>
      </c>
      <c r="G257" s="19"/>
      <c r="H257" s="20"/>
      <c r="I257" s="21" t="s">
        <v>203</v>
      </c>
      <c r="J257" s="20" t="s">
        <v>173</v>
      </c>
      <c r="K257" s="19"/>
      <c r="L257" s="11"/>
      <c r="M257" s="28" t="s">
        <v>828</v>
      </c>
      <c r="N257" s="20" t="s">
        <v>199</v>
      </c>
      <c r="O257" s="19"/>
      <c r="P257" s="20"/>
      <c r="Q257" s="21" t="s">
        <v>203</v>
      </c>
      <c r="R257" s="20" t="s">
        <v>173</v>
      </c>
      <c r="S257" s="19"/>
      <c r="T257" s="20"/>
      <c r="U257" s="21" t="s">
        <v>203</v>
      </c>
      <c r="V257" s="20" t="s">
        <v>173</v>
      </c>
      <c r="W257" s="19"/>
      <c r="X257" s="11"/>
      <c r="Y257" s="28" t="s">
        <v>828</v>
      </c>
      <c r="Z257" s="20" t="s">
        <v>199</v>
      </c>
    </row>
    <row r="258" spans="1:26" ht="15.75" thickBot="1" x14ac:dyDescent="0.3">
      <c r="A258" s="39"/>
      <c r="B258" s="35" t="s">
        <v>111</v>
      </c>
      <c r="C258" s="15" t="s">
        <v>173</v>
      </c>
      <c r="D258" s="24"/>
      <c r="E258" s="26" t="s">
        <v>829</v>
      </c>
      <c r="F258" s="16" t="s">
        <v>199</v>
      </c>
      <c r="G258" s="15"/>
      <c r="H258" s="16"/>
      <c r="I258" s="17" t="s">
        <v>203</v>
      </c>
      <c r="J258" s="16" t="s">
        <v>173</v>
      </c>
      <c r="K258" s="15"/>
      <c r="L258" s="16"/>
      <c r="M258" s="17" t="s">
        <v>203</v>
      </c>
      <c r="N258" s="16" t="s">
        <v>173</v>
      </c>
      <c r="O258" s="15"/>
      <c r="P258" s="24"/>
      <c r="Q258" s="26" t="s">
        <v>830</v>
      </c>
      <c r="R258" s="16" t="s">
        <v>199</v>
      </c>
      <c r="S258" s="15"/>
      <c r="T258" s="24"/>
      <c r="U258" s="26">
        <v>238</v>
      </c>
      <c r="V258" s="16" t="s">
        <v>173</v>
      </c>
      <c r="W258" s="15"/>
      <c r="X258" s="24"/>
      <c r="Y258" s="26" t="s">
        <v>831</v>
      </c>
      <c r="Z258" s="16" t="s">
        <v>199</v>
      </c>
    </row>
    <row r="259" spans="1:26" x14ac:dyDescent="0.25">
      <c r="A259" s="39"/>
      <c r="B259" s="12"/>
      <c r="C259" s="12" t="s">
        <v>173</v>
      </c>
      <c r="D259" s="29"/>
      <c r="E259" s="29"/>
      <c r="F259" s="12"/>
      <c r="G259" s="12"/>
      <c r="H259" s="29"/>
      <c r="I259" s="29"/>
      <c r="J259" s="12"/>
      <c r="K259" s="12"/>
      <c r="L259" s="29"/>
      <c r="M259" s="29"/>
      <c r="N259" s="12"/>
      <c r="O259" s="12"/>
      <c r="P259" s="29"/>
      <c r="Q259" s="29"/>
      <c r="R259" s="12"/>
      <c r="S259" s="12"/>
      <c r="T259" s="29"/>
      <c r="U259" s="29"/>
      <c r="V259" s="12"/>
      <c r="W259" s="12"/>
      <c r="X259" s="29"/>
      <c r="Y259" s="29"/>
      <c r="Z259" s="12"/>
    </row>
    <row r="260" spans="1:26" ht="26.25" thickBot="1" x14ac:dyDescent="0.3">
      <c r="A260" s="39"/>
      <c r="B260" s="49" t="s">
        <v>127</v>
      </c>
      <c r="C260" s="19" t="s">
        <v>173</v>
      </c>
      <c r="D260" s="11"/>
      <c r="E260" s="28" t="s">
        <v>832</v>
      </c>
      <c r="F260" s="20" t="s">
        <v>199</v>
      </c>
      <c r="G260" s="19"/>
      <c r="H260" s="11"/>
      <c r="I260" s="28" t="s">
        <v>476</v>
      </c>
      <c r="J260" s="20" t="s">
        <v>199</v>
      </c>
      <c r="K260" s="19"/>
      <c r="L260" s="11"/>
      <c r="M260" s="27">
        <v>32264</v>
      </c>
      <c r="N260" s="20" t="s">
        <v>173</v>
      </c>
      <c r="O260" s="19"/>
      <c r="P260" s="11"/>
      <c r="Q260" s="28" t="s">
        <v>833</v>
      </c>
      <c r="R260" s="20" t="s">
        <v>199</v>
      </c>
      <c r="S260" s="19"/>
      <c r="T260" s="11"/>
      <c r="U260" s="28" t="s">
        <v>834</v>
      </c>
      <c r="V260" s="20" t="s">
        <v>199</v>
      </c>
      <c r="W260" s="19"/>
      <c r="X260" s="11"/>
      <c r="Y260" s="27">
        <v>7702</v>
      </c>
      <c r="Z260" s="20" t="s">
        <v>173</v>
      </c>
    </row>
    <row r="261" spans="1:26" x14ac:dyDescent="0.25">
      <c r="A261" s="39"/>
      <c r="B261" s="12"/>
      <c r="C261" s="12" t="s">
        <v>173</v>
      </c>
      <c r="D261" s="29"/>
      <c r="E261" s="29"/>
      <c r="F261" s="12"/>
      <c r="G261" s="12"/>
      <c r="H261" s="29"/>
      <c r="I261" s="29"/>
      <c r="J261" s="12"/>
      <c r="K261" s="12"/>
      <c r="L261" s="29"/>
      <c r="M261" s="29"/>
      <c r="N261" s="12"/>
      <c r="O261" s="12"/>
      <c r="P261" s="29"/>
      <c r="Q261" s="29"/>
      <c r="R261" s="12"/>
      <c r="S261" s="12"/>
      <c r="T261" s="29"/>
      <c r="U261" s="29"/>
      <c r="V261" s="12"/>
      <c r="W261" s="12"/>
      <c r="X261" s="29"/>
      <c r="Y261" s="29"/>
      <c r="Z261" s="12"/>
    </row>
    <row r="262" spans="1:26" x14ac:dyDescent="0.25">
      <c r="A262" s="39"/>
      <c r="B262" s="13" t="s">
        <v>806</v>
      </c>
      <c r="C262" s="15" t="s">
        <v>173</v>
      </c>
      <c r="D262" s="24"/>
      <c r="E262" s="26" t="s">
        <v>835</v>
      </c>
      <c r="F262" s="16" t="s">
        <v>199</v>
      </c>
      <c r="G262" s="15"/>
      <c r="H262" s="24"/>
      <c r="I262" s="26">
        <v>389</v>
      </c>
      <c r="J262" s="16" t="s">
        <v>173</v>
      </c>
      <c r="K262" s="15"/>
      <c r="L262" s="24"/>
      <c r="M262" s="26" t="s">
        <v>836</v>
      </c>
      <c r="N262" s="16" t="s">
        <v>199</v>
      </c>
      <c r="O262" s="15"/>
      <c r="P262" s="24"/>
      <c r="Q262" s="26" t="s">
        <v>837</v>
      </c>
      <c r="R262" s="16" t="s">
        <v>199</v>
      </c>
      <c r="S262" s="15"/>
      <c r="T262" s="24"/>
      <c r="U262" s="26" t="s">
        <v>709</v>
      </c>
      <c r="V262" s="16" t="s">
        <v>199</v>
      </c>
      <c r="W262" s="15"/>
      <c r="X262" s="24"/>
      <c r="Y262" s="26" t="s">
        <v>838</v>
      </c>
      <c r="Z262" s="16" t="s">
        <v>199</v>
      </c>
    </row>
    <row r="263" spans="1:26" ht="15.75" thickBot="1" x14ac:dyDescent="0.3">
      <c r="A263" s="39"/>
      <c r="B263" s="18" t="s">
        <v>810</v>
      </c>
      <c r="C263" s="19" t="s">
        <v>173</v>
      </c>
      <c r="D263" s="11"/>
      <c r="E263" s="27">
        <v>6701</v>
      </c>
      <c r="F263" s="20" t="s">
        <v>173</v>
      </c>
      <c r="G263" s="19"/>
      <c r="H263" s="11"/>
      <c r="I263" s="28">
        <v>8</v>
      </c>
      <c r="J263" s="20" t="s">
        <v>173</v>
      </c>
      <c r="K263" s="19"/>
      <c r="L263" s="11"/>
      <c r="M263" s="27">
        <v>33997</v>
      </c>
      <c r="N263" s="20" t="s">
        <v>173</v>
      </c>
      <c r="O263" s="19"/>
      <c r="P263" s="11"/>
      <c r="Q263" s="27">
        <v>2084</v>
      </c>
      <c r="R263" s="20" t="s">
        <v>173</v>
      </c>
      <c r="S263" s="19"/>
      <c r="T263" s="20"/>
      <c r="U263" s="21" t="s">
        <v>203</v>
      </c>
      <c r="V263" s="20" t="s">
        <v>173</v>
      </c>
      <c r="W263" s="19"/>
      <c r="X263" s="11"/>
      <c r="Y263" s="27">
        <v>42790</v>
      </c>
      <c r="Z263" s="20" t="s">
        <v>173</v>
      </c>
    </row>
    <row r="264" spans="1:26" x14ac:dyDescent="0.25">
      <c r="A264" s="39"/>
      <c r="B264" s="12"/>
      <c r="C264" s="12" t="s">
        <v>173</v>
      </c>
      <c r="D264" s="29"/>
      <c r="E264" s="29"/>
      <c r="F264" s="12"/>
      <c r="G264" s="12"/>
      <c r="H264" s="29"/>
      <c r="I264" s="29"/>
      <c r="J264" s="12"/>
      <c r="K264" s="12"/>
      <c r="L264" s="29"/>
      <c r="M264" s="29"/>
      <c r="N264" s="12"/>
      <c r="O264" s="12"/>
      <c r="P264" s="29"/>
      <c r="Q264" s="29"/>
      <c r="R264" s="12"/>
      <c r="S264" s="12"/>
      <c r="T264" s="29"/>
      <c r="U264" s="29"/>
      <c r="V264" s="12"/>
      <c r="W264" s="12"/>
      <c r="X264" s="29"/>
      <c r="Y264" s="29"/>
      <c r="Z264" s="12"/>
    </row>
    <row r="265" spans="1:26" ht="15.75" thickBot="1" x14ac:dyDescent="0.3">
      <c r="A265" s="39"/>
      <c r="B265" s="13" t="s">
        <v>811</v>
      </c>
      <c r="C265" s="15" t="s">
        <v>173</v>
      </c>
      <c r="D265" s="24" t="s">
        <v>197</v>
      </c>
      <c r="E265" s="26">
        <v>697</v>
      </c>
      <c r="F265" s="16" t="s">
        <v>173</v>
      </c>
      <c r="G265" s="15"/>
      <c r="H265" s="24" t="s">
        <v>197</v>
      </c>
      <c r="I265" s="26">
        <v>397</v>
      </c>
      <c r="J265" s="16" t="s">
        <v>173</v>
      </c>
      <c r="K265" s="15"/>
      <c r="L265" s="24" t="s">
        <v>197</v>
      </c>
      <c r="M265" s="25">
        <v>30981</v>
      </c>
      <c r="N265" s="16" t="s">
        <v>173</v>
      </c>
      <c r="O265" s="15"/>
      <c r="P265" s="24" t="s">
        <v>197</v>
      </c>
      <c r="Q265" s="26">
        <v>680</v>
      </c>
      <c r="R265" s="16" t="s">
        <v>173</v>
      </c>
      <c r="S265" s="15"/>
      <c r="T265" s="24" t="s">
        <v>197</v>
      </c>
      <c r="U265" s="26" t="s">
        <v>709</v>
      </c>
      <c r="V265" s="16" t="s">
        <v>199</v>
      </c>
      <c r="W265" s="15"/>
      <c r="X265" s="24" t="s">
        <v>197</v>
      </c>
      <c r="Y265" s="25">
        <v>27431</v>
      </c>
      <c r="Z265" s="16" t="s">
        <v>173</v>
      </c>
    </row>
    <row r="266" spans="1:26" ht="15.75" thickTop="1" x14ac:dyDescent="0.25">
      <c r="A266" s="39"/>
      <c r="B266" s="12"/>
      <c r="C266" s="12" t="s">
        <v>173</v>
      </c>
      <c r="D266" s="31"/>
      <c r="E266" s="31"/>
      <c r="F266" s="12"/>
      <c r="G266" s="12"/>
      <c r="H266" s="31"/>
      <c r="I266" s="31"/>
      <c r="J266" s="12"/>
      <c r="K266" s="12"/>
      <c r="L266" s="31"/>
      <c r="M266" s="31"/>
      <c r="N266" s="12"/>
      <c r="O266" s="12"/>
      <c r="P266" s="31"/>
      <c r="Q266" s="31"/>
      <c r="R266" s="12"/>
      <c r="S266" s="12"/>
      <c r="T266" s="31"/>
      <c r="U266" s="31"/>
      <c r="V266" s="12"/>
      <c r="W266" s="12"/>
      <c r="X266" s="31"/>
      <c r="Y266" s="31"/>
      <c r="Z266" s="12"/>
    </row>
    <row r="267" spans="1:26" x14ac:dyDescent="0.25">
      <c r="A267" s="39"/>
      <c r="B267" s="42"/>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row>
    <row r="268" spans="1:26" x14ac:dyDescent="0.25">
      <c r="A268" s="39"/>
      <c r="B268" s="40" t="s">
        <v>783</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row>
    <row r="269" spans="1:26" x14ac:dyDescent="0.25">
      <c r="A269" s="39"/>
      <c r="B269" s="40" t="s">
        <v>765</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row>
    <row r="270" spans="1:26" x14ac:dyDescent="0.25">
      <c r="A270" s="39"/>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row>
    <row r="271" spans="1:26" x14ac:dyDescent="0.25">
      <c r="A271" s="39"/>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x14ac:dyDescent="0.25">
      <c r="A272" s="39"/>
      <c r="B272" s="33"/>
      <c r="C272" s="33" t="s">
        <v>173</v>
      </c>
      <c r="D272" s="32" t="s">
        <v>682</v>
      </c>
      <c r="E272" s="32"/>
      <c r="F272" s="33"/>
      <c r="G272" s="33"/>
      <c r="H272" s="32" t="s">
        <v>686</v>
      </c>
      <c r="I272" s="32"/>
      <c r="J272" s="33"/>
      <c r="K272" s="33"/>
      <c r="L272" s="32" t="s">
        <v>687</v>
      </c>
      <c r="M272" s="32"/>
      <c r="N272" s="33"/>
      <c r="O272" s="33"/>
      <c r="P272" s="32" t="s">
        <v>686</v>
      </c>
      <c r="Q272" s="32"/>
      <c r="R272" s="33"/>
      <c r="S272" s="33"/>
      <c r="T272" s="32" t="s">
        <v>691</v>
      </c>
      <c r="U272" s="32"/>
      <c r="V272" s="33"/>
      <c r="W272" s="33"/>
      <c r="X272" s="32" t="s">
        <v>692</v>
      </c>
      <c r="Y272" s="32"/>
      <c r="Z272" s="33"/>
    </row>
    <row r="273" spans="1:26" x14ac:dyDescent="0.25">
      <c r="A273" s="39"/>
      <c r="B273" s="33"/>
      <c r="C273" s="33"/>
      <c r="D273" s="32" t="s">
        <v>683</v>
      </c>
      <c r="E273" s="32"/>
      <c r="F273" s="33"/>
      <c r="G273" s="33"/>
      <c r="H273" s="32" t="s">
        <v>687</v>
      </c>
      <c r="I273" s="32"/>
      <c r="J273" s="33"/>
      <c r="K273" s="33"/>
      <c r="L273" s="32" t="s">
        <v>688</v>
      </c>
      <c r="M273" s="32"/>
      <c r="N273" s="33"/>
      <c r="O273" s="33"/>
      <c r="P273" s="32" t="s">
        <v>690</v>
      </c>
      <c r="Q273" s="32"/>
      <c r="R273" s="33"/>
      <c r="S273" s="33"/>
      <c r="T273" s="32"/>
      <c r="U273" s="32"/>
      <c r="V273" s="33"/>
      <c r="W273" s="33"/>
      <c r="X273" s="32"/>
      <c r="Y273" s="32"/>
      <c r="Z273" s="33"/>
    </row>
    <row r="274" spans="1:26" x14ac:dyDescent="0.25">
      <c r="A274" s="39"/>
      <c r="B274" s="33"/>
      <c r="C274" s="33"/>
      <c r="D274" s="32" t="s">
        <v>684</v>
      </c>
      <c r="E274" s="32"/>
      <c r="F274" s="33"/>
      <c r="G274" s="33"/>
      <c r="H274" s="32" t="s">
        <v>688</v>
      </c>
      <c r="I274" s="32"/>
      <c r="J274" s="33"/>
      <c r="K274" s="33"/>
      <c r="L274" s="32" t="s">
        <v>690</v>
      </c>
      <c r="M274" s="32"/>
      <c r="N274" s="33"/>
      <c r="O274" s="33"/>
      <c r="P274" s="32"/>
      <c r="Q274" s="32"/>
      <c r="R274" s="33"/>
      <c r="S274" s="33"/>
      <c r="T274" s="32"/>
      <c r="U274" s="32"/>
      <c r="V274" s="33"/>
      <c r="W274" s="33"/>
      <c r="X274" s="32"/>
      <c r="Y274" s="32"/>
      <c r="Z274" s="33"/>
    </row>
    <row r="275" spans="1:26" ht="15.75" thickBot="1" x14ac:dyDescent="0.3">
      <c r="A275" s="39"/>
      <c r="B275" s="33"/>
      <c r="C275" s="33"/>
      <c r="D275" s="34" t="s">
        <v>685</v>
      </c>
      <c r="E275" s="34"/>
      <c r="F275" s="33"/>
      <c r="G275" s="33"/>
      <c r="H275" s="34" t="s">
        <v>689</v>
      </c>
      <c r="I275" s="34"/>
      <c r="J275" s="33"/>
      <c r="K275" s="33"/>
      <c r="L275" s="34"/>
      <c r="M275" s="34"/>
      <c r="N275" s="33"/>
      <c r="O275" s="33"/>
      <c r="P275" s="34"/>
      <c r="Q275" s="34"/>
      <c r="R275" s="33"/>
      <c r="S275" s="33"/>
      <c r="T275" s="34"/>
      <c r="U275" s="34"/>
      <c r="V275" s="33"/>
      <c r="W275" s="33"/>
      <c r="X275" s="34"/>
      <c r="Y275" s="34"/>
      <c r="Z275" s="33"/>
    </row>
    <row r="276" spans="1:26" ht="15.75" thickBot="1" x14ac:dyDescent="0.3">
      <c r="A276" s="39"/>
      <c r="B276" s="13" t="s">
        <v>116</v>
      </c>
      <c r="C276" s="15" t="s">
        <v>173</v>
      </c>
      <c r="D276" s="24" t="s">
        <v>197</v>
      </c>
      <c r="E276" s="26" t="s">
        <v>839</v>
      </c>
      <c r="F276" s="16" t="s">
        <v>199</v>
      </c>
      <c r="G276" s="15"/>
      <c r="H276" s="24" t="s">
        <v>197</v>
      </c>
      <c r="I276" s="25">
        <v>3808</v>
      </c>
      <c r="J276" s="16" t="s">
        <v>173</v>
      </c>
      <c r="K276" s="15"/>
      <c r="L276" s="24" t="s">
        <v>197</v>
      </c>
      <c r="M276" s="25">
        <v>17262</v>
      </c>
      <c r="N276" s="16" t="s">
        <v>173</v>
      </c>
      <c r="O276" s="15"/>
      <c r="P276" s="24" t="s">
        <v>197</v>
      </c>
      <c r="Q276" s="25">
        <v>2586</v>
      </c>
      <c r="R276" s="16" t="s">
        <v>173</v>
      </c>
      <c r="S276" s="15"/>
      <c r="T276" s="24" t="s">
        <v>197</v>
      </c>
      <c r="U276" s="26">
        <v>421</v>
      </c>
      <c r="V276" s="16" t="s">
        <v>173</v>
      </c>
      <c r="W276" s="15"/>
      <c r="X276" s="24" t="s">
        <v>197</v>
      </c>
      <c r="Y276" s="25">
        <v>23253</v>
      </c>
      <c r="Z276" s="16" t="s">
        <v>173</v>
      </c>
    </row>
    <row r="277" spans="1:26" x14ac:dyDescent="0.25">
      <c r="A277" s="39"/>
      <c r="B277" s="12"/>
      <c r="C277" s="12" t="s">
        <v>173</v>
      </c>
      <c r="D277" s="29"/>
      <c r="E277" s="29"/>
      <c r="F277" s="12"/>
      <c r="G277" s="12"/>
      <c r="H277" s="29"/>
      <c r="I277" s="29"/>
      <c r="J277" s="12"/>
      <c r="K277" s="12"/>
      <c r="L277" s="29"/>
      <c r="M277" s="29"/>
      <c r="N277" s="12"/>
      <c r="O277" s="12"/>
      <c r="P277" s="29"/>
      <c r="Q277" s="29"/>
      <c r="R277" s="12"/>
      <c r="S277" s="12"/>
      <c r="T277" s="29"/>
      <c r="U277" s="29"/>
      <c r="V277" s="12"/>
      <c r="W277" s="12"/>
      <c r="X277" s="29"/>
      <c r="Y277" s="29"/>
      <c r="Z277" s="12"/>
    </row>
    <row r="278" spans="1:26" x14ac:dyDescent="0.25">
      <c r="A278" s="39"/>
      <c r="B278" s="18" t="s">
        <v>117</v>
      </c>
      <c r="C278" s="19" t="s">
        <v>173</v>
      </c>
      <c r="D278" s="4"/>
      <c r="E278" s="4"/>
      <c r="F278" s="4"/>
      <c r="G278" s="19"/>
      <c r="H278" s="4"/>
      <c r="I278" s="4"/>
      <c r="J278" s="4"/>
      <c r="K278" s="19"/>
      <c r="L278" s="4"/>
      <c r="M278" s="4"/>
      <c r="N278" s="4"/>
      <c r="O278" s="19"/>
      <c r="P278" s="4"/>
      <c r="Q278" s="4"/>
      <c r="R278" s="4"/>
      <c r="S278" s="19"/>
      <c r="T278" s="4"/>
      <c r="U278" s="4"/>
      <c r="V278" s="4"/>
      <c r="W278" s="19"/>
      <c r="X278" s="4"/>
      <c r="Y278" s="4"/>
      <c r="Z278" s="4"/>
    </row>
    <row r="279" spans="1:26" x14ac:dyDescent="0.25">
      <c r="A279" s="39"/>
      <c r="B279" s="35" t="s">
        <v>118</v>
      </c>
      <c r="C279" s="15" t="s">
        <v>173</v>
      </c>
      <c r="D279" s="16"/>
      <c r="E279" s="17" t="s">
        <v>203</v>
      </c>
      <c r="F279" s="16" t="s">
        <v>173</v>
      </c>
      <c r="G279" s="15"/>
      <c r="H279" s="16"/>
      <c r="I279" s="17" t="s">
        <v>203</v>
      </c>
      <c r="J279" s="16" t="s">
        <v>173</v>
      </c>
      <c r="K279" s="15"/>
      <c r="L279" s="24"/>
      <c r="M279" s="26" t="s">
        <v>840</v>
      </c>
      <c r="N279" s="16" t="s">
        <v>199</v>
      </c>
      <c r="O279" s="15"/>
      <c r="P279" s="16"/>
      <c r="Q279" s="17" t="s">
        <v>203</v>
      </c>
      <c r="R279" s="16" t="s">
        <v>173</v>
      </c>
      <c r="S279" s="15"/>
      <c r="T279" s="16"/>
      <c r="U279" s="17" t="s">
        <v>203</v>
      </c>
      <c r="V279" s="16" t="s">
        <v>173</v>
      </c>
      <c r="W279" s="15"/>
      <c r="X279" s="24"/>
      <c r="Y279" s="26" t="s">
        <v>840</v>
      </c>
      <c r="Z279" s="16" t="s">
        <v>199</v>
      </c>
    </row>
    <row r="280" spans="1:26" ht="25.5" x14ac:dyDescent="0.25">
      <c r="A280" s="39"/>
      <c r="B280" s="30" t="s">
        <v>787</v>
      </c>
      <c r="C280" s="19" t="s">
        <v>173</v>
      </c>
      <c r="D280" s="11"/>
      <c r="E280" s="28" t="s">
        <v>841</v>
      </c>
      <c r="F280" s="20" t="s">
        <v>199</v>
      </c>
      <c r="G280" s="19"/>
      <c r="H280" s="11"/>
      <c r="I280" s="28" t="s">
        <v>842</v>
      </c>
      <c r="J280" s="20" t="s">
        <v>199</v>
      </c>
      <c r="K280" s="19"/>
      <c r="L280" s="11"/>
      <c r="M280" s="28" t="s">
        <v>843</v>
      </c>
      <c r="N280" s="20" t="s">
        <v>199</v>
      </c>
      <c r="O280" s="19"/>
      <c r="P280" s="11"/>
      <c r="Q280" s="28" t="s">
        <v>844</v>
      </c>
      <c r="R280" s="20" t="s">
        <v>199</v>
      </c>
      <c r="S280" s="19"/>
      <c r="T280" s="20"/>
      <c r="U280" s="21" t="s">
        <v>203</v>
      </c>
      <c r="V280" s="20" t="s">
        <v>173</v>
      </c>
      <c r="W280" s="19"/>
      <c r="X280" s="11"/>
      <c r="Y280" s="28" t="s">
        <v>845</v>
      </c>
      <c r="Z280" s="20" t="s">
        <v>199</v>
      </c>
    </row>
    <row r="281" spans="1:26" ht="25.5" x14ac:dyDescent="0.25">
      <c r="A281" s="39"/>
      <c r="B281" s="35" t="s">
        <v>793</v>
      </c>
      <c r="C281" s="15" t="s">
        <v>173</v>
      </c>
      <c r="D281" s="16"/>
      <c r="E281" s="17" t="s">
        <v>203</v>
      </c>
      <c r="F281" s="16" t="s">
        <v>173</v>
      </c>
      <c r="G281" s="15"/>
      <c r="H281" s="24"/>
      <c r="I281" s="26">
        <v>168</v>
      </c>
      <c r="J281" s="16" t="s">
        <v>173</v>
      </c>
      <c r="K281" s="15"/>
      <c r="L281" s="24"/>
      <c r="M281" s="25">
        <v>6880</v>
      </c>
      <c r="N281" s="16" t="s">
        <v>173</v>
      </c>
      <c r="O281" s="15"/>
      <c r="P281" s="24"/>
      <c r="Q281" s="26">
        <v>109</v>
      </c>
      <c r="R281" s="16" t="s">
        <v>173</v>
      </c>
      <c r="S281" s="15"/>
      <c r="T281" s="16"/>
      <c r="U281" s="17" t="s">
        <v>203</v>
      </c>
      <c r="V281" s="16" t="s">
        <v>173</v>
      </c>
      <c r="W281" s="15"/>
      <c r="X281" s="24"/>
      <c r="Y281" s="25">
        <v>7157</v>
      </c>
      <c r="Z281" s="16" t="s">
        <v>173</v>
      </c>
    </row>
    <row r="282" spans="1:26" x14ac:dyDescent="0.25">
      <c r="A282" s="39"/>
      <c r="B282" s="30" t="s">
        <v>846</v>
      </c>
      <c r="C282" s="19" t="s">
        <v>173</v>
      </c>
      <c r="D282" s="20"/>
      <c r="E282" s="21" t="s">
        <v>203</v>
      </c>
      <c r="F282" s="20" t="s">
        <v>173</v>
      </c>
      <c r="G282" s="19"/>
      <c r="H282" s="20"/>
      <c r="I282" s="21" t="s">
        <v>203</v>
      </c>
      <c r="J282" s="20" t="s">
        <v>173</v>
      </c>
      <c r="K282" s="19"/>
      <c r="L282" s="11"/>
      <c r="M282" s="28">
        <v>377</v>
      </c>
      <c r="N282" s="20" t="s">
        <v>173</v>
      </c>
      <c r="O282" s="19"/>
      <c r="P282" s="11"/>
      <c r="Q282" s="28" t="s">
        <v>847</v>
      </c>
      <c r="R282" s="20" t="s">
        <v>199</v>
      </c>
      <c r="S282" s="19"/>
      <c r="T282" s="20"/>
      <c r="U282" s="21" t="s">
        <v>203</v>
      </c>
      <c r="V282" s="20" t="s">
        <v>173</v>
      </c>
      <c r="W282" s="19"/>
      <c r="X282" s="11"/>
      <c r="Y282" s="28">
        <v>241</v>
      </c>
      <c r="Z282" s="20" t="s">
        <v>173</v>
      </c>
    </row>
    <row r="283" spans="1:26" ht="15.75" thickBot="1" x14ac:dyDescent="0.3">
      <c r="A283" s="39"/>
      <c r="B283" s="35" t="s">
        <v>848</v>
      </c>
      <c r="C283" s="15" t="s">
        <v>173</v>
      </c>
      <c r="D283" s="24"/>
      <c r="E283" s="26" t="s">
        <v>849</v>
      </c>
      <c r="F283" s="16" t="s">
        <v>199</v>
      </c>
      <c r="G283" s="15"/>
      <c r="H283" s="16"/>
      <c r="I283" s="17" t="s">
        <v>203</v>
      </c>
      <c r="J283" s="16" t="s">
        <v>173</v>
      </c>
      <c r="K283" s="15"/>
      <c r="L283" s="16"/>
      <c r="M283" s="17" t="s">
        <v>203</v>
      </c>
      <c r="N283" s="16" t="s">
        <v>173</v>
      </c>
      <c r="O283" s="15"/>
      <c r="P283" s="16"/>
      <c r="Q283" s="17" t="s">
        <v>203</v>
      </c>
      <c r="R283" s="16" t="s">
        <v>173</v>
      </c>
      <c r="S283" s="15"/>
      <c r="T283" s="24"/>
      <c r="U283" s="25">
        <v>135530</v>
      </c>
      <c r="V283" s="16" t="s">
        <v>173</v>
      </c>
      <c r="W283" s="15"/>
      <c r="X283" s="16"/>
      <c r="Y283" s="17" t="s">
        <v>203</v>
      </c>
      <c r="Z283" s="16" t="s">
        <v>173</v>
      </c>
    </row>
    <row r="284" spans="1:26" x14ac:dyDescent="0.25">
      <c r="A284" s="39"/>
      <c r="B284" s="12"/>
      <c r="C284" s="12" t="s">
        <v>173</v>
      </c>
      <c r="D284" s="29"/>
      <c r="E284" s="29"/>
      <c r="F284" s="12"/>
      <c r="G284" s="12"/>
      <c r="H284" s="29"/>
      <c r="I284" s="29"/>
      <c r="J284" s="12"/>
      <c r="K284" s="12"/>
      <c r="L284" s="29"/>
      <c r="M284" s="29"/>
      <c r="N284" s="12"/>
      <c r="O284" s="12"/>
      <c r="P284" s="29"/>
      <c r="Q284" s="29"/>
      <c r="R284" s="12"/>
      <c r="S284" s="12"/>
      <c r="T284" s="29"/>
      <c r="U284" s="29"/>
      <c r="V284" s="12"/>
      <c r="W284" s="12"/>
      <c r="X284" s="29"/>
      <c r="Y284" s="29"/>
      <c r="Z284" s="12"/>
    </row>
    <row r="285" spans="1:26" ht="15.75" thickBot="1" x14ac:dyDescent="0.3">
      <c r="A285" s="39"/>
      <c r="B285" s="49" t="s">
        <v>121</v>
      </c>
      <c r="C285" s="19" t="s">
        <v>173</v>
      </c>
      <c r="D285" s="11"/>
      <c r="E285" s="28" t="s">
        <v>850</v>
      </c>
      <c r="F285" s="20" t="s">
        <v>199</v>
      </c>
      <c r="G285" s="19"/>
      <c r="H285" s="11"/>
      <c r="I285" s="28" t="s">
        <v>851</v>
      </c>
      <c r="J285" s="20" t="s">
        <v>199</v>
      </c>
      <c r="K285" s="19"/>
      <c r="L285" s="11"/>
      <c r="M285" s="28" t="s">
        <v>852</v>
      </c>
      <c r="N285" s="20" t="s">
        <v>199</v>
      </c>
      <c r="O285" s="19"/>
      <c r="P285" s="11"/>
      <c r="Q285" s="28" t="s">
        <v>853</v>
      </c>
      <c r="R285" s="20" t="s">
        <v>199</v>
      </c>
      <c r="S285" s="19"/>
      <c r="T285" s="11"/>
      <c r="U285" s="27">
        <v>135530</v>
      </c>
      <c r="V285" s="20" t="s">
        <v>173</v>
      </c>
      <c r="W285" s="19"/>
      <c r="X285" s="11"/>
      <c r="Y285" s="28" t="s">
        <v>854</v>
      </c>
      <c r="Z285" s="20" t="s">
        <v>199</v>
      </c>
    </row>
    <row r="286" spans="1:26" x14ac:dyDescent="0.25">
      <c r="A286" s="39"/>
      <c r="B286" s="12"/>
      <c r="C286" s="12" t="s">
        <v>173</v>
      </c>
      <c r="D286" s="29"/>
      <c r="E286" s="29"/>
      <c r="F286" s="12"/>
      <c r="G286" s="12"/>
      <c r="H286" s="29"/>
      <c r="I286" s="29"/>
      <c r="J286" s="12"/>
      <c r="K286" s="12"/>
      <c r="L286" s="29"/>
      <c r="M286" s="29"/>
      <c r="N286" s="12"/>
      <c r="O286" s="12"/>
      <c r="P286" s="29"/>
      <c r="Q286" s="29"/>
      <c r="R286" s="12"/>
      <c r="S286" s="12"/>
      <c r="T286" s="29"/>
      <c r="U286" s="29"/>
      <c r="V286" s="12"/>
      <c r="W286" s="12"/>
      <c r="X286" s="29"/>
      <c r="Y286" s="29"/>
      <c r="Z286" s="12"/>
    </row>
    <row r="287" spans="1:26" x14ac:dyDescent="0.25">
      <c r="A287" s="39"/>
      <c r="B287" s="13" t="s">
        <v>798</v>
      </c>
      <c r="C287" s="15" t="s">
        <v>173</v>
      </c>
      <c r="D287" s="14"/>
      <c r="E287" s="14"/>
      <c r="F287" s="14"/>
      <c r="G287" s="15"/>
      <c r="H287" s="14"/>
      <c r="I287" s="14"/>
      <c r="J287" s="14"/>
      <c r="K287" s="15"/>
      <c r="L287" s="14"/>
      <c r="M287" s="14"/>
      <c r="N287" s="14"/>
      <c r="O287" s="15"/>
      <c r="P287" s="14"/>
      <c r="Q287" s="14"/>
      <c r="R287" s="14"/>
      <c r="S287" s="15"/>
      <c r="T287" s="14"/>
      <c r="U287" s="14"/>
      <c r="V287" s="14"/>
      <c r="W287" s="15"/>
      <c r="X287" s="14"/>
      <c r="Y287" s="14"/>
      <c r="Z287" s="14"/>
    </row>
    <row r="288" spans="1:26" x14ac:dyDescent="0.25">
      <c r="A288" s="39"/>
      <c r="B288" s="30" t="s">
        <v>855</v>
      </c>
      <c r="C288" s="19" t="s">
        <v>173</v>
      </c>
      <c r="D288" s="11"/>
      <c r="E288" s="27">
        <v>103630</v>
      </c>
      <c r="F288" s="20" t="s">
        <v>173</v>
      </c>
      <c r="G288" s="19"/>
      <c r="H288" s="20"/>
      <c r="I288" s="21" t="s">
        <v>203</v>
      </c>
      <c r="J288" s="20" t="s">
        <v>173</v>
      </c>
      <c r="K288" s="19"/>
      <c r="L288" s="11"/>
      <c r="M288" s="27">
        <v>135530</v>
      </c>
      <c r="N288" s="20" t="s">
        <v>173</v>
      </c>
      <c r="O288" s="19"/>
      <c r="P288" s="11"/>
      <c r="Q288" s="28">
        <v>421</v>
      </c>
      <c r="R288" s="20" t="s">
        <v>173</v>
      </c>
      <c r="S288" s="19"/>
      <c r="T288" s="11"/>
      <c r="U288" s="28" t="s">
        <v>856</v>
      </c>
      <c r="V288" s="20" t="s">
        <v>199</v>
      </c>
      <c r="W288" s="19"/>
      <c r="X288" s="11"/>
      <c r="Y288" s="27">
        <v>103630</v>
      </c>
      <c r="Z288" s="20" t="s">
        <v>173</v>
      </c>
    </row>
    <row r="289" spans="1:26" x14ac:dyDescent="0.25">
      <c r="A289" s="39"/>
      <c r="B289" s="35" t="s">
        <v>124</v>
      </c>
      <c r="C289" s="15" t="s">
        <v>173</v>
      </c>
      <c r="D289" s="16"/>
      <c r="E289" s="17" t="s">
        <v>203</v>
      </c>
      <c r="F289" s="16" t="s">
        <v>173</v>
      </c>
      <c r="G289" s="15"/>
      <c r="H289" s="24"/>
      <c r="I289" s="25">
        <v>36456</v>
      </c>
      <c r="J289" s="16" t="s">
        <v>173</v>
      </c>
      <c r="K289" s="15"/>
      <c r="L289" s="24"/>
      <c r="M289" s="25">
        <v>60292</v>
      </c>
      <c r="N289" s="16" t="s">
        <v>173</v>
      </c>
      <c r="O289" s="15"/>
      <c r="P289" s="16"/>
      <c r="Q289" s="17" t="s">
        <v>203</v>
      </c>
      <c r="R289" s="16" t="s">
        <v>173</v>
      </c>
      <c r="S289" s="15"/>
      <c r="T289" s="16"/>
      <c r="U289" s="17" t="s">
        <v>203</v>
      </c>
      <c r="V289" s="16" t="s">
        <v>173</v>
      </c>
      <c r="W289" s="15"/>
      <c r="X289" s="24"/>
      <c r="Y289" s="25">
        <v>96748</v>
      </c>
      <c r="Z289" s="16" t="s">
        <v>173</v>
      </c>
    </row>
    <row r="290" spans="1:26" x14ac:dyDescent="0.25">
      <c r="A290" s="39"/>
      <c r="B290" s="30" t="s">
        <v>125</v>
      </c>
      <c r="C290" s="19" t="s">
        <v>173</v>
      </c>
      <c r="D290" s="20"/>
      <c r="E290" s="21" t="s">
        <v>203</v>
      </c>
      <c r="F290" s="20" t="s">
        <v>173</v>
      </c>
      <c r="G290" s="19"/>
      <c r="H290" s="11"/>
      <c r="I290" s="28" t="s">
        <v>857</v>
      </c>
      <c r="J290" s="20" t="s">
        <v>199</v>
      </c>
      <c r="K290" s="19"/>
      <c r="L290" s="11"/>
      <c r="M290" s="28" t="s">
        <v>858</v>
      </c>
      <c r="N290" s="20" t="s">
        <v>199</v>
      </c>
      <c r="O290" s="19"/>
      <c r="P290" s="20"/>
      <c r="Q290" s="21" t="s">
        <v>203</v>
      </c>
      <c r="R290" s="20" t="s">
        <v>173</v>
      </c>
      <c r="S290" s="19"/>
      <c r="T290" s="20"/>
      <c r="U290" s="21" t="s">
        <v>203</v>
      </c>
      <c r="V290" s="20" t="s">
        <v>173</v>
      </c>
      <c r="W290" s="19"/>
      <c r="X290" s="11"/>
      <c r="Y290" s="28" t="s">
        <v>859</v>
      </c>
      <c r="Z290" s="20" t="s">
        <v>199</v>
      </c>
    </row>
    <row r="291" spans="1:26" ht="25.5" x14ac:dyDescent="0.25">
      <c r="A291" s="39"/>
      <c r="B291" s="35" t="s">
        <v>126</v>
      </c>
      <c r="C291" s="15" t="s">
        <v>173</v>
      </c>
      <c r="D291" s="16"/>
      <c r="E291" s="17" t="s">
        <v>203</v>
      </c>
      <c r="F291" s="16" t="s">
        <v>173</v>
      </c>
      <c r="G291" s="15"/>
      <c r="H291" s="16"/>
      <c r="I291" s="17" t="s">
        <v>203</v>
      </c>
      <c r="J291" s="16" t="s">
        <v>173</v>
      </c>
      <c r="K291" s="15"/>
      <c r="L291" s="24"/>
      <c r="M291" s="26" t="s">
        <v>860</v>
      </c>
      <c r="N291" s="16" t="s">
        <v>199</v>
      </c>
      <c r="O291" s="15"/>
      <c r="P291" s="16"/>
      <c r="Q291" s="17" t="s">
        <v>203</v>
      </c>
      <c r="R291" s="16" t="s">
        <v>173</v>
      </c>
      <c r="S291" s="15"/>
      <c r="T291" s="16"/>
      <c r="U291" s="17" t="s">
        <v>203</v>
      </c>
      <c r="V291" s="16" t="s">
        <v>173</v>
      </c>
      <c r="W291" s="15"/>
      <c r="X291" s="24"/>
      <c r="Y291" s="26" t="s">
        <v>860</v>
      </c>
      <c r="Z291" s="16" t="s">
        <v>199</v>
      </c>
    </row>
    <row r="292" spans="1:26" ht="15.75" thickBot="1" x14ac:dyDescent="0.3">
      <c r="A292" s="39"/>
      <c r="B292" s="30" t="s">
        <v>111</v>
      </c>
      <c r="C292" s="19" t="s">
        <v>173</v>
      </c>
      <c r="D292" s="20"/>
      <c r="E292" s="21" t="s">
        <v>203</v>
      </c>
      <c r="F292" s="20" t="s">
        <v>173</v>
      </c>
      <c r="G292" s="19"/>
      <c r="H292" s="20"/>
      <c r="I292" s="21" t="s">
        <v>203</v>
      </c>
      <c r="J292" s="20" t="s">
        <v>173</v>
      </c>
      <c r="K292" s="19"/>
      <c r="L292" s="20"/>
      <c r="M292" s="21" t="s">
        <v>203</v>
      </c>
      <c r="N292" s="20" t="s">
        <v>173</v>
      </c>
      <c r="O292" s="19"/>
      <c r="P292" s="11"/>
      <c r="Q292" s="28" t="s">
        <v>861</v>
      </c>
      <c r="R292" s="20" t="s">
        <v>199</v>
      </c>
      <c r="S292" s="19"/>
      <c r="T292" s="20"/>
      <c r="U292" s="21" t="s">
        <v>203</v>
      </c>
      <c r="V292" s="20" t="s">
        <v>173</v>
      </c>
      <c r="W292" s="19"/>
      <c r="X292" s="11"/>
      <c r="Y292" s="28" t="s">
        <v>861</v>
      </c>
      <c r="Z292" s="20" t="s">
        <v>199</v>
      </c>
    </row>
    <row r="293" spans="1:26" x14ac:dyDescent="0.25">
      <c r="A293" s="39"/>
      <c r="B293" s="12"/>
      <c r="C293" s="12" t="s">
        <v>173</v>
      </c>
      <c r="D293" s="29"/>
      <c r="E293" s="29"/>
      <c r="F293" s="12"/>
      <c r="G293" s="12"/>
      <c r="H293" s="29"/>
      <c r="I293" s="29"/>
      <c r="J293" s="12"/>
      <c r="K293" s="12"/>
      <c r="L293" s="29"/>
      <c r="M293" s="29"/>
      <c r="N293" s="12"/>
      <c r="O293" s="12"/>
      <c r="P293" s="29"/>
      <c r="Q293" s="29"/>
      <c r="R293" s="12"/>
      <c r="S293" s="12"/>
      <c r="T293" s="29"/>
      <c r="U293" s="29"/>
      <c r="V293" s="12"/>
      <c r="W293" s="12"/>
      <c r="X293" s="29"/>
      <c r="Y293" s="29"/>
      <c r="Z293" s="12"/>
    </row>
    <row r="294" spans="1:26" ht="26.25" thickBot="1" x14ac:dyDescent="0.3">
      <c r="A294" s="39"/>
      <c r="B294" s="50" t="s">
        <v>127</v>
      </c>
      <c r="C294" s="15" t="s">
        <v>173</v>
      </c>
      <c r="D294" s="24"/>
      <c r="E294" s="25">
        <v>103630</v>
      </c>
      <c r="F294" s="16" t="s">
        <v>173</v>
      </c>
      <c r="G294" s="15"/>
      <c r="H294" s="24"/>
      <c r="I294" s="25">
        <v>1956</v>
      </c>
      <c r="J294" s="16" t="s">
        <v>173</v>
      </c>
      <c r="K294" s="15"/>
      <c r="L294" s="24"/>
      <c r="M294" s="25">
        <v>176729</v>
      </c>
      <c r="N294" s="16" t="s">
        <v>173</v>
      </c>
      <c r="O294" s="15"/>
      <c r="P294" s="24"/>
      <c r="Q294" s="26">
        <v>411</v>
      </c>
      <c r="R294" s="16" t="s">
        <v>173</v>
      </c>
      <c r="S294" s="15"/>
      <c r="T294" s="24"/>
      <c r="U294" s="26" t="s">
        <v>856</v>
      </c>
      <c r="V294" s="16" t="s">
        <v>199</v>
      </c>
      <c r="W294" s="15"/>
      <c r="X294" s="24"/>
      <c r="Y294" s="25">
        <v>146775</v>
      </c>
      <c r="Z294" s="16" t="s">
        <v>173</v>
      </c>
    </row>
    <row r="295" spans="1:26" x14ac:dyDescent="0.25">
      <c r="A295" s="39"/>
      <c r="B295" s="12"/>
      <c r="C295" s="12" t="s">
        <v>173</v>
      </c>
      <c r="D295" s="29"/>
      <c r="E295" s="29"/>
      <c r="F295" s="12"/>
      <c r="G295" s="12"/>
      <c r="H295" s="29"/>
      <c r="I295" s="29"/>
      <c r="J295" s="12"/>
      <c r="K295" s="12"/>
      <c r="L295" s="29"/>
      <c r="M295" s="29"/>
      <c r="N295" s="12"/>
      <c r="O295" s="12"/>
      <c r="P295" s="29"/>
      <c r="Q295" s="29"/>
      <c r="R295" s="12"/>
      <c r="S295" s="12"/>
      <c r="T295" s="29"/>
      <c r="U295" s="29"/>
      <c r="V295" s="12"/>
      <c r="W295" s="12"/>
      <c r="X295" s="29"/>
      <c r="Y295" s="29"/>
      <c r="Z295" s="12"/>
    </row>
    <row r="296" spans="1:26" x14ac:dyDescent="0.25">
      <c r="A296" s="39"/>
      <c r="B296" s="18" t="s">
        <v>806</v>
      </c>
      <c r="C296" s="19" t="s">
        <v>173</v>
      </c>
      <c r="D296" s="11"/>
      <c r="E296" s="28" t="s">
        <v>862</v>
      </c>
      <c r="F296" s="20" t="s">
        <v>199</v>
      </c>
      <c r="G296" s="19"/>
      <c r="H296" s="11"/>
      <c r="I296" s="28" t="s">
        <v>863</v>
      </c>
      <c r="J296" s="20" t="s">
        <v>199</v>
      </c>
      <c r="K296" s="19"/>
      <c r="L296" s="11"/>
      <c r="M296" s="27">
        <v>8965</v>
      </c>
      <c r="N296" s="20" t="s">
        <v>173</v>
      </c>
      <c r="O296" s="19"/>
      <c r="P296" s="11"/>
      <c r="Q296" s="27">
        <v>1468</v>
      </c>
      <c r="R296" s="20" t="s">
        <v>173</v>
      </c>
      <c r="S296" s="19"/>
      <c r="T296" s="20"/>
      <c r="U296" s="21" t="s">
        <v>203</v>
      </c>
      <c r="V296" s="20" t="s">
        <v>173</v>
      </c>
      <c r="W296" s="19"/>
      <c r="X296" s="11"/>
      <c r="Y296" s="28" t="s">
        <v>864</v>
      </c>
      <c r="Z296" s="20" t="s">
        <v>199</v>
      </c>
    </row>
    <row r="297" spans="1:26" ht="15.75" thickBot="1" x14ac:dyDescent="0.3">
      <c r="A297" s="39"/>
      <c r="B297" s="13" t="s">
        <v>810</v>
      </c>
      <c r="C297" s="15" t="s">
        <v>173</v>
      </c>
      <c r="D297" s="24"/>
      <c r="E297" s="25">
        <v>39436</v>
      </c>
      <c r="F297" s="16" t="s">
        <v>173</v>
      </c>
      <c r="G297" s="15"/>
      <c r="H297" s="24"/>
      <c r="I297" s="26">
        <v>9</v>
      </c>
      <c r="J297" s="16" t="s">
        <v>173</v>
      </c>
      <c r="K297" s="15"/>
      <c r="L297" s="24"/>
      <c r="M297" s="25">
        <v>25032</v>
      </c>
      <c r="N297" s="16" t="s">
        <v>173</v>
      </c>
      <c r="O297" s="15"/>
      <c r="P297" s="24"/>
      <c r="Q297" s="26">
        <v>616</v>
      </c>
      <c r="R297" s="16" t="s">
        <v>173</v>
      </c>
      <c r="S297" s="15"/>
      <c r="T297" s="16"/>
      <c r="U297" s="17" t="s">
        <v>203</v>
      </c>
      <c r="V297" s="16" t="s">
        <v>173</v>
      </c>
      <c r="W297" s="15"/>
      <c r="X297" s="24"/>
      <c r="Y297" s="25">
        <v>65093</v>
      </c>
      <c r="Z297" s="16" t="s">
        <v>173</v>
      </c>
    </row>
    <row r="298" spans="1:26" x14ac:dyDescent="0.25">
      <c r="A298" s="39"/>
      <c r="B298" s="12"/>
      <c r="C298" s="12" t="s">
        <v>173</v>
      </c>
      <c r="D298" s="29"/>
      <c r="E298" s="29"/>
      <c r="F298" s="12"/>
      <c r="G298" s="12"/>
      <c r="H298" s="29"/>
      <c r="I298" s="29"/>
      <c r="J298" s="12"/>
      <c r="K298" s="12"/>
      <c r="L298" s="29"/>
      <c r="M298" s="29"/>
      <c r="N298" s="12"/>
      <c r="O298" s="12"/>
      <c r="P298" s="29"/>
      <c r="Q298" s="29"/>
      <c r="R298" s="12"/>
      <c r="S298" s="12"/>
      <c r="T298" s="29"/>
      <c r="U298" s="29"/>
      <c r="V298" s="12"/>
      <c r="W298" s="12"/>
      <c r="X298" s="29"/>
      <c r="Y298" s="29"/>
      <c r="Z298" s="12"/>
    </row>
    <row r="299" spans="1:26" x14ac:dyDescent="0.25">
      <c r="A299" s="39"/>
      <c r="B299" s="18" t="s">
        <v>811</v>
      </c>
      <c r="C299" s="19" t="s">
        <v>173</v>
      </c>
      <c r="D299" s="11" t="s">
        <v>197</v>
      </c>
      <c r="E299" s="27">
        <v>6701</v>
      </c>
      <c r="F299" s="20" t="s">
        <v>173</v>
      </c>
      <c r="G299" s="19"/>
      <c r="H299" s="11" t="s">
        <v>197</v>
      </c>
      <c r="I299" s="28">
        <v>8</v>
      </c>
      <c r="J299" s="20" t="s">
        <v>173</v>
      </c>
      <c r="K299" s="19"/>
      <c r="L299" s="11" t="s">
        <v>197</v>
      </c>
      <c r="M299" s="27">
        <v>33997</v>
      </c>
      <c r="N299" s="20" t="s">
        <v>173</v>
      </c>
      <c r="O299" s="19"/>
      <c r="P299" s="11" t="s">
        <v>197</v>
      </c>
      <c r="Q299" s="27">
        <v>2084</v>
      </c>
      <c r="R299" s="20" t="s">
        <v>173</v>
      </c>
      <c r="S299" s="19"/>
      <c r="T299" s="20" t="s">
        <v>197</v>
      </c>
      <c r="U299" s="21" t="s">
        <v>203</v>
      </c>
      <c r="V299" s="20" t="s">
        <v>173</v>
      </c>
      <c r="W299" s="19"/>
      <c r="X299" s="11" t="s">
        <v>197</v>
      </c>
      <c r="Y299" s="27">
        <v>42790</v>
      </c>
      <c r="Z299" s="20" t="s">
        <v>173</v>
      </c>
    </row>
    <row r="300" spans="1:26" x14ac:dyDescent="0.25">
      <c r="A300" s="39"/>
      <c r="B300" s="12"/>
      <c r="C300" s="12"/>
    </row>
  </sheetData>
  <mergeCells count="289">
    <mergeCell ref="B269:Z269"/>
    <mergeCell ref="B270:Z270"/>
    <mergeCell ref="B234:Z234"/>
    <mergeCell ref="B235:Z235"/>
    <mergeCell ref="B236:Z236"/>
    <mergeCell ref="B237:Z237"/>
    <mergeCell ref="B267:Z267"/>
    <mergeCell ref="B268:Z268"/>
    <mergeCell ref="B171:Z171"/>
    <mergeCell ref="B172:Z172"/>
    <mergeCell ref="B202:Z202"/>
    <mergeCell ref="B203:Z203"/>
    <mergeCell ref="B204:Z204"/>
    <mergeCell ref="B205:Z205"/>
    <mergeCell ref="B136:Z136"/>
    <mergeCell ref="B137:Z137"/>
    <mergeCell ref="B138:Z138"/>
    <mergeCell ref="B139:Z139"/>
    <mergeCell ref="B169:Z169"/>
    <mergeCell ref="B170:Z170"/>
    <mergeCell ref="B57:Z57"/>
    <mergeCell ref="B58:Z58"/>
    <mergeCell ref="B102:Z102"/>
    <mergeCell ref="B103:Z103"/>
    <mergeCell ref="B104:Z104"/>
    <mergeCell ref="B105:Z105"/>
    <mergeCell ref="B8:Z8"/>
    <mergeCell ref="B9:Z9"/>
    <mergeCell ref="B10:Z10"/>
    <mergeCell ref="B11:Z11"/>
    <mergeCell ref="B55:Z55"/>
    <mergeCell ref="B56:Z56"/>
    <mergeCell ref="Z272:Z275"/>
    <mergeCell ref="A1:A2"/>
    <mergeCell ref="B1:Z1"/>
    <mergeCell ref="B2:Z2"/>
    <mergeCell ref="B3:Z3"/>
    <mergeCell ref="A4:A300"/>
    <mergeCell ref="B4:Z4"/>
    <mergeCell ref="B5:Z5"/>
    <mergeCell ref="B6:Z6"/>
    <mergeCell ref="B7:Z7"/>
    <mergeCell ref="R272:R275"/>
    <mergeCell ref="S272:S275"/>
    <mergeCell ref="T272:U275"/>
    <mergeCell ref="V272:V275"/>
    <mergeCell ref="W272:W275"/>
    <mergeCell ref="X272:Y275"/>
    <mergeCell ref="N272:N275"/>
    <mergeCell ref="O272:O275"/>
    <mergeCell ref="P272:Q272"/>
    <mergeCell ref="P273:Q273"/>
    <mergeCell ref="P274:Q274"/>
    <mergeCell ref="P275:Q275"/>
    <mergeCell ref="H273:I273"/>
    <mergeCell ref="H274:I274"/>
    <mergeCell ref="H275:I275"/>
    <mergeCell ref="J272:J275"/>
    <mergeCell ref="K272:K275"/>
    <mergeCell ref="L272:M272"/>
    <mergeCell ref="L273:M273"/>
    <mergeCell ref="L274:M274"/>
    <mergeCell ref="L275:M275"/>
    <mergeCell ref="Z239:Z242"/>
    <mergeCell ref="B272:B275"/>
    <mergeCell ref="C272:C275"/>
    <mergeCell ref="D272:E272"/>
    <mergeCell ref="D273:E273"/>
    <mergeCell ref="D274:E274"/>
    <mergeCell ref="D275:E275"/>
    <mergeCell ref="F272:F275"/>
    <mergeCell ref="G272:G275"/>
    <mergeCell ref="H272:I272"/>
    <mergeCell ref="R239:R242"/>
    <mergeCell ref="S239:S242"/>
    <mergeCell ref="T239:U242"/>
    <mergeCell ref="V239:V242"/>
    <mergeCell ref="W239:W242"/>
    <mergeCell ref="X239:Y242"/>
    <mergeCell ref="N239:N242"/>
    <mergeCell ref="O239:O242"/>
    <mergeCell ref="P239:Q239"/>
    <mergeCell ref="P240:Q240"/>
    <mergeCell ref="P241:Q241"/>
    <mergeCell ref="P242:Q242"/>
    <mergeCell ref="H240:I240"/>
    <mergeCell ref="H241:I241"/>
    <mergeCell ref="H242:I242"/>
    <mergeCell ref="J239:J242"/>
    <mergeCell ref="K239:K242"/>
    <mergeCell ref="L239:M239"/>
    <mergeCell ref="L240:M240"/>
    <mergeCell ref="L241:M241"/>
    <mergeCell ref="L242:M242"/>
    <mergeCell ref="Z207:Z210"/>
    <mergeCell ref="B239:B242"/>
    <mergeCell ref="C239:C242"/>
    <mergeCell ref="D239:E239"/>
    <mergeCell ref="D240:E240"/>
    <mergeCell ref="D241:E241"/>
    <mergeCell ref="D242:E242"/>
    <mergeCell ref="F239:F242"/>
    <mergeCell ref="G239:G242"/>
    <mergeCell ref="H239:I239"/>
    <mergeCell ref="R207:R210"/>
    <mergeCell ref="S207:S210"/>
    <mergeCell ref="T207:U210"/>
    <mergeCell ref="V207:V210"/>
    <mergeCell ref="W207:W210"/>
    <mergeCell ref="X207:Y210"/>
    <mergeCell ref="N207:N210"/>
    <mergeCell ref="O207:O210"/>
    <mergeCell ref="P207:Q207"/>
    <mergeCell ref="P208:Q208"/>
    <mergeCell ref="P209:Q209"/>
    <mergeCell ref="P210:Q210"/>
    <mergeCell ref="H208:I208"/>
    <mergeCell ref="H209:I209"/>
    <mergeCell ref="H210:I210"/>
    <mergeCell ref="J207:J210"/>
    <mergeCell ref="K207:K210"/>
    <mergeCell ref="L207:M207"/>
    <mergeCell ref="L208:M208"/>
    <mergeCell ref="L209:M209"/>
    <mergeCell ref="L210:M210"/>
    <mergeCell ref="Z174:Z177"/>
    <mergeCell ref="B207:B210"/>
    <mergeCell ref="C207:C210"/>
    <mergeCell ref="D207:E207"/>
    <mergeCell ref="D208:E208"/>
    <mergeCell ref="D209:E209"/>
    <mergeCell ref="D210:E210"/>
    <mergeCell ref="F207:F210"/>
    <mergeCell ref="G207:G210"/>
    <mergeCell ref="H207:I207"/>
    <mergeCell ref="R174:R177"/>
    <mergeCell ref="S174:S177"/>
    <mergeCell ref="T174:U177"/>
    <mergeCell ref="V174:V177"/>
    <mergeCell ref="W174:W177"/>
    <mergeCell ref="X174:Y177"/>
    <mergeCell ref="N174:N177"/>
    <mergeCell ref="O174:O177"/>
    <mergeCell ref="P174:Q174"/>
    <mergeCell ref="P175:Q175"/>
    <mergeCell ref="P176:Q176"/>
    <mergeCell ref="P177:Q177"/>
    <mergeCell ref="H175:I175"/>
    <mergeCell ref="H176:I176"/>
    <mergeCell ref="H177:I177"/>
    <mergeCell ref="J174:J177"/>
    <mergeCell ref="K174:K177"/>
    <mergeCell ref="L174:M174"/>
    <mergeCell ref="L175:M175"/>
    <mergeCell ref="L176:M176"/>
    <mergeCell ref="L177:M177"/>
    <mergeCell ref="Z141:Z144"/>
    <mergeCell ref="B174:B177"/>
    <mergeCell ref="C174:C177"/>
    <mergeCell ref="D174:E174"/>
    <mergeCell ref="D175:E175"/>
    <mergeCell ref="D176:E176"/>
    <mergeCell ref="D177:E177"/>
    <mergeCell ref="F174:F177"/>
    <mergeCell ref="G174:G177"/>
    <mergeCell ref="H174:I174"/>
    <mergeCell ref="R141:R144"/>
    <mergeCell ref="S141:S144"/>
    <mergeCell ref="T141:U144"/>
    <mergeCell ref="V141:V144"/>
    <mergeCell ref="W141:W144"/>
    <mergeCell ref="X141:Y144"/>
    <mergeCell ref="N141:N144"/>
    <mergeCell ref="O141:O144"/>
    <mergeCell ref="P141:Q141"/>
    <mergeCell ref="P142:Q142"/>
    <mergeCell ref="P143:Q143"/>
    <mergeCell ref="P144:Q144"/>
    <mergeCell ref="H142:I142"/>
    <mergeCell ref="H143:I143"/>
    <mergeCell ref="H144:I144"/>
    <mergeCell ref="J141:J144"/>
    <mergeCell ref="K141:K144"/>
    <mergeCell ref="L141:M141"/>
    <mergeCell ref="L142:M142"/>
    <mergeCell ref="L143:M143"/>
    <mergeCell ref="L144:M144"/>
    <mergeCell ref="Z107:Z110"/>
    <mergeCell ref="B141:B144"/>
    <mergeCell ref="C141:C144"/>
    <mergeCell ref="D141:E141"/>
    <mergeCell ref="D142:E142"/>
    <mergeCell ref="D143:E143"/>
    <mergeCell ref="D144:E144"/>
    <mergeCell ref="F141:F144"/>
    <mergeCell ref="G141:G144"/>
    <mergeCell ref="H141:I141"/>
    <mergeCell ref="R107:R110"/>
    <mergeCell ref="S107:S110"/>
    <mergeCell ref="T107:U110"/>
    <mergeCell ref="V107:V110"/>
    <mergeCell ref="W107:W110"/>
    <mergeCell ref="X107:Y110"/>
    <mergeCell ref="N107:N110"/>
    <mergeCell ref="O107:O110"/>
    <mergeCell ref="P107:Q107"/>
    <mergeCell ref="P108:Q108"/>
    <mergeCell ref="P109:Q109"/>
    <mergeCell ref="P110:Q110"/>
    <mergeCell ref="H108:I108"/>
    <mergeCell ref="H109:I109"/>
    <mergeCell ref="H110:I110"/>
    <mergeCell ref="J107:J110"/>
    <mergeCell ref="K107:K110"/>
    <mergeCell ref="L107:M107"/>
    <mergeCell ref="L108:M108"/>
    <mergeCell ref="L109:M109"/>
    <mergeCell ref="L110:M110"/>
    <mergeCell ref="Z60:Z63"/>
    <mergeCell ref="B107:B110"/>
    <mergeCell ref="C107:C110"/>
    <mergeCell ref="D107:E107"/>
    <mergeCell ref="D108:E108"/>
    <mergeCell ref="D109:E109"/>
    <mergeCell ref="D110:E110"/>
    <mergeCell ref="F107:F110"/>
    <mergeCell ref="G107:G110"/>
    <mergeCell ref="H107:I107"/>
    <mergeCell ref="R60:R63"/>
    <mergeCell ref="S60:S63"/>
    <mergeCell ref="T60:U63"/>
    <mergeCell ref="V60:V63"/>
    <mergeCell ref="W60:W63"/>
    <mergeCell ref="X60:Y63"/>
    <mergeCell ref="N60:N63"/>
    <mergeCell ref="O60:O63"/>
    <mergeCell ref="P60:Q60"/>
    <mergeCell ref="P61:Q61"/>
    <mergeCell ref="P62:Q62"/>
    <mergeCell ref="P63:Q63"/>
    <mergeCell ref="H61:I61"/>
    <mergeCell ref="H62:I62"/>
    <mergeCell ref="H63:I63"/>
    <mergeCell ref="J60:J63"/>
    <mergeCell ref="K60:K63"/>
    <mergeCell ref="L60:M60"/>
    <mergeCell ref="L61:M61"/>
    <mergeCell ref="L62:M62"/>
    <mergeCell ref="L63:M63"/>
    <mergeCell ref="Z13:Z16"/>
    <mergeCell ref="B60:B63"/>
    <mergeCell ref="C60:C63"/>
    <mergeCell ref="D60:E60"/>
    <mergeCell ref="D61:E61"/>
    <mergeCell ref="D62:E62"/>
    <mergeCell ref="D63:E63"/>
    <mergeCell ref="F60:F63"/>
    <mergeCell ref="G60:G63"/>
    <mergeCell ref="H60:I60"/>
    <mergeCell ref="R13:R16"/>
    <mergeCell ref="S13:S16"/>
    <mergeCell ref="T13:U16"/>
    <mergeCell ref="V13:V16"/>
    <mergeCell ref="W13:W16"/>
    <mergeCell ref="X13:Y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1" bestFit="1" customWidth="1"/>
    <col min="2"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1.85546875" bestFit="1" customWidth="1"/>
    <col min="27" max="27" width="1.5703125"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8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866</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865</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40" t="s">
        <v>86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9"/>
      <c r="B6" s="41" t="s">
        <v>86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9"/>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39"/>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39"/>
      <c r="B9" s="19"/>
      <c r="C9" s="19" t="s">
        <v>173</v>
      </c>
      <c r="D9" s="34">
        <v>2013</v>
      </c>
      <c r="E9" s="34"/>
      <c r="F9" s="34"/>
      <c r="G9" s="34"/>
      <c r="H9" s="34"/>
      <c r="I9" s="34"/>
      <c r="J9" s="34"/>
      <c r="K9" s="34"/>
      <c r="L9" s="34"/>
      <c r="M9" s="34"/>
      <c r="N9" s="34"/>
      <c r="O9" s="34"/>
      <c r="P9" s="34"/>
      <c r="Q9" s="34"/>
      <c r="R9" s="19"/>
      <c r="S9" s="19"/>
      <c r="T9" s="34">
        <v>2012</v>
      </c>
      <c r="U9" s="34"/>
      <c r="V9" s="34"/>
      <c r="W9" s="34"/>
      <c r="X9" s="34"/>
      <c r="Y9" s="34"/>
      <c r="Z9" s="34"/>
      <c r="AA9" s="34"/>
      <c r="AB9" s="34"/>
      <c r="AC9" s="34"/>
      <c r="AD9" s="34"/>
      <c r="AE9" s="34"/>
      <c r="AF9" s="34"/>
      <c r="AG9" s="34"/>
      <c r="AH9" s="19"/>
    </row>
    <row r="10" spans="1:34" ht="15.75" thickBot="1" x14ac:dyDescent="0.3">
      <c r="A10" s="39"/>
      <c r="B10" s="19"/>
      <c r="C10" s="19" t="s">
        <v>173</v>
      </c>
      <c r="D10" s="48" t="s">
        <v>869</v>
      </c>
      <c r="E10" s="48"/>
      <c r="F10" s="19"/>
      <c r="G10" s="19"/>
      <c r="H10" s="48" t="s">
        <v>870</v>
      </c>
      <c r="I10" s="48"/>
      <c r="J10" s="19"/>
      <c r="K10" s="19" t="s">
        <v>173</v>
      </c>
      <c r="L10" s="48" t="s">
        <v>871</v>
      </c>
      <c r="M10" s="48"/>
      <c r="N10" s="19"/>
      <c r="O10" s="19"/>
      <c r="P10" s="48" t="s">
        <v>872</v>
      </c>
      <c r="Q10" s="48"/>
      <c r="R10" s="19"/>
      <c r="S10" s="19"/>
      <c r="T10" s="48" t="s">
        <v>869</v>
      </c>
      <c r="U10" s="48"/>
      <c r="V10" s="19"/>
      <c r="W10" s="19"/>
      <c r="X10" s="48" t="s">
        <v>870</v>
      </c>
      <c r="Y10" s="48"/>
      <c r="Z10" s="19"/>
      <c r="AA10" s="19" t="s">
        <v>173</v>
      </c>
      <c r="AB10" s="48" t="s">
        <v>871</v>
      </c>
      <c r="AC10" s="48"/>
      <c r="AD10" s="19"/>
      <c r="AE10" s="19"/>
      <c r="AF10" s="48" t="s">
        <v>872</v>
      </c>
      <c r="AG10" s="48"/>
      <c r="AH10" s="19"/>
    </row>
    <row r="11" spans="1:34" x14ac:dyDescent="0.25">
      <c r="A11" s="39"/>
      <c r="B11" s="13" t="s">
        <v>253</v>
      </c>
      <c r="C11" s="15" t="s">
        <v>173</v>
      </c>
      <c r="D11" s="24" t="s">
        <v>197</v>
      </c>
      <c r="E11" s="25">
        <v>238267</v>
      </c>
      <c r="F11" s="16" t="s">
        <v>173</v>
      </c>
      <c r="G11" s="15"/>
      <c r="H11" s="24" t="s">
        <v>197</v>
      </c>
      <c r="I11" s="25">
        <v>316263</v>
      </c>
      <c r="J11" s="16" t="s">
        <v>173</v>
      </c>
      <c r="K11" s="15" t="s">
        <v>173</v>
      </c>
      <c r="L11" s="24" t="s">
        <v>197</v>
      </c>
      <c r="M11" s="25">
        <v>254842</v>
      </c>
      <c r="N11" s="16" t="s">
        <v>173</v>
      </c>
      <c r="O11" s="15"/>
      <c r="P11" s="24" t="s">
        <v>197</v>
      </c>
      <c r="Q11" s="25">
        <v>106829</v>
      </c>
      <c r="R11" s="16" t="s">
        <v>173</v>
      </c>
      <c r="S11" s="15"/>
      <c r="T11" s="24" t="s">
        <v>197</v>
      </c>
      <c r="U11" s="25">
        <v>231634</v>
      </c>
      <c r="V11" s="16" t="s">
        <v>173</v>
      </c>
      <c r="W11" s="15"/>
      <c r="X11" s="24" t="s">
        <v>197</v>
      </c>
      <c r="Y11" s="25">
        <v>319181</v>
      </c>
      <c r="Z11" s="16" t="s">
        <v>173</v>
      </c>
      <c r="AA11" s="15" t="s">
        <v>173</v>
      </c>
      <c r="AB11" s="24" t="s">
        <v>197</v>
      </c>
      <c r="AC11" s="25">
        <v>255556</v>
      </c>
      <c r="AD11" s="16" t="s">
        <v>173</v>
      </c>
      <c r="AE11" s="15"/>
      <c r="AF11" s="24" t="s">
        <v>197</v>
      </c>
      <c r="AG11" s="25">
        <v>119883</v>
      </c>
      <c r="AH11" s="16" t="s">
        <v>173</v>
      </c>
    </row>
    <row r="12" spans="1:34" x14ac:dyDescent="0.25">
      <c r="A12" s="39"/>
      <c r="B12" s="18" t="s">
        <v>83</v>
      </c>
      <c r="C12" s="19" t="s">
        <v>173</v>
      </c>
      <c r="D12" s="11"/>
      <c r="E12" s="28" t="s">
        <v>873</v>
      </c>
      <c r="F12" s="20" t="s">
        <v>199</v>
      </c>
      <c r="G12" s="19"/>
      <c r="H12" s="11"/>
      <c r="I12" s="27">
        <v>37895</v>
      </c>
      <c r="J12" s="20" t="s">
        <v>173</v>
      </c>
      <c r="K12" s="19" t="s">
        <v>173</v>
      </c>
      <c r="L12" s="11"/>
      <c r="M12" s="27">
        <v>13731</v>
      </c>
      <c r="N12" s="20" t="s">
        <v>173</v>
      </c>
      <c r="O12" s="19"/>
      <c r="P12" s="11"/>
      <c r="Q12" s="28" t="s">
        <v>874</v>
      </c>
      <c r="R12" s="20" t="s">
        <v>199</v>
      </c>
      <c r="S12" s="19"/>
      <c r="T12" s="11"/>
      <c r="U12" s="27">
        <v>13322</v>
      </c>
      <c r="V12" s="20" t="s">
        <v>173</v>
      </c>
      <c r="W12" s="19"/>
      <c r="X12" s="11"/>
      <c r="Y12" s="27">
        <v>33249</v>
      </c>
      <c r="Z12" s="20" t="s">
        <v>173</v>
      </c>
      <c r="AA12" s="19" t="s">
        <v>173</v>
      </c>
      <c r="AB12" s="11"/>
      <c r="AC12" s="27">
        <v>9015</v>
      </c>
      <c r="AD12" s="20" t="s">
        <v>173</v>
      </c>
      <c r="AE12" s="19"/>
      <c r="AF12" s="11"/>
      <c r="AG12" s="28" t="s">
        <v>875</v>
      </c>
      <c r="AH12" s="20" t="s">
        <v>199</v>
      </c>
    </row>
    <row r="13" spans="1:34" x14ac:dyDescent="0.25">
      <c r="A13" s="39"/>
      <c r="B13" s="13" t="s">
        <v>738</v>
      </c>
      <c r="C13" s="15" t="s">
        <v>173</v>
      </c>
      <c r="D13" s="24"/>
      <c r="E13" s="26" t="s">
        <v>876</v>
      </c>
      <c r="F13" s="16" t="s">
        <v>199</v>
      </c>
      <c r="G13" s="15"/>
      <c r="H13" s="24"/>
      <c r="I13" s="25">
        <v>22950</v>
      </c>
      <c r="J13" s="16" t="s">
        <v>173</v>
      </c>
      <c r="K13" s="15" t="s">
        <v>173</v>
      </c>
      <c r="L13" s="24"/>
      <c r="M13" s="26">
        <v>244</v>
      </c>
      <c r="N13" s="16" t="s">
        <v>173</v>
      </c>
      <c r="O13" s="15"/>
      <c r="P13" s="24"/>
      <c r="Q13" s="26" t="s">
        <v>877</v>
      </c>
      <c r="R13" s="16" t="s">
        <v>199</v>
      </c>
      <c r="S13" s="15"/>
      <c r="T13" s="24"/>
      <c r="U13" s="26">
        <v>433</v>
      </c>
      <c r="V13" s="16" t="s">
        <v>173</v>
      </c>
      <c r="W13" s="15"/>
      <c r="X13" s="24"/>
      <c r="Y13" s="25">
        <v>19656</v>
      </c>
      <c r="Z13" s="16" t="s">
        <v>173</v>
      </c>
      <c r="AA13" s="15" t="s">
        <v>173</v>
      </c>
      <c r="AB13" s="24"/>
      <c r="AC13" s="26" t="s">
        <v>878</v>
      </c>
      <c r="AD13" s="16" t="s">
        <v>199</v>
      </c>
      <c r="AE13" s="15"/>
      <c r="AF13" s="24"/>
      <c r="AG13" s="26" t="s">
        <v>879</v>
      </c>
      <c r="AH13" s="16" t="s">
        <v>199</v>
      </c>
    </row>
    <row r="14" spans="1:34" ht="25.5" x14ac:dyDescent="0.25">
      <c r="A14" s="39"/>
      <c r="B14" s="18" t="s">
        <v>880</v>
      </c>
      <c r="C14" s="19" t="s">
        <v>173</v>
      </c>
      <c r="D14" s="11"/>
      <c r="E14" s="28">
        <v>271</v>
      </c>
      <c r="F14" s="20" t="s">
        <v>173</v>
      </c>
      <c r="G14" s="19"/>
      <c r="H14" s="11"/>
      <c r="I14" s="28">
        <v>160</v>
      </c>
      <c r="J14" s="20" t="s">
        <v>173</v>
      </c>
      <c r="K14" s="19" t="s">
        <v>173</v>
      </c>
      <c r="L14" s="11"/>
      <c r="M14" s="28" t="s">
        <v>881</v>
      </c>
      <c r="N14" s="20" t="s">
        <v>199</v>
      </c>
      <c r="O14" s="19"/>
      <c r="P14" s="11"/>
      <c r="Q14" s="28">
        <v>123</v>
      </c>
      <c r="R14" s="20" t="s">
        <v>173</v>
      </c>
      <c r="S14" s="19"/>
      <c r="T14" s="11"/>
      <c r="U14" s="28">
        <v>535</v>
      </c>
      <c r="V14" s="20" t="s">
        <v>173</v>
      </c>
      <c r="W14" s="19"/>
      <c r="X14" s="11"/>
      <c r="Y14" s="27">
        <v>1287</v>
      </c>
      <c r="Z14" s="20" t="s">
        <v>173</v>
      </c>
      <c r="AA14" s="19" t="s">
        <v>173</v>
      </c>
      <c r="AB14" s="11"/>
      <c r="AC14" s="27">
        <v>2221</v>
      </c>
      <c r="AD14" s="20" t="s">
        <v>173</v>
      </c>
      <c r="AE14" s="19"/>
      <c r="AF14" s="11"/>
      <c r="AG14" s="28" t="s">
        <v>882</v>
      </c>
      <c r="AH14" s="20" t="s">
        <v>199</v>
      </c>
    </row>
    <row r="15" spans="1:34" x14ac:dyDescent="0.25">
      <c r="A15" s="39"/>
      <c r="B15" s="13" t="s">
        <v>136</v>
      </c>
      <c r="C15" s="15" t="s">
        <v>173</v>
      </c>
      <c r="D15" s="24" t="s">
        <v>197</v>
      </c>
      <c r="E15" s="26" t="s">
        <v>883</v>
      </c>
      <c r="F15" s="16" t="s">
        <v>199</v>
      </c>
      <c r="G15" s="15"/>
      <c r="H15" s="24" t="s">
        <v>197</v>
      </c>
      <c r="I15" s="25">
        <v>22790</v>
      </c>
      <c r="J15" s="16" t="s">
        <v>173</v>
      </c>
      <c r="K15" s="15" t="s">
        <v>173</v>
      </c>
      <c r="L15" s="24" t="s">
        <v>197</v>
      </c>
      <c r="M15" s="26">
        <v>270</v>
      </c>
      <c r="N15" s="16" t="s">
        <v>173</v>
      </c>
      <c r="O15" s="15"/>
      <c r="P15" s="24" t="s">
        <v>197</v>
      </c>
      <c r="Q15" s="26" t="s">
        <v>884</v>
      </c>
      <c r="R15" s="16" t="s">
        <v>199</v>
      </c>
      <c r="S15" s="15"/>
      <c r="T15" s="24" t="s">
        <v>197</v>
      </c>
      <c r="U15" s="26" t="s">
        <v>885</v>
      </c>
      <c r="V15" s="16" t="s">
        <v>199</v>
      </c>
      <c r="W15" s="15"/>
      <c r="X15" s="24" t="s">
        <v>197</v>
      </c>
      <c r="Y15" s="25">
        <v>18369</v>
      </c>
      <c r="Z15" s="16" t="s">
        <v>173</v>
      </c>
      <c r="AA15" s="15" t="s">
        <v>173</v>
      </c>
      <c r="AB15" s="24" t="s">
        <v>197</v>
      </c>
      <c r="AC15" s="26" t="s">
        <v>886</v>
      </c>
      <c r="AD15" s="16" t="s">
        <v>199</v>
      </c>
      <c r="AE15" s="15"/>
      <c r="AF15" s="24" t="s">
        <v>197</v>
      </c>
      <c r="AG15" s="26" t="s">
        <v>887</v>
      </c>
      <c r="AH15" s="16" t="s">
        <v>262</v>
      </c>
    </row>
  </sheetData>
  <mergeCells count="19">
    <mergeCell ref="A1:A2"/>
    <mergeCell ref="B1:AH1"/>
    <mergeCell ref="B2:AH2"/>
    <mergeCell ref="B3:AH3"/>
    <mergeCell ref="A4:A15"/>
    <mergeCell ref="B4:AH4"/>
    <mergeCell ref="B5:AH5"/>
    <mergeCell ref="B6:AH6"/>
    <mergeCell ref="B7:AH7"/>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88</v>
      </c>
      <c r="B1" s="1" t="s">
        <v>1</v>
      </c>
    </row>
    <row r="2" spans="1:2" x14ac:dyDescent="0.25">
      <c r="A2" s="8"/>
      <c r="B2" s="1" t="s">
        <v>2</v>
      </c>
    </row>
    <row r="3" spans="1:2" x14ac:dyDescent="0.25">
      <c r="A3" s="3" t="s">
        <v>889</v>
      </c>
      <c r="B3" s="4" t="s">
        <v>6</v>
      </c>
    </row>
    <row r="4" spans="1:2" x14ac:dyDescent="0.25">
      <c r="A4" s="39" t="s">
        <v>888</v>
      </c>
      <c r="B4" s="4" t="s">
        <v>6</v>
      </c>
    </row>
    <row r="5" spans="1:2" x14ac:dyDescent="0.25">
      <c r="A5" s="39"/>
      <c r="B5" s="10" t="s">
        <v>890</v>
      </c>
    </row>
    <row r="6" spans="1:2" ht="243" x14ac:dyDescent="0.25">
      <c r="A6" s="39"/>
      <c r="B6" s="11" t="s">
        <v>891</v>
      </c>
    </row>
    <row r="7" spans="1:2" ht="179.25" x14ac:dyDescent="0.25">
      <c r="A7" s="39"/>
      <c r="B7" s="11" t="s">
        <v>89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35</v>
      </c>
      <c r="B2" s="1" t="s">
        <v>2</v>
      </c>
      <c r="C2" s="1" t="s">
        <v>36</v>
      </c>
      <c r="D2" s="1" t="s">
        <v>72</v>
      </c>
    </row>
    <row r="3" spans="1:4" x14ac:dyDescent="0.25">
      <c r="A3" s="3" t="s">
        <v>73</v>
      </c>
      <c r="B3" s="4" t="s">
        <v>6</v>
      </c>
      <c r="C3" s="4" t="s">
        <v>6</v>
      </c>
      <c r="D3" s="4" t="s">
        <v>6</v>
      </c>
    </row>
    <row r="4" spans="1:4" x14ac:dyDescent="0.25">
      <c r="A4" s="2" t="s">
        <v>74</v>
      </c>
      <c r="B4" s="7">
        <v>593570</v>
      </c>
      <c r="C4" s="7">
        <v>588762</v>
      </c>
      <c r="D4" s="7">
        <v>427419</v>
      </c>
    </row>
    <row r="5" spans="1:4" x14ac:dyDescent="0.25">
      <c r="A5" s="2" t="s">
        <v>75</v>
      </c>
      <c r="B5" s="9">
        <v>322631</v>
      </c>
      <c r="C5" s="9">
        <v>337492</v>
      </c>
      <c r="D5" s="9">
        <v>361657</v>
      </c>
    </row>
    <row r="6" spans="1:4" x14ac:dyDescent="0.25">
      <c r="A6" s="2" t="s">
        <v>76</v>
      </c>
      <c r="B6" s="9">
        <v>916201</v>
      </c>
      <c r="C6" s="9">
        <v>926254</v>
      </c>
      <c r="D6" s="9">
        <v>789076</v>
      </c>
    </row>
    <row r="7" spans="1:4" ht="30" x14ac:dyDescent="0.25">
      <c r="A7" s="3" t="s">
        <v>77</v>
      </c>
      <c r="B7" s="4" t="s">
        <v>6</v>
      </c>
      <c r="C7" s="4" t="s">
        <v>6</v>
      </c>
      <c r="D7" s="4" t="s">
        <v>6</v>
      </c>
    </row>
    <row r="8" spans="1:4" x14ac:dyDescent="0.25">
      <c r="A8" s="2" t="s">
        <v>74</v>
      </c>
      <c r="B8" s="9">
        <v>430172</v>
      </c>
      <c r="C8" s="9">
        <v>444569</v>
      </c>
      <c r="D8" s="9">
        <v>317360</v>
      </c>
    </row>
    <row r="9" spans="1:4" x14ac:dyDescent="0.25">
      <c r="A9" s="2" t="s">
        <v>75</v>
      </c>
      <c r="B9" s="9">
        <v>246880</v>
      </c>
      <c r="C9" s="9">
        <v>268777</v>
      </c>
      <c r="D9" s="9">
        <v>280294</v>
      </c>
    </row>
    <row r="10" spans="1:4" x14ac:dyDescent="0.25">
      <c r="A10" s="2" t="s">
        <v>78</v>
      </c>
      <c r="B10" s="9">
        <v>677052</v>
      </c>
      <c r="C10" s="9">
        <v>713346</v>
      </c>
      <c r="D10" s="9">
        <v>597654</v>
      </c>
    </row>
    <row r="11" spans="1:4" x14ac:dyDescent="0.25">
      <c r="A11" s="2" t="s">
        <v>79</v>
      </c>
      <c r="B11" s="9">
        <v>142000</v>
      </c>
      <c r="C11" s="9">
        <v>127215</v>
      </c>
      <c r="D11" s="9">
        <v>95826</v>
      </c>
    </row>
    <row r="12" spans="1:4" x14ac:dyDescent="0.25">
      <c r="A12" s="2" t="s">
        <v>80</v>
      </c>
      <c r="B12" s="9">
        <v>68202</v>
      </c>
      <c r="C12" s="4" t="s">
        <v>6</v>
      </c>
      <c r="D12" s="4" t="s">
        <v>6</v>
      </c>
    </row>
    <row r="13" spans="1:4" ht="30" x14ac:dyDescent="0.25">
      <c r="A13" s="2" t="s">
        <v>81</v>
      </c>
      <c r="B13" s="9">
        <v>72934</v>
      </c>
      <c r="C13" s="9">
        <v>68290</v>
      </c>
      <c r="D13" s="9">
        <v>61377</v>
      </c>
    </row>
    <row r="14" spans="1:4" x14ac:dyDescent="0.25">
      <c r="A14" s="2" t="s">
        <v>82</v>
      </c>
      <c r="B14" s="9">
        <v>3990</v>
      </c>
      <c r="C14" s="9">
        <v>1988</v>
      </c>
      <c r="D14" s="9">
        <v>9120</v>
      </c>
    </row>
    <row r="15" spans="1:4" x14ac:dyDescent="0.25">
      <c r="A15" s="2" t="s">
        <v>83</v>
      </c>
      <c r="B15" s="9">
        <v>-47977</v>
      </c>
      <c r="C15" s="9">
        <v>15415</v>
      </c>
      <c r="D15" s="9">
        <v>25099</v>
      </c>
    </row>
    <row r="16" spans="1:4" x14ac:dyDescent="0.25">
      <c r="A16" s="2" t="s">
        <v>84</v>
      </c>
      <c r="B16" s="9">
        <v>-1737</v>
      </c>
      <c r="C16" s="9">
        <v>-1182</v>
      </c>
      <c r="D16" s="9">
        <v>-21244</v>
      </c>
    </row>
    <row r="17" spans="1:4" x14ac:dyDescent="0.25">
      <c r="A17" s="2" t="s">
        <v>85</v>
      </c>
      <c r="B17" s="9">
        <v>3115</v>
      </c>
      <c r="C17" s="9">
        <v>9469</v>
      </c>
      <c r="D17" s="4" t="s">
        <v>6</v>
      </c>
    </row>
    <row r="18" spans="1:4" x14ac:dyDescent="0.25">
      <c r="A18" s="2" t="s">
        <v>86</v>
      </c>
      <c r="B18" s="9">
        <v>56443</v>
      </c>
      <c r="C18" s="9">
        <v>58079</v>
      </c>
      <c r="D18" s="9">
        <v>47784</v>
      </c>
    </row>
    <row r="19" spans="1:4" ht="30" x14ac:dyDescent="0.25">
      <c r="A19" s="2" t="s">
        <v>87</v>
      </c>
      <c r="B19" s="9">
        <v>-105798</v>
      </c>
      <c r="C19" s="9">
        <v>-50951</v>
      </c>
      <c r="D19" s="9">
        <v>-1441</v>
      </c>
    </row>
    <row r="20" spans="1:4" x14ac:dyDescent="0.25">
      <c r="A20" s="2" t="s">
        <v>88</v>
      </c>
      <c r="B20" s="9">
        <v>-2647</v>
      </c>
      <c r="C20" s="9">
        <v>-3920</v>
      </c>
      <c r="D20" s="9">
        <v>3408</v>
      </c>
    </row>
    <row r="21" spans="1:4" x14ac:dyDescent="0.25">
      <c r="A21" s="2" t="s">
        <v>89</v>
      </c>
      <c r="B21" s="9">
        <v>-103151</v>
      </c>
      <c r="C21" s="9">
        <v>-47031</v>
      </c>
      <c r="D21" s="9">
        <v>-4849</v>
      </c>
    </row>
    <row r="22" spans="1:4" x14ac:dyDescent="0.25">
      <c r="A22" s="2" t="s">
        <v>90</v>
      </c>
      <c r="B22" s="4">
        <v>528</v>
      </c>
      <c r="C22" s="9">
        <v>3546</v>
      </c>
      <c r="D22" s="9">
        <v>5201</v>
      </c>
    </row>
    <row r="23" spans="1:4" x14ac:dyDescent="0.25">
      <c r="A23" s="2" t="s">
        <v>91</v>
      </c>
      <c r="B23" s="9">
        <v>-103679</v>
      </c>
      <c r="C23" s="9">
        <v>-50577</v>
      </c>
      <c r="D23" s="9">
        <v>-10050</v>
      </c>
    </row>
    <row r="24" spans="1:4" ht="30" x14ac:dyDescent="0.25">
      <c r="A24" s="2" t="s">
        <v>92</v>
      </c>
      <c r="B24" s="9">
        <v>3112</v>
      </c>
      <c r="C24" s="9">
        <v>1919</v>
      </c>
      <c r="D24" s="4">
        <v>695</v>
      </c>
    </row>
    <row r="25" spans="1:4" ht="30" x14ac:dyDescent="0.25">
      <c r="A25" s="2" t="s">
        <v>93</v>
      </c>
      <c r="B25" s="7">
        <v>-106791</v>
      </c>
      <c r="C25" s="7">
        <v>-52496</v>
      </c>
      <c r="D25" s="7">
        <v>-107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10.42578125" customWidth="1"/>
    <col min="4" max="4" width="16.140625" customWidth="1"/>
    <col min="5" max="5" width="36.5703125" customWidth="1"/>
    <col min="6" max="6" width="36.5703125" bestFit="1" customWidth="1"/>
    <col min="7" max="8" width="10.42578125" customWidth="1"/>
    <col min="9" max="9" width="30.7109375" customWidth="1"/>
    <col min="10" max="10" width="11.140625" customWidth="1"/>
    <col min="11" max="11" width="36.5703125" customWidth="1"/>
    <col min="12" max="12" width="10.42578125" customWidth="1"/>
    <col min="13" max="13" width="32.42578125" customWidth="1"/>
    <col min="14" max="16" width="10.42578125" customWidth="1"/>
    <col min="17" max="17" width="27.28515625" customWidth="1"/>
    <col min="18" max="20" width="10.42578125" customWidth="1"/>
    <col min="21" max="21" width="30.7109375" customWidth="1"/>
    <col min="22" max="22" width="11.140625" customWidth="1"/>
    <col min="23" max="23" width="36.5703125" customWidth="1"/>
    <col min="24" max="24" width="10.42578125" customWidth="1"/>
    <col min="25" max="25" width="27.28515625" customWidth="1"/>
    <col min="26" max="26" width="10.42578125" customWidth="1"/>
  </cols>
  <sheetData>
    <row r="1" spans="1:26" ht="15" customHeight="1" x14ac:dyDescent="0.25">
      <c r="A1" s="8" t="s">
        <v>8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894</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156</v>
      </c>
      <c r="C5" s="40"/>
      <c r="D5" s="40"/>
      <c r="E5" s="40"/>
      <c r="F5" s="40"/>
      <c r="G5" s="40"/>
      <c r="H5" s="40"/>
      <c r="I5" s="40"/>
      <c r="J5" s="40"/>
      <c r="K5" s="40"/>
      <c r="L5" s="40"/>
      <c r="M5" s="40"/>
      <c r="N5" s="40"/>
      <c r="O5" s="40"/>
      <c r="P5" s="40"/>
      <c r="Q5" s="40"/>
      <c r="R5" s="40"/>
      <c r="S5" s="40"/>
      <c r="T5" s="40"/>
      <c r="U5" s="40"/>
      <c r="V5" s="40"/>
      <c r="W5" s="40"/>
      <c r="X5" s="40"/>
      <c r="Y5" s="40"/>
      <c r="Z5" s="40"/>
    </row>
    <row r="6" spans="1:26" ht="15" customHeight="1" x14ac:dyDescent="0.25">
      <c r="A6" s="39" t="s">
        <v>895</v>
      </c>
      <c r="B6" s="38" t="s">
        <v>6</v>
      </c>
      <c r="C6" s="38"/>
      <c r="D6" s="38"/>
      <c r="E6" s="38"/>
      <c r="F6" s="38"/>
      <c r="G6" s="38"/>
      <c r="H6" s="38"/>
      <c r="I6" s="38"/>
      <c r="J6" s="38"/>
      <c r="K6" s="38"/>
      <c r="L6" s="38"/>
      <c r="M6" s="38"/>
      <c r="N6" s="38"/>
      <c r="O6" s="38"/>
      <c r="P6" s="38"/>
      <c r="Q6" s="38"/>
      <c r="R6" s="38"/>
      <c r="S6" s="38"/>
      <c r="T6" s="38"/>
      <c r="U6" s="38"/>
      <c r="V6" s="38"/>
      <c r="W6" s="38"/>
      <c r="X6" s="38"/>
      <c r="Y6" s="38"/>
      <c r="Z6" s="38"/>
    </row>
    <row r="7" spans="1:26" ht="38.25" customHeight="1" x14ac:dyDescent="0.25">
      <c r="A7" s="39"/>
      <c r="B7" s="40" t="s">
        <v>157</v>
      </c>
      <c r="C7" s="40"/>
      <c r="D7" s="40"/>
      <c r="E7" s="40"/>
      <c r="F7" s="40"/>
      <c r="G7" s="40"/>
      <c r="H7" s="40"/>
      <c r="I7" s="40"/>
      <c r="J7" s="40"/>
      <c r="K7" s="40"/>
      <c r="L7" s="40"/>
      <c r="M7" s="40"/>
      <c r="N7" s="40"/>
      <c r="O7" s="40"/>
      <c r="P7" s="40"/>
      <c r="Q7" s="40"/>
      <c r="R7" s="40"/>
      <c r="S7" s="40"/>
      <c r="T7" s="40"/>
      <c r="U7" s="40"/>
      <c r="V7" s="40"/>
      <c r="W7" s="40"/>
      <c r="X7" s="40"/>
      <c r="Y7" s="40"/>
      <c r="Z7" s="40"/>
    </row>
    <row r="8" spans="1:26" ht="15" customHeight="1" x14ac:dyDescent="0.25">
      <c r="A8" s="39" t="s">
        <v>896</v>
      </c>
      <c r="B8" s="38" t="s">
        <v>6</v>
      </c>
      <c r="C8" s="38"/>
      <c r="D8" s="38"/>
      <c r="E8" s="38"/>
      <c r="F8" s="38"/>
      <c r="G8" s="38"/>
      <c r="H8" s="38"/>
      <c r="I8" s="38"/>
      <c r="J8" s="38"/>
      <c r="K8" s="38"/>
      <c r="L8" s="38"/>
      <c r="M8" s="38"/>
      <c r="N8" s="38"/>
      <c r="O8" s="38"/>
      <c r="P8" s="38"/>
      <c r="Q8" s="38"/>
      <c r="R8" s="38"/>
      <c r="S8" s="38"/>
      <c r="T8" s="38"/>
      <c r="U8" s="38"/>
      <c r="V8" s="38"/>
      <c r="W8" s="38"/>
      <c r="X8" s="38"/>
      <c r="Y8" s="38"/>
      <c r="Z8" s="38"/>
    </row>
    <row r="9" spans="1:26" ht="25.5" customHeight="1" x14ac:dyDescent="0.25">
      <c r="A9" s="39"/>
      <c r="B9" s="40" t="s">
        <v>158</v>
      </c>
      <c r="C9" s="40"/>
      <c r="D9" s="40"/>
      <c r="E9" s="40"/>
      <c r="F9" s="40"/>
      <c r="G9" s="40"/>
      <c r="H9" s="40"/>
      <c r="I9" s="40"/>
      <c r="J9" s="40"/>
      <c r="K9" s="40"/>
      <c r="L9" s="40"/>
      <c r="M9" s="40"/>
      <c r="N9" s="40"/>
      <c r="O9" s="40"/>
      <c r="P9" s="40"/>
      <c r="Q9" s="40"/>
      <c r="R9" s="40"/>
      <c r="S9" s="40"/>
      <c r="T9" s="40"/>
      <c r="U9" s="40"/>
      <c r="V9" s="40"/>
      <c r="W9" s="40"/>
      <c r="X9" s="40"/>
      <c r="Y9" s="40"/>
      <c r="Z9" s="40"/>
    </row>
    <row r="10" spans="1:26" ht="15" customHeight="1" x14ac:dyDescent="0.25">
      <c r="A10" s="39" t="s">
        <v>897</v>
      </c>
      <c r="B10" s="38" t="s">
        <v>6</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25.5" customHeight="1" x14ac:dyDescent="0.25">
      <c r="A11" s="39"/>
      <c r="B11" s="40" t="s">
        <v>159</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39"/>
      <c r="B12" s="41" t="s">
        <v>16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5" customHeight="1" x14ac:dyDescent="0.25">
      <c r="A13" s="39" t="s">
        <v>898</v>
      </c>
      <c r="B13" s="38" t="s">
        <v>6</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9"/>
      <c r="B14" s="40" t="s">
        <v>161</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39"/>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25.5" customHeight="1" x14ac:dyDescent="0.25">
      <c r="A16" s="39"/>
      <c r="B16" s="41" t="s">
        <v>162</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39"/>
      <c r="B17" s="41" t="s">
        <v>163</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39"/>
      <c r="B18" s="41" t="s">
        <v>164</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39"/>
      <c r="B19" s="41" t="s">
        <v>165</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39"/>
      <c r="B20" s="41" t="s">
        <v>166</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15" customHeight="1" x14ac:dyDescent="0.25">
      <c r="A21" s="39" t="s">
        <v>41</v>
      </c>
      <c r="B21" s="38" t="s">
        <v>6</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25.5" customHeight="1" x14ac:dyDescent="0.25">
      <c r="A22" s="39"/>
      <c r="B22" s="40" t="s">
        <v>167</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15" customHeight="1" x14ac:dyDescent="0.25">
      <c r="A23" s="39" t="s">
        <v>322</v>
      </c>
      <c r="B23" s="38" t="s">
        <v>6</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39"/>
      <c r="B24" s="40" t="s">
        <v>168</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39"/>
      <c r="B25" s="41" t="s">
        <v>169</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39"/>
      <c r="B26" s="41" t="s">
        <v>170</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39"/>
      <c r="B27" s="41" t="s">
        <v>171</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39"/>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39"/>
      <c r="B29" s="4"/>
      <c r="C29" s="4"/>
      <c r="D29" s="4"/>
      <c r="E29" s="4"/>
      <c r="F29" s="4"/>
    </row>
    <row r="30" spans="1:26" x14ac:dyDescent="0.25">
      <c r="A30" s="39"/>
      <c r="B30" s="13" t="s">
        <v>172</v>
      </c>
      <c r="C30" s="15" t="s">
        <v>173</v>
      </c>
      <c r="D30" s="16"/>
      <c r="E30" s="17" t="s">
        <v>174</v>
      </c>
      <c r="F30" s="16" t="s">
        <v>173</v>
      </c>
    </row>
    <row r="31" spans="1:26" x14ac:dyDescent="0.25">
      <c r="A31" s="39"/>
      <c r="B31" s="18" t="s">
        <v>175</v>
      </c>
      <c r="C31" s="19" t="s">
        <v>173</v>
      </c>
      <c r="D31" s="20"/>
      <c r="E31" s="21" t="s">
        <v>176</v>
      </c>
      <c r="F31" s="20" t="s">
        <v>173</v>
      </c>
    </row>
    <row r="32" spans="1:26" x14ac:dyDescent="0.25">
      <c r="A32" s="39"/>
      <c r="B32" s="13" t="s">
        <v>177</v>
      </c>
      <c r="C32" s="15" t="s">
        <v>173</v>
      </c>
      <c r="D32" s="16"/>
      <c r="E32" s="17" t="s">
        <v>178</v>
      </c>
      <c r="F32" s="16" t="s">
        <v>173</v>
      </c>
    </row>
    <row r="33" spans="1:26" x14ac:dyDescent="0.25">
      <c r="A33" s="39"/>
      <c r="B33" s="18" t="s">
        <v>179</v>
      </c>
      <c r="C33" s="19" t="s">
        <v>173</v>
      </c>
      <c r="D33" s="20"/>
      <c r="E33" s="21" t="s">
        <v>180</v>
      </c>
      <c r="F33" s="20" t="s">
        <v>173</v>
      </c>
    </row>
    <row r="34" spans="1:26" x14ac:dyDescent="0.25">
      <c r="A34" s="39"/>
      <c r="B34" s="13" t="s">
        <v>181</v>
      </c>
      <c r="C34" s="15" t="s">
        <v>173</v>
      </c>
      <c r="D34" s="16"/>
      <c r="E34" s="17" t="s">
        <v>182</v>
      </c>
      <c r="F34" s="16" t="s">
        <v>173</v>
      </c>
    </row>
    <row r="35" spans="1:26" x14ac:dyDescent="0.25">
      <c r="A35" s="39"/>
      <c r="B35" s="41" t="s">
        <v>183</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ht="25.5" customHeight="1" x14ac:dyDescent="0.25">
      <c r="A36" s="39"/>
      <c r="B36" s="41" t="s">
        <v>184</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15" customHeight="1" x14ac:dyDescent="0.25">
      <c r="A37" s="39" t="s">
        <v>542</v>
      </c>
      <c r="B37" s="38" t="s">
        <v>6</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ht="25.5" customHeight="1" x14ac:dyDescent="0.25">
      <c r="A38" s="39"/>
      <c r="B38" s="40" t="s">
        <v>185</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39"/>
      <c r="B39" s="41" t="s">
        <v>186</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15" customHeight="1" x14ac:dyDescent="0.25">
      <c r="A40" s="39" t="s">
        <v>899</v>
      </c>
      <c r="B40" s="38" t="s">
        <v>6</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25.5" customHeight="1" x14ac:dyDescent="0.25">
      <c r="A41" s="39"/>
      <c r="B41" s="40" t="s">
        <v>187</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15.75" x14ac:dyDescent="0.25">
      <c r="A42" s="39"/>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39"/>
      <c r="B43" s="54"/>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39"/>
      <c r="B44" s="54"/>
      <c r="C44" s="54" t="s">
        <v>173</v>
      </c>
      <c r="D44" s="71" t="s">
        <v>188</v>
      </c>
      <c r="E44" s="71"/>
      <c r="F44" s="71"/>
      <c r="G44" s="71"/>
      <c r="H44" s="71"/>
      <c r="I44" s="71"/>
      <c r="J44" s="71"/>
      <c r="K44" s="71"/>
      <c r="L44" s="71"/>
      <c r="M44" s="71"/>
      <c r="N44" s="54"/>
      <c r="O44" s="54" t="s">
        <v>173</v>
      </c>
      <c r="P44" s="71" t="s">
        <v>189</v>
      </c>
      <c r="Q44" s="71"/>
      <c r="R44" s="71"/>
      <c r="S44" s="71"/>
      <c r="T44" s="71"/>
      <c r="U44" s="71"/>
      <c r="V44" s="71"/>
      <c r="W44" s="71"/>
      <c r="X44" s="71"/>
      <c r="Y44" s="71"/>
      <c r="Z44" s="54"/>
    </row>
    <row r="45" spans="1:26" x14ac:dyDescent="0.25">
      <c r="A45" s="39"/>
      <c r="B45" s="54"/>
      <c r="C45" s="54" t="s">
        <v>173</v>
      </c>
      <c r="D45" s="71" t="s">
        <v>190</v>
      </c>
      <c r="E45" s="71"/>
      <c r="F45" s="54"/>
      <c r="G45" s="54" t="s">
        <v>173</v>
      </c>
      <c r="H45" s="72"/>
      <c r="I45" s="72"/>
      <c r="J45" s="54"/>
      <c r="K45" s="54"/>
      <c r="L45" s="71" t="s">
        <v>191</v>
      </c>
      <c r="M45" s="71"/>
      <c r="N45" s="54"/>
      <c r="O45" s="54" t="s">
        <v>173</v>
      </c>
      <c r="P45" s="71" t="s">
        <v>190</v>
      </c>
      <c r="Q45" s="71"/>
      <c r="R45" s="54"/>
      <c r="S45" s="54" t="s">
        <v>173</v>
      </c>
      <c r="T45" s="72"/>
      <c r="U45" s="72"/>
      <c r="V45" s="54"/>
      <c r="W45" s="54"/>
      <c r="X45" s="71" t="s">
        <v>191</v>
      </c>
      <c r="Y45" s="71"/>
      <c r="Z45" s="54"/>
    </row>
    <row r="46" spans="1:26" x14ac:dyDescent="0.25">
      <c r="A46" s="39"/>
      <c r="B46" s="54"/>
      <c r="C46" s="54" t="s">
        <v>173</v>
      </c>
      <c r="D46" s="71" t="s">
        <v>192</v>
      </c>
      <c r="E46" s="71"/>
      <c r="F46" s="54"/>
      <c r="G46" s="54" t="s">
        <v>173</v>
      </c>
      <c r="H46" s="71" t="s">
        <v>193</v>
      </c>
      <c r="I46" s="71"/>
      <c r="J46" s="54"/>
      <c r="K46" s="54"/>
      <c r="L46" s="71" t="s">
        <v>192</v>
      </c>
      <c r="M46" s="71"/>
      <c r="N46" s="54"/>
      <c r="O46" s="54" t="s">
        <v>173</v>
      </c>
      <c r="P46" s="71" t="s">
        <v>192</v>
      </c>
      <c r="Q46" s="71"/>
      <c r="R46" s="54"/>
      <c r="S46" s="54" t="s">
        <v>173</v>
      </c>
      <c r="T46" s="71" t="s">
        <v>193</v>
      </c>
      <c r="U46" s="71"/>
      <c r="V46" s="54"/>
      <c r="W46" s="54"/>
      <c r="X46" s="71" t="s">
        <v>192</v>
      </c>
      <c r="Y46" s="71"/>
      <c r="Z46" s="54"/>
    </row>
    <row r="47" spans="1:26" ht="15.75" thickBot="1" x14ac:dyDescent="0.3">
      <c r="A47" s="39"/>
      <c r="B47" s="54"/>
      <c r="C47" s="54" t="s">
        <v>173</v>
      </c>
      <c r="D47" s="59" t="s">
        <v>194</v>
      </c>
      <c r="E47" s="59"/>
      <c r="F47" s="54"/>
      <c r="G47" s="54" t="s">
        <v>173</v>
      </c>
      <c r="H47" s="59" t="s">
        <v>195</v>
      </c>
      <c r="I47" s="59"/>
      <c r="J47" s="54"/>
      <c r="K47" s="54"/>
      <c r="L47" s="59" t="s">
        <v>194</v>
      </c>
      <c r="M47" s="59"/>
      <c r="N47" s="54"/>
      <c r="O47" s="54" t="s">
        <v>173</v>
      </c>
      <c r="P47" s="59" t="s">
        <v>194</v>
      </c>
      <c r="Q47" s="59"/>
      <c r="R47" s="54"/>
      <c r="S47" s="54" t="s">
        <v>173</v>
      </c>
      <c r="T47" s="59" t="s">
        <v>195</v>
      </c>
      <c r="U47" s="59"/>
      <c r="V47" s="54"/>
      <c r="W47" s="54"/>
      <c r="X47" s="59" t="s">
        <v>194</v>
      </c>
      <c r="Y47" s="59"/>
      <c r="Z47" s="54"/>
    </row>
    <row r="48" spans="1:26" x14ac:dyDescent="0.25">
      <c r="A48" s="39"/>
      <c r="B48" s="13" t="s">
        <v>196</v>
      </c>
      <c r="C48" s="24" t="s">
        <v>173</v>
      </c>
      <c r="D48" s="24" t="s">
        <v>197</v>
      </c>
      <c r="E48" s="25">
        <v>10430</v>
      </c>
      <c r="F48" s="16" t="s">
        <v>173</v>
      </c>
      <c r="G48" s="24" t="s">
        <v>173</v>
      </c>
      <c r="H48" s="24" t="s">
        <v>197</v>
      </c>
      <c r="I48" s="26" t="s">
        <v>198</v>
      </c>
      <c r="J48" s="16" t="s">
        <v>199</v>
      </c>
      <c r="K48" s="24"/>
      <c r="L48" s="24" t="s">
        <v>197</v>
      </c>
      <c r="M48" s="25">
        <v>8826</v>
      </c>
      <c r="N48" s="16" t="s">
        <v>173</v>
      </c>
      <c r="O48" s="24" t="s">
        <v>173</v>
      </c>
      <c r="P48" s="24" t="s">
        <v>197</v>
      </c>
      <c r="Q48" s="25">
        <v>8940</v>
      </c>
      <c r="R48" s="16" t="s">
        <v>173</v>
      </c>
      <c r="S48" s="24" t="s">
        <v>173</v>
      </c>
      <c r="T48" s="24" t="s">
        <v>197</v>
      </c>
      <c r="U48" s="26" t="s">
        <v>200</v>
      </c>
      <c r="V48" s="16" t="s">
        <v>199</v>
      </c>
      <c r="W48" s="24"/>
      <c r="X48" s="24" t="s">
        <v>197</v>
      </c>
      <c r="Y48" s="25">
        <v>7848</v>
      </c>
      <c r="Z48" s="16" t="s">
        <v>173</v>
      </c>
    </row>
    <row r="49" spans="1:26" x14ac:dyDescent="0.25">
      <c r="A49" s="39"/>
      <c r="B49" s="18" t="s">
        <v>201</v>
      </c>
      <c r="C49" s="11" t="s">
        <v>173</v>
      </c>
      <c r="D49" s="11"/>
      <c r="E49" s="27">
        <v>5890</v>
      </c>
      <c r="F49" s="20" t="s">
        <v>173</v>
      </c>
      <c r="G49" s="11" t="s">
        <v>173</v>
      </c>
      <c r="H49" s="11"/>
      <c r="I49" s="28" t="s">
        <v>202</v>
      </c>
      <c r="J49" s="20" t="s">
        <v>199</v>
      </c>
      <c r="K49" s="11"/>
      <c r="L49" s="11"/>
      <c r="M49" s="27">
        <v>5669</v>
      </c>
      <c r="N49" s="20" t="s">
        <v>173</v>
      </c>
      <c r="O49" s="11" t="s">
        <v>173</v>
      </c>
      <c r="P49" s="20"/>
      <c r="Q49" s="21" t="s">
        <v>203</v>
      </c>
      <c r="R49" s="20" t="s">
        <v>173</v>
      </c>
      <c r="S49" s="11" t="s">
        <v>173</v>
      </c>
      <c r="T49" s="20"/>
      <c r="U49" s="21" t="s">
        <v>203</v>
      </c>
      <c r="V49" s="20" t="s">
        <v>173</v>
      </c>
      <c r="W49" s="11"/>
      <c r="X49" s="20"/>
      <c r="Y49" s="21" t="s">
        <v>203</v>
      </c>
      <c r="Z49" s="20" t="s">
        <v>173</v>
      </c>
    </row>
    <row r="50" spans="1:26" ht="15.75" thickBot="1" x14ac:dyDescent="0.3">
      <c r="A50" s="39"/>
      <c r="B50" s="13" t="s">
        <v>204</v>
      </c>
      <c r="C50" s="24" t="s">
        <v>173</v>
      </c>
      <c r="D50" s="24"/>
      <c r="E50" s="25">
        <v>1020</v>
      </c>
      <c r="F50" s="16" t="s">
        <v>173</v>
      </c>
      <c r="G50" s="24" t="s">
        <v>173</v>
      </c>
      <c r="H50" s="24"/>
      <c r="I50" s="26" t="s">
        <v>205</v>
      </c>
      <c r="J50" s="16" t="s">
        <v>199</v>
      </c>
      <c r="K50" s="24"/>
      <c r="L50" s="24"/>
      <c r="M50" s="26">
        <v>652</v>
      </c>
      <c r="N50" s="16" t="s">
        <v>173</v>
      </c>
      <c r="O50" s="24" t="s">
        <v>173</v>
      </c>
      <c r="P50" s="24"/>
      <c r="Q50" s="25">
        <v>1020</v>
      </c>
      <c r="R50" s="16" t="s">
        <v>173</v>
      </c>
      <c r="S50" s="24" t="s">
        <v>173</v>
      </c>
      <c r="T50" s="24"/>
      <c r="U50" s="26" t="s">
        <v>206</v>
      </c>
      <c r="V50" s="16" t="s">
        <v>199</v>
      </c>
      <c r="W50" s="24"/>
      <c r="X50" s="24"/>
      <c r="Y50" s="26">
        <v>758</v>
      </c>
      <c r="Z50" s="16" t="s">
        <v>173</v>
      </c>
    </row>
    <row r="51" spans="1:26" x14ac:dyDescent="0.25">
      <c r="A51" s="39"/>
      <c r="B51" s="55"/>
      <c r="C51" s="55" t="s">
        <v>173</v>
      </c>
      <c r="D51" s="56"/>
      <c r="E51" s="56"/>
      <c r="F51" s="55"/>
      <c r="G51" s="55" t="s">
        <v>173</v>
      </c>
      <c r="H51" s="56"/>
      <c r="I51" s="56"/>
      <c r="J51" s="55"/>
      <c r="K51" s="55"/>
      <c r="L51" s="56"/>
      <c r="M51" s="56"/>
      <c r="N51" s="55"/>
      <c r="O51" s="55" t="s">
        <v>173</v>
      </c>
      <c r="P51" s="56"/>
      <c r="Q51" s="56"/>
      <c r="R51" s="55"/>
      <c r="S51" s="55" t="s">
        <v>173</v>
      </c>
      <c r="T51" s="56"/>
      <c r="U51" s="56"/>
      <c r="V51" s="55"/>
      <c r="W51" s="55"/>
      <c r="X51" s="56"/>
      <c r="Y51" s="56"/>
      <c r="Z51" s="55"/>
    </row>
    <row r="52" spans="1:26" ht="15.75" thickBot="1" x14ac:dyDescent="0.3">
      <c r="A52" s="39"/>
      <c r="B52" s="30" t="s">
        <v>207</v>
      </c>
      <c r="C52" s="54" t="s">
        <v>173</v>
      </c>
      <c r="D52" s="11" t="s">
        <v>197</v>
      </c>
      <c r="E52" s="27">
        <v>17340</v>
      </c>
      <c r="F52" s="20" t="s">
        <v>173</v>
      </c>
      <c r="G52" s="54" t="s">
        <v>173</v>
      </c>
      <c r="H52" s="11" t="s">
        <v>197</v>
      </c>
      <c r="I52" s="28" t="s">
        <v>208</v>
      </c>
      <c r="J52" s="20" t="s">
        <v>199</v>
      </c>
      <c r="K52" s="54"/>
      <c r="L52" s="11" t="s">
        <v>197</v>
      </c>
      <c r="M52" s="27">
        <v>15147</v>
      </c>
      <c r="N52" s="20" t="s">
        <v>173</v>
      </c>
      <c r="O52" s="54" t="s">
        <v>173</v>
      </c>
      <c r="P52" s="11" t="s">
        <v>197</v>
      </c>
      <c r="Q52" s="27">
        <v>9960</v>
      </c>
      <c r="R52" s="20" t="s">
        <v>173</v>
      </c>
      <c r="S52" s="54" t="s">
        <v>173</v>
      </c>
      <c r="T52" s="11" t="s">
        <v>197</v>
      </c>
      <c r="U52" s="28" t="s">
        <v>209</v>
      </c>
      <c r="V52" s="20" t="s">
        <v>199</v>
      </c>
      <c r="W52" s="54"/>
      <c r="X52" s="11" t="s">
        <v>197</v>
      </c>
      <c r="Y52" s="27">
        <v>8606</v>
      </c>
      <c r="Z52" s="20" t="s">
        <v>173</v>
      </c>
    </row>
    <row r="53" spans="1:26" ht="15.75" thickTop="1" x14ac:dyDescent="0.25">
      <c r="A53" s="39"/>
      <c r="B53" s="55"/>
      <c r="C53" s="55" t="s">
        <v>173</v>
      </c>
      <c r="D53" s="58"/>
      <c r="E53" s="58"/>
      <c r="F53" s="55"/>
      <c r="G53" s="55" t="s">
        <v>173</v>
      </c>
      <c r="H53" s="58"/>
      <c r="I53" s="58"/>
      <c r="J53" s="55"/>
      <c r="K53" s="55"/>
      <c r="L53" s="58"/>
      <c r="M53" s="58"/>
      <c r="N53" s="55"/>
      <c r="O53" s="55" t="s">
        <v>173</v>
      </c>
      <c r="P53" s="58"/>
      <c r="Q53" s="58"/>
      <c r="R53" s="55"/>
      <c r="S53" s="55" t="s">
        <v>173</v>
      </c>
      <c r="T53" s="58"/>
      <c r="U53" s="58"/>
      <c r="V53" s="55"/>
      <c r="W53" s="55"/>
      <c r="X53" s="58"/>
      <c r="Y53" s="58"/>
      <c r="Z53" s="55"/>
    </row>
    <row r="54" spans="1:26" x14ac:dyDescent="0.25">
      <c r="A54" s="39"/>
      <c r="B54" s="41" t="s">
        <v>210</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15.75" x14ac:dyDescent="0.25">
      <c r="A55" s="39"/>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39"/>
      <c r="B56" s="11"/>
      <c r="C56" s="11"/>
      <c r="D56" s="11"/>
      <c r="E56" s="11"/>
      <c r="F56" s="11"/>
    </row>
    <row r="57" spans="1:26" x14ac:dyDescent="0.25">
      <c r="A57" s="39"/>
      <c r="B57" s="13">
        <v>2014</v>
      </c>
      <c r="C57" s="57" t="s">
        <v>173</v>
      </c>
      <c r="D57" s="24" t="s">
        <v>197</v>
      </c>
      <c r="E57" s="26">
        <v>897</v>
      </c>
      <c r="F57" s="16" t="s">
        <v>173</v>
      </c>
    </row>
    <row r="58" spans="1:26" x14ac:dyDescent="0.25">
      <c r="A58" s="39"/>
      <c r="B58" s="18">
        <v>2015</v>
      </c>
      <c r="C58" s="54" t="s">
        <v>173</v>
      </c>
      <c r="D58" s="11"/>
      <c r="E58" s="28">
        <v>897</v>
      </c>
      <c r="F58" s="20" t="s">
        <v>173</v>
      </c>
    </row>
    <row r="59" spans="1:26" x14ac:dyDescent="0.25">
      <c r="A59" s="39"/>
      <c r="B59" s="13">
        <v>2016</v>
      </c>
      <c r="C59" s="57" t="s">
        <v>173</v>
      </c>
      <c r="D59" s="24"/>
      <c r="E59" s="26">
        <v>897</v>
      </c>
      <c r="F59" s="16" t="s">
        <v>173</v>
      </c>
    </row>
    <row r="60" spans="1:26" x14ac:dyDescent="0.25">
      <c r="A60" s="39"/>
      <c r="B60" s="18">
        <v>2017</v>
      </c>
      <c r="C60" s="54" t="s">
        <v>173</v>
      </c>
      <c r="D60" s="11"/>
      <c r="E60" s="28">
        <v>893</v>
      </c>
      <c r="F60" s="20" t="s">
        <v>173</v>
      </c>
    </row>
    <row r="61" spans="1:26" x14ac:dyDescent="0.25">
      <c r="A61" s="39"/>
      <c r="B61" s="13">
        <v>2018</v>
      </c>
      <c r="C61" s="57" t="s">
        <v>173</v>
      </c>
      <c r="D61" s="24"/>
      <c r="E61" s="26">
        <v>893</v>
      </c>
      <c r="F61" s="16" t="s">
        <v>173</v>
      </c>
    </row>
    <row r="62" spans="1:26" ht="15.75" thickBot="1" x14ac:dyDescent="0.3">
      <c r="A62" s="39"/>
      <c r="B62" s="18" t="s">
        <v>211</v>
      </c>
      <c r="C62" s="54" t="s">
        <v>173</v>
      </c>
      <c r="D62" s="11"/>
      <c r="E62" s="27">
        <v>10670</v>
      </c>
      <c r="F62" s="20" t="s">
        <v>173</v>
      </c>
    </row>
    <row r="63" spans="1:26" x14ac:dyDescent="0.25">
      <c r="A63" s="39"/>
      <c r="B63" s="55"/>
      <c r="C63" s="55" t="s">
        <v>173</v>
      </c>
      <c r="D63" s="56"/>
      <c r="E63" s="56"/>
      <c r="F63" s="55"/>
    </row>
    <row r="64" spans="1:26" ht="15.75" thickBot="1" x14ac:dyDescent="0.3">
      <c r="A64" s="39"/>
      <c r="B64" s="13" t="s">
        <v>212</v>
      </c>
      <c r="C64" s="57" t="s">
        <v>173</v>
      </c>
      <c r="D64" s="24" t="s">
        <v>197</v>
      </c>
      <c r="E64" s="25">
        <v>15147</v>
      </c>
      <c r="F64" s="16" t="s">
        <v>173</v>
      </c>
    </row>
    <row r="65" spans="1:26" ht="15.75" thickTop="1" x14ac:dyDescent="0.25">
      <c r="A65" s="39"/>
      <c r="B65" s="55"/>
      <c r="C65" s="55" t="s">
        <v>173</v>
      </c>
      <c r="D65" s="58"/>
      <c r="E65" s="58"/>
      <c r="F65" s="55"/>
    </row>
    <row r="66" spans="1:26" ht="15" customHeight="1" x14ac:dyDescent="0.25">
      <c r="A66" s="39" t="s">
        <v>45</v>
      </c>
      <c r="B66" s="38" t="s">
        <v>6</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ht="25.5" customHeight="1" x14ac:dyDescent="0.25">
      <c r="A67" s="39"/>
      <c r="B67" s="40" t="s">
        <v>213</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 customHeight="1" x14ac:dyDescent="0.25">
      <c r="A68" s="39" t="s">
        <v>360</v>
      </c>
      <c r="B68" s="38" t="s">
        <v>6</v>
      </c>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ht="25.5" customHeight="1" x14ac:dyDescent="0.25">
      <c r="A69" s="39"/>
      <c r="B69" s="40" t="s">
        <v>214</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39"/>
      <c r="B70" s="41" t="s">
        <v>215</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ht="15" customHeight="1" x14ac:dyDescent="0.25">
      <c r="A71" s="39" t="s">
        <v>900</v>
      </c>
      <c r="B71" s="38" t="s">
        <v>6</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39"/>
      <c r="B72" s="40" t="s">
        <v>216</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39"/>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39"/>
      <c r="B74" s="4"/>
      <c r="C74" s="4"/>
      <c r="D74" s="4"/>
      <c r="E74" s="4"/>
      <c r="F74" s="4"/>
    </row>
    <row r="75" spans="1:26" ht="26.25" x14ac:dyDescent="0.25">
      <c r="A75" s="39"/>
      <c r="B75" s="36" t="s">
        <v>217</v>
      </c>
      <c r="C75" s="19"/>
      <c r="D75" s="37" t="s">
        <v>218</v>
      </c>
      <c r="E75" s="19"/>
      <c r="F75" s="11" t="s">
        <v>219</v>
      </c>
    </row>
    <row r="76" spans="1:26" x14ac:dyDescent="0.25">
      <c r="A76" s="39"/>
      <c r="B76" s="4"/>
      <c r="C76" s="38"/>
      <c r="D76" s="38"/>
      <c r="E76" s="38"/>
      <c r="F76" s="38"/>
    </row>
    <row r="77" spans="1:26" ht="115.5" x14ac:dyDescent="0.25">
      <c r="A77" s="39"/>
      <c r="B77" s="36" t="s">
        <v>220</v>
      </c>
      <c r="C77" s="19"/>
      <c r="D77" s="37" t="s">
        <v>218</v>
      </c>
      <c r="E77" s="19"/>
      <c r="F77" s="11" t="s">
        <v>221</v>
      </c>
    </row>
    <row r="78" spans="1:26" x14ac:dyDescent="0.25">
      <c r="A78" s="39"/>
      <c r="B78" s="4"/>
      <c r="C78" s="38"/>
      <c r="D78" s="38"/>
      <c r="E78" s="38"/>
      <c r="F78" s="38"/>
    </row>
    <row r="79" spans="1:26" ht="51.75" x14ac:dyDescent="0.25">
      <c r="A79" s="39"/>
      <c r="B79" s="36" t="s">
        <v>222</v>
      </c>
      <c r="C79" s="19"/>
      <c r="D79" s="37" t="s">
        <v>218</v>
      </c>
      <c r="E79" s="19"/>
      <c r="F79" s="11" t="s">
        <v>223</v>
      </c>
    </row>
    <row r="80" spans="1:26" x14ac:dyDescent="0.25">
      <c r="A80" s="39"/>
      <c r="B80" s="41" t="s">
        <v>224</v>
      </c>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39"/>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39"/>
      <c r="B82" s="4"/>
      <c r="C82" s="4"/>
      <c r="D82" s="4"/>
      <c r="E82" s="4"/>
      <c r="F82" s="4"/>
      <c r="G82" s="4"/>
      <c r="H82" s="4"/>
      <c r="I82" s="4"/>
      <c r="J82" s="4"/>
    </row>
    <row r="83" spans="1:26" ht="15.75" thickBot="1" x14ac:dyDescent="0.3">
      <c r="A83" s="39"/>
      <c r="B83" s="19"/>
      <c r="C83" s="19" t="s">
        <v>173</v>
      </c>
      <c r="D83" s="34">
        <v>2013</v>
      </c>
      <c r="E83" s="34"/>
      <c r="F83" s="19"/>
      <c r="G83" s="19" t="s">
        <v>173</v>
      </c>
      <c r="H83" s="34">
        <v>2012</v>
      </c>
      <c r="I83" s="34"/>
      <c r="J83" s="19"/>
    </row>
    <row r="84" spans="1:26" x14ac:dyDescent="0.25">
      <c r="A84" s="39"/>
      <c r="B84" s="13" t="s">
        <v>225</v>
      </c>
      <c r="C84" s="15" t="s">
        <v>173</v>
      </c>
      <c r="D84" s="14"/>
      <c r="E84" s="14"/>
      <c r="F84" s="14"/>
      <c r="G84" s="15" t="s">
        <v>173</v>
      </c>
      <c r="H84" s="14"/>
      <c r="I84" s="14"/>
      <c r="J84" s="14"/>
    </row>
    <row r="85" spans="1:26" ht="25.5" x14ac:dyDescent="0.25">
      <c r="A85" s="39"/>
      <c r="B85" s="30" t="s">
        <v>226</v>
      </c>
      <c r="C85" s="19" t="s">
        <v>173</v>
      </c>
      <c r="D85" s="20" t="s">
        <v>197</v>
      </c>
      <c r="E85" s="21" t="s">
        <v>203</v>
      </c>
      <c r="F85" s="20" t="s">
        <v>173</v>
      </c>
      <c r="G85" s="19" t="s">
        <v>173</v>
      </c>
      <c r="H85" s="11" t="s">
        <v>197</v>
      </c>
      <c r="I85" s="28">
        <v>746</v>
      </c>
      <c r="J85" s="20" t="s">
        <v>173</v>
      </c>
    </row>
    <row r="86" spans="1:26" x14ac:dyDescent="0.25">
      <c r="A86" s="39"/>
      <c r="B86" s="13" t="s">
        <v>227</v>
      </c>
      <c r="C86" s="15" t="s">
        <v>173</v>
      </c>
      <c r="D86" s="14"/>
      <c r="E86" s="14"/>
      <c r="F86" s="14"/>
      <c r="G86" s="15" t="s">
        <v>173</v>
      </c>
      <c r="H86" s="14"/>
      <c r="I86" s="14"/>
      <c r="J86" s="14"/>
    </row>
    <row r="87" spans="1:26" x14ac:dyDescent="0.25">
      <c r="A87" s="39"/>
      <c r="B87" s="30" t="s">
        <v>228</v>
      </c>
      <c r="C87" s="19" t="s">
        <v>173</v>
      </c>
      <c r="D87" s="11" t="s">
        <v>197</v>
      </c>
      <c r="E87" s="27">
        <v>1908</v>
      </c>
      <c r="F87" s="20" t="s">
        <v>173</v>
      </c>
      <c r="G87" s="19" t="s">
        <v>173</v>
      </c>
      <c r="H87" s="11" t="s">
        <v>197</v>
      </c>
      <c r="I87" s="27">
        <v>1908</v>
      </c>
      <c r="J87" s="20" t="s">
        <v>173</v>
      </c>
    </row>
    <row r="88" spans="1:26" x14ac:dyDescent="0.25">
      <c r="A88" s="39"/>
      <c r="B88" s="41" t="s">
        <v>229</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ht="25.5" customHeight="1" x14ac:dyDescent="0.25">
      <c r="A89" s="39"/>
      <c r="B89" s="41" t="s">
        <v>230</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ht="15" customHeight="1" x14ac:dyDescent="0.25">
      <c r="A90" s="39" t="s">
        <v>901</v>
      </c>
      <c r="B90" s="38" t="s">
        <v>6</v>
      </c>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x14ac:dyDescent="0.25">
      <c r="A91" s="39"/>
      <c r="B91" s="40" t="s">
        <v>231</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x14ac:dyDescent="0.25">
      <c r="A92" s="39"/>
      <c r="B92" s="41" t="s">
        <v>232</v>
      </c>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26" ht="15" customHeight="1" x14ac:dyDescent="0.25">
      <c r="A93" s="39" t="s">
        <v>902</v>
      </c>
      <c r="B93" s="38" t="s">
        <v>6</v>
      </c>
      <c r="C93" s="38"/>
      <c r="D93" s="38"/>
      <c r="E93" s="38"/>
      <c r="F93" s="38"/>
      <c r="G93" s="38"/>
      <c r="H93" s="38"/>
      <c r="I93" s="38"/>
      <c r="J93" s="38"/>
      <c r="K93" s="38"/>
      <c r="L93" s="38"/>
      <c r="M93" s="38"/>
      <c r="N93" s="38"/>
      <c r="O93" s="38"/>
      <c r="P93" s="38"/>
      <c r="Q93" s="38"/>
      <c r="R93" s="38"/>
      <c r="S93" s="38"/>
      <c r="T93" s="38"/>
      <c r="U93" s="38"/>
      <c r="V93" s="38"/>
      <c r="W93" s="38"/>
      <c r="X93" s="38"/>
      <c r="Y93" s="38"/>
      <c r="Z93" s="38"/>
    </row>
    <row r="94" spans="1:26" x14ac:dyDescent="0.25">
      <c r="A94" s="39"/>
      <c r="B94" s="40" t="s">
        <v>233</v>
      </c>
      <c r="C94" s="40"/>
      <c r="D94" s="40"/>
      <c r="E94" s="40"/>
      <c r="F94" s="40"/>
      <c r="G94" s="40"/>
      <c r="H94" s="40"/>
      <c r="I94" s="40"/>
      <c r="J94" s="40"/>
      <c r="K94" s="40"/>
      <c r="L94" s="40"/>
      <c r="M94" s="40"/>
      <c r="N94" s="40"/>
      <c r="O94" s="40"/>
      <c r="P94" s="40"/>
      <c r="Q94" s="40"/>
      <c r="R94" s="40"/>
      <c r="S94" s="40"/>
      <c r="T94" s="40"/>
      <c r="U94" s="40"/>
      <c r="V94" s="40"/>
      <c r="W94" s="40"/>
      <c r="X94" s="40"/>
      <c r="Y94" s="40"/>
      <c r="Z94" s="40"/>
    </row>
  </sheetData>
  <mergeCells count="96">
    <mergeCell ref="A90:A92"/>
    <mergeCell ref="B90:Z90"/>
    <mergeCell ref="B91:Z91"/>
    <mergeCell ref="B92:Z92"/>
    <mergeCell ref="A93:A94"/>
    <mergeCell ref="B93:Z93"/>
    <mergeCell ref="B94:Z94"/>
    <mergeCell ref="A71:A89"/>
    <mergeCell ref="B71:Z71"/>
    <mergeCell ref="B72:Z72"/>
    <mergeCell ref="B73:Z73"/>
    <mergeCell ref="B80:Z80"/>
    <mergeCell ref="B81:Z81"/>
    <mergeCell ref="B88:Z88"/>
    <mergeCell ref="B89:Z89"/>
    <mergeCell ref="A66:A67"/>
    <mergeCell ref="B66:Z66"/>
    <mergeCell ref="B67:Z67"/>
    <mergeCell ref="A68:A70"/>
    <mergeCell ref="B68:Z68"/>
    <mergeCell ref="B69:Z69"/>
    <mergeCell ref="B70:Z70"/>
    <mergeCell ref="A37:A39"/>
    <mergeCell ref="B37:Z37"/>
    <mergeCell ref="B38:Z38"/>
    <mergeCell ref="B39:Z39"/>
    <mergeCell ref="A40:A65"/>
    <mergeCell ref="B40:Z40"/>
    <mergeCell ref="B41:Z41"/>
    <mergeCell ref="B42:Z42"/>
    <mergeCell ref="B54:Z54"/>
    <mergeCell ref="B55:Z55"/>
    <mergeCell ref="A23:A36"/>
    <mergeCell ref="B23:Z23"/>
    <mergeCell ref="B24:Z24"/>
    <mergeCell ref="B25:Z25"/>
    <mergeCell ref="B26:Z26"/>
    <mergeCell ref="B27:Z27"/>
    <mergeCell ref="B28:Z28"/>
    <mergeCell ref="B35:Z35"/>
    <mergeCell ref="B36:Z36"/>
    <mergeCell ref="B18:Z18"/>
    <mergeCell ref="B19:Z19"/>
    <mergeCell ref="B20:Z20"/>
    <mergeCell ref="A21:A22"/>
    <mergeCell ref="B21:Z21"/>
    <mergeCell ref="B22:Z22"/>
    <mergeCell ref="A10:A12"/>
    <mergeCell ref="B10:Z10"/>
    <mergeCell ref="B11:Z11"/>
    <mergeCell ref="B12:Z12"/>
    <mergeCell ref="A13:A20"/>
    <mergeCell ref="B13:Z13"/>
    <mergeCell ref="B14:Z14"/>
    <mergeCell ref="B15:Z15"/>
    <mergeCell ref="B16:Z16"/>
    <mergeCell ref="B17:Z17"/>
    <mergeCell ref="A6:A7"/>
    <mergeCell ref="B6:Z6"/>
    <mergeCell ref="B7:Z7"/>
    <mergeCell ref="A8:A9"/>
    <mergeCell ref="B8:Z8"/>
    <mergeCell ref="B9:Z9"/>
    <mergeCell ref="A1:A2"/>
    <mergeCell ref="B1:Z1"/>
    <mergeCell ref="B2:Z2"/>
    <mergeCell ref="B3:Z3"/>
    <mergeCell ref="A4:A5"/>
    <mergeCell ref="B4:Z4"/>
    <mergeCell ref="B5:Z5"/>
    <mergeCell ref="C76:D76"/>
    <mergeCell ref="E76:F76"/>
    <mergeCell ref="C78:D78"/>
    <mergeCell ref="E78:F78"/>
    <mergeCell ref="D83:E83"/>
    <mergeCell ref="H83:I83"/>
    <mergeCell ref="D47:E47"/>
    <mergeCell ref="H47:I47"/>
    <mergeCell ref="L47:M47"/>
    <mergeCell ref="P47:Q47"/>
    <mergeCell ref="T47:U47"/>
    <mergeCell ref="X47:Y47"/>
    <mergeCell ref="D46:E46"/>
    <mergeCell ref="H46:I46"/>
    <mergeCell ref="L46:M46"/>
    <mergeCell ref="P46:Q46"/>
    <mergeCell ref="T46:U46"/>
    <mergeCell ref="X46:Y46"/>
    <mergeCell ref="D44:M44"/>
    <mergeCell ref="P44:Y44"/>
    <mergeCell ref="D45:E45"/>
    <mergeCell ref="H45:I45"/>
    <mergeCell ref="L45:M45"/>
    <mergeCell ref="P45:Q45"/>
    <mergeCell ref="T45:U45"/>
    <mergeCell ref="X45:Y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4" width="1.85546875" bestFit="1" customWidth="1"/>
    <col min="6" max="7" width="1.85546875" bestFit="1" customWidth="1"/>
    <col min="8" max="8" width="2.5703125" customWidth="1"/>
    <col min="9" max="9" width="8.140625" customWidth="1"/>
    <col min="10" max="10" width="2" bestFit="1" customWidth="1"/>
    <col min="12" max="12" width="1.85546875" customWidth="1"/>
    <col min="13" max="13" width="5.7109375" customWidth="1"/>
    <col min="14" max="15" width="1.85546875" bestFit="1" customWidth="1"/>
    <col min="16" max="16" width="2" customWidth="1"/>
    <col min="17" max="17" width="5.5703125" customWidth="1"/>
    <col min="18" max="19" width="1.85546875" bestFit="1" customWidth="1"/>
    <col min="20" max="20" width="2.5703125" customWidth="1"/>
    <col min="21" max="21" width="8.140625" customWidth="1"/>
    <col min="22" max="22" width="2" bestFit="1" customWidth="1"/>
    <col min="24" max="24" width="2" customWidth="1"/>
    <col min="25" max="25" width="5.5703125" customWidth="1"/>
    <col min="26" max="26" width="1.85546875" bestFit="1" customWidth="1"/>
  </cols>
  <sheetData>
    <row r="1" spans="1:26" ht="15" customHeight="1" x14ac:dyDescent="0.25">
      <c r="A1" s="8" t="s">
        <v>9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904</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1" t="s">
        <v>905</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39"/>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39"/>
      <c r="B7" s="11"/>
      <c r="C7" s="11"/>
      <c r="D7" s="11"/>
      <c r="E7" s="11"/>
      <c r="F7" s="11"/>
    </row>
    <row r="8" spans="1:26" x14ac:dyDescent="0.25">
      <c r="A8" s="39"/>
      <c r="B8" s="18" t="s">
        <v>172</v>
      </c>
      <c r="C8" s="54" t="s">
        <v>173</v>
      </c>
      <c r="D8" s="20"/>
      <c r="E8" s="21" t="s">
        <v>174</v>
      </c>
      <c r="F8" s="20" t="s">
        <v>173</v>
      </c>
    </row>
    <row r="9" spans="1:26" x14ac:dyDescent="0.25">
      <c r="A9" s="39"/>
      <c r="B9" s="18" t="s">
        <v>175</v>
      </c>
      <c r="C9" s="54" t="s">
        <v>173</v>
      </c>
      <c r="D9" s="20"/>
      <c r="E9" s="21" t="s">
        <v>176</v>
      </c>
      <c r="F9" s="20" t="s">
        <v>173</v>
      </c>
    </row>
    <row r="10" spans="1:26" x14ac:dyDescent="0.25">
      <c r="A10" s="39"/>
      <c r="B10" s="18" t="s">
        <v>177</v>
      </c>
      <c r="C10" s="54" t="s">
        <v>173</v>
      </c>
      <c r="D10" s="20"/>
      <c r="E10" s="21" t="s">
        <v>178</v>
      </c>
      <c r="F10" s="20" t="s">
        <v>173</v>
      </c>
    </row>
    <row r="11" spans="1:26" x14ac:dyDescent="0.25">
      <c r="A11" s="39"/>
      <c r="B11" s="18" t="s">
        <v>179</v>
      </c>
      <c r="C11" s="54" t="s">
        <v>173</v>
      </c>
      <c r="D11" s="20"/>
      <c r="E11" s="21" t="s">
        <v>180</v>
      </c>
      <c r="F11" s="20" t="s">
        <v>173</v>
      </c>
    </row>
    <row r="12" spans="1:26" x14ac:dyDescent="0.25">
      <c r="A12" s="39"/>
      <c r="B12" s="18" t="s">
        <v>181</v>
      </c>
      <c r="C12" s="54" t="s">
        <v>173</v>
      </c>
      <c r="D12" s="20"/>
      <c r="E12" s="21" t="s">
        <v>182</v>
      </c>
      <c r="F12" s="20" t="s">
        <v>173</v>
      </c>
    </row>
    <row r="13" spans="1:26" ht="15" customHeight="1" x14ac:dyDescent="0.25">
      <c r="A13" s="39" t="s">
        <v>906</v>
      </c>
      <c r="B13" s="38" t="s">
        <v>6</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9"/>
      <c r="B14" s="41" t="s">
        <v>907</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ht="15.75" x14ac:dyDescent="0.25">
      <c r="A15" s="39"/>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39"/>
      <c r="B16" s="54"/>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39"/>
      <c r="B17" s="54"/>
      <c r="C17" s="54" t="s">
        <v>173</v>
      </c>
      <c r="D17" s="71" t="s">
        <v>188</v>
      </c>
      <c r="E17" s="71"/>
      <c r="F17" s="71"/>
      <c r="G17" s="71"/>
      <c r="H17" s="71"/>
      <c r="I17" s="71"/>
      <c r="J17" s="71"/>
      <c r="K17" s="71"/>
      <c r="L17" s="71"/>
      <c r="M17" s="71"/>
      <c r="N17" s="54"/>
      <c r="O17" s="54" t="s">
        <v>173</v>
      </c>
      <c r="P17" s="71" t="s">
        <v>189</v>
      </c>
      <c r="Q17" s="71"/>
      <c r="R17" s="71"/>
      <c r="S17" s="71"/>
      <c r="T17" s="71"/>
      <c r="U17" s="71"/>
      <c r="V17" s="71"/>
      <c r="W17" s="71"/>
      <c r="X17" s="71"/>
      <c r="Y17" s="71"/>
      <c r="Z17" s="54"/>
    </row>
    <row r="18" spans="1:26" x14ac:dyDescent="0.25">
      <c r="A18" s="39"/>
      <c r="B18" s="54"/>
      <c r="C18" s="54" t="s">
        <v>173</v>
      </c>
      <c r="D18" s="71" t="s">
        <v>190</v>
      </c>
      <c r="E18" s="71"/>
      <c r="F18" s="54"/>
      <c r="G18" s="54" t="s">
        <v>173</v>
      </c>
      <c r="H18" s="72"/>
      <c r="I18" s="72"/>
      <c r="J18" s="54"/>
      <c r="K18" s="54"/>
      <c r="L18" s="71" t="s">
        <v>191</v>
      </c>
      <c r="M18" s="71"/>
      <c r="N18" s="54"/>
      <c r="O18" s="54" t="s">
        <v>173</v>
      </c>
      <c r="P18" s="71" t="s">
        <v>190</v>
      </c>
      <c r="Q18" s="71"/>
      <c r="R18" s="54"/>
      <c r="S18" s="54" t="s">
        <v>173</v>
      </c>
      <c r="T18" s="72"/>
      <c r="U18" s="72"/>
      <c r="V18" s="54"/>
      <c r="W18" s="54"/>
      <c r="X18" s="71" t="s">
        <v>191</v>
      </c>
      <c r="Y18" s="71"/>
      <c r="Z18" s="54"/>
    </row>
    <row r="19" spans="1:26" x14ac:dyDescent="0.25">
      <c r="A19" s="39"/>
      <c r="B19" s="54"/>
      <c r="C19" s="54" t="s">
        <v>173</v>
      </c>
      <c r="D19" s="71" t="s">
        <v>192</v>
      </c>
      <c r="E19" s="71"/>
      <c r="F19" s="54"/>
      <c r="G19" s="54" t="s">
        <v>173</v>
      </c>
      <c r="H19" s="71" t="s">
        <v>193</v>
      </c>
      <c r="I19" s="71"/>
      <c r="J19" s="54"/>
      <c r="K19" s="54"/>
      <c r="L19" s="71" t="s">
        <v>192</v>
      </c>
      <c r="M19" s="71"/>
      <c r="N19" s="54"/>
      <c r="O19" s="54" t="s">
        <v>173</v>
      </c>
      <c r="P19" s="71" t="s">
        <v>192</v>
      </c>
      <c r="Q19" s="71"/>
      <c r="R19" s="54"/>
      <c r="S19" s="54" t="s">
        <v>173</v>
      </c>
      <c r="T19" s="71" t="s">
        <v>193</v>
      </c>
      <c r="U19" s="71"/>
      <c r="V19" s="54"/>
      <c r="W19" s="54"/>
      <c r="X19" s="71" t="s">
        <v>192</v>
      </c>
      <c r="Y19" s="71"/>
      <c r="Z19" s="54"/>
    </row>
    <row r="20" spans="1:26" ht="15.75" thickBot="1" x14ac:dyDescent="0.3">
      <c r="A20" s="39"/>
      <c r="B20" s="54"/>
      <c r="C20" s="54" t="s">
        <v>173</v>
      </c>
      <c r="D20" s="59" t="s">
        <v>194</v>
      </c>
      <c r="E20" s="59"/>
      <c r="F20" s="54"/>
      <c r="G20" s="54" t="s">
        <v>173</v>
      </c>
      <c r="H20" s="59" t="s">
        <v>195</v>
      </c>
      <c r="I20" s="59"/>
      <c r="J20" s="54"/>
      <c r="K20" s="54"/>
      <c r="L20" s="59" t="s">
        <v>194</v>
      </c>
      <c r="M20" s="59"/>
      <c r="N20" s="54"/>
      <c r="O20" s="54" t="s">
        <v>173</v>
      </c>
      <c r="P20" s="59" t="s">
        <v>194</v>
      </c>
      <c r="Q20" s="59"/>
      <c r="R20" s="54"/>
      <c r="S20" s="54" t="s">
        <v>173</v>
      </c>
      <c r="T20" s="59" t="s">
        <v>195</v>
      </c>
      <c r="U20" s="59"/>
      <c r="V20" s="54"/>
      <c r="W20" s="54"/>
      <c r="X20" s="59" t="s">
        <v>194</v>
      </c>
      <c r="Y20" s="59"/>
      <c r="Z20" s="54"/>
    </row>
    <row r="21" spans="1:26" x14ac:dyDescent="0.25">
      <c r="A21" s="39"/>
      <c r="B21" s="13" t="s">
        <v>196</v>
      </c>
      <c r="C21" s="24" t="s">
        <v>173</v>
      </c>
      <c r="D21" s="24" t="s">
        <v>197</v>
      </c>
      <c r="E21" s="25">
        <v>10430</v>
      </c>
      <c r="F21" s="16" t="s">
        <v>173</v>
      </c>
      <c r="G21" s="24" t="s">
        <v>173</v>
      </c>
      <c r="H21" s="24" t="s">
        <v>197</v>
      </c>
      <c r="I21" s="26" t="s">
        <v>198</v>
      </c>
      <c r="J21" s="16" t="s">
        <v>199</v>
      </c>
      <c r="K21" s="24"/>
      <c r="L21" s="24" t="s">
        <v>197</v>
      </c>
      <c r="M21" s="25">
        <v>8826</v>
      </c>
      <c r="N21" s="16" t="s">
        <v>173</v>
      </c>
      <c r="O21" s="24" t="s">
        <v>173</v>
      </c>
      <c r="P21" s="24" t="s">
        <v>197</v>
      </c>
      <c r="Q21" s="25">
        <v>8940</v>
      </c>
      <c r="R21" s="16" t="s">
        <v>173</v>
      </c>
      <c r="S21" s="24" t="s">
        <v>173</v>
      </c>
      <c r="T21" s="24" t="s">
        <v>197</v>
      </c>
      <c r="U21" s="26" t="s">
        <v>200</v>
      </c>
      <c r="V21" s="16" t="s">
        <v>199</v>
      </c>
      <c r="W21" s="24"/>
      <c r="X21" s="24" t="s">
        <v>197</v>
      </c>
      <c r="Y21" s="25">
        <v>7848</v>
      </c>
      <c r="Z21" s="16" t="s">
        <v>173</v>
      </c>
    </row>
    <row r="22" spans="1:26" x14ac:dyDescent="0.25">
      <c r="A22" s="39"/>
      <c r="B22" s="18" t="s">
        <v>201</v>
      </c>
      <c r="C22" s="11" t="s">
        <v>173</v>
      </c>
      <c r="D22" s="11"/>
      <c r="E22" s="27">
        <v>5890</v>
      </c>
      <c r="F22" s="20" t="s">
        <v>173</v>
      </c>
      <c r="G22" s="11" t="s">
        <v>173</v>
      </c>
      <c r="H22" s="11"/>
      <c r="I22" s="28" t="s">
        <v>202</v>
      </c>
      <c r="J22" s="20" t="s">
        <v>199</v>
      </c>
      <c r="K22" s="11"/>
      <c r="L22" s="11"/>
      <c r="M22" s="27">
        <v>5669</v>
      </c>
      <c r="N22" s="20" t="s">
        <v>173</v>
      </c>
      <c r="O22" s="11" t="s">
        <v>173</v>
      </c>
      <c r="P22" s="20"/>
      <c r="Q22" s="21" t="s">
        <v>203</v>
      </c>
      <c r="R22" s="20" t="s">
        <v>173</v>
      </c>
      <c r="S22" s="11" t="s">
        <v>173</v>
      </c>
      <c r="T22" s="20"/>
      <c r="U22" s="21" t="s">
        <v>203</v>
      </c>
      <c r="V22" s="20" t="s">
        <v>173</v>
      </c>
      <c r="W22" s="11"/>
      <c r="X22" s="20"/>
      <c r="Y22" s="21" t="s">
        <v>203</v>
      </c>
      <c r="Z22" s="20" t="s">
        <v>173</v>
      </c>
    </row>
    <row r="23" spans="1:26" ht="15.75" thickBot="1" x14ac:dyDescent="0.3">
      <c r="A23" s="39"/>
      <c r="B23" s="13" t="s">
        <v>204</v>
      </c>
      <c r="C23" s="24" t="s">
        <v>173</v>
      </c>
      <c r="D23" s="24"/>
      <c r="E23" s="25">
        <v>1020</v>
      </c>
      <c r="F23" s="16" t="s">
        <v>173</v>
      </c>
      <c r="G23" s="24" t="s">
        <v>173</v>
      </c>
      <c r="H23" s="24"/>
      <c r="I23" s="26" t="s">
        <v>205</v>
      </c>
      <c r="J23" s="16" t="s">
        <v>199</v>
      </c>
      <c r="K23" s="24"/>
      <c r="L23" s="24"/>
      <c r="M23" s="26">
        <v>652</v>
      </c>
      <c r="N23" s="16" t="s">
        <v>173</v>
      </c>
      <c r="O23" s="24" t="s">
        <v>173</v>
      </c>
      <c r="P23" s="24"/>
      <c r="Q23" s="25">
        <v>1020</v>
      </c>
      <c r="R23" s="16" t="s">
        <v>173</v>
      </c>
      <c r="S23" s="24" t="s">
        <v>173</v>
      </c>
      <c r="T23" s="24"/>
      <c r="U23" s="26" t="s">
        <v>206</v>
      </c>
      <c r="V23" s="16" t="s">
        <v>199</v>
      </c>
      <c r="W23" s="24"/>
      <c r="X23" s="24"/>
      <c r="Y23" s="26">
        <v>758</v>
      </c>
      <c r="Z23" s="16" t="s">
        <v>173</v>
      </c>
    </row>
    <row r="24" spans="1:26" x14ac:dyDescent="0.25">
      <c r="A24" s="39"/>
      <c r="B24" s="55"/>
      <c r="C24" s="55" t="s">
        <v>173</v>
      </c>
      <c r="D24" s="56"/>
      <c r="E24" s="56"/>
      <c r="F24" s="55"/>
      <c r="G24" s="55" t="s">
        <v>173</v>
      </c>
      <c r="H24" s="56"/>
      <c r="I24" s="56"/>
      <c r="J24" s="55"/>
      <c r="K24" s="55"/>
      <c r="L24" s="56"/>
      <c r="M24" s="56"/>
      <c r="N24" s="55"/>
      <c r="O24" s="55" t="s">
        <v>173</v>
      </c>
      <c r="P24" s="56"/>
      <c r="Q24" s="56"/>
      <c r="R24" s="55"/>
      <c r="S24" s="55" t="s">
        <v>173</v>
      </c>
      <c r="T24" s="56"/>
      <c r="U24" s="56"/>
      <c r="V24" s="55"/>
      <c r="W24" s="55"/>
      <c r="X24" s="56"/>
      <c r="Y24" s="56"/>
      <c r="Z24" s="55"/>
    </row>
    <row r="25" spans="1:26" ht="15.75" thickBot="1" x14ac:dyDescent="0.3">
      <c r="A25" s="39"/>
      <c r="B25" s="30" t="s">
        <v>207</v>
      </c>
      <c r="C25" s="54" t="s">
        <v>173</v>
      </c>
      <c r="D25" s="11" t="s">
        <v>197</v>
      </c>
      <c r="E25" s="27">
        <v>17340</v>
      </c>
      <c r="F25" s="20" t="s">
        <v>173</v>
      </c>
      <c r="G25" s="54" t="s">
        <v>173</v>
      </c>
      <c r="H25" s="11" t="s">
        <v>197</v>
      </c>
      <c r="I25" s="28" t="s">
        <v>208</v>
      </c>
      <c r="J25" s="20" t="s">
        <v>199</v>
      </c>
      <c r="K25" s="54"/>
      <c r="L25" s="11" t="s">
        <v>197</v>
      </c>
      <c r="M25" s="27">
        <v>15147</v>
      </c>
      <c r="N25" s="20" t="s">
        <v>173</v>
      </c>
      <c r="O25" s="54" t="s">
        <v>173</v>
      </c>
      <c r="P25" s="11" t="s">
        <v>197</v>
      </c>
      <c r="Q25" s="27">
        <v>9960</v>
      </c>
      <c r="R25" s="20" t="s">
        <v>173</v>
      </c>
      <c r="S25" s="54" t="s">
        <v>173</v>
      </c>
      <c r="T25" s="11" t="s">
        <v>197</v>
      </c>
      <c r="U25" s="28" t="s">
        <v>209</v>
      </c>
      <c r="V25" s="20" t="s">
        <v>199</v>
      </c>
      <c r="W25" s="54"/>
      <c r="X25" s="11" t="s">
        <v>197</v>
      </c>
      <c r="Y25" s="27">
        <v>8606</v>
      </c>
      <c r="Z25" s="20" t="s">
        <v>173</v>
      </c>
    </row>
    <row r="26" spans="1:26" ht="15.75" thickTop="1" x14ac:dyDescent="0.25">
      <c r="A26" s="39"/>
      <c r="B26" s="55"/>
      <c r="C26" s="55" t="s">
        <v>173</v>
      </c>
      <c r="D26" s="58"/>
      <c r="E26" s="58"/>
      <c r="F26" s="55"/>
      <c r="G26" s="55" t="s">
        <v>173</v>
      </c>
      <c r="H26" s="58"/>
      <c r="I26" s="58"/>
      <c r="J26" s="55"/>
      <c r="K26" s="55"/>
      <c r="L26" s="58"/>
      <c r="M26" s="58"/>
      <c r="N26" s="55"/>
      <c r="O26" s="55" t="s">
        <v>173</v>
      </c>
      <c r="P26" s="58"/>
      <c r="Q26" s="58"/>
      <c r="R26" s="55"/>
      <c r="S26" s="55" t="s">
        <v>173</v>
      </c>
      <c r="T26" s="58"/>
      <c r="U26" s="58"/>
      <c r="V26" s="55"/>
      <c r="W26" s="55"/>
      <c r="X26" s="58"/>
      <c r="Y26" s="58"/>
      <c r="Z26" s="55"/>
    </row>
    <row r="27" spans="1:26" ht="15" customHeight="1" x14ac:dyDescent="0.25">
      <c r="A27" s="39" t="s">
        <v>908</v>
      </c>
      <c r="B27" s="38" t="s">
        <v>6</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39"/>
      <c r="B28" s="41" t="s">
        <v>909</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15.75" x14ac:dyDescent="0.25">
      <c r="A29" s="39"/>
      <c r="B29" s="60"/>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39"/>
      <c r="B30" s="11"/>
      <c r="C30" s="11"/>
      <c r="D30" s="11"/>
      <c r="E30" s="11"/>
      <c r="F30" s="11"/>
    </row>
    <row r="31" spans="1:26" x14ac:dyDescent="0.25">
      <c r="A31" s="39"/>
      <c r="B31" s="13">
        <v>2014</v>
      </c>
      <c r="C31" s="57" t="s">
        <v>173</v>
      </c>
      <c r="D31" s="24" t="s">
        <v>197</v>
      </c>
      <c r="E31" s="26">
        <v>897</v>
      </c>
      <c r="F31" s="16" t="s">
        <v>173</v>
      </c>
    </row>
    <row r="32" spans="1:26" x14ac:dyDescent="0.25">
      <c r="A32" s="39"/>
      <c r="B32" s="18">
        <v>2015</v>
      </c>
      <c r="C32" s="54" t="s">
        <v>173</v>
      </c>
      <c r="D32" s="11"/>
      <c r="E32" s="28">
        <v>897</v>
      </c>
      <c r="F32" s="20" t="s">
        <v>173</v>
      </c>
    </row>
    <row r="33" spans="1:26" x14ac:dyDescent="0.25">
      <c r="A33" s="39"/>
      <c r="B33" s="13">
        <v>2016</v>
      </c>
      <c r="C33" s="57" t="s">
        <v>173</v>
      </c>
      <c r="D33" s="24"/>
      <c r="E33" s="26">
        <v>897</v>
      </c>
      <c r="F33" s="16" t="s">
        <v>173</v>
      </c>
    </row>
    <row r="34" spans="1:26" x14ac:dyDescent="0.25">
      <c r="A34" s="39"/>
      <c r="B34" s="18">
        <v>2017</v>
      </c>
      <c r="C34" s="54" t="s">
        <v>173</v>
      </c>
      <c r="D34" s="11"/>
      <c r="E34" s="28">
        <v>893</v>
      </c>
      <c r="F34" s="20" t="s">
        <v>173</v>
      </c>
    </row>
    <row r="35" spans="1:26" x14ac:dyDescent="0.25">
      <c r="A35" s="39"/>
      <c r="B35" s="13">
        <v>2018</v>
      </c>
      <c r="C35" s="57" t="s">
        <v>173</v>
      </c>
      <c r="D35" s="24"/>
      <c r="E35" s="26">
        <v>893</v>
      </c>
      <c r="F35" s="16" t="s">
        <v>173</v>
      </c>
    </row>
    <row r="36" spans="1:26" ht="15.75" thickBot="1" x14ac:dyDescent="0.3">
      <c r="A36" s="39"/>
      <c r="B36" s="18" t="s">
        <v>211</v>
      </c>
      <c r="C36" s="54" t="s">
        <v>173</v>
      </c>
      <c r="D36" s="11"/>
      <c r="E36" s="27">
        <v>10670</v>
      </c>
      <c r="F36" s="20" t="s">
        <v>173</v>
      </c>
    </row>
    <row r="37" spans="1:26" x14ac:dyDescent="0.25">
      <c r="A37" s="39"/>
      <c r="B37" s="55"/>
      <c r="C37" s="55" t="s">
        <v>173</v>
      </c>
      <c r="D37" s="56"/>
      <c r="E37" s="56"/>
      <c r="F37" s="55"/>
    </row>
    <row r="38" spans="1:26" ht="15.75" thickBot="1" x14ac:dyDescent="0.3">
      <c r="A38" s="39"/>
      <c r="B38" s="13" t="s">
        <v>212</v>
      </c>
      <c r="C38" s="57" t="s">
        <v>173</v>
      </c>
      <c r="D38" s="24" t="s">
        <v>197</v>
      </c>
      <c r="E38" s="25">
        <v>15147</v>
      </c>
      <c r="F38" s="16" t="s">
        <v>173</v>
      </c>
    </row>
    <row r="39" spans="1:26" ht="15.75" thickTop="1" x14ac:dyDescent="0.25">
      <c r="A39" s="39"/>
      <c r="B39" s="55"/>
      <c r="C39" s="55" t="s">
        <v>173</v>
      </c>
      <c r="D39" s="58"/>
      <c r="E39" s="58"/>
      <c r="F39" s="55"/>
    </row>
    <row r="40" spans="1:26" ht="15" customHeight="1" x14ac:dyDescent="0.25">
      <c r="A40" s="39" t="s">
        <v>910</v>
      </c>
      <c r="B40" s="38" t="s">
        <v>6</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9"/>
      <c r="B41" s="41" t="s">
        <v>224</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39"/>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39"/>
      <c r="B43" s="4"/>
      <c r="C43" s="4"/>
      <c r="D43" s="4"/>
      <c r="E43" s="4"/>
      <c r="F43" s="4"/>
      <c r="G43" s="4"/>
      <c r="H43" s="4"/>
      <c r="I43" s="4"/>
      <c r="J43" s="4"/>
    </row>
    <row r="44" spans="1:26" ht="15.75" thickBot="1" x14ac:dyDescent="0.3">
      <c r="A44" s="39"/>
      <c r="B44" s="19"/>
      <c r="C44" s="19" t="s">
        <v>173</v>
      </c>
      <c r="D44" s="34">
        <v>2013</v>
      </c>
      <c r="E44" s="34"/>
      <c r="F44" s="19"/>
      <c r="G44" s="19" t="s">
        <v>173</v>
      </c>
      <c r="H44" s="34">
        <v>2012</v>
      </c>
      <c r="I44" s="34"/>
      <c r="J44" s="19"/>
    </row>
    <row r="45" spans="1:26" x14ac:dyDescent="0.25">
      <c r="A45" s="39"/>
      <c r="B45" s="13" t="s">
        <v>225</v>
      </c>
      <c r="C45" s="15" t="s">
        <v>173</v>
      </c>
      <c r="D45" s="14"/>
      <c r="E45" s="14"/>
      <c r="F45" s="14"/>
      <c r="G45" s="15" t="s">
        <v>173</v>
      </c>
      <c r="H45" s="14"/>
      <c r="I45" s="14"/>
      <c r="J45" s="14"/>
    </row>
    <row r="46" spans="1:26" ht="25.5" x14ac:dyDescent="0.25">
      <c r="A46" s="39"/>
      <c r="B46" s="30" t="s">
        <v>226</v>
      </c>
      <c r="C46" s="19" t="s">
        <v>173</v>
      </c>
      <c r="D46" s="20" t="s">
        <v>197</v>
      </c>
      <c r="E46" s="21" t="s">
        <v>203</v>
      </c>
      <c r="F46" s="20" t="s">
        <v>173</v>
      </c>
      <c r="G46" s="19" t="s">
        <v>173</v>
      </c>
      <c r="H46" s="11" t="s">
        <v>197</v>
      </c>
      <c r="I46" s="28">
        <v>746</v>
      </c>
      <c r="J46" s="20" t="s">
        <v>173</v>
      </c>
    </row>
    <row r="47" spans="1:26" x14ac:dyDescent="0.25">
      <c r="A47" s="39"/>
      <c r="B47" s="13" t="s">
        <v>227</v>
      </c>
      <c r="C47" s="15" t="s">
        <v>173</v>
      </c>
      <c r="D47" s="14"/>
      <c r="E47" s="14"/>
      <c r="F47" s="14"/>
      <c r="G47" s="15" t="s">
        <v>173</v>
      </c>
      <c r="H47" s="14"/>
      <c r="I47" s="14"/>
      <c r="J47" s="14"/>
    </row>
    <row r="48" spans="1:26" x14ac:dyDescent="0.25">
      <c r="A48" s="39"/>
      <c r="B48" s="30" t="s">
        <v>228</v>
      </c>
      <c r="C48" s="19" t="s">
        <v>173</v>
      </c>
      <c r="D48" s="11" t="s">
        <v>197</v>
      </c>
      <c r="E48" s="27">
        <v>1908</v>
      </c>
      <c r="F48" s="20" t="s">
        <v>173</v>
      </c>
      <c r="G48" s="19" t="s">
        <v>173</v>
      </c>
      <c r="H48" s="11" t="s">
        <v>197</v>
      </c>
      <c r="I48" s="27">
        <v>1908</v>
      </c>
    </row>
  </sheetData>
  <mergeCells count="42">
    <mergeCell ref="A40:A48"/>
    <mergeCell ref="B40:Z40"/>
    <mergeCell ref="B41:Z41"/>
    <mergeCell ref="B42:Z42"/>
    <mergeCell ref="A13:A26"/>
    <mergeCell ref="B13:Z13"/>
    <mergeCell ref="B14:Z14"/>
    <mergeCell ref="B15:Z15"/>
    <mergeCell ref="A27:A39"/>
    <mergeCell ref="B27:Z27"/>
    <mergeCell ref="B28:Z28"/>
    <mergeCell ref="B29:Z29"/>
    <mergeCell ref="D44:E44"/>
    <mergeCell ref="H44:I44"/>
    <mergeCell ref="A1:A2"/>
    <mergeCell ref="B1:Z1"/>
    <mergeCell ref="B2:Z2"/>
    <mergeCell ref="B3:Z3"/>
    <mergeCell ref="A4:A12"/>
    <mergeCell ref="B4:Z4"/>
    <mergeCell ref="B5:Z5"/>
    <mergeCell ref="B6:Z6"/>
    <mergeCell ref="D20:E20"/>
    <mergeCell ref="H20:I20"/>
    <mergeCell ref="L20:M20"/>
    <mergeCell ref="P20:Q20"/>
    <mergeCell ref="T20:U20"/>
    <mergeCell ref="X20:Y20"/>
    <mergeCell ref="D19:E19"/>
    <mergeCell ref="H19:I19"/>
    <mergeCell ref="L19:M19"/>
    <mergeCell ref="P19:Q19"/>
    <mergeCell ref="T19:U19"/>
    <mergeCell ref="X19:Y19"/>
    <mergeCell ref="D17:M17"/>
    <mergeCell ref="P17:Y17"/>
    <mergeCell ref="D18:E18"/>
    <mergeCell ref="H18:I18"/>
    <mergeCell ref="L18:M18"/>
    <mergeCell ref="P18:Q18"/>
    <mergeCell ref="T18:U18"/>
    <mergeCell ref="X18:Y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2.85546875" customWidth="1"/>
    <col min="6" max="6" width="3" customWidth="1"/>
    <col min="7" max="7" width="14.5703125" customWidth="1"/>
    <col min="8" max="8" width="3.42578125" customWidth="1"/>
    <col min="9" max="9" width="12.7109375" customWidth="1"/>
    <col min="10" max="10" width="3" customWidth="1"/>
  </cols>
  <sheetData>
    <row r="1" spans="1:10" ht="15"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8" t="s">
        <v>6</v>
      </c>
      <c r="C3" s="38"/>
      <c r="D3" s="38"/>
      <c r="E3" s="38"/>
      <c r="F3" s="38"/>
      <c r="G3" s="38"/>
      <c r="H3" s="38"/>
      <c r="I3" s="38"/>
      <c r="J3" s="38"/>
    </row>
    <row r="4" spans="1:10" ht="15" customHeight="1" x14ac:dyDescent="0.25">
      <c r="A4" s="39" t="s">
        <v>912</v>
      </c>
      <c r="B4" s="38" t="s">
        <v>6</v>
      </c>
      <c r="C4" s="38"/>
      <c r="D4" s="38"/>
      <c r="E4" s="38"/>
      <c r="F4" s="38"/>
      <c r="G4" s="38"/>
      <c r="H4" s="38"/>
      <c r="I4" s="38"/>
      <c r="J4" s="38"/>
    </row>
    <row r="5" spans="1:10" x14ac:dyDescent="0.25">
      <c r="A5" s="39"/>
      <c r="B5" s="74" t="s">
        <v>913</v>
      </c>
      <c r="C5" s="74"/>
      <c r="D5" s="74"/>
      <c r="E5" s="74"/>
      <c r="F5" s="74"/>
      <c r="G5" s="74"/>
      <c r="H5" s="74"/>
      <c r="I5" s="74"/>
      <c r="J5" s="74"/>
    </row>
    <row r="6" spans="1:10" x14ac:dyDescent="0.25">
      <c r="A6" s="39"/>
      <c r="B6" s="4"/>
      <c r="C6" s="4"/>
      <c r="D6" s="4"/>
      <c r="E6" s="4"/>
      <c r="F6" s="4"/>
      <c r="G6" s="4"/>
      <c r="H6" s="4"/>
      <c r="I6" s="4"/>
      <c r="J6" s="4"/>
    </row>
    <row r="7" spans="1:10" ht="15.75" thickBot="1" x14ac:dyDescent="0.3">
      <c r="A7" s="39"/>
      <c r="B7" s="19"/>
      <c r="C7" s="19" t="s">
        <v>173</v>
      </c>
      <c r="D7" s="34" t="s">
        <v>250</v>
      </c>
      <c r="E7" s="34"/>
      <c r="F7" s="34"/>
      <c r="G7" s="34"/>
      <c r="H7" s="34"/>
      <c r="I7" s="34"/>
      <c r="J7" s="19"/>
    </row>
    <row r="8" spans="1:10" ht="15.75" thickBot="1" x14ac:dyDescent="0.3">
      <c r="A8" s="39"/>
      <c r="B8" s="19"/>
      <c r="C8" s="19" t="s">
        <v>173</v>
      </c>
      <c r="D8" s="48" t="s">
        <v>251</v>
      </c>
      <c r="E8" s="48"/>
      <c r="F8" s="19"/>
      <c r="G8" s="19"/>
      <c r="H8" s="48" t="s">
        <v>252</v>
      </c>
      <c r="I8" s="48"/>
      <c r="J8" s="19"/>
    </row>
    <row r="9" spans="1:10" x14ac:dyDescent="0.25">
      <c r="A9" s="39"/>
      <c r="B9" s="13" t="s">
        <v>253</v>
      </c>
      <c r="C9" s="15" t="s">
        <v>173</v>
      </c>
      <c r="D9" s="24" t="s">
        <v>197</v>
      </c>
      <c r="E9" s="25">
        <v>916201</v>
      </c>
      <c r="F9" s="16" t="s">
        <v>173</v>
      </c>
      <c r="G9" s="15"/>
      <c r="H9" s="24" t="s">
        <v>197</v>
      </c>
      <c r="I9" s="25">
        <v>976797</v>
      </c>
      <c r="J9" s="16" t="s">
        <v>173</v>
      </c>
    </row>
    <row r="10" spans="1:10" x14ac:dyDescent="0.25">
      <c r="A10" s="39"/>
      <c r="B10" s="18" t="s">
        <v>91</v>
      </c>
      <c r="C10" s="19" t="s">
        <v>173</v>
      </c>
      <c r="D10" s="11"/>
      <c r="E10" s="28" t="s">
        <v>254</v>
      </c>
      <c r="F10" s="20" t="s">
        <v>199</v>
      </c>
      <c r="G10" s="19"/>
      <c r="H10" s="11"/>
      <c r="I10" s="28" t="s">
        <v>255</v>
      </c>
      <c r="J10" s="20" t="s">
        <v>199</v>
      </c>
    </row>
    <row r="11" spans="1:10" ht="15" customHeight="1" x14ac:dyDescent="0.25">
      <c r="A11" s="39" t="s">
        <v>914</v>
      </c>
      <c r="B11" s="38" t="s">
        <v>6</v>
      </c>
      <c r="C11" s="38"/>
      <c r="D11" s="38"/>
      <c r="E11" s="38"/>
      <c r="F11" s="38"/>
      <c r="G11" s="38"/>
      <c r="H11" s="38"/>
      <c r="I11" s="38"/>
      <c r="J11" s="38"/>
    </row>
    <row r="12" spans="1:10" ht="25.5" customHeight="1" x14ac:dyDescent="0.25">
      <c r="A12" s="39"/>
      <c r="B12" s="41" t="s">
        <v>915</v>
      </c>
      <c r="C12" s="41"/>
      <c r="D12" s="41"/>
      <c r="E12" s="41"/>
      <c r="F12" s="41"/>
      <c r="G12" s="41"/>
      <c r="H12" s="41"/>
      <c r="I12" s="41"/>
      <c r="J12" s="41"/>
    </row>
    <row r="13" spans="1:10" ht="15.75" x14ac:dyDescent="0.25">
      <c r="A13" s="39"/>
      <c r="B13" s="60"/>
      <c r="C13" s="60"/>
      <c r="D13" s="60"/>
      <c r="E13" s="60"/>
      <c r="F13" s="60"/>
      <c r="G13" s="60"/>
      <c r="H13" s="60"/>
      <c r="I13" s="60"/>
      <c r="J13" s="60"/>
    </row>
    <row r="14" spans="1:10" x14ac:dyDescent="0.25">
      <c r="A14" s="39"/>
      <c r="B14" s="11"/>
      <c r="C14" s="11"/>
      <c r="D14" s="11"/>
      <c r="E14" s="11"/>
      <c r="F14" s="11"/>
      <c r="G14" s="11"/>
      <c r="H14" s="11"/>
      <c r="I14" s="11"/>
      <c r="J14" s="11"/>
    </row>
    <row r="15" spans="1:10" ht="15.75" thickBot="1" x14ac:dyDescent="0.3">
      <c r="A15" s="39"/>
      <c r="B15" s="54"/>
      <c r="C15" s="54" t="s">
        <v>173</v>
      </c>
      <c r="D15" s="59">
        <v>2013</v>
      </c>
      <c r="E15" s="59"/>
      <c r="F15" s="54"/>
      <c r="G15" s="54"/>
      <c r="H15" s="59">
        <v>2012</v>
      </c>
      <c r="I15" s="59"/>
      <c r="J15" s="54"/>
    </row>
    <row r="16" spans="1:10" x14ac:dyDescent="0.25">
      <c r="A16" s="39"/>
      <c r="B16" s="13" t="s">
        <v>257</v>
      </c>
      <c r="C16" s="24" t="s">
        <v>173</v>
      </c>
      <c r="D16" s="24" t="s">
        <v>197</v>
      </c>
      <c r="E16" s="25">
        <v>8302</v>
      </c>
      <c r="F16" s="16" t="s">
        <v>173</v>
      </c>
      <c r="G16" s="24"/>
      <c r="H16" s="24" t="s">
        <v>197</v>
      </c>
      <c r="I16" s="25">
        <v>1397</v>
      </c>
      <c r="J16" s="16" t="s">
        <v>173</v>
      </c>
    </row>
    <row r="17" spans="1:10" x14ac:dyDescent="0.25">
      <c r="A17" s="39"/>
      <c r="B17" s="18" t="s">
        <v>41</v>
      </c>
      <c r="C17" s="11" t="s">
        <v>173</v>
      </c>
      <c r="D17" s="11"/>
      <c r="E17" s="27">
        <v>3954</v>
      </c>
      <c r="F17" s="20" t="s">
        <v>173</v>
      </c>
      <c r="G17" s="11"/>
      <c r="H17" s="11"/>
      <c r="I17" s="27">
        <v>6988</v>
      </c>
      <c r="J17" s="20" t="s">
        <v>173</v>
      </c>
    </row>
    <row r="18" spans="1:10" x14ac:dyDescent="0.25">
      <c r="A18" s="39"/>
      <c r="B18" s="13" t="s">
        <v>258</v>
      </c>
      <c r="C18" s="24" t="s">
        <v>173</v>
      </c>
      <c r="D18" s="24"/>
      <c r="E18" s="25">
        <v>40580</v>
      </c>
      <c r="F18" s="16" t="s">
        <v>173</v>
      </c>
      <c r="G18" s="24"/>
      <c r="H18" s="24"/>
      <c r="I18" s="25">
        <v>21543</v>
      </c>
      <c r="J18" s="16" t="s">
        <v>173</v>
      </c>
    </row>
    <row r="19" spans="1:10" x14ac:dyDescent="0.25">
      <c r="A19" s="39"/>
      <c r="B19" s="18" t="s">
        <v>47</v>
      </c>
      <c r="C19" s="11" t="s">
        <v>173</v>
      </c>
      <c r="D19" s="11"/>
      <c r="E19" s="28">
        <v>52</v>
      </c>
      <c r="F19" s="20" t="s">
        <v>173</v>
      </c>
      <c r="G19" s="11"/>
      <c r="H19" s="11"/>
      <c r="I19" s="27">
        <v>1330</v>
      </c>
      <c r="J19" s="20" t="s">
        <v>173</v>
      </c>
    </row>
    <row r="20" spans="1:10" x14ac:dyDescent="0.25">
      <c r="A20" s="39"/>
      <c r="B20" s="13" t="s">
        <v>916</v>
      </c>
      <c r="C20" s="24" t="s">
        <v>173</v>
      </c>
      <c r="D20" s="24"/>
      <c r="E20" s="25">
        <v>7428</v>
      </c>
      <c r="F20" s="16" t="s">
        <v>173</v>
      </c>
      <c r="G20" s="24"/>
      <c r="H20" s="24"/>
      <c r="I20" s="25">
        <v>3172</v>
      </c>
      <c r="J20" s="16" t="s">
        <v>173</v>
      </c>
    </row>
    <row r="21" spans="1:10" x14ac:dyDescent="0.25">
      <c r="A21" s="39"/>
      <c r="B21" s="18" t="s">
        <v>260</v>
      </c>
      <c r="C21" s="11" t="s">
        <v>173</v>
      </c>
      <c r="D21" s="11"/>
      <c r="E21" s="28" t="s">
        <v>261</v>
      </c>
      <c r="F21" s="20" t="s">
        <v>199</v>
      </c>
      <c r="G21" s="11"/>
      <c r="H21" s="11"/>
      <c r="I21" s="28" t="s">
        <v>263</v>
      </c>
      <c r="J21" s="20" t="s">
        <v>199</v>
      </c>
    </row>
    <row r="22" spans="1:10" ht="15.75" thickBot="1" x14ac:dyDescent="0.3">
      <c r="A22" s="39"/>
      <c r="B22" s="13" t="s">
        <v>264</v>
      </c>
      <c r="C22" s="24" t="s">
        <v>173</v>
      </c>
      <c r="D22" s="24"/>
      <c r="E22" s="26" t="s">
        <v>265</v>
      </c>
      <c r="F22" s="16" t="s">
        <v>199</v>
      </c>
      <c r="G22" s="24"/>
      <c r="H22" s="24"/>
      <c r="I22" s="26" t="s">
        <v>266</v>
      </c>
      <c r="J22" s="16" t="s">
        <v>199</v>
      </c>
    </row>
    <row r="23" spans="1:10" x14ac:dyDescent="0.25">
      <c r="A23" s="39"/>
      <c r="B23" s="55"/>
      <c r="C23" s="55" t="s">
        <v>173</v>
      </c>
      <c r="D23" s="56"/>
      <c r="E23" s="56"/>
      <c r="F23" s="55"/>
      <c r="G23" s="55"/>
      <c r="H23" s="56"/>
      <c r="I23" s="56"/>
      <c r="J23" s="55"/>
    </row>
    <row r="24" spans="1:10" x14ac:dyDescent="0.25">
      <c r="A24" s="39"/>
      <c r="B24" s="49" t="s">
        <v>267</v>
      </c>
      <c r="C24" s="54" t="s">
        <v>173</v>
      </c>
      <c r="D24" s="11"/>
      <c r="E24" s="27">
        <v>53102</v>
      </c>
      <c r="F24" s="20" t="s">
        <v>173</v>
      </c>
      <c r="G24" s="54"/>
      <c r="H24" s="11"/>
      <c r="I24" s="27">
        <v>33122</v>
      </c>
      <c r="J24" s="20" t="s">
        <v>173</v>
      </c>
    </row>
    <row r="25" spans="1:10" ht="15.75" thickBot="1" x14ac:dyDescent="0.3">
      <c r="A25" s="39"/>
      <c r="B25" s="13" t="s">
        <v>45</v>
      </c>
      <c r="C25" s="57" t="s">
        <v>173</v>
      </c>
      <c r="D25" s="24"/>
      <c r="E25" s="25">
        <v>16120</v>
      </c>
      <c r="F25" s="16" t="s">
        <v>173</v>
      </c>
      <c r="G25" s="57"/>
      <c r="H25" s="24"/>
      <c r="I25" s="25">
        <v>26230</v>
      </c>
      <c r="J25" s="16" t="s">
        <v>173</v>
      </c>
    </row>
    <row r="26" spans="1:10" x14ac:dyDescent="0.25">
      <c r="A26" s="39"/>
      <c r="B26" s="55"/>
      <c r="C26" s="55" t="s">
        <v>173</v>
      </c>
      <c r="D26" s="56"/>
      <c r="E26" s="56"/>
      <c r="F26" s="55"/>
      <c r="G26" s="55"/>
      <c r="H26" s="56"/>
      <c r="I26" s="56"/>
      <c r="J26" s="55"/>
    </row>
    <row r="27" spans="1:10" ht="15.75" thickBot="1" x14ac:dyDescent="0.3">
      <c r="A27" s="39"/>
      <c r="B27" s="49" t="s">
        <v>268</v>
      </c>
      <c r="C27" s="54" t="s">
        <v>173</v>
      </c>
      <c r="D27" s="11"/>
      <c r="E27" s="27">
        <v>69222</v>
      </c>
      <c r="F27" s="20" t="s">
        <v>173</v>
      </c>
      <c r="G27" s="54"/>
      <c r="H27" s="11"/>
      <c r="I27" s="27">
        <v>59352</v>
      </c>
      <c r="J27" s="20" t="s">
        <v>173</v>
      </c>
    </row>
    <row r="28" spans="1:10" x14ac:dyDescent="0.25">
      <c r="A28" s="39"/>
      <c r="B28" s="55"/>
      <c r="C28" s="55" t="s">
        <v>173</v>
      </c>
      <c r="D28" s="56"/>
      <c r="E28" s="56"/>
      <c r="F28" s="55"/>
      <c r="G28" s="55"/>
      <c r="H28" s="56"/>
      <c r="I28" s="56"/>
      <c r="J28" s="55"/>
    </row>
    <row r="29" spans="1:10" x14ac:dyDescent="0.25">
      <c r="A29" s="39"/>
      <c r="B29" s="13" t="s">
        <v>269</v>
      </c>
      <c r="C29" s="57" t="s">
        <v>173</v>
      </c>
      <c r="D29" s="24"/>
      <c r="E29" s="24"/>
      <c r="F29" s="24"/>
      <c r="G29" s="57"/>
      <c r="H29" s="24"/>
      <c r="I29" s="24"/>
      <c r="J29" s="24"/>
    </row>
    <row r="30" spans="1:10" x14ac:dyDescent="0.25">
      <c r="A30" s="39"/>
      <c r="B30" s="30" t="s">
        <v>270</v>
      </c>
      <c r="C30" s="54" t="s">
        <v>173</v>
      </c>
      <c r="D30" s="11"/>
      <c r="E30" s="28" t="s">
        <v>271</v>
      </c>
      <c r="F30" s="20" t="s">
        <v>199</v>
      </c>
      <c r="G30" s="54"/>
      <c r="H30" s="11"/>
      <c r="I30" s="28" t="s">
        <v>272</v>
      </c>
      <c r="J30" s="20" t="s">
        <v>199</v>
      </c>
    </row>
    <row r="31" spans="1:10" ht="15.75" thickBot="1" x14ac:dyDescent="0.3">
      <c r="A31" s="39"/>
      <c r="B31" s="35" t="s">
        <v>111</v>
      </c>
      <c r="C31" s="57" t="s">
        <v>173</v>
      </c>
      <c r="D31" s="24"/>
      <c r="E31" s="26">
        <v>281</v>
      </c>
      <c r="F31" s="16" t="s">
        <v>173</v>
      </c>
      <c r="G31" s="57"/>
      <c r="H31" s="24"/>
      <c r="I31" s="26" t="s">
        <v>273</v>
      </c>
      <c r="J31" s="16" t="s">
        <v>199</v>
      </c>
    </row>
    <row r="32" spans="1:10" x14ac:dyDescent="0.25">
      <c r="A32" s="39"/>
      <c r="B32" s="55"/>
      <c r="C32" s="55" t="s">
        <v>173</v>
      </c>
      <c r="D32" s="56"/>
      <c r="E32" s="56"/>
      <c r="F32" s="55"/>
      <c r="G32" s="55"/>
      <c r="H32" s="56"/>
      <c r="I32" s="56"/>
      <c r="J32" s="55"/>
    </row>
    <row r="33" spans="1:10" ht="15.75" thickBot="1" x14ac:dyDescent="0.3">
      <c r="A33" s="39"/>
      <c r="B33" s="49" t="s">
        <v>274</v>
      </c>
      <c r="C33" s="54" t="s">
        <v>173</v>
      </c>
      <c r="D33" s="11"/>
      <c r="E33" s="28" t="s">
        <v>275</v>
      </c>
      <c r="F33" s="20" t="s">
        <v>199</v>
      </c>
      <c r="G33" s="54"/>
      <c r="H33" s="11"/>
      <c r="I33" s="28" t="s">
        <v>276</v>
      </c>
      <c r="J33" s="20" t="s">
        <v>199</v>
      </c>
    </row>
    <row r="34" spans="1:10" x14ac:dyDescent="0.25">
      <c r="A34" s="39"/>
      <c r="B34" s="55"/>
      <c r="C34" s="55" t="s">
        <v>173</v>
      </c>
      <c r="D34" s="56"/>
      <c r="E34" s="56"/>
      <c r="F34" s="55"/>
      <c r="G34" s="55"/>
      <c r="H34" s="56"/>
      <c r="I34" s="56"/>
      <c r="J34" s="55"/>
    </row>
    <row r="35" spans="1:10" ht="15.75" thickBot="1" x14ac:dyDescent="0.3">
      <c r="A35" s="39"/>
      <c r="B35" s="50" t="s">
        <v>277</v>
      </c>
      <c r="C35" s="57" t="s">
        <v>173</v>
      </c>
      <c r="D35" s="24" t="s">
        <v>197</v>
      </c>
      <c r="E35" s="25">
        <v>61601</v>
      </c>
      <c r="F35" s="16" t="s">
        <v>173</v>
      </c>
      <c r="G35" s="57"/>
      <c r="H35" s="24" t="s">
        <v>197</v>
      </c>
      <c r="I35" s="25">
        <v>48757</v>
      </c>
      <c r="J35" s="16" t="s">
        <v>173</v>
      </c>
    </row>
    <row r="36" spans="1:10" ht="15.75" thickTop="1" x14ac:dyDescent="0.25">
      <c r="A36" s="39"/>
      <c r="B36" s="55"/>
      <c r="C36" s="55" t="s">
        <v>173</v>
      </c>
      <c r="D36" s="58"/>
      <c r="E36" s="58"/>
      <c r="F36" s="55"/>
      <c r="G36" s="55"/>
      <c r="H36" s="58"/>
      <c r="I36" s="58"/>
      <c r="J36" s="55"/>
    </row>
    <row r="37" spans="1:10" ht="15.75" x14ac:dyDescent="0.25">
      <c r="A37" s="39"/>
      <c r="B37" s="60"/>
      <c r="C37" s="60"/>
      <c r="D37" s="60"/>
      <c r="E37" s="60"/>
      <c r="F37" s="60"/>
      <c r="G37" s="60"/>
      <c r="H37" s="60"/>
      <c r="I37" s="60"/>
      <c r="J37" s="60"/>
    </row>
    <row r="38" spans="1:10" ht="127.5" x14ac:dyDescent="0.25">
      <c r="A38" s="39"/>
      <c r="B38" s="73" t="s">
        <v>917</v>
      </c>
      <c r="C38" s="45" t="s">
        <v>279</v>
      </c>
    </row>
  </sheetData>
  <mergeCells count="17">
    <mergeCell ref="B4:J4"/>
    <mergeCell ref="B5:J5"/>
    <mergeCell ref="A11:A38"/>
    <mergeCell ref="B11:J11"/>
    <mergeCell ref="B12:J12"/>
    <mergeCell ref="B13:J13"/>
    <mergeCell ref="B37:J37"/>
    <mergeCell ref="D7:I7"/>
    <mergeCell ref="D8:E8"/>
    <mergeCell ref="H8:I8"/>
    <mergeCell ref="D15:E15"/>
    <mergeCell ref="H15:I15"/>
    <mergeCell ref="A1:A2"/>
    <mergeCell ref="B1:J1"/>
    <mergeCell ref="B2:J2"/>
    <mergeCell ref="B3:J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2.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9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38" t="s">
        <v>6</v>
      </c>
      <c r="C3" s="38"/>
      <c r="D3" s="38"/>
      <c r="E3" s="38"/>
      <c r="F3" s="38"/>
      <c r="G3" s="38"/>
      <c r="H3" s="38"/>
      <c r="I3" s="38"/>
      <c r="J3" s="38"/>
      <c r="K3" s="38"/>
      <c r="L3" s="38"/>
      <c r="M3" s="38"/>
      <c r="N3" s="38"/>
      <c r="O3" s="38"/>
      <c r="P3" s="38"/>
      <c r="Q3" s="38"/>
      <c r="R3" s="38"/>
    </row>
    <row r="4" spans="1:18" ht="15" customHeight="1" x14ac:dyDescent="0.25">
      <c r="A4" s="39" t="s">
        <v>919</v>
      </c>
      <c r="B4" s="38" t="s">
        <v>6</v>
      </c>
      <c r="C4" s="38"/>
      <c r="D4" s="38"/>
      <c r="E4" s="38"/>
      <c r="F4" s="38"/>
      <c r="G4" s="38"/>
      <c r="H4" s="38"/>
      <c r="I4" s="38"/>
      <c r="J4" s="38"/>
      <c r="K4" s="38"/>
      <c r="L4" s="38"/>
      <c r="M4" s="38"/>
      <c r="N4" s="38"/>
      <c r="O4" s="38"/>
      <c r="P4" s="38"/>
      <c r="Q4" s="38"/>
      <c r="R4" s="38"/>
    </row>
    <row r="5" spans="1:18" x14ac:dyDescent="0.25">
      <c r="A5" s="39"/>
      <c r="B5" s="41" t="s">
        <v>285</v>
      </c>
      <c r="C5" s="41"/>
      <c r="D5" s="41"/>
      <c r="E5" s="41"/>
      <c r="F5" s="41"/>
      <c r="G5" s="41"/>
      <c r="H5" s="41"/>
      <c r="I5" s="41"/>
      <c r="J5" s="41"/>
      <c r="K5" s="41"/>
      <c r="L5" s="41"/>
      <c r="M5" s="41"/>
      <c r="N5" s="41"/>
      <c r="O5" s="41"/>
      <c r="P5" s="41"/>
      <c r="Q5" s="41"/>
      <c r="R5" s="41"/>
    </row>
    <row r="6" spans="1:18" x14ac:dyDescent="0.25">
      <c r="A6" s="39"/>
      <c r="B6" s="43"/>
      <c r="C6" s="43"/>
      <c r="D6" s="43"/>
      <c r="E6" s="43"/>
      <c r="F6" s="43"/>
      <c r="G6" s="43"/>
      <c r="H6" s="43"/>
      <c r="I6" s="43"/>
      <c r="J6" s="43"/>
      <c r="K6" s="43"/>
      <c r="L6" s="43"/>
      <c r="M6" s="43"/>
      <c r="N6" s="43"/>
      <c r="O6" s="43"/>
      <c r="P6" s="43"/>
      <c r="Q6" s="43"/>
      <c r="R6" s="43"/>
    </row>
    <row r="7" spans="1:18" x14ac:dyDescent="0.25">
      <c r="A7" s="39"/>
      <c r="B7" s="4"/>
      <c r="C7" s="4"/>
      <c r="D7" s="4"/>
      <c r="E7" s="4"/>
      <c r="F7" s="4"/>
      <c r="G7" s="4"/>
      <c r="H7" s="4"/>
      <c r="I7" s="4"/>
      <c r="J7" s="4"/>
      <c r="K7" s="4"/>
      <c r="L7" s="4"/>
      <c r="M7" s="4"/>
      <c r="N7" s="4"/>
      <c r="O7" s="4"/>
      <c r="P7" s="4"/>
      <c r="Q7" s="4"/>
      <c r="R7" s="4"/>
    </row>
    <row r="8" spans="1:18" ht="15.75" thickBot="1" x14ac:dyDescent="0.3">
      <c r="A8" s="39"/>
      <c r="B8" s="19"/>
      <c r="C8" s="19" t="s">
        <v>173</v>
      </c>
      <c r="D8" s="34" t="s">
        <v>286</v>
      </c>
      <c r="E8" s="34"/>
      <c r="F8" s="19"/>
      <c r="G8" s="19" t="s">
        <v>173</v>
      </c>
      <c r="H8" s="34" t="s">
        <v>287</v>
      </c>
      <c r="I8" s="34"/>
      <c r="J8" s="19"/>
      <c r="K8" s="19"/>
      <c r="L8" s="34" t="s">
        <v>288</v>
      </c>
      <c r="M8" s="34"/>
      <c r="N8" s="19"/>
      <c r="O8" s="19"/>
      <c r="P8" s="34" t="s">
        <v>212</v>
      </c>
      <c r="Q8" s="34"/>
      <c r="R8" s="19"/>
    </row>
    <row r="9" spans="1:18" x14ac:dyDescent="0.25">
      <c r="A9" s="39"/>
      <c r="B9" s="13" t="s">
        <v>289</v>
      </c>
      <c r="C9" s="15" t="s">
        <v>173</v>
      </c>
      <c r="D9" s="24" t="s">
        <v>197</v>
      </c>
      <c r="E9" s="25">
        <v>53585</v>
      </c>
      <c r="F9" s="16" t="s">
        <v>173</v>
      </c>
      <c r="G9" s="15" t="s">
        <v>173</v>
      </c>
      <c r="H9" s="24" t="s">
        <v>197</v>
      </c>
      <c r="I9" s="25">
        <v>91598</v>
      </c>
      <c r="J9" s="16" t="s">
        <v>173</v>
      </c>
      <c r="K9" s="15"/>
      <c r="L9" s="24" t="s">
        <v>197</v>
      </c>
      <c r="M9" s="25">
        <v>8192</v>
      </c>
      <c r="N9" s="16" t="s">
        <v>173</v>
      </c>
      <c r="O9" s="15"/>
      <c r="P9" s="24" t="s">
        <v>197</v>
      </c>
      <c r="Q9" s="25">
        <v>153375</v>
      </c>
      <c r="R9" s="16" t="s">
        <v>173</v>
      </c>
    </row>
    <row r="10" spans="1:18" ht="15.75" thickBot="1" x14ac:dyDescent="0.3">
      <c r="A10" s="39"/>
      <c r="B10" s="18" t="s">
        <v>234</v>
      </c>
      <c r="C10" s="19" t="s">
        <v>173</v>
      </c>
      <c r="D10" s="11"/>
      <c r="E10" s="27">
        <v>19204</v>
      </c>
      <c r="F10" s="20" t="s">
        <v>173</v>
      </c>
      <c r="G10" s="19" t="s">
        <v>173</v>
      </c>
      <c r="H10" s="11"/>
      <c r="I10" s="28" t="s">
        <v>290</v>
      </c>
      <c r="J10" s="20" t="s">
        <v>199</v>
      </c>
      <c r="K10" s="19"/>
      <c r="L10" s="11"/>
      <c r="M10" s="27">
        <v>6746</v>
      </c>
      <c r="N10" s="20" t="s">
        <v>173</v>
      </c>
      <c r="O10" s="19"/>
      <c r="P10" s="11"/>
      <c r="Q10" s="27">
        <v>25745</v>
      </c>
      <c r="R10" s="20" t="s">
        <v>173</v>
      </c>
    </row>
    <row r="11" spans="1:18" x14ac:dyDescent="0.25">
      <c r="A11" s="39"/>
      <c r="B11" s="12"/>
      <c r="C11" s="12" t="s">
        <v>173</v>
      </c>
      <c r="D11" s="29"/>
      <c r="E11" s="29"/>
      <c r="F11" s="12"/>
      <c r="G11" s="12" t="s">
        <v>173</v>
      </c>
      <c r="H11" s="29"/>
      <c r="I11" s="29"/>
      <c r="J11" s="12"/>
      <c r="K11" s="12"/>
      <c r="L11" s="29"/>
      <c r="M11" s="29"/>
      <c r="N11" s="12"/>
      <c r="O11" s="12"/>
      <c r="P11" s="29"/>
      <c r="Q11" s="29"/>
      <c r="R11" s="12"/>
    </row>
    <row r="12" spans="1:18" x14ac:dyDescent="0.25">
      <c r="A12" s="39"/>
      <c r="B12" s="13" t="s">
        <v>291</v>
      </c>
      <c r="C12" s="15" t="s">
        <v>173</v>
      </c>
      <c r="D12" s="24"/>
      <c r="E12" s="25">
        <v>72789</v>
      </c>
      <c r="F12" s="16" t="s">
        <v>173</v>
      </c>
      <c r="G12" s="15" t="s">
        <v>173</v>
      </c>
      <c r="H12" s="24"/>
      <c r="I12" s="25">
        <v>91393</v>
      </c>
      <c r="J12" s="16" t="s">
        <v>173</v>
      </c>
      <c r="K12" s="15"/>
      <c r="L12" s="24"/>
      <c r="M12" s="25">
        <v>14938</v>
      </c>
      <c r="N12" s="16" t="s">
        <v>173</v>
      </c>
      <c r="O12" s="15"/>
      <c r="P12" s="24"/>
      <c r="Q12" s="25">
        <v>179120</v>
      </c>
      <c r="R12" s="16" t="s">
        <v>173</v>
      </c>
    </row>
    <row r="13" spans="1:18" x14ac:dyDescent="0.25">
      <c r="A13" s="39"/>
      <c r="B13" s="18" t="s">
        <v>234</v>
      </c>
      <c r="C13" s="19" t="s">
        <v>173</v>
      </c>
      <c r="D13" s="20"/>
      <c r="E13" s="21" t="s">
        <v>203</v>
      </c>
      <c r="F13" s="20" t="s">
        <v>173</v>
      </c>
      <c r="G13" s="19" t="s">
        <v>173</v>
      </c>
      <c r="H13" s="11"/>
      <c r="I13" s="27">
        <v>16120</v>
      </c>
      <c r="J13" s="20" t="s">
        <v>173</v>
      </c>
      <c r="K13" s="19"/>
      <c r="L13" s="20"/>
      <c r="M13" s="21" t="s">
        <v>203</v>
      </c>
      <c r="N13" s="20" t="s">
        <v>173</v>
      </c>
      <c r="O13" s="19"/>
      <c r="P13" s="11"/>
      <c r="Q13" s="27">
        <v>16120</v>
      </c>
      <c r="R13" s="20" t="s">
        <v>173</v>
      </c>
    </row>
    <row r="14" spans="1:18" ht="15.75" thickBot="1" x14ac:dyDescent="0.3">
      <c r="A14" s="39"/>
      <c r="B14" s="13" t="s">
        <v>292</v>
      </c>
      <c r="C14" s="15" t="s">
        <v>173</v>
      </c>
      <c r="D14" s="16"/>
      <c r="E14" s="17" t="s">
        <v>203</v>
      </c>
      <c r="F14" s="16" t="s">
        <v>173</v>
      </c>
      <c r="G14" s="15" t="s">
        <v>173</v>
      </c>
      <c r="H14" s="24"/>
      <c r="I14" s="26" t="s">
        <v>293</v>
      </c>
      <c r="J14" s="16" t="s">
        <v>199</v>
      </c>
      <c r="K14" s="15"/>
      <c r="L14" s="24"/>
      <c r="M14" s="26" t="s">
        <v>294</v>
      </c>
      <c r="N14" s="16" t="s">
        <v>199</v>
      </c>
      <c r="O14" s="15"/>
      <c r="P14" s="24"/>
      <c r="Q14" s="26" t="s">
        <v>295</v>
      </c>
      <c r="R14" s="16" t="s">
        <v>199</v>
      </c>
    </row>
    <row r="15" spans="1:18" x14ac:dyDescent="0.25">
      <c r="A15" s="39"/>
      <c r="B15" s="12"/>
      <c r="C15" s="12" t="s">
        <v>173</v>
      </c>
      <c r="D15" s="29"/>
      <c r="E15" s="29"/>
      <c r="F15" s="12"/>
      <c r="G15" s="12" t="s">
        <v>173</v>
      </c>
      <c r="H15" s="29"/>
      <c r="I15" s="29"/>
      <c r="J15" s="12"/>
      <c r="K15" s="12"/>
      <c r="L15" s="29"/>
      <c r="M15" s="29"/>
      <c r="N15" s="12"/>
      <c r="O15" s="12"/>
      <c r="P15" s="29"/>
      <c r="Q15" s="29"/>
      <c r="R15" s="12"/>
    </row>
    <row r="16" spans="1:18" x14ac:dyDescent="0.25">
      <c r="A16" s="39"/>
      <c r="B16" s="18" t="s">
        <v>296</v>
      </c>
      <c r="C16" s="19" t="s">
        <v>173</v>
      </c>
      <c r="D16" s="11" t="s">
        <v>197</v>
      </c>
      <c r="E16" s="27">
        <v>72789</v>
      </c>
      <c r="F16" s="20" t="s">
        <v>173</v>
      </c>
      <c r="G16" s="19" t="s">
        <v>173</v>
      </c>
      <c r="H16" s="11" t="s">
        <v>197</v>
      </c>
      <c r="I16" s="27">
        <v>54249</v>
      </c>
      <c r="J16" s="20" t="s">
        <v>173</v>
      </c>
      <c r="K16" s="19"/>
      <c r="L16" s="20" t="s">
        <v>197</v>
      </c>
      <c r="M16" s="21" t="s">
        <v>203</v>
      </c>
      <c r="N16" s="20" t="s">
        <v>173</v>
      </c>
      <c r="O16" s="19"/>
      <c r="P16" s="11" t="s">
        <v>197</v>
      </c>
      <c r="Q16" s="27">
        <v>127038</v>
      </c>
      <c r="R16" s="20" t="s">
        <v>173</v>
      </c>
    </row>
  </sheetData>
  <mergeCells count="12">
    <mergeCell ref="B5:R5"/>
    <mergeCell ref="B6:R6"/>
    <mergeCell ref="D8:E8"/>
    <mergeCell ref="H8:I8"/>
    <mergeCell ref="L8:M8"/>
    <mergeCell ref="P8:Q8"/>
    <mergeCell ref="A1:A2"/>
    <mergeCell ref="B1:R1"/>
    <mergeCell ref="B2:R2"/>
    <mergeCell ref="B3:R3"/>
    <mergeCell ref="A4:A16"/>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4" width="2.85546875" customWidth="1"/>
    <col min="5" max="5" width="7.5703125" customWidth="1"/>
    <col min="6" max="8" width="2.85546875" customWidth="1"/>
    <col min="9" max="9" width="9" customWidth="1"/>
    <col min="10" max="12" width="2.85546875" customWidth="1"/>
    <col min="13" max="13" width="9" customWidth="1"/>
    <col min="14" max="14" width="2.85546875"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38" t="s">
        <v>6</v>
      </c>
      <c r="C3" s="38"/>
      <c r="D3" s="38"/>
      <c r="E3" s="38"/>
      <c r="F3" s="38"/>
      <c r="G3" s="38"/>
      <c r="H3" s="38"/>
      <c r="I3" s="38"/>
      <c r="J3" s="38"/>
      <c r="K3" s="38"/>
      <c r="L3" s="38"/>
      <c r="M3" s="38"/>
      <c r="N3" s="38"/>
    </row>
    <row r="4" spans="1:14" ht="15" customHeight="1" x14ac:dyDescent="0.25">
      <c r="A4" s="39" t="s">
        <v>921</v>
      </c>
      <c r="B4" s="38" t="s">
        <v>6</v>
      </c>
      <c r="C4" s="38"/>
      <c r="D4" s="38"/>
      <c r="E4" s="38"/>
      <c r="F4" s="38"/>
      <c r="G4" s="38"/>
      <c r="H4" s="38"/>
      <c r="I4" s="38"/>
      <c r="J4" s="38"/>
      <c r="K4" s="38"/>
      <c r="L4" s="38"/>
      <c r="M4" s="38"/>
      <c r="N4" s="38"/>
    </row>
    <row r="5" spans="1:14" ht="25.5" customHeight="1" x14ac:dyDescent="0.25">
      <c r="A5" s="39"/>
      <c r="B5" s="41" t="s">
        <v>922</v>
      </c>
      <c r="C5" s="41"/>
      <c r="D5" s="41"/>
      <c r="E5" s="41"/>
      <c r="F5" s="41"/>
      <c r="G5" s="41"/>
      <c r="H5" s="41"/>
      <c r="I5" s="41"/>
      <c r="J5" s="41"/>
      <c r="K5" s="41"/>
      <c r="L5" s="41"/>
      <c r="M5" s="41"/>
      <c r="N5" s="41"/>
    </row>
    <row r="6" spans="1:14" ht="15.75" x14ac:dyDescent="0.25">
      <c r="A6" s="39"/>
      <c r="B6" s="60"/>
      <c r="C6" s="60"/>
      <c r="D6" s="60"/>
      <c r="E6" s="60"/>
      <c r="F6" s="60"/>
      <c r="G6" s="60"/>
      <c r="H6" s="60"/>
      <c r="I6" s="60"/>
      <c r="J6" s="60"/>
      <c r="K6" s="60"/>
      <c r="L6" s="60"/>
      <c r="M6" s="60"/>
      <c r="N6" s="60"/>
    </row>
    <row r="7" spans="1:14" x14ac:dyDescent="0.25">
      <c r="A7" s="39"/>
      <c r="B7" s="11"/>
      <c r="C7" s="11"/>
      <c r="D7" s="11"/>
      <c r="E7" s="11"/>
      <c r="F7" s="11"/>
      <c r="G7" s="11"/>
      <c r="H7" s="11"/>
      <c r="I7" s="11"/>
      <c r="J7" s="11"/>
      <c r="K7" s="11"/>
      <c r="L7" s="11"/>
      <c r="M7" s="11"/>
      <c r="N7" s="11"/>
    </row>
    <row r="8" spans="1:14" ht="15.75" thickBot="1" x14ac:dyDescent="0.3">
      <c r="A8" s="39"/>
      <c r="B8" s="54"/>
      <c r="C8" s="54" t="s">
        <v>173</v>
      </c>
      <c r="D8" s="59">
        <v>2013</v>
      </c>
      <c r="E8" s="59"/>
      <c r="F8" s="54"/>
      <c r="G8" s="54" t="s">
        <v>173</v>
      </c>
      <c r="H8" s="59">
        <v>2012</v>
      </c>
      <c r="I8" s="59"/>
      <c r="J8" s="54"/>
      <c r="K8" s="54" t="s">
        <v>173</v>
      </c>
      <c r="L8" s="59">
        <v>2011</v>
      </c>
      <c r="M8" s="59"/>
      <c r="N8" s="54"/>
    </row>
    <row r="9" spans="1:14" x14ac:dyDescent="0.25">
      <c r="A9" s="39"/>
      <c r="B9" s="13" t="s">
        <v>76</v>
      </c>
      <c r="C9" s="24" t="s">
        <v>173</v>
      </c>
      <c r="D9" s="24" t="s">
        <v>197</v>
      </c>
      <c r="E9" s="25">
        <v>3884</v>
      </c>
      <c r="F9" s="16" t="s">
        <v>173</v>
      </c>
      <c r="G9" s="24" t="s">
        <v>173</v>
      </c>
      <c r="H9" s="24" t="s">
        <v>197</v>
      </c>
      <c r="I9" s="25">
        <v>50152</v>
      </c>
      <c r="J9" s="16" t="s">
        <v>173</v>
      </c>
      <c r="K9" s="24" t="s">
        <v>173</v>
      </c>
      <c r="L9" s="24" t="s">
        <v>197</v>
      </c>
      <c r="M9" s="25">
        <v>49537</v>
      </c>
      <c r="N9" s="16" t="s">
        <v>173</v>
      </c>
    </row>
    <row r="10" spans="1:14" ht="25.5" x14ac:dyDescent="0.25">
      <c r="A10" s="39"/>
      <c r="B10" s="18" t="s">
        <v>302</v>
      </c>
      <c r="C10" s="11" t="s">
        <v>173</v>
      </c>
      <c r="D10" s="11"/>
      <c r="E10" s="28">
        <v>528</v>
      </c>
      <c r="F10" s="20" t="s">
        <v>173</v>
      </c>
      <c r="G10" s="11" t="s">
        <v>173</v>
      </c>
      <c r="H10" s="11"/>
      <c r="I10" s="27">
        <v>3546</v>
      </c>
      <c r="J10" s="20" t="s">
        <v>173</v>
      </c>
      <c r="K10" s="11" t="s">
        <v>173</v>
      </c>
      <c r="L10" s="11"/>
      <c r="M10" s="27">
        <v>5201</v>
      </c>
      <c r="N10" s="20" t="s">
        <v>173</v>
      </c>
    </row>
  </sheetData>
  <mergeCells count="11">
    <mergeCell ref="B6:N6"/>
    <mergeCell ref="D8:E8"/>
    <mergeCell ref="H8:I8"/>
    <mergeCell ref="L8:M8"/>
    <mergeCell ref="A1:A2"/>
    <mergeCell ref="B1:N1"/>
    <mergeCell ref="B2:N2"/>
    <mergeCell ref="B3:N3"/>
    <mergeCell ref="A4:A10"/>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2.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9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38" t="s">
        <v>6</v>
      </c>
      <c r="C3" s="38"/>
      <c r="D3" s="38"/>
      <c r="E3" s="38"/>
      <c r="F3" s="38"/>
      <c r="G3" s="38"/>
      <c r="H3" s="38"/>
      <c r="I3" s="38"/>
      <c r="J3" s="38"/>
    </row>
    <row r="4" spans="1:10" ht="15" customHeight="1" x14ac:dyDescent="0.25">
      <c r="A4" s="39" t="s">
        <v>924</v>
      </c>
      <c r="B4" s="38" t="s">
        <v>6</v>
      </c>
      <c r="C4" s="38"/>
      <c r="D4" s="38"/>
      <c r="E4" s="38"/>
      <c r="F4" s="38"/>
      <c r="G4" s="38"/>
      <c r="H4" s="38"/>
      <c r="I4" s="38"/>
      <c r="J4" s="38"/>
    </row>
    <row r="5" spans="1:10" x14ac:dyDescent="0.25">
      <c r="A5" s="39"/>
      <c r="B5" s="41" t="s">
        <v>306</v>
      </c>
      <c r="C5" s="41"/>
      <c r="D5" s="41"/>
      <c r="E5" s="41"/>
      <c r="F5" s="41"/>
      <c r="G5" s="41"/>
      <c r="H5" s="41"/>
      <c r="I5" s="41"/>
      <c r="J5" s="41"/>
    </row>
    <row r="6" spans="1:10" ht="15.75" x14ac:dyDescent="0.25">
      <c r="A6" s="39"/>
      <c r="B6" s="60"/>
      <c r="C6" s="60"/>
      <c r="D6" s="60"/>
      <c r="E6" s="60"/>
      <c r="F6" s="60"/>
      <c r="G6" s="60"/>
      <c r="H6" s="60"/>
      <c r="I6" s="60"/>
      <c r="J6" s="60"/>
    </row>
    <row r="7" spans="1:10" x14ac:dyDescent="0.25">
      <c r="A7" s="39"/>
      <c r="B7" s="11"/>
      <c r="C7" s="11"/>
      <c r="D7" s="11"/>
      <c r="E7" s="11"/>
      <c r="F7" s="11"/>
      <c r="G7" s="11"/>
      <c r="H7" s="11"/>
      <c r="I7" s="11"/>
      <c r="J7" s="11"/>
    </row>
    <row r="8" spans="1:10" ht="15.75" thickBot="1" x14ac:dyDescent="0.3">
      <c r="A8" s="39"/>
      <c r="B8" s="54"/>
      <c r="C8" s="54" t="s">
        <v>173</v>
      </c>
      <c r="D8" s="59">
        <v>2013</v>
      </c>
      <c r="E8" s="59"/>
      <c r="F8" s="54"/>
      <c r="G8" s="54"/>
      <c r="H8" s="59">
        <v>2012</v>
      </c>
      <c r="I8" s="59"/>
      <c r="J8" s="54"/>
    </row>
    <row r="9" spans="1:10" x14ac:dyDescent="0.25">
      <c r="A9" s="39"/>
      <c r="B9" s="13" t="s">
        <v>307</v>
      </c>
      <c r="C9" s="24" t="s">
        <v>173</v>
      </c>
      <c r="D9" s="24" t="s">
        <v>197</v>
      </c>
      <c r="E9" s="25">
        <v>85188</v>
      </c>
      <c r="F9" s="16" t="s">
        <v>173</v>
      </c>
      <c r="G9" s="24"/>
      <c r="H9" s="24" t="s">
        <v>197</v>
      </c>
      <c r="I9" s="25">
        <v>88637</v>
      </c>
      <c r="J9" s="16" t="s">
        <v>173</v>
      </c>
    </row>
    <row r="10" spans="1:10" x14ac:dyDescent="0.25">
      <c r="A10" s="39"/>
      <c r="B10" s="18" t="s">
        <v>308</v>
      </c>
      <c r="C10" s="11" t="s">
        <v>173</v>
      </c>
      <c r="D10" s="11"/>
      <c r="E10" s="27">
        <v>15966</v>
      </c>
      <c r="F10" s="20" t="s">
        <v>173</v>
      </c>
      <c r="G10" s="11"/>
      <c r="H10" s="11"/>
      <c r="I10" s="27">
        <v>13181</v>
      </c>
      <c r="J10" s="20" t="s">
        <v>173</v>
      </c>
    </row>
    <row r="11" spans="1:10" ht="15.75" thickBot="1" x14ac:dyDescent="0.3">
      <c r="A11" s="39"/>
      <c r="B11" s="13" t="s">
        <v>309</v>
      </c>
      <c r="C11" s="24" t="s">
        <v>173</v>
      </c>
      <c r="D11" s="24"/>
      <c r="E11" s="26">
        <v>202</v>
      </c>
      <c r="F11" s="16" t="s">
        <v>173</v>
      </c>
      <c r="G11" s="24"/>
      <c r="H11" s="24"/>
      <c r="I11" s="25">
        <v>1871</v>
      </c>
      <c r="J11" s="16" t="s">
        <v>173</v>
      </c>
    </row>
    <row r="12" spans="1:10" x14ac:dyDescent="0.25">
      <c r="A12" s="39"/>
      <c r="B12" s="55"/>
      <c r="C12" s="55" t="s">
        <v>173</v>
      </c>
      <c r="D12" s="56"/>
      <c r="E12" s="56"/>
      <c r="F12" s="55"/>
      <c r="G12" s="55"/>
      <c r="H12" s="56"/>
      <c r="I12" s="56"/>
      <c r="J12" s="55"/>
    </row>
    <row r="13" spans="1:10" x14ac:dyDescent="0.25">
      <c r="A13" s="39"/>
      <c r="B13" s="30" t="s">
        <v>310</v>
      </c>
      <c r="C13" s="54" t="s">
        <v>173</v>
      </c>
      <c r="D13" s="11"/>
      <c r="E13" s="27">
        <v>101356</v>
      </c>
      <c r="F13" s="20" t="s">
        <v>173</v>
      </c>
      <c r="G13" s="54"/>
      <c r="H13" s="11"/>
      <c r="I13" s="27">
        <v>103689</v>
      </c>
      <c r="J13" s="20" t="s">
        <v>173</v>
      </c>
    </row>
    <row r="14" spans="1:10" ht="15.75" thickBot="1" x14ac:dyDescent="0.3">
      <c r="A14" s="39"/>
      <c r="B14" s="13" t="s">
        <v>311</v>
      </c>
      <c r="C14" s="57" t="s">
        <v>173</v>
      </c>
      <c r="D14" s="24"/>
      <c r="E14" s="26" t="s">
        <v>312</v>
      </c>
      <c r="F14" s="16" t="s">
        <v>199</v>
      </c>
      <c r="G14" s="57"/>
      <c r="H14" s="24"/>
      <c r="I14" s="26" t="s">
        <v>313</v>
      </c>
      <c r="J14" s="16" t="s">
        <v>199</v>
      </c>
    </row>
    <row r="15" spans="1:10" x14ac:dyDescent="0.25">
      <c r="A15" s="39"/>
      <c r="B15" s="55"/>
      <c r="C15" s="55" t="s">
        <v>173</v>
      </c>
      <c r="D15" s="56"/>
      <c r="E15" s="56"/>
      <c r="F15" s="55"/>
      <c r="G15" s="55"/>
      <c r="H15" s="56"/>
      <c r="I15" s="56"/>
      <c r="J15" s="55"/>
    </row>
    <row r="16" spans="1:10" ht="15.75" thickBot="1" x14ac:dyDescent="0.3">
      <c r="A16" s="39"/>
      <c r="B16" s="30" t="s">
        <v>39</v>
      </c>
      <c r="C16" s="54" t="s">
        <v>173</v>
      </c>
      <c r="D16" s="11" t="s">
        <v>197</v>
      </c>
      <c r="E16" s="27">
        <v>99337</v>
      </c>
      <c r="F16" s="20" t="s">
        <v>173</v>
      </c>
      <c r="G16" s="54"/>
      <c r="H16" s="11" t="s">
        <v>197</v>
      </c>
      <c r="I16" s="27">
        <v>100298</v>
      </c>
      <c r="J16" s="20" t="s">
        <v>173</v>
      </c>
    </row>
    <row r="17" spans="1:10" ht="15.75" thickTop="1" x14ac:dyDescent="0.25">
      <c r="A17" s="39"/>
      <c r="B17" s="55"/>
      <c r="C17" s="55" t="s">
        <v>173</v>
      </c>
      <c r="D17" s="58"/>
      <c r="E17" s="58"/>
      <c r="F17" s="55"/>
      <c r="G17" s="55"/>
      <c r="H17" s="58"/>
      <c r="I17" s="58"/>
      <c r="J17" s="55"/>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7109375" customWidth="1"/>
    <col min="3" max="4" width="2.28515625" customWidth="1"/>
    <col min="5" max="5" width="7.140625" customWidth="1"/>
    <col min="6" max="8" width="2.28515625" customWidth="1"/>
    <col min="9" max="9" width="7.140625" customWidth="1"/>
    <col min="10" max="10" width="2.28515625" customWidth="1"/>
  </cols>
  <sheetData>
    <row r="1" spans="1:10" ht="15" customHeight="1" x14ac:dyDescent="0.25">
      <c r="A1" s="8" t="s">
        <v>9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38" t="s">
        <v>6</v>
      </c>
      <c r="C3" s="38"/>
      <c r="D3" s="38"/>
      <c r="E3" s="38"/>
      <c r="F3" s="38"/>
      <c r="G3" s="38"/>
      <c r="H3" s="38"/>
      <c r="I3" s="38"/>
      <c r="J3" s="38"/>
    </row>
    <row r="4" spans="1:10" ht="15" customHeight="1" x14ac:dyDescent="0.25">
      <c r="A4" s="39" t="s">
        <v>926</v>
      </c>
      <c r="B4" s="38" t="s">
        <v>6</v>
      </c>
      <c r="C4" s="38"/>
      <c r="D4" s="38"/>
      <c r="E4" s="38"/>
      <c r="F4" s="38"/>
      <c r="G4" s="38"/>
      <c r="H4" s="38"/>
      <c r="I4" s="38"/>
      <c r="J4" s="38"/>
    </row>
    <row r="5" spans="1:10" x14ac:dyDescent="0.25">
      <c r="A5" s="39"/>
      <c r="B5" s="41" t="s">
        <v>317</v>
      </c>
      <c r="C5" s="41"/>
      <c r="D5" s="41"/>
      <c r="E5" s="41"/>
      <c r="F5" s="41"/>
      <c r="G5" s="41"/>
      <c r="H5" s="41"/>
      <c r="I5" s="41"/>
      <c r="J5" s="41"/>
    </row>
    <row r="6" spans="1:10" ht="15.75" x14ac:dyDescent="0.25">
      <c r="A6" s="39"/>
      <c r="B6" s="60"/>
      <c r="C6" s="60"/>
      <c r="D6" s="60"/>
      <c r="E6" s="60"/>
      <c r="F6" s="60"/>
      <c r="G6" s="60"/>
      <c r="H6" s="60"/>
      <c r="I6" s="60"/>
      <c r="J6" s="60"/>
    </row>
    <row r="7" spans="1:10" x14ac:dyDescent="0.25">
      <c r="A7" s="39"/>
      <c r="B7" s="11"/>
      <c r="C7" s="11"/>
      <c r="D7" s="11"/>
      <c r="E7" s="11"/>
      <c r="F7" s="11"/>
      <c r="G7" s="11"/>
      <c r="H7" s="11"/>
      <c r="I7" s="11"/>
      <c r="J7" s="11"/>
    </row>
    <row r="8" spans="1:10" ht="15.75" thickBot="1" x14ac:dyDescent="0.3">
      <c r="A8" s="39"/>
      <c r="B8" s="54"/>
      <c r="C8" s="54" t="s">
        <v>173</v>
      </c>
      <c r="D8" s="59">
        <v>2013</v>
      </c>
      <c r="E8" s="59"/>
      <c r="F8" s="54"/>
      <c r="G8" s="54" t="s">
        <v>173</v>
      </c>
      <c r="H8" s="59">
        <v>2012</v>
      </c>
      <c r="I8" s="59"/>
      <c r="J8" s="54"/>
    </row>
    <row r="9" spans="1:10" x14ac:dyDescent="0.25">
      <c r="A9" s="39"/>
      <c r="B9" s="13" t="s">
        <v>318</v>
      </c>
      <c r="C9" s="24" t="s">
        <v>173</v>
      </c>
      <c r="D9" s="24" t="s">
        <v>197</v>
      </c>
      <c r="E9" s="25">
        <v>70300</v>
      </c>
      <c r="F9" s="16" t="s">
        <v>173</v>
      </c>
      <c r="G9" s="24" t="s">
        <v>173</v>
      </c>
      <c r="H9" s="24" t="s">
        <v>197</v>
      </c>
      <c r="I9" s="25">
        <v>62872</v>
      </c>
      <c r="J9" s="16" t="s">
        <v>173</v>
      </c>
    </row>
    <row r="10" spans="1:10" x14ac:dyDescent="0.25">
      <c r="A10" s="39"/>
      <c r="B10" s="18" t="s">
        <v>319</v>
      </c>
      <c r="C10" s="11" t="s">
        <v>173</v>
      </c>
      <c r="D10" s="11"/>
      <c r="E10" s="27">
        <v>11207</v>
      </c>
      <c r="F10" s="20" t="s">
        <v>173</v>
      </c>
      <c r="G10" s="11" t="s">
        <v>173</v>
      </c>
      <c r="H10" s="11"/>
      <c r="I10" s="27">
        <v>9342</v>
      </c>
      <c r="J10" s="20" t="s">
        <v>173</v>
      </c>
    </row>
    <row r="11" spans="1:10" x14ac:dyDescent="0.25">
      <c r="A11" s="39"/>
      <c r="B11" s="13" t="s">
        <v>320</v>
      </c>
      <c r="C11" s="24" t="s">
        <v>173</v>
      </c>
      <c r="D11" s="24"/>
      <c r="E11" s="25">
        <v>2623</v>
      </c>
      <c r="F11" s="16" t="s">
        <v>173</v>
      </c>
      <c r="G11" s="24" t="s">
        <v>173</v>
      </c>
      <c r="H11" s="24"/>
      <c r="I11" s="25">
        <v>2679</v>
      </c>
      <c r="J11" s="16" t="s">
        <v>173</v>
      </c>
    </row>
    <row r="12" spans="1:10" ht="15.75" thickBot="1" x14ac:dyDescent="0.3">
      <c r="A12" s="39"/>
      <c r="B12" s="18" t="s">
        <v>321</v>
      </c>
      <c r="C12" s="11" t="s">
        <v>173</v>
      </c>
      <c r="D12" s="11"/>
      <c r="E12" s="27">
        <v>12302</v>
      </c>
      <c r="F12" s="20" t="s">
        <v>173</v>
      </c>
      <c r="G12" s="11" t="s">
        <v>173</v>
      </c>
      <c r="H12" s="11"/>
      <c r="I12" s="27">
        <v>18084</v>
      </c>
      <c r="J12" s="20" t="s">
        <v>173</v>
      </c>
    </row>
    <row r="13" spans="1:10" x14ac:dyDescent="0.25">
      <c r="A13" s="39"/>
      <c r="B13" s="55"/>
      <c r="C13" s="55" t="s">
        <v>173</v>
      </c>
      <c r="D13" s="56"/>
      <c r="E13" s="56"/>
      <c r="F13" s="55"/>
      <c r="G13" s="55" t="s">
        <v>173</v>
      </c>
      <c r="H13" s="56"/>
      <c r="I13" s="56"/>
      <c r="J13" s="55"/>
    </row>
    <row r="14" spans="1:10" ht="15.75" thickBot="1" x14ac:dyDescent="0.3">
      <c r="A14" s="39"/>
      <c r="B14" s="35" t="s">
        <v>212</v>
      </c>
      <c r="C14" s="57" t="s">
        <v>173</v>
      </c>
      <c r="D14" s="24" t="s">
        <v>197</v>
      </c>
      <c r="E14" s="25">
        <v>96432</v>
      </c>
      <c r="F14" s="16" t="s">
        <v>173</v>
      </c>
      <c r="G14" s="57" t="s">
        <v>173</v>
      </c>
      <c r="H14" s="24" t="s">
        <v>197</v>
      </c>
      <c r="I14" s="25">
        <v>92977</v>
      </c>
      <c r="J14" s="16" t="s">
        <v>173</v>
      </c>
    </row>
    <row r="15" spans="1:10" ht="15.75" thickTop="1" x14ac:dyDescent="0.25">
      <c r="A15" s="39"/>
      <c r="B15" s="55"/>
      <c r="C15" s="55" t="s">
        <v>173</v>
      </c>
      <c r="D15" s="58"/>
      <c r="E15" s="58"/>
      <c r="F15" s="55"/>
      <c r="G15" s="55" t="s">
        <v>173</v>
      </c>
      <c r="H15" s="58"/>
      <c r="I15" s="58"/>
      <c r="J15" s="55"/>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customWidth="1"/>
    <col min="4" max="4" width="1.85546875" customWidth="1"/>
    <col min="5" max="5" width="7.85546875" customWidth="1"/>
    <col min="6" max="6" width="2" customWidth="1"/>
    <col min="8" max="8" width="1.85546875" customWidth="1"/>
    <col min="9" max="9" width="7.140625" customWidth="1"/>
    <col min="10" max="10" width="2" customWidth="1"/>
  </cols>
  <sheetData>
    <row r="1" spans="1:10" ht="15" customHeight="1" x14ac:dyDescent="0.25">
      <c r="A1" s="8" t="s">
        <v>9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38" t="s">
        <v>6</v>
      </c>
      <c r="C3" s="38"/>
      <c r="D3" s="38"/>
      <c r="E3" s="38"/>
      <c r="F3" s="38"/>
      <c r="G3" s="38"/>
      <c r="H3" s="38"/>
      <c r="I3" s="38"/>
      <c r="J3" s="38"/>
    </row>
    <row r="4" spans="1:10" ht="15" customHeight="1" x14ac:dyDescent="0.25">
      <c r="A4" s="39" t="s">
        <v>928</v>
      </c>
      <c r="B4" s="38" t="s">
        <v>6</v>
      </c>
      <c r="C4" s="38"/>
      <c r="D4" s="38"/>
      <c r="E4" s="38"/>
      <c r="F4" s="38"/>
      <c r="G4" s="38"/>
      <c r="H4" s="38"/>
      <c r="I4" s="38"/>
      <c r="J4" s="38"/>
    </row>
    <row r="5" spans="1:10" x14ac:dyDescent="0.25">
      <c r="A5" s="39"/>
      <c r="B5" s="41" t="s">
        <v>325</v>
      </c>
      <c r="C5" s="41"/>
      <c r="D5" s="41"/>
      <c r="E5" s="41"/>
      <c r="F5" s="41"/>
      <c r="G5" s="41"/>
      <c r="H5" s="41"/>
      <c r="I5" s="41"/>
      <c r="J5" s="41"/>
    </row>
    <row r="6" spans="1:10" x14ac:dyDescent="0.25">
      <c r="A6" s="39"/>
      <c r="B6" s="43"/>
      <c r="C6" s="43"/>
      <c r="D6" s="43"/>
      <c r="E6" s="43"/>
      <c r="F6" s="43"/>
      <c r="G6" s="43"/>
      <c r="H6" s="43"/>
      <c r="I6" s="43"/>
      <c r="J6" s="43"/>
    </row>
    <row r="7" spans="1:10" x14ac:dyDescent="0.25">
      <c r="A7" s="39"/>
      <c r="B7" s="4"/>
      <c r="C7" s="4"/>
      <c r="D7" s="4"/>
      <c r="E7" s="4"/>
      <c r="F7" s="4"/>
      <c r="G7" s="4"/>
      <c r="H7" s="4"/>
      <c r="I7" s="4"/>
      <c r="J7" s="4"/>
    </row>
    <row r="8" spans="1:10" ht="15.75" thickBot="1" x14ac:dyDescent="0.3">
      <c r="A8" s="39"/>
      <c r="B8" s="19"/>
      <c r="C8" s="19" t="s">
        <v>173</v>
      </c>
      <c r="D8" s="34">
        <v>2013</v>
      </c>
      <c r="E8" s="34"/>
      <c r="F8" s="19"/>
      <c r="G8" s="19"/>
      <c r="H8" s="34">
        <v>2012</v>
      </c>
      <c r="I8" s="34"/>
      <c r="J8" s="19"/>
    </row>
    <row r="9" spans="1:10" ht="25.5" x14ac:dyDescent="0.25">
      <c r="A9" s="39"/>
      <c r="B9" s="13" t="s">
        <v>326</v>
      </c>
      <c r="C9" s="15" t="s">
        <v>173</v>
      </c>
      <c r="D9" s="24" t="s">
        <v>197</v>
      </c>
      <c r="E9" s="25">
        <v>107007</v>
      </c>
      <c r="F9" s="16" t="s">
        <v>173</v>
      </c>
      <c r="G9" s="15"/>
      <c r="H9" s="24" t="s">
        <v>197</v>
      </c>
      <c r="I9" s="25">
        <v>106135</v>
      </c>
      <c r="J9" s="16" t="s">
        <v>173</v>
      </c>
    </row>
    <row r="10" spans="1:10" x14ac:dyDescent="0.25">
      <c r="A10" s="39"/>
      <c r="B10" s="18" t="s">
        <v>327</v>
      </c>
      <c r="C10" s="19" t="s">
        <v>173</v>
      </c>
      <c r="D10" s="11"/>
      <c r="E10" s="27">
        <v>81331</v>
      </c>
      <c r="F10" s="20" t="s">
        <v>173</v>
      </c>
      <c r="G10" s="19"/>
      <c r="H10" s="11"/>
      <c r="I10" s="27">
        <v>69560</v>
      </c>
      <c r="J10" s="20" t="s">
        <v>173</v>
      </c>
    </row>
    <row r="11" spans="1:10" x14ac:dyDescent="0.25">
      <c r="A11" s="39"/>
      <c r="B11" s="13" t="s">
        <v>172</v>
      </c>
      <c r="C11" s="15" t="s">
        <v>173</v>
      </c>
      <c r="D11" s="24"/>
      <c r="E11" s="25">
        <v>77535</v>
      </c>
      <c r="F11" s="16" t="s">
        <v>173</v>
      </c>
      <c r="G11" s="15"/>
      <c r="H11" s="24"/>
      <c r="I11" s="25">
        <v>78168</v>
      </c>
      <c r="J11" s="16" t="s">
        <v>173</v>
      </c>
    </row>
    <row r="12" spans="1:10" x14ac:dyDescent="0.25">
      <c r="A12" s="39"/>
      <c r="B12" s="18" t="s">
        <v>328</v>
      </c>
      <c r="C12" s="19" t="s">
        <v>173</v>
      </c>
      <c r="D12" s="11"/>
      <c r="E12" s="27">
        <v>680942</v>
      </c>
      <c r="F12" s="20" t="s">
        <v>173</v>
      </c>
      <c r="G12" s="19"/>
      <c r="H12" s="11"/>
      <c r="I12" s="27">
        <v>623949</v>
      </c>
      <c r="J12" s="20" t="s">
        <v>173</v>
      </c>
    </row>
    <row r="13" spans="1:10" x14ac:dyDescent="0.25">
      <c r="A13" s="39"/>
      <c r="B13" s="13" t="s">
        <v>177</v>
      </c>
      <c r="C13" s="15" t="s">
        <v>173</v>
      </c>
      <c r="D13" s="24"/>
      <c r="E13" s="25">
        <v>19165</v>
      </c>
      <c r="F13" s="16" t="s">
        <v>173</v>
      </c>
      <c r="G13" s="15"/>
      <c r="H13" s="24"/>
      <c r="I13" s="25">
        <v>19399</v>
      </c>
      <c r="J13" s="16" t="s">
        <v>173</v>
      </c>
    </row>
    <row r="14" spans="1:10" x14ac:dyDescent="0.25">
      <c r="A14" s="39"/>
      <c r="B14" s="18" t="s">
        <v>181</v>
      </c>
      <c r="C14" s="19" t="s">
        <v>173</v>
      </c>
      <c r="D14" s="11"/>
      <c r="E14" s="27">
        <v>46841</v>
      </c>
      <c r="F14" s="20" t="s">
        <v>173</v>
      </c>
      <c r="G14" s="19"/>
      <c r="H14" s="11"/>
      <c r="I14" s="27">
        <v>46841</v>
      </c>
      <c r="J14" s="20" t="s">
        <v>173</v>
      </c>
    </row>
    <row r="15" spans="1:10" x14ac:dyDescent="0.25">
      <c r="A15" s="39"/>
      <c r="B15" s="13" t="s">
        <v>329</v>
      </c>
      <c r="C15" s="15" t="s">
        <v>173</v>
      </c>
      <c r="D15" s="24"/>
      <c r="E15" s="25">
        <v>29560</v>
      </c>
      <c r="F15" s="16" t="s">
        <v>173</v>
      </c>
      <c r="G15" s="15"/>
      <c r="H15" s="24"/>
      <c r="I15" s="25">
        <v>20734</v>
      </c>
      <c r="J15" s="16" t="s">
        <v>173</v>
      </c>
    </row>
    <row r="16" spans="1:10" ht="15.75" thickBot="1" x14ac:dyDescent="0.3">
      <c r="A16" s="39"/>
      <c r="B16" s="18" t="s">
        <v>111</v>
      </c>
      <c r="C16" s="19" t="s">
        <v>173</v>
      </c>
      <c r="D16" s="11"/>
      <c r="E16" s="27">
        <v>1779</v>
      </c>
      <c r="F16" s="20" t="s">
        <v>173</v>
      </c>
      <c r="G16" s="19"/>
      <c r="H16" s="11"/>
      <c r="I16" s="27">
        <v>5134</v>
      </c>
      <c r="J16" s="20" t="s">
        <v>173</v>
      </c>
    </row>
    <row r="17" spans="1:10" x14ac:dyDescent="0.25">
      <c r="A17" s="39"/>
      <c r="B17" s="12"/>
      <c r="C17" s="12" t="s">
        <v>173</v>
      </c>
      <c r="D17" s="29"/>
      <c r="E17" s="29"/>
      <c r="F17" s="12"/>
      <c r="G17" s="12"/>
      <c r="H17" s="29"/>
      <c r="I17" s="29"/>
      <c r="J17" s="12"/>
    </row>
    <row r="18" spans="1:10" x14ac:dyDescent="0.25">
      <c r="A18" s="39"/>
      <c r="B18" s="35" t="s">
        <v>258</v>
      </c>
      <c r="C18" s="15" t="s">
        <v>173</v>
      </c>
      <c r="D18" s="24"/>
      <c r="E18" s="25">
        <v>1044160</v>
      </c>
      <c r="F18" s="16" t="s">
        <v>173</v>
      </c>
      <c r="G18" s="15"/>
      <c r="H18" s="24"/>
      <c r="I18" s="25">
        <v>969920</v>
      </c>
      <c r="J18" s="16" t="s">
        <v>173</v>
      </c>
    </row>
    <row r="19" spans="1:10" ht="26.25" thickBot="1" x14ac:dyDescent="0.3">
      <c r="A19" s="39"/>
      <c r="B19" s="18" t="s">
        <v>330</v>
      </c>
      <c r="C19" s="19" t="s">
        <v>173</v>
      </c>
      <c r="D19" s="11"/>
      <c r="E19" s="28" t="s">
        <v>331</v>
      </c>
      <c r="F19" s="20" t="s">
        <v>199</v>
      </c>
      <c r="G19" s="19"/>
      <c r="H19" s="11"/>
      <c r="I19" s="28" t="s">
        <v>332</v>
      </c>
      <c r="J19" s="20" t="s">
        <v>199</v>
      </c>
    </row>
    <row r="20" spans="1:10" x14ac:dyDescent="0.25">
      <c r="A20" s="39"/>
      <c r="B20" s="12"/>
      <c r="C20" s="12" t="s">
        <v>173</v>
      </c>
      <c r="D20" s="29"/>
      <c r="E20" s="29"/>
      <c r="F20" s="12"/>
      <c r="G20" s="12"/>
      <c r="H20" s="29"/>
      <c r="I20" s="29"/>
      <c r="J20" s="12"/>
    </row>
    <row r="21" spans="1:10" ht="15.75" thickBot="1" x14ac:dyDescent="0.3">
      <c r="A21" s="39"/>
      <c r="B21" s="35" t="s">
        <v>44</v>
      </c>
      <c r="C21" s="15" t="s">
        <v>173</v>
      </c>
      <c r="D21" s="24" t="s">
        <v>197</v>
      </c>
      <c r="E21" s="25">
        <v>831778</v>
      </c>
      <c r="F21" s="16" t="s">
        <v>173</v>
      </c>
      <c r="G21" s="15"/>
      <c r="H21" s="24" t="s">
        <v>197</v>
      </c>
      <c r="I21" s="25">
        <v>813607</v>
      </c>
      <c r="J21" s="16" t="s">
        <v>173</v>
      </c>
    </row>
    <row r="22" spans="1:10" ht="15.75" thickTop="1" x14ac:dyDescent="0.25">
      <c r="A22" s="39"/>
      <c r="B22" s="12"/>
      <c r="C22" s="12" t="s">
        <v>173</v>
      </c>
      <c r="D22" s="31"/>
      <c r="E22" s="31"/>
      <c r="F22" s="12"/>
      <c r="G22" s="12"/>
      <c r="H22" s="31"/>
      <c r="I22" s="31"/>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28515625" customWidth="1"/>
    <col min="4" max="4" width="2.7109375" customWidth="1"/>
    <col min="5" max="5" width="9.85546875" customWidth="1"/>
    <col min="6" max="6" width="3" customWidth="1"/>
    <col min="7" max="7" width="2.28515625" customWidth="1"/>
    <col min="8" max="8" width="2.7109375" customWidth="1"/>
    <col min="9" max="9" width="9.85546875" customWidth="1"/>
    <col min="10" max="10" width="2.7109375" customWidth="1"/>
  </cols>
  <sheetData>
    <row r="1" spans="1:10" ht="15" customHeight="1" x14ac:dyDescent="0.25">
      <c r="A1" s="8" t="s">
        <v>9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38" t="s">
        <v>6</v>
      </c>
      <c r="C3" s="38"/>
      <c r="D3" s="38"/>
      <c r="E3" s="38"/>
      <c r="F3" s="38"/>
      <c r="G3" s="38"/>
      <c r="H3" s="38"/>
      <c r="I3" s="38"/>
      <c r="J3" s="38"/>
    </row>
    <row r="4" spans="1:10" ht="15" customHeight="1" x14ac:dyDescent="0.25">
      <c r="A4" s="39" t="s">
        <v>930</v>
      </c>
      <c r="B4" s="38" t="s">
        <v>6</v>
      </c>
      <c r="C4" s="38"/>
      <c r="D4" s="38"/>
      <c r="E4" s="38"/>
      <c r="F4" s="38"/>
      <c r="G4" s="38"/>
      <c r="H4" s="38"/>
      <c r="I4" s="38"/>
      <c r="J4" s="38"/>
    </row>
    <row r="5" spans="1:10" x14ac:dyDescent="0.25">
      <c r="A5" s="39"/>
      <c r="B5" s="41" t="s">
        <v>338</v>
      </c>
      <c r="C5" s="41"/>
      <c r="D5" s="41"/>
      <c r="E5" s="41"/>
      <c r="F5" s="41"/>
      <c r="G5" s="41"/>
      <c r="H5" s="41"/>
      <c r="I5" s="41"/>
      <c r="J5" s="41"/>
    </row>
    <row r="6" spans="1:10" x14ac:dyDescent="0.25">
      <c r="A6" s="39"/>
      <c r="B6" s="43"/>
      <c r="C6" s="43"/>
      <c r="D6" s="43"/>
      <c r="E6" s="43"/>
      <c r="F6" s="43"/>
      <c r="G6" s="43"/>
      <c r="H6" s="43"/>
      <c r="I6" s="43"/>
      <c r="J6" s="43"/>
    </row>
    <row r="7" spans="1:10" x14ac:dyDescent="0.25">
      <c r="A7" s="39"/>
      <c r="B7" s="4"/>
      <c r="C7" s="4"/>
      <c r="D7" s="4"/>
      <c r="E7" s="4"/>
      <c r="F7" s="4"/>
      <c r="G7" s="4"/>
      <c r="H7" s="4"/>
      <c r="I7" s="4"/>
      <c r="J7" s="4"/>
    </row>
    <row r="8" spans="1:10" ht="15.75" thickBot="1" x14ac:dyDescent="0.3">
      <c r="A8" s="39"/>
      <c r="B8" s="19"/>
      <c r="C8" s="19" t="s">
        <v>173</v>
      </c>
      <c r="D8" s="34">
        <v>2013</v>
      </c>
      <c r="E8" s="34"/>
      <c r="F8" s="19"/>
      <c r="G8" s="19" t="s">
        <v>173</v>
      </c>
      <c r="H8" s="34">
        <v>2012</v>
      </c>
      <c r="I8" s="34"/>
      <c r="J8" s="19"/>
    </row>
    <row r="9" spans="1:10" ht="26.25" thickBot="1" x14ac:dyDescent="0.3">
      <c r="A9" s="39"/>
      <c r="B9" s="13" t="s">
        <v>339</v>
      </c>
      <c r="C9" s="15" t="s">
        <v>173</v>
      </c>
      <c r="D9" s="24" t="s">
        <v>197</v>
      </c>
      <c r="E9" s="25">
        <v>26000</v>
      </c>
      <c r="F9" s="16" t="s">
        <v>173</v>
      </c>
      <c r="G9" s="15" t="s">
        <v>173</v>
      </c>
      <c r="H9" s="16" t="s">
        <v>197</v>
      </c>
      <c r="I9" s="17" t="s">
        <v>203</v>
      </c>
      <c r="J9" s="16" t="s">
        <v>173</v>
      </c>
    </row>
    <row r="10" spans="1:10" ht="15.75" thickTop="1" x14ac:dyDescent="0.25">
      <c r="A10" s="39"/>
      <c r="B10" s="12"/>
      <c r="C10" s="12" t="s">
        <v>173</v>
      </c>
      <c r="D10" s="31"/>
      <c r="E10" s="31"/>
      <c r="F10" s="12"/>
      <c r="G10" s="12" t="s">
        <v>173</v>
      </c>
      <c r="H10" s="31"/>
      <c r="I10" s="31"/>
      <c r="J10" s="12"/>
    </row>
    <row r="11" spans="1:10" x14ac:dyDescent="0.25">
      <c r="A11" s="39"/>
      <c r="B11" s="18" t="s">
        <v>340</v>
      </c>
      <c r="C11" s="19" t="s">
        <v>173</v>
      </c>
      <c r="D11" s="4"/>
      <c r="E11" s="4"/>
      <c r="F11" s="4"/>
      <c r="G11" s="19" t="s">
        <v>173</v>
      </c>
      <c r="H11" s="4"/>
      <c r="I11" s="4"/>
      <c r="J11" s="4"/>
    </row>
    <row r="12" spans="1:10" ht="51" x14ac:dyDescent="0.25">
      <c r="A12" s="39"/>
      <c r="B12" s="35" t="s">
        <v>341</v>
      </c>
      <c r="C12" s="15" t="s">
        <v>173</v>
      </c>
      <c r="D12" s="24" t="s">
        <v>197</v>
      </c>
      <c r="E12" s="25">
        <v>245971</v>
      </c>
      <c r="F12" s="16" t="s">
        <v>173</v>
      </c>
      <c r="G12" s="15" t="s">
        <v>173</v>
      </c>
      <c r="H12" s="24" t="s">
        <v>197</v>
      </c>
      <c r="I12" s="25">
        <v>245303</v>
      </c>
      <c r="J12" s="16" t="s">
        <v>173</v>
      </c>
    </row>
    <row r="13" spans="1:10" ht="51.75" thickBot="1" x14ac:dyDescent="0.3">
      <c r="A13" s="39"/>
      <c r="B13" s="30" t="s">
        <v>342</v>
      </c>
      <c r="C13" s="19" t="s">
        <v>173</v>
      </c>
      <c r="D13" s="11"/>
      <c r="E13" s="27">
        <v>417016</v>
      </c>
      <c r="F13" s="20" t="s">
        <v>173</v>
      </c>
      <c r="G13" s="19" t="s">
        <v>173</v>
      </c>
      <c r="H13" s="11"/>
      <c r="I13" s="27">
        <v>394540</v>
      </c>
      <c r="J13" s="20" t="s">
        <v>173</v>
      </c>
    </row>
    <row r="14" spans="1:10" x14ac:dyDescent="0.25">
      <c r="A14" s="39"/>
      <c r="B14" s="12"/>
      <c r="C14" s="12" t="s">
        <v>173</v>
      </c>
      <c r="D14" s="29"/>
      <c r="E14" s="29"/>
      <c r="F14" s="12"/>
      <c r="G14" s="12" t="s">
        <v>173</v>
      </c>
      <c r="H14" s="29"/>
      <c r="I14" s="29"/>
      <c r="J14" s="12"/>
    </row>
    <row r="15" spans="1:10" x14ac:dyDescent="0.25">
      <c r="A15" s="39"/>
      <c r="B15" s="50" t="s">
        <v>212</v>
      </c>
      <c r="C15" s="15" t="s">
        <v>173</v>
      </c>
      <c r="D15" s="24"/>
      <c r="E15" s="25">
        <v>662987</v>
      </c>
      <c r="F15" s="16" t="s">
        <v>173</v>
      </c>
      <c r="G15" s="15" t="s">
        <v>173</v>
      </c>
      <c r="H15" s="24"/>
      <c r="I15" s="25">
        <v>639843</v>
      </c>
      <c r="J15" s="16" t="s">
        <v>173</v>
      </c>
    </row>
    <row r="16" spans="1:10" ht="15.75" thickBot="1" x14ac:dyDescent="0.3">
      <c r="A16" s="39"/>
      <c r="B16" s="30" t="s">
        <v>343</v>
      </c>
      <c r="C16" s="19" t="s">
        <v>173</v>
      </c>
      <c r="D16" s="11"/>
      <c r="E16" s="27">
        <v>4220</v>
      </c>
      <c r="F16" s="20" t="s">
        <v>173</v>
      </c>
      <c r="G16" s="19" t="s">
        <v>173</v>
      </c>
      <c r="H16" s="11"/>
      <c r="I16" s="27">
        <v>4000</v>
      </c>
      <c r="J16" s="20" t="s">
        <v>173</v>
      </c>
    </row>
    <row r="17" spans="1:10" x14ac:dyDescent="0.25">
      <c r="A17" s="39"/>
      <c r="B17" s="12"/>
      <c r="C17" s="12" t="s">
        <v>173</v>
      </c>
      <c r="D17" s="29"/>
      <c r="E17" s="29"/>
      <c r="F17" s="12"/>
      <c r="G17" s="12" t="s">
        <v>173</v>
      </c>
      <c r="H17" s="29"/>
      <c r="I17" s="29"/>
      <c r="J17" s="12"/>
    </row>
    <row r="18" spans="1:10" ht="15.75" thickBot="1" x14ac:dyDescent="0.3">
      <c r="A18" s="39"/>
      <c r="B18" s="50" t="s">
        <v>56</v>
      </c>
      <c r="C18" s="15" t="s">
        <v>173</v>
      </c>
      <c r="D18" s="24" t="s">
        <v>197</v>
      </c>
      <c r="E18" s="25">
        <v>658767</v>
      </c>
      <c r="F18" s="16" t="s">
        <v>173</v>
      </c>
      <c r="G18" s="15" t="s">
        <v>173</v>
      </c>
      <c r="H18" s="24" t="s">
        <v>197</v>
      </c>
      <c r="I18" s="25">
        <v>635843</v>
      </c>
      <c r="J18" s="16" t="s">
        <v>173</v>
      </c>
    </row>
    <row r="19" spans="1:10" ht="15.75" thickTop="1" x14ac:dyDescent="0.25">
      <c r="A19" s="39"/>
      <c r="B19" s="12"/>
      <c r="C19" s="12" t="s">
        <v>173</v>
      </c>
      <c r="D19" s="31"/>
      <c r="E19" s="31"/>
      <c r="F19" s="12"/>
      <c r="G19" s="12" t="s">
        <v>173</v>
      </c>
      <c r="H19" s="31"/>
      <c r="I19" s="31"/>
      <c r="J19" s="12"/>
    </row>
    <row r="20" spans="1:10" ht="15" customHeight="1" x14ac:dyDescent="0.25">
      <c r="A20" s="39" t="s">
        <v>931</v>
      </c>
      <c r="B20" s="38" t="s">
        <v>6</v>
      </c>
      <c r="C20" s="38"/>
      <c r="D20" s="38"/>
      <c r="E20" s="38"/>
      <c r="F20" s="38"/>
      <c r="G20" s="38"/>
      <c r="H20" s="38"/>
      <c r="I20" s="38"/>
      <c r="J20" s="38"/>
    </row>
    <row r="21" spans="1:10" ht="25.5" customHeight="1" x14ac:dyDescent="0.25">
      <c r="A21" s="39"/>
      <c r="B21" s="41" t="s">
        <v>345</v>
      </c>
      <c r="C21" s="41"/>
      <c r="D21" s="41"/>
      <c r="E21" s="41"/>
      <c r="F21" s="41"/>
      <c r="G21" s="41"/>
      <c r="H21" s="41"/>
      <c r="I21" s="41"/>
      <c r="J21" s="41"/>
    </row>
    <row r="22" spans="1:10" x14ac:dyDescent="0.25">
      <c r="A22" s="39"/>
      <c r="B22" s="43"/>
      <c r="C22" s="43"/>
      <c r="D22" s="43"/>
      <c r="E22" s="43"/>
      <c r="F22" s="43"/>
      <c r="G22" s="43"/>
      <c r="H22" s="43"/>
      <c r="I22" s="43"/>
      <c r="J22" s="43"/>
    </row>
    <row r="23" spans="1:10" x14ac:dyDescent="0.25">
      <c r="A23" s="39"/>
      <c r="B23" s="4"/>
      <c r="C23" s="4"/>
      <c r="D23" s="4"/>
      <c r="E23" s="4"/>
      <c r="F23" s="4"/>
    </row>
    <row r="24" spans="1:10" x14ac:dyDescent="0.25">
      <c r="A24" s="39"/>
      <c r="B24" s="13">
        <v>2014</v>
      </c>
      <c r="C24" s="15" t="s">
        <v>173</v>
      </c>
      <c r="D24" s="24" t="s">
        <v>197</v>
      </c>
      <c r="E24" s="25">
        <v>4220</v>
      </c>
      <c r="F24" s="16" t="s">
        <v>173</v>
      </c>
    </row>
    <row r="25" spans="1:10" x14ac:dyDescent="0.25">
      <c r="A25" s="39"/>
      <c r="B25" s="18">
        <v>2015</v>
      </c>
      <c r="C25" s="19" t="s">
        <v>173</v>
      </c>
      <c r="D25" s="11"/>
      <c r="E25" s="27">
        <v>4220</v>
      </c>
      <c r="F25" s="20" t="s">
        <v>173</v>
      </c>
    </row>
    <row r="26" spans="1:10" x14ac:dyDescent="0.25">
      <c r="A26" s="39"/>
      <c r="B26" s="13">
        <v>2016</v>
      </c>
      <c r="C26" s="15" t="s">
        <v>173</v>
      </c>
      <c r="D26" s="24"/>
      <c r="E26" s="25">
        <v>5275</v>
      </c>
      <c r="F26" s="16" t="s">
        <v>173</v>
      </c>
    </row>
    <row r="27" spans="1:10" x14ac:dyDescent="0.25">
      <c r="A27" s="39"/>
      <c r="B27" s="18">
        <v>2017</v>
      </c>
      <c r="C27" s="19" t="s">
        <v>173</v>
      </c>
      <c r="D27" s="11"/>
      <c r="E27" s="27">
        <v>4220</v>
      </c>
      <c r="F27" s="20" t="s">
        <v>173</v>
      </c>
    </row>
    <row r="28" spans="1:10" x14ac:dyDescent="0.25">
      <c r="A28" s="39"/>
      <c r="B28" s="13">
        <v>2018</v>
      </c>
      <c r="C28" s="15" t="s">
        <v>173</v>
      </c>
      <c r="D28" s="24"/>
      <c r="E28" s="25">
        <v>3165</v>
      </c>
      <c r="F28" s="16" t="s">
        <v>173</v>
      </c>
    </row>
    <row r="29" spans="1:10" ht="15.75" thickBot="1" x14ac:dyDescent="0.3">
      <c r="A29" s="39"/>
      <c r="B29" s="18" t="s">
        <v>211</v>
      </c>
      <c r="C29" s="19" t="s">
        <v>173</v>
      </c>
      <c r="D29" s="11"/>
      <c r="E29" s="27">
        <v>648790</v>
      </c>
      <c r="F29" s="20" t="s">
        <v>173</v>
      </c>
    </row>
    <row r="30" spans="1:10" x14ac:dyDescent="0.25">
      <c r="A30" s="39"/>
      <c r="B30" s="12"/>
      <c r="C30" s="12" t="s">
        <v>173</v>
      </c>
      <c r="D30" s="29"/>
      <c r="E30" s="29"/>
      <c r="F30" s="12"/>
    </row>
    <row r="31" spans="1:10" x14ac:dyDescent="0.25">
      <c r="A31" s="39"/>
      <c r="B31" s="35" t="s">
        <v>212</v>
      </c>
      <c r="C31" s="15" t="s">
        <v>173</v>
      </c>
      <c r="D31" s="24"/>
      <c r="E31" s="25">
        <v>669890</v>
      </c>
      <c r="F31" s="16" t="s">
        <v>173</v>
      </c>
    </row>
    <row r="32" spans="1:10" ht="15.75" thickBot="1" x14ac:dyDescent="0.3">
      <c r="A32" s="39"/>
      <c r="B32" s="18" t="s">
        <v>346</v>
      </c>
      <c r="C32" s="19" t="s">
        <v>173</v>
      </c>
      <c r="D32" s="11"/>
      <c r="E32" s="28" t="s">
        <v>347</v>
      </c>
      <c r="F32" s="20" t="s">
        <v>199</v>
      </c>
    </row>
    <row r="33" spans="1:6" x14ac:dyDescent="0.25">
      <c r="A33" s="39"/>
      <c r="B33" s="12"/>
      <c r="C33" s="12" t="s">
        <v>173</v>
      </c>
      <c r="D33" s="29"/>
      <c r="E33" s="29"/>
      <c r="F33" s="12"/>
    </row>
    <row r="34" spans="1:6" x14ac:dyDescent="0.25">
      <c r="A34" s="39"/>
      <c r="B34" s="13" t="s">
        <v>348</v>
      </c>
      <c r="C34" s="15" t="s">
        <v>173</v>
      </c>
      <c r="D34" s="24" t="s">
        <v>197</v>
      </c>
      <c r="E34" s="25">
        <v>662987</v>
      </c>
      <c r="F34" s="16" t="s">
        <v>173</v>
      </c>
    </row>
  </sheetData>
  <mergeCells count="14">
    <mergeCell ref="A20:A34"/>
    <mergeCell ref="B20:J20"/>
    <mergeCell ref="B21:J21"/>
    <mergeCell ref="B22:J22"/>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5703125" customWidth="1"/>
    <col min="4" max="4" width="1.85546875" customWidth="1"/>
    <col min="5" max="5" width="6.5703125" customWidth="1"/>
    <col min="6" max="6" width="2" customWidth="1"/>
    <col min="7" max="7" width="9.7109375" customWidth="1"/>
    <col min="8" max="8" width="1.85546875" customWidth="1"/>
    <col min="9" max="9" width="6.5703125" customWidth="1"/>
    <col min="10" max="10" width="2" customWidth="1"/>
    <col min="11" max="11" width="9.7109375" customWidth="1"/>
    <col min="12" max="12" width="1.85546875" customWidth="1"/>
    <col min="13" max="13" width="6" customWidth="1"/>
    <col min="14" max="14" width="2" customWidth="1"/>
  </cols>
  <sheetData>
    <row r="1" spans="1:14" ht="15" customHeight="1" x14ac:dyDescent="0.25">
      <c r="A1" s="8" t="s">
        <v>9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1</v>
      </c>
      <c r="B3" s="38" t="s">
        <v>6</v>
      </c>
      <c r="C3" s="38"/>
      <c r="D3" s="38"/>
      <c r="E3" s="38"/>
      <c r="F3" s="38"/>
      <c r="G3" s="38"/>
      <c r="H3" s="38"/>
      <c r="I3" s="38"/>
      <c r="J3" s="38"/>
      <c r="K3" s="38"/>
      <c r="L3" s="38"/>
      <c r="M3" s="38"/>
      <c r="N3" s="38"/>
    </row>
    <row r="4" spans="1:14" ht="15" customHeight="1" x14ac:dyDescent="0.25">
      <c r="A4" s="39" t="s">
        <v>933</v>
      </c>
      <c r="B4" s="38" t="s">
        <v>6</v>
      </c>
      <c r="C4" s="38"/>
      <c r="D4" s="38"/>
      <c r="E4" s="38"/>
      <c r="F4" s="38"/>
      <c r="G4" s="38"/>
      <c r="H4" s="38"/>
      <c r="I4" s="38"/>
      <c r="J4" s="38"/>
      <c r="K4" s="38"/>
      <c r="L4" s="38"/>
      <c r="M4" s="38"/>
      <c r="N4" s="38"/>
    </row>
    <row r="5" spans="1:14" x14ac:dyDescent="0.25">
      <c r="A5" s="39"/>
      <c r="B5" s="41" t="s">
        <v>363</v>
      </c>
      <c r="C5" s="41"/>
      <c r="D5" s="41"/>
      <c r="E5" s="41"/>
      <c r="F5" s="41"/>
      <c r="G5" s="41"/>
      <c r="H5" s="41"/>
      <c r="I5" s="41"/>
      <c r="J5" s="41"/>
      <c r="K5" s="41"/>
      <c r="L5" s="41"/>
      <c r="M5" s="41"/>
      <c r="N5" s="41"/>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c r="K7" s="4"/>
      <c r="L7" s="4"/>
      <c r="M7" s="4"/>
      <c r="N7" s="4"/>
    </row>
    <row r="8" spans="1:14" ht="15.75" thickBot="1" x14ac:dyDescent="0.3">
      <c r="A8" s="39"/>
      <c r="B8" s="19"/>
      <c r="C8" s="19" t="s">
        <v>173</v>
      </c>
      <c r="D8" s="34">
        <v>2013</v>
      </c>
      <c r="E8" s="34"/>
      <c r="F8" s="19"/>
      <c r="G8" s="19"/>
      <c r="H8" s="34">
        <v>2012</v>
      </c>
      <c r="I8" s="34"/>
      <c r="J8" s="19"/>
      <c r="K8" s="19"/>
      <c r="L8" s="34">
        <v>2011</v>
      </c>
      <c r="M8" s="34"/>
      <c r="N8" s="19"/>
    </row>
    <row r="9" spans="1:14" x14ac:dyDescent="0.25">
      <c r="A9" s="39"/>
      <c r="B9" s="13" t="s">
        <v>364</v>
      </c>
      <c r="C9" s="15" t="s">
        <v>173</v>
      </c>
      <c r="D9" s="14"/>
      <c r="E9" s="14"/>
      <c r="F9" s="14"/>
      <c r="G9" s="15"/>
      <c r="H9" s="14"/>
      <c r="I9" s="14"/>
      <c r="J9" s="14"/>
      <c r="K9" s="15"/>
      <c r="L9" s="14"/>
      <c r="M9" s="14"/>
      <c r="N9" s="14"/>
    </row>
    <row r="10" spans="1:14" x14ac:dyDescent="0.25">
      <c r="A10" s="39"/>
      <c r="B10" s="30" t="s">
        <v>365</v>
      </c>
      <c r="C10" s="19" t="s">
        <v>173</v>
      </c>
      <c r="D10" s="11" t="s">
        <v>197</v>
      </c>
      <c r="E10" s="27">
        <v>1761</v>
      </c>
      <c r="F10" s="20" t="s">
        <v>173</v>
      </c>
      <c r="G10" s="19"/>
      <c r="H10" s="11" t="s">
        <v>197</v>
      </c>
      <c r="I10" s="28" t="s">
        <v>366</v>
      </c>
      <c r="J10" s="20" t="s">
        <v>199</v>
      </c>
      <c r="K10" s="19"/>
      <c r="L10" s="11" t="s">
        <v>197</v>
      </c>
      <c r="M10" s="27">
        <v>5382</v>
      </c>
      <c r="N10" s="20" t="s">
        <v>173</v>
      </c>
    </row>
    <row r="11" spans="1:14" ht="15.75" thickBot="1" x14ac:dyDescent="0.3">
      <c r="A11" s="39"/>
      <c r="B11" s="35" t="s">
        <v>367</v>
      </c>
      <c r="C11" s="15" t="s">
        <v>173</v>
      </c>
      <c r="D11" s="24"/>
      <c r="E11" s="26" t="s">
        <v>368</v>
      </c>
      <c r="F11" s="16" t="s">
        <v>199</v>
      </c>
      <c r="G11" s="15"/>
      <c r="H11" s="24"/>
      <c r="I11" s="26" t="s">
        <v>369</v>
      </c>
      <c r="J11" s="16" t="s">
        <v>199</v>
      </c>
      <c r="K11" s="15"/>
      <c r="L11" s="24"/>
      <c r="M11" s="26" t="s">
        <v>370</v>
      </c>
      <c r="N11" s="16" t="s">
        <v>199</v>
      </c>
    </row>
    <row r="12" spans="1:14" x14ac:dyDescent="0.25">
      <c r="A12" s="39"/>
      <c r="B12" s="12"/>
      <c r="C12" s="12" t="s">
        <v>173</v>
      </c>
      <c r="D12" s="29"/>
      <c r="E12" s="29"/>
      <c r="F12" s="12"/>
      <c r="G12" s="12"/>
      <c r="H12" s="29"/>
      <c r="I12" s="29"/>
      <c r="J12" s="12"/>
      <c r="K12" s="12"/>
      <c r="L12" s="29"/>
      <c r="M12" s="29"/>
      <c r="N12" s="12"/>
    </row>
    <row r="13" spans="1:14" x14ac:dyDescent="0.25">
      <c r="A13" s="39"/>
      <c r="B13" s="49" t="s">
        <v>88</v>
      </c>
      <c r="C13" s="19" t="s">
        <v>173</v>
      </c>
      <c r="D13" s="11" t="s">
        <v>197</v>
      </c>
      <c r="E13" s="28" t="s">
        <v>371</v>
      </c>
      <c r="F13" s="20" t="s">
        <v>199</v>
      </c>
      <c r="G13" s="19"/>
      <c r="H13" s="11" t="s">
        <v>197</v>
      </c>
      <c r="I13" s="28" t="s">
        <v>372</v>
      </c>
      <c r="J13" s="20" t="s">
        <v>199</v>
      </c>
      <c r="K13" s="19"/>
      <c r="L13" s="11" t="s">
        <v>197</v>
      </c>
      <c r="M13" s="27">
        <v>3408</v>
      </c>
      <c r="N13" s="20"/>
    </row>
    <row r="14" spans="1:14" ht="15" customHeight="1" x14ac:dyDescent="0.25">
      <c r="A14" s="39" t="s">
        <v>934</v>
      </c>
      <c r="B14" s="38" t="s">
        <v>6</v>
      </c>
      <c r="C14" s="38"/>
      <c r="D14" s="38"/>
      <c r="E14" s="38"/>
      <c r="F14" s="38"/>
      <c r="G14" s="38"/>
      <c r="H14" s="38"/>
      <c r="I14" s="38"/>
      <c r="J14" s="38"/>
      <c r="K14" s="38"/>
      <c r="L14" s="38"/>
      <c r="M14" s="38"/>
      <c r="N14" s="38"/>
    </row>
    <row r="15" spans="1:14" x14ac:dyDescent="0.25">
      <c r="A15" s="39"/>
      <c r="B15" s="41" t="s">
        <v>373</v>
      </c>
      <c r="C15" s="41"/>
      <c r="D15" s="41"/>
      <c r="E15" s="41"/>
      <c r="F15" s="41"/>
      <c r="G15" s="41"/>
      <c r="H15" s="41"/>
      <c r="I15" s="41"/>
      <c r="J15" s="41"/>
      <c r="K15" s="41"/>
      <c r="L15" s="41"/>
      <c r="M15" s="41"/>
      <c r="N15" s="41"/>
    </row>
    <row r="16" spans="1:14" x14ac:dyDescent="0.25">
      <c r="A16" s="39"/>
      <c r="B16" s="43"/>
      <c r="C16" s="43"/>
      <c r="D16" s="43"/>
      <c r="E16" s="43"/>
      <c r="F16" s="43"/>
      <c r="G16" s="43"/>
      <c r="H16" s="43"/>
      <c r="I16" s="43"/>
      <c r="J16" s="43"/>
      <c r="K16" s="43"/>
      <c r="L16" s="43"/>
      <c r="M16" s="43"/>
      <c r="N16" s="43"/>
    </row>
    <row r="17" spans="1:14" x14ac:dyDescent="0.25">
      <c r="A17" s="39"/>
      <c r="B17" s="4"/>
      <c r="C17" s="4"/>
      <c r="D17" s="4"/>
      <c r="E17" s="4"/>
      <c r="F17" s="4"/>
      <c r="G17" s="4"/>
      <c r="H17" s="4"/>
      <c r="I17" s="4"/>
      <c r="J17" s="4"/>
      <c r="K17" s="4"/>
      <c r="L17" s="4"/>
      <c r="M17" s="4"/>
      <c r="N17" s="4"/>
    </row>
    <row r="18" spans="1:14" ht="15.75" thickBot="1" x14ac:dyDescent="0.3">
      <c r="A18" s="39"/>
      <c r="B18" s="19"/>
      <c r="C18" s="19" t="s">
        <v>173</v>
      </c>
      <c r="D18" s="34">
        <v>2013</v>
      </c>
      <c r="E18" s="34"/>
      <c r="F18" s="19"/>
      <c r="G18" s="19"/>
      <c r="H18" s="34">
        <v>2012</v>
      </c>
      <c r="I18" s="34"/>
      <c r="J18" s="19"/>
      <c r="K18" s="19"/>
      <c r="L18" s="34">
        <v>2011</v>
      </c>
      <c r="M18" s="34"/>
      <c r="N18" s="19"/>
    </row>
    <row r="19" spans="1:14" ht="25.5" x14ac:dyDescent="0.25">
      <c r="A19" s="39"/>
      <c r="B19" s="13" t="s">
        <v>374</v>
      </c>
      <c r="C19" s="15" t="s">
        <v>173</v>
      </c>
      <c r="D19" s="24" t="s">
        <v>197</v>
      </c>
      <c r="E19" s="26" t="s">
        <v>375</v>
      </c>
      <c r="F19" s="16" t="s">
        <v>199</v>
      </c>
      <c r="G19" s="15"/>
      <c r="H19" s="24" t="s">
        <v>197</v>
      </c>
      <c r="I19" s="26" t="s">
        <v>376</v>
      </c>
      <c r="J19" s="16" t="s">
        <v>199</v>
      </c>
      <c r="K19" s="15"/>
      <c r="L19" s="24" t="s">
        <v>197</v>
      </c>
      <c r="M19" s="26" t="s">
        <v>377</v>
      </c>
      <c r="N19" s="16" t="s">
        <v>199</v>
      </c>
    </row>
    <row r="20" spans="1:14" x14ac:dyDescent="0.25">
      <c r="A20" s="39"/>
      <c r="B20" s="18" t="s">
        <v>378</v>
      </c>
      <c r="C20" s="19" t="s">
        <v>173</v>
      </c>
      <c r="D20" s="11"/>
      <c r="E20" s="27">
        <v>32801</v>
      </c>
      <c r="F20" s="20" t="s">
        <v>173</v>
      </c>
      <c r="G20" s="19"/>
      <c r="H20" s="11"/>
      <c r="I20" s="27">
        <v>16167</v>
      </c>
      <c r="J20" s="20" t="s">
        <v>173</v>
      </c>
      <c r="K20" s="19"/>
      <c r="L20" s="11"/>
      <c r="M20" s="27">
        <v>13790</v>
      </c>
      <c r="N20" s="20" t="s">
        <v>173</v>
      </c>
    </row>
    <row r="21" spans="1:14" x14ac:dyDescent="0.25">
      <c r="A21" s="39"/>
      <c r="B21" s="13" t="s">
        <v>379</v>
      </c>
      <c r="C21" s="15" t="s">
        <v>173</v>
      </c>
      <c r="D21" s="24"/>
      <c r="E21" s="26">
        <v>130</v>
      </c>
      <c r="F21" s="16" t="s">
        <v>173</v>
      </c>
      <c r="G21" s="15"/>
      <c r="H21" s="24"/>
      <c r="I21" s="26" t="s">
        <v>380</v>
      </c>
      <c r="J21" s="16" t="s">
        <v>199</v>
      </c>
      <c r="K21" s="15"/>
      <c r="L21" s="24"/>
      <c r="M21" s="26">
        <v>666</v>
      </c>
      <c r="N21" s="16" t="s">
        <v>173</v>
      </c>
    </row>
    <row r="22" spans="1:14" x14ac:dyDescent="0.25">
      <c r="A22" s="39"/>
      <c r="B22" s="18" t="s">
        <v>381</v>
      </c>
      <c r="C22" s="19" t="s">
        <v>173</v>
      </c>
      <c r="D22" s="11"/>
      <c r="E22" s="28" t="s">
        <v>382</v>
      </c>
      <c r="F22" s="20" t="s">
        <v>199</v>
      </c>
      <c r="G22" s="19"/>
      <c r="H22" s="11"/>
      <c r="I22" s="28" t="s">
        <v>383</v>
      </c>
      <c r="J22" s="20" t="s">
        <v>199</v>
      </c>
      <c r="K22" s="19"/>
      <c r="L22" s="11"/>
      <c r="M22" s="28" t="s">
        <v>384</v>
      </c>
      <c r="N22" s="20" t="s">
        <v>199</v>
      </c>
    </row>
    <row r="23" spans="1:14" x14ac:dyDescent="0.25">
      <c r="A23" s="39"/>
      <c r="B23" s="13" t="s">
        <v>385</v>
      </c>
      <c r="C23" s="15" t="s">
        <v>173</v>
      </c>
      <c r="D23" s="16"/>
      <c r="E23" s="17" t="s">
        <v>203</v>
      </c>
      <c r="F23" s="16" t="s">
        <v>173</v>
      </c>
      <c r="G23" s="15"/>
      <c r="H23" s="16"/>
      <c r="I23" s="17" t="s">
        <v>203</v>
      </c>
      <c r="J23" s="16" t="s">
        <v>173</v>
      </c>
      <c r="K23" s="15"/>
      <c r="L23" s="24"/>
      <c r="M23" s="26" t="s">
        <v>386</v>
      </c>
      <c r="N23" s="16" t="s">
        <v>199</v>
      </c>
    </row>
    <row r="24" spans="1:14" x14ac:dyDescent="0.25">
      <c r="A24" s="39"/>
      <c r="B24" s="18" t="s">
        <v>80</v>
      </c>
      <c r="C24" s="19" t="s">
        <v>173</v>
      </c>
      <c r="D24" s="11"/>
      <c r="E24" s="27">
        <v>1046</v>
      </c>
      <c r="F24" s="20" t="s">
        <v>173</v>
      </c>
      <c r="G24" s="19"/>
      <c r="H24" s="20"/>
      <c r="I24" s="21" t="s">
        <v>203</v>
      </c>
      <c r="J24" s="20" t="s">
        <v>173</v>
      </c>
      <c r="K24" s="19"/>
      <c r="L24" s="20"/>
      <c r="M24" s="21" t="s">
        <v>203</v>
      </c>
      <c r="N24" s="20" t="s">
        <v>173</v>
      </c>
    </row>
    <row r="25" spans="1:14" x14ac:dyDescent="0.25">
      <c r="A25" s="39"/>
      <c r="B25" s="13" t="s">
        <v>108</v>
      </c>
      <c r="C25" s="15" t="s">
        <v>173</v>
      </c>
      <c r="D25" s="16"/>
      <c r="E25" s="17" t="s">
        <v>203</v>
      </c>
      <c r="F25" s="16" t="s">
        <v>173</v>
      </c>
      <c r="G25" s="15"/>
      <c r="H25" s="16"/>
      <c r="I25" s="17" t="s">
        <v>203</v>
      </c>
      <c r="J25" s="16" t="s">
        <v>173</v>
      </c>
      <c r="K25" s="15"/>
      <c r="L25" s="24"/>
      <c r="M25" s="26" t="s">
        <v>387</v>
      </c>
      <c r="N25" s="16" t="s">
        <v>199</v>
      </c>
    </row>
    <row r="26" spans="1:14" x14ac:dyDescent="0.25">
      <c r="A26" s="39"/>
      <c r="B26" s="18" t="s">
        <v>388</v>
      </c>
      <c r="C26" s="19" t="s">
        <v>173</v>
      </c>
      <c r="D26" s="20"/>
      <c r="E26" s="21" t="s">
        <v>203</v>
      </c>
      <c r="F26" s="20" t="s">
        <v>173</v>
      </c>
      <c r="G26" s="19"/>
      <c r="H26" s="11"/>
      <c r="I26" s="28" t="s">
        <v>389</v>
      </c>
      <c r="J26" s="20" t="s">
        <v>199</v>
      </c>
      <c r="K26" s="19"/>
      <c r="L26" s="11"/>
      <c r="M26" s="28">
        <v>627</v>
      </c>
      <c r="N26" s="20" t="s">
        <v>173</v>
      </c>
    </row>
    <row r="27" spans="1:14" x14ac:dyDescent="0.25">
      <c r="A27" s="39"/>
      <c r="B27" s="13" t="s">
        <v>390</v>
      </c>
      <c r="C27" s="15" t="s">
        <v>173</v>
      </c>
      <c r="D27" s="24"/>
      <c r="E27" s="26">
        <v>729</v>
      </c>
      <c r="F27" s="16" t="s">
        <v>173</v>
      </c>
      <c r="G27" s="15"/>
      <c r="H27" s="24"/>
      <c r="I27" s="26">
        <v>36</v>
      </c>
      <c r="J27" s="16" t="s">
        <v>173</v>
      </c>
      <c r="K27" s="15"/>
      <c r="L27" s="24"/>
      <c r="M27" s="26" t="s">
        <v>391</v>
      </c>
      <c r="N27" s="16" t="s">
        <v>199</v>
      </c>
    </row>
    <row r="28" spans="1:14" ht="15.75" thickBot="1" x14ac:dyDescent="0.3">
      <c r="A28" s="39"/>
      <c r="B28" s="18" t="s">
        <v>111</v>
      </c>
      <c r="C28" s="19" t="s">
        <v>173</v>
      </c>
      <c r="D28" s="11"/>
      <c r="E28" s="28">
        <v>218</v>
      </c>
      <c r="F28" s="20" t="s">
        <v>173</v>
      </c>
      <c r="G28" s="19"/>
      <c r="H28" s="11"/>
      <c r="I28" s="28" t="s">
        <v>392</v>
      </c>
      <c r="J28" s="20" t="s">
        <v>199</v>
      </c>
      <c r="K28" s="19"/>
      <c r="L28" s="11"/>
      <c r="M28" s="28">
        <v>475</v>
      </c>
      <c r="N28" s="20" t="s">
        <v>173</v>
      </c>
    </row>
    <row r="29" spans="1:14" x14ac:dyDescent="0.25">
      <c r="A29" s="39"/>
      <c r="B29" s="12"/>
      <c r="C29" s="12" t="s">
        <v>173</v>
      </c>
      <c r="D29" s="29"/>
      <c r="E29" s="29"/>
      <c r="F29" s="12"/>
      <c r="G29" s="12"/>
      <c r="H29" s="29"/>
      <c r="I29" s="29"/>
      <c r="J29" s="12"/>
      <c r="K29" s="12"/>
      <c r="L29" s="29"/>
      <c r="M29" s="29"/>
      <c r="N29" s="12"/>
    </row>
    <row r="30" spans="1:14" x14ac:dyDescent="0.25">
      <c r="A30" s="39"/>
      <c r="B30" s="35" t="s">
        <v>393</v>
      </c>
      <c r="C30" s="15" t="s">
        <v>173</v>
      </c>
      <c r="D30" s="24" t="s">
        <v>197</v>
      </c>
      <c r="E30" s="26" t="s">
        <v>371</v>
      </c>
      <c r="F30" s="16" t="s">
        <v>199</v>
      </c>
      <c r="G30" s="15"/>
      <c r="H30" s="24" t="s">
        <v>197</v>
      </c>
      <c r="I30" s="26" t="s">
        <v>372</v>
      </c>
      <c r="J30" s="16" t="s">
        <v>199</v>
      </c>
      <c r="K30" s="15"/>
      <c r="L30" s="24" t="s">
        <v>197</v>
      </c>
      <c r="M30" s="25">
        <v>3408</v>
      </c>
      <c r="N30" s="16" t="s">
        <v>173</v>
      </c>
    </row>
    <row r="31" spans="1:14" ht="15" customHeight="1" x14ac:dyDescent="0.25">
      <c r="A31" s="39" t="s">
        <v>935</v>
      </c>
      <c r="B31" s="38" t="s">
        <v>6</v>
      </c>
      <c r="C31" s="38"/>
      <c r="D31" s="38"/>
      <c r="E31" s="38"/>
      <c r="F31" s="38"/>
      <c r="G31" s="38"/>
      <c r="H31" s="38"/>
      <c r="I31" s="38"/>
      <c r="J31" s="38"/>
      <c r="K31" s="38"/>
      <c r="L31" s="38"/>
      <c r="M31" s="38"/>
      <c r="N31" s="38"/>
    </row>
    <row r="32" spans="1:14" ht="25.5" customHeight="1" x14ac:dyDescent="0.25">
      <c r="A32" s="39"/>
      <c r="B32" s="41" t="s">
        <v>394</v>
      </c>
      <c r="C32" s="41"/>
      <c r="D32" s="41"/>
      <c r="E32" s="41"/>
      <c r="F32" s="41"/>
      <c r="G32" s="41"/>
      <c r="H32" s="41"/>
      <c r="I32" s="41"/>
      <c r="J32" s="41"/>
      <c r="K32" s="41"/>
      <c r="L32" s="41"/>
      <c r="M32" s="41"/>
      <c r="N32" s="41"/>
    </row>
    <row r="33" spans="1:14" x14ac:dyDescent="0.25">
      <c r="A33" s="39"/>
      <c r="B33" s="43"/>
      <c r="C33" s="43"/>
      <c r="D33" s="43"/>
      <c r="E33" s="43"/>
      <c r="F33" s="43"/>
      <c r="G33" s="43"/>
      <c r="H33" s="43"/>
      <c r="I33" s="43"/>
      <c r="J33" s="43"/>
      <c r="K33" s="43"/>
      <c r="L33" s="43"/>
      <c r="M33" s="43"/>
      <c r="N33" s="43"/>
    </row>
    <row r="34" spans="1:14" x14ac:dyDescent="0.25">
      <c r="A34" s="39"/>
      <c r="B34" s="4"/>
      <c r="C34" s="4"/>
      <c r="D34" s="4"/>
      <c r="E34" s="4"/>
      <c r="F34" s="4"/>
      <c r="G34" s="4"/>
      <c r="H34" s="4"/>
      <c r="I34" s="4"/>
      <c r="J34" s="4"/>
    </row>
    <row r="35" spans="1:14" ht="15.75" thickBot="1" x14ac:dyDescent="0.3">
      <c r="A35" s="39"/>
      <c r="B35" s="19"/>
      <c r="C35" s="19" t="s">
        <v>173</v>
      </c>
      <c r="D35" s="34">
        <v>2013</v>
      </c>
      <c r="E35" s="34"/>
      <c r="F35" s="19"/>
      <c r="G35" s="19"/>
      <c r="H35" s="34">
        <v>2012</v>
      </c>
      <c r="I35" s="34"/>
      <c r="J35" s="19"/>
    </row>
    <row r="36" spans="1:14" x14ac:dyDescent="0.25">
      <c r="A36" s="39"/>
      <c r="B36" s="13" t="s">
        <v>395</v>
      </c>
      <c r="C36" s="15" t="s">
        <v>173</v>
      </c>
      <c r="D36" s="14"/>
      <c r="E36" s="14"/>
      <c r="F36" s="14"/>
      <c r="G36" s="15"/>
      <c r="H36" s="14"/>
      <c r="I36" s="14"/>
      <c r="J36" s="14"/>
    </row>
    <row r="37" spans="1:14" x14ac:dyDescent="0.25">
      <c r="A37" s="39"/>
      <c r="B37" s="30" t="s">
        <v>396</v>
      </c>
      <c r="C37" s="19" t="s">
        <v>173</v>
      </c>
      <c r="D37" s="11" t="s">
        <v>197</v>
      </c>
      <c r="E37" s="27">
        <v>1502</v>
      </c>
      <c r="F37" s="20" t="s">
        <v>173</v>
      </c>
      <c r="G37" s="19"/>
      <c r="H37" s="11" t="s">
        <v>197</v>
      </c>
      <c r="I37" s="27">
        <v>1449</v>
      </c>
      <c r="J37" s="20" t="s">
        <v>173</v>
      </c>
    </row>
    <row r="38" spans="1:14" x14ac:dyDescent="0.25">
      <c r="A38" s="39"/>
      <c r="B38" s="35" t="s">
        <v>397</v>
      </c>
      <c r="C38" s="15" t="s">
        <v>173</v>
      </c>
      <c r="D38" s="24"/>
      <c r="E38" s="26" t="s">
        <v>398</v>
      </c>
      <c r="F38" s="16" t="s">
        <v>199</v>
      </c>
      <c r="G38" s="15"/>
      <c r="H38" s="24"/>
      <c r="I38" s="26" t="s">
        <v>399</v>
      </c>
      <c r="J38" s="16" t="s">
        <v>199</v>
      </c>
    </row>
    <row r="39" spans="1:14" x14ac:dyDescent="0.25">
      <c r="A39" s="39"/>
      <c r="B39" s="30" t="s">
        <v>400</v>
      </c>
      <c r="C39" s="19" t="s">
        <v>173</v>
      </c>
      <c r="D39" s="11"/>
      <c r="E39" s="27">
        <v>2227</v>
      </c>
      <c r="F39" s="20" t="s">
        <v>173</v>
      </c>
      <c r="G39" s="19"/>
      <c r="H39" s="11"/>
      <c r="I39" s="27">
        <v>2134</v>
      </c>
      <c r="J39" s="20" t="s">
        <v>173</v>
      </c>
    </row>
    <row r="40" spans="1:14" x14ac:dyDescent="0.25">
      <c r="A40" s="39"/>
      <c r="B40" s="35" t="s">
        <v>401</v>
      </c>
      <c r="C40" s="15" t="s">
        <v>173</v>
      </c>
      <c r="D40" s="24"/>
      <c r="E40" s="26">
        <v>997</v>
      </c>
      <c r="F40" s="16" t="s">
        <v>173</v>
      </c>
      <c r="G40" s="15"/>
      <c r="H40" s="24"/>
      <c r="I40" s="26">
        <v>989</v>
      </c>
      <c r="J40" s="16" t="s">
        <v>173</v>
      </c>
    </row>
    <row r="41" spans="1:14" x14ac:dyDescent="0.25">
      <c r="A41" s="39"/>
      <c r="B41" s="30" t="s">
        <v>402</v>
      </c>
      <c r="C41" s="19" t="s">
        <v>173</v>
      </c>
      <c r="D41" s="11"/>
      <c r="E41" s="28" t="s">
        <v>403</v>
      </c>
      <c r="F41" s="20" t="s">
        <v>199</v>
      </c>
      <c r="G41" s="19"/>
      <c r="H41" s="11"/>
      <c r="I41" s="28" t="s">
        <v>404</v>
      </c>
      <c r="J41" s="20" t="s">
        <v>199</v>
      </c>
    </row>
    <row r="42" spans="1:14" ht="26.25" thickBot="1" x14ac:dyDescent="0.3">
      <c r="A42" s="39"/>
      <c r="B42" s="35" t="s">
        <v>405</v>
      </c>
      <c r="C42" s="15" t="s">
        <v>173</v>
      </c>
      <c r="D42" s="24"/>
      <c r="E42" s="25">
        <v>2399</v>
      </c>
      <c r="F42" s="16" t="s">
        <v>173</v>
      </c>
      <c r="G42" s="15"/>
      <c r="H42" s="24"/>
      <c r="I42" s="25">
        <v>3101</v>
      </c>
      <c r="J42" s="16" t="s">
        <v>173</v>
      </c>
    </row>
    <row r="43" spans="1:14" x14ac:dyDescent="0.25">
      <c r="A43" s="39"/>
      <c r="B43" s="12"/>
      <c r="C43" s="12" t="s">
        <v>173</v>
      </c>
      <c r="D43" s="29"/>
      <c r="E43" s="29"/>
      <c r="F43" s="12"/>
      <c r="G43" s="12"/>
      <c r="H43" s="29"/>
      <c r="I43" s="29"/>
      <c r="J43" s="12"/>
    </row>
    <row r="44" spans="1:14" x14ac:dyDescent="0.25">
      <c r="A44" s="39"/>
      <c r="B44" s="49" t="s">
        <v>406</v>
      </c>
      <c r="C44" s="19" t="s">
        <v>173</v>
      </c>
      <c r="D44" s="11"/>
      <c r="E44" s="28" t="s">
        <v>407</v>
      </c>
      <c r="F44" s="20" t="s">
        <v>199</v>
      </c>
      <c r="G44" s="19"/>
      <c r="H44" s="11"/>
      <c r="I44" s="28" t="s">
        <v>408</v>
      </c>
      <c r="J44" s="20" t="s">
        <v>199</v>
      </c>
    </row>
    <row r="45" spans="1:14" ht="26.25" thickBot="1" x14ac:dyDescent="0.3">
      <c r="A45" s="39"/>
      <c r="B45" s="13" t="s">
        <v>409</v>
      </c>
      <c r="C45" s="15" t="s">
        <v>173</v>
      </c>
      <c r="D45" s="24"/>
      <c r="E45" s="26" t="s">
        <v>410</v>
      </c>
      <c r="F45" s="16" t="s">
        <v>199</v>
      </c>
      <c r="G45" s="15"/>
      <c r="H45" s="24"/>
      <c r="I45" s="26" t="s">
        <v>411</v>
      </c>
      <c r="J45" s="16" t="s">
        <v>199</v>
      </c>
    </row>
    <row r="46" spans="1:14" x14ac:dyDescent="0.25">
      <c r="A46" s="39"/>
      <c r="B46" s="12"/>
      <c r="C46" s="12" t="s">
        <v>173</v>
      </c>
      <c r="D46" s="29"/>
      <c r="E46" s="29"/>
      <c r="F46" s="12"/>
      <c r="G46" s="12"/>
      <c r="H46" s="29"/>
      <c r="I46" s="29"/>
      <c r="J46" s="12"/>
    </row>
    <row r="47" spans="1:14" ht="15.75" thickBot="1" x14ac:dyDescent="0.3">
      <c r="A47" s="39"/>
      <c r="B47" s="49" t="s">
        <v>212</v>
      </c>
      <c r="C47" s="19" t="s">
        <v>173</v>
      </c>
      <c r="D47" s="11" t="s">
        <v>197</v>
      </c>
      <c r="E47" s="28" t="s">
        <v>412</v>
      </c>
      <c r="F47" s="20" t="s">
        <v>199</v>
      </c>
      <c r="G47" s="19"/>
      <c r="H47" s="11" t="s">
        <v>197</v>
      </c>
      <c r="I47" s="28" t="s">
        <v>413</v>
      </c>
      <c r="J47" s="20" t="s">
        <v>199</v>
      </c>
    </row>
    <row r="48" spans="1:14" ht="15.75" thickTop="1" x14ac:dyDescent="0.25">
      <c r="A48" s="39"/>
      <c r="B48" s="12"/>
      <c r="C48" s="12" t="s">
        <v>173</v>
      </c>
      <c r="D48" s="31"/>
      <c r="E48" s="31"/>
      <c r="F48" s="12"/>
      <c r="G48" s="12"/>
      <c r="H48" s="31"/>
      <c r="I48" s="31"/>
      <c r="J48" s="12"/>
    </row>
    <row r="49" spans="1:10" ht="38.25" x14ac:dyDescent="0.25">
      <c r="A49" s="39"/>
      <c r="B49" s="13" t="s">
        <v>414</v>
      </c>
      <c r="C49" s="15" t="s">
        <v>173</v>
      </c>
      <c r="D49" s="14"/>
      <c r="E49" s="14"/>
      <c r="F49" s="14"/>
      <c r="G49" s="15"/>
      <c r="H49" s="14"/>
      <c r="I49" s="14"/>
      <c r="J49" s="14"/>
    </row>
    <row r="50" spans="1:10" x14ac:dyDescent="0.25">
      <c r="A50" s="39"/>
      <c r="B50" s="30" t="s">
        <v>42</v>
      </c>
      <c r="C50" s="19" t="s">
        <v>173</v>
      </c>
      <c r="D50" s="11" t="s">
        <v>197</v>
      </c>
      <c r="E50" s="27">
        <v>2316</v>
      </c>
      <c r="F50" s="20" t="s">
        <v>173</v>
      </c>
      <c r="G50" s="19"/>
      <c r="H50" s="11" t="s">
        <v>197</v>
      </c>
      <c r="I50" s="27">
        <v>2275</v>
      </c>
      <c r="J50" s="20" t="s">
        <v>173</v>
      </c>
    </row>
    <row r="51" spans="1:10" ht="15.75" thickBot="1" x14ac:dyDescent="0.3">
      <c r="A51" s="39"/>
      <c r="B51" s="35" t="s">
        <v>415</v>
      </c>
      <c r="C51" s="15" t="s">
        <v>173</v>
      </c>
      <c r="D51" s="24"/>
      <c r="E51" s="26" t="s">
        <v>416</v>
      </c>
      <c r="F51" s="16" t="s">
        <v>199</v>
      </c>
      <c r="G51" s="15"/>
      <c r="H51" s="24"/>
      <c r="I51" s="26" t="s">
        <v>417</v>
      </c>
      <c r="J51" s="16" t="s">
        <v>199</v>
      </c>
    </row>
    <row r="52" spans="1:10" x14ac:dyDescent="0.25">
      <c r="A52" s="39"/>
      <c r="B52" s="12"/>
      <c r="C52" s="12" t="s">
        <v>173</v>
      </c>
      <c r="D52" s="29"/>
      <c r="E52" s="29"/>
      <c r="F52" s="12"/>
      <c r="G52" s="12"/>
      <c r="H52" s="29"/>
      <c r="I52" s="29"/>
      <c r="J52" s="12"/>
    </row>
    <row r="53" spans="1:10" x14ac:dyDescent="0.25">
      <c r="A53" s="39"/>
      <c r="B53" s="49" t="s">
        <v>212</v>
      </c>
      <c r="C53" s="19" t="s">
        <v>173</v>
      </c>
      <c r="D53" s="11" t="s">
        <v>197</v>
      </c>
      <c r="E53" s="28" t="s">
        <v>412</v>
      </c>
      <c r="F53" s="20" t="s">
        <v>199</v>
      </c>
      <c r="G53" s="19"/>
      <c r="H53" s="11" t="s">
        <v>197</v>
      </c>
      <c r="I53" s="28" t="s">
        <v>413</v>
      </c>
      <c r="J53" s="20" t="s">
        <v>199</v>
      </c>
    </row>
  </sheetData>
  <mergeCells count="24">
    <mergeCell ref="A14:A30"/>
    <mergeCell ref="B14:N14"/>
    <mergeCell ref="B15:N15"/>
    <mergeCell ref="B16:N16"/>
    <mergeCell ref="A31:A53"/>
    <mergeCell ref="B31:N31"/>
    <mergeCell ref="B32:N32"/>
    <mergeCell ref="B33:N33"/>
    <mergeCell ref="D35:E35"/>
    <mergeCell ref="H35:I35"/>
    <mergeCell ref="A1:A2"/>
    <mergeCell ref="B1:N1"/>
    <mergeCell ref="B2:N2"/>
    <mergeCell ref="B3:N3"/>
    <mergeCell ref="A4:A13"/>
    <mergeCell ref="B4:N4"/>
    <mergeCell ref="B5:N5"/>
    <mergeCell ref="B6:N6"/>
    <mergeCell ref="D8:E8"/>
    <mergeCell ref="H8:I8"/>
    <mergeCell ref="L8:M8"/>
    <mergeCell ref="D18:E18"/>
    <mergeCell ref="H18:I18"/>
    <mergeCell ref="L18:M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5</v>
      </c>
      <c r="B2" s="1" t="s">
        <v>2</v>
      </c>
      <c r="C2" s="1" t="s">
        <v>36</v>
      </c>
      <c r="D2" s="1" t="s">
        <v>72</v>
      </c>
    </row>
    <row r="3" spans="1:4" ht="30" x14ac:dyDescent="0.25">
      <c r="A3" s="3" t="s">
        <v>95</v>
      </c>
      <c r="B3" s="4" t="s">
        <v>6</v>
      </c>
      <c r="C3" s="4" t="s">
        <v>6</v>
      </c>
      <c r="D3" s="4" t="s">
        <v>6</v>
      </c>
    </row>
    <row r="4" spans="1:4" x14ac:dyDescent="0.25">
      <c r="A4" s="2" t="s">
        <v>91</v>
      </c>
      <c r="B4" s="7">
        <v>-103679</v>
      </c>
      <c r="C4" s="7">
        <v>-50577</v>
      </c>
      <c r="D4" s="7">
        <v>-10050</v>
      </c>
    </row>
    <row r="5" spans="1:4" x14ac:dyDescent="0.25">
      <c r="A5" s="3" t="s">
        <v>96</v>
      </c>
      <c r="B5" s="4" t="s">
        <v>6</v>
      </c>
      <c r="C5" s="4" t="s">
        <v>6</v>
      </c>
      <c r="D5" s="4" t="s">
        <v>6</v>
      </c>
    </row>
    <row r="6" spans="1:4" ht="30" x14ac:dyDescent="0.25">
      <c r="A6" s="2" t="s">
        <v>97</v>
      </c>
      <c r="B6" s="9">
        <v>4407</v>
      </c>
      <c r="C6" s="9">
        <v>-3648</v>
      </c>
      <c r="D6" s="9">
        <v>-5675</v>
      </c>
    </row>
    <row r="7" spans="1:4" x14ac:dyDescent="0.25">
      <c r="A7" s="2" t="s">
        <v>98</v>
      </c>
      <c r="B7" s="9">
        <v>-99272</v>
      </c>
      <c r="C7" s="9">
        <v>-54225</v>
      </c>
      <c r="D7" s="9">
        <v>-15725</v>
      </c>
    </row>
    <row r="8" spans="1:4" ht="45" x14ac:dyDescent="0.25">
      <c r="A8" s="2" t="s">
        <v>99</v>
      </c>
      <c r="B8" s="9">
        <v>4434</v>
      </c>
      <c r="C8" s="4">
        <v>824</v>
      </c>
      <c r="D8" s="4">
        <v>-675</v>
      </c>
    </row>
    <row r="9" spans="1:4" ht="30" x14ac:dyDescent="0.25">
      <c r="A9" s="2" t="s">
        <v>100</v>
      </c>
      <c r="B9" s="7">
        <v>-103706</v>
      </c>
      <c r="C9" s="7">
        <v>-55049</v>
      </c>
      <c r="D9" s="7">
        <v>-150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2" width="36.5703125" bestFit="1" customWidth="1"/>
    <col min="3" max="3" width="1.5703125" bestFit="1" customWidth="1"/>
    <col min="4" max="4" width="11.5703125" bestFit="1" customWidth="1"/>
    <col min="5" max="5" width="5.7109375" bestFit="1" customWidth="1"/>
    <col min="6" max="6" width="7.7109375" bestFit="1" customWidth="1"/>
    <col min="7" max="7" width="1.5703125" bestFit="1" customWidth="1"/>
    <col min="8" max="8" width="12.7109375" customWidth="1"/>
    <col min="9" max="9" width="6.85546875" customWidth="1"/>
    <col min="10" max="10" width="7.7109375" bestFit="1" customWidth="1"/>
    <col min="11" max="11" width="1.5703125" bestFit="1" customWidth="1"/>
    <col min="12" max="12" width="12" bestFit="1" customWidth="1"/>
    <col min="13" max="13" width="6.28515625" bestFit="1" customWidth="1"/>
    <col min="14" max="14" width="7.7109375" bestFit="1" customWidth="1"/>
    <col min="15" max="15" width="1.5703125" bestFit="1" customWidth="1"/>
    <col min="16" max="16" width="1.85546875" customWidth="1"/>
    <col min="17" max="17" width="6.7109375" customWidth="1"/>
    <col min="18" max="18" width="2" bestFit="1" customWidth="1"/>
    <col min="20" max="20" width="1.85546875" customWidth="1"/>
    <col min="21" max="21" width="5.5703125" customWidth="1"/>
    <col min="22" max="22" width="2" bestFit="1" customWidth="1"/>
    <col min="24" max="24" width="1.85546875" customWidth="1"/>
    <col min="25" max="25" width="5.5703125" customWidth="1"/>
    <col min="26" max="26" width="2" bestFit="1" customWidth="1"/>
  </cols>
  <sheetData>
    <row r="1" spans="1:26" ht="15" customHeight="1" x14ac:dyDescent="0.25">
      <c r="A1" s="8" t="s">
        <v>9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1</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937</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53" t="s">
        <v>428</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3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9"/>
      <c r="B7" s="4"/>
      <c r="C7" s="4"/>
      <c r="D7" s="4"/>
      <c r="E7" s="4"/>
      <c r="F7" s="4"/>
      <c r="G7" s="4"/>
      <c r="H7" s="4"/>
      <c r="I7" s="4"/>
      <c r="J7" s="4"/>
      <c r="K7" s="4"/>
      <c r="L7" s="4"/>
      <c r="M7" s="4"/>
      <c r="N7" s="4"/>
      <c r="O7" s="4"/>
      <c r="P7" s="4"/>
      <c r="Q7" s="4"/>
      <c r="R7" s="4"/>
    </row>
    <row r="8" spans="1:26" x14ac:dyDescent="0.25">
      <c r="A8" s="39"/>
      <c r="B8" s="19"/>
      <c r="C8" s="19" t="s">
        <v>173</v>
      </c>
      <c r="D8" s="32">
        <v>2013</v>
      </c>
      <c r="E8" s="32"/>
      <c r="F8" s="32"/>
      <c r="G8" s="32"/>
      <c r="H8" s="32"/>
      <c r="I8" s="32"/>
      <c r="J8" s="19"/>
      <c r="K8" s="19"/>
      <c r="L8" s="32">
        <v>2012</v>
      </c>
      <c r="M8" s="32"/>
      <c r="N8" s="32"/>
      <c r="O8" s="32"/>
      <c r="P8" s="32"/>
      <c r="Q8" s="32"/>
      <c r="R8" s="19"/>
    </row>
    <row r="9" spans="1:26" x14ac:dyDescent="0.25">
      <c r="A9" s="39"/>
      <c r="B9" s="19"/>
      <c r="C9" s="19" t="s">
        <v>173</v>
      </c>
      <c r="D9" s="32" t="s">
        <v>429</v>
      </c>
      <c r="E9" s="32"/>
      <c r="F9" s="19"/>
      <c r="G9" s="19"/>
      <c r="H9" s="32" t="s">
        <v>111</v>
      </c>
      <c r="I9" s="32"/>
      <c r="J9" s="19"/>
      <c r="K9" s="19"/>
      <c r="L9" s="32" t="s">
        <v>429</v>
      </c>
      <c r="M9" s="32"/>
      <c r="N9" s="19"/>
      <c r="O9" s="19"/>
      <c r="P9" s="32" t="s">
        <v>111</v>
      </c>
      <c r="Q9" s="32"/>
      <c r="R9" s="19"/>
    </row>
    <row r="10" spans="1:26" ht="15.75" thickBot="1" x14ac:dyDescent="0.3">
      <c r="A10" s="39"/>
      <c r="B10" s="19"/>
      <c r="C10" s="19" t="s">
        <v>173</v>
      </c>
      <c r="D10" s="34" t="s">
        <v>430</v>
      </c>
      <c r="E10" s="34"/>
      <c r="F10" s="19"/>
      <c r="G10" s="19"/>
      <c r="H10" s="34" t="s">
        <v>430</v>
      </c>
      <c r="I10" s="34"/>
      <c r="J10" s="19"/>
      <c r="K10" s="19"/>
      <c r="L10" s="34" t="s">
        <v>430</v>
      </c>
      <c r="M10" s="34"/>
      <c r="N10" s="19"/>
      <c r="O10" s="19"/>
      <c r="P10" s="34" t="s">
        <v>430</v>
      </c>
      <c r="Q10" s="34"/>
      <c r="R10" s="19"/>
    </row>
    <row r="11" spans="1:26" x14ac:dyDescent="0.25">
      <c r="A11" s="39"/>
      <c r="B11" s="13" t="s">
        <v>431</v>
      </c>
      <c r="C11" s="15" t="s">
        <v>173</v>
      </c>
      <c r="D11" s="14"/>
      <c r="E11" s="14"/>
      <c r="F11" s="14"/>
      <c r="G11" s="15"/>
      <c r="H11" s="14"/>
      <c r="I11" s="14"/>
      <c r="J11" s="14"/>
      <c r="K11" s="15"/>
      <c r="L11" s="14"/>
      <c r="M11" s="14"/>
      <c r="N11" s="14"/>
      <c r="O11" s="15"/>
      <c r="P11" s="14"/>
      <c r="Q11" s="14"/>
      <c r="R11" s="14"/>
    </row>
    <row r="12" spans="1:26" x14ac:dyDescent="0.25">
      <c r="A12" s="39"/>
      <c r="B12" s="30" t="s">
        <v>432</v>
      </c>
      <c r="C12" s="19" t="s">
        <v>173</v>
      </c>
      <c r="D12" s="11" t="s">
        <v>197</v>
      </c>
      <c r="E12" s="27">
        <v>28674</v>
      </c>
      <c r="F12" s="20" t="s">
        <v>173</v>
      </c>
      <c r="G12" s="19"/>
      <c r="H12" s="11" t="s">
        <v>197</v>
      </c>
      <c r="I12" s="27">
        <v>15810</v>
      </c>
      <c r="J12" s="20" t="s">
        <v>173</v>
      </c>
      <c r="K12" s="19"/>
      <c r="L12" s="11" t="s">
        <v>197</v>
      </c>
      <c r="M12" s="27">
        <v>26514</v>
      </c>
      <c r="N12" s="20" t="s">
        <v>173</v>
      </c>
      <c r="O12" s="19"/>
      <c r="P12" s="11" t="s">
        <v>197</v>
      </c>
      <c r="Q12" s="27">
        <v>14467</v>
      </c>
      <c r="R12" s="20" t="s">
        <v>173</v>
      </c>
    </row>
    <row r="13" spans="1:26" x14ac:dyDescent="0.25">
      <c r="A13" s="39"/>
      <c r="B13" s="50" t="s">
        <v>433</v>
      </c>
      <c r="C13" s="15" t="s">
        <v>173</v>
      </c>
      <c r="D13" s="24"/>
      <c r="E13" s="26">
        <v>295</v>
      </c>
      <c r="F13" s="16" t="s">
        <v>173</v>
      </c>
      <c r="G13" s="15"/>
      <c r="H13" s="24"/>
      <c r="I13" s="26">
        <v>236</v>
      </c>
      <c r="J13" s="16" t="s">
        <v>173</v>
      </c>
      <c r="K13" s="15"/>
      <c r="L13" s="24"/>
      <c r="M13" s="26">
        <v>276</v>
      </c>
      <c r="N13" s="16" t="s">
        <v>173</v>
      </c>
      <c r="O13" s="15"/>
      <c r="P13" s="24"/>
      <c r="Q13" s="26">
        <v>207</v>
      </c>
      <c r="R13" s="16" t="s">
        <v>173</v>
      </c>
    </row>
    <row r="14" spans="1:26" x14ac:dyDescent="0.25">
      <c r="A14" s="39"/>
      <c r="B14" s="49" t="s">
        <v>434</v>
      </c>
      <c r="C14" s="19" t="s">
        <v>173</v>
      </c>
      <c r="D14" s="11"/>
      <c r="E14" s="28">
        <v>963</v>
      </c>
      <c r="F14" s="20" t="s">
        <v>173</v>
      </c>
      <c r="G14" s="19"/>
      <c r="H14" s="11"/>
      <c r="I14" s="28">
        <v>513</v>
      </c>
      <c r="J14" s="20" t="s">
        <v>173</v>
      </c>
      <c r="K14" s="19"/>
      <c r="L14" s="11"/>
      <c r="M14" s="27">
        <v>1055</v>
      </c>
      <c r="N14" s="20" t="s">
        <v>173</v>
      </c>
      <c r="O14" s="19"/>
      <c r="P14" s="11"/>
      <c r="Q14" s="28">
        <v>585</v>
      </c>
      <c r="R14" s="20" t="s">
        <v>173</v>
      </c>
    </row>
    <row r="15" spans="1:26" x14ac:dyDescent="0.25">
      <c r="A15" s="39"/>
      <c r="B15" s="50" t="s">
        <v>435</v>
      </c>
      <c r="C15" s="15" t="s">
        <v>173</v>
      </c>
      <c r="D15" s="24"/>
      <c r="E15" s="26" t="s">
        <v>436</v>
      </c>
      <c r="F15" s="16" t="s">
        <v>199</v>
      </c>
      <c r="G15" s="15"/>
      <c r="H15" s="24"/>
      <c r="I15" s="26" t="s">
        <v>437</v>
      </c>
      <c r="J15" s="16" t="s">
        <v>199</v>
      </c>
      <c r="K15" s="15"/>
      <c r="L15" s="24"/>
      <c r="M15" s="25">
        <v>2347</v>
      </c>
      <c r="N15" s="16" t="s">
        <v>173</v>
      </c>
      <c r="O15" s="15"/>
      <c r="P15" s="24"/>
      <c r="Q15" s="25">
        <v>1597</v>
      </c>
      <c r="R15" s="16" t="s">
        <v>173</v>
      </c>
    </row>
    <row r="16" spans="1:26" x14ac:dyDescent="0.25">
      <c r="A16" s="39"/>
      <c r="B16" s="49" t="s">
        <v>438</v>
      </c>
      <c r="C16" s="19" t="s">
        <v>173</v>
      </c>
      <c r="D16" s="20"/>
      <c r="E16" s="21" t="s">
        <v>203</v>
      </c>
      <c r="F16" s="20" t="s">
        <v>173</v>
      </c>
      <c r="G16" s="19"/>
      <c r="H16" s="11"/>
      <c r="I16" s="28">
        <v>39</v>
      </c>
      <c r="J16" s="20" t="s">
        <v>173</v>
      </c>
      <c r="K16" s="19"/>
      <c r="L16" s="20"/>
      <c r="M16" s="21" t="s">
        <v>203</v>
      </c>
      <c r="N16" s="20" t="s">
        <v>173</v>
      </c>
      <c r="O16" s="19"/>
      <c r="P16" s="20"/>
      <c r="Q16" s="21" t="s">
        <v>203</v>
      </c>
      <c r="R16" s="20" t="s">
        <v>173</v>
      </c>
    </row>
    <row r="17" spans="1:18" ht="15.75" thickBot="1" x14ac:dyDescent="0.3">
      <c r="A17" s="39"/>
      <c r="B17" s="50" t="s">
        <v>439</v>
      </c>
      <c r="C17" s="15" t="s">
        <v>173</v>
      </c>
      <c r="D17" s="24"/>
      <c r="E17" s="26" t="s">
        <v>440</v>
      </c>
      <c r="F17" s="16" t="s">
        <v>199</v>
      </c>
      <c r="G17" s="15"/>
      <c r="H17" s="24"/>
      <c r="I17" s="26" t="s">
        <v>441</v>
      </c>
      <c r="J17" s="16" t="s">
        <v>199</v>
      </c>
      <c r="K17" s="15"/>
      <c r="L17" s="24"/>
      <c r="M17" s="26" t="s">
        <v>442</v>
      </c>
      <c r="N17" s="16" t="s">
        <v>199</v>
      </c>
      <c r="O17" s="15"/>
      <c r="P17" s="24"/>
      <c r="Q17" s="26" t="s">
        <v>443</v>
      </c>
      <c r="R17" s="16" t="s">
        <v>199</v>
      </c>
    </row>
    <row r="18" spans="1:18" x14ac:dyDescent="0.25">
      <c r="A18" s="39"/>
      <c r="B18" s="12"/>
      <c r="C18" s="12" t="s">
        <v>173</v>
      </c>
      <c r="D18" s="29"/>
      <c r="E18" s="29"/>
      <c r="F18" s="12"/>
      <c r="G18" s="12"/>
      <c r="H18" s="29"/>
      <c r="I18" s="29"/>
      <c r="J18" s="12"/>
      <c r="K18" s="12"/>
      <c r="L18" s="29"/>
      <c r="M18" s="29"/>
      <c r="N18" s="12"/>
      <c r="O18" s="12"/>
      <c r="P18" s="29"/>
      <c r="Q18" s="29"/>
      <c r="R18" s="12"/>
    </row>
    <row r="19" spans="1:18" ht="15.75" thickBot="1" x14ac:dyDescent="0.3">
      <c r="A19" s="39"/>
      <c r="B19" s="30" t="s">
        <v>444</v>
      </c>
      <c r="C19" s="19" t="s">
        <v>173</v>
      </c>
      <c r="D19" s="11"/>
      <c r="E19" s="27">
        <v>25644</v>
      </c>
      <c r="F19" s="20" t="s">
        <v>173</v>
      </c>
      <c r="G19" s="19"/>
      <c r="H19" s="11"/>
      <c r="I19" s="27">
        <v>14155</v>
      </c>
      <c r="J19" s="20" t="s">
        <v>173</v>
      </c>
      <c r="K19" s="19"/>
      <c r="L19" s="11"/>
      <c r="M19" s="27">
        <v>28674</v>
      </c>
      <c r="N19" s="20" t="s">
        <v>173</v>
      </c>
      <c r="O19" s="19"/>
      <c r="P19" s="11"/>
      <c r="Q19" s="27">
        <v>15810</v>
      </c>
      <c r="R19" s="20" t="s">
        <v>173</v>
      </c>
    </row>
    <row r="20" spans="1:18" x14ac:dyDescent="0.25">
      <c r="A20" s="39"/>
      <c r="B20" s="12"/>
      <c r="C20" s="12" t="s">
        <v>173</v>
      </c>
      <c r="D20" s="29"/>
      <c r="E20" s="29"/>
      <c r="F20" s="12"/>
      <c r="G20" s="12"/>
      <c r="H20" s="29"/>
      <c r="I20" s="29"/>
      <c r="J20" s="12"/>
      <c r="K20" s="12"/>
      <c r="L20" s="29"/>
      <c r="M20" s="29"/>
      <c r="N20" s="12"/>
      <c r="O20" s="12"/>
      <c r="P20" s="29"/>
      <c r="Q20" s="29"/>
      <c r="R20" s="12"/>
    </row>
    <row r="21" spans="1:18" x14ac:dyDescent="0.25">
      <c r="A21" s="39"/>
      <c r="B21" s="13" t="s">
        <v>445</v>
      </c>
      <c r="C21" s="15" t="s">
        <v>173</v>
      </c>
      <c r="D21" s="14"/>
      <c r="E21" s="14"/>
      <c r="F21" s="14"/>
      <c r="G21" s="15"/>
      <c r="H21" s="14"/>
      <c r="I21" s="14"/>
      <c r="J21" s="14"/>
      <c r="K21" s="15"/>
      <c r="L21" s="14"/>
      <c r="M21" s="14"/>
      <c r="N21" s="14"/>
      <c r="O21" s="15"/>
      <c r="P21" s="14"/>
      <c r="Q21" s="14"/>
      <c r="R21" s="14"/>
    </row>
    <row r="22" spans="1:18" x14ac:dyDescent="0.25">
      <c r="A22" s="39"/>
      <c r="B22" s="30" t="s">
        <v>432</v>
      </c>
      <c r="C22" s="19" t="s">
        <v>173</v>
      </c>
      <c r="D22" s="11"/>
      <c r="E22" s="27">
        <v>17863</v>
      </c>
      <c r="F22" s="20" t="s">
        <v>173</v>
      </c>
      <c r="G22" s="19"/>
      <c r="H22" s="20"/>
      <c r="I22" s="21" t="s">
        <v>203</v>
      </c>
      <c r="J22" s="20" t="s">
        <v>173</v>
      </c>
      <c r="K22" s="19"/>
      <c r="L22" s="11"/>
      <c r="M22" s="27">
        <v>16639</v>
      </c>
      <c r="N22" s="20" t="s">
        <v>173</v>
      </c>
      <c r="O22" s="19"/>
      <c r="P22" s="20"/>
      <c r="Q22" s="21" t="s">
        <v>203</v>
      </c>
      <c r="R22" s="20" t="s">
        <v>173</v>
      </c>
    </row>
    <row r="23" spans="1:18" x14ac:dyDescent="0.25">
      <c r="A23" s="39"/>
      <c r="B23" s="50" t="s">
        <v>446</v>
      </c>
      <c r="C23" s="15" t="s">
        <v>173</v>
      </c>
      <c r="D23" s="24"/>
      <c r="E23" s="25">
        <v>1512</v>
      </c>
      <c r="F23" s="16" t="s">
        <v>173</v>
      </c>
      <c r="G23" s="15"/>
      <c r="H23" s="16"/>
      <c r="I23" s="17" t="s">
        <v>203</v>
      </c>
      <c r="J23" s="16" t="s">
        <v>173</v>
      </c>
      <c r="K23" s="15"/>
      <c r="L23" s="24"/>
      <c r="M23" s="25">
        <v>1205</v>
      </c>
      <c r="N23" s="16" t="s">
        <v>173</v>
      </c>
      <c r="O23" s="15"/>
      <c r="P23" s="16"/>
      <c r="Q23" s="17" t="s">
        <v>203</v>
      </c>
      <c r="R23" s="16" t="s">
        <v>173</v>
      </c>
    </row>
    <row r="24" spans="1:18" x14ac:dyDescent="0.25">
      <c r="A24" s="39"/>
      <c r="B24" s="49" t="s">
        <v>447</v>
      </c>
      <c r="C24" s="19" t="s">
        <v>173</v>
      </c>
      <c r="D24" s="11"/>
      <c r="E24" s="27">
        <v>1313</v>
      </c>
      <c r="F24" s="20" t="s">
        <v>173</v>
      </c>
      <c r="G24" s="19"/>
      <c r="H24" s="11"/>
      <c r="I24" s="27">
        <v>1395</v>
      </c>
      <c r="J24" s="20" t="s">
        <v>173</v>
      </c>
      <c r="K24" s="19"/>
      <c r="L24" s="11"/>
      <c r="M24" s="27">
        <v>1537</v>
      </c>
      <c r="N24" s="20" t="s">
        <v>173</v>
      </c>
      <c r="O24" s="19"/>
      <c r="P24" s="11"/>
      <c r="Q24" s="27">
        <v>1046</v>
      </c>
      <c r="R24" s="20" t="s">
        <v>173</v>
      </c>
    </row>
    <row r="25" spans="1:18" ht="15.75" thickBot="1" x14ac:dyDescent="0.3">
      <c r="A25" s="39"/>
      <c r="B25" s="50" t="s">
        <v>439</v>
      </c>
      <c r="C25" s="15" t="s">
        <v>173</v>
      </c>
      <c r="D25" s="24"/>
      <c r="E25" s="26" t="s">
        <v>440</v>
      </c>
      <c r="F25" s="16" t="s">
        <v>199</v>
      </c>
      <c r="G25" s="15"/>
      <c r="H25" s="24"/>
      <c r="I25" s="26" t="s">
        <v>441</v>
      </c>
      <c r="J25" s="16" t="s">
        <v>199</v>
      </c>
      <c r="K25" s="15"/>
      <c r="L25" s="24"/>
      <c r="M25" s="26" t="s">
        <v>442</v>
      </c>
      <c r="N25" s="16" t="s">
        <v>199</v>
      </c>
      <c r="O25" s="15"/>
      <c r="P25" s="24"/>
      <c r="Q25" s="26" t="s">
        <v>443</v>
      </c>
      <c r="R25" s="16" t="s">
        <v>199</v>
      </c>
    </row>
    <row r="26" spans="1:18" x14ac:dyDescent="0.25">
      <c r="A26" s="39"/>
      <c r="B26" s="12"/>
      <c r="C26" s="12" t="s">
        <v>173</v>
      </c>
      <c r="D26" s="29"/>
      <c r="E26" s="29"/>
      <c r="F26" s="12"/>
      <c r="G26" s="12"/>
      <c r="H26" s="29"/>
      <c r="I26" s="29"/>
      <c r="J26" s="12"/>
      <c r="K26" s="12"/>
      <c r="L26" s="29"/>
      <c r="M26" s="29"/>
      <c r="N26" s="12"/>
      <c r="O26" s="12"/>
      <c r="P26" s="29"/>
      <c r="Q26" s="29"/>
      <c r="R26" s="12"/>
    </row>
    <row r="27" spans="1:18" ht="15.75" thickBot="1" x14ac:dyDescent="0.3">
      <c r="A27" s="39"/>
      <c r="B27" s="30" t="s">
        <v>444</v>
      </c>
      <c r="C27" s="19" t="s">
        <v>173</v>
      </c>
      <c r="D27" s="11"/>
      <c r="E27" s="27">
        <v>19074</v>
      </c>
      <c r="F27" s="20" t="s">
        <v>173</v>
      </c>
      <c r="G27" s="19"/>
      <c r="H27" s="20"/>
      <c r="I27" s="21" t="s">
        <v>203</v>
      </c>
      <c r="J27" s="20" t="s">
        <v>173</v>
      </c>
      <c r="K27" s="19"/>
      <c r="L27" s="11"/>
      <c r="M27" s="27">
        <v>17863</v>
      </c>
      <c r="N27" s="20" t="s">
        <v>173</v>
      </c>
      <c r="O27" s="19"/>
      <c r="P27" s="20"/>
      <c r="Q27" s="21" t="s">
        <v>203</v>
      </c>
      <c r="R27" s="20" t="s">
        <v>173</v>
      </c>
    </row>
    <row r="28" spans="1:18" x14ac:dyDescent="0.25">
      <c r="A28" s="39"/>
      <c r="B28" s="12"/>
      <c r="C28" s="12" t="s">
        <v>173</v>
      </c>
      <c r="D28" s="29"/>
      <c r="E28" s="29"/>
      <c r="F28" s="12"/>
      <c r="G28" s="12"/>
      <c r="H28" s="29"/>
      <c r="I28" s="29"/>
      <c r="J28" s="12"/>
      <c r="K28" s="12"/>
      <c r="L28" s="29"/>
      <c r="M28" s="29"/>
      <c r="N28" s="12"/>
      <c r="O28" s="12"/>
      <c r="P28" s="29"/>
      <c r="Q28" s="29"/>
      <c r="R28" s="12"/>
    </row>
    <row r="29" spans="1:18" ht="15.75" thickBot="1" x14ac:dyDescent="0.3">
      <c r="A29" s="39"/>
      <c r="B29" s="13" t="s">
        <v>448</v>
      </c>
      <c r="C29" s="15" t="s">
        <v>173</v>
      </c>
      <c r="D29" s="24" t="s">
        <v>197</v>
      </c>
      <c r="E29" s="26" t="s">
        <v>449</v>
      </c>
      <c r="F29" s="16" t="s">
        <v>199</v>
      </c>
      <c r="G29" s="15"/>
      <c r="H29" s="24" t="s">
        <v>197</v>
      </c>
      <c r="I29" s="26" t="s">
        <v>450</v>
      </c>
      <c r="J29" s="16" t="s">
        <v>199</v>
      </c>
      <c r="K29" s="15"/>
      <c r="L29" s="24" t="s">
        <v>197</v>
      </c>
      <c r="M29" s="26" t="s">
        <v>451</v>
      </c>
      <c r="N29" s="16" t="s">
        <v>199</v>
      </c>
      <c r="O29" s="15"/>
      <c r="P29" s="24" t="s">
        <v>197</v>
      </c>
      <c r="Q29" s="26" t="s">
        <v>452</v>
      </c>
      <c r="R29" s="16" t="s">
        <v>199</v>
      </c>
    </row>
    <row r="30" spans="1:18" ht="15.75" thickTop="1" x14ac:dyDescent="0.25">
      <c r="A30" s="39"/>
      <c r="B30" s="12"/>
      <c r="C30" s="12" t="s">
        <v>173</v>
      </c>
      <c r="D30" s="31"/>
      <c r="E30" s="31"/>
      <c r="F30" s="12"/>
      <c r="G30" s="12"/>
      <c r="H30" s="31"/>
      <c r="I30" s="31"/>
      <c r="J30" s="12"/>
      <c r="K30" s="12"/>
      <c r="L30" s="31"/>
      <c r="M30" s="31"/>
      <c r="N30" s="12"/>
      <c r="O30" s="12"/>
      <c r="P30" s="31"/>
      <c r="Q30" s="31"/>
      <c r="R30" s="12"/>
    </row>
    <row r="31" spans="1:18" x14ac:dyDescent="0.25">
      <c r="A31" s="39"/>
      <c r="B31" s="30" t="s">
        <v>453</v>
      </c>
      <c r="C31" s="19" t="s">
        <v>173</v>
      </c>
      <c r="D31" s="20" t="s">
        <v>197</v>
      </c>
      <c r="E31" s="21" t="s">
        <v>203</v>
      </c>
      <c r="F31" s="20" t="s">
        <v>173</v>
      </c>
      <c r="G31" s="19"/>
      <c r="H31" s="11" t="s">
        <v>197</v>
      </c>
      <c r="I31" s="28" t="s">
        <v>454</v>
      </c>
      <c r="J31" s="20" t="s">
        <v>199</v>
      </c>
      <c r="K31" s="19"/>
      <c r="L31" s="20" t="s">
        <v>197</v>
      </c>
      <c r="M31" s="21" t="s">
        <v>203</v>
      </c>
      <c r="N31" s="20" t="s">
        <v>173</v>
      </c>
      <c r="O31" s="19"/>
      <c r="P31" s="11" t="s">
        <v>197</v>
      </c>
      <c r="Q31" s="28" t="s">
        <v>455</v>
      </c>
      <c r="R31" s="20" t="s">
        <v>199</v>
      </c>
    </row>
    <row r="32" spans="1:18" ht="15.75" thickBot="1" x14ac:dyDescent="0.3">
      <c r="A32" s="39"/>
      <c r="B32" s="35" t="s">
        <v>456</v>
      </c>
      <c r="C32" s="15" t="s">
        <v>173</v>
      </c>
      <c r="D32" s="24"/>
      <c r="E32" s="26" t="s">
        <v>449</v>
      </c>
      <c r="F32" s="16" t="s">
        <v>199</v>
      </c>
      <c r="G32" s="15"/>
      <c r="H32" s="24"/>
      <c r="I32" s="26" t="s">
        <v>457</v>
      </c>
      <c r="J32" s="16" t="s">
        <v>199</v>
      </c>
      <c r="K32" s="15"/>
      <c r="L32" s="24"/>
      <c r="M32" s="26" t="s">
        <v>451</v>
      </c>
      <c r="N32" s="16" t="s">
        <v>199</v>
      </c>
      <c r="O32" s="15"/>
      <c r="P32" s="24"/>
      <c r="Q32" s="26" t="s">
        <v>458</v>
      </c>
      <c r="R32" s="16" t="s">
        <v>199</v>
      </c>
    </row>
    <row r="33" spans="1:26" x14ac:dyDescent="0.25">
      <c r="A33" s="39"/>
      <c r="B33" s="12"/>
      <c r="C33" s="12" t="s">
        <v>173</v>
      </c>
      <c r="D33" s="29"/>
      <c r="E33" s="29"/>
      <c r="F33" s="12"/>
      <c r="G33" s="12"/>
      <c r="H33" s="29"/>
      <c r="I33" s="29"/>
      <c r="J33" s="12"/>
      <c r="K33" s="12"/>
      <c r="L33" s="29"/>
      <c r="M33" s="29"/>
      <c r="N33" s="12"/>
      <c r="O33" s="12"/>
      <c r="P33" s="29"/>
      <c r="Q33" s="29"/>
      <c r="R33" s="12"/>
    </row>
    <row r="34" spans="1:26" ht="15.75" thickBot="1" x14ac:dyDescent="0.3">
      <c r="A34" s="39"/>
      <c r="B34" s="49" t="s">
        <v>459</v>
      </c>
      <c r="C34" s="19" t="s">
        <v>173</v>
      </c>
      <c r="D34" s="11" t="s">
        <v>197</v>
      </c>
      <c r="E34" s="28" t="s">
        <v>449</v>
      </c>
      <c r="F34" s="20" t="s">
        <v>199</v>
      </c>
      <c r="G34" s="19"/>
      <c r="H34" s="11" t="s">
        <v>197</v>
      </c>
      <c r="I34" s="28" t="s">
        <v>450</v>
      </c>
      <c r="J34" s="20" t="s">
        <v>199</v>
      </c>
      <c r="K34" s="19"/>
      <c r="L34" s="11" t="s">
        <v>197</v>
      </c>
      <c r="M34" s="28" t="s">
        <v>451</v>
      </c>
      <c r="N34" s="20" t="s">
        <v>199</v>
      </c>
      <c r="O34" s="19"/>
      <c r="P34" s="11" t="s">
        <v>197</v>
      </c>
      <c r="Q34" s="28" t="s">
        <v>452</v>
      </c>
      <c r="R34" s="20" t="s">
        <v>199</v>
      </c>
    </row>
    <row r="35" spans="1:26" ht="15.75" thickTop="1" x14ac:dyDescent="0.25">
      <c r="A35" s="39"/>
      <c r="B35" s="12"/>
      <c r="C35" s="12" t="s">
        <v>173</v>
      </c>
      <c r="D35" s="31"/>
      <c r="E35" s="31"/>
      <c r="F35" s="12"/>
      <c r="G35" s="12"/>
      <c r="H35" s="31"/>
      <c r="I35" s="31"/>
      <c r="J35" s="12"/>
      <c r="K35" s="12"/>
      <c r="L35" s="31"/>
      <c r="M35" s="31"/>
      <c r="N35" s="12"/>
      <c r="O35" s="12"/>
      <c r="P35" s="31"/>
      <c r="Q35" s="31"/>
      <c r="R35" s="12"/>
    </row>
    <row r="36" spans="1:26" ht="25.5" x14ac:dyDescent="0.25">
      <c r="A36" s="39"/>
      <c r="B36" s="13" t="s">
        <v>460</v>
      </c>
      <c r="C36" s="15" t="s">
        <v>173</v>
      </c>
      <c r="D36" s="14"/>
      <c r="E36" s="14"/>
      <c r="F36" s="14"/>
      <c r="G36" s="15"/>
      <c r="H36" s="14"/>
      <c r="I36" s="14"/>
      <c r="J36" s="14"/>
      <c r="K36" s="15"/>
      <c r="L36" s="14"/>
      <c r="M36" s="14"/>
      <c r="N36" s="14"/>
      <c r="O36" s="15"/>
      <c r="P36" s="14"/>
      <c r="Q36" s="14"/>
      <c r="R36" s="14"/>
    </row>
    <row r="37" spans="1:26" x14ac:dyDescent="0.25">
      <c r="A37" s="39"/>
      <c r="B37" s="30" t="s">
        <v>461</v>
      </c>
      <c r="C37" s="19" t="s">
        <v>173</v>
      </c>
      <c r="D37" s="11" t="s">
        <v>197</v>
      </c>
      <c r="E37" s="27">
        <v>4831</v>
      </c>
      <c r="F37" s="20" t="s">
        <v>173</v>
      </c>
      <c r="G37" s="19"/>
      <c r="H37" s="11" t="s">
        <v>197</v>
      </c>
      <c r="I37" s="27">
        <v>4139</v>
      </c>
      <c r="J37" s="20" t="s">
        <v>173</v>
      </c>
      <c r="K37" s="19"/>
      <c r="L37" s="11" t="s">
        <v>197</v>
      </c>
      <c r="M37" s="27">
        <v>8056</v>
      </c>
      <c r="N37" s="20" t="s">
        <v>173</v>
      </c>
      <c r="O37" s="19"/>
      <c r="P37" s="11" t="s">
        <v>197</v>
      </c>
      <c r="Q37" s="27">
        <v>5501</v>
      </c>
      <c r="R37" s="20" t="s">
        <v>173</v>
      </c>
    </row>
    <row r="38" spans="1:26" ht="15.75" thickBot="1" x14ac:dyDescent="0.3">
      <c r="A38" s="39"/>
      <c r="B38" s="35" t="s">
        <v>462</v>
      </c>
      <c r="C38" s="15" t="s">
        <v>173</v>
      </c>
      <c r="D38" s="16"/>
      <c r="E38" s="17" t="s">
        <v>203</v>
      </c>
      <c r="F38" s="16" t="s">
        <v>173</v>
      </c>
      <c r="G38" s="15"/>
      <c r="H38" s="24"/>
      <c r="I38" s="26" t="s">
        <v>463</v>
      </c>
      <c r="J38" s="16" t="s">
        <v>199</v>
      </c>
      <c r="K38" s="15"/>
      <c r="L38" s="16"/>
      <c r="M38" s="17" t="s">
        <v>203</v>
      </c>
      <c r="N38" s="16" t="s">
        <v>173</v>
      </c>
      <c r="O38" s="15"/>
      <c r="P38" s="24"/>
      <c r="Q38" s="26" t="s">
        <v>464</v>
      </c>
      <c r="R38" s="16" t="s">
        <v>199</v>
      </c>
    </row>
    <row r="39" spans="1:26" x14ac:dyDescent="0.25">
      <c r="A39" s="39"/>
      <c r="B39" s="12"/>
      <c r="C39" s="12" t="s">
        <v>173</v>
      </c>
      <c r="D39" s="29"/>
      <c r="E39" s="29"/>
      <c r="F39" s="12"/>
      <c r="G39" s="12"/>
      <c r="H39" s="29"/>
      <c r="I39" s="29"/>
      <c r="J39" s="12"/>
      <c r="K39" s="12"/>
      <c r="L39" s="29"/>
      <c r="M39" s="29"/>
      <c r="N39" s="12"/>
      <c r="O39" s="12"/>
      <c r="P39" s="29"/>
      <c r="Q39" s="29"/>
      <c r="R39" s="12"/>
    </row>
    <row r="40" spans="1:26" ht="15.75" thickBot="1" x14ac:dyDescent="0.3">
      <c r="A40" s="39"/>
      <c r="B40" s="49" t="s">
        <v>465</v>
      </c>
      <c r="C40" s="19" t="s">
        <v>173</v>
      </c>
      <c r="D40" s="11" t="s">
        <v>197</v>
      </c>
      <c r="E40" s="27">
        <v>4831</v>
      </c>
      <c r="F40" s="20" t="s">
        <v>173</v>
      </c>
      <c r="G40" s="19"/>
      <c r="H40" s="11" t="s">
        <v>197</v>
      </c>
      <c r="I40" s="27">
        <v>2793</v>
      </c>
      <c r="J40" s="20" t="s">
        <v>173</v>
      </c>
      <c r="K40" s="19"/>
      <c r="L40" s="11" t="s">
        <v>197</v>
      </c>
      <c r="M40" s="27">
        <v>8056</v>
      </c>
      <c r="N40" s="20" t="s">
        <v>173</v>
      </c>
      <c r="O40" s="19"/>
      <c r="P40" s="11" t="s">
        <v>197</v>
      </c>
      <c r="Q40" s="27">
        <v>3975</v>
      </c>
      <c r="R40" s="20" t="s">
        <v>173</v>
      </c>
    </row>
    <row r="41" spans="1:26" ht="15.75" thickTop="1" x14ac:dyDescent="0.25">
      <c r="A41" s="39"/>
      <c r="B41" s="12"/>
      <c r="C41" s="12" t="s">
        <v>173</v>
      </c>
      <c r="D41" s="31"/>
      <c r="E41" s="31"/>
      <c r="F41" s="12"/>
      <c r="G41" s="12"/>
      <c r="H41" s="31"/>
      <c r="I41" s="31"/>
      <c r="J41" s="12"/>
      <c r="K41" s="12"/>
      <c r="L41" s="31"/>
      <c r="M41" s="31"/>
      <c r="N41" s="12"/>
      <c r="O41" s="12"/>
      <c r="P41" s="31"/>
      <c r="Q41" s="31"/>
    </row>
    <row r="42" spans="1:26" ht="15" customHeight="1" x14ac:dyDescent="0.25">
      <c r="A42" s="39" t="s">
        <v>938</v>
      </c>
      <c r="B42" s="38" t="s">
        <v>6</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39"/>
      <c r="B43" s="4"/>
      <c r="C43" s="19" t="s">
        <v>173</v>
      </c>
      <c r="D43" s="32">
        <v>2013</v>
      </c>
      <c r="E43" s="32"/>
      <c r="F43" s="32"/>
      <c r="G43" s="32"/>
      <c r="H43" s="32"/>
      <c r="I43" s="32"/>
      <c r="J43" s="19"/>
      <c r="K43" s="19"/>
      <c r="L43" s="32">
        <v>2012</v>
      </c>
      <c r="M43" s="32"/>
      <c r="N43" s="32"/>
      <c r="O43" s="32"/>
      <c r="P43" s="32"/>
      <c r="Q43" s="32"/>
      <c r="R43" s="19"/>
      <c r="S43" s="19"/>
      <c r="T43" s="32">
        <v>2011</v>
      </c>
      <c r="U43" s="32"/>
      <c r="V43" s="32"/>
      <c r="W43" s="32"/>
      <c r="X43" s="32"/>
      <c r="Y43" s="32"/>
      <c r="Z43" s="19"/>
    </row>
    <row r="44" spans="1:26" x14ac:dyDescent="0.25">
      <c r="A44" s="39"/>
      <c r="B44" s="19"/>
      <c r="C44" s="19" t="s">
        <v>173</v>
      </c>
      <c r="D44" s="32" t="s">
        <v>429</v>
      </c>
      <c r="E44" s="32"/>
      <c r="F44" s="19"/>
      <c r="G44" s="19"/>
      <c r="H44" s="32" t="s">
        <v>111</v>
      </c>
      <c r="I44" s="32"/>
      <c r="J44" s="19"/>
      <c r="K44" s="19"/>
      <c r="L44" s="32" t="s">
        <v>429</v>
      </c>
      <c r="M44" s="32"/>
      <c r="N44" s="19"/>
      <c r="O44" s="19"/>
      <c r="P44" s="32" t="s">
        <v>111</v>
      </c>
      <c r="Q44" s="32"/>
      <c r="R44" s="19"/>
      <c r="S44" s="19"/>
      <c r="T44" s="32" t="s">
        <v>429</v>
      </c>
      <c r="U44" s="32"/>
      <c r="V44" s="19"/>
      <c r="W44" s="19"/>
      <c r="X44" s="32" t="s">
        <v>111</v>
      </c>
      <c r="Y44" s="32"/>
      <c r="Z44" s="19"/>
    </row>
    <row r="45" spans="1:26" ht="15.75" thickBot="1" x14ac:dyDescent="0.3">
      <c r="A45" s="39"/>
      <c r="B45" s="19"/>
      <c r="C45" s="19" t="s">
        <v>173</v>
      </c>
      <c r="D45" s="34" t="s">
        <v>430</v>
      </c>
      <c r="E45" s="34"/>
      <c r="F45" s="19"/>
      <c r="G45" s="19"/>
      <c r="H45" s="34" t="s">
        <v>430</v>
      </c>
      <c r="I45" s="34"/>
      <c r="J45" s="19"/>
      <c r="K45" s="19"/>
      <c r="L45" s="34" t="s">
        <v>430</v>
      </c>
      <c r="M45" s="34"/>
      <c r="N45" s="19"/>
      <c r="O45" s="19"/>
      <c r="P45" s="34" t="s">
        <v>430</v>
      </c>
      <c r="Q45" s="34"/>
      <c r="R45" s="19"/>
      <c r="S45" s="19"/>
      <c r="T45" s="34" t="s">
        <v>430</v>
      </c>
      <c r="U45" s="34"/>
      <c r="V45" s="19"/>
      <c r="W45" s="19"/>
      <c r="X45" s="34" t="s">
        <v>430</v>
      </c>
      <c r="Y45" s="34"/>
      <c r="Z45" s="19"/>
    </row>
    <row r="46" spans="1:26" ht="25.5" x14ac:dyDescent="0.25">
      <c r="A46" s="39"/>
      <c r="B46" s="13" t="s">
        <v>467</v>
      </c>
      <c r="C46" s="15" t="s">
        <v>173</v>
      </c>
      <c r="D46" s="14"/>
      <c r="E46" s="14"/>
      <c r="F46" s="14"/>
      <c r="G46" s="15"/>
      <c r="H46" s="14"/>
      <c r="I46" s="14"/>
      <c r="J46" s="14"/>
      <c r="K46" s="15"/>
      <c r="L46" s="14"/>
      <c r="M46" s="14"/>
      <c r="N46" s="14"/>
      <c r="O46" s="15"/>
      <c r="P46" s="14"/>
      <c r="Q46" s="14"/>
      <c r="R46" s="14"/>
      <c r="S46" s="15"/>
      <c r="T46" s="14"/>
      <c r="U46" s="14"/>
      <c r="V46" s="14"/>
      <c r="W46" s="15"/>
      <c r="X46" s="14"/>
      <c r="Y46" s="14"/>
      <c r="Z46" s="14"/>
    </row>
    <row r="47" spans="1:26" x14ac:dyDescent="0.25">
      <c r="A47" s="39"/>
      <c r="B47" s="30" t="s">
        <v>468</v>
      </c>
      <c r="C47" s="19" t="s">
        <v>173</v>
      </c>
      <c r="D47" s="11" t="s">
        <v>197</v>
      </c>
      <c r="E47" s="28" t="s">
        <v>469</v>
      </c>
      <c r="F47" s="20" t="s">
        <v>199</v>
      </c>
      <c r="G47" s="19"/>
      <c r="H47" s="11" t="s">
        <v>197</v>
      </c>
      <c r="I47" s="28" t="s">
        <v>437</v>
      </c>
      <c r="J47" s="20" t="s">
        <v>199</v>
      </c>
      <c r="K47" s="19"/>
      <c r="L47" s="11" t="s">
        <v>197</v>
      </c>
      <c r="M47" s="27">
        <v>2444</v>
      </c>
      <c r="N47" s="20" t="s">
        <v>173</v>
      </c>
      <c r="O47" s="19"/>
      <c r="P47" s="11" t="s">
        <v>197</v>
      </c>
      <c r="Q47" s="27">
        <v>1597</v>
      </c>
      <c r="R47" s="20" t="s">
        <v>173</v>
      </c>
      <c r="S47" s="19"/>
      <c r="T47" s="11" t="s">
        <v>197</v>
      </c>
      <c r="U47" s="27">
        <v>4066</v>
      </c>
      <c r="V47" s="20" t="s">
        <v>173</v>
      </c>
      <c r="W47" s="19"/>
      <c r="X47" s="11" t="s">
        <v>197</v>
      </c>
      <c r="Y47" s="27">
        <v>3390</v>
      </c>
      <c r="Z47" s="20" t="s">
        <v>173</v>
      </c>
    </row>
    <row r="48" spans="1:26" x14ac:dyDescent="0.25">
      <c r="A48" s="39"/>
      <c r="B48" s="35" t="s">
        <v>462</v>
      </c>
      <c r="C48" s="15" t="s">
        <v>173</v>
      </c>
      <c r="D48" s="16"/>
      <c r="E48" s="17" t="s">
        <v>203</v>
      </c>
      <c r="F48" s="16" t="s">
        <v>173</v>
      </c>
      <c r="G48" s="15"/>
      <c r="H48" s="24"/>
      <c r="I48" s="26">
        <v>180</v>
      </c>
      <c r="J48" s="16" t="s">
        <v>173</v>
      </c>
      <c r="K48" s="15"/>
      <c r="L48" s="16"/>
      <c r="M48" s="17" t="s">
        <v>203</v>
      </c>
      <c r="N48" s="16" t="s">
        <v>173</v>
      </c>
      <c r="O48" s="15"/>
      <c r="P48" s="16"/>
      <c r="Q48" s="17" t="s">
        <v>203</v>
      </c>
      <c r="R48" s="16" t="s">
        <v>173</v>
      </c>
      <c r="S48" s="15"/>
      <c r="T48" s="16"/>
      <c r="U48" s="17" t="s">
        <v>203</v>
      </c>
      <c r="V48" s="16" t="s">
        <v>173</v>
      </c>
      <c r="W48" s="15"/>
      <c r="X48" s="24"/>
      <c r="Y48" s="26" t="s">
        <v>470</v>
      </c>
      <c r="Z48" s="16" t="s">
        <v>199</v>
      </c>
    </row>
    <row r="49" spans="1:26" x14ac:dyDescent="0.25">
      <c r="A49" s="39"/>
      <c r="B49" s="30" t="s">
        <v>471</v>
      </c>
      <c r="C49" s="19" t="s">
        <v>173</v>
      </c>
      <c r="D49" s="20"/>
      <c r="E49" s="21" t="s">
        <v>203</v>
      </c>
      <c r="F49" s="20" t="s">
        <v>173</v>
      </c>
      <c r="G49" s="19"/>
      <c r="H49" s="20"/>
      <c r="I49" s="21" t="s">
        <v>203</v>
      </c>
      <c r="J49" s="20" t="s">
        <v>173</v>
      </c>
      <c r="K49" s="19"/>
      <c r="L49" s="20"/>
      <c r="M49" s="21" t="s">
        <v>203</v>
      </c>
      <c r="N49" s="20" t="s">
        <v>173</v>
      </c>
      <c r="O49" s="19"/>
      <c r="P49" s="11"/>
      <c r="Q49" s="28">
        <v>180</v>
      </c>
      <c r="R49" s="20" t="s">
        <v>173</v>
      </c>
      <c r="S49" s="19"/>
      <c r="T49" s="20"/>
      <c r="U49" s="21" t="s">
        <v>203</v>
      </c>
      <c r="V49" s="20" t="s">
        <v>173</v>
      </c>
      <c r="W49" s="19"/>
      <c r="X49" s="20"/>
      <c r="Y49" s="21" t="s">
        <v>203</v>
      </c>
      <c r="Z49" s="20" t="s">
        <v>173</v>
      </c>
    </row>
    <row r="50" spans="1:26" ht="15.75" thickBot="1" x14ac:dyDescent="0.3">
      <c r="A50" s="39"/>
      <c r="B50" s="35" t="s">
        <v>472</v>
      </c>
      <c r="C50" s="15" t="s">
        <v>173</v>
      </c>
      <c r="D50" s="24"/>
      <c r="E50" s="26" t="s">
        <v>473</v>
      </c>
      <c r="F50" s="16" t="s">
        <v>199</v>
      </c>
      <c r="G50" s="15"/>
      <c r="H50" s="24"/>
      <c r="I50" s="26" t="s">
        <v>474</v>
      </c>
      <c r="J50" s="16" t="s">
        <v>199</v>
      </c>
      <c r="K50" s="15"/>
      <c r="L50" s="24"/>
      <c r="M50" s="26" t="s">
        <v>475</v>
      </c>
      <c r="N50" s="16" t="s">
        <v>199</v>
      </c>
      <c r="O50" s="15"/>
      <c r="P50" s="24"/>
      <c r="Q50" s="26" t="s">
        <v>476</v>
      </c>
      <c r="R50" s="16" t="s">
        <v>199</v>
      </c>
      <c r="S50" s="15"/>
      <c r="T50" s="24"/>
      <c r="U50" s="26" t="s">
        <v>477</v>
      </c>
      <c r="V50" s="16" t="s">
        <v>199</v>
      </c>
      <c r="W50" s="15"/>
      <c r="X50" s="24"/>
      <c r="Y50" s="26" t="s">
        <v>478</v>
      </c>
      <c r="Z50" s="16" t="s">
        <v>199</v>
      </c>
    </row>
    <row r="51" spans="1:26" x14ac:dyDescent="0.25">
      <c r="A51" s="39"/>
      <c r="B51" s="12"/>
      <c r="C51" s="12" t="s">
        <v>173</v>
      </c>
      <c r="D51" s="29"/>
      <c r="E51" s="29"/>
      <c r="F51" s="12"/>
      <c r="G51" s="12"/>
      <c r="H51" s="29"/>
      <c r="I51" s="29"/>
      <c r="J51" s="12"/>
      <c r="K51" s="12"/>
      <c r="L51" s="29"/>
      <c r="M51" s="29"/>
      <c r="N51" s="12"/>
      <c r="O51" s="12"/>
      <c r="P51" s="29"/>
      <c r="Q51" s="29"/>
      <c r="R51" s="12"/>
      <c r="S51" s="12"/>
      <c r="T51" s="29"/>
      <c r="U51" s="29"/>
      <c r="V51" s="12"/>
      <c r="W51" s="12"/>
      <c r="X51" s="29"/>
      <c r="Y51" s="29"/>
      <c r="Z51" s="12"/>
    </row>
    <row r="52" spans="1:26" ht="15.75" thickBot="1" x14ac:dyDescent="0.3">
      <c r="A52" s="39"/>
      <c r="B52" s="49" t="s">
        <v>465</v>
      </c>
      <c r="C52" s="19" t="s">
        <v>173</v>
      </c>
      <c r="D52" s="11" t="s">
        <v>197</v>
      </c>
      <c r="E52" s="28" t="s">
        <v>479</v>
      </c>
      <c r="F52" s="20" t="s">
        <v>199</v>
      </c>
      <c r="G52" s="19"/>
      <c r="H52" s="11" t="s">
        <v>197</v>
      </c>
      <c r="I52" s="28" t="s">
        <v>480</v>
      </c>
      <c r="J52" s="20" t="s">
        <v>199</v>
      </c>
      <c r="K52" s="19"/>
      <c r="L52" s="11" t="s">
        <v>197</v>
      </c>
      <c r="M52" s="27">
        <v>2183</v>
      </c>
      <c r="N52" s="20" t="s">
        <v>173</v>
      </c>
      <c r="O52" s="19"/>
      <c r="P52" s="11" t="s">
        <v>197</v>
      </c>
      <c r="Q52" s="27">
        <v>1465</v>
      </c>
      <c r="R52" s="20" t="s">
        <v>173</v>
      </c>
      <c r="S52" s="19"/>
      <c r="T52" s="11" t="s">
        <v>197</v>
      </c>
      <c r="U52" s="27">
        <v>4061</v>
      </c>
      <c r="V52" s="20" t="s">
        <v>173</v>
      </c>
      <c r="W52" s="19"/>
      <c r="X52" s="11" t="s">
        <v>197</v>
      </c>
      <c r="Y52" s="27">
        <v>1614</v>
      </c>
      <c r="Z52" s="20" t="s">
        <v>173</v>
      </c>
    </row>
    <row r="53" spans="1:26" ht="15.75" thickTop="1" x14ac:dyDescent="0.25">
      <c r="A53" s="39"/>
      <c r="B53" s="12"/>
      <c r="C53" s="12" t="s">
        <v>173</v>
      </c>
      <c r="D53" s="31"/>
      <c r="E53" s="31"/>
      <c r="F53" s="12"/>
      <c r="G53" s="12"/>
      <c r="H53" s="31"/>
      <c r="I53" s="31"/>
      <c r="J53" s="12"/>
      <c r="K53" s="12"/>
      <c r="L53" s="31"/>
      <c r="M53" s="31"/>
      <c r="N53" s="12"/>
      <c r="O53" s="12"/>
      <c r="P53" s="31"/>
      <c r="Q53" s="31"/>
      <c r="R53" s="12"/>
      <c r="S53" s="12"/>
      <c r="T53" s="31"/>
      <c r="U53" s="31"/>
      <c r="V53" s="12"/>
      <c r="W53" s="12"/>
      <c r="X53" s="31"/>
      <c r="Y53" s="31"/>
      <c r="Z53" s="12"/>
    </row>
    <row r="54" spans="1:26" ht="15" customHeight="1" x14ac:dyDescent="0.25">
      <c r="A54" s="39" t="s">
        <v>939</v>
      </c>
      <c r="B54" s="38" t="s">
        <v>6</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39"/>
      <c r="B55" s="13" t="s">
        <v>481</v>
      </c>
      <c r="C55" s="15" t="s">
        <v>173</v>
      </c>
      <c r="D55" s="14"/>
      <c r="E55" s="14"/>
      <c r="F55" s="14"/>
      <c r="G55" s="15"/>
      <c r="H55" s="14"/>
      <c r="I55" s="14"/>
      <c r="J55" s="14"/>
      <c r="K55" s="15"/>
      <c r="L55" s="14"/>
      <c r="M55" s="14"/>
      <c r="N55" s="14"/>
      <c r="O55" s="15"/>
      <c r="P55" s="14"/>
      <c r="Q55" s="14"/>
      <c r="R55" s="14"/>
      <c r="S55" s="15"/>
      <c r="T55" s="14"/>
      <c r="U55" s="14"/>
      <c r="V55" s="14"/>
      <c r="W55" s="15"/>
      <c r="X55" s="14"/>
      <c r="Y55" s="14"/>
      <c r="Z55" s="14"/>
    </row>
    <row r="56" spans="1:26" x14ac:dyDescent="0.25">
      <c r="A56" s="39"/>
      <c r="B56" s="30" t="s">
        <v>433</v>
      </c>
      <c r="C56" s="19" t="s">
        <v>173</v>
      </c>
      <c r="D56" s="11" t="s">
        <v>197</v>
      </c>
      <c r="E56" s="28">
        <v>295</v>
      </c>
      <c r="F56" s="20" t="s">
        <v>173</v>
      </c>
      <c r="G56" s="19"/>
      <c r="H56" s="11" t="s">
        <v>197</v>
      </c>
      <c r="I56" s="28">
        <v>236</v>
      </c>
      <c r="J56" s="20" t="s">
        <v>173</v>
      </c>
      <c r="K56" s="19"/>
      <c r="L56" s="11" t="s">
        <v>197</v>
      </c>
      <c r="M56" s="28">
        <v>276</v>
      </c>
      <c r="N56" s="20" t="s">
        <v>173</v>
      </c>
      <c r="O56" s="19"/>
      <c r="P56" s="11" t="s">
        <v>197</v>
      </c>
      <c r="Q56" s="28">
        <v>207</v>
      </c>
      <c r="R56" s="20" t="s">
        <v>173</v>
      </c>
      <c r="S56" s="19"/>
      <c r="T56" s="11" t="s">
        <v>197</v>
      </c>
      <c r="U56" s="28">
        <v>275</v>
      </c>
      <c r="V56" s="20" t="s">
        <v>173</v>
      </c>
      <c r="W56" s="19"/>
      <c r="X56" s="11" t="s">
        <v>197</v>
      </c>
      <c r="Y56" s="28">
        <v>227</v>
      </c>
      <c r="Z56" s="20" t="s">
        <v>173</v>
      </c>
    </row>
    <row r="57" spans="1:26" x14ac:dyDescent="0.25">
      <c r="A57" s="39"/>
      <c r="B57" s="35" t="s">
        <v>434</v>
      </c>
      <c r="C57" s="15" t="s">
        <v>173</v>
      </c>
      <c r="D57" s="24"/>
      <c r="E57" s="26">
        <v>963</v>
      </c>
      <c r="F57" s="16" t="s">
        <v>173</v>
      </c>
      <c r="G57" s="15"/>
      <c r="H57" s="24"/>
      <c r="I57" s="26">
        <v>513</v>
      </c>
      <c r="J57" s="16" t="s">
        <v>173</v>
      </c>
      <c r="K57" s="15"/>
      <c r="L57" s="24"/>
      <c r="M57" s="25">
        <v>1055</v>
      </c>
      <c r="N57" s="16" t="s">
        <v>173</v>
      </c>
      <c r="O57" s="15"/>
      <c r="P57" s="24"/>
      <c r="Q57" s="26">
        <v>585</v>
      </c>
      <c r="R57" s="16" t="s">
        <v>173</v>
      </c>
      <c r="S57" s="15"/>
      <c r="T57" s="24"/>
      <c r="U57" s="25">
        <v>1161</v>
      </c>
      <c r="V57" s="16" t="s">
        <v>173</v>
      </c>
      <c r="W57" s="15"/>
      <c r="X57" s="24"/>
      <c r="Y57" s="26">
        <v>710</v>
      </c>
      <c r="Z57" s="16" t="s">
        <v>173</v>
      </c>
    </row>
    <row r="58" spans="1:26" x14ac:dyDescent="0.25">
      <c r="A58" s="39"/>
      <c r="B58" s="30" t="s">
        <v>482</v>
      </c>
      <c r="C58" s="19" t="s">
        <v>173</v>
      </c>
      <c r="D58" s="11"/>
      <c r="E58" s="28">
        <v>387</v>
      </c>
      <c r="F58" s="20" t="s">
        <v>173</v>
      </c>
      <c r="G58" s="19"/>
      <c r="H58" s="11"/>
      <c r="I58" s="28">
        <v>314</v>
      </c>
      <c r="J58" s="20" t="s">
        <v>173</v>
      </c>
      <c r="K58" s="19"/>
      <c r="L58" s="11"/>
      <c r="M58" s="28">
        <v>262</v>
      </c>
      <c r="N58" s="20" t="s">
        <v>173</v>
      </c>
      <c r="O58" s="19"/>
      <c r="P58" s="11"/>
      <c r="Q58" s="28">
        <v>312</v>
      </c>
      <c r="R58" s="20" t="s">
        <v>173</v>
      </c>
      <c r="S58" s="19"/>
      <c r="T58" s="11"/>
      <c r="U58" s="28">
        <v>5</v>
      </c>
      <c r="V58" s="20" t="s">
        <v>173</v>
      </c>
      <c r="W58" s="19"/>
      <c r="X58" s="11"/>
      <c r="Y58" s="28">
        <v>69</v>
      </c>
      <c r="Z58" s="20" t="s">
        <v>173</v>
      </c>
    </row>
    <row r="59" spans="1:26" x14ac:dyDescent="0.25">
      <c r="A59" s="39"/>
      <c r="B59" s="35" t="s">
        <v>483</v>
      </c>
      <c r="C59" s="15" t="s">
        <v>173</v>
      </c>
      <c r="D59" s="24"/>
      <c r="E59" s="26" t="s">
        <v>484</v>
      </c>
      <c r="F59" s="16" t="s">
        <v>199</v>
      </c>
      <c r="G59" s="15"/>
      <c r="H59" s="16"/>
      <c r="I59" s="17" t="s">
        <v>203</v>
      </c>
      <c r="J59" s="16" t="s">
        <v>173</v>
      </c>
      <c r="K59" s="15"/>
      <c r="L59" s="24"/>
      <c r="M59" s="26" t="s">
        <v>485</v>
      </c>
      <c r="N59" s="16" t="s">
        <v>199</v>
      </c>
      <c r="O59" s="15"/>
      <c r="P59" s="24"/>
      <c r="Q59" s="26" t="s">
        <v>486</v>
      </c>
      <c r="R59" s="16" t="s">
        <v>199</v>
      </c>
      <c r="S59" s="15"/>
      <c r="T59" s="24"/>
      <c r="U59" s="26" t="s">
        <v>487</v>
      </c>
      <c r="V59" s="16" t="s">
        <v>199</v>
      </c>
      <c r="W59" s="15"/>
      <c r="X59" s="16"/>
      <c r="Y59" s="17" t="s">
        <v>203</v>
      </c>
      <c r="Z59" s="16" t="s">
        <v>173</v>
      </c>
    </row>
    <row r="60" spans="1:26" x14ac:dyDescent="0.25">
      <c r="A60" s="39"/>
      <c r="B60" s="30" t="s">
        <v>438</v>
      </c>
      <c r="C60" s="19" t="s">
        <v>173</v>
      </c>
      <c r="D60" s="20"/>
      <c r="E60" s="21" t="s">
        <v>203</v>
      </c>
      <c r="F60" s="20" t="s">
        <v>173</v>
      </c>
      <c r="G60" s="19"/>
      <c r="H60" s="11"/>
      <c r="I60" s="28">
        <v>39</v>
      </c>
      <c r="J60" s="20" t="s">
        <v>173</v>
      </c>
      <c r="K60" s="19"/>
      <c r="L60" s="20"/>
      <c r="M60" s="21" t="s">
        <v>203</v>
      </c>
      <c r="N60" s="20" t="s">
        <v>173</v>
      </c>
      <c r="O60" s="19"/>
      <c r="P60" s="20"/>
      <c r="Q60" s="21" t="s">
        <v>203</v>
      </c>
      <c r="R60" s="20" t="s">
        <v>173</v>
      </c>
      <c r="S60" s="19"/>
      <c r="T60" s="20"/>
      <c r="U60" s="21" t="s">
        <v>203</v>
      </c>
      <c r="V60" s="20" t="s">
        <v>173</v>
      </c>
      <c r="W60" s="19"/>
      <c r="X60" s="20"/>
      <c r="Y60" s="21" t="s">
        <v>203</v>
      </c>
      <c r="Z60" s="20" t="s">
        <v>173</v>
      </c>
    </row>
    <row r="61" spans="1:26" ht="15.75" thickBot="1" x14ac:dyDescent="0.3">
      <c r="A61" s="39"/>
      <c r="B61" s="35" t="s">
        <v>488</v>
      </c>
      <c r="C61" s="15" t="s">
        <v>173</v>
      </c>
      <c r="D61" s="16"/>
      <c r="E61" s="17" t="s">
        <v>203</v>
      </c>
      <c r="F61" s="16" t="s">
        <v>173</v>
      </c>
      <c r="G61" s="15"/>
      <c r="H61" s="24"/>
      <c r="I61" s="26" t="s">
        <v>486</v>
      </c>
      <c r="J61" s="16" t="s">
        <v>199</v>
      </c>
      <c r="K61" s="15"/>
      <c r="L61" s="16"/>
      <c r="M61" s="17" t="s">
        <v>203</v>
      </c>
      <c r="N61" s="16" t="s">
        <v>173</v>
      </c>
      <c r="O61" s="15"/>
      <c r="P61" s="16"/>
      <c r="Q61" s="17" t="s">
        <v>203</v>
      </c>
      <c r="R61" s="16" t="s">
        <v>173</v>
      </c>
      <c r="S61" s="15"/>
      <c r="T61" s="16"/>
      <c r="U61" s="17" t="s">
        <v>203</v>
      </c>
      <c r="V61" s="16" t="s">
        <v>173</v>
      </c>
      <c r="W61" s="15"/>
      <c r="X61" s="16"/>
      <c r="Y61" s="17" t="s">
        <v>203</v>
      </c>
      <c r="Z61" s="16" t="s">
        <v>173</v>
      </c>
    </row>
    <row r="62" spans="1:26" x14ac:dyDescent="0.25">
      <c r="A62" s="39"/>
      <c r="B62" s="12"/>
      <c r="C62" s="12" t="s">
        <v>173</v>
      </c>
      <c r="D62" s="29"/>
      <c r="E62" s="29"/>
      <c r="F62" s="12"/>
      <c r="G62" s="12"/>
      <c r="H62" s="29"/>
      <c r="I62" s="29"/>
      <c r="J62" s="12"/>
      <c r="K62" s="12"/>
      <c r="L62" s="29"/>
      <c r="M62" s="29"/>
      <c r="N62" s="12"/>
      <c r="O62" s="12"/>
      <c r="P62" s="29"/>
      <c r="Q62" s="29"/>
      <c r="R62" s="12"/>
      <c r="S62" s="12"/>
      <c r="T62" s="29"/>
      <c r="U62" s="29"/>
      <c r="V62" s="12"/>
      <c r="W62" s="12"/>
      <c r="X62" s="29"/>
      <c r="Y62" s="29"/>
      <c r="Z62" s="12"/>
    </row>
    <row r="63" spans="1:26" ht="15.75" thickBot="1" x14ac:dyDescent="0.3">
      <c r="A63" s="39"/>
      <c r="B63" s="49" t="s">
        <v>489</v>
      </c>
      <c r="C63" s="19" t="s">
        <v>173</v>
      </c>
      <c r="D63" s="11" t="s">
        <v>197</v>
      </c>
      <c r="E63" s="28">
        <v>297</v>
      </c>
      <c r="F63" s="20" t="s">
        <v>173</v>
      </c>
      <c r="G63" s="19"/>
      <c r="H63" s="11" t="s">
        <v>197</v>
      </c>
      <c r="I63" s="28">
        <v>922</v>
      </c>
      <c r="J63" s="20" t="s">
        <v>173</v>
      </c>
      <c r="K63" s="19"/>
      <c r="L63" s="11" t="s">
        <v>197</v>
      </c>
      <c r="M63" s="28">
        <v>292</v>
      </c>
      <c r="N63" s="20" t="s">
        <v>173</v>
      </c>
      <c r="O63" s="19"/>
      <c r="P63" s="11" t="s">
        <v>197</v>
      </c>
      <c r="Q63" s="28">
        <v>924</v>
      </c>
      <c r="R63" s="20" t="s">
        <v>173</v>
      </c>
      <c r="S63" s="19"/>
      <c r="T63" s="11" t="s">
        <v>197</v>
      </c>
      <c r="U63" s="28">
        <v>41</v>
      </c>
      <c r="V63" s="20" t="s">
        <v>173</v>
      </c>
      <c r="W63" s="19"/>
      <c r="X63" s="11" t="s">
        <v>197</v>
      </c>
      <c r="Y63" s="27">
        <v>1006</v>
      </c>
      <c r="Z63" s="20" t="s">
        <v>173</v>
      </c>
    </row>
    <row r="64" spans="1:26" ht="15.75" thickTop="1" x14ac:dyDescent="0.25">
      <c r="A64" s="39"/>
      <c r="B64" s="12"/>
      <c r="C64" s="12" t="s">
        <v>173</v>
      </c>
      <c r="D64" s="31"/>
      <c r="E64" s="31"/>
      <c r="F64" s="12"/>
      <c r="G64" s="12"/>
      <c r="H64" s="31"/>
      <c r="I64" s="31"/>
      <c r="J64" s="12"/>
      <c r="K64" s="12"/>
      <c r="L64" s="31"/>
      <c r="M64" s="31"/>
      <c r="N64" s="12"/>
      <c r="O64" s="12"/>
      <c r="P64" s="31"/>
      <c r="Q64" s="31"/>
      <c r="R64" s="12"/>
      <c r="S64" s="12"/>
      <c r="T64" s="31"/>
      <c r="U64" s="31"/>
      <c r="V64" s="12"/>
      <c r="W64" s="12"/>
      <c r="X64" s="31"/>
      <c r="Y64" s="31"/>
      <c r="Z64" s="12"/>
    </row>
    <row r="65" spans="1:26" x14ac:dyDescent="0.25">
      <c r="A65" s="39"/>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15" customHeight="1" x14ac:dyDescent="0.25">
      <c r="A66" s="39" t="s">
        <v>940</v>
      </c>
      <c r="B66" s="38" t="s">
        <v>6</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39"/>
      <c r="B67" s="53" t="s">
        <v>490</v>
      </c>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39"/>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39"/>
      <c r="B69" s="4"/>
      <c r="C69" s="4"/>
      <c r="D69" s="4"/>
      <c r="E69" s="4"/>
      <c r="F69" s="4"/>
      <c r="G69" s="4"/>
      <c r="H69" s="4"/>
      <c r="I69" s="4"/>
      <c r="J69" s="4"/>
    </row>
    <row r="70" spans="1:26" x14ac:dyDescent="0.25">
      <c r="A70" s="39"/>
      <c r="B70" s="19"/>
      <c r="C70" s="19" t="s">
        <v>173</v>
      </c>
      <c r="D70" s="32">
        <v>2013</v>
      </c>
      <c r="E70" s="32"/>
      <c r="F70" s="32"/>
      <c r="G70" s="19" t="s">
        <v>173</v>
      </c>
      <c r="H70" s="32">
        <v>2012</v>
      </c>
      <c r="I70" s="32"/>
      <c r="J70" s="32"/>
    </row>
    <row r="71" spans="1:26" x14ac:dyDescent="0.25">
      <c r="A71" s="39"/>
      <c r="B71" s="33"/>
      <c r="C71" s="33" t="s">
        <v>173</v>
      </c>
      <c r="D71" s="22" t="s">
        <v>429</v>
      </c>
      <c r="E71" s="33" t="s">
        <v>173</v>
      </c>
      <c r="F71" s="22" t="s">
        <v>111</v>
      </c>
      <c r="G71" s="33" t="s">
        <v>173</v>
      </c>
      <c r="H71" s="22" t="s">
        <v>429</v>
      </c>
      <c r="I71" s="33" t="s">
        <v>173</v>
      </c>
      <c r="J71" s="22" t="s">
        <v>111</v>
      </c>
    </row>
    <row r="72" spans="1:26" ht="15.75" thickBot="1" x14ac:dyDescent="0.3">
      <c r="A72" s="39"/>
      <c r="B72" s="33"/>
      <c r="C72" s="33"/>
      <c r="D72" s="23" t="s">
        <v>430</v>
      </c>
      <c r="E72" s="33"/>
      <c r="F72" s="23" t="s">
        <v>430</v>
      </c>
      <c r="G72" s="33"/>
      <c r="H72" s="23" t="s">
        <v>430</v>
      </c>
      <c r="I72" s="33"/>
      <c r="J72" s="23" t="s">
        <v>430</v>
      </c>
    </row>
    <row r="73" spans="1:26" x14ac:dyDescent="0.25">
      <c r="A73" s="39"/>
      <c r="B73" s="13" t="s">
        <v>491</v>
      </c>
      <c r="C73" s="15" t="s">
        <v>173</v>
      </c>
      <c r="D73" s="61" t="s">
        <v>492</v>
      </c>
      <c r="E73" s="15" t="s">
        <v>173</v>
      </c>
      <c r="F73" s="62">
        <v>4.3299999999999998E-2</v>
      </c>
      <c r="G73" s="15" t="s">
        <v>173</v>
      </c>
      <c r="H73" s="61" t="s">
        <v>493</v>
      </c>
      <c r="I73" s="15" t="s">
        <v>173</v>
      </c>
      <c r="J73" s="62">
        <v>3.4099999999999998E-2</v>
      </c>
    </row>
    <row r="74" spans="1:26" ht="25.5" x14ac:dyDescent="0.25">
      <c r="A74" s="39"/>
      <c r="B74" s="18" t="s">
        <v>494</v>
      </c>
      <c r="C74" s="19" t="s">
        <v>173</v>
      </c>
      <c r="D74" s="63">
        <v>7.4999999999999997E-2</v>
      </c>
      <c r="E74" s="19" t="s">
        <v>173</v>
      </c>
      <c r="F74" s="64" t="s">
        <v>495</v>
      </c>
      <c r="G74" s="19" t="s">
        <v>173</v>
      </c>
      <c r="H74" s="63">
        <v>7.4999999999999997E-2</v>
      </c>
      <c r="I74" s="19" t="s">
        <v>173</v>
      </c>
      <c r="J74" s="64" t="s">
        <v>495</v>
      </c>
    </row>
    <row r="75" spans="1:26" ht="15" customHeight="1" x14ac:dyDescent="0.25">
      <c r="A75" s="39" t="s">
        <v>941</v>
      </c>
      <c r="B75" s="38" t="s">
        <v>6</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39"/>
      <c r="B76" s="41" t="s">
        <v>496</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39"/>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39"/>
      <c r="B78" s="4"/>
      <c r="C78" s="4"/>
      <c r="D78" s="4"/>
      <c r="E78" s="4"/>
      <c r="F78" s="4"/>
      <c r="G78" s="4"/>
      <c r="H78" s="4"/>
      <c r="I78" s="4"/>
      <c r="J78" s="4"/>
      <c r="K78" s="4"/>
      <c r="L78" s="4"/>
      <c r="M78" s="4"/>
      <c r="N78" s="4"/>
    </row>
    <row r="79" spans="1:26" x14ac:dyDescent="0.25">
      <c r="A79" s="39"/>
      <c r="B79" s="19"/>
      <c r="C79" s="19" t="s">
        <v>173</v>
      </c>
      <c r="D79" s="32">
        <v>2013</v>
      </c>
      <c r="E79" s="32"/>
      <c r="F79" s="32"/>
      <c r="G79" s="19" t="s">
        <v>173</v>
      </c>
      <c r="H79" s="32">
        <v>2012</v>
      </c>
      <c r="I79" s="32"/>
      <c r="J79" s="32"/>
      <c r="K79" s="19" t="s">
        <v>173</v>
      </c>
      <c r="L79" s="32">
        <v>2011</v>
      </c>
      <c r="M79" s="32"/>
      <c r="N79" s="32"/>
    </row>
    <row r="80" spans="1:26" x14ac:dyDescent="0.25">
      <c r="A80" s="39"/>
      <c r="B80" s="33"/>
      <c r="C80" s="33" t="s">
        <v>173</v>
      </c>
      <c r="D80" s="22" t="s">
        <v>429</v>
      </c>
      <c r="E80" s="33" t="s">
        <v>173</v>
      </c>
      <c r="F80" s="22" t="s">
        <v>111</v>
      </c>
      <c r="G80" s="33" t="s">
        <v>173</v>
      </c>
      <c r="H80" s="22" t="s">
        <v>429</v>
      </c>
      <c r="I80" s="33" t="s">
        <v>173</v>
      </c>
      <c r="J80" s="22" t="s">
        <v>111</v>
      </c>
      <c r="K80" s="33" t="s">
        <v>173</v>
      </c>
      <c r="L80" s="22" t="s">
        <v>429</v>
      </c>
      <c r="M80" s="33" t="s">
        <v>173</v>
      </c>
      <c r="N80" s="22" t="s">
        <v>111</v>
      </c>
    </row>
    <row r="81" spans="1:26" ht="15.75" thickBot="1" x14ac:dyDescent="0.3">
      <c r="A81" s="39"/>
      <c r="B81" s="33"/>
      <c r="C81" s="33"/>
      <c r="D81" s="23" t="s">
        <v>430</v>
      </c>
      <c r="E81" s="33"/>
      <c r="F81" s="23" t="s">
        <v>430</v>
      </c>
      <c r="G81" s="33"/>
      <c r="H81" s="23" t="s">
        <v>430</v>
      </c>
      <c r="I81" s="33"/>
      <c r="J81" s="23" t="s">
        <v>430</v>
      </c>
      <c r="K81" s="33"/>
      <c r="L81" s="23" t="s">
        <v>430</v>
      </c>
      <c r="M81" s="33"/>
      <c r="N81" s="23" t="s">
        <v>430</v>
      </c>
    </row>
    <row r="82" spans="1:26" x14ac:dyDescent="0.25">
      <c r="A82" s="39"/>
      <c r="B82" s="13" t="s">
        <v>491</v>
      </c>
      <c r="C82" s="15" t="s">
        <v>173</v>
      </c>
      <c r="D82" s="61" t="s">
        <v>493</v>
      </c>
      <c r="E82" s="15" t="s">
        <v>173</v>
      </c>
      <c r="F82" s="62">
        <v>3.4099999999999998E-2</v>
      </c>
      <c r="G82" s="15" t="s">
        <v>173</v>
      </c>
      <c r="H82" s="61" t="s">
        <v>497</v>
      </c>
      <c r="I82" s="15" t="s">
        <v>173</v>
      </c>
      <c r="J82" s="62">
        <v>0.04</v>
      </c>
      <c r="K82" s="15" t="s">
        <v>173</v>
      </c>
      <c r="L82" s="61" t="s">
        <v>498</v>
      </c>
      <c r="M82" s="15" t="s">
        <v>173</v>
      </c>
      <c r="N82" s="62">
        <v>5.0700000000000002E-2</v>
      </c>
    </row>
    <row r="83" spans="1:26" ht="25.5" x14ac:dyDescent="0.25">
      <c r="A83" s="39"/>
      <c r="B83" s="18" t="s">
        <v>494</v>
      </c>
      <c r="C83" s="19" t="s">
        <v>173</v>
      </c>
      <c r="D83" s="63">
        <v>7.4999999999999997E-2</v>
      </c>
      <c r="E83" s="19" t="s">
        <v>173</v>
      </c>
      <c r="F83" s="64" t="s">
        <v>495</v>
      </c>
      <c r="G83" s="19" t="s">
        <v>173</v>
      </c>
      <c r="H83" s="63">
        <v>7.4999999999999997E-2</v>
      </c>
      <c r="I83" s="19" t="s">
        <v>173</v>
      </c>
      <c r="J83" s="64" t="s">
        <v>495</v>
      </c>
      <c r="K83" s="19" t="s">
        <v>173</v>
      </c>
      <c r="L83" s="63">
        <v>8.5000000000000006E-2</v>
      </c>
      <c r="M83" s="19" t="s">
        <v>173</v>
      </c>
      <c r="N83" s="64" t="s">
        <v>495</v>
      </c>
    </row>
    <row r="84" spans="1:26" ht="15" customHeight="1" x14ac:dyDescent="0.25">
      <c r="A84" s="39" t="s">
        <v>942</v>
      </c>
      <c r="B84" s="38" t="s">
        <v>6</v>
      </c>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39"/>
      <c r="B85" s="38"/>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39"/>
      <c r="B86" s="74" t="s">
        <v>943</v>
      </c>
      <c r="C86" s="74"/>
      <c r="D86" s="74"/>
      <c r="E86" s="74"/>
      <c r="F86" s="74"/>
      <c r="G86" s="74"/>
      <c r="H86" s="74"/>
      <c r="I86" s="74"/>
      <c r="J86" s="74"/>
      <c r="K86" s="74"/>
      <c r="L86" s="74"/>
      <c r="M86" s="74"/>
      <c r="N86" s="74"/>
      <c r="O86" s="74"/>
      <c r="P86" s="74"/>
      <c r="Q86" s="74"/>
      <c r="R86" s="74"/>
      <c r="S86" s="74"/>
      <c r="T86" s="74"/>
      <c r="U86" s="74"/>
      <c r="V86" s="74"/>
      <c r="W86" s="74"/>
      <c r="X86" s="74"/>
      <c r="Y86" s="74"/>
      <c r="Z86" s="74"/>
    </row>
    <row r="87" spans="1:26" x14ac:dyDescent="0.25">
      <c r="A87" s="39"/>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39"/>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39"/>
      <c r="B89" s="4"/>
      <c r="C89" s="4"/>
      <c r="D89" s="4"/>
      <c r="E89" s="4"/>
      <c r="F89" s="4"/>
      <c r="G89" s="4"/>
      <c r="H89" s="4"/>
      <c r="I89" s="4"/>
      <c r="J89" s="4"/>
      <c r="K89" s="4"/>
      <c r="L89" s="4"/>
      <c r="M89" s="4"/>
      <c r="N89" s="4"/>
      <c r="O89" s="4"/>
      <c r="P89" s="4"/>
      <c r="Q89" s="4"/>
      <c r="R89" s="4"/>
    </row>
    <row r="90" spans="1:26" x14ac:dyDescent="0.25">
      <c r="A90" s="39"/>
      <c r="B90" s="19"/>
      <c r="C90" s="19" t="s">
        <v>173</v>
      </c>
      <c r="D90" s="32">
        <v>2013</v>
      </c>
      <c r="E90" s="32"/>
      <c r="F90" s="32"/>
      <c r="G90" s="32"/>
      <c r="H90" s="32"/>
      <c r="I90" s="32"/>
      <c r="J90" s="19"/>
      <c r="K90" s="19"/>
      <c r="L90" s="32">
        <v>2012</v>
      </c>
      <c r="M90" s="32"/>
      <c r="N90" s="32"/>
      <c r="O90" s="32"/>
      <c r="P90" s="32"/>
      <c r="Q90" s="32"/>
      <c r="R90" s="19"/>
    </row>
    <row r="91" spans="1:26" ht="15.75" thickBot="1" x14ac:dyDescent="0.3">
      <c r="A91" s="39"/>
      <c r="B91" s="19"/>
      <c r="C91" s="19" t="s">
        <v>173</v>
      </c>
      <c r="D91" s="34" t="s">
        <v>501</v>
      </c>
      <c r="E91" s="34"/>
      <c r="F91" s="19"/>
      <c r="G91" s="19" t="s">
        <v>173</v>
      </c>
      <c r="H91" s="34" t="s">
        <v>502</v>
      </c>
      <c r="I91" s="34"/>
      <c r="J91" s="19"/>
      <c r="K91" s="19"/>
      <c r="L91" s="34" t="s">
        <v>501</v>
      </c>
      <c r="M91" s="34"/>
      <c r="N91" s="19"/>
      <c r="O91" s="19" t="s">
        <v>173</v>
      </c>
      <c r="P91" s="34" t="s">
        <v>502</v>
      </c>
      <c r="Q91" s="34"/>
      <c r="R91" s="19"/>
    </row>
    <row r="92" spans="1:26" ht="25.5" x14ac:dyDescent="0.25">
      <c r="A92" s="39"/>
      <c r="B92" s="13" t="s">
        <v>503</v>
      </c>
      <c r="C92" s="15" t="s">
        <v>173</v>
      </c>
      <c r="D92" s="24" t="s">
        <v>197</v>
      </c>
      <c r="E92" s="26">
        <v>66</v>
      </c>
      <c r="F92" s="16" t="s">
        <v>173</v>
      </c>
      <c r="G92" s="15" t="s">
        <v>173</v>
      </c>
      <c r="H92" s="24" t="s">
        <v>197</v>
      </c>
      <c r="I92" s="26" t="s">
        <v>504</v>
      </c>
      <c r="J92" s="16" t="s">
        <v>199</v>
      </c>
      <c r="K92" s="15"/>
      <c r="L92" s="24" t="s">
        <v>197</v>
      </c>
      <c r="M92" s="26">
        <v>73</v>
      </c>
      <c r="N92" s="16" t="s">
        <v>173</v>
      </c>
      <c r="O92" s="15" t="s">
        <v>173</v>
      </c>
      <c r="P92" s="24" t="s">
        <v>197</v>
      </c>
      <c r="Q92" s="26" t="s">
        <v>403</v>
      </c>
      <c r="R92" s="16" t="s">
        <v>199</v>
      </c>
    </row>
    <row r="93" spans="1:26" x14ac:dyDescent="0.25">
      <c r="A93" s="39"/>
      <c r="B93" s="18" t="s">
        <v>505</v>
      </c>
      <c r="C93" s="19" t="s">
        <v>173</v>
      </c>
      <c r="D93" s="11"/>
      <c r="E93" s="27">
        <v>1251</v>
      </c>
      <c r="F93" s="20" t="s">
        <v>173</v>
      </c>
      <c r="G93" s="19" t="s">
        <v>173</v>
      </c>
      <c r="H93" s="11"/>
      <c r="I93" s="28" t="s">
        <v>506</v>
      </c>
      <c r="J93" s="20" t="s">
        <v>199</v>
      </c>
      <c r="K93" s="19"/>
      <c r="L93" s="11"/>
      <c r="M93" s="27">
        <v>1555</v>
      </c>
      <c r="N93" s="20" t="s">
        <v>173</v>
      </c>
      <c r="O93" s="19" t="s">
        <v>173</v>
      </c>
      <c r="P93" s="11"/>
      <c r="Q93" s="28" t="s">
        <v>507</v>
      </c>
      <c r="R93" s="20" t="s">
        <v>199</v>
      </c>
    </row>
    <row r="94" spans="1:26" ht="15" customHeight="1" x14ac:dyDescent="0.25">
      <c r="A94" s="39" t="s">
        <v>944</v>
      </c>
      <c r="B94" s="38" t="s">
        <v>6</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39"/>
      <c r="B95" s="41" t="s">
        <v>514</v>
      </c>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39"/>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14" x14ac:dyDescent="0.25">
      <c r="A97" s="39"/>
      <c r="B97" s="4"/>
      <c r="C97" s="4"/>
      <c r="D97" s="4"/>
      <c r="E97" s="4"/>
      <c r="F97" s="4"/>
      <c r="G97" s="4"/>
      <c r="H97" s="4"/>
      <c r="I97" s="4"/>
      <c r="J97" s="4"/>
      <c r="K97" s="4"/>
      <c r="L97" s="4"/>
      <c r="M97" s="4"/>
      <c r="N97" s="4"/>
    </row>
    <row r="98" spans="1:14" ht="15.75" thickBot="1" x14ac:dyDescent="0.3">
      <c r="A98" s="39"/>
      <c r="B98" s="19"/>
      <c r="C98" s="19" t="s">
        <v>173</v>
      </c>
      <c r="D98" s="34">
        <v>2013</v>
      </c>
      <c r="E98" s="34"/>
      <c r="F98" s="34"/>
      <c r="G98" s="34"/>
      <c r="H98" s="34"/>
      <c r="I98" s="34"/>
      <c r="J98" s="34"/>
      <c r="K98" s="34"/>
      <c r="L98" s="34"/>
      <c r="M98" s="34"/>
      <c r="N98" s="19"/>
    </row>
    <row r="99" spans="1:14" x14ac:dyDescent="0.25">
      <c r="A99" s="39"/>
      <c r="B99" s="33"/>
      <c r="C99" s="33" t="s">
        <v>173</v>
      </c>
      <c r="D99" s="65" t="s">
        <v>515</v>
      </c>
      <c r="E99" s="65"/>
      <c r="F99" s="66"/>
      <c r="G99" s="66" t="s">
        <v>173</v>
      </c>
      <c r="H99" s="65" t="s">
        <v>517</v>
      </c>
      <c r="I99" s="65"/>
      <c r="J99" s="66"/>
      <c r="K99" s="66" t="s">
        <v>173</v>
      </c>
      <c r="L99" s="65" t="s">
        <v>520</v>
      </c>
      <c r="M99" s="65"/>
      <c r="N99" s="33"/>
    </row>
    <row r="100" spans="1:14" x14ac:dyDescent="0.25">
      <c r="A100" s="39"/>
      <c r="B100" s="33"/>
      <c r="C100" s="33"/>
      <c r="D100" s="32" t="s">
        <v>516</v>
      </c>
      <c r="E100" s="32"/>
      <c r="F100" s="33"/>
      <c r="G100" s="33"/>
      <c r="H100" s="32" t="s">
        <v>518</v>
      </c>
      <c r="I100" s="32"/>
      <c r="J100" s="33"/>
      <c r="K100" s="33"/>
      <c r="L100" s="32" t="s">
        <v>521</v>
      </c>
      <c r="M100" s="32"/>
      <c r="N100" s="33"/>
    </row>
    <row r="101" spans="1:14" ht="15.75" thickBot="1" x14ac:dyDescent="0.3">
      <c r="A101" s="39"/>
      <c r="B101" s="33"/>
      <c r="C101" s="33"/>
      <c r="D101" s="34"/>
      <c r="E101" s="34"/>
      <c r="F101" s="33"/>
      <c r="G101" s="33"/>
      <c r="H101" s="34" t="s">
        <v>519</v>
      </c>
      <c r="I101" s="34"/>
      <c r="J101" s="33"/>
      <c r="K101" s="33"/>
      <c r="L101" s="34"/>
      <c r="M101" s="34"/>
      <c r="N101" s="33"/>
    </row>
    <row r="102" spans="1:14" x14ac:dyDescent="0.25">
      <c r="A102" s="39"/>
      <c r="B102" s="13" t="s">
        <v>522</v>
      </c>
      <c r="C102" s="15" t="s">
        <v>173</v>
      </c>
      <c r="D102" s="14"/>
      <c r="E102" s="14"/>
      <c r="F102" s="14"/>
      <c r="G102" s="15" t="s">
        <v>173</v>
      </c>
      <c r="H102" s="14"/>
      <c r="I102" s="14"/>
      <c r="J102" s="14"/>
      <c r="K102" s="15" t="s">
        <v>173</v>
      </c>
      <c r="L102" s="14"/>
      <c r="M102" s="14"/>
      <c r="N102" s="14"/>
    </row>
    <row r="103" spans="1:14" x14ac:dyDescent="0.25">
      <c r="A103" s="39"/>
      <c r="B103" s="30" t="s">
        <v>523</v>
      </c>
      <c r="C103" s="19" t="s">
        <v>173</v>
      </c>
      <c r="D103" s="11" t="s">
        <v>197</v>
      </c>
      <c r="E103" s="27">
        <v>1647</v>
      </c>
      <c r="F103" s="20" t="s">
        <v>173</v>
      </c>
      <c r="G103" s="19" t="s">
        <v>173</v>
      </c>
      <c r="H103" s="20" t="s">
        <v>197</v>
      </c>
      <c r="I103" s="21" t="s">
        <v>203</v>
      </c>
      <c r="J103" s="20" t="s">
        <v>173</v>
      </c>
      <c r="K103" s="19" t="s">
        <v>173</v>
      </c>
      <c r="L103" s="11" t="s">
        <v>197</v>
      </c>
      <c r="M103" s="27">
        <v>1647</v>
      </c>
      <c r="N103" s="20" t="s">
        <v>173</v>
      </c>
    </row>
    <row r="104" spans="1:14" x14ac:dyDescent="0.25">
      <c r="A104" s="39"/>
      <c r="B104" s="35" t="s">
        <v>524</v>
      </c>
      <c r="C104" s="15" t="s">
        <v>173</v>
      </c>
      <c r="D104" s="24"/>
      <c r="E104" s="25">
        <v>3138</v>
      </c>
      <c r="F104" s="16" t="s">
        <v>173</v>
      </c>
      <c r="G104" s="15" t="s">
        <v>173</v>
      </c>
      <c r="H104" s="16"/>
      <c r="I104" s="17" t="s">
        <v>203</v>
      </c>
      <c r="J104" s="16" t="s">
        <v>173</v>
      </c>
      <c r="K104" s="15" t="s">
        <v>173</v>
      </c>
      <c r="L104" s="24"/>
      <c r="M104" s="25">
        <v>3138</v>
      </c>
      <c r="N104" s="16" t="s">
        <v>173</v>
      </c>
    </row>
    <row r="105" spans="1:14" x14ac:dyDescent="0.25">
      <c r="A105" s="39"/>
      <c r="B105" s="30" t="s">
        <v>525</v>
      </c>
      <c r="C105" s="19" t="s">
        <v>173</v>
      </c>
      <c r="D105" s="11"/>
      <c r="E105" s="27">
        <v>2168</v>
      </c>
      <c r="F105" s="20" t="s">
        <v>173</v>
      </c>
      <c r="G105" s="19" t="s">
        <v>173</v>
      </c>
      <c r="H105" s="20"/>
      <c r="I105" s="21" t="s">
        <v>203</v>
      </c>
      <c r="J105" s="20" t="s">
        <v>173</v>
      </c>
      <c r="K105" s="19" t="s">
        <v>173</v>
      </c>
      <c r="L105" s="11"/>
      <c r="M105" s="27">
        <v>2168</v>
      </c>
      <c r="N105" s="20" t="s">
        <v>173</v>
      </c>
    </row>
    <row r="106" spans="1:14" x14ac:dyDescent="0.25">
      <c r="A106" s="39"/>
      <c r="B106" s="35" t="s">
        <v>526</v>
      </c>
      <c r="C106" s="15" t="s">
        <v>173</v>
      </c>
      <c r="D106" s="24"/>
      <c r="E106" s="25">
        <v>4040</v>
      </c>
      <c r="F106" s="16" t="s">
        <v>173</v>
      </c>
      <c r="G106" s="15" t="s">
        <v>173</v>
      </c>
      <c r="H106" s="16"/>
      <c r="I106" s="17" t="s">
        <v>203</v>
      </c>
      <c r="J106" s="16" t="s">
        <v>173</v>
      </c>
      <c r="K106" s="15" t="s">
        <v>173</v>
      </c>
      <c r="L106" s="24"/>
      <c r="M106" s="25">
        <v>4040</v>
      </c>
      <c r="N106" s="16" t="s">
        <v>173</v>
      </c>
    </row>
    <row r="107" spans="1:14" x14ac:dyDescent="0.25">
      <c r="A107" s="39"/>
      <c r="B107" s="18" t="s">
        <v>527</v>
      </c>
      <c r="C107" s="19" t="s">
        <v>173</v>
      </c>
      <c r="D107" s="4"/>
      <c r="E107" s="4"/>
      <c r="F107" s="4"/>
      <c r="G107" s="19" t="s">
        <v>173</v>
      </c>
      <c r="H107" s="4"/>
      <c r="I107" s="4"/>
      <c r="J107" s="4"/>
      <c r="K107" s="19" t="s">
        <v>173</v>
      </c>
      <c r="L107" s="4"/>
      <c r="M107" s="4"/>
      <c r="N107" s="4"/>
    </row>
    <row r="108" spans="1:14" x14ac:dyDescent="0.25">
      <c r="A108" s="39"/>
      <c r="B108" s="35" t="s">
        <v>528</v>
      </c>
      <c r="C108" s="15" t="s">
        <v>173</v>
      </c>
      <c r="D108" s="24"/>
      <c r="E108" s="25">
        <v>1221</v>
      </c>
      <c r="F108" s="16" t="s">
        <v>173</v>
      </c>
      <c r="G108" s="15" t="s">
        <v>173</v>
      </c>
      <c r="H108" s="24"/>
      <c r="I108" s="25">
        <v>1221</v>
      </c>
      <c r="J108" s="16" t="s">
        <v>173</v>
      </c>
      <c r="K108" s="15" t="s">
        <v>173</v>
      </c>
      <c r="L108" s="16"/>
      <c r="M108" s="17" t="s">
        <v>203</v>
      </c>
      <c r="N108" s="16" t="s">
        <v>173</v>
      </c>
    </row>
    <row r="109" spans="1:14" x14ac:dyDescent="0.25">
      <c r="A109" s="39"/>
      <c r="B109" s="30" t="s">
        <v>529</v>
      </c>
      <c r="C109" s="19" t="s">
        <v>173</v>
      </c>
      <c r="D109" s="11"/>
      <c r="E109" s="27">
        <v>1536</v>
      </c>
      <c r="F109" s="20" t="s">
        <v>173</v>
      </c>
      <c r="G109" s="19" t="s">
        <v>173</v>
      </c>
      <c r="H109" s="11"/>
      <c r="I109" s="27">
        <v>1536</v>
      </c>
      <c r="J109" s="20" t="s">
        <v>173</v>
      </c>
      <c r="K109" s="19" t="s">
        <v>173</v>
      </c>
      <c r="L109" s="20"/>
      <c r="M109" s="21" t="s">
        <v>203</v>
      </c>
      <c r="N109" s="20" t="s">
        <v>173</v>
      </c>
    </row>
    <row r="110" spans="1:14" x14ac:dyDescent="0.25">
      <c r="A110" s="39"/>
      <c r="B110" s="35" t="s">
        <v>530</v>
      </c>
      <c r="C110" s="15" t="s">
        <v>173</v>
      </c>
      <c r="D110" s="24"/>
      <c r="E110" s="26">
        <v>600</v>
      </c>
      <c r="F110" s="16" t="s">
        <v>173</v>
      </c>
      <c r="G110" s="15" t="s">
        <v>173</v>
      </c>
      <c r="H110" s="24"/>
      <c r="I110" s="26">
        <v>600</v>
      </c>
      <c r="J110" s="16" t="s">
        <v>173</v>
      </c>
      <c r="K110" s="15" t="s">
        <v>173</v>
      </c>
      <c r="L110" s="16"/>
      <c r="M110" s="17" t="s">
        <v>203</v>
      </c>
      <c r="N110" s="16" t="s">
        <v>173</v>
      </c>
    </row>
    <row r="111" spans="1:14" x14ac:dyDescent="0.25">
      <c r="A111" s="39"/>
      <c r="B111" s="30" t="s">
        <v>531</v>
      </c>
      <c r="C111" s="19" t="s">
        <v>173</v>
      </c>
      <c r="D111" s="11"/>
      <c r="E111" s="28">
        <v>603</v>
      </c>
      <c r="F111" s="20" t="s">
        <v>173</v>
      </c>
      <c r="G111" s="19" t="s">
        <v>173</v>
      </c>
      <c r="H111" s="11"/>
      <c r="I111" s="28">
        <v>603</v>
      </c>
      <c r="J111" s="20" t="s">
        <v>173</v>
      </c>
      <c r="K111" s="19" t="s">
        <v>173</v>
      </c>
      <c r="L111" s="20"/>
      <c r="M111" s="21" t="s">
        <v>203</v>
      </c>
      <c r="N111" s="20" t="s">
        <v>173</v>
      </c>
    </row>
    <row r="112" spans="1:14" x14ac:dyDescent="0.25">
      <c r="A112" s="39"/>
      <c r="B112" s="35" t="s">
        <v>532</v>
      </c>
      <c r="C112" s="15" t="s">
        <v>173</v>
      </c>
      <c r="D112" s="24"/>
      <c r="E112" s="26">
        <v>610</v>
      </c>
      <c r="F112" s="16" t="s">
        <v>173</v>
      </c>
      <c r="G112" s="15" t="s">
        <v>173</v>
      </c>
      <c r="H112" s="24"/>
      <c r="I112" s="26">
        <v>610</v>
      </c>
      <c r="J112" s="16" t="s">
        <v>173</v>
      </c>
      <c r="K112" s="15" t="s">
        <v>173</v>
      </c>
      <c r="L112" s="16"/>
      <c r="M112" s="17" t="s">
        <v>203</v>
      </c>
      <c r="N112" s="16" t="s">
        <v>173</v>
      </c>
    </row>
    <row r="113" spans="1:14" x14ac:dyDescent="0.25">
      <c r="A113" s="39"/>
      <c r="B113" s="30" t="s">
        <v>533</v>
      </c>
      <c r="C113" s="19" t="s">
        <v>173</v>
      </c>
      <c r="D113" s="11"/>
      <c r="E113" s="28">
        <v>599</v>
      </c>
      <c r="F113" s="20" t="s">
        <v>173</v>
      </c>
      <c r="G113" s="19" t="s">
        <v>173</v>
      </c>
      <c r="H113" s="11"/>
      <c r="I113" s="28">
        <v>599</v>
      </c>
      <c r="J113" s="20" t="s">
        <v>173</v>
      </c>
      <c r="K113" s="19" t="s">
        <v>173</v>
      </c>
      <c r="L113" s="20"/>
      <c r="M113" s="21" t="s">
        <v>203</v>
      </c>
      <c r="N113" s="20" t="s">
        <v>173</v>
      </c>
    </row>
    <row r="114" spans="1:14" x14ac:dyDescent="0.25">
      <c r="A114" s="39"/>
      <c r="B114" s="35" t="s">
        <v>534</v>
      </c>
      <c r="C114" s="15" t="s">
        <v>173</v>
      </c>
      <c r="D114" s="24"/>
      <c r="E114" s="26">
        <v>889</v>
      </c>
      <c r="F114" s="16" t="s">
        <v>173</v>
      </c>
      <c r="G114" s="15" t="s">
        <v>173</v>
      </c>
      <c r="H114" s="24"/>
      <c r="I114" s="26">
        <v>889</v>
      </c>
      <c r="J114" s="16" t="s">
        <v>173</v>
      </c>
      <c r="K114" s="15" t="s">
        <v>173</v>
      </c>
      <c r="L114" s="16"/>
      <c r="M114" s="17" t="s">
        <v>203</v>
      </c>
      <c r="N114" s="16" t="s">
        <v>173</v>
      </c>
    </row>
    <row r="115" spans="1:14" x14ac:dyDescent="0.25">
      <c r="A115" s="39"/>
      <c r="B115" s="18" t="s">
        <v>38</v>
      </c>
      <c r="C115" s="19" t="s">
        <v>173</v>
      </c>
      <c r="D115" s="11"/>
      <c r="E115" s="27">
        <v>1665</v>
      </c>
      <c r="F115" s="20" t="s">
        <v>173</v>
      </c>
      <c r="G115" s="19" t="s">
        <v>173</v>
      </c>
      <c r="H115" s="11"/>
      <c r="I115" s="27">
        <v>1665</v>
      </c>
      <c r="J115" s="20" t="s">
        <v>173</v>
      </c>
      <c r="K115" s="19" t="s">
        <v>173</v>
      </c>
      <c r="L115" s="20"/>
      <c r="M115" s="21" t="s">
        <v>203</v>
      </c>
      <c r="N115" s="20" t="s">
        <v>173</v>
      </c>
    </row>
    <row r="116" spans="1:14" ht="15.75" thickBot="1" x14ac:dyDescent="0.3">
      <c r="A116" s="39"/>
      <c r="B116" s="13" t="s">
        <v>535</v>
      </c>
      <c r="C116" s="15" t="s">
        <v>173</v>
      </c>
      <c r="D116" s="24"/>
      <c r="E116" s="26">
        <v>358</v>
      </c>
      <c r="F116" s="16" t="s">
        <v>173</v>
      </c>
      <c r="G116" s="15" t="s">
        <v>173</v>
      </c>
      <c r="H116" s="24"/>
      <c r="I116" s="26">
        <v>358</v>
      </c>
      <c r="J116" s="16" t="s">
        <v>173</v>
      </c>
      <c r="K116" s="15" t="s">
        <v>173</v>
      </c>
      <c r="L116" s="16"/>
      <c r="M116" s="17" t="s">
        <v>203</v>
      </c>
      <c r="N116" s="16" t="s">
        <v>173</v>
      </c>
    </row>
    <row r="117" spans="1:14" x14ac:dyDescent="0.25">
      <c r="A117" s="39"/>
      <c r="B117" s="12"/>
      <c r="C117" s="12" t="s">
        <v>173</v>
      </c>
      <c r="D117" s="29"/>
      <c r="E117" s="29"/>
      <c r="F117" s="12"/>
      <c r="G117" s="12" t="s">
        <v>173</v>
      </c>
      <c r="H117" s="29"/>
      <c r="I117" s="29"/>
      <c r="J117" s="12"/>
      <c r="K117" s="12" t="s">
        <v>173</v>
      </c>
      <c r="L117" s="29"/>
      <c r="M117" s="29"/>
      <c r="N117" s="12"/>
    </row>
    <row r="118" spans="1:14" ht="15.75" thickBot="1" x14ac:dyDescent="0.3">
      <c r="A118" s="39"/>
      <c r="B118" s="49" t="s">
        <v>212</v>
      </c>
      <c r="C118" s="19" t="s">
        <v>173</v>
      </c>
      <c r="D118" s="11" t="s">
        <v>197</v>
      </c>
      <c r="E118" s="27">
        <v>19074</v>
      </c>
      <c r="F118" s="20" t="s">
        <v>173</v>
      </c>
      <c r="G118" s="19" t="s">
        <v>173</v>
      </c>
      <c r="H118" s="11" t="s">
        <v>197</v>
      </c>
      <c r="I118" s="27">
        <v>8081</v>
      </c>
      <c r="J118" s="20" t="s">
        <v>173</v>
      </c>
      <c r="K118" s="19" t="s">
        <v>173</v>
      </c>
      <c r="L118" s="11" t="s">
        <v>197</v>
      </c>
      <c r="M118" s="27">
        <v>10993</v>
      </c>
      <c r="N118" s="20" t="s">
        <v>173</v>
      </c>
    </row>
    <row r="119" spans="1:14" ht="15.75" thickTop="1" x14ac:dyDescent="0.25">
      <c r="A119" s="39"/>
      <c r="B119" s="12"/>
      <c r="C119" s="12" t="s">
        <v>173</v>
      </c>
      <c r="D119" s="31"/>
      <c r="E119" s="31"/>
      <c r="F119" s="12"/>
      <c r="G119" s="12" t="s">
        <v>173</v>
      </c>
      <c r="H119" s="31"/>
      <c r="I119" s="31"/>
      <c r="J119" s="12"/>
      <c r="K119" s="12" t="s">
        <v>173</v>
      </c>
      <c r="L119" s="31"/>
      <c r="M119" s="31"/>
      <c r="N119" s="12"/>
    </row>
    <row r="120" spans="1:14" x14ac:dyDescent="0.25">
      <c r="A120" s="39"/>
      <c r="B120" s="4"/>
      <c r="C120" s="38"/>
      <c r="D120" s="38"/>
      <c r="E120" s="38"/>
      <c r="F120" s="38"/>
      <c r="G120" s="38"/>
      <c r="H120" s="38"/>
      <c r="I120" s="38"/>
      <c r="J120" s="38"/>
      <c r="K120" s="38"/>
      <c r="L120" s="38"/>
      <c r="M120" s="38"/>
      <c r="N120" s="38"/>
    </row>
    <row r="121" spans="1:14" ht="15.75" thickBot="1" x14ac:dyDescent="0.3">
      <c r="A121" s="39"/>
      <c r="B121" s="19"/>
      <c r="C121" s="19" t="s">
        <v>173</v>
      </c>
      <c r="D121" s="34">
        <v>2012</v>
      </c>
      <c r="E121" s="34"/>
      <c r="F121" s="34"/>
      <c r="G121" s="34"/>
      <c r="H121" s="34"/>
      <c r="I121" s="34"/>
      <c r="J121" s="34"/>
      <c r="K121" s="34"/>
      <c r="L121" s="34"/>
      <c r="M121" s="34"/>
      <c r="N121" s="19"/>
    </row>
    <row r="122" spans="1:14" x14ac:dyDescent="0.25">
      <c r="A122" s="39"/>
      <c r="B122" s="33"/>
      <c r="C122" s="33" t="s">
        <v>173</v>
      </c>
      <c r="D122" s="65" t="s">
        <v>536</v>
      </c>
      <c r="E122" s="65"/>
      <c r="F122" s="66"/>
      <c r="G122" s="66" t="s">
        <v>173</v>
      </c>
      <c r="H122" s="65" t="s">
        <v>537</v>
      </c>
      <c r="I122" s="65"/>
      <c r="J122" s="66"/>
      <c r="K122" s="66" t="s">
        <v>173</v>
      </c>
      <c r="L122" s="65" t="s">
        <v>520</v>
      </c>
      <c r="M122" s="65"/>
      <c r="N122" s="33"/>
    </row>
    <row r="123" spans="1:14" x14ac:dyDescent="0.25">
      <c r="A123" s="39"/>
      <c r="B123" s="33"/>
      <c r="C123" s="33"/>
      <c r="D123" s="32" t="s">
        <v>516</v>
      </c>
      <c r="E123" s="32"/>
      <c r="F123" s="33"/>
      <c r="G123" s="33"/>
      <c r="H123" s="32" t="s">
        <v>518</v>
      </c>
      <c r="I123" s="32"/>
      <c r="J123" s="33"/>
      <c r="K123" s="33"/>
      <c r="L123" s="32" t="s">
        <v>538</v>
      </c>
      <c r="M123" s="32"/>
      <c r="N123" s="33"/>
    </row>
    <row r="124" spans="1:14" ht="15.75" thickBot="1" x14ac:dyDescent="0.3">
      <c r="A124" s="39"/>
      <c r="B124" s="33"/>
      <c r="C124" s="33"/>
      <c r="D124" s="34"/>
      <c r="E124" s="34"/>
      <c r="F124" s="33"/>
      <c r="G124" s="33"/>
      <c r="H124" s="34" t="s">
        <v>519</v>
      </c>
      <c r="I124" s="34"/>
      <c r="J124" s="33"/>
      <c r="K124" s="33"/>
      <c r="L124" s="34"/>
      <c r="M124" s="34"/>
      <c r="N124" s="33"/>
    </row>
    <row r="125" spans="1:14" x14ac:dyDescent="0.25">
      <c r="A125" s="39"/>
      <c r="B125" s="13" t="s">
        <v>522</v>
      </c>
      <c r="C125" s="15" t="s">
        <v>173</v>
      </c>
      <c r="D125" s="14"/>
      <c r="E125" s="14"/>
      <c r="F125" s="14"/>
      <c r="G125" s="15" t="s">
        <v>173</v>
      </c>
      <c r="H125" s="14"/>
      <c r="I125" s="14"/>
      <c r="J125" s="14"/>
      <c r="K125" s="15" t="s">
        <v>173</v>
      </c>
      <c r="L125" s="14"/>
      <c r="M125" s="14"/>
      <c r="N125" s="14"/>
    </row>
    <row r="126" spans="1:14" x14ac:dyDescent="0.25">
      <c r="A126" s="39"/>
      <c r="B126" s="30" t="s">
        <v>523</v>
      </c>
      <c r="C126" s="19" t="s">
        <v>173</v>
      </c>
      <c r="D126" s="11" t="s">
        <v>197</v>
      </c>
      <c r="E126" s="27">
        <v>1247</v>
      </c>
      <c r="F126" s="20" t="s">
        <v>173</v>
      </c>
      <c r="G126" s="19" t="s">
        <v>173</v>
      </c>
      <c r="H126" s="20" t="s">
        <v>197</v>
      </c>
      <c r="I126" s="21" t="s">
        <v>203</v>
      </c>
      <c r="J126" s="20" t="s">
        <v>173</v>
      </c>
      <c r="K126" s="19" t="s">
        <v>173</v>
      </c>
      <c r="L126" s="11" t="s">
        <v>197</v>
      </c>
      <c r="M126" s="27">
        <v>1247</v>
      </c>
      <c r="N126" s="20" t="s">
        <v>173</v>
      </c>
    </row>
    <row r="127" spans="1:14" x14ac:dyDescent="0.25">
      <c r="A127" s="39"/>
      <c r="B127" s="35" t="s">
        <v>524</v>
      </c>
      <c r="C127" s="15" t="s">
        <v>173</v>
      </c>
      <c r="D127" s="24"/>
      <c r="E127" s="25">
        <v>4402</v>
      </c>
      <c r="F127" s="16" t="s">
        <v>173</v>
      </c>
      <c r="G127" s="15" t="s">
        <v>173</v>
      </c>
      <c r="H127" s="16"/>
      <c r="I127" s="17" t="s">
        <v>203</v>
      </c>
      <c r="J127" s="16" t="s">
        <v>173</v>
      </c>
      <c r="K127" s="15" t="s">
        <v>173</v>
      </c>
      <c r="L127" s="24"/>
      <c r="M127" s="25">
        <v>4402</v>
      </c>
      <c r="N127" s="16" t="s">
        <v>173</v>
      </c>
    </row>
    <row r="128" spans="1:14" x14ac:dyDescent="0.25">
      <c r="A128" s="39"/>
      <c r="B128" s="30" t="s">
        <v>525</v>
      </c>
      <c r="C128" s="19" t="s">
        <v>173</v>
      </c>
      <c r="D128" s="11"/>
      <c r="E128" s="27">
        <v>2038</v>
      </c>
      <c r="F128" s="20" t="s">
        <v>173</v>
      </c>
      <c r="G128" s="19" t="s">
        <v>173</v>
      </c>
      <c r="H128" s="20"/>
      <c r="I128" s="21" t="s">
        <v>203</v>
      </c>
      <c r="J128" s="20" t="s">
        <v>173</v>
      </c>
      <c r="K128" s="19" t="s">
        <v>173</v>
      </c>
      <c r="L128" s="11"/>
      <c r="M128" s="27">
        <v>2038</v>
      </c>
      <c r="N128" s="20" t="s">
        <v>173</v>
      </c>
    </row>
    <row r="129" spans="1:26" x14ac:dyDescent="0.25">
      <c r="A129" s="39"/>
      <c r="B129" s="35" t="s">
        <v>526</v>
      </c>
      <c r="C129" s="15" t="s">
        <v>173</v>
      </c>
      <c r="D129" s="24"/>
      <c r="E129" s="25">
        <v>3123</v>
      </c>
      <c r="F129" s="16" t="s">
        <v>173</v>
      </c>
      <c r="G129" s="15" t="s">
        <v>173</v>
      </c>
      <c r="H129" s="16"/>
      <c r="I129" s="17" t="s">
        <v>203</v>
      </c>
      <c r="J129" s="16" t="s">
        <v>173</v>
      </c>
      <c r="K129" s="15" t="s">
        <v>173</v>
      </c>
      <c r="L129" s="24"/>
      <c r="M129" s="25">
        <v>3123</v>
      </c>
      <c r="N129" s="16" t="s">
        <v>173</v>
      </c>
    </row>
    <row r="130" spans="1:26" x14ac:dyDescent="0.25">
      <c r="A130" s="39"/>
      <c r="B130" s="18" t="s">
        <v>527</v>
      </c>
      <c r="C130" s="19" t="s">
        <v>173</v>
      </c>
      <c r="D130" s="4"/>
      <c r="E130" s="4"/>
      <c r="F130" s="4"/>
      <c r="G130" s="19" t="s">
        <v>173</v>
      </c>
      <c r="H130" s="4"/>
      <c r="I130" s="4"/>
      <c r="J130" s="4"/>
      <c r="K130" s="19" t="s">
        <v>173</v>
      </c>
      <c r="L130" s="4"/>
      <c r="M130" s="4"/>
      <c r="N130" s="4"/>
    </row>
    <row r="131" spans="1:26" x14ac:dyDescent="0.25">
      <c r="A131" s="39"/>
      <c r="B131" s="35" t="s">
        <v>528</v>
      </c>
      <c r="C131" s="15" t="s">
        <v>173</v>
      </c>
      <c r="D131" s="24"/>
      <c r="E131" s="25">
        <v>1063</v>
      </c>
      <c r="F131" s="16" t="s">
        <v>173</v>
      </c>
      <c r="G131" s="15" t="s">
        <v>173</v>
      </c>
      <c r="H131" s="24"/>
      <c r="I131" s="25">
        <v>1063</v>
      </c>
      <c r="J131" s="16" t="s">
        <v>173</v>
      </c>
      <c r="K131" s="15" t="s">
        <v>173</v>
      </c>
      <c r="L131" s="16"/>
      <c r="M131" s="17" t="s">
        <v>203</v>
      </c>
      <c r="N131" s="16" t="s">
        <v>173</v>
      </c>
    </row>
    <row r="132" spans="1:26" x14ac:dyDescent="0.25">
      <c r="A132" s="39"/>
      <c r="B132" s="30" t="s">
        <v>529</v>
      </c>
      <c r="C132" s="19" t="s">
        <v>173</v>
      </c>
      <c r="D132" s="11"/>
      <c r="E132" s="27">
        <v>1037</v>
      </c>
      <c r="F132" s="20" t="s">
        <v>173</v>
      </c>
      <c r="G132" s="19" t="s">
        <v>173</v>
      </c>
      <c r="H132" s="11"/>
      <c r="I132" s="27">
        <v>1037</v>
      </c>
      <c r="J132" s="20" t="s">
        <v>173</v>
      </c>
      <c r="K132" s="19" t="s">
        <v>173</v>
      </c>
      <c r="L132" s="20"/>
      <c r="M132" s="21" t="s">
        <v>203</v>
      </c>
      <c r="N132" s="20" t="s">
        <v>173</v>
      </c>
    </row>
    <row r="133" spans="1:26" x14ac:dyDescent="0.25">
      <c r="A133" s="39"/>
      <c r="B133" s="35" t="s">
        <v>530</v>
      </c>
      <c r="C133" s="15" t="s">
        <v>173</v>
      </c>
      <c r="D133" s="24"/>
      <c r="E133" s="26">
        <v>542</v>
      </c>
      <c r="F133" s="16" t="s">
        <v>173</v>
      </c>
      <c r="G133" s="15" t="s">
        <v>173</v>
      </c>
      <c r="H133" s="24"/>
      <c r="I133" s="26">
        <v>542</v>
      </c>
      <c r="J133" s="16" t="s">
        <v>173</v>
      </c>
      <c r="K133" s="15" t="s">
        <v>173</v>
      </c>
      <c r="L133" s="16"/>
      <c r="M133" s="17" t="s">
        <v>203</v>
      </c>
      <c r="N133" s="16" t="s">
        <v>173</v>
      </c>
    </row>
    <row r="134" spans="1:26" x14ac:dyDescent="0.25">
      <c r="A134" s="39"/>
      <c r="B134" s="30" t="s">
        <v>531</v>
      </c>
      <c r="C134" s="19" t="s">
        <v>173</v>
      </c>
      <c r="D134" s="11"/>
      <c r="E134" s="28">
        <v>536</v>
      </c>
      <c r="F134" s="20" t="s">
        <v>173</v>
      </c>
      <c r="G134" s="19" t="s">
        <v>173</v>
      </c>
      <c r="H134" s="11"/>
      <c r="I134" s="28">
        <v>536</v>
      </c>
      <c r="J134" s="20" t="s">
        <v>173</v>
      </c>
      <c r="K134" s="19" t="s">
        <v>173</v>
      </c>
      <c r="L134" s="20"/>
      <c r="M134" s="21" t="s">
        <v>203</v>
      </c>
      <c r="N134" s="20" t="s">
        <v>173</v>
      </c>
    </row>
    <row r="135" spans="1:26" x14ac:dyDescent="0.25">
      <c r="A135" s="39"/>
      <c r="B135" s="35" t="s">
        <v>532</v>
      </c>
      <c r="C135" s="15" t="s">
        <v>173</v>
      </c>
      <c r="D135" s="24"/>
      <c r="E135" s="26">
        <v>546</v>
      </c>
      <c r="F135" s="16" t="s">
        <v>173</v>
      </c>
      <c r="G135" s="15" t="s">
        <v>173</v>
      </c>
      <c r="H135" s="24"/>
      <c r="I135" s="26">
        <v>546</v>
      </c>
      <c r="J135" s="16" t="s">
        <v>173</v>
      </c>
      <c r="K135" s="15" t="s">
        <v>173</v>
      </c>
      <c r="L135" s="16"/>
      <c r="M135" s="17" t="s">
        <v>203</v>
      </c>
      <c r="N135" s="16" t="s">
        <v>173</v>
      </c>
    </row>
    <row r="136" spans="1:26" x14ac:dyDescent="0.25">
      <c r="A136" s="39"/>
      <c r="B136" s="30" t="s">
        <v>533</v>
      </c>
      <c r="C136" s="19" t="s">
        <v>173</v>
      </c>
      <c r="D136" s="11"/>
      <c r="E136" s="28">
        <v>539</v>
      </c>
      <c r="F136" s="20" t="s">
        <v>173</v>
      </c>
      <c r="G136" s="19" t="s">
        <v>173</v>
      </c>
      <c r="H136" s="11"/>
      <c r="I136" s="28">
        <v>539</v>
      </c>
      <c r="J136" s="20" t="s">
        <v>173</v>
      </c>
      <c r="K136" s="19" t="s">
        <v>173</v>
      </c>
      <c r="L136" s="20"/>
      <c r="M136" s="21" t="s">
        <v>203</v>
      </c>
      <c r="N136" s="20" t="s">
        <v>173</v>
      </c>
    </row>
    <row r="137" spans="1:26" x14ac:dyDescent="0.25">
      <c r="A137" s="39"/>
      <c r="B137" s="35" t="s">
        <v>534</v>
      </c>
      <c r="C137" s="15" t="s">
        <v>173</v>
      </c>
      <c r="D137" s="24"/>
      <c r="E137" s="25">
        <v>1134</v>
      </c>
      <c r="F137" s="16" t="s">
        <v>173</v>
      </c>
      <c r="G137" s="15" t="s">
        <v>173</v>
      </c>
      <c r="H137" s="24"/>
      <c r="I137" s="25">
        <v>1134</v>
      </c>
      <c r="J137" s="16" t="s">
        <v>173</v>
      </c>
      <c r="K137" s="15" t="s">
        <v>173</v>
      </c>
      <c r="L137" s="16"/>
      <c r="M137" s="17" t="s">
        <v>203</v>
      </c>
      <c r="N137" s="16" t="s">
        <v>173</v>
      </c>
    </row>
    <row r="138" spans="1:26" ht="15.75" thickBot="1" x14ac:dyDescent="0.3">
      <c r="A138" s="39"/>
      <c r="B138" s="18" t="s">
        <v>38</v>
      </c>
      <c r="C138" s="19" t="s">
        <v>173</v>
      </c>
      <c r="D138" s="11"/>
      <c r="E138" s="27">
        <v>1656</v>
      </c>
      <c r="F138" s="20" t="s">
        <v>173</v>
      </c>
      <c r="G138" s="19" t="s">
        <v>173</v>
      </c>
      <c r="H138" s="11"/>
      <c r="I138" s="27">
        <v>1656</v>
      </c>
      <c r="J138" s="20" t="s">
        <v>173</v>
      </c>
      <c r="K138" s="19" t="s">
        <v>173</v>
      </c>
      <c r="L138" s="20"/>
      <c r="M138" s="21" t="s">
        <v>203</v>
      </c>
      <c r="N138" s="20" t="s">
        <v>173</v>
      </c>
    </row>
    <row r="139" spans="1:26" x14ac:dyDescent="0.25">
      <c r="A139" s="39"/>
      <c r="B139" s="12"/>
      <c r="C139" s="12" t="s">
        <v>173</v>
      </c>
      <c r="D139" s="29"/>
      <c r="E139" s="29"/>
      <c r="F139" s="12"/>
      <c r="G139" s="12" t="s">
        <v>173</v>
      </c>
      <c r="H139" s="29"/>
      <c r="I139" s="29"/>
      <c r="J139" s="12"/>
      <c r="K139" s="12" t="s">
        <v>173</v>
      </c>
      <c r="L139" s="29"/>
      <c r="M139" s="29"/>
      <c r="N139" s="12"/>
    </row>
    <row r="140" spans="1:26" ht="15.75" thickBot="1" x14ac:dyDescent="0.3">
      <c r="A140" s="39"/>
      <c r="B140" s="50" t="s">
        <v>212</v>
      </c>
      <c r="C140" s="15" t="s">
        <v>173</v>
      </c>
      <c r="D140" s="24" t="s">
        <v>197</v>
      </c>
      <c r="E140" s="25">
        <v>17863</v>
      </c>
      <c r="F140" s="16" t="s">
        <v>173</v>
      </c>
      <c r="G140" s="15" t="s">
        <v>173</v>
      </c>
      <c r="H140" s="24" t="s">
        <v>197</v>
      </c>
      <c r="I140" s="25">
        <v>7053</v>
      </c>
      <c r="J140" s="16" t="s">
        <v>173</v>
      </c>
      <c r="K140" s="15" t="s">
        <v>173</v>
      </c>
      <c r="L140" s="24" t="s">
        <v>197</v>
      </c>
      <c r="M140" s="25">
        <v>10810</v>
      </c>
      <c r="N140" s="16" t="s">
        <v>173</v>
      </c>
    </row>
    <row r="141" spans="1:26" ht="15.75" thickTop="1" x14ac:dyDescent="0.25">
      <c r="A141" s="39"/>
      <c r="B141" s="12"/>
      <c r="C141" s="12" t="s">
        <v>173</v>
      </c>
      <c r="D141" s="31"/>
      <c r="E141" s="31"/>
      <c r="F141" s="12"/>
      <c r="G141" s="12" t="s">
        <v>173</v>
      </c>
      <c r="H141" s="31"/>
      <c r="I141" s="31"/>
      <c r="J141" s="12"/>
      <c r="K141" s="12" t="s">
        <v>173</v>
      </c>
      <c r="L141" s="31"/>
      <c r="M141" s="31"/>
      <c r="N141" s="12"/>
    </row>
    <row r="142" spans="1:26" ht="15" customHeight="1" x14ac:dyDescent="0.25">
      <c r="A142" s="39" t="s">
        <v>945</v>
      </c>
      <c r="B142" s="38" t="s">
        <v>6</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row>
    <row r="143" spans="1:26" x14ac:dyDescent="0.25">
      <c r="A143" s="39"/>
      <c r="B143" s="41" t="s">
        <v>540</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x14ac:dyDescent="0.25">
      <c r="A144" s="39"/>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10" x14ac:dyDescent="0.25">
      <c r="A145" s="39"/>
      <c r="B145" s="4"/>
      <c r="C145" s="4"/>
      <c r="D145" s="4"/>
      <c r="E145" s="4"/>
      <c r="F145" s="4"/>
      <c r="G145" s="4"/>
      <c r="H145" s="4"/>
      <c r="I145" s="4"/>
      <c r="J145" s="4"/>
    </row>
    <row r="146" spans="1:10" x14ac:dyDescent="0.25">
      <c r="A146" s="39"/>
      <c r="B146" s="33"/>
      <c r="C146" s="33" t="s">
        <v>173</v>
      </c>
      <c r="D146" s="32" t="s">
        <v>429</v>
      </c>
      <c r="E146" s="32"/>
      <c r="F146" s="33"/>
      <c r="G146" s="33" t="s">
        <v>173</v>
      </c>
      <c r="H146" s="32" t="s">
        <v>111</v>
      </c>
      <c r="I146" s="32"/>
      <c r="J146" s="33"/>
    </row>
    <row r="147" spans="1:10" ht="15.75" thickBot="1" x14ac:dyDescent="0.3">
      <c r="A147" s="39"/>
      <c r="B147" s="33"/>
      <c r="C147" s="33"/>
      <c r="D147" s="34" t="s">
        <v>430</v>
      </c>
      <c r="E147" s="34"/>
      <c r="F147" s="33"/>
      <c r="G147" s="33"/>
      <c r="H147" s="34" t="s">
        <v>430</v>
      </c>
      <c r="I147" s="34"/>
      <c r="J147" s="33"/>
    </row>
    <row r="148" spans="1:10" x14ac:dyDescent="0.25">
      <c r="A148" s="39"/>
      <c r="B148" s="13">
        <v>2014</v>
      </c>
      <c r="C148" s="15" t="s">
        <v>173</v>
      </c>
      <c r="D148" s="24" t="s">
        <v>197</v>
      </c>
      <c r="E148" s="25">
        <v>1694</v>
      </c>
      <c r="F148" s="16" t="s">
        <v>173</v>
      </c>
      <c r="G148" s="15" t="s">
        <v>173</v>
      </c>
      <c r="H148" s="24" t="s">
        <v>197</v>
      </c>
      <c r="I148" s="25">
        <v>1269</v>
      </c>
      <c r="J148" s="16" t="s">
        <v>173</v>
      </c>
    </row>
    <row r="149" spans="1:10" x14ac:dyDescent="0.25">
      <c r="A149" s="39"/>
      <c r="B149" s="18">
        <v>2015</v>
      </c>
      <c r="C149" s="19" t="s">
        <v>173</v>
      </c>
      <c r="D149" s="11"/>
      <c r="E149" s="27">
        <v>1704</v>
      </c>
      <c r="F149" s="20" t="s">
        <v>173</v>
      </c>
      <c r="G149" s="19" t="s">
        <v>173</v>
      </c>
      <c r="H149" s="11"/>
      <c r="I149" s="27">
        <v>1109</v>
      </c>
      <c r="J149" s="20" t="s">
        <v>173</v>
      </c>
    </row>
    <row r="150" spans="1:10" x14ac:dyDescent="0.25">
      <c r="A150" s="39"/>
      <c r="B150" s="13">
        <v>2016</v>
      </c>
      <c r="C150" s="15" t="s">
        <v>173</v>
      </c>
      <c r="D150" s="24"/>
      <c r="E150" s="25">
        <v>1739</v>
      </c>
      <c r="F150" s="16" t="s">
        <v>173</v>
      </c>
      <c r="G150" s="15" t="s">
        <v>173</v>
      </c>
      <c r="H150" s="24"/>
      <c r="I150" s="25">
        <v>1130</v>
      </c>
      <c r="J150" s="16" t="s">
        <v>173</v>
      </c>
    </row>
    <row r="151" spans="1:10" x14ac:dyDescent="0.25">
      <c r="A151" s="39"/>
      <c r="B151" s="18">
        <v>2017</v>
      </c>
      <c r="C151" s="19" t="s">
        <v>173</v>
      </c>
      <c r="D151" s="11"/>
      <c r="E151" s="27">
        <v>1737</v>
      </c>
      <c r="F151" s="20" t="s">
        <v>173</v>
      </c>
      <c r="G151" s="19" t="s">
        <v>173</v>
      </c>
      <c r="H151" s="11"/>
      <c r="I151" s="28">
        <v>963</v>
      </c>
      <c r="J151" s="20" t="s">
        <v>173</v>
      </c>
    </row>
    <row r="152" spans="1:10" x14ac:dyDescent="0.25">
      <c r="A152" s="39"/>
      <c r="B152" s="13">
        <v>2018</v>
      </c>
      <c r="C152" s="15" t="s">
        <v>173</v>
      </c>
      <c r="D152" s="24"/>
      <c r="E152" s="25">
        <v>1774</v>
      </c>
      <c r="F152" s="16" t="s">
        <v>173</v>
      </c>
      <c r="G152" s="15" t="s">
        <v>173</v>
      </c>
      <c r="H152" s="24"/>
      <c r="I152" s="25">
        <v>1018</v>
      </c>
      <c r="J152" s="16" t="s">
        <v>173</v>
      </c>
    </row>
    <row r="153" spans="1:10" ht="15.75" thickBot="1" x14ac:dyDescent="0.3">
      <c r="A153" s="39"/>
      <c r="B153" s="18" t="s">
        <v>541</v>
      </c>
      <c r="C153" s="19" t="s">
        <v>173</v>
      </c>
      <c r="D153" s="11"/>
      <c r="E153" s="27">
        <v>8667</v>
      </c>
      <c r="F153" s="20" t="s">
        <v>173</v>
      </c>
      <c r="G153" s="19" t="s">
        <v>173</v>
      </c>
      <c r="H153" s="11"/>
      <c r="I153" s="27">
        <v>4512</v>
      </c>
      <c r="J153" s="20" t="s">
        <v>173</v>
      </c>
    </row>
    <row r="154" spans="1:10" x14ac:dyDescent="0.25">
      <c r="A154" s="39"/>
      <c r="B154" s="12"/>
      <c r="C154" s="12" t="s">
        <v>173</v>
      </c>
      <c r="D154" s="29"/>
      <c r="E154" s="29"/>
      <c r="F154" s="12"/>
      <c r="G154" s="12" t="s">
        <v>173</v>
      </c>
      <c r="H154" s="29"/>
      <c r="I154" s="29"/>
      <c r="J154" s="12"/>
    </row>
    <row r="155" spans="1:10" ht="15.75" thickBot="1" x14ac:dyDescent="0.3">
      <c r="A155" s="39"/>
      <c r="B155" s="35" t="s">
        <v>212</v>
      </c>
      <c r="C155" s="15" t="s">
        <v>173</v>
      </c>
      <c r="D155" s="24" t="s">
        <v>197</v>
      </c>
      <c r="E155" s="25">
        <v>17315</v>
      </c>
      <c r="F155" s="16" t="s">
        <v>173</v>
      </c>
      <c r="G155" s="15" t="s">
        <v>173</v>
      </c>
      <c r="H155" s="24" t="s">
        <v>197</v>
      </c>
      <c r="I155" s="25">
        <v>10001</v>
      </c>
      <c r="J155" s="16" t="s">
        <v>173</v>
      </c>
    </row>
    <row r="156" spans="1:10" ht="15.75" thickTop="1" x14ac:dyDescent="0.25">
      <c r="A156" s="39"/>
      <c r="B156" s="12"/>
      <c r="C156" s="12" t="s">
        <v>173</v>
      </c>
      <c r="D156" s="31"/>
      <c r="E156" s="31"/>
      <c r="F156" s="12"/>
      <c r="G156" s="12" t="s">
        <v>173</v>
      </c>
      <c r="H156" s="31"/>
      <c r="I156" s="31"/>
    </row>
  </sheetData>
  <mergeCells count="127">
    <mergeCell ref="A94:A141"/>
    <mergeCell ref="B94:Z94"/>
    <mergeCell ref="B95:Z95"/>
    <mergeCell ref="B96:Z96"/>
    <mergeCell ref="A142:A156"/>
    <mergeCell ref="B142:Z142"/>
    <mergeCell ref="B143:Z143"/>
    <mergeCell ref="B144:Z144"/>
    <mergeCell ref="A75:A83"/>
    <mergeCell ref="B75:Z75"/>
    <mergeCell ref="B76:Z76"/>
    <mergeCell ref="B77:Z77"/>
    <mergeCell ref="A84:A93"/>
    <mergeCell ref="B84:Z84"/>
    <mergeCell ref="B85:Z85"/>
    <mergeCell ref="B86:Z86"/>
    <mergeCell ref="B87:Z87"/>
    <mergeCell ref="B88:Z88"/>
    <mergeCell ref="A42:A53"/>
    <mergeCell ref="B42:Z42"/>
    <mergeCell ref="A54:A65"/>
    <mergeCell ref="B54:Z54"/>
    <mergeCell ref="B65:Z65"/>
    <mergeCell ref="A66:A74"/>
    <mergeCell ref="B66:Z66"/>
    <mergeCell ref="B67:Z67"/>
    <mergeCell ref="B68:Z68"/>
    <mergeCell ref="A1:A2"/>
    <mergeCell ref="B1:Z1"/>
    <mergeCell ref="B2:Z2"/>
    <mergeCell ref="B3:Z3"/>
    <mergeCell ref="A4:A41"/>
    <mergeCell ref="B4:Z4"/>
    <mergeCell ref="B5:Z5"/>
    <mergeCell ref="B6:Z6"/>
    <mergeCell ref="N122:N124"/>
    <mergeCell ref="B146:B147"/>
    <mergeCell ref="C146:C147"/>
    <mergeCell ref="D146:E146"/>
    <mergeCell ref="D147:E147"/>
    <mergeCell ref="F146:F147"/>
    <mergeCell ref="G146:G147"/>
    <mergeCell ref="H146:I146"/>
    <mergeCell ref="H147:I147"/>
    <mergeCell ref="J146:J147"/>
    <mergeCell ref="H122:I122"/>
    <mergeCell ref="H123:I123"/>
    <mergeCell ref="H124:I124"/>
    <mergeCell ref="J122:J124"/>
    <mergeCell ref="K122:K124"/>
    <mergeCell ref="L122:M122"/>
    <mergeCell ref="L123:M123"/>
    <mergeCell ref="L124:M124"/>
    <mergeCell ref="N99:N101"/>
    <mergeCell ref="C120:N120"/>
    <mergeCell ref="D121:M121"/>
    <mergeCell ref="B122:B124"/>
    <mergeCell ref="C122:C124"/>
    <mergeCell ref="D122:E122"/>
    <mergeCell ref="D123:E123"/>
    <mergeCell ref="D124:E124"/>
    <mergeCell ref="F122:F124"/>
    <mergeCell ref="G122:G124"/>
    <mergeCell ref="H101:I101"/>
    <mergeCell ref="J99:J101"/>
    <mergeCell ref="K99:K101"/>
    <mergeCell ref="L99:M99"/>
    <mergeCell ref="L100:M100"/>
    <mergeCell ref="L101:M101"/>
    <mergeCell ref="D98:M98"/>
    <mergeCell ref="B99:B101"/>
    <mergeCell ref="C99:C101"/>
    <mergeCell ref="D99:E99"/>
    <mergeCell ref="D100:E100"/>
    <mergeCell ref="D101:E101"/>
    <mergeCell ref="F99:F101"/>
    <mergeCell ref="G99:G101"/>
    <mergeCell ref="H99:I99"/>
    <mergeCell ref="H100:I100"/>
    <mergeCell ref="D90:I90"/>
    <mergeCell ref="L90:Q90"/>
    <mergeCell ref="D91:E91"/>
    <mergeCell ref="H91:I91"/>
    <mergeCell ref="L91:M91"/>
    <mergeCell ref="P91:Q91"/>
    <mergeCell ref="D79:F79"/>
    <mergeCell ref="H79:J79"/>
    <mergeCell ref="L79:N79"/>
    <mergeCell ref="B80:B81"/>
    <mergeCell ref="C80:C81"/>
    <mergeCell ref="E80:E81"/>
    <mergeCell ref="G80:G81"/>
    <mergeCell ref="I80:I81"/>
    <mergeCell ref="K80:K81"/>
    <mergeCell ref="M80:M81"/>
    <mergeCell ref="D70:F70"/>
    <mergeCell ref="H70:J70"/>
    <mergeCell ref="B71:B72"/>
    <mergeCell ref="C71:C72"/>
    <mergeCell ref="E71:E72"/>
    <mergeCell ref="G71:G72"/>
    <mergeCell ref="I71:I72"/>
    <mergeCell ref="D45:E45"/>
    <mergeCell ref="H45:I45"/>
    <mergeCell ref="L45:M45"/>
    <mergeCell ref="P45:Q45"/>
    <mergeCell ref="T45:U45"/>
    <mergeCell ref="X45:Y45"/>
    <mergeCell ref="T43:Y43"/>
    <mergeCell ref="D44:E44"/>
    <mergeCell ref="H44:I44"/>
    <mergeCell ref="L44:M44"/>
    <mergeCell ref="P44:Q44"/>
    <mergeCell ref="T44:U44"/>
    <mergeCell ref="X44:Y44"/>
    <mergeCell ref="D10:E10"/>
    <mergeCell ref="H10:I10"/>
    <mergeCell ref="L10:M10"/>
    <mergeCell ref="P10:Q10"/>
    <mergeCell ref="D43:I43"/>
    <mergeCell ref="L43:Q43"/>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140625" customWidth="1"/>
    <col min="6" max="6" width="3.5703125" customWidth="1"/>
    <col min="7" max="7" width="16.28515625" customWidth="1"/>
    <col min="8" max="8" width="3.28515625" customWidth="1"/>
    <col min="9" max="9" width="10.140625" customWidth="1"/>
    <col min="10" max="10" width="3.5703125" customWidth="1"/>
  </cols>
  <sheetData>
    <row r="1" spans="1:10" ht="15" customHeight="1" x14ac:dyDescent="0.25">
      <c r="A1" s="8" t="s">
        <v>9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3</v>
      </c>
      <c r="B3" s="38" t="s">
        <v>6</v>
      </c>
      <c r="C3" s="38"/>
      <c r="D3" s="38"/>
      <c r="E3" s="38"/>
      <c r="F3" s="38"/>
      <c r="G3" s="38"/>
      <c r="H3" s="38"/>
      <c r="I3" s="38"/>
      <c r="J3" s="38"/>
    </row>
    <row r="4" spans="1:10" ht="15" customHeight="1" x14ac:dyDescent="0.25">
      <c r="A4" s="39" t="s">
        <v>947</v>
      </c>
      <c r="B4" s="38" t="s">
        <v>6</v>
      </c>
      <c r="C4" s="38"/>
      <c r="D4" s="38"/>
      <c r="E4" s="38"/>
      <c r="F4" s="38"/>
      <c r="G4" s="38"/>
      <c r="H4" s="38"/>
      <c r="I4" s="38"/>
      <c r="J4" s="38"/>
    </row>
    <row r="5" spans="1:10" x14ac:dyDescent="0.25">
      <c r="A5" s="39"/>
      <c r="B5" s="38"/>
      <c r="C5" s="38"/>
      <c r="D5" s="38"/>
      <c r="E5" s="38"/>
      <c r="F5" s="38"/>
      <c r="G5" s="38"/>
      <c r="H5" s="38"/>
      <c r="I5" s="38"/>
      <c r="J5" s="38"/>
    </row>
    <row r="6" spans="1:10" ht="25.5" customHeight="1" x14ac:dyDescent="0.25">
      <c r="A6" s="39"/>
      <c r="B6" s="74" t="s">
        <v>948</v>
      </c>
      <c r="C6" s="74"/>
      <c r="D6" s="74"/>
      <c r="E6" s="74"/>
      <c r="F6" s="74"/>
      <c r="G6" s="74"/>
      <c r="H6" s="74"/>
      <c r="I6" s="74"/>
      <c r="J6" s="74"/>
    </row>
    <row r="7" spans="1:10" x14ac:dyDescent="0.25">
      <c r="A7" s="39"/>
      <c r="B7" s="38"/>
      <c r="C7" s="38"/>
      <c r="D7" s="38"/>
      <c r="E7" s="38"/>
      <c r="F7" s="38"/>
      <c r="G7" s="38"/>
      <c r="H7" s="38"/>
      <c r="I7" s="38"/>
      <c r="J7" s="38"/>
    </row>
    <row r="8" spans="1:10" x14ac:dyDescent="0.25">
      <c r="A8" s="39"/>
      <c r="B8" s="43"/>
      <c r="C8" s="43"/>
      <c r="D8" s="43"/>
      <c r="E8" s="43"/>
      <c r="F8" s="43"/>
      <c r="G8" s="43"/>
      <c r="H8" s="43"/>
      <c r="I8" s="43"/>
      <c r="J8" s="43"/>
    </row>
    <row r="9" spans="1:10" x14ac:dyDescent="0.25">
      <c r="A9" s="39"/>
      <c r="B9" s="4"/>
      <c r="C9" s="4"/>
      <c r="D9" s="4"/>
      <c r="E9" s="4"/>
      <c r="F9" s="4"/>
      <c r="G9" s="4"/>
      <c r="H9" s="4"/>
      <c r="I9" s="4"/>
      <c r="J9" s="4"/>
    </row>
    <row r="10" spans="1:10" ht="15.75" thickBot="1" x14ac:dyDescent="0.3">
      <c r="A10" s="39"/>
      <c r="B10" s="19"/>
      <c r="C10" s="19" t="s">
        <v>173</v>
      </c>
      <c r="D10" s="34">
        <v>2013</v>
      </c>
      <c r="E10" s="34"/>
      <c r="F10" s="19"/>
      <c r="G10" s="19"/>
      <c r="H10" s="34">
        <v>2012</v>
      </c>
      <c r="I10" s="34"/>
      <c r="J10" s="19"/>
    </row>
    <row r="11" spans="1:10" x14ac:dyDescent="0.25">
      <c r="A11" s="39"/>
      <c r="B11" s="13" t="s">
        <v>546</v>
      </c>
      <c r="C11" s="15" t="s">
        <v>173</v>
      </c>
      <c r="D11" s="24" t="s">
        <v>197</v>
      </c>
      <c r="E11" s="25">
        <v>14844</v>
      </c>
      <c r="F11" s="16" t="s">
        <v>173</v>
      </c>
      <c r="G11" s="15"/>
      <c r="H11" s="24" t="s">
        <v>197</v>
      </c>
      <c r="I11" s="25">
        <v>13328</v>
      </c>
      <c r="J11" s="16" t="s">
        <v>173</v>
      </c>
    </row>
    <row r="12" spans="1:10" x14ac:dyDescent="0.25">
      <c r="A12" s="39"/>
      <c r="B12" s="30" t="s">
        <v>547</v>
      </c>
      <c r="C12" s="19" t="s">
        <v>173</v>
      </c>
      <c r="D12" s="11"/>
      <c r="E12" s="28">
        <v>286</v>
      </c>
      <c r="F12" s="20" t="s">
        <v>173</v>
      </c>
      <c r="G12" s="19"/>
      <c r="H12" s="11"/>
      <c r="I12" s="28">
        <v>364</v>
      </c>
      <c r="J12" s="20" t="s">
        <v>173</v>
      </c>
    </row>
    <row r="13" spans="1:10" x14ac:dyDescent="0.25">
      <c r="A13" s="39"/>
      <c r="B13" s="35" t="s">
        <v>548</v>
      </c>
      <c r="C13" s="15" t="s">
        <v>173</v>
      </c>
      <c r="D13" s="24"/>
      <c r="E13" s="26">
        <v>721</v>
      </c>
      <c r="F13" s="16" t="s">
        <v>173</v>
      </c>
      <c r="G13" s="15"/>
      <c r="H13" s="24"/>
      <c r="I13" s="26">
        <v>604</v>
      </c>
      <c r="J13" s="16" t="s">
        <v>173</v>
      </c>
    </row>
    <row r="14" spans="1:10" x14ac:dyDescent="0.25">
      <c r="A14" s="39"/>
      <c r="B14" s="30" t="s">
        <v>549</v>
      </c>
      <c r="C14" s="19" t="s">
        <v>173</v>
      </c>
      <c r="D14" s="11"/>
      <c r="E14" s="28" t="s">
        <v>550</v>
      </c>
      <c r="F14" s="20" t="s">
        <v>199</v>
      </c>
      <c r="G14" s="19"/>
      <c r="H14" s="11"/>
      <c r="I14" s="28" t="s">
        <v>551</v>
      </c>
      <c r="J14" s="20" t="s">
        <v>199</v>
      </c>
    </row>
    <row r="15" spans="1:10" x14ac:dyDescent="0.25">
      <c r="A15" s="39"/>
      <c r="B15" s="35" t="s">
        <v>552</v>
      </c>
      <c r="C15" s="15" t="s">
        <v>173</v>
      </c>
      <c r="D15" s="24"/>
      <c r="E15" s="26">
        <v>414</v>
      </c>
      <c r="F15" s="16" t="s">
        <v>173</v>
      </c>
      <c r="G15" s="15"/>
      <c r="H15" s="16"/>
      <c r="I15" s="17" t="s">
        <v>203</v>
      </c>
      <c r="J15" s="16" t="s">
        <v>173</v>
      </c>
    </row>
    <row r="16" spans="1:10" ht="15.75" thickBot="1" x14ac:dyDescent="0.3">
      <c r="A16" s="39"/>
      <c r="B16" s="30" t="s">
        <v>553</v>
      </c>
      <c r="C16" s="19" t="s">
        <v>173</v>
      </c>
      <c r="D16" s="11"/>
      <c r="E16" s="28">
        <v>717</v>
      </c>
      <c r="F16" s="20" t="s">
        <v>173</v>
      </c>
      <c r="G16" s="19"/>
      <c r="H16" s="11"/>
      <c r="I16" s="28">
        <v>625</v>
      </c>
      <c r="J16" s="20" t="s">
        <v>173</v>
      </c>
    </row>
    <row r="17" spans="1:10" x14ac:dyDescent="0.25">
      <c r="A17" s="39"/>
      <c r="B17" s="12"/>
      <c r="C17" s="12" t="s">
        <v>173</v>
      </c>
      <c r="D17" s="29"/>
      <c r="E17" s="29"/>
      <c r="F17" s="12"/>
      <c r="G17" s="12"/>
      <c r="H17" s="29"/>
      <c r="I17" s="29"/>
      <c r="J17" s="12"/>
    </row>
    <row r="18" spans="1:10" ht="15.75" thickBot="1" x14ac:dyDescent="0.3">
      <c r="A18" s="39"/>
      <c r="B18" s="50" t="s">
        <v>554</v>
      </c>
      <c r="C18" s="15" t="s">
        <v>173</v>
      </c>
      <c r="D18" s="24" t="s">
        <v>197</v>
      </c>
      <c r="E18" s="25">
        <v>15781</v>
      </c>
      <c r="F18" s="16" t="s">
        <v>173</v>
      </c>
      <c r="G18" s="15"/>
      <c r="H18" s="24" t="s">
        <v>197</v>
      </c>
      <c r="I18" s="25">
        <v>14844</v>
      </c>
      <c r="J18" s="16" t="s">
        <v>173</v>
      </c>
    </row>
    <row r="19" spans="1:10" ht="15.75" thickTop="1" x14ac:dyDescent="0.25">
      <c r="A19" s="39"/>
      <c r="B19" s="12"/>
      <c r="C19" s="12" t="s">
        <v>173</v>
      </c>
      <c r="D19" s="31"/>
      <c r="E19" s="31"/>
      <c r="F19" s="12"/>
      <c r="G19" s="12"/>
      <c r="H19" s="31"/>
      <c r="I19" s="31"/>
      <c r="J19" s="12"/>
    </row>
  </sheetData>
  <mergeCells count="12">
    <mergeCell ref="B7:J7"/>
    <mergeCell ref="B8:J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85546875" customWidth="1"/>
    <col min="4" max="4" width="3.28515625" customWidth="1"/>
    <col min="5" max="5" width="11.42578125" customWidth="1"/>
    <col min="6" max="6" width="3.5703125" customWidth="1"/>
  </cols>
  <sheetData>
    <row r="1" spans="1:6" ht="15" customHeight="1" x14ac:dyDescent="0.25">
      <c r="A1" s="8" t="s">
        <v>949</v>
      </c>
      <c r="B1" s="8" t="s">
        <v>1</v>
      </c>
      <c r="C1" s="8"/>
      <c r="D1" s="8"/>
      <c r="E1" s="8"/>
      <c r="F1" s="8"/>
    </row>
    <row r="2" spans="1:6" ht="15" customHeight="1" x14ac:dyDescent="0.25">
      <c r="A2" s="8"/>
      <c r="B2" s="8" t="s">
        <v>2</v>
      </c>
      <c r="C2" s="8"/>
      <c r="D2" s="8"/>
      <c r="E2" s="8"/>
      <c r="F2" s="8"/>
    </row>
    <row r="3" spans="1:6" ht="15" customHeight="1" x14ac:dyDescent="0.25">
      <c r="A3" s="3" t="s">
        <v>235</v>
      </c>
      <c r="B3" s="38" t="s">
        <v>6</v>
      </c>
      <c r="C3" s="38"/>
      <c r="D3" s="38"/>
      <c r="E3" s="38"/>
      <c r="F3" s="38"/>
    </row>
    <row r="4" spans="1:6" ht="15" customHeight="1" x14ac:dyDescent="0.25">
      <c r="A4" s="39" t="s">
        <v>950</v>
      </c>
      <c r="B4" s="38" t="s">
        <v>6</v>
      </c>
      <c r="C4" s="38"/>
      <c r="D4" s="38"/>
      <c r="E4" s="38"/>
      <c r="F4" s="38"/>
    </row>
    <row r="5" spans="1:6" x14ac:dyDescent="0.25">
      <c r="A5" s="39"/>
      <c r="B5" s="38"/>
      <c r="C5" s="38"/>
      <c r="D5" s="38"/>
      <c r="E5" s="38"/>
      <c r="F5" s="38"/>
    </row>
    <row r="6" spans="1:6" ht="25.5" customHeight="1" x14ac:dyDescent="0.25">
      <c r="A6" s="39"/>
      <c r="B6" s="74" t="s">
        <v>951</v>
      </c>
      <c r="C6" s="74"/>
      <c r="D6" s="74"/>
      <c r="E6" s="74"/>
      <c r="F6" s="74"/>
    </row>
    <row r="7" spans="1:6" x14ac:dyDescent="0.25">
      <c r="A7" s="39"/>
      <c r="B7" s="38"/>
      <c r="C7" s="38"/>
      <c r="D7" s="38"/>
      <c r="E7" s="38"/>
      <c r="F7" s="38"/>
    </row>
    <row r="8" spans="1:6" x14ac:dyDescent="0.25">
      <c r="A8" s="39"/>
      <c r="B8" s="43"/>
      <c r="C8" s="43"/>
      <c r="D8" s="43"/>
      <c r="E8" s="43"/>
      <c r="F8" s="43"/>
    </row>
    <row r="9" spans="1:6" x14ac:dyDescent="0.25">
      <c r="A9" s="39"/>
      <c r="B9" s="4"/>
      <c r="C9" s="4"/>
      <c r="D9" s="4"/>
      <c r="E9" s="4"/>
      <c r="F9" s="4"/>
    </row>
    <row r="10" spans="1:6" x14ac:dyDescent="0.25">
      <c r="A10" s="39"/>
      <c r="B10" s="13">
        <v>2014</v>
      </c>
      <c r="C10" s="15" t="s">
        <v>173</v>
      </c>
      <c r="D10" s="24" t="s">
        <v>197</v>
      </c>
      <c r="E10" s="25">
        <v>10790</v>
      </c>
      <c r="F10" s="16" t="s">
        <v>173</v>
      </c>
    </row>
    <row r="11" spans="1:6" x14ac:dyDescent="0.25">
      <c r="A11" s="39"/>
      <c r="B11" s="18">
        <v>2015</v>
      </c>
      <c r="C11" s="19" t="s">
        <v>173</v>
      </c>
      <c r="D11" s="11"/>
      <c r="E11" s="27">
        <v>6742</v>
      </c>
      <c r="F11" s="20" t="s">
        <v>173</v>
      </c>
    </row>
    <row r="12" spans="1:6" x14ac:dyDescent="0.25">
      <c r="A12" s="39"/>
      <c r="B12" s="13">
        <v>2016</v>
      </c>
      <c r="C12" s="15" t="s">
        <v>173</v>
      </c>
      <c r="D12" s="24"/>
      <c r="E12" s="25">
        <v>5950</v>
      </c>
      <c r="F12" s="16" t="s">
        <v>173</v>
      </c>
    </row>
    <row r="13" spans="1:6" x14ac:dyDescent="0.25">
      <c r="A13" s="39"/>
      <c r="B13" s="18">
        <v>2017</v>
      </c>
      <c r="C13" s="19" t="s">
        <v>173</v>
      </c>
      <c r="D13" s="11"/>
      <c r="E13" s="27">
        <v>5910</v>
      </c>
      <c r="F13" s="20" t="s">
        <v>173</v>
      </c>
    </row>
    <row r="14" spans="1:6" x14ac:dyDescent="0.25">
      <c r="A14" s="39"/>
      <c r="B14" s="13">
        <v>2018</v>
      </c>
      <c r="C14" s="15" t="s">
        <v>173</v>
      </c>
      <c r="D14" s="24"/>
      <c r="E14" s="25">
        <v>5370</v>
      </c>
      <c r="F14" s="16" t="s">
        <v>173</v>
      </c>
    </row>
    <row r="15" spans="1:6" ht="15.75" thickBot="1" x14ac:dyDescent="0.3">
      <c r="A15" s="39"/>
      <c r="B15" s="18" t="s">
        <v>211</v>
      </c>
      <c r="C15" s="19" t="s">
        <v>173</v>
      </c>
      <c r="D15" s="11"/>
      <c r="E15" s="27">
        <v>9963</v>
      </c>
      <c r="F15" s="20" t="s">
        <v>173</v>
      </c>
    </row>
    <row r="16" spans="1:6" x14ac:dyDescent="0.25">
      <c r="A16" s="39"/>
      <c r="B16" s="12"/>
      <c r="C16" s="12" t="s">
        <v>173</v>
      </c>
      <c r="D16" s="29"/>
      <c r="E16" s="29"/>
      <c r="F16" s="12"/>
    </row>
    <row r="17" spans="1:6" x14ac:dyDescent="0.25">
      <c r="A17" s="39"/>
      <c r="B17" s="35" t="s">
        <v>575</v>
      </c>
      <c r="C17" s="15" t="s">
        <v>173</v>
      </c>
      <c r="D17" s="24"/>
      <c r="E17" s="25">
        <v>44725</v>
      </c>
      <c r="F17" s="16" t="s">
        <v>173</v>
      </c>
    </row>
    <row r="18" spans="1:6" ht="15.75" thickBot="1" x14ac:dyDescent="0.3">
      <c r="A18" s="39"/>
      <c r="B18" s="18" t="s">
        <v>576</v>
      </c>
      <c r="C18" s="19" t="s">
        <v>173</v>
      </c>
      <c r="D18" s="11"/>
      <c r="E18" s="28" t="s">
        <v>577</v>
      </c>
      <c r="F18" s="20" t="s">
        <v>199</v>
      </c>
    </row>
    <row r="19" spans="1:6" x14ac:dyDescent="0.25">
      <c r="A19" s="39"/>
      <c r="B19" s="12"/>
      <c r="C19" s="12" t="s">
        <v>173</v>
      </c>
      <c r="D19" s="29"/>
      <c r="E19" s="29"/>
      <c r="F19" s="12"/>
    </row>
    <row r="20" spans="1:6" ht="25.5" x14ac:dyDescent="0.25">
      <c r="A20" s="39"/>
      <c r="B20" s="35" t="s">
        <v>578</v>
      </c>
      <c r="C20" s="15" t="s">
        <v>173</v>
      </c>
      <c r="D20" s="24" t="s">
        <v>197</v>
      </c>
      <c r="E20" s="25">
        <v>32483</v>
      </c>
      <c r="F20" s="16" t="s">
        <v>173</v>
      </c>
    </row>
  </sheetData>
  <mergeCells count="1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2.140625" customWidth="1"/>
    <col min="3" max="3" width="3.28515625" customWidth="1"/>
    <col min="4" max="4" width="4" customWidth="1"/>
    <col min="5" max="5" width="12.28515625" customWidth="1"/>
    <col min="6" max="6" width="4" customWidth="1"/>
    <col min="7" max="7" width="3.28515625" customWidth="1"/>
    <col min="8" max="8" width="4" customWidth="1"/>
    <col min="9" max="9" width="12.28515625" customWidth="1"/>
    <col min="10" max="10" width="4" customWidth="1"/>
    <col min="11" max="11" width="3.28515625" customWidth="1"/>
    <col min="12" max="12" width="4" customWidth="1"/>
    <col min="13" max="13" width="12.28515625" customWidth="1"/>
    <col min="14" max="14" width="4" customWidth="1"/>
  </cols>
  <sheetData>
    <row r="1" spans="1:14" ht="15" customHeight="1" x14ac:dyDescent="0.25">
      <c r="A1" s="8" t="s">
        <v>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1</v>
      </c>
      <c r="B3" s="38" t="s">
        <v>6</v>
      </c>
      <c r="C3" s="38"/>
      <c r="D3" s="38"/>
      <c r="E3" s="38"/>
      <c r="F3" s="38"/>
      <c r="G3" s="38"/>
      <c r="H3" s="38"/>
      <c r="I3" s="38"/>
      <c r="J3" s="38"/>
      <c r="K3" s="38"/>
      <c r="L3" s="38"/>
      <c r="M3" s="38"/>
      <c r="N3" s="38"/>
    </row>
    <row r="4" spans="1:14" ht="15" customHeight="1" x14ac:dyDescent="0.25">
      <c r="A4" s="39" t="s">
        <v>953</v>
      </c>
      <c r="B4" s="38" t="s">
        <v>6</v>
      </c>
      <c r="C4" s="38"/>
      <c r="D4" s="38"/>
      <c r="E4" s="38"/>
      <c r="F4" s="38"/>
      <c r="G4" s="38"/>
      <c r="H4" s="38"/>
      <c r="I4" s="38"/>
      <c r="J4" s="38"/>
      <c r="K4" s="38"/>
      <c r="L4" s="38"/>
      <c r="M4" s="38"/>
      <c r="N4" s="38"/>
    </row>
    <row r="5" spans="1:14" x14ac:dyDescent="0.25">
      <c r="A5" s="39"/>
      <c r="B5" s="41" t="s">
        <v>583</v>
      </c>
      <c r="C5" s="41"/>
      <c r="D5" s="41"/>
      <c r="E5" s="41"/>
      <c r="F5" s="41"/>
      <c r="G5" s="41"/>
      <c r="H5" s="41"/>
      <c r="I5" s="41"/>
      <c r="J5" s="41"/>
      <c r="K5" s="41"/>
      <c r="L5" s="41"/>
      <c r="M5" s="41"/>
      <c r="N5" s="41"/>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c r="K7" s="4"/>
      <c r="L7" s="4"/>
      <c r="M7" s="4"/>
      <c r="N7" s="4"/>
    </row>
    <row r="8" spans="1:14" ht="15.75" thickBot="1" x14ac:dyDescent="0.3">
      <c r="A8" s="39"/>
      <c r="B8" s="19"/>
      <c r="C8" s="19" t="s">
        <v>173</v>
      </c>
      <c r="D8" s="34">
        <v>2013</v>
      </c>
      <c r="E8" s="34"/>
      <c r="F8" s="19"/>
      <c r="G8" s="19" t="s">
        <v>173</v>
      </c>
      <c r="H8" s="34">
        <v>2012</v>
      </c>
      <c r="I8" s="34"/>
      <c r="J8" s="19"/>
      <c r="K8" s="19" t="s">
        <v>173</v>
      </c>
      <c r="L8" s="34">
        <v>2011</v>
      </c>
      <c r="M8" s="34"/>
      <c r="N8" s="19"/>
    </row>
    <row r="9" spans="1:14" x14ac:dyDescent="0.25">
      <c r="A9" s="39"/>
      <c r="B9" s="13" t="s">
        <v>584</v>
      </c>
      <c r="C9" s="15" t="s">
        <v>173</v>
      </c>
      <c r="D9" s="14"/>
      <c r="E9" s="14"/>
      <c r="F9" s="14"/>
      <c r="G9" s="15" t="s">
        <v>173</v>
      </c>
      <c r="H9" s="14"/>
      <c r="I9" s="14"/>
      <c r="J9" s="14"/>
      <c r="K9" s="15" t="s">
        <v>173</v>
      </c>
      <c r="L9" s="14"/>
      <c r="M9" s="14"/>
      <c r="N9" s="14"/>
    </row>
    <row r="10" spans="1:14" x14ac:dyDescent="0.25">
      <c r="A10" s="39"/>
      <c r="B10" s="30" t="s">
        <v>585</v>
      </c>
      <c r="C10" s="19" t="s">
        <v>173</v>
      </c>
      <c r="D10" s="11" t="s">
        <v>197</v>
      </c>
      <c r="E10" s="27">
        <v>52001</v>
      </c>
      <c r="F10" s="20" t="s">
        <v>173</v>
      </c>
      <c r="G10" s="19" t="s">
        <v>173</v>
      </c>
      <c r="H10" s="11" t="s">
        <v>197</v>
      </c>
      <c r="I10" s="27">
        <v>36357</v>
      </c>
      <c r="J10" s="20" t="s">
        <v>173</v>
      </c>
      <c r="K10" s="19" t="s">
        <v>173</v>
      </c>
      <c r="L10" s="11" t="s">
        <v>197</v>
      </c>
      <c r="M10" s="27">
        <v>41790</v>
      </c>
      <c r="N10" s="20" t="s">
        <v>173</v>
      </c>
    </row>
    <row r="11" spans="1:14" x14ac:dyDescent="0.25">
      <c r="A11" s="39"/>
      <c r="B11" s="35" t="s">
        <v>586</v>
      </c>
      <c r="C11" s="15" t="s">
        <v>173</v>
      </c>
      <c r="D11" s="24"/>
      <c r="E11" s="26">
        <v>457</v>
      </c>
      <c r="F11" s="16" t="s">
        <v>173</v>
      </c>
      <c r="G11" s="15" t="s">
        <v>173</v>
      </c>
      <c r="H11" s="24"/>
      <c r="I11" s="26">
        <v>799</v>
      </c>
      <c r="J11" s="16" t="s">
        <v>173</v>
      </c>
      <c r="K11" s="15" t="s">
        <v>173</v>
      </c>
      <c r="L11" s="24"/>
      <c r="M11" s="25">
        <v>5608</v>
      </c>
      <c r="N11" s="16" t="s">
        <v>173</v>
      </c>
    </row>
  </sheetData>
  <mergeCells count="11">
    <mergeCell ref="B6:N6"/>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7109375" customWidth="1"/>
    <col min="3" max="3" width="9.42578125" customWidth="1"/>
    <col min="4" max="4" width="11.28515625" customWidth="1"/>
    <col min="5" max="5" width="29.42578125" customWidth="1"/>
    <col min="6" max="6" width="11.28515625" customWidth="1"/>
    <col min="7" max="7" width="9.42578125" customWidth="1"/>
    <col min="8" max="8" width="11.28515625" customWidth="1"/>
    <col min="9" max="9" width="29.42578125" customWidth="1"/>
    <col min="10" max="10" width="11.28515625" customWidth="1"/>
  </cols>
  <sheetData>
    <row r="1" spans="1:10" ht="15" customHeight="1" x14ac:dyDescent="0.25">
      <c r="A1" s="8" t="s">
        <v>9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8</v>
      </c>
      <c r="B3" s="38" t="s">
        <v>6</v>
      </c>
      <c r="C3" s="38"/>
      <c r="D3" s="38"/>
      <c r="E3" s="38"/>
      <c r="F3" s="38"/>
      <c r="G3" s="38"/>
      <c r="H3" s="38"/>
      <c r="I3" s="38"/>
      <c r="J3" s="38"/>
    </row>
    <row r="4" spans="1:10" ht="15" customHeight="1" x14ac:dyDescent="0.25">
      <c r="A4" s="39" t="s">
        <v>955</v>
      </c>
      <c r="B4" s="38" t="s">
        <v>6</v>
      </c>
      <c r="C4" s="38"/>
      <c r="D4" s="38"/>
      <c r="E4" s="38"/>
      <c r="F4" s="38"/>
      <c r="G4" s="38"/>
      <c r="H4" s="38"/>
      <c r="I4" s="38"/>
      <c r="J4" s="38"/>
    </row>
    <row r="5" spans="1:10" x14ac:dyDescent="0.25">
      <c r="A5" s="39"/>
      <c r="B5" s="38"/>
      <c r="C5" s="38"/>
      <c r="D5" s="38"/>
      <c r="E5" s="38"/>
      <c r="F5" s="38"/>
      <c r="G5" s="38"/>
      <c r="H5" s="38"/>
      <c r="I5" s="38"/>
      <c r="J5" s="38"/>
    </row>
    <row r="6" spans="1:10" x14ac:dyDescent="0.25">
      <c r="A6" s="39"/>
      <c r="B6" s="74" t="s">
        <v>956</v>
      </c>
      <c r="C6" s="74"/>
      <c r="D6" s="74"/>
      <c r="E6" s="74"/>
      <c r="F6" s="74"/>
      <c r="G6" s="74"/>
      <c r="H6" s="74"/>
      <c r="I6" s="74"/>
      <c r="J6" s="74"/>
    </row>
    <row r="7" spans="1:10" x14ac:dyDescent="0.25">
      <c r="A7" s="39"/>
      <c r="B7" s="38"/>
      <c r="C7" s="38"/>
      <c r="D7" s="38"/>
      <c r="E7" s="38"/>
      <c r="F7" s="38"/>
      <c r="G7" s="38"/>
      <c r="H7" s="38"/>
      <c r="I7" s="38"/>
      <c r="J7" s="38"/>
    </row>
    <row r="8" spans="1:10" x14ac:dyDescent="0.25">
      <c r="A8" s="39"/>
      <c r="B8" s="43"/>
      <c r="C8" s="43"/>
      <c r="D8" s="43"/>
      <c r="E8" s="43"/>
      <c r="F8" s="43"/>
      <c r="G8" s="43"/>
      <c r="H8" s="43"/>
      <c r="I8" s="43"/>
      <c r="J8" s="43"/>
    </row>
    <row r="9" spans="1:10" x14ac:dyDescent="0.25">
      <c r="A9" s="39"/>
      <c r="B9" s="4"/>
      <c r="C9" s="4"/>
      <c r="D9" s="4"/>
      <c r="E9" s="4"/>
      <c r="F9" s="4"/>
      <c r="G9" s="4"/>
      <c r="H9" s="4"/>
      <c r="I9" s="4"/>
      <c r="J9" s="4"/>
    </row>
    <row r="10" spans="1:10" x14ac:dyDescent="0.25">
      <c r="A10" s="39"/>
      <c r="B10" s="33"/>
      <c r="C10" s="33" t="s">
        <v>173</v>
      </c>
      <c r="D10" s="32" t="s">
        <v>591</v>
      </c>
      <c r="E10" s="32"/>
      <c r="F10" s="33"/>
      <c r="G10" s="33" t="s">
        <v>173</v>
      </c>
      <c r="H10" s="32" t="s">
        <v>592</v>
      </c>
      <c r="I10" s="32"/>
      <c r="J10" s="33"/>
    </row>
    <row r="11" spans="1:10" ht="15.75" thickBot="1" x14ac:dyDescent="0.3">
      <c r="A11" s="39"/>
      <c r="B11" s="33"/>
      <c r="C11" s="33"/>
      <c r="D11" s="34" t="s">
        <v>196</v>
      </c>
      <c r="E11" s="34"/>
      <c r="F11" s="33"/>
      <c r="G11" s="33"/>
      <c r="H11" s="34" t="s">
        <v>593</v>
      </c>
      <c r="I11" s="34"/>
      <c r="J11" s="33"/>
    </row>
    <row r="12" spans="1:10" x14ac:dyDescent="0.25">
      <c r="A12" s="39"/>
      <c r="B12" s="13">
        <v>2014</v>
      </c>
      <c r="C12" s="15" t="s">
        <v>173</v>
      </c>
      <c r="D12" s="24" t="s">
        <v>197</v>
      </c>
      <c r="E12" s="25">
        <v>4034</v>
      </c>
      <c r="F12" s="16" t="s">
        <v>173</v>
      </c>
      <c r="G12" s="15" t="s">
        <v>173</v>
      </c>
      <c r="H12" s="24" t="s">
        <v>197</v>
      </c>
      <c r="I12" s="25">
        <v>2044</v>
      </c>
      <c r="J12" s="16" t="s">
        <v>173</v>
      </c>
    </row>
    <row r="13" spans="1:10" x14ac:dyDescent="0.25">
      <c r="A13" s="39"/>
      <c r="B13" s="18">
        <v>2015</v>
      </c>
      <c r="C13" s="19" t="s">
        <v>173</v>
      </c>
      <c r="D13" s="11"/>
      <c r="E13" s="27">
        <v>3890</v>
      </c>
      <c r="F13" s="20" t="s">
        <v>173</v>
      </c>
      <c r="G13" s="19" t="s">
        <v>173</v>
      </c>
      <c r="H13" s="11"/>
      <c r="I13" s="27">
        <v>2065</v>
      </c>
      <c r="J13" s="20" t="s">
        <v>173</v>
      </c>
    </row>
    <row r="14" spans="1:10" x14ac:dyDescent="0.25">
      <c r="A14" s="39"/>
      <c r="B14" s="13">
        <v>2016</v>
      </c>
      <c r="C14" s="15" t="s">
        <v>173</v>
      </c>
      <c r="D14" s="24"/>
      <c r="E14" s="25">
        <v>3098</v>
      </c>
      <c r="F14" s="16" t="s">
        <v>173</v>
      </c>
      <c r="G14" s="15" t="s">
        <v>173</v>
      </c>
      <c r="H14" s="24"/>
      <c r="I14" s="25">
        <v>1974</v>
      </c>
      <c r="J14" s="16" t="s">
        <v>173</v>
      </c>
    </row>
    <row r="15" spans="1:10" x14ac:dyDescent="0.25">
      <c r="A15" s="39"/>
      <c r="B15" s="18">
        <v>2017</v>
      </c>
      <c r="C15" s="19" t="s">
        <v>173</v>
      </c>
      <c r="D15" s="11"/>
      <c r="E15" s="27">
        <v>2376</v>
      </c>
      <c r="F15" s="20" t="s">
        <v>173</v>
      </c>
      <c r="G15" s="19" t="s">
        <v>173</v>
      </c>
      <c r="H15" s="11"/>
      <c r="I15" s="27">
        <v>2047</v>
      </c>
      <c r="J15" s="20" t="s">
        <v>173</v>
      </c>
    </row>
    <row r="16" spans="1:10" x14ac:dyDescent="0.25">
      <c r="A16" s="39"/>
      <c r="B16" s="13">
        <v>2018</v>
      </c>
      <c r="C16" s="15" t="s">
        <v>173</v>
      </c>
      <c r="D16" s="24"/>
      <c r="E16" s="25">
        <v>1983</v>
      </c>
      <c r="F16" s="16" t="s">
        <v>173</v>
      </c>
      <c r="G16" s="15" t="s">
        <v>173</v>
      </c>
      <c r="H16" s="24"/>
      <c r="I16" s="25">
        <v>1434</v>
      </c>
      <c r="J16" s="16" t="s">
        <v>173</v>
      </c>
    </row>
  </sheetData>
  <mergeCells count="19">
    <mergeCell ref="B6:J6"/>
    <mergeCell ref="B7:J7"/>
    <mergeCell ref="B8:J8"/>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5703125" bestFit="1" customWidth="1"/>
    <col min="3" max="3" width="1.5703125" bestFit="1" customWidth="1"/>
    <col min="5" max="5" width="6.42578125" bestFit="1" customWidth="1"/>
    <col min="6" max="6" width="2" bestFit="1" customWidth="1"/>
    <col min="7" max="7" width="1.5703125" bestFit="1" customWidth="1"/>
    <col min="8" max="8" width="2.140625" customWidth="1"/>
    <col min="9" max="9" width="10.5703125" customWidth="1"/>
    <col min="10" max="10" width="1.85546875" bestFit="1" customWidth="1"/>
    <col min="11" max="11" width="1.5703125" bestFit="1" customWidth="1"/>
    <col min="13" max="13" width="11.5703125" bestFit="1" customWidth="1"/>
    <col min="14" max="14" width="2" bestFit="1" customWidth="1"/>
    <col min="16" max="16" width="3.42578125" customWidth="1"/>
    <col min="17" max="17" width="9.28515625" customWidth="1"/>
    <col min="18" max="18" width="1.85546875" bestFit="1" customWidth="1"/>
  </cols>
  <sheetData>
    <row r="1" spans="1:18" ht="15" customHeight="1" x14ac:dyDescent="0.25">
      <c r="A1" s="8" t="s">
        <v>9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958</v>
      </c>
      <c r="B3" s="38" t="s">
        <v>6</v>
      </c>
      <c r="C3" s="38"/>
      <c r="D3" s="38"/>
      <c r="E3" s="38"/>
      <c r="F3" s="38"/>
      <c r="G3" s="38"/>
      <c r="H3" s="38"/>
      <c r="I3" s="38"/>
      <c r="J3" s="38"/>
      <c r="K3" s="38"/>
      <c r="L3" s="38"/>
      <c r="M3" s="38"/>
      <c r="N3" s="38"/>
      <c r="O3" s="38"/>
      <c r="P3" s="38"/>
      <c r="Q3" s="38"/>
      <c r="R3" s="38"/>
    </row>
    <row r="4" spans="1:18" x14ac:dyDescent="0.25">
      <c r="A4" s="39"/>
      <c r="B4" s="38"/>
      <c r="C4" s="38"/>
      <c r="D4" s="38"/>
      <c r="E4" s="38"/>
      <c r="F4" s="38"/>
      <c r="G4" s="38"/>
      <c r="H4" s="38"/>
      <c r="I4" s="38"/>
      <c r="J4" s="38"/>
      <c r="K4" s="38"/>
      <c r="L4" s="38"/>
      <c r="M4" s="38"/>
      <c r="N4" s="38"/>
      <c r="O4" s="38"/>
      <c r="P4" s="38"/>
      <c r="Q4" s="38"/>
      <c r="R4" s="38"/>
    </row>
    <row r="5" spans="1:18" x14ac:dyDescent="0.25">
      <c r="A5" s="39"/>
      <c r="B5" s="74" t="s">
        <v>959</v>
      </c>
      <c r="C5" s="74"/>
      <c r="D5" s="74"/>
      <c r="E5" s="74"/>
      <c r="F5" s="74"/>
      <c r="G5" s="74"/>
      <c r="H5" s="74"/>
      <c r="I5" s="74"/>
      <c r="J5" s="74"/>
      <c r="K5" s="74"/>
      <c r="L5" s="74"/>
      <c r="M5" s="74"/>
      <c r="N5" s="74"/>
      <c r="O5" s="74"/>
      <c r="P5" s="74"/>
      <c r="Q5" s="74"/>
      <c r="R5" s="74"/>
    </row>
    <row r="6" spans="1:18" x14ac:dyDescent="0.25">
      <c r="A6" s="39"/>
      <c r="B6" s="38"/>
      <c r="C6" s="38"/>
      <c r="D6" s="38"/>
      <c r="E6" s="38"/>
      <c r="F6" s="38"/>
      <c r="G6" s="38"/>
      <c r="H6" s="38"/>
      <c r="I6" s="38"/>
      <c r="J6" s="38"/>
      <c r="K6" s="38"/>
      <c r="L6" s="38"/>
      <c r="M6" s="38"/>
      <c r="N6" s="38"/>
      <c r="O6" s="38"/>
      <c r="P6" s="38"/>
      <c r="Q6" s="38"/>
      <c r="R6" s="38"/>
    </row>
    <row r="7" spans="1:18" x14ac:dyDescent="0.25">
      <c r="A7" s="39"/>
      <c r="B7" s="42"/>
      <c r="C7" s="42"/>
      <c r="D7" s="42"/>
      <c r="E7" s="42"/>
      <c r="F7" s="42"/>
      <c r="G7" s="42"/>
      <c r="H7" s="42"/>
      <c r="I7" s="42"/>
      <c r="J7" s="42"/>
      <c r="K7" s="42"/>
      <c r="L7" s="42"/>
      <c r="M7" s="42"/>
      <c r="N7" s="42"/>
      <c r="O7" s="42"/>
      <c r="P7" s="42"/>
      <c r="Q7" s="42"/>
      <c r="R7" s="42"/>
    </row>
    <row r="8" spans="1:18" x14ac:dyDescent="0.25">
      <c r="A8" s="39"/>
      <c r="B8" s="4"/>
      <c r="C8" s="4"/>
      <c r="D8" s="4"/>
      <c r="E8" s="4"/>
      <c r="F8" s="4"/>
      <c r="G8" s="4"/>
      <c r="H8" s="4"/>
      <c r="I8" s="4"/>
      <c r="J8" s="4"/>
      <c r="K8" s="4"/>
      <c r="L8" s="4"/>
      <c r="M8" s="4"/>
      <c r="N8" s="4"/>
      <c r="O8" s="4"/>
      <c r="P8" s="4"/>
      <c r="Q8" s="4"/>
      <c r="R8" s="4"/>
    </row>
    <row r="9" spans="1:18" x14ac:dyDescent="0.25">
      <c r="A9" s="39"/>
      <c r="B9" s="33"/>
      <c r="C9" s="33" t="s">
        <v>173</v>
      </c>
      <c r="D9" s="32" t="s">
        <v>607</v>
      </c>
      <c r="E9" s="32"/>
      <c r="F9" s="32"/>
      <c r="G9" s="32"/>
      <c r="H9" s="32"/>
      <c r="I9" s="32"/>
      <c r="J9" s="33"/>
      <c r="K9" s="33" t="s">
        <v>173</v>
      </c>
      <c r="L9" s="32" t="s">
        <v>608</v>
      </c>
      <c r="M9" s="32"/>
      <c r="N9" s="32"/>
      <c r="O9" s="32"/>
      <c r="P9" s="32"/>
      <c r="Q9" s="32"/>
      <c r="R9" s="33"/>
    </row>
    <row r="10" spans="1:18" ht="15.75" thickBot="1" x14ac:dyDescent="0.3">
      <c r="A10" s="39"/>
      <c r="B10" s="33"/>
      <c r="C10" s="33"/>
      <c r="D10" s="34"/>
      <c r="E10" s="34"/>
      <c r="F10" s="34"/>
      <c r="G10" s="34"/>
      <c r="H10" s="34"/>
      <c r="I10" s="34"/>
      <c r="J10" s="33"/>
      <c r="K10" s="33"/>
      <c r="L10" s="34" t="s">
        <v>609</v>
      </c>
      <c r="M10" s="34"/>
      <c r="N10" s="34"/>
      <c r="O10" s="34"/>
      <c r="P10" s="34"/>
      <c r="Q10" s="34"/>
      <c r="R10" s="33"/>
    </row>
    <row r="11" spans="1:18" x14ac:dyDescent="0.25">
      <c r="A11" s="39"/>
      <c r="B11" s="33"/>
      <c r="C11" s="33" t="s">
        <v>173</v>
      </c>
      <c r="D11" s="65" t="s">
        <v>610</v>
      </c>
      <c r="E11" s="65"/>
      <c r="F11" s="66"/>
      <c r="G11" s="66"/>
      <c r="H11" s="65" t="s">
        <v>612</v>
      </c>
      <c r="I11" s="65"/>
      <c r="J11" s="33"/>
      <c r="K11" s="33" t="s">
        <v>173</v>
      </c>
      <c r="L11" s="65" t="s">
        <v>610</v>
      </c>
      <c r="M11" s="65"/>
      <c r="N11" s="66"/>
      <c r="O11" s="66"/>
      <c r="P11" s="65" t="s">
        <v>612</v>
      </c>
      <c r="Q11" s="65"/>
      <c r="R11" s="33"/>
    </row>
    <row r="12" spans="1:18" x14ac:dyDescent="0.25">
      <c r="A12" s="39"/>
      <c r="B12" s="33"/>
      <c r="C12" s="33"/>
      <c r="D12" s="32" t="s">
        <v>611</v>
      </c>
      <c r="E12" s="32"/>
      <c r="F12" s="33"/>
      <c r="G12" s="33"/>
      <c r="H12" s="32" t="s">
        <v>613</v>
      </c>
      <c r="I12" s="32"/>
      <c r="J12" s="33"/>
      <c r="K12" s="33"/>
      <c r="L12" s="32" t="s">
        <v>611</v>
      </c>
      <c r="M12" s="32"/>
      <c r="N12" s="33"/>
      <c r="O12" s="33"/>
      <c r="P12" s="32" t="s">
        <v>613</v>
      </c>
      <c r="Q12" s="32"/>
      <c r="R12" s="33"/>
    </row>
    <row r="13" spans="1:18" x14ac:dyDescent="0.25">
      <c r="A13" s="39"/>
      <c r="B13" s="33"/>
      <c r="C13" s="33"/>
      <c r="D13" s="32"/>
      <c r="E13" s="32"/>
      <c r="F13" s="33"/>
      <c r="G13" s="33"/>
      <c r="H13" s="32" t="s">
        <v>614</v>
      </c>
      <c r="I13" s="32"/>
      <c r="J13" s="33"/>
      <c r="K13" s="33"/>
      <c r="L13" s="32"/>
      <c r="M13" s="32"/>
      <c r="N13" s="33"/>
      <c r="O13" s="33"/>
      <c r="P13" s="32" t="s">
        <v>616</v>
      </c>
      <c r="Q13" s="32"/>
      <c r="R13" s="33"/>
    </row>
    <row r="14" spans="1:18" ht="15.75" thickBot="1" x14ac:dyDescent="0.3">
      <c r="A14" s="39"/>
      <c r="B14" s="33"/>
      <c r="C14" s="33"/>
      <c r="D14" s="34"/>
      <c r="E14" s="34"/>
      <c r="F14" s="33"/>
      <c r="G14" s="33"/>
      <c r="H14" s="34" t="s">
        <v>615</v>
      </c>
      <c r="I14" s="34"/>
      <c r="J14" s="33"/>
      <c r="K14" s="33"/>
      <c r="L14" s="34"/>
      <c r="M14" s="34"/>
      <c r="N14" s="33"/>
      <c r="O14" s="33"/>
      <c r="P14" s="34" t="s">
        <v>615</v>
      </c>
      <c r="Q14" s="34"/>
      <c r="R14" s="33"/>
    </row>
    <row r="15" spans="1:18" x14ac:dyDescent="0.25">
      <c r="A15" s="39"/>
      <c r="B15" s="13" t="s">
        <v>617</v>
      </c>
      <c r="C15" s="15" t="s">
        <v>173</v>
      </c>
      <c r="D15" s="24"/>
      <c r="E15" s="25">
        <v>1692</v>
      </c>
      <c r="F15" s="16" t="s">
        <v>173</v>
      </c>
      <c r="G15" s="15"/>
      <c r="H15" s="24" t="s">
        <v>197</v>
      </c>
      <c r="I15" s="25">
        <v>3864</v>
      </c>
      <c r="J15" s="16" t="s">
        <v>173</v>
      </c>
      <c r="K15" s="15" t="s">
        <v>173</v>
      </c>
      <c r="L15" s="24"/>
      <c r="M15" s="25">
        <v>4202</v>
      </c>
      <c r="N15" s="16" t="s">
        <v>173</v>
      </c>
      <c r="O15" s="15"/>
      <c r="P15" s="24" t="s">
        <v>197</v>
      </c>
      <c r="Q15" s="25">
        <v>3087</v>
      </c>
      <c r="R15" s="16" t="s">
        <v>173</v>
      </c>
    </row>
    <row r="16" spans="1:18" x14ac:dyDescent="0.25">
      <c r="A16" s="39"/>
      <c r="B16" s="30" t="s">
        <v>618</v>
      </c>
      <c r="C16" s="19" t="s">
        <v>173</v>
      </c>
      <c r="D16" s="11"/>
      <c r="E16" s="28">
        <v>584</v>
      </c>
      <c r="F16" s="20" t="s">
        <v>173</v>
      </c>
      <c r="G16" s="19"/>
      <c r="H16" s="11"/>
      <c r="I16" s="27">
        <v>2786</v>
      </c>
      <c r="J16" s="20" t="s">
        <v>173</v>
      </c>
      <c r="K16" s="19" t="s">
        <v>173</v>
      </c>
      <c r="L16" s="11"/>
      <c r="M16" s="28">
        <v>759</v>
      </c>
      <c r="N16" s="20" t="s">
        <v>173</v>
      </c>
      <c r="O16" s="19"/>
      <c r="P16" s="11"/>
      <c r="Q16" s="27">
        <v>2314</v>
      </c>
      <c r="R16" s="20" t="s">
        <v>173</v>
      </c>
    </row>
    <row r="17" spans="1:18" x14ac:dyDescent="0.25">
      <c r="A17" s="39"/>
      <c r="B17" s="35" t="s">
        <v>619</v>
      </c>
      <c r="C17" s="15" t="s">
        <v>173</v>
      </c>
      <c r="D17" s="24"/>
      <c r="E17" s="26" t="s">
        <v>620</v>
      </c>
      <c r="F17" s="16" t="s">
        <v>199</v>
      </c>
      <c r="G17" s="15"/>
      <c r="H17" s="24"/>
      <c r="I17" s="25">
        <v>3896</v>
      </c>
      <c r="J17" s="16" t="s">
        <v>173</v>
      </c>
      <c r="K17" s="15" t="s">
        <v>173</v>
      </c>
      <c r="L17" s="16"/>
      <c r="M17" s="17" t="s">
        <v>203</v>
      </c>
      <c r="N17" s="16" t="s">
        <v>173</v>
      </c>
      <c r="O17" s="15"/>
      <c r="P17" s="16"/>
      <c r="Q17" s="17" t="s">
        <v>203</v>
      </c>
      <c r="R17" s="16" t="s">
        <v>173</v>
      </c>
    </row>
    <row r="18" spans="1:18" x14ac:dyDescent="0.25">
      <c r="A18" s="39"/>
      <c r="B18" s="30" t="s">
        <v>621</v>
      </c>
      <c r="C18" s="19" t="s">
        <v>173</v>
      </c>
      <c r="D18" s="11"/>
      <c r="E18" s="28" t="s">
        <v>622</v>
      </c>
      <c r="F18" s="20" t="s">
        <v>199</v>
      </c>
      <c r="G18" s="19"/>
      <c r="H18" s="11"/>
      <c r="I18" s="27">
        <v>3893</v>
      </c>
      <c r="J18" s="20" t="s">
        <v>173</v>
      </c>
      <c r="K18" s="19" t="s">
        <v>173</v>
      </c>
      <c r="L18" s="11"/>
      <c r="M18" s="28" t="s">
        <v>477</v>
      </c>
      <c r="N18" s="20" t="s">
        <v>199</v>
      </c>
      <c r="O18" s="19"/>
      <c r="P18" s="11"/>
      <c r="Q18" s="27">
        <v>3176</v>
      </c>
      <c r="R18" s="20" t="s">
        <v>173</v>
      </c>
    </row>
    <row r="19" spans="1:18" ht="15.75" thickBot="1" x14ac:dyDescent="0.3">
      <c r="A19" s="39"/>
      <c r="B19" s="35" t="s">
        <v>623</v>
      </c>
      <c r="C19" s="15" t="s">
        <v>173</v>
      </c>
      <c r="D19" s="24"/>
      <c r="E19" s="26" t="s">
        <v>624</v>
      </c>
      <c r="F19" s="16" t="s">
        <v>199</v>
      </c>
      <c r="G19" s="15"/>
      <c r="H19" s="24"/>
      <c r="I19" s="25">
        <v>2208</v>
      </c>
      <c r="J19" s="16" t="s">
        <v>173</v>
      </c>
      <c r="K19" s="15" t="s">
        <v>173</v>
      </c>
      <c r="L19" s="24"/>
      <c r="M19" s="26" t="s">
        <v>625</v>
      </c>
      <c r="N19" s="16" t="s">
        <v>199</v>
      </c>
      <c r="O19" s="15"/>
      <c r="P19" s="24"/>
      <c r="Q19" s="25">
        <v>1388</v>
      </c>
      <c r="R19" s="16" t="s">
        <v>173</v>
      </c>
    </row>
    <row r="20" spans="1:18" x14ac:dyDescent="0.25">
      <c r="A20" s="39"/>
      <c r="B20" s="12"/>
      <c r="C20" s="12" t="s">
        <v>173</v>
      </c>
      <c r="D20" s="29"/>
      <c r="E20" s="29"/>
      <c r="F20" s="12"/>
      <c r="G20" s="12"/>
      <c r="H20" s="12"/>
      <c r="I20" s="12"/>
      <c r="J20" s="12"/>
      <c r="K20" s="12" t="s">
        <v>173</v>
      </c>
      <c r="L20" s="29"/>
      <c r="M20" s="29"/>
      <c r="N20" s="12"/>
      <c r="O20" s="12"/>
      <c r="P20" s="12"/>
      <c r="Q20" s="12"/>
      <c r="R20" s="12"/>
    </row>
    <row r="21" spans="1:18" x14ac:dyDescent="0.25">
      <c r="A21" s="39"/>
      <c r="B21" s="49" t="s">
        <v>626</v>
      </c>
      <c r="C21" s="19" t="s">
        <v>173</v>
      </c>
      <c r="D21" s="11"/>
      <c r="E21" s="27">
        <v>1441</v>
      </c>
      <c r="F21" s="20" t="s">
        <v>173</v>
      </c>
      <c r="G21" s="19"/>
      <c r="H21" s="4"/>
      <c r="I21" s="4"/>
      <c r="J21" s="4"/>
      <c r="K21" s="19" t="s">
        <v>173</v>
      </c>
      <c r="L21" s="11"/>
      <c r="M21" s="27">
        <v>4877</v>
      </c>
      <c r="N21" s="20" t="s">
        <v>173</v>
      </c>
      <c r="O21" s="19"/>
    </row>
    <row r="22" spans="1:18" ht="15" customHeight="1" x14ac:dyDescent="0.25">
      <c r="A22" s="2" t="s">
        <v>960</v>
      </c>
      <c r="B22" s="38" t="s">
        <v>6</v>
      </c>
      <c r="C22" s="38"/>
      <c r="D22" s="38"/>
      <c r="E22" s="38"/>
      <c r="F22" s="38"/>
      <c r="G22" s="38"/>
      <c r="H22" s="38"/>
      <c r="I22" s="38"/>
      <c r="J22" s="38"/>
      <c r="K22" s="38"/>
      <c r="L22" s="38"/>
      <c r="M22" s="38"/>
      <c r="N22" s="38"/>
      <c r="O22" s="38"/>
      <c r="P22" s="38"/>
      <c r="Q22" s="38"/>
      <c r="R22" s="38"/>
    </row>
    <row r="23" spans="1:18" ht="15" customHeight="1" x14ac:dyDescent="0.25">
      <c r="A23" s="39" t="s">
        <v>961</v>
      </c>
      <c r="B23" s="38" t="s">
        <v>6</v>
      </c>
      <c r="C23" s="38"/>
      <c r="D23" s="38"/>
      <c r="E23" s="38"/>
      <c r="F23" s="38"/>
      <c r="G23" s="38"/>
      <c r="H23" s="38"/>
      <c r="I23" s="38"/>
      <c r="J23" s="38"/>
      <c r="K23" s="38"/>
      <c r="L23" s="38"/>
      <c r="M23" s="38"/>
      <c r="N23" s="38"/>
      <c r="O23" s="38"/>
      <c r="P23" s="38"/>
      <c r="Q23" s="38"/>
      <c r="R23" s="38"/>
    </row>
    <row r="24" spans="1:18" x14ac:dyDescent="0.25">
      <c r="A24" s="39"/>
      <c r="B24" s="38"/>
      <c r="C24" s="38"/>
      <c r="D24" s="38"/>
      <c r="E24" s="38"/>
      <c r="F24" s="38"/>
      <c r="G24" s="38"/>
      <c r="H24" s="38"/>
      <c r="I24" s="38"/>
      <c r="J24" s="38"/>
      <c r="K24" s="38"/>
      <c r="L24" s="38"/>
      <c r="M24" s="38"/>
      <c r="N24" s="38"/>
      <c r="O24" s="38"/>
      <c r="P24" s="38"/>
      <c r="Q24" s="38"/>
      <c r="R24" s="38"/>
    </row>
    <row r="25" spans="1:18" x14ac:dyDescent="0.25">
      <c r="A25" s="39"/>
      <c r="B25" s="74" t="s">
        <v>962</v>
      </c>
      <c r="C25" s="74"/>
      <c r="D25" s="74"/>
      <c r="E25" s="74"/>
      <c r="F25" s="74"/>
      <c r="G25" s="74"/>
      <c r="H25" s="74"/>
      <c r="I25" s="74"/>
      <c r="J25" s="74"/>
      <c r="K25" s="74"/>
      <c r="L25" s="74"/>
      <c r="M25" s="74"/>
      <c r="N25" s="74"/>
      <c r="O25" s="74"/>
      <c r="P25" s="74"/>
      <c r="Q25" s="74"/>
      <c r="R25" s="74"/>
    </row>
    <row r="26" spans="1:18" x14ac:dyDescent="0.25">
      <c r="A26" s="39"/>
      <c r="B26" s="38"/>
      <c r="C26" s="38"/>
      <c r="D26" s="38"/>
      <c r="E26" s="38"/>
      <c r="F26" s="38"/>
      <c r="G26" s="38"/>
      <c r="H26" s="38"/>
      <c r="I26" s="38"/>
      <c r="J26" s="38"/>
      <c r="K26" s="38"/>
      <c r="L26" s="38"/>
      <c r="M26" s="38"/>
      <c r="N26" s="38"/>
      <c r="O26" s="38"/>
      <c r="P26" s="38"/>
      <c r="Q26" s="38"/>
      <c r="R26" s="38"/>
    </row>
    <row r="27" spans="1:18" x14ac:dyDescent="0.25">
      <c r="A27" s="39"/>
      <c r="B27" s="43"/>
      <c r="C27" s="43"/>
      <c r="D27" s="43"/>
      <c r="E27" s="43"/>
      <c r="F27" s="43"/>
      <c r="G27" s="43"/>
      <c r="H27" s="43"/>
      <c r="I27" s="43"/>
      <c r="J27" s="43"/>
      <c r="K27" s="43"/>
      <c r="L27" s="43"/>
      <c r="M27" s="43"/>
      <c r="N27" s="43"/>
      <c r="O27" s="43"/>
      <c r="P27" s="43"/>
      <c r="Q27" s="43"/>
      <c r="R27" s="43"/>
    </row>
    <row r="28" spans="1:18" x14ac:dyDescent="0.25">
      <c r="A28" s="39"/>
      <c r="B28" s="4"/>
      <c r="C28" s="4"/>
      <c r="D28" s="4"/>
      <c r="E28" s="4"/>
      <c r="F28" s="4"/>
      <c r="G28" s="4"/>
      <c r="H28" s="4"/>
      <c r="I28" s="4"/>
      <c r="J28" s="4"/>
      <c r="K28" s="4"/>
      <c r="L28" s="4"/>
      <c r="M28" s="4"/>
      <c r="N28" s="4"/>
    </row>
    <row r="29" spans="1:18" ht="15.75" thickBot="1" x14ac:dyDescent="0.3">
      <c r="A29" s="39"/>
      <c r="B29" s="19"/>
      <c r="C29" s="19" t="s">
        <v>173</v>
      </c>
      <c r="D29" s="34">
        <v>2013</v>
      </c>
      <c r="E29" s="34"/>
      <c r="F29" s="19"/>
      <c r="G29" s="19" t="s">
        <v>173</v>
      </c>
      <c r="H29" s="34">
        <v>2012</v>
      </c>
      <c r="I29" s="34"/>
      <c r="J29" s="19"/>
      <c r="K29" s="19" t="s">
        <v>173</v>
      </c>
      <c r="L29" s="34">
        <v>2011</v>
      </c>
      <c r="M29" s="34"/>
      <c r="N29" s="19"/>
    </row>
    <row r="30" spans="1:18" x14ac:dyDescent="0.25">
      <c r="A30" s="39"/>
      <c r="B30" s="13" t="s">
        <v>628</v>
      </c>
      <c r="C30" s="15" t="s">
        <v>173</v>
      </c>
      <c r="D30" s="14"/>
      <c r="E30" s="14"/>
      <c r="F30" s="14"/>
      <c r="G30" s="15" t="s">
        <v>173</v>
      </c>
      <c r="H30" s="14"/>
      <c r="I30" s="14"/>
      <c r="J30" s="14"/>
      <c r="K30" s="15" t="s">
        <v>173</v>
      </c>
      <c r="L30" s="14"/>
      <c r="M30" s="14"/>
      <c r="N30" s="14"/>
    </row>
    <row r="31" spans="1:18" x14ac:dyDescent="0.25">
      <c r="A31" s="39"/>
      <c r="B31" s="30" t="s">
        <v>629</v>
      </c>
      <c r="C31" s="19" t="s">
        <v>173</v>
      </c>
      <c r="D31" s="20"/>
      <c r="E31" s="67">
        <v>5.0000000000000001E-3</v>
      </c>
      <c r="F31" s="20" t="s">
        <v>173</v>
      </c>
      <c r="G31" s="19" t="s">
        <v>173</v>
      </c>
      <c r="H31" s="20"/>
      <c r="I31" s="67">
        <v>1.6199999999999999E-2</v>
      </c>
      <c r="J31" s="20" t="s">
        <v>173</v>
      </c>
      <c r="K31" s="19" t="s">
        <v>173</v>
      </c>
      <c r="L31" s="20"/>
      <c r="M31" s="21" t="s">
        <v>630</v>
      </c>
      <c r="N31" s="20" t="s">
        <v>173</v>
      </c>
    </row>
    <row r="32" spans="1:18" x14ac:dyDescent="0.25">
      <c r="A32" s="39"/>
      <c r="B32" s="35" t="s">
        <v>631</v>
      </c>
      <c r="C32" s="15" t="s">
        <v>173</v>
      </c>
      <c r="D32" s="16"/>
      <c r="E32" s="17" t="s">
        <v>632</v>
      </c>
      <c r="F32" s="16" t="s">
        <v>173</v>
      </c>
      <c r="G32" s="15" t="s">
        <v>173</v>
      </c>
      <c r="H32" s="16"/>
      <c r="I32" s="17" t="s">
        <v>632</v>
      </c>
      <c r="J32" s="16" t="s">
        <v>173</v>
      </c>
      <c r="K32" s="15" t="s">
        <v>173</v>
      </c>
      <c r="L32" s="16"/>
      <c r="M32" s="17" t="s">
        <v>632</v>
      </c>
      <c r="N32" s="16" t="s">
        <v>173</v>
      </c>
    </row>
    <row r="33" spans="1:14" x14ac:dyDescent="0.25">
      <c r="A33" s="39"/>
      <c r="B33" s="30" t="s">
        <v>633</v>
      </c>
      <c r="C33" s="19" t="s">
        <v>173</v>
      </c>
      <c r="D33" s="20"/>
      <c r="E33" s="68">
        <v>0.57999999999999996</v>
      </c>
      <c r="F33" s="20" t="s">
        <v>173</v>
      </c>
      <c r="G33" s="19" t="s">
        <v>173</v>
      </c>
      <c r="H33" s="20"/>
      <c r="I33" s="68">
        <v>0.47</v>
      </c>
      <c r="J33" s="20" t="s">
        <v>173</v>
      </c>
      <c r="K33" s="19" t="s">
        <v>173</v>
      </c>
      <c r="L33" s="20"/>
      <c r="M33" s="21" t="s">
        <v>634</v>
      </c>
      <c r="N33" s="20" t="s">
        <v>173</v>
      </c>
    </row>
    <row r="34" spans="1:14" x14ac:dyDescent="0.25">
      <c r="A34" s="39"/>
      <c r="B34" s="35" t="s">
        <v>635</v>
      </c>
      <c r="C34" s="15" t="s">
        <v>173</v>
      </c>
      <c r="D34" s="16"/>
      <c r="E34" s="17" t="s">
        <v>636</v>
      </c>
      <c r="F34" s="16" t="s">
        <v>173</v>
      </c>
      <c r="G34" s="15" t="s">
        <v>173</v>
      </c>
      <c r="H34" s="16"/>
      <c r="I34" s="17" t="s">
        <v>637</v>
      </c>
      <c r="J34" s="16" t="s">
        <v>173</v>
      </c>
      <c r="K34" s="15" t="s">
        <v>173</v>
      </c>
      <c r="L34" s="16"/>
      <c r="M34" s="17" t="s">
        <v>638</v>
      </c>
      <c r="N34" s="16" t="s">
        <v>173</v>
      </c>
    </row>
  </sheetData>
  <mergeCells count="52">
    <mergeCell ref="B5:R5"/>
    <mergeCell ref="B6:R6"/>
    <mergeCell ref="B7:R7"/>
    <mergeCell ref="B22:R22"/>
    <mergeCell ref="A23:A34"/>
    <mergeCell ref="B23:R23"/>
    <mergeCell ref="B24:R24"/>
    <mergeCell ref="B25:R25"/>
    <mergeCell ref="B26:R26"/>
    <mergeCell ref="B27:R27"/>
    <mergeCell ref="R11:R14"/>
    <mergeCell ref="D29:E29"/>
    <mergeCell ref="H29:I29"/>
    <mergeCell ref="L29:M29"/>
    <mergeCell ref="A1:A2"/>
    <mergeCell ref="B1:R1"/>
    <mergeCell ref="B2:R2"/>
    <mergeCell ref="A3:A21"/>
    <mergeCell ref="B3:R3"/>
    <mergeCell ref="B4:R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R9:R10"/>
    <mergeCell ref="B11:B14"/>
    <mergeCell ref="C11:C14"/>
    <mergeCell ref="D11:E11"/>
    <mergeCell ref="D12:E12"/>
    <mergeCell ref="D13:E13"/>
    <mergeCell ref="D14:E14"/>
    <mergeCell ref="F11:F14"/>
    <mergeCell ref="G11:G14"/>
    <mergeCell ref="H11:I11"/>
    <mergeCell ref="B9:B10"/>
    <mergeCell ref="C9:C10"/>
    <mergeCell ref="D9:I10"/>
    <mergeCell ref="J9:J10"/>
    <mergeCell ref="K9:K10"/>
    <mergeCell ref="L9:Q9"/>
    <mergeCell ref="L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3</v>
      </c>
      <c r="B3" s="38" t="s">
        <v>6</v>
      </c>
      <c r="C3" s="38"/>
      <c r="D3" s="38"/>
      <c r="E3" s="38"/>
      <c r="F3" s="38"/>
      <c r="G3" s="38"/>
      <c r="H3" s="38"/>
      <c r="I3" s="38"/>
      <c r="J3" s="38"/>
      <c r="K3" s="38"/>
      <c r="L3" s="38"/>
      <c r="M3" s="38"/>
      <c r="N3" s="38"/>
    </row>
    <row r="4" spans="1:14" ht="15" customHeight="1" x14ac:dyDescent="0.25">
      <c r="A4" s="39" t="s">
        <v>964</v>
      </c>
      <c r="B4" s="38" t="s">
        <v>6</v>
      </c>
      <c r="C4" s="38"/>
      <c r="D4" s="38"/>
      <c r="E4" s="38"/>
      <c r="F4" s="38"/>
      <c r="G4" s="38"/>
      <c r="H4" s="38"/>
      <c r="I4" s="38"/>
      <c r="J4" s="38"/>
      <c r="K4" s="38"/>
      <c r="L4" s="38"/>
      <c r="M4" s="38"/>
      <c r="N4" s="38"/>
    </row>
    <row r="5" spans="1:14" x14ac:dyDescent="0.25">
      <c r="A5" s="39"/>
      <c r="B5" s="41" t="s">
        <v>647</v>
      </c>
      <c r="C5" s="41"/>
      <c r="D5" s="41"/>
      <c r="E5" s="41"/>
      <c r="F5" s="41"/>
      <c r="G5" s="41"/>
      <c r="H5" s="41"/>
      <c r="I5" s="41"/>
      <c r="J5" s="41"/>
      <c r="K5" s="41"/>
      <c r="L5" s="41"/>
      <c r="M5" s="41"/>
      <c r="N5" s="41"/>
    </row>
    <row r="6" spans="1:14" x14ac:dyDescent="0.25">
      <c r="A6" s="39"/>
      <c r="B6" s="43"/>
      <c r="C6" s="43"/>
      <c r="D6" s="43"/>
      <c r="E6" s="43"/>
      <c r="F6" s="43"/>
      <c r="G6" s="43"/>
      <c r="H6" s="43"/>
      <c r="I6" s="43"/>
      <c r="J6" s="43"/>
      <c r="K6" s="43"/>
      <c r="L6" s="43"/>
      <c r="M6" s="43"/>
      <c r="N6" s="43"/>
    </row>
    <row r="7" spans="1:14" x14ac:dyDescent="0.25">
      <c r="A7" s="39"/>
      <c r="B7" s="4"/>
      <c r="C7" s="4"/>
      <c r="D7" s="4"/>
      <c r="E7" s="4"/>
      <c r="F7" s="4"/>
      <c r="G7" s="4"/>
      <c r="H7" s="4"/>
      <c r="I7" s="4"/>
      <c r="J7" s="4"/>
      <c r="K7" s="4"/>
      <c r="L7" s="4"/>
      <c r="M7" s="4"/>
      <c r="N7" s="4"/>
    </row>
    <row r="8" spans="1:14" ht="15.75" thickBot="1" x14ac:dyDescent="0.3">
      <c r="A8" s="39"/>
      <c r="B8" s="19"/>
      <c r="C8" s="19" t="s">
        <v>173</v>
      </c>
      <c r="D8" s="34">
        <v>2013</v>
      </c>
      <c r="E8" s="34"/>
      <c r="F8" s="19"/>
      <c r="G8" s="19"/>
      <c r="H8" s="34">
        <v>2012</v>
      </c>
      <c r="I8" s="34"/>
      <c r="J8" s="19"/>
      <c r="K8" s="19"/>
      <c r="L8" s="34">
        <v>2011</v>
      </c>
      <c r="M8" s="34"/>
      <c r="N8" s="19"/>
    </row>
    <row r="9" spans="1:14" x14ac:dyDescent="0.25">
      <c r="A9" s="39"/>
      <c r="B9" s="13" t="s">
        <v>73</v>
      </c>
      <c r="C9" s="15" t="s">
        <v>173</v>
      </c>
      <c r="D9" s="14"/>
      <c r="E9" s="14"/>
      <c r="F9" s="14"/>
      <c r="G9" s="15"/>
      <c r="H9" s="14"/>
      <c r="I9" s="14"/>
      <c r="J9" s="14"/>
      <c r="K9" s="15"/>
      <c r="L9" s="14"/>
      <c r="M9" s="14"/>
      <c r="N9" s="14"/>
    </row>
    <row r="10" spans="1:14" x14ac:dyDescent="0.25">
      <c r="A10" s="39"/>
      <c r="B10" s="30" t="s">
        <v>239</v>
      </c>
      <c r="C10" s="19" t="s">
        <v>173</v>
      </c>
      <c r="D10" s="11" t="s">
        <v>197</v>
      </c>
      <c r="E10" s="27">
        <v>329621</v>
      </c>
      <c r="F10" s="20" t="s">
        <v>173</v>
      </c>
      <c r="G10" s="19"/>
      <c r="H10" s="11" t="s">
        <v>197</v>
      </c>
      <c r="I10" s="27">
        <v>302113</v>
      </c>
      <c r="J10" s="20" t="s">
        <v>173</v>
      </c>
      <c r="K10" s="19"/>
      <c r="L10" s="11" t="s">
        <v>197</v>
      </c>
      <c r="M10" s="27">
        <v>264008</v>
      </c>
      <c r="N10" s="20" t="s">
        <v>173</v>
      </c>
    </row>
    <row r="11" spans="1:14" x14ac:dyDescent="0.25">
      <c r="A11" s="39"/>
      <c r="B11" s="35" t="s">
        <v>242</v>
      </c>
      <c r="C11" s="15" t="s">
        <v>173</v>
      </c>
      <c r="D11" s="24"/>
      <c r="E11" s="25">
        <v>426195</v>
      </c>
      <c r="F11" s="16" t="s">
        <v>173</v>
      </c>
      <c r="G11" s="15"/>
      <c r="H11" s="24"/>
      <c r="I11" s="25">
        <v>484922</v>
      </c>
      <c r="J11" s="16" t="s">
        <v>173</v>
      </c>
      <c r="K11" s="15"/>
      <c r="L11" s="24"/>
      <c r="M11" s="25">
        <v>362577</v>
      </c>
      <c r="N11" s="16" t="s">
        <v>173</v>
      </c>
    </row>
    <row r="12" spans="1:14" ht="15.75" thickBot="1" x14ac:dyDescent="0.3">
      <c r="A12" s="39"/>
      <c r="B12" s="30" t="s">
        <v>247</v>
      </c>
      <c r="C12" s="19" t="s">
        <v>173</v>
      </c>
      <c r="D12" s="11"/>
      <c r="E12" s="27">
        <v>160385</v>
      </c>
      <c r="F12" s="20" t="s">
        <v>173</v>
      </c>
      <c r="G12" s="19"/>
      <c r="H12" s="11"/>
      <c r="I12" s="27">
        <v>139219</v>
      </c>
      <c r="J12" s="20" t="s">
        <v>173</v>
      </c>
      <c r="K12" s="19"/>
      <c r="L12" s="11"/>
      <c r="M12" s="27">
        <v>162491</v>
      </c>
      <c r="N12" s="20" t="s">
        <v>173</v>
      </c>
    </row>
    <row r="13" spans="1:14" x14ac:dyDescent="0.25">
      <c r="A13" s="39"/>
      <c r="B13" s="12"/>
      <c r="C13" s="12" t="s">
        <v>173</v>
      </c>
      <c r="D13" s="29"/>
      <c r="E13" s="29"/>
      <c r="F13" s="12"/>
      <c r="G13" s="12"/>
      <c r="H13" s="29"/>
      <c r="I13" s="29"/>
      <c r="J13" s="12"/>
      <c r="K13" s="12"/>
      <c r="L13" s="29"/>
      <c r="M13" s="29"/>
      <c r="N13" s="12"/>
    </row>
    <row r="14" spans="1:14" ht="15.75" thickBot="1" x14ac:dyDescent="0.3">
      <c r="A14" s="39"/>
      <c r="B14" s="50" t="s">
        <v>76</v>
      </c>
      <c r="C14" s="15" t="s">
        <v>173</v>
      </c>
      <c r="D14" s="24" t="s">
        <v>197</v>
      </c>
      <c r="E14" s="25">
        <v>916201</v>
      </c>
      <c r="F14" s="16" t="s">
        <v>173</v>
      </c>
      <c r="G14" s="15"/>
      <c r="H14" s="24" t="s">
        <v>197</v>
      </c>
      <c r="I14" s="25">
        <v>926254</v>
      </c>
      <c r="J14" s="16" t="s">
        <v>173</v>
      </c>
      <c r="K14" s="15"/>
      <c r="L14" s="24" t="s">
        <v>197</v>
      </c>
      <c r="M14" s="25">
        <v>789076</v>
      </c>
      <c r="N14" s="16" t="s">
        <v>173</v>
      </c>
    </row>
    <row r="15" spans="1:14" ht="15.75" thickTop="1" x14ac:dyDescent="0.25">
      <c r="A15" s="39"/>
      <c r="B15" s="12"/>
      <c r="C15" s="12" t="s">
        <v>173</v>
      </c>
      <c r="D15" s="31"/>
      <c r="E15" s="31"/>
      <c r="F15" s="12"/>
      <c r="G15" s="12"/>
      <c r="H15" s="31"/>
      <c r="I15" s="31"/>
      <c r="J15" s="12"/>
      <c r="K15" s="12"/>
      <c r="L15" s="31"/>
      <c r="M15" s="31"/>
      <c r="N15" s="12"/>
    </row>
    <row r="16" spans="1:14" x14ac:dyDescent="0.25">
      <c r="A16" s="39"/>
      <c r="B16" s="4"/>
      <c r="C16" s="38"/>
      <c r="D16" s="38"/>
      <c r="E16" s="38"/>
      <c r="F16" s="38"/>
      <c r="G16" s="38"/>
      <c r="H16" s="38"/>
      <c r="I16" s="38"/>
      <c r="J16" s="38"/>
      <c r="K16" s="38"/>
      <c r="L16" s="38"/>
      <c r="M16" s="38"/>
      <c r="N16" s="38"/>
    </row>
    <row r="17" spans="1:14" ht="15.75" thickBot="1" x14ac:dyDescent="0.3">
      <c r="A17" s="39"/>
      <c r="B17" s="19"/>
      <c r="C17" s="19" t="s">
        <v>173</v>
      </c>
      <c r="D17" s="34">
        <v>2013</v>
      </c>
      <c r="E17" s="34"/>
      <c r="F17" s="19"/>
      <c r="G17" s="19"/>
      <c r="H17" s="34">
        <v>2012</v>
      </c>
      <c r="I17" s="34"/>
      <c r="J17" s="19"/>
      <c r="K17" s="19"/>
      <c r="L17" s="34">
        <v>2011</v>
      </c>
      <c r="M17" s="34"/>
      <c r="N17" s="19"/>
    </row>
    <row r="18" spans="1:14" x14ac:dyDescent="0.25">
      <c r="A18" s="39"/>
      <c r="B18" s="13" t="s">
        <v>648</v>
      </c>
      <c r="C18" s="15" t="s">
        <v>173</v>
      </c>
      <c r="D18" s="14"/>
      <c r="E18" s="14"/>
      <c r="F18" s="14"/>
      <c r="G18" s="15"/>
      <c r="H18" s="14"/>
      <c r="I18" s="14"/>
      <c r="J18" s="14"/>
      <c r="K18" s="15"/>
      <c r="L18" s="14"/>
      <c r="M18" s="14"/>
      <c r="N18" s="14"/>
    </row>
    <row r="19" spans="1:14" x14ac:dyDescent="0.25">
      <c r="A19" s="39"/>
      <c r="B19" s="30" t="s">
        <v>239</v>
      </c>
      <c r="C19" s="19" t="s">
        <v>173</v>
      </c>
      <c r="D19" s="11" t="s">
        <v>197</v>
      </c>
      <c r="E19" s="27">
        <v>72918</v>
      </c>
      <c r="F19" s="20" t="s">
        <v>173</v>
      </c>
      <c r="G19" s="19"/>
      <c r="H19" s="11" t="s">
        <v>197</v>
      </c>
      <c r="I19" s="27">
        <v>65767</v>
      </c>
      <c r="J19" s="20" t="s">
        <v>173</v>
      </c>
      <c r="K19" s="19"/>
      <c r="L19" s="11" t="s">
        <v>197</v>
      </c>
      <c r="M19" s="27">
        <v>65651</v>
      </c>
      <c r="N19" s="20" t="s">
        <v>173</v>
      </c>
    </row>
    <row r="20" spans="1:14" x14ac:dyDescent="0.25">
      <c r="A20" s="39"/>
      <c r="B20" s="35" t="s">
        <v>242</v>
      </c>
      <c r="C20" s="15" t="s">
        <v>173</v>
      </c>
      <c r="D20" s="24"/>
      <c r="E20" s="25">
        <v>28607</v>
      </c>
      <c r="F20" s="16" t="s">
        <v>173</v>
      </c>
      <c r="G20" s="15"/>
      <c r="H20" s="24"/>
      <c r="I20" s="25">
        <v>14429</v>
      </c>
      <c r="J20" s="16" t="s">
        <v>173</v>
      </c>
      <c r="K20" s="15"/>
      <c r="L20" s="24"/>
      <c r="M20" s="25">
        <v>36442</v>
      </c>
      <c r="N20" s="16" t="s">
        <v>173</v>
      </c>
    </row>
    <row r="21" spans="1:14" x14ac:dyDescent="0.25">
      <c r="A21" s="39"/>
      <c r="B21" s="30" t="s">
        <v>247</v>
      </c>
      <c r="C21" s="19" t="s">
        <v>173</v>
      </c>
      <c r="D21" s="11"/>
      <c r="E21" s="27">
        <v>15134</v>
      </c>
      <c r="F21" s="20" t="s">
        <v>173</v>
      </c>
      <c r="G21" s="19"/>
      <c r="H21" s="11"/>
      <c r="I21" s="27">
        <v>10782</v>
      </c>
      <c r="J21" s="20" t="s">
        <v>173</v>
      </c>
      <c r="K21" s="19"/>
      <c r="L21" s="11"/>
      <c r="M21" s="27">
        <v>15504</v>
      </c>
      <c r="N21" s="20" t="s">
        <v>173</v>
      </c>
    </row>
    <row r="22" spans="1:14" ht="15.75" thickBot="1" x14ac:dyDescent="0.3">
      <c r="A22" s="39"/>
      <c r="B22" s="35" t="s">
        <v>649</v>
      </c>
      <c r="C22" s="15" t="s">
        <v>173</v>
      </c>
      <c r="D22" s="24"/>
      <c r="E22" s="26" t="s">
        <v>650</v>
      </c>
      <c r="F22" s="16" t="s">
        <v>199</v>
      </c>
      <c r="G22" s="15"/>
      <c r="H22" s="24"/>
      <c r="I22" s="26" t="s">
        <v>651</v>
      </c>
      <c r="J22" s="16" t="s">
        <v>199</v>
      </c>
      <c r="K22" s="15"/>
      <c r="L22" s="24"/>
      <c r="M22" s="26" t="s">
        <v>652</v>
      </c>
      <c r="N22" s="16" t="s">
        <v>199</v>
      </c>
    </row>
    <row r="23" spans="1:14" x14ac:dyDescent="0.25">
      <c r="A23" s="39"/>
      <c r="B23" s="12"/>
      <c r="C23" s="12" t="s">
        <v>173</v>
      </c>
      <c r="D23" s="29"/>
      <c r="E23" s="29"/>
      <c r="F23" s="12"/>
      <c r="G23" s="12"/>
      <c r="H23" s="29"/>
      <c r="I23" s="29"/>
      <c r="J23" s="12"/>
      <c r="K23" s="12"/>
      <c r="L23" s="29"/>
      <c r="M23" s="29"/>
      <c r="N23" s="12"/>
    </row>
    <row r="24" spans="1:14" ht="25.5" x14ac:dyDescent="0.25">
      <c r="A24" s="39"/>
      <c r="B24" s="49" t="s">
        <v>653</v>
      </c>
      <c r="C24" s="19" t="s">
        <v>173</v>
      </c>
      <c r="D24" s="11"/>
      <c r="E24" s="27">
        <v>91781</v>
      </c>
      <c r="F24" s="20" t="s">
        <v>173</v>
      </c>
      <c r="G24" s="19"/>
      <c r="H24" s="11"/>
      <c r="I24" s="27">
        <v>75418</v>
      </c>
      <c r="J24" s="20" t="s">
        <v>173</v>
      </c>
      <c r="K24" s="19"/>
      <c r="L24" s="11"/>
      <c r="M24" s="27">
        <v>107720</v>
      </c>
      <c r="N24" s="20" t="s">
        <v>173</v>
      </c>
    </row>
    <row r="25" spans="1:14" x14ac:dyDescent="0.25">
      <c r="A25" s="39"/>
      <c r="B25" s="13" t="s">
        <v>86</v>
      </c>
      <c r="C25" s="15" t="s">
        <v>173</v>
      </c>
      <c r="D25" s="24"/>
      <c r="E25" s="25">
        <v>56443</v>
      </c>
      <c r="F25" s="16" t="s">
        <v>173</v>
      </c>
      <c r="G25" s="15"/>
      <c r="H25" s="24"/>
      <c r="I25" s="25">
        <v>58079</v>
      </c>
      <c r="J25" s="16" t="s">
        <v>173</v>
      </c>
      <c r="K25" s="15"/>
      <c r="L25" s="24"/>
      <c r="M25" s="25">
        <v>47784</v>
      </c>
      <c r="N25" s="16" t="s">
        <v>173</v>
      </c>
    </row>
    <row r="26" spans="1:14" ht="25.5" x14ac:dyDescent="0.25">
      <c r="A26" s="39"/>
      <c r="B26" s="18" t="s">
        <v>81</v>
      </c>
      <c r="C26" s="19" t="s">
        <v>173</v>
      </c>
      <c r="D26" s="11"/>
      <c r="E26" s="27">
        <v>72934</v>
      </c>
      <c r="F26" s="20" t="s">
        <v>173</v>
      </c>
      <c r="G26" s="19"/>
      <c r="H26" s="11"/>
      <c r="I26" s="27">
        <v>68290</v>
      </c>
      <c r="J26" s="20" t="s">
        <v>173</v>
      </c>
      <c r="K26" s="19"/>
      <c r="L26" s="11"/>
      <c r="M26" s="27">
        <v>61377</v>
      </c>
      <c r="N26" s="20" t="s">
        <v>173</v>
      </c>
    </row>
    <row r="27" spans="1:14" ht="15.75" thickBot="1" x14ac:dyDescent="0.3">
      <c r="A27" s="39"/>
      <c r="B27" s="13" t="s">
        <v>80</v>
      </c>
      <c r="C27" s="15" t="s">
        <v>173</v>
      </c>
      <c r="D27" s="24"/>
      <c r="E27" s="25">
        <v>68202</v>
      </c>
      <c r="F27" s="16" t="s">
        <v>173</v>
      </c>
      <c r="G27" s="15"/>
      <c r="H27" s="16"/>
      <c r="I27" s="17" t="s">
        <v>203</v>
      </c>
      <c r="J27" s="16" t="s">
        <v>173</v>
      </c>
      <c r="K27" s="15"/>
      <c r="L27" s="16"/>
      <c r="M27" s="17" t="s">
        <v>203</v>
      </c>
      <c r="N27" s="16" t="s">
        <v>173</v>
      </c>
    </row>
    <row r="28" spans="1:14" x14ac:dyDescent="0.25">
      <c r="A28" s="39"/>
      <c r="B28" s="12"/>
      <c r="C28" s="12" t="s">
        <v>173</v>
      </c>
      <c r="D28" s="29"/>
      <c r="E28" s="29"/>
      <c r="F28" s="12"/>
      <c r="G28" s="12"/>
      <c r="H28" s="29"/>
      <c r="I28" s="29"/>
      <c r="J28" s="12"/>
      <c r="K28" s="12"/>
      <c r="L28" s="29"/>
      <c r="M28" s="29"/>
      <c r="N28" s="12"/>
    </row>
    <row r="29" spans="1:14" ht="26.25" thickBot="1" x14ac:dyDescent="0.3">
      <c r="A29" s="39"/>
      <c r="B29" s="49" t="s">
        <v>654</v>
      </c>
      <c r="C29" s="19" t="s">
        <v>173</v>
      </c>
      <c r="D29" s="11" t="s">
        <v>197</v>
      </c>
      <c r="E29" s="28" t="s">
        <v>655</v>
      </c>
      <c r="F29" s="20" t="s">
        <v>199</v>
      </c>
      <c r="G29" s="19"/>
      <c r="H29" s="11" t="s">
        <v>197</v>
      </c>
      <c r="I29" s="28" t="s">
        <v>656</v>
      </c>
      <c r="J29" s="20" t="s">
        <v>199</v>
      </c>
      <c r="K29" s="19"/>
      <c r="L29" s="11" t="s">
        <v>197</v>
      </c>
      <c r="M29" s="28" t="s">
        <v>657</v>
      </c>
      <c r="N29" s="20" t="s">
        <v>199</v>
      </c>
    </row>
    <row r="30" spans="1:14" ht="15.75" thickTop="1" x14ac:dyDescent="0.25">
      <c r="A30" s="39"/>
      <c r="B30" s="12"/>
      <c r="C30" s="12" t="s">
        <v>173</v>
      </c>
      <c r="D30" s="31"/>
      <c r="E30" s="31"/>
      <c r="F30" s="12"/>
      <c r="G30" s="12"/>
      <c r="H30" s="31"/>
      <c r="I30" s="31"/>
      <c r="J30" s="12"/>
      <c r="K30" s="12"/>
      <c r="L30" s="31"/>
      <c r="M30" s="31"/>
      <c r="N30" s="12"/>
    </row>
    <row r="31" spans="1:14" x14ac:dyDescent="0.25">
      <c r="A31" s="39"/>
      <c r="B31" s="43"/>
      <c r="C31" s="43"/>
      <c r="D31" s="43"/>
      <c r="E31" s="43"/>
      <c r="F31" s="43"/>
      <c r="G31" s="43"/>
      <c r="H31" s="43"/>
      <c r="I31" s="43"/>
      <c r="J31" s="43"/>
      <c r="K31" s="43"/>
      <c r="L31" s="43"/>
      <c r="M31" s="43"/>
      <c r="N31" s="43"/>
    </row>
    <row r="32" spans="1:14" ht="51" x14ac:dyDescent="0.25">
      <c r="A32" s="39"/>
      <c r="B32" s="51" t="s">
        <v>278</v>
      </c>
      <c r="C32" s="45" t="s">
        <v>658</v>
      </c>
    </row>
    <row r="33" spans="1:14" x14ac:dyDescent="0.25">
      <c r="A33" s="39"/>
      <c r="B33" s="43"/>
      <c r="C33" s="43"/>
      <c r="D33" s="43"/>
      <c r="E33" s="43"/>
      <c r="F33" s="43"/>
      <c r="G33" s="43"/>
      <c r="H33" s="43"/>
      <c r="I33" s="43"/>
      <c r="J33" s="43"/>
      <c r="K33" s="43"/>
      <c r="L33" s="43"/>
      <c r="M33" s="43"/>
      <c r="N33" s="43"/>
    </row>
    <row r="34" spans="1:14" x14ac:dyDescent="0.25">
      <c r="A34" s="39"/>
      <c r="B34" s="4"/>
      <c r="C34" s="4"/>
      <c r="D34" s="4"/>
      <c r="E34" s="4"/>
      <c r="F34" s="4"/>
      <c r="G34" s="4"/>
      <c r="H34" s="4"/>
      <c r="I34" s="4"/>
      <c r="J34" s="4"/>
      <c r="K34" s="4"/>
      <c r="L34" s="4"/>
      <c r="M34" s="4"/>
      <c r="N34" s="4"/>
    </row>
    <row r="35" spans="1:14" ht="15.75" thickBot="1" x14ac:dyDescent="0.3">
      <c r="A35" s="39"/>
      <c r="B35" s="19"/>
      <c r="C35" s="19" t="s">
        <v>173</v>
      </c>
      <c r="D35" s="34">
        <v>2013</v>
      </c>
      <c r="E35" s="34"/>
      <c r="F35" s="19"/>
      <c r="G35" s="19"/>
      <c r="H35" s="34">
        <v>2012</v>
      </c>
      <c r="I35" s="34"/>
      <c r="J35" s="19"/>
      <c r="K35" s="19"/>
      <c r="L35" s="34">
        <v>2011</v>
      </c>
      <c r="M35" s="34"/>
      <c r="N35" s="19"/>
    </row>
    <row r="36" spans="1:14" x14ac:dyDescent="0.25">
      <c r="A36" s="39"/>
      <c r="B36" s="13" t="s">
        <v>659</v>
      </c>
      <c r="C36" s="15" t="s">
        <v>173</v>
      </c>
      <c r="D36" s="14"/>
      <c r="E36" s="14"/>
      <c r="F36" s="14"/>
      <c r="G36" s="15"/>
      <c r="H36" s="14"/>
      <c r="I36" s="14"/>
      <c r="J36" s="14"/>
      <c r="K36" s="15"/>
      <c r="L36" s="14"/>
      <c r="M36" s="14"/>
      <c r="N36" s="14"/>
    </row>
    <row r="37" spans="1:14" x14ac:dyDescent="0.25">
      <c r="A37" s="39"/>
      <c r="B37" s="30" t="s">
        <v>239</v>
      </c>
      <c r="C37" s="19" t="s">
        <v>173</v>
      </c>
      <c r="D37" s="11" t="s">
        <v>197</v>
      </c>
      <c r="E37" s="27">
        <v>33030</v>
      </c>
      <c r="F37" s="20" t="s">
        <v>173</v>
      </c>
      <c r="G37" s="19"/>
      <c r="H37" s="11" t="s">
        <v>197</v>
      </c>
      <c r="I37" s="27">
        <v>20996</v>
      </c>
      <c r="J37" s="20" t="s">
        <v>173</v>
      </c>
      <c r="K37" s="19"/>
      <c r="L37" s="11" t="s">
        <v>197</v>
      </c>
      <c r="M37" s="27">
        <v>20078</v>
      </c>
      <c r="N37" s="20" t="s">
        <v>173</v>
      </c>
    </row>
    <row r="38" spans="1:14" x14ac:dyDescent="0.25">
      <c r="A38" s="39"/>
      <c r="B38" s="35" t="s">
        <v>242</v>
      </c>
      <c r="C38" s="15" t="s">
        <v>173</v>
      </c>
      <c r="D38" s="24"/>
      <c r="E38" s="25">
        <v>21856</v>
      </c>
      <c r="F38" s="16" t="s">
        <v>173</v>
      </c>
      <c r="G38" s="15"/>
      <c r="H38" s="24"/>
      <c r="I38" s="25">
        <v>14993</v>
      </c>
      <c r="J38" s="16" t="s">
        <v>173</v>
      </c>
      <c r="K38" s="15"/>
      <c r="L38" s="24"/>
      <c r="M38" s="25">
        <v>9256</v>
      </c>
      <c r="N38" s="16" t="s">
        <v>173</v>
      </c>
    </row>
    <row r="39" spans="1:14" ht="15.75" thickBot="1" x14ac:dyDescent="0.3">
      <c r="A39" s="39"/>
      <c r="B39" s="30" t="s">
        <v>247</v>
      </c>
      <c r="C39" s="19" t="s">
        <v>173</v>
      </c>
      <c r="D39" s="11"/>
      <c r="E39" s="27">
        <v>7753</v>
      </c>
      <c r="F39" s="20" t="s">
        <v>173</v>
      </c>
      <c r="G39" s="19"/>
      <c r="H39" s="11"/>
      <c r="I39" s="27">
        <v>8736</v>
      </c>
      <c r="J39" s="20" t="s">
        <v>173</v>
      </c>
      <c r="K39" s="19"/>
      <c r="L39" s="11"/>
      <c r="M39" s="27">
        <v>9311</v>
      </c>
      <c r="N39" s="20" t="s">
        <v>173</v>
      </c>
    </row>
    <row r="40" spans="1:14" x14ac:dyDescent="0.25">
      <c r="A40" s="39"/>
      <c r="B40" s="12"/>
      <c r="C40" s="12" t="s">
        <v>173</v>
      </c>
      <c r="D40" s="29"/>
      <c r="E40" s="29"/>
      <c r="F40" s="12"/>
      <c r="G40" s="12"/>
      <c r="H40" s="29"/>
      <c r="I40" s="29"/>
      <c r="J40" s="12"/>
      <c r="K40" s="12"/>
      <c r="L40" s="29"/>
      <c r="M40" s="29"/>
      <c r="N40" s="12"/>
    </row>
    <row r="41" spans="1:14" x14ac:dyDescent="0.25">
      <c r="A41" s="39"/>
      <c r="B41" s="50" t="s">
        <v>660</v>
      </c>
      <c r="C41" s="15" t="s">
        <v>173</v>
      </c>
      <c r="D41" s="24"/>
      <c r="E41" s="25">
        <v>62639</v>
      </c>
      <c r="F41" s="16" t="s">
        <v>173</v>
      </c>
      <c r="G41" s="15"/>
      <c r="H41" s="24"/>
      <c r="I41" s="25">
        <v>44725</v>
      </c>
      <c r="J41" s="16" t="s">
        <v>173</v>
      </c>
      <c r="K41" s="15"/>
      <c r="L41" s="24"/>
      <c r="M41" s="25">
        <v>38645</v>
      </c>
      <c r="N41" s="16" t="s">
        <v>173</v>
      </c>
    </row>
    <row r="42" spans="1:14" ht="15.75" thickBot="1" x14ac:dyDescent="0.3">
      <c r="A42" s="39"/>
      <c r="B42" s="30" t="s">
        <v>661</v>
      </c>
      <c r="C42" s="19" t="s">
        <v>173</v>
      </c>
      <c r="D42" s="11"/>
      <c r="E42" s="27">
        <v>3360</v>
      </c>
      <c r="F42" s="20" t="s">
        <v>173</v>
      </c>
      <c r="G42" s="19"/>
      <c r="H42" s="11"/>
      <c r="I42" s="28">
        <v>763</v>
      </c>
      <c r="J42" s="20" t="s">
        <v>173</v>
      </c>
      <c r="K42" s="19"/>
      <c r="L42" s="11"/>
      <c r="M42" s="28">
        <v>11</v>
      </c>
      <c r="N42" s="20" t="s">
        <v>173</v>
      </c>
    </row>
    <row r="43" spans="1:14" x14ac:dyDescent="0.25">
      <c r="A43" s="39"/>
      <c r="B43" s="12"/>
      <c r="C43" s="12" t="s">
        <v>173</v>
      </c>
      <c r="D43" s="29"/>
      <c r="E43" s="29"/>
      <c r="F43" s="12"/>
      <c r="G43" s="12"/>
      <c r="H43" s="29"/>
      <c r="I43" s="29"/>
      <c r="J43" s="12"/>
      <c r="K43" s="12"/>
      <c r="L43" s="29"/>
      <c r="M43" s="29"/>
      <c r="N43" s="12"/>
    </row>
    <row r="44" spans="1:14" ht="15.75" thickBot="1" x14ac:dyDescent="0.3">
      <c r="A44" s="39"/>
      <c r="B44" s="50" t="s">
        <v>662</v>
      </c>
      <c r="C44" s="15" t="s">
        <v>173</v>
      </c>
      <c r="D44" s="24" t="s">
        <v>197</v>
      </c>
      <c r="E44" s="25">
        <v>65999</v>
      </c>
      <c r="F44" s="16" t="s">
        <v>173</v>
      </c>
      <c r="G44" s="15"/>
      <c r="H44" s="24" t="s">
        <v>197</v>
      </c>
      <c r="I44" s="25">
        <v>45488</v>
      </c>
      <c r="J44" s="16" t="s">
        <v>173</v>
      </c>
      <c r="K44" s="15"/>
      <c r="L44" s="24" t="s">
        <v>197</v>
      </c>
      <c r="M44" s="25">
        <v>38656</v>
      </c>
      <c r="N44" s="16" t="s">
        <v>173</v>
      </c>
    </row>
    <row r="45" spans="1:14" ht="15.75" thickTop="1" x14ac:dyDescent="0.25">
      <c r="A45" s="39"/>
      <c r="B45" s="12"/>
      <c r="C45" s="12" t="s">
        <v>173</v>
      </c>
      <c r="D45" s="31"/>
      <c r="E45" s="31"/>
      <c r="F45" s="12"/>
      <c r="G45" s="12"/>
      <c r="H45" s="31"/>
      <c r="I45" s="31"/>
      <c r="J45" s="12"/>
      <c r="K45" s="12"/>
      <c r="L45" s="31"/>
      <c r="M45" s="31"/>
      <c r="N45" s="12"/>
    </row>
    <row r="46" spans="1:14" x14ac:dyDescent="0.25">
      <c r="A46" s="39"/>
      <c r="B46" s="4"/>
      <c r="C46" s="38"/>
      <c r="D46" s="38"/>
      <c r="E46" s="38"/>
      <c r="F46" s="38"/>
      <c r="G46" s="38"/>
      <c r="H46" s="38"/>
      <c r="I46" s="38"/>
      <c r="J46" s="38"/>
      <c r="K46" s="38"/>
      <c r="L46" s="38"/>
      <c r="M46" s="38"/>
      <c r="N46" s="38"/>
    </row>
    <row r="47" spans="1:14" ht="15.75" thickBot="1" x14ac:dyDescent="0.3">
      <c r="A47" s="39"/>
      <c r="B47" s="19"/>
      <c r="C47" s="19" t="s">
        <v>173</v>
      </c>
      <c r="D47" s="34">
        <v>2013</v>
      </c>
      <c r="E47" s="34"/>
      <c r="F47" s="19"/>
      <c r="G47" s="19"/>
      <c r="H47" s="34">
        <v>2012</v>
      </c>
      <c r="I47" s="34"/>
      <c r="J47" s="19"/>
      <c r="K47" s="19"/>
      <c r="L47" s="34">
        <v>2011</v>
      </c>
      <c r="M47" s="34"/>
      <c r="N47" s="19"/>
    </row>
    <row r="48" spans="1:14" ht="25.5" x14ac:dyDescent="0.25">
      <c r="A48" s="39"/>
      <c r="B48" s="13" t="s">
        <v>663</v>
      </c>
      <c r="C48" s="15" t="s">
        <v>173</v>
      </c>
      <c r="D48" s="14"/>
      <c r="E48" s="14"/>
      <c r="F48" s="14"/>
      <c r="G48" s="15"/>
      <c r="H48" s="14"/>
      <c r="I48" s="14"/>
      <c r="J48" s="14"/>
      <c r="K48" s="15"/>
      <c r="L48" s="14"/>
      <c r="M48" s="14"/>
      <c r="N48" s="14"/>
    </row>
    <row r="49" spans="1:14" x14ac:dyDescent="0.25">
      <c r="A49" s="39"/>
      <c r="B49" s="30" t="s">
        <v>239</v>
      </c>
      <c r="C49" s="19" t="s">
        <v>173</v>
      </c>
      <c r="D49" s="11" t="s">
        <v>197</v>
      </c>
      <c r="E49" s="27">
        <v>33808</v>
      </c>
      <c r="F49" s="20" t="s">
        <v>173</v>
      </c>
      <c r="G49" s="19"/>
      <c r="H49" s="11" t="s">
        <v>197</v>
      </c>
      <c r="I49" s="27">
        <v>30215</v>
      </c>
      <c r="J49" s="20" t="s">
        <v>173</v>
      </c>
      <c r="K49" s="19"/>
      <c r="L49" s="11" t="s">
        <v>197</v>
      </c>
      <c r="M49" s="27">
        <v>27646</v>
      </c>
      <c r="N49" s="20" t="s">
        <v>173</v>
      </c>
    </row>
    <row r="50" spans="1:14" x14ac:dyDescent="0.25">
      <c r="A50" s="39"/>
      <c r="B50" s="35" t="s">
        <v>242</v>
      </c>
      <c r="C50" s="15" t="s">
        <v>173</v>
      </c>
      <c r="D50" s="24"/>
      <c r="E50" s="25">
        <v>24167</v>
      </c>
      <c r="F50" s="16" t="s">
        <v>173</v>
      </c>
      <c r="G50" s="15"/>
      <c r="H50" s="24"/>
      <c r="I50" s="25">
        <v>23771</v>
      </c>
      <c r="J50" s="16" t="s">
        <v>173</v>
      </c>
      <c r="K50" s="15"/>
      <c r="L50" s="24"/>
      <c r="M50" s="25">
        <v>19706</v>
      </c>
      <c r="N50" s="16" t="s">
        <v>173</v>
      </c>
    </row>
    <row r="51" spans="1:14" ht="15.75" thickBot="1" x14ac:dyDescent="0.3">
      <c r="A51" s="39"/>
      <c r="B51" s="30" t="s">
        <v>247</v>
      </c>
      <c r="C51" s="19" t="s">
        <v>173</v>
      </c>
      <c r="D51" s="11"/>
      <c r="E51" s="27">
        <v>14493</v>
      </c>
      <c r="F51" s="20" t="s">
        <v>173</v>
      </c>
      <c r="G51" s="19"/>
      <c r="H51" s="11"/>
      <c r="I51" s="27">
        <v>14223</v>
      </c>
      <c r="J51" s="20" t="s">
        <v>173</v>
      </c>
      <c r="K51" s="19"/>
      <c r="L51" s="11"/>
      <c r="M51" s="27">
        <v>13938</v>
      </c>
      <c r="N51" s="20" t="s">
        <v>173</v>
      </c>
    </row>
    <row r="52" spans="1:14" x14ac:dyDescent="0.25">
      <c r="A52" s="39"/>
      <c r="B52" s="12"/>
      <c r="C52" s="12" t="s">
        <v>173</v>
      </c>
      <c r="D52" s="29"/>
      <c r="E52" s="29"/>
      <c r="F52" s="12"/>
      <c r="G52" s="12"/>
      <c r="H52" s="29"/>
      <c r="I52" s="29"/>
      <c r="J52" s="12"/>
      <c r="K52" s="12"/>
      <c r="L52" s="29"/>
      <c r="M52" s="29"/>
      <c r="N52" s="12"/>
    </row>
    <row r="53" spans="1:14" x14ac:dyDescent="0.25">
      <c r="A53" s="39"/>
      <c r="B53" s="50" t="s">
        <v>660</v>
      </c>
      <c r="C53" s="15" t="s">
        <v>173</v>
      </c>
      <c r="D53" s="24"/>
      <c r="E53" s="25">
        <v>72468</v>
      </c>
      <c r="F53" s="16" t="s">
        <v>173</v>
      </c>
      <c r="G53" s="15"/>
      <c r="H53" s="24"/>
      <c r="I53" s="25">
        <v>68209</v>
      </c>
      <c r="J53" s="16" t="s">
        <v>173</v>
      </c>
      <c r="K53" s="15"/>
      <c r="L53" s="24"/>
      <c r="M53" s="25">
        <v>61290</v>
      </c>
      <c r="N53" s="16" t="s">
        <v>173</v>
      </c>
    </row>
    <row r="54" spans="1:14" ht="15.75" thickBot="1" x14ac:dyDescent="0.3">
      <c r="A54" s="39"/>
      <c r="B54" s="30" t="s">
        <v>661</v>
      </c>
      <c r="C54" s="19" t="s">
        <v>173</v>
      </c>
      <c r="D54" s="11"/>
      <c r="E54" s="28">
        <v>466</v>
      </c>
      <c r="F54" s="20" t="s">
        <v>173</v>
      </c>
      <c r="G54" s="19"/>
      <c r="H54" s="11"/>
      <c r="I54" s="28">
        <v>81</v>
      </c>
      <c r="J54" s="20" t="s">
        <v>173</v>
      </c>
      <c r="K54" s="19"/>
      <c r="L54" s="11"/>
      <c r="M54" s="28">
        <v>87</v>
      </c>
      <c r="N54" s="20" t="s">
        <v>173</v>
      </c>
    </row>
    <row r="55" spans="1:14" x14ac:dyDescent="0.25">
      <c r="A55" s="39"/>
      <c r="B55" s="12"/>
      <c r="C55" s="12" t="s">
        <v>173</v>
      </c>
      <c r="D55" s="29"/>
      <c r="E55" s="29"/>
      <c r="F55" s="12"/>
      <c r="G55" s="12"/>
      <c r="H55" s="29"/>
      <c r="I55" s="29"/>
      <c r="J55" s="12"/>
      <c r="K55" s="12"/>
      <c r="L55" s="29"/>
      <c r="M55" s="29"/>
      <c r="N55" s="12"/>
    </row>
    <row r="56" spans="1:14" ht="26.25" thickBot="1" x14ac:dyDescent="0.3">
      <c r="A56" s="39"/>
      <c r="B56" s="50" t="s">
        <v>664</v>
      </c>
      <c r="C56" s="15" t="s">
        <v>173</v>
      </c>
      <c r="D56" s="24" t="s">
        <v>197</v>
      </c>
      <c r="E56" s="25">
        <v>72934</v>
      </c>
      <c r="F56" s="16" t="s">
        <v>173</v>
      </c>
      <c r="G56" s="15"/>
      <c r="H56" s="24" t="s">
        <v>197</v>
      </c>
      <c r="I56" s="25">
        <v>68290</v>
      </c>
      <c r="J56" s="16" t="s">
        <v>173</v>
      </c>
      <c r="K56" s="15"/>
      <c r="L56" s="24" t="s">
        <v>197</v>
      </c>
      <c r="M56" s="25">
        <v>61377</v>
      </c>
      <c r="N56" s="16" t="s">
        <v>173</v>
      </c>
    </row>
    <row r="57" spans="1:14" ht="15.75" thickTop="1" x14ac:dyDescent="0.25">
      <c r="A57" s="39"/>
      <c r="B57" s="12"/>
      <c r="C57" s="12" t="s">
        <v>173</v>
      </c>
      <c r="D57" s="31"/>
      <c r="E57" s="31"/>
      <c r="F57" s="12"/>
      <c r="G57" s="12"/>
      <c r="H57" s="31"/>
      <c r="I57" s="31"/>
      <c r="J57" s="12"/>
      <c r="K57" s="12"/>
      <c r="L57" s="31"/>
      <c r="M57" s="31"/>
      <c r="N57" s="12"/>
    </row>
    <row r="58" spans="1:14" x14ac:dyDescent="0.25">
      <c r="A58" s="39"/>
      <c r="B58" s="4"/>
      <c r="C58" s="38"/>
      <c r="D58" s="38"/>
      <c r="E58" s="38"/>
      <c r="F58" s="38"/>
      <c r="G58" s="38"/>
      <c r="H58" s="38"/>
      <c r="I58" s="38"/>
      <c r="J58" s="38"/>
      <c r="K58" s="38"/>
      <c r="L58" s="38"/>
      <c r="M58" s="38"/>
      <c r="N58" s="38"/>
    </row>
    <row r="59" spans="1:14" ht="15.75" thickBot="1" x14ac:dyDescent="0.3">
      <c r="A59" s="39"/>
      <c r="B59" s="19"/>
      <c r="C59" s="19" t="s">
        <v>173</v>
      </c>
      <c r="D59" s="34">
        <v>2013</v>
      </c>
      <c r="E59" s="34"/>
      <c r="F59" s="19"/>
      <c r="G59" s="19"/>
      <c r="H59" s="34">
        <v>2012</v>
      </c>
      <c r="I59" s="34"/>
      <c r="J59" s="19"/>
      <c r="K59" s="19"/>
      <c r="L59" s="34">
        <v>2011</v>
      </c>
      <c r="M59" s="34"/>
      <c r="N59" s="19"/>
    </row>
    <row r="60" spans="1:14" x14ac:dyDescent="0.25">
      <c r="A60" s="39"/>
      <c r="B60" s="13" t="s">
        <v>665</v>
      </c>
      <c r="C60" s="15" t="s">
        <v>173</v>
      </c>
      <c r="D60" s="14"/>
      <c r="E60" s="14"/>
      <c r="F60" s="14"/>
      <c r="G60" s="15"/>
      <c r="H60" s="14"/>
      <c r="I60" s="14"/>
      <c r="J60" s="14"/>
      <c r="K60" s="15"/>
      <c r="L60" s="14"/>
      <c r="M60" s="14"/>
      <c r="N60" s="14"/>
    </row>
    <row r="61" spans="1:14" x14ac:dyDescent="0.25">
      <c r="A61" s="39"/>
      <c r="B61" s="30" t="s">
        <v>239</v>
      </c>
      <c r="C61" s="19" t="s">
        <v>173</v>
      </c>
      <c r="D61" s="11" t="s">
        <v>197</v>
      </c>
      <c r="E61" s="27">
        <v>657421</v>
      </c>
      <c r="F61" s="20" t="s">
        <v>173</v>
      </c>
      <c r="G61" s="19"/>
      <c r="H61" s="11" t="s">
        <v>197</v>
      </c>
      <c r="I61" s="27">
        <v>610003</v>
      </c>
      <c r="J61" s="20" t="s">
        <v>173</v>
      </c>
      <c r="K61" s="19"/>
      <c r="L61" s="11" t="s">
        <v>197</v>
      </c>
      <c r="M61" s="27">
        <v>587341</v>
      </c>
      <c r="N61" s="20" t="s">
        <v>173</v>
      </c>
    </row>
    <row r="62" spans="1:14" x14ac:dyDescent="0.25">
      <c r="A62" s="39"/>
      <c r="B62" s="35" t="s">
        <v>242</v>
      </c>
      <c r="C62" s="15" t="s">
        <v>173</v>
      </c>
      <c r="D62" s="24"/>
      <c r="E62" s="25">
        <v>383544</v>
      </c>
      <c r="F62" s="16" t="s">
        <v>173</v>
      </c>
      <c r="G62" s="15"/>
      <c r="H62" s="24"/>
      <c r="I62" s="25">
        <v>428115</v>
      </c>
      <c r="J62" s="16" t="s">
        <v>173</v>
      </c>
      <c r="K62" s="15"/>
      <c r="L62" s="24"/>
      <c r="M62" s="25">
        <v>451017</v>
      </c>
      <c r="N62" s="16" t="s">
        <v>173</v>
      </c>
    </row>
    <row r="63" spans="1:14" ht="15.75" thickBot="1" x14ac:dyDescent="0.3">
      <c r="A63" s="39"/>
      <c r="B63" s="30" t="s">
        <v>247</v>
      </c>
      <c r="C63" s="19" t="s">
        <v>173</v>
      </c>
      <c r="D63" s="11"/>
      <c r="E63" s="27">
        <v>192486</v>
      </c>
      <c r="F63" s="20" t="s">
        <v>173</v>
      </c>
      <c r="G63" s="19"/>
      <c r="H63" s="11"/>
      <c r="I63" s="27">
        <v>224603</v>
      </c>
      <c r="J63" s="20" t="s">
        <v>173</v>
      </c>
      <c r="K63" s="19"/>
      <c r="L63" s="11"/>
      <c r="M63" s="27">
        <v>238018</v>
      </c>
      <c r="N63" s="20" t="s">
        <v>173</v>
      </c>
    </row>
    <row r="64" spans="1:14" x14ac:dyDescent="0.25">
      <c r="A64" s="39"/>
      <c r="B64" s="12"/>
      <c r="C64" s="12" t="s">
        <v>173</v>
      </c>
      <c r="D64" s="29"/>
      <c r="E64" s="29"/>
      <c r="F64" s="12"/>
      <c r="G64" s="12"/>
      <c r="H64" s="29"/>
      <c r="I64" s="29"/>
      <c r="J64" s="12"/>
      <c r="K64" s="12"/>
      <c r="L64" s="29"/>
      <c r="M64" s="29"/>
      <c r="N64" s="12"/>
    </row>
    <row r="65" spans="1:14" x14ac:dyDescent="0.25">
      <c r="A65" s="39"/>
      <c r="B65" s="50" t="s">
        <v>660</v>
      </c>
      <c r="C65" s="15" t="s">
        <v>173</v>
      </c>
      <c r="D65" s="24"/>
      <c r="E65" s="25">
        <v>1233451</v>
      </c>
      <c r="F65" s="16" t="s">
        <v>173</v>
      </c>
      <c r="G65" s="15"/>
      <c r="H65" s="24"/>
      <c r="I65" s="25">
        <v>1262721</v>
      </c>
      <c r="J65" s="16" t="s">
        <v>173</v>
      </c>
      <c r="K65" s="15"/>
      <c r="L65" s="24"/>
      <c r="M65" s="25">
        <v>1276376</v>
      </c>
      <c r="N65" s="16" t="s">
        <v>173</v>
      </c>
    </row>
    <row r="66" spans="1:14" ht="15.75" thickBot="1" x14ac:dyDescent="0.3">
      <c r="A66" s="39"/>
      <c r="B66" s="30" t="s">
        <v>661</v>
      </c>
      <c r="C66" s="19" t="s">
        <v>173</v>
      </c>
      <c r="D66" s="11"/>
      <c r="E66" s="27">
        <v>14343</v>
      </c>
      <c r="F66" s="20" t="s">
        <v>173</v>
      </c>
      <c r="G66" s="19"/>
      <c r="H66" s="11"/>
      <c r="I66" s="27">
        <v>18492</v>
      </c>
      <c r="J66" s="20" t="s">
        <v>173</v>
      </c>
      <c r="K66" s="19"/>
      <c r="L66" s="11"/>
      <c r="M66" s="27">
        <v>7889</v>
      </c>
      <c r="N66" s="20" t="s">
        <v>173</v>
      </c>
    </row>
    <row r="67" spans="1:14" x14ac:dyDescent="0.25">
      <c r="A67" s="39"/>
      <c r="B67" s="12"/>
      <c r="C67" s="12" t="s">
        <v>173</v>
      </c>
      <c r="D67" s="29"/>
      <c r="E67" s="29"/>
      <c r="F67" s="12"/>
      <c r="G67" s="12"/>
      <c r="H67" s="29"/>
      <c r="I67" s="29"/>
      <c r="J67" s="12"/>
      <c r="K67" s="12"/>
      <c r="L67" s="29"/>
      <c r="M67" s="29"/>
      <c r="N67" s="12"/>
    </row>
    <row r="68" spans="1:14" ht="15.75" thickBot="1" x14ac:dyDescent="0.3">
      <c r="A68" s="39"/>
      <c r="B68" s="50" t="s">
        <v>48</v>
      </c>
      <c r="C68" s="15" t="s">
        <v>173</v>
      </c>
      <c r="D68" s="24" t="s">
        <v>197</v>
      </c>
      <c r="E68" s="25">
        <v>1247794</v>
      </c>
      <c r="F68" s="16" t="s">
        <v>173</v>
      </c>
      <c r="G68" s="15"/>
      <c r="H68" s="24" t="s">
        <v>197</v>
      </c>
      <c r="I68" s="25">
        <v>1281213</v>
      </c>
      <c r="J68" s="16" t="s">
        <v>173</v>
      </c>
      <c r="K68" s="15"/>
      <c r="L68" s="24" t="s">
        <v>197</v>
      </c>
      <c r="M68" s="25">
        <v>1284265</v>
      </c>
      <c r="N68" s="16" t="s">
        <v>173</v>
      </c>
    </row>
    <row r="69" spans="1:14" ht="15.75" thickTop="1" x14ac:dyDescent="0.25">
      <c r="A69" s="39"/>
      <c r="B69" s="12"/>
      <c r="C69" s="12" t="s">
        <v>173</v>
      </c>
      <c r="D69" s="31"/>
      <c r="E69" s="31"/>
      <c r="F69" s="12"/>
      <c r="G69" s="12"/>
      <c r="H69" s="31"/>
      <c r="I69" s="31"/>
      <c r="J69" s="12"/>
      <c r="K69" s="12"/>
      <c r="L69" s="31"/>
      <c r="M69" s="31"/>
      <c r="N69" s="12"/>
    </row>
    <row r="70" spans="1:14" x14ac:dyDescent="0.25">
      <c r="A70" s="39"/>
      <c r="B70" s="4"/>
      <c r="C70" s="38"/>
      <c r="D70" s="38"/>
      <c r="E70" s="38"/>
      <c r="F70" s="38"/>
      <c r="G70" s="38"/>
      <c r="H70" s="38"/>
      <c r="I70" s="38"/>
      <c r="J70" s="38"/>
      <c r="K70" s="38"/>
      <c r="L70" s="38"/>
      <c r="M70" s="38"/>
      <c r="N70" s="38"/>
    </row>
    <row r="71" spans="1:14" ht="15.75" thickBot="1" x14ac:dyDescent="0.3">
      <c r="A71" s="39"/>
      <c r="B71" s="19"/>
      <c r="C71" s="19" t="s">
        <v>173</v>
      </c>
      <c r="D71" s="34">
        <v>2013</v>
      </c>
      <c r="E71" s="34"/>
      <c r="F71" s="19"/>
      <c r="G71" s="19"/>
      <c r="H71" s="34">
        <v>2012</v>
      </c>
      <c r="I71" s="34"/>
      <c r="J71" s="19"/>
      <c r="K71" s="19"/>
      <c r="L71" s="34">
        <v>2011</v>
      </c>
      <c r="M71" s="34"/>
      <c r="N71" s="19"/>
    </row>
    <row r="72" spans="1:14" x14ac:dyDescent="0.25">
      <c r="A72" s="39"/>
      <c r="B72" s="13" t="s">
        <v>666</v>
      </c>
      <c r="C72" s="15" t="s">
        <v>173</v>
      </c>
      <c r="D72" s="14"/>
      <c r="E72" s="14"/>
      <c r="F72" s="14"/>
      <c r="G72" s="15"/>
      <c r="H72" s="14"/>
      <c r="I72" s="14"/>
      <c r="J72" s="14"/>
      <c r="K72" s="15"/>
      <c r="L72" s="14"/>
      <c r="M72" s="14"/>
      <c r="N72" s="14"/>
    </row>
    <row r="73" spans="1:14" x14ac:dyDescent="0.25">
      <c r="A73" s="39"/>
      <c r="B73" s="30" t="s">
        <v>667</v>
      </c>
      <c r="C73" s="19" t="s">
        <v>173</v>
      </c>
      <c r="D73" s="11" t="s">
        <v>197</v>
      </c>
      <c r="E73" s="27">
        <v>159019</v>
      </c>
      <c r="F73" s="20" t="s">
        <v>173</v>
      </c>
      <c r="G73" s="19"/>
      <c r="H73" s="11" t="s">
        <v>197</v>
      </c>
      <c r="I73" s="27">
        <v>146991</v>
      </c>
      <c r="J73" s="20" t="s">
        <v>173</v>
      </c>
      <c r="K73" s="19"/>
      <c r="L73" s="11" t="s">
        <v>197</v>
      </c>
      <c r="M73" s="27">
        <v>116082</v>
      </c>
      <c r="N73" s="20" t="s">
        <v>173</v>
      </c>
    </row>
    <row r="74" spans="1:14" x14ac:dyDescent="0.25">
      <c r="A74" s="39"/>
      <c r="B74" s="35" t="s">
        <v>668</v>
      </c>
      <c r="C74" s="15" t="s">
        <v>173</v>
      </c>
      <c r="D74" s="24"/>
      <c r="E74" s="25">
        <v>76211</v>
      </c>
      <c r="F74" s="16" t="s">
        <v>173</v>
      </c>
      <c r="G74" s="15"/>
      <c r="H74" s="24"/>
      <c r="I74" s="25">
        <v>77676</v>
      </c>
      <c r="J74" s="16" t="s">
        <v>173</v>
      </c>
      <c r="K74" s="15"/>
      <c r="L74" s="24"/>
      <c r="M74" s="25">
        <v>69664</v>
      </c>
      <c r="N74" s="16" t="s">
        <v>173</v>
      </c>
    </row>
    <row r="75" spans="1:14" x14ac:dyDescent="0.25">
      <c r="A75" s="39"/>
      <c r="B75" s="30" t="s">
        <v>669</v>
      </c>
      <c r="C75" s="19" t="s">
        <v>173</v>
      </c>
      <c r="D75" s="11"/>
      <c r="E75" s="27">
        <v>112878</v>
      </c>
      <c r="F75" s="20" t="s">
        <v>173</v>
      </c>
      <c r="G75" s="19"/>
      <c r="H75" s="11"/>
      <c r="I75" s="27">
        <v>100941</v>
      </c>
      <c r="J75" s="20" t="s">
        <v>173</v>
      </c>
      <c r="K75" s="19"/>
      <c r="L75" s="11"/>
      <c r="M75" s="27">
        <v>94302</v>
      </c>
      <c r="N75" s="20" t="s">
        <v>173</v>
      </c>
    </row>
    <row r="76" spans="1:14" x14ac:dyDescent="0.25">
      <c r="A76" s="39"/>
      <c r="B76" s="35" t="s">
        <v>670</v>
      </c>
      <c r="C76" s="15" t="s">
        <v>173</v>
      </c>
      <c r="D76" s="24"/>
      <c r="E76" s="25">
        <v>219811</v>
      </c>
      <c r="F76" s="16" t="s">
        <v>173</v>
      </c>
      <c r="G76" s="15"/>
      <c r="H76" s="24"/>
      <c r="I76" s="25">
        <v>242458</v>
      </c>
      <c r="J76" s="16" t="s">
        <v>173</v>
      </c>
      <c r="K76" s="15"/>
      <c r="L76" s="24"/>
      <c r="M76" s="25">
        <v>182952</v>
      </c>
      <c r="N76" s="16" t="s">
        <v>173</v>
      </c>
    </row>
    <row r="77" spans="1:14" x14ac:dyDescent="0.25">
      <c r="A77" s="39"/>
      <c r="B77" s="30" t="s">
        <v>671</v>
      </c>
      <c r="C77" s="19" t="s">
        <v>173</v>
      </c>
      <c r="D77" s="11"/>
      <c r="E77" s="27">
        <v>478280</v>
      </c>
      <c r="F77" s="20" t="s">
        <v>173</v>
      </c>
      <c r="G77" s="19"/>
      <c r="H77" s="11"/>
      <c r="I77" s="27">
        <v>505189</v>
      </c>
      <c r="J77" s="20" t="s">
        <v>173</v>
      </c>
      <c r="K77" s="19"/>
      <c r="L77" s="11"/>
      <c r="M77" s="27">
        <v>464866</v>
      </c>
      <c r="N77" s="20" t="s">
        <v>173</v>
      </c>
    </row>
    <row r="78" spans="1:14" ht="15.75" thickBot="1" x14ac:dyDescent="0.3">
      <c r="A78" s="39"/>
      <c r="B78" s="35" t="s">
        <v>111</v>
      </c>
      <c r="C78" s="15" t="s">
        <v>173</v>
      </c>
      <c r="D78" s="24"/>
      <c r="E78" s="26" t="s">
        <v>672</v>
      </c>
      <c r="F78" s="16" t="s">
        <v>199</v>
      </c>
      <c r="G78" s="15"/>
      <c r="H78" s="24"/>
      <c r="I78" s="26" t="s">
        <v>673</v>
      </c>
      <c r="J78" s="16" t="s">
        <v>199</v>
      </c>
      <c r="K78" s="15"/>
      <c r="L78" s="24"/>
      <c r="M78" s="26" t="s">
        <v>674</v>
      </c>
      <c r="N78" s="16" t="s">
        <v>199</v>
      </c>
    </row>
    <row r="79" spans="1:14" x14ac:dyDescent="0.25">
      <c r="A79" s="39"/>
      <c r="B79" s="12"/>
      <c r="C79" s="12" t="s">
        <v>173</v>
      </c>
      <c r="D79" s="29"/>
      <c r="E79" s="29"/>
      <c r="F79" s="12"/>
      <c r="G79" s="12"/>
      <c r="H79" s="29"/>
      <c r="I79" s="29"/>
      <c r="J79" s="12"/>
      <c r="K79" s="12"/>
      <c r="L79" s="29"/>
      <c r="M79" s="29"/>
      <c r="N79" s="12"/>
    </row>
    <row r="80" spans="1:14" ht="15.75" thickBot="1" x14ac:dyDescent="0.3">
      <c r="A80" s="39"/>
      <c r="B80" s="49" t="s">
        <v>76</v>
      </c>
      <c r="C80" s="19" t="s">
        <v>173</v>
      </c>
      <c r="D80" s="11" t="s">
        <v>197</v>
      </c>
      <c r="E80" s="27">
        <v>916201</v>
      </c>
      <c r="F80" s="20" t="s">
        <v>173</v>
      </c>
      <c r="G80" s="19"/>
      <c r="H80" s="11" t="s">
        <v>197</v>
      </c>
      <c r="I80" s="27">
        <v>926254</v>
      </c>
      <c r="J80" s="20" t="s">
        <v>173</v>
      </c>
      <c r="K80" s="19"/>
      <c r="L80" s="11" t="s">
        <v>197</v>
      </c>
      <c r="M80" s="27">
        <v>789076</v>
      </c>
      <c r="N80" s="20" t="s">
        <v>173</v>
      </c>
    </row>
    <row r="81" spans="1:14" ht="15.75" thickTop="1" x14ac:dyDescent="0.25">
      <c r="A81" s="39"/>
      <c r="B81" s="12"/>
      <c r="C81" s="12" t="s">
        <v>173</v>
      </c>
      <c r="D81" s="31"/>
      <c r="E81" s="31"/>
      <c r="F81" s="12"/>
      <c r="G81" s="12"/>
      <c r="H81" s="31"/>
      <c r="I81" s="31"/>
      <c r="J81" s="12"/>
      <c r="K81" s="12"/>
      <c r="L81" s="31"/>
      <c r="M81" s="31"/>
      <c r="N81" s="12"/>
    </row>
    <row r="82" spans="1:14" x14ac:dyDescent="0.25">
      <c r="A82" s="39"/>
      <c r="B82" s="43"/>
      <c r="C82" s="43"/>
      <c r="D82" s="43"/>
      <c r="E82" s="43"/>
      <c r="F82" s="43"/>
      <c r="G82" s="43"/>
      <c r="H82" s="43"/>
      <c r="I82" s="43"/>
      <c r="J82" s="43"/>
      <c r="K82" s="43"/>
      <c r="L82" s="43"/>
      <c r="M82" s="43"/>
      <c r="N82" s="43"/>
    </row>
    <row r="83" spans="1:14" ht="51" x14ac:dyDescent="0.25">
      <c r="A83" s="39"/>
      <c r="B83" s="45" t="s">
        <v>675</v>
      </c>
      <c r="C83" s="45" t="s">
        <v>676</v>
      </c>
    </row>
  </sheetData>
  <mergeCells count="41">
    <mergeCell ref="B82:N82"/>
    <mergeCell ref="A1:A2"/>
    <mergeCell ref="B1:N1"/>
    <mergeCell ref="B2:N2"/>
    <mergeCell ref="B3:N3"/>
    <mergeCell ref="A4:A83"/>
    <mergeCell ref="B4:N4"/>
    <mergeCell ref="B5:N5"/>
    <mergeCell ref="B6:N6"/>
    <mergeCell ref="B31:N31"/>
    <mergeCell ref="B33:N33"/>
    <mergeCell ref="C70:F70"/>
    <mergeCell ref="G70:J70"/>
    <mergeCell ref="K70:N70"/>
    <mergeCell ref="D71:E71"/>
    <mergeCell ref="H71:I71"/>
    <mergeCell ref="L71:M71"/>
    <mergeCell ref="C58:F58"/>
    <mergeCell ref="G58:J58"/>
    <mergeCell ref="K58:N58"/>
    <mergeCell ref="D59:E59"/>
    <mergeCell ref="H59:I59"/>
    <mergeCell ref="L59:M59"/>
    <mergeCell ref="C46:F46"/>
    <mergeCell ref="G46:J46"/>
    <mergeCell ref="K46:N46"/>
    <mergeCell ref="D47:E47"/>
    <mergeCell ref="H47:I47"/>
    <mergeCell ref="L47:M47"/>
    <mergeCell ref="D17:E17"/>
    <mergeCell ref="H17:I17"/>
    <mergeCell ref="L17:M17"/>
    <mergeCell ref="D35:E35"/>
    <mergeCell ref="H35:I35"/>
    <mergeCell ref="L35:M35"/>
    <mergeCell ref="D8:E8"/>
    <mergeCell ref="H8:I8"/>
    <mergeCell ref="L8:M8"/>
    <mergeCell ref="C16:F16"/>
    <mergeCell ref="G16:J16"/>
    <mergeCell ref="K16:N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140625" bestFit="1" customWidth="1"/>
    <col min="6" max="6" width="2" bestFit="1" customWidth="1"/>
    <col min="7" max="7" width="1.5703125" bestFit="1" customWidth="1"/>
    <col min="8" max="8" width="2" customWidth="1"/>
    <col min="9" max="9" width="7" customWidth="1"/>
    <col min="10" max="10" width="2" bestFit="1" customWidth="1"/>
    <col min="11" max="11" width="1.5703125" bestFit="1" customWidth="1"/>
    <col min="12" max="12" width="1.85546875" customWidth="1"/>
    <col min="13" max="13" width="8" customWidth="1"/>
    <col min="14" max="14" width="2" bestFit="1" customWidth="1"/>
    <col min="15" max="15" width="1.5703125" bestFit="1" customWidth="1"/>
    <col min="16" max="16" width="2.42578125" customWidth="1"/>
    <col min="17" max="17" width="7.42578125" customWidth="1"/>
    <col min="18" max="18" width="2" bestFit="1" customWidth="1"/>
    <col min="19" max="19" width="1.5703125" bestFit="1" customWidth="1"/>
    <col min="20" max="20" width="2.140625" customWidth="1"/>
    <col min="21" max="21" width="8.28515625" customWidth="1"/>
    <col min="22" max="22" width="2" bestFit="1" customWidth="1"/>
    <col min="24" max="24" width="2.140625" customWidth="1"/>
    <col min="25" max="25" width="9.28515625" customWidth="1"/>
    <col min="26" max="26" width="2" bestFit="1" customWidth="1"/>
  </cols>
  <sheetData>
    <row r="1" spans="1:26" ht="15" customHeight="1" x14ac:dyDescent="0.25">
      <c r="A1" s="8" t="s">
        <v>9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57</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966</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681</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9"/>
      <c r="B6" s="40" t="s">
        <v>188</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9"/>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39"/>
      <c r="B8" s="4"/>
      <c r="C8" s="4"/>
      <c r="D8" s="4"/>
      <c r="E8" s="4"/>
      <c r="F8" s="4"/>
      <c r="G8" s="4"/>
      <c r="H8" s="4"/>
      <c r="I8" s="4"/>
      <c r="J8" s="4"/>
      <c r="K8" s="4"/>
      <c r="L8" s="4"/>
      <c r="M8" s="4"/>
      <c r="N8" s="4"/>
      <c r="O8" s="4"/>
      <c r="P8" s="4"/>
      <c r="Q8" s="4"/>
      <c r="R8" s="4"/>
      <c r="S8" s="4"/>
      <c r="T8" s="4"/>
      <c r="U8" s="4"/>
      <c r="V8" s="4"/>
      <c r="W8" s="4"/>
      <c r="X8" s="4"/>
      <c r="Y8" s="4"/>
      <c r="Z8" s="4"/>
    </row>
    <row r="9" spans="1:26" x14ac:dyDescent="0.25">
      <c r="A9" s="39"/>
      <c r="B9" s="33"/>
      <c r="C9" s="33" t="s">
        <v>173</v>
      </c>
      <c r="D9" s="32" t="s">
        <v>682</v>
      </c>
      <c r="E9" s="32"/>
      <c r="F9" s="33"/>
      <c r="G9" s="33" t="s">
        <v>173</v>
      </c>
      <c r="H9" s="32" t="s">
        <v>686</v>
      </c>
      <c r="I9" s="32"/>
      <c r="J9" s="33"/>
      <c r="K9" s="33" t="s">
        <v>173</v>
      </c>
      <c r="L9" s="32" t="s">
        <v>687</v>
      </c>
      <c r="M9" s="32"/>
      <c r="N9" s="33"/>
      <c r="O9" s="33" t="s">
        <v>173</v>
      </c>
      <c r="P9" s="32" t="s">
        <v>686</v>
      </c>
      <c r="Q9" s="32"/>
      <c r="R9" s="33"/>
      <c r="S9" s="33" t="s">
        <v>173</v>
      </c>
      <c r="T9" s="32" t="s">
        <v>691</v>
      </c>
      <c r="U9" s="32"/>
      <c r="V9" s="33"/>
      <c r="W9" s="33"/>
      <c r="X9" s="32" t="s">
        <v>692</v>
      </c>
      <c r="Y9" s="32"/>
      <c r="Z9" s="33"/>
    </row>
    <row r="10" spans="1:26" x14ac:dyDescent="0.25">
      <c r="A10" s="39"/>
      <c r="B10" s="33"/>
      <c r="C10" s="33"/>
      <c r="D10" s="32" t="s">
        <v>683</v>
      </c>
      <c r="E10" s="32"/>
      <c r="F10" s="33"/>
      <c r="G10" s="33"/>
      <c r="H10" s="32" t="s">
        <v>687</v>
      </c>
      <c r="I10" s="32"/>
      <c r="J10" s="33"/>
      <c r="K10" s="33"/>
      <c r="L10" s="32" t="s">
        <v>688</v>
      </c>
      <c r="M10" s="32"/>
      <c r="N10" s="33"/>
      <c r="O10" s="33"/>
      <c r="P10" s="32" t="s">
        <v>690</v>
      </c>
      <c r="Q10" s="32"/>
      <c r="R10" s="33"/>
      <c r="S10" s="33"/>
      <c r="T10" s="32"/>
      <c r="U10" s="32"/>
      <c r="V10" s="33"/>
      <c r="W10" s="33"/>
      <c r="X10" s="32"/>
      <c r="Y10" s="32"/>
      <c r="Z10" s="33"/>
    </row>
    <row r="11" spans="1:26" x14ac:dyDescent="0.25">
      <c r="A11" s="39"/>
      <c r="B11" s="33"/>
      <c r="C11" s="33"/>
      <c r="D11" s="32" t="s">
        <v>684</v>
      </c>
      <c r="E11" s="32"/>
      <c r="F11" s="33"/>
      <c r="G11" s="33"/>
      <c r="H11" s="32" t="s">
        <v>688</v>
      </c>
      <c r="I11" s="32"/>
      <c r="J11" s="33"/>
      <c r="K11" s="33"/>
      <c r="L11" s="32" t="s">
        <v>690</v>
      </c>
      <c r="M11" s="32"/>
      <c r="N11" s="33"/>
      <c r="O11" s="33"/>
      <c r="P11" s="32"/>
      <c r="Q11" s="32"/>
      <c r="R11" s="33"/>
      <c r="S11" s="33"/>
      <c r="T11" s="32"/>
      <c r="U11" s="32"/>
      <c r="V11" s="33"/>
      <c r="W11" s="33"/>
      <c r="X11" s="32"/>
      <c r="Y11" s="32"/>
      <c r="Z11" s="33"/>
    </row>
    <row r="12" spans="1:26" ht="15.75" thickBot="1" x14ac:dyDescent="0.3">
      <c r="A12" s="39"/>
      <c r="B12" s="33"/>
      <c r="C12" s="33"/>
      <c r="D12" s="34" t="s">
        <v>685</v>
      </c>
      <c r="E12" s="34"/>
      <c r="F12" s="33"/>
      <c r="G12" s="33"/>
      <c r="H12" s="34" t="s">
        <v>689</v>
      </c>
      <c r="I12" s="34"/>
      <c r="J12" s="33"/>
      <c r="K12" s="33"/>
      <c r="L12" s="34"/>
      <c r="M12" s="34"/>
      <c r="N12" s="33"/>
      <c r="O12" s="33"/>
      <c r="P12" s="34"/>
      <c r="Q12" s="34"/>
      <c r="R12" s="33"/>
      <c r="S12" s="33"/>
      <c r="T12" s="34"/>
      <c r="U12" s="34"/>
      <c r="V12" s="33"/>
      <c r="W12" s="33"/>
      <c r="X12" s="34"/>
      <c r="Y12" s="34"/>
      <c r="Z12" s="33"/>
    </row>
    <row r="13" spans="1:26" x14ac:dyDescent="0.25">
      <c r="A13" s="39"/>
      <c r="B13" s="69" t="s">
        <v>693</v>
      </c>
      <c r="C13" s="15" t="s">
        <v>173</v>
      </c>
      <c r="D13" s="70"/>
      <c r="E13" s="70"/>
      <c r="F13" s="70"/>
      <c r="G13" s="15" t="s">
        <v>173</v>
      </c>
      <c r="H13" s="70"/>
      <c r="I13" s="70"/>
      <c r="J13" s="70"/>
      <c r="K13" s="15" t="s">
        <v>173</v>
      </c>
      <c r="L13" s="70"/>
      <c r="M13" s="70"/>
      <c r="N13" s="70"/>
      <c r="O13" s="15" t="s">
        <v>173</v>
      </c>
      <c r="P13" s="70"/>
      <c r="Q13" s="70"/>
      <c r="R13" s="70"/>
      <c r="S13" s="15" t="s">
        <v>173</v>
      </c>
      <c r="T13" s="70"/>
      <c r="U13" s="70"/>
      <c r="V13" s="70"/>
      <c r="W13" s="15"/>
      <c r="X13" s="70"/>
      <c r="Y13" s="70"/>
      <c r="Z13" s="70"/>
    </row>
    <row r="14" spans="1:26" x14ac:dyDescent="0.25">
      <c r="A14" s="39"/>
      <c r="B14" s="18" t="s">
        <v>37</v>
      </c>
      <c r="C14" s="19" t="s">
        <v>173</v>
      </c>
      <c r="D14" s="4"/>
      <c r="E14" s="4"/>
      <c r="F14" s="4"/>
      <c r="G14" s="19" t="s">
        <v>173</v>
      </c>
      <c r="H14" s="4"/>
      <c r="I14" s="4"/>
      <c r="J14" s="4"/>
      <c r="K14" s="19" t="s">
        <v>173</v>
      </c>
      <c r="L14" s="4"/>
      <c r="M14" s="4"/>
      <c r="N14" s="4"/>
      <c r="O14" s="19" t="s">
        <v>173</v>
      </c>
      <c r="P14" s="4"/>
      <c r="Q14" s="4"/>
      <c r="R14" s="4"/>
      <c r="S14" s="19" t="s">
        <v>173</v>
      </c>
      <c r="T14" s="4"/>
      <c r="U14" s="4"/>
      <c r="V14" s="4"/>
      <c r="W14" s="19"/>
      <c r="X14" s="4"/>
      <c r="Y14" s="4"/>
      <c r="Z14" s="4"/>
    </row>
    <row r="15" spans="1:26" x14ac:dyDescent="0.25">
      <c r="A15" s="39"/>
      <c r="B15" s="35" t="s">
        <v>38</v>
      </c>
      <c r="C15" s="15" t="s">
        <v>173</v>
      </c>
      <c r="D15" s="24" t="s">
        <v>197</v>
      </c>
      <c r="E15" s="25">
        <v>10375</v>
      </c>
      <c r="F15" s="16" t="s">
        <v>173</v>
      </c>
      <c r="G15" s="15" t="s">
        <v>173</v>
      </c>
      <c r="H15" s="24" t="s">
        <v>197</v>
      </c>
      <c r="I15" s="26">
        <v>9</v>
      </c>
      <c r="J15" s="16" t="s">
        <v>173</v>
      </c>
      <c r="K15" s="15" t="s">
        <v>173</v>
      </c>
      <c r="L15" s="24" t="s">
        <v>197</v>
      </c>
      <c r="M15" s="25">
        <v>3442</v>
      </c>
      <c r="N15" s="16" t="s">
        <v>173</v>
      </c>
      <c r="O15" s="15" t="s">
        <v>173</v>
      </c>
      <c r="P15" s="24" t="s">
        <v>197</v>
      </c>
      <c r="Q15" s="25">
        <v>3631</v>
      </c>
      <c r="R15" s="16" t="s">
        <v>173</v>
      </c>
      <c r="S15" s="15" t="s">
        <v>173</v>
      </c>
      <c r="T15" s="24" t="s">
        <v>197</v>
      </c>
      <c r="U15" s="26" t="s">
        <v>694</v>
      </c>
      <c r="V15" s="16" t="s">
        <v>199</v>
      </c>
      <c r="W15" s="15"/>
      <c r="X15" s="24" t="s">
        <v>197</v>
      </c>
      <c r="Y15" s="25">
        <v>14917</v>
      </c>
      <c r="Z15" s="16" t="s">
        <v>173</v>
      </c>
    </row>
    <row r="16" spans="1:26" x14ac:dyDescent="0.25">
      <c r="A16" s="39"/>
      <c r="B16" s="30" t="s">
        <v>39</v>
      </c>
      <c r="C16" s="19" t="s">
        <v>173</v>
      </c>
      <c r="D16" s="20"/>
      <c r="E16" s="21" t="s">
        <v>203</v>
      </c>
      <c r="F16" s="20" t="s">
        <v>173</v>
      </c>
      <c r="G16" s="19" t="s">
        <v>173</v>
      </c>
      <c r="H16" s="11"/>
      <c r="I16" s="27">
        <v>4587</v>
      </c>
      <c r="J16" s="20" t="s">
        <v>173</v>
      </c>
      <c r="K16" s="19" t="s">
        <v>173</v>
      </c>
      <c r="L16" s="11"/>
      <c r="M16" s="27">
        <v>93102</v>
      </c>
      <c r="N16" s="20" t="s">
        <v>173</v>
      </c>
      <c r="O16" s="19" t="s">
        <v>173</v>
      </c>
      <c r="P16" s="11"/>
      <c r="Q16" s="27">
        <v>3100</v>
      </c>
      <c r="R16" s="20" t="s">
        <v>173</v>
      </c>
      <c r="S16" s="19" t="s">
        <v>173</v>
      </c>
      <c r="T16" s="11"/>
      <c r="U16" s="28" t="s">
        <v>695</v>
      </c>
      <c r="V16" s="20" t="s">
        <v>199</v>
      </c>
      <c r="W16" s="19"/>
      <c r="X16" s="11"/>
      <c r="Y16" s="27">
        <v>99337</v>
      </c>
      <c r="Z16" s="20" t="s">
        <v>173</v>
      </c>
    </row>
    <row r="17" spans="1:26" x14ac:dyDescent="0.25">
      <c r="A17" s="39"/>
      <c r="B17" s="35" t="s">
        <v>696</v>
      </c>
      <c r="C17" s="15" t="s">
        <v>173</v>
      </c>
      <c r="D17" s="24"/>
      <c r="E17" s="25">
        <v>38134</v>
      </c>
      <c r="F17" s="16" t="s">
        <v>173</v>
      </c>
      <c r="G17" s="15" t="s">
        <v>173</v>
      </c>
      <c r="H17" s="24"/>
      <c r="I17" s="25">
        <v>3433</v>
      </c>
      <c r="J17" s="16" t="s">
        <v>173</v>
      </c>
      <c r="K17" s="15" t="s">
        <v>173</v>
      </c>
      <c r="L17" s="24"/>
      <c r="M17" s="25">
        <v>30787</v>
      </c>
      <c r="N17" s="16" t="s">
        <v>173</v>
      </c>
      <c r="O17" s="15" t="s">
        <v>173</v>
      </c>
      <c r="P17" s="16"/>
      <c r="Q17" s="17" t="s">
        <v>203</v>
      </c>
      <c r="R17" s="16" t="s">
        <v>173</v>
      </c>
      <c r="S17" s="15" t="s">
        <v>173</v>
      </c>
      <c r="T17" s="24"/>
      <c r="U17" s="26" t="s">
        <v>697</v>
      </c>
      <c r="V17" s="16" t="s">
        <v>199</v>
      </c>
      <c r="W17" s="15"/>
      <c r="X17" s="16"/>
      <c r="Y17" s="17" t="s">
        <v>203</v>
      </c>
      <c r="Z17" s="16" t="s">
        <v>173</v>
      </c>
    </row>
    <row r="18" spans="1:26" ht="25.5" x14ac:dyDescent="0.25">
      <c r="A18" s="39"/>
      <c r="B18" s="30" t="s">
        <v>698</v>
      </c>
      <c r="C18" s="19" t="s">
        <v>173</v>
      </c>
      <c r="D18" s="20"/>
      <c r="E18" s="21" t="s">
        <v>203</v>
      </c>
      <c r="F18" s="20" t="s">
        <v>173</v>
      </c>
      <c r="G18" s="19" t="s">
        <v>173</v>
      </c>
      <c r="H18" s="20"/>
      <c r="I18" s="21" t="s">
        <v>203</v>
      </c>
      <c r="J18" s="20" t="s">
        <v>173</v>
      </c>
      <c r="K18" s="19" t="s">
        <v>173</v>
      </c>
      <c r="L18" s="11"/>
      <c r="M18" s="27">
        <v>10539</v>
      </c>
      <c r="N18" s="20" t="s">
        <v>173</v>
      </c>
      <c r="O18" s="19" t="s">
        <v>173</v>
      </c>
      <c r="P18" s="11"/>
      <c r="Q18" s="28">
        <v>228</v>
      </c>
      <c r="R18" s="20" t="s">
        <v>173</v>
      </c>
      <c r="S18" s="19" t="s">
        <v>173</v>
      </c>
      <c r="T18" s="20"/>
      <c r="U18" s="21" t="s">
        <v>203</v>
      </c>
      <c r="V18" s="20" t="s">
        <v>173</v>
      </c>
      <c r="W18" s="19"/>
      <c r="X18" s="11"/>
      <c r="Y18" s="27">
        <v>10767</v>
      </c>
      <c r="Z18" s="20" t="s">
        <v>173</v>
      </c>
    </row>
    <row r="19" spans="1:26" x14ac:dyDescent="0.25">
      <c r="A19" s="39"/>
      <c r="B19" s="35" t="s">
        <v>41</v>
      </c>
      <c r="C19" s="15" t="s">
        <v>173</v>
      </c>
      <c r="D19" s="16"/>
      <c r="E19" s="17" t="s">
        <v>203</v>
      </c>
      <c r="F19" s="16" t="s">
        <v>173</v>
      </c>
      <c r="G19" s="15" t="s">
        <v>173</v>
      </c>
      <c r="H19" s="24"/>
      <c r="I19" s="25">
        <v>10402</v>
      </c>
      <c r="J19" s="16" t="s">
        <v>173</v>
      </c>
      <c r="K19" s="15" t="s">
        <v>173</v>
      </c>
      <c r="L19" s="24"/>
      <c r="M19" s="25">
        <v>85372</v>
      </c>
      <c r="N19" s="16" t="s">
        <v>173</v>
      </c>
      <c r="O19" s="15" t="s">
        <v>173</v>
      </c>
      <c r="P19" s="24"/>
      <c r="Q19" s="26">
        <v>658</v>
      </c>
      <c r="R19" s="16" t="s">
        <v>173</v>
      </c>
      <c r="S19" s="15" t="s">
        <v>173</v>
      </c>
      <c r="T19" s="16"/>
      <c r="U19" s="17" t="s">
        <v>203</v>
      </c>
      <c r="V19" s="16" t="s">
        <v>173</v>
      </c>
      <c r="W19" s="15"/>
      <c r="X19" s="24"/>
      <c r="Y19" s="25">
        <v>96432</v>
      </c>
      <c r="Z19" s="16" t="s">
        <v>173</v>
      </c>
    </row>
    <row r="20" spans="1:26" ht="15.75" thickBot="1" x14ac:dyDescent="0.3">
      <c r="A20" s="39"/>
      <c r="B20" s="30" t="s">
        <v>42</v>
      </c>
      <c r="C20" s="19" t="s">
        <v>173</v>
      </c>
      <c r="D20" s="11"/>
      <c r="E20" s="28">
        <v>750</v>
      </c>
      <c r="F20" s="20" t="s">
        <v>173</v>
      </c>
      <c r="G20" s="19" t="s">
        <v>173</v>
      </c>
      <c r="H20" s="11"/>
      <c r="I20" s="28">
        <v>444</v>
      </c>
      <c r="J20" s="20" t="s">
        <v>173</v>
      </c>
      <c r="K20" s="19" t="s">
        <v>173</v>
      </c>
      <c r="L20" s="11"/>
      <c r="M20" s="27">
        <v>11715</v>
      </c>
      <c r="N20" s="20" t="s">
        <v>173</v>
      </c>
      <c r="O20" s="19" t="s">
        <v>173</v>
      </c>
      <c r="P20" s="11"/>
      <c r="Q20" s="28">
        <v>272</v>
      </c>
      <c r="R20" s="20" t="s">
        <v>173</v>
      </c>
      <c r="S20" s="19" t="s">
        <v>173</v>
      </c>
      <c r="T20" s="20"/>
      <c r="U20" s="21" t="s">
        <v>203</v>
      </c>
      <c r="V20" s="20" t="s">
        <v>173</v>
      </c>
      <c r="W20" s="19"/>
      <c r="X20" s="11"/>
      <c r="Y20" s="27">
        <v>13181</v>
      </c>
      <c r="Z20" s="20" t="s">
        <v>173</v>
      </c>
    </row>
    <row r="21" spans="1:26" x14ac:dyDescent="0.25">
      <c r="A21" s="39"/>
      <c r="B21" s="12"/>
      <c r="C21" s="12" t="s">
        <v>173</v>
      </c>
      <c r="D21" s="29"/>
      <c r="E21" s="29"/>
      <c r="F21" s="12"/>
      <c r="G21" s="12" t="s">
        <v>173</v>
      </c>
      <c r="H21" s="29"/>
      <c r="I21" s="29"/>
      <c r="J21" s="12"/>
      <c r="K21" s="12" t="s">
        <v>173</v>
      </c>
      <c r="L21" s="29"/>
      <c r="M21" s="29"/>
      <c r="N21" s="12"/>
      <c r="O21" s="12" t="s">
        <v>173</v>
      </c>
      <c r="P21" s="29"/>
      <c r="Q21" s="29"/>
      <c r="R21" s="12"/>
      <c r="S21" s="12" t="s">
        <v>173</v>
      </c>
      <c r="T21" s="29"/>
      <c r="U21" s="29"/>
      <c r="V21" s="12"/>
      <c r="W21" s="12"/>
      <c r="X21" s="29"/>
      <c r="Y21" s="29"/>
      <c r="Z21" s="12"/>
    </row>
    <row r="22" spans="1:26" x14ac:dyDescent="0.25">
      <c r="A22" s="39"/>
      <c r="B22" s="50" t="s">
        <v>43</v>
      </c>
      <c r="C22" s="15" t="s">
        <v>173</v>
      </c>
      <c r="D22" s="24"/>
      <c r="E22" s="25">
        <v>49259</v>
      </c>
      <c r="F22" s="16" t="s">
        <v>173</v>
      </c>
      <c r="G22" s="15" t="s">
        <v>173</v>
      </c>
      <c r="H22" s="24"/>
      <c r="I22" s="25">
        <v>18875</v>
      </c>
      <c r="J22" s="16" t="s">
        <v>173</v>
      </c>
      <c r="K22" s="15" t="s">
        <v>173</v>
      </c>
      <c r="L22" s="24"/>
      <c r="M22" s="25">
        <v>234957</v>
      </c>
      <c r="N22" s="16" t="s">
        <v>173</v>
      </c>
      <c r="O22" s="15" t="s">
        <v>173</v>
      </c>
      <c r="P22" s="24"/>
      <c r="Q22" s="25">
        <v>7889</v>
      </c>
      <c r="R22" s="16" t="s">
        <v>173</v>
      </c>
      <c r="S22" s="15" t="s">
        <v>173</v>
      </c>
      <c r="T22" s="24"/>
      <c r="U22" s="26" t="s">
        <v>699</v>
      </c>
      <c r="V22" s="16" t="s">
        <v>199</v>
      </c>
      <c r="W22" s="15"/>
      <c r="X22" s="24"/>
      <c r="Y22" s="25">
        <v>234634</v>
      </c>
      <c r="Z22" s="16" t="s">
        <v>173</v>
      </c>
    </row>
    <row r="23" spans="1:26" x14ac:dyDescent="0.25">
      <c r="A23" s="39"/>
      <c r="B23" s="18" t="s">
        <v>44</v>
      </c>
      <c r="C23" s="19" t="s">
        <v>173</v>
      </c>
      <c r="D23" s="11"/>
      <c r="E23" s="27">
        <v>3969</v>
      </c>
      <c r="F23" s="20" t="s">
        <v>173</v>
      </c>
      <c r="G23" s="19" t="s">
        <v>173</v>
      </c>
      <c r="H23" s="11"/>
      <c r="I23" s="27">
        <v>301908</v>
      </c>
      <c r="J23" s="20" t="s">
        <v>173</v>
      </c>
      <c r="K23" s="19" t="s">
        <v>173</v>
      </c>
      <c r="L23" s="11"/>
      <c r="M23" s="27">
        <v>518935</v>
      </c>
      <c r="N23" s="20" t="s">
        <v>173</v>
      </c>
      <c r="O23" s="19" t="s">
        <v>173</v>
      </c>
      <c r="P23" s="11"/>
      <c r="Q23" s="27">
        <v>6966</v>
      </c>
      <c r="R23" s="20" t="s">
        <v>173</v>
      </c>
      <c r="S23" s="19" t="s">
        <v>173</v>
      </c>
      <c r="T23" s="20"/>
      <c r="U23" s="21" t="s">
        <v>203</v>
      </c>
      <c r="V23" s="20" t="s">
        <v>173</v>
      </c>
      <c r="W23" s="19"/>
      <c r="X23" s="11"/>
      <c r="Y23" s="27">
        <v>831778</v>
      </c>
      <c r="Z23" s="20" t="s">
        <v>173</v>
      </c>
    </row>
    <row r="24" spans="1:26" x14ac:dyDescent="0.25">
      <c r="A24" s="39"/>
      <c r="B24" s="13" t="s">
        <v>45</v>
      </c>
      <c r="C24" s="15" t="s">
        <v>173</v>
      </c>
      <c r="D24" s="16"/>
      <c r="E24" s="17" t="s">
        <v>203</v>
      </c>
      <c r="F24" s="16" t="s">
        <v>173</v>
      </c>
      <c r="G24" s="15" t="s">
        <v>173</v>
      </c>
      <c r="H24" s="24"/>
      <c r="I24" s="25">
        <v>23124</v>
      </c>
      <c r="J24" s="16" t="s">
        <v>173</v>
      </c>
      <c r="K24" s="15" t="s">
        <v>173</v>
      </c>
      <c r="L24" s="24"/>
      <c r="M24" s="25">
        <v>102942</v>
      </c>
      <c r="N24" s="16" t="s">
        <v>173</v>
      </c>
      <c r="O24" s="15" t="s">
        <v>173</v>
      </c>
      <c r="P24" s="24"/>
      <c r="Q24" s="26">
        <v>972</v>
      </c>
      <c r="R24" s="16" t="s">
        <v>173</v>
      </c>
      <c r="S24" s="15" t="s">
        <v>173</v>
      </c>
      <c r="T24" s="16"/>
      <c r="U24" s="17" t="s">
        <v>203</v>
      </c>
      <c r="V24" s="16" t="s">
        <v>173</v>
      </c>
      <c r="W24" s="15"/>
      <c r="X24" s="24"/>
      <c r="Y24" s="25">
        <v>127038</v>
      </c>
      <c r="Z24" s="16" t="s">
        <v>173</v>
      </c>
    </row>
    <row r="25" spans="1:26" x14ac:dyDescent="0.25">
      <c r="A25" s="39"/>
      <c r="B25" s="18" t="s">
        <v>46</v>
      </c>
      <c r="C25" s="19" t="s">
        <v>173</v>
      </c>
      <c r="D25" s="20"/>
      <c r="E25" s="21" t="s">
        <v>203</v>
      </c>
      <c r="F25" s="20" t="s">
        <v>173</v>
      </c>
      <c r="G25" s="19" t="s">
        <v>173</v>
      </c>
      <c r="H25" s="11"/>
      <c r="I25" s="28">
        <v>642</v>
      </c>
      <c r="J25" s="20" t="s">
        <v>173</v>
      </c>
      <c r="K25" s="19" t="s">
        <v>173</v>
      </c>
      <c r="L25" s="11"/>
      <c r="M25" s="27">
        <v>14505</v>
      </c>
      <c r="N25" s="20" t="s">
        <v>173</v>
      </c>
      <c r="O25" s="19" t="s">
        <v>173</v>
      </c>
      <c r="P25" s="20"/>
      <c r="Q25" s="21" t="s">
        <v>203</v>
      </c>
      <c r="R25" s="20" t="s">
        <v>173</v>
      </c>
      <c r="S25" s="19" t="s">
        <v>173</v>
      </c>
      <c r="T25" s="20"/>
      <c r="U25" s="21" t="s">
        <v>203</v>
      </c>
      <c r="V25" s="20" t="s">
        <v>173</v>
      </c>
      <c r="W25" s="19"/>
      <c r="X25" s="11"/>
      <c r="Y25" s="27">
        <v>15147</v>
      </c>
      <c r="Z25" s="20" t="s">
        <v>173</v>
      </c>
    </row>
    <row r="26" spans="1:26" ht="15.75" thickBot="1" x14ac:dyDescent="0.3">
      <c r="A26" s="39"/>
      <c r="B26" s="13" t="s">
        <v>47</v>
      </c>
      <c r="C26" s="15" t="s">
        <v>173</v>
      </c>
      <c r="D26" s="24"/>
      <c r="E26" s="25">
        <v>296494</v>
      </c>
      <c r="F26" s="16" t="s">
        <v>173</v>
      </c>
      <c r="G26" s="15" t="s">
        <v>173</v>
      </c>
      <c r="H26" s="24"/>
      <c r="I26" s="25">
        <v>17973</v>
      </c>
      <c r="J26" s="16" t="s">
        <v>173</v>
      </c>
      <c r="K26" s="15" t="s">
        <v>173</v>
      </c>
      <c r="L26" s="24"/>
      <c r="M26" s="25">
        <v>37535</v>
      </c>
      <c r="N26" s="16" t="s">
        <v>173</v>
      </c>
      <c r="O26" s="15" t="s">
        <v>173</v>
      </c>
      <c r="P26" s="24"/>
      <c r="Q26" s="25">
        <v>1303</v>
      </c>
      <c r="R26" s="16" t="s">
        <v>173</v>
      </c>
      <c r="S26" s="15" t="s">
        <v>173</v>
      </c>
      <c r="T26" s="24"/>
      <c r="U26" s="26" t="s">
        <v>700</v>
      </c>
      <c r="V26" s="16" t="s">
        <v>199</v>
      </c>
      <c r="W26" s="15"/>
      <c r="X26" s="24"/>
      <c r="Y26" s="25">
        <v>39197</v>
      </c>
      <c r="Z26" s="16" t="s">
        <v>173</v>
      </c>
    </row>
    <row r="27" spans="1:26" x14ac:dyDescent="0.25">
      <c r="A27" s="39"/>
      <c r="B27" s="12"/>
      <c r="C27" s="12" t="s">
        <v>173</v>
      </c>
      <c r="D27" s="29"/>
      <c r="E27" s="29"/>
      <c r="F27" s="12"/>
      <c r="G27" s="12" t="s">
        <v>173</v>
      </c>
      <c r="H27" s="29"/>
      <c r="I27" s="29"/>
      <c r="J27" s="12"/>
      <c r="K27" s="12" t="s">
        <v>173</v>
      </c>
      <c r="L27" s="29"/>
      <c r="M27" s="29"/>
      <c r="N27" s="12"/>
      <c r="O27" s="12" t="s">
        <v>173</v>
      </c>
      <c r="P27" s="29"/>
      <c r="Q27" s="29"/>
      <c r="R27" s="12"/>
      <c r="S27" s="12" t="s">
        <v>173</v>
      </c>
      <c r="T27" s="29"/>
      <c r="U27" s="29"/>
      <c r="V27" s="12"/>
      <c r="W27" s="12"/>
      <c r="X27" s="29"/>
      <c r="Y27" s="29"/>
      <c r="Z27" s="12"/>
    </row>
    <row r="28" spans="1:26" ht="15.75" thickBot="1" x14ac:dyDescent="0.3">
      <c r="A28" s="39"/>
      <c r="B28" s="49" t="s">
        <v>48</v>
      </c>
      <c r="C28" s="19" t="s">
        <v>173</v>
      </c>
      <c r="D28" s="11" t="s">
        <v>197</v>
      </c>
      <c r="E28" s="27">
        <v>349722</v>
      </c>
      <c r="F28" s="20" t="s">
        <v>173</v>
      </c>
      <c r="G28" s="19" t="s">
        <v>173</v>
      </c>
      <c r="H28" s="11" t="s">
        <v>197</v>
      </c>
      <c r="I28" s="27">
        <v>362522</v>
      </c>
      <c r="J28" s="20" t="s">
        <v>173</v>
      </c>
      <c r="K28" s="19" t="s">
        <v>173</v>
      </c>
      <c r="L28" s="11" t="s">
        <v>197</v>
      </c>
      <c r="M28" s="27">
        <v>908874</v>
      </c>
      <c r="N28" s="20" t="s">
        <v>173</v>
      </c>
      <c r="O28" s="19" t="s">
        <v>173</v>
      </c>
      <c r="P28" s="11" t="s">
        <v>197</v>
      </c>
      <c r="Q28" s="27">
        <v>17130</v>
      </c>
      <c r="R28" s="20" t="s">
        <v>173</v>
      </c>
      <c r="S28" s="19" t="s">
        <v>173</v>
      </c>
      <c r="T28" s="11" t="s">
        <v>197</v>
      </c>
      <c r="U28" s="28" t="s">
        <v>701</v>
      </c>
      <c r="V28" s="20" t="s">
        <v>199</v>
      </c>
      <c r="W28" s="19"/>
      <c r="X28" s="11" t="s">
        <v>197</v>
      </c>
      <c r="Y28" s="27">
        <v>1247794</v>
      </c>
      <c r="Z28" s="20" t="s">
        <v>173</v>
      </c>
    </row>
    <row r="29" spans="1:26" ht="15.75" thickTop="1" x14ac:dyDescent="0.25">
      <c r="A29" s="39"/>
      <c r="B29" s="12"/>
      <c r="C29" s="12" t="s">
        <v>173</v>
      </c>
      <c r="D29" s="31"/>
      <c r="E29" s="31"/>
      <c r="F29" s="12"/>
      <c r="G29" s="12" t="s">
        <v>173</v>
      </c>
      <c r="H29" s="31"/>
      <c r="I29" s="31"/>
      <c r="J29" s="12"/>
      <c r="K29" s="12" t="s">
        <v>173</v>
      </c>
      <c r="L29" s="31"/>
      <c r="M29" s="31"/>
      <c r="N29" s="12"/>
      <c r="O29" s="12" t="s">
        <v>173</v>
      </c>
      <c r="P29" s="31"/>
      <c r="Q29" s="31"/>
      <c r="R29" s="12"/>
      <c r="S29" s="12" t="s">
        <v>173</v>
      </c>
      <c r="T29" s="31"/>
      <c r="U29" s="31"/>
      <c r="V29" s="12"/>
      <c r="W29" s="12"/>
      <c r="X29" s="31"/>
      <c r="Y29" s="31"/>
      <c r="Z29" s="12"/>
    </row>
    <row r="30" spans="1:26" ht="25.5" x14ac:dyDescent="0.25">
      <c r="A30" s="39"/>
      <c r="B30" s="69" t="s">
        <v>702</v>
      </c>
      <c r="C30" s="15" t="s">
        <v>173</v>
      </c>
      <c r="D30" s="70"/>
      <c r="E30" s="70"/>
      <c r="F30" s="70"/>
      <c r="G30" s="15" t="s">
        <v>173</v>
      </c>
      <c r="H30" s="70"/>
      <c r="I30" s="70"/>
      <c r="J30" s="70"/>
      <c r="K30" s="15" t="s">
        <v>173</v>
      </c>
      <c r="L30" s="70"/>
      <c r="M30" s="70"/>
      <c r="N30" s="70"/>
      <c r="O30" s="15" t="s">
        <v>173</v>
      </c>
      <c r="P30" s="70"/>
      <c r="Q30" s="70"/>
      <c r="R30" s="70"/>
      <c r="S30" s="15" t="s">
        <v>173</v>
      </c>
      <c r="T30" s="70"/>
      <c r="U30" s="70"/>
      <c r="V30" s="70"/>
      <c r="W30" s="15"/>
      <c r="X30" s="70"/>
      <c r="Y30" s="70"/>
      <c r="Z30" s="70"/>
    </row>
    <row r="31" spans="1:26" x14ac:dyDescent="0.25">
      <c r="A31" s="39"/>
      <c r="B31" s="18" t="s">
        <v>49</v>
      </c>
      <c r="C31" s="19" t="s">
        <v>173</v>
      </c>
      <c r="D31" s="4"/>
      <c r="E31" s="4"/>
      <c r="F31" s="4"/>
      <c r="G31" s="19" t="s">
        <v>173</v>
      </c>
      <c r="H31" s="4"/>
      <c r="I31" s="4"/>
      <c r="J31" s="4"/>
      <c r="K31" s="19" t="s">
        <v>173</v>
      </c>
      <c r="L31" s="4"/>
      <c r="M31" s="4"/>
      <c r="N31" s="4"/>
      <c r="O31" s="19" t="s">
        <v>173</v>
      </c>
      <c r="P31" s="4"/>
      <c r="Q31" s="4"/>
      <c r="R31" s="4"/>
      <c r="S31" s="19" t="s">
        <v>173</v>
      </c>
      <c r="T31" s="4"/>
      <c r="U31" s="4"/>
      <c r="V31" s="4"/>
      <c r="W31" s="19"/>
      <c r="X31" s="4"/>
      <c r="Y31" s="4"/>
      <c r="Z31" s="4"/>
    </row>
    <row r="32" spans="1:26" x14ac:dyDescent="0.25">
      <c r="A32" s="39"/>
      <c r="B32" s="35" t="s">
        <v>50</v>
      </c>
      <c r="C32" s="15" t="s">
        <v>173</v>
      </c>
      <c r="D32" s="24" t="s">
        <v>197</v>
      </c>
      <c r="E32" s="25">
        <v>26010</v>
      </c>
      <c r="F32" s="16" t="s">
        <v>173</v>
      </c>
      <c r="G32" s="15" t="s">
        <v>173</v>
      </c>
      <c r="H32" s="24" t="s">
        <v>197</v>
      </c>
      <c r="I32" s="25">
        <v>1018</v>
      </c>
      <c r="J32" s="16" t="s">
        <v>173</v>
      </c>
      <c r="K32" s="15" t="s">
        <v>173</v>
      </c>
      <c r="L32" s="24" t="s">
        <v>197</v>
      </c>
      <c r="M32" s="25">
        <v>3192</v>
      </c>
      <c r="N32" s="16" t="s">
        <v>173</v>
      </c>
      <c r="O32" s="15" t="s">
        <v>173</v>
      </c>
      <c r="P32" s="16" t="s">
        <v>197</v>
      </c>
      <c r="Q32" s="17" t="s">
        <v>203</v>
      </c>
      <c r="R32" s="16" t="s">
        <v>173</v>
      </c>
      <c r="S32" s="15" t="s">
        <v>173</v>
      </c>
      <c r="T32" s="16" t="s">
        <v>197</v>
      </c>
      <c r="U32" s="17" t="s">
        <v>203</v>
      </c>
      <c r="V32" s="16" t="s">
        <v>173</v>
      </c>
      <c r="W32" s="15"/>
      <c r="X32" s="24" t="s">
        <v>197</v>
      </c>
      <c r="Y32" s="25">
        <v>30220</v>
      </c>
      <c r="Z32" s="16" t="s">
        <v>173</v>
      </c>
    </row>
    <row r="33" spans="1:26" ht="25.5" x14ac:dyDescent="0.25">
      <c r="A33" s="39"/>
      <c r="B33" s="30" t="s">
        <v>51</v>
      </c>
      <c r="C33" s="19" t="s">
        <v>173</v>
      </c>
      <c r="D33" s="11"/>
      <c r="E33" s="27">
        <v>2000</v>
      </c>
      <c r="F33" s="20" t="s">
        <v>173</v>
      </c>
      <c r="G33" s="19" t="s">
        <v>173</v>
      </c>
      <c r="H33" s="20"/>
      <c r="I33" s="21" t="s">
        <v>203</v>
      </c>
      <c r="J33" s="20" t="s">
        <v>173</v>
      </c>
      <c r="K33" s="19" t="s">
        <v>173</v>
      </c>
      <c r="L33" s="11"/>
      <c r="M33" s="27">
        <v>8635</v>
      </c>
      <c r="N33" s="20" t="s">
        <v>173</v>
      </c>
      <c r="O33" s="19" t="s">
        <v>173</v>
      </c>
      <c r="P33" s="20"/>
      <c r="Q33" s="21" t="s">
        <v>203</v>
      </c>
      <c r="R33" s="20" t="s">
        <v>173</v>
      </c>
      <c r="S33" s="19" t="s">
        <v>173</v>
      </c>
      <c r="T33" s="20"/>
      <c r="U33" s="21" t="s">
        <v>203</v>
      </c>
      <c r="V33" s="20" t="s">
        <v>173</v>
      </c>
      <c r="W33" s="19"/>
      <c r="X33" s="11"/>
      <c r="Y33" s="27">
        <v>10635</v>
      </c>
      <c r="Z33" s="20" t="s">
        <v>173</v>
      </c>
    </row>
    <row r="34" spans="1:26" x14ac:dyDescent="0.25">
      <c r="A34" s="39"/>
      <c r="B34" s="35" t="s">
        <v>52</v>
      </c>
      <c r="C34" s="15" t="s">
        <v>173</v>
      </c>
      <c r="D34" s="24"/>
      <c r="E34" s="25">
        <v>5455</v>
      </c>
      <c r="F34" s="16" t="s">
        <v>173</v>
      </c>
      <c r="G34" s="15" t="s">
        <v>173</v>
      </c>
      <c r="H34" s="24"/>
      <c r="I34" s="25">
        <v>9387</v>
      </c>
      <c r="J34" s="16" t="s">
        <v>173</v>
      </c>
      <c r="K34" s="15" t="s">
        <v>173</v>
      </c>
      <c r="L34" s="24"/>
      <c r="M34" s="25">
        <v>57142</v>
      </c>
      <c r="N34" s="16" t="s">
        <v>173</v>
      </c>
      <c r="O34" s="15" t="s">
        <v>173</v>
      </c>
      <c r="P34" s="24"/>
      <c r="Q34" s="25">
        <v>1572</v>
      </c>
      <c r="R34" s="16" t="s">
        <v>173</v>
      </c>
      <c r="S34" s="15" t="s">
        <v>173</v>
      </c>
      <c r="T34" s="24"/>
      <c r="U34" s="26" t="s">
        <v>695</v>
      </c>
      <c r="V34" s="16" t="s">
        <v>199</v>
      </c>
      <c r="W34" s="15"/>
      <c r="X34" s="24"/>
      <c r="Y34" s="25">
        <v>72104</v>
      </c>
      <c r="Z34" s="16" t="s">
        <v>173</v>
      </c>
    </row>
    <row r="35" spans="1:26" x14ac:dyDescent="0.25">
      <c r="A35" s="39"/>
      <c r="B35" s="30" t="s">
        <v>53</v>
      </c>
      <c r="C35" s="19" t="s">
        <v>173</v>
      </c>
      <c r="D35" s="11"/>
      <c r="E35" s="27">
        <v>12041</v>
      </c>
      <c r="F35" s="20" t="s">
        <v>173</v>
      </c>
      <c r="G35" s="19" t="s">
        <v>173</v>
      </c>
      <c r="H35" s="11"/>
      <c r="I35" s="27">
        <v>9185</v>
      </c>
      <c r="J35" s="20" t="s">
        <v>173</v>
      </c>
      <c r="K35" s="19" t="s">
        <v>173</v>
      </c>
      <c r="L35" s="11"/>
      <c r="M35" s="27">
        <v>37342</v>
      </c>
      <c r="N35" s="20" t="s">
        <v>173</v>
      </c>
      <c r="O35" s="19" t="s">
        <v>173</v>
      </c>
      <c r="P35" s="11"/>
      <c r="Q35" s="27">
        <v>1223</v>
      </c>
      <c r="R35" s="20" t="s">
        <v>173</v>
      </c>
      <c r="S35" s="19" t="s">
        <v>173</v>
      </c>
      <c r="T35" s="11"/>
      <c r="U35" s="28" t="s">
        <v>694</v>
      </c>
      <c r="V35" s="20" t="s">
        <v>199</v>
      </c>
      <c r="W35" s="19"/>
      <c r="X35" s="11"/>
      <c r="Y35" s="27">
        <v>57251</v>
      </c>
      <c r="Z35" s="20" t="s">
        <v>173</v>
      </c>
    </row>
    <row r="36" spans="1:26" x14ac:dyDescent="0.25">
      <c r="A36" s="39"/>
      <c r="B36" s="35" t="s">
        <v>703</v>
      </c>
      <c r="C36" s="15" t="s">
        <v>173</v>
      </c>
      <c r="D36" s="16"/>
      <c r="E36" s="17" t="s">
        <v>203</v>
      </c>
      <c r="F36" s="16" t="s">
        <v>173</v>
      </c>
      <c r="G36" s="15" t="s">
        <v>173</v>
      </c>
      <c r="H36" s="16"/>
      <c r="I36" s="17" t="s">
        <v>203</v>
      </c>
      <c r="J36" s="16" t="s">
        <v>173</v>
      </c>
      <c r="K36" s="15" t="s">
        <v>173</v>
      </c>
      <c r="L36" s="24"/>
      <c r="M36" s="25">
        <v>71556</v>
      </c>
      <c r="N36" s="16" t="s">
        <v>173</v>
      </c>
      <c r="O36" s="15" t="s">
        <v>173</v>
      </c>
      <c r="P36" s="24"/>
      <c r="Q36" s="26">
        <v>798</v>
      </c>
      <c r="R36" s="16" t="s">
        <v>173</v>
      </c>
      <c r="S36" s="15" t="s">
        <v>173</v>
      </c>
      <c r="T36" s="24"/>
      <c r="U36" s="26" t="s">
        <v>697</v>
      </c>
      <c r="V36" s="16" t="s">
        <v>199</v>
      </c>
      <c r="W36" s="15"/>
      <c r="X36" s="16"/>
      <c r="Y36" s="17" t="s">
        <v>203</v>
      </c>
      <c r="Z36" s="16" t="s">
        <v>173</v>
      </c>
    </row>
    <row r="37" spans="1:26" ht="26.25" thickBot="1" x14ac:dyDescent="0.3">
      <c r="A37" s="39"/>
      <c r="B37" s="30" t="s">
        <v>54</v>
      </c>
      <c r="C37" s="19" t="s">
        <v>173</v>
      </c>
      <c r="D37" s="20"/>
      <c r="E37" s="21" t="s">
        <v>203</v>
      </c>
      <c r="F37" s="20" t="s">
        <v>173</v>
      </c>
      <c r="G37" s="19" t="s">
        <v>173</v>
      </c>
      <c r="H37" s="20"/>
      <c r="I37" s="21" t="s">
        <v>203</v>
      </c>
      <c r="J37" s="20" t="s">
        <v>173</v>
      </c>
      <c r="K37" s="19" t="s">
        <v>173</v>
      </c>
      <c r="L37" s="11"/>
      <c r="M37" s="27">
        <v>8837</v>
      </c>
      <c r="N37" s="20" t="s">
        <v>173</v>
      </c>
      <c r="O37" s="19" t="s">
        <v>173</v>
      </c>
      <c r="P37" s="11"/>
      <c r="Q37" s="28">
        <v>426</v>
      </c>
      <c r="R37" s="20" t="s">
        <v>173</v>
      </c>
      <c r="S37" s="19" t="s">
        <v>173</v>
      </c>
      <c r="T37" s="20"/>
      <c r="U37" s="21" t="s">
        <v>203</v>
      </c>
      <c r="V37" s="20" t="s">
        <v>173</v>
      </c>
      <c r="W37" s="19"/>
      <c r="X37" s="11"/>
      <c r="Y37" s="27">
        <v>9263</v>
      </c>
      <c r="Z37" s="20" t="s">
        <v>173</v>
      </c>
    </row>
    <row r="38" spans="1:26" x14ac:dyDescent="0.25">
      <c r="A38" s="39"/>
      <c r="B38" s="12"/>
      <c r="C38" s="12" t="s">
        <v>173</v>
      </c>
      <c r="D38" s="29"/>
      <c r="E38" s="29"/>
      <c r="F38" s="12"/>
      <c r="G38" s="12" t="s">
        <v>173</v>
      </c>
      <c r="H38" s="29"/>
      <c r="I38" s="29"/>
      <c r="J38" s="12"/>
      <c r="K38" s="12" t="s">
        <v>173</v>
      </c>
      <c r="L38" s="29"/>
      <c r="M38" s="29"/>
      <c r="N38" s="12"/>
      <c r="O38" s="12" t="s">
        <v>173</v>
      </c>
      <c r="P38" s="29"/>
      <c r="Q38" s="29"/>
      <c r="R38" s="12"/>
      <c r="S38" s="12" t="s">
        <v>173</v>
      </c>
      <c r="T38" s="29"/>
      <c r="U38" s="29"/>
      <c r="V38" s="12"/>
      <c r="W38" s="12"/>
      <c r="X38" s="29"/>
      <c r="Y38" s="29"/>
      <c r="Z38" s="12"/>
    </row>
    <row r="39" spans="1:26" x14ac:dyDescent="0.25">
      <c r="A39" s="39"/>
      <c r="B39" s="50" t="s">
        <v>55</v>
      </c>
      <c r="C39" s="15" t="s">
        <v>173</v>
      </c>
      <c r="D39" s="24"/>
      <c r="E39" s="25">
        <v>45506</v>
      </c>
      <c r="F39" s="16" t="s">
        <v>173</v>
      </c>
      <c r="G39" s="15" t="s">
        <v>173</v>
      </c>
      <c r="H39" s="24"/>
      <c r="I39" s="25">
        <v>19590</v>
      </c>
      <c r="J39" s="16" t="s">
        <v>173</v>
      </c>
      <c r="K39" s="15" t="s">
        <v>173</v>
      </c>
      <c r="L39" s="24"/>
      <c r="M39" s="25">
        <v>186704</v>
      </c>
      <c r="N39" s="16" t="s">
        <v>173</v>
      </c>
      <c r="O39" s="15" t="s">
        <v>173</v>
      </c>
      <c r="P39" s="24"/>
      <c r="Q39" s="25">
        <v>4019</v>
      </c>
      <c r="R39" s="16" t="s">
        <v>173</v>
      </c>
      <c r="S39" s="15" t="s">
        <v>173</v>
      </c>
      <c r="T39" s="24"/>
      <c r="U39" s="26" t="s">
        <v>699</v>
      </c>
      <c r="V39" s="16" t="s">
        <v>199</v>
      </c>
      <c r="W39" s="15"/>
      <c r="X39" s="24"/>
      <c r="Y39" s="25">
        <v>179473</v>
      </c>
      <c r="Z39" s="16" t="s">
        <v>173</v>
      </c>
    </row>
    <row r="40" spans="1:26" x14ac:dyDescent="0.25">
      <c r="A40" s="39"/>
      <c r="B40" s="18" t="s">
        <v>56</v>
      </c>
      <c r="C40" s="19" t="s">
        <v>173</v>
      </c>
      <c r="D40" s="11"/>
      <c r="E40" s="27">
        <v>19587</v>
      </c>
      <c r="F40" s="20" t="s">
        <v>173</v>
      </c>
      <c r="G40" s="19" t="s">
        <v>173</v>
      </c>
      <c r="H40" s="11"/>
      <c r="I40" s="27">
        <v>154590</v>
      </c>
      <c r="J40" s="20" t="s">
        <v>173</v>
      </c>
      <c r="K40" s="19" t="s">
        <v>173</v>
      </c>
      <c r="L40" s="11"/>
      <c r="M40" s="27">
        <v>484590</v>
      </c>
      <c r="N40" s="20" t="s">
        <v>173</v>
      </c>
      <c r="O40" s="19" t="s">
        <v>173</v>
      </c>
      <c r="P40" s="20"/>
      <c r="Q40" s="21" t="s">
        <v>203</v>
      </c>
      <c r="R40" s="20" t="s">
        <v>173</v>
      </c>
      <c r="S40" s="19" t="s">
        <v>173</v>
      </c>
      <c r="T40" s="20"/>
      <c r="U40" s="21" t="s">
        <v>203</v>
      </c>
      <c r="V40" s="20" t="s">
        <v>173</v>
      </c>
      <c r="W40" s="19"/>
      <c r="X40" s="11"/>
      <c r="Y40" s="27">
        <v>658767</v>
      </c>
      <c r="Z40" s="20" t="s">
        <v>173</v>
      </c>
    </row>
    <row r="41" spans="1:26" x14ac:dyDescent="0.25">
      <c r="A41" s="39"/>
      <c r="B41" s="13" t="s">
        <v>57</v>
      </c>
      <c r="C41" s="15" t="s">
        <v>173</v>
      </c>
      <c r="D41" s="24"/>
      <c r="E41" s="26">
        <v>85</v>
      </c>
      <c r="F41" s="16" t="s">
        <v>173</v>
      </c>
      <c r="G41" s="15" t="s">
        <v>173</v>
      </c>
      <c r="H41" s="16"/>
      <c r="I41" s="17" t="s">
        <v>203</v>
      </c>
      <c r="J41" s="16" t="s">
        <v>173</v>
      </c>
      <c r="K41" s="15" t="s">
        <v>173</v>
      </c>
      <c r="L41" s="24"/>
      <c r="M41" s="25">
        <v>23671</v>
      </c>
      <c r="N41" s="16" t="s">
        <v>173</v>
      </c>
      <c r="O41" s="15" t="s">
        <v>173</v>
      </c>
      <c r="P41" s="16"/>
      <c r="Q41" s="17" t="s">
        <v>203</v>
      </c>
      <c r="R41" s="16" t="s">
        <v>173</v>
      </c>
      <c r="S41" s="15" t="s">
        <v>173</v>
      </c>
      <c r="T41" s="16"/>
      <c r="U41" s="17" t="s">
        <v>203</v>
      </c>
      <c r="V41" s="16" t="s">
        <v>173</v>
      </c>
      <c r="W41" s="15"/>
      <c r="X41" s="24"/>
      <c r="Y41" s="25">
        <v>23756</v>
      </c>
      <c r="Z41" s="16" t="s">
        <v>173</v>
      </c>
    </row>
    <row r="42" spans="1:26" ht="15.75" thickBot="1" x14ac:dyDescent="0.3">
      <c r="A42" s="39"/>
      <c r="B42" s="18" t="s">
        <v>58</v>
      </c>
      <c r="C42" s="19" t="s">
        <v>173</v>
      </c>
      <c r="D42" s="11"/>
      <c r="E42" s="28">
        <v>959</v>
      </c>
      <c r="F42" s="20" t="s">
        <v>173</v>
      </c>
      <c r="G42" s="19" t="s">
        <v>173</v>
      </c>
      <c r="H42" s="11"/>
      <c r="I42" s="27">
        <v>20306</v>
      </c>
      <c r="J42" s="20" t="s">
        <v>173</v>
      </c>
      <c r="K42" s="19" t="s">
        <v>173</v>
      </c>
      <c r="L42" s="11"/>
      <c r="M42" s="27">
        <v>56215</v>
      </c>
      <c r="N42" s="20" t="s">
        <v>173</v>
      </c>
      <c r="O42" s="19" t="s">
        <v>173</v>
      </c>
      <c r="P42" s="20"/>
      <c r="Q42" s="21" t="s">
        <v>203</v>
      </c>
      <c r="R42" s="20" t="s">
        <v>173</v>
      </c>
      <c r="S42" s="19" t="s">
        <v>173</v>
      </c>
      <c r="T42" s="20"/>
      <c r="U42" s="21" t="s">
        <v>203</v>
      </c>
      <c r="V42" s="20" t="s">
        <v>173</v>
      </c>
      <c r="W42" s="19"/>
      <c r="X42" s="11"/>
      <c r="Y42" s="27">
        <v>77480</v>
      </c>
      <c r="Z42" s="20" t="s">
        <v>173</v>
      </c>
    </row>
    <row r="43" spans="1:26" x14ac:dyDescent="0.25">
      <c r="A43" s="39"/>
      <c r="B43" s="12"/>
      <c r="C43" s="12" t="s">
        <v>173</v>
      </c>
      <c r="D43" s="29"/>
      <c r="E43" s="29"/>
      <c r="F43" s="12"/>
      <c r="G43" s="12" t="s">
        <v>173</v>
      </c>
      <c r="H43" s="29"/>
      <c r="I43" s="29"/>
      <c r="J43" s="12"/>
      <c r="K43" s="12" t="s">
        <v>173</v>
      </c>
      <c r="L43" s="29"/>
      <c r="M43" s="29"/>
      <c r="N43" s="12"/>
      <c r="O43" s="12" t="s">
        <v>173</v>
      </c>
      <c r="P43" s="29"/>
      <c r="Q43" s="29"/>
      <c r="R43" s="12"/>
      <c r="S43" s="12" t="s">
        <v>173</v>
      </c>
      <c r="T43" s="29"/>
      <c r="U43" s="29"/>
      <c r="V43" s="12"/>
      <c r="W43" s="12"/>
      <c r="X43" s="29"/>
      <c r="Y43" s="29"/>
      <c r="Z43" s="12"/>
    </row>
    <row r="44" spans="1:26" x14ac:dyDescent="0.25">
      <c r="A44" s="39"/>
      <c r="B44" s="50" t="s">
        <v>59</v>
      </c>
      <c r="C44" s="15" t="s">
        <v>173</v>
      </c>
      <c r="D44" s="24"/>
      <c r="E44" s="25">
        <v>66137</v>
      </c>
      <c r="F44" s="16" t="s">
        <v>173</v>
      </c>
      <c r="G44" s="15" t="s">
        <v>173</v>
      </c>
      <c r="H44" s="24"/>
      <c r="I44" s="25">
        <v>194486</v>
      </c>
      <c r="J44" s="16" t="s">
        <v>173</v>
      </c>
      <c r="K44" s="15" t="s">
        <v>173</v>
      </c>
      <c r="L44" s="24"/>
      <c r="M44" s="25">
        <v>751180</v>
      </c>
      <c r="N44" s="16" t="s">
        <v>173</v>
      </c>
      <c r="O44" s="15" t="s">
        <v>173</v>
      </c>
      <c r="P44" s="24"/>
      <c r="Q44" s="25">
        <v>4019</v>
      </c>
      <c r="R44" s="16" t="s">
        <v>173</v>
      </c>
      <c r="S44" s="15" t="s">
        <v>173</v>
      </c>
      <c r="T44" s="24"/>
      <c r="U44" s="26" t="s">
        <v>699</v>
      </c>
      <c r="V44" s="16" t="s">
        <v>199</v>
      </c>
      <c r="W44" s="15"/>
      <c r="X44" s="24"/>
      <c r="Y44" s="25">
        <v>939476</v>
      </c>
      <c r="Z44" s="16" t="s">
        <v>173</v>
      </c>
    </row>
    <row r="45" spans="1:26" x14ac:dyDescent="0.25">
      <c r="A45" s="39"/>
      <c r="B45" s="18" t="s">
        <v>62</v>
      </c>
      <c r="C45" s="19" t="s">
        <v>173</v>
      </c>
      <c r="D45" s="20"/>
      <c r="E45" s="21" t="s">
        <v>203</v>
      </c>
      <c r="F45" s="20" t="s">
        <v>173</v>
      </c>
      <c r="G45" s="19" t="s">
        <v>173</v>
      </c>
      <c r="H45" s="20"/>
      <c r="I45" s="21" t="s">
        <v>203</v>
      </c>
      <c r="J45" s="20" t="s">
        <v>173</v>
      </c>
      <c r="K45" s="19" t="s">
        <v>173</v>
      </c>
      <c r="L45" s="20"/>
      <c r="M45" s="21" t="s">
        <v>203</v>
      </c>
      <c r="N45" s="20" t="s">
        <v>173</v>
      </c>
      <c r="O45" s="19" t="s">
        <v>173</v>
      </c>
      <c r="P45" s="20"/>
      <c r="Q45" s="21" t="s">
        <v>203</v>
      </c>
      <c r="R45" s="20" t="s">
        <v>173</v>
      </c>
      <c r="S45" s="19" t="s">
        <v>173</v>
      </c>
      <c r="T45" s="11"/>
      <c r="U45" s="27">
        <v>24767</v>
      </c>
      <c r="V45" s="20" t="s">
        <v>173</v>
      </c>
      <c r="W45" s="19"/>
      <c r="X45" s="11"/>
      <c r="Y45" s="27">
        <v>24767</v>
      </c>
      <c r="Z45" s="20" t="s">
        <v>173</v>
      </c>
    </row>
    <row r="46" spans="1:26" x14ac:dyDescent="0.25">
      <c r="A46" s="39"/>
      <c r="B46" s="13" t="s">
        <v>704</v>
      </c>
      <c r="C46" s="15" t="s">
        <v>173</v>
      </c>
      <c r="D46" s="16"/>
      <c r="E46" s="17" t="s">
        <v>203</v>
      </c>
      <c r="F46" s="16" t="s">
        <v>173</v>
      </c>
      <c r="G46" s="15" t="s">
        <v>173</v>
      </c>
      <c r="H46" s="24"/>
      <c r="I46" s="25">
        <v>23450</v>
      </c>
      <c r="J46" s="16" t="s">
        <v>173</v>
      </c>
      <c r="K46" s="15" t="s">
        <v>173</v>
      </c>
      <c r="L46" s="16"/>
      <c r="M46" s="17" t="s">
        <v>203</v>
      </c>
      <c r="N46" s="16" t="s">
        <v>173</v>
      </c>
      <c r="O46" s="15" t="s">
        <v>173</v>
      </c>
      <c r="P46" s="16"/>
      <c r="Q46" s="17" t="s">
        <v>203</v>
      </c>
      <c r="R46" s="16" t="s">
        <v>173</v>
      </c>
      <c r="S46" s="15" t="s">
        <v>173</v>
      </c>
      <c r="T46" s="24"/>
      <c r="U46" s="26" t="s">
        <v>705</v>
      </c>
      <c r="V46" s="16" t="s">
        <v>199</v>
      </c>
      <c r="W46" s="15"/>
      <c r="X46" s="16"/>
      <c r="Y46" s="17" t="s">
        <v>203</v>
      </c>
      <c r="Z46" s="16" t="s">
        <v>173</v>
      </c>
    </row>
    <row r="47" spans="1:26" ht="15.75" thickBot="1" x14ac:dyDescent="0.3">
      <c r="A47" s="39"/>
      <c r="B47" s="18" t="s">
        <v>706</v>
      </c>
      <c r="C47" s="19" t="s">
        <v>173</v>
      </c>
      <c r="D47" s="11"/>
      <c r="E47" s="27">
        <v>283585</v>
      </c>
      <c r="F47" s="20" t="s">
        <v>173</v>
      </c>
      <c r="G47" s="19" t="s">
        <v>173</v>
      </c>
      <c r="H47" s="11"/>
      <c r="I47" s="27">
        <v>144586</v>
      </c>
      <c r="J47" s="20" t="s">
        <v>173</v>
      </c>
      <c r="K47" s="19" t="s">
        <v>173</v>
      </c>
      <c r="L47" s="11"/>
      <c r="M47" s="27">
        <v>157694</v>
      </c>
      <c r="N47" s="20" t="s">
        <v>173</v>
      </c>
      <c r="O47" s="19" t="s">
        <v>173</v>
      </c>
      <c r="P47" s="11"/>
      <c r="Q47" s="27">
        <v>13111</v>
      </c>
      <c r="R47" s="20" t="s">
        <v>173</v>
      </c>
      <c r="S47" s="19" t="s">
        <v>173</v>
      </c>
      <c r="T47" s="11"/>
      <c r="U47" s="28" t="s">
        <v>707</v>
      </c>
      <c r="V47" s="20" t="s">
        <v>199</v>
      </c>
      <c r="W47" s="19"/>
      <c r="X47" s="11"/>
      <c r="Y47" s="27">
        <v>283551</v>
      </c>
      <c r="Z47" s="20" t="s">
        <v>173</v>
      </c>
    </row>
    <row r="48" spans="1:26" x14ac:dyDescent="0.25">
      <c r="A48" s="39"/>
      <c r="B48" s="12"/>
      <c r="C48" s="12" t="s">
        <v>173</v>
      </c>
      <c r="D48" s="29"/>
      <c r="E48" s="29"/>
      <c r="F48" s="12"/>
      <c r="G48" s="12" t="s">
        <v>173</v>
      </c>
      <c r="H48" s="29"/>
      <c r="I48" s="29"/>
      <c r="J48" s="12"/>
      <c r="K48" s="12" t="s">
        <v>173</v>
      </c>
      <c r="L48" s="29"/>
      <c r="M48" s="29"/>
      <c r="N48" s="12"/>
      <c r="O48" s="12" t="s">
        <v>173</v>
      </c>
      <c r="P48" s="29"/>
      <c r="Q48" s="29"/>
      <c r="R48" s="12"/>
      <c r="S48" s="12" t="s">
        <v>173</v>
      </c>
      <c r="T48" s="29"/>
      <c r="U48" s="29"/>
      <c r="V48" s="12"/>
      <c r="W48" s="12"/>
      <c r="X48" s="29"/>
      <c r="Y48" s="29"/>
      <c r="Z48" s="12"/>
    </row>
    <row r="49" spans="1:26" ht="39" thickBot="1" x14ac:dyDescent="0.3">
      <c r="A49" s="39"/>
      <c r="B49" s="50" t="s">
        <v>708</v>
      </c>
      <c r="C49" s="15" t="s">
        <v>173</v>
      </c>
      <c r="D49" s="24" t="s">
        <v>197</v>
      </c>
      <c r="E49" s="25">
        <v>349722</v>
      </c>
      <c r="F49" s="16" t="s">
        <v>173</v>
      </c>
      <c r="G49" s="15" t="s">
        <v>173</v>
      </c>
      <c r="H49" s="24" t="s">
        <v>197</v>
      </c>
      <c r="I49" s="25">
        <v>362522</v>
      </c>
      <c r="J49" s="16" t="s">
        <v>173</v>
      </c>
      <c r="K49" s="15" t="s">
        <v>173</v>
      </c>
      <c r="L49" s="24" t="s">
        <v>197</v>
      </c>
      <c r="M49" s="25">
        <v>908874</v>
      </c>
      <c r="N49" s="16" t="s">
        <v>173</v>
      </c>
      <c r="O49" s="15" t="s">
        <v>173</v>
      </c>
      <c r="P49" s="24" t="s">
        <v>197</v>
      </c>
      <c r="Q49" s="25">
        <v>17130</v>
      </c>
      <c r="R49" s="16" t="s">
        <v>173</v>
      </c>
      <c r="S49" s="15" t="s">
        <v>173</v>
      </c>
      <c r="T49" s="24" t="s">
        <v>197</v>
      </c>
      <c r="U49" s="26" t="s">
        <v>701</v>
      </c>
      <c r="V49" s="16" t="s">
        <v>199</v>
      </c>
      <c r="W49" s="15"/>
      <c r="X49" s="24" t="s">
        <v>197</v>
      </c>
      <c r="Y49" s="25">
        <v>1247794</v>
      </c>
      <c r="Z49" s="16" t="s">
        <v>173</v>
      </c>
    </row>
    <row r="50" spans="1:26" ht="15.75" thickTop="1" x14ac:dyDescent="0.25">
      <c r="A50" s="39"/>
      <c r="B50" s="12"/>
      <c r="C50" s="12" t="s">
        <v>173</v>
      </c>
      <c r="D50" s="31"/>
      <c r="E50" s="31"/>
      <c r="F50" s="12"/>
      <c r="G50" s="12" t="s">
        <v>173</v>
      </c>
      <c r="H50" s="31"/>
      <c r="I50" s="31"/>
      <c r="J50" s="12"/>
      <c r="K50" s="12" t="s">
        <v>173</v>
      </c>
      <c r="L50" s="31"/>
      <c r="M50" s="31"/>
      <c r="N50" s="12"/>
      <c r="O50" s="12" t="s">
        <v>173</v>
      </c>
      <c r="P50" s="31"/>
      <c r="Q50" s="31"/>
      <c r="R50" s="12"/>
      <c r="S50" s="12" t="s">
        <v>173</v>
      </c>
      <c r="T50" s="31"/>
      <c r="U50" s="31"/>
      <c r="V50" s="12"/>
      <c r="W50" s="12"/>
      <c r="X50" s="31"/>
      <c r="Y50" s="31"/>
      <c r="Z50" s="12"/>
    </row>
    <row r="51" spans="1:26" x14ac:dyDescent="0.25">
      <c r="A51" s="39"/>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39"/>
      <c r="B52" s="40" t="s">
        <v>681</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39"/>
      <c r="B53" s="40" t="s">
        <v>189</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39"/>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39"/>
      <c r="B55" s="4"/>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39"/>
      <c r="B56" s="33"/>
      <c r="C56" s="33" t="s">
        <v>173</v>
      </c>
      <c r="D56" s="32" t="s">
        <v>682</v>
      </c>
      <c r="E56" s="32"/>
      <c r="F56" s="33"/>
      <c r="G56" s="33" t="s">
        <v>173</v>
      </c>
      <c r="H56" s="32" t="s">
        <v>686</v>
      </c>
      <c r="I56" s="32"/>
      <c r="J56" s="33"/>
      <c r="K56" s="33" t="s">
        <v>173</v>
      </c>
      <c r="L56" s="32" t="s">
        <v>687</v>
      </c>
      <c r="M56" s="32"/>
      <c r="N56" s="33"/>
      <c r="O56" s="33" t="s">
        <v>173</v>
      </c>
      <c r="P56" s="32" t="s">
        <v>686</v>
      </c>
      <c r="Q56" s="32"/>
      <c r="R56" s="33"/>
      <c r="S56" s="33" t="s">
        <v>173</v>
      </c>
      <c r="T56" s="32" t="s">
        <v>691</v>
      </c>
      <c r="U56" s="32"/>
      <c r="V56" s="33"/>
      <c r="W56" s="33"/>
      <c r="X56" s="32" t="s">
        <v>692</v>
      </c>
      <c r="Y56" s="32"/>
      <c r="Z56" s="33"/>
    </row>
    <row r="57" spans="1:26" x14ac:dyDescent="0.25">
      <c r="A57" s="39"/>
      <c r="B57" s="33"/>
      <c r="C57" s="33"/>
      <c r="D57" s="32" t="s">
        <v>683</v>
      </c>
      <c r="E57" s="32"/>
      <c r="F57" s="33"/>
      <c r="G57" s="33"/>
      <c r="H57" s="32" t="s">
        <v>687</v>
      </c>
      <c r="I57" s="32"/>
      <c r="J57" s="33"/>
      <c r="K57" s="33"/>
      <c r="L57" s="32" t="s">
        <v>688</v>
      </c>
      <c r="M57" s="32"/>
      <c r="N57" s="33"/>
      <c r="O57" s="33"/>
      <c r="P57" s="32" t="s">
        <v>690</v>
      </c>
      <c r="Q57" s="32"/>
      <c r="R57" s="33"/>
      <c r="S57" s="33"/>
      <c r="T57" s="32"/>
      <c r="U57" s="32"/>
      <c r="V57" s="33"/>
      <c r="W57" s="33"/>
      <c r="X57" s="32"/>
      <c r="Y57" s="32"/>
      <c r="Z57" s="33"/>
    </row>
    <row r="58" spans="1:26" x14ac:dyDescent="0.25">
      <c r="A58" s="39"/>
      <c r="B58" s="33"/>
      <c r="C58" s="33"/>
      <c r="D58" s="32" t="s">
        <v>684</v>
      </c>
      <c r="E58" s="32"/>
      <c r="F58" s="33"/>
      <c r="G58" s="33"/>
      <c r="H58" s="32" t="s">
        <v>688</v>
      </c>
      <c r="I58" s="32"/>
      <c r="J58" s="33"/>
      <c r="K58" s="33"/>
      <c r="L58" s="32" t="s">
        <v>690</v>
      </c>
      <c r="M58" s="32"/>
      <c r="N58" s="33"/>
      <c r="O58" s="33"/>
      <c r="P58" s="32"/>
      <c r="Q58" s="32"/>
      <c r="R58" s="33"/>
      <c r="S58" s="33"/>
      <c r="T58" s="32"/>
      <c r="U58" s="32"/>
      <c r="V58" s="33"/>
      <c r="W58" s="33"/>
      <c r="X58" s="32"/>
      <c r="Y58" s="32"/>
      <c r="Z58" s="33"/>
    </row>
    <row r="59" spans="1:26" ht="15.75" thickBot="1" x14ac:dyDescent="0.3">
      <c r="A59" s="39"/>
      <c r="B59" s="33"/>
      <c r="C59" s="33"/>
      <c r="D59" s="34" t="s">
        <v>685</v>
      </c>
      <c r="E59" s="34"/>
      <c r="F59" s="33"/>
      <c r="G59" s="33"/>
      <c r="H59" s="34" t="s">
        <v>689</v>
      </c>
      <c r="I59" s="34"/>
      <c r="J59" s="33"/>
      <c r="K59" s="33"/>
      <c r="L59" s="34"/>
      <c r="M59" s="34"/>
      <c r="N59" s="33"/>
      <c r="O59" s="33"/>
      <c r="P59" s="34"/>
      <c r="Q59" s="34"/>
      <c r="R59" s="33"/>
      <c r="S59" s="33"/>
      <c r="T59" s="34"/>
      <c r="U59" s="34"/>
      <c r="V59" s="33"/>
      <c r="W59" s="33"/>
      <c r="X59" s="34"/>
      <c r="Y59" s="34"/>
      <c r="Z59" s="33"/>
    </row>
    <row r="60" spans="1:26" x14ac:dyDescent="0.25">
      <c r="A60" s="39"/>
      <c r="B60" s="69" t="s">
        <v>693</v>
      </c>
      <c r="C60" s="15" t="s">
        <v>173</v>
      </c>
      <c r="D60" s="70"/>
      <c r="E60" s="70"/>
      <c r="F60" s="70"/>
      <c r="G60" s="15" t="s">
        <v>173</v>
      </c>
      <c r="H60" s="70"/>
      <c r="I60" s="70"/>
      <c r="J60" s="70"/>
      <c r="K60" s="15" t="s">
        <v>173</v>
      </c>
      <c r="L60" s="70"/>
      <c r="M60" s="70"/>
      <c r="N60" s="70"/>
      <c r="O60" s="15" t="s">
        <v>173</v>
      </c>
      <c r="P60" s="70"/>
      <c r="Q60" s="70"/>
      <c r="R60" s="70"/>
      <c r="S60" s="15" t="s">
        <v>173</v>
      </c>
      <c r="T60" s="70"/>
      <c r="U60" s="70"/>
      <c r="V60" s="70"/>
      <c r="W60" s="15"/>
      <c r="X60" s="70"/>
      <c r="Y60" s="70"/>
      <c r="Z60" s="70"/>
    </row>
    <row r="61" spans="1:26" x14ac:dyDescent="0.25">
      <c r="A61" s="39"/>
      <c r="B61" s="18" t="s">
        <v>37</v>
      </c>
      <c r="C61" s="19" t="s">
        <v>173</v>
      </c>
      <c r="D61" s="4"/>
      <c r="E61" s="4"/>
      <c r="F61" s="4"/>
      <c r="G61" s="19" t="s">
        <v>173</v>
      </c>
      <c r="H61" s="4"/>
      <c r="I61" s="4"/>
      <c r="J61" s="4"/>
      <c r="K61" s="19" t="s">
        <v>173</v>
      </c>
      <c r="L61" s="4"/>
      <c r="M61" s="4"/>
      <c r="N61" s="4"/>
      <c r="O61" s="19" t="s">
        <v>173</v>
      </c>
      <c r="P61" s="4"/>
      <c r="Q61" s="4"/>
      <c r="R61" s="4"/>
      <c r="S61" s="19" t="s">
        <v>173</v>
      </c>
      <c r="T61" s="4"/>
      <c r="U61" s="4"/>
      <c r="V61" s="4"/>
      <c r="W61" s="19"/>
      <c r="X61" s="4"/>
      <c r="Y61" s="4"/>
      <c r="Z61" s="4"/>
    </row>
    <row r="62" spans="1:26" x14ac:dyDescent="0.25">
      <c r="A62" s="39"/>
      <c r="B62" s="35" t="s">
        <v>38</v>
      </c>
      <c r="C62" s="15" t="s">
        <v>173</v>
      </c>
      <c r="D62" s="24" t="s">
        <v>197</v>
      </c>
      <c r="E62" s="26">
        <v>697</v>
      </c>
      <c r="F62" s="16" t="s">
        <v>173</v>
      </c>
      <c r="G62" s="15" t="s">
        <v>173</v>
      </c>
      <c r="H62" s="24" t="s">
        <v>197</v>
      </c>
      <c r="I62" s="26">
        <v>397</v>
      </c>
      <c r="J62" s="16" t="s">
        <v>173</v>
      </c>
      <c r="K62" s="15" t="s">
        <v>173</v>
      </c>
      <c r="L62" s="24" t="s">
        <v>197</v>
      </c>
      <c r="M62" s="25">
        <v>30981</v>
      </c>
      <c r="N62" s="16" t="s">
        <v>173</v>
      </c>
      <c r="O62" s="15" t="s">
        <v>173</v>
      </c>
      <c r="P62" s="24" t="s">
        <v>197</v>
      </c>
      <c r="Q62" s="26">
        <v>680</v>
      </c>
      <c r="R62" s="16" t="s">
        <v>173</v>
      </c>
      <c r="S62" s="15" t="s">
        <v>173</v>
      </c>
      <c r="T62" s="24" t="s">
        <v>197</v>
      </c>
      <c r="U62" s="26" t="s">
        <v>709</v>
      </c>
      <c r="V62" s="16" t="s">
        <v>199</v>
      </c>
      <c r="W62" s="15"/>
      <c r="X62" s="24" t="s">
        <v>197</v>
      </c>
      <c r="Y62" s="25">
        <v>27431</v>
      </c>
      <c r="Z62" s="16" t="s">
        <v>173</v>
      </c>
    </row>
    <row r="63" spans="1:26" x14ac:dyDescent="0.25">
      <c r="A63" s="39"/>
      <c r="B63" s="30" t="s">
        <v>39</v>
      </c>
      <c r="C63" s="19" t="s">
        <v>173</v>
      </c>
      <c r="D63" s="20"/>
      <c r="E63" s="21" t="s">
        <v>203</v>
      </c>
      <c r="F63" s="20" t="s">
        <v>173</v>
      </c>
      <c r="G63" s="19" t="s">
        <v>173</v>
      </c>
      <c r="H63" s="11"/>
      <c r="I63" s="27">
        <v>7421</v>
      </c>
      <c r="J63" s="20" t="s">
        <v>173</v>
      </c>
      <c r="K63" s="19" t="s">
        <v>173</v>
      </c>
      <c r="L63" s="11"/>
      <c r="M63" s="27">
        <v>90765</v>
      </c>
      <c r="N63" s="20" t="s">
        <v>173</v>
      </c>
      <c r="O63" s="19" t="s">
        <v>173</v>
      </c>
      <c r="P63" s="11"/>
      <c r="Q63" s="27">
        <v>3255</v>
      </c>
      <c r="R63" s="20" t="s">
        <v>173</v>
      </c>
      <c r="S63" s="19" t="s">
        <v>173</v>
      </c>
      <c r="T63" s="11"/>
      <c r="U63" s="28" t="s">
        <v>710</v>
      </c>
      <c r="V63" s="20" t="s">
        <v>199</v>
      </c>
      <c r="W63" s="19"/>
      <c r="X63" s="11"/>
      <c r="Y63" s="27">
        <v>100298</v>
      </c>
      <c r="Z63" s="20" t="s">
        <v>173</v>
      </c>
    </row>
    <row r="64" spans="1:26" x14ac:dyDescent="0.25">
      <c r="A64" s="39"/>
      <c r="B64" s="35" t="s">
        <v>696</v>
      </c>
      <c r="C64" s="15" t="s">
        <v>173</v>
      </c>
      <c r="D64" s="24"/>
      <c r="E64" s="25">
        <v>14931</v>
      </c>
      <c r="F64" s="16" t="s">
        <v>173</v>
      </c>
      <c r="G64" s="15" t="s">
        <v>173</v>
      </c>
      <c r="H64" s="24"/>
      <c r="I64" s="25">
        <v>15557</v>
      </c>
      <c r="J64" s="16" t="s">
        <v>173</v>
      </c>
      <c r="K64" s="15" t="s">
        <v>173</v>
      </c>
      <c r="L64" s="24"/>
      <c r="M64" s="25">
        <v>9018</v>
      </c>
      <c r="N64" s="16" t="s">
        <v>173</v>
      </c>
      <c r="O64" s="15" t="s">
        <v>173</v>
      </c>
      <c r="P64" s="16"/>
      <c r="Q64" s="17" t="s">
        <v>203</v>
      </c>
      <c r="R64" s="16" t="s">
        <v>173</v>
      </c>
      <c r="S64" s="15" t="s">
        <v>173</v>
      </c>
      <c r="T64" s="24"/>
      <c r="U64" s="26" t="s">
        <v>711</v>
      </c>
      <c r="V64" s="16" t="s">
        <v>199</v>
      </c>
      <c r="W64" s="15"/>
      <c r="X64" s="16"/>
      <c r="Y64" s="17" t="s">
        <v>203</v>
      </c>
      <c r="Z64" s="16" t="s">
        <v>173</v>
      </c>
    </row>
    <row r="65" spans="1:26" ht="25.5" x14ac:dyDescent="0.25">
      <c r="A65" s="39"/>
      <c r="B65" s="30" t="s">
        <v>698</v>
      </c>
      <c r="C65" s="19" t="s">
        <v>173</v>
      </c>
      <c r="D65" s="20"/>
      <c r="E65" s="21" t="s">
        <v>203</v>
      </c>
      <c r="F65" s="20" t="s">
        <v>173</v>
      </c>
      <c r="G65" s="19" t="s">
        <v>173</v>
      </c>
      <c r="H65" s="20"/>
      <c r="I65" s="21" t="s">
        <v>203</v>
      </c>
      <c r="J65" s="20" t="s">
        <v>173</v>
      </c>
      <c r="K65" s="19" t="s">
        <v>173</v>
      </c>
      <c r="L65" s="11"/>
      <c r="M65" s="27">
        <v>11428</v>
      </c>
      <c r="N65" s="20" t="s">
        <v>173</v>
      </c>
      <c r="O65" s="19" t="s">
        <v>173</v>
      </c>
      <c r="P65" s="11"/>
      <c r="Q65" s="28">
        <v>147</v>
      </c>
      <c r="R65" s="20" t="s">
        <v>173</v>
      </c>
      <c r="S65" s="19" t="s">
        <v>173</v>
      </c>
      <c r="T65" s="20"/>
      <c r="U65" s="21" t="s">
        <v>203</v>
      </c>
      <c r="V65" s="20" t="s">
        <v>173</v>
      </c>
      <c r="W65" s="19"/>
      <c r="X65" s="11"/>
      <c r="Y65" s="27">
        <v>11575</v>
      </c>
      <c r="Z65" s="20" t="s">
        <v>173</v>
      </c>
    </row>
    <row r="66" spans="1:26" x14ac:dyDescent="0.25">
      <c r="A66" s="39"/>
      <c r="B66" s="35" t="s">
        <v>41</v>
      </c>
      <c r="C66" s="15" t="s">
        <v>173</v>
      </c>
      <c r="D66" s="16"/>
      <c r="E66" s="17" t="s">
        <v>203</v>
      </c>
      <c r="F66" s="16" t="s">
        <v>173</v>
      </c>
      <c r="G66" s="15" t="s">
        <v>173</v>
      </c>
      <c r="H66" s="24"/>
      <c r="I66" s="25">
        <v>7073</v>
      </c>
      <c r="J66" s="16" t="s">
        <v>173</v>
      </c>
      <c r="K66" s="15" t="s">
        <v>173</v>
      </c>
      <c r="L66" s="24"/>
      <c r="M66" s="25">
        <v>84555</v>
      </c>
      <c r="N66" s="16" t="s">
        <v>173</v>
      </c>
      <c r="O66" s="15" t="s">
        <v>173</v>
      </c>
      <c r="P66" s="24"/>
      <c r="Q66" s="25">
        <v>1349</v>
      </c>
      <c r="R66" s="16" t="s">
        <v>173</v>
      </c>
      <c r="S66" s="15" t="s">
        <v>173</v>
      </c>
      <c r="T66" s="16"/>
      <c r="U66" s="17" t="s">
        <v>203</v>
      </c>
      <c r="V66" s="16" t="s">
        <v>173</v>
      </c>
      <c r="W66" s="15"/>
      <c r="X66" s="24"/>
      <c r="Y66" s="25">
        <v>92977</v>
      </c>
      <c r="Z66" s="16" t="s">
        <v>173</v>
      </c>
    </row>
    <row r="67" spans="1:26" ht="15.75" thickBot="1" x14ac:dyDescent="0.3">
      <c r="A67" s="39"/>
      <c r="B67" s="30" t="s">
        <v>42</v>
      </c>
      <c r="C67" s="19" t="s">
        <v>173</v>
      </c>
      <c r="D67" s="11"/>
      <c r="E67" s="28">
        <v>25</v>
      </c>
      <c r="F67" s="20" t="s">
        <v>173</v>
      </c>
      <c r="G67" s="19" t="s">
        <v>173</v>
      </c>
      <c r="H67" s="11"/>
      <c r="I67" s="28">
        <v>726</v>
      </c>
      <c r="J67" s="20" t="s">
        <v>173</v>
      </c>
      <c r="K67" s="19" t="s">
        <v>173</v>
      </c>
      <c r="L67" s="11"/>
      <c r="M67" s="27">
        <v>8447</v>
      </c>
      <c r="N67" s="20" t="s">
        <v>173</v>
      </c>
      <c r="O67" s="19" t="s">
        <v>173</v>
      </c>
      <c r="P67" s="11"/>
      <c r="Q67" s="27">
        <v>2409</v>
      </c>
      <c r="R67" s="20" t="s">
        <v>173</v>
      </c>
      <c r="S67" s="19" t="s">
        <v>173</v>
      </c>
      <c r="T67" s="11"/>
      <c r="U67" s="28" t="s">
        <v>712</v>
      </c>
      <c r="V67" s="20" t="s">
        <v>199</v>
      </c>
      <c r="W67" s="19"/>
      <c r="X67" s="11"/>
      <c r="Y67" s="27">
        <v>10068</v>
      </c>
      <c r="Z67" s="20" t="s">
        <v>173</v>
      </c>
    </row>
    <row r="68" spans="1:26" x14ac:dyDescent="0.25">
      <c r="A68" s="39"/>
      <c r="B68" s="12"/>
      <c r="C68" s="12" t="s">
        <v>173</v>
      </c>
      <c r="D68" s="29"/>
      <c r="E68" s="29"/>
      <c r="F68" s="12"/>
      <c r="G68" s="12" t="s">
        <v>173</v>
      </c>
      <c r="H68" s="29"/>
      <c r="I68" s="29"/>
      <c r="J68" s="12"/>
      <c r="K68" s="12" t="s">
        <v>173</v>
      </c>
      <c r="L68" s="29"/>
      <c r="M68" s="29"/>
      <c r="N68" s="12"/>
      <c r="O68" s="12" t="s">
        <v>173</v>
      </c>
      <c r="P68" s="29"/>
      <c r="Q68" s="29"/>
      <c r="R68" s="12"/>
      <c r="S68" s="12" t="s">
        <v>173</v>
      </c>
      <c r="T68" s="29"/>
      <c r="U68" s="29"/>
      <c r="V68" s="12"/>
      <c r="W68" s="12"/>
      <c r="X68" s="29"/>
      <c r="Y68" s="29"/>
      <c r="Z68" s="12"/>
    </row>
    <row r="69" spans="1:26" x14ac:dyDescent="0.25">
      <c r="A69" s="39"/>
      <c r="B69" s="50" t="s">
        <v>43</v>
      </c>
      <c r="C69" s="15" t="s">
        <v>173</v>
      </c>
      <c r="D69" s="24"/>
      <c r="E69" s="25">
        <v>15653</v>
      </c>
      <c r="F69" s="16" t="s">
        <v>173</v>
      </c>
      <c r="G69" s="15" t="s">
        <v>173</v>
      </c>
      <c r="H69" s="24"/>
      <c r="I69" s="25">
        <v>31174</v>
      </c>
      <c r="J69" s="16" t="s">
        <v>173</v>
      </c>
      <c r="K69" s="15" t="s">
        <v>173</v>
      </c>
      <c r="L69" s="24"/>
      <c r="M69" s="25">
        <v>235194</v>
      </c>
      <c r="N69" s="16" t="s">
        <v>173</v>
      </c>
      <c r="O69" s="15" t="s">
        <v>173</v>
      </c>
      <c r="P69" s="24"/>
      <c r="Q69" s="25">
        <v>7840</v>
      </c>
      <c r="R69" s="16" t="s">
        <v>173</v>
      </c>
      <c r="S69" s="15" t="s">
        <v>173</v>
      </c>
      <c r="T69" s="24"/>
      <c r="U69" s="26" t="s">
        <v>713</v>
      </c>
      <c r="V69" s="16" t="s">
        <v>199</v>
      </c>
      <c r="W69" s="15"/>
      <c r="X69" s="24"/>
      <c r="Y69" s="25">
        <v>242349</v>
      </c>
      <c r="Z69" s="16" t="s">
        <v>173</v>
      </c>
    </row>
    <row r="70" spans="1:26" x14ac:dyDescent="0.25">
      <c r="A70" s="39"/>
      <c r="B70" s="18" t="s">
        <v>44</v>
      </c>
      <c r="C70" s="19" t="s">
        <v>173</v>
      </c>
      <c r="D70" s="11"/>
      <c r="E70" s="27">
        <v>1074</v>
      </c>
      <c r="F70" s="20" t="s">
        <v>173</v>
      </c>
      <c r="G70" s="19" t="s">
        <v>173</v>
      </c>
      <c r="H70" s="11"/>
      <c r="I70" s="27">
        <v>287677</v>
      </c>
      <c r="J70" s="20" t="s">
        <v>173</v>
      </c>
      <c r="K70" s="19" t="s">
        <v>173</v>
      </c>
      <c r="L70" s="11"/>
      <c r="M70" s="27">
        <v>517994</v>
      </c>
      <c r="N70" s="20" t="s">
        <v>173</v>
      </c>
      <c r="O70" s="19" t="s">
        <v>173</v>
      </c>
      <c r="P70" s="11"/>
      <c r="Q70" s="27">
        <v>6862</v>
      </c>
      <c r="R70" s="20" t="s">
        <v>173</v>
      </c>
      <c r="S70" s="19" t="s">
        <v>173</v>
      </c>
      <c r="T70" s="20"/>
      <c r="U70" s="21" t="s">
        <v>203</v>
      </c>
      <c r="V70" s="20" t="s">
        <v>173</v>
      </c>
      <c r="W70" s="19"/>
      <c r="X70" s="11"/>
      <c r="Y70" s="27">
        <v>813607</v>
      </c>
      <c r="Z70" s="20" t="s">
        <v>173</v>
      </c>
    </row>
    <row r="71" spans="1:26" x14ac:dyDescent="0.25">
      <c r="A71" s="39"/>
      <c r="B71" s="13" t="s">
        <v>45</v>
      </c>
      <c r="C71" s="15" t="s">
        <v>173</v>
      </c>
      <c r="D71" s="16"/>
      <c r="E71" s="17" t="s">
        <v>203</v>
      </c>
      <c r="F71" s="16" t="s">
        <v>173</v>
      </c>
      <c r="G71" s="15" t="s">
        <v>173</v>
      </c>
      <c r="H71" s="24"/>
      <c r="I71" s="25">
        <v>23124</v>
      </c>
      <c r="J71" s="16" t="s">
        <v>173</v>
      </c>
      <c r="K71" s="15" t="s">
        <v>173</v>
      </c>
      <c r="L71" s="24"/>
      <c r="M71" s="25">
        <v>155024</v>
      </c>
      <c r="N71" s="16" t="s">
        <v>173</v>
      </c>
      <c r="O71" s="15" t="s">
        <v>173</v>
      </c>
      <c r="P71" s="24"/>
      <c r="Q71" s="26">
        <v>972</v>
      </c>
      <c r="R71" s="16" t="s">
        <v>173</v>
      </c>
      <c r="S71" s="15" t="s">
        <v>173</v>
      </c>
      <c r="T71" s="16"/>
      <c r="U71" s="17" t="s">
        <v>203</v>
      </c>
      <c r="V71" s="16" t="s">
        <v>173</v>
      </c>
      <c r="W71" s="15"/>
      <c r="X71" s="24"/>
      <c r="Y71" s="25">
        <v>179120</v>
      </c>
      <c r="Z71" s="16" t="s">
        <v>173</v>
      </c>
    </row>
    <row r="72" spans="1:26" x14ac:dyDescent="0.25">
      <c r="A72" s="39"/>
      <c r="B72" s="18" t="s">
        <v>46</v>
      </c>
      <c r="C72" s="19" t="s">
        <v>173</v>
      </c>
      <c r="D72" s="20"/>
      <c r="E72" s="21" t="s">
        <v>203</v>
      </c>
      <c r="F72" s="20" t="s">
        <v>173</v>
      </c>
      <c r="G72" s="19" t="s">
        <v>173</v>
      </c>
      <c r="H72" s="11"/>
      <c r="I72" s="28">
        <v>742</v>
      </c>
      <c r="J72" s="20" t="s">
        <v>173</v>
      </c>
      <c r="K72" s="19" t="s">
        <v>173</v>
      </c>
      <c r="L72" s="11"/>
      <c r="M72" s="27">
        <v>7864</v>
      </c>
      <c r="N72" s="20" t="s">
        <v>173</v>
      </c>
      <c r="O72" s="19" t="s">
        <v>173</v>
      </c>
      <c r="P72" s="20"/>
      <c r="Q72" s="21" t="s">
        <v>203</v>
      </c>
      <c r="R72" s="20" t="s">
        <v>173</v>
      </c>
      <c r="S72" s="19" t="s">
        <v>173</v>
      </c>
      <c r="T72" s="20"/>
      <c r="U72" s="21" t="s">
        <v>203</v>
      </c>
      <c r="V72" s="20" t="s">
        <v>173</v>
      </c>
      <c r="W72" s="19"/>
      <c r="X72" s="11"/>
      <c r="Y72" s="27">
        <v>8606</v>
      </c>
      <c r="Z72" s="20" t="s">
        <v>173</v>
      </c>
    </row>
    <row r="73" spans="1:26" ht="15.75" thickBot="1" x14ac:dyDescent="0.3">
      <c r="A73" s="39"/>
      <c r="B73" s="13" t="s">
        <v>47</v>
      </c>
      <c r="C73" s="15" t="s">
        <v>173</v>
      </c>
      <c r="D73" s="24"/>
      <c r="E73" s="25">
        <v>374581</v>
      </c>
      <c r="F73" s="16" t="s">
        <v>173</v>
      </c>
      <c r="G73" s="15" t="s">
        <v>173</v>
      </c>
      <c r="H73" s="24"/>
      <c r="I73" s="25">
        <v>11891</v>
      </c>
      <c r="J73" s="16" t="s">
        <v>173</v>
      </c>
      <c r="K73" s="15" t="s">
        <v>173</v>
      </c>
      <c r="L73" s="24"/>
      <c r="M73" s="25">
        <v>161442</v>
      </c>
      <c r="N73" s="16" t="s">
        <v>173</v>
      </c>
      <c r="O73" s="15" t="s">
        <v>173</v>
      </c>
      <c r="P73" s="24"/>
      <c r="Q73" s="25">
        <v>1315</v>
      </c>
      <c r="R73" s="16" t="s">
        <v>173</v>
      </c>
      <c r="S73" s="15" t="s">
        <v>173</v>
      </c>
      <c r="T73" s="24"/>
      <c r="U73" s="26" t="s">
        <v>714</v>
      </c>
      <c r="V73" s="16" t="s">
        <v>199</v>
      </c>
      <c r="W73" s="15"/>
      <c r="X73" s="24"/>
      <c r="Y73" s="25">
        <v>37531</v>
      </c>
      <c r="Z73" s="16" t="s">
        <v>173</v>
      </c>
    </row>
    <row r="74" spans="1:26" x14ac:dyDescent="0.25">
      <c r="A74" s="39"/>
      <c r="B74" s="12"/>
      <c r="C74" s="12" t="s">
        <v>173</v>
      </c>
      <c r="D74" s="29"/>
      <c r="E74" s="29"/>
      <c r="F74" s="12"/>
      <c r="G74" s="12" t="s">
        <v>173</v>
      </c>
      <c r="H74" s="29"/>
      <c r="I74" s="29"/>
      <c r="J74" s="12"/>
      <c r="K74" s="12" t="s">
        <v>173</v>
      </c>
      <c r="L74" s="29"/>
      <c r="M74" s="29"/>
      <c r="N74" s="12"/>
      <c r="O74" s="12" t="s">
        <v>173</v>
      </c>
      <c r="P74" s="29"/>
      <c r="Q74" s="29"/>
      <c r="R74" s="12"/>
      <c r="S74" s="12" t="s">
        <v>173</v>
      </c>
      <c r="T74" s="29"/>
      <c r="U74" s="29"/>
      <c r="V74" s="12"/>
      <c r="W74" s="12"/>
      <c r="X74" s="29"/>
      <c r="Y74" s="29"/>
      <c r="Z74" s="12"/>
    </row>
    <row r="75" spans="1:26" ht="15.75" thickBot="1" x14ac:dyDescent="0.3">
      <c r="A75" s="39"/>
      <c r="B75" s="49" t="s">
        <v>48</v>
      </c>
      <c r="C75" s="19" t="s">
        <v>173</v>
      </c>
      <c r="D75" s="11" t="s">
        <v>197</v>
      </c>
      <c r="E75" s="27">
        <v>391308</v>
      </c>
      <c r="F75" s="20" t="s">
        <v>173</v>
      </c>
      <c r="G75" s="19" t="s">
        <v>173</v>
      </c>
      <c r="H75" s="11" t="s">
        <v>197</v>
      </c>
      <c r="I75" s="27">
        <v>354608</v>
      </c>
      <c r="J75" s="20" t="s">
        <v>173</v>
      </c>
      <c r="K75" s="19" t="s">
        <v>173</v>
      </c>
      <c r="L75" s="11" t="s">
        <v>197</v>
      </c>
      <c r="M75" s="27">
        <v>1077518</v>
      </c>
      <c r="N75" s="20" t="s">
        <v>173</v>
      </c>
      <c r="O75" s="19" t="s">
        <v>173</v>
      </c>
      <c r="P75" s="11" t="s">
        <v>197</v>
      </c>
      <c r="Q75" s="27">
        <v>16989</v>
      </c>
      <c r="R75" s="20" t="s">
        <v>173</v>
      </c>
      <c r="S75" s="19" t="s">
        <v>173</v>
      </c>
      <c r="T75" s="11" t="s">
        <v>197</v>
      </c>
      <c r="U75" s="28" t="s">
        <v>715</v>
      </c>
      <c r="V75" s="20" t="s">
        <v>199</v>
      </c>
      <c r="W75" s="19"/>
      <c r="X75" s="11" t="s">
        <v>197</v>
      </c>
      <c r="Y75" s="27">
        <v>1281213</v>
      </c>
      <c r="Z75" s="20" t="s">
        <v>173</v>
      </c>
    </row>
    <row r="76" spans="1:26" ht="15.75" thickTop="1" x14ac:dyDescent="0.25">
      <c r="A76" s="39"/>
      <c r="B76" s="12"/>
      <c r="C76" s="12" t="s">
        <v>173</v>
      </c>
      <c r="D76" s="31"/>
      <c r="E76" s="31"/>
      <c r="F76" s="12"/>
      <c r="G76" s="12" t="s">
        <v>173</v>
      </c>
      <c r="H76" s="31"/>
      <c r="I76" s="31"/>
      <c r="J76" s="12"/>
      <c r="K76" s="12" t="s">
        <v>173</v>
      </c>
      <c r="L76" s="31"/>
      <c r="M76" s="31"/>
      <c r="N76" s="12"/>
      <c r="O76" s="12" t="s">
        <v>173</v>
      </c>
      <c r="P76" s="31"/>
      <c r="Q76" s="31"/>
      <c r="R76" s="12"/>
      <c r="S76" s="12" t="s">
        <v>173</v>
      </c>
      <c r="T76" s="31"/>
      <c r="U76" s="31"/>
      <c r="V76" s="12"/>
      <c r="W76" s="12"/>
      <c r="X76" s="31"/>
      <c r="Y76" s="31"/>
      <c r="Z76" s="12"/>
    </row>
    <row r="77" spans="1:26" ht="25.5" x14ac:dyDescent="0.25">
      <c r="A77" s="39"/>
      <c r="B77" s="69" t="s">
        <v>702</v>
      </c>
      <c r="C77" s="15" t="s">
        <v>173</v>
      </c>
      <c r="D77" s="70"/>
      <c r="E77" s="70"/>
      <c r="F77" s="70"/>
      <c r="G77" s="15" t="s">
        <v>173</v>
      </c>
      <c r="H77" s="70"/>
      <c r="I77" s="70"/>
      <c r="J77" s="70"/>
      <c r="K77" s="15" t="s">
        <v>173</v>
      </c>
      <c r="L77" s="70"/>
      <c r="M77" s="70"/>
      <c r="N77" s="70"/>
      <c r="O77" s="15" t="s">
        <v>173</v>
      </c>
      <c r="P77" s="70"/>
      <c r="Q77" s="70"/>
      <c r="R77" s="70"/>
      <c r="S77" s="15" t="s">
        <v>173</v>
      </c>
      <c r="T77" s="70"/>
      <c r="U77" s="70"/>
      <c r="V77" s="70"/>
      <c r="W77" s="15"/>
      <c r="X77" s="70"/>
      <c r="Y77" s="70"/>
      <c r="Z77" s="70"/>
    </row>
    <row r="78" spans="1:26" x14ac:dyDescent="0.25">
      <c r="A78" s="39"/>
      <c r="B78" s="30" t="s">
        <v>49</v>
      </c>
      <c r="C78" s="19" t="s">
        <v>173</v>
      </c>
      <c r="D78" s="4"/>
      <c r="E78" s="4"/>
      <c r="F78" s="4"/>
      <c r="G78" s="19" t="s">
        <v>173</v>
      </c>
      <c r="H78" s="4"/>
      <c r="I78" s="4"/>
      <c r="J78" s="4"/>
      <c r="K78" s="19" t="s">
        <v>173</v>
      </c>
      <c r="L78" s="4"/>
      <c r="M78" s="4"/>
      <c r="N78" s="4"/>
      <c r="O78" s="19" t="s">
        <v>173</v>
      </c>
      <c r="P78" s="4"/>
      <c r="Q78" s="4"/>
      <c r="R78" s="4"/>
      <c r="S78" s="19" t="s">
        <v>173</v>
      </c>
      <c r="T78" s="4"/>
      <c r="U78" s="4"/>
      <c r="V78" s="4"/>
      <c r="W78" s="19"/>
      <c r="X78" s="4"/>
      <c r="Y78" s="4"/>
      <c r="Z78" s="4"/>
    </row>
    <row r="79" spans="1:26" x14ac:dyDescent="0.25">
      <c r="A79" s="39"/>
      <c r="B79" s="35" t="s">
        <v>50</v>
      </c>
      <c r="C79" s="15" t="s">
        <v>173</v>
      </c>
      <c r="D79" s="16" t="s">
        <v>197</v>
      </c>
      <c r="E79" s="17" t="s">
        <v>203</v>
      </c>
      <c r="F79" s="16" t="s">
        <v>173</v>
      </c>
      <c r="G79" s="15" t="s">
        <v>173</v>
      </c>
      <c r="H79" s="24" t="s">
        <v>197</v>
      </c>
      <c r="I79" s="26">
        <v>965</v>
      </c>
      <c r="J79" s="16" t="s">
        <v>173</v>
      </c>
      <c r="K79" s="15" t="s">
        <v>173</v>
      </c>
      <c r="L79" s="24" t="s">
        <v>197</v>
      </c>
      <c r="M79" s="25">
        <v>3035</v>
      </c>
      <c r="N79" s="16" t="s">
        <v>173</v>
      </c>
      <c r="O79" s="15" t="s">
        <v>173</v>
      </c>
      <c r="P79" s="16" t="s">
        <v>197</v>
      </c>
      <c r="Q79" s="17" t="s">
        <v>203</v>
      </c>
      <c r="R79" s="16" t="s">
        <v>173</v>
      </c>
      <c r="S79" s="15" t="s">
        <v>173</v>
      </c>
      <c r="T79" s="16" t="s">
        <v>197</v>
      </c>
      <c r="U79" s="17" t="s">
        <v>203</v>
      </c>
      <c r="V79" s="16" t="s">
        <v>173</v>
      </c>
      <c r="W79" s="15"/>
      <c r="X79" s="24" t="s">
        <v>197</v>
      </c>
      <c r="Y79" s="25">
        <v>4000</v>
      </c>
      <c r="Z79" s="16" t="s">
        <v>173</v>
      </c>
    </row>
    <row r="80" spans="1:26" ht="25.5" x14ac:dyDescent="0.25">
      <c r="A80" s="39"/>
      <c r="B80" s="30" t="s">
        <v>51</v>
      </c>
      <c r="C80" s="19" t="s">
        <v>173</v>
      </c>
      <c r="D80" s="20"/>
      <c r="E80" s="21" t="s">
        <v>203</v>
      </c>
      <c r="F80" s="20" t="s">
        <v>173</v>
      </c>
      <c r="G80" s="19" t="s">
        <v>173</v>
      </c>
      <c r="H80" s="20"/>
      <c r="I80" s="21" t="s">
        <v>203</v>
      </c>
      <c r="J80" s="20" t="s">
        <v>173</v>
      </c>
      <c r="K80" s="19" t="s">
        <v>173</v>
      </c>
      <c r="L80" s="11"/>
      <c r="M80" s="27">
        <v>9525</v>
      </c>
      <c r="N80" s="20" t="s">
        <v>173</v>
      </c>
      <c r="O80" s="19" t="s">
        <v>173</v>
      </c>
      <c r="P80" s="20"/>
      <c r="Q80" s="21" t="s">
        <v>203</v>
      </c>
      <c r="R80" s="20" t="s">
        <v>173</v>
      </c>
      <c r="S80" s="19" t="s">
        <v>173</v>
      </c>
      <c r="T80" s="20"/>
      <c r="U80" s="21" t="s">
        <v>203</v>
      </c>
      <c r="V80" s="20" t="s">
        <v>173</v>
      </c>
      <c r="W80" s="19"/>
      <c r="X80" s="11"/>
      <c r="Y80" s="27">
        <v>9525</v>
      </c>
      <c r="Z80" s="20" t="s">
        <v>173</v>
      </c>
    </row>
    <row r="81" spans="1:26" x14ac:dyDescent="0.25">
      <c r="A81" s="39"/>
      <c r="B81" s="35" t="s">
        <v>52</v>
      </c>
      <c r="C81" s="15" t="s">
        <v>173</v>
      </c>
      <c r="D81" s="24"/>
      <c r="E81" s="25">
        <v>2745</v>
      </c>
      <c r="F81" s="16" t="s">
        <v>173</v>
      </c>
      <c r="G81" s="15" t="s">
        <v>173</v>
      </c>
      <c r="H81" s="24"/>
      <c r="I81" s="25">
        <v>6715</v>
      </c>
      <c r="J81" s="16" t="s">
        <v>173</v>
      </c>
      <c r="K81" s="15" t="s">
        <v>173</v>
      </c>
      <c r="L81" s="24"/>
      <c r="M81" s="25">
        <v>51179</v>
      </c>
      <c r="N81" s="16" t="s">
        <v>173</v>
      </c>
      <c r="O81" s="15" t="s">
        <v>173</v>
      </c>
      <c r="P81" s="24"/>
      <c r="Q81" s="25">
        <v>2138</v>
      </c>
      <c r="R81" s="16" t="s">
        <v>173</v>
      </c>
      <c r="S81" s="15" t="s">
        <v>173</v>
      </c>
      <c r="T81" s="24"/>
      <c r="U81" s="26" t="s">
        <v>710</v>
      </c>
      <c r="V81" s="16" t="s">
        <v>199</v>
      </c>
      <c r="W81" s="15"/>
      <c r="X81" s="24"/>
      <c r="Y81" s="25">
        <v>61634</v>
      </c>
      <c r="Z81" s="16" t="s">
        <v>173</v>
      </c>
    </row>
    <row r="82" spans="1:26" x14ac:dyDescent="0.25">
      <c r="A82" s="39"/>
      <c r="B82" s="30" t="s">
        <v>53</v>
      </c>
      <c r="C82" s="19" t="s">
        <v>173</v>
      </c>
      <c r="D82" s="11"/>
      <c r="E82" s="27">
        <v>6877</v>
      </c>
      <c r="F82" s="20" t="s">
        <v>173</v>
      </c>
      <c r="G82" s="19" t="s">
        <v>173</v>
      </c>
      <c r="H82" s="11"/>
      <c r="I82" s="27">
        <v>10742</v>
      </c>
      <c r="J82" s="20" t="s">
        <v>173</v>
      </c>
      <c r="K82" s="19" t="s">
        <v>173</v>
      </c>
      <c r="L82" s="11"/>
      <c r="M82" s="27">
        <v>38050</v>
      </c>
      <c r="N82" s="20" t="s">
        <v>173</v>
      </c>
      <c r="O82" s="19" t="s">
        <v>173</v>
      </c>
      <c r="P82" s="11"/>
      <c r="Q82" s="27">
        <v>1015</v>
      </c>
      <c r="R82" s="20" t="s">
        <v>173</v>
      </c>
      <c r="S82" s="19" t="s">
        <v>173</v>
      </c>
      <c r="T82" s="11"/>
      <c r="U82" s="28" t="s">
        <v>716</v>
      </c>
      <c r="V82" s="20" t="s">
        <v>199</v>
      </c>
      <c r="W82" s="19"/>
      <c r="X82" s="11"/>
      <c r="Y82" s="27">
        <v>49822</v>
      </c>
      <c r="Z82" s="20" t="s">
        <v>173</v>
      </c>
    </row>
    <row r="83" spans="1:26" x14ac:dyDescent="0.25">
      <c r="A83" s="39"/>
      <c r="B83" s="35" t="s">
        <v>703</v>
      </c>
      <c r="C83" s="15" t="s">
        <v>173</v>
      </c>
      <c r="D83" s="16"/>
      <c r="E83" s="17" t="s">
        <v>203</v>
      </c>
      <c r="F83" s="16" t="s">
        <v>173</v>
      </c>
      <c r="G83" s="15" t="s">
        <v>173</v>
      </c>
      <c r="H83" s="16"/>
      <c r="I83" s="17" t="s">
        <v>203</v>
      </c>
      <c r="J83" s="16" t="s">
        <v>173</v>
      </c>
      <c r="K83" s="15" t="s">
        <v>173</v>
      </c>
      <c r="L83" s="24"/>
      <c r="M83" s="25">
        <v>33396</v>
      </c>
      <c r="N83" s="16" t="s">
        <v>173</v>
      </c>
      <c r="O83" s="15" t="s">
        <v>173</v>
      </c>
      <c r="P83" s="24"/>
      <c r="Q83" s="25">
        <v>6110</v>
      </c>
      <c r="R83" s="16" t="s">
        <v>173</v>
      </c>
      <c r="S83" s="15" t="s">
        <v>173</v>
      </c>
      <c r="T83" s="24"/>
      <c r="U83" s="26" t="s">
        <v>711</v>
      </c>
      <c r="V83" s="16" t="s">
        <v>199</v>
      </c>
      <c r="W83" s="15"/>
      <c r="X83" s="16"/>
      <c r="Y83" s="17" t="s">
        <v>203</v>
      </c>
      <c r="Z83" s="16" t="s">
        <v>173</v>
      </c>
    </row>
    <row r="84" spans="1:26" ht="26.25" thickBot="1" x14ac:dyDescent="0.3">
      <c r="A84" s="39"/>
      <c r="B84" s="30" t="s">
        <v>54</v>
      </c>
      <c r="C84" s="19" t="s">
        <v>173</v>
      </c>
      <c r="D84" s="20"/>
      <c r="E84" s="21" t="s">
        <v>203</v>
      </c>
      <c r="F84" s="20" t="s">
        <v>173</v>
      </c>
      <c r="G84" s="19" t="s">
        <v>173</v>
      </c>
      <c r="H84" s="20"/>
      <c r="I84" s="21" t="s">
        <v>203</v>
      </c>
      <c r="J84" s="20" t="s">
        <v>173</v>
      </c>
      <c r="K84" s="19" t="s">
        <v>173</v>
      </c>
      <c r="L84" s="11"/>
      <c r="M84" s="27">
        <v>6656</v>
      </c>
      <c r="N84" s="20" t="s">
        <v>173</v>
      </c>
      <c r="O84" s="19" t="s">
        <v>173</v>
      </c>
      <c r="P84" s="11"/>
      <c r="Q84" s="28">
        <v>270</v>
      </c>
      <c r="R84" s="20" t="s">
        <v>173</v>
      </c>
      <c r="S84" s="19" t="s">
        <v>173</v>
      </c>
      <c r="T84" s="20"/>
      <c r="U84" s="21" t="s">
        <v>203</v>
      </c>
      <c r="V84" s="20" t="s">
        <v>173</v>
      </c>
      <c r="W84" s="19"/>
      <c r="X84" s="11"/>
      <c r="Y84" s="27">
        <v>6926</v>
      </c>
      <c r="Z84" s="20" t="s">
        <v>173</v>
      </c>
    </row>
    <row r="85" spans="1:26" x14ac:dyDescent="0.25">
      <c r="A85" s="39"/>
      <c r="B85" s="12"/>
      <c r="C85" s="12" t="s">
        <v>173</v>
      </c>
      <c r="D85" s="29"/>
      <c r="E85" s="29"/>
      <c r="F85" s="12"/>
      <c r="G85" s="12" t="s">
        <v>173</v>
      </c>
      <c r="H85" s="29"/>
      <c r="I85" s="29"/>
      <c r="J85" s="12"/>
      <c r="K85" s="12" t="s">
        <v>173</v>
      </c>
      <c r="L85" s="29"/>
      <c r="M85" s="29"/>
      <c r="N85" s="12"/>
      <c r="O85" s="12" t="s">
        <v>173</v>
      </c>
      <c r="P85" s="29"/>
      <c r="Q85" s="29"/>
      <c r="R85" s="12"/>
      <c r="S85" s="12" t="s">
        <v>173</v>
      </c>
      <c r="T85" s="29"/>
      <c r="U85" s="29"/>
      <c r="V85" s="12"/>
      <c r="W85" s="12"/>
      <c r="X85" s="29"/>
      <c r="Y85" s="29"/>
      <c r="Z85" s="12"/>
    </row>
    <row r="86" spans="1:26" x14ac:dyDescent="0.25">
      <c r="A86" s="39"/>
      <c r="B86" s="50" t="s">
        <v>55</v>
      </c>
      <c r="C86" s="15" t="s">
        <v>173</v>
      </c>
      <c r="D86" s="24"/>
      <c r="E86" s="25">
        <v>9622</v>
      </c>
      <c r="F86" s="16" t="s">
        <v>173</v>
      </c>
      <c r="G86" s="15" t="s">
        <v>173</v>
      </c>
      <c r="H86" s="24"/>
      <c r="I86" s="25">
        <v>18422</v>
      </c>
      <c r="J86" s="16" t="s">
        <v>173</v>
      </c>
      <c r="K86" s="15" t="s">
        <v>173</v>
      </c>
      <c r="L86" s="24"/>
      <c r="M86" s="25">
        <v>141841</v>
      </c>
      <c r="N86" s="16" t="s">
        <v>173</v>
      </c>
      <c r="O86" s="15" t="s">
        <v>173</v>
      </c>
      <c r="P86" s="24"/>
      <c r="Q86" s="25">
        <v>9533</v>
      </c>
      <c r="R86" s="16" t="s">
        <v>173</v>
      </c>
      <c r="S86" s="15" t="s">
        <v>173</v>
      </c>
      <c r="T86" s="24"/>
      <c r="U86" s="26" t="s">
        <v>717</v>
      </c>
      <c r="V86" s="16" t="s">
        <v>199</v>
      </c>
      <c r="W86" s="15"/>
      <c r="X86" s="24"/>
      <c r="Y86" s="25">
        <v>131907</v>
      </c>
      <c r="Z86" s="16" t="s">
        <v>173</v>
      </c>
    </row>
    <row r="87" spans="1:26" x14ac:dyDescent="0.25">
      <c r="A87" s="39"/>
      <c r="B87" s="18" t="s">
        <v>56</v>
      </c>
      <c r="C87" s="19" t="s">
        <v>173</v>
      </c>
      <c r="D87" s="20"/>
      <c r="E87" s="21" t="s">
        <v>203</v>
      </c>
      <c r="F87" s="20" t="s">
        <v>173</v>
      </c>
      <c r="G87" s="19" t="s">
        <v>173</v>
      </c>
      <c r="H87" s="11"/>
      <c r="I87" s="27">
        <v>155394</v>
      </c>
      <c r="J87" s="20" t="s">
        <v>173</v>
      </c>
      <c r="K87" s="19" t="s">
        <v>173</v>
      </c>
      <c r="L87" s="11"/>
      <c r="M87" s="27">
        <v>480449</v>
      </c>
      <c r="N87" s="20" t="s">
        <v>173</v>
      </c>
      <c r="O87" s="19" t="s">
        <v>173</v>
      </c>
      <c r="P87" s="20"/>
      <c r="Q87" s="21" t="s">
        <v>203</v>
      </c>
      <c r="R87" s="20" t="s">
        <v>173</v>
      </c>
      <c r="S87" s="19" t="s">
        <v>173</v>
      </c>
      <c r="T87" s="20"/>
      <c r="U87" s="21" t="s">
        <v>203</v>
      </c>
      <c r="V87" s="20" t="s">
        <v>173</v>
      </c>
      <c r="W87" s="19"/>
      <c r="X87" s="11"/>
      <c r="Y87" s="27">
        <v>635843</v>
      </c>
      <c r="Z87" s="20" t="s">
        <v>173</v>
      </c>
    </row>
    <row r="88" spans="1:26" x14ac:dyDescent="0.25">
      <c r="A88" s="39"/>
      <c r="B88" s="13" t="s">
        <v>57</v>
      </c>
      <c r="C88" s="15" t="s">
        <v>173</v>
      </c>
      <c r="D88" s="16"/>
      <c r="E88" s="17" t="s">
        <v>203</v>
      </c>
      <c r="F88" s="16" t="s">
        <v>173</v>
      </c>
      <c r="G88" s="15" t="s">
        <v>173</v>
      </c>
      <c r="H88" s="16"/>
      <c r="I88" s="17" t="s">
        <v>203</v>
      </c>
      <c r="J88" s="16" t="s">
        <v>173</v>
      </c>
      <c r="K88" s="15" t="s">
        <v>173</v>
      </c>
      <c r="L88" s="24"/>
      <c r="M88" s="25">
        <v>23919</v>
      </c>
      <c r="N88" s="16" t="s">
        <v>173</v>
      </c>
      <c r="O88" s="15" t="s">
        <v>173</v>
      </c>
      <c r="P88" s="16"/>
      <c r="Q88" s="17" t="s">
        <v>203</v>
      </c>
      <c r="R88" s="16" t="s">
        <v>173</v>
      </c>
      <c r="S88" s="15" t="s">
        <v>173</v>
      </c>
      <c r="T88" s="16"/>
      <c r="U88" s="17" t="s">
        <v>203</v>
      </c>
      <c r="V88" s="16" t="s">
        <v>173</v>
      </c>
      <c r="W88" s="15"/>
      <c r="X88" s="24"/>
      <c r="Y88" s="25">
        <v>23919</v>
      </c>
      <c r="Z88" s="16" t="s">
        <v>173</v>
      </c>
    </row>
    <row r="89" spans="1:26" ht="15.75" thickBot="1" x14ac:dyDescent="0.3">
      <c r="A89" s="39"/>
      <c r="B89" s="18" t="s">
        <v>58</v>
      </c>
      <c r="C89" s="19" t="s">
        <v>173</v>
      </c>
      <c r="D89" s="11"/>
      <c r="E89" s="28">
        <v>395</v>
      </c>
      <c r="F89" s="20" t="s">
        <v>173</v>
      </c>
      <c r="G89" s="19" t="s">
        <v>173</v>
      </c>
      <c r="H89" s="11"/>
      <c r="I89" s="27">
        <v>27091</v>
      </c>
      <c r="J89" s="20" t="s">
        <v>173</v>
      </c>
      <c r="K89" s="19" t="s">
        <v>173</v>
      </c>
      <c r="L89" s="11"/>
      <c r="M89" s="27">
        <v>56780</v>
      </c>
      <c r="N89" s="20" t="s">
        <v>173</v>
      </c>
      <c r="O89" s="19" t="s">
        <v>173</v>
      </c>
      <c r="P89" s="20"/>
      <c r="Q89" s="21" t="s">
        <v>203</v>
      </c>
      <c r="R89" s="20" t="s">
        <v>173</v>
      </c>
      <c r="S89" s="19" t="s">
        <v>173</v>
      </c>
      <c r="T89" s="20"/>
      <c r="U89" s="21" t="s">
        <v>203</v>
      </c>
      <c r="V89" s="20" t="s">
        <v>173</v>
      </c>
      <c r="W89" s="19"/>
      <c r="X89" s="11"/>
      <c r="Y89" s="27">
        <v>84266</v>
      </c>
      <c r="Z89" s="20" t="s">
        <v>173</v>
      </c>
    </row>
    <row r="90" spans="1:26" x14ac:dyDescent="0.25">
      <c r="A90" s="39"/>
      <c r="B90" s="12"/>
      <c r="C90" s="12" t="s">
        <v>173</v>
      </c>
      <c r="D90" s="29"/>
      <c r="E90" s="29"/>
      <c r="F90" s="12"/>
      <c r="G90" s="12" t="s">
        <v>173</v>
      </c>
      <c r="H90" s="29"/>
      <c r="I90" s="29"/>
      <c r="J90" s="12"/>
      <c r="K90" s="12" t="s">
        <v>173</v>
      </c>
      <c r="L90" s="29"/>
      <c r="M90" s="29"/>
      <c r="N90" s="12"/>
      <c r="O90" s="12" t="s">
        <v>173</v>
      </c>
      <c r="P90" s="29"/>
      <c r="Q90" s="29"/>
      <c r="R90" s="12"/>
      <c r="S90" s="12" t="s">
        <v>173</v>
      </c>
      <c r="T90" s="29"/>
      <c r="U90" s="29"/>
      <c r="V90" s="12"/>
      <c r="W90" s="12"/>
      <c r="X90" s="29"/>
      <c r="Y90" s="29"/>
      <c r="Z90" s="12"/>
    </row>
    <row r="91" spans="1:26" x14ac:dyDescent="0.25">
      <c r="A91" s="39"/>
      <c r="B91" s="13" t="s">
        <v>59</v>
      </c>
      <c r="C91" s="15" t="s">
        <v>173</v>
      </c>
      <c r="D91" s="24"/>
      <c r="E91" s="25">
        <v>10017</v>
      </c>
      <c r="F91" s="16" t="s">
        <v>173</v>
      </c>
      <c r="G91" s="15" t="s">
        <v>173</v>
      </c>
      <c r="H91" s="24"/>
      <c r="I91" s="25">
        <v>200907</v>
      </c>
      <c r="J91" s="16" t="s">
        <v>173</v>
      </c>
      <c r="K91" s="15" t="s">
        <v>173</v>
      </c>
      <c r="L91" s="24"/>
      <c r="M91" s="25">
        <v>702989</v>
      </c>
      <c r="N91" s="16" t="s">
        <v>173</v>
      </c>
      <c r="O91" s="15" t="s">
        <v>173</v>
      </c>
      <c r="P91" s="24"/>
      <c r="Q91" s="25">
        <v>9533</v>
      </c>
      <c r="R91" s="16" t="s">
        <v>173</v>
      </c>
      <c r="S91" s="15" t="s">
        <v>173</v>
      </c>
      <c r="T91" s="24"/>
      <c r="U91" s="26" t="s">
        <v>717</v>
      </c>
      <c r="V91" s="16" t="s">
        <v>199</v>
      </c>
      <c r="W91" s="15"/>
      <c r="X91" s="24"/>
      <c r="Y91" s="25">
        <v>875935</v>
      </c>
      <c r="Z91" s="16" t="s">
        <v>173</v>
      </c>
    </row>
    <row r="92" spans="1:26" x14ac:dyDescent="0.25">
      <c r="A92" s="39"/>
      <c r="B92" s="18" t="s">
        <v>62</v>
      </c>
      <c r="C92" s="19" t="s">
        <v>173</v>
      </c>
      <c r="D92" s="20"/>
      <c r="E92" s="21" t="s">
        <v>203</v>
      </c>
      <c r="F92" s="20" t="s">
        <v>173</v>
      </c>
      <c r="G92" s="19" t="s">
        <v>173</v>
      </c>
      <c r="H92" s="20"/>
      <c r="I92" s="21" t="s">
        <v>203</v>
      </c>
      <c r="J92" s="20" t="s">
        <v>173</v>
      </c>
      <c r="K92" s="19" t="s">
        <v>173</v>
      </c>
      <c r="L92" s="20"/>
      <c r="M92" s="21" t="s">
        <v>203</v>
      </c>
      <c r="N92" s="20" t="s">
        <v>173</v>
      </c>
      <c r="O92" s="19" t="s">
        <v>173</v>
      </c>
      <c r="P92" s="20"/>
      <c r="Q92" s="21" t="s">
        <v>203</v>
      </c>
      <c r="R92" s="20" t="s">
        <v>173</v>
      </c>
      <c r="S92" s="19" t="s">
        <v>173</v>
      </c>
      <c r="T92" s="11"/>
      <c r="U92" s="27">
        <v>22850</v>
      </c>
      <c r="V92" s="20" t="s">
        <v>173</v>
      </c>
      <c r="W92" s="19"/>
      <c r="X92" s="11"/>
      <c r="Y92" s="27">
        <v>22850</v>
      </c>
      <c r="Z92" s="20" t="s">
        <v>173</v>
      </c>
    </row>
    <row r="93" spans="1:26" x14ac:dyDescent="0.25">
      <c r="A93" s="39"/>
      <c r="B93" s="13" t="s">
        <v>704</v>
      </c>
      <c r="C93" s="15" t="s">
        <v>173</v>
      </c>
      <c r="D93" s="16"/>
      <c r="E93" s="17" t="s">
        <v>203</v>
      </c>
      <c r="F93" s="16" t="s">
        <v>173</v>
      </c>
      <c r="G93" s="15" t="s">
        <v>173</v>
      </c>
      <c r="H93" s="24"/>
      <c r="I93" s="25">
        <v>22850</v>
      </c>
      <c r="J93" s="16" t="s">
        <v>173</v>
      </c>
      <c r="K93" s="15" t="s">
        <v>173</v>
      </c>
      <c r="L93" s="16"/>
      <c r="M93" s="17" t="s">
        <v>203</v>
      </c>
      <c r="N93" s="16" t="s">
        <v>173</v>
      </c>
      <c r="O93" s="15" t="s">
        <v>173</v>
      </c>
      <c r="P93" s="16"/>
      <c r="Q93" s="17" t="s">
        <v>203</v>
      </c>
      <c r="R93" s="16" t="s">
        <v>173</v>
      </c>
      <c r="S93" s="15" t="s">
        <v>173</v>
      </c>
      <c r="T93" s="24"/>
      <c r="U93" s="26" t="s">
        <v>718</v>
      </c>
      <c r="V93" s="16" t="s">
        <v>199</v>
      </c>
      <c r="W93" s="15"/>
      <c r="X93" s="16"/>
      <c r="Y93" s="17" t="s">
        <v>203</v>
      </c>
      <c r="Z93" s="16" t="s">
        <v>173</v>
      </c>
    </row>
    <row r="94" spans="1:26" ht="15.75" thickBot="1" x14ac:dyDescent="0.3">
      <c r="A94" s="39"/>
      <c r="B94" s="18" t="s">
        <v>706</v>
      </c>
      <c r="C94" s="19" t="s">
        <v>173</v>
      </c>
      <c r="D94" s="11"/>
      <c r="E94" s="27">
        <v>381291</v>
      </c>
      <c r="F94" s="20" t="s">
        <v>173</v>
      </c>
      <c r="G94" s="19" t="s">
        <v>173</v>
      </c>
      <c r="H94" s="11"/>
      <c r="I94" s="27">
        <v>130851</v>
      </c>
      <c r="J94" s="20" t="s">
        <v>173</v>
      </c>
      <c r="K94" s="19" t="s">
        <v>173</v>
      </c>
      <c r="L94" s="11"/>
      <c r="M94" s="27">
        <v>374529</v>
      </c>
      <c r="N94" s="20" t="s">
        <v>173</v>
      </c>
      <c r="O94" s="19" t="s">
        <v>173</v>
      </c>
      <c r="P94" s="11"/>
      <c r="Q94" s="27">
        <v>7456</v>
      </c>
      <c r="R94" s="20" t="s">
        <v>173</v>
      </c>
      <c r="S94" s="19" t="s">
        <v>173</v>
      </c>
      <c r="T94" s="11"/>
      <c r="U94" s="28" t="s">
        <v>719</v>
      </c>
      <c r="V94" s="20" t="s">
        <v>199</v>
      </c>
      <c r="W94" s="19"/>
      <c r="X94" s="11"/>
      <c r="Y94" s="27">
        <v>382428</v>
      </c>
      <c r="Z94" s="20" t="s">
        <v>173</v>
      </c>
    </row>
    <row r="95" spans="1:26" x14ac:dyDescent="0.25">
      <c r="A95" s="39"/>
      <c r="B95" s="12"/>
      <c r="C95" s="12" t="s">
        <v>173</v>
      </c>
      <c r="D95" s="29"/>
      <c r="E95" s="29"/>
      <c r="F95" s="12"/>
      <c r="G95" s="12" t="s">
        <v>173</v>
      </c>
      <c r="H95" s="29"/>
      <c r="I95" s="29"/>
      <c r="J95" s="12"/>
      <c r="K95" s="12" t="s">
        <v>173</v>
      </c>
      <c r="L95" s="29"/>
      <c r="M95" s="29"/>
      <c r="N95" s="12"/>
      <c r="O95" s="12" t="s">
        <v>173</v>
      </c>
      <c r="P95" s="29"/>
      <c r="Q95" s="29"/>
      <c r="R95" s="12"/>
      <c r="S95" s="12" t="s">
        <v>173</v>
      </c>
      <c r="T95" s="29"/>
      <c r="U95" s="29"/>
      <c r="V95" s="12"/>
      <c r="W95" s="12"/>
      <c r="X95" s="29"/>
      <c r="Y95" s="29"/>
      <c r="Z95" s="12"/>
    </row>
    <row r="96" spans="1:26" ht="39" thickBot="1" x14ac:dyDescent="0.3">
      <c r="A96" s="39"/>
      <c r="B96" s="50" t="s">
        <v>708</v>
      </c>
      <c r="C96" s="15" t="s">
        <v>173</v>
      </c>
      <c r="D96" s="24" t="s">
        <v>197</v>
      </c>
      <c r="E96" s="25">
        <v>391308</v>
      </c>
      <c r="F96" s="16" t="s">
        <v>173</v>
      </c>
      <c r="G96" s="15" t="s">
        <v>173</v>
      </c>
      <c r="H96" s="24" t="s">
        <v>197</v>
      </c>
      <c r="I96" s="25">
        <v>354608</v>
      </c>
      <c r="J96" s="16" t="s">
        <v>173</v>
      </c>
      <c r="K96" s="15" t="s">
        <v>173</v>
      </c>
      <c r="L96" s="24" t="s">
        <v>197</v>
      </c>
      <c r="M96" s="25">
        <v>1077518</v>
      </c>
      <c r="N96" s="16" t="s">
        <v>173</v>
      </c>
      <c r="O96" s="15" t="s">
        <v>173</v>
      </c>
      <c r="P96" s="24" t="s">
        <v>197</v>
      </c>
      <c r="Q96" s="25">
        <v>16989</v>
      </c>
      <c r="R96" s="16" t="s">
        <v>173</v>
      </c>
      <c r="S96" s="15" t="s">
        <v>173</v>
      </c>
      <c r="T96" s="24" t="s">
        <v>197</v>
      </c>
      <c r="U96" s="26" t="s">
        <v>715</v>
      </c>
      <c r="V96" s="16" t="s">
        <v>199</v>
      </c>
      <c r="W96" s="15"/>
      <c r="X96" s="24" t="s">
        <v>197</v>
      </c>
      <c r="Y96" s="25">
        <v>1281213</v>
      </c>
      <c r="Z96" s="16" t="s">
        <v>173</v>
      </c>
    </row>
    <row r="97" spans="1:26" ht="15.75" thickTop="1" x14ac:dyDescent="0.25">
      <c r="A97" s="39"/>
      <c r="B97" s="12"/>
      <c r="C97" s="12" t="s">
        <v>173</v>
      </c>
      <c r="D97" s="31"/>
      <c r="E97" s="31"/>
      <c r="F97" s="12"/>
      <c r="G97" s="12" t="s">
        <v>173</v>
      </c>
      <c r="H97" s="31"/>
      <c r="I97" s="31"/>
      <c r="J97" s="12"/>
      <c r="K97" s="12" t="s">
        <v>173</v>
      </c>
      <c r="L97" s="31"/>
      <c r="M97" s="31"/>
      <c r="N97" s="12"/>
      <c r="O97" s="12" t="s">
        <v>173</v>
      </c>
      <c r="P97" s="31"/>
      <c r="Q97" s="31"/>
      <c r="R97" s="12"/>
      <c r="S97" s="12" t="s">
        <v>173</v>
      </c>
      <c r="T97" s="31"/>
      <c r="U97" s="31"/>
      <c r="V97" s="12"/>
      <c r="W97" s="12"/>
      <c r="X97" s="31"/>
      <c r="Y97" s="31"/>
      <c r="Z97" s="12"/>
    </row>
    <row r="98" spans="1:26" x14ac:dyDescent="0.25">
      <c r="A98" s="39"/>
      <c r="B98" s="42"/>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ht="15" customHeight="1" x14ac:dyDescent="0.25">
      <c r="A99" s="39" t="s">
        <v>967</v>
      </c>
      <c r="B99" s="38" t="s">
        <v>6</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x14ac:dyDescent="0.25">
      <c r="A100" s="39"/>
      <c r="B100" s="40" t="s">
        <v>720</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x14ac:dyDescent="0.25">
      <c r="A101" s="39"/>
      <c r="B101" s="40" t="s">
        <v>721</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39"/>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39"/>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x14ac:dyDescent="0.25">
      <c r="A104" s="39"/>
      <c r="B104" s="33"/>
      <c r="C104" s="33" t="s">
        <v>173</v>
      </c>
      <c r="D104" s="32" t="s">
        <v>682</v>
      </c>
      <c r="E104" s="32"/>
      <c r="F104" s="33"/>
      <c r="G104" s="33"/>
      <c r="H104" s="32" t="s">
        <v>686</v>
      </c>
      <c r="I104" s="32"/>
      <c r="J104" s="33"/>
      <c r="K104" s="33"/>
      <c r="L104" s="32" t="s">
        <v>687</v>
      </c>
      <c r="M104" s="32"/>
      <c r="N104" s="33"/>
      <c r="O104" s="33"/>
      <c r="P104" s="32" t="s">
        <v>686</v>
      </c>
      <c r="Q104" s="32"/>
      <c r="R104" s="33"/>
      <c r="S104" s="33" t="s">
        <v>173</v>
      </c>
      <c r="T104" s="32" t="s">
        <v>691</v>
      </c>
      <c r="U104" s="32"/>
      <c r="V104" s="33"/>
      <c r="W104" s="33"/>
      <c r="X104" s="32" t="s">
        <v>692</v>
      </c>
      <c r="Y104" s="32"/>
      <c r="Z104" s="33"/>
    </row>
    <row r="105" spans="1:26" x14ac:dyDescent="0.25">
      <c r="A105" s="39"/>
      <c r="B105" s="33"/>
      <c r="C105" s="33"/>
      <c r="D105" s="32" t="s">
        <v>722</v>
      </c>
      <c r="E105" s="32"/>
      <c r="F105" s="33"/>
      <c r="G105" s="33"/>
      <c r="H105" s="32" t="s">
        <v>687</v>
      </c>
      <c r="I105" s="32"/>
      <c r="J105" s="33"/>
      <c r="K105" s="33"/>
      <c r="L105" s="32" t="s">
        <v>688</v>
      </c>
      <c r="M105" s="32"/>
      <c r="N105" s="33"/>
      <c r="O105" s="33"/>
      <c r="P105" s="32" t="s">
        <v>690</v>
      </c>
      <c r="Q105" s="32"/>
      <c r="R105" s="33"/>
      <c r="S105" s="33"/>
      <c r="T105" s="32"/>
      <c r="U105" s="32"/>
      <c r="V105" s="33"/>
      <c r="W105" s="33"/>
      <c r="X105" s="32"/>
      <c r="Y105" s="32"/>
      <c r="Z105" s="33"/>
    </row>
    <row r="106" spans="1:26" x14ac:dyDescent="0.25">
      <c r="A106" s="39"/>
      <c r="B106" s="33"/>
      <c r="C106" s="33"/>
      <c r="D106" s="32" t="s">
        <v>684</v>
      </c>
      <c r="E106" s="32"/>
      <c r="F106" s="33"/>
      <c r="G106" s="33"/>
      <c r="H106" s="32" t="s">
        <v>688</v>
      </c>
      <c r="I106" s="32"/>
      <c r="J106" s="33"/>
      <c r="K106" s="33"/>
      <c r="L106" s="32" t="s">
        <v>690</v>
      </c>
      <c r="M106" s="32"/>
      <c r="N106" s="33"/>
      <c r="O106" s="33"/>
      <c r="P106" s="32"/>
      <c r="Q106" s="32"/>
      <c r="R106" s="33"/>
      <c r="S106" s="33"/>
      <c r="T106" s="32"/>
      <c r="U106" s="32"/>
      <c r="V106" s="33"/>
      <c r="W106" s="33"/>
      <c r="X106" s="32"/>
      <c r="Y106" s="32"/>
      <c r="Z106" s="33"/>
    </row>
    <row r="107" spans="1:26" ht="15.75" thickBot="1" x14ac:dyDescent="0.3">
      <c r="A107" s="39"/>
      <c r="B107" s="33"/>
      <c r="C107" s="33"/>
      <c r="D107" s="34" t="s">
        <v>685</v>
      </c>
      <c r="E107" s="34"/>
      <c r="F107" s="33"/>
      <c r="G107" s="33"/>
      <c r="H107" s="34" t="s">
        <v>689</v>
      </c>
      <c r="I107" s="34"/>
      <c r="J107" s="33"/>
      <c r="K107" s="33"/>
      <c r="L107" s="34"/>
      <c r="M107" s="34"/>
      <c r="N107" s="33"/>
      <c r="O107" s="33"/>
      <c r="P107" s="34"/>
      <c r="Q107" s="34"/>
      <c r="R107" s="33"/>
      <c r="S107" s="33"/>
      <c r="T107" s="34"/>
      <c r="U107" s="34"/>
      <c r="V107" s="33"/>
      <c r="W107" s="33"/>
      <c r="X107" s="34"/>
      <c r="Y107" s="34"/>
      <c r="Z107" s="33"/>
    </row>
    <row r="108" spans="1:26" ht="15.75" thickBot="1" x14ac:dyDescent="0.3">
      <c r="A108" s="39"/>
      <c r="B108" s="13" t="s">
        <v>76</v>
      </c>
      <c r="C108" s="15" t="s">
        <v>173</v>
      </c>
      <c r="D108" s="16" t="s">
        <v>197</v>
      </c>
      <c r="E108" s="17" t="s">
        <v>203</v>
      </c>
      <c r="F108" s="16" t="s">
        <v>173</v>
      </c>
      <c r="G108" s="15"/>
      <c r="H108" s="24" t="s">
        <v>197</v>
      </c>
      <c r="I108" s="25">
        <v>80759</v>
      </c>
      <c r="J108" s="16" t="s">
        <v>173</v>
      </c>
      <c r="K108" s="15"/>
      <c r="L108" s="24" t="s">
        <v>197</v>
      </c>
      <c r="M108" s="25">
        <v>807921</v>
      </c>
      <c r="N108" s="16" t="s">
        <v>173</v>
      </c>
      <c r="O108" s="15"/>
      <c r="P108" s="24" t="s">
        <v>197</v>
      </c>
      <c r="Q108" s="25">
        <v>41910</v>
      </c>
      <c r="R108" s="16" t="s">
        <v>173</v>
      </c>
      <c r="S108" s="15" t="s">
        <v>173</v>
      </c>
      <c r="T108" s="24" t="s">
        <v>197</v>
      </c>
      <c r="U108" s="26" t="s">
        <v>723</v>
      </c>
      <c r="V108" s="16" t="s">
        <v>199</v>
      </c>
      <c r="W108" s="15"/>
      <c r="X108" s="24" t="s">
        <v>197</v>
      </c>
      <c r="Y108" s="25">
        <v>916201</v>
      </c>
      <c r="Z108" s="16" t="s">
        <v>173</v>
      </c>
    </row>
    <row r="109" spans="1:26" x14ac:dyDescent="0.25">
      <c r="A109" s="39"/>
      <c r="B109" s="12"/>
      <c r="C109" s="12" t="s">
        <v>173</v>
      </c>
      <c r="D109" s="29"/>
      <c r="E109" s="29"/>
      <c r="F109" s="12"/>
      <c r="G109" s="12"/>
      <c r="H109" s="29"/>
      <c r="I109" s="29"/>
      <c r="J109" s="12"/>
      <c r="K109" s="12"/>
      <c r="L109" s="29"/>
      <c r="M109" s="29"/>
      <c r="N109" s="12"/>
      <c r="O109" s="12"/>
      <c r="P109" s="29"/>
      <c r="Q109" s="29"/>
      <c r="R109" s="12"/>
      <c r="S109" s="12" t="s">
        <v>173</v>
      </c>
      <c r="T109" s="29"/>
      <c r="U109" s="29"/>
      <c r="V109" s="12"/>
      <c r="W109" s="12"/>
      <c r="X109" s="29"/>
      <c r="Y109" s="29"/>
      <c r="Z109" s="12"/>
    </row>
    <row r="110" spans="1:26" ht="25.5" x14ac:dyDescent="0.25">
      <c r="A110" s="39"/>
      <c r="B110" s="18" t="s">
        <v>724</v>
      </c>
      <c r="C110" s="19" t="s">
        <v>173</v>
      </c>
      <c r="D110" s="20"/>
      <c r="E110" s="21" t="s">
        <v>203</v>
      </c>
      <c r="F110" s="20" t="s">
        <v>173</v>
      </c>
      <c r="G110" s="19"/>
      <c r="H110" s="11"/>
      <c r="I110" s="27">
        <v>55241</v>
      </c>
      <c r="J110" s="20" t="s">
        <v>173</v>
      </c>
      <c r="K110" s="19"/>
      <c r="L110" s="11"/>
      <c r="M110" s="27">
        <v>611799</v>
      </c>
      <c r="N110" s="20" t="s">
        <v>173</v>
      </c>
      <c r="O110" s="19"/>
      <c r="P110" s="11"/>
      <c r="Q110" s="27">
        <v>24401</v>
      </c>
      <c r="R110" s="20" t="s">
        <v>173</v>
      </c>
      <c r="S110" s="19" t="s">
        <v>173</v>
      </c>
      <c r="T110" s="11"/>
      <c r="U110" s="28" t="s">
        <v>723</v>
      </c>
      <c r="V110" s="20" t="s">
        <v>199</v>
      </c>
      <c r="W110" s="19"/>
      <c r="X110" s="11"/>
      <c r="Y110" s="27">
        <v>677052</v>
      </c>
      <c r="Z110" s="20" t="s">
        <v>173</v>
      </c>
    </row>
    <row r="111" spans="1:26" x14ac:dyDescent="0.25">
      <c r="A111" s="39"/>
      <c r="B111" s="13" t="s">
        <v>79</v>
      </c>
      <c r="C111" s="15" t="s">
        <v>173</v>
      </c>
      <c r="D111" s="24"/>
      <c r="E111" s="25">
        <v>7241</v>
      </c>
      <c r="F111" s="16" t="s">
        <v>173</v>
      </c>
      <c r="G111" s="15"/>
      <c r="H111" s="24"/>
      <c r="I111" s="25">
        <v>7673</v>
      </c>
      <c r="J111" s="16" t="s">
        <v>173</v>
      </c>
      <c r="K111" s="15"/>
      <c r="L111" s="24"/>
      <c r="M111" s="25">
        <v>125778</v>
      </c>
      <c r="N111" s="16" t="s">
        <v>173</v>
      </c>
      <c r="O111" s="15"/>
      <c r="P111" s="24"/>
      <c r="Q111" s="25">
        <v>1308</v>
      </c>
      <c r="R111" s="16" t="s">
        <v>173</v>
      </c>
      <c r="S111" s="15" t="s">
        <v>173</v>
      </c>
      <c r="T111" s="16"/>
      <c r="U111" s="17" t="s">
        <v>203</v>
      </c>
      <c r="V111" s="16" t="s">
        <v>173</v>
      </c>
      <c r="W111" s="15"/>
      <c r="X111" s="24"/>
      <c r="Y111" s="25">
        <v>142000</v>
      </c>
      <c r="Z111" s="16" t="s">
        <v>173</v>
      </c>
    </row>
    <row r="112" spans="1:26" x14ac:dyDescent="0.25">
      <c r="A112" s="39"/>
      <c r="B112" s="18" t="s">
        <v>80</v>
      </c>
      <c r="C112" s="19" t="s">
        <v>173</v>
      </c>
      <c r="D112" s="20"/>
      <c r="E112" s="21" t="s">
        <v>203</v>
      </c>
      <c r="F112" s="20" t="s">
        <v>173</v>
      </c>
      <c r="G112" s="19"/>
      <c r="H112" s="20"/>
      <c r="I112" s="21" t="s">
        <v>203</v>
      </c>
      <c r="J112" s="20" t="s">
        <v>173</v>
      </c>
      <c r="K112" s="19"/>
      <c r="L112" s="11"/>
      <c r="M112" s="27">
        <v>68202</v>
      </c>
      <c r="N112" s="20" t="s">
        <v>173</v>
      </c>
      <c r="O112" s="19"/>
      <c r="P112" s="20"/>
      <c r="Q112" s="21" t="s">
        <v>203</v>
      </c>
      <c r="R112" s="20" t="s">
        <v>173</v>
      </c>
      <c r="S112" s="19" t="s">
        <v>173</v>
      </c>
      <c r="T112" s="20"/>
      <c r="U112" s="21" t="s">
        <v>203</v>
      </c>
      <c r="V112" s="20" t="s">
        <v>173</v>
      </c>
      <c r="W112" s="19"/>
      <c r="X112" s="11"/>
      <c r="Y112" s="27">
        <v>68202</v>
      </c>
      <c r="Z112" s="20" t="s">
        <v>173</v>
      </c>
    </row>
    <row r="113" spans="1:26" ht="25.5" x14ac:dyDescent="0.25">
      <c r="A113" s="39"/>
      <c r="B113" s="13" t="s">
        <v>81</v>
      </c>
      <c r="C113" s="15" t="s">
        <v>173</v>
      </c>
      <c r="D113" s="24"/>
      <c r="E113" s="26">
        <v>465</v>
      </c>
      <c r="F113" s="16" t="s">
        <v>173</v>
      </c>
      <c r="G113" s="15"/>
      <c r="H113" s="24"/>
      <c r="I113" s="25">
        <v>11378</v>
      </c>
      <c r="J113" s="16" t="s">
        <v>173</v>
      </c>
      <c r="K113" s="15"/>
      <c r="L113" s="24"/>
      <c r="M113" s="25">
        <v>60078</v>
      </c>
      <c r="N113" s="16" t="s">
        <v>173</v>
      </c>
      <c r="O113" s="15"/>
      <c r="P113" s="24"/>
      <c r="Q113" s="25">
        <v>1013</v>
      </c>
      <c r="R113" s="16" t="s">
        <v>173</v>
      </c>
      <c r="S113" s="15" t="s">
        <v>173</v>
      </c>
      <c r="T113" s="16"/>
      <c r="U113" s="17" t="s">
        <v>203</v>
      </c>
      <c r="V113" s="16" t="s">
        <v>173</v>
      </c>
      <c r="W113" s="15"/>
      <c r="X113" s="24"/>
      <c r="Y113" s="25">
        <v>72934</v>
      </c>
      <c r="Z113" s="16" t="s">
        <v>173</v>
      </c>
    </row>
    <row r="114" spans="1:26" ht="15.75" thickBot="1" x14ac:dyDescent="0.3">
      <c r="A114" s="39"/>
      <c r="B114" s="18" t="s">
        <v>82</v>
      </c>
      <c r="C114" s="19" t="s">
        <v>173</v>
      </c>
      <c r="D114" s="20"/>
      <c r="E114" s="21" t="s">
        <v>203</v>
      </c>
      <c r="F114" s="20" t="s">
        <v>173</v>
      </c>
      <c r="G114" s="19"/>
      <c r="H114" s="20"/>
      <c r="I114" s="21" t="s">
        <v>203</v>
      </c>
      <c r="J114" s="20" t="s">
        <v>173</v>
      </c>
      <c r="K114" s="19"/>
      <c r="L114" s="11"/>
      <c r="M114" s="27">
        <v>3990</v>
      </c>
      <c r="N114" s="20" t="s">
        <v>173</v>
      </c>
      <c r="O114" s="19"/>
      <c r="P114" s="20"/>
      <c r="Q114" s="21" t="s">
        <v>203</v>
      </c>
      <c r="R114" s="20" t="s">
        <v>173</v>
      </c>
      <c r="S114" s="19" t="s">
        <v>173</v>
      </c>
      <c r="T114" s="20"/>
      <c r="U114" s="21" t="s">
        <v>203</v>
      </c>
      <c r="V114" s="20" t="s">
        <v>173</v>
      </c>
      <c r="W114" s="19"/>
      <c r="X114" s="11"/>
      <c r="Y114" s="27">
        <v>3990</v>
      </c>
      <c r="Z114" s="20" t="s">
        <v>173</v>
      </c>
    </row>
    <row r="115" spans="1:26" x14ac:dyDescent="0.25">
      <c r="A115" s="39"/>
      <c r="B115" s="12"/>
      <c r="C115" s="12" t="s">
        <v>173</v>
      </c>
      <c r="D115" s="29"/>
      <c r="E115" s="29"/>
      <c r="F115" s="12"/>
      <c r="G115" s="12"/>
      <c r="H115" s="29"/>
      <c r="I115" s="29"/>
      <c r="J115" s="12"/>
      <c r="K115" s="12"/>
      <c r="L115" s="29"/>
      <c r="M115" s="29"/>
      <c r="N115" s="12"/>
      <c r="O115" s="12"/>
      <c r="P115" s="29"/>
      <c r="Q115" s="29"/>
      <c r="R115" s="12"/>
      <c r="S115" s="12" t="s">
        <v>173</v>
      </c>
      <c r="T115" s="29"/>
      <c r="U115" s="29"/>
      <c r="V115" s="12"/>
      <c r="W115" s="12"/>
      <c r="X115" s="29"/>
      <c r="Y115" s="29"/>
      <c r="Z115" s="12"/>
    </row>
    <row r="116" spans="1:26" x14ac:dyDescent="0.25">
      <c r="A116" s="39"/>
      <c r="B116" s="35" t="s">
        <v>83</v>
      </c>
      <c r="C116" s="15" t="s">
        <v>173</v>
      </c>
      <c r="D116" s="24"/>
      <c r="E116" s="26" t="s">
        <v>725</v>
      </c>
      <c r="F116" s="16" t="s">
        <v>199</v>
      </c>
      <c r="G116" s="15"/>
      <c r="H116" s="24"/>
      <c r="I116" s="25">
        <v>6467</v>
      </c>
      <c r="J116" s="16" t="s">
        <v>173</v>
      </c>
      <c r="K116" s="15"/>
      <c r="L116" s="24"/>
      <c r="M116" s="26" t="s">
        <v>726</v>
      </c>
      <c r="N116" s="16" t="s">
        <v>199</v>
      </c>
      <c r="O116" s="15"/>
      <c r="P116" s="24"/>
      <c r="Q116" s="25">
        <v>15188</v>
      </c>
      <c r="R116" s="16" t="s">
        <v>173</v>
      </c>
      <c r="S116" s="15" t="s">
        <v>173</v>
      </c>
      <c r="T116" s="16"/>
      <c r="U116" s="17" t="s">
        <v>203</v>
      </c>
      <c r="V116" s="16" t="s">
        <v>173</v>
      </c>
      <c r="W116" s="15"/>
      <c r="X116" s="24"/>
      <c r="Y116" s="26" t="s">
        <v>727</v>
      </c>
      <c r="Z116" s="16" t="s">
        <v>199</v>
      </c>
    </row>
    <row r="117" spans="1:26" x14ac:dyDescent="0.25">
      <c r="A117" s="39"/>
      <c r="B117" s="18" t="s">
        <v>728</v>
      </c>
      <c r="C117" s="19" t="s">
        <v>173</v>
      </c>
      <c r="D117" s="11"/>
      <c r="E117" s="27">
        <v>99085</v>
      </c>
      <c r="F117" s="20" t="s">
        <v>173</v>
      </c>
      <c r="G117" s="19"/>
      <c r="H117" s="11"/>
      <c r="I117" s="28" t="s">
        <v>729</v>
      </c>
      <c r="J117" s="20" t="s">
        <v>199</v>
      </c>
      <c r="K117" s="19"/>
      <c r="L117" s="11"/>
      <c r="M117" s="28" t="s">
        <v>730</v>
      </c>
      <c r="N117" s="20" t="s">
        <v>199</v>
      </c>
      <c r="O117" s="19"/>
      <c r="P117" s="11"/>
      <c r="Q117" s="28">
        <v>274</v>
      </c>
      <c r="R117" s="20" t="s">
        <v>173</v>
      </c>
      <c r="S117" s="19" t="s">
        <v>173</v>
      </c>
      <c r="T117" s="11"/>
      <c r="U117" s="28" t="s">
        <v>731</v>
      </c>
      <c r="V117" s="20" t="s">
        <v>199</v>
      </c>
      <c r="W117" s="19"/>
      <c r="X117" s="11"/>
      <c r="Y117" s="27">
        <v>1378</v>
      </c>
      <c r="Z117" s="20" t="s">
        <v>173</v>
      </c>
    </row>
    <row r="118" spans="1:26" ht="15.75" thickBot="1" x14ac:dyDescent="0.3">
      <c r="A118" s="39"/>
      <c r="B118" s="13" t="s">
        <v>86</v>
      </c>
      <c r="C118" s="15" t="s">
        <v>173</v>
      </c>
      <c r="D118" s="16"/>
      <c r="E118" s="17" t="s">
        <v>203</v>
      </c>
      <c r="F118" s="16" t="s">
        <v>173</v>
      </c>
      <c r="G118" s="15"/>
      <c r="H118" s="24"/>
      <c r="I118" s="25">
        <v>10702</v>
      </c>
      <c r="J118" s="16" t="s">
        <v>173</v>
      </c>
      <c r="K118" s="15"/>
      <c r="L118" s="24"/>
      <c r="M118" s="25">
        <v>49591</v>
      </c>
      <c r="N118" s="16" t="s">
        <v>173</v>
      </c>
      <c r="O118" s="15"/>
      <c r="P118" s="24"/>
      <c r="Q118" s="26">
        <v>382</v>
      </c>
      <c r="R118" s="16" t="s">
        <v>173</v>
      </c>
      <c r="S118" s="15" t="s">
        <v>173</v>
      </c>
      <c r="T118" s="24"/>
      <c r="U118" s="26" t="s">
        <v>732</v>
      </c>
      <c r="V118" s="16" t="s">
        <v>199</v>
      </c>
      <c r="W118" s="15"/>
      <c r="X118" s="24"/>
      <c r="Y118" s="25">
        <v>56443</v>
      </c>
      <c r="Z118" s="16" t="s">
        <v>173</v>
      </c>
    </row>
    <row r="119" spans="1:26" x14ac:dyDescent="0.25">
      <c r="A119" s="39"/>
      <c r="B119" s="12"/>
      <c r="C119" s="12" t="s">
        <v>173</v>
      </c>
      <c r="D119" s="29"/>
      <c r="E119" s="29"/>
      <c r="F119" s="12"/>
      <c r="G119" s="12"/>
      <c r="H119" s="29"/>
      <c r="I119" s="29"/>
      <c r="J119" s="12"/>
      <c r="K119" s="12"/>
      <c r="L119" s="29"/>
      <c r="M119" s="29"/>
      <c r="N119" s="12"/>
      <c r="O119" s="12"/>
      <c r="P119" s="29"/>
      <c r="Q119" s="29"/>
      <c r="R119" s="12"/>
      <c r="S119" s="12" t="s">
        <v>173</v>
      </c>
      <c r="T119" s="29"/>
      <c r="U119" s="29"/>
      <c r="V119" s="12"/>
      <c r="W119" s="12"/>
      <c r="X119" s="29"/>
      <c r="Y119" s="29"/>
      <c r="Z119" s="12"/>
    </row>
    <row r="120" spans="1:26" ht="25.5" x14ac:dyDescent="0.25">
      <c r="A120" s="39"/>
      <c r="B120" s="30" t="s">
        <v>733</v>
      </c>
      <c r="C120" s="19" t="s">
        <v>173</v>
      </c>
      <c r="D120" s="11"/>
      <c r="E120" s="28" t="s">
        <v>734</v>
      </c>
      <c r="F120" s="20" t="s">
        <v>199</v>
      </c>
      <c r="G120" s="19"/>
      <c r="H120" s="11"/>
      <c r="I120" s="28" t="s">
        <v>735</v>
      </c>
      <c r="J120" s="20" t="s">
        <v>199</v>
      </c>
      <c r="K120" s="19"/>
      <c r="L120" s="11"/>
      <c r="M120" s="28" t="s">
        <v>736</v>
      </c>
      <c r="N120" s="20" t="s">
        <v>199</v>
      </c>
      <c r="O120" s="19"/>
      <c r="P120" s="11"/>
      <c r="Q120" s="27">
        <v>14532</v>
      </c>
      <c r="R120" s="20" t="s">
        <v>173</v>
      </c>
      <c r="S120" s="19" t="s">
        <v>173</v>
      </c>
      <c r="T120" s="11"/>
      <c r="U120" s="27">
        <v>95066</v>
      </c>
      <c r="V120" s="20" t="s">
        <v>173</v>
      </c>
      <c r="W120" s="19"/>
      <c r="X120" s="11"/>
      <c r="Y120" s="28" t="s">
        <v>655</v>
      </c>
      <c r="Z120" s="20" t="s">
        <v>199</v>
      </c>
    </row>
    <row r="121" spans="1:26" ht="15.75" thickBot="1" x14ac:dyDescent="0.3">
      <c r="A121" s="39"/>
      <c r="B121" s="13" t="s">
        <v>737</v>
      </c>
      <c r="C121" s="15" t="s">
        <v>173</v>
      </c>
      <c r="D121" s="16"/>
      <c r="E121" s="17" t="s">
        <v>203</v>
      </c>
      <c r="F121" s="16" t="s">
        <v>173</v>
      </c>
      <c r="G121" s="15"/>
      <c r="H121" s="16"/>
      <c r="I121" s="17" t="s">
        <v>203</v>
      </c>
      <c r="J121" s="16" t="s">
        <v>173</v>
      </c>
      <c r="K121" s="15"/>
      <c r="L121" s="24"/>
      <c r="M121" s="26" t="s">
        <v>371</v>
      </c>
      <c r="N121" s="16" t="s">
        <v>199</v>
      </c>
      <c r="O121" s="15"/>
      <c r="P121" s="16"/>
      <c r="Q121" s="17" t="s">
        <v>203</v>
      </c>
      <c r="R121" s="16" t="s">
        <v>173</v>
      </c>
      <c r="S121" s="15" t="s">
        <v>173</v>
      </c>
      <c r="T121" s="16"/>
      <c r="U121" s="17" t="s">
        <v>203</v>
      </c>
      <c r="V121" s="16" t="s">
        <v>173</v>
      </c>
      <c r="W121" s="15"/>
      <c r="X121" s="24"/>
      <c r="Y121" s="26" t="s">
        <v>371</v>
      </c>
      <c r="Z121" s="16" t="s">
        <v>199</v>
      </c>
    </row>
    <row r="122" spans="1:26" x14ac:dyDescent="0.25">
      <c r="A122" s="39"/>
      <c r="B122" s="12"/>
      <c r="C122" s="12" t="s">
        <v>173</v>
      </c>
      <c r="D122" s="29"/>
      <c r="E122" s="29"/>
      <c r="F122" s="12"/>
      <c r="G122" s="12"/>
      <c r="H122" s="29"/>
      <c r="I122" s="29"/>
      <c r="J122" s="12"/>
      <c r="K122" s="12"/>
      <c r="L122" s="29"/>
      <c r="M122" s="29"/>
      <c r="N122" s="12"/>
      <c r="O122" s="12"/>
      <c r="P122" s="29"/>
      <c r="Q122" s="29"/>
      <c r="R122" s="12"/>
      <c r="S122" s="12" t="s">
        <v>173</v>
      </c>
      <c r="T122" s="29"/>
      <c r="U122" s="29"/>
      <c r="V122" s="12"/>
      <c r="W122" s="12"/>
      <c r="X122" s="29"/>
      <c r="Y122" s="29"/>
      <c r="Z122" s="12"/>
    </row>
    <row r="123" spans="1:26" ht="25.5" x14ac:dyDescent="0.25">
      <c r="A123" s="39"/>
      <c r="B123" s="30" t="s">
        <v>738</v>
      </c>
      <c r="C123" s="19" t="s">
        <v>173</v>
      </c>
      <c r="D123" s="11"/>
      <c r="E123" s="28" t="s">
        <v>734</v>
      </c>
      <c r="F123" s="20" t="s">
        <v>199</v>
      </c>
      <c r="G123" s="19"/>
      <c r="H123" s="11"/>
      <c r="I123" s="28" t="s">
        <v>735</v>
      </c>
      <c r="J123" s="20" t="s">
        <v>199</v>
      </c>
      <c r="K123" s="19"/>
      <c r="L123" s="11"/>
      <c r="M123" s="28" t="s">
        <v>739</v>
      </c>
      <c r="N123" s="20" t="s">
        <v>199</v>
      </c>
      <c r="O123" s="19"/>
      <c r="P123" s="11"/>
      <c r="Q123" s="27">
        <v>14532</v>
      </c>
      <c r="R123" s="20" t="s">
        <v>173</v>
      </c>
      <c r="S123" s="19" t="s">
        <v>173</v>
      </c>
      <c r="T123" s="11"/>
      <c r="U123" s="27">
        <v>95066</v>
      </c>
      <c r="V123" s="20" t="s">
        <v>173</v>
      </c>
      <c r="W123" s="19"/>
      <c r="X123" s="11"/>
      <c r="Y123" s="28" t="s">
        <v>740</v>
      </c>
      <c r="Z123" s="20" t="s">
        <v>199</v>
      </c>
    </row>
    <row r="124" spans="1:26" ht="15.75" thickBot="1" x14ac:dyDescent="0.3">
      <c r="A124" s="39"/>
      <c r="B124" s="13" t="s">
        <v>90</v>
      </c>
      <c r="C124" s="15" t="s">
        <v>173</v>
      </c>
      <c r="D124" s="16"/>
      <c r="E124" s="17" t="s">
        <v>203</v>
      </c>
      <c r="F124" s="16" t="s">
        <v>173</v>
      </c>
      <c r="G124" s="15"/>
      <c r="H124" s="16"/>
      <c r="I124" s="17" t="s">
        <v>203</v>
      </c>
      <c r="J124" s="16" t="s">
        <v>173</v>
      </c>
      <c r="K124" s="15"/>
      <c r="L124" s="24"/>
      <c r="M124" s="26">
        <v>528</v>
      </c>
      <c r="N124" s="16" t="s">
        <v>173</v>
      </c>
      <c r="O124" s="15"/>
      <c r="P124" s="16"/>
      <c r="Q124" s="17" t="s">
        <v>203</v>
      </c>
      <c r="R124" s="16" t="s">
        <v>173</v>
      </c>
      <c r="S124" s="15" t="s">
        <v>173</v>
      </c>
      <c r="T124" s="16"/>
      <c r="U124" s="17" t="s">
        <v>203</v>
      </c>
      <c r="V124" s="16" t="s">
        <v>173</v>
      </c>
      <c r="W124" s="15"/>
      <c r="X124" s="24"/>
      <c r="Y124" s="26">
        <v>528</v>
      </c>
      <c r="Z124" s="16" t="s">
        <v>173</v>
      </c>
    </row>
    <row r="125" spans="1:26" x14ac:dyDescent="0.25">
      <c r="A125" s="39"/>
      <c r="B125" s="12"/>
      <c r="C125" s="12" t="s">
        <v>173</v>
      </c>
      <c r="D125" s="29"/>
      <c r="E125" s="29"/>
      <c r="F125" s="12"/>
      <c r="G125" s="12"/>
      <c r="H125" s="29"/>
      <c r="I125" s="29"/>
      <c r="J125" s="12"/>
      <c r="K125" s="12"/>
      <c r="L125" s="29"/>
      <c r="M125" s="29"/>
      <c r="N125" s="12"/>
      <c r="O125" s="12"/>
      <c r="P125" s="29"/>
      <c r="Q125" s="29"/>
      <c r="R125" s="12"/>
      <c r="S125" s="12" t="s">
        <v>173</v>
      </c>
      <c r="T125" s="29"/>
      <c r="U125" s="29"/>
      <c r="V125" s="12"/>
      <c r="W125" s="12"/>
      <c r="X125" s="29"/>
      <c r="Y125" s="29"/>
      <c r="Z125" s="12"/>
    </row>
    <row r="126" spans="1:26" x14ac:dyDescent="0.25">
      <c r="A126" s="39"/>
      <c r="B126" s="30" t="s">
        <v>136</v>
      </c>
      <c r="C126" s="19" t="s">
        <v>173</v>
      </c>
      <c r="D126" s="11"/>
      <c r="E126" s="28" t="s">
        <v>734</v>
      </c>
      <c r="F126" s="20" t="s">
        <v>199</v>
      </c>
      <c r="G126" s="19"/>
      <c r="H126" s="11"/>
      <c r="I126" s="28" t="s">
        <v>735</v>
      </c>
      <c r="J126" s="20" t="s">
        <v>199</v>
      </c>
      <c r="K126" s="19"/>
      <c r="L126" s="11"/>
      <c r="M126" s="28" t="s">
        <v>741</v>
      </c>
      <c r="N126" s="20" t="s">
        <v>199</v>
      </c>
      <c r="O126" s="19"/>
      <c r="P126" s="11"/>
      <c r="Q126" s="27">
        <v>14532</v>
      </c>
      <c r="R126" s="20" t="s">
        <v>173</v>
      </c>
      <c r="S126" s="19" t="s">
        <v>173</v>
      </c>
      <c r="T126" s="11"/>
      <c r="U126" s="27">
        <v>95066</v>
      </c>
      <c r="V126" s="20" t="s">
        <v>173</v>
      </c>
      <c r="W126" s="19"/>
      <c r="X126" s="11"/>
      <c r="Y126" s="28" t="s">
        <v>254</v>
      </c>
      <c r="Z126" s="20" t="s">
        <v>199</v>
      </c>
    </row>
    <row r="127" spans="1:26" ht="26.25" thickBot="1" x14ac:dyDescent="0.3">
      <c r="A127" s="39"/>
      <c r="B127" s="13" t="s">
        <v>92</v>
      </c>
      <c r="C127" s="15" t="s">
        <v>173</v>
      </c>
      <c r="D127" s="16"/>
      <c r="E127" s="17" t="s">
        <v>203</v>
      </c>
      <c r="F127" s="16" t="s">
        <v>173</v>
      </c>
      <c r="G127" s="15"/>
      <c r="H127" s="16"/>
      <c r="I127" s="17" t="s">
        <v>203</v>
      </c>
      <c r="J127" s="16" t="s">
        <v>173</v>
      </c>
      <c r="K127" s="15"/>
      <c r="L127" s="16"/>
      <c r="M127" s="17" t="s">
        <v>203</v>
      </c>
      <c r="N127" s="16" t="s">
        <v>173</v>
      </c>
      <c r="O127" s="15"/>
      <c r="P127" s="16"/>
      <c r="Q127" s="17" t="s">
        <v>203</v>
      </c>
      <c r="R127" s="16" t="s">
        <v>173</v>
      </c>
      <c r="S127" s="15" t="s">
        <v>173</v>
      </c>
      <c r="T127" s="24"/>
      <c r="U127" s="25">
        <v>3112</v>
      </c>
      <c r="V127" s="16" t="s">
        <v>173</v>
      </c>
      <c r="W127" s="15"/>
      <c r="X127" s="24"/>
      <c r="Y127" s="25">
        <v>3112</v>
      </c>
      <c r="Z127" s="16" t="s">
        <v>173</v>
      </c>
    </row>
    <row r="128" spans="1:26" x14ac:dyDescent="0.25">
      <c r="A128" s="39"/>
      <c r="B128" s="12"/>
      <c r="C128" s="12" t="s">
        <v>173</v>
      </c>
      <c r="D128" s="29"/>
      <c r="E128" s="29"/>
      <c r="F128" s="12"/>
      <c r="G128" s="12"/>
      <c r="H128" s="29"/>
      <c r="I128" s="29"/>
      <c r="J128" s="12"/>
      <c r="K128" s="12"/>
      <c r="L128" s="29"/>
      <c r="M128" s="29"/>
      <c r="N128" s="12"/>
      <c r="O128" s="12"/>
      <c r="P128" s="29"/>
      <c r="Q128" s="29"/>
      <c r="R128" s="12"/>
      <c r="S128" s="12" t="s">
        <v>173</v>
      </c>
      <c r="T128" s="29"/>
      <c r="U128" s="29"/>
      <c r="V128" s="12"/>
      <c r="W128" s="12"/>
      <c r="X128" s="29"/>
      <c r="Y128" s="29"/>
      <c r="Z128" s="12"/>
    </row>
    <row r="129" spans="1:26" ht="26.25" thickBot="1" x14ac:dyDescent="0.3">
      <c r="A129" s="39"/>
      <c r="B129" s="30" t="s">
        <v>742</v>
      </c>
      <c r="C129" s="19" t="s">
        <v>173</v>
      </c>
      <c r="D129" s="11" t="s">
        <v>197</v>
      </c>
      <c r="E129" s="28" t="s">
        <v>734</v>
      </c>
      <c r="F129" s="20" t="s">
        <v>199</v>
      </c>
      <c r="G129" s="19"/>
      <c r="H129" s="11" t="s">
        <v>197</v>
      </c>
      <c r="I129" s="28" t="s">
        <v>735</v>
      </c>
      <c r="J129" s="20" t="s">
        <v>199</v>
      </c>
      <c r="K129" s="19"/>
      <c r="L129" s="11" t="s">
        <v>197</v>
      </c>
      <c r="M129" s="28" t="s">
        <v>741</v>
      </c>
      <c r="N129" s="20" t="s">
        <v>199</v>
      </c>
      <c r="O129" s="19"/>
      <c r="P129" s="11" t="s">
        <v>197</v>
      </c>
      <c r="Q129" s="27">
        <v>14532</v>
      </c>
      <c r="R129" s="20" t="s">
        <v>173</v>
      </c>
      <c r="S129" s="19" t="s">
        <v>173</v>
      </c>
      <c r="T129" s="11" t="s">
        <v>197</v>
      </c>
      <c r="U129" s="27">
        <v>91954</v>
      </c>
      <c r="V129" s="20" t="s">
        <v>173</v>
      </c>
      <c r="W129" s="19"/>
      <c r="X129" s="11" t="s">
        <v>197</v>
      </c>
      <c r="Y129" s="28" t="s">
        <v>734</v>
      </c>
      <c r="Z129" s="20" t="s">
        <v>199</v>
      </c>
    </row>
    <row r="130" spans="1:26" ht="15.75" thickTop="1" x14ac:dyDescent="0.25">
      <c r="A130" s="39"/>
      <c r="B130" s="12"/>
      <c r="C130" s="12" t="s">
        <v>173</v>
      </c>
      <c r="D130" s="31"/>
      <c r="E130" s="31"/>
      <c r="F130" s="12"/>
      <c r="G130" s="12"/>
      <c r="H130" s="31"/>
      <c r="I130" s="31"/>
      <c r="J130" s="12"/>
      <c r="K130" s="12"/>
      <c r="L130" s="31"/>
      <c r="M130" s="31"/>
      <c r="N130" s="12"/>
      <c r="O130" s="12"/>
      <c r="P130" s="31"/>
      <c r="Q130" s="31"/>
      <c r="R130" s="12"/>
      <c r="S130" s="12" t="s">
        <v>173</v>
      </c>
      <c r="T130" s="31"/>
      <c r="U130" s="31"/>
      <c r="V130" s="12"/>
      <c r="W130" s="12"/>
      <c r="X130" s="31"/>
      <c r="Y130" s="31"/>
      <c r="Z130" s="12"/>
    </row>
    <row r="131" spans="1:26" ht="39" thickBot="1" x14ac:dyDescent="0.3">
      <c r="A131" s="39"/>
      <c r="B131" s="35" t="s">
        <v>743</v>
      </c>
      <c r="C131" s="15" t="s">
        <v>173</v>
      </c>
      <c r="D131" s="24" t="s">
        <v>197</v>
      </c>
      <c r="E131" s="26" t="s">
        <v>734</v>
      </c>
      <c r="F131" s="16" t="s">
        <v>199</v>
      </c>
      <c r="G131" s="15"/>
      <c r="H131" s="24" t="s">
        <v>197</v>
      </c>
      <c r="I131" s="25">
        <v>3909</v>
      </c>
      <c r="J131" s="16" t="s">
        <v>173</v>
      </c>
      <c r="K131" s="15"/>
      <c r="L131" s="24" t="s">
        <v>197</v>
      </c>
      <c r="M131" s="26" t="s">
        <v>741</v>
      </c>
      <c r="N131" s="16" t="s">
        <v>199</v>
      </c>
      <c r="O131" s="15"/>
      <c r="P131" s="24" t="s">
        <v>197</v>
      </c>
      <c r="Q131" s="25">
        <v>14532</v>
      </c>
      <c r="R131" s="16" t="s">
        <v>173</v>
      </c>
      <c r="S131" s="15" t="s">
        <v>173</v>
      </c>
      <c r="T131" s="24" t="s">
        <v>197</v>
      </c>
      <c r="U131" s="25">
        <v>90632</v>
      </c>
      <c r="V131" s="16" t="s">
        <v>173</v>
      </c>
      <c r="W131" s="15"/>
      <c r="X131" s="24" t="s">
        <v>197</v>
      </c>
      <c r="Y131" s="26" t="s">
        <v>744</v>
      </c>
      <c r="Z131" s="16" t="s">
        <v>199</v>
      </c>
    </row>
    <row r="132" spans="1:26" ht="15.75" thickTop="1" x14ac:dyDescent="0.25">
      <c r="A132" s="39"/>
      <c r="B132" s="12"/>
      <c r="C132" s="12" t="s">
        <v>173</v>
      </c>
      <c r="D132" s="31"/>
      <c r="E132" s="31"/>
      <c r="F132" s="12"/>
      <c r="G132" s="12"/>
      <c r="H132" s="31"/>
      <c r="I132" s="31"/>
      <c r="J132" s="12"/>
      <c r="K132" s="12"/>
      <c r="L132" s="31"/>
      <c r="M132" s="31"/>
      <c r="N132" s="12"/>
      <c r="O132" s="12"/>
      <c r="P132" s="31"/>
      <c r="Q132" s="31"/>
      <c r="R132" s="12"/>
      <c r="S132" s="12" t="s">
        <v>173</v>
      </c>
      <c r="T132" s="31"/>
      <c r="U132" s="31"/>
      <c r="V132" s="12"/>
      <c r="W132" s="12"/>
      <c r="X132" s="31"/>
      <c r="Y132" s="31"/>
      <c r="Z132" s="12"/>
    </row>
    <row r="133" spans="1:26" x14ac:dyDescent="0.25">
      <c r="A133" s="39"/>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x14ac:dyDescent="0.25">
      <c r="A134" s="39"/>
      <c r="B134" s="40" t="s">
        <v>720</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x14ac:dyDescent="0.25">
      <c r="A135" s="39"/>
      <c r="B135" s="40" t="s">
        <v>745</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x14ac:dyDescent="0.25">
      <c r="A136" s="39"/>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39"/>
      <c r="B137" s="4"/>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26" x14ac:dyDescent="0.25">
      <c r="A138" s="39"/>
      <c r="B138" s="33"/>
      <c r="C138" s="33" t="s">
        <v>173</v>
      </c>
      <c r="D138" s="32" t="s">
        <v>682</v>
      </c>
      <c r="E138" s="32"/>
      <c r="F138" s="33"/>
      <c r="G138" s="33"/>
      <c r="H138" s="32" t="s">
        <v>686</v>
      </c>
      <c r="I138" s="32"/>
      <c r="J138" s="33"/>
      <c r="K138" s="33"/>
      <c r="L138" s="32" t="s">
        <v>687</v>
      </c>
      <c r="M138" s="32"/>
      <c r="N138" s="33"/>
      <c r="O138" s="33"/>
      <c r="P138" s="32" t="s">
        <v>686</v>
      </c>
      <c r="Q138" s="32"/>
      <c r="R138" s="33"/>
      <c r="S138" s="33"/>
      <c r="T138" s="32" t="s">
        <v>691</v>
      </c>
      <c r="U138" s="32"/>
      <c r="V138" s="33"/>
      <c r="W138" s="33"/>
      <c r="X138" s="32" t="s">
        <v>692</v>
      </c>
      <c r="Y138" s="32"/>
      <c r="Z138" s="33"/>
    </row>
    <row r="139" spans="1:26" x14ac:dyDescent="0.25">
      <c r="A139" s="39"/>
      <c r="B139" s="33"/>
      <c r="C139" s="33"/>
      <c r="D139" s="32" t="s">
        <v>722</v>
      </c>
      <c r="E139" s="32"/>
      <c r="F139" s="33"/>
      <c r="G139" s="33"/>
      <c r="H139" s="32" t="s">
        <v>687</v>
      </c>
      <c r="I139" s="32"/>
      <c r="J139" s="33"/>
      <c r="K139" s="33"/>
      <c r="L139" s="32" t="s">
        <v>688</v>
      </c>
      <c r="M139" s="32"/>
      <c r="N139" s="33"/>
      <c r="O139" s="33"/>
      <c r="P139" s="32" t="s">
        <v>690</v>
      </c>
      <c r="Q139" s="32"/>
      <c r="R139" s="33"/>
      <c r="S139" s="33"/>
      <c r="T139" s="32"/>
      <c r="U139" s="32"/>
      <c r="V139" s="33"/>
      <c r="W139" s="33"/>
      <c r="X139" s="32"/>
      <c r="Y139" s="32"/>
      <c r="Z139" s="33"/>
    </row>
    <row r="140" spans="1:26" x14ac:dyDescent="0.25">
      <c r="A140" s="39"/>
      <c r="B140" s="33"/>
      <c r="C140" s="33"/>
      <c r="D140" s="32" t="s">
        <v>684</v>
      </c>
      <c r="E140" s="32"/>
      <c r="F140" s="33"/>
      <c r="G140" s="33"/>
      <c r="H140" s="32" t="s">
        <v>688</v>
      </c>
      <c r="I140" s="32"/>
      <c r="J140" s="33"/>
      <c r="K140" s="33"/>
      <c r="L140" s="32" t="s">
        <v>690</v>
      </c>
      <c r="M140" s="32"/>
      <c r="N140" s="33"/>
      <c r="O140" s="33"/>
      <c r="P140" s="32"/>
      <c r="Q140" s="32"/>
      <c r="R140" s="33"/>
      <c r="S140" s="33"/>
      <c r="T140" s="32"/>
      <c r="U140" s="32"/>
      <c r="V140" s="33"/>
      <c r="W140" s="33"/>
      <c r="X140" s="32"/>
      <c r="Y140" s="32"/>
      <c r="Z140" s="33"/>
    </row>
    <row r="141" spans="1:26" ht="15.75" thickBot="1" x14ac:dyDescent="0.3">
      <c r="A141" s="39"/>
      <c r="B141" s="33"/>
      <c r="C141" s="33"/>
      <c r="D141" s="34" t="s">
        <v>685</v>
      </c>
      <c r="E141" s="34"/>
      <c r="F141" s="33"/>
      <c r="G141" s="33"/>
      <c r="H141" s="34" t="s">
        <v>689</v>
      </c>
      <c r="I141" s="34"/>
      <c r="J141" s="33"/>
      <c r="K141" s="33"/>
      <c r="L141" s="34"/>
      <c r="M141" s="34"/>
      <c r="N141" s="33"/>
      <c r="O141" s="33"/>
      <c r="P141" s="34"/>
      <c r="Q141" s="34"/>
      <c r="R141" s="33"/>
      <c r="S141" s="33"/>
      <c r="T141" s="34"/>
      <c r="U141" s="34"/>
      <c r="V141" s="33"/>
      <c r="W141" s="33"/>
      <c r="X141" s="34"/>
      <c r="Y141" s="34"/>
      <c r="Z141" s="33"/>
    </row>
    <row r="142" spans="1:26" ht="15.75" thickBot="1" x14ac:dyDescent="0.3">
      <c r="A142" s="39"/>
      <c r="B142" s="13" t="s">
        <v>76</v>
      </c>
      <c r="C142" s="15" t="s">
        <v>173</v>
      </c>
      <c r="D142" s="16" t="s">
        <v>197</v>
      </c>
      <c r="E142" s="17" t="s">
        <v>203</v>
      </c>
      <c r="F142" s="16" t="s">
        <v>173</v>
      </c>
      <c r="G142" s="15"/>
      <c r="H142" s="24" t="s">
        <v>197</v>
      </c>
      <c r="I142" s="25">
        <v>81516</v>
      </c>
      <c r="J142" s="16" t="s">
        <v>173</v>
      </c>
      <c r="K142" s="15"/>
      <c r="L142" s="24" t="s">
        <v>197</v>
      </c>
      <c r="M142" s="25">
        <v>824796</v>
      </c>
      <c r="N142" s="16" t="s">
        <v>173</v>
      </c>
      <c r="O142" s="15"/>
      <c r="P142" s="24" t="s">
        <v>197</v>
      </c>
      <c r="Q142" s="25">
        <v>33074</v>
      </c>
      <c r="R142" s="16" t="s">
        <v>173</v>
      </c>
      <c r="S142" s="15"/>
      <c r="T142" s="24" t="s">
        <v>197</v>
      </c>
      <c r="U142" s="26" t="s">
        <v>746</v>
      </c>
      <c r="V142" s="16" t="s">
        <v>199</v>
      </c>
      <c r="W142" s="15"/>
      <c r="X142" s="24" t="s">
        <v>197</v>
      </c>
      <c r="Y142" s="25">
        <v>926254</v>
      </c>
      <c r="Z142" s="16" t="s">
        <v>173</v>
      </c>
    </row>
    <row r="143" spans="1:26" x14ac:dyDescent="0.25">
      <c r="A143" s="39"/>
      <c r="B143" s="12"/>
      <c r="C143" s="12" t="s">
        <v>173</v>
      </c>
      <c r="D143" s="29"/>
      <c r="E143" s="29"/>
      <c r="F143" s="12"/>
      <c r="G143" s="12"/>
      <c r="H143" s="29"/>
      <c r="I143" s="29"/>
      <c r="J143" s="12"/>
      <c r="K143" s="12"/>
      <c r="L143" s="29"/>
      <c r="M143" s="29"/>
      <c r="N143" s="12"/>
      <c r="O143" s="12"/>
      <c r="P143" s="29"/>
      <c r="Q143" s="29"/>
      <c r="R143" s="12"/>
      <c r="S143" s="12"/>
      <c r="T143" s="29"/>
      <c r="U143" s="29"/>
      <c r="V143" s="12"/>
      <c r="W143" s="12"/>
      <c r="X143" s="29"/>
      <c r="Y143" s="29"/>
      <c r="Z143" s="12"/>
    </row>
    <row r="144" spans="1:26" ht="25.5" x14ac:dyDescent="0.25">
      <c r="A144" s="39"/>
      <c r="B144" s="18" t="s">
        <v>724</v>
      </c>
      <c r="C144" s="19" t="s">
        <v>173</v>
      </c>
      <c r="D144" s="20"/>
      <c r="E144" s="21" t="s">
        <v>203</v>
      </c>
      <c r="F144" s="20" t="s">
        <v>173</v>
      </c>
      <c r="G144" s="19"/>
      <c r="H144" s="11"/>
      <c r="I144" s="27">
        <v>58319</v>
      </c>
      <c r="J144" s="20" t="s">
        <v>173</v>
      </c>
      <c r="K144" s="19"/>
      <c r="L144" s="11"/>
      <c r="M144" s="27">
        <v>649577</v>
      </c>
      <c r="N144" s="20" t="s">
        <v>173</v>
      </c>
      <c r="O144" s="19"/>
      <c r="P144" s="11"/>
      <c r="Q144" s="27">
        <v>18582</v>
      </c>
      <c r="R144" s="20" t="s">
        <v>173</v>
      </c>
      <c r="S144" s="19"/>
      <c r="T144" s="11"/>
      <c r="U144" s="28" t="s">
        <v>746</v>
      </c>
      <c r="V144" s="20" t="s">
        <v>199</v>
      </c>
      <c r="W144" s="19"/>
      <c r="X144" s="11"/>
      <c r="Y144" s="27">
        <v>713346</v>
      </c>
      <c r="Z144" s="20" t="s">
        <v>173</v>
      </c>
    </row>
    <row r="145" spans="1:26" x14ac:dyDescent="0.25">
      <c r="A145" s="39"/>
      <c r="B145" s="13" t="s">
        <v>79</v>
      </c>
      <c r="C145" s="15" t="s">
        <v>173</v>
      </c>
      <c r="D145" s="24"/>
      <c r="E145" s="26">
        <v>8</v>
      </c>
      <c r="F145" s="16" t="s">
        <v>173</v>
      </c>
      <c r="G145" s="15"/>
      <c r="H145" s="24"/>
      <c r="I145" s="25">
        <v>6235</v>
      </c>
      <c r="J145" s="16" t="s">
        <v>173</v>
      </c>
      <c r="K145" s="15"/>
      <c r="L145" s="24"/>
      <c r="M145" s="25">
        <v>119645</v>
      </c>
      <c r="N145" s="16" t="s">
        <v>173</v>
      </c>
      <c r="O145" s="15"/>
      <c r="P145" s="24"/>
      <c r="Q145" s="25">
        <v>1327</v>
      </c>
      <c r="R145" s="16" t="s">
        <v>173</v>
      </c>
      <c r="S145" s="15"/>
      <c r="T145" s="16"/>
      <c r="U145" s="17" t="s">
        <v>203</v>
      </c>
      <c r="V145" s="16" t="s">
        <v>173</v>
      </c>
      <c r="W145" s="15"/>
      <c r="X145" s="24"/>
      <c r="Y145" s="25">
        <v>127215</v>
      </c>
      <c r="Z145" s="16" t="s">
        <v>173</v>
      </c>
    </row>
    <row r="146" spans="1:26" ht="25.5" x14ac:dyDescent="0.25">
      <c r="A146" s="39"/>
      <c r="B146" s="18" t="s">
        <v>81</v>
      </c>
      <c r="C146" s="19" t="s">
        <v>173</v>
      </c>
      <c r="D146" s="11"/>
      <c r="E146" s="28">
        <v>81</v>
      </c>
      <c r="F146" s="20" t="s">
        <v>173</v>
      </c>
      <c r="G146" s="19"/>
      <c r="H146" s="11"/>
      <c r="I146" s="27">
        <v>10093</v>
      </c>
      <c r="J146" s="20" t="s">
        <v>173</v>
      </c>
      <c r="K146" s="19"/>
      <c r="L146" s="11"/>
      <c r="M146" s="27">
        <v>57080</v>
      </c>
      <c r="N146" s="20" t="s">
        <v>173</v>
      </c>
      <c r="O146" s="19"/>
      <c r="P146" s="11"/>
      <c r="Q146" s="27">
        <v>1036</v>
      </c>
      <c r="R146" s="20" t="s">
        <v>173</v>
      </c>
      <c r="S146" s="19"/>
      <c r="T146" s="20"/>
      <c r="U146" s="21" t="s">
        <v>203</v>
      </c>
      <c r="V146" s="20" t="s">
        <v>173</v>
      </c>
      <c r="W146" s="19"/>
      <c r="X146" s="11"/>
      <c r="Y146" s="27">
        <v>68290</v>
      </c>
      <c r="Z146" s="20" t="s">
        <v>173</v>
      </c>
    </row>
    <row r="147" spans="1:26" ht="15.75" thickBot="1" x14ac:dyDescent="0.3">
      <c r="A147" s="39"/>
      <c r="B147" s="13" t="s">
        <v>82</v>
      </c>
      <c r="C147" s="15" t="s">
        <v>173</v>
      </c>
      <c r="D147" s="16"/>
      <c r="E147" s="17" t="s">
        <v>203</v>
      </c>
      <c r="F147" s="16" t="s">
        <v>173</v>
      </c>
      <c r="G147" s="15"/>
      <c r="H147" s="16"/>
      <c r="I147" s="17" t="s">
        <v>203</v>
      </c>
      <c r="J147" s="16" t="s">
        <v>173</v>
      </c>
      <c r="K147" s="15"/>
      <c r="L147" s="24"/>
      <c r="M147" s="25">
        <v>1988</v>
      </c>
      <c r="N147" s="16" t="s">
        <v>173</v>
      </c>
      <c r="O147" s="15"/>
      <c r="P147" s="16"/>
      <c r="Q147" s="17" t="s">
        <v>203</v>
      </c>
      <c r="R147" s="16" t="s">
        <v>173</v>
      </c>
      <c r="S147" s="15"/>
      <c r="T147" s="16"/>
      <c r="U147" s="17" t="s">
        <v>203</v>
      </c>
      <c r="V147" s="16" t="s">
        <v>173</v>
      </c>
      <c r="W147" s="15"/>
      <c r="X147" s="24"/>
      <c r="Y147" s="25">
        <v>1988</v>
      </c>
      <c r="Z147" s="16" t="s">
        <v>173</v>
      </c>
    </row>
    <row r="148" spans="1:26" x14ac:dyDescent="0.25">
      <c r="A148" s="39"/>
      <c r="B148" s="12"/>
      <c r="C148" s="12" t="s">
        <v>173</v>
      </c>
      <c r="D148" s="29"/>
      <c r="E148" s="29"/>
      <c r="F148" s="12"/>
      <c r="G148" s="12"/>
      <c r="H148" s="29"/>
      <c r="I148" s="29"/>
      <c r="J148" s="12"/>
      <c r="K148" s="12"/>
      <c r="L148" s="29"/>
      <c r="M148" s="29"/>
      <c r="N148" s="12"/>
      <c r="O148" s="12"/>
      <c r="P148" s="29"/>
      <c r="Q148" s="29"/>
      <c r="R148" s="12"/>
      <c r="S148" s="12"/>
      <c r="T148" s="29"/>
      <c r="U148" s="29"/>
      <c r="V148" s="12"/>
      <c r="W148" s="12"/>
      <c r="X148" s="29"/>
      <c r="Y148" s="29"/>
      <c r="Z148" s="12"/>
    </row>
    <row r="149" spans="1:26" x14ac:dyDescent="0.25">
      <c r="A149" s="39"/>
      <c r="B149" s="30" t="s">
        <v>83</v>
      </c>
      <c r="C149" s="19" t="s">
        <v>173</v>
      </c>
      <c r="D149" s="11"/>
      <c r="E149" s="28" t="s">
        <v>747</v>
      </c>
      <c r="F149" s="20" t="s">
        <v>199</v>
      </c>
      <c r="G149" s="19"/>
      <c r="H149" s="11"/>
      <c r="I149" s="27">
        <v>6869</v>
      </c>
      <c r="J149" s="20" t="s">
        <v>173</v>
      </c>
      <c r="K149" s="19"/>
      <c r="L149" s="11"/>
      <c r="M149" s="28" t="s">
        <v>748</v>
      </c>
      <c r="N149" s="20" t="s">
        <v>199</v>
      </c>
      <c r="O149" s="19"/>
      <c r="P149" s="11"/>
      <c r="Q149" s="27">
        <v>12129</v>
      </c>
      <c r="R149" s="20" t="s">
        <v>173</v>
      </c>
      <c r="S149" s="19"/>
      <c r="T149" s="20"/>
      <c r="U149" s="21" t="s">
        <v>203</v>
      </c>
      <c r="V149" s="20" t="s">
        <v>173</v>
      </c>
      <c r="W149" s="19"/>
      <c r="X149" s="11"/>
      <c r="Y149" s="27">
        <v>15415</v>
      </c>
      <c r="Z149" s="20" t="s">
        <v>173</v>
      </c>
    </row>
    <row r="150" spans="1:26" x14ac:dyDescent="0.25">
      <c r="A150" s="39"/>
      <c r="B150" s="13" t="s">
        <v>728</v>
      </c>
      <c r="C150" s="15" t="s">
        <v>173</v>
      </c>
      <c r="D150" s="24"/>
      <c r="E150" s="25">
        <v>52400</v>
      </c>
      <c r="F150" s="16" t="s">
        <v>173</v>
      </c>
      <c r="G150" s="15"/>
      <c r="H150" s="24"/>
      <c r="I150" s="26" t="s">
        <v>749</v>
      </c>
      <c r="J150" s="16" t="s">
        <v>199</v>
      </c>
      <c r="K150" s="15"/>
      <c r="L150" s="24"/>
      <c r="M150" s="25">
        <v>6630</v>
      </c>
      <c r="N150" s="16" t="s">
        <v>173</v>
      </c>
      <c r="O150" s="15"/>
      <c r="P150" s="24"/>
      <c r="Q150" s="26" t="s">
        <v>750</v>
      </c>
      <c r="R150" s="16" t="s">
        <v>199</v>
      </c>
      <c r="S150" s="15"/>
      <c r="T150" s="24"/>
      <c r="U150" s="26" t="s">
        <v>751</v>
      </c>
      <c r="V150" s="16" t="s">
        <v>199</v>
      </c>
      <c r="W150" s="15"/>
      <c r="X150" s="24"/>
      <c r="Y150" s="25">
        <v>8287</v>
      </c>
      <c r="Z150" s="16" t="s">
        <v>173</v>
      </c>
    </row>
    <row r="151" spans="1:26" ht="15.75" thickBot="1" x14ac:dyDescent="0.3">
      <c r="A151" s="39"/>
      <c r="B151" s="18" t="s">
        <v>86</v>
      </c>
      <c r="C151" s="19" t="s">
        <v>173</v>
      </c>
      <c r="D151" s="20"/>
      <c r="E151" s="21" t="s">
        <v>203</v>
      </c>
      <c r="F151" s="20" t="s">
        <v>173</v>
      </c>
      <c r="G151" s="19"/>
      <c r="H151" s="11"/>
      <c r="I151" s="27">
        <v>12045</v>
      </c>
      <c r="J151" s="20" t="s">
        <v>173</v>
      </c>
      <c r="K151" s="19"/>
      <c r="L151" s="11"/>
      <c r="M151" s="27">
        <v>47293</v>
      </c>
      <c r="N151" s="20" t="s">
        <v>173</v>
      </c>
      <c r="O151" s="19"/>
      <c r="P151" s="11"/>
      <c r="Q151" s="28">
        <v>633</v>
      </c>
      <c r="R151" s="20" t="s">
        <v>173</v>
      </c>
      <c r="S151" s="19"/>
      <c r="T151" s="11"/>
      <c r="U151" s="28" t="s">
        <v>752</v>
      </c>
      <c r="V151" s="20" t="s">
        <v>199</v>
      </c>
      <c r="W151" s="19"/>
      <c r="X151" s="11"/>
      <c r="Y151" s="27">
        <v>58079</v>
      </c>
      <c r="Z151" s="20" t="s">
        <v>173</v>
      </c>
    </row>
    <row r="152" spans="1:26" x14ac:dyDescent="0.25">
      <c r="A152" s="39"/>
      <c r="B152" s="12"/>
      <c r="C152" s="12" t="s">
        <v>173</v>
      </c>
      <c r="D152" s="29"/>
      <c r="E152" s="29"/>
      <c r="F152" s="12"/>
      <c r="G152" s="12"/>
      <c r="H152" s="29"/>
      <c r="I152" s="29"/>
      <c r="J152" s="12"/>
      <c r="K152" s="12"/>
      <c r="L152" s="29"/>
      <c r="M152" s="29"/>
      <c r="N152" s="12"/>
      <c r="O152" s="12"/>
      <c r="P152" s="29"/>
      <c r="Q152" s="29"/>
      <c r="R152" s="12"/>
      <c r="S152" s="12"/>
      <c r="T152" s="29"/>
      <c r="U152" s="29"/>
      <c r="V152" s="12"/>
      <c r="W152" s="12"/>
      <c r="X152" s="29"/>
      <c r="Y152" s="29"/>
      <c r="Z152" s="12"/>
    </row>
    <row r="153" spans="1:26" ht="25.5" x14ac:dyDescent="0.25">
      <c r="A153" s="39"/>
      <c r="B153" s="35" t="s">
        <v>733</v>
      </c>
      <c r="C153" s="15" t="s">
        <v>173</v>
      </c>
      <c r="D153" s="24"/>
      <c r="E153" s="26" t="s">
        <v>753</v>
      </c>
      <c r="F153" s="16" t="s">
        <v>199</v>
      </c>
      <c r="G153" s="15"/>
      <c r="H153" s="24"/>
      <c r="I153" s="26" t="s">
        <v>754</v>
      </c>
      <c r="J153" s="16" t="s">
        <v>199</v>
      </c>
      <c r="K153" s="15"/>
      <c r="L153" s="24"/>
      <c r="M153" s="26" t="s">
        <v>755</v>
      </c>
      <c r="N153" s="16" t="s">
        <v>199</v>
      </c>
      <c r="O153" s="15"/>
      <c r="P153" s="24"/>
      <c r="Q153" s="25">
        <v>11597</v>
      </c>
      <c r="R153" s="16" t="s">
        <v>173</v>
      </c>
      <c r="S153" s="15"/>
      <c r="T153" s="24"/>
      <c r="U153" s="25">
        <v>50469</v>
      </c>
      <c r="V153" s="16" t="s">
        <v>173</v>
      </c>
      <c r="W153" s="15"/>
      <c r="X153" s="24"/>
      <c r="Y153" s="26" t="s">
        <v>656</v>
      </c>
      <c r="Z153" s="16" t="s">
        <v>199</v>
      </c>
    </row>
    <row r="154" spans="1:26" ht="15.75" thickBot="1" x14ac:dyDescent="0.3">
      <c r="A154" s="39"/>
      <c r="B154" s="18" t="s">
        <v>737</v>
      </c>
      <c r="C154" s="19" t="s">
        <v>173</v>
      </c>
      <c r="D154" s="11"/>
      <c r="E154" s="28">
        <v>5</v>
      </c>
      <c r="F154" s="20" t="s">
        <v>173</v>
      </c>
      <c r="G154" s="19"/>
      <c r="H154" s="20"/>
      <c r="I154" s="21" t="s">
        <v>203</v>
      </c>
      <c r="J154" s="20" t="s">
        <v>173</v>
      </c>
      <c r="K154" s="19"/>
      <c r="L154" s="11"/>
      <c r="M154" s="28" t="s">
        <v>756</v>
      </c>
      <c r="N154" s="20" t="s">
        <v>199</v>
      </c>
      <c r="O154" s="19"/>
      <c r="P154" s="20"/>
      <c r="Q154" s="21" t="s">
        <v>203</v>
      </c>
      <c r="R154" s="20" t="s">
        <v>173</v>
      </c>
      <c r="S154" s="19"/>
      <c r="T154" s="20"/>
      <c r="U154" s="21" t="s">
        <v>203</v>
      </c>
      <c r="V154" s="20" t="s">
        <v>173</v>
      </c>
      <c r="W154" s="19"/>
      <c r="X154" s="11"/>
      <c r="Y154" s="28" t="s">
        <v>372</v>
      </c>
      <c r="Z154" s="20" t="s">
        <v>199</v>
      </c>
    </row>
    <row r="155" spans="1:26" x14ac:dyDescent="0.25">
      <c r="A155" s="39"/>
      <c r="B155" s="12"/>
      <c r="C155" s="12" t="s">
        <v>173</v>
      </c>
      <c r="D155" s="29"/>
      <c r="E155" s="29"/>
      <c r="F155" s="12"/>
      <c r="G155" s="12"/>
      <c r="H155" s="29"/>
      <c r="I155" s="29"/>
      <c r="J155" s="12"/>
      <c r="K155" s="12"/>
      <c r="L155" s="29"/>
      <c r="M155" s="29"/>
      <c r="N155" s="12"/>
      <c r="O155" s="12"/>
      <c r="P155" s="29"/>
      <c r="Q155" s="29"/>
      <c r="R155" s="12"/>
      <c r="S155" s="12"/>
      <c r="T155" s="29"/>
      <c r="U155" s="29"/>
      <c r="V155" s="12"/>
      <c r="W155" s="12"/>
      <c r="X155" s="29"/>
      <c r="Y155" s="29"/>
      <c r="Z155" s="12"/>
    </row>
    <row r="156" spans="1:26" ht="25.5" x14ac:dyDescent="0.25">
      <c r="A156" s="39"/>
      <c r="B156" s="35" t="s">
        <v>738</v>
      </c>
      <c r="C156" s="15" t="s">
        <v>173</v>
      </c>
      <c r="D156" s="24"/>
      <c r="E156" s="26" t="s">
        <v>757</v>
      </c>
      <c r="F156" s="16" t="s">
        <v>199</v>
      </c>
      <c r="G156" s="15"/>
      <c r="H156" s="24"/>
      <c r="I156" s="26" t="s">
        <v>754</v>
      </c>
      <c r="J156" s="16" t="s">
        <v>199</v>
      </c>
      <c r="K156" s="15"/>
      <c r="L156" s="24"/>
      <c r="M156" s="26" t="s">
        <v>758</v>
      </c>
      <c r="N156" s="16" t="s">
        <v>199</v>
      </c>
      <c r="O156" s="15"/>
      <c r="P156" s="24"/>
      <c r="Q156" s="25">
        <v>11597</v>
      </c>
      <c r="R156" s="16" t="s">
        <v>173</v>
      </c>
      <c r="S156" s="15"/>
      <c r="T156" s="24"/>
      <c r="U156" s="25">
        <v>50469</v>
      </c>
      <c r="V156" s="16" t="s">
        <v>173</v>
      </c>
      <c r="W156" s="15"/>
      <c r="X156" s="24"/>
      <c r="Y156" s="26" t="s">
        <v>759</v>
      </c>
      <c r="Z156" s="16" t="s">
        <v>199</v>
      </c>
    </row>
    <row r="157" spans="1:26" ht="15.75" thickBot="1" x14ac:dyDescent="0.3">
      <c r="A157" s="39"/>
      <c r="B157" s="18" t="s">
        <v>90</v>
      </c>
      <c r="C157" s="19" t="s">
        <v>173</v>
      </c>
      <c r="D157" s="20"/>
      <c r="E157" s="21" t="s">
        <v>203</v>
      </c>
      <c r="F157" s="20" t="s">
        <v>173</v>
      </c>
      <c r="G157" s="19"/>
      <c r="H157" s="20"/>
      <c r="I157" s="21" t="s">
        <v>203</v>
      </c>
      <c r="J157" s="20" t="s">
        <v>173</v>
      </c>
      <c r="K157" s="19"/>
      <c r="L157" s="11"/>
      <c r="M157" s="27">
        <v>3546</v>
      </c>
      <c r="N157" s="20" t="s">
        <v>173</v>
      </c>
      <c r="O157" s="19"/>
      <c r="P157" s="20"/>
      <c r="Q157" s="21" t="s">
        <v>203</v>
      </c>
      <c r="R157" s="20" t="s">
        <v>173</v>
      </c>
      <c r="S157" s="19"/>
      <c r="T157" s="20"/>
      <c r="U157" s="21" t="s">
        <v>203</v>
      </c>
      <c r="V157" s="20" t="s">
        <v>173</v>
      </c>
      <c r="W157" s="19"/>
      <c r="X157" s="11"/>
      <c r="Y157" s="27">
        <v>3546</v>
      </c>
      <c r="Z157" s="20" t="s">
        <v>173</v>
      </c>
    </row>
    <row r="158" spans="1:26" x14ac:dyDescent="0.25">
      <c r="A158" s="39"/>
      <c r="B158" s="12"/>
      <c r="C158" s="12" t="s">
        <v>173</v>
      </c>
      <c r="D158" s="29"/>
      <c r="E158" s="29"/>
      <c r="F158" s="12"/>
      <c r="G158" s="12"/>
      <c r="H158" s="29"/>
      <c r="I158" s="29"/>
      <c r="J158" s="12"/>
      <c r="K158" s="12"/>
      <c r="L158" s="29"/>
      <c r="M158" s="29"/>
      <c r="N158" s="12"/>
      <c r="O158" s="12"/>
      <c r="P158" s="29"/>
      <c r="Q158" s="29"/>
      <c r="R158" s="12"/>
      <c r="S158" s="12"/>
      <c r="T158" s="29"/>
      <c r="U158" s="29"/>
      <c r="V158" s="12"/>
      <c r="W158" s="12"/>
      <c r="X158" s="29"/>
      <c r="Y158" s="29"/>
      <c r="Z158" s="12"/>
    </row>
    <row r="159" spans="1:26" x14ac:dyDescent="0.25">
      <c r="A159" s="39"/>
      <c r="B159" s="35" t="s">
        <v>136</v>
      </c>
      <c r="C159" s="15" t="s">
        <v>173</v>
      </c>
      <c r="D159" s="24"/>
      <c r="E159" s="26" t="s">
        <v>757</v>
      </c>
      <c r="F159" s="16" t="s">
        <v>199</v>
      </c>
      <c r="G159" s="15"/>
      <c r="H159" s="24"/>
      <c r="I159" s="26" t="s">
        <v>754</v>
      </c>
      <c r="J159" s="16" t="s">
        <v>199</v>
      </c>
      <c r="K159" s="15"/>
      <c r="L159" s="24"/>
      <c r="M159" s="26" t="s">
        <v>760</v>
      </c>
      <c r="N159" s="16" t="s">
        <v>199</v>
      </c>
      <c r="O159" s="15"/>
      <c r="P159" s="24"/>
      <c r="Q159" s="25">
        <v>11597</v>
      </c>
      <c r="R159" s="16" t="s">
        <v>173</v>
      </c>
      <c r="S159" s="15"/>
      <c r="T159" s="24"/>
      <c r="U159" s="25">
        <v>50469</v>
      </c>
      <c r="V159" s="16" t="s">
        <v>173</v>
      </c>
      <c r="W159" s="15"/>
      <c r="X159" s="24"/>
      <c r="Y159" s="26" t="s">
        <v>761</v>
      </c>
      <c r="Z159" s="16" t="s">
        <v>199</v>
      </c>
    </row>
    <row r="160" spans="1:26" ht="26.25" thickBot="1" x14ac:dyDescent="0.3">
      <c r="A160" s="39"/>
      <c r="B160" s="18" t="s">
        <v>92</v>
      </c>
      <c r="C160" s="19" t="s">
        <v>173</v>
      </c>
      <c r="D160" s="20"/>
      <c r="E160" s="21" t="s">
        <v>203</v>
      </c>
      <c r="F160" s="20" t="s">
        <v>173</v>
      </c>
      <c r="G160" s="19"/>
      <c r="H160" s="20"/>
      <c r="I160" s="21" t="s">
        <v>203</v>
      </c>
      <c r="J160" s="20" t="s">
        <v>173</v>
      </c>
      <c r="K160" s="19"/>
      <c r="L160" s="20"/>
      <c r="M160" s="21" t="s">
        <v>203</v>
      </c>
      <c r="N160" s="20" t="s">
        <v>173</v>
      </c>
      <c r="O160" s="19"/>
      <c r="P160" s="20"/>
      <c r="Q160" s="21" t="s">
        <v>203</v>
      </c>
      <c r="R160" s="20" t="s">
        <v>173</v>
      </c>
      <c r="S160" s="19"/>
      <c r="T160" s="11"/>
      <c r="U160" s="27">
        <v>1919</v>
      </c>
      <c r="V160" s="20" t="s">
        <v>173</v>
      </c>
      <c r="W160" s="19"/>
      <c r="X160" s="11"/>
      <c r="Y160" s="27">
        <v>1919</v>
      </c>
      <c r="Z160" s="20" t="s">
        <v>173</v>
      </c>
    </row>
    <row r="161" spans="1:26" x14ac:dyDescent="0.25">
      <c r="A161" s="39"/>
      <c r="B161" s="12"/>
      <c r="C161" s="12" t="s">
        <v>173</v>
      </c>
      <c r="D161" s="29"/>
      <c r="E161" s="29"/>
      <c r="F161" s="12"/>
      <c r="G161" s="12"/>
      <c r="H161" s="29"/>
      <c r="I161" s="29"/>
      <c r="J161" s="12"/>
      <c r="K161" s="12"/>
      <c r="L161" s="29"/>
      <c r="M161" s="29"/>
      <c r="N161" s="12"/>
      <c r="O161" s="12"/>
      <c r="P161" s="29"/>
      <c r="Q161" s="29"/>
      <c r="R161" s="12"/>
      <c r="S161" s="12"/>
      <c r="T161" s="29"/>
      <c r="U161" s="29"/>
      <c r="V161" s="12"/>
      <c r="W161" s="12"/>
      <c r="X161" s="29"/>
      <c r="Y161" s="29"/>
      <c r="Z161" s="12"/>
    </row>
    <row r="162" spans="1:26" ht="26.25" thickBot="1" x14ac:dyDescent="0.3">
      <c r="A162" s="39"/>
      <c r="B162" s="35" t="s">
        <v>742</v>
      </c>
      <c r="C162" s="15" t="s">
        <v>173</v>
      </c>
      <c r="D162" s="24" t="s">
        <v>197</v>
      </c>
      <c r="E162" s="26" t="s">
        <v>757</v>
      </c>
      <c r="F162" s="16" t="s">
        <v>199</v>
      </c>
      <c r="G162" s="15"/>
      <c r="H162" s="24" t="s">
        <v>197</v>
      </c>
      <c r="I162" s="26" t="s">
        <v>754</v>
      </c>
      <c r="J162" s="16" t="s">
        <v>199</v>
      </c>
      <c r="K162" s="15"/>
      <c r="L162" s="24" t="s">
        <v>197</v>
      </c>
      <c r="M162" s="26" t="s">
        <v>760</v>
      </c>
      <c r="N162" s="16" t="s">
        <v>199</v>
      </c>
      <c r="O162" s="15"/>
      <c r="P162" s="24" t="s">
        <v>197</v>
      </c>
      <c r="Q162" s="25">
        <v>11597</v>
      </c>
      <c r="R162" s="16" t="s">
        <v>173</v>
      </c>
      <c r="S162" s="15"/>
      <c r="T162" s="24" t="s">
        <v>197</v>
      </c>
      <c r="U162" s="25">
        <v>48550</v>
      </c>
      <c r="V162" s="16" t="s">
        <v>173</v>
      </c>
      <c r="W162" s="15"/>
      <c r="X162" s="24" t="s">
        <v>197</v>
      </c>
      <c r="Y162" s="26" t="s">
        <v>762</v>
      </c>
      <c r="Z162" s="16" t="s">
        <v>199</v>
      </c>
    </row>
    <row r="163" spans="1:26" ht="15.75" thickTop="1" x14ac:dyDescent="0.25">
      <c r="A163" s="39"/>
      <c r="B163" s="12"/>
      <c r="C163" s="12" t="s">
        <v>173</v>
      </c>
      <c r="D163" s="31"/>
      <c r="E163" s="31"/>
      <c r="F163" s="12"/>
      <c r="G163" s="12"/>
      <c r="H163" s="31"/>
      <c r="I163" s="31"/>
      <c r="J163" s="12"/>
      <c r="K163" s="12"/>
      <c r="L163" s="31"/>
      <c r="M163" s="31"/>
      <c r="N163" s="12"/>
      <c r="O163" s="12"/>
      <c r="P163" s="31"/>
      <c r="Q163" s="31"/>
      <c r="R163" s="12"/>
      <c r="S163" s="12"/>
      <c r="T163" s="31"/>
      <c r="U163" s="31"/>
      <c r="V163" s="12"/>
      <c r="W163" s="12"/>
      <c r="X163" s="31"/>
      <c r="Y163" s="31"/>
      <c r="Z163" s="12"/>
    </row>
    <row r="164" spans="1:26" ht="39" thickBot="1" x14ac:dyDescent="0.3">
      <c r="A164" s="39"/>
      <c r="B164" s="30" t="s">
        <v>743</v>
      </c>
      <c r="C164" s="19" t="s">
        <v>173</v>
      </c>
      <c r="D164" s="11" t="s">
        <v>197</v>
      </c>
      <c r="E164" s="28" t="s">
        <v>757</v>
      </c>
      <c r="F164" s="20" t="s">
        <v>199</v>
      </c>
      <c r="G164" s="19"/>
      <c r="H164" s="11" t="s">
        <v>197</v>
      </c>
      <c r="I164" s="28" t="s">
        <v>763</v>
      </c>
      <c r="J164" s="20" t="s">
        <v>199</v>
      </c>
      <c r="K164" s="19"/>
      <c r="L164" s="11" t="s">
        <v>197</v>
      </c>
      <c r="M164" s="28" t="s">
        <v>760</v>
      </c>
      <c r="N164" s="20" t="s">
        <v>199</v>
      </c>
      <c r="O164" s="19"/>
      <c r="P164" s="11" t="s">
        <v>197</v>
      </c>
      <c r="Q164" s="27">
        <v>11597</v>
      </c>
      <c r="R164" s="20" t="s">
        <v>173</v>
      </c>
      <c r="S164" s="19"/>
      <c r="T164" s="11" t="s">
        <v>197</v>
      </c>
      <c r="U164" s="27">
        <v>49645</v>
      </c>
      <c r="V164" s="20" t="s">
        <v>173</v>
      </c>
      <c r="W164" s="19"/>
      <c r="X164" s="11" t="s">
        <v>197</v>
      </c>
      <c r="Y164" s="28" t="s">
        <v>764</v>
      </c>
      <c r="Z164" s="20" t="s">
        <v>199</v>
      </c>
    </row>
    <row r="165" spans="1:26" ht="15.75" thickTop="1" x14ac:dyDescent="0.25">
      <c r="A165" s="39"/>
      <c r="B165" s="12"/>
      <c r="C165" s="12" t="s">
        <v>173</v>
      </c>
      <c r="D165" s="31"/>
      <c r="E165" s="31"/>
      <c r="F165" s="12"/>
      <c r="G165" s="12"/>
      <c r="H165" s="31"/>
      <c r="I165" s="31"/>
      <c r="J165" s="12"/>
      <c r="K165" s="12"/>
      <c r="L165" s="31"/>
      <c r="M165" s="31"/>
      <c r="N165" s="12"/>
      <c r="O165" s="12"/>
      <c r="P165" s="31"/>
      <c r="Q165" s="31"/>
      <c r="R165" s="12"/>
      <c r="S165" s="12"/>
      <c r="T165" s="31"/>
      <c r="U165" s="31"/>
      <c r="V165" s="12"/>
      <c r="W165" s="12"/>
      <c r="X165" s="31"/>
      <c r="Y165" s="31"/>
      <c r="Z165" s="12"/>
    </row>
    <row r="166" spans="1:26" x14ac:dyDescent="0.25">
      <c r="A166" s="39"/>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row>
    <row r="167" spans="1:26" x14ac:dyDescent="0.25">
      <c r="A167" s="39"/>
      <c r="B167" s="40" t="s">
        <v>720</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x14ac:dyDescent="0.25">
      <c r="A168" s="39"/>
      <c r="B168" s="40" t="s">
        <v>765</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x14ac:dyDescent="0.25">
      <c r="A169" s="39"/>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row>
    <row r="170" spans="1:26" x14ac:dyDescent="0.25">
      <c r="A170" s="39"/>
      <c r="B170" s="4"/>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26" x14ac:dyDescent="0.25">
      <c r="A171" s="39"/>
      <c r="B171" s="33"/>
      <c r="C171" s="33" t="s">
        <v>173</v>
      </c>
      <c r="D171" s="32" t="s">
        <v>682</v>
      </c>
      <c r="E171" s="32"/>
      <c r="F171" s="33"/>
      <c r="G171" s="33"/>
      <c r="H171" s="32" t="s">
        <v>686</v>
      </c>
      <c r="I171" s="32"/>
      <c r="J171" s="33"/>
      <c r="K171" s="33"/>
      <c r="L171" s="32" t="s">
        <v>687</v>
      </c>
      <c r="M171" s="32"/>
      <c r="N171" s="33"/>
      <c r="O171" s="33"/>
      <c r="P171" s="32" t="s">
        <v>686</v>
      </c>
      <c r="Q171" s="32"/>
      <c r="R171" s="33"/>
      <c r="S171" s="33" t="s">
        <v>173</v>
      </c>
      <c r="T171" s="32" t="s">
        <v>691</v>
      </c>
      <c r="U171" s="32"/>
      <c r="V171" s="33"/>
      <c r="W171" s="33"/>
      <c r="X171" s="32" t="s">
        <v>692</v>
      </c>
      <c r="Y171" s="32"/>
      <c r="Z171" s="33"/>
    </row>
    <row r="172" spans="1:26" x14ac:dyDescent="0.25">
      <c r="A172" s="39"/>
      <c r="B172" s="33"/>
      <c r="C172" s="33"/>
      <c r="D172" s="32" t="s">
        <v>722</v>
      </c>
      <c r="E172" s="32"/>
      <c r="F172" s="33"/>
      <c r="G172" s="33"/>
      <c r="H172" s="32" t="s">
        <v>687</v>
      </c>
      <c r="I172" s="32"/>
      <c r="J172" s="33"/>
      <c r="K172" s="33"/>
      <c r="L172" s="32" t="s">
        <v>688</v>
      </c>
      <c r="M172" s="32"/>
      <c r="N172" s="33"/>
      <c r="O172" s="33"/>
      <c r="P172" s="32" t="s">
        <v>690</v>
      </c>
      <c r="Q172" s="32"/>
      <c r="R172" s="33"/>
      <c r="S172" s="33"/>
      <c r="T172" s="32"/>
      <c r="U172" s="32"/>
      <c r="V172" s="33"/>
      <c r="W172" s="33"/>
      <c r="X172" s="32"/>
      <c r="Y172" s="32"/>
      <c r="Z172" s="33"/>
    </row>
    <row r="173" spans="1:26" x14ac:dyDescent="0.25">
      <c r="A173" s="39"/>
      <c r="B173" s="33"/>
      <c r="C173" s="33"/>
      <c r="D173" s="32" t="s">
        <v>684</v>
      </c>
      <c r="E173" s="32"/>
      <c r="F173" s="33"/>
      <c r="G173" s="33"/>
      <c r="H173" s="32" t="s">
        <v>688</v>
      </c>
      <c r="I173" s="32"/>
      <c r="J173" s="33"/>
      <c r="K173" s="33"/>
      <c r="L173" s="32" t="s">
        <v>690</v>
      </c>
      <c r="M173" s="32"/>
      <c r="N173" s="33"/>
      <c r="O173" s="33"/>
      <c r="P173" s="32"/>
      <c r="Q173" s="32"/>
      <c r="R173" s="33"/>
      <c r="S173" s="33"/>
      <c r="T173" s="32"/>
      <c r="U173" s="32"/>
      <c r="V173" s="33"/>
      <c r="W173" s="33"/>
      <c r="X173" s="32"/>
      <c r="Y173" s="32"/>
      <c r="Z173" s="33"/>
    </row>
    <row r="174" spans="1:26" ht="15.75" thickBot="1" x14ac:dyDescent="0.3">
      <c r="A174" s="39"/>
      <c r="B174" s="33"/>
      <c r="C174" s="33"/>
      <c r="D174" s="34" t="s">
        <v>685</v>
      </c>
      <c r="E174" s="34"/>
      <c r="F174" s="33"/>
      <c r="G174" s="33"/>
      <c r="H174" s="34" t="s">
        <v>689</v>
      </c>
      <c r="I174" s="34"/>
      <c r="J174" s="33"/>
      <c r="K174" s="33"/>
      <c r="L174" s="34"/>
      <c r="M174" s="34"/>
      <c r="N174" s="33"/>
      <c r="O174" s="33"/>
      <c r="P174" s="34"/>
      <c r="Q174" s="34"/>
      <c r="R174" s="33"/>
      <c r="S174" s="33"/>
      <c r="T174" s="34"/>
      <c r="U174" s="34"/>
      <c r="V174" s="33"/>
      <c r="W174" s="33"/>
      <c r="X174" s="34"/>
      <c r="Y174" s="34"/>
      <c r="Z174" s="33"/>
    </row>
    <row r="175" spans="1:26" ht="15.75" thickBot="1" x14ac:dyDescent="0.3">
      <c r="A175" s="39"/>
      <c r="B175" s="13" t="s">
        <v>76</v>
      </c>
      <c r="C175" s="15" t="s">
        <v>173</v>
      </c>
      <c r="D175" s="16" t="s">
        <v>197</v>
      </c>
      <c r="E175" s="17" t="s">
        <v>203</v>
      </c>
      <c r="F175" s="16" t="s">
        <v>173</v>
      </c>
      <c r="G175" s="15"/>
      <c r="H175" s="24" t="s">
        <v>197</v>
      </c>
      <c r="I175" s="25">
        <v>70064</v>
      </c>
      <c r="J175" s="16" t="s">
        <v>173</v>
      </c>
      <c r="K175" s="15"/>
      <c r="L175" s="24" t="s">
        <v>197</v>
      </c>
      <c r="M175" s="25">
        <v>700916</v>
      </c>
      <c r="N175" s="16" t="s">
        <v>173</v>
      </c>
      <c r="O175" s="15"/>
      <c r="P175" s="24" t="s">
        <v>197</v>
      </c>
      <c r="Q175" s="25">
        <v>21566</v>
      </c>
      <c r="R175" s="16" t="s">
        <v>173</v>
      </c>
      <c r="S175" s="15" t="s">
        <v>173</v>
      </c>
      <c r="T175" s="24" t="s">
        <v>197</v>
      </c>
      <c r="U175" s="26" t="s">
        <v>766</v>
      </c>
      <c r="V175" s="16" t="s">
        <v>199</v>
      </c>
      <c r="W175" s="15"/>
      <c r="X175" s="24" t="s">
        <v>197</v>
      </c>
      <c r="Y175" s="25">
        <v>789076</v>
      </c>
      <c r="Z175" s="16" t="s">
        <v>173</v>
      </c>
    </row>
    <row r="176" spans="1:26" x14ac:dyDescent="0.25">
      <c r="A176" s="39"/>
      <c r="B176" s="12"/>
      <c r="C176" s="12" t="s">
        <v>173</v>
      </c>
      <c r="D176" s="29"/>
      <c r="E176" s="29"/>
      <c r="F176" s="12"/>
      <c r="G176" s="12"/>
      <c r="H176" s="29"/>
      <c r="I176" s="29"/>
      <c r="J176" s="12"/>
      <c r="K176" s="12"/>
      <c r="L176" s="29"/>
      <c r="M176" s="29"/>
      <c r="N176" s="12"/>
      <c r="O176" s="12"/>
      <c r="P176" s="29"/>
      <c r="Q176" s="29"/>
      <c r="R176" s="12"/>
      <c r="S176" s="12" t="s">
        <v>173</v>
      </c>
      <c r="T176" s="29"/>
      <c r="U176" s="29"/>
      <c r="V176" s="12"/>
      <c r="W176" s="12"/>
      <c r="X176" s="29"/>
      <c r="Y176" s="29"/>
      <c r="Z176" s="12"/>
    </row>
    <row r="177" spans="1:26" ht="25.5" x14ac:dyDescent="0.25">
      <c r="A177" s="39"/>
      <c r="B177" s="18" t="s">
        <v>724</v>
      </c>
      <c r="C177" s="19" t="s">
        <v>173</v>
      </c>
      <c r="D177" s="20"/>
      <c r="E177" s="21" t="s">
        <v>203</v>
      </c>
      <c r="F177" s="20" t="s">
        <v>173</v>
      </c>
      <c r="G177" s="19"/>
      <c r="H177" s="11"/>
      <c r="I177" s="27">
        <v>41221</v>
      </c>
      <c r="J177" s="20" t="s">
        <v>173</v>
      </c>
      <c r="K177" s="19"/>
      <c r="L177" s="11"/>
      <c r="M177" s="27">
        <v>542699</v>
      </c>
      <c r="N177" s="20" t="s">
        <v>173</v>
      </c>
      <c r="O177" s="19"/>
      <c r="P177" s="11"/>
      <c r="Q177" s="27">
        <v>17204</v>
      </c>
      <c r="R177" s="20" t="s">
        <v>173</v>
      </c>
      <c r="S177" s="19" t="s">
        <v>173</v>
      </c>
      <c r="T177" s="11"/>
      <c r="U177" s="28" t="s">
        <v>766</v>
      </c>
      <c r="V177" s="20" t="s">
        <v>199</v>
      </c>
      <c r="W177" s="19"/>
      <c r="X177" s="11"/>
      <c r="Y177" s="27">
        <v>597654</v>
      </c>
      <c r="Z177" s="20" t="s">
        <v>173</v>
      </c>
    </row>
    <row r="178" spans="1:26" x14ac:dyDescent="0.25">
      <c r="A178" s="39"/>
      <c r="B178" s="13" t="s">
        <v>79</v>
      </c>
      <c r="C178" s="15" t="s">
        <v>173</v>
      </c>
      <c r="D178" s="24"/>
      <c r="E178" s="25">
        <v>1453</v>
      </c>
      <c r="F178" s="16" t="s">
        <v>173</v>
      </c>
      <c r="G178" s="15"/>
      <c r="H178" s="24"/>
      <c r="I178" s="25">
        <v>3933</v>
      </c>
      <c r="J178" s="16" t="s">
        <v>173</v>
      </c>
      <c r="K178" s="15"/>
      <c r="L178" s="24"/>
      <c r="M178" s="25">
        <v>89011</v>
      </c>
      <c r="N178" s="16" t="s">
        <v>173</v>
      </c>
      <c r="O178" s="15"/>
      <c r="P178" s="24"/>
      <c r="Q178" s="25">
        <v>1429</v>
      </c>
      <c r="R178" s="16" t="s">
        <v>173</v>
      </c>
      <c r="S178" s="15" t="s">
        <v>173</v>
      </c>
      <c r="T178" s="16"/>
      <c r="U178" s="17" t="s">
        <v>203</v>
      </c>
      <c r="V178" s="16" t="s">
        <v>173</v>
      </c>
      <c r="W178" s="15"/>
      <c r="X178" s="24"/>
      <c r="Y178" s="25">
        <v>95826</v>
      </c>
      <c r="Z178" s="16" t="s">
        <v>173</v>
      </c>
    </row>
    <row r="179" spans="1:26" ht="25.5" x14ac:dyDescent="0.25">
      <c r="A179" s="39"/>
      <c r="B179" s="18" t="s">
        <v>81</v>
      </c>
      <c r="C179" s="19" t="s">
        <v>173</v>
      </c>
      <c r="D179" s="11"/>
      <c r="E179" s="28">
        <v>87</v>
      </c>
      <c r="F179" s="20" t="s">
        <v>173</v>
      </c>
      <c r="G179" s="19"/>
      <c r="H179" s="11"/>
      <c r="I179" s="27">
        <v>9697</v>
      </c>
      <c r="J179" s="20" t="s">
        <v>173</v>
      </c>
      <c r="K179" s="19"/>
      <c r="L179" s="11"/>
      <c r="M179" s="27">
        <v>50640</v>
      </c>
      <c r="N179" s="20" t="s">
        <v>173</v>
      </c>
      <c r="O179" s="19"/>
      <c r="P179" s="11"/>
      <c r="Q179" s="28">
        <v>953</v>
      </c>
      <c r="R179" s="20" t="s">
        <v>173</v>
      </c>
      <c r="S179" s="19" t="s">
        <v>173</v>
      </c>
      <c r="T179" s="20"/>
      <c r="U179" s="21" t="s">
        <v>203</v>
      </c>
      <c r="V179" s="20" t="s">
        <v>173</v>
      </c>
      <c r="W179" s="19"/>
      <c r="X179" s="11"/>
      <c r="Y179" s="27">
        <v>61377</v>
      </c>
      <c r="Z179" s="20" t="s">
        <v>173</v>
      </c>
    </row>
    <row r="180" spans="1:26" ht="15.75" thickBot="1" x14ac:dyDescent="0.3">
      <c r="A180" s="39"/>
      <c r="B180" s="13" t="s">
        <v>82</v>
      </c>
      <c r="C180" s="15" t="s">
        <v>173</v>
      </c>
      <c r="D180" s="16"/>
      <c r="E180" s="17" t="s">
        <v>203</v>
      </c>
      <c r="F180" s="16" t="s">
        <v>173</v>
      </c>
      <c r="G180" s="15"/>
      <c r="H180" s="16"/>
      <c r="I180" s="17" t="s">
        <v>203</v>
      </c>
      <c r="J180" s="16" t="s">
        <v>173</v>
      </c>
      <c r="K180" s="15"/>
      <c r="L180" s="24"/>
      <c r="M180" s="25">
        <v>9120</v>
      </c>
      <c r="N180" s="16" t="s">
        <v>173</v>
      </c>
      <c r="O180" s="15"/>
      <c r="P180" s="16"/>
      <c r="Q180" s="17" t="s">
        <v>203</v>
      </c>
      <c r="R180" s="16" t="s">
        <v>173</v>
      </c>
      <c r="S180" s="15" t="s">
        <v>173</v>
      </c>
      <c r="T180" s="16"/>
      <c r="U180" s="17" t="s">
        <v>203</v>
      </c>
      <c r="V180" s="16" t="s">
        <v>173</v>
      </c>
      <c r="W180" s="15"/>
      <c r="X180" s="24"/>
      <c r="Y180" s="25">
        <v>9120</v>
      </c>
      <c r="Z180" s="16" t="s">
        <v>173</v>
      </c>
    </row>
    <row r="181" spans="1:26" x14ac:dyDescent="0.25">
      <c r="A181" s="39"/>
      <c r="B181" s="12"/>
      <c r="C181" s="12" t="s">
        <v>173</v>
      </c>
      <c r="D181" s="29"/>
      <c r="E181" s="29"/>
      <c r="F181" s="12"/>
      <c r="G181" s="12"/>
      <c r="H181" s="29"/>
      <c r="I181" s="29"/>
      <c r="J181" s="12"/>
      <c r="K181" s="12"/>
      <c r="L181" s="29"/>
      <c r="M181" s="29"/>
      <c r="N181" s="12"/>
      <c r="O181" s="12"/>
      <c r="P181" s="29"/>
      <c r="Q181" s="29"/>
      <c r="R181" s="12"/>
      <c r="S181" s="12" t="s">
        <v>173</v>
      </c>
      <c r="T181" s="29"/>
      <c r="U181" s="29"/>
      <c r="V181" s="12"/>
      <c r="W181" s="12"/>
      <c r="X181" s="29"/>
      <c r="Y181" s="29"/>
      <c r="Z181" s="12"/>
    </row>
    <row r="182" spans="1:26" x14ac:dyDescent="0.25">
      <c r="A182" s="39"/>
      <c r="B182" s="30" t="s">
        <v>83</v>
      </c>
      <c r="C182" s="19" t="s">
        <v>173</v>
      </c>
      <c r="D182" s="11"/>
      <c r="E182" s="28" t="s">
        <v>767</v>
      </c>
      <c r="F182" s="20" t="s">
        <v>199</v>
      </c>
      <c r="G182" s="19"/>
      <c r="H182" s="11"/>
      <c r="I182" s="27">
        <v>15213</v>
      </c>
      <c r="J182" s="20" t="s">
        <v>173</v>
      </c>
      <c r="K182" s="19"/>
      <c r="L182" s="11"/>
      <c r="M182" s="27">
        <v>9446</v>
      </c>
      <c r="N182" s="20" t="s">
        <v>173</v>
      </c>
      <c r="O182" s="19"/>
      <c r="P182" s="11"/>
      <c r="Q182" s="27">
        <v>1980</v>
      </c>
      <c r="R182" s="20" t="s">
        <v>173</v>
      </c>
      <c r="S182" s="19" t="s">
        <v>173</v>
      </c>
      <c r="T182" s="20"/>
      <c r="U182" s="21" t="s">
        <v>203</v>
      </c>
      <c r="V182" s="20" t="s">
        <v>173</v>
      </c>
      <c r="W182" s="19"/>
      <c r="X182" s="11"/>
      <c r="Y182" s="27">
        <v>25099</v>
      </c>
      <c r="Z182" s="20" t="s">
        <v>173</v>
      </c>
    </row>
    <row r="183" spans="1:26" x14ac:dyDescent="0.25">
      <c r="A183" s="39"/>
      <c r="B183" s="13" t="s">
        <v>728</v>
      </c>
      <c r="C183" s="15" t="s">
        <v>173</v>
      </c>
      <c r="D183" s="24"/>
      <c r="E183" s="25">
        <v>8510</v>
      </c>
      <c r="F183" s="16" t="s">
        <v>173</v>
      </c>
      <c r="G183" s="15"/>
      <c r="H183" s="24"/>
      <c r="I183" s="26" t="s">
        <v>624</v>
      </c>
      <c r="J183" s="16" t="s">
        <v>199</v>
      </c>
      <c r="K183" s="15"/>
      <c r="L183" s="24"/>
      <c r="M183" s="26" t="s">
        <v>768</v>
      </c>
      <c r="N183" s="16" t="s">
        <v>199</v>
      </c>
      <c r="O183" s="15"/>
      <c r="P183" s="24"/>
      <c r="Q183" s="26">
        <v>124</v>
      </c>
      <c r="R183" s="16" t="s">
        <v>173</v>
      </c>
      <c r="S183" s="15" t="s">
        <v>173</v>
      </c>
      <c r="T183" s="24"/>
      <c r="U183" s="26" t="s">
        <v>769</v>
      </c>
      <c r="V183" s="16" t="s">
        <v>199</v>
      </c>
      <c r="W183" s="15"/>
      <c r="X183" s="24"/>
      <c r="Y183" s="26" t="s">
        <v>770</v>
      </c>
      <c r="Z183" s="16" t="s">
        <v>199</v>
      </c>
    </row>
    <row r="184" spans="1:26" ht="15.75" thickBot="1" x14ac:dyDescent="0.3">
      <c r="A184" s="39"/>
      <c r="B184" s="18" t="s">
        <v>86</v>
      </c>
      <c r="C184" s="19" t="s">
        <v>173</v>
      </c>
      <c r="D184" s="20"/>
      <c r="E184" s="21" t="s">
        <v>203</v>
      </c>
      <c r="F184" s="20" t="s">
        <v>173</v>
      </c>
      <c r="G184" s="19"/>
      <c r="H184" s="11"/>
      <c r="I184" s="27">
        <v>14004</v>
      </c>
      <c r="J184" s="20" t="s">
        <v>173</v>
      </c>
      <c r="K184" s="19"/>
      <c r="L184" s="11"/>
      <c r="M184" s="27">
        <v>33685</v>
      </c>
      <c r="N184" s="20" t="s">
        <v>173</v>
      </c>
      <c r="O184" s="19"/>
      <c r="P184" s="11"/>
      <c r="Q184" s="28">
        <v>647</v>
      </c>
      <c r="R184" s="20" t="s">
        <v>173</v>
      </c>
      <c r="S184" s="19" t="s">
        <v>173</v>
      </c>
      <c r="T184" s="11"/>
      <c r="U184" s="28" t="s">
        <v>771</v>
      </c>
      <c r="V184" s="20" t="s">
        <v>199</v>
      </c>
      <c r="W184" s="19"/>
      <c r="X184" s="11"/>
      <c r="Y184" s="27">
        <v>47784</v>
      </c>
      <c r="Z184" s="20" t="s">
        <v>173</v>
      </c>
    </row>
    <row r="185" spans="1:26" x14ac:dyDescent="0.25">
      <c r="A185" s="39"/>
      <c r="B185" s="12"/>
      <c r="C185" s="12" t="s">
        <v>173</v>
      </c>
      <c r="D185" s="29"/>
      <c r="E185" s="29"/>
      <c r="F185" s="12"/>
      <c r="G185" s="12"/>
      <c r="H185" s="29"/>
      <c r="I185" s="29"/>
      <c r="J185" s="12"/>
      <c r="K185" s="12"/>
      <c r="L185" s="29"/>
      <c r="M185" s="29"/>
      <c r="N185" s="12"/>
      <c r="O185" s="12"/>
      <c r="P185" s="29"/>
      <c r="Q185" s="29"/>
      <c r="R185" s="12"/>
      <c r="S185" s="12" t="s">
        <v>173</v>
      </c>
      <c r="T185" s="29"/>
      <c r="U185" s="29"/>
      <c r="V185" s="12"/>
      <c r="W185" s="12"/>
      <c r="X185" s="29"/>
      <c r="Y185" s="29"/>
      <c r="Z185" s="12"/>
    </row>
    <row r="186" spans="1:26" ht="25.5" x14ac:dyDescent="0.25">
      <c r="A186" s="39"/>
      <c r="B186" s="35" t="s">
        <v>733</v>
      </c>
      <c r="C186" s="15" t="s">
        <v>173</v>
      </c>
      <c r="D186" s="24"/>
      <c r="E186" s="26" t="s">
        <v>772</v>
      </c>
      <c r="F186" s="16" t="s">
        <v>199</v>
      </c>
      <c r="G186" s="15"/>
      <c r="H186" s="24"/>
      <c r="I186" s="25">
        <v>1270</v>
      </c>
      <c r="J186" s="16" t="s">
        <v>173</v>
      </c>
      <c r="K186" s="15"/>
      <c r="L186" s="24"/>
      <c r="M186" s="26">
        <v>136</v>
      </c>
      <c r="N186" s="16" t="s">
        <v>173</v>
      </c>
      <c r="O186" s="15"/>
      <c r="P186" s="24"/>
      <c r="Q186" s="25">
        <v>1209</v>
      </c>
      <c r="R186" s="16" t="s">
        <v>173</v>
      </c>
      <c r="S186" s="15" t="s">
        <v>173</v>
      </c>
      <c r="T186" s="24"/>
      <c r="U186" s="25">
        <v>5994</v>
      </c>
      <c r="V186" s="16" t="s">
        <v>173</v>
      </c>
      <c r="W186" s="15"/>
      <c r="X186" s="24"/>
      <c r="Y186" s="26" t="s">
        <v>657</v>
      </c>
      <c r="Z186" s="16" t="s">
        <v>199</v>
      </c>
    </row>
    <row r="187" spans="1:26" ht="15.75" thickBot="1" x14ac:dyDescent="0.3">
      <c r="A187" s="39"/>
      <c r="B187" s="18" t="s">
        <v>737</v>
      </c>
      <c r="C187" s="19" t="s">
        <v>173</v>
      </c>
      <c r="D187" s="20"/>
      <c r="E187" s="21" t="s">
        <v>203</v>
      </c>
      <c r="F187" s="20" t="s">
        <v>173</v>
      </c>
      <c r="G187" s="19"/>
      <c r="H187" s="20"/>
      <c r="I187" s="21" t="s">
        <v>203</v>
      </c>
      <c r="J187" s="20" t="s">
        <v>173</v>
      </c>
      <c r="K187" s="19"/>
      <c r="L187" s="11"/>
      <c r="M187" s="27">
        <v>3408</v>
      </c>
      <c r="N187" s="20" t="s">
        <v>173</v>
      </c>
      <c r="O187" s="19"/>
      <c r="P187" s="20"/>
      <c r="Q187" s="21" t="s">
        <v>203</v>
      </c>
      <c r="R187" s="20" t="s">
        <v>173</v>
      </c>
      <c r="S187" s="19" t="s">
        <v>173</v>
      </c>
      <c r="T187" s="20"/>
      <c r="U187" s="21" t="s">
        <v>203</v>
      </c>
      <c r="V187" s="20" t="s">
        <v>173</v>
      </c>
      <c r="W187" s="19"/>
      <c r="X187" s="11"/>
      <c r="Y187" s="27">
        <v>3408</v>
      </c>
      <c r="Z187" s="20" t="s">
        <v>173</v>
      </c>
    </row>
    <row r="188" spans="1:26" x14ac:dyDescent="0.25">
      <c r="A188" s="39"/>
      <c r="B188" s="12"/>
      <c r="C188" s="12" t="s">
        <v>173</v>
      </c>
      <c r="D188" s="29"/>
      <c r="E188" s="29"/>
      <c r="F188" s="12"/>
      <c r="G188" s="12"/>
      <c r="H188" s="29"/>
      <c r="I188" s="29"/>
      <c r="J188" s="12"/>
      <c r="K188" s="12"/>
      <c r="L188" s="29"/>
      <c r="M188" s="29"/>
      <c r="N188" s="12"/>
      <c r="O188" s="12"/>
      <c r="P188" s="29"/>
      <c r="Q188" s="29"/>
      <c r="R188" s="12"/>
      <c r="S188" s="12" t="s">
        <v>173</v>
      </c>
      <c r="T188" s="29"/>
      <c r="U188" s="29"/>
      <c r="V188" s="12"/>
      <c r="W188" s="12"/>
      <c r="X188" s="29"/>
      <c r="Y188" s="29"/>
      <c r="Z188" s="12"/>
    </row>
    <row r="189" spans="1:26" ht="25.5" x14ac:dyDescent="0.25">
      <c r="A189" s="39"/>
      <c r="B189" s="35" t="s">
        <v>738</v>
      </c>
      <c r="C189" s="15" t="s">
        <v>173</v>
      </c>
      <c r="D189" s="24"/>
      <c r="E189" s="26" t="s">
        <v>772</v>
      </c>
      <c r="F189" s="16" t="s">
        <v>199</v>
      </c>
      <c r="G189" s="15"/>
      <c r="H189" s="24"/>
      <c r="I189" s="25">
        <v>1270</v>
      </c>
      <c r="J189" s="16" t="s">
        <v>173</v>
      </c>
      <c r="K189" s="15"/>
      <c r="L189" s="24"/>
      <c r="M189" s="26" t="s">
        <v>773</v>
      </c>
      <c r="N189" s="16" t="s">
        <v>199</v>
      </c>
      <c r="O189" s="15"/>
      <c r="P189" s="24"/>
      <c r="Q189" s="25">
        <v>1209</v>
      </c>
      <c r="R189" s="16" t="s">
        <v>173</v>
      </c>
      <c r="S189" s="15" t="s">
        <v>173</v>
      </c>
      <c r="T189" s="24"/>
      <c r="U189" s="25">
        <v>5994</v>
      </c>
      <c r="V189" s="16" t="s">
        <v>173</v>
      </c>
      <c r="W189" s="15"/>
      <c r="X189" s="24"/>
      <c r="Y189" s="26" t="s">
        <v>774</v>
      </c>
      <c r="Z189" s="16" t="s">
        <v>199</v>
      </c>
    </row>
    <row r="190" spans="1:26" ht="15.75" thickBot="1" x14ac:dyDescent="0.3">
      <c r="A190" s="39"/>
      <c r="B190" s="18" t="s">
        <v>90</v>
      </c>
      <c r="C190" s="19" t="s">
        <v>173</v>
      </c>
      <c r="D190" s="20"/>
      <c r="E190" s="21" t="s">
        <v>203</v>
      </c>
      <c r="F190" s="20" t="s">
        <v>173</v>
      </c>
      <c r="G190" s="19"/>
      <c r="H190" s="20"/>
      <c r="I190" s="21" t="s">
        <v>203</v>
      </c>
      <c r="J190" s="20" t="s">
        <v>173</v>
      </c>
      <c r="K190" s="19"/>
      <c r="L190" s="11"/>
      <c r="M190" s="27">
        <v>5201</v>
      </c>
      <c r="N190" s="20" t="s">
        <v>173</v>
      </c>
      <c r="O190" s="19"/>
      <c r="P190" s="20"/>
      <c r="Q190" s="21" t="s">
        <v>203</v>
      </c>
      <c r="R190" s="20" t="s">
        <v>173</v>
      </c>
      <c r="S190" s="19" t="s">
        <v>173</v>
      </c>
      <c r="T190" s="20"/>
      <c r="U190" s="21" t="s">
        <v>203</v>
      </c>
      <c r="V190" s="20" t="s">
        <v>173</v>
      </c>
      <c r="W190" s="19"/>
      <c r="X190" s="11"/>
      <c r="Y190" s="27">
        <v>5201</v>
      </c>
      <c r="Z190" s="20" t="s">
        <v>173</v>
      </c>
    </row>
    <row r="191" spans="1:26" x14ac:dyDescent="0.25">
      <c r="A191" s="39"/>
      <c r="B191" s="12"/>
      <c r="C191" s="12" t="s">
        <v>173</v>
      </c>
      <c r="D191" s="29"/>
      <c r="E191" s="29"/>
      <c r="F191" s="12"/>
      <c r="G191" s="12"/>
      <c r="H191" s="29"/>
      <c r="I191" s="29"/>
      <c r="J191" s="12"/>
      <c r="K191" s="12"/>
      <c r="L191" s="29"/>
      <c r="M191" s="29"/>
      <c r="N191" s="12"/>
      <c r="O191" s="12"/>
      <c r="P191" s="29"/>
      <c r="Q191" s="29"/>
      <c r="R191" s="12"/>
      <c r="S191" s="12" t="s">
        <v>173</v>
      </c>
      <c r="T191" s="29"/>
      <c r="U191" s="29"/>
      <c r="V191" s="12"/>
      <c r="W191" s="12"/>
      <c r="X191" s="29"/>
      <c r="Y191" s="29"/>
      <c r="Z191" s="12"/>
    </row>
    <row r="192" spans="1:26" x14ac:dyDescent="0.25">
      <c r="A192" s="39"/>
      <c r="B192" s="35" t="s">
        <v>136</v>
      </c>
      <c r="C192" s="15" t="s">
        <v>173</v>
      </c>
      <c r="D192" s="24"/>
      <c r="E192" s="26" t="s">
        <v>772</v>
      </c>
      <c r="F192" s="16" t="s">
        <v>199</v>
      </c>
      <c r="G192" s="15"/>
      <c r="H192" s="24"/>
      <c r="I192" s="25">
        <v>1270</v>
      </c>
      <c r="J192" s="16" t="s">
        <v>173</v>
      </c>
      <c r="K192" s="15"/>
      <c r="L192" s="24"/>
      <c r="M192" s="26" t="s">
        <v>775</v>
      </c>
      <c r="N192" s="16" t="s">
        <v>199</v>
      </c>
      <c r="O192" s="15"/>
      <c r="P192" s="24"/>
      <c r="Q192" s="25">
        <v>1209</v>
      </c>
      <c r="R192" s="16" t="s">
        <v>173</v>
      </c>
      <c r="S192" s="15" t="s">
        <v>173</v>
      </c>
      <c r="T192" s="24"/>
      <c r="U192" s="25">
        <v>5994</v>
      </c>
      <c r="V192" s="16" t="s">
        <v>173</v>
      </c>
      <c r="W192" s="15"/>
      <c r="X192" s="24"/>
      <c r="Y192" s="26" t="s">
        <v>772</v>
      </c>
      <c r="Z192" s="16" t="s">
        <v>199</v>
      </c>
    </row>
    <row r="193" spans="1:26" ht="26.25" thickBot="1" x14ac:dyDescent="0.3">
      <c r="A193" s="39"/>
      <c r="B193" s="18" t="s">
        <v>92</v>
      </c>
      <c r="C193" s="19" t="s">
        <v>173</v>
      </c>
      <c r="D193" s="11"/>
      <c r="E193" s="28">
        <v>695</v>
      </c>
      <c r="F193" s="20" t="s">
        <v>173</v>
      </c>
      <c r="G193" s="19"/>
      <c r="H193" s="20"/>
      <c r="I193" s="21" t="s">
        <v>203</v>
      </c>
      <c r="J193" s="20" t="s">
        <v>173</v>
      </c>
      <c r="K193" s="19"/>
      <c r="L193" s="11"/>
      <c r="M193" s="28">
        <v>695</v>
      </c>
      <c r="N193" s="20" t="s">
        <v>173</v>
      </c>
      <c r="O193" s="19"/>
      <c r="P193" s="20"/>
      <c r="Q193" s="21" t="s">
        <v>203</v>
      </c>
      <c r="R193" s="20" t="s">
        <v>173</v>
      </c>
      <c r="S193" s="19" t="s">
        <v>173</v>
      </c>
      <c r="T193" s="11"/>
      <c r="U193" s="28" t="s">
        <v>776</v>
      </c>
      <c r="V193" s="20" t="s">
        <v>199</v>
      </c>
      <c r="W193" s="19"/>
      <c r="X193" s="11"/>
      <c r="Y193" s="28">
        <v>695</v>
      </c>
      <c r="Z193" s="20" t="s">
        <v>173</v>
      </c>
    </row>
    <row r="194" spans="1:26" x14ac:dyDescent="0.25">
      <c r="A194" s="39"/>
      <c r="B194" s="12"/>
      <c r="C194" s="12" t="s">
        <v>173</v>
      </c>
      <c r="D194" s="29"/>
      <c r="E194" s="29"/>
      <c r="F194" s="12"/>
      <c r="G194" s="12"/>
      <c r="H194" s="29"/>
      <c r="I194" s="29"/>
      <c r="J194" s="12"/>
      <c r="K194" s="12"/>
      <c r="L194" s="29"/>
      <c r="M194" s="29"/>
      <c r="N194" s="12"/>
      <c r="O194" s="12"/>
      <c r="P194" s="29"/>
      <c r="Q194" s="29"/>
      <c r="R194" s="12"/>
      <c r="S194" s="12" t="s">
        <v>173</v>
      </c>
      <c r="T194" s="29"/>
      <c r="U194" s="29"/>
      <c r="V194" s="12"/>
      <c r="W194" s="12"/>
      <c r="X194" s="29"/>
      <c r="Y194" s="29"/>
      <c r="Z194" s="12"/>
    </row>
    <row r="195" spans="1:26" ht="26.25" thickBot="1" x14ac:dyDescent="0.3">
      <c r="A195" s="39"/>
      <c r="B195" s="35" t="s">
        <v>742</v>
      </c>
      <c r="C195" s="15" t="s">
        <v>173</v>
      </c>
      <c r="D195" s="24" t="s">
        <v>197</v>
      </c>
      <c r="E195" s="26" t="s">
        <v>777</v>
      </c>
      <c r="F195" s="16" t="s">
        <v>199</v>
      </c>
      <c r="G195" s="15"/>
      <c r="H195" s="24" t="s">
        <v>197</v>
      </c>
      <c r="I195" s="25">
        <v>1270</v>
      </c>
      <c r="J195" s="16" t="s">
        <v>173</v>
      </c>
      <c r="K195" s="15"/>
      <c r="L195" s="24" t="s">
        <v>197</v>
      </c>
      <c r="M195" s="26" t="s">
        <v>778</v>
      </c>
      <c r="N195" s="16" t="s">
        <v>199</v>
      </c>
      <c r="O195" s="15"/>
      <c r="P195" s="24" t="s">
        <v>197</v>
      </c>
      <c r="Q195" s="25">
        <v>1209</v>
      </c>
      <c r="R195" s="16" t="s">
        <v>173</v>
      </c>
      <c r="S195" s="15" t="s">
        <v>173</v>
      </c>
      <c r="T195" s="24" t="s">
        <v>197</v>
      </c>
      <c r="U195" s="25">
        <v>6689</v>
      </c>
      <c r="V195" s="16" t="s">
        <v>173</v>
      </c>
      <c r="W195" s="15"/>
      <c r="X195" s="24" t="s">
        <v>197</v>
      </c>
      <c r="Y195" s="26" t="s">
        <v>777</v>
      </c>
      <c r="Z195" s="16" t="s">
        <v>199</v>
      </c>
    </row>
    <row r="196" spans="1:26" ht="15.75" thickTop="1" x14ac:dyDescent="0.25">
      <c r="A196" s="39"/>
      <c r="B196" s="12"/>
      <c r="C196" s="12" t="s">
        <v>173</v>
      </c>
      <c r="D196" s="31"/>
      <c r="E196" s="31"/>
      <c r="F196" s="12"/>
      <c r="G196" s="12"/>
      <c r="H196" s="31"/>
      <c r="I196" s="31"/>
      <c r="J196" s="12"/>
      <c r="K196" s="12"/>
      <c r="L196" s="31"/>
      <c r="M196" s="31"/>
      <c r="N196" s="12"/>
      <c r="O196" s="12"/>
      <c r="P196" s="31"/>
      <c r="Q196" s="31"/>
      <c r="R196" s="12"/>
      <c r="S196" s="12" t="s">
        <v>173</v>
      </c>
      <c r="T196" s="31"/>
      <c r="U196" s="31"/>
      <c r="V196" s="12"/>
      <c r="W196" s="12"/>
      <c r="X196" s="31"/>
      <c r="Y196" s="31"/>
      <c r="Z196" s="12"/>
    </row>
    <row r="197" spans="1:26" ht="39" thickBot="1" x14ac:dyDescent="0.3">
      <c r="A197" s="39"/>
      <c r="B197" s="30" t="s">
        <v>743</v>
      </c>
      <c r="C197" s="19" t="s">
        <v>173</v>
      </c>
      <c r="D197" s="11" t="s">
        <v>197</v>
      </c>
      <c r="E197" s="28" t="s">
        <v>779</v>
      </c>
      <c r="F197" s="20" t="s">
        <v>199</v>
      </c>
      <c r="G197" s="19"/>
      <c r="H197" s="11" t="s">
        <v>197</v>
      </c>
      <c r="I197" s="28" t="s">
        <v>780</v>
      </c>
      <c r="J197" s="20" t="s">
        <v>199</v>
      </c>
      <c r="K197" s="19"/>
      <c r="L197" s="11" t="s">
        <v>197</v>
      </c>
      <c r="M197" s="28" t="s">
        <v>781</v>
      </c>
      <c r="N197" s="20" t="s">
        <v>199</v>
      </c>
      <c r="O197" s="19"/>
      <c r="P197" s="11" t="s">
        <v>197</v>
      </c>
      <c r="Q197" s="27">
        <v>1209</v>
      </c>
      <c r="R197" s="20" t="s">
        <v>173</v>
      </c>
      <c r="S197" s="19" t="s">
        <v>173</v>
      </c>
      <c r="T197" s="11" t="s">
        <v>197</v>
      </c>
      <c r="U197" s="27">
        <v>10994</v>
      </c>
      <c r="V197" s="20" t="s">
        <v>173</v>
      </c>
      <c r="W197" s="19"/>
      <c r="X197" s="11" t="s">
        <v>197</v>
      </c>
      <c r="Y197" s="28" t="s">
        <v>782</v>
      </c>
      <c r="Z197" s="20" t="s">
        <v>199</v>
      </c>
    </row>
    <row r="198" spans="1:26" ht="15.75" thickTop="1" x14ac:dyDescent="0.25">
      <c r="A198" s="39"/>
      <c r="B198" s="12"/>
      <c r="C198" s="12" t="s">
        <v>173</v>
      </c>
      <c r="D198" s="31"/>
      <c r="E198" s="31"/>
      <c r="F198" s="12"/>
      <c r="G198" s="12"/>
      <c r="H198" s="31"/>
      <c r="I198" s="31"/>
      <c r="J198" s="12"/>
      <c r="K198" s="12"/>
      <c r="L198" s="31"/>
      <c r="M198" s="31"/>
      <c r="N198" s="12"/>
      <c r="O198" s="12"/>
      <c r="P198" s="31"/>
      <c r="Q198" s="31"/>
      <c r="R198" s="12"/>
      <c r="S198" s="12" t="s">
        <v>173</v>
      </c>
      <c r="T198" s="31"/>
      <c r="U198" s="31"/>
      <c r="V198" s="12"/>
      <c r="W198" s="12"/>
      <c r="X198" s="31"/>
      <c r="Y198" s="31"/>
    </row>
    <row r="199" spans="1:26" ht="15" customHeight="1" x14ac:dyDescent="0.25">
      <c r="A199" s="39" t="s">
        <v>968</v>
      </c>
      <c r="B199" s="38" t="s">
        <v>6</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row>
    <row r="200" spans="1:26" x14ac:dyDescent="0.25">
      <c r="A200" s="39"/>
      <c r="B200" s="40" t="s">
        <v>783</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row>
    <row r="201" spans="1:26" x14ac:dyDescent="0.25">
      <c r="A201" s="39"/>
      <c r="B201" s="40" t="s">
        <v>721</v>
      </c>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row>
    <row r="202" spans="1:26" x14ac:dyDescent="0.25">
      <c r="A202" s="39"/>
      <c r="B202" s="43"/>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row>
    <row r="203" spans="1:26" x14ac:dyDescent="0.25">
      <c r="A203" s="39"/>
      <c r="B203" s="4"/>
      <c r="C203" s="4"/>
      <c r="D203" s="4"/>
      <c r="E203" s="4"/>
      <c r="F203" s="4"/>
      <c r="G203" s="4"/>
      <c r="H203" s="4"/>
      <c r="I203" s="4"/>
      <c r="J203" s="4"/>
      <c r="K203" s="4"/>
      <c r="L203" s="4"/>
      <c r="M203" s="4"/>
      <c r="N203" s="4"/>
      <c r="O203" s="4"/>
      <c r="P203" s="4"/>
      <c r="Q203" s="4"/>
      <c r="R203" s="4"/>
      <c r="S203" s="4"/>
      <c r="T203" s="4"/>
      <c r="U203" s="4"/>
      <c r="V203" s="4"/>
      <c r="W203" s="4"/>
      <c r="X203" s="4"/>
      <c r="Y203" s="4"/>
      <c r="Z203" s="4"/>
    </row>
    <row r="204" spans="1:26" x14ac:dyDescent="0.25">
      <c r="A204" s="39"/>
      <c r="B204" s="33"/>
      <c r="C204" s="33" t="s">
        <v>173</v>
      </c>
      <c r="D204" s="32" t="s">
        <v>682</v>
      </c>
      <c r="E204" s="32"/>
      <c r="F204" s="33"/>
      <c r="G204" s="33"/>
      <c r="H204" s="32" t="s">
        <v>686</v>
      </c>
      <c r="I204" s="32"/>
      <c r="J204" s="33"/>
      <c r="K204" s="33"/>
      <c r="L204" s="32" t="s">
        <v>687</v>
      </c>
      <c r="M204" s="32"/>
      <c r="N204" s="33"/>
      <c r="O204" s="33"/>
      <c r="P204" s="32" t="s">
        <v>686</v>
      </c>
      <c r="Q204" s="32"/>
      <c r="R204" s="33"/>
      <c r="S204" s="33"/>
      <c r="T204" s="32" t="s">
        <v>691</v>
      </c>
      <c r="U204" s="32"/>
      <c r="V204" s="33"/>
      <c r="W204" s="33"/>
      <c r="X204" s="32" t="s">
        <v>692</v>
      </c>
      <c r="Y204" s="32"/>
      <c r="Z204" s="33"/>
    </row>
    <row r="205" spans="1:26" x14ac:dyDescent="0.25">
      <c r="A205" s="39"/>
      <c r="B205" s="33"/>
      <c r="C205" s="33"/>
      <c r="D205" s="32" t="s">
        <v>683</v>
      </c>
      <c r="E205" s="32"/>
      <c r="F205" s="33"/>
      <c r="G205" s="33"/>
      <c r="H205" s="32" t="s">
        <v>687</v>
      </c>
      <c r="I205" s="32"/>
      <c r="J205" s="33"/>
      <c r="K205" s="33"/>
      <c r="L205" s="32" t="s">
        <v>688</v>
      </c>
      <c r="M205" s="32"/>
      <c r="N205" s="33"/>
      <c r="O205" s="33"/>
      <c r="P205" s="32" t="s">
        <v>690</v>
      </c>
      <c r="Q205" s="32"/>
      <c r="R205" s="33"/>
      <c r="S205" s="33"/>
      <c r="T205" s="32"/>
      <c r="U205" s="32"/>
      <c r="V205" s="33"/>
      <c r="W205" s="33"/>
      <c r="X205" s="32"/>
      <c r="Y205" s="32"/>
      <c r="Z205" s="33"/>
    </row>
    <row r="206" spans="1:26" x14ac:dyDescent="0.25">
      <c r="A206" s="39"/>
      <c r="B206" s="33"/>
      <c r="C206" s="33"/>
      <c r="D206" s="32" t="s">
        <v>684</v>
      </c>
      <c r="E206" s="32"/>
      <c r="F206" s="33"/>
      <c r="G206" s="33"/>
      <c r="H206" s="32" t="s">
        <v>688</v>
      </c>
      <c r="I206" s="32"/>
      <c r="J206" s="33"/>
      <c r="K206" s="33"/>
      <c r="L206" s="32" t="s">
        <v>690</v>
      </c>
      <c r="M206" s="32"/>
      <c r="N206" s="33"/>
      <c r="O206" s="33"/>
      <c r="P206" s="32"/>
      <c r="Q206" s="32"/>
      <c r="R206" s="33"/>
      <c r="S206" s="33"/>
      <c r="T206" s="32"/>
      <c r="U206" s="32"/>
      <c r="V206" s="33"/>
      <c r="W206" s="33"/>
      <c r="X206" s="32"/>
      <c r="Y206" s="32"/>
      <c r="Z206" s="33"/>
    </row>
    <row r="207" spans="1:26" ht="15.75" thickBot="1" x14ac:dyDescent="0.3">
      <c r="A207" s="39"/>
      <c r="B207" s="33"/>
      <c r="C207" s="33"/>
      <c r="D207" s="34" t="s">
        <v>685</v>
      </c>
      <c r="E207" s="34"/>
      <c r="F207" s="33"/>
      <c r="G207" s="33"/>
      <c r="H207" s="34" t="s">
        <v>689</v>
      </c>
      <c r="I207" s="34"/>
      <c r="J207" s="33"/>
      <c r="K207" s="33"/>
      <c r="L207" s="34"/>
      <c r="M207" s="34"/>
      <c r="N207" s="33"/>
      <c r="O207" s="33"/>
      <c r="P207" s="34"/>
      <c r="Q207" s="34"/>
      <c r="R207" s="33"/>
      <c r="S207" s="33"/>
      <c r="T207" s="34"/>
      <c r="U207" s="34"/>
      <c r="V207" s="33"/>
      <c r="W207" s="33"/>
      <c r="X207" s="34"/>
      <c r="Y207" s="34"/>
      <c r="Z207" s="33"/>
    </row>
    <row r="208" spans="1:26" ht="26.25" thickBot="1" x14ac:dyDescent="0.3">
      <c r="A208" s="39"/>
      <c r="B208" s="13" t="s">
        <v>784</v>
      </c>
      <c r="C208" s="15" t="s">
        <v>173</v>
      </c>
      <c r="D208" s="24" t="s">
        <v>197</v>
      </c>
      <c r="E208" s="26" t="s">
        <v>785</v>
      </c>
      <c r="F208" s="16" t="s">
        <v>199</v>
      </c>
      <c r="G208" s="15"/>
      <c r="H208" s="24" t="s">
        <v>197</v>
      </c>
      <c r="I208" s="25">
        <v>9003</v>
      </c>
      <c r="J208" s="16" t="s">
        <v>173</v>
      </c>
      <c r="K208" s="15"/>
      <c r="L208" s="24" t="s">
        <v>197</v>
      </c>
      <c r="M208" s="25">
        <v>44746</v>
      </c>
      <c r="N208" s="16" t="s">
        <v>173</v>
      </c>
      <c r="O208" s="15"/>
      <c r="P208" s="24" t="s">
        <v>197</v>
      </c>
      <c r="Q208" s="25">
        <v>12895</v>
      </c>
      <c r="R208" s="16" t="s">
        <v>173</v>
      </c>
      <c r="S208" s="15"/>
      <c r="T208" s="16" t="s">
        <v>197</v>
      </c>
      <c r="U208" s="17" t="s">
        <v>203</v>
      </c>
      <c r="V208" s="16" t="s">
        <v>173</v>
      </c>
      <c r="W208" s="15"/>
      <c r="X208" s="24" t="s">
        <v>197</v>
      </c>
      <c r="Y208" s="25">
        <v>66412</v>
      </c>
      <c r="Z208" s="16" t="s">
        <v>173</v>
      </c>
    </row>
    <row r="209" spans="1:26" x14ac:dyDescent="0.25">
      <c r="A209" s="39"/>
      <c r="B209" s="12"/>
      <c r="C209" s="12" t="s">
        <v>173</v>
      </c>
      <c r="D209" s="29"/>
      <c r="E209" s="29"/>
      <c r="F209" s="12"/>
      <c r="G209" s="12"/>
      <c r="H209" s="29"/>
      <c r="I209" s="29"/>
      <c r="J209" s="12"/>
      <c r="K209" s="12"/>
      <c r="L209" s="29"/>
      <c r="M209" s="29"/>
      <c r="N209" s="12"/>
      <c r="O209" s="12"/>
      <c r="P209" s="29"/>
      <c r="Q209" s="29"/>
      <c r="R209" s="12"/>
      <c r="S209" s="12"/>
      <c r="T209" s="29"/>
      <c r="U209" s="29"/>
      <c r="V209" s="12"/>
      <c r="W209" s="12"/>
      <c r="X209" s="29"/>
      <c r="Y209" s="29"/>
      <c r="Z209" s="12"/>
    </row>
    <row r="210" spans="1:26" x14ac:dyDescent="0.25">
      <c r="A210" s="39"/>
      <c r="B210" s="18" t="s">
        <v>117</v>
      </c>
      <c r="C210" s="19" t="s">
        <v>173</v>
      </c>
      <c r="D210" s="4"/>
      <c r="E210" s="4"/>
      <c r="F210" s="4"/>
      <c r="G210" s="19"/>
      <c r="H210" s="4"/>
      <c r="I210" s="4"/>
      <c r="J210" s="4"/>
      <c r="K210" s="19"/>
      <c r="L210" s="4"/>
      <c r="M210" s="4"/>
      <c r="N210" s="4"/>
      <c r="O210" s="19"/>
      <c r="P210" s="4"/>
      <c r="Q210" s="4"/>
      <c r="R210" s="4"/>
      <c r="S210" s="19"/>
      <c r="T210" s="4"/>
      <c r="U210" s="4"/>
      <c r="V210" s="4"/>
      <c r="W210" s="19"/>
      <c r="X210" s="4"/>
      <c r="Y210" s="4"/>
      <c r="Z210" s="4"/>
    </row>
    <row r="211" spans="1:26" x14ac:dyDescent="0.25">
      <c r="A211" s="39"/>
      <c r="B211" s="35" t="s">
        <v>118</v>
      </c>
      <c r="C211" s="15" t="s">
        <v>173</v>
      </c>
      <c r="D211" s="16"/>
      <c r="E211" s="17" t="s">
        <v>203</v>
      </c>
      <c r="F211" s="16" t="s">
        <v>173</v>
      </c>
      <c r="G211" s="15"/>
      <c r="H211" s="16"/>
      <c r="I211" s="17" t="s">
        <v>203</v>
      </c>
      <c r="J211" s="16" t="s">
        <v>173</v>
      </c>
      <c r="K211" s="15"/>
      <c r="L211" s="24"/>
      <c r="M211" s="26" t="s">
        <v>786</v>
      </c>
      <c r="N211" s="16" t="s">
        <v>199</v>
      </c>
      <c r="O211" s="15"/>
      <c r="P211" s="16"/>
      <c r="Q211" s="17" t="s">
        <v>203</v>
      </c>
      <c r="R211" s="16" t="s">
        <v>173</v>
      </c>
      <c r="S211" s="15"/>
      <c r="T211" s="16"/>
      <c r="U211" s="17" t="s">
        <v>203</v>
      </c>
      <c r="V211" s="16" t="s">
        <v>173</v>
      </c>
      <c r="W211" s="15"/>
      <c r="X211" s="24"/>
      <c r="Y211" s="26" t="s">
        <v>786</v>
      </c>
      <c r="Z211" s="16" t="s">
        <v>199</v>
      </c>
    </row>
    <row r="212" spans="1:26" ht="25.5" x14ac:dyDescent="0.25">
      <c r="A212" s="39"/>
      <c r="B212" s="30" t="s">
        <v>787</v>
      </c>
      <c r="C212" s="19" t="s">
        <v>173</v>
      </c>
      <c r="D212" s="11"/>
      <c r="E212" s="28" t="s">
        <v>788</v>
      </c>
      <c r="F212" s="20" t="s">
        <v>199</v>
      </c>
      <c r="G212" s="19"/>
      <c r="H212" s="11"/>
      <c r="I212" s="28" t="s">
        <v>789</v>
      </c>
      <c r="J212" s="20" t="s">
        <v>199</v>
      </c>
      <c r="K212" s="19"/>
      <c r="L212" s="11"/>
      <c r="M212" s="28" t="s">
        <v>790</v>
      </c>
      <c r="N212" s="20" t="s">
        <v>199</v>
      </c>
      <c r="O212" s="19"/>
      <c r="P212" s="11"/>
      <c r="Q212" s="28" t="s">
        <v>791</v>
      </c>
      <c r="R212" s="20" t="s">
        <v>199</v>
      </c>
      <c r="S212" s="19"/>
      <c r="T212" s="20"/>
      <c r="U212" s="21" t="s">
        <v>203</v>
      </c>
      <c r="V212" s="20" t="s">
        <v>173</v>
      </c>
      <c r="W212" s="19"/>
      <c r="X212" s="11"/>
      <c r="Y212" s="28" t="s">
        <v>792</v>
      </c>
      <c r="Z212" s="20" t="s">
        <v>199</v>
      </c>
    </row>
    <row r="213" spans="1:26" ht="26.25" thickBot="1" x14ac:dyDescent="0.3">
      <c r="A213" s="39"/>
      <c r="B213" s="35" t="s">
        <v>793</v>
      </c>
      <c r="C213" s="15" t="s">
        <v>173</v>
      </c>
      <c r="D213" s="16"/>
      <c r="E213" s="17" t="s">
        <v>203</v>
      </c>
      <c r="F213" s="16" t="s">
        <v>173</v>
      </c>
      <c r="G213" s="15"/>
      <c r="H213" s="24"/>
      <c r="I213" s="26">
        <v>3</v>
      </c>
      <c r="J213" s="16" t="s">
        <v>173</v>
      </c>
      <c r="K213" s="15"/>
      <c r="L213" s="24"/>
      <c r="M213" s="25">
        <v>16020</v>
      </c>
      <c r="N213" s="16" t="s">
        <v>173</v>
      </c>
      <c r="O213" s="15"/>
      <c r="P213" s="24"/>
      <c r="Q213" s="26">
        <v>62</v>
      </c>
      <c r="R213" s="16" t="s">
        <v>173</v>
      </c>
      <c r="S213" s="15"/>
      <c r="T213" s="16"/>
      <c r="U213" s="17" t="s">
        <v>203</v>
      </c>
      <c r="V213" s="16" t="s">
        <v>173</v>
      </c>
      <c r="W213" s="15"/>
      <c r="X213" s="24"/>
      <c r="Y213" s="25">
        <v>16085</v>
      </c>
      <c r="Z213" s="16" t="s">
        <v>173</v>
      </c>
    </row>
    <row r="214" spans="1:26" x14ac:dyDescent="0.25">
      <c r="A214" s="39"/>
      <c r="B214" s="12"/>
      <c r="C214" s="12" t="s">
        <v>173</v>
      </c>
      <c r="D214" s="29"/>
      <c r="E214" s="29"/>
      <c r="F214" s="12"/>
      <c r="G214" s="12"/>
      <c r="H214" s="29"/>
      <c r="I214" s="29"/>
      <c r="J214" s="12"/>
      <c r="K214" s="12"/>
      <c r="L214" s="29"/>
      <c r="M214" s="29"/>
      <c r="N214" s="12"/>
      <c r="O214" s="12"/>
      <c r="P214" s="29"/>
      <c r="Q214" s="29"/>
      <c r="R214" s="12"/>
      <c r="S214" s="12"/>
      <c r="T214" s="29"/>
      <c r="U214" s="29"/>
      <c r="V214" s="12"/>
      <c r="W214" s="12"/>
      <c r="X214" s="29"/>
      <c r="Y214" s="29"/>
      <c r="Z214" s="12"/>
    </row>
    <row r="215" spans="1:26" ht="15.75" thickBot="1" x14ac:dyDescent="0.3">
      <c r="A215" s="39"/>
      <c r="B215" s="49" t="s">
        <v>121</v>
      </c>
      <c r="C215" s="19" t="s">
        <v>173</v>
      </c>
      <c r="D215" s="11"/>
      <c r="E215" s="28" t="s">
        <v>788</v>
      </c>
      <c r="F215" s="20" t="s">
        <v>199</v>
      </c>
      <c r="G215" s="19"/>
      <c r="H215" s="11"/>
      <c r="I215" s="28" t="s">
        <v>794</v>
      </c>
      <c r="J215" s="20" t="s">
        <v>199</v>
      </c>
      <c r="K215" s="19"/>
      <c r="L215" s="11"/>
      <c r="M215" s="28" t="s">
        <v>795</v>
      </c>
      <c r="N215" s="20" t="s">
        <v>199</v>
      </c>
      <c r="O215" s="19"/>
      <c r="P215" s="11"/>
      <c r="Q215" s="28" t="s">
        <v>796</v>
      </c>
      <c r="R215" s="20" t="s">
        <v>199</v>
      </c>
      <c r="S215" s="19"/>
      <c r="T215" s="20"/>
      <c r="U215" s="21" t="s">
        <v>203</v>
      </c>
      <c r="V215" s="20" t="s">
        <v>173</v>
      </c>
      <c r="W215" s="19"/>
      <c r="X215" s="11"/>
      <c r="Y215" s="28" t="s">
        <v>797</v>
      </c>
      <c r="Z215" s="20" t="s">
        <v>199</v>
      </c>
    </row>
    <row r="216" spans="1:26" x14ac:dyDescent="0.25">
      <c r="A216" s="39"/>
      <c r="B216" s="12"/>
      <c r="C216" s="12" t="s">
        <v>173</v>
      </c>
      <c r="D216" s="29"/>
      <c r="E216" s="29"/>
      <c r="F216" s="12"/>
      <c r="G216" s="12"/>
      <c r="H216" s="29"/>
      <c r="I216" s="29"/>
      <c r="J216" s="12"/>
      <c r="K216" s="12"/>
      <c r="L216" s="29"/>
      <c r="M216" s="29"/>
      <c r="N216" s="12"/>
      <c r="O216" s="12"/>
      <c r="P216" s="29"/>
      <c r="Q216" s="29"/>
      <c r="R216" s="12"/>
      <c r="S216" s="12"/>
      <c r="T216" s="29"/>
      <c r="U216" s="29"/>
      <c r="V216" s="12"/>
      <c r="W216" s="12"/>
      <c r="X216" s="29"/>
      <c r="Y216" s="29"/>
      <c r="Z216" s="12"/>
    </row>
    <row r="217" spans="1:26" x14ac:dyDescent="0.25">
      <c r="A217" s="39"/>
      <c r="B217" s="13" t="s">
        <v>798</v>
      </c>
      <c r="C217" s="15" t="s">
        <v>173</v>
      </c>
      <c r="D217" s="14"/>
      <c r="E217" s="14"/>
      <c r="F217" s="14"/>
      <c r="G217" s="15"/>
      <c r="H217" s="14"/>
      <c r="I217" s="14"/>
      <c r="J217" s="14"/>
      <c r="K217" s="15"/>
      <c r="L217" s="14"/>
      <c r="M217" s="14"/>
      <c r="N217" s="14"/>
      <c r="O217" s="15"/>
      <c r="P217" s="14"/>
      <c r="Q217" s="14"/>
      <c r="R217" s="14"/>
      <c r="S217" s="15"/>
      <c r="T217" s="14"/>
      <c r="U217" s="14"/>
      <c r="V217" s="14"/>
      <c r="W217" s="15"/>
      <c r="X217" s="14"/>
      <c r="Y217" s="14"/>
      <c r="Z217" s="14"/>
    </row>
    <row r="218" spans="1:26" x14ac:dyDescent="0.25">
      <c r="A218" s="39"/>
      <c r="B218" s="30" t="s">
        <v>124</v>
      </c>
      <c r="C218" s="19" t="s">
        <v>173</v>
      </c>
      <c r="D218" s="11"/>
      <c r="E218" s="27">
        <v>230817</v>
      </c>
      <c r="F218" s="20" t="s">
        <v>173</v>
      </c>
      <c r="G218" s="19"/>
      <c r="H218" s="20"/>
      <c r="I218" s="21" t="s">
        <v>203</v>
      </c>
      <c r="J218" s="20" t="s">
        <v>173</v>
      </c>
      <c r="K218" s="19"/>
      <c r="L218" s="20"/>
      <c r="M218" s="21" t="s">
        <v>203</v>
      </c>
      <c r="N218" s="20" t="s">
        <v>173</v>
      </c>
      <c r="O218" s="19"/>
      <c r="P218" s="20"/>
      <c r="Q218" s="21" t="s">
        <v>203</v>
      </c>
      <c r="R218" s="20" t="s">
        <v>173</v>
      </c>
      <c r="S218" s="19"/>
      <c r="T218" s="20"/>
      <c r="U218" s="21" t="s">
        <v>203</v>
      </c>
      <c r="V218" s="20" t="s">
        <v>173</v>
      </c>
      <c r="W218" s="19"/>
      <c r="X218" s="11"/>
      <c r="Y218" s="27">
        <v>230817</v>
      </c>
      <c r="Z218" s="20" t="s">
        <v>173</v>
      </c>
    </row>
    <row r="219" spans="1:26" ht="25.5" x14ac:dyDescent="0.25">
      <c r="A219" s="39"/>
      <c r="B219" s="35" t="s">
        <v>799</v>
      </c>
      <c r="C219" s="15" t="s">
        <v>173</v>
      </c>
      <c r="D219" s="24"/>
      <c r="E219" s="26" t="s">
        <v>800</v>
      </c>
      <c r="F219" s="16" t="s">
        <v>199</v>
      </c>
      <c r="G219" s="15"/>
      <c r="H219" s="24"/>
      <c r="I219" s="25">
        <v>15502</v>
      </c>
      <c r="J219" s="16" t="s">
        <v>173</v>
      </c>
      <c r="K219" s="15"/>
      <c r="L219" s="24"/>
      <c r="M219" s="25">
        <v>19726</v>
      </c>
      <c r="N219" s="16" t="s">
        <v>173</v>
      </c>
      <c r="O219" s="15"/>
      <c r="P219" s="24"/>
      <c r="Q219" s="26" t="s">
        <v>801</v>
      </c>
      <c r="R219" s="16" t="s">
        <v>199</v>
      </c>
      <c r="S219" s="15"/>
      <c r="T219" s="24"/>
      <c r="U219" s="25">
        <v>2784</v>
      </c>
      <c r="V219" s="16" t="s">
        <v>173</v>
      </c>
      <c r="W219" s="15"/>
      <c r="X219" s="16"/>
      <c r="Y219" s="17" t="s">
        <v>203</v>
      </c>
      <c r="Z219" s="16" t="s">
        <v>173</v>
      </c>
    </row>
    <row r="220" spans="1:26" x14ac:dyDescent="0.25">
      <c r="A220" s="39"/>
      <c r="B220" s="30" t="s">
        <v>125</v>
      </c>
      <c r="C220" s="19" t="s">
        <v>173</v>
      </c>
      <c r="D220" s="11"/>
      <c r="E220" s="28" t="s">
        <v>802</v>
      </c>
      <c r="F220" s="20" t="s">
        <v>199</v>
      </c>
      <c r="G220" s="19"/>
      <c r="H220" s="20"/>
      <c r="I220" s="21" t="s">
        <v>203</v>
      </c>
      <c r="J220" s="20" t="s">
        <v>173</v>
      </c>
      <c r="K220" s="19"/>
      <c r="L220" s="20"/>
      <c r="M220" s="21" t="s">
        <v>203</v>
      </c>
      <c r="N220" s="20" t="s">
        <v>173</v>
      </c>
      <c r="O220" s="19"/>
      <c r="P220" s="20"/>
      <c r="Q220" s="21" t="s">
        <v>203</v>
      </c>
      <c r="R220" s="20" t="s">
        <v>173</v>
      </c>
      <c r="S220" s="19"/>
      <c r="T220" s="20"/>
      <c r="U220" s="21" t="s">
        <v>203</v>
      </c>
      <c r="V220" s="20" t="s">
        <v>173</v>
      </c>
      <c r="W220" s="19"/>
      <c r="X220" s="11"/>
      <c r="Y220" s="28" t="s">
        <v>802</v>
      </c>
      <c r="Z220" s="20" t="s">
        <v>199</v>
      </c>
    </row>
    <row r="221" spans="1:26" ht="25.5" x14ac:dyDescent="0.25">
      <c r="A221" s="39"/>
      <c r="B221" s="35" t="s">
        <v>126</v>
      </c>
      <c r="C221" s="15" t="s">
        <v>173</v>
      </c>
      <c r="D221" s="16"/>
      <c r="E221" s="17" t="s">
        <v>203</v>
      </c>
      <c r="F221" s="16" t="s">
        <v>173</v>
      </c>
      <c r="G221" s="15"/>
      <c r="H221" s="16"/>
      <c r="I221" s="17" t="s">
        <v>203</v>
      </c>
      <c r="J221" s="16" t="s">
        <v>173</v>
      </c>
      <c r="K221" s="15"/>
      <c r="L221" s="24"/>
      <c r="M221" s="26" t="s">
        <v>803</v>
      </c>
      <c r="N221" s="16" t="s">
        <v>199</v>
      </c>
      <c r="O221" s="15"/>
      <c r="P221" s="16"/>
      <c r="Q221" s="17" t="s">
        <v>203</v>
      </c>
      <c r="R221" s="16" t="s">
        <v>173</v>
      </c>
      <c r="S221" s="15"/>
      <c r="T221" s="16"/>
      <c r="U221" s="17" t="s">
        <v>203</v>
      </c>
      <c r="V221" s="16" t="s">
        <v>173</v>
      </c>
      <c r="W221" s="15"/>
      <c r="X221" s="24"/>
      <c r="Y221" s="26" t="s">
        <v>803</v>
      </c>
      <c r="Z221" s="16" t="s">
        <v>199</v>
      </c>
    </row>
    <row r="222" spans="1:26" ht="15.75" thickBot="1" x14ac:dyDescent="0.3">
      <c r="A222" s="39"/>
      <c r="B222" s="30" t="s">
        <v>111</v>
      </c>
      <c r="C222" s="19" t="s">
        <v>173</v>
      </c>
      <c r="D222" s="11"/>
      <c r="E222" s="28" t="s">
        <v>804</v>
      </c>
      <c r="F222" s="20" t="s">
        <v>199</v>
      </c>
      <c r="G222" s="19"/>
      <c r="H222" s="20"/>
      <c r="I222" s="21" t="s">
        <v>203</v>
      </c>
      <c r="J222" s="20" t="s">
        <v>173</v>
      </c>
      <c r="K222" s="19"/>
      <c r="L222" s="20"/>
      <c r="M222" s="21" t="s">
        <v>203</v>
      </c>
      <c r="N222" s="20" t="s">
        <v>173</v>
      </c>
      <c r="O222" s="19"/>
      <c r="P222" s="20"/>
      <c r="Q222" s="21" t="s">
        <v>203</v>
      </c>
      <c r="R222" s="20" t="s">
        <v>173</v>
      </c>
      <c r="S222" s="19"/>
      <c r="T222" s="20"/>
      <c r="U222" s="21" t="s">
        <v>203</v>
      </c>
      <c r="V222" s="20" t="s">
        <v>173</v>
      </c>
      <c r="W222" s="19"/>
      <c r="X222" s="11"/>
      <c r="Y222" s="28" t="s">
        <v>804</v>
      </c>
      <c r="Z222" s="20" t="s">
        <v>199</v>
      </c>
    </row>
    <row r="223" spans="1:26" x14ac:dyDescent="0.25">
      <c r="A223" s="39"/>
      <c r="B223" s="12"/>
      <c r="C223" s="12" t="s">
        <v>173</v>
      </c>
      <c r="D223" s="29"/>
      <c r="E223" s="29"/>
      <c r="F223" s="12"/>
      <c r="G223" s="12"/>
      <c r="H223" s="29"/>
      <c r="I223" s="29"/>
      <c r="J223" s="12"/>
      <c r="K223" s="12"/>
      <c r="L223" s="29"/>
      <c r="M223" s="29"/>
      <c r="N223" s="12"/>
      <c r="O223" s="12"/>
      <c r="P223" s="29"/>
      <c r="Q223" s="29"/>
      <c r="R223" s="12"/>
      <c r="S223" s="12"/>
      <c r="T223" s="29"/>
      <c r="U223" s="29"/>
      <c r="V223" s="12"/>
      <c r="W223" s="12"/>
      <c r="X223" s="29"/>
      <c r="Y223" s="29"/>
      <c r="Z223" s="12"/>
    </row>
    <row r="224" spans="1:26" ht="26.25" thickBot="1" x14ac:dyDescent="0.3">
      <c r="A224" s="39"/>
      <c r="B224" s="50" t="s">
        <v>805</v>
      </c>
      <c r="C224" s="15" t="s">
        <v>173</v>
      </c>
      <c r="D224" s="24"/>
      <c r="E224" s="25">
        <v>13269</v>
      </c>
      <c r="F224" s="16" t="s">
        <v>173</v>
      </c>
      <c r="G224" s="15"/>
      <c r="H224" s="24"/>
      <c r="I224" s="25">
        <v>15502</v>
      </c>
      <c r="J224" s="16" t="s">
        <v>173</v>
      </c>
      <c r="K224" s="15"/>
      <c r="L224" s="24"/>
      <c r="M224" s="25">
        <v>9925</v>
      </c>
      <c r="N224" s="16" t="s">
        <v>173</v>
      </c>
      <c r="O224" s="15"/>
      <c r="P224" s="24"/>
      <c r="Q224" s="26" t="s">
        <v>801</v>
      </c>
      <c r="R224" s="16" t="s">
        <v>199</v>
      </c>
      <c r="S224" s="15"/>
      <c r="T224" s="24"/>
      <c r="U224" s="25">
        <v>2784</v>
      </c>
      <c r="V224" s="16" t="s">
        <v>173</v>
      </c>
      <c r="W224" s="15"/>
      <c r="X224" s="24"/>
      <c r="Y224" s="25">
        <v>32589</v>
      </c>
      <c r="Z224" s="16" t="s">
        <v>173</v>
      </c>
    </row>
    <row r="225" spans="1:26" x14ac:dyDescent="0.25">
      <c r="A225" s="39"/>
      <c r="B225" s="12"/>
      <c r="C225" s="12" t="s">
        <v>173</v>
      </c>
      <c r="D225" s="29"/>
      <c r="E225" s="29"/>
      <c r="F225" s="12"/>
      <c r="G225" s="12"/>
      <c r="H225" s="29"/>
      <c r="I225" s="29"/>
      <c r="J225" s="12"/>
      <c r="K225" s="12"/>
      <c r="L225" s="29"/>
      <c r="M225" s="29"/>
      <c r="N225" s="12"/>
      <c r="O225" s="12"/>
      <c r="P225" s="29"/>
      <c r="Q225" s="29"/>
      <c r="R225" s="12"/>
      <c r="S225" s="12"/>
      <c r="T225" s="29"/>
      <c r="U225" s="29"/>
      <c r="V225" s="12"/>
      <c r="W225" s="12"/>
      <c r="X225" s="29"/>
      <c r="Y225" s="29"/>
      <c r="Z225" s="12"/>
    </row>
    <row r="226" spans="1:26" x14ac:dyDescent="0.25">
      <c r="A226" s="39"/>
      <c r="B226" s="18" t="s">
        <v>806</v>
      </c>
      <c r="C226" s="19" t="s">
        <v>173</v>
      </c>
      <c r="D226" s="11"/>
      <c r="E226" s="27">
        <v>9678</v>
      </c>
      <c r="F226" s="20" t="s">
        <v>173</v>
      </c>
      <c r="G226" s="19"/>
      <c r="H226" s="11"/>
      <c r="I226" s="28" t="s">
        <v>807</v>
      </c>
      <c r="J226" s="20" t="s">
        <v>199</v>
      </c>
      <c r="K226" s="19"/>
      <c r="L226" s="11"/>
      <c r="M226" s="28" t="s">
        <v>808</v>
      </c>
      <c r="N226" s="20" t="s">
        <v>199</v>
      </c>
      <c r="O226" s="19"/>
      <c r="P226" s="11"/>
      <c r="Q226" s="27">
        <v>2951</v>
      </c>
      <c r="R226" s="20" t="s">
        <v>173</v>
      </c>
      <c r="S226" s="19"/>
      <c r="T226" s="11"/>
      <c r="U226" s="27">
        <v>2784</v>
      </c>
      <c r="V226" s="20" t="s">
        <v>173</v>
      </c>
      <c r="W226" s="19"/>
      <c r="X226" s="11"/>
      <c r="Y226" s="28" t="s">
        <v>809</v>
      </c>
      <c r="Z226" s="20" t="s">
        <v>199</v>
      </c>
    </row>
    <row r="227" spans="1:26" ht="15.75" thickBot="1" x14ac:dyDescent="0.3">
      <c r="A227" s="39"/>
      <c r="B227" s="13" t="s">
        <v>810</v>
      </c>
      <c r="C227" s="15" t="s">
        <v>173</v>
      </c>
      <c r="D227" s="24"/>
      <c r="E227" s="26">
        <v>697</v>
      </c>
      <c r="F227" s="16" t="s">
        <v>173</v>
      </c>
      <c r="G227" s="15"/>
      <c r="H227" s="24"/>
      <c r="I227" s="26">
        <v>397</v>
      </c>
      <c r="J227" s="16" t="s">
        <v>173</v>
      </c>
      <c r="K227" s="15"/>
      <c r="L227" s="24"/>
      <c r="M227" s="25">
        <v>30981</v>
      </c>
      <c r="N227" s="16" t="s">
        <v>173</v>
      </c>
      <c r="O227" s="15"/>
      <c r="P227" s="24"/>
      <c r="Q227" s="26">
        <v>680</v>
      </c>
      <c r="R227" s="16" t="s">
        <v>173</v>
      </c>
      <c r="S227" s="15"/>
      <c r="T227" s="24"/>
      <c r="U227" s="26" t="s">
        <v>709</v>
      </c>
      <c r="V227" s="16" t="s">
        <v>199</v>
      </c>
      <c r="W227" s="15"/>
      <c r="X227" s="24"/>
      <c r="Y227" s="25">
        <v>27431</v>
      </c>
      <c r="Z227" s="16" t="s">
        <v>173</v>
      </c>
    </row>
    <row r="228" spans="1:26" x14ac:dyDescent="0.25">
      <c r="A228" s="39"/>
      <c r="B228" s="12"/>
      <c r="C228" s="12" t="s">
        <v>173</v>
      </c>
      <c r="D228" s="29"/>
      <c r="E228" s="29"/>
      <c r="F228" s="12"/>
      <c r="G228" s="12"/>
      <c r="H228" s="29"/>
      <c r="I228" s="29"/>
      <c r="J228" s="12"/>
      <c r="K228" s="12"/>
      <c r="L228" s="29"/>
      <c r="M228" s="29"/>
      <c r="N228" s="12"/>
      <c r="O228" s="12"/>
      <c r="P228" s="29"/>
      <c r="Q228" s="29"/>
      <c r="R228" s="12"/>
      <c r="S228" s="12"/>
      <c r="T228" s="29"/>
      <c r="U228" s="29"/>
      <c r="V228" s="12"/>
      <c r="W228" s="12"/>
      <c r="X228" s="29"/>
      <c r="Y228" s="29"/>
      <c r="Z228" s="12"/>
    </row>
    <row r="229" spans="1:26" ht="15.75" thickBot="1" x14ac:dyDescent="0.3">
      <c r="A229" s="39"/>
      <c r="B229" s="18" t="s">
        <v>811</v>
      </c>
      <c r="C229" s="19" t="s">
        <v>173</v>
      </c>
      <c r="D229" s="11" t="s">
        <v>197</v>
      </c>
      <c r="E229" s="27">
        <v>10375</v>
      </c>
      <c r="F229" s="20" t="s">
        <v>173</v>
      </c>
      <c r="G229" s="19"/>
      <c r="H229" s="11" t="s">
        <v>197</v>
      </c>
      <c r="I229" s="28">
        <v>9</v>
      </c>
      <c r="J229" s="20" t="s">
        <v>173</v>
      </c>
      <c r="K229" s="19"/>
      <c r="L229" s="11" t="s">
        <v>197</v>
      </c>
      <c r="M229" s="27">
        <v>3442</v>
      </c>
      <c r="N229" s="20" t="s">
        <v>173</v>
      </c>
      <c r="O229" s="19"/>
      <c r="P229" s="11" t="s">
        <v>197</v>
      </c>
      <c r="Q229" s="27">
        <v>3631</v>
      </c>
      <c r="R229" s="20" t="s">
        <v>173</v>
      </c>
      <c r="S229" s="19"/>
      <c r="T229" s="11" t="s">
        <v>197</v>
      </c>
      <c r="U229" s="28" t="s">
        <v>694</v>
      </c>
      <c r="V229" s="20" t="s">
        <v>199</v>
      </c>
      <c r="W229" s="19"/>
      <c r="X229" s="11" t="s">
        <v>197</v>
      </c>
      <c r="Y229" s="27">
        <v>14917</v>
      </c>
      <c r="Z229" s="20" t="s">
        <v>173</v>
      </c>
    </row>
    <row r="230" spans="1:26" ht="15.75" thickTop="1" x14ac:dyDescent="0.25">
      <c r="A230" s="39"/>
      <c r="B230" s="12"/>
      <c r="C230" s="12" t="s">
        <v>173</v>
      </c>
      <c r="D230" s="31"/>
      <c r="E230" s="31"/>
      <c r="F230" s="12"/>
      <c r="G230" s="12"/>
      <c r="H230" s="31"/>
      <c r="I230" s="31"/>
      <c r="J230" s="12"/>
      <c r="K230" s="12"/>
      <c r="L230" s="31"/>
      <c r="M230" s="31"/>
      <c r="N230" s="12"/>
      <c r="O230" s="12"/>
      <c r="P230" s="31"/>
      <c r="Q230" s="31"/>
      <c r="R230" s="12"/>
      <c r="S230" s="12"/>
      <c r="T230" s="31"/>
      <c r="U230" s="31"/>
      <c r="V230" s="12"/>
      <c r="W230" s="12"/>
      <c r="X230" s="31"/>
      <c r="Y230" s="31"/>
      <c r="Z230" s="12"/>
    </row>
    <row r="231" spans="1:26" x14ac:dyDescent="0.25">
      <c r="A231" s="39"/>
      <c r="B231" s="42"/>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row>
    <row r="232" spans="1:26" x14ac:dyDescent="0.25">
      <c r="A232" s="39"/>
      <c r="B232" s="40" t="s">
        <v>783</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row>
    <row r="233" spans="1:26" x14ac:dyDescent="0.25">
      <c r="A233" s="39"/>
      <c r="B233" s="40" t="s">
        <v>745</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row>
    <row r="234" spans="1:26" x14ac:dyDescent="0.25">
      <c r="A234" s="39"/>
      <c r="B234" s="43"/>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row>
    <row r="235" spans="1:26" x14ac:dyDescent="0.25">
      <c r="A235" s="39"/>
      <c r="B235" s="4"/>
      <c r="C235" s="4"/>
      <c r="D235" s="4"/>
      <c r="E235" s="4"/>
      <c r="F235" s="4"/>
      <c r="G235" s="4"/>
      <c r="H235" s="4"/>
      <c r="I235" s="4"/>
      <c r="J235" s="4"/>
      <c r="K235" s="4"/>
      <c r="L235" s="4"/>
      <c r="M235" s="4"/>
      <c r="N235" s="4"/>
      <c r="O235" s="4"/>
      <c r="P235" s="4"/>
      <c r="Q235" s="4"/>
      <c r="R235" s="4"/>
      <c r="S235" s="4"/>
      <c r="T235" s="4"/>
      <c r="U235" s="4"/>
      <c r="V235" s="4"/>
      <c r="W235" s="4"/>
      <c r="X235" s="4"/>
      <c r="Y235" s="4"/>
      <c r="Z235" s="4"/>
    </row>
    <row r="236" spans="1:26" x14ac:dyDescent="0.25">
      <c r="A236" s="39"/>
      <c r="B236" s="33"/>
      <c r="C236" s="33" t="s">
        <v>173</v>
      </c>
      <c r="D236" s="32" t="s">
        <v>682</v>
      </c>
      <c r="E236" s="32"/>
      <c r="F236" s="33"/>
      <c r="G236" s="33"/>
      <c r="H236" s="32" t="s">
        <v>686</v>
      </c>
      <c r="I236" s="32"/>
      <c r="J236" s="33"/>
      <c r="K236" s="33"/>
      <c r="L236" s="32" t="s">
        <v>687</v>
      </c>
      <c r="M236" s="32"/>
      <c r="N236" s="33"/>
      <c r="O236" s="33"/>
      <c r="P236" s="32" t="s">
        <v>686</v>
      </c>
      <c r="Q236" s="32"/>
      <c r="R236" s="33"/>
      <c r="S236" s="33"/>
      <c r="T236" s="32" t="s">
        <v>691</v>
      </c>
      <c r="U236" s="32"/>
      <c r="V236" s="33"/>
      <c r="W236" s="33"/>
      <c r="X236" s="32" t="s">
        <v>692</v>
      </c>
      <c r="Y236" s="32"/>
      <c r="Z236" s="33"/>
    </row>
    <row r="237" spans="1:26" x14ac:dyDescent="0.25">
      <c r="A237" s="39"/>
      <c r="B237" s="33"/>
      <c r="C237" s="33"/>
      <c r="D237" s="32" t="s">
        <v>683</v>
      </c>
      <c r="E237" s="32"/>
      <c r="F237" s="33"/>
      <c r="G237" s="33"/>
      <c r="H237" s="32" t="s">
        <v>687</v>
      </c>
      <c r="I237" s="32"/>
      <c r="J237" s="33"/>
      <c r="K237" s="33"/>
      <c r="L237" s="32" t="s">
        <v>688</v>
      </c>
      <c r="M237" s="32"/>
      <c r="N237" s="33"/>
      <c r="O237" s="33"/>
      <c r="P237" s="32" t="s">
        <v>690</v>
      </c>
      <c r="Q237" s="32"/>
      <c r="R237" s="33"/>
      <c r="S237" s="33"/>
      <c r="T237" s="32"/>
      <c r="U237" s="32"/>
      <c r="V237" s="33"/>
      <c r="W237" s="33"/>
      <c r="X237" s="32"/>
      <c r="Y237" s="32"/>
      <c r="Z237" s="33"/>
    </row>
    <row r="238" spans="1:26" x14ac:dyDescent="0.25">
      <c r="A238" s="39"/>
      <c r="B238" s="33"/>
      <c r="C238" s="33"/>
      <c r="D238" s="32" t="s">
        <v>684</v>
      </c>
      <c r="E238" s="32"/>
      <c r="F238" s="33"/>
      <c r="G238" s="33"/>
      <c r="H238" s="32" t="s">
        <v>688</v>
      </c>
      <c r="I238" s="32"/>
      <c r="J238" s="33"/>
      <c r="K238" s="33"/>
      <c r="L238" s="32" t="s">
        <v>690</v>
      </c>
      <c r="M238" s="32"/>
      <c r="N238" s="33"/>
      <c r="O238" s="33"/>
      <c r="P238" s="32"/>
      <c r="Q238" s="32"/>
      <c r="R238" s="33"/>
      <c r="S238" s="33"/>
      <c r="T238" s="32"/>
      <c r="U238" s="32"/>
      <c r="V238" s="33"/>
      <c r="W238" s="33"/>
      <c r="X238" s="32"/>
      <c r="Y238" s="32"/>
      <c r="Z238" s="33"/>
    </row>
    <row r="239" spans="1:26" ht="15.75" thickBot="1" x14ac:dyDescent="0.3">
      <c r="A239" s="39"/>
      <c r="B239" s="33"/>
      <c r="C239" s="33"/>
      <c r="D239" s="34" t="s">
        <v>685</v>
      </c>
      <c r="E239" s="34"/>
      <c r="F239" s="33"/>
      <c r="G239" s="33"/>
      <c r="H239" s="34" t="s">
        <v>689</v>
      </c>
      <c r="I239" s="34"/>
      <c r="J239" s="33"/>
      <c r="K239" s="33"/>
      <c r="L239" s="34"/>
      <c r="M239" s="34"/>
      <c r="N239" s="33"/>
      <c r="O239" s="33"/>
      <c r="P239" s="34"/>
      <c r="Q239" s="34"/>
      <c r="R239" s="33"/>
      <c r="S239" s="33"/>
      <c r="T239" s="34"/>
      <c r="U239" s="34"/>
      <c r="V239" s="33"/>
      <c r="W239" s="33"/>
      <c r="X239" s="34"/>
      <c r="Y239" s="34"/>
      <c r="Z239" s="33"/>
    </row>
    <row r="240" spans="1:26" ht="15.75" thickBot="1" x14ac:dyDescent="0.3">
      <c r="A240" s="39"/>
      <c r="B240" s="13" t="s">
        <v>116</v>
      </c>
      <c r="C240" s="15" t="s">
        <v>173</v>
      </c>
      <c r="D240" s="24" t="s">
        <v>197</v>
      </c>
      <c r="E240" s="25">
        <v>4845</v>
      </c>
      <c r="F240" s="16" t="s">
        <v>173</v>
      </c>
      <c r="G240" s="15"/>
      <c r="H240" s="24" t="s">
        <v>197</v>
      </c>
      <c r="I240" s="25">
        <v>12806</v>
      </c>
      <c r="J240" s="16" t="s">
        <v>173</v>
      </c>
      <c r="K240" s="15"/>
      <c r="L240" s="24" t="s">
        <v>197</v>
      </c>
      <c r="M240" s="25">
        <v>36649</v>
      </c>
      <c r="N240" s="16" t="s">
        <v>173</v>
      </c>
      <c r="O240" s="15"/>
      <c r="P240" s="24" t="s">
        <v>197</v>
      </c>
      <c r="Q240" s="25">
        <v>8217</v>
      </c>
      <c r="R240" s="16" t="s">
        <v>173</v>
      </c>
      <c r="S240" s="15"/>
      <c r="T240" s="24" t="s">
        <v>197</v>
      </c>
      <c r="U240" s="26" t="s">
        <v>812</v>
      </c>
      <c r="V240" s="16" t="s">
        <v>199</v>
      </c>
      <c r="W240" s="15"/>
      <c r="X240" s="24" t="s">
        <v>197</v>
      </c>
      <c r="Y240" s="25">
        <v>62279</v>
      </c>
      <c r="Z240" s="16" t="s">
        <v>173</v>
      </c>
    </row>
    <row r="241" spans="1:26" x14ac:dyDescent="0.25">
      <c r="A241" s="39"/>
      <c r="B241" s="12"/>
      <c r="C241" s="12" t="s">
        <v>173</v>
      </c>
      <c r="D241" s="29"/>
      <c r="E241" s="29"/>
      <c r="F241" s="12"/>
      <c r="G241" s="12"/>
      <c r="H241" s="29"/>
      <c r="I241" s="29"/>
      <c r="J241" s="12"/>
      <c r="K241" s="12"/>
      <c r="L241" s="29"/>
      <c r="M241" s="29"/>
      <c r="N241" s="12"/>
      <c r="O241" s="12"/>
      <c r="P241" s="29"/>
      <c r="Q241" s="29"/>
      <c r="R241" s="12"/>
      <c r="S241" s="12"/>
      <c r="T241" s="29"/>
      <c r="U241" s="29"/>
      <c r="V241" s="12"/>
      <c r="W241" s="12"/>
      <c r="X241" s="29"/>
      <c r="Y241" s="29"/>
      <c r="Z241" s="12"/>
    </row>
    <row r="242" spans="1:26" x14ac:dyDescent="0.25">
      <c r="A242" s="39"/>
      <c r="B242" s="18" t="s">
        <v>117</v>
      </c>
      <c r="C242" s="19" t="s">
        <v>173</v>
      </c>
      <c r="D242" s="4"/>
      <c r="E242" s="4"/>
      <c r="F242" s="4"/>
      <c r="G242" s="19"/>
      <c r="H242" s="4"/>
      <c r="I242" s="4"/>
      <c r="J242" s="4"/>
      <c r="K242" s="19"/>
      <c r="L242" s="4"/>
      <c r="M242" s="4"/>
      <c r="N242" s="4"/>
      <c r="O242" s="19"/>
      <c r="P242" s="4"/>
      <c r="Q242" s="4"/>
      <c r="R242" s="4"/>
      <c r="S242" s="19"/>
      <c r="T242" s="4"/>
      <c r="U242" s="4"/>
      <c r="V242" s="4"/>
      <c r="W242" s="19"/>
      <c r="X242" s="4"/>
      <c r="Y242" s="4"/>
      <c r="Z242" s="4"/>
    </row>
    <row r="243" spans="1:26" x14ac:dyDescent="0.25">
      <c r="A243" s="39"/>
      <c r="B243" s="35" t="s">
        <v>118</v>
      </c>
      <c r="C243" s="15" t="s">
        <v>173</v>
      </c>
      <c r="D243" s="16"/>
      <c r="E243" s="17" t="s">
        <v>203</v>
      </c>
      <c r="F243" s="16" t="s">
        <v>173</v>
      </c>
      <c r="G243" s="15"/>
      <c r="H243" s="16"/>
      <c r="I243" s="17" t="s">
        <v>203</v>
      </c>
      <c r="J243" s="16" t="s">
        <v>173</v>
      </c>
      <c r="K243" s="15"/>
      <c r="L243" s="24"/>
      <c r="M243" s="26" t="s">
        <v>813</v>
      </c>
      <c r="N243" s="16" t="s">
        <v>199</v>
      </c>
      <c r="O243" s="15"/>
      <c r="P243" s="16"/>
      <c r="Q243" s="17" t="s">
        <v>203</v>
      </c>
      <c r="R243" s="16" t="s">
        <v>173</v>
      </c>
      <c r="S243" s="15"/>
      <c r="T243" s="16"/>
      <c r="U243" s="17" t="s">
        <v>203</v>
      </c>
      <c r="V243" s="16" t="s">
        <v>173</v>
      </c>
      <c r="W243" s="15"/>
      <c r="X243" s="24"/>
      <c r="Y243" s="26" t="s">
        <v>813</v>
      </c>
      <c r="Z243" s="16" t="s">
        <v>199</v>
      </c>
    </row>
    <row r="244" spans="1:26" ht="25.5" x14ac:dyDescent="0.25">
      <c r="A244" s="39"/>
      <c r="B244" s="30" t="s">
        <v>787</v>
      </c>
      <c r="C244" s="19" t="s">
        <v>173</v>
      </c>
      <c r="D244" s="11"/>
      <c r="E244" s="28" t="s">
        <v>814</v>
      </c>
      <c r="F244" s="20" t="s">
        <v>199</v>
      </c>
      <c r="G244" s="19"/>
      <c r="H244" s="11"/>
      <c r="I244" s="28" t="s">
        <v>815</v>
      </c>
      <c r="J244" s="20" t="s">
        <v>199</v>
      </c>
      <c r="K244" s="19"/>
      <c r="L244" s="11"/>
      <c r="M244" s="28" t="s">
        <v>816</v>
      </c>
      <c r="N244" s="20" t="s">
        <v>199</v>
      </c>
      <c r="O244" s="19"/>
      <c r="P244" s="11"/>
      <c r="Q244" s="28" t="s">
        <v>817</v>
      </c>
      <c r="R244" s="20" t="s">
        <v>199</v>
      </c>
      <c r="S244" s="19"/>
      <c r="T244" s="20"/>
      <c r="U244" s="21" t="s">
        <v>203</v>
      </c>
      <c r="V244" s="20" t="s">
        <v>173</v>
      </c>
      <c r="W244" s="19"/>
      <c r="X244" s="11"/>
      <c r="Y244" s="28" t="s">
        <v>818</v>
      </c>
      <c r="Z244" s="20" t="s">
        <v>199</v>
      </c>
    </row>
    <row r="245" spans="1:26" ht="25.5" x14ac:dyDescent="0.25">
      <c r="A245" s="39"/>
      <c r="B245" s="35" t="s">
        <v>793</v>
      </c>
      <c r="C245" s="15" t="s">
        <v>173</v>
      </c>
      <c r="D245" s="16"/>
      <c r="E245" s="17" t="s">
        <v>203</v>
      </c>
      <c r="F245" s="16" t="s">
        <v>173</v>
      </c>
      <c r="G245" s="15"/>
      <c r="H245" s="24"/>
      <c r="I245" s="26">
        <v>69</v>
      </c>
      <c r="J245" s="16" t="s">
        <v>173</v>
      </c>
      <c r="K245" s="15"/>
      <c r="L245" s="24"/>
      <c r="M245" s="25">
        <v>8577</v>
      </c>
      <c r="N245" s="16" t="s">
        <v>173</v>
      </c>
      <c r="O245" s="15"/>
      <c r="P245" s="24"/>
      <c r="Q245" s="26">
        <v>190</v>
      </c>
      <c r="R245" s="16" t="s">
        <v>173</v>
      </c>
      <c r="S245" s="15"/>
      <c r="T245" s="16"/>
      <c r="U245" s="17" t="s">
        <v>203</v>
      </c>
      <c r="V245" s="16" t="s">
        <v>173</v>
      </c>
      <c r="W245" s="15"/>
      <c r="X245" s="24"/>
      <c r="Y245" s="25">
        <v>8836</v>
      </c>
      <c r="Z245" s="16" t="s">
        <v>173</v>
      </c>
    </row>
    <row r="246" spans="1:26" ht="15.75" thickBot="1" x14ac:dyDescent="0.3">
      <c r="A246" s="39"/>
      <c r="B246" s="30" t="s">
        <v>111</v>
      </c>
      <c r="C246" s="19" t="s">
        <v>173</v>
      </c>
      <c r="D246" s="20"/>
      <c r="E246" s="21" t="s">
        <v>203</v>
      </c>
      <c r="F246" s="20" t="s">
        <v>173</v>
      </c>
      <c r="G246" s="19"/>
      <c r="H246" s="20"/>
      <c r="I246" s="21" t="s">
        <v>203</v>
      </c>
      <c r="J246" s="20" t="s">
        <v>173</v>
      </c>
      <c r="K246" s="19"/>
      <c r="L246" s="11"/>
      <c r="M246" s="28">
        <v>69</v>
      </c>
      <c r="N246" s="20" t="s">
        <v>173</v>
      </c>
      <c r="O246" s="19"/>
      <c r="P246" s="20"/>
      <c r="Q246" s="21" t="s">
        <v>203</v>
      </c>
      <c r="R246" s="20" t="s">
        <v>173</v>
      </c>
      <c r="S246" s="19"/>
      <c r="T246" s="20"/>
      <c r="U246" s="21" t="s">
        <v>203</v>
      </c>
      <c r="V246" s="20" t="s">
        <v>173</v>
      </c>
      <c r="W246" s="19"/>
      <c r="X246" s="11"/>
      <c r="Y246" s="28">
        <v>69</v>
      </c>
      <c r="Z246" s="20" t="s">
        <v>173</v>
      </c>
    </row>
    <row r="247" spans="1:26" x14ac:dyDescent="0.25">
      <c r="A247" s="39"/>
      <c r="B247" s="12"/>
      <c r="C247" s="12" t="s">
        <v>173</v>
      </c>
      <c r="D247" s="29"/>
      <c r="E247" s="29"/>
      <c r="F247" s="12"/>
      <c r="G247" s="12"/>
      <c r="H247" s="29"/>
      <c r="I247" s="29"/>
      <c r="J247" s="12"/>
      <c r="K247" s="12"/>
      <c r="L247" s="29"/>
      <c r="M247" s="29"/>
      <c r="N247" s="12"/>
      <c r="O247" s="12"/>
      <c r="P247" s="29"/>
      <c r="Q247" s="29"/>
      <c r="R247" s="12"/>
      <c r="S247" s="12"/>
      <c r="T247" s="29"/>
      <c r="U247" s="29"/>
      <c r="V247" s="12"/>
      <c r="W247" s="12"/>
      <c r="X247" s="29"/>
      <c r="Y247" s="29"/>
      <c r="Z247" s="12"/>
    </row>
    <row r="248" spans="1:26" ht="15.75" thickBot="1" x14ac:dyDescent="0.3">
      <c r="A248" s="39"/>
      <c r="B248" s="50" t="s">
        <v>121</v>
      </c>
      <c r="C248" s="15" t="s">
        <v>173</v>
      </c>
      <c r="D248" s="24"/>
      <c r="E248" s="26" t="s">
        <v>814</v>
      </c>
      <c r="F248" s="16" t="s">
        <v>199</v>
      </c>
      <c r="G248" s="15"/>
      <c r="H248" s="24"/>
      <c r="I248" s="26" t="s">
        <v>819</v>
      </c>
      <c r="J248" s="16" t="s">
        <v>199</v>
      </c>
      <c r="K248" s="15"/>
      <c r="L248" s="24"/>
      <c r="M248" s="26" t="s">
        <v>820</v>
      </c>
      <c r="N248" s="16" t="s">
        <v>199</v>
      </c>
      <c r="O248" s="15"/>
      <c r="P248" s="24"/>
      <c r="Q248" s="26" t="s">
        <v>821</v>
      </c>
      <c r="R248" s="16" t="s">
        <v>199</v>
      </c>
      <c r="S248" s="15"/>
      <c r="T248" s="16"/>
      <c r="U248" s="17" t="s">
        <v>203</v>
      </c>
      <c r="V248" s="16" t="s">
        <v>173</v>
      </c>
      <c r="W248" s="15"/>
      <c r="X248" s="24"/>
      <c r="Y248" s="26" t="s">
        <v>822</v>
      </c>
      <c r="Z248" s="16" t="s">
        <v>199</v>
      </c>
    </row>
    <row r="249" spans="1:26" x14ac:dyDescent="0.25">
      <c r="A249" s="39"/>
      <c r="B249" s="12"/>
      <c r="C249" s="12" t="s">
        <v>173</v>
      </c>
      <c r="D249" s="29"/>
      <c r="E249" s="29"/>
      <c r="F249" s="12"/>
      <c r="G249" s="12"/>
      <c r="H249" s="29"/>
      <c r="I249" s="29"/>
      <c r="J249" s="12"/>
      <c r="K249" s="12"/>
      <c r="L249" s="29"/>
      <c r="M249" s="29"/>
      <c r="N249" s="12"/>
      <c r="O249" s="12"/>
      <c r="P249" s="29"/>
      <c r="Q249" s="29"/>
      <c r="R249" s="12"/>
      <c r="S249" s="12"/>
      <c r="T249" s="29"/>
      <c r="U249" s="29"/>
      <c r="V249" s="12"/>
      <c r="W249" s="12"/>
      <c r="X249" s="29"/>
      <c r="Y249" s="29"/>
      <c r="Z249" s="12"/>
    </row>
    <row r="250" spans="1:26" x14ac:dyDescent="0.25">
      <c r="A250" s="39"/>
      <c r="B250" s="18" t="s">
        <v>798</v>
      </c>
      <c r="C250" s="19" t="s">
        <v>173</v>
      </c>
      <c r="D250" s="4"/>
      <c r="E250" s="4"/>
      <c r="F250" s="4"/>
      <c r="G250" s="19"/>
      <c r="H250" s="4"/>
      <c r="I250" s="4"/>
      <c r="J250" s="4"/>
      <c r="K250" s="19"/>
      <c r="L250" s="4"/>
      <c r="M250" s="4"/>
      <c r="N250" s="4"/>
      <c r="O250" s="19"/>
      <c r="P250" s="4"/>
      <c r="Q250" s="4"/>
      <c r="R250" s="4"/>
      <c r="S250" s="19"/>
      <c r="T250" s="4"/>
      <c r="U250" s="4"/>
      <c r="V250" s="4"/>
      <c r="W250" s="19"/>
      <c r="X250" s="4"/>
      <c r="Y250" s="4"/>
      <c r="Z250" s="4"/>
    </row>
    <row r="251" spans="1:26" x14ac:dyDescent="0.25">
      <c r="A251" s="39"/>
      <c r="B251" s="35" t="s">
        <v>124</v>
      </c>
      <c r="C251" s="15" t="s">
        <v>173</v>
      </c>
      <c r="D251" s="24"/>
      <c r="E251" s="25">
        <v>713378</v>
      </c>
      <c r="F251" s="16" t="s">
        <v>173</v>
      </c>
      <c r="G251" s="15"/>
      <c r="H251" s="24"/>
      <c r="I251" s="26" t="s">
        <v>823</v>
      </c>
      <c r="J251" s="16" t="s">
        <v>199</v>
      </c>
      <c r="K251" s="15"/>
      <c r="L251" s="16"/>
      <c r="M251" s="17" t="s">
        <v>203</v>
      </c>
      <c r="N251" s="16" t="s">
        <v>173</v>
      </c>
      <c r="O251" s="15"/>
      <c r="P251" s="16"/>
      <c r="Q251" s="17" t="s">
        <v>203</v>
      </c>
      <c r="R251" s="16" t="s">
        <v>173</v>
      </c>
      <c r="S251" s="15"/>
      <c r="T251" s="16"/>
      <c r="U251" s="17" t="s">
        <v>203</v>
      </c>
      <c r="V251" s="16" t="s">
        <v>173</v>
      </c>
      <c r="W251" s="15"/>
      <c r="X251" s="24"/>
      <c r="Y251" s="25">
        <v>713361</v>
      </c>
      <c r="Z251" s="16" t="s">
        <v>173</v>
      </c>
    </row>
    <row r="252" spans="1:26" ht="25.5" x14ac:dyDescent="0.25">
      <c r="A252" s="39"/>
      <c r="B252" s="30" t="s">
        <v>799</v>
      </c>
      <c r="C252" s="19" t="s">
        <v>173</v>
      </c>
      <c r="D252" s="11"/>
      <c r="E252" s="28" t="s">
        <v>824</v>
      </c>
      <c r="F252" s="20" t="s">
        <v>199</v>
      </c>
      <c r="G252" s="19"/>
      <c r="H252" s="11"/>
      <c r="I252" s="28" t="s">
        <v>825</v>
      </c>
      <c r="J252" s="20" t="s">
        <v>199</v>
      </c>
      <c r="K252" s="19"/>
      <c r="L252" s="11"/>
      <c r="M252" s="27">
        <v>39783</v>
      </c>
      <c r="N252" s="20" t="s">
        <v>173</v>
      </c>
      <c r="O252" s="19"/>
      <c r="P252" s="11"/>
      <c r="Q252" s="28" t="s">
        <v>826</v>
      </c>
      <c r="R252" s="20" t="s">
        <v>199</v>
      </c>
      <c r="S252" s="19"/>
      <c r="T252" s="11"/>
      <c r="U252" s="28" t="s">
        <v>709</v>
      </c>
      <c r="V252" s="20" t="s">
        <v>199</v>
      </c>
      <c r="W252" s="19"/>
      <c r="X252" s="20"/>
      <c r="Y252" s="21" t="s">
        <v>203</v>
      </c>
      <c r="Z252" s="20" t="s">
        <v>173</v>
      </c>
    </row>
    <row r="253" spans="1:26" x14ac:dyDescent="0.25">
      <c r="A253" s="39"/>
      <c r="B253" s="35" t="s">
        <v>125</v>
      </c>
      <c r="C253" s="15" t="s">
        <v>173</v>
      </c>
      <c r="D253" s="24"/>
      <c r="E253" s="26" t="s">
        <v>827</v>
      </c>
      <c r="F253" s="16" t="s">
        <v>199</v>
      </c>
      <c r="G253" s="15"/>
      <c r="H253" s="16"/>
      <c r="I253" s="17" t="s">
        <v>203</v>
      </c>
      <c r="J253" s="16" t="s">
        <v>173</v>
      </c>
      <c r="K253" s="15"/>
      <c r="L253" s="16"/>
      <c r="M253" s="17" t="s">
        <v>203</v>
      </c>
      <c r="N253" s="16" t="s">
        <v>173</v>
      </c>
      <c r="O253" s="15"/>
      <c r="P253" s="16"/>
      <c r="Q253" s="17" t="s">
        <v>203</v>
      </c>
      <c r="R253" s="16" t="s">
        <v>173</v>
      </c>
      <c r="S253" s="15"/>
      <c r="T253" s="16"/>
      <c r="U253" s="17" t="s">
        <v>203</v>
      </c>
      <c r="V253" s="16" t="s">
        <v>173</v>
      </c>
      <c r="W253" s="15"/>
      <c r="X253" s="24"/>
      <c r="Y253" s="26" t="s">
        <v>827</v>
      </c>
      <c r="Z253" s="16" t="s">
        <v>199</v>
      </c>
    </row>
    <row r="254" spans="1:26" ht="25.5" x14ac:dyDescent="0.25">
      <c r="A254" s="39"/>
      <c r="B254" s="30" t="s">
        <v>126</v>
      </c>
      <c r="C254" s="19" t="s">
        <v>173</v>
      </c>
      <c r="D254" s="20"/>
      <c r="E254" s="21" t="s">
        <v>203</v>
      </c>
      <c r="F254" s="20" t="s">
        <v>173</v>
      </c>
      <c r="G254" s="19"/>
      <c r="H254" s="20"/>
      <c r="I254" s="21" t="s">
        <v>203</v>
      </c>
      <c r="J254" s="20" t="s">
        <v>173</v>
      </c>
      <c r="K254" s="19"/>
      <c r="L254" s="11"/>
      <c r="M254" s="28" t="s">
        <v>828</v>
      </c>
      <c r="N254" s="20" t="s">
        <v>199</v>
      </c>
      <c r="O254" s="19"/>
      <c r="P254" s="20"/>
      <c r="Q254" s="21" t="s">
        <v>203</v>
      </c>
      <c r="R254" s="20" t="s">
        <v>173</v>
      </c>
      <c r="S254" s="19"/>
      <c r="T254" s="20"/>
      <c r="U254" s="21" t="s">
        <v>203</v>
      </c>
      <c r="V254" s="20" t="s">
        <v>173</v>
      </c>
      <c r="W254" s="19"/>
      <c r="X254" s="11"/>
      <c r="Y254" s="28" t="s">
        <v>828</v>
      </c>
      <c r="Z254" s="20" t="s">
        <v>199</v>
      </c>
    </row>
    <row r="255" spans="1:26" ht="15.75" thickBot="1" x14ac:dyDescent="0.3">
      <c r="A255" s="39"/>
      <c r="B255" s="35" t="s">
        <v>111</v>
      </c>
      <c r="C255" s="15" t="s">
        <v>173</v>
      </c>
      <c r="D255" s="24"/>
      <c r="E255" s="26" t="s">
        <v>829</v>
      </c>
      <c r="F255" s="16" t="s">
        <v>199</v>
      </c>
      <c r="G255" s="15"/>
      <c r="H255" s="16"/>
      <c r="I255" s="17" t="s">
        <v>203</v>
      </c>
      <c r="J255" s="16" t="s">
        <v>173</v>
      </c>
      <c r="K255" s="15"/>
      <c r="L255" s="16"/>
      <c r="M255" s="17" t="s">
        <v>203</v>
      </c>
      <c r="N255" s="16" t="s">
        <v>173</v>
      </c>
      <c r="O255" s="15"/>
      <c r="P255" s="24"/>
      <c r="Q255" s="26" t="s">
        <v>830</v>
      </c>
      <c r="R255" s="16" t="s">
        <v>199</v>
      </c>
      <c r="S255" s="15"/>
      <c r="T255" s="24"/>
      <c r="U255" s="26">
        <v>238</v>
      </c>
      <c r="V255" s="16" t="s">
        <v>173</v>
      </c>
      <c r="W255" s="15"/>
      <c r="X255" s="24"/>
      <c r="Y255" s="26" t="s">
        <v>831</v>
      </c>
      <c r="Z255" s="16" t="s">
        <v>199</v>
      </c>
    </row>
    <row r="256" spans="1:26" x14ac:dyDescent="0.25">
      <c r="A256" s="39"/>
      <c r="B256" s="12"/>
      <c r="C256" s="12" t="s">
        <v>173</v>
      </c>
      <c r="D256" s="29"/>
      <c r="E256" s="29"/>
      <c r="F256" s="12"/>
      <c r="G256" s="12"/>
      <c r="H256" s="29"/>
      <c r="I256" s="29"/>
      <c r="J256" s="12"/>
      <c r="K256" s="12"/>
      <c r="L256" s="29"/>
      <c r="M256" s="29"/>
      <c r="N256" s="12"/>
      <c r="O256" s="12"/>
      <c r="P256" s="29"/>
      <c r="Q256" s="29"/>
      <c r="R256" s="12"/>
      <c r="S256" s="12"/>
      <c r="T256" s="29"/>
      <c r="U256" s="29"/>
      <c r="V256" s="12"/>
      <c r="W256" s="12"/>
      <c r="X256" s="29"/>
      <c r="Y256" s="29"/>
      <c r="Z256" s="12"/>
    </row>
    <row r="257" spans="1:26" ht="26.25" thickBot="1" x14ac:dyDescent="0.3">
      <c r="A257" s="39"/>
      <c r="B257" s="49" t="s">
        <v>127</v>
      </c>
      <c r="C257" s="19" t="s">
        <v>173</v>
      </c>
      <c r="D257" s="11"/>
      <c r="E257" s="28" t="s">
        <v>832</v>
      </c>
      <c r="F257" s="20" t="s">
        <v>199</v>
      </c>
      <c r="G257" s="19"/>
      <c r="H257" s="11"/>
      <c r="I257" s="28" t="s">
        <v>476</v>
      </c>
      <c r="J257" s="20" t="s">
        <v>199</v>
      </c>
      <c r="K257" s="19"/>
      <c r="L257" s="11"/>
      <c r="M257" s="27">
        <v>32264</v>
      </c>
      <c r="N257" s="20" t="s">
        <v>173</v>
      </c>
      <c r="O257" s="19"/>
      <c r="P257" s="11"/>
      <c r="Q257" s="28" t="s">
        <v>833</v>
      </c>
      <c r="R257" s="20" t="s">
        <v>199</v>
      </c>
      <c r="S257" s="19"/>
      <c r="T257" s="11"/>
      <c r="U257" s="28" t="s">
        <v>834</v>
      </c>
      <c r="V257" s="20" t="s">
        <v>199</v>
      </c>
      <c r="W257" s="19"/>
      <c r="X257" s="11"/>
      <c r="Y257" s="27">
        <v>7702</v>
      </c>
      <c r="Z257" s="20" t="s">
        <v>173</v>
      </c>
    </row>
    <row r="258" spans="1:26" x14ac:dyDescent="0.25">
      <c r="A258" s="39"/>
      <c r="B258" s="12"/>
      <c r="C258" s="12" t="s">
        <v>173</v>
      </c>
      <c r="D258" s="29"/>
      <c r="E258" s="29"/>
      <c r="F258" s="12"/>
      <c r="G258" s="12"/>
      <c r="H258" s="29"/>
      <c r="I258" s="29"/>
      <c r="J258" s="12"/>
      <c r="K258" s="12"/>
      <c r="L258" s="29"/>
      <c r="M258" s="29"/>
      <c r="N258" s="12"/>
      <c r="O258" s="12"/>
      <c r="P258" s="29"/>
      <c r="Q258" s="29"/>
      <c r="R258" s="12"/>
      <c r="S258" s="12"/>
      <c r="T258" s="29"/>
      <c r="U258" s="29"/>
      <c r="V258" s="12"/>
      <c r="W258" s="12"/>
      <c r="X258" s="29"/>
      <c r="Y258" s="29"/>
      <c r="Z258" s="12"/>
    </row>
    <row r="259" spans="1:26" x14ac:dyDescent="0.25">
      <c r="A259" s="39"/>
      <c r="B259" s="13" t="s">
        <v>806</v>
      </c>
      <c r="C259" s="15" t="s">
        <v>173</v>
      </c>
      <c r="D259" s="24"/>
      <c r="E259" s="26" t="s">
        <v>835</v>
      </c>
      <c r="F259" s="16" t="s">
        <v>199</v>
      </c>
      <c r="G259" s="15"/>
      <c r="H259" s="24"/>
      <c r="I259" s="26">
        <v>389</v>
      </c>
      <c r="J259" s="16" t="s">
        <v>173</v>
      </c>
      <c r="K259" s="15"/>
      <c r="L259" s="24"/>
      <c r="M259" s="26" t="s">
        <v>836</v>
      </c>
      <c r="N259" s="16" t="s">
        <v>199</v>
      </c>
      <c r="O259" s="15"/>
      <c r="P259" s="24"/>
      <c r="Q259" s="26" t="s">
        <v>837</v>
      </c>
      <c r="R259" s="16" t="s">
        <v>199</v>
      </c>
      <c r="S259" s="15"/>
      <c r="T259" s="24"/>
      <c r="U259" s="26" t="s">
        <v>709</v>
      </c>
      <c r="V259" s="16" t="s">
        <v>199</v>
      </c>
      <c r="W259" s="15"/>
      <c r="X259" s="24"/>
      <c r="Y259" s="26" t="s">
        <v>838</v>
      </c>
      <c r="Z259" s="16" t="s">
        <v>199</v>
      </c>
    </row>
    <row r="260" spans="1:26" ht="15.75" thickBot="1" x14ac:dyDescent="0.3">
      <c r="A260" s="39"/>
      <c r="B260" s="18" t="s">
        <v>810</v>
      </c>
      <c r="C260" s="19" t="s">
        <v>173</v>
      </c>
      <c r="D260" s="11"/>
      <c r="E260" s="27">
        <v>6701</v>
      </c>
      <c r="F260" s="20" t="s">
        <v>173</v>
      </c>
      <c r="G260" s="19"/>
      <c r="H260" s="11"/>
      <c r="I260" s="28">
        <v>8</v>
      </c>
      <c r="J260" s="20" t="s">
        <v>173</v>
      </c>
      <c r="K260" s="19"/>
      <c r="L260" s="11"/>
      <c r="M260" s="27">
        <v>33997</v>
      </c>
      <c r="N260" s="20" t="s">
        <v>173</v>
      </c>
      <c r="O260" s="19"/>
      <c r="P260" s="11"/>
      <c r="Q260" s="27">
        <v>2084</v>
      </c>
      <c r="R260" s="20" t="s">
        <v>173</v>
      </c>
      <c r="S260" s="19"/>
      <c r="T260" s="20"/>
      <c r="U260" s="21" t="s">
        <v>203</v>
      </c>
      <c r="V260" s="20" t="s">
        <v>173</v>
      </c>
      <c r="W260" s="19"/>
      <c r="X260" s="11"/>
      <c r="Y260" s="27">
        <v>42790</v>
      </c>
      <c r="Z260" s="20" t="s">
        <v>173</v>
      </c>
    </row>
    <row r="261" spans="1:26" x14ac:dyDescent="0.25">
      <c r="A261" s="39"/>
      <c r="B261" s="12"/>
      <c r="C261" s="12" t="s">
        <v>173</v>
      </c>
      <c r="D261" s="29"/>
      <c r="E261" s="29"/>
      <c r="F261" s="12"/>
      <c r="G261" s="12"/>
      <c r="H261" s="29"/>
      <c r="I261" s="29"/>
      <c r="J261" s="12"/>
      <c r="K261" s="12"/>
      <c r="L261" s="29"/>
      <c r="M261" s="29"/>
      <c r="N261" s="12"/>
      <c r="O261" s="12"/>
      <c r="P261" s="29"/>
      <c r="Q261" s="29"/>
      <c r="R261" s="12"/>
      <c r="S261" s="12"/>
      <c r="T261" s="29"/>
      <c r="U261" s="29"/>
      <c r="V261" s="12"/>
      <c r="W261" s="12"/>
      <c r="X261" s="29"/>
      <c r="Y261" s="29"/>
      <c r="Z261" s="12"/>
    </row>
    <row r="262" spans="1:26" ht="15.75" thickBot="1" x14ac:dyDescent="0.3">
      <c r="A262" s="39"/>
      <c r="B262" s="13" t="s">
        <v>811</v>
      </c>
      <c r="C262" s="15" t="s">
        <v>173</v>
      </c>
      <c r="D262" s="24" t="s">
        <v>197</v>
      </c>
      <c r="E262" s="26">
        <v>697</v>
      </c>
      <c r="F262" s="16" t="s">
        <v>173</v>
      </c>
      <c r="G262" s="15"/>
      <c r="H262" s="24" t="s">
        <v>197</v>
      </c>
      <c r="I262" s="26">
        <v>397</v>
      </c>
      <c r="J262" s="16" t="s">
        <v>173</v>
      </c>
      <c r="K262" s="15"/>
      <c r="L262" s="24" t="s">
        <v>197</v>
      </c>
      <c r="M262" s="25">
        <v>30981</v>
      </c>
      <c r="N262" s="16" t="s">
        <v>173</v>
      </c>
      <c r="O262" s="15"/>
      <c r="P262" s="24" t="s">
        <v>197</v>
      </c>
      <c r="Q262" s="26">
        <v>680</v>
      </c>
      <c r="R262" s="16" t="s">
        <v>173</v>
      </c>
      <c r="S262" s="15"/>
      <c r="T262" s="24" t="s">
        <v>197</v>
      </c>
      <c r="U262" s="26" t="s">
        <v>709</v>
      </c>
      <c r="V262" s="16" t="s">
        <v>199</v>
      </c>
      <c r="W262" s="15"/>
      <c r="X262" s="24" t="s">
        <v>197</v>
      </c>
      <c r="Y262" s="25">
        <v>27431</v>
      </c>
      <c r="Z262" s="16" t="s">
        <v>173</v>
      </c>
    </row>
    <row r="263" spans="1:26" ht="15.75" thickTop="1" x14ac:dyDescent="0.25">
      <c r="A263" s="39"/>
      <c r="B263" s="12"/>
      <c r="C263" s="12" t="s">
        <v>173</v>
      </c>
      <c r="D263" s="31"/>
      <c r="E263" s="31"/>
      <c r="F263" s="12"/>
      <c r="G263" s="12"/>
      <c r="H263" s="31"/>
      <c r="I263" s="31"/>
      <c r="J263" s="12"/>
      <c r="K263" s="12"/>
      <c r="L263" s="31"/>
      <c r="M263" s="31"/>
      <c r="N263" s="12"/>
      <c r="O263" s="12"/>
      <c r="P263" s="31"/>
      <c r="Q263" s="31"/>
      <c r="R263" s="12"/>
      <c r="S263" s="12"/>
      <c r="T263" s="31"/>
      <c r="U263" s="31"/>
      <c r="V263" s="12"/>
      <c r="W263" s="12"/>
      <c r="X263" s="31"/>
      <c r="Y263" s="31"/>
      <c r="Z263" s="12"/>
    </row>
    <row r="264" spans="1:26" x14ac:dyDescent="0.25">
      <c r="A264" s="39"/>
      <c r="B264" s="42"/>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row>
    <row r="265" spans="1:26" x14ac:dyDescent="0.25">
      <c r="A265" s="39"/>
      <c r="B265" s="40" t="s">
        <v>783</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row>
    <row r="266" spans="1:26" x14ac:dyDescent="0.25">
      <c r="A266" s="39"/>
      <c r="B266" s="40" t="s">
        <v>765</v>
      </c>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row>
    <row r="267" spans="1:26" x14ac:dyDescent="0.25">
      <c r="A267" s="39"/>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row>
    <row r="268" spans="1:26" x14ac:dyDescent="0.25">
      <c r="A268" s="39"/>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x14ac:dyDescent="0.25">
      <c r="A269" s="39"/>
      <c r="B269" s="33"/>
      <c r="C269" s="33" t="s">
        <v>173</v>
      </c>
      <c r="D269" s="32" t="s">
        <v>682</v>
      </c>
      <c r="E269" s="32"/>
      <c r="F269" s="33"/>
      <c r="G269" s="33"/>
      <c r="H269" s="32" t="s">
        <v>686</v>
      </c>
      <c r="I269" s="32"/>
      <c r="J269" s="33"/>
      <c r="K269" s="33"/>
      <c r="L269" s="32" t="s">
        <v>687</v>
      </c>
      <c r="M269" s="32"/>
      <c r="N269" s="33"/>
      <c r="O269" s="33"/>
      <c r="P269" s="32" t="s">
        <v>686</v>
      </c>
      <c r="Q269" s="32"/>
      <c r="R269" s="33"/>
      <c r="S269" s="33"/>
      <c r="T269" s="32" t="s">
        <v>691</v>
      </c>
      <c r="U269" s="32"/>
      <c r="V269" s="33"/>
      <c r="W269" s="33"/>
      <c r="X269" s="32" t="s">
        <v>692</v>
      </c>
      <c r="Y269" s="32"/>
      <c r="Z269" s="33"/>
    </row>
    <row r="270" spans="1:26" x14ac:dyDescent="0.25">
      <c r="A270" s="39"/>
      <c r="B270" s="33"/>
      <c r="C270" s="33"/>
      <c r="D270" s="32" t="s">
        <v>683</v>
      </c>
      <c r="E270" s="32"/>
      <c r="F270" s="33"/>
      <c r="G270" s="33"/>
      <c r="H270" s="32" t="s">
        <v>687</v>
      </c>
      <c r="I270" s="32"/>
      <c r="J270" s="33"/>
      <c r="K270" s="33"/>
      <c r="L270" s="32" t="s">
        <v>688</v>
      </c>
      <c r="M270" s="32"/>
      <c r="N270" s="33"/>
      <c r="O270" s="33"/>
      <c r="P270" s="32" t="s">
        <v>690</v>
      </c>
      <c r="Q270" s="32"/>
      <c r="R270" s="33"/>
      <c r="S270" s="33"/>
      <c r="T270" s="32"/>
      <c r="U270" s="32"/>
      <c r="V270" s="33"/>
      <c r="W270" s="33"/>
      <c r="X270" s="32"/>
      <c r="Y270" s="32"/>
      <c r="Z270" s="33"/>
    </row>
    <row r="271" spans="1:26" x14ac:dyDescent="0.25">
      <c r="A271" s="39"/>
      <c r="B271" s="33"/>
      <c r="C271" s="33"/>
      <c r="D271" s="32" t="s">
        <v>684</v>
      </c>
      <c r="E271" s="32"/>
      <c r="F271" s="33"/>
      <c r="G271" s="33"/>
      <c r="H271" s="32" t="s">
        <v>688</v>
      </c>
      <c r="I271" s="32"/>
      <c r="J271" s="33"/>
      <c r="K271" s="33"/>
      <c r="L271" s="32" t="s">
        <v>690</v>
      </c>
      <c r="M271" s="32"/>
      <c r="N271" s="33"/>
      <c r="O271" s="33"/>
      <c r="P271" s="32"/>
      <c r="Q271" s="32"/>
      <c r="R271" s="33"/>
      <c r="S271" s="33"/>
      <c r="T271" s="32"/>
      <c r="U271" s="32"/>
      <c r="V271" s="33"/>
      <c r="W271" s="33"/>
      <c r="X271" s="32"/>
      <c r="Y271" s="32"/>
      <c r="Z271" s="33"/>
    </row>
    <row r="272" spans="1:26" ht="15.75" thickBot="1" x14ac:dyDescent="0.3">
      <c r="A272" s="39"/>
      <c r="B272" s="33"/>
      <c r="C272" s="33"/>
      <c r="D272" s="34" t="s">
        <v>685</v>
      </c>
      <c r="E272" s="34"/>
      <c r="F272" s="33"/>
      <c r="G272" s="33"/>
      <c r="H272" s="34" t="s">
        <v>689</v>
      </c>
      <c r="I272" s="34"/>
      <c r="J272" s="33"/>
      <c r="K272" s="33"/>
      <c r="L272" s="34"/>
      <c r="M272" s="34"/>
      <c r="N272" s="33"/>
      <c r="O272" s="33"/>
      <c r="P272" s="34"/>
      <c r="Q272" s="34"/>
      <c r="R272" s="33"/>
      <c r="S272" s="33"/>
      <c r="T272" s="34"/>
      <c r="U272" s="34"/>
      <c r="V272" s="33"/>
      <c r="W272" s="33"/>
      <c r="X272" s="34"/>
      <c r="Y272" s="34"/>
      <c r="Z272" s="33"/>
    </row>
    <row r="273" spans="1:26" ht="15.75" thickBot="1" x14ac:dyDescent="0.3">
      <c r="A273" s="39"/>
      <c r="B273" s="13" t="s">
        <v>116</v>
      </c>
      <c r="C273" s="15" t="s">
        <v>173</v>
      </c>
      <c r="D273" s="24" t="s">
        <v>197</v>
      </c>
      <c r="E273" s="26" t="s">
        <v>839</v>
      </c>
      <c r="F273" s="16" t="s">
        <v>199</v>
      </c>
      <c r="G273" s="15"/>
      <c r="H273" s="24" t="s">
        <v>197</v>
      </c>
      <c r="I273" s="25">
        <v>3808</v>
      </c>
      <c r="J273" s="16" t="s">
        <v>173</v>
      </c>
      <c r="K273" s="15"/>
      <c r="L273" s="24" t="s">
        <v>197</v>
      </c>
      <c r="M273" s="25">
        <v>17262</v>
      </c>
      <c r="N273" s="16" t="s">
        <v>173</v>
      </c>
      <c r="O273" s="15"/>
      <c r="P273" s="24" t="s">
        <v>197</v>
      </c>
      <c r="Q273" s="25">
        <v>2586</v>
      </c>
      <c r="R273" s="16" t="s">
        <v>173</v>
      </c>
      <c r="S273" s="15"/>
      <c r="T273" s="24" t="s">
        <v>197</v>
      </c>
      <c r="U273" s="26">
        <v>421</v>
      </c>
      <c r="V273" s="16" t="s">
        <v>173</v>
      </c>
      <c r="W273" s="15"/>
      <c r="X273" s="24" t="s">
        <v>197</v>
      </c>
      <c r="Y273" s="25">
        <v>23253</v>
      </c>
      <c r="Z273" s="16" t="s">
        <v>173</v>
      </c>
    </row>
    <row r="274" spans="1:26" x14ac:dyDescent="0.25">
      <c r="A274" s="39"/>
      <c r="B274" s="12"/>
      <c r="C274" s="12" t="s">
        <v>173</v>
      </c>
      <c r="D274" s="29"/>
      <c r="E274" s="29"/>
      <c r="F274" s="12"/>
      <c r="G274" s="12"/>
      <c r="H274" s="29"/>
      <c r="I274" s="29"/>
      <c r="J274" s="12"/>
      <c r="K274" s="12"/>
      <c r="L274" s="29"/>
      <c r="M274" s="29"/>
      <c r="N274" s="12"/>
      <c r="O274" s="12"/>
      <c r="P274" s="29"/>
      <c r="Q274" s="29"/>
      <c r="R274" s="12"/>
      <c r="S274" s="12"/>
      <c r="T274" s="29"/>
      <c r="U274" s="29"/>
      <c r="V274" s="12"/>
      <c r="W274" s="12"/>
      <c r="X274" s="29"/>
      <c r="Y274" s="29"/>
      <c r="Z274" s="12"/>
    </row>
    <row r="275" spans="1:26" x14ac:dyDescent="0.25">
      <c r="A275" s="39"/>
      <c r="B275" s="18" t="s">
        <v>117</v>
      </c>
      <c r="C275" s="19" t="s">
        <v>173</v>
      </c>
      <c r="D275" s="4"/>
      <c r="E275" s="4"/>
      <c r="F275" s="4"/>
      <c r="G275" s="19"/>
      <c r="H275" s="4"/>
      <c r="I275" s="4"/>
      <c r="J275" s="4"/>
      <c r="K275" s="19"/>
      <c r="L275" s="4"/>
      <c r="M275" s="4"/>
      <c r="N275" s="4"/>
      <c r="O275" s="19"/>
      <c r="P275" s="4"/>
      <c r="Q275" s="4"/>
      <c r="R275" s="4"/>
      <c r="S275" s="19"/>
      <c r="T275" s="4"/>
      <c r="U275" s="4"/>
      <c r="V275" s="4"/>
      <c r="W275" s="19"/>
      <c r="X275" s="4"/>
      <c r="Y275" s="4"/>
      <c r="Z275" s="4"/>
    </row>
    <row r="276" spans="1:26" x14ac:dyDescent="0.25">
      <c r="A276" s="39"/>
      <c r="B276" s="35" t="s">
        <v>118</v>
      </c>
      <c r="C276" s="15" t="s">
        <v>173</v>
      </c>
      <c r="D276" s="16"/>
      <c r="E276" s="17" t="s">
        <v>203</v>
      </c>
      <c r="F276" s="16" t="s">
        <v>173</v>
      </c>
      <c r="G276" s="15"/>
      <c r="H276" s="16"/>
      <c r="I276" s="17" t="s">
        <v>203</v>
      </c>
      <c r="J276" s="16" t="s">
        <v>173</v>
      </c>
      <c r="K276" s="15"/>
      <c r="L276" s="24"/>
      <c r="M276" s="26" t="s">
        <v>840</v>
      </c>
      <c r="N276" s="16" t="s">
        <v>199</v>
      </c>
      <c r="O276" s="15"/>
      <c r="P276" s="16"/>
      <c r="Q276" s="17" t="s">
        <v>203</v>
      </c>
      <c r="R276" s="16" t="s">
        <v>173</v>
      </c>
      <c r="S276" s="15"/>
      <c r="T276" s="16"/>
      <c r="U276" s="17" t="s">
        <v>203</v>
      </c>
      <c r="V276" s="16" t="s">
        <v>173</v>
      </c>
      <c r="W276" s="15"/>
      <c r="X276" s="24"/>
      <c r="Y276" s="26" t="s">
        <v>840</v>
      </c>
      <c r="Z276" s="16" t="s">
        <v>199</v>
      </c>
    </row>
    <row r="277" spans="1:26" ht="25.5" x14ac:dyDescent="0.25">
      <c r="A277" s="39"/>
      <c r="B277" s="30" t="s">
        <v>787</v>
      </c>
      <c r="C277" s="19" t="s">
        <v>173</v>
      </c>
      <c r="D277" s="11"/>
      <c r="E277" s="28" t="s">
        <v>841</v>
      </c>
      <c r="F277" s="20" t="s">
        <v>199</v>
      </c>
      <c r="G277" s="19"/>
      <c r="H277" s="11"/>
      <c r="I277" s="28" t="s">
        <v>842</v>
      </c>
      <c r="J277" s="20" t="s">
        <v>199</v>
      </c>
      <c r="K277" s="19"/>
      <c r="L277" s="11"/>
      <c r="M277" s="28" t="s">
        <v>843</v>
      </c>
      <c r="N277" s="20" t="s">
        <v>199</v>
      </c>
      <c r="O277" s="19"/>
      <c r="P277" s="11"/>
      <c r="Q277" s="28" t="s">
        <v>844</v>
      </c>
      <c r="R277" s="20" t="s">
        <v>199</v>
      </c>
      <c r="S277" s="19"/>
      <c r="T277" s="20"/>
      <c r="U277" s="21" t="s">
        <v>203</v>
      </c>
      <c r="V277" s="20" t="s">
        <v>173</v>
      </c>
      <c r="W277" s="19"/>
      <c r="X277" s="11"/>
      <c r="Y277" s="28" t="s">
        <v>845</v>
      </c>
      <c r="Z277" s="20" t="s">
        <v>199</v>
      </c>
    </row>
    <row r="278" spans="1:26" ht="25.5" x14ac:dyDescent="0.25">
      <c r="A278" s="39"/>
      <c r="B278" s="35" t="s">
        <v>793</v>
      </c>
      <c r="C278" s="15" t="s">
        <v>173</v>
      </c>
      <c r="D278" s="16"/>
      <c r="E278" s="17" t="s">
        <v>203</v>
      </c>
      <c r="F278" s="16" t="s">
        <v>173</v>
      </c>
      <c r="G278" s="15"/>
      <c r="H278" s="24"/>
      <c r="I278" s="26">
        <v>168</v>
      </c>
      <c r="J278" s="16" t="s">
        <v>173</v>
      </c>
      <c r="K278" s="15"/>
      <c r="L278" s="24"/>
      <c r="M278" s="25">
        <v>6880</v>
      </c>
      <c r="N278" s="16" t="s">
        <v>173</v>
      </c>
      <c r="O278" s="15"/>
      <c r="P278" s="24"/>
      <c r="Q278" s="26">
        <v>109</v>
      </c>
      <c r="R278" s="16" t="s">
        <v>173</v>
      </c>
      <c r="S278" s="15"/>
      <c r="T278" s="16"/>
      <c r="U278" s="17" t="s">
        <v>203</v>
      </c>
      <c r="V278" s="16" t="s">
        <v>173</v>
      </c>
      <c r="W278" s="15"/>
      <c r="X278" s="24"/>
      <c r="Y278" s="25">
        <v>7157</v>
      </c>
      <c r="Z278" s="16" t="s">
        <v>173</v>
      </c>
    </row>
    <row r="279" spans="1:26" x14ac:dyDescent="0.25">
      <c r="A279" s="39"/>
      <c r="B279" s="30" t="s">
        <v>846</v>
      </c>
      <c r="C279" s="19" t="s">
        <v>173</v>
      </c>
      <c r="D279" s="20"/>
      <c r="E279" s="21" t="s">
        <v>203</v>
      </c>
      <c r="F279" s="20" t="s">
        <v>173</v>
      </c>
      <c r="G279" s="19"/>
      <c r="H279" s="20"/>
      <c r="I279" s="21" t="s">
        <v>203</v>
      </c>
      <c r="J279" s="20" t="s">
        <v>173</v>
      </c>
      <c r="K279" s="19"/>
      <c r="L279" s="11"/>
      <c r="M279" s="28">
        <v>377</v>
      </c>
      <c r="N279" s="20" t="s">
        <v>173</v>
      </c>
      <c r="O279" s="19"/>
      <c r="P279" s="11"/>
      <c r="Q279" s="28" t="s">
        <v>847</v>
      </c>
      <c r="R279" s="20" t="s">
        <v>199</v>
      </c>
      <c r="S279" s="19"/>
      <c r="T279" s="20"/>
      <c r="U279" s="21" t="s">
        <v>203</v>
      </c>
      <c r="V279" s="20" t="s">
        <v>173</v>
      </c>
      <c r="W279" s="19"/>
      <c r="X279" s="11"/>
      <c r="Y279" s="28">
        <v>241</v>
      </c>
      <c r="Z279" s="20" t="s">
        <v>173</v>
      </c>
    </row>
    <row r="280" spans="1:26" ht="15.75" thickBot="1" x14ac:dyDescent="0.3">
      <c r="A280" s="39"/>
      <c r="B280" s="35" t="s">
        <v>848</v>
      </c>
      <c r="C280" s="15" t="s">
        <v>173</v>
      </c>
      <c r="D280" s="24"/>
      <c r="E280" s="26" t="s">
        <v>849</v>
      </c>
      <c r="F280" s="16" t="s">
        <v>199</v>
      </c>
      <c r="G280" s="15"/>
      <c r="H280" s="16"/>
      <c r="I280" s="17" t="s">
        <v>203</v>
      </c>
      <c r="J280" s="16" t="s">
        <v>173</v>
      </c>
      <c r="K280" s="15"/>
      <c r="L280" s="16"/>
      <c r="M280" s="17" t="s">
        <v>203</v>
      </c>
      <c r="N280" s="16" t="s">
        <v>173</v>
      </c>
      <c r="O280" s="15"/>
      <c r="P280" s="16"/>
      <c r="Q280" s="17" t="s">
        <v>203</v>
      </c>
      <c r="R280" s="16" t="s">
        <v>173</v>
      </c>
      <c r="S280" s="15"/>
      <c r="T280" s="24"/>
      <c r="U280" s="25">
        <v>135530</v>
      </c>
      <c r="V280" s="16" t="s">
        <v>173</v>
      </c>
      <c r="W280" s="15"/>
      <c r="X280" s="16"/>
      <c r="Y280" s="17" t="s">
        <v>203</v>
      </c>
      <c r="Z280" s="16" t="s">
        <v>173</v>
      </c>
    </row>
    <row r="281" spans="1:26" x14ac:dyDescent="0.25">
      <c r="A281" s="39"/>
      <c r="B281" s="12"/>
      <c r="C281" s="12" t="s">
        <v>173</v>
      </c>
      <c r="D281" s="29"/>
      <c r="E281" s="29"/>
      <c r="F281" s="12"/>
      <c r="G281" s="12"/>
      <c r="H281" s="29"/>
      <c r="I281" s="29"/>
      <c r="J281" s="12"/>
      <c r="K281" s="12"/>
      <c r="L281" s="29"/>
      <c r="M281" s="29"/>
      <c r="N281" s="12"/>
      <c r="O281" s="12"/>
      <c r="P281" s="29"/>
      <c r="Q281" s="29"/>
      <c r="R281" s="12"/>
      <c r="S281" s="12"/>
      <c r="T281" s="29"/>
      <c r="U281" s="29"/>
      <c r="V281" s="12"/>
      <c r="W281" s="12"/>
      <c r="X281" s="29"/>
      <c r="Y281" s="29"/>
      <c r="Z281" s="12"/>
    </row>
    <row r="282" spans="1:26" ht="15.75" thickBot="1" x14ac:dyDescent="0.3">
      <c r="A282" s="39"/>
      <c r="B282" s="49" t="s">
        <v>121</v>
      </c>
      <c r="C282" s="19" t="s">
        <v>173</v>
      </c>
      <c r="D282" s="11"/>
      <c r="E282" s="28" t="s">
        <v>850</v>
      </c>
      <c r="F282" s="20" t="s">
        <v>199</v>
      </c>
      <c r="G282" s="19"/>
      <c r="H282" s="11"/>
      <c r="I282" s="28" t="s">
        <v>851</v>
      </c>
      <c r="J282" s="20" t="s">
        <v>199</v>
      </c>
      <c r="K282" s="19"/>
      <c r="L282" s="11"/>
      <c r="M282" s="28" t="s">
        <v>852</v>
      </c>
      <c r="N282" s="20" t="s">
        <v>199</v>
      </c>
      <c r="O282" s="19"/>
      <c r="P282" s="11"/>
      <c r="Q282" s="28" t="s">
        <v>853</v>
      </c>
      <c r="R282" s="20" t="s">
        <v>199</v>
      </c>
      <c r="S282" s="19"/>
      <c r="T282" s="11"/>
      <c r="U282" s="27">
        <v>135530</v>
      </c>
      <c r="V282" s="20" t="s">
        <v>173</v>
      </c>
      <c r="W282" s="19"/>
      <c r="X282" s="11"/>
      <c r="Y282" s="28" t="s">
        <v>854</v>
      </c>
      <c r="Z282" s="20" t="s">
        <v>199</v>
      </c>
    </row>
    <row r="283" spans="1:26" x14ac:dyDescent="0.25">
      <c r="A283" s="39"/>
      <c r="B283" s="12"/>
      <c r="C283" s="12" t="s">
        <v>173</v>
      </c>
      <c r="D283" s="29"/>
      <c r="E283" s="29"/>
      <c r="F283" s="12"/>
      <c r="G283" s="12"/>
      <c r="H283" s="29"/>
      <c r="I283" s="29"/>
      <c r="J283" s="12"/>
      <c r="K283" s="12"/>
      <c r="L283" s="29"/>
      <c r="M283" s="29"/>
      <c r="N283" s="12"/>
      <c r="O283" s="12"/>
      <c r="P283" s="29"/>
      <c r="Q283" s="29"/>
      <c r="R283" s="12"/>
      <c r="S283" s="12"/>
      <c r="T283" s="29"/>
      <c r="U283" s="29"/>
      <c r="V283" s="12"/>
      <c r="W283" s="12"/>
      <c r="X283" s="29"/>
      <c r="Y283" s="29"/>
      <c r="Z283" s="12"/>
    </row>
    <row r="284" spans="1:26" x14ac:dyDescent="0.25">
      <c r="A284" s="39"/>
      <c r="B284" s="13" t="s">
        <v>798</v>
      </c>
      <c r="C284" s="15" t="s">
        <v>173</v>
      </c>
      <c r="D284" s="14"/>
      <c r="E284" s="14"/>
      <c r="F284" s="14"/>
      <c r="G284" s="15"/>
      <c r="H284" s="14"/>
      <c r="I284" s="14"/>
      <c r="J284" s="14"/>
      <c r="K284" s="15"/>
      <c r="L284" s="14"/>
      <c r="M284" s="14"/>
      <c r="N284" s="14"/>
      <c r="O284" s="15"/>
      <c r="P284" s="14"/>
      <c r="Q284" s="14"/>
      <c r="R284" s="14"/>
      <c r="S284" s="15"/>
      <c r="T284" s="14"/>
      <c r="U284" s="14"/>
      <c r="V284" s="14"/>
      <c r="W284" s="15"/>
      <c r="X284" s="14"/>
      <c r="Y284" s="14"/>
      <c r="Z284" s="14"/>
    </row>
    <row r="285" spans="1:26" x14ac:dyDescent="0.25">
      <c r="A285" s="39"/>
      <c r="B285" s="30" t="s">
        <v>855</v>
      </c>
      <c r="C285" s="19" t="s">
        <v>173</v>
      </c>
      <c r="D285" s="11"/>
      <c r="E285" s="27">
        <v>103630</v>
      </c>
      <c r="F285" s="20" t="s">
        <v>173</v>
      </c>
      <c r="G285" s="19"/>
      <c r="H285" s="20"/>
      <c r="I285" s="21" t="s">
        <v>203</v>
      </c>
      <c r="J285" s="20" t="s">
        <v>173</v>
      </c>
      <c r="K285" s="19"/>
      <c r="L285" s="11"/>
      <c r="M285" s="27">
        <v>135530</v>
      </c>
      <c r="N285" s="20" t="s">
        <v>173</v>
      </c>
      <c r="O285" s="19"/>
      <c r="P285" s="11"/>
      <c r="Q285" s="28">
        <v>421</v>
      </c>
      <c r="R285" s="20" t="s">
        <v>173</v>
      </c>
      <c r="S285" s="19"/>
      <c r="T285" s="11"/>
      <c r="U285" s="28" t="s">
        <v>856</v>
      </c>
      <c r="V285" s="20" t="s">
        <v>199</v>
      </c>
      <c r="W285" s="19"/>
      <c r="X285" s="11"/>
      <c r="Y285" s="27">
        <v>103630</v>
      </c>
      <c r="Z285" s="20" t="s">
        <v>173</v>
      </c>
    </row>
    <row r="286" spans="1:26" x14ac:dyDescent="0.25">
      <c r="A286" s="39"/>
      <c r="B286" s="35" t="s">
        <v>124</v>
      </c>
      <c r="C286" s="15" t="s">
        <v>173</v>
      </c>
      <c r="D286" s="16"/>
      <c r="E286" s="17" t="s">
        <v>203</v>
      </c>
      <c r="F286" s="16" t="s">
        <v>173</v>
      </c>
      <c r="G286" s="15"/>
      <c r="H286" s="24"/>
      <c r="I286" s="25">
        <v>36456</v>
      </c>
      <c r="J286" s="16" t="s">
        <v>173</v>
      </c>
      <c r="K286" s="15"/>
      <c r="L286" s="24"/>
      <c r="M286" s="25">
        <v>60292</v>
      </c>
      <c r="N286" s="16" t="s">
        <v>173</v>
      </c>
      <c r="O286" s="15"/>
      <c r="P286" s="16"/>
      <c r="Q286" s="17" t="s">
        <v>203</v>
      </c>
      <c r="R286" s="16" t="s">
        <v>173</v>
      </c>
      <c r="S286" s="15"/>
      <c r="T286" s="16"/>
      <c r="U286" s="17" t="s">
        <v>203</v>
      </c>
      <c r="V286" s="16" t="s">
        <v>173</v>
      </c>
      <c r="W286" s="15"/>
      <c r="X286" s="24"/>
      <c r="Y286" s="25">
        <v>96748</v>
      </c>
      <c r="Z286" s="16" t="s">
        <v>173</v>
      </c>
    </row>
    <row r="287" spans="1:26" x14ac:dyDescent="0.25">
      <c r="A287" s="39"/>
      <c r="B287" s="30" t="s">
        <v>125</v>
      </c>
      <c r="C287" s="19" t="s">
        <v>173</v>
      </c>
      <c r="D287" s="20"/>
      <c r="E287" s="21" t="s">
        <v>203</v>
      </c>
      <c r="F287" s="20" t="s">
        <v>173</v>
      </c>
      <c r="G287" s="19"/>
      <c r="H287" s="11"/>
      <c r="I287" s="28" t="s">
        <v>857</v>
      </c>
      <c r="J287" s="20" t="s">
        <v>199</v>
      </c>
      <c r="K287" s="19"/>
      <c r="L287" s="11"/>
      <c r="M287" s="28" t="s">
        <v>858</v>
      </c>
      <c r="N287" s="20" t="s">
        <v>199</v>
      </c>
      <c r="O287" s="19"/>
      <c r="P287" s="20"/>
      <c r="Q287" s="21" t="s">
        <v>203</v>
      </c>
      <c r="R287" s="20" t="s">
        <v>173</v>
      </c>
      <c r="S287" s="19"/>
      <c r="T287" s="20"/>
      <c r="U287" s="21" t="s">
        <v>203</v>
      </c>
      <c r="V287" s="20" t="s">
        <v>173</v>
      </c>
      <c r="W287" s="19"/>
      <c r="X287" s="11"/>
      <c r="Y287" s="28" t="s">
        <v>859</v>
      </c>
      <c r="Z287" s="20" t="s">
        <v>199</v>
      </c>
    </row>
    <row r="288" spans="1:26" ht="25.5" x14ac:dyDescent="0.25">
      <c r="A288" s="39"/>
      <c r="B288" s="35" t="s">
        <v>126</v>
      </c>
      <c r="C288" s="15" t="s">
        <v>173</v>
      </c>
      <c r="D288" s="16"/>
      <c r="E288" s="17" t="s">
        <v>203</v>
      </c>
      <c r="F288" s="16" t="s">
        <v>173</v>
      </c>
      <c r="G288" s="15"/>
      <c r="H288" s="16"/>
      <c r="I288" s="17" t="s">
        <v>203</v>
      </c>
      <c r="J288" s="16" t="s">
        <v>173</v>
      </c>
      <c r="K288" s="15"/>
      <c r="L288" s="24"/>
      <c r="M288" s="26" t="s">
        <v>860</v>
      </c>
      <c r="N288" s="16" t="s">
        <v>199</v>
      </c>
      <c r="O288" s="15"/>
      <c r="P288" s="16"/>
      <c r="Q288" s="17" t="s">
        <v>203</v>
      </c>
      <c r="R288" s="16" t="s">
        <v>173</v>
      </c>
      <c r="S288" s="15"/>
      <c r="T288" s="16"/>
      <c r="U288" s="17" t="s">
        <v>203</v>
      </c>
      <c r="V288" s="16" t="s">
        <v>173</v>
      </c>
      <c r="W288" s="15"/>
      <c r="X288" s="24"/>
      <c r="Y288" s="26" t="s">
        <v>860</v>
      </c>
      <c r="Z288" s="16" t="s">
        <v>199</v>
      </c>
    </row>
    <row r="289" spans="1:26" ht="15.75" thickBot="1" x14ac:dyDescent="0.3">
      <c r="A289" s="39"/>
      <c r="B289" s="30" t="s">
        <v>111</v>
      </c>
      <c r="C289" s="19" t="s">
        <v>173</v>
      </c>
      <c r="D289" s="20"/>
      <c r="E289" s="21" t="s">
        <v>203</v>
      </c>
      <c r="F289" s="20" t="s">
        <v>173</v>
      </c>
      <c r="G289" s="19"/>
      <c r="H289" s="20"/>
      <c r="I289" s="21" t="s">
        <v>203</v>
      </c>
      <c r="J289" s="20" t="s">
        <v>173</v>
      </c>
      <c r="K289" s="19"/>
      <c r="L289" s="20"/>
      <c r="M289" s="21" t="s">
        <v>203</v>
      </c>
      <c r="N289" s="20" t="s">
        <v>173</v>
      </c>
      <c r="O289" s="19"/>
      <c r="P289" s="11"/>
      <c r="Q289" s="28" t="s">
        <v>861</v>
      </c>
      <c r="R289" s="20" t="s">
        <v>199</v>
      </c>
      <c r="S289" s="19"/>
      <c r="T289" s="20"/>
      <c r="U289" s="21" t="s">
        <v>203</v>
      </c>
      <c r="V289" s="20" t="s">
        <v>173</v>
      </c>
      <c r="W289" s="19"/>
      <c r="X289" s="11"/>
      <c r="Y289" s="28" t="s">
        <v>861</v>
      </c>
      <c r="Z289" s="20" t="s">
        <v>199</v>
      </c>
    </row>
    <row r="290" spans="1:26" x14ac:dyDescent="0.25">
      <c r="A290" s="39"/>
      <c r="B290" s="12"/>
      <c r="C290" s="12" t="s">
        <v>173</v>
      </c>
      <c r="D290" s="29"/>
      <c r="E290" s="29"/>
      <c r="F290" s="12"/>
      <c r="G290" s="12"/>
      <c r="H290" s="29"/>
      <c r="I290" s="29"/>
      <c r="J290" s="12"/>
      <c r="K290" s="12"/>
      <c r="L290" s="29"/>
      <c r="M290" s="29"/>
      <c r="N290" s="12"/>
      <c r="O290" s="12"/>
      <c r="P290" s="29"/>
      <c r="Q290" s="29"/>
      <c r="R290" s="12"/>
      <c r="S290" s="12"/>
      <c r="T290" s="29"/>
      <c r="U290" s="29"/>
      <c r="V290" s="12"/>
      <c r="W290" s="12"/>
      <c r="X290" s="29"/>
      <c r="Y290" s="29"/>
      <c r="Z290" s="12"/>
    </row>
    <row r="291" spans="1:26" ht="26.25" thickBot="1" x14ac:dyDescent="0.3">
      <c r="A291" s="39"/>
      <c r="B291" s="50" t="s">
        <v>127</v>
      </c>
      <c r="C291" s="15" t="s">
        <v>173</v>
      </c>
      <c r="D291" s="24"/>
      <c r="E291" s="25">
        <v>103630</v>
      </c>
      <c r="F291" s="16" t="s">
        <v>173</v>
      </c>
      <c r="G291" s="15"/>
      <c r="H291" s="24"/>
      <c r="I291" s="25">
        <v>1956</v>
      </c>
      <c r="J291" s="16" t="s">
        <v>173</v>
      </c>
      <c r="K291" s="15"/>
      <c r="L291" s="24"/>
      <c r="M291" s="25">
        <v>176729</v>
      </c>
      <c r="N291" s="16" t="s">
        <v>173</v>
      </c>
      <c r="O291" s="15"/>
      <c r="P291" s="24"/>
      <c r="Q291" s="26">
        <v>411</v>
      </c>
      <c r="R291" s="16" t="s">
        <v>173</v>
      </c>
      <c r="S291" s="15"/>
      <c r="T291" s="24"/>
      <c r="U291" s="26" t="s">
        <v>856</v>
      </c>
      <c r="V291" s="16" t="s">
        <v>199</v>
      </c>
      <c r="W291" s="15"/>
      <c r="X291" s="24"/>
      <c r="Y291" s="25">
        <v>146775</v>
      </c>
      <c r="Z291" s="16" t="s">
        <v>173</v>
      </c>
    </row>
    <row r="292" spans="1:26" x14ac:dyDescent="0.25">
      <c r="A292" s="39"/>
      <c r="B292" s="12"/>
      <c r="C292" s="12" t="s">
        <v>173</v>
      </c>
      <c r="D292" s="29"/>
      <c r="E292" s="29"/>
      <c r="F292" s="12"/>
      <c r="G292" s="12"/>
      <c r="H292" s="29"/>
      <c r="I292" s="29"/>
      <c r="J292" s="12"/>
      <c r="K292" s="12"/>
      <c r="L292" s="29"/>
      <c r="M292" s="29"/>
      <c r="N292" s="12"/>
      <c r="O292" s="12"/>
      <c r="P292" s="29"/>
      <c r="Q292" s="29"/>
      <c r="R292" s="12"/>
      <c r="S292" s="12"/>
      <c r="T292" s="29"/>
      <c r="U292" s="29"/>
      <c r="V292" s="12"/>
      <c r="W292" s="12"/>
      <c r="X292" s="29"/>
      <c r="Y292" s="29"/>
      <c r="Z292" s="12"/>
    </row>
    <row r="293" spans="1:26" x14ac:dyDescent="0.25">
      <c r="A293" s="39"/>
      <c r="B293" s="18" t="s">
        <v>806</v>
      </c>
      <c r="C293" s="19" t="s">
        <v>173</v>
      </c>
      <c r="D293" s="11"/>
      <c r="E293" s="28" t="s">
        <v>862</v>
      </c>
      <c r="F293" s="20" t="s">
        <v>199</v>
      </c>
      <c r="G293" s="19"/>
      <c r="H293" s="11"/>
      <c r="I293" s="28" t="s">
        <v>863</v>
      </c>
      <c r="J293" s="20" t="s">
        <v>199</v>
      </c>
      <c r="K293" s="19"/>
      <c r="L293" s="11"/>
      <c r="M293" s="27">
        <v>8965</v>
      </c>
      <c r="N293" s="20" t="s">
        <v>173</v>
      </c>
      <c r="O293" s="19"/>
      <c r="P293" s="11"/>
      <c r="Q293" s="27">
        <v>1468</v>
      </c>
      <c r="R293" s="20" t="s">
        <v>173</v>
      </c>
      <c r="S293" s="19"/>
      <c r="T293" s="20"/>
      <c r="U293" s="21" t="s">
        <v>203</v>
      </c>
      <c r="V293" s="20" t="s">
        <v>173</v>
      </c>
      <c r="W293" s="19"/>
      <c r="X293" s="11"/>
      <c r="Y293" s="28" t="s">
        <v>864</v>
      </c>
      <c r="Z293" s="20" t="s">
        <v>199</v>
      </c>
    </row>
    <row r="294" spans="1:26" ht="15.75" thickBot="1" x14ac:dyDescent="0.3">
      <c r="A294" s="39"/>
      <c r="B294" s="13" t="s">
        <v>810</v>
      </c>
      <c r="C294" s="15" t="s">
        <v>173</v>
      </c>
      <c r="D294" s="24"/>
      <c r="E294" s="25">
        <v>39436</v>
      </c>
      <c r="F294" s="16" t="s">
        <v>173</v>
      </c>
      <c r="G294" s="15"/>
      <c r="H294" s="24"/>
      <c r="I294" s="26">
        <v>9</v>
      </c>
      <c r="J294" s="16" t="s">
        <v>173</v>
      </c>
      <c r="K294" s="15"/>
      <c r="L294" s="24"/>
      <c r="M294" s="25">
        <v>25032</v>
      </c>
      <c r="N294" s="16" t="s">
        <v>173</v>
      </c>
      <c r="O294" s="15"/>
      <c r="P294" s="24"/>
      <c r="Q294" s="26">
        <v>616</v>
      </c>
      <c r="R294" s="16" t="s">
        <v>173</v>
      </c>
      <c r="S294" s="15"/>
      <c r="T294" s="16"/>
      <c r="U294" s="17" t="s">
        <v>203</v>
      </c>
      <c r="V294" s="16" t="s">
        <v>173</v>
      </c>
      <c r="W294" s="15"/>
      <c r="X294" s="24"/>
      <c r="Y294" s="25">
        <v>65093</v>
      </c>
      <c r="Z294" s="16" t="s">
        <v>173</v>
      </c>
    </row>
    <row r="295" spans="1:26" x14ac:dyDescent="0.25">
      <c r="A295" s="39"/>
      <c r="B295" s="12"/>
      <c r="C295" s="12" t="s">
        <v>173</v>
      </c>
      <c r="D295" s="29"/>
      <c r="E295" s="29"/>
      <c r="F295" s="12"/>
      <c r="G295" s="12"/>
      <c r="H295" s="29"/>
      <c r="I295" s="29"/>
      <c r="J295" s="12"/>
      <c r="K295" s="12"/>
      <c r="L295" s="29"/>
      <c r="M295" s="29"/>
      <c r="N295" s="12"/>
      <c r="O295" s="12"/>
      <c r="P295" s="29"/>
      <c r="Q295" s="29"/>
      <c r="R295" s="12"/>
      <c r="S295" s="12"/>
      <c r="T295" s="29"/>
      <c r="U295" s="29"/>
      <c r="V295" s="12"/>
      <c r="W295" s="12"/>
      <c r="X295" s="29"/>
      <c r="Y295" s="29"/>
      <c r="Z295" s="12"/>
    </row>
    <row r="296" spans="1:26" ht="15.75" thickBot="1" x14ac:dyDescent="0.3">
      <c r="A296" s="39"/>
      <c r="B296" s="18" t="s">
        <v>811</v>
      </c>
      <c r="C296" s="19" t="s">
        <v>173</v>
      </c>
      <c r="D296" s="11" t="s">
        <v>197</v>
      </c>
      <c r="E296" s="27">
        <v>6701</v>
      </c>
      <c r="F296" s="20" t="s">
        <v>173</v>
      </c>
      <c r="G296" s="19"/>
      <c r="H296" s="11" t="s">
        <v>197</v>
      </c>
      <c r="I296" s="28">
        <v>8</v>
      </c>
      <c r="J296" s="20" t="s">
        <v>173</v>
      </c>
      <c r="K296" s="19"/>
      <c r="L296" s="11" t="s">
        <v>197</v>
      </c>
      <c r="M296" s="27">
        <v>33997</v>
      </c>
      <c r="N296" s="20" t="s">
        <v>173</v>
      </c>
      <c r="O296" s="19"/>
      <c r="P296" s="11" t="s">
        <v>197</v>
      </c>
      <c r="Q296" s="27">
        <v>2084</v>
      </c>
      <c r="R296" s="20" t="s">
        <v>173</v>
      </c>
      <c r="S296" s="19"/>
      <c r="T296" s="20" t="s">
        <v>197</v>
      </c>
      <c r="U296" s="21" t="s">
        <v>203</v>
      </c>
      <c r="V296" s="20" t="s">
        <v>173</v>
      </c>
      <c r="W296" s="19"/>
      <c r="X296" s="11" t="s">
        <v>197</v>
      </c>
      <c r="Y296" s="27">
        <v>42790</v>
      </c>
      <c r="Z296" s="20" t="s">
        <v>173</v>
      </c>
    </row>
    <row r="297" spans="1:26" ht="15.75" thickTop="1" x14ac:dyDescent="0.25">
      <c r="A297" s="39"/>
      <c r="B297" s="12"/>
      <c r="C297" s="12" t="s">
        <v>173</v>
      </c>
      <c r="D297" s="31"/>
      <c r="E297" s="31"/>
      <c r="F297" s="12"/>
      <c r="G297" s="12"/>
      <c r="H297" s="31"/>
      <c r="I297" s="31"/>
      <c r="J297" s="12"/>
      <c r="K297" s="12"/>
      <c r="L297" s="31"/>
      <c r="M297" s="31"/>
      <c r="N297" s="12"/>
      <c r="O297" s="12"/>
      <c r="P297" s="31"/>
      <c r="Q297" s="31"/>
      <c r="R297" s="12"/>
      <c r="S297" s="12"/>
      <c r="T297" s="31"/>
      <c r="U297" s="31"/>
      <c r="V297" s="12"/>
      <c r="W297" s="12"/>
      <c r="X297" s="31"/>
      <c r="Y297" s="31"/>
    </row>
  </sheetData>
  <mergeCells count="288">
    <mergeCell ref="B234:Z234"/>
    <mergeCell ref="B264:Z264"/>
    <mergeCell ref="B265:Z265"/>
    <mergeCell ref="B266:Z266"/>
    <mergeCell ref="B267:Z267"/>
    <mergeCell ref="B168:Z168"/>
    <mergeCell ref="B169:Z169"/>
    <mergeCell ref="A199:A297"/>
    <mergeCell ref="B199:Z199"/>
    <mergeCell ref="B200:Z200"/>
    <mergeCell ref="B201:Z201"/>
    <mergeCell ref="B202:Z202"/>
    <mergeCell ref="B231:Z231"/>
    <mergeCell ref="B232:Z232"/>
    <mergeCell ref="B233:Z233"/>
    <mergeCell ref="B133:Z133"/>
    <mergeCell ref="B134:Z134"/>
    <mergeCell ref="B135:Z135"/>
    <mergeCell ref="B136:Z136"/>
    <mergeCell ref="B166:Z166"/>
    <mergeCell ref="B167:Z167"/>
    <mergeCell ref="B51:Z51"/>
    <mergeCell ref="B52:Z52"/>
    <mergeCell ref="B53:Z53"/>
    <mergeCell ref="B54:Z54"/>
    <mergeCell ref="B98:Z98"/>
    <mergeCell ref="A99:A198"/>
    <mergeCell ref="B99:Z99"/>
    <mergeCell ref="B100:Z100"/>
    <mergeCell ref="B101:Z101"/>
    <mergeCell ref="B102:Z102"/>
    <mergeCell ref="Z269:Z272"/>
    <mergeCell ref="A1:A2"/>
    <mergeCell ref="B1:Z1"/>
    <mergeCell ref="B2:Z2"/>
    <mergeCell ref="B3:Z3"/>
    <mergeCell ref="A4:A98"/>
    <mergeCell ref="B4:Z4"/>
    <mergeCell ref="B5:Z5"/>
    <mergeCell ref="B6:Z6"/>
    <mergeCell ref="B7:Z7"/>
    <mergeCell ref="R269:R272"/>
    <mergeCell ref="S269:S272"/>
    <mergeCell ref="T269:U272"/>
    <mergeCell ref="V269:V272"/>
    <mergeCell ref="W269:W272"/>
    <mergeCell ref="X269:Y272"/>
    <mergeCell ref="N269:N272"/>
    <mergeCell ref="O269:O272"/>
    <mergeCell ref="P269:Q269"/>
    <mergeCell ref="P270:Q270"/>
    <mergeCell ref="P271:Q271"/>
    <mergeCell ref="P272:Q272"/>
    <mergeCell ref="H270:I270"/>
    <mergeCell ref="H271:I271"/>
    <mergeCell ref="H272:I272"/>
    <mergeCell ref="J269:J272"/>
    <mergeCell ref="K269:K272"/>
    <mergeCell ref="L269:M269"/>
    <mergeCell ref="L270:M270"/>
    <mergeCell ref="L271:M271"/>
    <mergeCell ref="L272:M272"/>
    <mergeCell ref="Z236:Z239"/>
    <mergeCell ref="B269:B272"/>
    <mergeCell ref="C269:C272"/>
    <mergeCell ref="D269:E269"/>
    <mergeCell ref="D270:E270"/>
    <mergeCell ref="D271:E271"/>
    <mergeCell ref="D272:E272"/>
    <mergeCell ref="F269:F272"/>
    <mergeCell ref="G269:G272"/>
    <mergeCell ref="H269:I269"/>
    <mergeCell ref="R236:R239"/>
    <mergeCell ref="S236:S239"/>
    <mergeCell ref="T236:U239"/>
    <mergeCell ref="V236:V239"/>
    <mergeCell ref="W236:W239"/>
    <mergeCell ref="X236:Y239"/>
    <mergeCell ref="N236:N239"/>
    <mergeCell ref="O236:O239"/>
    <mergeCell ref="P236:Q236"/>
    <mergeCell ref="P237:Q237"/>
    <mergeCell ref="P238:Q238"/>
    <mergeCell ref="P239:Q239"/>
    <mergeCell ref="H237:I237"/>
    <mergeCell ref="H238:I238"/>
    <mergeCell ref="H239:I239"/>
    <mergeCell ref="J236:J239"/>
    <mergeCell ref="K236:K239"/>
    <mergeCell ref="L236:M236"/>
    <mergeCell ref="L237:M237"/>
    <mergeCell ref="L238:M238"/>
    <mergeCell ref="L239:M239"/>
    <mergeCell ref="Z204:Z207"/>
    <mergeCell ref="B236:B239"/>
    <mergeCell ref="C236:C239"/>
    <mergeCell ref="D236:E236"/>
    <mergeCell ref="D237:E237"/>
    <mergeCell ref="D238:E238"/>
    <mergeCell ref="D239:E239"/>
    <mergeCell ref="F236:F239"/>
    <mergeCell ref="G236:G239"/>
    <mergeCell ref="H236:I236"/>
    <mergeCell ref="R204:R207"/>
    <mergeCell ref="S204:S207"/>
    <mergeCell ref="T204:U207"/>
    <mergeCell ref="V204:V207"/>
    <mergeCell ref="W204:W207"/>
    <mergeCell ref="X204:Y207"/>
    <mergeCell ref="N204:N207"/>
    <mergeCell ref="O204:O207"/>
    <mergeCell ref="P204:Q204"/>
    <mergeCell ref="P205:Q205"/>
    <mergeCell ref="P206:Q206"/>
    <mergeCell ref="P207:Q207"/>
    <mergeCell ref="H205:I205"/>
    <mergeCell ref="H206:I206"/>
    <mergeCell ref="H207:I207"/>
    <mergeCell ref="J204:J207"/>
    <mergeCell ref="K204:K207"/>
    <mergeCell ref="L204:M204"/>
    <mergeCell ref="L205:M205"/>
    <mergeCell ref="L206:M206"/>
    <mergeCell ref="L207:M207"/>
    <mergeCell ref="Z171:Z174"/>
    <mergeCell ref="B204:B207"/>
    <mergeCell ref="C204:C207"/>
    <mergeCell ref="D204:E204"/>
    <mergeCell ref="D205:E205"/>
    <mergeCell ref="D206:E206"/>
    <mergeCell ref="D207:E207"/>
    <mergeCell ref="F204:F207"/>
    <mergeCell ref="G204:G207"/>
    <mergeCell ref="H204:I204"/>
    <mergeCell ref="R171:R174"/>
    <mergeCell ref="S171:S174"/>
    <mergeCell ref="T171:U174"/>
    <mergeCell ref="V171:V174"/>
    <mergeCell ref="W171:W174"/>
    <mergeCell ref="X171:Y174"/>
    <mergeCell ref="N171:N174"/>
    <mergeCell ref="O171:O174"/>
    <mergeCell ref="P171:Q171"/>
    <mergeCell ref="P172:Q172"/>
    <mergeCell ref="P173:Q173"/>
    <mergeCell ref="P174:Q174"/>
    <mergeCell ref="H172:I172"/>
    <mergeCell ref="H173:I173"/>
    <mergeCell ref="H174:I174"/>
    <mergeCell ref="J171:J174"/>
    <mergeCell ref="K171:K174"/>
    <mergeCell ref="L171:M171"/>
    <mergeCell ref="L172:M172"/>
    <mergeCell ref="L173:M173"/>
    <mergeCell ref="L174:M174"/>
    <mergeCell ref="Z138:Z141"/>
    <mergeCell ref="B171:B174"/>
    <mergeCell ref="C171:C174"/>
    <mergeCell ref="D171:E171"/>
    <mergeCell ref="D172:E172"/>
    <mergeCell ref="D173:E173"/>
    <mergeCell ref="D174:E174"/>
    <mergeCell ref="F171:F174"/>
    <mergeCell ref="G171:G174"/>
    <mergeCell ref="H171:I171"/>
    <mergeCell ref="R138:R141"/>
    <mergeCell ref="S138:S141"/>
    <mergeCell ref="T138:U141"/>
    <mergeCell ref="V138:V141"/>
    <mergeCell ref="W138:W141"/>
    <mergeCell ref="X138:Y141"/>
    <mergeCell ref="N138:N141"/>
    <mergeCell ref="O138:O141"/>
    <mergeCell ref="P138:Q138"/>
    <mergeCell ref="P139:Q139"/>
    <mergeCell ref="P140:Q140"/>
    <mergeCell ref="P141:Q141"/>
    <mergeCell ref="H139:I139"/>
    <mergeCell ref="H140:I140"/>
    <mergeCell ref="H141:I141"/>
    <mergeCell ref="J138:J141"/>
    <mergeCell ref="K138:K141"/>
    <mergeCell ref="L138:M138"/>
    <mergeCell ref="L139:M139"/>
    <mergeCell ref="L140:M140"/>
    <mergeCell ref="L141:M141"/>
    <mergeCell ref="Z104:Z107"/>
    <mergeCell ref="B138:B141"/>
    <mergeCell ref="C138:C141"/>
    <mergeCell ref="D138:E138"/>
    <mergeCell ref="D139:E139"/>
    <mergeCell ref="D140:E140"/>
    <mergeCell ref="D141:E141"/>
    <mergeCell ref="F138:F141"/>
    <mergeCell ref="G138:G141"/>
    <mergeCell ref="H138:I138"/>
    <mergeCell ref="R104:R107"/>
    <mergeCell ref="S104:S107"/>
    <mergeCell ref="T104:U107"/>
    <mergeCell ref="V104:V107"/>
    <mergeCell ref="W104:W107"/>
    <mergeCell ref="X104:Y107"/>
    <mergeCell ref="N104:N107"/>
    <mergeCell ref="O104:O107"/>
    <mergeCell ref="P104:Q104"/>
    <mergeCell ref="P105:Q105"/>
    <mergeCell ref="P106:Q106"/>
    <mergeCell ref="P107:Q107"/>
    <mergeCell ref="H105:I105"/>
    <mergeCell ref="H106:I106"/>
    <mergeCell ref="H107:I107"/>
    <mergeCell ref="J104:J107"/>
    <mergeCell ref="K104:K107"/>
    <mergeCell ref="L104:M104"/>
    <mergeCell ref="L105:M105"/>
    <mergeCell ref="L106:M106"/>
    <mergeCell ref="L107:M107"/>
    <mergeCell ref="Z56:Z59"/>
    <mergeCell ref="B104:B107"/>
    <mergeCell ref="C104:C107"/>
    <mergeCell ref="D104:E104"/>
    <mergeCell ref="D105:E105"/>
    <mergeCell ref="D106:E106"/>
    <mergeCell ref="D107:E107"/>
    <mergeCell ref="F104:F107"/>
    <mergeCell ref="G104:G107"/>
    <mergeCell ref="H104:I104"/>
    <mergeCell ref="R56:R59"/>
    <mergeCell ref="S56:S59"/>
    <mergeCell ref="T56:U59"/>
    <mergeCell ref="V56:V59"/>
    <mergeCell ref="W56:W59"/>
    <mergeCell ref="X56:Y59"/>
    <mergeCell ref="N56:N59"/>
    <mergeCell ref="O56:O59"/>
    <mergeCell ref="P56:Q56"/>
    <mergeCell ref="P57:Q57"/>
    <mergeCell ref="P58:Q58"/>
    <mergeCell ref="P59:Q59"/>
    <mergeCell ref="H57:I57"/>
    <mergeCell ref="H58:I58"/>
    <mergeCell ref="H59:I59"/>
    <mergeCell ref="J56:J59"/>
    <mergeCell ref="K56:K59"/>
    <mergeCell ref="L56:M56"/>
    <mergeCell ref="L57:M57"/>
    <mergeCell ref="L58:M58"/>
    <mergeCell ref="L59:M59"/>
    <mergeCell ref="Z9:Z12"/>
    <mergeCell ref="B56:B59"/>
    <mergeCell ref="C56:C59"/>
    <mergeCell ref="D56:E56"/>
    <mergeCell ref="D57:E57"/>
    <mergeCell ref="D58:E58"/>
    <mergeCell ref="D59:E59"/>
    <mergeCell ref="F56:F59"/>
    <mergeCell ref="G56:G59"/>
    <mergeCell ref="H56:I56"/>
    <mergeCell ref="R9:R12"/>
    <mergeCell ref="S9:S12"/>
    <mergeCell ref="T9:U12"/>
    <mergeCell ref="V9:V12"/>
    <mergeCell ref="W9:W12"/>
    <mergeCell ref="X9:Y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1.85546875" bestFit="1" customWidth="1"/>
    <col min="27" max="27" width="1.5703125"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9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866</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970</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41" t="s">
        <v>86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39"/>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39"/>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39"/>
      <c r="B8" s="19"/>
      <c r="C8" s="19" t="s">
        <v>173</v>
      </c>
      <c r="D8" s="34">
        <v>2013</v>
      </c>
      <c r="E8" s="34"/>
      <c r="F8" s="34"/>
      <c r="G8" s="34"/>
      <c r="H8" s="34"/>
      <c r="I8" s="34"/>
      <c r="J8" s="34"/>
      <c r="K8" s="34"/>
      <c r="L8" s="34"/>
      <c r="M8" s="34"/>
      <c r="N8" s="34"/>
      <c r="O8" s="34"/>
      <c r="P8" s="34"/>
      <c r="Q8" s="34"/>
      <c r="R8" s="19"/>
      <c r="S8" s="19"/>
      <c r="T8" s="34">
        <v>2012</v>
      </c>
      <c r="U8" s="34"/>
      <c r="V8" s="34"/>
      <c r="W8" s="34"/>
      <c r="X8" s="34"/>
      <c r="Y8" s="34"/>
      <c r="Z8" s="34"/>
      <c r="AA8" s="34"/>
      <c r="AB8" s="34"/>
      <c r="AC8" s="34"/>
      <c r="AD8" s="34"/>
      <c r="AE8" s="34"/>
      <c r="AF8" s="34"/>
      <c r="AG8" s="34"/>
      <c r="AH8" s="19"/>
    </row>
    <row r="9" spans="1:34" ht="15.75" thickBot="1" x14ac:dyDescent="0.3">
      <c r="A9" s="39"/>
      <c r="B9" s="19"/>
      <c r="C9" s="19" t="s">
        <v>173</v>
      </c>
      <c r="D9" s="48" t="s">
        <v>869</v>
      </c>
      <c r="E9" s="48"/>
      <c r="F9" s="19"/>
      <c r="G9" s="19"/>
      <c r="H9" s="48" t="s">
        <v>870</v>
      </c>
      <c r="I9" s="48"/>
      <c r="J9" s="19"/>
      <c r="K9" s="19" t="s">
        <v>173</v>
      </c>
      <c r="L9" s="48" t="s">
        <v>871</v>
      </c>
      <c r="M9" s="48"/>
      <c r="N9" s="19"/>
      <c r="O9" s="19"/>
      <c r="P9" s="48" t="s">
        <v>872</v>
      </c>
      <c r="Q9" s="48"/>
      <c r="R9" s="19"/>
      <c r="S9" s="19"/>
      <c r="T9" s="48" t="s">
        <v>869</v>
      </c>
      <c r="U9" s="48"/>
      <c r="V9" s="19"/>
      <c r="W9" s="19"/>
      <c r="X9" s="48" t="s">
        <v>870</v>
      </c>
      <c r="Y9" s="48"/>
      <c r="Z9" s="19"/>
      <c r="AA9" s="19" t="s">
        <v>173</v>
      </c>
      <c r="AB9" s="48" t="s">
        <v>871</v>
      </c>
      <c r="AC9" s="48"/>
      <c r="AD9" s="19"/>
      <c r="AE9" s="19"/>
      <c r="AF9" s="48" t="s">
        <v>872</v>
      </c>
      <c r="AG9" s="48"/>
      <c r="AH9" s="19"/>
    </row>
    <row r="10" spans="1:34" x14ac:dyDescent="0.25">
      <c r="A10" s="39"/>
      <c r="B10" s="13" t="s">
        <v>253</v>
      </c>
      <c r="C10" s="15" t="s">
        <v>173</v>
      </c>
      <c r="D10" s="24" t="s">
        <v>197</v>
      </c>
      <c r="E10" s="25">
        <v>238267</v>
      </c>
      <c r="F10" s="16" t="s">
        <v>173</v>
      </c>
      <c r="G10" s="15"/>
      <c r="H10" s="24" t="s">
        <v>197</v>
      </c>
      <c r="I10" s="25">
        <v>316263</v>
      </c>
      <c r="J10" s="16" t="s">
        <v>173</v>
      </c>
      <c r="K10" s="15" t="s">
        <v>173</v>
      </c>
      <c r="L10" s="24" t="s">
        <v>197</v>
      </c>
      <c r="M10" s="25">
        <v>254842</v>
      </c>
      <c r="N10" s="16" t="s">
        <v>173</v>
      </c>
      <c r="O10" s="15"/>
      <c r="P10" s="24" t="s">
        <v>197</v>
      </c>
      <c r="Q10" s="25">
        <v>106829</v>
      </c>
      <c r="R10" s="16" t="s">
        <v>173</v>
      </c>
      <c r="S10" s="15"/>
      <c r="T10" s="24" t="s">
        <v>197</v>
      </c>
      <c r="U10" s="25">
        <v>231634</v>
      </c>
      <c r="V10" s="16" t="s">
        <v>173</v>
      </c>
      <c r="W10" s="15"/>
      <c r="X10" s="24" t="s">
        <v>197</v>
      </c>
      <c r="Y10" s="25">
        <v>319181</v>
      </c>
      <c r="Z10" s="16" t="s">
        <v>173</v>
      </c>
      <c r="AA10" s="15" t="s">
        <v>173</v>
      </c>
      <c r="AB10" s="24" t="s">
        <v>197</v>
      </c>
      <c r="AC10" s="25">
        <v>255556</v>
      </c>
      <c r="AD10" s="16" t="s">
        <v>173</v>
      </c>
      <c r="AE10" s="15"/>
      <c r="AF10" s="24" t="s">
        <v>197</v>
      </c>
      <c r="AG10" s="25">
        <v>119883</v>
      </c>
      <c r="AH10" s="16" t="s">
        <v>173</v>
      </c>
    </row>
    <row r="11" spans="1:34" x14ac:dyDescent="0.25">
      <c r="A11" s="39"/>
      <c r="B11" s="18" t="s">
        <v>83</v>
      </c>
      <c r="C11" s="19" t="s">
        <v>173</v>
      </c>
      <c r="D11" s="11"/>
      <c r="E11" s="28" t="s">
        <v>873</v>
      </c>
      <c r="F11" s="20" t="s">
        <v>199</v>
      </c>
      <c r="G11" s="19"/>
      <c r="H11" s="11"/>
      <c r="I11" s="27">
        <v>37895</v>
      </c>
      <c r="J11" s="20" t="s">
        <v>173</v>
      </c>
      <c r="K11" s="19" t="s">
        <v>173</v>
      </c>
      <c r="L11" s="11"/>
      <c r="M11" s="27">
        <v>13731</v>
      </c>
      <c r="N11" s="20" t="s">
        <v>173</v>
      </c>
      <c r="O11" s="19"/>
      <c r="P11" s="11"/>
      <c r="Q11" s="28" t="s">
        <v>874</v>
      </c>
      <c r="R11" s="20" t="s">
        <v>199</v>
      </c>
      <c r="S11" s="19"/>
      <c r="T11" s="11"/>
      <c r="U11" s="27">
        <v>13322</v>
      </c>
      <c r="V11" s="20" t="s">
        <v>173</v>
      </c>
      <c r="W11" s="19"/>
      <c r="X11" s="11"/>
      <c r="Y11" s="27">
        <v>33249</v>
      </c>
      <c r="Z11" s="20" t="s">
        <v>173</v>
      </c>
      <c r="AA11" s="19" t="s">
        <v>173</v>
      </c>
      <c r="AB11" s="11"/>
      <c r="AC11" s="27">
        <v>9015</v>
      </c>
      <c r="AD11" s="20" t="s">
        <v>173</v>
      </c>
      <c r="AE11" s="19"/>
      <c r="AF11" s="11"/>
      <c r="AG11" s="28" t="s">
        <v>875</v>
      </c>
      <c r="AH11" s="20" t="s">
        <v>199</v>
      </c>
    </row>
    <row r="12" spans="1:34" x14ac:dyDescent="0.25">
      <c r="A12" s="39"/>
      <c r="B12" s="13" t="s">
        <v>738</v>
      </c>
      <c r="C12" s="15" t="s">
        <v>173</v>
      </c>
      <c r="D12" s="24"/>
      <c r="E12" s="26" t="s">
        <v>876</v>
      </c>
      <c r="F12" s="16" t="s">
        <v>199</v>
      </c>
      <c r="G12" s="15"/>
      <c r="H12" s="24"/>
      <c r="I12" s="25">
        <v>22950</v>
      </c>
      <c r="J12" s="16" t="s">
        <v>173</v>
      </c>
      <c r="K12" s="15" t="s">
        <v>173</v>
      </c>
      <c r="L12" s="24"/>
      <c r="M12" s="26">
        <v>244</v>
      </c>
      <c r="N12" s="16" t="s">
        <v>173</v>
      </c>
      <c r="O12" s="15"/>
      <c r="P12" s="24"/>
      <c r="Q12" s="26" t="s">
        <v>877</v>
      </c>
      <c r="R12" s="16" t="s">
        <v>199</v>
      </c>
      <c r="S12" s="15"/>
      <c r="T12" s="24"/>
      <c r="U12" s="26">
        <v>433</v>
      </c>
      <c r="V12" s="16" t="s">
        <v>173</v>
      </c>
      <c r="W12" s="15"/>
      <c r="X12" s="24"/>
      <c r="Y12" s="25">
        <v>19656</v>
      </c>
      <c r="Z12" s="16" t="s">
        <v>173</v>
      </c>
      <c r="AA12" s="15" t="s">
        <v>173</v>
      </c>
      <c r="AB12" s="24"/>
      <c r="AC12" s="26" t="s">
        <v>878</v>
      </c>
      <c r="AD12" s="16" t="s">
        <v>199</v>
      </c>
      <c r="AE12" s="15"/>
      <c r="AF12" s="24"/>
      <c r="AG12" s="26" t="s">
        <v>879</v>
      </c>
      <c r="AH12" s="16" t="s">
        <v>199</v>
      </c>
    </row>
    <row r="13" spans="1:34" ht="25.5" x14ac:dyDescent="0.25">
      <c r="A13" s="39"/>
      <c r="B13" s="18" t="s">
        <v>880</v>
      </c>
      <c r="C13" s="19" t="s">
        <v>173</v>
      </c>
      <c r="D13" s="11"/>
      <c r="E13" s="28">
        <v>271</v>
      </c>
      <c r="F13" s="20" t="s">
        <v>173</v>
      </c>
      <c r="G13" s="19"/>
      <c r="H13" s="11"/>
      <c r="I13" s="28">
        <v>160</v>
      </c>
      <c r="J13" s="20" t="s">
        <v>173</v>
      </c>
      <c r="K13" s="19" t="s">
        <v>173</v>
      </c>
      <c r="L13" s="11"/>
      <c r="M13" s="28" t="s">
        <v>881</v>
      </c>
      <c r="N13" s="20" t="s">
        <v>199</v>
      </c>
      <c r="O13" s="19"/>
      <c r="P13" s="11"/>
      <c r="Q13" s="28">
        <v>123</v>
      </c>
      <c r="R13" s="20" t="s">
        <v>173</v>
      </c>
      <c r="S13" s="19"/>
      <c r="T13" s="11"/>
      <c r="U13" s="28">
        <v>535</v>
      </c>
      <c r="V13" s="20" t="s">
        <v>173</v>
      </c>
      <c r="W13" s="19"/>
      <c r="X13" s="11"/>
      <c r="Y13" s="27">
        <v>1287</v>
      </c>
      <c r="Z13" s="20" t="s">
        <v>173</v>
      </c>
      <c r="AA13" s="19" t="s">
        <v>173</v>
      </c>
      <c r="AB13" s="11"/>
      <c r="AC13" s="27">
        <v>2221</v>
      </c>
      <c r="AD13" s="20" t="s">
        <v>173</v>
      </c>
      <c r="AE13" s="19"/>
      <c r="AF13" s="11"/>
      <c r="AG13" s="28" t="s">
        <v>882</v>
      </c>
      <c r="AH13" s="20" t="s">
        <v>199</v>
      </c>
    </row>
    <row r="14" spans="1:34" x14ac:dyDescent="0.25">
      <c r="A14" s="39"/>
      <c r="B14" s="13" t="s">
        <v>136</v>
      </c>
      <c r="C14" s="15" t="s">
        <v>173</v>
      </c>
      <c r="D14" s="24" t="s">
        <v>197</v>
      </c>
      <c r="E14" s="26" t="s">
        <v>883</v>
      </c>
      <c r="F14" s="16" t="s">
        <v>199</v>
      </c>
      <c r="G14" s="15"/>
      <c r="H14" s="24" t="s">
        <v>197</v>
      </c>
      <c r="I14" s="25">
        <v>22790</v>
      </c>
      <c r="J14" s="16" t="s">
        <v>173</v>
      </c>
      <c r="K14" s="15" t="s">
        <v>173</v>
      </c>
      <c r="L14" s="24" t="s">
        <v>197</v>
      </c>
      <c r="M14" s="26">
        <v>270</v>
      </c>
      <c r="N14" s="16" t="s">
        <v>173</v>
      </c>
      <c r="O14" s="15"/>
      <c r="P14" s="24" t="s">
        <v>197</v>
      </c>
      <c r="Q14" s="26" t="s">
        <v>884</v>
      </c>
      <c r="R14" s="16" t="s">
        <v>199</v>
      </c>
      <c r="S14" s="15"/>
      <c r="T14" s="24" t="s">
        <v>197</v>
      </c>
      <c r="U14" s="26" t="s">
        <v>885</v>
      </c>
      <c r="V14" s="16" t="s">
        <v>199</v>
      </c>
      <c r="W14" s="15"/>
      <c r="X14" s="24" t="s">
        <v>197</v>
      </c>
      <c r="Y14" s="25">
        <v>18369</v>
      </c>
      <c r="Z14" s="16" t="s">
        <v>173</v>
      </c>
      <c r="AA14" s="15" t="s">
        <v>173</v>
      </c>
      <c r="AB14" s="24" t="s">
        <v>197</v>
      </c>
      <c r="AC14" s="26" t="s">
        <v>886</v>
      </c>
      <c r="AD14" s="16" t="s">
        <v>199</v>
      </c>
      <c r="AE14" s="15"/>
      <c r="AF14" s="24" t="s">
        <v>197</v>
      </c>
      <c r="AG14" s="26" t="s">
        <v>887</v>
      </c>
      <c r="AH14" s="16" t="s">
        <v>199</v>
      </c>
    </row>
  </sheetData>
  <mergeCells count="18">
    <mergeCell ref="A1:A2"/>
    <mergeCell ref="B1:AH1"/>
    <mergeCell ref="B2:AH2"/>
    <mergeCell ref="B3:AH3"/>
    <mergeCell ref="A4:A14"/>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71</v>
      </c>
      <c r="B1" s="8" t="s">
        <v>1</v>
      </c>
      <c r="C1" s="8"/>
      <c r="D1" s="8"/>
    </row>
    <row r="2" spans="1:4" x14ac:dyDescent="0.25">
      <c r="A2" s="8"/>
      <c r="B2" s="1" t="s">
        <v>2</v>
      </c>
      <c r="C2" s="1" t="s">
        <v>36</v>
      </c>
      <c r="D2" s="1" t="s">
        <v>72</v>
      </c>
    </row>
    <row r="3" spans="1:4" x14ac:dyDescent="0.25">
      <c r="A3" s="8"/>
      <c r="B3" s="1" t="s">
        <v>972</v>
      </c>
      <c r="C3" s="1" t="s">
        <v>972</v>
      </c>
      <c r="D3" s="1" t="s">
        <v>972</v>
      </c>
    </row>
    <row r="4" spans="1:4" x14ac:dyDescent="0.25">
      <c r="A4" s="8"/>
      <c r="B4" s="1" t="s">
        <v>973</v>
      </c>
      <c r="C4" s="1"/>
      <c r="D4" s="1"/>
    </row>
    <row r="5" spans="1:4" x14ac:dyDescent="0.25">
      <c r="A5" s="8"/>
      <c r="B5" s="1" t="s">
        <v>974</v>
      </c>
      <c r="C5" s="1"/>
      <c r="D5" s="1"/>
    </row>
    <row r="6" spans="1:4" ht="45" x14ac:dyDescent="0.25">
      <c r="A6" s="3" t="s">
        <v>975</v>
      </c>
      <c r="B6" s="4" t="s">
        <v>6</v>
      </c>
      <c r="C6" s="4" t="s">
        <v>6</v>
      </c>
      <c r="D6" s="4" t="s">
        <v>6</v>
      </c>
    </row>
    <row r="7" spans="1:4" x14ac:dyDescent="0.25">
      <c r="A7" s="2" t="s">
        <v>976</v>
      </c>
      <c r="B7" s="4">
        <v>14</v>
      </c>
      <c r="C7" s="4" t="s">
        <v>6</v>
      </c>
      <c r="D7" s="4" t="s">
        <v>6</v>
      </c>
    </row>
    <row r="8" spans="1:4" x14ac:dyDescent="0.25">
      <c r="A8" s="2" t="s">
        <v>977</v>
      </c>
      <c r="B8" s="6">
        <v>1</v>
      </c>
      <c r="C8" s="4" t="s">
        <v>6</v>
      </c>
      <c r="D8" s="4" t="s">
        <v>6</v>
      </c>
    </row>
    <row r="9" spans="1:4" x14ac:dyDescent="0.25">
      <c r="A9" s="2" t="s">
        <v>978</v>
      </c>
      <c r="B9" s="4">
        <v>3</v>
      </c>
      <c r="C9" s="4" t="s">
        <v>6</v>
      </c>
      <c r="D9" s="4" t="s">
        <v>6</v>
      </c>
    </row>
    <row r="10" spans="1:4" ht="30" x14ac:dyDescent="0.25">
      <c r="A10" s="2" t="s">
        <v>979</v>
      </c>
      <c r="B10" s="4">
        <v>0</v>
      </c>
      <c r="C10" s="4">
        <v>0</v>
      </c>
      <c r="D10" s="4">
        <v>0</v>
      </c>
    </row>
    <row r="11" spans="1:4" x14ac:dyDescent="0.25">
      <c r="A11" s="2" t="s">
        <v>980</v>
      </c>
      <c r="B11" s="7">
        <v>-12419000</v>
      </c>
      <c r="C11" s="7">
        <v>-2564000</v>
      </c>
      <c r="D11" s="7">
        <v>-2349000</v>
      </c>
    </row>
    <row r="12" spans="1:4" x14ac:dyDescent="0.25">
      <c r="A12" s="2" t="s">
        <v>981</v>
      </c>
      <c r="B12" s="4">
        <v>0</v>
      </c>
      <c r="C12" s="4">
        <v>0</v>
      </c>
      <c r="D12" s="4">
        <v>0</v>
      </c>
    </row>
    <row r="13" spans="1:4" x14ac:dyDescent="0.25">
      <c r="A13" s="2" t="s">
        <v>982</v>
      </c>
      <c r="B13" s="6">
        <v>2.5000000000000001E-2</v>
      </c>
      <c r="C13" s="4" t="s">
        <v>6</v>
      </c>
      <c r="D13" s="4" t="s">
        <v>6</v>
      </c>
    </row>
    <row r="14" spans="1:4" x14ac:dyDescent="0.25">
      <c r="A14" s="2" t="s">
        <v>983</v>
      </c>
      <c r="B14" s="9">
        <v>800000</v>
      </c>
      <c r="C14" s="9">
        <v>600000</v>
      </c>
      <c r="D14" s="9">
        <v>500000</v>
      </c>
    </row>
    <row r="15" spans="1:4" x14ac:dyDescent="0.25">
      <c r="A15" s="2" t="s">
        <v>491</v>
      </c>
      <c r="B15" s="6">
        <v>8.4000000000000005E-2</v>
      </c>
      <c r="C15" s="4" t="s">
        <v>6</v>
      </c>
      <c r="D15" s="4" t="s">
        <v>6</v>
      </c>
    </row>
    <row r="16" spans="1:4" ht="30" x14ac:dyDescent="0.25">
      <c r="A16" s="2" t="s">
        <v>984</v>
      </c>
      <c r="B16" s="4" t="s">
        <v>6</v>
      </c>
      <c r="C16" s="9">
        <v>400000</v>
      </c>
      <c r="D16" s="9">
        <v>10300000</v>
      </c>
    </row>
    <row r="17" spans="1:4" x14ac:dyDescent="0.25">
      <c r="A17" s="2" t="s">
        <v>985</v>
      </c>
      <c r="B17" s="9">
        <v>662987000</v>
      </c>
      <c r="C17" s="4" t="s">
        <v>6</v>
      </c>
      <c r="D17" s="4" t="s">
        <v>6</v>
      </c>
    </row>
    <row r="18" spans="1:4" ht="30" x14ac:dyDescent="0.25">
      <c r="A18" s="2" t="s">
        <v>986</v>
      </c>
      <c r="B18" s="4" t="s">
        <v>6</v>
      </c>
      <c r="C18" s="4" t="s">
        <v>6</v>
      </c>
      <c r="D18" s="4" t="s">
        <v>6</v>
      </c>
    </row>
    <row r="19" spans="1:4" ht="45" x14ac:dyDescent="0.25">
      <c r="A19" s="3" t="s">
        <v>975</v>
      </c>
      <c r="B19" s="4" t="s">
        <v>6</v>
      </c>
      <c r="C19" s="4" t="s">
        <v>6</v>
      </c>
      <c r="D19" s="4" t="s">
        <v>6</v>
      </c>
    </row>
    <row r="20" spans="1:4" x14ac:dyDescent="0.25">
      <c r="A20" s="2" t="s">
        <v>987</v>
      </c>
      <c r="B20" s="9">
        <v>26000000</v>
      </c>
      <c r="C20" s="4" t="s">
        <v>6</v>
      </c>
      <c r="D20" s="4" t="s">
        <v>6</v>
      </c>
    </row>
    <row r="21" spans="1:4" x14ac:dyDescent="0.25">
      <c r="A21" s="2" t="s">
        <v>988</v>
      </c>
      <c r="B21" s="4" t="s">
        <v>6</v>
      </c>
      <c r="C21" s="4" t="s">
        <v>6</v>
      </c>
      <c r="D21" s="4" t="s">
        <v>6</v>
      </c>
    </row>
    <row r="22" spans="1:4" ht="45" x14ac:dyDescent="0.25">
      <c r="A22" s="3" t="s">
        <v>975</v>
      </c>
      <c r="B22" s="4" t="s">
        <v>6</v>
      </c>
      <c r="C22" s="4" t="s">
        <v>6</v>
      </c>
      <c r="D22" s="4" t="s">
        <v>6</v>
      </c>
    </row>
    <row r="23" spans="1:4" x14ac:dyDescent="0.25">
      <c r="A23" s="2" t="s">
        <v>989</v>
      </c>
      <c r="B23" s="9">
        <v>28300000</v>
      </c>
      <c r="C23" s="9">
        <v>4200000</v>
      </c>
      <c r="D23" s="4" t="s">
        <v>6</v>
      </c>
    </row>
    <row r="24" spans="1:4" x14ac:dyDescent="0.25">
      <c r="A24" s="2" t="s">
        <v>990</v>
      </c>
      <c r="B24" s="9">
        <v>23400000</v>
      </c>
      <c r="C24" s="9">
        <v>7400000</v>
      </c>
      <c r="D24" s="4" t="s">
        <v>6</v>
      </c>
    </row>
    <row r="25" spans="1:4" x14ac:dyDescent="0.25">
      <c r="A25" s="2" t="s">
        <v>991</v>
      </c>
      <c r="B25" s="4" t="s">
        <v>6</v>
      </c>
      <c r="C25" s="4" t="s">
        <v>6</v>
      </c>
      <c r="D25" s="4" t="s">
        <v>6</v>
      </c>
    </row>
    <row r="26" spans="1:4" ht="45" x14ac:dyDescent="0.25">
      <c r="A26" s="3" t="s">
        <v>975</v>
      </c>
      <c r="B26" s="4" t="s">
        <v>6</v>
      </c>
      <c r="C26" s="4" t="s">
        <v>6</v>
      </c>
      <c r="D26" s="4" t="s">
        <v>6</v>
      </c>
    </row>
    <row r="27" spans="1:4" x14ac:dyDescent="0.25">
      <c r="A27" s="2" t="s">
        <v>992</v>
      </c>
      <c r="B27" s="9">
        <v>696500000</v>
      </c>
      <c r="C27" s="9">
        <v>670700000</v>
      </c>
      <c r="D27" s="4" t="s">
        <v>6</v>
      </c>
    </row>
    <row r="28" spans="1:4" x14ac:dyDescent="0.25">
      <c r="A28" s="2" t="s">
        <v>985</v>
      </c>
      <c r="B28" s="7">
        <v>663000000</v>
      </c>
      <c r="C28" s="7">
        <v>639800000</v>
      </c>
      <c r="D28" s="4" t="s">
        <v>6</v>
      </c>
    </row>
    <row r="29" spans="1:4" x14ac:dyDescent="0.25">
      <c r="A29" s="2" t="s">
        <v>993</v>
      </c>
      <c r="B29" s="4" t="s">
        <v>6</v>
      </c>
      <c r="C29" s="4" t="s">
        <v>6</v>
      </c>
      <c r="D29" s="4" t="s">
        <v>6</v>
      </c>
    </row>
    <row r="30" spans="1:4" ht="45" x14ac:dyDescent="0.25">
      <c r="A30" s="3" t="s">
        <v>975</v>
      </c>
      <c r="B30" s="4" t="s">
        <v>6</v>
      </c>
      <c r="C30" s="4" t="s">
        <v>6</v>
      </c>
      <c r="D30" s="4" t="s">
        <v>6</v>
      </c>
    </row>
    <row r="31" spans="1:4" x14ac:dyDescent="0.25">
      <c r="A31" s="2" t="s">
        <v>994</v>
      </c>
      <c r="B31" s="6">
        <v>0.2</v>
      </c>
      <c r="C31" s="4" t="s">
        <v>6</v>
      </c>
      <c r="D31" s="4" t="s">
        <v>6</v>
      </c>
    </row>
    <row r="32" spans="1:4" x14ac:dyDescent="0.25">
      <c r="A32" s="2" t="s">
        <v>995</v>
      </c>
      <c r="B32" s="4" t="s">
        <v>6</v>
      </c>
      <c r="C32" s="4" t="s">
        <v>6</v>
      </c>
      <c r="D32" s="4" t="s">
        <v>6</v>
      </c>
    </row>
    <row r="33" spans="1:4" ht="45" x14ac:dyDescent="0.25">
      <c r="A33" s="3" t="s">
        <v>975</v>
      </c>
      <c r="B33" s="4" t="s">
        <v>6</v>
      </c>
      <c r="C33" s="4" t="s">
        <v>6</v>
      </c>
      <c r="D33" s="4" t="s">
        <v>6</v>
      </c>
    </row>
    <row r="34" spans="1:4" x14ac:dyDescent="0.25">
      <c r="A34" s="2" t="s">
        <v>994</v>
      </c>
      <c r="B34" s="6">
        <v>0.5</v>
      </c>
      <c r="C34" s="4" t="s">
        <v>6</v>
      </c>
      <c r="D34" s="4" t="s">
        <v>6</v>
      </c>
    </row>
    <row r="35" spans="1:4" x14ac:dyDescent="0.25">
      <c r="A35" s="2" t="s">
        <v>996</v>
      </c>
      <c r="B35" s="4" t="s">
        <v>6</v>
      </c>
      <c r="C35" s="4" t="s">
        <v>6</v>
      </c>
      <c r="D35" s="4" t="s">
        <v>6</v>
      </c>
    </row>
    <row r="36" spans="1:4" ht="45" x14ac:dyDescent="0.25">
      <c r="A36" s="3" t="s">
        <v>975</v>
      </c>
      <c r="B36" s="4" t="s">
        <v>6</v>
      </c>
      <c r="C36" s="4" t="s">
        <v>6</v>
      </c>
      <c r="D36" s="4" t="s">
        <v>6</v>
      </c>
    </row>
    <row r="37" spans="1:4" x14ac:dyDescent="0.25">
      <c r="A37" s="2" t="s">
        <v>997</v>
      </c>
      <c r="B37" s="6">
        <v>0.1</v>
      </c>
      <c r="C37" s="6">
        <v>0.1</v>
      </c>
      <c r="D37" s="6">
        <v>0.1</v>
      </c>
    </row>
    <row r="38" spans="1:4" x14ac:dyDescent="0.25">
      <c r="A38" s="2" t="s">
        <v>998</v>
      </c>
      <c r="B38" s="4" t="s">
        <v>6</v>
      </c>
      <c r="C38" s="4" t="s">
        <v>6</v>
      </c>
      <c r="D38" s="4" t="s">
        <v>6</v>
      </c>
    </row>
    <row r="39" spans="1:4" ht="45" x14ac:dyDescent="0.25">
      <c r="A39" s="3" t="s">
        <v>975</v>
      </c>
      <c r="B39" s="4" t="s">
        <v>6</v>
      </c>
      <c r="C39" s="4" t="s">
        <v>6</v>
      </c>
      <c r="D39" s="4" t="s">
        <v>6</v>
      </c>
    </row>
    <row r="40" spans="1:4" ht="30" x14ac:dyDescent="0.25">
      <c r="A40" s="2" t="s">
        <v>999</v>
      </c>
      <c r="B40" s="6">
        <v>0.3</v>
      </c>
      <c r="C40" s="4" t="s">
        <v>6</v>
      </c>
      <c r="D40" s="4" t="s">
        <v>6</v>
      </c>
    </row>
    <row r="41" spans="1:4" x14ac:dyDescent="0.25">
      <c r="A41" s="2" t="s">
        <v>1000</v>
      </c>
      <c r="B41" s="4" t="s">
        <v>6</v>
      </c>
      <c r="C41" s="4" t="s">
        <v>6</v>
      </c>
      <c r="D41" s="4" t="s">
        <v>6</v>
      </c>
    </row>
    <row r="42" spans="1:4" ht="45" x14ac:dyDescent="0.25">
      <c r="A42" s="3" t="s">
        <v>975</v>
      </c>
      <c r="B42" s="4" t="s">
        <v>6</v>
      </c>
      <c r="C42" s="4" t="s">
        <v>6</v>
      </c>
      <c r="D42" s="4" t="s">
        <v>6</v>
      </c>
    </row>
    <row r="43" spans="1:4" ht="30" x14ac:dyDescent="0.25">
      <c r="A43" s="2" t="s">
        <v>999</v>
      </c>
      <c r="B43" s="6">
        <v>0.2</v>
      </c>
      <c r="C43" s="4" t="s">
        <v>6</v>
      </c>
      <c r="D43" s="4" t="s">
        <v>6</v>
      </c>
    </row>
  </sheetData>
  <mergeCells count="2">
    <mergeCell ref="A1:A5"/>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5</v>
      </c>
      <c r="B2" s="1" t="s">
        <v>2</v>
      </c>
      <c r="C2" s="1" t="s">
        <v>36</v>
      </c>
      <c r="D2" s="1" t="s">
        <v>72</v>
      </c>
    </row>
    <row r="3" spans="1:4" x14ac:dyDescent="0.25">
      <c r="A3" s="3" t="s">
        <v>102</v>
      </c>
      <c r="B3" s="4" t="s">
        <v>6</v>
      </c>
      <c r="C3" s="4" t="s">
        <v>6</v>
      </c>
      <c r="D3" s="4" t="s">
        <v>6</v>
      </c>
    </row>
    <row r="4" spans="1:4" x14ac:dyDescent="0.25">
      <c r="A4" s="2" t="s">
        <v>91</v>
      </c>
      <c r="B4" s="7">
        <v>-103679</v>
      </c>
      <c r="C4" s="7">
        <v>-50577</v>
      </c>
      <c r="D4" s="7">
        <v>-10050</v>
      </c>
    </row>
    <row r="5" spans="1:4" ht="45" x14ac:dyDescent="0.25">
      <c r="A5" s="3" t="s">
        <v>103</v>
      </c>
      <c r="B5" s="4" t="s">
        <v>6</v>
      </c>
      <c r="C5" s="4" t="s">
        <v>6</v>
      </c>
      <c r="D5" s="4" t="s">
        <v>6</v>
      </c>
    </row>
    <row r="6" spans="1:4" ht="30" x14ac:dyDescent="0.25">
      <c r="A6" s="2" t="s">
        <v>81</v>
      </c>
      <c r="B6" s="9">
        <v>75927</v>
      </c>
      <c r="C6" s="9">
        <v>72179</v>
      </c>
      <c r="D6" s="9">
        <v>64983</v>
      </c>
    </row>
    <row r="7" spans="1:4" x14ac:dyDescent="0.25">
      <c r="A7" s="2" t="s">
        <v>104</v>
      </c>
      <c r="B7" s="9">
        <v>3256</v>
      </c>
      <c r="C7" s="9">
        <v>3266</v>
      </c>
      <c r="D7" s="9">
        <v>2335</v>
      </c>
    </row>
    <row r="8" spans="1:4" x14ac:dyDescent="0.25">
      <c r="A8" s="2" t="s">
        <v>105</v>
      </c>
      <c r="B8" s="9">
        <v>2315</v>
      </c>
      <c r="C8" s="9">
        <v>2533</v>
      </c>
      <c r="D8" s="9">
        <v>2484</v>
      </c>
    </row>
    <row r="9" spans="1:4" x14ac:dyDescent="0.25">
      <c r="A9" s="2" t="s">
        <v>106</v>
      </c>
      <c r="B9" s="9">
        <v>-4408</v>
      </c>
      <c r="C9" s="9">
        <v>-3468</v>
      </c>
      <c r="D9" s="9">
        <v>-1974</v>
      </c>
    </row>
    <row r="10" spans="1:4" x14ac:dyDescent="0.25">
      <c r="A10" s="2" t="s">
        <v>107</v>
      </c>
      <c r="B10" s="9">
        <v>12419</v>
      </c>
      <c r="C10" s="9">
        <v>2564</v>
      </c>
      <c r="D10" s="9">
        <v>2349</v>
      </c>
    </row>
    <row r="11" spans="1:4" x14ac:dyDescent="0.25">
      <c r="A11" s="2" t="s">
        <v>80</v>
      </c>
      <c r="B11" s="9">
        <v>68202</v>
      </c>
      <c r="C11" s="4" t="s">
        <v>6</v>
      </c>
      <c r="D11" s="4" t="s">
        <v>6</v>
      </c>
    </row>
    <row r="12" spans="1:4" x14ac:dyDescent="0.25">
      <c r="A12" s="2" t="s">
        <v>108</v>
      </c>
      <c r="B12" s="4" t="s">
        <v>6</v>
      </c>
      <c r="C12" s="4" t="s">
        <v>6</v>
      </c>
      <c r="D12" s="9">
        <v>-12133</v>
      </c>
    </row>
    <row r="13" spans="1:4" ht="30" x14ac:dyDescent="0.25">
      <c r="A13" s="2" t="s">
        <v>109</v>
      </c>
      <c r="B13" s="4" t="s">
        <v>6</v>
      </c>
      <c r="C13" s="4" t="s">
        <v>6</v>
      </c>
      <c r="D13" s="9">
        <v>-3420</v>
      </c>
    </row>
    <row r="14" spans="1:4" ht="30" x14ac:dyDescent="0.25">
      <c r="A14" s="2" t="s">
        <v>110</v>
      </c>
      <c r="B14" s="4" t="s">
        <v>6</v>
      </c>
      <c r="C14" s="4">
        <v>-409</v>
      </c>
      <c r="D14" s="9">
        <v>-10344</v>
      </c>
    </row>
    <row r="15" spans="1:4" x14ac:dyDescent="0.25">
      <c r="A15" s="2" t="s">
        <v>85</v>
      </c>
      <c r="B15" s="9">
        <v>2989</v>
      </c>
      <c r="C15" s="9">
        <v>9469</v>
      </c>
      <c r="D15" s="4" t="s">
        <v>6</v>
      </c>
    </row>
    <row r="16" spans="1:4" x14ac:dyDescent="0.25">
      <c r="A16" s="2" t="s">
        <v>111</v>
      </c>
      <c r="B16" s="9">
        <v>-1098</v>
      </c>
      <c r="C16" s="4">
        <v>-465</v>
      </c>
      <c r="D16" s="4">
        <v>894</v>
      </c>
    </row>
    <row r="17" spans="1:4" ht="30" x14ac:dyDescent="0.25">
      <c r="A17" s="3" t="s">
        <v>112</v>
      </c>
      <c r="B17" s="4" t="s">
        <v>6</v>
      </c>
      <c r="C17" s="4" t="s">
        <v>6</v>
      </c>
      <c r="D17" s="4" t="s">
        <v>6</v>
      </c>
    </row>
    <row r="18" spans="1:4" x14ac:dyDescent="0.25">
      <c r="A18" s="2" t="s">
        <v>113</v>
      </c>
      <c r="B18" s="9">
        <v>9884</v>
      </c>
      <c r="C18" s="9">
        <v>5201</v>
      </c>
      <c r="D18" s="9">
        <v>13901</v>
      </c>
    </row>
    <row r="19" spans="1:4" x14ac:dyDescent="0.25">
      <c r="A19" s="2" t="s">
        <v>41</v>
      </c>
      <c r="B19" s="4">
        <v>499</v>
      </c>
      <c r="C19" s="9">
        <v>-1726</v>
      </c>
      <c r="D19" s="9">
        <v>-12643</v>
      </c>
    </row>
    <row r="20" spans="1:4" ht="30" x14ac:dyDescent="0.25">
      <c r="A20" s="2" t="s">
        <v>40</v>
      </c>
      <c r="B20" s="4">
        <v>196</v>
      </c>
      <c r="C20" s="9">
        <v>6931</v>
      </c>
      <c r="D20" s="4">
        <v>-613</v>
      </c>
    </row>
    <row r="21" spans="1:4" x14ac:dyDescent="0.25">
      <c r="A21" s="2" t="s">
        <v>42</v>
      </c>
      <c r="B21" s="4">
        <v>-453</v>
      </c>
      <c r="C21" s="9">
        <v>3494</v>
      </c>
      <c r="D21" s="9">
        <v>-4823</v>
      </c>
    </row>
    <row r="22" spans="1:4" x14ac:dyDescent="0.25">
      <c r="A22" s="2" t="s">
        <v>47</v>
      </c>
      <c r="B22" s="9">
        <v>-1708</v>
      </c>
      <c r="C22" s="9">
        <v>1189</v>
      </c>
      <c r="D22" s="9">
        <v>-1016</v>
      </c>
    </row>
    <row r="23" spans="1:4" ht="30" x14ac:dyDescent="0.25">
      <c r="A23" s="3" t="s">
        <v>114</v>
      </c>
      <c r="B23" s="4" t="s">
        <v>6</v>
      </c>
      <c r="C23" s="4" t="s">
        <v>6</v>
      </c>
      <c r="D23" s="4" t="s">
        <v>6</v>
      </c>
    </row>
    <row r="24" spans="1:4" x14ac:dyDescent="0.25">
      <c r="A24" s="2" t="s">
        <v>52</v>
      </c>
      <c r="B24" s="9">
        <v>4067</v>
      </c>
      <c r="C24" s="9">
        <v>-6076</v>
      </c>
      <c r="D24" s="9">
        <v>6612</v>
      </c>
    </row>
    <row r="25" spans="1:4" x14ac:dyDescent="0.25">
      <c r="A25" s="2" t="s">
        <v>53</v>
      </c>
      <c r="B25" s="4">
        <v>-742</v>
      </c>
      <c r="C25" s="9">
        <v>17175</v>
      </c>
      <c r="D25" s="9">
        <v>-6455</v>
      </c>
    </row>
    <row r="26" spans="1:4" ht="30" x14ac:dyDescent="0.25">
      <c r="A26" s="2" t="s">
        <v>54</v>
      </c>
      <c r="B26" s="9">
        <v>1998</v>
      </c>
      <c r="C26" s="9">
        <v>2589</v>
      </c>
      <c r="D26" s="9">
        <v>-8209</v>
      </c>
    </row>
    <row r="27" spans="1:4" x14ac:dyDescent="0.25">
      <c r="A27" s="2" t="s">
        <v>115</v>
      </c>
      <c r="B27" s="9">
        <v>-3252</v>
      </c>
      <c r="C27" s="9">
        <v>-1590</v>
      </c>
      <c r="D27" s="9">
        <v>1375</v>
      </c>
    </row>
    <row r="28" spans="1:4" ht="30" x14ac:dyDescent="0.25">
      <c r="A28" s="2" t="s">
        <v>116</v>
      </c>
      <c r="B28" s="9">
        <v>66412</v>
      </c>
      <c r="C28" s="9">
        <v>62279</v>
      </c>
      <c r="D28" s="9">
        <v>23253</v>
      </c>
    </row>
    <row r="29" spans="1:4" x14ac:dyDescent="0.25">
      <c r="A29" s="3" t="s">
        <v>117</v>
      </c>
      <c r="B29" s="4" t="s">
        <v>6</v>
      </c>
      <c r="C29" s="4" t="s">
        <v>6</v>
      </c>
      <c r="D29" s="4" t="s">
        <v>6</v>
      </c>
    </row>
    <row r="30" spans="1:4" x14ac:dyDescent="0.25">
      <c r="A30" s="2" t="s">
        <v>118</v>
      </c>
      <c r="B30" s="9">
        <v>-61601</v>
      </c>
      <c r="C30" s="9">
        <v>-48757</v>
      </c>
      <c r="D30" s="9">
        <v>-161073</v>
      </c>
    </row>
    <row r="31" spans="1:4" ht="30" x14ac:dyDescent="0.25">
      <c r="A31" s="2" t="s">
        <v>119</v>
      </c>
      <c r="B31" s="9">
        <v>-65999</v>
      </c>
      <c r="C31" s="9">
        <v>-45488</v>
      </c>
      <c r="D31" s="9">
        <v>-38656</v>
      </c>
    </row>
    <row r="32" spans="1:4" ht="30" x14ac:dyDescent="0.25">
      <c r="A32" s="2" t="s">
        <v>120</v>
      </c>
      <c r="B32" s="9">
        <v>16085</v>
      </c>
      <c r="C32" s="9">
        <v>8836</v>
      </c>
      <c r="D32" s="9">
        <v>7157</v>
      </c>
    </row>
    <row r="33" spans="1:4" x14ac:dyDescent="0.25">
      <c r="A33" s="2" t="s">
        <v>111</v>
      </c>
      <c r="B33" s="4" t="s">
        <v>6</v>
      </c>
      <c r="C33" s="4">
        <v>69</v>
      </c>
      <c r="D33" s="4">
        <v>241</v>
      </c>
    </row>
    <row r="34" spans="1:4" x14ac:dyDescent="0.25">
      <c r="A34" s="2" t="s">
        <v>121</v>
      </c>
      <c r="B34" s="9">
        <v>-111515</v>
      </c>
      <c r="C34" s="9">
        <v>-85340</v>
      </c>
      <c r="D34" s="9">
        <v>-192331</v>
      </c>
    </row>
    <row r="35" spans="1:4" x14ac:dyDescent="0.25">
      <c r="A35" s="3" t="s">
        <v>122</v>
      </c>
      <c r="B35" s="4" t="s">
        <v>6</v>
      </c>
      <c r="C35" s="4" t="s">
        <v>6</v>
      </c>
      <c r="D35" s="4" t="s">
        <v>6</v>
      </c>
    </row>
    <row r="36" spans="1:4" x14ac:dyDescent="0.25">
      <c r="A36" s="2" t="s">
        <v>123</v>
      </c>
      <c r="B36" s="4" t="s">
        <v>6</v>
      </c>
      <c r="C36" s="4" t="s">
        <v>6</v>
      </c>
      <c r="D36" s="9">
        <v>103630</v>
      </c>
    </row>
    <row r="37" spans="1:4" x14ac:dyDescent="0.25">
      <c r="A37" s="2" t="s">
        <v>124</v>
      </c>
      <c r="B37" s="9">
        <v>230817</v>
      </c>
      <c r="C37" s="9">
        <v>713361</v>
      </c>
      <c r="D37" s="9">
        <v>96748</v>
      </c>
    </row>
    <row r="38" spans="1:4" x14ac:dyDescent="0.25">
      <c r="A38" s="2" t="s">
        <v>125</v>
      </c>
      <c r="B38" s="9">
        <v>-188424</v>
      </c>
      <c r="C38" s="9">
        <v>-697438</v>
      </c>
      <c r="D38" s="9">
        <v>-49000</v>
      </c>
    </row>
    <row r="39" spans="1:4" ht="30" x14ac:dyDescent="0.25">
      <c r="A39" s="2" t="s">
        <v>126</v>
      </c>
      <c r="B39" s="9">
        <v>-9801</v>
      </c>
      <c r="C39" s="9">
        <v>-7519</v>
      </c>
      <c r="D39" s="9">
        <v>-4593</v>
      </c>
    </row>
    <row r="40" spans="1:4" x14ac:dyDescent="0.25">
      <c r="A40" s="2" t="s">
        <v>111</v>
      </c>
      <c r="B40" s="4">
        <v>-3</v>
      </c>
      <c r="C40" s="4">
        <v>-702</v>
      </c>
      <c r="D40" s="4">
        <v>-10</v>
      </c>
    </row>
    <row r="41" spans="1:4" ht="30" x14ac:dyDescent="0.25">
      <c r="A41" s="2" t="s">
        <v>127</v>
      </c>
      <c r="B41" s="9">
        <v>32589</v>
      </c>
      <c r="C41" s="9">
        <v>7702</v>
      </c>
      <c r="D41" s="9">
        <v>146775</v>
      </c>
    </row>
    <row r="42" spans="1:4" x14ac:dyDescent="0.25">
      <c r="A42" s="2" t="s">
        <v>128</v>
      </c>
      <c r="B42" s="9">
        <v>-12514</v>
      </c>
      <c r="C42" s="9">
        <v>-15359</v>
      </c>
      <c r="D42" s="9">
        <v>-22303</v>
      </c>
    </row>
    <row r="43" spans="1:4" x14ac:dyDescent="0.25">
      <c r="A43" s="2" t="s">
        <v>129</v>
      </c>
      <c r="B43" s="9">
        <v>27431</v>
      </c>
      <c r="C43" s="9">
        <v>42790</v>
      </c>
      <c r="D43" s="9">
        <v>65093</v>
      </c>
    </row>
    <row r="44" spans="1:4" x14ac:dyDescent="0.25">
      <c r="A44" s="2" t="s">
        <v>130</v>
      </c>
      <c r="B44" s="7">
        <v>14917</v>
      </c>
      <c r="C44" s="7">
        <v>27431</v>
      </c>
      <c r="D44" s="7">
        <v>427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01</v>
      </c>
      <c r="B1" s="1" t="s">
        <v>1</v>
      </c>
    </row>
    <row r="2" spans="1:2" x14ac:dyDescent="0.25">
      <c r="A2" s="8"/>
      <c r="B2" s="1" t="s">
        <v>2</v>
      </c>
    </row>
    <row r="3" spans="1:2" ht="30" x14ac:dyDescent="0.25">
      <c r="A3" s="2" t="s">
        <v>1002</v>
      </c>
      <c r="B3" s="4" t="s">
        <v>6</v>
      </c>
    </row>
    <row r="4" spans="1:2" ht="30" x14ac:dyDescent="0.25">
      <c r="A4" s="3" t="s">
        <v>1003</v>
      </c>
      <c r="B4" s="4" t="s">
        <v>6</v>
      </c>
    </row>
    <row r="5" spans="1:2" x14ac:dyDescent="0.25">
      <c r="A5" s="2" t="s">
        <v>1004</v>
      </c>
      <c r="B5" s="4" t="s">
        <v>1005</v>
      </c>
    </row>
    <row r="6" spans="1:2" ht="30" x14ac:dyDescent="0.25">
      <c r="A6" s="2" t="s">
        <v>1006</v>
      </c>
      <c r="B6" s="4" t="s">
        <v>6</v>
      </c>
    </row>
    <row r="7" spans="1:2" ht="30" x14ac:dyDescent="0.25">
      <c r="A7" s="3" t="s">
        <v>1003</v>
      </c>
      <c r="B7" s="4" t="s">
        <v>6</v>
      </c>
    </row>
    <row r="8" spans="1:2" x14ac:dyDescent="0.25">
      <c r="A8" s="2" t="s">
        <v>1004</v>
      </c>
      <c r="B8" s="4" t="s">
        <v>1007</v>
      </c>
    </row>
    <row r="9" spans="1:2" ht="30" x14ac:dyDescent="0.25">
      <c r="A9" s="2" t="s">
        <v>1008</v>
      </c>
      <c r="B9" s="4" t="s">
        <v>6</v>
      </c>
    </row>
    <row r="10" spans="1:2" ht="30" x14ac:dyDescent="0.25">
      <c r="A10" s="3" t="s">
        <v>1003</v>
      </c>
      <c r="B10" s="4" t="s">
        <v>6</v>
      </c>
    </row>
    <row r="11" spans="1:2" x14ac:dyDescent="0.25">
      <c r="A11" s="2" t="s">
        <v>1004</v>
      </c>
      <c r="B11" s="4" t="s">
        <v>1007</v>
      </c>
    </row>
    <row r="12" spans="1:2" ht="30" x14ac:dyDescent="0.25">
      <c r="A12" s="2" t="s">
        <v>1009</v>
      </c>
      <c r="B12" s="4" t="s">
        <v>6</v>
      </c>
    </row>
    <row r="13" spans="1:2" ht="30" x14ac:dyDescent="0.25">
      <c r="A13" s="3" t="s">
        <v>1003</v>
      </c>
      <c r="B13" s="4" t="s">
        <v>6</v>
      </c>
    </row>
    <row r="14" spans="1:2" x14ac:dyDescent="0.25">
      <c r="A14" s="2" t="s">
        <v>1004</v>
      </c>
      <c r="B14" s="4" t="s">
        <v>1007</v>
      </c>
    </row>
    <row r="15" spans="1:2" ht="30" x14ac:dyDescent="0.25">
      <c r="A15" s="2" t="s">
        <v>1010</v>
      </c>
      <c r="B15" s="4" t="s">
        <v>6</v>
      </c>
    </row>
    <row r="16" spans="1:2" ht="30" x14ac:dyDescent="0.25">
      <c r="A16" s="3" t="s">
        <v>1003</v>
      </c>
      <c r="B16" s="4" t="s">
        <v>6</v>
      </c>
    </row>
    <row r="17" spans="1:2" x14ac:dyDescent="0.25">
      <c r="A17" s="2" t="s">
        <v>1004</v>
      </c>
      <c r="B17" s="4" t="s">
        <v>1011</v>
      </c>
    </row>
    <row r="18" spans="1:2" ht="30" x14ac:dyDescent="0.25">
      <c r="A18" s="2" t="s">
        <v>1012</v>
      </c>
      <c r="B18" s="4" t="s">
        <v>6</v>
      </c>
    </row>
    <row r="19" spans="1:2" ht="30" x14ac:dyDescent="0.25">
      <c r="A19" s="3" t="s">
        <v>1003</v>
      </c>
      <c r="B19" s="4" t="s">
        <v>6</v>
      </c>
    </row>
    <row r="20" spans="1:2" x14ac:dyDescent="0.25">
      <c r="A20" s="2" t="s">
        <v>1004</v>
      </c>
      <c r="B20" s="4" t="s">
        <v>1013</v>
      </c>
    </row>
    <row r="21" spans="1:2" ht="30" x14ac:dyDescent="0.25">
      <c r="A21" s="2" t="s">
        <v>1014</v>
      </c>
      <c r="B21" s="4" t="s">
        <v>6</v>
      </c>
    </row>
    <row r="22" spans="1:2" ht="30" x14ac:dyDescent="0.25">
      <c r="A22" s="3" t="s">
        <v>1003</v>
      </c>
      <c r="B22" s="4" t="s">
        <v>6</v>
      </c>
    </row>
    <row r="23" spans="1:2" x14ac:dyDescent="0.25">
      <c r="A23" s="2" t="s">
        <v>1004</v>
      </c>
      <c r="B23" s="4" t="s">
        <v>1013</v>
      </c>
    </row>
    <row r="24" spans="1:2" ht="30" x14ac:dyDescent="0.25">
      <c r="A24" s="2" t="s">
        <v>1015</v>
      </c>
      <c r="B24" s="4" t="s">
        <v>6</v>
      </c>
    </row>
    <row r="25" spans="1:2" ht="30" x14ac:dyDescent="0.25">
      <c r="A25" s="3" t="s">
        <v>1003</v>
      </c>
      <c r="B25" s="4" t="s">
        <v>6</v>
      </c>
    </row>
    <row r="26" spans="1:2" x14ac:dyDescent="0.25">
      <c r="A26" s="2" t="s">
        <v>1004</v>
      </c>
      <c r="B26" s="4" t="s">
        <v>1016</v>
      </c>
    </row>
    <row r="27" spans="1:2" ht="30" x14ac:dyDescent="0.25">
      <c r="A27" s="2" t="s">
        <v>1017</v>
      </c>
      <c r="B27" s="4" t="s">
        <v>6</v>
      </c>
    </row>
    <row r="28" spans="1:2" ht="30" x14ac:dyDescent="0.25">
      <c r="A28" s="3" t="s">
        <v>1003</v>
      </c>
      <c r="B28" s="4" t="s">
        <v>6</v>
      </c>
    </row>
    <row r="29" spans="1:2" x14ac:dyDescent="0.25">
      <c r="A29" s="2" t="s">
        <v>1004</v>
      </c>
      <c r="B29" s="4" t="s">
        <v>1018</v>
      </c>
    </row>
    <row r="30" spans="1:2" ht="30" x14ac:dyDescent="0.25">
      <c r="A30" s="2" t="s">
        <v>1019</v>
      </c>
      <c r="B30" s="4" t="s">
        <v>6</v>
      </c>
    </row>
    <row r="31" spans="1:2" ht="30" x14ac:dyDescent="0.25">
      <c r="A31" s="3" t="s">
        <v>1003</v>
      </c>
      <c r="B31" s="4" t="s">
        <v>6</v>
      </c>
    </row>
    <row r="32" spans="1:2" x14ac:dyDescent="0.25">
      <c r="A32" s="2" t="s">
        <v>1004</v>
      </c>
      <c r="B32" s="4" t="s">
        <v>102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1</v>
      </c>
      <c r="B1" s="8" t="s">
        <v>2</v>
      </c>
      <c r="C1" s="8" t="s">
        <v>36</v>
      </c>
    </row>
    <row r="2" spans="1:3" ht="30" x14ac:dyDescent="0.25">
      <c r="A2" s="1" t="s">
        <v>35</v>
      </c>
      <c r="B2" s="8"/>
      <c r="C2" s="8"/>
    </row>
    <row r="3" spans="1:3" ht="30" x14ac:dyDescent="0.25">
      <c r="A3" s="3" t="s">
        <v>1022</v>
      </c>
      <c r="B3" s="4" t="s">
        <v>6</v>
      </c>
      <c r="C3" s="4" t="s">
        <v>6</v>
      </c>
    </row>
    <row r="4" spans="1:3" x14ac:dyDescent="0.25">
      <c r="A4" s="2" t="s">
        <v>1023</v>
      </c>
      <c r="B4" s="7">
        <v>17340</v>
      </c>
      <c r="C4" s="7">
        <v>9960</v>
      </c>
    </row>
    <row r="5" spans="1:3" x14ac:dyDescent="0.25">
      <c r="A5" s="2" t="s">
        <v>1024</v>
      </c>
      <c r="B5" s="9">
        <v>-2193</v>
      </c>
      <c r="C5" s="9">
        <v>-1354</v>
      </c>
    </row>
    <row r="6" spans="1:3" x14ac:dyDescent="0.25">
      <c r="A6" s="2" t="s">
        <v>1025</v>
      </c>
      <c r="B6" s="9">
        <v>15147</v>
      </c>
      <c r="C6" s="9">
        <v>8606</v>
      </c>
    </row>
    <row r="7" spans="1:3" x14ac:dyDescent="0.25">
      <c r="A7" s="2" t="s">
        <v>1026</v>
      </c>
      <c r="B7" s="4" t="s">
        <v>6</v>
      </c>
      <c r="C7" s="4" t="s">
        <v>6</v>
      </c>
    </row>
    <row r="8" spans="1:3" ht="30" x14ac:dyDescent="0.25">
      <c r="A8" s="3" t="s">
        <v>1022</v>
      </c>
      <c r="B8" s="4" t="s">
        <v>6</v>
      </c>
      <c r="C8" s="4" t="s">
        <v>6</v>
      </c>
    </row>
    <row r="9" spans="1:3" x14ac:dyDescent="0.25">
      <c r="A9" s="2" t="s">
        <v>1023</v>
      </c>
      <c r="B9" s="9">
        <v>10430</v>
      </c>
      <c r="C9" s="9">
        <v>8940</v>
      </c>
    </row>
    <row r="10" spans="1:3" x14ac:dyDescent="0.25">
      <c r="A10" s="2" t="s">
        <v>1024</v>
      </c>
      <c r="B10" s="9">
        <v>-1604</v>
      </c>
      <c r="C10" s="9">
        <v>-1092</v>
      </c>
    </row>
    <row r="11" spans="1:3" x14ac:dyDescent="0.25">
      <c r="A11" s="2" t="s">
        <v>1025</v>
      </c>
      <c r="B11" s="9">
        <v>8826</v>
      </c>
      <c r="C11" s="9">
        <v>7848</v>
      </c>
    </row>
    <row r="12" spans="1:3" x14ac:dyDescent="0.25">
      <c r="A12" s="2" t="s">
        <v>1027</v>
      </c>
      <c r="B12" s="4" t="s">
        <v>6</v>
      </c>
      <c r="C12" s="4" t="s">
        <v>6</v>
      </c>
    </row>
    <row r="13" spans="1:3" ht="30" x14ac:dyDescent="0.25">
      <c r="A13" s="3" t="s">
        <v>1022</v>
      </c>
      <c r="B13" s="4" t="s">
        <v>6</v>
      </c>
      <c r="C13" s="4" t="s">
        <v>6</v>
      </c>
    </row>
    <row r="14" spans="1:3" x14ac:dyDescent="0.25">
      <c r="A14" s="2" t="s">
        <v>1023</v>
      </c>
      <c r="B14" s="9">
        <v>5890</v>
      </c>
      <c r="C14" s="4" t="s">
        <v>6</v>
      </c>
    </row>
    <row r="15" spans="1:3" x14ac:dyDescent="0.25">
      <c r="A15" s="2" t="s">
        <v>1024</v>
      </c>
      <c r="B15" s="4">
        <v>-221</v>
      </c>
      <c r="C15" s="4" t="s">
        <v>6</v>
      </c>
    </row>
    <row r="16" spans="1:3" x14ac:dyDescent="0.25">
      <c r="A16" s="2" t="s">
        <v>1025</v>
      </c>
      <c r="B16" s="9">
        <v>5669</v>
      </c>
      <c r="C16" s="4" t="s">
        <v>6</v>
      </c>
    </row>
    <row r="17" spans="1:3" x14ac:dyDescent="0.25">
      <c r="A17" s="2" t="s">
        <v>1028</v>
      </c>
      <c r="B17" s="4" t="s">
        <v>6</v>
      </c>
      <c r="C17" s="4" t="s">
        <v>6</v>
      </c>
    </row>
    <row r="18" spans="1:3" ht="30" x14ac:dyDescent="0.25">
      <c r="A18" s="3" t="s">
        <v>1022</v>
      </c>
      <c r="B18" s="4" t="s">
        <v>6</v>
      </c>
      <c r="C18" s="4" t="s">
        <v>6</v>
      </c>
    </row>
    <row r="19" spans="1:3" x14ac:dyDescent="0.25">
      <c r="A19" s="2" t="s">
        <v>1023</v>
      </c>
      <c r="B19" s="9">
        <v>1020</v>
      </c>
      <c r="C19" s="9">
        <v>1020</v>
      </c>
    </row>
    <row r="20" spans="1:3" x14ac:dyDescent="0.25">
      <c r="A20" s="2" t="s">
        <v>1024</v>
      </c>
      <c r="B20" s="4">
        <v>-368</v>
      </c>
      <c r="C20" s="4">
        <v>-262</v>
      </c>
    </row>
    <row r="21" spans="1:3" x14ac:dyDescent="0.25">
      <c r="A21" s="2" t="s">
        <v>1025</v>
      </c>
      <c r="B21" s="7">
        <v>652</v>
      </c>
      <c r="C21" s="7">
        <v>7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9</v>
      </c>
      <c r="B1" s="8" t="s">
        <v>2</v>
      </c>
      <c r="C1" s="8" t="s">
        <v>36</v>
      </c>
    </row>
    <row r="2" spans="1:3" ht="30" x14ac:dyDescent="0.25">
      <c r="A2" s="1" t="s">
        <v>35</v>
      </c>
      <c r="B2" s="8"/>
      <c r="C2" s="8"/>
    </row>
    <row r="3" spans="1:3" x14ac:dyDescent="0.25">
      <c r="A3" s="3" t="s">
        <v>151</v>
      </c>
      <c r="B3" s="4" t="s">
        <v>6</v>
      </c>
      <c r="C3" s="4" t="s">
        <v>6</v>
      </c>
    </row>
    <row r="4" spans="1:3" x14ac:dyDescent="0.25">
      <c r="A4" s="2">
        <v>2014</v>
      </c>
      <c r="B4" s="7">
        <v>897</v>
      </c>
      <c r="C4" s="4" t="s">
        <v>6</v>
      </c>
    </row>
    <row r="5" spans="1:3" x14ac:dyDescent="0.25">
      <c r="A5" s="2">
        <v>2015</v>
      </c>
      <c r="B5" s="4">
        <v>897</v>
      </c>
      <c r="C5" s="4" t="s">
        <v>6</v>
      </c>
    </row>
    <row r="6" spans="1:3" x14ac:dyDescent="0.25">
      <c r="A6" s="2">
        <v>2016</v>
      </c>
      <c r="B6" s="4">
        <v>897</v>
      </c>
      <c r="C6" s="4" t="s">
        <v>6</v>
      </c>
    </row>
    <row r="7" spans="1:3" x14ac:dyDescent="0.25">
      <c r="A7" s="2">
        <v>2017</v>
      </c>
      <c r="B7" s="4">
        <v>893</v>
      </c>
      <c r="C7" s="4" t="s">
        <v>6</v>
      </c>
    </row>
    <row r="8" spans="1:3" x14ac:dyDescent="0.25">
      <c r="A8" s="2">
        <v>2018</v>
      </c>
      <c r="B8" s="4">
        <v>893</v>
      </c>
      <c r="C8" s="4" t="s">
        <v>6</v>
      </c>
    </row>
    <row r="9" spans="1:3" x14ac:dyDescent="0.25">
      <c r="A9" s="2" t="s">
        <v>211</v>
      </c>
      <c r="B9" s="9">
        <v>10670</v>
      </c>
      <c r="C9" s="4" t="s">
        <v>6</v>
      </c>
    </row>
    <row r="10" spans="1:3" x14ac:dyDescent="0.25">
      <c r="A10" s="2" t="s">
        <v>212</v>
      </c>
      <c r="B10" s="7">
        <v>15147</v>
      </c>
      <c r="C10" s="7">
        <v>86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0</v>
      </c>
      <c r="B1" s="8" t="s">
        <v>2</v>
      </c>
      <c r="C1" s="8" t="s">
        <v>36</v>
      </c>
    </row>
    <row r="2" spans="1:3" ht="30" x14ac:dyDescent="0.25">
      <c r="A2" s="1" t="s">
        <v>35</v>
      </c>
      <c r="B2" s="8"/>
      <c r="C2" s="8"/>
    </row>
    <row r="3" spans="1:3" x14ac:dyDescent="0.25">
      <c r="A3" s="3" t="s">
        <v>151</v>
      </c>
      <c r="B3" s="4" t="s">
        <v>6</v>
      </c>
      <c r="C3" s="4" t="s">
        <v>6</v>
      </c>
    </row>
    <row r="4" spans="1:3" ht="30" x14ac:dyDescent="0.25">
      <c r="A4" s="2" t="s">
        <v>226</v>
      </c>
      <c r="B4" s="4" t="s">
        <v>6</v>
      </c>
      <c r="C4" s="7">
        <v>746</v>
      </c>
    </row>
    <row r="5" spans="1:3" x14ac:dyDescent="0.25">
      <c r="A5" s="2" t="s">
        <v>228</v>
      </c>
      <c r="B5" s="7">
        <v>1908</v>
      </c>
      <c r="C5" s="7">
        <v>19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1</v>
      </c>
      <c r="B1" s="1" t="s">
        <v>1</v>
      </c>
    </row>
    <row r="2" spans="1:2" x14ac:dyDescent="0.25">
      <c r="A2" s="8"/>
      <c r="B2" s="1" t="s">
        <v>2</v>
      </c>
    </row>
    <row r="3" spans="1:2" ht="30" x14ac:dyDescent="0.25">
      <c r="A3" s="2" t="s">
        <v>1032</v>
      </c>
      <c r="B3" s="4" t="s">
        <v>6</v>
      </c>
    </row>
    <row r="4" spans="1:2" x14ac:dyDescent="0.25">
      <c r="A4" s="3" t="s">
        <v>1033</v>
      </c>
      <c r="B4" s="4" t="s">
        <v>6</v>
      </c>
    </row>
    <row r="5" spans="1:2" x14ac:dyDescent="0.25">
      <c r="A5" s="2" t="s">
        <v>1034</v>
      </c>
      <c r="B5" s="5">
        <v>41365</v>
      </c>
    </row>
    <row r="6" spans="1:2" ht="30" x14ac:dyDescent="0.25">
      <c r="A6" s="2" t="s">
        <v>1035</v>
      </c>
      <c r="B6" s="4" t="s">
        <v>6</v>
      </c>
    </row>
    <row r="7" spans="1:2" x14ac:dyDescent="0.25">
      <c r="A7" s="3" t="s">
        <v>1033</v>
      </c>
      <c r="B7" s="4" t="s">
        <v>6</v>
      </c>
    </row>
    <row r="8" spans="1:2" x14ac:dyDescent="0.25">
      <c r="A8" s="2" t="s">
        <v>1034</v>
      </c>
      <c r="B8" s="5">
        <v>41365</v>
      </c>
    </row>
    <row r="9" spans="1:2" ht="30" x14ac:dyDescent="0.25">
      <c r="A9" s="2" t="s">
        <v>1036</v>
      </c>
      <c r="B9" s="4" t="s">
        <v>6</v>
      </c>
    </row>
    <row r="10" spans="1:2" x14ac:dyDescent="0.25">
      <c r="A10" s="3" t="s">
        <v>1033</v>
      </c>
      <c r="B10" s="4" t="s">
        <v>6</v>
      </c>
    </row>
    <row r="11" spans="1:2" x14ac:dyDescent="0.25">
      <c r="A11" s="2" t="s">
        <v>1034</v>
      </c>
      <c r="B11" s="5">
        <v>40968</v>
      </c>
    </row>
    <row r="12" spans="1:2" ht="30" x14ac:dyDescent="0.25">
      <c r="A12" s="2" t="s">
        <v>1037</v>
      </c>
      <c r="B12" s="4" t="s">
        <v>6</v>
      </c>
    </row>
    <row r="13" spans="1:2" x14ac:dyDescent="0.25">
      <c r="A13" s="3" t="s">
        <v>1033</v>
      </c>
      <c r="B13" s="4" t="s">
        <v>6</v>
      </c>
    </row>
    <row r="14" spans="1:2" x14ac:dyDescent="0.25">
      <c r="A14" s="2" t="s">
        <v>1034</v>
      </c>
      <c r="B14" s="5">
        <v>41243</v>
      </c>
    </row>
    <row r="15" spans="1:2" ht="30" x14ac:dyDescent="0.25">
      <c r="A15" s="2" t="s">
        <v>1038</v>
      </c>
      <c r="B15" s="4" t="s">
        <v>6</v>
      </c>
    </row>
    <row r="16" spans="1:2" x14ac:dyDescent="0.25">
      <c r="A16" s="3" t="s">
        <v>1033</v>
      </c>
      <c r="B16" s="4" t="s">
        <v>6</v>
      </c>
    </row>
    <row r="17" spans="1:2" x14ac:dyDescent="0.25">
      <c r="A17" s="2" t="s">
        <v>1034</v>
      </c>
      <c r="B17" s="5">
        <v>4118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9</v>
      </c>
      <c r="B1" s="8" t="s">
        <v>1</v>
      </c>
      <c r="C1" s="8"/>
    </row>
    <row r="2" spans="1:3" ht="30" x14ac:dyDescent="0.25">
      <c r="A2" s="1" t="s">
        <v>35</v>
      </c>
      <c r="B2" s="1" t="s">
        <v>2</v>
      </c>
      <c r="C2" s="1" t="s">
        <v>36</v>
      </c>
    </row>
    <row r="3" spans="1:3" x14ac:dyDescent="0.25">
      <c r="A3" s="3" t="s">
        <v>235</v>
      </c>
      <c r="B3" s="4" t="s">
        <v>6</v>
      </c>
      <c r="C3" s="4" t="s">
        <v>6</v>
      </c>
    </row>
    <row r="4" spans="1:3" x14ac:dyDescent="0.25">
      <c r="A4" s="2" t="s">
        <v>253</v>
      </c>
      <c r="B4" s="7">
        <v>916201</v>
      </c>
      <c r="C4" s="7">
        <v>976797</v>
      </c>
    </row>
    <row r="5" spans="1:3" x14ac:dyDescent="0.25">
      <c r="A5" s="2" t="s">
        <v>91</v>
      </c>
      <c r="B5" s="7">
        <v>-103679</v>
      </c>
      <c r="C5" s="7">
        <v>-4597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45" x14ac:dyDescent="0.25">
      <c r="A1" s="1" t="s">
        <v>1040</v>
      </c>
      <c r="B1" s="8" t="s">
        <v>2</v>
      </c>
      <c r="C1" s="8" t="s">
        <v>36</v>
      </c>
      <c r="D1" s="8" t="s">
        <v>72</v>
      </c>
      <c r="E1" s="1" t="s">
        <v>2</v>
      </c>
      <c r="F1" s="1" t="s">
        <v>36</v>
      </c>
    </row>
    <row r="2" spans="1:6" ht="30" x14ac:dyDescent="0.25">
      <c r="A2" s="1" t="s">
        <v>35</v>
      </c>
      <c r="B2" s="8"/>
      <c r="C2" s="8"/>
      <c r="D2" s="8"/>
      <c r="E2" s="1" t="s">
        <v>1041</v>
      </c>
      <c r="F2" s="1" t="s">
        <v>1041</v>
      </c>
    </row>
    <row r="3" spans="1:6" x14ac:dyDescent="0.25">
      <c r="A3" s="3" t="s">
        <v>1033</v>
      </c>
      <c r="B3" s="4" t="s">
        <v>6</v>
      </c>
      <c r="C3" s="4" t="s">
        <v>6</v>
      </c>
      <c r="D3" s="4" t="s">
        <v>6</v>
      </c>
      <c r="E3" s="4" t="s">
        <v>6</v>
      </c>
      <c r="F3" s="4" t="s">
        <v>6</v>
      </c>
    </row>
    <row r="4" spans="1:6" x14ac:dyDescent="0.25">
      <c r="A4" s="2" t="s">
        <v>257</v>
      </c>
      <c r="B4" s="4" t="s">
        <v>6</v>
      </c>
      <c r="C4" s="4" t="s">
        <v>6</v>
      </c>
      <c r="D4" s="4" t="s">
        <v>6</v>
      </c>
      <c r="E4" s="7">
        <v>8302</v>
      </c>
      <c r="F4" s="7">
        <v>1397</v>
      </c>
    </row>
    <row r="5" spans="1:6" x14ac:dyDescent="0.25">
      <c r="A5" s="2" t="s">
        <v>41</v>
      </c>
      <c r="B5" s="4" t="s">
        <v>6</v>
      </c>
      <c r="C5" s="4" t="s">
        <v>6</v>
      </c>
      <c r="D5" s="4" t="s">
        <v>6</v>
      </c>
      <c r="E5" s="9">
        <v>3954</v>
      </c>
      <c r="F5" s="9">
        <v>6988</v>
      </c>
    </row>
    <row r="6" spans="1:6" x14ac:dyDescent="0.25">
      <c r="A6" s="2" t="s">
        <v>258</v>
      </c>
      <c r="B6" s="4" t="s">
        <v>6</v>
      </c>
      <c r="C6" s="4" t="s">
        <v>6</v>
      </c>
      <c r="D6" s="4" t="s">
        <v>6</v>
      </c>
      <c r="E6" s="9">
        <v>40580</v>
      </c>
      <c r="F6" s="9">
        <v>21543</v>
      </c>
    </row>
    <row r="7" spans="1:6" x14ac:dyDescent="0.25">
      <c r="A7" s="2" t="s">
        <v>47</v>
      </c>
      <c r="B7" s="4" t="s">
        <v>6</v>
      </c>
      <c r="C7" s="4" t="s">
        <v>6</v>
      </c>
      <c r="D7" s="4" t="s">
        <v>6</v>
      </c>
      <c r="E7" s="4">
        <v>52</v>
      </c>
      <c r="F7" s="9">
        <v>1330</v>
      </c>
    </row>
    <row r="8" spans="1:6" x14ac:dyDescent="0.25">
      <c r="A8" s="2" t="s">
        <v>1042</v>
      </c>
      <c r="B8" s="4" t="s">
        <v>6</v>
      </c>
      <c r="C8" s="4" t="s">
        <v>6</v>
      </c>
      <c r="D8" s="4" t="s">
        <v>6</v>
      </c>
      <c r="E8" s="9">
        <v>7428</v>
      </c>
      <c r="F8" s="9">
        <v>3172</v>
      </c>
    </row>
    <row r="9" spans="1:6" x14ac:dyDescent="0.25">
      <c r="A9" s="2" t="s">
        <v>260</v>
      </c>
      <c r="B9" s="4" t="s">
        <v>6</v>
      </c>
      <c r="C9" s="4" t="s">
        <v>6</v>
      </c>
      <c r="D9" s="4" t="s">
        <v>6</v>
      </c>
      <c r="E9" s="9">
        <v>-6164</v>
      </c>
      <c r="F9" s="4">
        <v>-944</v>
      </c>
    </row>
    <row r="10" spans="1:6" x14ac:dyDescent="0.25">
      <c r="A10" s="2" t="s">
        <v>264</v>
      </c>
      <c r="B10" s="4" t="s">
        <v>6</v>
      </c>
      <c r="C10" s="4" t="s">
        <v>6</v>
      </c>
      <c r="D10" s="4" t="s">
        <v>6</v>
      </c>
      <c r="E10" s="9">
        <v>-1050</v>
      </c>
      <c r="F10" s="4">
        <v>-364</v>
      </c>
    </row>
    <row r="11" spans="1:6" x14ac:dyDescent="0.25">
      <c r="A11" s="2" t="s">
        <v>267</v>
      </c>
      <c r="B11" s="4" t="s">
        <v>6</v>
      </c>
      <c r="C11" s="4" t="s">
        <v>6</v>
      </c>
      <c r="D11" s="4" t="s">
        <v>6</v>
      </c>
      <c r="E11" s="9">
        <v>53102</v>
      </c>
      <c r="F11" s="9">
        <v>33122</v>
      </c>
    </row>
    <row r="12" spans="1:6" x14ac:dyDescent="0.25">
      <c r="A12" s="2" t="s">
        <v>45</v>
      </c>
      <c r="B12" s="9">
        <v>127038</v>
      </c>
      <c r="C12" s="9">
        <v>179120</v>
      </c>
      <c r="D12" s="9">
        <v>153375</v>
      </c>
      <c r="E12" s="9">
        <v>16120</v>
      </c>
      <c r="F12" s="9">
        <v>26230</v>
      </c>
    </row>
    <row r="13" spans="1:6" x14ac:dyDescent="0.25">
      <c r="A13" s="2" t="s">
        <v>268</v>
      </c>
      <c r="B13" s="4" t="s">
        <v>6</v>
      </c>
      <c r="C13" s="4" t="s">
        <v>6</v>
      </c>
      <c r="D13" s="4" t="s">
        <v>6</v>
      </c>
      <c r="E13" s="9">
        <v>69222</v>
      </c>
      <c r="F13" s="9">
        <v>59352</v>
      </c>
    </row>
    <row r="14" spans="1:6" x14ac:dyDescent="0.25">
      <c r="A14" s="3" t="s">
        <v>269</v>
      </c>
      <c r="B14" s="4" t="s">
        <v>6</v>
      </c>
      <c r="C14" s="4" t="s">
        <v>6</v>
      </c>
      <c r="D14" s="4" t="s">
        <v>6</v>
      </c>
      <c r="E14" s="4" t="s">
        <v>6</v>
      </c>
      <c r="F14" s="4" t="s">
        <v>6</v>
      </c>
    </row>
    <row r="15" spans="1:6" x14ac:dyDescent="0.25">
      <c r="A15" s="2" t="s">
        <v>270</v>
      </c>
      <c r="B15" s="4" t="s">
        <v>6</v>
      </c>
      <c r="C15" s="4" t="s">
        <v>6</v>
      </c>
      <c r="D15" s="4" t="s">
        <v>6</v>
      </c>
      <c r="E15" s="9">
        <v>-7902</v>
      </c>
      <c r="F15" s="9">
        <v>-10547</v>
      </c>
    </row>
    <row r="16" spans="1:6" x14ac:dyDescent="0.25">
      <c r="A16" s="2" t="s">
        <v>111</v>
      </c>
      <c r="B16" s="4" t="s">
        <v>6</v>
      </c>
      <c r="C16" s="4" t="s">
        <v>6</v>
      </c>
      <c r="D16" s="4" t="s">
        <v>6</v>
      </c>
      <c r="E16" s="4">
        <v>281</v>
      </c>
      <c r="F16" s="4">
        <v>-48</v>
      </c>
    </row>
    <row r="17" spans="1:6" x14ac:dyDescent="0.25">
      <c r="A17" s="2" t="s">
        <v>274</v>
      </c>
      <c r="B17" s="4" t="s">
        <v>6</v>
      </c>
      <c r="C17" s="4" t="s">
        <v>6</v>
      </c>
      <c r="D17" s="4" t="s">
        <v>6</v>
      </c>
      <c r="E17" s="9">
        <v>-7621</v>
      </c>
      <c r="F17" s="9">
        <v>-10595</v>
      </c>
    </row>
    <row r="18" spans="1:6" x14ac:dyDescent="0.25">
      <c r="A18" s="2" t="s">
        <v>277</v>
      </c>
      <c r="B18" s="4" t="s">
        <v>6</v>
      </c>
      <c r="C18" s="4" t="s">
        <v>6</v>
      </c>
      <c r="D18" s="4" t="s">
        <v>6</v>
      </c>
      <c r="E18" s="7">
        <v>61601</v>
      </c>
      <c r="F18" s="7">
        <v>4875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6.5703125" bestFit="1" customWidth="1"/>
  </cols>
  <sheetData>
    <row r="1" spans="1:4" ht="15" customHeight="1" x14ac:dyDescent="0.25">
      <c r="A1" s="1" t="s">
        <v>1043</v>
      </c>
      <c r="B1" s="8" t="s">
        <v>1</v>
      </c>
      <c r="C1" s="8"/>
      <c r="D1" s="8"/>
    </row>
    <row r="2" spans="1:4" x14ac:dyDescent="0.25">
      <c r="A2" s="1" t="s">
        <v>1044</v>
      </c>
      <c r="B2" s="8" t="s">
        <v>2</v>
      </c>
      <c r="C2" s="1" t="s">
        <v>36</v>
      </c>
      <c r="D2" s="1" t="s">
        <v>72</v>
      </c>
    </row>
    <row r="3" spans="1:4" x14ac:dyDescent="0.25">
      <c r="A3" s="1"/>
      <c r="B3" s="8"/>
      <c r="C3" s="1" t="s">
        <v>1027</v>
      </c>
      <c r="D3" s="1" t="s">
        <v>1026</v>
      </c>
    </row>
    <row r="4" spans="1:4" x14ac:dyDescent="0.25">
      <c r="A4" s="3" t="s">
        <v>1033</v>
      </c>
      <c r="B4" s="4" t="s">
        <v>6</v>
      </c>
      <c r="C4" s="4" t="s">
        <v>6</v>
      </c>
      <c r="D4" s="4" t="s">
        <v>6</v>
      </c>
    </row>
    <row r="5" spans="1:4" ht="30" x14ac:dyDescent="0.25">
      <c r="A5" s="2" t="s">
        <v>1045</v>
      </c>
      <c r="B5" s="4" t="s">
        <v>1046</v>
      </c>
      <c r="C5" s="4" t="s">
        <v>1018</v>
      </c>
      <c r="D5" s="4" t="s">
        <v>1047</v>
      </c>
    </row>
    <row r="6" spans="1:4" x14ac:dyDescent="0.25">
      <c r="A6" s="2" t="s">
        <v>1048</v>
      </c>
      <c r="B6" s="75">
        <v>5.9</v>
      </c>
      <c r="C6" s="4" t="s">
        <v>6</v>
      </c>
      <c r="D6" s="4" t="s">
        <v>6</v>
      </c>
    </row>
  </sheetData>
  <mergeCells count="2">
    <mergeCell ref="B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9</v>
      </c>
      <c r="B1" s="8" t="s">
        <v>1</v>
      </c>
      <c r="C1" s="8"/>
      <c r="D1" s="8"/>
    </row>
    <row r="2" spans="1:4" x14ac:dyDescent="0.25">
      <c r="A2" s="8"/>
      <c r="B2" s="1" t="s">
        <v>2</v>
      </c>
      <c r="C2" s="8" t="s">
        <v>36</v>
      </c>
      <c r="D2" s="8" t="s">
        <v>72</v>
      </c>
    </row>
    <row r="3" spans="1:4" x14ac:dyDescent="0.25">
      <c r="A3" s="8"/>
      <c r="B3" s="1" t="s">
        <v>1050</v>
      </c>
      <c r="C3" s="8"/>
      <c r="D3" s="8"/>
    </row>
    <row r="4" spans="1:4" x14ac:dyDescent="0.25">
      <c r="A4" s="3" t="s">
        <v>1051</v>
      </c>
      <c r="B4" s="4" t="s">
        <v>6</v>
      </c>
      <c r="C4" s="4" t="s">
        <v>6</v>
      </c>
      <c r="D4" s="4" t="s">
        <v>6</v>
      </c>
    </row>
    <row r="5" spans="1:4" x14ac:dyDescent="0.25">
      <c r="A5" s="2" t="s">
        <v>1052</v>
      </c>
      <c r="B5" s="4">
        <v>8</v>
      </c>
      <c r="C5" s="4" t="s">
        <v>6</v>
      </c>
      <c r="D5" s="4" t="s">
        <v>6</v>
      </c>
    </row>
    <row r="6" spans="1:4" ht="45" x14ac:dyDescent="0.25">
      <c r="A6" s="2" t="s">
        <v>1053</v>
      </c>
      <c r="B6" s="6">
        <v>0.5</v>
      </c>
      <c r="C6" s="4" t="s">
        <v>6</v>
      </c>
      <c r="D6" s="4" t="s">
        <v>6</v>
      </c>
    </row>
    <row r="7" spans="1:4" x14ac:dyDescent="0.25">
      <c r="A7" s="2" t="s">
        <v>491</v>
      </c>
      <c r="B7" s="6">
        <v>8.4000000000000005E-2</v>
      </c>
      <c r="C7" s="4" t="s">
        <v>6</v>
      </c>
      <c r="D7" s="4" t="s">
        <v>6</v>
      </c>
    </row>
    <row r="8" spans="1:4" x14ac:dyDescent="0.25">
      <c r="A8" s="2" t="s">
        <v>80</v>
      </c>
      <c r="B8" s="7">
        <v>68202000</v>
      </c>
      <c r="C8" s="4" t="s">
        <v>6</v>
      </c>
      <c r="D8" s="4" t="s">
        <v>6</v>
      </c>
    </row>
    <row r="9" spans="1:4" x14ac:dyDescent="0.25">
      <c r="A9" s="2" t="s">
        <v>1054</v>
      </c>
      <c r="B9" s="7">
        <v>0</v>
      </c>
      <c r="C9" s="7">
        <v>0</v>
      </c>
      <c r="D9" s="7">
        <v>0</v>
      </c>
    </row>
    <row r="10" spans="1:4" x14ac:dyDescent="0.25">
      <c r="A10" s="2" t="s">
        <v>1055</v>
      </c>
      <c r="B10" s="4" t="s">
        <v>6</v>
      </c>
      <c r="C10" s="4" t="s">
        <v>6</v>
      </c>
      <c r="D10" s="4" t="s">
        <v>6</v>
      </c>
    </row>
    <row r="11" spans="1:4" x14ac:dyDescent="0.25">
      <c r="A11" s="3" t="s">
        <v>1051</v>
      </c>
      <c r="B11" s="4" t="s">
        <v>6</v>
      </c>
      <c r="C11" s="4" t="s">
        <v>6</v>
      </c>
      <c r="D11" s="4" t="s">
        <v>6</v>
      </c>
    </row>
    <row r="12" spans="1:4" x14ac:dyDescent="0.25">
      <c r="A12" s="2" t="s">
        <v>491</v>
      </c>
      <c r="B12" s="6">
        <v>0.11</v>
      </c>
      <c r="C12" s="4" t="s">
        <v>6</v>
      </c>
      <c r="D12" s="4" t="s">
        <v>6</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8" t="s">
        <v>1</v>
      </c>
      <c r="C1" s="8"/>
    </row>
    <row r="2" spans="1:3" ht="30" x14ac:dyDescent="0.25">
      <c r="A2" s="1" t="s">
        <v>35</v>
      </c>
      <c r="B2" s="1" t="s">
        <v>2</v>
      </c>
      <c r="C2" s="1" t="s">
        <v>36</v>
      </c>
    </row>
    <row r="3" spans="1:3" x14ac:dyDescent="0.25">
      <c r="A3" s="3" t="s">
        <v>1051</v>
      </c>
      <c r="B3" s="4" t="s">
        <v>6</v>
      </c>
      <c r="C3" s="4" t="s">
        <v>6</v>
      </c>
    </row>
    <row r="4" spans="1:3" x14ac:dyDescent="0.25">
      <c r="A4" s="2" t="s">
        <v>135</v>
      </c>
      <c r="B4" s="7">
        <v>179120</v>
      </c>
      <c r="C4" s="7">
        <v>153375</v>
      </c>
    </row>
    <row r="5" spans="1:3" x14ac:dyDescent="0.25">
      <c r="A5" s="2" t="s">
        <v>234</v>
      </c>
      <c r="B5" s="9">
        <v>16120</v>
      </c>
      <c r="C5" s="9">
        <v>25745</v>
      </c>
    </row>
    <row r="6" spans="1:3" x14ac:dyDescent="0.25">
      <c r="A6" s="2" t="s">
        <v>80</v>
      </c>
      <c r="B6" s="9">
        <v>-68202</v>
      </c>
      <c r="C6" s="4" t="s">
        <v>6</v>
      </c>
    </row>
    <row r="7" spans="1:3" x14ac:dyDescent="0.25">
      <c r="A7" s="2" t="s">
        <v>137</v>
      </c>
      <c r="B7" s="9">
        <v>127038</v>
      </c>
      <c r="C7" s="9">
        <v>179120</v>
      </c>
    </row>
    <row r="8" spans="1:3" x14ac:dyDescent="0.25">
      <c r="A8" s="2" t="s">
        <v>1057</v>
      </c>
      <c r="B8" s="4" t="s">
        <v>6</v>
      </c>
      <c r="C8" s="4" t="s">
        <v>6</v>
      </c>
    </row>
    <row r="9" spans="1:3" x14ac:dyDescent="0.25">
      <c r="A9" s="3" t="s">
        <v>1051</v>
      </c>
      <c r="B9" s="4" t="s">
        <v>6</v>
      </c>
      <c r="C9" s="4" t="s">
        <v>6</v>
      </c>
    </row>
    <row r="10" spans="1:3" x14ac:dyDescent="0.25">
      <c r="A10" s="2" t="s">
        <v>135</v>
      </c>
      <c r="B10" s="9">
        <v>72789</v>
      </c>
      <c r="C10" s="9">
        <v>53585</v>
      </c>
    </row>
    <row r="11" spans="1:3" x14ac:dyDescent="0.25">
      <c r="A11" s="2" t="s">
        <v>234</v>
      </c>
      <c r="B11" s="4" t="s">
        <v>61</v>
      </c>
      <c r="C11" s="9">
        <v>19204</v>
      </c>
    </row>
    <row r="12" spans="1:3" x14ac:dyDescent="0.25">
      <c r="A12" s="2" t="s">
        <v>80</v>
      </c>
      <c r="B12" s="4" t="s">
        <v>61</v>
      </c>
      <c r="C12" s="4" t="s">
        <v>6</v>
      </c>
    </row>
    <row r="13" spans="1:3" x14ac:dyDescent="0.25">
      <c r="A13" s="2" t="s">
        <v>137</v>
      </c>
      <c r="B13" s="9">
        <v>72789</v>
      </c>
      <c r="C13" s="9">
        <v>72789</v>
      </c>
    </row>
    <row r="14" spans="1:3" x14ac:dyDescent="0.25">
      <c r="A14" s="2" t="s">
        <v>1058</v>
      </c>
      <c r="B14" s="4" t="s">
        <v>6</v>
      </c>
      <c r="C14" s="4" t="s">
        <v>6</v>
      </c>
    </row>
    <row r="15" spans="1:3" x14ac:dyDescent="0.25">
      <c r="A15" s="3" t="s">
        <v>1051</v>
      </c>
      <c r="B15" s="4" t="s">
        <v>6</v>
      </c>
      <c r="C15" s="4" t="s">
        <v>6</v>
      </c>
    </row>
    <row r="16" spans="1:3" x14ac:dyDescent="0.25">
      <c r="A16" s="2" t="s">
        <v>135</v>
      </c>
      <c r="B16" s="9">
        <v>91393</v>
      </c>
      <c r="C16" s="9">
        <v>91598</v>
      </c>
    </row>
    <row r="17" spans="1:3" x14ac:dyDescent="0.25">
      <c r="A17" s="2" t="s">
        <v>234</v>
      </c>
      <c r="B17" s="9">
        <v>16120</v>
      </c>
      <c r="C17" s="4">
        <v>-205</v>
      </c>
    </row>
    <row r="18" spans="1:3" x14ac:dyDescent="0.25">
      <c r="A18" s="2" t="s">
        <v>80</v>
      </c>
      <c r="B18" s="9">
        <v>-53264</v>
      </c>
      <c r="C18" s="4" t="s">
        <v>6</v>
      </c>
    </row>
    <row r="19" spans="1:3" x14ac:dyDescent="0.25">
      <c r="A19" s="2" t="s">
        <v>137</v>
      </c>
      <c r="B19" s="9">
        <v>54249</v>
      </c>
      <c r="C19" s="9">
        <v>91393</v>
      </c>
    </row>
    <row r="20" spans="1:3" x14ac:dyDescent="0.25">
      <c r="A20" s="2" t="s">
        <v>1059</v>
      </c>
      <c r="B20" s="4" t="s">
        <v>6</v>
      </c>
      <c r="C20" s="4" t="s">
        <v>6</v>
      </c>
    </row>
    <row r="21" spans="1:3" x14ac:dyDescent="0.25">
      <c r="A21" s="3" t="s">
        <v>1051</v>
      </c>
      <c r="B21" s="4" t="s">
        <v>6</v>
      </c>
      <c r="C21" s="4" t="s">
        <v>6</v>
      </c>
    </row>
    <row r="22" spans="1:3" x14ac:dyDescent="0.25">
      <c r="A22" s="2" t="s">
        <v>135</v>
      </c>
      <c r="B22" s="9">
        <v>14938</v>
      </c>
      <c r="C22" s="9">
        <v>8192</v>
      </c>
    </row>
    <row r="23" spans="1:3" x14ac:dyDescent="0.25">
      <c r="A23" s="2" t="s">
        <v>234</v>
      </c>
      <c r="B23" s="4" t="s">
        <v>6</v>
      </c>
      <c r="C23" s="9">
        <v>6746</v>
      </c>
    </row>
    <row r="24" spans="1:3" x14ac:dyDescent="0.25">
      <c r="A24" s="2" t="s">
        <v>80</v>
      </c>
      <c r="B24" s="9">
        <v>-14938</v>
      </c>
      <c r="C24" s="4" t="s">
        <v>6</v>
      </c>
    </row>
    <row r="25" spans="1:3" x14ac:dyDescent="0.25">
      <c r="A25" s="2" t="s">
        <v>137</v>
      </c>
      <c r="B25" s="4" t="s">
        <v>6</v>
      </c>
      <c r="C25" s="7">
        <v>149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131</v>
      </c>
      <c r="B1" s="8" t="s">
        <v>132</v>
      </c>
      <c r="C1" s="8"/>
      <c r="D1" s="8"/>
      <c r="E1" s="8"/>
      <c r="F1" s="8" t="s">
        <v>1</v>
      </c>
      <c r="G1" s="8"/>
      <c r="H1" s="8"/>
    </row>
    <row r="2" spans="1:8" ht="30" x14ac:dyDescent="0.25">
      <c r="A2" s="1" t="s">
        <v>35</v>
      </c>
      <c r="B2" s="1" t="s">
        <v>2</v>
      </c>
      <c r="C2" s="1" t="s">
        <v>133</v>
      </c>
      <c r="D2" s="1" t="s">
        <v>36</v>
      </c>
      <c r="E2" s="1" t="s">
        <v>134</v>
      </c>
      <c r="F2" s="1" t="s">
        <v>2</v>
      </c>
      <c r="G2" s="1" t="s">
        <v>36</v>
      </c>
      <c r="H2" s="1" t="s">
        <v>72</v>
      </c>
    </row>
    <row r="3" spans="1:8" x14ac:dyDescent="0.25">
      <c r="A3" s="2" t="s">
        <v>135</v>
      </c>
      <c r="B3" s="4" t="s">
        <v>6</v>
      </c>
      <c r="C3" s="7">
        <v>382428</v>
      </c>
      <c r="D3" s="4" t="s">
        <v>6</v>
      </c>
      <c r="E3" s="4" t="s">
        <v>6</v>
      </c>
      <c r="F3" s="7">
        <v>382428</v>
      </c>
      <c r="G3" s="4" t="s">
        <v>6</v>
      </c>
      <c r="H3" s="4" t="s">
        <v>6</v>
      </c>
    </row>
    <row r="4" spans="1:8" x14ac:dyDescent="0.25">
      <c r="A4" s="2" t="s">
        <v>135</v>
      </c>
      <c r="B4" s="4" t="s">
        <v>6</v>
      </c>
      <c r="C4" s="9">
        <v>22850</v>
      </c>
      <c r="D4" s="4" t="s">
        <v>6</v>
      </c>
      <c r="E4" s="4" t="s">
        <v>6</v>
      </c>
      <c r="F4" s="9">
        <v>22850</v>
      </c>
      <c r="G4" s="4" t="s">
        <v>6</v>
      </c>
      <c r="H4" s="4" t="s">
        <v>6</v>
      </c>
    </row>
    <row r="5" spans="1:8" x14ac:dyDescent="0.25">
      <c r="A5" s="2" t="s">
        <v>136</v>
      </c>
      <c r="B5" s="9">
        <v>-70462</v>
      </c>
      <c r="C5" s="9">
        <v>-56277</v>
      </c>
      <c r="D5" s="4">
        <v>-102</v>
      </c>
      <c r="E5" s="9">
        <v>-61002</v>
      </c>
      <c r="F5" s="9">
        <v>-103679</v>
      </c>
      <c r="G5" s="9">
        <v>-50577</v>
      </c>
      <c r="H5" s="9">
        <v>-10050</v>
      </c>
    </row>
    <row r="6" spans="1:8" x14ac:dyDescent="0.25">
      <c r="A6" s="2" t="s">
        <v>137</v>
      </c>
      <c r="B6" s="9">
        <v>283551</v>
      </c>
      <c r="C6" s="4" t="s">
        <v>6</v>
      </c>
      <c r="D6" s="9">
        <v>382428</v>
      </c>
      <c r="E6" s="4" t="s">
        <v>6</v>
      </c>
      <c r="F6" s="9">
        <v>283551</v>
      </c>
      <c r="G6" s="9">
        <v>382428</v>
      </c>
      <c r="H6" s="4" t="s">
        <v>6</v>
      </c>
    </row>
    <row r="7" spans="1:8" x14ac:dyDescent="0.25">
      <c r="A7" s="2" t="s">
        <v>137</v>
      </c>
      <c r="B7" s="9">
        <v>24767</v>
      </c>
      <c r="C7" s="4" t="s">
        <v>6</v>
      </c>
      <c r="D7" s="9">
        <v>22850</v>
      </c>
      <c r="E7" s="4" t="s">
        <v>6</v>
      </c>
      <c r="F7" s="9">
        <v>24767</v>
      </c>
      <c r="G7" s="9">
        <v>22850</v>
      </c>
      <c r="H7" s="4" t="s">
        <v>6</v>
      </c>
    </row>
    <row r="8" spans="1:8" x14ac:dyDescent="0.25">
      <c r="A8" s="2" t="s">
        <v>138</v>
      </c>
      <c r="B8" s="4" t="s">
        <v>6</v>
      </c>
      <c r="C8" s="4" t="s">
        <v>6</v>
      </c>
      <c r="D8" s="4" t="s">
        <v>6</v>
      </c>
      <c r="E8" s="4" t="s">
        <v>6</v>
      </c>
      <c r="F8" s="4" t="s">
        <v>6</v>
      </c>
      <c r="G8" s="4" t="s">
        <v>6</v>
      </c>
      <c r="H8" s="4" t="s">
        <v>6</v>
      </c>
    </row>
    <row r="9" spans="1:8" x14ac:dyDescent="0.25">
      <c r="A9" s="2" t="s">
        <v>135</v>
      </c>
      <c r="B9" s="4" t="s">
        <v>6</v>
      </c>
      <c r="C9" s="9">
        <v>484584</v>
      </c>
      <c r="D9" s="4" t="s">
        <v>6</v>
      </c>
      <c r="E9" s="9">
        <v>482707</v>
      </c>
      <c r="F9" s="9">
        <v>484584</v>
      </c>
      <c r="G9" s="9">
        <v>482707</v>
      </c>
      <c r="H9" s="9">
        <v>376593</v>
      </c>
    </row>
    <row r="10" spans="1:8" x14ac:dyDescent="0.25">
      <c r="A10" s="2" t="s">
        <v>139</v>
      </c>
      <c r="B10" s="4" t="s">
        <v>6</v>
      </c>
      <c r="C10" s="4" t="s">
        <v>6</v>
      </c>
      <c r="D10" s="4" t="s">
        <v>6</v>
      </c>
      <c r="E10" s="4" t="s">
        <v>6</v>
      </c>
      <c r="F10" s="4" t="s">
        <v>6</v>
      </c>
      <c r="G10" s="4" t="s">
        <v>6</v>
      </c>
      <c r="H10" s="9">
        <v>103630</v>
      </c>
    </row>
    <row r="11" spans="1:8" x14ac:dyDescent="0.25">
      <c r="A11" s="2" t="s">
        <v>140</v>
      </c>
      <c r="B11" s="4" t="s">
        <v>6</v>
      </c>
      <c r="C11" s="4" t="s">
        <v>6</v>
      </c>
      <c r="D11" s="4" t="s">
        <v>6</v>
      </c>
      <c r="E11" s="4" t="s">
        <v>6</v>
      </c>
      <c r="F11" s="4">
        <v>-3</v>
      </c>
      <c r="G11" s="4">
        <v>-656</v>
      </c>
      <c r="H11" s="4" t="s">
        <v>6</v>
      </c>
    </row>
    <row r="12" spans="1:8" x14ac:dyDescent="0.25">
      <c r="A12" s="2" t="s">
        <v>141</v>
      </c>
      <c r="B12" s="4" t="s">
        <v>6</v>
      </c>
      <c r="C12" s="4" t="s">
        <v>6</v>
      </c>
      <c r="D12" s="4" t="s">
        <v>6</v>
      </c>
      <c r="E12" s="4" t="s">
        <v>6</v>
      </c>
      <c r="F12" s="9">
        <v>2315</v>
      </c>
      <c r="G12" s="9">
        <v>2533</v>
      </c>
      <c r="H12" s="9">
        <v>2484</v>
      </c>
    </row>
    <row r="13" spans="1:8" x14ac:dyDescent="0.25">
      <c r="A13" s="2" t="s">
        <v>137</v>
      </c>
      <c r="B13" s="9">
        <v>486896</v>
      </c>
      <c r="C13" s="4" t="s">
        <v>6</v>
      </c>
      <c r="D13" s="9">
        <v>484584</v>
      </c>
      <c r="E13" s="4" t="s">
        <v>6</v>
      </c>
      <c r="F13" s="9">
        <v>486896</v>
      </c>
      <c r="G13" s="9">
        <v>484584</v>
      </c>
      <c r="H13" s="9">
        <v>482707</v>
      </c>
    </row>
    <row r="14" spans="1:8" x14ac:dyDescent="0.25">
      <c r="A14" s="2" t="s">
        <v>142</v>
      </c>
      <c r="B14" s="4" t="s">
        <v>6</v>
      </c>
      <c r="C14" s="4" t="s">
        <v>6</v>
      </c>
      <c r="D14" s="4" t="s">
        <v>6</v>
      </c>
      <c r="E14" s="4" t="s">
        <v>6</v>
      </c>
      <c r="F14" s="4" t="s">
        <v>6</v>
      </c>
      <c r="G14" s="4" t="s">
        <v>6</v>
      </c>
      <c r="H14" s="4" t="s">
        <v>6</v>
      </c>
    </row>
    <row r="15" spans="1:8" x14ac:dyDescent="0.25">
      <c r="A15" s="2" t="s">
        <v>135</v>
      </c>
      <c r="B15" s="4" t="s">
        <v>6</v>
      </c>
      <c r="C15" s="9">
        <v>-94085</v>
      </c>
      <c r="D15" s="4" t="s">
        <v>6</v>
      </c>
      <c r="E15" s="9">
        <v>-40932</v>
      </c>
      <c r="F15" s="9">
        <v>-94085</v>
      </c>
      <c r="G15" s="9">
        <v>-40932</v>
      </c>
      <c r="H15" s="9">
        <v>-29555</v>
      </c>
    </row>
    <row r="16" spans="1:8" ht="30" x14ac:dyDescent="0.25">
      <c r="A16" s="2" t="s">
        <v>143</v>
      </c>
      <c r="B16" s="4" t="s">
        <v>6</v>
      </c>
      <c r="C16" s="4" t="s">
        <v>6</v>
      </c>
      <c r="D16" s="4" t="s">
        <v>6</v>
      </c>
      <c r="E16" s="4" t="s">
        <v>6</v>
      </c>
      <c r="F16" s="9">
        <v>2365</v>
      </c>
      <c r="G16" s="4">
        <v>-657</v>
      </c>
      <c r="H16" s="4">
        <v>-632</v>
      </c>
    </row>
    <row r="17" spans="1:8" x14ac:dyDescent="0.25">
      <c r="A17" s="2" t="s">
        <v>136</v>
      </c>
      <c r="B17" s="4" t="s">
        <v>6</v>
      </c>
      <c r="C17" s="4" t="s">
        <v>6</v>
      </c>
      <c r="D17" s="4" t="s">
        <v>6</v>
      </c>
      <c r="E17" s="4" t="s">
        <v>6</v>
      </c>
      <c r="F17" s="9">
        <v>-106791</v>
      </c>
      <c r="G17" s="9">
        <v>-52496</v>
      </c>
      <c r="H17" s="9">
        <v>-10745</v>
      </c>
    </row>
    <row r="18" spans="1:8" x14ac:dyDescent="0.25">
      <c r="A18" s="2" t="s">
        <v>137</v>
      </c>
      <c r="B18" s="9">
        <v>-198511</v>
      </c>
      <c r="C18" s="4" t="s">
        <v>6</v>
      </c>
      <c r="D18" s="9">
        <v>-94085</v>
      </c>
      <c r="E18" s="4" t="s">
        <v>6</v>
      </c>
      <c r="F18" s="9">
        <v>-198511</v>
      </c>
      <c r="G18" s="9">
        <v>-94085</v>
      </c>
      <c r="H18" s="9">
        <v>-40932</v>
      </c>
    </row>
    <row r="19" spans="1:8" ht="30" x14ac:dyDescent="0.25">
      <c r="A19" s="2" t="s">
        <v>144</v>
      </c>
      <c r="B19" s="4" t="s">
        <v>6</v>
      </c>
      <c r="C19" s="4" t="s">
        <v>6</v>
      </c>
      <c r="D19" s="4" t="s">
        <v>6</v>
      </c>
      <c r="E19" s="4" t="s">
        <v>6</v>
      </c>
      <c r="F19" s="4" t="s">
        <v>6</v>
      </c>
      <c r="G19" s="4" t="s">
        <v>6</v>
      </c>
      <c r="H19" s="4" t="s">
        <v>6</v>
      </c>
    </row>
    <row r="20" spans="1:8" x14ac:dyDescent="0.25">
      <c r="A20" s="2" t="s">
        <v>135</v>
      </c>
      <c r="B20" s="4" t="s">
        <v>6</v>
      </c>
      <c r="C20" s="9">
        <v>-9130</v>
      </c>
      <c r="D20" s="4" t="s">
        <v>6</v>
      </c>
      <c r="E20" s="9">
        <v>-6577</v>
      </c>
      <c r="F20" s="9">
        <v>-9130</v>
      </c>
      <c r="G20" s="9">
        <v>-6577</v>
      </c>
      <c r="H20" s="9">
        <v>-2272</v>
      </c>
    </row>
    <row r="21" spans="1:8" x14ac:dyDescent="0.25">
      <c r="A21" s="2" t="s">
        <v>145</v>
      </c>
      <c r="B21" s="4" t="s">
        <v>6</v>
      </c>
      <c r="C21" s="4" t="s">
        <v>6</v>
      </c>
      <c r="D21" s="4" t="s">
        <v>6</v>
      </c>
      <c r="E21" s="4" t="s">
        <v>6</v>
      </c>
      <c r="F21" s="9">
        <v>3085</v>
      </c>
      <c r="G21" s="9">
        <v>-2553</v>
      </c>
      <c r="H21" s="9">
        <v>-4305</v>
      </c>
    </row>
    <row r="22" spans="1:8" x14ac:dyDescent="0.25">
      <c r="A22" s="2" t="s">
        <v>137</v>
      </c>
      <c r="B22" s="9">
        <v>-6045</v>
      </c>
      <c r="C22" s="4" t="s">
        <v>6</v>
      </c>
      <c r="D22" s="9">
        <v>-9130</v>
      </c>
      <c r="E22" s="4" t="s">
        <v>6</v>
      </c>
      <c r="F22" s="9">
        <v>-6045</v>
      </c>
      <c r="G22" s="9">
        <v>-9130</v>
      </c>
      <c r="H22" s="9">
        <v>-6577</v>
      </c>
    </row>
    <row r="23" spans="1:8" x14ac:dyDescent="0.25">
      <c r="A23" s="2" t="s">
        <v>146</v>
      </c>
      <c r="B23" s="4" t="s">
        <v>6</v>
      </c>
      <c r="C23" s="4" t="s">
        <v>6</v>
      </c>
      <c r="D23" s="4" t="s">
        <v>6</v>
      </c>
      <c r="E23" s="4" t="s">
        <v>6</v>
      </c>
      <c r="F23" s="4" t="s">
        <v>6</v>
      </c>
      <c r="G23" s="4" t="s">
        <v>6</v>
      </c>
      <c r="H23" s="4" t="s">
        <v>6</v>
      </c>
    </row>
    <row r="24" spans="1:8" x14ac:dyDescent="0.25">
      <c r="A24" s="2" t="s">
        <v>135</v>
      </c>
      <c r="B24" s="4" t="s">
        <v>6</v>
      </c>
      <c r="C24" s="9">
        <v>1059</v>
      </c>
      <c r="D24" s="4" t="s">
        <v>6</v>
      </c>
      <c r="E24" s="9">
        <v>1174</v>
      </c>
      <c r="F24" s="9">
        <v>1059</v>
      </c>
      <c r="G24" s="9">
        <v>1174</v>
      </c>
      <c r="H24" s="9">
        <v>1227</v>
      </c>
    </row>
    <row r="25" spans="1:8" x14ac:dyDescent="0.25">
      <c r="A25" s="2" t="s">
        <v>136</v>
      </c>
      <c r="B25" s="4" t="s">
        <v>6</v>
      </c>
      <c r="C25" s="4" t="s">
        <v>6</v>
      </c>
      <c r="D25" s="4" t="s">
        <v>6</v>
      </c>
      <c r="E25" s="4" t="s">
        <v>6</v>
      </c>
      <c r="F25" s="4">
        <v>152</v>
      </c>
      <c r="G25" s="4">
        <v>-69</v>
      </c>
      <c r="H25" s="4">
        <v>-43</v>
      </c>
    </row>
    <row r="26" spans="1:8" x14ac:dyDescent="0.25">
      <c r="A26" s="2" t="s">
        <v>147</v>
      </c>
      <c r="B26" s="4" t="s">
        <v>6</v>
      </c>
      <c r="C26" s="4" t="s">
        <v>6</v>
      </c>
      <c r="D26" s="4" t="s">
        <v>6</v>
      </c>
      <c r="E26" s="4" t="s">
        <v>6</v>
      </c>
      <c r="F26" s="4" t="s">
        <v>6</v>
      </c>
      <c r="G26" s="4">
        <v>-46</v>
      </c>
      <c r="H26" s="4">
        <v>-10</v>
      </c>
    </row>
    <row r="27" spans="1:8" x14ac:dyDescent="0.25">
      <c r="A27" s="2" t="s">
        <v>137</v>
      </c>
      <c r="B27" s="9">
        <v>1211</v>
      </c>
      <c r="C27" s="4" t="s">
        <v>6</v>
      </c>
      <c r="D27" s="9">
        <v>1059</v>
      </c>
      <c r="E27" s="4" t="s">
        <v>6</v>
      </c>
      <c r="F27" s="9">
        <v>1211</v>
      </c>
      <c r="G27" s="9">
        <v>1059</v>
      </c>
      <c r="H27" s="9">
        <v>1174</v>
      </c>
    </row>
    <row r="28" spans="1:8" x14ac:dyDescent="0.25">
      <c r="A28" s="2" t="s">
        <v>148</v>
      </c>
      <c r="B28" s="4" t="s">
        <v>6</v>
      </c>
      <c r="C28" s="4" t="s">
        <v>6</v>
      </c>
      <c r="D28" s="4" t="s">
        <v>6</v>
      </c>
      <c r="E28" s="4" t="s">
        <v>6</v>
      </c>
      <c r="F28" s="4" t="s">
        <v>6</v>
      </c>
      <c r="G28" s="4" t="s">
        <v>6</v>
      </c>
      <c r="H28" s="4" t="s">
        <v>6</v>
      </c>
    </row>
    <row r="29" spans="1:8" x14ac:dyDescent="0.25">
      <c r="A29" s="2" t="s">
        <v>135</v>
      </c>
      <c r="B29" s="4" t="s">
        <v>6</v>
      </c>
      <c r="C29" s="9">
        <v>382428</v>
      </c>
      <c r="D29" s="4" t="s">
        <v>6</v>
      </c>
      <c r="E29" s="9">
        <v>436372</v>
      </c>
      <c r="F29" s="9">
        <v>382428</v>
      </c>
      <c r="G29" s="9">
        <v>436372</v>
      </c>
      <c r="H29" s="9">
        <v>345993</v>
      </c>
    </row>
    <row r="30" spans="1:8" x14ac:dyDescent="0.25">
      <c r="A30" s="2" t="s">
        <v>139</v>
      </c>
      <c r="B30" s="4" t="s">
        <v>6</v>
      </c>
      <c r="C30" s="4" t="s">
        <v>6</v>
      </c>
      <c r="D30" s="4" t="s">
        <v>6</v>
      </c>
      <c r="E30" s="4" t="s">
        <v>6</v>
      </c>
      <c r="F30" s="4" t="s">
        <v>6</v>
      </c>
      <c r="G30" s="4" t="s">
        <v>6</v>
      </c>
      <c r="H30" s="9">
        <v>103630</v>
      </c>
    </row>
    <row r="31" spans="1:8" ht="30" x14ac:dyDescent="0.25">
      <c r="A31" s="2" t="s">
        <v>143</v>
      </c>
      <c r="B31" s="4" t="s">
        <v>6</v>
      </c>
      <c r="C31" s="4" t="s">
        <v>6</v>
      </c>
      <c r="D31" s="4" t="s">
        <v>6</v>
      </c>
      <c r="E31" s="4" t="s">
        <v>6</v>
      </c>
      <c r="F31" s="9">
        <v>2365</v>
      </c>
      <c r="G31" s="4">
        <v>-657</v>
      </c>
      <c r="H31" s="4">
        <v>-632</v>
      </c>
    </row>
    <row r="32" spans="1:8" x14ac:dyDescent="0.25">
      <c r="A32" s="2" t="s">
        <v>136</v>
      </c>
      <c r="B32" s="4" t="s">
        <v>6</v>
      </c>
      <c r="C32" s="4" t="s">
        <v>6</v>
      </c>
      <c r="D32" s="4" t="s">
        <v>6</v>
      </c>
      <c r="E32" s="4" t="s">
        <v>6</v>
      </c>
      <c r="F32" s="9">
        <v>-106639</v>
      </c>
      <c r="G32" s="9">
        <v>-52565</v>
      </c>
      <c r="H32" s="9">
        <v>-10788</v>
      </c>
    </row>
    <row r="33" spans="1:8" x14ac:dyDescent="0.25">
      <c r="A33" s="2" t="s">
        <v>145</v>
      </c>
      <c r="B33" s="4" t="s">
        <v>6</v>
      </c>
      <c r="C33" s="4" t="s">
        <v>6</v>
      </c>
      <c r="D33" s="4" t="s">
        <v>6</v>
      </c>
      <c r="E33" s="4" t="s">
        <v>6</v>
      </c>
      <c r="F33" s="9">
        <v>3085</v>
      </c>
      <c r="G33" s="9">
        <v>-2553</v>
      </c>
      <c r="H33" s="9">
        <v>-4305</v>
      </c>
    </row>
    <row r="34" spans="1:8" x14ac:dyDescent="0.25">
      <c r="A34" s="2" t="s">
        <v>140</v>
      </c>
      <c r="B34" s="4" t="s">
        <v>6</v>
      </c>
      <c r="C34" s="4" t="s">
        <v>6</v>
      </c>
      <c r="D34" s="4" t="s">
        <v>6</v>
      </c>
      <c r="E34" s="4" t="s">
        <v>6</v>
      </c>
      <c r="F34" s="4">
        <v>-3</v>
      </c>
      <c r="G34" s="4">
        <v>-656</v>
      </c>
      <c r="H34" s="4" t="s">
        <v>6</v>
      </c>
    </row>
    <row r="35" spans="1:8" x14ac:dyDescent="0.25">
      <c r="A35" s="2" t="s">
        <v>141</v>
      </c>
      <c r="B35" s="4" t="s">
        <v>6</v>
      </c>
      <c r="C35" s="4" t="s">
        <v>6</v>
      </c>
      <c r="D35" s="4" t="s">
        <v>6</v>
      </c>
      <c r="E35" s="4" t="s">
        <v>6</v>
      </c>
      <c r="F35" s="9">
        <v>2315</v>
      </c>
      <c r="G35" s="9">
        <v>2533</v>
      </c>
      <c r="H35" s="9">
        <v>2484</v>
      </c>
    </row>
    <row r="36" spans="1:8" x14ac:dyDescent="0.25">
      <c r="A36" s="2" t="s">
        <v>147</v>
      </c>
      <c r="B36" s="4" t="s">
        <v>6</v>
      </c>
      <c r="C36" s="4" t="s">
        <v>6</v>
      </c>
      <c r="D36" s="4" t="s">
        <v>6</v>
      </c>
      <c r="E36" s="4" t="s">
        <v>6</v>
      </c>
      <c r="F36" s="4" t="s">
        <v>6</v>
      </c>
      <c r="G36" s="4">
        <v>-46</v>
      </c>
      <c r="H36" s="4">
        <v>-10</v>
      </c>
    </row>
    <row r="37" spans="1:8" x14ac:dyDescent="0.25">
      <c r="A37" s="2" t="s">
        <v>137</v>
      </c>
      <c r="B37" s="9">
        <v>283551</v>
      </c>
      <c r="C37" s="4" t="s">
        <v>6</v>
      </c>
      <c r="D37" s="9">
        <v>382428</v>
      </c>
      <c r="E37" s="4" t="s">
        <v>6</v>
      </c>
      <c r="F37" s="9">
        <v>283551</v>
      </c>
      <c r="G37" s="9">
        <v>382428</v>
      </c>
      <c r="H37" s="9">
        <v>436372</v>
      </c>
    </row>
    <row r="38" spans="1:8" ht="30" x14ac:dyDescent="0.25">
      <c r="A38" s="2" t="s">
        <v>149</v>
      </c>
      <c r="B38" s="4" t="s">
        <v>6</v>
      </c>
      <c r="C38" s="4" t="s">
        <v>6</v>
      </c>
      <c r="D38" s="4" t="s">
        <v>6</v>
      </c>
      <c r="E38" s="4" t="s">
        <v>6</v>
      </c>
      <c r="F38" s="4" t="s">
        <v>6</v>
      </c>
      <c r="G38" s="4" t="s">
        <v>6</v>
      </c>
      <c r="H38" s="4" t="s">
        <v>6</v>
      </c>
    </row>
    <row r="39" spans="1:8" x14ac:dyDescent="0.25">
      <c r="A39" s="2" t="s">
        <v>135</v>
      </c>
      <c r="B39" s="4" t="s">
        <v>6</v>
      </c>
      <c r="C39" s="9">
        <v>22850</v>
      </c>
      <c r="D39" s="4" t="s">
        <v>6</v>
      </c>
      <c r="E39" s="9">
        <v>21300</v>
      </c>
      <c r="F39" s="9">
        <v>22850</v>
      </c>
      <c r="G39" s="9">
        <v>21300</v>
      </c>
      <c r="H39" s="9">
        <v>21300</v>
      </c>
    </row>
    <row r="40" spans="1:8" ht="30" x14ac:dyDescent="0.25">
      <c r="A40" s="2" t="s">
        <v>143</v>
      </c>
      <c r="B40" s="4" t="s">
        <v>6</v>
      </c>
      <c r="C40" s="4" t="s">
        <v>6</v>
      </c>
      <c r="D40" s="4" t="s">
        <v>6</v>
      </c>
      <c r="E40" s="4" t="s">
        <v>6</v>
      </c>
      <c r="F40" s="9">
        <v>-2365</v>
      </c>
      <c r="G40" s="4">
        <v>657</v>
      </c>
      <c r="H40" s="4">
        <v>632</v>
      </c>
    </row>
    <row r="41" spans="1:8" x14ac:dyDescent="0.25">
      <c r="A41" s="2" t="s">
        <v>136</v>
      </c>
      <c r="B41" s="4" t="s">
        <v>6</v>
      </c>
      <c r="C41" s="4" t="s">
        <v>6</v>
      </c>
      <c r="D41" s="4" t="s">
        <v>6</v>
      </c>
      <c r="E41" s="4" t="s">
        <v>6</v>
      </c>
      <c r="F41" s="9">
        <v>2960</v>
      </c>
      <c r="G41" s="9">
        <v>1988</v>
      </c>
      <c r="H41" s="4">
        <v>738</v>
      </c>
    </row>
    <row r="42" spans="1:8" x14ac:dyDescent="0.25">
      <c r="A42" s="2" t="s">
        <v>145</v>
      </c>
      <c r="B42" s="4" t="s">
        <v>6</v>
      </c>
      <c r="C42" s="4" t="s">
        <v>6</v>
      </c>
      <c r="D42" s="4" t="s">
        <v>6</v>
      </c>
      <c r="E42" s="4" t="s">
        <v>6</v>
      </c>
      <c r="F42" s="9">
        <v>1322</v>
      </c>
      <c r="G42" s="9">
        <v>-1095</v>
      </c>
      <c r="H42" s="9">
        <v>-1370</v>
      </c>
    </row>
    <row r="43" spans="1:8" x14ac:dyDescent="0.25">
      <c r="A43" s="2" t="s">
        <v>137</v>
      </c>
      <c r="B43" s="7">
        <v>24767</v>
      </c>
      <c r="C43" s="4" t="s">
        <v>6</v>
      </c>
      <c r="D43" s="7">
        <v>22850</v>
      </c>
      <c r="E43" s="4" t="s">
        <v>6</v>
      </c>
      <c r="F43" s="7">
        <v>24767</v>
      </c>
      <c r="G43" s="7">
        <v>22850</v>
      </c>
      <c r="H43" s="7">
        <v>21300</v>
      </c>
    </row>
  </sheetData>
  <mergeCells count="2">
    <mergeCell ref="B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0</v>
      </c>
      <c r="B1" s="1" t="s">
        <v>1</v>
      </c>
    </row>
    <row r="2" spans="1:2" x14ac:dyDescent="0.25">
      <c r="A2" s="1" t="s">
        <v>1044</v>
      </c>
      <c r="B2" s="1" t="s">
        <v>36</v>
      </c>
    </row>
    <row r="3" spans="1:2" ht="30" x14ac:dyDescent="0.25">
      <c r="A3" s="3" t="s">
        <v>298</v>
      </c>
      <c r="B3" s="4" t="s">
        <v>6</v>
      </c>
    </row>
    <row r="4" spans="1:2" ht="30" x14ac:dyDescent="0.25">
      <c r="A4" s="2" t="s">
        <v>1061</v>
      </c>
      <c r="B4" s="75">
        <v>3.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35</v>
      </c>
      <c r="B2" s="1" t="s">
        <v>2</v>
      </c>
      <c r="C2" s="1" t="s">
        <v>36</v>
      </c>
      <c r="D2" s="1" t="s">
        <v>72</v>
      </c>
    </row>
    <row r="3" spans="1:4" ht="30" x14ac:dyDescent="0.25">
      <c r="A3" s="3" t="s">
        <v>298</v>
      </c>
      <c r="B3" s="4" t="s">
        <v>6</v>
      </c>
      <c r="C3" s="4" t="s">
        <v>6</v>
      </c>
      <c r="D3" s="4" t="s">
        <v>6</v>
      </c>
    </row>
    <row r="4" spans="1:4" x14ac:dyDescent="0.25">
      <c r="A4" s="2" t="s">
        <v>76</v>
      </c>
      <c r="B4" s="7">
        <v>3884</v>
      </c>
      <c r="C4" s="7">
        <v>50152</v>
      </c>
      <c r="D4" s="7">
        <v>49537</v>
      </c>
    </row>
    <row r="5" spans="1:4" ht="30" x14ac:dyDescent="0.25">
      <c r="A5" s="2" t="s">
        <v>302</v>
      </c>
      <c r="B5" s="7">
        <v>528</v>
      </c>
      <c r="C5" s="7">
        <v>3546</v>
      </c>
      <c r="D5" s="7">
        <v>52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8" t="s">
        <v>2</v>
      </c>
      <c r="C1" s="8" t="s">
        <v>36</v>
      </c>
    </row>
    <row r="2" spans="1:3" ht="30" x14ac:dyDescent="0.25">
      <c r="A2" s="1" t="s">
        <v>35</v>
      </c>
      <c r="B2" s="8"/>
      <c r="C2" s="8"/>
    </row>
    <row r="3" spans="1:3" x14ac:dyDescent="0.25">
      <c r="A3" s="3" t="s">
        <v>304</v>
      </c>
      <c r="B3" s="4" t="s">
        <v>6</v>
      </c>
      <c r="C3" s="4" t="s">
        <v>6</v>
      </c>
    </row>
    <row r="4" spans="1:3" x14ac:dyDescent="0.25">
      <c r="A4" s="2" t="s">
        <v>307</v>
      </c>
      <c r="B4" s="7">
        <v>85188</v>
      </c>
      <c r="C4" s="7">
        <v>88637</v>
      </c>
    </row>
    <row r="5" spans="1:3" x14ac:dyDescent="0.25">
      <c r="A5" s="2" t="s">
        <v>308</v>
      </c>
      <c r="B5" s="9">
        <v>15966</v>
      </c>
      <c r="C5" s="9">
        <v>13181</v>
      </c>
    </row>
    <row r="6" spans="1:3" x14ac:dyDescent="0.25">
      <c r="A6" s="2" t="s">
        <v>309</v>
      </c>
      <c r="B6" s="4">
        <v>202</v>
      </c>
      <c r="C6" s="9">
        <v>1871</v>
      </c>
    </row>
    <row r="7" spans="1:3" x14ac:dyDescent="0.25">
      <c r="A7" s="2" t="s">
        <v>310</v>
      </c>
      <c r="B7" s="9">
        <v>101356</v>
      </c>
      <c r="C7" s="9">
        <v>103689</v>
      </c>
    </row>
    <row r="8" spans="1:3" x14ac:dyDescent="0.25">
      <c r="A8" s="2" t="s">
        <v>311</v>
      </c>
      <c r="B8" s="9">
        <v>-2019</v>
      </c>
      <c r="C8" s="9">
        <v>-3391</v>
      </c>
    </row>
    <row r="9" spans="1:3" x14ac:dyDescent="0.25">
      <c r="A9" s="2" t="s">
        <v>39</v>
      </c>
      <c r="B9" s="7">
        <v>99337</v>
      </c>
      <c r="C9" s="7">
        <v>1002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36</v>
      </c>
    </row>
    <row r="2" spans="1:3" ht="30" x14ac:dyDescent="0.25">
      <c r="A2" s="1" t="s">
        <v>35</v>
      </c>
      <c r="B2" s="8"/>
      <c r="C2" s="8"/>
    </row>
    <row r="3" spans="1:3" x14ac:dyDescent="0.25">
      <c r="A3" s="3" t="s">
        <v>315</v>
      </c>
      <c r="B3" s="4" t="s">
        <v>6</v>
      </c>
      <c r="C3" s="4" t="s">
        <v>6</v>
      </c>
    </row>
    <row r="4" spans="1:3" x14ac:dyDescent="0.25">
      <c r="A4" s="2" t="s">
        <v>318</v>
      </c>
      <c r="B4" s="7">
        <v>70300</v>
      </c>
      <c r="C4" s="7">
        <v>62872</v>
      </c>
    </row>
    <row r="5" spans="1:3" x14ac:dyDescent="0.25">
      <c r="A5" s="2" t="s">
        <v>319</v>
      </c>
      <c r="B5" s="9">
        <v>11207</v>
      </c>
      <c r="C5" s="9">
        <v>9342</v>
      </c>
    </row>
    <row r="6" spans="1:3" x14ac:dyDescent="0.25">
      <c r="A6" s="2" t="s">
        <v>320</v>
      </c>
      <c r="B6" s="9">
        <v>2623</v>
      </c>
      <c r="C6" s="9">
        <v>2679</v>
      </c>
    </row>
    <row r="7" spans="1:3" x14ac:dyDescent="0.25">
      <c r="A7" s="2" t="s">
        <v>321</v>
      </c>
      <c r="B7" s="9">
        <v>12302</v>
      </c>
      <c r="C7" s="9">
        <v>18084</v>
      </c>
    </row>
    <row r="8" spans="1:3" x14ac:dyDescent="0.25">
      <c r="A8" s="2" t="s">
        <v>212</v>
      </c>
      <c r="B8" s="7">
        <v>96432</v>
      </c>
      <c r="C8" s="7">
        <v>929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5</v>
      </c>
      <c r="B1" s="8" t="s">
        <v>2</v>
      </c>
      <c r="C1" s="8" t="s">
        <v>36</v>
      </c>
    </row>
    <row r="2" spans="1:3" ht="30" x14ac:dyDescent="0.25">
      <c r="A2" s="1" t="s">
        <v>35</v>
      </c>
      <c r="B2" s="8"/>
      <c r="C2" s="8"/>
    </row>
    <row r="3" spans="1:3" ht="30" x14ac:dyDescent="0.25">
      <c r="A3" s="3" t="s">
        <v>1003</v>
      </c>
      <c r="B3" s="4" t="s">
        <v>6</v>
      </c>
      <c r="C3" s="4" t="s">
        <v>6</v>
      </c>
    </row>
    <row r="4" spans="1:3" x14ac:dyDescent="0.25">
      <c r="A4" s="2" t="s">
        <v>1066</v>
      </c>
      <c r="B4" s="7">
        <v>1044160</v>
      </c>
      <c r="C4" s="7">
        <v>969920</v>
      </c>
    </row>
    <row r="5" spans="1:3" ht="30" x14ac:dyDescent="0.25">
      <c r="A5" s="2" t="s">
        <v>330</v>
      </c>
      <c r="B5" s="9">
        <v>-212382</v>
      </c>
      <c r="C5" s="9">
        <v>-156313</v>
      </c>
    </row>
    <row r="6" spans="1:3" x14ac:dyDescent="0.25">
      <c r="A6" s="2" t="s">
        <v>44</v>
      </c>
      <c r="B6" s="9">
        <v>831778</v>
      </c>
      <c r="C6" s="9">
        <v>813607</v>
      </c>
    </row>
    <row r="7" spans="1:3" ht="30" x14ac:dyDescent="0.25">
      <c r="A7" s="2" t="s">
        <v>1067</v>
      </c>
      <c r="B7" s="4" t="s">
        <v>6</v>
      </c>
      <c r="C7" s="4" t="s">
        <v>6</v>
      </c>
    </row>
    <row r="8" spans="1:3" ht="30" x14ac:dyDescent="0.25">
      <c r="A8" s="3" t="s">
        <v>1003</v>
      </c>
      <c r="B8" s="4" t="s">
        <v>6</v>
      </c>
      <c r="C8" s="4" t="s">
        <v>6</v>
      </c>
    </row>
    <row r="9" spans="1:3" x14ac:dyDescent="0.25">
      <c r="A9" s="2" t="s">
        <v>1066</v>
      </c>
      <c r="B9" s="9">
        <v>107007</v>
      </c>
      <c r="C9" s="9">
        <v>106135</v>
      </c>
    </row>
    <row r="10" spans="1:3" x14ac:dyDescent="0.25">
      <c r="A10" s="2" t="s">
        <v>1068</v>
      </c>
      <c r="B10" s="4" t="s">
        <v>6</v>
      </c>
      <c r="C10" s="4" t="s">
        <v>6</v>
      </c>
    </row>
    <row r="11" spans="1:3" ht="30" x14ac:dyDescent="0.25">
      <c r="A11" s="3" t="s">
        <v>1003</v>
      </c>
      <c r="B11" s="4" t="s">
        <v>6</v>
      </c>
      <c r="C11" s="4" t="s">
        <v>6</v>
      </c>
    </row>
    <row r="12" spans="1:3" x14ac:dyDescent="0.25">
      <c r="A12" s="2" t="s">
        <v>1066</v>
      </c>
      <c r="B12" s="9">
        <v>81331</v>
      </c>
      <c r="C12" s="9">
        <v>69560</v>
      </c>
    </row>
    <row r="13" spans="1:3" x14ac:dyDescent="0.25">
      <c r="A13" s="2" t="s">
        <v>1069</v>
      </c>
      <c r="B13" s="4" t="s">
        <v>6</v>
      </c>
      <c r="C13" s="4" t="s">
        <v>6</v>
      </c>
    </row>
    <row r="14" spans="1:3" ht="30" x14ac:dyDescent="0.25">
      <c r="A14" s="3" t="s">
        <v>1003</v>
      </c>
      <c r="B14" s="4" t="s">
        <v>6</v>
      </c>
      <c r="C14" s="4" t="s">
        <v>6</v>
      </c>
    </row>
    <row r="15" spans="1:3" x14ac:dyDescent="0.25">
      <c r="A15" s="2" t="s">
        <v>1066</v>
      </c>
      <c r="B15" s="9">
        <v>77535</v>
      </c>
      <c r="C15" s="9">
        <v>78168</v>
      </c>
    </row>
    <row r="16" spans="1:3" ht="30" x14ac:dyDescent="0.25">
      <c r="A16" s="2" t="s">
        <v>1070</v>
      </c>
      <c r="B16" s="4" t="s">
        <v>6</v>
      </c>
      <c r="C16" s="4" t="s">
        <v>6</v>
      </c>
    </row>
    <row r="17" spans="1:3" ht="30" x14ac:dyDescent="0.25">
      <c r="A17" s="3" t="s">
        <v>1003</v>
      </c>
      <c r="B17" s="4" t="s">
        <v>6</v>
      </c>
      <c r="C17" s="4" t="s">
        <v>6</v>
      </c>
    </row>
    <row r="18" spans="1:3" x14ac:dyDescent="0.25">
      <c r="A18" s="2" t="s">
        <v>1066</v>
      </c>
      <c r="B18" s="9">
        <v>680942</v>
      </c>
      <c r="C18" s="9">
        <v>623949</v>
      </c>
    </row>
    <row r="19" spans="1:3" x14ac:dyDescent="0.25">
      <c r="A19" s="2" t="s">
        <v>1071</v>
      </c>
      <c r="B19" s="4" t="s">
        <v>6</v>
      </c>
      <c r="C19" s="4" t="s">
        <v>6</v>
      </c>
    </row>
    <row r="20" spans="1:3" ht="30" x14ac:dyDescent="0.25">
      <c r="A20" s="3" t="s">
        <v>1003</v>
      </c>
      <c r="B20" s="4" t="s">
        <v>6</v>
      </c>
      <c r="C20" s="4" t="s">
        <v>6</v>
      </c>
    </row>
    <row r="21" spans="1:3" x14ac:dyDescent="0.25">
      <c r="A21" s="2" t="s">
        <v>1066</v>
      </c>
      <c r="B21" s="9">
        <v>19165</v>
      </c>
      <c r="C21" s="9">
        <v>19399</v>
      </c>
    </row>
    <row r="22" spans="1:3" ht="30" x14ac:dyDescent="0.25">
      <c r="A22" s="2" t="s">
        <v>1072</v>
      </c>
      <c r="B22" s="4" t="s">
        <v>6</v>
      </c>
      <c r="C22" s="4" t="s">
        <v>6</v>
      </c>
    </row>
    <row r="23" spans="1:3" ht="30" x14ac:dyDescent="0.25">
      <c r="A23" s="3" t="s">
        <v>1003</v>
      </c>
      <c r="B23" s="4" t="s">
        <v>6</v>
      </c>
      <c r="C23" s="4" t="s">
        <v>6</v>
      </c>
    </row>
    <row r="24" spans="1:3" x14ac:dyDescent="0.25">
      <c r="A24" s="2" t="s">
        <v>1066</v>
      </c>
      <c r="B24" s="9">
        <v>46841</v>
      </c>
      <c r="C24" s="9">
        <v>46841</v>
      </c>
    </row>
    <row r="25" spans="1:3" x14ac:dyDescent="0.25">
      <c r="A25" s="2" t="s">
        <v>1073</v>
      </c>
      <c r="B25" s="4" t="s">
        <v>6</v>
      </c>
      <c r="C25" s="4" t="s">
        <v>6</v>
      </c>
    </row>
    <row r="26" spans="1:3" ht="30" x14ac:dyDescent="0.25">
      <c r="A26" s="3" t="s">
        <v>1003</v>
      </c>
      <c r="B26" s="4" t="s">
        <v>6</v>
      </c>
      <c r="C26" s="4" t="s">
        <v>6</v>
      </c>
    </row>
    <row r="27" spans="1:3" x14ac:dyDescent="0.25">
      <c r="A27" s="2" t="s">
        <v>1066</v>
      </c>
      <c r="B27" s="9">
        <v>29560</v>
      </c>
      <c r="C27" s="9">
        <v>20734</v>
      </c>
    </row>
    <row r="28" spans="1:3" x14ac:dyDescent="0.25">
      <c r="A28" s="2" t="s">
        <v>1074</v>
      </c>
      <c r="B28" s="4" t="s">
        <v>6</v>
      </c>
      <c r="C28" s="4" t="s">
        <v>6</v>
      </c>
    </row>
    <row r="29" spans="1:3" ht="30" x14ac:dyDescent="0.25">
      <c r="A29" s="3" t="s">
        <v>1003</v>
      </c>
      <c r="B29" s="4" t="s">
        <v>6</v>
      </c>
      <c r="C29" s="4" t="s">
        <v>6</v>
      </c>
    </row>
    <row r="30" spans="1:3" x14ac:dyDescent="0.25">
      <c r="A30" s="2" t="s">
        <v>1066</v>
      </c>
      <c r="B30" s="7">
        <v>1779</v>
      </c>
      <c r="C30" s="7">
        <v>51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5</v>
      </c>
      <c r="B1" s="8" t="s">
        <v>1</v>
      </c>
      <c r="C1" s="8"/>
      <c r="D1" s="8"/>
    </row>
    <row r="2" spans="1:4" x14ac:dyDescent="0.25">
      <c r="A2" s="8"/>
      <c r="B2" s="1" t="s">
        <v>2</v>
      </c>
      <c r="C2" s="1" t="s">
        <v>36</v>
      </c>
      <c r="D2" s="1" t="s">
        <v>72</v>
      </c>
    </row>
    <row r="3" spans="1:4" ht="30" x14ac:dyDescent="0.25">
      <c r="A3" s="3" t="s">
        <v>1003</v>
      </c>
      <c r="B3" s="4" t="s">
        <v>6</v>
      </c>
      <c r="C3" s="4" t="s">
        <v>6</v>
      </c>
      <c r="D3" s="4" t="s">
        <v>6</v>
      </c>
    </row>
    <row r="4" spans="1:4" ht="30" x14ac:dyDescent="0.25">
      <c r="A4" s="2" t="s">
        <v>1076</v>
      </c>
      <c r="B4" s="7">
        <v>71400000</v>
      </c>
      <c r="C4" s="7">
        <v>68600000</v>
      </c>
      <c r="D4" s="7">
        <v>61800000</v>
      </c>
    </row>
    <row r="5" spans="1:4" x14ac:dyDescent="0.25">
      <c r="A5" s="2" t="s">
        <v>44</v>
      </c>
      <c r="B5" s="9">
        <v>831778000</v>
      </c>
      <c r="C5" s="9">
        <v>813607000</v>
      </c>
      <c r="D5" s="4" t="s">
        <v>6</v>
      </c>
    </row>
    <row r="6" spans="1:4" ht="30" x14ac:dyDescent="0.25">
      <c r="A6" s="2" t="s">
        <v>330</v>
      </c>
      <c r="B6" s="9">
        <v>212382000</v>
      </c>
      <c r="C6" s="9">
        <v>156313000</v>
      </c>
      <c r="D6" s="4" t="s">
        <v>6</v>
      </c>
    </row>
    <row r="7" spans="1:4" ht="30" x14ac:dyDescent="0.25">
      <c r="A7" s="2" t="s">
        <v>1077</v>
      </c>
      <c r="B7" s="9">
        <v>2100000</v>
      </c>
      <c r="C7" s="4" t="s">
        <v>6</v>
      </c>
      <c r="D7" s="4" t="s">
        <v>6</v>
      </c>
    </row>
    <row r="8" spans="1:4" ht="30" x14ac:dyDescent="0.25">
      <c r="A8" s="2" t="s">
        <v>1078</v>
      </c>
      <c r="B8" s="9">
        <v>1100000</v>
      </c>
      <c r="C8" s="4" t="s">
        <v>6</v>
      </c>
      <c r="D8" s="4" t="s">
        <v>6</v>
      </c>
    </row>
    <row r="9" spans="1:4" ht="30" x14ac:dyDescent="0.25">
      <c r="A9" s="2" t="s">
        <v>1079</v>
      </c>
      <c r="B9" s="9">
        <v>2900000</v>
      </c>
      <c r="C9" s="4" t="s">
        <v>6</v>
      </c>
      <c r="D9" s="4" t="s">
        <v>6</v>
      </c>
    </row>
    <row r="10" spans="1:4" ht="30" x14ac:dyDescent="0.25">
      <c r="A10" s="2" t="s">
        <v>1080</v>
      </c>
      <c r="B10" s="9">
        <v>400000</v>
      </c>
      <c r="C10" s="4" t="s">
        <v>6</v>
      </c>
      <c r="D10" s="4" t="s">
        <v>6</v>
      </c>
    </row>
    <row r="11" spans="1:4" ht="30" x14ac:dyDescent="0.25">
      <c r="A11" s="2" t="s">
        <v>1081</v>
      </c>
      <c r="B11" s="9">
        <v>400000</v>
      </c>
      <c r="C11" s="4" t="s">
        <v>6</v>
      </c>
      <c r="D11" s="4" t="s">
        <v>6</v>
      </c>
    </row>
    <row r="12" spans="1:4" ht="30" x14ac:dyDescent="0.25">
      <c r="A12" s="2" t="s">
        <v>1082</v>
      </c>
      <c r="B12" s="4" t="s">
        <v>6</v>
      </c>
      <c r="C12" s="4" t="s">
        <v>6</v>
      </c>
      <c r="D12" s="4" t="s">
        <v>6</v>
      </c>
    </row>
    <row r="13" spans="1:4" ht="30" x14ac:dyDescent="0.25">
      <c r="A13" s="3" t="s">
        <v>1003</v>
      </c>
      <c r="B13" s="4" t="s">
        <v>6</v>
      </c>
      <c r="C13" s="4" t="s">
        <v>6</v>
      </c>
      <c r="D13" s="4" t="s">
        <v>6</v>
      </c>
    </row>
    <row r="14" spans="1:4" x14ac:dyDescent="0.25">
      <c r="A14" s="2" t="s">
        <v>44</v>
      </c>
      <c r="B14" s="9">
        <v>11300000</v>
      </c>
      <c r="C14" s="9">
        <v>3100000</v>
      </c>
      <c r="D14" s="4" t="s">
        <v>6</v>
      </c>
    </row>
    <row r="15" spans="1:4" ht="30" x14ac:dyDescent="0.25">
      <c r="A15" s="2" t="s">
        <v>330</v>
      </c>
      <c r="B15" s="9">
        <v>1300000</v>
      </c>
      <c r="C15" s="9">
        <v>200000</v>
      </c>
      <c r="D15" s="4" t="s">
        <v>6</v>
      </c>
    </row>
    <row r="16" spans="1:4" ht="30" x14ac:dyDescent="0.25">
      <c r="A16" s="2" t="s">
        <v>1083</v>
      </c>
      <c r="B16" s="7">
        <v>2100000</v>
      </c>
      <c r="C16" s="4" t="s">
        <v>6</v>
      </c>
      <c r="D16"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4</v>
      </c>
      <c r="B1" s="8" t="s">
        <v>2</v>
      </c>
      <c r="C1" s="8" t="s">
        <v>36</v>
      </c>
    </row>
    <row r="2" spans="1:3" ht="30" x14ac:dyDescent="0.25">
      <c r="A2" s="1" t="s">
        <v>35</v>
      </c>
      <c r="B2" s="8"/>
      <c r="C2" s="8"/>
    </row>
    <row r="3" spans="1:3" x14ac:dyDescent="0.25">
      <c r="A3" s="3" t="s">
        <v>1085</v>
      </c>
      <c r="B3" s="4" t="s">
        <v>6</v>
      </c>
      <c r="C3" s="4" t="s">
        <v>6</v>
      </c>
    </row>
    <row r="4" spans="1:3" x14ac:dyDescent="0.25">
      <c r="A4" s="2" t="s">
        <v>1086</v>
      </c>
      <c r="B4" s="7">
        <v>26000</v>
      </c>
      <c r="C4" s="4" t="s">
        <v>6</v>
      </c>
    </row>
    <row r="5" spans="1:3" x14ac:dyDescent="0.25">
      <c r="A5" s="3" t="s">
        <v>340</v>
      </c>
      <c r="B5" s="4" t="s">
        <v>6</v>
      </c>
      <c r="C5" s="4" t="s">
        <v>6</v>
      </c>
    </row>
    <row r="6" spans="1:3" x14ac:dyDescent="0.25">
      <c r="A6" s="2" t="s">
        <v>1087</v>
      </c>
      <c r="B6" s="9">
        <v>662987</v>
      </c>
      <c r="C6" s="4" t="s">
        <v>6</v>
      </c>
    </row>
    <row r="7" spans="1:3" x14ac:dyDescent="0.25">
      <c r="A7" s="2" t="s">
        <v>212</v>
      </c>
      <c r="B7" s="9">
        <v>662987</v>
      </c>
      <c r="C7" s="9">
        <v>639843</v>
      </c>
    </row>
    <row r="8" spans="1:3" x14ac:dyDescent="0.25">
      <c r="A8" s="2" t="s">
        <v>343</v>
      </c>
      <c r="B8" s="9">
        <v>4220</v>
      </c>
      <c r="C8" s="9">
        <v>4000</v>
      </c>
    </row>
    <row r="9" spans="1:3" x14ac:dyDescent="0.25">
      <c r="A9" s="2" t="s">
        <v>56</v>
      </c>
      <c r="B9" s="9">
        <v>658767</v>
      </c>
      <c r="C9" s="9">
        <v>635843</v>
      </c>
    </row>
    <row r="10" spans="1:3" ht="30" x14ac:dyDescent="0.25">
      <c r="A10" s="2" t="s">
        <v>1088</v>
      </c>
      <c r="B10" s="4" t="s">
        <v>6</v>
      </c>
      <c r="C10" s="4" t="s">
        <v>6</v>
      </c>
    </row>
    <row r="11" spans="1:3" x14ac:dyDescent="0.25">
      <c r="A11" s="3" t="s">
        <v>340</v>
      </c>
      <c r="B11" s="4" t="s">
        <v>6</v>
      </c>
      <c r="C11" s="4" t="s">
        <v>6</v>
      </c>
    </row>
    <row r="12" spans="1:3" x14ac:dyDescent="0.25">
      <c r="A12" s="2" t="s">
        <v>1087</v>
      </c>
      <c r="B12" s="9">
        <v>417016</v>
      </c>
      <c r="C12" s="9">
        <v>394540</v>
      </c>
    </row>
    <row r="13" spans="1:3" x14ac:dyDescent="0.25">
      <c r="A13" s="2" t="s">
        <v>1089</v>
      </c>
      <c r="B13" s="4" t="s">
        <v>6</v>
      </c>
      <c r="C13" s="4" t="s">
        <v>6</v>
      </c>
    </row>
    <row r="14" spans="1:3" x14ac:dyDescent="0.25">
      <c r="A14" s="3" t="s">
        <v>340</v>
      </c>
      <c r="B14" s="4" t="s">
        <v>6</v>
      </c>
      <c r="C14" s="4" t="s">
        <v>6</v>
      </c>
    </row>
    <row r="15" spans="1:3" x14ac:dyDescent="0.25">
      <c r="A15" s="2" t="s">
        <v>1087</v>
      </c>
      <c r="B15" s="7">
        <v>245971</v>
      </c>
      <c r="C15" s="7">
        <v>24530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90</v>
      </c>
      <c r="B1" s="8" t="s">
        <v>1</v>
      </c>
      <c r="C1" s="8"/>
      <c r="D1" s="1"/>
    </row>
    <row r="2" spans="1:4" x14ac:dyDescent="0.25">
      <c r="A2" s="1" t="s">
        <v>1044</v>
      </c>
      <c r="B2" s="1" t="s">
        <v>2</v>
      </c>
      <c r="C2" s="1" t="s">
        <v>36</v>
      </c>
      <c r="D2" s="1" t="s">
        <v>1091</v>
      </c>
    </row>
    <row r="3" spans="1:4" x14ac:dyDescent="0.25">
      <c r="A3" s="2" t="s">
        <v>1089</v>
      </c>
      <c r="B3" s="4" t="s">
        <v>6</v>
      </c>
      <c r="C3" s="4" t="s">
        <v>6</v>
      </c>
      <c r="D3" s="4" t="s">
        <v>6</v>
      </c>
    </row>
    <row r="4" spans="1:4" x14ac:dyDescent="0.25">
      <c r="A4" s="3" t="s">
        <v>1085</v>
      </c>
      <c r="B4" s="4" t="s">
        <v>6</v>
      </c>
      <c r="C4" s="4" t="s">
        <v>6</v>
      </c>
      <c r="D4" s="4" t="s">
        <v>6</v>
      </c>
    </row>
    <row r="5" spans="1:4" x14ac:dyDescent="0.25">
      <c r="A5" s="2" t="s">
        <v>1092</v>
      </c>
      <c r="B5" s="7">
        <v>250</v>
      </c>
      <c r="C5" s="7">
        <v>250</v>
      </c>
      <c r="D5" s="7">
        <v>250</v>
      </c>
    </row>
    <row r="6" spans="1:4" x14ac:dyDescent="0.25">
      <c r="A6" s="2" t="s">
        <v>1093</v>
      </c>
      <c r="B6" s="4">
        <v>4</v>
      </c>
      <c r="C6" s="4">
        <v>4.7</v>
      </c>
      <c r="D6" s="4" t="s">
        <v>6</v>
      </c>
    </row>
    <row r="7" spans="1:4" ht="30" x14ac:dyDescent="0.25">
      <c r="A7" s="2" t="s">
        <v>1088</v>
      </c>
      <c r="B7" s="4" t="s">
        <v>6</v>
      </c>
      <c r="C7" s="4" t="s">
        <v>6</v>
      </c>
      <c r="D7" s="4" t="s">
        <v>6</v>
      </c>
    </row>
    <row r="8" spans="1:4" x14ac:dyDescent="0.25">
      <c r="A8" s="3" t="s">
        <v>1085</v>
      </c>
      <c r="B8" s="4" t="s">
        <v>6</v>
      </c>
      <c r="C8" s="4" t="s">
        <v>6</v>
      </c>
      <c r="D8" s="4" t="s">
        <v>6</v>
      </c>
    </row>
    <row r="9" spans="1:4" x14ac:dyDescent="0.25">
      <c r="A9" s="2" t="s">
        <v>1092</v>
      </c>
      <c r="B9" s="4">
        <v>419.9</v>
      </c>
      <c r="C9" s="4">
        <v>419.9</v>
      </c>
      <c r="D9" s="4" t="s">
        <v>6</v>
      </c>
    </row>
    <row r="10" spans="1:4" x14ac:dyDescent="0.25">
      <c r="A10" s="2" t="s">
        <v>1093</v>
      </c>
      <c r="B10" s="4">
        <v>2.9</v>
      </c>
      <c r="C10" s="4">
        <v>3.5</v>
      </c>
      <c r="D10" s="4" t="s">
        <v>6</v>
      </c>
    </row>
    <row r="11" spans="1:4" ht="30" x14ac:dyDescent="0.25">
      <c r="A11" s="2" t="s">
        <v>986</v>
      </c>
      <c r="B11" s="4" t="s">
        <v>6</v>
      </c>
      <c r="C11" s="4" t="s">
        <v>6</v>
      </c>
      <c r="D11" s="4" t="s">
        <v>6</v>
      </c>
    </row>
    <row r="12" spans="1:4" x14ac:dyDescent="0.25">
      <c r="A12" s="3" t="s">
        <v>1085</v>
      </c>
      <c r="B12" s="4" t="s">
        <v>6</v>
      </c>
      <c r="C12" s="4" t="s">
        <v>6</v>
      </c>
      <c r="D12" s="4" t="s">
        <v>6</v>
      </c>
    </row>
    <row r="13" spans="1:4" ht="30" x14ac:dyDescent="0.25">
      <c r="A13" s="2" t="s">
        <v>1094</v>
      </c>
      <c r="B13" s="4" t="s">
        <v>1095</v>
      </c>
      <c r="C13" s="4" t="s">
        <v>1095</v>
      </c>
      <c r="D13" s="4" t="s">
        <v>6</v>
      </c>
    </row>
    <row r="14" spans="1:4" x14ac:dyDescent="0.25">
      <c r="A14" s="2" t="s">
        <v>1092</v>
      </c>
      <c r="B14" s="4" t="s">
        <v>6</v>
      </c>
      <c r="C14" s="4" t="s">
        <v>6</v>
      </c>
      <c r="D14" s="7">
        <v>15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1096</v>
      </c>
      <c r="B1" s="8" t="s">
        <v>1</v>
      </c>
      <c r="C1" s="8"/>
      <c r="D1" s="1"/>
    </row>
    <row r="2" spans="1:4" x14ac:dyDescent="0.25">
      <c r="A2" s="8"/>
      <c r="B2" s="1" t="s">
        <v>2</v>
      </c>
      <c r="C2" s="1" t="s">
        <v>36</v>
      </c>
      <c r="D2" s="1" t="s">
        <v>1091</v>
      </c>
    </row>
    <row r="3" spans="1:4" x14ac:dyDescent="0.25">
      <c r="A3" s="3" t="s">
        <v>1085</v>
      </c>
      <c r="B3" s="4" t="s">
        <v>6</v>
      </c>
      <c r="C3" s="4" t="s">
        <v>6</v>
      </c>
      <c r="D3" s="4" t="s">
        <v>6</v>
      </c>
    </row>
    <row r="4" spans="1:4" x14ac:dyDescent="0.25">
      <c r="A4" s="2" t="s">
        <v>1097</v>
      </c>
      <c r="B4" s="7">
        <v>17100000</v>
      </c>
      <c r="C4" s="7">
        <v>19700000</v>
      </c>
      <c r="D4" s="4" t="s">
        <v>6</v>
      </c>
    </row>
    <row r="5" spans="1:4" x14ac:dyDescent="0.25">
      <c r="A5" s="2" t="s">
        <v>1093</v>
      </c>
      <c r="B5" s="9">
        <v>6903000</v>
      </c>
      <c r="C5" s="4" t="s">
        <v>6</v>
      </c>
      <c r="D5" s="9">
        <v>9500000</v>
      </c>
    </row>
    <row r="6" spans="1:4" x14ac:dyDescent="0.25">
      <c r="A6" s="2" t="s">
        <v>1098</v>
      </c>
      <c r="B6" s="9">
        <v>26000000</v>
      </c>
      <c r="C6" s="4" t="s">
        <v>6</v>
      </c>
      <c r="D6" s="4" t="s">
        <v>6</v>
      </c>
    </row>
    <row r="7" spans="1:4" x14ac:dyDescent="0.25">
      <c r="A7" s="2" t="s">
        <v>977</v>
      </c>
      <c r="B7" s="6">
        <v>1</v>
      </c>
      <c r="C7" s="4" t="s">
        <v>6</v>
      </c>
      <c r="D7" s="4" t="s">
        <v>6</v>
      </c>
    </row>
    <row r="8" spans="1:4" x14ac:dyDescent="0.25">
      <c r="A8" s="2" t="s">
        <v>1099</v>
      </c>
      <c r="B8" s="9">
        <v>11500000</v>
      </c>
      <c r="C8" s="9">
        <v>12600000</v>
      </c>
      <c r="D8" s="4" t="s">
        <v>6</v>
      </c>
    </row>
    <row r="9" spans="1:4" ht="30" x14ac:dyDescent="0.25">
      <c r="A9" s="2" t="s">
        <v>986</v>
      </c>
      <c r="B9" s="4" t="s">
        <v>6</v>
      </c>
      <c r="C9" s="4" t="s">
        <v>6</v>
      </c>
      <c r="D9" s="4" t="s">
        <v>6</v>
      </c>
    </row>
    <row r="10" spans="1:4" x14ac:dyDescent="0.25">
      <c r="A10" s="3" t="s">
        <v>1085</v>
      </c>
      <c r="B10" s="4" t="s">
        <v>6</v>
      </c>
      <c r="C10" s="4" t="s">
        <v>6</v>
      </c>
      <c r="D10" s="4" t="s">
        <v>6</v>
      </c>
    </row>
    <row r="11" spans="1:4" x14ac:dyDescent="0.25">
      <c r="A11" s="2" t="s">
        <v>1100</v>
      </c>
      <c r="B11" s="4" t="s">
        <v>6</v>
      </c>
      <c r="C11" s="4" t="s">
        <v>6</v>
      </c>
      <c r="D11" s="9">
        <v>150000000</v>
      </c>
    </row>
    <row r="12" spans="1:4" x14ac:dyDescent="0.25">
      <c r="A12" s="2" t="s">
        <v>1101</v>
      </c>
      <c r="B12" s="6">
        <v>4.3999999999999997E-2</v>
      </c>
      <c r="C12" s="4" t="s">
        <v>6</v>
      </c>
      <c r="D12" s="4" t="s">
        <v>6</v>
      </c>
    </row>
    <row r="13" spans="1:4" x14ac:dyDescent="0.25">
      <c r="A13" s="2" t="s">
        <v>1102</v>
      </c>
      <c r="B13" s="5">
        <v>42765</v>
      </c>
      <c r="C13" s="4" t="s">
        <v>6</v>
      </c>
      <c r="D13" s="4" t="s">
        <v>6</v>
      </c>
    </row>
    <row r="14" spans="1:4" x14ac:dyDescent="0.25">
      <c r="A14" s="2" t="s">
        <v>1098</v>
      </c>
      <c r="B14" s="9">
        <v>26000000</v>
      </c>
      <c r="C14" s="4" t="s">
        <v>6</v>
      </c>
      <c r="D14" s="4" t="s">
        <v>6</v>
      </c>
    </row>
    <row r="15" spans="1:4" ht="45" x14ac:dyDescent="0.25">
      <c r="A15" s="2" t="s">
        <v>1103</v>
      </c>
      <c r="B15" s="4" t="s">
        <v>6</v>
      </c>
      <c r="C15" s="4" t="s">
        <v>6</v>
      </c>
      <c r="D15" s="4" t="s">
        <v>6</v>
      </c>
    </row>
    <row r="16" spans="1:4" x14ac:dyDescent="0.25">
      <c r="A16" s="3" t="s">
        <v>1085</v>
      </c>
      <c r="B16" s="4" t="s">
        <v>6</v>
      </c>
      <c r="C16" s="4" t="s">
        <v>6</v>
      </c>
      <c r="D16" s="4" t="s">
        <v>6</v>
      </c>
    </row>
    <row r="17" spans="1:4" x14ac:dyDescent="0.25">
      <c r="A17" s="2" t="s">
        <v>1104</v>
      </c>
      <c r="B17" s="6">
        <v>5.0000000000000001E-3</v>
      </c>
      <c r="C17" s="4" t="s">
        <v>6</v>
      </c>
      <c r="D17" s="4" t="s">
        <v>6</v>
      </c>
    </row>
    <row r="18" spans="1:4" ht="30" x14ac:dyDescent="0.25">
      <c r="A18" s="2" t="s">
        <v>1105</v>
      </c>
      <c r="B18" s="4" t="s">
        <v>6</v>
      </c>
      <c r="C18" s="4" t="s">
        <v>6</v>
      </c>
      <c r="D18" s="4" t="s">
        <v>6</v>
      </c>
    </row>
    <row r="19" spans="1:4" x14ac:dyDescent="0.25">
      <c r="A19" s="3" t="s">
        <v>1085</v>
      </c>
      <c r="B19" s="4" t="s">
        <v>6</v>
      </c>
      <c r="C19" s="4" t="s">
        <v>6</v>
      </c>
      <c r="D19" s="4" t="s">
        <v>6</v>
      </c>
    </row>
    <row r="20" spans="1:4" x14ac:dyDescent="0.25">
      <c r="A20" s="2" t="s">
        <v>1104</v>
      </c>
      <c r="B20" s="6">
        <v>3.5000000000000003E-2</v>
      </c>
      <c r="C20" s="4" t="s">
        <v>6</v>
      </c>
      <c r="D20" s="4" t="s">
        <v>6</v>
      </c>
    </row>
    <row r="21" spans="1:4" ht="30" x14ac:dyDescent="0.25">
      <c r="A21" s="2" t="s">
        <v>1106</v>
      </c>
      <c r="B21" s="4" t="s">
        <v>6</v>
      </c>
      <c r="C21" s="4" t="s">
        <v>6</v>
      </c>
      <c r="D21" s="4" t="s">
        <v>6</v>
      </c>
    </row>
    <row r="22" spans="1:4" x14ac:dyDescent="0.25">
      <c r="A22" s="3" t="s">
        <v>1085</v>
      </c>
      <c r="B22" s="4" t="s">
        <v>6</v>
      </c>
      <c r="C22" s="4" t="s">
        <v>6</v>
      </c>
      <c r="D22" s="4" t="s">
        <v>6</v>
      </c>
    </row>
    <row r="23" spans="1:4" x14ac:dyDescent="0.25">
      <c r="A23" s="2" t="s">
        <v>1104</v>
      </c>
      <c r="B23" s="6">
        <v>2.5000000000000001E-2</v>
      </c>
      <c r="C23" s="4" t="s">
        <v>6</v>
      </c>
      <c r="D23" s="4" t="s">
        <v>6</v>
      </c>
    </row>
    <row r="24" spans="1:4" ht="30" x14ac:dyDescent="0.25">
      <c r="A24" s="2" t="s">
        <v>1107</v>
      </c>
      <c r="B24" s="4" t="s">
        <v>6</v>
      </c>
      <c r="C24" s="4" t="s">
        <v>6</v>
      </c>
      <c r="D24" s="4" t="s">
        <v>6</v>
      </c>
    </row>
    <row r="25" spans="1:4" x14ac:dyDescent="0.25">
      <c r="A25" s="3" t="s">
        <v>1085</v>
      </c>
      <c r="B25" s="4" t="s">
        <v>6</v>
      </c>
      <c r="C25" s="4" t="s">
        <v>6</v>
      </c>
      <c r="D25" s="4" t="s">
        <v>6</v>
      </c>
    </row>
    <row r="26" spans="1:4" x14ac:dyDescent="0.25">
      <c r="A26" s="2" t="s">
        <v>1104</v>
      </c>
      <c r="B26" s="6">
        <v>0.01</v>
      </c>
      <c r="C26" s="4" t="s">
        <v>6</v>
      </c>
      <c r="D26" s="4" t="s">
        <v>6</v>
      </c>
    </row>
    <row r="27" spans="1:4" x14ac:dyDescent="0.25">
      <c r="A27" s="2" t="s">
        <v>1108</v>
      </c>
      <c r="B27" s="4" t="s">
        <v>6</v>
      </c>
      <c r="C27" s="4" t="s">
        <v>6</v>
      </c>
      <c r="D27" s="4" t="s">
        <v>6</v>
      </c>
    </row>
    <row r="28" spans="1:4" x14ac:dyDescent="0.25">
      <c r="A28" s="3" t="s">
        <v>1085</v>
      </c>
      <c r="B28" s="4" t="s">
        <v>6</v>
      </c>
      <c r="C28" s="4" t="s">
        <v>6</v>
      </c>
      <c r="D28" s="4" t="s">
        <v>6</v>
      </c>
    </row>
    <row r="29" spans="1:4" x14ac:dyDescent="0.25">
      <c r="A29" s="2" t="s">
        <v>1098</v>
      </c>
      <c r="B29" s="9">
        <v>18300000</v>
      </c>
      <c r="C29" s="4" t="s">
        <v>6</v>
      </c>
      <c r="D29" s="4" t="s">
        <v>6</v>
      </c>
    </row>
    <row r="30" spans="1:4" x14ac:dyDescent="0.25">
      <c r="A30" s="2" t="s">
        <v>1109</v>
      </c>
      <c r="B30" s="9">
        <v>105700000</v>
      </c>
      <c r="C30" s="4" t="s">
        <v>6</v>
      </c>
      <c r="D30" s="4" t="s">
        <v>6</v>
      </c>
    </row>
    <row r="31" spans="1:4" ht="30" x14ac:dyDescent="0.25">
      <c r="A31" s="2" t="s">
        <v>1088</v>
      </c>
      <c r="B31" s="4" t="s">
        <v>6</v>
      </c>
      <c r="C31" s="4" t="s">
        <v>6</v>
      </c>
      <c r="D31" s="4" t="s">
        <v>6</v>
      </c>
    </row>
    <row r="32" spans="1:4" x14ac:dyDescent="0.25">
      <c r="A32" s="3" t="s">
        <v>1085</v>
      </c>
      <c r="B32" s="4" t="s">
        <v>6</v>
      </c>
      <c r="C32" s="4" t="s">
        <v>6</v>
      </c>
      <c r="D32" s="4" t="s">
        <v>6</v>
      </c>
    </row>
    <row r="33" spans="1:4" x14ac:dyDescent="0.25">
      <c r="A33" s="2" t="s">
        <v>1100</v>
      </c>
      <c r="B33" s="9">
        <v>419900000</v>
      </c>
      <c r="C33" s="9">
        <v>419900000</v>
      </c>
      <c r="D33" s="4" t="s">
        <v>6</v>
      </c>
    </row>
    <row r="34" spans="1:4" x14ac:dyDescent="0.25">
      <c r="A34" s="2" t="s">
        <v>1110</v>
      </c>
      <c r="B34" s="5">
        <v>43495</v>
      </c>
      <c r="C34" s="4" t="s">
        <v>6</v>
      </c>
      <c r="D34" s="4" t="s">
        <v>6</v>
      </c>
    </row>
    <row r="35" spans="1:4" ht="30" x14ac:dyDescent="0.25">
      <c r="A35" s="2" t="s">
        <v>1111</v>
      </c>
      <c r="B35" s="9">
        <v>422000000</v>
      </c>
      <c r="C35" s="4" t="s">
        <v>6</v>
      </c>
      <c r="D35" s="4" t="s">
        <v>6</v>
      </c>
    </row>
    <row r="36" spans="1:4" ht="30" x14ac:dyDescent="0.25">
      <c r="A36" s="2" t="s">
        <v>1112</v>
      </c>
      <c r="B36" s="6">
        <v>2.5000000000000001E-3</v>
      </c>
      <c r="C36" s="4" t="s">
        <v>6</v>
      </c>
      <c r="D36" s="4" t="s">
        <v>6</v>
      </c>
    </row>
    <row r="37" spans="1:4" ht="45" x14ac:dyDescent="0.25">
      <c r="A37" s="2" t="s">
        <v>1113</v>
      </c>
      <c r="B37" s="4" t="s">
        <v>1114</v>
      </c>
      <c r="C37" s="4" t="s">
        <v>6</v>
      </c>
      <c r="D37" s="4" t="s">
        <v>6</v>
      </c>
    </row>
    <row r="38" spans="1:4" x14ac:dyDescent="0.25">
      <c r="A38" s="2" t="s">
        <v>1115</v>
      </c>
      <c r="B38" s="9">
        <v>25000000</v>
      </c>
      <c r="C38" s="4" t="s">
        <v>6</v>
      </c>
      <c r="D38" s="4" t="s">
        <v>6</v>
      </c>
    </row>
    <row r="39" spans="1:4" x14ac:dyDescent="0.25">
      <c r="A39" s="2" t="s">
        <v>1116</v>
      </c>
      <c r="B39" s="6">
        <v>-0.01</v>
      </c>
      <c r="C39" s="4" t="s">
        <v>6</v>
      </c>
      <c r="D39" s="4" t="s">
        <v>6</v>
      </c>
    </row>
    <row r="40" spans="1:4" ht="30" x14ac:dyDescent="0.25">
      <c r="A40" s="2" t="s">
        <v>1117</v>
      </c>
      <c r="B40" s="9">
        <v>3100000</v>
      </c>
      <c r="C40" s="4" t="s">
        <v>6</v>
      </c>
      <c r="D40" s="4" t="s">
        <v>6</v>
      </c>
    </row>
    <row r="41" spans="1:4" x14ac:dyDescent="0.25">
      <c r="A41" s="2" t="s">
        <v>1118</v>
      </c>
      <c r="B41" s="9">
        <v>150000000</v>
      </c>
      <c r="C41" s="4" t="s">
        <v>6</v>
      </c>
      <c r="D41" s="4" t="s">
        <v>6</v>
      </c>
    </row>
    <row r="42" spans="1:4" x14ac:dyDescent="0.25">
      <c r="A42" s="2" t="s">
        <v>1119</v>
      </c>
      <c r="B42" s="4" t="s">
        <v>6</v>
      </c>
      <c r="C42" s="4" t="s">
        <v>6</v>
      </c>
      <c r="D42" s="4" t="s">
        <v>6</v>
      </c>
    </row>
    <row r="43" spans="1:4" x14ac:dyDescent="0.25">
      <c r="A43" s="3" t="s">
        <v>1085</v>
      </c>
      <c r="B43" s="4" t="s">
        <v>6</v>
      </c>
      <c r="C43" s="4" t="s">
        <v>6</v>
      </c>
      <c r="D43" s="4" t="s">
        <v>6</v>
      </c>
    </row>
    <row r="44" spans="1:4" ht="30" x14ac:dyDescent="0.25">
      <c r="A44" s="2" t="s">
        <v>1111</v>
      </c>
      <c r="B44" s="4" t="s">
        <v>6</v>
      </c>
      <c r="C44" s="4" t="s">
        <v>6</v>
      </c>
      <c r="D44" s="9">
        <v>422000000</v>
      </c>
    </row>
    <row r="45" spans="1:4" x14ac:dyDescent="0.25">
      <c r="A45" s="2" t="s">
        <v>1089</v>
      </c>
      <c r="B45" s="4" t="s">
        <v>6</v>
      </c>
      <c r="C45" s="4" t="s">
        <v>6</v>
      </c>
      <c r="D45" s="4" t="s">
        <v>6</v>
      </c>
    </row>
    <row r="46" spans="1:4" x14ac:dyDescent="0.25">
      <c r="A46" s="3" t="s">
        <v>1085</v>
      </c>
      <c r="B46" s="4" t="s">
        <v>6</v>
      </c>
      <c r="C46" s="4" t="s">
        <v>6</v>
      </c>
      <c r="D46" s="4" t="s">
        <v>6</v>
      </c>
    </row>
    <row r="47" spans="1:4" x14ac:dyDescent="0.25">
      <c r="A47" s="2" t="s">
        <v>1100</v>
      </c>
      <c r="B47" s="9">
        <v>250000000</v>
      </c>
      <c r="C47" s="9">
        <v>250000000</v>
      </c>
      <c r="D47" s="9">
        <v>250000000</v>
      </c>
    </row>
    <row r="48" spans="1:4" x14ac:dyDescent="0.25">
      <c r="A48" s="2" t="s">
        <v>1120</v>
      </c>
      <c r="B48" s="4" t="s">
        <v>6</v>
      </c>
      <c r="C48" s="4" t="s">
        <v>6</v>
      </c>
      <c r="D48" s="6">
        <v>0.105</v>
      </c>
    </row>
    <row r="49" spans="1:4" x14ac:dyDescent="0.25">
      <c r="A49" s="2" t="s">
        <v>1110</v>
      </c>
      <c r="B49" s="5">
        <v>43861</v>
      </c>
      <c r="C49" s="4" t="s">
        <v>6</v>
      </c>
      <c r="D49" s="4" t="s">
        <v>6</v>
      </c>
    </row>
    <row r="50" spans="1:4" x14ac:dyDescent="0.25">
      <c r="A50" s="2" t="s">
        <v>1121</v>
      </c>
      <c r="B50" s="4" t="s">
        <v>6</v>
      </c>
      <c r="C50" s="9">
        <v>9500000</v>
      </c>
      <c r="D50" s="4" t="s">
        <v>6</v>
      </c>
    </row>
    <row r="51" spans="1:4" x14ac:dyDescent="0.25">
      <c r="A51" s="2" t="s">
        <v>1122</v>
      </c>
      <c r="B51" s="5">
        <v>41121</v>
      </c>
      <c r="C51" s="4" t="s">
        <v>6</v>
      </c>
      <c r="D51" s="4" t="s">
        <v>6</v>
      </c>
    </row>
    <row r="52" spans="1:4" ht="45" x14ac:dyDescent="0.25">
      <c r="A52" s="2" t="s">
        <v>1123</v>
      </c>
      <c r="B52" s="4" t="s">
        <v>6</v>
      </c>
      <c r="C52" s="4" t="s">
        <v>6</v>
      </c>
      <c r="D52" s="4" t="s">
        <v>6</v>
      </c>
    </row>
    <row r="53" spans="1:4" x14ac:dyDescent="0.25">
      <c r="A53" s="3" t="s">
        <v>1085</v>
      </c>
      <c r="B53" s="4" t="s">
        <v>6</v>
      </c>
      <c r="C53" s="4" t="s">
        <v>6</v>
      </c>
      <c r="D53" s="4" t="s">
        <v>6</v>
      </c>
    </row>
    <row r="54" spans="1:4" ht="30" x14ac:dyDescent="0.25">
      <c r="A54" s="2" t="s">
        <v>1124</v>
      </c>
      <c r="B54" s="7">
        <v>135000000</v>
      </c>
      <c r="C54" s="4" t="s">
        <v>6</v>
      </c>
      <c r="D54" s="4" t="s">
        <v>6</v>
      </c>
    </row>
    <row r="55" spans="1:4" x14ac:dyDescent="0.25">
      <c r="A55" s="2" t="s">
        <v>1101</v>
      </c>
      <c r="B55" s="6">
        <v>0.05</v>
      </c>
      <c r="C55" s="4" t="s">
        <v>6</v>
      </c>
      <c r="D55" s="4" t="s">
        <v>6</v>
      </c>
    </row>
    <row r="56" spans="1:4" ht="60" x14ac:dyDescent="0.25">
      <c r="A56" s="2" t="s">
        <v>1125</v>
      </c>
      <c r="B56" s="4" t="s">
        <v>6</v>
      </c>
      <c r="C56" s="4" t="s">
        <v>6</v>
      </c>
      <c r="D56" s="4" t="s">
        <v>6</v>
      </c>
    </row>
    <row r="57" spans="1:4" x14ac:dyDescent="0.25">
      <c r="A57" s="3" t="s">
        <v>1085</v>
      </c>
      <c r="B57" s="4" t="s">
        <v>6</v>
      </c>
      <c r="C57" s="4" t="s">
        <v>6</v>
      </c>
      <c r="D57" s="4" t="s">
        <v>6</v>
      </c>
    </row>
    <row r="58" spans="1:4" x14ac:dyDescent="0.25">
      <c r="A58" s="2" t="s">
        <v>1104</v>
      </c>
      <c r="B58" s="6">
        <v>5.0000000000000001E-3</v>
      </c>
      <c r="C58" s="4" t="s">
        <v>6</v>
      </c>
      <c r="D58" s="4" t="s">
        <v>6</v>
      </c>
    </row>
    <row r="59" spans="1:4" ht="45" x14ac:dyDescent="0.25">
      <c r="A59" s="2" t="s">
        <v>1126</v>
      </c>
      <c r="B59" s="4" t="s">
        <v>6</v>
      </c>
      <c r="C59" s="4" t="s">
        <v>6</v>
      </c>
      <c r="D59" s="4" t="s">
        <v>6</v>
      </c>
    </row>
    <row r="60" spans="1:4" x14ac:dyDescent="0.25">
      <c r="A60" s="3" t="s">
        <v>1085</v>
      </c>
      <c r="B60" s="4" t="s">
        <v>6</v>
      </c>
      <c r="C60" s="4" t="s">
        <v>6</v>
      </c>
      <c r="D60" s="4" t="s">
        <v>6</v>
      </c>
    </row>
    <row r="61" spans="1:4" x14ac:dyDescent="0.25">
      <c r="A61" s="2" t="s">
        <v>1104</v>
      </c>
      <c r="B61" s="6">
        <v>0.01</v>
      </c>
      <c r="C61" s="4" t="s">
        <v>6</v>
      </c>
      <c r="D61" s="4" t="s">
        <v>6</v>
      </c>
    </row>
    <row r="62" spans="1:4" ht="60" x14ac:dyDescent="0.25">
      <c r="A62" s="2" t="s">
        <v>1127</v>
      </c>
      <c r="B62" s="4" t="s">
        <v>6</v>
      </c>
      <c r="C62" s="4" t="s">
        <v>6</v>
      </c>
      <c r="D62" s="4" t="s">
        <v>6</v>
      </c>
    </row>
    <row r="63" spans="1:4" x14ac:dyDescent="0.25">
      <c r="A63" s="3" t="s">
        <v>1085</v>
      </c>
      <c r="B63" s="4" t="s">
        <v>6</v>
      </c>
      <c r="C63" s="4" t="s">
        <v>6</v>
      </c>
      <c r="D63" s="4" t="s">
        <v>6</v>
      </c>
    </row>
    <row r="64" spans="1:4" ht="30" x14ac:dyDescent="0.25">
      <c r="A64" s="2" t="s">
        <v>1128</v>
      </c>
      <c r="B64" s="6">
        <v>2.2499999999999999E-2</v>
      </c>
      <c r="C64" s="4" t="s">
        <v>6</v>
      </c>
      <c r="D64" s="4" t="s">
        <v>6</v>
      </c>
    </row>
    <row r="65" spans="1:4" ht="30" x14ac:dyDescent="0.25">
      <c r="A65" s="2" t="s">
        <v>1129</v>
      </c>
      <c r="B65" s="6">
        <v>2.75E-2</v>
      </c>
      <c r="C65" s="4" t="s">
        <v>6</v>
      </c>
      <c r="D65" s="4" t="s">
        <v>6</v>
      </c>
    </row>
    <row r="66" spans="1:4" ht="60" x14ac:dyDescent="0.25">
      <c r="A66" s="2" t="s">
        <v>1130</v>
      </c>
      <c r="B66" s="4" t="s">
        <v>6</v>
      </c>
      <c r="C66" s="4" t="s">
        <v>6</v>
      </c>
      <c r="D66" s="4" t="s">
        <v>6</v>
      </c>
    </row>
    <row r="67" spans="1:4" x14ac:dyDescent="0.25">
      <c r="A67" s="3" t="s">
        <v>1085</v>
      </c>
      <c r="B67" s="4" t="s">
        <v>6</v>
      </c>
      <c r="C67" s="4" t="s">
        <v>6</v>
      </c>
      <c r="D67" s="4" t="s">
        <v>6</v>
      </c>
    </row>
    <row r="68" spans="1:4" x14ac:dyDescent="0.25">
      <c r="A68" s="2" t="s">
        <v>1104</v>
      </c>
      <c r="B68" s="6">
        <v>3.7499999999999999E-2</v>
      </c>
      <c r="C68" s="4" t="s">
        <v>6</v>
      </c>
      <c r="D68" s="4" t="s">
        <v>6</v>
      </c>
    </row>
    <row r="69" spans="1:4" ht="30" x14ac:dyDescent="0.25">
      <c r="A69" s="2" t="s">
        <v>1128</v>
      </c>
      <c r="B69" s="6">
        <v>1.2500000000000001E-2</v>
      </c>
      <c r="C69" s="4" t="s">
        <v>6</v>
      </c>
      <c r="D69" s="4" t="s">
        <v>6</v>
      </c>
    </row>
    <row r="70" spans="1:4" ht="60" x14ac:dyDescent="0.25">
      <c r="A70" s="2" t="s">
        <v>1131</v>
      </c>
      <c r="B70" s="4" t="s">
        <v>6</v>
      </c>
      <c r="C70" s="4" t="s">
        <v>6</v>
      </c>
      <c r="D70" s="4" t="s">
        <v>6</v>
      </c>
    </row>
    <row r="71" spans="1:4" x14ac:dyDescent="0.25">
      <c r="A71" s="3" t="s">
        <v>1085</v>
      </c>
      <c r="B71" s="4" t="s">
        <v>6</v>
      </c>
      <c r="C71" s="4" t="s">
        <v>6</v>
      </c>
      <c r="D71" s="4" t="s">
        <v>6</v>
      </c>
    </row>
    <row r="72" spans="1:4" x14ac:dyDescent="0.25">
      <c r="A72" s="2" t="s">
        <v>1132</v>
      </c>
      <c r="B72" s="4">
        <v>4.75</v>
      </c>
      <c r="C72" s="4" t="s">
        <v>6</v>
      </c>
      <c r="D72" s="4" t="s">
        <v>6</v>
      </c>
    </row>
    <row r="73" spans="1:4" ht="60" x14ac:dyDescent="0.25">
      <c r="A73" s="2" t="s">
        <v>1133</v>
      </c>
      <c r="B73" s="4" t="s">
        <v>6</v>
      </c>
      <c r="C73" s="4" t="s">
        <v>6</v>
      </c>
      <c r="D73" s="4" t="s">
        <v>6</v>
      </c>
    </row>
    <row r="74" spans="1:4" x14ac:dyDescent="0.25">
      <c r="A74" s="3" t="s">
        <v>1085</v>
      </c>
      <c r="B74" s="4" t="s">
        <v>6</v>
      </c>
      <c r="C74" s="4" t="s">
        <v>6</v>
      </c>
      <c r="D74" s="4" t="s">
        <v>6</v>
      </c>
    </row>
    <row r="75" spans="1:4" x14ac:dyDescent="0.25">
      <c r="A75" s="2" t="s">
        <v>1132</v>
      </c>
      <c r="B75" s="4">
        <v>4.5</v>
      </c>
      <c r="C75" s="4" t="s">
        <v>6</v>
      </c>
      <c r="D75" s="4" t="s">
        <v>6</v>
      </c>
    </row>
    <row r="76" spans="1:4" ht="60" x14ac:dyDescent="0.25">
      <c r="A76" s="2" t="s">
        <v>1134</v>
      </c>
      <c r="B76" s="4" t="s">
        <v>6</v>
      </c>
      <c r="C76" s="4" t="s">
        <v>6</v>
      </c>
      <c r="D76" s="4" t="s">
        <v>6</v>
      </c>
    </row>
    <row r="77" spans="1:4" x14ac:dyDescent="0.25">
      <c r="A77" s="3" t="s">
        <v>1085</v>
      </c>
      <c r="B77" s="4" t="s">
        <v>6</v>
      </c>
      <c r="C77" s="4" t="s">
        <v>6</v>
      </c>
      <c r="D77" s="4" t="s">
        <v>6</v>
      </c>
    </row>
    <row r="78" spans="1:4" x14ac:dyDescent="0.25">
      <c r="A78" s="2" t="s">
        <v>1132</v>
      </c>
      <c r="B78" s="4">
        <v>4.25</v>
      </c>
      <c r="C78" s="4" t="s">
        <v>6</v>
      </c>
      <c r="D78" s="4" t="s">
        <v>6</v>
      </c>
    </row>
    <row r="79" spans="1:4" ht="60" x14ac:dyDescent="0.25">
      <c r="A79" s="2" t="s">
        <v>1135</v>
      </c>
      <c r="B79" s="4" t="s">
        <v>6</v>
      </c>
      <c r="C79" s="4" t="s">
        <v>6</v>
      </c>
      <c r="D79" s="4" t="s">
        <v>6</v>
      </c>
    </row>
    <row r="80" spans="1:4" x14ac:dyDescent="0.25">
      <c r="A80" s="3" t="s">
        <v>1085</v>
      </c>
      <c r="B80" s="4" t="s">
        <v>6</v>
      </c>
      <c r="C80" s="4" t="s">
        <v>6</v>
      </c>
      <c r="D80" s="4" t="s">
        <v>6</v>
      </c>
    </row>
    <row r="81" spans="1:4" x14ac:dyDescent="0.25">
      <c r="A81" s="2" t="s">
        <v>1136</v>
      </c>
      <c r="B81" s="4">
        <v>1.7</v>
      </c>
      <c r="C81" s="4" t="s">
        <v>6</v>
      </c>
      <c r="D81" s="4" t="s">
        <v>6</v>
      </c>
    </row>
    <row r="82" spans="1:4" ht="60" x14ac:dyDescent="0.25">
      <c r="A82" s="2" t="s">
        <v>1137</v>
      </c>
      <c r="B82" s="4" t="s">
        <v>6</v>
      </c>
      <c r="C82" s="4" t="s">
        <v>6</v>
      </c>
      <c r="D82" s="4" t="s">
        <v>6</v>
      </c>
    </row>
    <row r="83" spans="1:4" x14ac:dyDescent="0.25">
      <c r="A83" s="3" t="s">
        <v>1085</v>
      </c>
      <c r="B83" s="4" t="s">
        <v>6</v>
      </c>
      <c r="C83" s="4" t="s">
        <v>6</v>
      </c>
      <c r="D83" s="4" t="s">
        <v>6</v>
      </c>
    </row>
    <row r="84" spans="1:4" x14ac:dyDescent="0.25">
      <c r="A84" s="2" t="s">
        <v>1136</v>
      </c>
      <c r="B84" s="4">
        <v>1.85</v>
      </c>
      <c r="C84" s="4" t="s">
        <v>6</v>
      </c>
      <c r="D84"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1138</v>
      </c>
      <c r="B1" s="8" t="s">
        <v>2</v>
      </c>
      <c r="C1" s="8" t="s">
        <v>1091</v>
      </c>
    </row>
    <row r="2" spans="1:3" ht="30" x14ac:dyDescent="0.25">
      <c r="A2" s="1" t="s">
        <v>35</v>
      </c>
      <c r="B2" s="8"/>
      <c r="C2" s="8"/>
    </row>
    <row r="3" spans="1:3" x14ac:dyDescent="0.25">
      <c r="A3" s="3" t="s">
        <v>336</v>
      </c>
      <c r="B3" s="4" t="s">
        <v>6</v>
      </c>
      <c r="C3" s="4" t="s">
        <v>6</v>
      </c>
    </row>
    <row r="4" spans="1:3" x14ac:dyDescent="0.25">
      <c r="A4" s="2">
        <v>2014</v>
      </c>
      <c r="B4" s="7">
        <v>4220</v>
      </c>
      <c r="C4" s="4" t="s">
        <v>6</v>
      </c>
    </row>
    <row r="5" spans="1:3" x14ac:dyDescent="0.25">
      <c r="A5" s="2">
        <v>2015</v>
      </c>
      <c r="B5" s="9">
        <v>4220</v>
      </c>
      <c r="C5" s="4" t="s">
        <v>6</v>
      </c>
    </row>
    <row r="6" spans="1:3" x14ac:dyDescent="0.25">
      <c r="A6" s="2">
        <v>2016</v>
      </c>
      <c r="B6" s="9">
        <v>5275</v>
      </c>
      <c r="C6" s="4" t="s">
        <v>6</v>
      </c>
    </row>
    <row r="7" spans="1:3" x14ac:dyDescent="0.25">
      <c r="A7" s="2">
        <v>2017</v>
      </c>
      <c r="B7" s="9">
        <v>4220</v>
      </c>
      <c r="C7" s="4" t="s">
        <v>6</v>
      </c>
    </row>
    <row r="8" spans="1:3" x14ac:dyDescent="0.25">
      <c r="A8" s="2">
        <v>2018</v>
      </c>
      <c r="B8" s="9">
        <v>3165</v>
      </c>
      <c r="C8" s="4" t="s">
        <v>6</v>
      </c>
    </row>
    <row r="9" spans="1:3" x14ac:dyDescent="0.25">
      <c r="A9" s="2" t="s">
        <v>211</v>
      </c>
      <c r="B9" s="9">
        <v>648790</v>
      </c>
      <c r="C9" s="4" t="s">
        <v>6</v>
      </c>
    </row>
    <row r="10" spans="1:3" x14ac:dyDescent="0.25">
      <c r="A10" s="2" t="s">
        <v>212</v>
      </c>
      <c r="B10" s="9">
        <v>669890</v>
      </c>
      <c r="C10" s="4" t="s">
        <v>6</v>
      </c>
    </row>
    <row r="11" spans="1:3" x14ac:dyDescent="0.25">
      <c r="A11" s="2" t="s">
        <v>346</v>
      </c>
      <c r="B11" s="9">
        <v>-6903</v>
      </c>
      <c r="C11" s="9">
        <v>-9500</v>
      </c>
    </row>
    <row r="12" spans="1:3" x14ac:dyDescent="0.25">
      <c r="A12" s="2" t="s">
        <v>348</v>
      </c>
      <c r="B12" s="7">
        <v>662987</v>
      </c>
      <c r="C12"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8" customWidth="1"/>
    <col min="4" max="4" width="14.5703125" customWidth="1"/>
    <col min="5" max="5" width="36.5703125" customWidth="1"/>
    <col min="6" max="6" width="36.5703125" bestFit="1" customWidth="1"/>
    <col min="7" max="7" width="8" customWidth="1"/>
    <col min="8" max="8" width="9.28515625" customWidth="1"/>
    <col min="9" max="9" width="27.7109375" customWidth="1"/>
    <col min="10" max="10" width="9.85546875" customWidth="1"/>
    <col min="11" max="11" width="36.5703125" customWidth="1"/>
    <col min="12" max="12" width="9.28515625" customWidth="1"/>
    <col min="13" max="13" width="29.42578125" customWidth="1"/>
    <col min="14" max="14" width="9.28515625" customWidth="1"/>
    <col min="15" max="15" width="8" customWidth="1"/>
    <col min="16" max="16" width="9.28515625" customWidth="1"/>
    <col min="17" max="17" width="24.85546875" customWidth="1"/>
    <col min="18" max="18" width="9.28515625" customWidth="1"/>
    <col min="19" max="19" width="8" customWidth="1"/>
    <col min="20" max="20" width="9.28515625" customWidth="1"/>
    <col min="21" max="21" width="27.7109375" customWidth="1"/>
    <col min="22" max="22" width="9.85546875" customWidth="1"/>
    <col min="23" max="23" width="36.5703125" customWidth="1"/>
    <col min="24" max="24" width="9.28515625" customWidth="1"/>
    <col min="25" max="25" width="24.85546875" customWidth="1"/>
    <col min="26" max="26" width="9.28515625" customWidth="1"/>
  </cols>
  <sheetData>
    <row r="1" spans="1:26" ht="15" customHeight="1" x14ac:dyDescent="0.25">
      <c r="A1" s="8" t="s">
        <v>1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150</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0" t="s">
        <v>152</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39"/>
      <c r="B6" s="41" t="s">
        <v>15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9"/>
      <c r="B7" s="41" t="s">
        <v>154</v>
      </c>
      <c r="C7" s="41"/>
      <c r="D7" s="41"/>
      <c r="E7" s="41"/>
      <c r="F7" s="41"/>
      <c r="G7" s="41"/>
      <c r="H7" s="41"/>
      <c r="I7" s="41"/>
      <c r="J7" s="41"/>
      <c r="K7" s="41"/>
      <c r="L7" s="41"/>
      <c r="M7" s="41"/>
      <c r="N7" s="41"/>
      <c r="O7" s="41"/>
      <c r="P7" s="41"/>
      <c r="Q7" s="41"/>
      <c r="R7" s="41"/>
      <c r="S7" s="41"/>
      <c r="T7" s="41"/>
      <c r="U7" s="41"/>
      <c r="V7" s="41"/>
      <c r="W7" s="41"/>
      <c r="X7" s="41"/>
      <c r="Y7" s="41"/>
      <c r="Z7" s="41"/>
    </row>
    <row r="8" spans="1:26" ht="25.5" customHeight="1" x14ac:dyDescent="0.25">
      <c r="A8" s="39"/>
      <c r="B8" s="41" t="s">
        <v>155</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9"/>
      <c r="B9" s="40" t="s">
        <v>156</v>
      </c>
      <c r="C9" s="40"/>
      <c r="D9" s="40"/>
      <c r="E9" s="40"/>
      <c r="F9" s="40"/>
      <c r="G9" s="40"/>
      <c r="H9" s="40"/>
      <c r="I9" s="40"/>
      <c r="J9" s="40"/>
      <c r="K9" s="40"/>
      <c r="L9" s="40"/>
      <c r="M9" s="40"/>
      <c r="N9" s="40"/>
      <c r="O9" s="40"/>
      <c r="P9" s="40"/>
      <c r="Q9" s="40"/>
      <c r="R9" s="40"/>
      <c r="S9" s="40"/>
      <c r="T9" s="40"/>
      <c r="U9" s="40"/>
      <c r="V9" s="40"/>
      <c r="W9" s="40"/>
      <c r="X9" s="40"/>
      <c r="Y9" s="40"/>
      <c r="Z9" s="40"/>
    </row>
    <row r="10" spans="1:26" ht="38.25" customHeight="1" x14ac:dyDescent="0.25">
      <c r="A10" s="39"/>
      <c r="B10" s="40" t="s">
        <v>157</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25.5" customHeight="1" x14ac:dyDescent="0.25">
      <c r="A11" s="39"/>
      <c r="B11" s="40" t="s">
        <v>158</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25.5" customHeight="1" x14ac:dyDescent="0.25">
      <c r="A12" s="39"/>
      <c r="B12" s="40" t="s">
        <v>159</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39"/>
      <c r="B13" s="41" t="s">
        <v>160</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39"/>
      <c r="B14" s="40" t="s">
        <v>161</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39"/>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25.5" customHeight="1" x14ac:dyDescent="0.25">
      <c r="A16" s="39"/>
      <c r="B16" s="41" t="s">
        <v>162</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39"/>
      <c r="B17" s="41" t="s">
        <v>163</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39"/>
      <c r="B18" s="41" t="s">
        <v>164</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39"/>
      <c r="B19" s="41" t="s">
        <v>165</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39"/>
      <c r="B20" s="41" t="s">
        <v>166</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25.5" customHeight="1" x14ac:dyDescent="0.25">
      <c r="A21" s="39"/>
      <c r="B21" s="40" t="s">
        <v>167</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39"/>
      <c r="B22" s="40" t="s">
        <v>168</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39"/>
      <c r="B23" s="41" t="s">
        <v>169</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39"/>
      <c r="B24" s="41" t="s">
        <v>170</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39"/>
      <c r="B25" s="41" t="s">
        <v>171</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39"/>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39"/>
      <c r="B27" s="4"/>
      <c r="C27" s="4"/>
      <c r="D27" s="4"/>
      <c r="E27" s="4"/>
      <c r="F27" s="4"/>
    </row>
    <row r="28" spans="1:26" x14ac:dyDescent="0.25">
      <c r="A28" s="39"/>
      <c r="B28" s="13" t="s">
        <v>172</v>
      </c>
      <c r="C28" s="15" t="s">
        <v>173</v>
      </c>
      <c r="D28" s="16"/>
      <c r="E28" s="17" t="s">
        <v>174</v>
      </c>
      <c r="F28" s="16" t="s">
        <v>173</v>
      </c>
    </row>
    <row r="29" spans="1:26" x14ac:dyDescent="0.25">
      <c r="A29" s="39"/>
      <c r="B29" s="18" t="s">
        <v>175</v>
      </c>
      <c r="C29" s="19" t="s">
        <v>173</v>
      </c>
      <c r="D29" s="20"/>
      <c r="E29" s="21" t="s">
        <v>176</v>
      </c>
      <c r="F29" s="20" t="s">
        <v>173</v>
      </c>
    </row>
    <row r="30" spans="1:26" x14ac:dyDescent="0.25">
      <c r="A30" s="39"/>
      <c r="B30" s="13" t="s">
        <v>177</v>
      </c>
      <c r="C30" s="15" t="s">
        <v>173</v>
      </c>
      <c r="D30" s="16"/>
      <c r="E30" s="17" t="s">
        <v>178</v>
      </c>
      <c r="F30" s="16" t="s">
        <v>173</v>
      </c>
    </row>
    <row r="31" spans="1:26" x14ac:dyDescent="0.25">
      <c r="A31" s="39"/>
      <c r="B31" s="18" t="s">
        <v>179</v>
      </c>
      <c r="C31" s="19" t="s">
        <v>173</v>
      </c>
      <c r="D31" s="20"/>
      <c r="E31" s="21" t="s">
        <v>180</v>
      </c>
      <c r="F31" s="20" t="s">
        <v>173</v>
      </c>
    </row>
    <row r="32" spans="1:26" x14ac:dyDescent="0.25">
      <c r="A32" s="39"/>
      <c r="B32" s="13" t="s">
        <v>181</v>
      </c>
      <c r="C32" s="15" t="s">
        <v>173</v>
      </c>
      <c r="D32" s="16"/>
      <c r="E32" s="17" t="s">
        <v>182</v>
      </c>
      <c r="F32" s="16" t="s">
        <v>173</v>
      </c>
    </row>
    <row r="33" spans="1:26" x14ac:dyDescent="0.25">
      <c r="A33" s="39"/>
      <c r="B33" s="41" t="s">
        <v>183</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ht="38.25" customHeight="1" x14ac:dyDescent="0.25">
      <c r="A34" s="39"/>
      <c r="B34" s="41" t="s">
        <v>184</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25.5" customHeight="1" x14ac:dyDescent="0.25">
      <c r="A35" s="39"/>
      <c r="B35" s="40" t="s">
        <v>185</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39"/>
      <c r="B36" s="41" t="s">
        <v>186</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25.5" customHeight="1" x14ac:dyDescent="0.25">
      <c r="A37" s="39"/>
      <c r="B37" s="40" t="s">
        <v>187</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39"/>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39"/>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39"/>
      <c r="B40" s="19"/>
      <c r="C40" s="19" t="s">
        <v>173</v>
      </c>
      <c r="D40" s="32" t="s">
        <v>188</v>
      </c>
      <c r="E40" s="32"/>
      <c r="F40" s="32"/>
      <c r="G40" s="32"/>
      <c r="H40" s="32"/>
      <c r="I40" s="32"/>
      <c r="J40" s="32"/>
      <c r="K40" s="32"/>
      <c r="L40" s="32"/>
      <c r="M40" s="32"/>
      <c r="N40" s="19"/>
      <c r="O40" s="19" t="s">
        <v>173</v>
      </c>
      <c r="P40" s="32" t="s">
        <v>189</v>
      </c>
      <c r="Q40" s="32"/>
      <c r="R40" s="32"/>
      <c r="S40" s="32"/>
      <c r="T40" s="32"/>
      <c r="U40" s="32"/>
      <c r="V40" s="32"/>
      <c r="W40" s="32"/>
      <c r="X40" s="32"/>
      <c r="Y40" s="32"/>
      <c r="Z40" s="19"/>
    </row>
    <row r="41" spans="1:26" x14ac:dyDescent="0.25">
      <c r="A41" s="39"/>
      <c r="B41" s="19"/>
      <c r="C41" s="19" t="s">
        <v>173</v>
      </c>
      <c r="D41" s="32" t="s">
        <v>190</v>
      </c>
      <c r="E41" s="32"/>
      <c r="F41" s="19"/>
      <c r="G41" s="19" t="s">
        <v>173</v>
      </c>
      <c r="H41" s="33"/>
      <c r="I41" s="33"/>
      <c r="J41" s="19"/>
      <c r="K41" s="19"/>
      <c r="L41" s="32" t="s">
        <v>191</v>
      </c>
      <c r="M41" s="32"/>
      <c r="N41" s="19"/>
      <c r="O41" s="19" t="s">
        <v>173</v>
      </c>
      <c r="P41" s="32" t="s">
        <v>190</v>
      </c>
      <c r="Q41" s="32"/>
      <c r="R41" s="19"/>
      <c r="S41" s="19" t="s">
        <v>173</v>
      </c>
      <c r="T41" s="33"/>
      <c r="U41" s="33"/>
      <c r="V41" s="19"/>
      <c r="W41" s="19"/>
      <c r="X41" s="32" t="s">
        <v>191</v>
      </c>
      <c r="Y41" s="32"/>
      <c r="Z41" s="19"/>
    </row>
    <row r="42" spans="1:26" x14ac:dyDescent="0.25">
      <c r="A42" s="39"/>
      <c r="B42" s="19"/>
      <c r="C42" s="19" t="s">
        <v>173</v>
      </c>
      <c r="D42" s="32" t="s">
        <v>192</v>
      </c>
      <c r="E42" s="32"/>
      <c r="F42" s="19"/>
      <c r="G42" s="19" t="s">
        <v>173</v>
      </c>
      <c r="H42" s="32" t="s">
        <v>193</v>
      </c>
      <c r="I42" s="32"/>
      <c r="J42" s="19"/>
      <c r="K42" s="19"/>
      <c r="L42" s="32" t="s">
        <v>192</v>
      </c>
      <c r="M42" s="32"/>
      <c r="N42" s="19"/>
      <c r="O42" s="19" t="s">
        <v>173</v>
      </c>
      <c r="P42" s="32" t="s">
        <v>192</v>
      </c>
      <c r="Q42" s="32"/>
      <c r="R42" s="19"/>
      <c r="S42" s="19" t="s">
        <v>173</v>
      </c>
      <c r="T42" s="32" t="s">
        <v>193</v>
      </c>
      <c r="U42" s="32"/>
      <c r="V42" s="19"/>
      <c r="W42" s="19"/>
      <c r="X42" s="32" t="s">
        <v>192</v>
      </c>
      <c r="Y42" s="32"/>
      <c r="Z42" s="19"/>
    </row>
    <row r="43" spans="1:26" ht="15.75" thickBot="1" x14ac:dyDescent="0.3">
      <c r="A43" s="39"/>
      <c r="B43" s="19"/>
      <c r="C43" s="19" t="s">
        <v>173</v>
      </c>
      <c r="D43" s="34" t="s">
        <v>194</v>
      </c>
      <c r="E43" s="34"/>
      <c r="F43" s="19"/>
      <c r="G43" s="19" t="s">
        <v>173</v>
      </c>
      <c r="H43" s="34" t="s">
        <v>195</v>
      </c>
      <c r="I43" s="34"/>
      <c r="J43" s="19"/>
      <c r="K43" s="19"/>
      <c r="L43" s="34" t="s">
        <v>194</v>
      </c>
      <c r="M43" s="34"/>
      <c r="N43" s="19"/>
      <c r="O43" s="19" t="s">
        <v>173</v>
      </c>
      <c r="P43" s="34" t="s">
        <v>194</v>
      </c>
      <c r="Q43" s="34"/>
      <c r="R43" s="19"/>
      <c r="S43" s="19" t="s">
        <v>173</v>
      </c>
      <c r="T43" s="34" t="s">
        <v>195</v>
      </c>
      <c r="U43" s="34"/>
      <c r="V43" s="19"/>
      <c r="W43" s="19"/>
      <c r="X43" s="34" t="s">
        <v>194</v>
      </c>
      <c r="Y43" s="34"/>
      <c r="Z43" s="19"/>
    </row>
    <row r="44" spans="1:26" x14ac:dyDescent="0.25">
      <c r="A44" s="39"/>
      <c r="B44" s="13" t="s">
        <v>196</v>
      </c>
      <c r="C44" s="15" t="s">
        <v>173</v>
      </c>
      <c r="D44" s="24" t="s">
        <v>197</v>
      </c>
      <c r="E44" s="25">
        <v>10430</v>
      </c>
      <c r="F44" s="16" t="s">
        <v>173</v>
      </c>
      <c r="G44" s="15" t="s">
        <v>173</v>
      </c>
      <c r="H44" s="24" t="s">
        <v>197</v>
      </c>
      <c r="I44" s="26" t="s">
        <v>198</v>
      </c>
      <c r="J44" s="16" t="s">
        <v>199</v>
      </c>
      <c r="K44" s="15"/>
      <c r="L44" s="24" t="s">
        <v>197</v>
      </c>
      <c r="M44" s="25">
        <v>8826</v>
      </c>
      <c r="N44" s="16" t="s">
        <v>173</v>
      </c>
      <c r="O44" s="15" t="s">
        <v>173</v>
      </c>
      <c r="P44" s="24" t="s">
        <v>197</v>
      </c>
      <c r="Q44" s="25">
        <v>8940</v>
      </c>
      <c r="R44" s="16" t="s">
        <v>173</v>
      </c>
      <c r="S44" s="15" t="s">
        <v>173</v>
      </c>
      <c r="T44" s="24" t="s">
        <v>197</v>
      </c>
      <c r="U44" s="26" t="s">
        <v>200</v>
      </c>
      <c r="V44" s="16" t="s">
        <v>199</v>
      </c>
      <c r="W44" s="15"/>
      <c r="X44" s="24" t="s">
        <v>197</v>
      </c>
      <c r="Y44" s="25">
        <v>7848</v>
      </c>
      <c r="Z44" s="16" t="s">
        <v>173</v>
      </c>
    </row>
    <row r="45" spans="1:26" x14ac:dyDescent="0.25">
      <c r="A45" s="39"/>
      <c r="B45" s="18" t="s">
        <v>201</v>
      </c>
      <c r="C45" s="19" t="s">
        <v>173</v>
      </c>
      <c r="D45" s="11"/>
      <c r="E45" s="27">
        <v>5890</v>
      </c>
      <c r="F45" s="20" t="s">
        <v>173</v>
      </c>
      <c r="G45" s="19" t="s">
        <v>173</v>
      </c>
      <c r="H45" s="11"/>
      <c r="I45" s="28" t="s">
        <v>202</v>
      </c>
      <c r="J45" s="20" t="s">
        <v>199</v>
      </c>
      <c r="K45" s="19"/>
      <c r="L45" s="11"/>
      <c r="M45" s="27">
        <v>5669</v>
      </c>
      <c r="N45" s="20" t="s">
        <v>173</v>
      </c>
      <c r="O45" s="19" t="s">
        <v>173</v>
      </c>
      <c r="P45" s="20"/>
      <c r="Q45" s="21" t="s">
        <v>203</v>
      </c>
      <c r="R45" s="20" t="s">
        <v>173</v>
      </c>
      <c r="S45" s="19" t="s">
        <v>173</v>
      </c>
      <c r="T45" s="20"/>
      <c r="U45" s="21" t="s">
        <v>203</v>
      </c>
      <c r="V45" s="20" t="s">
        <v>173</v>
      </c>
      <c r="W45" s="19"/>
      <c r="X45" s="20"/>
      <c r="Y45" s="21" t="s">
        <v>203</v>
      </c>
      <c r="Z45" s="20" t="s">
        <v>173</v>
      </c>
    </row>
    <row r="46" spans="1:26" ht="15.75" thickBot="1" x14ac:dyDescent="0.3">
      <c r="A46" s="39"/>
      <c r="B46" s="13" t="s">
        <v>204</v>
      </c>
      <c r="C46" s="15" t="s">
        <v>173</v>
      </c>
      <c r="D46" s="24"/>
      <c r="E46" s="25">
        <v>1020</v>
      </c>
      <c r="F46" s="16" t="s">
        <v>173</v>
      </c>
      <c r="G46" s="15" t="s">
        <v>173</v>
      </c>
      <c r="H46" s="24"/>
      <c r="I46" s="26" t="s">
        <v>205</v>
      </c>
      <c r="J46" s="16" t="s">
        <v>199</v>
      </c>
      <c r="K46" s="15"/>
      <c r="L46" s="24"/>
      <c r="M46" s="26">
        <v>652</v>
      </c>
      <c r="N46" s="16" t="s">
        <v>173</v>
      </c>
      <c r="O46" s="15" t="s">
        <v>173</v>
      </c>
      <c r="P46" s="24"/>
      <c r="Q46" s="25">
        <v>1020</v>
      </c>
      <c r="R46" s="16" t="s">
        <v>173</v>
      </c>
      <c r="S46" s="15" t="s">
        <v>173</v>
      </c>
      <c r="T46" s="24"/>
      <c r="U46" s="26" t="s">
        <v>206</v>
      </c>
      <c r="V46" s="16" t="s">
        <v>199</v>
      </c>
      <c r="W46" s="15"/>
      <c r="X46" s="24"/>
      <c r="Y46" s="26">
        <v>758</v>
      </c>
      <c r="Z46" s="16" t="s">
        <v>173</v>
      </c>
    </row>
    <row r="47" spans="1:26" x14ac:dyDescent="0.25">
      <c r="A47" s="39"/>
      <c r="B47" s="12"/>
      <c r="C47" s="12" t="s">
        <v>173</v>
      </c>
      <c r="D47" s="29"/>
      <c r="E47" s="29"/>
      <c r="F47" s="12"/>
      <c r="G47" s="12" t="s">
        <v>173</v>
      </c>
      <c r="H47" s="29"/>
      <c r="I47" s="29"/>
      <c r="J47" s="12"/>
      <c r="K47" s="12"/>
      <c r="L47" s="29"/>
      <c r="M47" s="29"/>
      <c r="N47" s="12"/>
      <c r="O47" s="12" t="s">
        <v>173</v>
      </c>
      <c r="P47" s="29"/>
      <c r="Q47" s="29"/>
      <c r="R47" s="12"/>
      <c r="S47" s="12" t="s">
        <v>173</v>
      </c>
      <c r="T47" s="29"/>
      <c r="U47" s="29"/>
      <c r="V47" s="12"/>
      <c r="W47" s="12"/>
      <c r="X47" s="29"/>
      <c r="Y47" s="29"/>
      <c r="Z47" s="12"/>
    </row>
    <row r="48" spans="1:26" ht="15.75" thickBot="1" x14ac:dyDescent="0.3">
      <c r="A48" s="39"/>
      <c r="B48" s="30" t="s">
        <v>207</v>
      </c>
      <c r="C48" s="19" t="s">
        <v>173</v>
      </c>
      <c r="D48" s="11" t="s">
        <v>197</v>
      </c>
      <c r="E48" s="27">
        <v>17340</v>
      </c>
      <c r="F48" s="20" t="s">
        <v>173</v>
      </c>
      <c r="G48" s="19" t="s">
        <v>173</v>
      </c>
      <c r="H48" s="11" t="s">
        <v>197</v>
      </c>
      <c r="I48" s="28" t="s">
        <v>208</v>
      </c>
      <c r="J48" s="20" t="s">
        <v>199</v>
      </c>
      <c r="K48" s="19"/>
      <c r="L48" s="11" t="s">
        <v>197</v>
      </c>
      <c r="M48" s="27">
        <v>15147</v>
      </c>
      <c r="N48" s="20" t="s">
        <v>173</v>
      </c>
      <c r="O48" s="19" t="s">
        <v>173</v>
      </c>
      <c r="P48" s="11" t="s">
        <v>197</v>
      </c>
      <c r="Q48" s="27">
        <v>9960</v>
      </c>
      <c r="R48" s="20" t="s">
        <v>173</v>
      </c>
      <c r="S48" s="19" t="s">
        <v>173</v>
      </c>
      <c r="T48" s="11" t="s">
        <v>197</v>
      </c>
      <c r="U48" s="28" t="s">
        <v>209</v>
      </c>
      <c r="V48" s="20" t="s">
        <v>199</v>
      </c>
      <c r="W48" s="19"/>
      <c r="X48" s="11" t="s">
        <v>197</v>
      </c>
      <c r="Y48" s="27">
        <v>8606</v>
      </c>
      <c r="Z48" s="20" t="s">
        <v>173</v>
      </c>
    </row>
    <row r="49" spans="1:26" ht="15.75" thickTop="1" x14ac:dyDescent="0.25">
      <c r="A49" s="39"/>
      <c r="B49" s="12"/>
      <c r="C49" s="12" t="s">
        <v>173</v>
      </c>
      <c r="D49" s="31"/>
      <c r="E49" s="31"/>
      <c r="F49" s="12"/>
      <c r="G49" s="12" t="s">
        <v>173</v>
      </c>
      <c r="H49" s="31"/>
      <c r="I49" s="31"/>
      <c r="J49" s="12"/>
      <c r="K49" s="12"/>
      <c r="L49" s="31"/>
      <c r="M49" s="31"/>
      <c r="N49" s="12"/>
      <c r="O49" s="12" t="s">
        <v>173</v>
      </c>
      <c r="P49" s="31"/>
      <c r="Q49" s="31"/>
      <c r="R49" s="12"/>
      <c r="S49" s="12" t="s">
        <v>173</v>
      </c>
      <c r="T49" s="31"/>
      <c r="U49" s="31"/>
      <c r="V49" s="12"/>
      <c r="W49" s="12"/>
      <c r="X49" s="31"/>
      <c r="Y49" s="31"/>
      <c r="Z49" s="12"/>
    </row>
    <row r="50" spans="1:26" x14ac:dyDescent="0.25">
      <c r="A50" s="39"/>
      <c r="B50" s="41" t="s">
        <v>210</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39"/>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39"/>
      <c r="B52" s="4"/>
      <c r="C52" s="4"/>
      <c r="D52" s="4"/>
      <c r="E52" s="4"/>
      <c r="F52" s="4"/>
    </row>
    <row r="53" spans="1:26" x14ac:dyDescent="0.25">
      <c r="A53" s="39"/>
      <c r="B53" s="13">
        <v>2014</v>
      </c>
      <c r="C53" s="15" t="s">
        <v>173</v>
      </c>
      <c r="D53" s="24" t="s">
        <v>197</v>
      </c>
      <c r="E53" s="26">
        <v>897</v>
      </c>
      <c r="F53" s="16" t="s">
        <v>173</v>
      </c>
    </row>
    <row r="54" spans="1:26" x14ac:dyDescent="0.25">
      <c r="A54" s="39"/>
      <c r="B54" s="18">
        <v>2015</v>
      </c>
      <c r="C54" s="19" t="s">
        <v>173</v>
      </c>
      <c r="D54" s="11"/>
      <c r="E54" s="28">
        <v>897</v>
      </c>
      <c r="F54" s="20" t="s">
        <v>173</v>
      </c>
    </row>
    <row r="55" spans="1:26" x14ac:dyDescent="0.25">
      <c r="A55" s="39"/>
      <c r="B55" s="13">
        <v>2016</v>
      </c>
      <c r="C55" s="15" t="s">
        <v>173</v>
      </c>
      <c r="D55" s="24"/>
      <c r="E55" s="26">
        <v>897</v>
      </c>
      <c r="F55" s="16" t="s">
        <v>173</v>
      </c>
    </row>
    <row r="56" spans="1:26" x14ac:dyDescent="0.25">
      <c r="A56" s="39"/>
      <c r="B56" s="18">
        <v>2017</v>
      </c>
      <c r="C56" s="19" t="s">
        <v>173</v>
      </c>
      <c r="D56" s="11"/>
      <c r="E56" s="28">
        <v>893</v>
      </c>
      <c r="F56" s="20" t="s">
        <v>173</v>
      </c>
    </row>
    <row r="57" spans="1:26" x14ac:dyDescent="0.25">
      <c r="A57" s="39"/>
      <c r="B57" s="13">
        <v>2018</v>
      </c>
      <c r="C57" s="15" t="s">
        <v>173</v>
      </c>
      <c r="D57" s="24"/>
      <c r="E57" s="26">
        <v>893</v>
      </c>
      <c r="F57" s="16" t="s">
        <v>173</v>
      </c>
    </row>
    <row r="58" spans="1:26" ht="15.75" thickBot="1" x14ac:dyDescent="0.3">
      <c r="A58" s="39"/>
      <c r="B58" s="18" t="s">
        <v>211</v>
      </c>
      <c r="C58" s="19" t="s">
        <v>173</v>
      </c>
      <c r="D58" s="11"/>
      <c r="E58" s="27">
        <v>10670</v>
      </c>
      <c r="F58" s="20" t="s">
        <v>173</v>
      </c>
    </row>
    <row r="59" spans="1:26" x14ac:dyDescent="0.25">
      <c r="A59" s="39"/>
      <c r="B59" s="12"/>
      <c r="C59" s="12" t="s">
        <v>173</v>
      </c>
      <c r="D59" s="29"/>
      <c r="E59" s="29"/>
      <c r="F59" s="12"/>
    </row>
    <row r="60" spans="1:26" ht="15.75" thickBot="1" x14ac:dyDescent="0.3">
      <c r="A60" s="39"/>
      <c r="B60" s="35" t="s">
        <v>212</v>
      </c>
      <c r="C60" s="15" t="s">
        <v>173</v>
      </c>
      <c r="D60" s="24" t="s">
        <v>197</v>
      </c>
      <c r="E60" s="25">
        <v>15147</v>
      </c>
      <c r="F60" s="16" t="s">
        <v>173</v>
      </c>
    </row>
    <row r="61" spans="1:26" ht="15.75" thickTop="1" x14ac:dyDescent="0.25">
      <c r="A61" s="39"/>
      <c r="B61" s="12"/>
      <c r="C61" s="12" t="s">
        <v>173</v>
      </c>
      <c r="D61" s="31"/>
      <c r="E61" s="31"/>
      <c r="F61" s="12"/>
    </row>
    <row r="62" spans="1:26" ht="25.5" customHeight="1" x14ac:dyDescent="0.25">
      <c r="A62" s="39"/>
      <c r="B62" s="40" t="s">
        <v>213</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39"/>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25.5" customHeight="1" x14ac:dyDescent="0.25">
      <c r="A64" s="39"/>
      <c r="B64" s="40" t="s">
        <v>214</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39"/>
      <c r="B65" s="41" t="s">
        <v>215</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39"/>
      <c r="B66" s="40" t="s">
        <v>216</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39"/>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39"/>
      <c r="B68" s="4"/>
      <c r="C68" s="4"/>
      <c r="D68" s="4"/>
      <c r="E68" s="4"/>
      <c r="F68" s="4"/>
    </row>
    <row r="69" spans="1:26" ht="26.25" x14ac:dyDescent="0.25">
      <c r="A69" s="39"/>
      <c r="B69" s="36" t="s">
        <v>217</v>
      </c>
      <c r="C69" s="19"/>
      <c r="D69" s="37" t="s">
        <v>218</v>
      </c>
      <c r="E69" s="19"/>
      <c r="F69" s="11" t="s">
        <v>219</v>
      </c>
    </row>
    <row r="70" spans="1:26" x14ac:dyDescent="0.25">
      <c r="A70" s="39"/>
      <c r="B70" s="4"/>
      <c r="C70" s="38"/>
      <c r="D70" s="38"/>
      <c r="E70" s="38"/>
      <c r="F70" s="38"/>
    </row>
    <row r="71" spans="1:26" ht="115.5" x14ac:dyDescent="0.25">
      <c r="A71" s="39"/>
      <c r="B71" s="36" t="s">
        <v>220</v>
      </c>
      <c r="C71" s="19"/>
      <c r="D71" s="37" t="s">
        <v>218</v>
      </c>
      <c r="E71" s="19"/>
      <c r="F71" s="11" t="s">
        <v>221</v>
      </c>
    </row>
    <row r="72" spans="1:26" x14ac:dyDescent="0.25">
      <c r="A72" s="39"/>
      <c r="B72" s="4"/>
      <c r="C72" s="38"/>
      <c r="D72" s="38"/>
      <c r="E72" s="38"/>
      <c r="F72" s="38"/>
    </row>
    <row r="73" spans="1:26" ht="51.75" x14ac:dyDescent="0.25">
      <c r="A73" s="39"/>
      <c r="B73" s="36" t="s">
        <v>222</v>
      </c>
      <c r="C73" s="19"/>
      <c r="D73" s="37" t="s">
        <v>218</v>
      </c>
      <c r="E73" s="19"/>
      <c r="F73" s="11" t="s">
        <v>223</v>
      </c>
    </row>
    <row r="74" spans="1:26" x14ac:dyDescent="0.25">
      <c r="A74" s="39"/>
      <c r="B74" s="41" t="s">
        <v>224</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39"/>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39"/>
      <c r="B76" s="4"/>
      <c r="C76" s="4"/>
      <c r="D76" s="4"/>
      <c r="E76" s="4"/>
      <c r="F76" s="4"/>
      <c r="G76" s="4"/>
      <c r="H76" s="4"/>
      <c r="I76" s="4"/>
      <c r="J76" s="4"/>
    </row>
    <row r="77" spans="1:26" ht="15.75" thickBot="1" x14ac:dyDescent="0.3">
      <c r="A77" s="39"/>
      <c r="B77" s="19"/>
      <c r="C77" s="19" t="s">
        <v>173</v>
      </c>
      <c r="D77" s="34">
        <v>2013</v>
      </c>
      <c r="E77" s="34"/>
      <c r="F77" s="19"/>
      <c r="G77" s="19" t="s">
        <v>173</v>
      </c>
      <c r="H77" s="34">
        <v>2012</v>
      </c>
      <c r="I77" s="34"/>
      <c r="J77" s="19"/>
    </row>
    <row r="78" spans="1:26" x14ac:dyDescent="0.25">
      <c r="A78" s="39"/>
      <c r="B78" s="13" t="s">
        <v>225</v>
      </c>
      <c r="C78" s="15" t="s">
        <v>173</v>
      </c>
      <c r="D78" s="14"/>
      <c r="E78" s="14"/>
      <c r="F78" s="14"/>
      <c r="G78" s="15" t="s">
        <v>173</v>
      </c>
      <c r="H78" s="14"/>
      <c r="I78" s="14"/>
      <c r="J78" s="14"/>
    </row>
    <row r="79" spans="1:26" ht="25.5" x14ac:dyDescent="0.25">
      <c r="A79" s="39"/>
      <c r="B79" s="30" t="s">
        <v>226</v>
      </c>
      <c r="C79" s="19" t="s">
        <v>173</v>
      </c>
      <c r="D79" s="20" t="s">
        <v>197</v>
      </c>
      <c r="E79" s="21" t="s">
        <v>203</v>
      </c>
      <c r="F79" s="20" t="s">
        <v>173</v>
      </c>
      <c r="G79" s="19" t="s">
        <v>173</v>
      </c>
      <c r="H79" s="11" t="s">
        <v>197</v>
      </c>
      <c r="I79" s="28">
        <v>746</v>
      </c>
      <c r="J79" s="20" t="s">
        <v>173</v>
      </c>
    </row>
    <row r="80" spans="1:26" x14ac:dyDescent="0.25">
      <c r="A80" s="39"/>
      <c r="B80" s="13" t="s">
        <v>227</v>
      </c>
      <c r="C80" s="15" t="s">
        <v>173</v>
      </c>
      <c r="D80" s="14"/>
      <c r="E80" s="14"/>
      <c r="F80" s="14"/>
      <c r="G80" s="15" t="s">
        <v>173</v>
      </c>
      <c r="H80" s="14"/>
      <c r="I80" s="14"/>
      <c r="J80" s="14"/>
    </row>
    <row r="81" spans="1:26" x14ac:dyDescent="0.25">
      <c r="A81" s="39"/>
      <c r="B81" s="30" t="s">
        <v>228</v>
      </c>
      <c r="C81" s="19" t="s">
        <v>173</v>
      </c>
      <c r="D81" s="11" t="s">
        <v>197</v>
      </c>
      <c r="E81" s="27">
        <v>1908</v>
      </c>
      <c r="F81" s="20" t="s">
        <v>173</v>
      </c>
      <c r="G81" s="19" t="s">
        <v>173</v>
      </c>
      <c r="H81" s="11" t="s">
        <v>197</v>
      </c>
      <c r="I81" s="27">
        <v>1908</v>
      </c>
      <c r="J81" s="20" t="s">
        <v>173</v>
      </c>
    </row>
    <row r="82" spans="1:26" x14ac:dyDescent="0.25">
      <c r="A82" s="39"/>
      <c r="B82" s="41" t="s">
        <v>229</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ht="25.5" customHeight="1" x14ac:dyDescent="0.25">
      <c r="A83" s="39"/>
      <c r="B83" s="41" t="s">
        <v>230</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ht="25.5" customHeight="1" x14ac:dyDescent="0.25">
      <c r="A84" s="39"/>
      <c r="B84" s="40" t="s">
        <v>231</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39"/>
      <c r="B85" s="41" t="s">
        <v>232</v>
      </c>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39"/>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39"/>
      <c r="B87" s="40" t="s">
        <v>233</v>
      </c>
      <c r="C87" s="40"/>
      <c r="D87" s="40"/>
      <c r="E87" s="40"/>
      <c r="F87" s="40"/>
      <c r="G87" s="40"/>
      <c r="H87" s="40"/>
      <c r="I87" s="40"/>
      <c r="J87" s="40"/>
      <c r="K87" s="40"/>
      <c r="L87" s="40"/>
      <c r="M87" s="40"/>
      <c r="N87" s="40"/>
      <c r="O87" s="40"/>
      <c r="P87" s="40"/>
      <c r="Q87" s="40"/>
      <c r="R87" s="40"/>
      <c r="S87" s="40"/>
      <c r="T87" s="40"/>
      <c r="U87" s="40"/>
      <c r="V87" s="40"/>
      <c r="W87" s="40"/>
      <c r="X87" s="40"/>
      <c r="Y87" s="40"/>
      <c r="Z87" s="40"/>
    </row>
  </sheetData>
  <mergeCells count="76">
    <mergeCell ref="B84:Z84"/>
    <mergeCell ref="B85:Z85"/>
    <mergeCell ref="B86:Z86"/>
    <mergeCell ref="B87:Z87"/>
    <mergeCell ref="B66:Z66"/>
    <mergeCell ref="B67:Z67"/>
    <mergeCell ref="B74:Z74"/>
    <mergeCell ref="B75:Z75"/>
    <mergeCell ref="B82:Z82"/>
    <mergeCell ref="B83:Z83"/>
    <mergeCell ref="B50:Z50"/>
    <mergeCell ref="B51:Z51"/>
    <mergeCell ref="B62:Z62"/>
    <mergeCell ref="B63:Z63"/>
    <mergeCell ref="B64:Z64"/>
    <mergeCell ref="B65:Z65"/>
    <mergeCell ref="B33:Z33"/>
    <mergeCell ref="B34:Z34"/>
    <mergeCell ref="B35:Z35"/>
    <mergeCell ref="B36:Z36"/>
    <mergeCell ref="B37:Z37"/>
    <mergeCell ref="B38:Z38"/>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7"/>
    <mergeCell ref="B4:Z4"/>
    <mergeCell ref="B5:Z5"/>
    <mergeCell ref="B6:Z6"/>
    <mergeCell ref="B7:Z7"/>
    <mergeCell ref="B8:Z8"/>
    <mergeCell ref="C70:D70"/>
    <mergeCell ref="E70:F70"/>
    <mergeCell ref="C72:D72"/>
    <mergeCell ref="E72:F72"/>
    <mergeCell ref="D77:E77"/>
    <mergeCell ref="H77:I77"/>
    <mergeCell ref="D43:E43"/>
    <mergeCell ref="H43:I43"/>
    <mergeCell ref="L43:M43"/>
    <mergeCell ref="P43:Q43"/>
    <mergeCell ref="T43:U43"/>
    <mergeCell ref="X43:Y43"/>
    <mergeCell ref="D42:E42"/>
    <mergeCell ref="H42:I42"/>
    <mergeCell ref="L42:M42"/>
    <mergeCell ref="P42:Q42"/>
    <mergeCell ref="T42:U42"/>
    <mergeCell ref="X42:Y42"/>
    <mergeCell ref="D40:M40"/>
    <mergeCell ref="P40:Y40"/>
    <mergeCell ref="D41:E41"/>
    <mergeCell ref="H41:I41"/>
    <mergeCell ref="L41:M41"/>
    <mergeCell ref="P41:Q41"/>
    <mergeCell ref="T41:U41"/>
    <mergeCell ref="X41:Y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9</v>
      </c>
      <c r="B1" s="1" t="s">
        <v>1</v>
      </c>
    </row>
    <row r="2" spans="1:2" x14ac:dyDescent="0.25">
      <c r="A2" s="8"/>
      <c r="B2" s="1" t="s">
        <v>2</v>
      </c>
    </row>
    <row r="3" spans="1:2" x14ac:dyDescent="0.25">
      <c r="A3" s="8"/>
      <c r="B3" s="1" t="s">
        <v>1140</v>
      </c>
    </row>
    <row r="4" spans="1:2" ht="30" x14ac:dyDescent="0.25">
      <c r="A4" s="3" t="s">
        <v>1141</v>
      </c>
      <c r="B4" s="4" t="s">
        <v>6</v>
      </c>
    </row>
    <row r="5" spans="1:2" x14ac:dyDescent="0.25">
      <c r="A5" s="2" t="s">
        <v>1142</v>
      </c>
      <c r="B5" s="4">
        <v>6</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35</v>
      </c>
      <c r="B2" s="1" t="s">
        <v>2</v>
      </c>
      <c r="C2" s="1" t="s">
        <v>36</v>
      </c>
      <c r="D2" s="1" t="s">
        <v>72</v>
      </c>
    </row>
    <row r="3" spans="1:4" x14ac:dyDescent="0.25">
      <c r="A3" s="3" t="s">
        <v>364</v>
      </c>
      <c r="B3" s="4" t="s">
        <v>6</v>
      </c>
      <c r="C3" s="4" t="s">
        <v>6</v>
      </c>
      <c r="D3" s="4" t="s">
        <v>6</v>
      </c>
    </row>
    <row r="4" spans="1:4" x14ac:dyDescent="0.25">
      <c r="A4" s="2" t="s">
        <v>365</v>
      </c>
      <c r="B4" s="7">
        <v>1761</v>
      </c>
      <c r="C4" s="7">
        <v>-452</v>
      </c>
      <c r="D4" s="7">
        <v>5382</v>
      </c>
    </row>
    <row r="5" spans="1:4" x14ac:dyDescent="0.25">
      <c r="A5" s="2" t="s">
        <v>367</v>
      </c>
      <c r="B5" s="9">
        <v>-4408</v>
      </c>
      <c r="C5" s="9">
        <v>-3468</v>
      </c>
      <c r="D5" s="9">
        <v>-1974</v>
      </c>
    </row>
    <row r="6" spans="1:4" x14ac:dyDescent="0.25">
      <c r="A6" s="2" t="s">
        <v>88</v>
      </c>
      <c r="B6" s="7">
        <v>-2647</v>
      </c>
      <c r="C6" s="7">
        <v>-3920</v>
      </c>
      <c r="D6" s="7">
        <v>340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8" t="s">
        <v>1</v>
      </c>
      <c r="C1" s="8"/>
      <c r="D1" s="8"/>
    </row>
    <row r="2" spans="1:4" ht="30" x14ac:dyDescent="0.25">
      <c r="A2" s="1" t="s">
        <v>35</v>
      </c>
      <c r="B2" s="1" t="s">
        <v>2</v>
      </c>
      <c r="C2" s="1" t="s">
        <v>36</v>
      </c>
      <c r="D2" s="1" t="s">
        <v>72</v>
      </c>
    </row>
    <row r="3" spans="1:4" x14ac:dyDescent="0.25">
      <c r="A3" s="3" t="s">
        <v>361</v>
      </c>
      <c r="B3" s="4" t="s">
        <v>6</v>
      </c>
      <c r="C3" s="4" t="s">
        <v>6</v>
      </c>
      <c r="D3" s="4" t="s">
        <v>6</v>
      </c>
    </row>
    <row r="4" spans="1:4" ht="30" x14ac:dyDescent="0.25">
      <c r="A4" s="2" t="s">
        <v>374</v>
      </c>
      <c r="B4" s="7">
        <v>-37160</v>
      </c>
      <c r="C4" s="7">
        <v>-19074</v>
      </c>
      <c r="D4" s="7">
        <v>-6895</v>
      </c>
    </row>
    <row r="5" spans="1:4" x14ac:dyDescent="0.25">
      <c r="A5" s="2" t="s">
        <v>378</v>
      </c>
      <c r="B5" s="9">
        <v>32801</v>
      </c>
      <c r="C5" s="9">
        <v>16167</v>
      </c>
      <c r="D5" s="9">
        <v>13790</v>
      </c>
    </row>
    <row r="6" spans="1:4" x14ac:dyDescent="0.25">
      <c r="A6" s="2" t="s">
        <v>379</v>
      </c>
      <c r="B6" s="4">
        <v>130</v>
      </c>
      <c r="C6" s="4">
        <v>-90</v>
      </c>
      <c r="D6" s="4">
        <v>666</v>
      </c>
    </row>
    <row r="7" spans="1:4" x14ac:dyDescent="0.25">
      <c r="A7" s="2" t="s">
        <v>381</v>
      </c>
      <c r="B7" s="4">
        <v>-411</v>
      </c>
      <c r="C7" s="4">
        <v>-377</v>
      </c>
      <c r="D7" s="4">
        <v>-372</v>
      </c>
    </row>
    <row r="8" spans="1:4" ht="30" x14ac:dyDescent="0.25">
      <c r="A8" s="2" t="s">
        <v>385</v>
      </c>
      <c r="B8" s="4" t="s">
        <v>6</v>
      </c>
      <c r="C8" s="4" t="s">
        <v>6</v>
      </c>
      <c r="D8" s="4">
        <v>-273</v>
      </c>
    </row>
    <row r="9" spans="1:4" x14ac:dyDescent="0.25">
      <c r="A9" s="2" t="s">
        <v>80</v>
      </c>
      <c r="B9" s="9">
        <v>1046</v>
      </c>
      <c r="C9" s="4" t="s">
        <v>6</v>
      </c>
      <c r="D9" s="4" t="s">
        <v>6</v>
      </c>
    </row>
    <row r="10" spans="1:4" x14ac:dyDescent="0.25">
      <c r="A10" s="2" t="s">
        <v>108</v>
      </c>
      <c r="B10" s="4" t="s">
        <v>6</v>
      </c>
      <c r="C10" s="4" t="s">
        <v>6</v>
      </c>
      <c r="D10" s="9">
        <v>-4250</v>
      </c>
    </row>
    <row r="11" spans="1:4" x14ac:dyDescent="0.25">
      <c r="A11" s="2" t="s">
        <v>388</v>
      </c>
      <c r="B11" s="4" t="s">
        <v>6</v>
      </c>
      <c r="C11" s="4">
        <v>-532</v>
      </c>
      <c r="D11" s="4">
        <v>627</v>
      </c>
    </row>
    <row r="12" spans="1:4" x14ac:dyDescent="0.25">
      <c r="A12" s="2" t="s">
        <v>390</v>
      </c>
      <c r="B12" s="4">
        <v>729</v>
      </c>
      <c r="C12" s="4">
        <v>36</v>
      </c>
      <c r="D12" s="4">
        <v>-360</v>
      </c>
    </row>
    <row r="13" spans="1:4" x14ac:dyDescent="0.25">
      <c r="A13" s="2" t="s">
        <v>111</v>
      </c>
      <c r="B13" s="4">
        <v>218</v>
      </c>
      <c r="C13" s="4">
        <v>-50</v>
      </c>
      <c r="D13" s="4">
        <v>475</v>
      </c>
    </row>
    <row r="14" spans="1:4" x14ac:dyDescent="0.25">
      <c r="A14" s="2" t="s">
        <v>88</v>
      </c>
      <c r="B14" s="7">
        <v>-2647</v>
      </c>
      <c r="C14" s="7">
        <v>-3920</v>
      </c>
      <c r="D14" s="7">
        <v>340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5</v>
      </c>
      <c r="B1" s="8" t="s">
        <v>2</v>
      </c>
      <c r="C1" s="8" t="s">
        <v>36</v>
      </c>
    </row>
    <row r="2" spans="1:3" ht="30" x14ac:dyDescent="0.25">
      <c r="A2" s="1" t="s">
        <v>35</v>
      </c>
      <c r="B2" s="8"/>
      <c r="C2" s="8"/>
    </row>
    <row r="3" spans="1:3" x14ac:dyDescent="0.25">
      <c r="A3" s="3" t="s">
        <v>395</v>
      </c>
      <c r="B3" s="4" t="s">
        <v>6</v>
      </c>
      <c r="C3" s="4" t="s">
        <v>6</v>
      </c>
    </row>
    <row r="4" spans="1:3" x14ac:dyDescent="0.25">
      <c r="A4" s="2" t="s">
        <v>396</v>
      </c>
      <c r="B4" s="7">
        <v>1502</v>
      </c>
      <c r="C4" s="7">
        <v>1449</v>
      </c>
    </row>
    <row r="5" spans="1:3" x14ac:dyDescent="0.25">
      <c r="A5" s="2" t="s">
        <v>397</v>
      </c>
      <c r="B5" s="9">
        <v>-33146</v>
      </c>
      <c r="C5" s="9">
        <v>-34733</v>
      </c>
    </row>
    <row r="6" spans="1:3" x14ac:dyDescent="0.25">
      <c r="A6" s="2" t="s">
        <v>400</v>
      </c>
      <c r="B6" s="9">
        <v>2227</v>
      </c>
      <c r="C6" s="9">
        <v>2134</v>
      </c>
    </row>
    <row r="7" spans="1:3" x14ac:dyDescent="0.25">
      <c r="A7" s="2" t="s">
        <v>401</v>
      </c>
      <c r="B7" s="4">
        <v>997</v>
      </c>
      <c r="C7" s="4">
        <v>989</v>
      </c>
    </row>
    <row r="8" spans="1:3" x14ac:dyDescent="0.25">
      <c r="A8" s="2" t="s">
        <v>402</v>
      </c>
      <c r="B8" s="4">
        <v>-63</v>
      </c>
      <c r="C8" s="4">
        <v>-30</v>
      </c>
    </row>
    <row r="9" spans="1:3" ht="30" x14ac:dyDescent="0.25">
      <c r="A9" s="2" t="s">
        <v>405</v>
      </c>
      <c r="B9" s="9">
        <v>2399</v>
      </c>
      <c r="C9" s="9">
        <v>3101</v>
      </c>
    </row>
    <row r="10" spans="1:3" x14ac:dyDescent="0.25">
      <c r="A10" s="2" t="s">
        <v>406</v>
      </c>
      <c r="B10" s="9">
        <v>-26084</v>
      </c>
      <c r="C10" s="9">
        <v>-27090</v>
      </c>
    </row>
    <row r="11" spans="1:3" ht="30" x14ac:dyDescent="0.25">
      <c r="A11" s="2" t="s">
        <v>409</v>
      </c>
      <c r="B11" s="9">
        <v>-1826</v>
      </c>
      <c r="C11" s="9">
        <v>-1025</v>
      </c>
    </row>
    <row r="12" spans="1:3" x14ac:dyDescent="0.25">
      <c r="A12" s="2" t="s">
        <v>212</v>
      </c>
      <c r="B12" s="9">
        <v>-27910</v>
      </c>
      <c r="C12" s="9">
        <v>-28115</v>
      </c>
    </row>
    <row r="13" spans="1:3" x14ac:dyDescent="0.25">
      <c r="A13" s="2" t="s">
        <v>42</v>
      </c>
      <c r="B13" s="9">
        <v>2316</v>
      </c>
      <c r="C13" s="9">
        <v>2275</v>
      </c>
    </row>
    <row r="14" spans="1:3" x14ac:dyDescent="0.25">
      <c r="A14" s="2" t="s">
        <v>415</v>
      </c>
      <c r="B14" s="9">
        <v>-30226</v>
      </c>
      <c r="C14" s="9">
        <v>-30390</v>
      </c>
    </row>
    <row r="15" spans="1:3" x14ac:dyDescent="0.25">
      <c r="A15" s="2" t="s">
        <v>212</v>
      </c>
      <c r="B15" s="7">
        <v>-27910</v>
      </c>
      <c r="C15" s="7">
        <v>-2811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6</v>
      </c>
      <c r="B1" s="8" t="s">
        <v>1</v>
      </c>
      <c r="C1" s="8"/>
      <c r="D1" s="8"/>
    </row>
    <row r="2" spans="1:4" x14ac:dyDescent="0.25">
      <c r="A2" s="8"/>
      <c r="B2" s="1" t="s">
        <v>2</v>
      </c>
      <c r="C2" s="1" t="s">
        <v>36</v>
      </c>
      <c r="D2" s="1" t="s">
        <v>72</v>
      </c>
    </row>
    <row r="3" spans="1:4" x14ac:dyDescent="0.25">
      <c r="A3" s="3" t="s">
        <v>1147</v>
      </c>
      <c r="B3" s="4" t="s">
        <v>6</v>
      </c>
      <c r="C3" s="4" t="s">
        <v>6</v>
      </c>
      <c r="D3" s="4" t="s">
        <v>6</v>
      </c>
    </row>
    <row r="4" spans="1:4" x14ac:dyDescent="0.25">
      <c r="A4" s="2" t="s">
        <v>1148</v>
      </c>
      <c r="B4" s="4" t="s">
        <v>6</v>
      </c>
      <c r="C4" s="4" t="s">
        <v>6</v>
      </c>
      <c r="D4" s="7">
        <v>800000</v>
      </c>
    </row>
    <row r="5" spans="1:4" x14ac:dyDescent="0.25">
      <c r="A5" s="2" t="s">
        <v>1149</v>
      </c>
      <c r="B5" s="4" t="s">
        <v>6</v>
      </c>
      <c r="C5" s="4" t="s">
        <v>6</v>
      </c>
      <c r="D5" s="9">
        <v>300000</v>
      </c>
    </row>
    <row r="6" spans="1:4" ht="30" x14ac:dyDescent="0.25">
      <c r="A6" s="2" t="s">
        <v>1150</v>
      </c>
      <c r="B6" s="4" t="s">
        <v>6</v>
      </c>
      <c r="C6" s="4" t="s">
        <v>6</v>
      </c>
      <c r="D6" s="9">
        <v>1000000</v>
      </c>
    </row>
    <row r="7" spans="1:4" ht="30" x14ac:dyDescent="0.25">
      <c r="A7" s="2" t="s">
        <v>1151</v>
      </c>
      <c r="B7" s="9">
        <v>5200000</v>
      </c>
      <c r="C7" s="4" t="s">
        <v>6</v>
      </c>
      <c r="D7" s="4" t="s">
        <v>6</v>
      </c>
    </row>
    <row r="8" spans="1:4" ht="30" x14ac:dyDescent="0.25">
      <c r="A8" s="2" t="s">
        <v>1152</v>
      </c>
      <c r="B8" s="9">
        <v>700000</v>
      </c>
      <c r="C8" s="4" t="s">
        <v>6</v>
      </c>
      <c r="D8" s="4" t="s">
        <v>6</v>
      </c>
    </row>
    <row r="9" spans="1:4" ht="45" x14ac:dyDescent="0.25">
      <c r="A9" s="2" t="s">
        <v>1153</v>
      </c>
      <c r="B9" s="4">
        <v>0</v>
      </c>
      <c r="C9" s="4">
        <v>0</v>
      </c>
      <c r="D9" s="4">
        <v>0</v>
      </c>
    </row>
    <row r="10" spans="1:4" x14ac:dyDescent="0.25">
      <c r="A10" s="2" t="s">
        <v>1154</v>
      </c>
      <c r="B10" s="7">
        <v>0</v>
      </c>
      <c r="C10" s="4" t="s">
        <v>6</v>
      </c>
      <c r="D10" s="4" t="s">
        <v>6</v>
      </c>
    </row>
    <row r="11" spans="1:4" ht="30" x14ac:dyDescent="0.25">
      <c r="A11" s="2" t="s">
        <v>1155</v>
      </c>
      <c r="B11" s="4" t="s">
        <v>6</v>
      </c>
      <c r="C11" s="4" t="s">
        <v>6</v>
      </c>
      <c r="D11" s="4" t="s">
        <v>6</v>
      </c>
    </row>
    <row r="12" spans="1:4" x14ac:dyDescent="0.25">
      <c r="A12" s="3" t="s">
        <v>1147</v>
      </c>
      <c r="B12" s="4" t="s">
        <v>6</v>
      </c>
      <c r="C12" s="4" t="s">
        <v>6</v>
      </c>
      <c r="D12" s="4" t="s">
        <v>6</v>
      </c>
    </row>
    <row r="13" spans="1:4" ht="30" x14ac:dyDescent="0.25">
      <c r="A13" s="2" t="s">
        <v>1156</v>
      </c>
      <c r="B13" s="4" t="s">
        <v>1157</v>
      </c>
      <c r="C13" s="4" t="s">
        <v>6</v>
      </c>
      <c r="D13" s="4" t="s">
        <v>6</v>
      </c>
    </row>
    <row r="14" spans="1:4" x14ac:dyDescent="0.25">
      <c r="A14" s="2" t="s">
        <v>993</v>
      </c>
      <c r="B14" s="4" t="s">
        <v>6</v>
      </c>
      <c r="C14" s="4" t="s">
        <v>6</v>
      </c>
      <c r="D14" s="4" t="s">
        <v>6</v>
      </c>
    </row>
    <row r="15" spans="1:4" x14ac:dyDescent="0.25">
      <c r="A15" s="3" t="s">
        <v>1147</v>
      </c>
      <c r="B15" s="4" t="s">
        <v>6</v>
      </c>
      <c r="C15" s="4" t="s">
        <v>6</v>
      </c>
      <c r="D15" s="4" t="s">
        <v>6</v>
      </c>
    </row>
    <row r="16" spans="1:4" x14ac:dyDescent="0.25">
      <c r="A16" s="2" t="s">
        <v>1158</v>
      </c>
      <c r="B16" s="4" t="s">
        <v>1159</v>
      </c>
      <c r="C16" s="4" t="s">
        <v>6</v>
      </c>
      <c r="D16" s="4" t="s">
        <v>6</v>
      </c>
    </row>
    <row r="17" spans="1:4" x14ac:dyDescent="0.25">
      <c r="A17" s="2" t="s">
        <v>995</v>
      </c>
      <c r="B17" s="4" t="s">
        <v>6</v>
      </c>
      <c r="C17" s="4" t="s">
        <v>6</v>
      </c>
      <c r="D17" s="4" t="s">
        <v>6</v>
      </c>
    </row>
    <row r="18" spans="1:4" x14ac:dyDescent="0.25">
      <c r="A18" s="3" t="s">
        <v>1147</v>
      </c>
      <c r="B18" s="4" t="s">
        <v>6</v>
      </c>
      <c r="C18" s="4" t="s">
        <v>6</v>
      </c>
      <c r="D18" s="4" t="s">
        <v>6</v>
      </c>
    </row>
    <row r="19" spans="1:4" x14ac:dyDescent="0.25">
      <c r="A19" s="2" t="s">
        <v>1158</v>
      </c>
      <c r="B19" s="4" t="s">
        <v>13</v>
      </c>
      <c r="C19" s="4" t="s">
        <v>6</v>
      </c>
      <c r="D19"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3.140625" bestFit="1" customWidth="1"/>
    <col min="3" max="4" width="12.28515625" bestFit="1" customWidth="1"/>
  </cols>
  <sheetData>
    <row r="1" spans="1:4" ht="15" customHeight="1" x14ac:dyDescent="0.25">
      <c r="A1" s="8" t="s">
        <v>1160</v>
      </c>
      <c r="B1" s="8" t="s">
        <v>1</v>
      </c>
      <c r="C1" s="8"/>
      <c r="D1" s="8"/>
    </row>
    <row r="2" spans="1:4" x14ac:dyDescent="0.25">
      <c r="A2" s="8"/>
      <c r="B2" s="1" t="s">
        <v>2</v>
      </c>
      <c r="C2" s="8" t="s">
        <v>36</v>
      </c>
      <c r="D2" s="8" t="s">
        <v>72</v>
      </c>
    </row>
    <row r="3" spans="1:4" x14ac:dyDescent="0.25">
      <c r="A3" s="8"/>
      <c r="B3" s="1" t="s">
        <v>1161</v>
      </c>
      <c r="C3" s="8"/>
      <c r="D3" s="8"/>
    </row>
    <row r="4" spans="1:4" ht="30" x14ac:dyDescent="0.25">
      <c r="A4" s="3" t="s">
        <v>1162</v>
      </c>
      <c r="B4" s="4" t="s">
        <v>6</v>
      </c>
      <c r="C4" s="4" t="s">
        <v>6</v>
      </c>
      <c r="D4" s="4" t="s">
        <v>6</v>
      </c>
    </row>
    <row r="5" spans="1:4" x14ac:dyDescent="0.25">
      <c r="A5" s="2" t="s">
        <v>1163</v>
      </c>
      <c r="B5" s="7">
        <v>2300000</v>
      </c>
      <c r="C5" s="7">
        <v>2200000</v>
      </c>
      <c r="D5" s="7">
        <v>1900000</v>
      </c>
    </row>
    <row r="6" spans="1:4" ht="30" x14ac:dyDescent="0.25">
      <c r="A6" s="2" t="s">
        <v>1164</v>
      </c>
      <c r="B6" s="4">
        <v>2</v>
      </c>
      <c r="C6" s="4" t="s">
        <v>6</v>
      </c>
      <c r="D6" s="4" t="s">
        <v>6</v>
      </c>
    </row>
    <row r="7" spans="1:4" ht="30" x14ac:dyDescent="0.25">
      <c r="A7" s="2" t="s">
        <v>1165</v>
      </c>
      <c r="B7" s="5">
        <v>41640</v>
      </c>
      <c r="C7" s="4" t="s">
        <v>6</v>
      </c>
      <c r="D7" s="4" t="s">
        <v>6</v>
      </c>
    </row>
    <row r="8" spans="1:4" x14ac:dyDescent="0.25">
      <c r="A8" s="2" t="s">
        <v>988</v>
      </c>
      <c r="B8" s="4" t="s">
        <v>6</v>
      </c>
      <c r="C8" s="4" t="s">
        <v>6</v>
      </c>
      <c r="D8" s="4" t="s">
        <v>6</v>
      </c>
    </row>
    <row r="9" spans="1:4" ht="30" x14ac:dyDescent="0.25">
      <c r="A9" s="3" t="s">
        <v>1162</v>
      </c>
      <c r="B9" s="4" t="s">
        <v>6</v>
      </c>
      <c r="C9" s="4" t="s">
        <v>6</v>
      </c>
      <c r="D9" s="4" t="s">
        <v>6</v>
      </c>
    </row>
    <row r="10" spans="1:4" ht="30" x14ac:dyDescent="0.25">
      <c r="A10" s="2" t="s">
        <v>1166</v>
      </c>
      <c r="B10" s="4">
        <v>0</v>
      </c>
      <c r="C10" s="4">
        <v>0</v>
      </c>
      <c r="D10" s="4" t="s">
        <v>6</v>
      </c>
    </row>
    <row r="11" spans="1:4" x14ac:dyDescent="0.25">
      <c r="A11" s="2" t="s">
        <v>1167</v>
      </c>
      <c r="B11" s="4" t="s">
        <v>6</v>
      </c>
      <c r="C11" s="4" t="s">
        <v>6</v>
      </c>
      <c r="D11" s="4" t="s">
        <v>6</v>
      </c>
    </row>
    <row r="12" spans="1:4" ht="30" x14ac:dyDescent="0.25">
      <c r="A12" s="3" t="s">
        <v>1162</v>
      </c>
      <c r="B12" s="4" t="s">
        <v>6</v>
      </c>
      <c r="C12" s="4" t="s">
        <v>6</v>
      </c>
      <c r="D12" s="4" t="s">
        <v>6</v>
      </c>
    </row>
    <row r="13" spans="1:4" x14ac:dyDescent="0.25">
      <c r="A13" s="2" t="s">
        <v>1168</v>
      </c>
      <c r="B13" s="6">
        <v>0.3</v>
      </c>
      <c r="C13" s="4" t="s">
        <v>6</v>
      </c>
      <c r="D13" s="4" t="s">
        <v>6</v>
      </c>
    </row>
    <row r="14" spans="1:4" x14ac:dyDescent="0.25">
      <c r="A14" s="2" t="s">
        <v>1169</v>
      </c>
      <c r="B14" s="4" t="s">
        <v>6</v>
      </c>
      <c r="C14" s="4" t="s">
        <v>6</v>
      </c>
      <c r="D14" s="4" t="s">
        <v>6</v>
      </c>
    </row>
    <row r="15" spans="1:4" ht="30" x14ac:dyDescent="0.25">
      <c r="A15" s="3" t="s">
        <v>1162</v>
      </c>
      <c r="B15" s="4" t="s">
        <v>6</v>
      </c>
      <c r="C15" s="4" t="s">
        <v>6</v>
      </c>
      <c r="D15" s="4" t="s">
        <v>6</v>
      </c>
    </row>
    <row r="16" spans="1:4" x14ac:dyDescent="0.25">
      <c r="A16" s="2" t="s">
        <v>1168</v>
      </c>
      <c r="B16" s="6">
        <v>0.63</v>
      </c>
      <c r="C16" s="4" t="s">
        <v>6</v>
      </c>
      <c r="D16" s="4" t="s">
        <v>6</v>
      </c>
    </row>
    <row r="17" spans="1:4" x14ac:dyDescent="0.25">
      <c r="A17" s="2" t="s">
        <v>1170</v>
      </c>
      <c r="B17" s="4" t="s">
        <v>6</v>
      </c>
      <c r="C17" s="4" t="s">
        <v>6</v>
      </c>
      <c r="D17" s="4" t="s">
        <v>6</v>
      </c>
    </row>
    <row r="18" spans="1:4" ht="30" x14ac:dyDescent="0.25">
      <c r="A18" s="3" t="s">
        <v>1162</v>
      </c>
      <c r="B18" s="4" t="s">
        <v>6</v>
      </c>
      <c r="C18" s="4" t="s">
        <v>6</v>
      </c>
      <c r="D18" s="4" t="s">
        <v>6</v>
      </c>
    </row>
    <row r="19" spans="1:4" x14ac:dyDescent="0.25">
      <c r="A19" s="2" t="s">
        <v>1168</v>
      </c>
      <c r="B19" s="6">
        <v>0.05</v>
      </c>
      <c r="C19" s="4" t="s">
        <v>6</v>
      </c>
      <c r="D19" s="4" t="s">
        <v>6</v>
      </c>
    </row>
    <row r="20" spans="1:4" x14ac:dyDescent="0.25">
      <c r="A20" s="2" t="s">
        <v>1171</v>
      </c>
      <c r="B20" s="4" t="s">
        <v>6</v>
      </c>
      <c r="C20" s="4" t="s">
        <v>6</v>
      </c>
      <c r="D20" s="4" t="s">
        <v>6</v>
      </c>
    </row>
    <row r="21" spans="1:4" ht="30" x14ac:dyDescent="0.25">
      <c r="A21" s="3" t="s">
        <v>1162</v>
      </c>
      <c r="B21" s="4" t="s">
        <v>6</v>
      </c>
      <c r="C21" s="4" t="s">
        <v>6</v>
      </c>
      <c r="D21" s="4" t="s">
        <v>6</v>
      </c>
    </row>
    <row r="22" spans="1:4" x14ac:dyDescent="0.25">
      <c r="A22" s="2" t="s">
        <v>1168</v>
      </c>
      <c r="B22" s="6">
        <v>0.02</v>
      </c>
      <c r="C22" s="4" t="s">
        <v>6</v>
      </c>
      <c r="D22" s="4" t="s">
        <v>6</v>
      </c>
    </row>
    <row r="23" spans="1:4" x14ac:dyDescent="0.25">
      <c r="A23" s="2" t="s">
        <v>993</v>
      </c>
      <c r="B23" s="4" t="s">
        <v>6</v>
      </c>
      <c r="C23" s="4" t="s">
        <v>6</v>
      </c>
      <c r="D23" s="4" t="s">
        <v>6</v>
      </c>
    </row>
    <row r="24" spans="1:4" ht="30" x14ac:dyDescent="0.25">
      <c r="A24" s="3" t="s">
        <v>1162</v>
      </c>
      <c r="B24" s="4" t="s">
        <v>6</v>
      </c>
      <c r="C24" s="4" t="s">
        <v>6</v>
      </c>
      <c r="D24" s="4" t="s">
        <v>6</v>
      </c>
    </row>
    <row r="25" spans="1:4" x14ac:dyDescent="0.25">
      <c r="A25" s="2" t="s">
        <v>1172</v>
      </c>
      <c r="B25" s="6">
        <v>7.0000000000000007E-2</v>
      </c>
      <c r="C25" s="6">
        <v>7.0000000000000007E-2</v>
      </c>
      <c r="D25" s="4" t="s">
        <v>6</v>
      </c>
    </row>
    <row r="26" spans="1:4" x14ac:dyDescent="0.25">
      <c r="A26" s="2" t="s">
        <v>995</v>
      </c>
      <c r="B26" s="4" t="s">
        <v>6</v>
      </c>
      <c r="C26" s="4" t="s">
        <v>6</v>
      </c>
      <c r="D26" s="4" t="s">
        <v>6</v>
      </c>
    </row>
    <row r="27" spans="1:4" ht="30" x14ac:dyDescent="0.25">
      <c r="A27" s="3" t="s">
        <v>1162</v>
      </c>
      <c r="B27" s="4" t="s">
        <v>6</v>
      </c>
      <c r="C27" s="4" t="s">
        <v>6</v>
      </c>
      <c r="D27" s="4" t="s">
        <v>6</v>
      </c>
    </row>
    <row r="28" spans="1:4" x14ac:dyDescent="0.25">
      <c r="A28" s="2" t="s">
        <v>1172</v>
      </c>
      <c r="B28" s="6">
        <v>0.09</v>
      </c>
      <c r="C28" s="6">
        <v>0.09</v>
      </c>
      <c r="D28" s="4" t="s">
        <v>6</v>
      </c>
    </row>
    <row r="29" spans="1:4" x14ac:dyDescent="0.25">
      <c r="A29" s="2" t="s">
        <v>1173</v>
      </c>
      <c r="B29" s="4" t="s">
        <v>6</v>
      </c>
      <c r="C29" s="4" t="s">
        <v>6</v>
      </c>
      <c r="D29" s="4" t="s">
        <v>6</v>
      </c>
    </row>
    <row r="30" spans="1:4" ht="30" x14ac:dyDescent="0.25">
      <c r="A30" s="3" t="s">
        <v>1162</v>
      </c>
      <c r="B30" s="4" t="s">
        <v>6</v>
      </c>
      <c r="C30" s="4" t="s">
        <v>6</v>
      </c>
      <c r="D30" s="4" t="s">
        <v>6</v>
      </c>
    </row>
    <row r="31" spans="1:4" ht="30" x14ac:dyDescent="0.25">
      <c r="A31" s="2" t="s">
        <v>1174</v>
      </c>
      <c r="B31" s="9">
        <v>100000</v>
      </c>
      <c r="C31" s="4" t="s">
        <v>6</v>
      </c>
      <c r="D31" s="4" t="s">
        <v>6</v>
      </c>
    </row>
    <row r="32" spans="1:4" x14ac:dyDescent="0.25">
      <c r="A32" s="2" t="s">
        <v>1175</v>
      </c>
      <c r="B32" s="9">
        <v>1000000</v>
      </c>
      <c r="C32" s="4" t="s">
        <v>6</v>
      </c>
      <c r="D32" s="4" t="s">
        <v>6</v>
      </c>
    </row>
    <row r="33" spans="1:4" x14ac:dyDescent="0.25">
      <c r="A33" s="2" t="s">
        <v>1176</v>
      </c>
      <c r="B33" s="4" t="s">
        <v>6</v>
      </c>
      <c r="C33" s="4" t="s">
        <v>6</v>
      </c>
      <c r="D33" s="4" t="s">
        <v>6</v>
      </c>
    </row>
    <row r="34" spans="1:4" ht="30" x14ac:dyDescent="0.25">
      <c r="A34" s="3" t="s">
        <v>1162</v>
      </c>
      <c r="B34" s="4" t="s">
        <v>6</v>
      </c>
      <c r="C34" s="4" t="s">
        <v>6</v>
      </c>
      <c r="D34" s="4" t="s">
        <v>6</v>
      </c>
    </row>
    <row r="35" spans="1:4" ht="30" x14ac:dyDescent="0.25">
      <c r="A35" s="2" t="s">
        <v>1174</v>
      </c>
      <c r="B35" s="9">
        <v>200000</v>
      </c>
      <c r="C35" s="4" t="s">
        <v>6</v>
      </c>
      <c r="D35" s="4" t="s">
        <v>6</v>
      </c>
    </row>
    <row r="36" spans="1:4" x14ac:dyDescent="0.25">
      <c r="A36" s="2" t="s">
        <v>1175</v>
      </c>
      <c r="B36" s="7">
        <v>1300000</v>
      </c>
      <c r="C36" s="4" t="s">
        <v>6</v>
      </c>
      <c r="D36" s="4" t="s">
        <v>6</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8" t="s">
        <v>1</v>
      </c>
      <c r="C1" s="8"/>
      <c r="D1" s="8"/>
    </row>
    <row r="2" spans="1:4" ht="30" x14ac:dyDescent="0.25">
      <c r="A2" s="1" t="s">
        <v>35</v>
      </c>
      <c r="B2" s="1" t="s">
        <v>2</v>
      </c>
      <c r="C2" s="1" t="s">
        <v>36</v>
      </c>
      <c r="D2" s="1" t="s">
        <v>72</v>
      </c>
    </row>
    <row r="3" spans="1:4" x14ac:dyDescent="0.25">
      <c r="A3" s="2" t="s">
        <v>1173</v>
      </c>
      <c r="B3" s="4" t="s">
        <v>6</v>
      </c>
      <c r="C3" s="4" t="s">
        <v>6</v>
      </c>
      <c r="D3" s="4" t="s">
        <v>6</v>
      </c>
    </row>
    <row r="4" spans="1:4" x14ac:dyDescent="0.25">
      <c r="A4" s="3" t="s">
        <v>431</v>
      </c>
      <c r="B4" s="4" t="s">
        <v>6</v>
      </c>
      <c r="C4" s="4" t="s">
        <v>6</v>
      </c>
      <c r="D4" s="4" t="s">
        <v>6</v>
      </c>
    </row>
    <row r="5" spans="1:4" x14ac:dyDescent="0.25">
      <c r="A5" s="2" t="s">
        <v>432</v>
      </c>
      <c r="B5" s="7">
        <v>28674</v>
      </c>
      <c r="C5" s="7">
        <v>26514</v>
      </c>
      <c r="D5" s="4" t="s">
        <v>6</v>
      </c>
    </row>
    <row r="6" spans="1:4" x14ac:dyDescent="0.25">
      <c r="A6" s="2" t="s">
        <v>433</v>
      </c>
      <c r="B6" s="4">
        <v>295</v>
      </c>
      <c r="C6" s="4">
        <v>276</v>
      </c>
      <c r="D6" s="4">
        <v>275</v>
      </c>
    </row>
    <row r="7" spans="1:4" x14ac:dyDescent="0.25">
      <c r="A7" s="2" t="s">
        <v>434</v>
      </c>
      <c r="B7" s="4">
        <v>963</v>
      </c>
      <c r="C7" s="9">
        <v>1055</v>
      </c>
      <c r="D7" s="9">
        <v>1161</v>
      </c>
    </row>
    <row r="8" spans="1:4" x14ac:dyDescent="0.25">
      <c r="A8" s="2" t="s">
        <v>435</v>
      </c>
      <c r="B8" s="9">
        <v>-2674</v>
      </c>
      <c r="C8" s="9">
        <v>2347</v>
      </c>
      <c r="D8" s="4" t="s">
        <v>6</v>
      </c>
    </row>
    <row r="9" spans="1:4" x14ac:dyDescent="0.25">
      <c r="A9" s="2" t="s">
        <v>439</v>
      </c>
      <c r="B9" s="9">
        <v>-1614</v>
      </c>
      <c r="C9" s="9">
        <v>-1518</v>
      </c>
      <c r="D9" s="4" t="s">
        <v>6</v>
      </c>
    </row>
    <row r="10" spans="1:4" x14ac:dyDescent="0.25">
      <c r="A10" s="2" t="s">
        <v>444</v>
      </c>
      <c r="B10" s="9">
        <v>25644</v>
      </c>
      <c r="C10" s="9">
        <v>28674</v>
      </c>
      <c r="D10" s="9">
        <v>26514</v>
      </c>
    </row>
    <row r="11" spans="1:4" x14ac:dyDescent="0.25">
      <c r="A11" s="3" t="s">
        <v>445</v>
      </c>
      <c r="B11" s="4" t="s">
        <v>6</v>
      </c>
      <c r="C11" s="4" t="s">
        <v>6</v>
      </c>
      <c r="D11" s="4" t="s">
        <v>6</v>
      </c>
    </row>
    <row r="12" spans="1:4" x14ac:dyDescent="0.25">
      <c r="A12" s="2" t="s">
        <v>432</v>
      </c>
      <c r="B12" s="9">
        <v>17863</v>
      </c>
      <c r="C12" s="9">
        <v>16639</v>
      </c>
      <c r="D12" s="4" t="s">
        <v>6</v>
      </c>
    </row>
    <row r="13" spans="1:4" x14ac:dyDescent="0.25">
      <c r="A13" s="2" t="s">
        <v>446</v>
      </c>
      <c r="B13" s="9">
        <v>1512</v>
      </c>
      <c r="C13" s="9">
        <v>1205</v>
      </c>
      <c r="D13" s="4" t="s">
        <v>6</v>
      </c>
    </row>
    <row r="14" spans="1:4" x14ac:dyDescent="0.25">
      <c r="A14" s="2" t="s">
        <v>447</v>
      </c>
      <c r="B14" s="9">
        <v>1313</v>
      </c>
      <c r="C14" s="9">
        <v>1537</v>
      </c>
      <c r="D14" s="4" t="s">
        <v>6</v>
      </c>
    </row>
    <row r="15" spans="1:4" x14ac:dyDescent="0.25">
      <c r="A15" s="2" t="s">
        <v>439</v>
      </c>
      <c r="B15" s="9">
        <v>-1614</v>
      </c>
      <c r="C15" s="9">
        <v>-1518</v>
      </c>
      <c r="D15" s="4" t="s">
        <v>6</v>
      </c>
    </row>
    <row r="16" spans="1:4" x14ac:dyDescent="0.25">
      <c r="A16" s="2" t="s">
        <v>444</v>
      </c>
      <c r="B16" s="9">
        <v>19074</v>
      </c>
      <c r="C16" s="9">
        <v>17863</v>
      </c>
      <c r="D16" s="9">
        <v>16639</v>
      </c>
    </row>
    <row r="17" spans="1:4" x14ac:dyDescent="0.25">
      <c r="A17" s="2" t="s">
        <v>448</v>
      </c>
      <c r="B17" s="9">
        <v>-6570</v>
      </c>
      <c r="C17" s="9">
        <v>-10811</v>
      </c>
      <c r="D17" s="4" t="s">
        <v>6</v>
      </c>
    </row>
    <row r="18" spans="1:4" x14ac:dyDescent="0.25">
      <c r="A18" s="2" t="s">
        <v>456</v>
      </c>
      <c r="B18" s="9">
        <v>-6570</v>
      </c>
      <c r="C18" s="9">
        <v>-10811</v>
      </c>
      <c r="D18" s="4" t="s">
        <v>6</v>
      </c>
    </row>
    <row r="19" spans="1:4" x14ac:dyDescent="0.25">
      <c r="A19" s="2" t="s">
        <v>459</v>
      </c>
      <c r="B19" s="9">
        <v>-6570</v>
      </c>
      <c r="C19" s="9">
        <v>-10811</v>
      </c>
      <c r="D19" s="4" t="s">
        <v>6</v>
      </c>
    </row>
    <row r="20" spans="1:4" ht="30" x14ac:dyDescent="0.25">
      <c r="A20" s="3" t="s">
        <v>460</v>
      </c>
      <c r="B20" s="4" t="s">
        <v>6</v>
      </c>
      <c r="C20" s="4" t="s">
        <v>6</v>
      </c>
      <c r="D20" s="4" t="s">
        <v>6</v>
      </c>
    </row>
    <row r="21" spans="1:4" x14ac:dyDescent="0.25">
      <c r="A21" s="2" t="s">
        <v>461</v>
      </c>
      <c r="B21" s="9">
        <v>4831</v>
      </c>
      <c r="C21" s="9">
        <v>8056</v>
      </c>
      <c r="D21" s="4" t="s">
        <v>6</v>
      </c>
    </row>
    <row r="22" spans="1:4" x14ac:dyDescent="0.25">
      <c r="A22" s="2" t="s">
        <v>465</v>
      </c>
      <c r="B22" s="9">
        <v>4831</v>
      </c>
      <c r="C22" s="9">
        <v>8056</v>
      </c>
      <c r="D22" s="4" t="s">
        <v>6</v>
      </c>
    </row>
    <row r="23" spans="1:4" x14ac:dyDescent="0.25">
      <c r="A23" s="2" t="s">
        <v>1176</v>
      </c>
      <c r="B23" s="4" t="s">
        <v>6</v>
      </c>
      <c r="C23" s="4" t="s">
        <v>6</v>
      </c>
      <c r="D23" s="4" t="s">
        <v>6</v>
      </c>
    </row>
    <row r="24" spans="1:4" x14ac:dyDescent="0.25">
      <c r="A24" s="3" t="s">
        <v>431</v>
      </c>
      <c r="B24" s="4" t="s">
        <v>6</v>
      </c>
      <c r="C24" s="4" t="s">
        <v>6</v>
      </c>
      <c r="D24" s="4" t="s">
        <v>6</v>
      </c>
    </row>
    <row r="25" spans="1:4" x14ac:dyDescent="0.25">
      <c r="A25" s="2" t="s">
        <v>432</v>
      </c>
      <c r="B25" s="9">
        <v>15810</v>
      </c>
      <c r="C25" s="9">
        <v>14467</v>
      </c>
      <c r="D25" s="4" t="s">
        <v>6</v>
      </c>
    </row>
    <row r="26" spans="1:4" x14ac:dyDescent="0.25">
      <c r="A26" s="2" t="s">
        <v>433</v>
      </c>
      <c r="B26" s="4">
        <v>236</v>
      </c>
      <c r="C26" s="4">
        <v>207</v>
      </c>
      <c r="D26" s="4">
        <v>227</v>
      </c>
    </row>
    <row r="27" spans="1:4" x14ac:dyDescent="0.25">
      <c r="A27" s="2" t="s">
        <v>434</v>
      </c>
      <c r="B27" s="4">
        <v>513</v>
      </c>
      <c r="C27" s="4">
        <v>585</v>
      </c>
      <c r="D27" s="4">
        <v>710</v>
      </c>
    </row>
    <row r="28" spans="1:4" x14ac:dyDescent="0.25">
      <c r="A28" s="2" t="s">
        <v>435</v>
      </c>
      <c r="B28" s="9">
        <v>-1048</v>
      </c>
      <c r="C28" s="9">
        <v>1597</v>
      </c>
      <c r="D28" s="4" t="s">
        <v>6</v>
      </c>
    </row>
    <row r="29" spans="1:4" x14ac:dyDescent="0.25">
      <c r="A29" s="2" t="s">
        <v>438</v>
      </c>
      <c r="B29" s="4">
        <v>39</v>
      </c>
      <c r="C29" s="4" t="s">
        <v>6</v>
      </c>
      <c r="D29" s="4" t="s">
        <v>6</v>
      </c>
    </row>
    <row r="30" spans="1:4" x14ac:dyDescent="0.25">
      <c r="A30" s="2" t="s">
        <v>439</v>
      </c>
      <c r="B30" s="9">
        <v>-1395</v>
      </c>
      <c r="C30" s="9">
        <v>-1046</v>
      </c>
      <c r="D30" s="4" t="s">
        <v>6</v>
      </c>
    </row>
    <row r="31" spans="1:4" x14ac:dyDescent="0.25">
      <c r="A31" s="2" t="s">
        <v>444</v>
      </c>
      <c r="B31" s="9">
        <v>14155</v>
      </c>
      <c r="C31" s="9">
        <v>15810</v>
      </c>
      <c r="D31" s="9">
        <v>14467</v>
      </c>
    </row>
    <row r="32" spans="1:4" x14ac:dyDescent="0.25">
      <c r="A32" s="3" t="s">
        <v>445</v>
      </c>
      <c r="B32" s="4" t="s">
        <v>6</v>
      </c>
      <c r="C32" s="4" t="s">
        <v>6</v>
      </c>
      <c r="D32" s="4" t="s">
        <v>6</v>
      </c>
    </row>
    <row r="33" spans="1:4" x14ac:dyDescent="0.25">
      <c r="A33" s="2" t="s">
        <v>447</v>
      </c>
      <c r="B33" s="9">
        <v>1395</v>
      </c>
      <c r="C33" s="9">
        <v>1046</v>
      </c>
      <c r="D33" s="4" t="s">
        <v>6</v>
      </c>
    </row>
    <row r="34" spans="1:4" x14ac:dyDescent="0.25">
      <c r="A34" s="2" t="s">
        <v>439</v>
      </c>
      <c r="B34" s="9">
        <v>-1395</v>
      </c>
      <c r="C34" s="9">
        <v>-1046</v>
      </c>
      <c r="D34" s="4" t="s">
        <v>6</v>
      </c>
    </row>
    <row r="35" spans="1:4" x14ac:dyDescent="0.25">
      <c r="A35" s="2" t="s">
        <v>448</v>
      </c>
      <c r="B35" s="9">
        <v>-14155</v>
      </c>
      <c r="C35" s="9">
        <v>-15810</v>
      </c>
      <c r="D35" s="4" t="s">
        <v>6</v>
      </c>
    </row>
    <row r="36" spans="1:4" x14ac:dyDescent="0.25">
      <c r="A36" s="2" t="s">
        <v>453</v>
      </c>
      <c r="B36" s="9">
        <v>-1268</v>
      </c>
      <c r="C36" s="9">
        <v>-1055</v>
      </c>
      <c r="D36" s="4" t="s">
        <v>6</v>
      </c>
    </row>
    <row r="37" spans="1:4" x14ac:dyDescent="0.25">
      <c r="A37" s="2" t="s">
        <v>456</v>
      </c>
      <c r="B37" s="9">
        <v>-12887</v>
      </c>
      <c r="C37" s="9">
        <v>-14755</v>
      </c>
      <c r="D37" s="4" t="s">
        <v>6</v>
      </c>
    </row>
    <row r="38" spans="1:4" x14ac:dyDescent="0.25">
      <c r="A38" s="2" t="s">
        <v>459</v>
      </c>
      <c r="B38" s="9">
        <v>-14155</v>
      </c>
      <c r="C38" s="9">
        <v>-15810</v>
      </c>
      <c r="D38" s="4" t="s">
        <v>6</v>
      </c>
    </row>
    <row r="39" spans="1:4" ht="30" x14ac:dyDescent="0.25">
      <c r="A39" s="3" t="s">
        <v>460</v>
      </c>
      <c r="B39" s="4" t="s">
        <v>6</v>
      </c>
      <c r="C39" s="4" t="s">
        <v>6</v>
      </c>
      <c r="D39" s="4" t="s">
        <v>6</v>
      </c>
    </row>
    <row r="40" spans="1:4" x14ac:dyDescent="0.25">
      <c r="A40" s="2" t="s">
        <v>461</v>
      </c>
      <c r="B40" s="9">
        <v>4139</v>
      </c>
      <c r="C40" s="9">
        <v>5501</v>
      </c>
      <c r="D40" s="4" t="s">
        <v>6</v>
      </c>
    </row>
    <row r="41" spans="1:4" x14ac:dyDescent="0.25">
      <c r="A41" s="2" t="s">
        <v>462</v>
      </c>
      <c r="B41" s="9">
        <v>-1346</v>
      </c>
      <c r="C41" s="9">
        <v>-1526</v>
      </c>
      <c r="D41" s="4" t="s">
        <v>6</v>
      </c>
    </row>
    <row r="42" spans="1:4" x14ac:dyDescent="0.25">
      <c r="A42" s="2" t="s">
        <v>465</v>
      </c>
      <c r="B42" s="7">
        <v>2793</v>
      </c>
      <c r="C42" s="7">
        <v>3975</v>
      </c>
      <c r="D42"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ht="30" x14ac:dyDescent="0.25">
      <c r="A2" s="1" t="s">
        <v>35</v>
      </c>
      <c r="B2" s="1" t="s">
        <v>2</v>
      </c>
      <c r="C2" s="1" t="s">
        <v>36</v>
      </c>
      <c r="D2" s="1" t="s">
        <v>72</v>
      </c>
    </row>
    <row r="3" spans="1:4" ht="30" x14ac:dyDescent="0.25">
      <c r="A3" s="3" t="s">
        <v>467</v>
      </c>
      <c r="B3" s="4" t="s">
        <v>6</v>
      </c>
      <c r="C3" s="4" t="s">
        <v>6</v>
      </c>
      <c r="D3" s="4" t="s">
        <v>6</v>
      </c>
    </row>
    <row r="4" spans="1:4" x14ac:dyDescent="0.25">
      <c r="A4" s="2" t="s">
        <v>465</v>
      </c>
      <c r="B4" s="7">
        <v>-4407</v>
      </c>
      <c r="C4" s="7">
        <v>3648</v>
      </c>
      <c r="D4" s="7">
        <v>5675</v>
      </c>
    </row>
    <row r="5" spans="1:4" x14ac:dyDescent="0.25">
      <c r="A5" s="2" t="s">
        <v>1173</v>
      </c>
      <c r="B5" s="4" t="s">
        <v>6</v>
      </c>
      <c r="C5" s="4" t="s">
        <v>6</v>
      </c>
      <c r="D5" s="4" t="s">
        <v>6</v>
      </c>
    </row>
    <row r="6" spans="1:4" ht="30" x14ac:dyDescent="0.25">
      <c r="A6" s="3" t="s">
        <v>467</v>
      </c>
      <c r="B6" s="4" t="s">
        <v>6</v>
      </c>
      <c r="C6" s="4" t="s">
        <v>6</v>
      </c>
      <c r="D6" s="4" t="s">
        <v>6</v>
      </c>
    </row>
    <row r="7" spans="1:4" x14ac:dyDescent="0.25">
      <c r="A7" s="2" t="s">
        <v>468</v>
      </c>
      <c r="B7" s="9">
        <v>-2838</v>
      </c>
      <c r="C7" s="9">
        <v>2444</v>
      </c>
      <c r="D7" s="9">
        <v>4066</v>
      </c>
    </row>
    <row r="8" spans="1:4" x14ac:dyDescent="0.25">
      <c r="A8" s="2" t="s">
        <v>472</v>
      </c>
      <c r="B8" s="4">
        <v>-387</v>
      </c>
      <c r="C8" s="4">
        <v>-261</v>
      </c>
      <c r="D8" s="4">
        <v>-5</v>
      </c>
    </row>
    <row r="9" spans="1:4" x14ac:dyDescent="0.25">
      <c r="A9" s="2" t="s">
        <v>465</v>
      </c>
      <c r="B9" s="9">
        <v>-3225</v>
      </c>
      <c r="C9" s="9">
        <v>2183</v>
      </c>
      <c r="D9" s="9">
        <v>4061</v>
      </c>
    </row>
    <row r="10" spans="1:4" x14ac:dyDescent="0.25">
      <c r="A10" s="2" t="s">
        <v>1176</v>
      </c>
      <c r="B10" s="4" t="s">
        <v>6</v>
      </c>
      <c r="C10" s="4" t="s">
        <v>6</v>
      </c>
      <c r="D10" s="4" t="s">
        <v>6</v>
      </c>
    </row>
    <row r="11" spans="1:4" ht="30" x14ac:dyDescent="0.25">
      <c r="A11" s="3" t="s">
        <v>467</v>
      </c>
      <c r="B11" s="4" t="s">
        <v>6</v>
      </c>
      <c r="C11" s="4" t="s">
        <v>6</v>
      </c>
      <c r="D11" s="4" t="s">
        <v>6</v>
      </c>
    </row>
    <row r="12" spans="1:4" x14ac:dyDescent="0.25">
      <c r="A12" s="2" t="s">
        <v>468</v>
      </c>
      <c r="B12" s="9">
        <v>-1048</v>
      </c>
      <c r="C12" s="9">
        <v>1597</v>
      </c>
      <c r="D12" s="9">
        <v>3390</v>
      </c>
    </row>
    <row r="13" spans="1:4" x14ac:dyDescent="0.25">
      <c r="A13" s="2" t="s">
        <v>462</v>
      </c>
      <c r="B13" s="4">
        <v>180</v>
      </c>
      <c r="C13" s="4" t="s">
        <v>6</v>
      </c>
      <c r="D13" s="9">
        <v>-1705</v>
      </c>
    </row>
    <row r="14" spans="1:4" x14ac:dyDescent="0.25">
      <c r="A14" s="2" t="s">
        <v>471</v>
      </c>
      <c r="B14" s="4" t="s">
        <v>6</v>
      </c>
      <c r="C14" s="4">
        <v>180</v>
      </c>
      <c r="D14" s="4" t="s">
        <v>6</v>
      </c>
    </row>
    <row r="15" spans="1:4" x14ac:dyDescent="0.25">
      <c r="A15" s="2" t="s">
        <v>472</v>
      </c>
      <c r="B15" s="4">
        <v>-314</v>
      </c>
      <c r="C15" s="4">
        <v>-312</v>
      </c>
      <c r="D15" s="4">
        <v>-71</v>
      </c>
    </row>
    <row r="16" spans="1:4" x14ac:dyDescent="0.25">
      <c r="A16" s="2" t="s">
        <v>465</v>
      </c>
      <c r="B16" s="7">
        <v>-1182</v>
      </c>
      <c r="C16" s="7">
        <v>1465</v>
      </c>
      <c r="D16" s="7">
        <v>16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ht="30" x14ac:dyDescent="0.25">
      <c r="A2" s="1" t="s">
        <v>35</v>
      </c>
      <c r="B2" s="1" t="s">
        <v>2</v>
      </c>
      <c r="C2" s="1" t="s">
        <v>36</v>
      </c>
      <c r="D2" s="1" t="s">
        <v>72</v>
      </c>
    </row>
    <row r="3" spans="1:4" x14ac:dyDescent="0.25">
      <c r="A3" s="2" t="s">
        <v>1173</v>
      </c>
      <c r="B3" s="4" t="s">
        <v>6</v>
      </c>
      <c r="C3" s="4" t="s">
        <v>6</v>
      </c>
      <c r="D3" s="4" t="s">
        <v>6</v>
      </c>
    </row>
    <row r="4" spans="1:4" ht="30" x14ac:dyDescent="0.25">
      <c r="A4" s="3" t="s">
        <v>481</v>
      </c>
      <c r="B4" s="4" t="s">
        <v>6</v>
      </c>
      <c r="C4" s="4" t="s">
        <v>6</v>
      </c>
      <c r="D4" s="4" t="s">
        <v>6</v>
      </c>
    </row>
    <row r="5" spans="1:4" x14ac:dyDescent="0.25">
      <c r="A5" s="2" t="s">
        <v>433</v>
      </c>
      <c r="B5" s="7">
        <v>295</v>
      </c>
      <c r="C5" s="7">
        <v>276</v>
      </c>
      <c r="D5" s="7">
        <v>275</v>
      </c>
    </row>
    <row r="6" spans="1:4" x14ac:dyDescent="0.25">
      <c r="A6" s="2" t="s">
        <v>434</v>
      </c>
      <c r="B6" s="4">
        <v>963</v>
      </c>
      <c r="C6" s="9">
        <v>1055</v>
      </c>
      <c r="D6" s="9">
        <v>1161</v>
      </c>
    </row>
    <row r="7" spans="1:4" x14ac:dyDescent="0.25">
      <c r="A7" s="2" t="s">
        <v>482</v>
      </c>
      <c r="B7" s="4">
        <v>387</v>
      </c>
      <c r="C7" s="4">
        <v>262</v>
      </c>
      <c r="D7" s="4">
        <v>5</v>
      </c>
    </row>
    <row r="8" spans="1:4" x14ac:dyDescent="0.25">
      <c r="A8" s="2" t="s">
        <v>483</v>
      </c>
      <c r="B8" s="9">
        <v>-1348</v>
      </c>
      <c r="C8" s="9">
        <v>-1301</v>
      </c>
      <c r="D8" s="9">
        <v>-1400</v>
      </c>
    </row>
    <row r="9" spans="1:4" x14ac:dyDescent="0.25">
      <c r="A9" s="2" t="s">
        <v>489</v>
      </c>
      <c r="B9" s="4">
        <v>297</v>
      </c>
      <c r="C9" s="4">
        <v>292</v>
      </c>
      <c r="D9" s="4">
        <v>41</v>
      </c>
    </row>
    <row r="10" spans="1:4" x14ac:dyDescent="0.25">
      <c r="A10" s="2" t="s">
        <v>1176</v>
      </c>
      <c r="B10" s="4" t="s">
        <v>6</v>
      </c>
      <c r="C10" s="4" t="s">
        <v>6</v>
      </c>
      <c r="D10" s="4" t="s">
        <v>6</v>
      </c>
    </row>
    <row r="11" spans="1:4" ht="30" x14ac:dyDescent="0.25">
      <c r="A11" s="3" t="s">
        <v>481</v>
      </c>
      <c r="B11" s="4" t="s">
        <v>6</v>
      </c>
      <c r="C11" s="4" t="s">
        <v>6</v>
      </c>
      <c r="D11" s="4" t="s">
        <v>6</v>
      </c>
    </row>
    <row r="12" spans="1:4" x14ac:dyDescent="0.25">
      <c r="A12" s="2" t="s">
        <v>433</v>
      </c>
      <c r="B12" s="4">
        <v>236</v>
      </c>
      <c r="C12" s="4">
        <v>207</v>
      </c>
      <c r="D12" s="4">
        <v>227</v>
      </c>
    </row>
    <row r="13" spans="1:4" x14ac:dyDescent="0.25">
      <c r="A13" s="2" t="s">
        <v>434</v>
      </c>
      <c r="B13" s="4">
        <v>513</v>
      </c>
      <c r="C13" s="4">
        <v>585</v>
      </c>
      <c r="D13" s="4">
        <v>710</v>
      </c>
    </row>
    <row r="14" spans="1:4" x14ac:dyDescent="0.25">
      <c r="A14" s="2" t="s">
        <v>482</v>
      </c>
      <c r="B14" s="4">
        <v>314</v>
      </c>
      <c r="C14" s="4">
        <v>312</v>
      </c>
      <c r="D14" s="4">
        <v>69</v>
      </c>
    </row>
    <row r="15" spans="1:4" x14ac:dyDescent="0.25">
      <c r="A15" s="2" t="s">
        <v>483</v>
      </c>
      <c r="B15" s="4" t="s">
        <v>6</v>
      </c>
      <c r="C15" s="4">
        <v>-180</v>
      </c>
      <c r="D15" s="4" t="s">
        <v>6</v>
      </c>
    </row>
    <row r="16" spans="1:4" x14ac:dyDescent="0.25">
      <c r="A16" s="2" t="s">
        <v>438</v>
      </c>
      <c r="B16" s="4">
        <v>39</v>
      </c>
      <c r="C16" s="4" t="s">
        <v>6</v>
      </c>
      <c r="D16" s="4" t="s">
        <v>6</v>
      </c>
    </row>
    <row r="17" spans="1:4" x14ac:dyDescent="0.25">
      <c r="A17" s="2" t="s">
        <v>488</v>
      </c>
      <c r="B17" s="4">
        <v>-180</v>
      </c>
      <c r="C17" s="4" t="s">
        <v>6</v>
      </c>
      <c r="D17" s="4" t="s">
        <v>6</v>
      </c>
    </row>
    <row r="18" spans="1:4" x14ac:dyDescent="0.25">
      <c r="A18" s="2" t="s">
        <v>489</v>
      </c>
      <c r="B18" s="7">
        <v>922</v>
      </c>
      <c r="C18" s="7">
        <v>924</v>
      </c>
      <c r="D18" s="7">
        <v>100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80</v>
      </c>
      <c r="B1" s="8" t="s">
        <v>1</v>
      </c>
      <c r="C1" s="8"/>
      <c r="D1" s="8"/>
    </row>
    <row r="2" spans="1:4" x14ac:dyDescent="0.25">
      <c r="A2" s="8"/>
      <c r="B2" s="1" t="s">
        <v>2</v>
      </c>
      <c r="C2" s="1" t="s">
        <v>36</v>
      </c>
      <c r="D2" s="1" t="s">
        <v>72</v>
      </c>
    </row>
    <row r="3" spans="1:4" x14ac:dyDescent="0.25">
      <c r="A3" s="2" t="s">
        <v>1173</v>
      </c>
      <c r="B3" s="4" t="s">
        <v>6</v>
      </c>
      <c r="C3" s="4" t="s">
        <v>6</v>
      </c>
      <c r="D3" s="4" t="s">
        <v>6</v>
      </c>
    </row>
    <row r="4" spans="1:4" ht="30" x14ac:dyDescent="0.25">
      <c r="A4" s="3" t="s">
        <v>1162</v>
      </c>
      <c r="B4" s="4" t="s">
        <v>6</v>
      </c>
      <c r="C4" s="4" t="s">
        <v>6</v>
      </c>
      <c r="D4" s="4" t="s">
        <v>6</v>
      </c>
    </row>
    <row r="5" spans="1:4" ht="30" x14ac:dyDescent="0.25">
      <c r="A5" s="2" t="s">
        <v>494</v>
      </c>
      <c r="B5" s="6">
        <v>7.4999999999999997E-2</v>
      </c>
      <c r="C5" s="6">
        <v>7.4999999999999997E-2</v>
      </c>
      <c r="D5" s="6">
        <v>8.5000000000000006E-2</v>
      </c>
    </row>
    <row r="6" spans="1:4" ht="30" x14ac:dyDescent="0.25">
      <c r="A6" s="2" t="s">
        <v>1181</v>
      </c>
      <c r="B6" s="4" t="s">
        <v>6</v>
      </c>
      <c r="C6" s="4" t="s">
        <v>6</v>
      </c>
      <c r="D6" s="4" t="s">
        <v>6</v>
      </c>
    </row>
    <row r="7" spans="1:4" ht="30" x14ac:dyDescent="0.25">
      <c r="A7" s="3" t="s">
        <v>1162</v>
      </c>
      <c r="B7" s="4" t="s">
        <v>6</v>
      </c>
      <c r="C7" s="4" t="s">
        <v>6</v>
      </c>
      <c r="D7" s="4" t="s">
        <v>6</v>
      </c>
    </row>
    <row r="8" spans="1:4" x14ac:dyDescent="0.25">
      <c r="A8" s="2" t="s">
        <v>491</v>
      </c>
      <c r="B8" s="6">
        <v>4.2099999999999999E-2</v>
      </c>
      <c r="C8" s="6">
        <v>3.3000000000000002E-2</v>
      </c>
      <c r="D8" s="4" t="s">
        <v>6</v>
      </c>
    </row>
    <row r="9" spans="1:4" ht="30" x14ac:dyDescent="0.25">
      <c r="A9" s="2" t="s">
        <v>1182</v>
      </c>
      <c r="B9" s="4" t="s">
        <v>6</v>
      </c>
      <c r="C9" s="4" t="s">
        <v>6</v>
      </c>
      <c r="D9" s="4" t="s">
        <v>6</v>
      </c>
    </row>
    <row r="10" spans="1:4" ht="30" x14ac:dyDescent="0.25">
      <c r="A10" s="3" t="s">
        <v>1162</v>
      </c>
      <c r="B10" s="4" t="s">
        <v>6</v>
      </c>
      <c r="C10" s="4" t="s">
        <v>6</v>
      </c>
      <c r="D10" s="4" t="s">
        <v>6</v>
      </c>
    </row>
    <row r="11" spans="1:4" x14ac:dyDescent="0.25">
      <c r="A11" s="2" t="s">
        <v>491</v>
      </c>
      <c r="B11" s="6">
        <v>4.4600000000000001E-2</v>
      </c>
      <c r="C11" s="6">
        <v>3.5700000000000003E-2</v>
      </c>
      <c r="D11" s="4" t="s">
        <v>6</v>
      </c>
    </row>
    <row r="12" spans="1:4" x14ac:dyDescent="0.25">
      <c r="A12" s="2" t="s">
        <v>1176</v>
      </c>
      <c r="B12" s="4" t="s">
        <v>6</v>
      </c>
      <c r="C12" s="4" t="s">
        <v>6</v>
      </c>
      <c r="D12" s="4" t="s">
        <v>6</v>
      </c>
    </row>
    <row r="13" spans="1:4" ht="30" x14ac:dyDescent="0.25">
      <c r="A13" s="3" t="s">
        <v>1162</v>
      </c>
      <c r="B13" s="4" t="s">
        <v>6</v>
      </c>
      <c r="C13" s="4" t="s">
        <v>6</v>
      </c>
      <c r="D13" s="4" t="s">
        <v>6</v>
      </c>
    </row>
    <row r="14" spans="1:4" x14ac:dyDescent="0.25">
      <c r="A14" s="2" t="s">
        <v>491</v>
      </c>
      <c r="B14" s="6">
        <v>4.3299999999999998E-2</v>
      </c>
      <c r="C14" s="6">
        <v>3.4099999999999998E-2</v>
      </c>
      <c r="D14"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3.7109375" customWidth="1"/>
    <col min="5" max="5" width="36.5703125" bestFit="1" customWidth="1"/>
    <col min="6" max="6" width="4.28515625" customWidth="1"/>
    <col min="7" max="7" width="20.140625" customWidth="1"/>
    <col min="8" max="8" width="3.7109375" customWidth="1"/>
    <col min="9" max="9" width="14.140625" customWidth="1"/>
    <col min="10" max="10" width="4.28515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38" t="s">
        <v>6</v>
      </c>
      <c r="C3" s="38"/>
      <c r="D3" s="38"/>
      <c r="E3" s="38"/>
      <c r="F3" s="38"/>
      <c r="G3" s="38"/>
      <c r="H3" s="38"/>
      <c r="I3" s="38"/>
      <c r="J3" s="38"/>
    </row>
    <row r="4" spans="1:10" ht="15" customHeight="1" x14ac:dyDescent="0.25">
      <c r="A4" s="39" t="s">
        <v>234</v>
      </c>
      <c r="B4" s="38" t="s">
        <v>6</v>
      </c>
      <c r="C4" s="38"/>
      <c r="D4" s="38"/>
      <c r="E4" s="38"/>
      <c r="F4" s="38"/>
      <c r="G4" s="38"/>
      <c r="H4" s="38"/>
      <c r="I4" s="38"/>
      <c r="J4" s="38"/>
    </row>
    <row r="5" spans="1:10" x14ac:dyDescent="0.25">
      <c r="A5" s="39"/>
      <c r="B5" s="40" t="s">
        <v>236</v>
      </c>
      <c r="C5" s="40"/>
      <c r="D5" s="40"/>
      <c r="E5" s="40"/>
      <c r="F5" s="40"/>
      <c r="G5" s="40"/>
      <c r="H5" s="40"/>
      <c r="I5" s="40"/>
      <c r="J5" s="40"/>
    </row>
    <row r="6" spans="1:10" ht="25.5" customHeight="1" x14ac:dyDescent="0.25">
      <c r="A6" s="39"/>
      <c r="B6" s="41" t="s">
        <v>237</v>
      </c>
      <c r="C6" s="41"/>
      <c r="D6" s="41"/>
      <c r="E6" s="41"/>
      <c r="F6" s="41"/>
      <c r="G6" s="41"/>
      <c r="H6" s="41"/>
      <c r="I6" s="41"/>
      <c r="J6" s="41"/>
    </row>
    <row r="7" spans="1:10" x14ac:dyDescent="0.25">
      <c r="A7" s="39"/>
      <c r="B7" s="52" t="s">
        <v>238</v>
      </c>
      <c r="C7" s="52"/>
      <c r="D7" s="52"/>
      <c r="E7" s="52"/>
      <c r="F7" s="52"/>
      <c r="G7" s="52"/>
      <c r="H7" s="52"/>
      <c r="I7" s="52"/>
      <c r="J7" s="52"/>
    </row>
    <row r="8" spans="1:10" x14ac:dyDescent="0.25">
      <c r="A8" s="39"/>
      <c r="B8" s="41" t="s">
        <v>239</v>
      </c>
      <c r="C8" s="41"/>
      <c r="D8" s="41"/>
      <c r="E8" s="41"/>
      <c r="F8" s="41"/>
      <c r="G8" s="41"/>
      <c r="H8" s="41"/>
      <c r="I8" s="41"/>
      <c r="J8" s="41"/>
    </row>
    <row r="9" spans="1:10" x14ac:dyDescent="0.25">
      <c r="A9" s="39"/>
      <c r="B9" s="44"/>
      <c r="C9" s="44"/>
      <c r="D9" s="44"/>
      <c r="E9" s="44"/>
      <c r="F9" s="44"/>
      <c r="G9" s="44"/>
      <c r="H9" s="44"/>
      <c r="I9" s="44"/>
      <c r="J9" s="44"/>
    </row>
    <row r="10" spans="1:10" ht="76.5" x14ac:dyDescent="0.25">
      <c r="A10" s="39"/>
      <c r="B10" s="19"/>
      <c r="C10" s="45" t="s">
        <v>240</v>
      </c>
      <c r="D10" s="46"/>
      <c r="E10" s="45" t="s">
        <v>241</v>
      </c>
    </row>
    <row r="11" spans="1:10" x14ac:dyDescent="0.25">
      <c r="A11" s="39"/>
      <c r="B11" s="41" t="s">
        <v>242</v>
      </c>
      <c r="C11" s="41"/>
      <c r="D11" s="41"/>
      <c r="E11" s="41"/>
      <c r="F11" s="41"/>
      <c r="G11" s="41"/>
      <c r="H11" s="41"/>
      <c r="I11" s="41"/>
      <c r="J11" s="41"/>
    </row>
    <row r="12" spans="1:10" x14ac:dyDescent="0.25">
      <c r="A12" s="39"/>
      <c r="B12" s="44"/>
      <c r="C12" s="44"/>
      <c r="D12" s="44"/>
      <c r="E12" s="44"/>
      <c r="F12" s="44"/>
      <c r="G12" s="44"/>
      <c r="H12" s="44"/>
      <c r="I12" s="44"/>
      <c r="J12" s="44"/>
    </row>
    <row r="13" spans="1:10" ht="76.5" x14ac:dyDescent="0.25">
      <c r="A13" s="39"/>
      <c r="B13" s="19"/>
      <c r="C13" s="45" t="s">
        <v>240</v>
      </c>
      <c r="D13" s="46"/>
      <c r="E13" s="45" t="s">
        <v>243</v>
      </c>
    </row>
    <row r="14" spans="1:10" x14ac:dyDescent="0.25">
      <c r="A14" s="39"/>
      <c r="B14" s="52" t="s">
        <v>244</v>
      </c>
      <c r="C14" s="52"/>
      <c r="D14" s="52"/>
      <c r="E14" s="52"/>
      <c r="F14" s="52"/>
      <c r="G14" s="52"/>
      <c r="H14" s="52"/>
      <c r="I14" s="52"/>
      <c r="J14" s="52"/>
    </row>
    <row r="15" spans="1:10" x14ac:dyDescent="0.25">
      <c r="A15" s="39"/>
      <c r="B15" s="41" t="s">
        <v>239</v>
      </c>
      <c r="C15" s="41"/>
      <c r="D15" s="41"/>
      <c r="E15" s="41"/>
      <c r="F15" s="41"/>
      <c r="G15" s="41"/>
      <c r="H15" s="41"/>
      <c r="I15" s="41"/>
      <c r="J15" s="41"/>
    </row>
    <row r="16" spans="1:10" x14ac:dyDescent="0.25">
      <c r="A16" s="39"/>
      <c r="B16" s="44"/>
      <c r="C16" s="44"/>
      <c r="D16" s="44"/>
      <c r="E16" s="44"/>
      <c r="F16" s="44"/>
      <c r="G16" s="44"/>
      <c r="H16" s="44"/>
      <c r="I16" s="44"/>
      <c r="J16" s="44"/>
    </row>
    <row r="17" spans="1:10" ht="76.5" x14ac:dyDescent="0.25">
      <c r="A17" s="39"/>
      <c r="B17" s="19"/>
      <c r="C17" s="45" t="s">
        <v>240</v>
      </c>
      <c r="D17" s="46"/>
      <c r="E17" s="45" t="s">
        <v>245</v>
      </c>
    </row>
    <row r="18" spans="1:10" x14ac:dyDescent="0.25">
      <c r="A18" s="39"/>
      <c r="B18" s="41" t="s">
        <v>242</v>
      </c>
      <c r="C18" s="41"/>
      <c r="D18" s="41"/>
      <c r="E18" s="41"/>
      <c r="F18" s="41"/>
      <c r="G18" s="41"/>
      <c r="H18" s="41"/>
      <c r="I18" s="41"/>
      <c r="J18" s="41"/>
    </row>
    <row r="19" spans="1:10" x14ac:dyDescent="0.25">
      <c r="A19" s="39"/>
      <c r="B19" s="44"/>
      <c r="C19" s="44"/>
      <c r="D19" s="44"/>
      <c r="E19" s="44"/>
      <c r="F19" s="44"/>
      <c r="G19" s="44"/>
      <c r="H19" s="44"/>
      <c r="I19" s="44"/>
      <c r="J19" s="44"/>
    </row>
    <row r="20" spans="1:10" ht="51" x14ac:dyDescent="0.25">
      <c r="A20" s="39"/>
      <c r="B20" s="19"/>
      <c r="C20" s="45" t="s">
        <v>240</v>
      </c>
      <c r="D20" s="46"/>
      <c r="E20" s="45" t="s">
        <v>246</v>
      </c>
    </row>
    <row r="21" spans="1:10" x14ac:dyDescent="0.25">
      <c r="A21" s="39"/>
      <c r="B21" s="41" t="s">
        <v>247</v>
      </c>
      <c r="C21" s="41"/>
      <c r="D21" s="41"/>
      <c r="E21" s="41"/>
      <c r="F21" s="41"/>
      <c r="G21" s="41"/>
      <c r="H21" s="41"/>
      <c r="I21" s="41"/>
      <c r="J21" s="41"/>
    </row>
    <row r="22" spans="1:10" x14ac:dyDescent="0.25">
      <c r="A22" s="39"/>
      <c r="B22" s="44"/>
      <c r="C22" s="44"/>
      <c r="D22" s="44"/>
      <c r="E22" s="44"/>
      <c r="F22" s="44"/>
      <c r="G22" s="44"/>
      <c r="H22" s="44"/>
      <c r="I22" s="44"/>
      <c r="J22" s="44"/>
    </row>
    <row r="23" spans="1:10" ht="51" x14ac:dyDescent="0.25">
      <c r="A23" s="39"/>
      <c r="B23" s="19"/>
      <c r="C23" s="45" t="s">
        <v>240</v>
      </c>
      <c r="D23" s="46"/>
      <c r="E23" s="45" t="s">
        <v>248</v>
      </c>
    </row>
    <row r="24" spans="1:10" ht="38.25" customHeight="1" x14ac:dyDescent="0.25">
      <c r="A24" s="39"/>
      <c r="B24" s="53" t="s">
        <v>249</v>
      </c>
      <c r="C24" s="53"/>
      <c r="D24" s="53"/>
      <c r="E24" s="53"/>
      <c r="F24" s="53"/>
      <c r="G24" s="53"/>
      <c r="H24" s="53"/>
      <c r="I24" s="53"/>
      <c r="J24" s="53"/>
    </row>
    <row r="25" spans="1:10" x14ac:dyDescent="0.25">
      <c r="A25" s="39"/>
      <c r="B25" s="43"/>
      <c r="C25" s="43"/>
      <c r="D25" s="43"/>
      <c r="E25" s="43"/>
      <c r="F25" s="43"/>
      <c r="G25" s="43"/>
      <c r="H25" s="43"/>
      <c r="I25" s="43"/>
      <c r="J25" s="43"/>
    </row>
    <row r="26" spans="1:10" x14ac:dyDescent="0.25">
      <c r="A26" s="39"/>
      <c r="B26" s="4"/>
      <c r="C26" s="4"/>
      <c r="D26" s="4"/>
      <c r="E26" s="4"/>
      <c r="F26" s="4"/>
      <c r="G26" s="4"/>
      <c r="H26" s="4"/>
      <c r="I26" s="4"/>
      <c r="J26" s="4"/>
    </row>
    <row r="27" spans="1:10" ht="15.75" thickBot="1" x14ac:dyDescent="0.3">
      <c r="A27" s="39"/>
      <c r="B27" s="19"/>
      <c r="C27" s="19" t="s">
        <v>173</v>
      </c>
      <c r="D27" s="34" t="s">
        <v>250</v>
      </c>
      <c r="E27" s="34"/>
      <c r="F27" s="34"/>
      <c r="G27" s="34"/>
      <c r="H27" s="34"/>
      <c r="I27" s="34"/>
      <c r="J27" s="19"/>
    </row>
    <row r="28" spans="1:10" ht="15.75" thickBot="1" x14ac:dyDescent="0.3">
      <c r="A28" s="39"/>
      <c r="B28" s="19"/>
      <c r="C28" s="19" t="s">
        <v>173</v>
      </c>
      <c r="D28" s="48" t="s">
        <v>251</v>
      </c>
      <c r="E28" s="48"/>
      <c r="F28" s="19"/>
      <c r="G28" s="19"/>
      <c r="H28" s="48" t="s">
        <v>252</v>
      </c>
      <c r="I28" s="48"/>
      <c r="J28" s="19"/>
    </row>
    <row r="29" spans="1:10" x14ac:dyDescent="0.25">
      <c r="A29" s="39"/>
      <c r="B29" s="13" t="s">
        <v>253</v>
      </c>
      <c r="C29" s="15" t="s">
        <v>173</v>
      </c>
      <c r="D29" s="24" t="s">
        <v>197</v>
      </c>
      <c r="E29" s="25">
        <v>916201</v>
      </c>
      <c r="F29" s="16" t="s">
        <v>173</v>
      </c>
      <c r="G29" s="15"/>
      <c r="H29" s="24" t="s">
        <v>197</v>
      </c>
      <c r="I29" s="25">
        <v>976797</v>
      </c>
      <c r="J29" s="16" t="s">
        <v>173</v>
      </c>
    </row>
    <row r="30" spans="1:10" x14ac:dyDescent="0.25">
      <c r="A30" s="39"/>
      <c r="B30" s="18" t="s">
        <v>91</v>
      </c>
      <c r="C30" s="19" t="s">
        <v>173</v>
      </c>
      <c r="D30" s="11"/>
      <c r="E30" s="28" t="s">
        <v>254</v>
      </c>
      <c r="F30" s="20" t="s">
        <v>199</v>
      </c>
      <c r="G30" s="19"/>
      <c r="H30" s="11"/>
      <c r="I30" s="28" t="s">
        <v>255</v>
      </c>
      <c r="J30" s="20" t="s">
        <v>199</v>
      </c>
    </row>
    <row r="31" spans="1:10" x14ac:dyDescent="0.25">
      <c r="A31" s="39"/>
      <c r="B31" s="42"/>
      <c r="C31" s="42"/>
      <c r="D31" s="42"/>
      <c r="E31" s="42"/>
      <c r="F31" s="42"/>
      <c r="G31" s="42"/>
      <c r="H31" s="42"/>
      <c r="I31" s="42"/>
      <c r="J31" s="42"/>
    </row>
    <row r="32" spans="1:10" ht="25.5" customHeight="1" x14ac:dyDescent="0.25">
      <c r="A32" s="39"/>
      <c r="B32" s="41" t="s">
        <v>256</v>
      </c>
      <c r="C32" s="41"/>
      <c r="D32" s="41"/>
      <c r="E32" s="41"/>
      <c r="F32" s="41"/>
      <c r="G32" s="41"/>
      <c r="H32" s="41"/>
      <c r="I32" s="41"/>
      <c r="J32" s="41"/>
    </row>
    <row r="33" spans="1:10" x14ac:dyDescent="0.25">
      <c r="A33" s="39"/>
      <c r="B33" s="43"/>
      <c r="C33" s="43"/>
      <c r="D33" s="43"/>
      <c r="E33" s="43"/>
      <c r="F33" s="43"/>
      <c r="G33" s="43"/>
      <c r="H33" s="43"/>
      <c r="I33" s="43"/>
      <c r="J33" s="43"/>
    </row>
    <row r="34" spans="1:10" x14ac:dyDescent="0.25">
      <c r="A34" s="39"/>
      <c r="B34" s="4"/>
      <c r="C34" s="4"/>
      <c r="D34" s="4"/>
      <c r="E34" s="4"/>
      <c r="F34" s="4"/>
      <c r="G34" s="4"/>
      <c r="H34" s="4"/>
      <c r="I34" s="4"/>
      <c r="J34" s="4"/>
    </row>
    <row r="35" spans="1:10" ht="15.75" thickBot="1" x14ac:dyDescent="0.3">
      <c r="A35" s="39"/>
      <c r="B35" s="19"/>
      <c r="C35" s="19" t="s">
        <v>173</v>
      </c>
      <c r="D35" s="34">
        <v>2013</v>
      </c>
      <c r="E35" s="34"/>
      <c r="F35" s="19"/>
      <c r="G35" s="19"/>
      <c r="H35" s="34">
        <v>2012</v>
      </c>
      <c r="I35" s="34"/>
      <c r="J35" s="19"/>
    </row>
    <row r="36" spans="1:10" x14ac:dyDescent="0.25">
      <c r="A36" s="39"/>
      <c r="B36" s="13" t="s">
        <v>257</v>
      </c>
      <c r="C36" s="15" t="s">
        <v>173</v>
      </c>
      <c r="D36" s="24" t="s">
        <v>197</v>
      </c>
      <c r="E36" s="25">
        <v>8302</v>
      </c>
      <c r="F36" s="16"/>
      <c r="G36" s="15"/>
      <c r="H36" s="24" t="s">
        <v>197</v>
      </c>
      <c r="I36" s="25">
        <v>1397</v>
      </c>
      <c r="J36" s="16"/>
    </row>
    <row r="37" spans="1:10" x14ac:dyDescent="0.25">
      <c r="A37" s="39"/>
      <c r="B37" s="18" t="s">
        <v>41</v>
      </c>
      <c r="C37" s="19" t="s">
        <v>173</v>
      </c>
      <c r="D37" s="11"/>
      <c r="E37" s="27">
        <v>3954</v>
      </c>
      <c r="F37" s="20"/>
      <c r="G37" s="19"/>
      <c r="H37" s="11"/>
      <c r="I37" s="27">
        <v>6988</v>
      </c>
      <c r="J37" s="20"/>
    </row>
    <row r="38" spans="1:10" x14ac:dyDescent="0.25">
      <c r="A38" s="39"/>
      <c r="B38" s="13" t="s">
        <v>258</v>
      </c>
      <c r="C38" s="15" t="s">
        <v>173</v>
      </c>
      <c r="D38" s="24"/>
      <c r="E38" s="25">
        <v>40580</v>
      </c>
      <c r="F38" s="16"/>
      <c r="G38" s="15"/>
      <c r="H38" s="24"/>
      <c r="I38" s="25">
        <v>21543</v>
      </c>
      <c r="J38" s="16"/>
    </row>
    <row r="39" spans="1:10" x14ac:dyDescent="0.25">
      <c r="A39" s="39"/>
      <c r="B39" s="18" t="s">
        <v>47</v>
      </c>
      <c r="C39" s="19" t="s">
        <v>173</v>
      </c>
      <c r="D39" s="11"/>
      <c r="E39" s="28">
        <v>52</v>
      </c>
      <c r="F39" s="20"/>
      <c r="G39" s="19"/>
      <c r="H39" s="11"/>
      <c r="I39" s="27">
        <v>1330</v>
      </c>
      <c r="J39" s="20"/>
    </row>
    <row r="40" spans="1:10" x14ac:dyDescent="0.25">
      <c r="A40" s="39"/>
      <c r="B40" s="13" t="s">
        <v>259</v>
      </c>
      <c r="C40" s="15" t="s">
        <v>173</v>
      </c>
      <c r="D40" s="24"/>
      <c r="E40" s="25">
        <v>7428</v>
      </c>
      <c r="F40" s="16"/>
      <c r="G40" s="15"/>
      <c r="H40" s="24"/>
      <c r="I40" s="25">
        <v>3172</v>
      </c>
      <c r="J40" s="16"/>
    </row>
    <row r="41" spans="1:10" x14ac:dyDescent="0.25">
      <c r="A41" s="39"/>
      <c r="B41" s="18" t="s">
        <v>260</v>
      </c>
      <c r="C41" s="19" t="s">
        <v>173</v>
      </c>
      <c r="D41" s="11"/>
      <c r="E41" s="28" t="s">
        <v>261</v>
      </c>
      <c r="F41" s="20" t="s">
        <v>262</v>
      </c>
      <c r="G41" s="19"/>
      <c r="H41" s="11"/>
      <c r="I41" s="28" t="s">
        <v>263</v>
      </c>
      <c r="J41" s="20" t="s">
        <v>262</v>
      </c>
    </row>
    <row r="42" spans="1:10" ht="15.75" thickBot="1" x14ac:dyDescent="0.3">
      <c r="A42" s="39"/>
      <c r="B42" s="13" t="s">
        <v>264</v>
      </c>
      <c r="C42" s="15" t="s">
        <v>173</v>
      </c>
      <c r="D42" s="24"/>
      <c r="E42" s="26" t="s">
        <v>265</v>
      </c>
      <c r="F42" s="16" t="s">
        <v>262</v>
      </c>
      <c r="G42" s="15"/>
      <c r="H42" s="24"/>
      <c r="I42" s="26" t="s">
        <v>266</v>
      </c>
      <c r="J42" s="16" t="s">
        <v>262</v>
      </c>
    </row>
    <row r="43" spans="1:10" x14ac:dyDescent="0.25">
      <c r="A43" s="39"/>
      <c r="B43" s="12"/>
      <c r="C43" s="12" t="s">
        <v>173</v>
      </c>
      <c r="D43" s="29"/>
      <c r="E43" s="29"/>
      <c r="F43" s="12"/>
      <c r="G43" s="12"/>
      <c r="H43" s="29"/>
      <c r="I43" s="29"/>
      <c r="J43" s="12"/>
    </row>
    <row r="44" spans="1:10" x14ac:dyDescent="0.25">
      <c r="A44" s="39"/>
      <c r="B44" s="49" t="s">
        <v>267</v>
      </c>
      <c r="C44" s="19" t="s">
        <v>173</v>
      </c>
      <c r="D44" s="11"/>
      <c r="E44" s="27">
        <v>53102</v>
      </c>
      <c r="F44" s="20"/>
      <c r="G44" s="19"/>
      <c r="H44" s="11"/>
      <c r="I44" s="27">
        <v>33122</v>
      </c>
      <c r="J44" s="20"/>
    </row>
    <row r="45" spans="1:10" ht="15.75" thickBot="1" x14ac:dyDescent="0.3">
      <c r="A45" s="39"/>
      <c r="B45" s="13" t="s">
        <v>45</v>
      </c>
      <c r="C45" s="15" t="s">
        <v>173</v>
      </c>
      <c r="D45" s="24"/>
      <c r="E45" s="25">
        <v>16120</v>
      </c>
      <c r="F45" s="16"/>
      <c r="G45" s="15"/>
      <c r="H45" s="24"/>
      <c r="I45" s="25">
        <v>26230</v>
      </c>
      <c r="J45" s="16"/>
    </row>
    <row r="46" spans="1:10" x14ac:dyDescent="0.25">
      <c r="A46" s="39"/>
      <c r="B46" s="12"/>
      <c r="C46" s="12" t="s">
        <v>173</v>
      </c>
      <c r="D46" s="29"/>
      <c r="E46" s="29"/>
      <c r="F46" s="12"/>
      <c r="G46" s="12"/>
      <c r="H46" s="29"/>
      <c r="I46" s="29"/>
      <c r="J46" s="12"/>
    </row>
    <row r="47" spans="1:10" ht="15.75" thickBot="1" x14ac:dyDescent="0.3">
      <c r="A47" s="39"/>
      <c r="B47" s="49" t="s">
        <v>268</v>
      </c>
      <c r="C47" s="19" t="s">
        <v>173</v>
      </c>
      <c r="D47" s="11"/>
      <c r="E47" s="27">
        <v>69222</v>
      </c>
      <c r="F47" s="20"/>
      <c r="G47" s="19"/>
      <c r="H47" s="11"/>
      <c r="I47" s="27">
        <v>59352</v>
      </c>
      <c r="J47" s="20"/>
    </row>
    <row r="48" spans="1:10" x14ac:dyDescent="0.25">
      <c r="A48" s="39"/>
      <c r="B48" s="12"/>
      <c r="C48" s="12" t="s">
        <v>173</v>
      </c>
      <c r="D48" s="29"/>
      <c r="E48" s="29"/>
      <c r="F48" s="12"/>
      <c r="G48" s="12"/>
      <c r="H48" s="29"/>
      <c r="I48" s="29"/>
      <c r="J48" s="12"/>
    </row>
    <row r="49" spans="1:10" x14ac:dyDescent="0.25">
      <c r="A49" s="39"/>
      <c r="B49" s="13" t="s">
        <v>269</v>
      </c>
      <c r="C49" s="15" t="s">
        <v>173</v>
      </c>
      <c r="D49" s="14"/>
      <c r="E49" s="14"/>
      <c r="F49" s="14"/>
      <c r="G49" s="15"/>
      <c r="H49" s="14"/>
      <c r="I49" s="14"/>
      <c r="J49" s="14"/>
    </row>
    <row r="50" spans="1:10" x14ac:dyDescent="0.25">
      <c r="A50" s="39"/>
      <c r="B50" s="30" t="s">
        <v>270</v>
      </c>
      <c r="C50" s="19" t="s">
        <v>173</v>
      </c>
      <c r="D50" s="11"/>
      <c r="E50" s="28" t="s">
        <v>271</v>
      </c>
      <c r="F50" s="20" t="s">
        <v>262</v>
      </c>
      <c r="G50" s="19"/>
      <c r="H50" s="11"/>
      <c r="I50" s="28" t="s">
        <v>272</v>
      </c>
      <c r="J50" s="20" t="s">
        <v>262</v>
      </c>
    </row>
    <row r="51" spans="1:10" ht="15.75" thickBot="1" x14ac:dyDescent="0.3">
      <c r="A51" s="39"/>
      <c r="B51" s="35" t="s">
        <v>111</v>
      </c>
      <c r="C51" s="15" t="s">
        <v>173</v>
      </c>
      <c r="D51" s="24"/>
      <c r="E51" s="26">
        <v>281</v>
      </c>
      <c r="F51" s="16"/>
      <c r="G51" s="15"/>
      <c r="H51" s="24"/>
      <c r="I51" s="26" t="s">
        <v>273</v>
      </c>
      <c r="J51" s="16" t="s">
        <v>262</v>
      </c>
    </row>
    <row r="52" spans="1:10" x14ac:dyDescent="0.25">
      <c r="A52" s="39"/>
      <c r="B52" s="12"/>
      <c r="C52" s="12" t="s">
        <v>173</v>
      </c>
      <c r="D52" s="29"/>
      <c r="E52" s="29"/>
      <c r="F52" s="12"/>
      <c r="G52" s="12"/>
      <c r="H52" s="29"/>
      <c r="I52" s="29"/>
      <c r="J52" s="12"/>
    </row>
    <row r="53" spans="1:10" ht="15.75" thickBot="1" x14ac:dyDescent="0.3">
      <c r="A53" s="39"/>
      <c r="B53" s="49" t="s">
        <v>274</v>
      </c>
      <c r="C53" s="19" t="s">
        <v>173</v>
      </c>
      <c r="D53" s="11"/>
      <c r="E53" s="28" t="s">
        <v>275</v>
      </c>
      <c r="F53" s="20" t="s">
        <v>262</v>
      </c>
      <c r="G53" s="19"/>
      <c r="H53" s="11"/>
      <c r="I53" s="28" t="s">
        <v>276</v>
      </c>
      <c r="J53" s="20" t="s">
        <v>262</v>
      </c>
    </row>
    <row r="54" spans="1:10" x14ac:dyDescent="0.25">
      <c r="A54" s="39"/>
      <c r="B54" s="12"/>
      <c r="C54" s="12" t="s">
        <v>173</v>
      </c>
      <c r="D54" s="29"/>
      <c r="E54" s="29"/>
      <c r="F54" s="12"/>
      <c r="G54" s="12"/>
      <c r="H54" s="29"/>
      <c r="I54" s="29"/>
      <c r="J54" s="12"/>
    </row>
    <row r="55" spans="1:10" ht="15.75" thickBot="1" x14ac:dyDescent="0.3">
      <c r="A55" s="39"/>
      <c r="B55" s="50" t="s">
        <v>277</v>
      </c>
      <c r="C55" s="15" t="s">
        <v>173</v>
      </c>
      <c r="D55" s="24" t="s">
        <v>197</v>
      </c>
      <c r="E55" s="25">
        <v>61601</v>
      </c>
      <c r="F55" s="16"/>
      <c r="G55" s="15"/>
      <c r="H55" s="24" t="s">
        <v>197</v>
      </c>
      <c r="I55" s="25">
        <v>48757</v>
      </c>
      <c r="J55" s="16"/>
    </row>
    <row r="56" spans="1:10" ht="15.75" thickTop="1" x14ac:dyDescent="0.25">
      <c r="A56" s="39"/>
      <c r="B56" s="12"/>
      <c r="C56" s="12" t="s">
        <v>173</v>
      </c>
      <c r="D56" s="31"/>
      <c r="E56" s="31"/>
      <c r="F56" s="12"/>
      <c r="G56" s="12"/>
      <c r="H56" s="31"/>
      <c r="I56" s="31"/>
      <c r="J56" s="12"/>
    </row>
    <row r="57" spans="1:10" x14ac:dyDescent="0.25">
      <c r="A57" s="39"/>
      <c r="B57" s="43"/>
      <c r="C57" s="43"/>
      <c r="D57" s="43"/>
      <c r="E57" s="43"/>
      <c r="F57" s="43"/>
      <c r="G57" s="43"/>
      <c r="H57" s="43"/>
      <c r="I57" s="43"/>
      <c r="J57" s="43"/>
    </row>
    <row r="58" spans="1:10" ht="127.5" x14ac:dyDescent="0.25">
      <c r="A58" s="39"/>
      <c r="B58" s="51" t="s">
        <v>278</v>
      </c>
      <c r="C58" s="45" t="s">
        <v>279</v>
      </c>
    </row>
  </sheetData>
  <mergeCells count="31">
    <mergeCell ref="B32:J32"/>
    <mergeCell ref="B33:J33"/>
    <mergeCell ref="B57:J57"/>
    <mergeCell ref="B19:J19"/>
    <mergeCell ref="B21:J21"/>
    <mergeCell ref="B22:J22"/>
    <mergeCell ref="B24:J24"/>
    <mergeCell ref="B25:J25"/>
    <mergeCell ref="B31:J31"/>
    <mergeCell ref="B11:J11"/>
    <mergeCell ref="B12:J12"/>
    <mergeCell ref="B14:J14"/>
    <mergeCell ref="B15:J15"/>
    <mergeCell ref="B16:J16"/>
    <mergeCell ref="B18:J18"/>
    <mergeCell ref="B4:J4"/>
    <mergeCell ref="B5:J5"/>
    <mergeCell ref="B6:J6"/>
    <mergeCell ref="B7:J7"/>
    <mergeCell ref="B8:J8"/>
    <mergeCell ref="B9:J9"/>
    <mergeCell ref="D27:I27"/>
    <mergeCell ref="D28:E28"/>
    <mergeCell ref="H28:I28"/>
    <mergeCell ref="D35:E35"/>
    <mergeCell ref="H35:I35"/>
    <mergeCell ref="A1:A2"/>
    <mergeCell ref="B1:J1"/>
    <mergeCell ref="B2:J2"/>
    <mergeCell ref="B3:J3"/>
    <mergeCell ref="A4:A5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83</v>
      </c>
      <c r="B1" s="8" t="s">
        <v>1</v>
      </c>
      <c r="C1" s="8"/>
      <c r="D1" s="8"/>
    </row>
    <row r="2" spans="1:4" x14ac:dyDescent="0.25">
      <c r="A2" s="8"/>
      <c r="B2" s="1" t="s">
        <v>2</v>
      </c>
      <c r="C2" s="1" t="s">
        <v>36</v>
      </c>
      <c r="D2" s="1" t="s">
        <v>72</v>
      </c>
    </row>
    <row r="3" spans="1:4" x14ac:dyDescent="0.25">
      <c r="A3" s="2" t="s">
        <v>1173</v>
      </c>
      <c r="B3" s="4" t="s">
        <v>6</v>
      </c>
      <c r="C3" s="4" t="s">
        <v>6</v>
      </c>
      <c r="D3" s="4" t="s">
        <v>6</v>
      </c>
    </row>
    <row r="4" spans="1:4" ht="30" x14ac:dyDescent="0.25">
      <c r="A4" s="3" t="s">
        <v>1162</v>
      </c>
      <c r="B4" s="4" t="s">
        <v>6</v>
      </c>
      <c r="C4" s="4" t="s">
        <v>6</v>
      </c>
      <c r="D4" s="4" t="s">
        <v>6</v>
      </c>
    </row>
    <row r="5" spans="1:4" ht="30" x14ac:dyDescent="0.25">
      <c r="A5" s="2" t="s">
        <v>494</v>
      </c>
      <c r="B5" s="6">
        <v>7.4999999999999997E-2</v>
      </c>
      <c r="C5" s="6">
        <v>7.4999999999999997E-2</v>
      </c>
      <c r="D5" s="6">
        <v>8.5000000000000006E-2</v>
      </c>
    </row>
    <row r="6" spans="1:4" ht="30" x14ac:dyDescent="0.25">
      <c r="A6" s="2" t="s">
        <v>1181</v>
      </c>
      <c r="B6" s="4" t="s">
        <v>6</v>
      </c>
      <c r="C6" s="4" t="s">
        <v>6</v>
      </c>
      <c r="D6" s="4" t="s">
        <v>6</v>
      </c>
    </row>
    <row r="7" spans="1:4" ht="30" x14ac:dyDescent="0.25">
      <c r="A7" s="3" t="s">
        <v>1162</v>
      </c>
      <c r="B7" s="4" t="s">
        <v>6</v>
      </c>
      <c r="C7" s="4" t="s">
        <v>6</v>
      </c>
      <c r="D7" s="4" t="s">
        <v>6</v>
      </c>
    </row>
    <row r="8" spans="1:4" x14ac:dyDescent="0.25">
      <c r="A8" s="2" t="s">
        <v>491</v>
      </c>
      <c r="B8" s="6">
        <v>3.3000000000000002E-2</v>
      </c>
      <c r="C8" s="6">
        <v>3.8899999999999997E-2</v>
      </c>
      <c r="D8" s="6">
        <v>4.9399999999999999E-2</v>
      </c>
    </row>
    <row r="9" spans="1:4" ht="30" x14ac:dyDescent="0.25">
      <c r="A9" s="2" t="s">
        <v>1182</v>
      </c>
      <c r="B9" s="4" t="s">
        <v>6</v>
      </c>
      <c r="C9" s="4" t="s">
        <v>6</v>
      </c>
      <c r="D9" s="4" t="s">
        <v>6</v>
      </c>
    </row>
    <row r="10" spans="1:4" ht="30" x14ac:dyDescent="0.25">
      <c r="A10" s="3" t="s">
        <v>1162</v>
      </c>
      <c r="B10" s="4" t="s">
        <v>6</v>
      </c>
      <c r="C10" s="4" t="s">
        <v>6</v>
      </c>
      <c r="D10" s="4" t="s">
        <v>6</v>
      </c>
    </row>
    <row r="11" spans="1:4" x14ac:dyDescent="0.25">
      <c r="A11" s="2" t="s">
        <v>491</v>
      </c>
      <c r="B11" s="6">
        <v>3.5700000000000003E-2</v>
      </c>
      <c r="C11" s="6">
        <v>4.07E-2</v>
      </c>
      <c r="D11" s="6">
        <v>5.1200000000000002E-2</v>
      </c>
    </row>
    <row r="12" spans="1:4" x14ac:dyDescent="0.25">
      <c r="A12" s="2" t="s">
        <v>1176</v>
      </c>
      <c r="B12" s="4" t="s">
        <v>6</v>
      </c>
      <c r="C12" s="4" t="s">
        <v>6</v>
      </c>
      <c r="D12" s="4" t="s">
        <v>6</v>
      </c>
    </row>
    <row r="13" spans="1:4" ht="30" x14ac:dyDescent="0.25">
      <c r="A13" s="3" t="s">
        <v>1162</v>
      </c>
      <c r="B13" s="4" t="s">
        <v>6</v>
      </c>
      <c r="C13" s="4" t="s">
        <v>6</v>
      </c>
      <c r="D13" s="4" t="s">
        <v>6</v>
      </c>
    </row>
    <row r="14" spans="1:4" x14ac:dyDescent="0.25">
      <c r="A14" s="2" t="s">
        <v>491</v>
      </c>
      <c r="B14" s="6">
        <v>3.4099999999999998E-2</v>
      </c>
      <c r="C14" s="6">
        <v>0.04</v>
      </c>
      <c r="D14" s="6">
        <v>5.0700000000000002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4</v>
      </c>
      <c r="B1" s="8" t="s">
        <v>1</v>
      </c>
      <c r="C1" s="8"/>
    </row>
    <row r="2" spans="1:3" ht="30" x14ac:dyDescent="0.25">
      <c r="A2" s="1" t="s">
        <v>35</v>
      </c>
      <c r="B2" s="1" t="s">
        <v>2</v>
      </c>
      <c r="C2" s="1" t="s">
        <v>36</v>
      </c>
    </row>
    <row r="3" spans="1:3" ht="30" x14ac:dyDescent="0.25">
      <c r="A3" s="3" t="s">
        <v>1185</v>
      </c>
      <c r="B3" s="4" t="s">
        <v>6</v>
      </c>
      <c r="C3" s="4" t="s">
        <v>6</v>
      </c>
    </row>
    <row r="4" spans="1:3" ht="30" x14ac:dyDescent="0.25">
      <c r="A4" s="2" t="s">
        <v>1186</v>
      </c>
      <c r="B4" s="7">
        <v>66</v>
      </c>
      <c r="C4" s="7">
        <v>73</v>
      </c>
    </row>
    <row r="5" spans="1:3" x14ac:dyDescent="0.25">
      <c r="A5" s="2" t="s">
        <v>1187</v>
      </c>
      <c r="B5" s="9">
        <v>1251</v>
      </c>
      <c r="C5" s="9">
        <v>1555</v>
      </c>
    </row>
    <row r="6" spans="1:3" ht="30" x14ac:dyDescent="0.25">
      <c r="A6" s="2" t="s">
        <v>1188</v>
      </c>
      <c r="B6" s="4">
        <v>-55</v>
      </c>
      <c r="C6" s="4">
        <v>-63</v>
      </c>
    </row>
    <row r="7" spans="1:3" x14ac:dyDescent="0.25">
      <c r="A7" s="2" t="s">
        <v>1189</v>
      </c>
      <c r="B7" s="7">
        <v>-1073</v>
      </c>
      <c r="C7" s="7">
        <v>-133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90</v>
      </c>
      <c r="B1" s="8" t="s">
        <v>2</v>
      </c>
      <c r="C1" s="8" t="s">
        <v>36</v>
      </c>
      <c r="D1" s="8" t="s">
        <v>72</v>
      </c>
    </row>
    <row r="2" spans="1:4" ht="30" x14ac:dyDescent="0.25">
      <c r="A2" s="1" t="s">
        <v>35</v>
      </c>
      <c r="B2" s="8"/>
      <c r="C2" s="8"/>
      <c r="D2" s="8"/>
    </row>
    <row r="3" spans="1:4" ht="30" x14ac:dyDescent="0.25">
      <c r="A3" s="3" t="s">
        <v>1191</v>
      </c>
      <c r="B3" s="4" t="s">
        <v>6</v>
      </c>
      <c r="C3" s="4" t="s">
        <v>6</v>
      </c>
      <c r="D3" s="4" t="s">
        <v>6</v>
      </c>
    </row>
    <row r="4" spans="1:4" x14ac:dyDescent="0.25">
      <c r="A4" s="2" t="s">
        <v>1192</v>
      </c>
      <c r="B4" s="7">
        <v>19074</v>
      </c>
      <c r="C4" s="7">
        <v>17863</v>
      </c>
      <c r="D4" s="7">
        <v>16639</v>
      </c>
    </row>
    <row r="5" spans="1:4" x14ac:dyDescent="0.25">
      <c r="A5" s="2" t="s">
        <v>1169</v>
      </c>
      <c r="B5" s="4" t="s">
        <v>6</v>
      </c>
      <c r="C5" s="4" t="s">
        <v>6</v>
      </c>
      <c r="D5" s="4" t="s">
        <v>6</v>
      </c>
    </row>
    <row r="6" spans="1:4" ht="30" x14ac:dyDescent="0.25">
      <c r="A6" s="3" t="s">
        <v>1191</v>
      </c>
      <c r="B6" s="4" t="s">
        <v>6</v>
      </c>
      <c r="C6" s="4" t="s">
        <v>6</v>
      </c>
      <c r="D6" s="4" t="s">
        <v>6</v>
      </c>
    </row>
    <row r="7" spans="1:4" x14ac:dyDescent="0.25">
      <c r="A7" s="2" t="s">
        <v>1192</v>
      </c>
      <c r="B7" s="9">
        <v>19074</v>
      </c>
      <c r="C7" s="9">
        <v>17863</v>
      </c>
      <c r="D7" s="4" t="s">
        <v>6</v>
      </c>
    </row>
    <row r="8" spans="1:4" ht="30" x14ac:dyDescent="0.25">
      <c r="A8" s="2" t="s">
        <v>1193</v>
      </c>
      <c r="B8" s="4" t="s">
        <v>6</v>
      </c>
      <c r="C8" s="4" t="s">
        <v>6</v>
      </c>
      <c r="D8" s="4" t="s">
        <v>6</v>
      </c>
    </row>
    <row r="9" spans="1:4" ht="30" x14ac:dyDescent="0.25">
      <c r="A9" s="3" t="s">
        <v>1191</v>
      </c>
      <c r="B9" s="4" t="s">
        <v>6</v>
      </c>
      <c r="C9" s="4" t="s">
        <v>6</v>
      </c>
      <c r="D9" s="4" t="s">
        <v>6</v>
      </c>
    </row>
    <row r="10" spans="1:4" x14ac:dyDescent="0.25">
      <c r="A10" s="2" t="s">
        <v>1192</v>
      </c>
      <c r="B10" s="9">
        <v>1647</v>
      </c>
      <c r="C10" s="9">
        <v>1247</v>
      </c>
      <c r="D10" s="4" t="s">
        <v>6</v>
      </c>
    </row>
    <row r="11" spans="1:4" ht="30" x14ac:dyDescent="0.25">
      <c r="A11" s="2" t="s">
        <v>1194</v>
      </c>
      <c r="B11" s="4" t="s">
        <v>6</v>
      </c>
      <c r="C11" s="4" t="s">
        <v>6</v>
      </c>
      <c r="D11" s="4" t="s">
        <v>6</v>
      </c>
    </row>
    <row r="12" spans="1:4" ht="30" x14ac:dyDescent="0.25">
      <c r="A12" s="3" t="s">
        <v>1191</v>
      </c>
      <c r="B12" s="4" t="s">
        <v>6</v>
      </c>
      <c r="C12" s="4" t="s">
        <v>6</v>
      </c>
      <c r="D12" s="4" t="s">
        <v>6</v>
      </c>
    </row>
    <row r="13" spans="1:4" x14ac:dyDescent="0.25">
      <c r="A13" s="2" t="s">
        <v>1192</v>
      </c>
      <c r="B13" s="9">
        <v>3138</v>
      </c>
      <c r="C13" s="9">
        <v>4402</v>
      </c>
      <c r="D13" s="4" t="s">
        <v>6</v>
      </c>
    </row>
    <row r="14" spans="1:4" ht="30" x14ac:dyDescent="0.25">
      <c r="A14" s="2" t="s">
        <v>1195</v>
      </c>
      <c r="B14" s="4" t="s">
        <v>6</v>
      </c>
      <c r="C14" s="4" t="s">
        <v>6</v>
      </c>
      <c r="D14" s="4" t="s">
        <v>6</v>
      </c>
    </row>
    <row r="15" spans="1:4" ht="30" x14ac:dyDescent="0.25">
      <c r="A15" s="3" t="s">
        <v>1191</v>
      </c>
      <c r="B15" s="4" t="s">
        <v>6</v>
      </c>
      <c r="C15" s="4" t="s">
        <v>6</v>
      </c>
      <c r="D15" s="4" t="s">
        <v>6</v>
      </c>
    </row>
    <row r="16" spans="1:4" x14ac:dyDescent="0.25">
      <c r="A16" s="2" t="s">
        <v>1192</v>
      </c>
      <c r="B16" s="9">
        <v>2168</v>
      </c>
      <c r="C16" s="9">
        <v>2038</v>
      </c>
      <c r="D16" s="4" t="s">
        <v>6</v>
      </c>
    </row>
    <row r="17" spans="1:4" ht="30" x14ac:dyDescent="0.25">
      <c r="A17" s="2" t="s">
        <v>1196</v>
      </c>
      <c r="B17" s="4" t="s">
        <v>6</v>
      </c>
      <c r="C17" s="4" t="s">
        <v>6</v>
      </c>
      <c r="D17" s="4" t="s">
        <v>6</v>
      </c>
    </row>
    <row r="18" spans="1:4" ht="30" x14ac:dyDescent="0.25">
      <c r="A18" s="3" t="s">
        <v>1191</v>
      </c>
      <c r="B18" s="4" t="s">
        <v>6</v>
      </c>
      <c r="C18" s="4" t="s">
        <v>6</v>
      </c>
      <c r="D18" s="4" t="s">
        <v>6</v>
      </c>
    </row>
    <row r="19" spans="1:4" x14ac:dyDescent="0.25">
      <c r="A19" s="2" t="s">
        <v>1192</v>
      </c>
      <c r="B19" s="9">
        <v>4040</v>
      </c>
      <c r="C19" s="9">
        <v>3123</v>
      </c>
      <c r="D19" s="4" t="s">
        <v>6</v>
      </c>
    </row>
    <row r="20" spans="1:4" ht="30" x14ac:dyDescent="0.25">
      <c r="A20" s="2" t="s">
        <v>1197</v>
      </c>
      <c r="B20" s="4" t="s">
        <v>6</v>
      </c>
      <c r="C20" s="4" t="s">
        <v>6</v>
      </c>
      <c r="D20" s="4" t="s">
        <v>6</v>
      </c>
    </row>
    <row r="21" spans="1:4" ht="30" x14ac:dyDescent="0.25">
      <c r="A21" s="3" t="s">
        <v>1191</v>
      </c>
      <c r="B21" s="4" t="s">
        <v>6</v>
      </c>
      <c r="C21" s="4" t="s">
        <v>6</v>
      </c>
      <c r="D21" s="4" t="s">
        <v>6</v>
      </c>
    </row>
    <row r="22" spans="1:4" x14ac:dyDescent="0.25">
      <c r="A22" s="2" t="s">
        <v>1192</v>
      </c>
      <c r="B22" s="9">
        <v>1221</v>
      </c>
      <c r="C22" s="9">
        <v>1063</v>
      </c>
      <c r="D22" s="4" t="s">
        <v>6</v>
      </c>
    </row>
    <row r="23" spans="1:4" ht="30" x14ac:dyDescent="0.25">
      <c r="A23" s="2" t="s">
        <v>1198</v>
      </c>
      <c r="B23" s="4" t="s">
        <v>6</v>
      </c>
      <c r="C23" s="4" t="s">
        <v>6</v>
      </c>
      <c r="D23" s="4" t="s">
        <v>6</v>
      </c>
    </row>
    <row r="24" spans="1:4" ht="30" x14ac:dyDescent="0.25">
      <c r="A24" s="3" t="s">
        <v>1191</v>
      </c>
      <c r="B24" s="4" t="s">
        <v>6</v>
      </c>
      <c r="C24" s="4" t="s">
        <v>6</v>
      </c>
      <c r="D24" s="4" t="s">
        <v>6</v>
      </c>
    </row>
    <row r="25" spans="1:4" x14ac:dyDescent="0.25">
      <c r="A25" s="2" t="s">
        <v>1192</v>
      </c>
      <c r="B25" s="9">
        <v>1536</v>
      </c>
      <c r="C25" s="9">
        <v>1037</v>
      </c>
      <c r="D25" s="4" t="s">
        <v>6</v>
      </c>
    </row>
    <row r="26" spans="1:4" ht="30" x14ac:dyDescent="0.25">
      <c r="A26" s="2" t="s">
        <v>1199</v>
      </c>
      <c r="B26" s="4" t="s">
        <v>6</v>
      </c>
      <c r="C26" s="4" t="s">
        <v>6</v>
      </c>
      <c r="D26" s="4" t="s">
        <v>6</v>
      </c>
    </row>
    <row r="27" spans="1:4" ht="30" x14ac:dyDescent="0.25">
      <c r="A27" s="3" t="s">
        <v>1191</v>
      </c>
      <c r="B27" s="4" t="s">
        <v>6</v>
      </c>
      <c r="C27" s="4" t="s">
        <v>6</v>
      </c>
      <c r="D27" s="4" t="s">
        <v>6</v>
      </c>
    </row>
    <row r="28" spans="1:4" x14ac:dyDescent="0.25">
      <c r="A28" s="2" t="s">
        <v>1192</v>
      </c>
      <c r="B28" s="4">
        <v>600</v>
      </c>
      <c r="C28" s="4">
        <v>542</v>
      </c>
      <c r="D28" s="4" t="s">
        <v>6</v>
      </c>
    </row>
    <row r="29" spans="1:4" ht="30" x14ac:dyDescent="0.25">
      <c r="A29" s="2" t="s">
        <v>1200</v>
      </c>
      <c r="B29" s="4" t="s">
        <v>6</v>
      </c>
      <c r="C29" s="4" t="s">
        <v>6</v>
      </c>
      <c r="D29" s="4" t="s">
        <v>6</v>
      </c>
    </row>
    <row r="30" spans="1:4" ht="30" x14ac:dyDescent="0.25">
      <c r="A30" s="3" t="s">
        <v>1191</v>
      </c>
      <c r="B30" s="4" t="s">
        <v>6</v>
      </c>
      <c r="C30" s="4" t="s">
        <v>6</v>
      </c>
      <c r="D30" s="4" t="s">
        <v>6</v>
      </c>
    </row>
    <row r="31" spans="1:4" x14ac:dyDescent="0.25">
      <c r="A31" s="2" t="s">
        <v>1192</v>
      </c>
      <c r="B31" s="4">
        <v>603</v>
      </c>
      <c r="C31" s="4">
        <v>536</v>
      </c>
      <c r="D31" s="4" t="s">
        <v>6</v>
      </c>
    </row>
    <row r="32" spans="1:4" ht="30" x14ac:dyDescent="0.25">
      <c r="A32" s="2" t="s">
        <v>1201</v>
      </c>
      <c r="B32" s="4" t="s">
        <v>6</v>
      </c>
      <c r="C32" s="4" t="s">
        <v>6</v>
      </c>
      <c r="D32" s="4" t="s">
        <v>6</v>
      </c>
    </row>
    <row r="33" spans="1:4" ht="30" x14ac:dyDescent="0.25">
      <c r="A33" s="3" t="s">
        <v>1191</v>
      </c>
      <c r="B33" s="4" t="s">
        <v>6</v>
      </c>
      <c r="C33" s="4" t="s">
        <v>6</v>
      </c>
      <c r="D33" s="4" t="s">
        <v>6</v>
      </c>
    </row>
    <row r="34" spans="1:4" x14ac:dyDescent="0.25">
      <c r="A34" s="2" t="s">
        <v>1192</v>
      </c>
      <c r="B34" s="4">
        <v>610</v>
      </c>
      <c r="C34" s="4">
        <v>546</v>
      </c>
      <c r="D34" s="4" t="s">
        <v>6</v>
      </c>
    </row>
    <row r="35" spans="1:4" ht="30" x14ac:dyDescent="0.25">
      <c r="A35" s="2" t="s">
        <v>1202</v>
      </c>
      <c r="B35" s="4" t="s">
        <v>6</v>
      </c>
      <c r="C35" s="4" t="s">
        <v>6</v>
      </c>
      <c r="D35" s="4" t="s">
        <v>6</v>
      </c>
    </row>
    <row r="36" spans="1:4" ht="30" x14ac:dyDescent="0.25">
      <c r="A36" s="3" t="s">
        <v>1191</v>
      </c>
      <c r="B36" s="4" t="s">
        <v>6</v>
      </c>
      <c r="C36" s="4" t="s">
        <v>6</v>
      </c>
      <c r="D36" s="4" t="s">
        <v>6</v>
      </c>
    </row>
    <row r="37" spans="1:4" x14ac:dyDescent="0.25">
      <c r="A37" s="2" t="s">
        <v>1192</v>
      </c>
      <c r="B37" s="4">
        <v>599</v>
      </c>
      <c r="C37" s="4">
        <v>539</v>
      </c>
      <c r="D37" s="4" t="s">
        <v>6</v>
      </c>
    </row>
    <row r="38" spans="1:4" ht="30" x14ac:dyDescent="0.25">
      <c r="A38" s="2" t="s">
        <v>1203</v>
      </c>
      <c r="B38" s="4" t="s">
        <v>6</v>
      </c>
      <c r="C38" s="4" t="s">
        <v>6</v>
      </c>
      <c r="D38" s="4" t="s">
        <v>6</v>
      </c>
    </row>
    <row r="39" spans="1:4" ht="30" x14ac:dyDescent="0.25">
      <c r="A39" s="3" t="s">
        <v>1191</v>
      </c>
      <c r="B39" s="4" t="s">
        <v>6</v>
      </c>
      <c r="C39" s="4" t="s">
        <v>6</v>
      </c>
      <c r="D39" s="4" t="s">
        <v>6</v>
      </c>
    </row>
    <row r="40" spans="1:4" x14ac:dyDescent="0.25">
      <c r="A40" s="2" t="s">
        <v>1192</v>
      </c>
      <c r="B40" s="4">
        <v>889</v>
      </c>
      <c r="C40" s="9">
        <v>1134</v>
      </c>
      <c r="D40" s="4" t="s">
        <v>6</v>
      </c>
    </row>
    <row r="41" spans="1:4" x14ac:dyDescent="0.25">
      <c r="A41" s="2" t="s">
        <v>1170</v>
      </c>
      <c r="B41" s="4" t="s">
        <v>6</v>
      </c>
      <c r="C41" s="4" t="s">
        <v>6</v>
      </c>
      <c r="D41" s="4" t="s">
        <v>6</v>
      </c>
    </row>
    <row r="42" spans="1:4" ht="30" x14ac:dyDescent="0.25">
      <c r="A42" s="3" t="s">
        <v>1191</v>
      </c>
      <c r="B42" s="4" t="s">
        <v>6</v>
      </c>
      <c r="C42" s="4" t="s">
        <v>6</v>
      </c>
      <c r="D42" s="4" t="s">
        <v>6</v>
      </c>
    </row>
    <row r="43" spans="1:4" x14ac:dyDescent="0.25">
      <c r="A43" s="2" t="s">
        <v>1192</v>
      </c>
      <c r="B43" s="9">
        <v>1665</v>
      </c>
      <c r="C43" s="9">
        <v>1656</v>
      </c>
      <c r="D43" s="4" t="s">
        <v>6</v>
      </c>
    </row>
    <row r="44" spans="1:4" x14ac:dyDescent="0.25">
      <c r="A44" s="2" t="s">
        <v>1171</v>
      </c>
      <c r="B44" s="4" t="s">
        <v>6</v>
      </c>
      <c r="C44" s="4" t="s">
        <v>6</v>
      </c>
      <c r="D44" s="4" t="s">
        <v>6</v>
      </c>
    </row>
    <row r="45" spans="1:4" ht="30" x14ac:dyDescent="0.25">
      <c r="A45" s="3" t="s">
        <v>1191</v>
      </c>
      <c r="B45" s="4" t="s">
        <v>6</v>
      </c>
      <c r="C45" s="4" t="s">
        <v>6</v>
      </c>
      <c r="D45" s="4" t="s">
        <v>6</v>
      </c>
    </row>
    <row r="46" spans="1:4" x14ac:dyDescent="0.25">
      <c r="A46" s="2" t="s">
        <v>1192</v>
      </c>
      <c r="B46" s="4">
        <v>358</v>
      </c>
      <c r="C46" s="4" t="s">
        <v>6</v>
      </c>
      <c r="D46" s="4" t="s">
        <v>6</v>
      </c>
    </row>
    <row r="47" spans="1:4" ht="45" x14ac:dyDescent="0.25">
      <c r="A47" s="2" t="s">
        <v>1204</v>
      </c>
      <c r="B47" s="4" t="s">
        <v>6</v>
      </c>
      <c r="C47" s="4" t="s">
        <v>6</v>
      </c>
      <c r="D47" s="4" t="s">
        <v>6</v>
      </c>
    </row>
    <row r="48" spans="1:4" ht="30" x14ac:dyDescent="0.25">
      <c r="A48" s="3" t="s">
        <v>1191</v>
      </c>
      <c r="B48" s="4" t="s">
        <v>6</v>
      </c>
      <c r="C48" s="4" t="s">
        <v>6</v>
      </c>
      <c r="D48" s="4" t="s">
        <v>6</v>
      </c>
    </row>
    <row r="49" spans="1:4" x14ac:dyDescent="0.25">
      <c r="A49" s="2" t="s">
        <v>1192</v>
      </c>
      <c r="B49" s="9">
        <v>8081</v>
      </c>
      <c r="C49" s="9">
        <v>7053</v>
      </c>
      <c r="D49" s="4" t="s">
        <v>6</v>
      </c>
    </row>
    <row r="50" spans="1:4" ht="60" x14ac:dyDescent="0.25">
      <c r="A50" s="2" t="s">
        <v>1205</v>
      </c>
      <c r="B50" s="4" t="s">
        <v>6</v>
      </c>
      <c r="C50" s="4" t="s">
        <v>6</v>
      </c>
      <c r="D50" s="4" t="s">
        <v>6</v>
      </c>
    </row>
    <row r="51" spans="1:4" ht="30" x14ac:dyDescent="0.25">
      <c r="A51" s="3" t="s">
        <v>1191</v>
      </c>
      <c r="B51" s="4" t="s">
        <v>6</v>
      </c>
      <c r="C51" s="4" t="s">
        <v>6</v>
      </c>
      <c r="D51" s="4" t="s">
        <v>6</v>
      </c>
    </row>
    <row r="52" spans="1:4" x14ac:dyDescent="0.25">
      <c r="A52" s="2" t="s">
        <v>1192</v>
      </c>
      <c r="B52" s="9">
        <v>1221</v>
      </c>
      <c r="C52" s="9">
        <v>1063</v>
      </c>
      <c r="D52" s="4" t="s">
        <v>6</v>
      </c>
    </row>
    <row r="53" spans="1:4" ht="60" x14ac:dyDescent="0.25">
      <c r="A53" s="2" t="s">
        <v>1206</v>
      </c>
      <c r="B53" s="4" t="s">
        <v>6</v>
      </c>
      <c r="C53" s="4" t="s">
        <v>6</v>
      </c>
      <c r="D53" s="4" t="s">
        <v>6</v>
      </c>
    </row>
    <row r="54" spans="1:4" ht="30" x14ac:dyDescent="0.25">
      <c r="A54" s="3" t="s">
        <v>1191</v>
      </c>
      <c r="B54" s="4" t="s">
        <v>6</v>
      </c>
      <c r="C54" s="4" t="s">
        <v>6</v>
      </c>
      <c r="D54" s="4" t="s">
        <v>6</v>
      </c>
    </row>
    <row r="55" spans="1:4" x14ac:dyDescent="0.25">
      <c r="A55" s="2" t="s">
        <v>1192</v>
      </c>
      <c r="B55" s="9">
        <v>1536</v>
      </c>
      <c r="C55" s="9">
        <v>1037</v>
      </c>
      <c r="D55" s="4" t="s">
        <v>6</v>
      </c>
    </row>
    <row r="56" spans="1:4" ht="60" x14ac:dyDescent="0.25">
      <c r="A56" s="2" t="s">
        <v>1207</v>
      </c>
      <c r="B56" s="4" t="s">
        <v>6</v>
      </c>
      <c r="C56" s="4" t="s">
        <v>6</v>
      </c>
      <c r="D56" s="4" t="s">
        <v>6</v>
      </c>
    </row>
    <row r="57" spans="1:4" ht="30" x14ac:dyDescent="0.25">
      <c r="A57" s="3" t="s">
        <v>1191</v>
      </c>
      <c r="B57" s="4" t="s">
        <v>6</v>
      </c>
      <c r="C57" s="4" t="s">
        <v>6</v>
      </c>
      <c r="D57" s="4" t="s">
        <v>6</v>
      </c>
    </row>
    <row r="58" spans="1:4" x14ac:dyDescent="0.25">
      <c r="A58" s="2" t="s">
        <v>1192</v>
      </c>
      <c r="B58" s="4">
        <v>600</v>
      </c>
      <c r="C58" s="4">
        <v>542</v>
      </c>
      <c r="D58" s="4" t="s">
        <v>6</v>
      </c>
    </row>
    <row r="59" spans="1:4" ht="60" x14ac:dyDescent="0.25">
      <c r="A59" s="2" t="s">
        <v>1208</v>
      </c>
      <c r="B59" s="4" t="s">
        <v>6</v>
      </c>
      <c r="C59" s="4" t="s">
        <v>6</v>
      </c>
      <c r="D59" s="4" t="s">
        <v>6</v>
      </c>
    </row>
    <row r="60" spans="1:4" ht="30" x14ac:dyDescent="0.25">
      <c r="A60" s="3" t="s">
        <v>1191</v>
      </c>
      <c r="B60" s="4" t="s">
        <v>6</v>
      </c>
      <c r="C60" s="4" t="s">
        <v>6</v>
      </c>
      <c r="D60" s="4" t="s">
        <v>6</v>
      </c>
    </row>
    <row r="61" spans="1:4" x14ac:dyDescent="0.25">
      <c r="A61" s="2" t="s">
        <v>1192</v>
      </c>
      <c r="B61" s="4">
        <v>603</v>
      </c>
      <c r="C61" s="4">
        <v>536</v>
      </c>
      <c r="D61" s="4" t="s">
        <v>6</v>
      </c>
    </row>
    <row r="62" spans="1:4" ht="60" x14ac:dyDescent="0.25">
      <c r="A62" s="2" t="s">
        <v>1209</v>
      </c>
      <c r="B62" s="4" t="s">
        <v>6</v>
      </c>
      <c r="C62" s="4" t="s">
        <v>6</v>
      </c>
      <c r="D62" s="4" t="s">
        <v>6</v>
      </c>
    </row>
    <row r="63" spans="1:4" ht="30" x14ac:dyDescent="0.25">
      <c r="A63" s="3" t="s">
        <v>1191</v>
      </c>
      <c r="B63" s="4" t="s">
        <v>6</v>
      </c>
      <c r="C63" s="4" t="s">
        <v>6</v>
      </c>
      <c r="D63" s="4" t="s">
        <v>6</v>
      </c>
    </row>
    <row r="64" spans="1:4" x14ac:dyDescent="0.25">
      <c r="A64" s="2" t="s">
        <v>1192</v>
      </c>
      <c r="B64" s="4">
        <v>610</v>
      </c>
      <c r="C64" s="4">
        <v>546</v>
      </c>
      <c r="D64" s="4" t="s">
        <v>6</v>
      </c>
    </row>
    <row r="65" spans="1:4" ht="60" x14ac:dyDescent="0.25">
      <c r="A65" s="2" t="s">
        <v>1210</v>
      </c>
      <c r="B65" s="4" t="s">
        <v>6</v>
      </c>
      <c r="C65" s="4" t="s">
        <v>6</v>
      </c>
      <c r="D65" s="4" t="s">
        <v>6</v>
      </c>
    </row>
    <row r="66" spans="1:4" ht="30" x14ac:dyDescent="0.25">
      <c r="A66" s="3" t="s">
        <v>1191</v>
      </c>
      <c r="B66" s="4" t="s">
        <v>6</v>
      </c>
      <c r="C66" s="4" t="s">
        <v>6</v>
      </c>
      <c r="D66" s="4" t="s">
        <v>6</v>
      </c>
    </row>
    <row r="67" spans="1:4" x14ac:dyDescent="0.25">
      <c r="A67" s="2" t="s">
        <v>1192</v>
      </c>
      <c r="B67" s="4">
        <v>599</v>
      </c>
      <c r="C67" s="4">
        <v>539</v>
      </c>
      <c r="D67" s="4" t="s">
        <v>6</v>
      </c>
    </row>
    <row r="68" spans="1:4" ht="60" x14ac:dyDescent="0.25">
      <c r="A68" s="2" t="s">
        <v>1211</v>
      </c>
      <c r="B68" s="4" t="s">
        <v>6</v>
      </c>
      <c r="C68" s="4" t="s">
        <v>6</v>
      </c>
      <c r="D68" s="4" t="s">
        <v>6</v>
      </c>
    </row>
    <row r="69" spans="1:4" ht="30" x14ac:dyDescent="0.25">
      <c r="A69" s="3" t="s">
        <v>1191</v>
      </c>
      <c r="B69" s="4" t="s">
        <v>6</v>
      </c>
      <c r="C69" s="4" t="s">
        <v>6</v>
      </c>
      <c r="D69" s="4" t="s">
        <v>6</v>
      </c>
    </row>
    <row r="70" spans="1:4" x14ac:dyDescent="0.25">
      <c r="A70" s="2" t="s">
        <v>1192</v>
      </c>
      <c r="B70" s="4">
        <v>889</v>
      </c>
      <c r="C70" s="9">
        <v>1134</v>
      </c>
      <c r="D70" s="4" t="s">
        <v>6</v>
      </c>
    </row>
    <row r="71" spans="1:4" ht="45" x14ac:dyDescent="0.25">
      <c r="A71" s="2" t="s">
        <v>1212</v>
      </c>
      <c r="B71" s="4" t="s">
        <v>6</v>
      </c>
      <c r="C71" s="4" t="s">
        <v>6</v>
      </c>
      <c r="D71" s="4" t="s">
        <v>6</v>
      </c>
    </row>
    <row r="72" spans="1:4" ht="30" x14ac:dyDescent="0.25">
      <c r="A72" s="3" t="s">
        <v>1191</v>
      </c>
      <c r="B72" s="4" t="s">
        <v>6</v>
      </c>
      <c r="C72" s="4" t="s">
        <v>6</v>
      </c>
      <c r="D72" s="4" t="s">
        <v>6</v>
      </c>
    </row>
    <row r="73" spans="1:4" x14ac:dyDescent="0.25">
      <c r="A73" s="2" t="s">
        <v>1192</v>
      </c>
      <c r="B73" s="9">
        <v>1665</v>
      </c>
      <c r="C73" s="9">
        <v>1656</v>
      </c>
      <c r="D73" s="4" t="s">
        <v>6</v>
      </c>
    </row>
    <row r="74" spans="1:4" ht="45" x14ac:dyDescent="0.25">
      <c r="A74" s="2" t="s">
        <v>1213</v>
      </c>
      <c r="B74" s="4" t="s">
        <v>6</v>
      </c>
      <c r="C74" s="4" t="s">
        <v>6</v>
      </c>
      <c r="D74" s="4" t="s">
        <v>6</v>
      </c>
    </row>
    <row r="75" spans="1:4" ht="30" x14ac:dyDescent="0.25">
      <c r="A75" s="3" t="s">
        <v>1191</v>
      </c>
      <c r="B75" s="4" t="s">
        <v>6</v>
      </c>
      <c r="C75" s="4" t="s">
        <v>6</v>
      </c>
      <c r="D75" s="4" t="s">
        <v>6</v>
      </c>
    </row>
    <row r="76" spans="1:4" x14ac:dyDescent="0.25">
      <c r="A76" s="2" t="s">
        <v>1192</v>
      </c>
      <c r="B76" s="4">
        <v>358</v>
      </c>
      <c r="C76" s="4" t="s">
        <v>6</v>
      </c>
      <c r="D76" s="4" t="s">
        <v>6</v>
      </c>
    </row>
    <row r="77" spans="1:4" ht="30" x14ac:dyDescent="0.25">
      <c r="A77" s="2" t="s">
        <v>1214</v>
      </c>
      <c r="B77" s="4" t="s">
        <v>6</v>
      </c>
      <c r="C77" s="4" t="s">
        <v>6</v>
      </c>
      <c r="D77" s="4" t="s">
        <v>6</v>
      </c>
    </row>
    <row r="78" spans="1:4" ht="30" x14ac:dyDescent="0.25">
      <c r="A78" s="3" t="s">
        <v>1191</v>
      </c>
      <c r="B78" s="4" t="s">
        <v>6</v>
      </c>
      <c r="C78" s="4" t="s">
        <v>6</v>
      </c>
      <c r="D78" s="4" t="s">
        <v>6</v>
      </c>
    </row>
    <row r="79" spans="1:4" x14ac:dyDescent="0.25">
      <c r="A79" s="2" t="s">
        <v>1192</v>
      </c>
      <c r="B79" s="9">
        <v>10993</v>
      </c>
      <c r="C79" s="9">
        <v>10810</v>
      </c>
      <c r="D79" s="4" t="s">
        <v>6</v>
      </c>
    </row>
    <row r="80" spans="1:4" ht="45" x14ac:dyDescent="0.25">
      <c r="A80" s="2" t="s">
        <v>1215</v>
      </c>
      <c r="B80" s="4" t="s">
        <v>6</v>
      </c>
      <c r="C80" s="4" t="s">
        <v>6</v>
      </c>
      <c r="D80" s="4" t="s">
        <v>6</v>
      </c>
    </row>
    <row r="81" spans="1:4" ht="30" x14ac:dyDescent="0.25">
      <c r="A81" s="3" t="s">
        <v>1191</v>
      </c>
      <c r="B81" s="4" t="s">
        <v>6</v>
      </c>
      <c r="C81" s="4" t="s">
        <v>6</v>
      </c>
      <c r="D81" s="4" t="s">
        <v>6</v>
      </c>
    </row>
    <row r="82" spans="1:4" x14ac:dyDescent="0.25">
      <c r="A82" s="2" t="s">
        <v>1192</v>
      </c>
      <c r="B82" s="9">
        <v>1647</v>
      </c>
      <c r="C82" s="9">
        <v>1247</v>
      </c>
      <c r="D82" s="4" t="s">
        <v>6</v>
      </c>
    </row>
    <row r="83" spans="1:4" ht="45" x14ac:dyDescent="0.25">
      <c r="A83" s="2" t="s">
        <v>1216</v>
      </c>
      <c r="B83" s="4" t="s">
        <v>6</v>
      </c>
      <c r="C83" s="4" t="s">
        <v>6</v>
      </c>
      <c r="D83" s="4" t="s">
        <v>6</v>
      </c>
    </row>
    <row r="84" spans="1:4" ht="30" x14ac:dyDescent="0.25">
      <c r="A84" s="3" t="s">
        <v>1191</v>
      </c>
      <c r="B84" s="4" t="s">
        <v>6</v>
      </c>
      <c r="C84" s="4" t="s">
        <v>6</v>
      </c>
      <c r="D84" s="4" t="s">
        <v>6</v>
      </c>
    </row>
    <row r="85" spans="1:4" x14ac:dyDescent="0.25">
      <c r="A85" s="2" t="s">
        <v>1192</v>
      </c>
      <c r="B85" s="9">
        <v>3138</v>
      </c>
      <c r="C85" s="9">
        <v>4402</v>
      </c>
      <c r="D85" s="4" t="s">
        <v>6</v>
      </c>
    </row>
    <row r="86" spans="1:4" ht="45" x14ac:dyDescent="0.25">
      <c r="A86" s="2" t="s">
        <v>1217</v>
      </c>
      <c r="B86" s="4" t="s">
        <v>6</v>
      </c>
      <c r="C86" s="4" t="s">
        <v>6</v>
      </c>
      <c r="D86" s="4" t="s">
        <v>6</v>
      </c>
    </row>
    <row r="87" spans="1:4" ht="30" x14ac:dyDescent="0.25">
      <c r="A87" s="3" t="s">
        <v>1191</v>
      </c>
      <c r="B87" s="4" t="s">
        <v>6</v>
      </c>
      <c r="C87" s="4" t="s">
        <v>6</v>
      </c>
      <c r="D87" s="4" t="s">
        <v>6</v>
      </c>
    </row>
    <row r="88" spans="1:4" x14ac:dyDescent="0.25">
      <c r="A88" s="2" t="s">
        <v>1192</v>
      </c>
      <c r="B88" s="9">
        <v>2168</v>
      </c>
      <c r="C88" s="9">
        <v>2038</v>
      </c>
      <c r="D88" s="4" t="s">
        <v>6</v>
      </c>
    </row>
    <row r="89" spans="1:4" ht="45" x14ac:dyDescent="0.25">
      <c r="A89" s="2" t="s">
        <v>1218</v>
      </c>
      <c r="B89" s="4" t="s">
        <v>6</v>
      </c>
      <c r="C89" s="4" t="s">
        <v>6</v>
      </c>
      <c r="D89" s="4" t="s">
        <v>6</v>
      </c>
    </row>
    <row r="90" spans="1:4" ht="30" x14ac:dyDescent="0.25">
      <c r="A90" s="3" t="s">
        <v>1191</v>
      </c>
      <c r="B90" s="4" t="s">
        <v>6</v>
      </c>
      <c r="C90" s="4" t="s">
        <v>6</v>
      </c>
      <c r="D90" s="4" t="s">
        <v>6</v>
      </c>
    </row>
    <row r="91" spans="1:4" x14ac:dyDescent="0.25">
      <c r="A91" s="2" t="s">
        <v>1192</v>
      </c>
      <c r="B91" s="7">
        <v>4040</v>
      </c>
      <c r="C91" s="7">
        <v>3123</v>
      </c>
      <c r="D91" s="4" t="s">
        <v>6</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9</v>
      </c>
      <c r="B1" s="8" t="s">
        <v>2</v>
      </c>
    </row>
    <row r="2" spans="1:2" ht="30" x14ac:dyDescent="0.25">
      <c r="A2" s="1" t="s">
        <v>35</v>
      </c>
      <c r="B2" s="8"/>
    </row>
    <row r="3" spans="1:2" x14ac:dyDescent="0.25">
      <c r="A3" s="2" t="s">
        <v>1173</v>
      </c>
      <c r="B3" s="4" t="s">
        <v>6</v>
      </c>
    </row>
    <row r="4" spans="1:2" ht="30" x14ac:dyDescent="0.25">
      <c r="A4" s="3" t="s">
        <v>1191</v>
      </c>
      <c r="B4" s="4" t="s">
        <v>6</v>
      </c>
    </row>
    <row r="5" spans="1:2" x14ac:dyDescent="0.25">
      <c r="A5" s="2">
        <v>2014</v>
      </c>
      <c r="B5" s="7">
        <v>1694</v>
      </c>
    </row>
    <row r="6" spans="1:2" x14ac:dyDescent="0.25">
      <c r="A6" s="2">
        <v>2015</v>
      </c>
      <c r="B6" s="9">
        <v>1704</v>
      </c>
    </row>
    <row r="7" spans="1:2" x14ac:dyDescent="0.25">
      <c r="A7" s="2">
        <v>2016</v>
      </c>
      <c r="B7" s="9">
        <v>1739</v>
      </c>
    </row>
    <row r="8" spans="1:2" x14ac:dyDescent="0.25">
      <c r="A8" s="2">
        <v>2017</v>
      </c>
      <c r="B8" s="9">
        <v>1737</v>
      </c>
    </row>
    <row r="9" spans="1:2" x14ac:dyDescent="0.25">
      <c r="A9" s="2">
        <v>2018</v>
      </c>
      <c r="B9" s="9">
        <v>1774</v>
      </c>
    </row>
    <row r="10" spans="1:2" x14ac:dyDescent="0.25">
      <c r="A10" s="2" t="s">
        <v>541</v>
      </c>
      <c r="B10" s="9">
        <v>8667</v>
      </c>
    </row>
    <row r="11" spans="1:2" x14ac:dyDescent="0.25">
      <c r="A11" s="2" t="s">
        <v>212</v>
      </c>
      <c r="B11" s="9">
        <v>17315</v>
      </c>
    </row>
    <row r="12" spans="1:2" x14ac:dyDescent="0.25">
      <c r="A12" s="2" t="s">
        <v>1176</v>
      </c>
      <c r="B12" s="4" t="s">
        <v>6</v>
      </c>
    </row>
    <row r="13" spans="1:2" ht="30" x14ac:dyDescent="0.25">
      <c r="A13" s="3" t="s">
        <v>1191</v>
      </c>
      <c r="B13" s="4" t="s">
        <v>6</v>
      </c>
    </row>
    <row r="14" spans="1:2" x14ac:dyDescent="0.25">
      <c r="A14" s="2">
        <v>2014</v>
      </c>
      <c r="B14" s="9">
        <v>1269</v>
      </c>
    </row>
    <row r="15" spans="1:2" x14ac:dyDescent="0.25">
      <c r="A15" s="2">
        <v>2015</v>
      </c>
      <c r="B15" s="9">
        <v>1109</v>
      </c>
    </row>
    <row r="16" spans="1:2" x14ac:dyDescent="0.25">
      <c r="A16" s="2">
        <v>2016</v>
      </c>
      <c r="B16" s="9">
        <v>1130</v>
      </c>
    </row>
    <row r="17" spans="1:2" x14ac:dyDescent="0.25">
      <c r="A17" s="2">
        <v>2017</v>
      </c>
      <c r="B17" s="4">
        <v>963</v>
      </c>
    </row>
    <row r="18" spans="1:2" x14ac:dyDescent="0.25">
      <c r="A18" s="2">
        <v>2018</v>
      </c>
      <c r="B18" s="9">
        <v>1018</v>
      </c>
    </row>
    <row r="19" spans="1:2" x14ac:dyDescent="0.25">
      <c r="A19" s="2" t="s">
        <v>541</v>
      </c>
      <c r="B19" s="9">
        <v>4512</v>
      </c>
    </row>
    <row r="20" spans="1:2" x14ac:dyDescent="0.25">
      <c r="A20" s="2" t="s">
        <v>212</v>
      </c>
      <c r="B20" s="7">
        <v>1000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0</v>
      </c>
      <c r="B1" s="8" t="s">
        <v>2</v>
      </c>
      <c r="C1" s="8" t="s">
        <v>36</v>
      </c>
    </row>
    <row r="2" spans="1:3" x14ac:dyDescent="0.25">
      <c r="A2" s="1" t="s">
        <v>1044</v>
      </c>
      <c r="B2" s="8"/>
      <c r="C2" s="8"/>
    </row>
    <row r="3" spans="1:3" ht="30" x14ac:dyDescent="0.25">
      <c r="A3" s="3" t="s">
        <v>543</v>
      </c>
      <c r="B3" s="4" t="s">
        <v>6</v>
      </c>
      <c r="C3" s="4" t="s">
        <v>6</v>
      </c>
    </row>
    <row r="4" spans="1:3" x14ac:dyDescent="0.25">
      <c r="A4" s="2" t="s">
        <v>1221</v>
      </c>
      <c r="B4" s="75">
        <v>0.5</v>
      </c>
      <c r="C4" s="75">
        <v>0.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2</v>
      </c>
      <c r="B1" s="8" t="s">
        <v>1</v>
      </c>
      <c r="C1" s="8"/>
    </row>
    <row r="2" spans="1:3" ht="30" x14ac:dyDescent="0.25">
      <c r="A2" s="1" t="s">
        <v>35</v>
      </c>
      <c r="B2" s="1" t="s">
        <v>2</v>
      </c>
      <c r="C2" s="1" t="s">
        <v>36</v>
      </c>
    </row>
    <row r="3" spans="1:3" ht="30" x14ac:dyDescent="0.25">
      <c r="A3" s="3" t="s">
        <v>543</v>
      </c>
      <c r="B3" s="4" t="s">
        <v>6</v>
      </c>
      <c r="C3" s="4" t="s">
        <v>6</v>
      </c>
    </row>
    <row r="4" spans="1:3" x14ac:dyDescent="0.25">
      <c r="A4" s="2" t="s">
        <v>546</v>
      </c>
      <c r="B4" s="7">
        <v>14844</v>
      </c>
      <c r="C4" s="7">
        <v>13328</v>
      </c>
    </row>
    <row r="5" spans="1:3" x14ac:dyDescent="0.25">
      <c r="A5" s="2" t="s">
        <v>547</v>
      </c>
      <c r="B5" s="4">
        <v>286</v>
      </c>
      <c r="C5" s="4">
        <v>364</v>
      </c>
    </row>
    <row r="6" spans="1:3" x14ac:dyDescent="0.25">
      <c r="A6" s="2" t="s">
        <v>548</v>
      </c>
      <c r="B6" s="4">
        <v>721</v>
      </c>
      <c r="C6" s="4">
        <v>604</v>
      </c>
    </row>
    <row r="7" spans="1:3" x14ac:dyDescent="0.25">
      <c r="A7" s="2" t="s">
        <v>549</v>
      </c>
      <c r="B7" s="9">
        <v>-1201</v>
      </c>
      <c r="C7" s="4">
        <v>-77</v>
      </c>
    </row>
    <row r="8" spans="1:3" x14ac:dyDescent="0.25">
      <c r="A8" s="2" t="s">
        <v>552</v>
      </c>
      <c r="B8" s="4">
        <v>414</v>
      </c>
      <c r="C8" s="4" t="s">
        <v>6</v>
      </c>
    </row>
    <row r="9" spans="1:3" x14ac:dyDescent="0.25">
      <c r="A9" s="2" t="s">
        <v>553</v>
      </c>
      <c r="B9" s="4">
        <v>717</v>
      </c>
      <c r="C9" s="4">
        <v>625</v>
      </c>
    </row>
    <row r="10" spans="1:3" x14ac:dyDescent="0.25">
      <c r="A10" s="2" t="s">
        <v>554</v>
      </c>
      <c r="B10" s="7">
        <v>15781</v>
      </c>
      <c r="C10" s="7">
        <v>1484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x14ac:dyDescent="0.25">
      <c r="A2" s="1" t="s">
        <v>1044</v>
      </c>
      <c r="B2" s="1" t="s">
        <v>2</v>
      </c>
      <c r="C2" s="1" t="s">
        <v>36</v>
      </c>
      <c r="D2" s="1" t="s">
        <v>72</v>
      </c>
    </row>
    <row r="3" spans="1:4" x14ac:dyDescent="0.25">
      <c r="A3" s="3" t="s">
        <v>1224</v>
      </c>
      <c r="B3" s="4" t="s">
        <v>6</v>
      </c>
      <c r="C3" s="4" t="s">
        <v>6</v>
      </c>
      <c r="D3" s="4" t="s">
        <v>6</v>
      </c>
    </row>
    <row r="4" spans="1:4" ht="30" x14ac:dyDescent="0.25">
      <c r="A4" s="2" t="s">
        <v>1225</v>
      </c>
      <c r="B4" s="75">
        <v>8.8000000000000007</v>
      </c>
      <c r="C4" s="7">
        <v>4</v>
      </c>
      <c r="D4" s="75">
        <v>4.8</v>
      </c>
    </row>
    <row r="5" spans="1:4" ht="30" x14ac:dyDescent="0.25">
      <c r="A5" s="2" t="s">
        <v>1226</v>
      </c>
      <c r="B5" s="4">
        <v>4.3</v>
      </c>
      <c r="C5" s="4">
        <v>4.3</v>
      </c>
      <c r="D5" s="4" t="s">
        <v>6</v>
      </c>
    </row>
    <row r="6" spans="1:4" ht="30" x14ac:dyDescent="0.25">
      <c r="A6" s="2" t="s">
        <v>1227</v>
      </c>
      <c r="B6" s="4" t="s">
        <v>6</v>
      </c>
      <c r="C6" s="4">
        <v>8</v>
      </c>
      <c r="D6" s="4">
        <v>1.9</v>
      </c>
    </row>
    <row r="7" spans="1:4" x14ac:dyDescent="0.25">
      <c r="A7" s="2" t="s">
        <v>1228</v>
      </c>
      <c r="B7" s="4">
        <v>0.8</v>
      </c>
      <c r="C7" s="4" t="s">
        <v>6</v>
      </c>
      <c r="D7" s="4" t="s">
        <v>6</v>
      </c>
    </row>
    <row r="8" spans="1:4" ht="30" x14ac:dyDescent="0.25">
      <c r="A8" s="2" t="s">
        <v>1229</v>
      </c>
      <c r="B8" s="4">
        <v>0.9</v>
      </c>
      <c r="C8" s="4">
        <v>0.9</v>
      </c>
      <c r="D8" s="4" t="s">
        <v>6</v>
      </c>
    </row>
    <row r="9" spans="1:4" x14ac:dyDescent="0.25">
      <c r="A9" s="2" t="s">
        <v>1230</v>
      </c>
      <c r="B9" s="4">
        <v>3.2</v>
      </c>
      <c r="C9" s="4">
        <v>4.8</v>
      </c>
      <c r="D9" s="4" t="s">
        <v>6</v>
      </c>
    </row>
    <row r="10" spans="1:4" ht="30" x14ac:dyDescent="0.25">
      <c r="A10" s="2" t="s">
        <v>40</v>
      </c>
      <c r="B10" s="4">
        <v>0.5</v>
      </c>
      <c r="C10" s="4">
        <v>1.6</v>
      </c>
      <c r="D10" s="4" t="s">
        <v>6</v>
      </c>
    </row>
    <row r="11" spans="1:4" x14ac:dyDescent="0.25">
      <c r="A11" s="2" t="s">
        <v>47</v>
      </c>
      <c r="B11" s="75">
        <v>2.7</v>
      </c>
      <c r="C11" s="75">
        <v>3.2</v>
      </c>
      <c r="D11" s="4" t="s">
        <v>6</v>
      </c>
    </row>
    <row r="12" spans="1:4" x14ac:dyDescent="0.25">
      <c r="A12" s="2" t="s">
        <v>995</v>
      </c>
      <c r="B12" s="4" t="s">
        <v>6</v>
      </c>
      <c r="C12" s="4" t="s">
        <v>6</v>
      </c>
      <c r="D12" s="4" t="s">
        <v>6</v>
      </c>
    </row>
    <row r="13" spans="1:4" x14ac:dyDescent="0.25">
      <c r="A13" s="3" t="s">
        <v>1224</v>
      </c>
      <c r="B13" s="4" t="s">
        <v>6</v>
      </c>
      <c r="C13" s="4" t="s">
        <v>6</v>
      </c>
      <c r="D13" s="4" t="s">
        <v>6</v>
      </c>
    </row>
    <row r="14" spans="1:4" x14ac:dyDescent="0.25">
      <c r="A14" s="2" t="s">
        <v>1231</v>
      </c>
      <c r="B14" s="4" t="s">
        <v>1232</v>
      </c>
      <c r="C14" s="4" t="s">
        <v>6</v>
      </c>
      <c r="D14"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x14ac:dyDescent="0.25">
      <c r="A2" s="1" t="s">
        <v>1044</v>
      </c>
      <c r="B2" s="1" t="s">
        <v>2</v>
      </c>
      <c r="C2" s="1" t="s">
        <v>36</v>
      </c>
      <c r="D2" s="1" t="s">
        <v>72</v>
      </c>
    </row>
    <row r="3" spans="1:4" x14ac:dyDescent="0.25">
      <c r="A3" s="3" t="s">
        <v>1234</v>
      </c>
      <c r="B3" s="4" t="s">
        <v>6</v>
      </c>
      <c r="C3" s="4" t="s">
        <v>6</v>
      </c>
      <c r="D3" s="4" t="s">
        <v>6</v>
      </c>
    </row>
    <row r="4" spans="1:4" ht="30" x14ac:dyDescent="0.25">
      <c r="A4" s="2" t="s">
        <v>1235</v>
      </c>
      <c r="B4" s="75">
        <v>0.6</v>
      </c>
      <c r="C4" s="75">
        <v>7.9</v>
      </c>
      <c r="D4" s="75">
        <v>8.6</v>
      </c>
    </row>
    <row r="5" spans="1:4" ht="45" x14ac:dyDescent="0.25">
      <c r="A5" s="2" t="s">
        <v>1236</v>
      </c>
      <c r="B5" s="4">
        <v>0.2</v>
      </c>
      <c r="C5" s="4">
        <v>0.2</v>
      </c>
      <c r="D5" s="4">
        <v>0.7</v>
      </c>
    </row>
    <row r="6" spans="1:4" x14ac:dyDescent="0.25">
      <c r="A6" s="2" t="s">
        <v>1237</v>
      </c>
      <c r="B6" s="4">
        <v>0.4</v>
      </c>
      <c r="C6" s="4">
        <v>1.9</v>
      </c>
      <c r="D6" s="4" t="s">
        <v>6</v>
      </c>
    </row>
    <row r="7" spans="1:4" x14ac:dyDescent="0.25">
      <c r="A7" s="2" t="s">
        <v>1238</v>
      </c>
      <c r="B7" s="4">
        <v>0</v>
      </c>
      <c r="C7" s="4">
        <v>0.2</v>
      </c>
      <c r="D7" s="4" t="s">
        <v>6</v>
      </c>
    </row>
    <row r="8" spans="1:4" ht="30" x14ac:dyDescent="0.25">
      <c r="A8" s="2" t="s">
        <v>1239</v>
      </c>
      <c r="B8" s="4">
        <v>0.7</v>
      </c>
      <c r="C8" s="4">
        <v>2.1</v>
      </c>
      <c r="D8" s="4" t="s">
        <v>6</v>
      </c>
    </row>
    <row r="9" spans="1:4" ht="30" x14ac:dyDescent="0.25">
      <c r="A9" s="2" t="s">
        <v>1240</v>
      </c>
      <c r="B9" s="4" t="s">
        <v>1241</v>
      </c>
      <c r="C9" s="4" t="s">
        <v>6</v>
      </c>
      <c r="D9" s="4" t="s">
        <v>6</v>
      </c>
    </row>
    <row r="10" spans="1:4" ht="30" x14ac:dyDescent="0.25">
      <c r="A10" s="2" t="s">
        <v>1242</v>
      </c>
      <c r="B10" s="4" t="s">
        <v>6</v>
      </c>
      <c r="C10" s="4" t="s">
        <v>6</v>
      </c>
      <c r="D10" s="4" t="s">
        <v>6</v>
      </c>
    </row>
    <row r="11" spans="1:4" x14ac:dyDescent="0.25">
      <c r="A11" s="3" t="s">
        <v>1234</v>
      </c>
      <c r="B11" s="4" t="s">
        <v>6</v>
      </c>
      <c r="C11" s="4" t="s">
        <v>6</v>
      </c>
      <c r="D11" s="4" t="s">
        <v>6</v>
      </c>
    </row>
    <row r="12" spans="1:4" x14ac:dyDescent="0.25">
      <c r="A12" s="2" t="s">
        <v>1243</v>
      </c>
      <c r="B12" s="4">
        <v>2.6</v>
      </c>
      <c r="C12" s="4">
        <v>2.1</v>
      </c>
      <c r="D12" s="4">
        <v>3</v>
      </c>
    </row>
    <row r="13" spans="1:4" x14ac:dyDescent="0.25">
      <c r="A13" s="2" t="s">
        <v>1244</v>
      </c>
      <c r="B13" s="5">
        <v>40024</v>
      </c>
      <c r="C13" s="4" t="s">
        <v>6</v>
      </c>
      <c r="D13" s="4" t="s">
        <v>6</v>
      </c>
    </row>
    <row r="14" spans="1:4" x14ac:dyDescent="0.25">
      <c r="A14" s="2" t="s">
        <v>1245</v>
      </c>
      <c r="B14" s="4" t="s">
        <v>6</v>
      </c>
      <c r="C14" s="4" t="s">
        <v>6</v>
      </c>
      <c r="D14" s="4">
        <v>2.2999999999999998</v>
      </c>
    </row>
    <row r="15" spans="1:4" ht="30" x14ac:dyDescent="0.25">
      <c r="A15" s="2" t="s">
        <v>1246</v>
      </c>
      <c r="B15" s="4" t="s">
        <v>6</v>
      </c>
      <c r="C15" s="4" t="s">
        <v>6</v>
      </c>
      <c r="D15" s="4">
        <v>0.1</v>
      </c>
    </row>
    <row r="16" spans="1:4" x14ac:dyDescent="0.25">
      <c r="A16" s="2" t="s">
        <v>998</v>
      </c>
      <c r="B16" s="4" t="s">
        <v>6</v>
      </c>
      <c r="C16" s="4" t="s">
        <v>6</v>
      </c>
      <c r="D16" s="4" t="s">
        <v>6</v>
      </c>
    </row>
    <row r="17" spans="1:4" x14ac:dyDescent="0.25">
      <c r="A17" s="3" t="s">
        <v>1234</v>
      </c>
      <c r="B17" s="4" t="s">
        <v>6</v>
      </c>
      <c r="C17" s="4" t="s">
        <v>6</v>
      </c>
      <c r="D17" s="4" t="s">
        <v>6</v>
      </c>
    </row>
    <row r="18" spans="1:4" x14ac:dyDescent="0.25">
      <c r="A18" s="2" t="s">
        <v>1247</v>
      </c>
      <c r="B18" s="4">
        <v>12.7</v>
      </c>
      <c r="C18" s="4">
        <v>12.5</v>
      </c>
      <c r="D18" s="4">
        <v>9.5</v>
      </c>
    </row>
    <row r="19" spans="1:4" ht="30" x14ac:dyDescent="0.25">
      <c r="A19" s="2" t="s">
        <v>1248</v>
      </c>
      <c r="B19" s="75">
        <v>0.2</v>
      </c>
      <c r="C19" s="7">
        <v>1</v>
      </c>
      <c r="D19"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49</v>
      </c>
      <c r="B1" s="1" t="s">
        <v>1</v>
      </c>
    </row>
    <row r="2" spans="1:2" x14ac:dyDescent="0.25">
      <c r="A2" s="8"/>
      <c r="B2" s="1" t="s">
        <v>2</v>
      </c>
    </row>
    <row r="3" spans="1:2" x14ac:dyDescent="0.25">
      <c r="A3" s="2" t="s">
        <v>993</v>
      </c>
      <c r="B3" s="4" t="s">
        <v>6</v>
      </c>
    </row>
    <row r="4" spans="1:2" x14ac:dyDescent="0.25">
      <c r="A4" s="3" t="s">
        <v>1033</v>
      </c>
      <c r="B4" s="4" t="s">
        <v>6</v>
      </c>
    </row>
    <row r="5" spans="1:2" ht="30" x14ac:dyDescent="0.25">
      <c r="A5" s="2" t="s">
        <v>1250</v>
      </c>
      <c r="B5" s="4" t="s">
        <v>1011</v>
      </c>
    </row>
    <row r="6" spans="1:2" x14ac:dyDescent="0.25">
      <c r="A6" s="2" t="s">
        <v>995</v>
      </c>
      <c r="B6" s="4" t="s">
        <v>6</v>
      </c>
    </row>
    <row r="7" spans="1:2" x14ac:dyDescent="0.25">
      <c r="A7" s="3" t="s">
        <v>1033</v>
      </c>
      <c r="B7" s="4" t="s">
        <v>6</v>
      </c>
    </row>
    <row r="8" spans="1:2" ht="30" x14ac:dyDescent="0.25">
      <c r="A8" s="2" t="s">
        <v>1250</v>
      </c>
      <c r="B8" s="4" t="s">
        <v>101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51</v>
      </c>
      <c r="B1" s="8" t="s">
        <v>2</v>
      </c>
    </row>
    <row r="2" spans="1:2" ht="30" x14ac:dyDescent="0.25">
      <c r="A2" s="1" t="s">
        <v>35</v>
      </c>
      <c r="B2" s="8"/>
    </row>
    <row r="3" spans="1:2" x14ac:dyDescent="0.25">
      <c r="A3" s="3" t="s">
        <v>235</v>
      </c>
      <c r="B3" s="4" t="s">
        <v>6</v>
      </c>
    </row>
    <row r="4" spans="1:2" x14ac:dyDescent="0.25">
      <c r="A4" s="2">
        <v>2014</v>
      </c>
      <c r="B4" s="7">
        <v>10790</v>
      </c>
    </row>
    <row r="5" spans="1:2" x14ac:dyDescent="0.25">
      <c r="A5" s="2">
        <v>2015</v>
      </c>
      <c r="B5" s="9">
        <v>6742</v>
      </c>
    </row>
    <row r="6" spans="1:2" x14ac:dyDescent="0.25">
      <c r="A6" s="2">
        <v>2016</v>
      </c>
      <c r="B6" s="9">
        <v>5950</v>
      </c>
    </row>
    <row r="7" spans="1:2" x14ac:dyDescent="0.25">
      <c r="A7" s="2">
        <v>2017</v>
      </c>
      <c r="B7" s="9">
        <v>5910</v>
      </c>
    </row>
    <row r="8" spans="1:2" x14ac:dyDescent="0.25">
      <c r="A8" s="2">
        <v>2018</v>
      </c>
      <c r="B8" s="9">
        <v>5370</v>
      </c>
    </row>
    <row r="9" spans="1:2" x14ac:dyDescent="0.25">
      <c r="A9" s="2" t="s">
        <v>211</v>
      </c>
      <c r="B9" s="9">
        <v>9963</v>
      </c>
    </row>
    <row r="10" spans="1:2" x14ac:dyDescent="0.25">
      <c r="A10" s="2" t="s">
        <v>575</v>
      </c>
      <c r="B10" s="9">
        <v>44725</v>
      </c>
    </row>
    <row r="11" spans="1:2" x14ac:dyDescent="0.25">
      <c r="A11" s="2" t="s">
        <v>576</v>
      </c>
      <c r="B11" s="9">
        <v>-12242</v>
      </c>
    </row>
    <row r="12" spans="1:2" ht="30" x14ac:dyDescent="0.25">
      <c r="A12" s="2" t="s">
        <v>578</v>
      </c>
      <c r="B12" s="7">
        <v>3248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8.7109375" customWidth="1"/>
    <col min="4" max="4" width="10.42578125" customWidth="1"/>
    <col min="5" max="5" width="32" customWidth="1"/>
    <col min="6" max="6" width="10.42578125" customWidth="1"/>
    <col min="7" max="7" width="8.7109375" customWidth="1"/>
    <col min="8" max="8" width="10.42578125" customWidth="1"/>
    <col min="9" max="9" width="35.28515625" customWidth="1"/>
    <col min="10" max="10" width="11.140625" customWidth="1"/>
    <col min="11" max="11" width="36.5703125" customWidth="1"/>
    <col min="12" max="12" width="10.42578125" customWidth="1"/>
    <col min="13" max="13" width="35.28515625" customWidth="1"/>
    <col min="14" max="14" width="11.140625" customWidth="1"/>
    <col min="15" max="15" width="36.5703125" customWidth="1"/>
    <col min="16" max="16" width="10.42578125" customWidth="1"/>
    <col min="17" max="17" width="36.5703125" customWidth="1"/>
    <col min="18" max="18" width="11.140625" customWidth="1"/>
  </cols>
  <sheetData>
    <row r="1" spans="1:18" ht="15" customHeight="1" x14ac:dyDescent="0.25">
      <c r="A1" s="8" t="s">
        <v>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38" t="s">
        <v>6</v>
      </c>
      <c r="C3" s="38"/>
      <c r="D3" s="38"/>
      <c r="E3" s="38"/>
      <c r="F3" s="38"/>
      <c r="G3" s="38"/>
      <c r="H3" s="38"/>
      <c r="I3" s="38"/>
      <c r="J3" s="38"/>
      <c r="K3" s="38"/>
      <c r="L3" s="38"/>
      <c r="M3" s="38"/>
      <c r="N3" s="38"/>
      <c r="O3" s="38"/>
      <c r="P3" s="38"/>
      <c r="Q3" s="38"/>
      <c r="R3" s="38"/>
    </row>
    <row r="4" spans="1:18" ht="15" customHeight="1" x14ac:dyDescent="0.25">
      <c r="A4" s="39" t="s">
        <v>45</v>
      </c>
      <c r="B4" s="38" t="s">
        <v>6</v>
      </c>
      <c r="C4" s="38"/>
      <c r="D4" s="38"/>
      <c r="E4" s="38"/>
      <c r="F4" s="38"/>
      <c r="G4" s="38"/>
      <c r="H4" s="38"/>
      <c r="I4" s="38"/>
      <c r="J4" s="38"/>
      <c r="K4" s="38"/>
      <c r="L4" s="38"/>
      <c r="M4" s="38"/>
      <c r="N4" s="38"/>
      <c r="O4" s="38"/>
      <c r="P4" s="38"/>
      <c r="Q4" s="38"/>
      <c r="R4" s="38"/>
    </row>
    <row r="5" spans="1:18" x14ac:dyDescent="0.25">
      <c r="A5" s="39"/>
      <c r="B5" s="40" t="s">
        <v>281</v>
      </c>
      <c r="C5" s="40"/>
      <c r="D5" s="40"/>
      <c r="E5" s="40"/>
      <c r="F5" s="40"/>
      <c r="G5" s="40"/>
      <c r="H5" s="40"/>
      <c r="I5" s="40"/>
      <c r="J5" s="40"/>
      <c r="K5" s="40"/>
      <c r="L5" s="40"/>
      <c r="M5" s="40"/>
      <c r="N5" s="40"/>
      <c r="O5" s="40"/>
      <c r="P5" s="40"/>
      <c r="Q5" s="40"/>
      <c r="R5" s="40"/>
    </row>
    <row r="6" spans="1:18" ht="38.25" customHeight="1" x14ac:dyDescent="0.25">
      <c r="A6" s="39"/>
      <c r="B6" s="41" t="s">
        <v>282</v>
      </c>
      <c r="C6" s="41"/>
      <c r="D6" s="41"/>
      <c r="E6" s="41"/>
      <c r="F6" s="41"/>
      <c r="G6" s="41"/>
      <c r="H6" s="41"/>
      <c r="I6" s="41"/>
      <c r="J6" s="41"/>
      <c r="K6" s="41"/>
      <c r="L6" s="41"/>
      <c r="M6" s="41"/>
      <c r="N6" s="41"/>
      <c r="O6" s="41"/>
      <c r="P6" s="41"/>
      <c r="Q6" s="41"/>
      <c r="R6" s="41"/>
    </row>
    <row r="7" spans="1:18" ht="25.5" customHeight="1" x14ac:dyDescent="0.25">
      <c r="A7" s="39"/>
      <c r="B7" s="41" t="s">
        <v>283</v>
      </c>
      <c r="C7" s="41"/>
      <c r="D7" s="41"/>
      <c r="E7" s="41"/>
      <c r="F7" s="41"/>
      <c r="G7" s="41"/>
      <c r="H7" s="41"/>
      <c r="I7" s="41"/>
      <c r="J7" s="41"/>
      <c r="K7" s="41"/>
      <c r="L7" s="41"/>
      <c r="M7" s="41"/>
      <c r="N7" s="41"/>
      <c r="O7" s="41"/>
      <c r="P7" s="41"/>
      <c r="Q7" s="41"/>
      <c r="R7" s="41"/>
    </row>
    <row r="8" spans="1:18" ht="25.5" customHeight="1" x14ac:dyDescent="0.25">
      <c r="A8" s="39"/>
      <c r="B8" s="41" t="s">
        <v>284</v>
      </c>
      <c r="C8" s="41"/>
      <c r="D8" s="41"/>
      <c r="E8" s="41"/>
      <c r="F8" s="41"/>
      <c r="G8" s="41"/>
      <c r="H8" s="41"/>
      <c r="I8" s="41"/>
      <c r="J8" s="41"/>
      <c r="K8" s="41"/>
      <c r="L8" s="41"/>
      <c r="M8" s="41"/>
      <c r="N8" s="41"/>
      <c r="O8" s="41"/>
      <c r="P8" s="41"/>
      <c r="Q8" s="41"/>
      <c r="R8" s="41"/>
    </row>
    <row r="9" spans="1:18" x14ac:dyDescent="0.25">
      <c r="A9" s="39"/>
      <c r="B9" s="41" t="s">
        <v>285</v>
      </c>
      <c r="C9" s="41"/>
      <c r="D9" s="41"/>
      <c r="E9" s="41"/>
      <c r="F9" s="41"/>
      <c r="G9" s="41"/>
      <c r="H9" s="41"/>
      <c r="I9" s="41"/>
      <c r="J9" s="41"/>
      <c r="K9" s="41"/>
      <c r="L9" s="41"/>
      <c r="M9" s="41"/>
      <c r="N9" s="41"/>
      <c r="O9" s="41"/>
      <c r="P9" s="41"/>
      <c r="Q9" s="41"/>
      <c r="R9" s="41"/>
    </row>
    <row r="10" spans="1:18" x14ac:dyDescent="0.25">
      <c r="A10" s="39"/>
      <c r="B10" s="43"/>
      <c r="C10" s="43"/>
      <c r="D10" s="43"/>
      <c r="E10" s="43"/>
      <c r="F10" s="43"/>
      <c r="G10" s="43"/>
      <c r="H10" s="43"/>
      <c r="I10" s="43"/>
      <c r="J10" s="43"/>
      <c r="K10" s="43"/>
      <c r="L10" s="43"/>
      <c r="M10" s="43"/>
      <c r="N10" s="43"/>
      <c r="O10" s="43"/>
      <c r="P10" s="43"/>
      <c r="Q10" s="43"/>
      <c r="R10" s="43"/>
    </row>
    <row r="11" spans="1:18" x14ac:dyDescent="0.25">
      <c r="A11" s="39"/>
      <c r="B11" s="4"/>
      <c r="C11" s="4"/>
      <c r="D11" s="4"/>
      <c r="E11" s="4"/>
      <c r="F11" s="4"/>
      <c r="G11" s="4"/>
      <c r="H11" s="4"/>
      <c r="I11" s="4"/>
      <c r="J11" s="4"/>
      <c r="K11" s="4"/>
      <c r="L11" s="4"/>
      <c r="M11" s="4"/>
      <c r="N11" s="4"/>
      <c r="O11" s="4"/>
      <c r="P11" s="4"/>
      <c r="Q11" s="4"/>
      <c r="R11" s="4"/>
    </row>
    <row r="12" spans="1:18" ht="15.75" thickBot="1" x14ac:dyDescent="0.3">
      <c r="A12" s="39"/>
      <c r="B12" s="19"/>
      <c r="C12" s="19" t="s">
        <v>173</v>
      </c>
      <c r="D12" s="34" t="s">
        <v>286</v>
      </c>
      <c r="E12" s="34"/>
      <c r="F12" s="19"/>
      <c r="G12" s="19" t="s">
        <v>173</v>
      </c>
      <c r="H12" s="34" t="s">
        <v>287</v>
      </c>
      <c r="I12" s="34"/>
      <c r="J12" s="19"/>
      <c r="K12" s="19"/>
      <c r="L12" s="34" t="s">
        <v>288</v>
      </c>
      <c r="M12" s="34"/>
      <c r="N12" s="19"/>
      <c r="O12" s="19"/>
      <c r="P12" s="34" t="s">
        <v>212</v>
      </c>
      <c r="Q12" s="34"/>
      <c r="R12" s="19"/>
    </row>
    <row r="13" spans="1:18" x14ac:dyDescent="0.25">
      <c r="A13" s="39"/>
      <c r="B13" s="13" t="s">
        <v>289</v>
      </c>
      <c r="C13" s="15" t="s">
        <v>173</v>
      </c>
      <c r="D13" s="24" t="s">
        <v>197</v>
      </c>
      <c r="E13" s="25">
        <v>53585</v>
      </c>
      <c r="F13" s="16" t="s">
        <v>173</v>
      </c>
      <c r="G13" s="15" t="s">
        <v>173</v>
      </c>
      <c r="H13" s="24" t="s">
        <v>197</v>
      </c>
      <c r="I13" s="25">
        <v>91598</v>
      </c>
      <c r="J13" s="16" t="s">
        <v>173</v>
      </c>
      <c r="K13" s="15"/>
      <c r="L13" s="24" t="s">
        <v>197</v>
      </c>
      <c r="M13" s="25">
        <v>8192</v>
      </c>
      <c r="N13" s="16" t="s">
        <v>173</v>
      </c>
      <c r="O13" s="15"/>
      <c r="P13" s="24" t="s">
        <v>197</v>
      </c>
      <c r="Q13" s="25">
        <v>153375</v>
      </c>
      <c r="R13" s="16" t="s">
        <v>173</v>
      </c>
    </row>
    <row r="14" spans="1:18" ht="15.75" thickBot="1" x14ac:dyDescent="0.3">
      <c r="A14" s="39"/>
      <c r="B14" s="18" t="s">
        <v>234</v>
      </c>
      <c r="C14" s="19" t="s">
        <v>173</v>
      </c>
      <c r="D14" s="11"/>
      <c r="E14" s="27">
        <v>19204</v>
      </c>
      <c r="F14" s="20" t="s">
        <v>173</v>
      </c>
      <c r="G14" s="19" t="s">
        <v>173</v>
      </c>
      <c r="H14" s="11"/>
      <c r="I14" s="28" t="s">
        <v>290</v>
      </c>
      <c r="J14" s="20" t="s">
        <v>199</v>
      </c>
      <c r="K14" s="19"/>
      <c r="L14" s="11"/>
      <c r="M14" s="27">
        <v>6746</v>
      </c>
      <c r="N14" s="20" t="s">
        <v>173</v>
      </c>
      <c r="O14" s="19"/>
      <c r="P14" s="11"/>
      <c r="Q14" s="27">
        <v>25745</v>
      </c>
      <c r="R14" s="20" t="s">
        <v>173</v>
      </c>
    </row>
    <row r="15" spans="1:18" x14ac:dyDescent="0.25">
      <c r="A15" s="39"/>
      <c r="B15" s="12"/>
      <c r="C15" s="12" t="s">
        <v>173</v>
      </c>
      <c r="D15" s="29"/>
      <c r="E15" s="29"/>
      <c r="F15" s="12"/>
      <c r="G15" s="12" t="s">
        <v>173</v>
      </c>
      <c r="H15" s="29"/>
      <c r="I15" s="29"/>
      <c r="J15" s="12"/>
      <c r="K15" s="12"/>
      <c r="L15" s="29"/>
      <c r="M15" s="29"/>
      <c r="N15" s="12"/>
      <c r="O15" s="12"/>
      <c r="P15" s="29"/>
      <c r="Q15" s="29"/>
      <c r="R15" s="12"/>
    </row>
    <row r="16" spans="1:18" x14ac:dyDescent="0.25">
      <c r="A16" s="39"/>
      <c r="B16" s="13" t="s">
        <v>291</v>
      </c>
      <c r="C16" s="15" t="s">
        <v>173</v>
      </c>
      <c r="D16" s="24"/>
      <c r="E16" s="25">
        <v>72789</v>
      </c>
      <c r="F16" s="16" t="s">
        <v>173</v>
      </c>
      <c r="G16" s="15" t="s">
        <v>173</v>
      </c>
      <c r="H16" s="24"/>
      <c r="I16" s="25">
        <v>91393</v>
      </c>
      <c r="J16" s="16" t="s">
        <v>173</v>
      </c>
      <c r="K16" s="15"/>
      <c r="L16" s="24"/>
      <c r="M16" s="25">
        <v>14938</v>
      </c>
      <c r="N16" s="16" t="s">
        <v>173</v>
      </c>
      <c r="O16" s="15"/>
      <c r="P16" s="24"/>
      <c r="Q16" s="25">
        <v>179120</v>
      </c>
      <c r="R16" s="16" t="s">
        <v>173</v>
      </c>
    </row>
    <row r="17" spans="1:18" x14ac:dyDescent="0.25">
      <c r="A17" s="39"/>
      <c r="B17" s="18" t="s">
        <v>234</v>
      </c>
      <c r="C17" s="19" t="s">
        <v>173</v>
      </c>
      <c r="D17" s="20"/>
      <c r="E17" s="21" t="s">
        <v>203</v>
      </c>
      <c r="F17" s="20" t="s">
        <v>173</v>
      </c>
      <c r="G17" s="19" t="s">
        <v>173</v>
      </c>
      <c r="H17" s="11"/>
      <c r="I17" s="27">
        <v>16120</v>
      </c>
      <c r="J17" s="20" t="s">
        <v>173</v>
      </c>
      <c r="K17" s="19"/>
      <c r="L17" s="20"/>
      <c r="M17" s="21" t="s">
        <v>203</v>
      </c>
      <c r="N17" s="20" t="s">
        <v>173</v>
      </c>
      <c r="O17" s="19"/>
      <c r="P17" s="11"/>
      <c r="Q17" s="27">
        <v>16120</v>
      </c>
      <c r="R17" s="20" t="s">
        <v>173</v>
      </c>
    </row>
    <row r="18" spans="1:18" ht="15.75" thickBot="1" x14ac:dyDescent="0.3">
      <c r="A18" s="39"/>
      <c r="B18" s="13" t="s">
        <v>292</v>
      </c>
      <c r="C18" s="15" t="s">
        <v>173</v>
      </c>
      <c r="D18" s="16"/>
      <c r="E18" s="17" t="s">
        <v>203</v>
      </c>
      <c r="F18" s="16" t="s">
        <v>173</v>
      </c>
      <c r="G18" s="15" t="s">
        <v>173</v>
      </c>
      <c r="H18" s="24"/>
      <c r="I18" s="26" t="s">
        <v>293</v>
      </c>
      <c r="J18" s="16" t="s">
        <v>199</v>
      </c>
      <c r="K18" s="15"/>
      <c r="L18" s="24"/>
      <c r="M18" s="26" t="s">
        <v>294</v>
      </c>
      <c r="N18" s="16" t="s">
        <v>199</v>
      </c>
      <c r="O18" s="15"/>
      <c r="P18" s="24"/>
      <c r="Q18" s="26" t="s">
        <v>295</v>
      </c>
      <c r="R18" s="16" t="s">
        <v>199</v>
      </c>
    </row>
    <row r="19" spans="1:18" x14ac:dyDescent="0.25">
      <c r="A19" s="39"/>
      <c r="B19" s="12"/>
      <c r="C19" s="12" t="s">
        <v>173</v>
      </c>
      <c r="D19" s="29"/>
      <c r="E19" s="29"/>
      <c r="F19" s="12"/>
      <c r="G19" s="12" t="s">
        <v>173</v>
      </c>
      <c r="H19" s="29"/>
      <c r="I19" s="29"/>
      <c r="J19" s="12"/>
      <c r="K19" s="12"/>
      <c r="L19" s="29"/>
      <c r="M19" s="29"/>
      <c r="N19" s="12"/>
      <c r="O19" s="12"/>
      <c r="P19" s="29"/>
      <c r="Q19" s="29"/>
      <c r="R19" s="12"/>
    </row>
    <row r="20" spans="1:18" x14ac:dyDescent="0.25">
      <c r="A20" s="39"/>
      <c r="B20" s="18" t="s">
        <v>296</v>
      </c>
      <c r="C20" s="19" t="s">
        <v>173</v>
      </c>
      <c r="D20" s="11" t="s">
        <v>197</v>
      </c>
      <c r="E20" s="27">
        <v>72789</v>
      </c>
      <c r="F20" s="20" t="s">
        <v>173</v>
      </c>
      <c r="G20" s="19" t="s">
        <v>173</v>
      </c>
      <c r="H20" s="11" t="s">
        <v>197</v>
      </c>
      <c r="I20" s="27">
        <v>54249</v>
      </c>
      <c r="J20" s="20" t="s">
        <v>173</v>
      </c>
      <c r="K20" s="19"/>
      <c r="L20" s="20" t="s">
        <v>197</v>
      </c>
      <c r="M20" s="21" t="s">
        <v>203</v>
      </c>
      <c r="N20" s="20" t="s">
        <v>173</v>
      </c>
      <c r="O20" s="19"/>
      <c r="P20" s="11" t="s">
        <v>197</v>
      </c>
      <c r="Q20" s="27">
        <v>127038</v>
      </c>
      <c r="R20" s="20" t="s">
        <v>173</v>
      </c>
    </row>
  </sheetData>
  <mergeCells count="16">
    <mergeCell ref="B5:R5"/>
    <mergeCell ref="B6:R6"/>
    <mergeCell ref="B7:R7"/>
    <mergeCell ref="B8:R8"/>
    <mergeCell ref="B9:R9"/>
    <mergeCell ref="B10:R10"/>
    <mergeCell ref="D12:E12"/>
    <mergeCell ref="H12:I12"/>
    <mergeCell ref="L12:M12"/>
    <mergeCell ref="P12:Q12"/>
    <mergeCell ref="A1:A2"/>
    <mergeCell ref="B1:R1"/>
    <mergeCell ref="B2:R2"/>
    <mergeCell ref="B3:R3"/>
    <mergeCell ref="A4:A20"/>
    <mergeCell ref="B4:R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ht="30" x14ac:dyDescent="0.25">
      <c r="A2" s="1" t="s">
        <v>35</v>
      </c>
      <c r="B2" s="1" t="s">
        <v>2</v>
      </c>
      <c r="C2" s="1" t="s">
        <v>36</v>
      </c>
      <c r="D2" s="1" t="s">
        <v>72</v>
      </c>
    </row>
    <row r="3" spans="1:4" x14ac:dyDescent="0.25">
      <c r="A3" s="3" t="s">
        <v>584</v>
      </c>
      <c r="B3" s="4" t="s">
        <v>6</v>
      </c>
      <c r="C3" s="4" t="s">
        <v>6</v>
      </c>
      <c r="D3" s="4" t="s">
        <v>6</v>
      </c>
    </row>
    <row r="4" spans="1:4" x14ac:dyDescent="0.25">
      <c r="A4" s="2" t="s">
        <v>585</v>
      </c>
      <c r="B4" s="7">
        <v>52001</v>
      </c>
      <c r="C4" s="7">
        <v>36357</v>
      </c>
      <c r="D4" s="7">
        <v>41790</v>
      </c>
    </row>
    <row r="5" spans="1:4" x14ac:dyDescent="0.25">
      <c r="A5" s="2" t="s">
        <v>586</v>
      </c>
      <c r="B5" s="7">
        <v>457</v>
      </c>
      <c r="C5" s="7">
        <v>799</v>
      </c>
      <c r="D5" s="7">
        <v>560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x14ac:dyDescent="0.25">
      <c r="A2" s="1" t="s">
        <v>1044</v>
      </c>
      <c r="B2" s="1" t="s">
        <v>2</v>
      </c>
      <c r="C2" s="1" t="s">
        <v>36</v>
      </c>
      <c r="D2" s="1" t="s">
        <v>72</v>
      </c>
    </row>
    <row r="3" spans="1:4" x14ac:dyDescent="0.25">
      <c r="A3" s="3" t="s">
        <v>588</v>
      </c>
      <c r="B3" s="4" t="s">
        <v>6</v>
      </c>
      <c r="C3" s="4" t="s">
        <v>6</v>
      </c>
      <c r="D3" s="4" t="s">
        <v>6</v>
      </c>
    </row>
    <row r="4" spans="1:4" ht="30" x14ac:dyDescent="0.25">
      <c r="A4" s="2" t="s">
        <v>1254</v>
      </c>
      <c r="B4" s="7">
        <v>4</v>
      </c>
      <c r="C4" s="75">
        <v>3.5</v>
      </c>
      <c r="D4" s="75">
        <v>4.3</v>
      </c>
    </row>
    <row r="5" spans="1:4" ht="30" x14ac:dyDescent="0.25">
      <c r="A5" s="2" t="s">
        <v>1255</v>
      </c>
      <c r="B5" s="75">
        <v>4.5</v>
      </c>
      <c r="C5" s="75">
        <v>3.9</v>
      </c>
      <c r="D5" s="75">
        <v>3.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6</v>
      </c>
      <c r="B1" s="8" t="s">
        <v>2</v>
      </c>
    </row>
    <row r="2" spans="1:2" ht="30" x14ac:dyDescent="0.25">
      <c r="A2" s="1" t="s">
        <v>35</v>
      </c>
      <c r="B2" s="8"/>
    </row>
    <row r="3" spans="1:2" x14ac:dyDescent="0.25">
      <c r="A3" s="3" t="s">
        <v>588</v>
      </c>
      <c r="B3" s="4" t="s">
        <v>6</v>
      </c>
    </row>
    <row r="4" spans="1:2" x14ac:dyDescent="0.25">
      <c r="A4" s="2" t="s">
        <v>1257</v>
      </c>
      <c r="B4" s="7">
        <v>4034</v>
      </c>
    </row>
    <row r="5" spans="1:2" x14ac:dyDescent="0.25">
      <c r="A5" s="2" t="s">
        <v>1258</v>
      </c>
      <c r="B5" s="9">
        <v>3890</v>
      </c>
    </row>
    <row r="6" spans="1:2" x14ac:dyDescent="0.25">
      <c r="A6" s="2" t="s">
        <v>1259</v>
      </c>
      <c r="B6" s="9">
        <v>3098</v>
      </c>
    </row>
    <row r="7" spans="1:2" x14ac:dyDescent="0.25">
      <c r="A7" s="2" t="s">
        <v>1260</v>
      </c>
      <c r="B7" s="9">
        <v>2376</v>
      </c>
    </row>
    <row r="8" spans="1:2" x14ac:dyDescent="0.25">
      <c r="A8" s="2" t="s">
        <v>1261</v>
      </c>
      <c r="B8" s="9">
        <v>1983</v>
      </c>
    </row>
    <row r="9" spans="1:2" x14ac:dyDescent="0.25">
      <c r="A9" s="2" t="s">
        <v>1262</v>
      </c>
      <c r="B9" s="9">
        <v>2044</v>
      </c>
    </row>
    <row r="10" spans="1:2" x14ac:dyDescent="0.25">
      <c r="A10" s="2" t="s">
        <v>1263</v>
      </c>
      <c r="B10" s="9">
        <v>2065</v>
      </c>
    </row>
    <row r="11" spans="1:2" x14ac:dyDescent="0.25">
      <c r="A11" s="2" t="s">
        <v>1264</v>
      </c>
      <c r="B11" s="9">
        <v>1974</v>
      </c>
    </row>
    <row r="12" spans="1:2" x14ac:dyDescent="0.25">
      <c r="A12" s="2" t="s">
        <v>1265</v>
      </c>
      <c r="B12" s="9">
        <v>2047</v>
      </c>
    </row>
    <row r="13" spans="1:2" x14ac:dyDescent="0.25">
      <c r="A13" s="2" t="s">
        <v>1266</v>
      </c>
      <c r="B13" s="7">
        <v>143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3" width="22.28515625" bestFit="1" customWidth="1"/>
    <col min="4" max="4" width="22.140625" bestFit="1" customWidth="1"/>
    <col min="5" max="6" width="29" bestFit="1" customWidth="1"/>
  </cols>
  <sheetData>
    <row r="1" spans="1:6" x14ac:dyDescent="0.25">
      <c r="A1" s="8" t="s">
        <v>1267</v>
      </c>
      <c r="B1" s="1" t="s">
        <v>1</v>
      </c>
      <c r="C1" s="1"/>
      <c r="D1" s="1"/>
      <c r="E1" s="1" t="s">
        <v>1</v>
      </c>
      <c r="F1" s="1"/>
    </row>
    <row r="2" spans="1:6" x14ac:dyDescent="0.25">
      <c r="A2" s="8"/>
      <c r="B2" s="8" t="s">
        <v>2</v>
      </c>
      <c r="C2" s="1" t="s">
        <v>2</v>
      </c>
      <c r="D2" s="76">
        <v>40329</v>
      </c>
      <c r="E2" s="1" t="s">
        <v>2</v>
      </c>
      <c r="F2" s="76">
        <v>40329</v>
      </c>
    </row>
    <row r="3" spans="1:6" x14ac:dyDescent="0.25">
      <c r="A3" s="8"/>
      <c r="B3" s="8"/>
      <c r="C3" s="1" t="s">
        <v>1268</v>
      </c>
      <c r="D3" s="1" t="s">
        <v>1269</v>
      </c>
      <c r="E3" s="1" t="s">
        <v>998</v>
      </c>
      <c r="F3" s="1" t="s">
        <v>998</v>
      </c>
    </row>
    <row r="4" spans="1:6" x14ac:dyDescent="0.25">
      <c r="A4" s="8"/>
      <c r="B4" s="8"/>
      <c r="C4" s="1"/>
      <c r="D4" s="1"/>
      <c r="E4" s="1" t="s">
        <v>1268</v>
      </c>
      <c r="F4" s="1" t="s">
        <v>1269</v>
      </c>
    </row>
    <row r="5" spans="1:6" ht="30" x14ac:dyDescent="0.25">
      <c r="A5" s="3" t="s">
        <v>1270</v>
      </c>
      <c r="B5" s="4" t="s">
        <v>6</v>
      </c>
      <c r="C5" s="4" t="s">
        <v>6</v>
      </c>
      <c r="D5" s="4" t="s">
        <v>6</v>
      </c>
      <c r="E5" s="4" t="s">
        <v>6</v>
      </c>
      <c r="F5" s="4" t="s">
        <v>6</v>
      </c>
    </row>
    <row r="6" spans="1:6" x14ac:dyDescent="0.25">
      <c r="A6" s="2" t="s">
        <v>1271</v>
      </c>
      <c r="B6" s="4" t="s">
        <v>6</v>
      </c>
      <c r="C6" s="4" t="s">
        <v>6</v>
      </c>
      <c r="D6" s="4" t="s">
        <v>6</v>
      </c>
      <c r="E6" s="4">
        <v>100</v>
      </c>
      <c r="F6" s="9">
        <v>100000000</v>
      </c>
    </row>
    <row r="7" spans="1:6" ht="30" x14ac:dyDescent="0.25">
      <c r="A7" s="2" t="s">
        <v>1272</v>
      </c>
      <c r="B7" s="6">
        <v>1</v>
      </c>
      <c r="C7" s="6">
        <v>0.7</v>
      </c>
      <c r="D7" s="4" t="s">
        <v>6</v>
      </c>
      <c r="E7" s="4" t="s">
        <v>6</v>
      </c>
      <c r="F7" s="4" t="s">
        <v>6</v>
      </c>
    </row>
    <row r="8" spans="1:6" ht="30" x14ac:dyDescent="0.25">
      <c r="A8" s="2" t="s">
        <v>1273</v>
      </c>
      <c r="B8" s="4" t="s">
        <v>6</v>
      </c>
      <c r="C8" s="4" t="s">
        <v>6</v>
      </c>
      <c r="D8" s="6">
        <v>0.3</v>
      </c>
      <c r="E8" s="4" t="s">
        <v>6</v>
      </c>
      <c r="F8" s="4" t="s">
        <v>6</v>
      </c>
    </row>
    <row r="9" spans="1:6" x14ac:dyDescent="0.25">
      <c r="A9" s="2" t="s">
        <v>1274</v>
      </c>
      <c r="B9" s="4" t="s">
        <v>6</v>
      </c>
      <c r="C9" s="4" t="s">
        <v>6</v>
      </c>
      <c r="D9" s="4" t="s">
        <v>6</v>
      </c>
      <c r="E9" s="6">
        <v>0.11</v>
      </c>
      <c r="F9" s="4" t="s">
        <v>6</v>
      </c>
    </row>
    <row r="10" spans="1:6" ht="30" x14ac:dyDescent="0.25">
      <c r="A10" s="2" t="s">
        <v>1275</v>
      </c>
      <c r="B10" s="4" t="s">
        <v>6</v>
      </c>
      <c r="C10" s="4" t="s">
        <v>6</v>
      </c>
      <c r="D10" s="4" t="s">
        <v>6</v>
      </c>
      <c r="E10" s="6">
        <v>0.8</v>
      </c>
      <c r="F10" s="4" t="s">
        <v>6</v>
      </c>
    </row>
    <row r="11" spans="1:6" ht="30" x14ac:dyDescent="0.25">
      <c r="A11" s="2" t="s">
        <v>1276</v>
      </c>
      <c r="B11" s="4" t="s">
        <v>1277</v>
      </c>
      <c r="C11" s="4" t="s">
        <v>6</v>
      </c>
      <c r="D11" s="4" t="s">
        <v>6</v>
      </c>
      <c r="E11" s="4" t="s">
        <v>6</v>
      </c>
      <c r="F11" s="4" t="s">
        <v>6</v>
      </c>
    </row>
  </sheetData>
  <mergeCells count="2">
    <mergeCell ref="A1:A4"/>
    <mergeCell ref="B2:B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1" t="s">
        <v>1278</v>
      </c>
      <c r="B1" s="8" t="s">
        <v>1</v>
      </c>
      <c r="C1" s="8"/>
      <c r="D1" s="8"/>
    </row>
    <row r="2" spans="1:4" ht="30" x14ac:dyDescent="0.25">
      <c r="A2" s="1" t="s">
        <v>1279</v>
      </c>
      <c r="B2" s="1" t="s">
        <v>2</v>
      </c>
      <c r="C2" s="1" t="s">
        <v>36</v>
      </c>
      <c r="D2" s="1" t="s">
        <v>72</v>
      </c>
    </row>
    <row r="3" spans="1:4" ht="45" x14ac:dyDescent="0.25">
      <c r="A3" s="3" t="s">
        <v>1280</v>
      </c>
      <c r="B3" s="4" t="s">
        <v>6</v>
      </c>
      <c r="C3" s="4" t="s">
        <v>6</v>
      </c>
      <c r="D3" s="4" t="s">
        <v>6</v>
      </c>
    </row>
    <row r="4" spans="1:4" x14ac:dyDescent="0.25">
      <c r="A4" s="2" t="s">
        <v>1281</v>
      </c>
      <c r="B4" s="7">
        <v>2200000</v>
      </c>
      <c r="C4" s="4" t="s">
        <v>6</v>
      </c>
      <c r="D4" s="4" t="s">
        <v>6</v>
      </c>
    </row>
    <row r="5" spans="1:4" x14ac:dyDescent="0.25">
      <c r="A5" s="2" t="s">
        <v>631</v>
      </c>
      <c r="B5" s="6">
        <v>0</v>
      </c>
      <c r="C5" s="4" t="s">
        <v>6</v>
      </c>
      <c r="D5" s="4" t="s">
        <v>6</v>
      </c>
    </row>
    <row r="6" spans="1:4" x14ac:dyDescent="0.25">
      <c r="A6" s="2" t="s">
        <v>105</v>
      </c>
      <c r="B6" s="9">
        <v>2300000</v>
      </c>
      <c r="C6" s="9">
        <v>2500000</v>
      </c>
      <c r="D6" s="9">
        <v>2500000</v>
      </c>
    </row>
    <row r="7" spans="1:4" x14ac:dyDescent="0.25">
      <c r="A7" s="2" t="s">
        <v>1282</v>
      </c>
      <c r="B7" s="9">
        <v>4600000</v>
      </c>
      <c r="C7" s="4" t="s">
        <v>6</v>
      </c>
      <c r="D7" s="4" t="s">
        <v>6</v>
      </c>
    </row>
    <row r="8" spans="1:4" ht="30" x14ac:dyDescent="0.25">
      <c r="A8" s="2" t="s">
        <v>1283</v>
      </c>
      <c r="B8" s="4" t="s">
        <v>1284</v>
      </c>
      <c r="C8" s="4" t="s">
        <v>6</v>
      </c>
      <c r="D8" s="4" t="s">
        <v>6</v>
      </c>
    </row>
    <row r="9" spans="1:4" x14ac:dyDescent="0.25">
      <c r="A9" s="2" t="s">
        <v>1285</v>
      </c>
      <c r="B9" s="4" t="s">
        <v>6</v>
      </c>
      <c r="C9" s="4" t="s">
        <v>6</v>
      </c>
      <c r="D9" s="4" t="s">
        <v>6</v>
      </c>
    </row>
    <row r="10" spans="1:4" ht="45" x14ac:dyDescent="0.25">
      <c r="A10" s="3" t="s">
        <v>1280</v>
      </c>
      <c r="B10" s="4" t="s">
        <v>6</v>
      </c>
      <c r="C10" s="4" t="s">
        <v>6</v>
      </c>
      <c r="D10" s="4" t="s">
        <v>6</v>
      </c>
    </row>
    <row r="11" spans="1:4" x14ac:dyDescent="0.25">
      <c r="A11" s="2" t="s">
        <v>1286</v>
      </c>
      <c r="B11" s="7">
        <v>2531</v>
      </c>
      <c r="C11" s="7">
        <v>1732</v>
      </c>
      <c r="D11" s="4" t="s">
        <v>6</v>
      </c>
    </row>
    <row r="12" spans="1:4" x14ac:dyDescent="0.25">
      <c r="A12" s="2" t="s">
        <v>631</v>
      </c>
      <c r="B12" s="4" t="s">
        <v>61</v>
      </c>
      <c r="C12" s="4" t="s">
        <v>61</v>
      </c>
      <c r="D12" s="4" t="s">
        <v>61</v>
      </c>
    </row>
    <row r="13" spans="1:4" ht="30" x14ac:dyDescent="0.25">
      <c r="A13" s="2" t="s">
        <v>1287</v>
      </c>
      <c r="B13" s="4" t="s">
        <v>6</v>
      </c>
      <c r="C13" s="4" t="s">
        <v>6</v>
      </c>
      <c r="D13" s="4" t="s">
        <v>6</v>
      </c>
    </row>
    <row r="14" spans="1:4" ht="45" x14ac:dyDescent="0.25">
      <c r="A14" s="3" t="s">
        <v>1280</v>
      </c>
      <c r="B14" s="4" t="s">
        <v>6</v>
      </c>
      <c r="C14" s="4" t="s">
        <v>6</v>
      </c>
      <c r="D14" s="4" t="s">
        <v>6</v>
      </c>
    </row>
    <row r="15" spans="1:4" x14ac:dyDescent="0.25">
      <c r="A15" s="2" t="s">
        <v>1288</v>
      </c>
      <c r="B15" s="6">
        <v>0.2</v>
      </c>
      <c r="C15" s="4" t="s">
        <v>6</v>
      </c>
      <c r="D15" s="4" t="s">
        <v>6</v>
      </c>
    </row>
    <row r="16" spans="1:4" ht="30" x14ac:dyDescent="0.25">
      <c r="A16" s="2" t="s">
        <v>1289</v>
      </c>
      <c r="B16" s="6">
        <v>0.8</v>
      </c>
      <c r="C16" s="4" t="s">
        <v>6</v>
      </c>
      <c r="D16" s="4" t="s">
        <v>6</v>
      </c>
    </row>
    <row r="17" spans="1:4" ht="45" x14ac:dyDescent="0.25">
      <c r="A17" s="2" t="s">
        <v>1290</v>
      </c>
      <c r="B17" s="4" t="s">
        <v>1291</v>
      </c>
      <c r="C17" s="4" t="s">
        <v>6</v>
      </c>
      <c r="D17" s="4" t="s">
        <v>6</v>
      </c>
    </row>
    <row r="18" spans="1:4" ht="45" x14ac:dyDescent="0.25">
      <c r="A18" s="2" t="s">
        <v>1292</v>
      </c>
      <c r="B18" s="4" t="s">
        <v>1293</v>
      </c>
      <c r="C18" s="4" t="s">
        <v>6</v>
      </c>
      <c r="D18" s="4" t="s">
        <v>6</v>
      </c>
    </row>
    <row r="19" spans="1:4" x14ac:dyDescent="0.25">
      <c r="A19" s="2" t="s">
        <v>1294</v>
      </c>
      <c r="B19" s="4">
        <v>584</v>
      </c>
      <c r="C19" s="9">
        <v>1100</v>
      </c>
      <c r="D19" s="9">
        <v>3400</v>
      </c>
    </row>
    <row r="20" spans="1:4" ht="30" x14ac:dyDescent="0.25">
      <c r="A20" s="2" t="s">
        <v>1295</v>
      </c>
      <c r="B20" s="7">
        <v>2786</v>
      </c>
      <c r="C20" s="7">
        <v>3761</v>
      </c>
      <c r="D20" s="7">
        <v>387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1297</v>
      </c>
      <c r="B2" s="1" t="s">
        <v>2</v>
      </c>
      <c r="C2" s="1" t="s">
        <v>36</v>
      </c>
      <c r="D2" s="1" t="s">
        <v>72</v>
      </c>
    </row>
    <row r="3" spans="1:4" x14ac:dyDescent="0.25">
      <c r="A3" s="2" t="s">
        <v>1298</v>
      </c>
      <c r="B3" s="4" t="s">
        <v>6</v>
      </c>
      <c r="C3" s="4" t="s">
        <v>6</v>
      </c>
      <c r="D3" s="4" t="s">
        <v>6</v>
      </c>
    </row>
    <row r="4" spans="1:4" ht="45" x14ac:dyDescent="0.25">
      <c r="A4" s="3" t="s">
        <v>1280</v>
      </c>
      <c r="B4" s="4" t="s">
        <v>6</v>
      </c>
      <c r="C4" s="4" t="s">
        <v>6</v>
      </c>
      <c r="D4" s="4" t="s">
        <v>6</v>
      </c>
    </row>
    <row r="5" spans="1:4" x14ac:dyDescent="0.25">
      <c r="A5" s="2" t="s">
        <v>1299</v>
      </c>
      <c r="B5" s="9">
        <v>1692</v>
      </c>
      <c r="C5" s="4" t="s">
        <v>6</v>
      </c>
      <c r="D5" s="4" t="s">
        <v>6</v>
      </c>
    </row>
    <row r="6" spans="1:4" x14ac:dyDescent="0.25">
      <c r="A6" s="2" t="s">
        <v>1300</v>
      </c>
      <c r="B6" s="4">
        <v>584</v>
      </c>
      <c r="C6" s="9">
        <v>1100</v>
      </c>
      <c r="D6" s="9">
        <v>3400</v>
      </c>
    </row>
    <row r="7" spans="1:4" x14ac:dyDescent="0.25">
      <c r="A7" s="2" t="s">
        <v>1301</v>
      </c>
      <c r="B7" s="4">
        <v>-772</v>
      </c>
      <c r="C7" s="4" t="s">
        <v>6</v>
      </c>
      <c r="D7" s="4" t="s">
        <v>6</v>
      </c>
    </row>
    <row r="8" spans="1:4" x14ac:dyDescent="0.25">
      <c r="A8" s="2" t="s">
        <v>1302</v>
      </c>
      <c r="B8" s="4">
        <v>-2</v>
      </c>
      <c r="C8" s="4" t="s">
        <v>6</v>
      </c>
      <c r="D8" s="4" t="s">
        <v>6</v>
      </c>
    </row>
    <row r="9" spans="1:4" x14ac:dyDescent="0.25">
      <c r="A9" s="2" t="s">
        <v>1303</v>
      </c>
      <c r="B9" s="4">
        <v>-61</v>
      </c>
      <c r="C9" s="4" t="s">
        <v>6</v>
      </c>
      <c r="D9" s="4" t="s">
        <v>6</v>
      </c>
    </row>
    <row r="10" spans="1:4" x14ac:dyDescent="0.25">
      <c r="A10" s="2" t="s">
        <v>1304</v>
      </c>
      <c r="B10" s="9">
        <v>1441</v>
      </c>
      <c r="C10" s="9">
        <v>1692</v>
      </c>
      <c r="D10" s="4" t="s">
        <v>6</v>
      </c>
    </row>
    <row r="11" spans="1:4" ht="30" x14ac:dyDescent="0.25">
      <c r="A11" s="2" t="s">
        <v>1305</v>
      </c>
      <c r="B11" s="7">
        <v>3864</v>
      </c>
      <c r="C11" s="4" t="s">
        <v>6</v>
      </c>
      <c r="D11" s="4" t="s">
        <v>6</v>
      </c>
    </row>
    <row r="12" spans="1:4" ht="30" x14ac:dyDescent="0.25">
      <c r="A12" s="2" t="s">
        <v>1306</v>
      </c>
      <c r="B12" s="7">
        <v>2786</v>
      </c>
      <c r="C12" s="7">
        <v>3761</v>
      </c>
      <c r="D12" s="7">
        <v>3876</v>
      </c>
    </row>
    <row r="13" spans="1:4" ht="30" x14ac:dyDescent="0.25">
      <c r="A13" s="2" t="s">
        <v>1307</v>
      </c>
      <c r="B13" s="7">
        <v>3896</v>
      </c>
      <c r="C13" s="4" t="s">
        <v>6</v>
      </c>
      <c r="D13" s="4" t="s">
        <v>6</v>
      </c>
    </row>
    <row r="14" spans="1:4" ht="30" x14ac:dyDescent="0.25">
      <c r="A14" s="2" t="s">
        <v>1308</v>
      </c>
      <c r="B14" s="7">
        <v>3893</v>
      </c>
      <c r="C14" s="4" t="s">
        <v>6</v>
      </c>
      <c r="D14" s="4" t="s">
        <v>6</v>
      </c>
    </row>
    <row r="15" spans="1:4" ht="30" x14ac:dyDescent="0.25">
      <c r="A15" s="2" t="s">
        <v>1309</v>
      </c>
      <c r="B15" s="7">
        <v>2208</v>
      </c>
      <c r="C15" s="4" t="s">
        <v>6</v>
      </c>
      <c r="D15" s="4" t="s">
        <v>6</v>
      </c>
    </row>
    <row r="16" spans="1:4" ht="30" x14ac:dyDescent="0.25">
      <c r="A16" s="2" t="s">
        <v>1310</v>
      </c>
      <c r="B16" s="4" t="s">
        <v>61</v>
      </c>
      <c r="C16" s="7">
        <v>3864</v>
      </c>
      <c r="D16" s="4" t="s">
        <v>6</v>
      </c>
    </row>
    <row r="17" spans="1:4" ht="30" x14ac:dyDescent="0.25">
      <c r="A17" s="2" t="s">
        <v>1311</v>
      </c>
      <c r="B17" s="4" t="s">
        <v>6</v>
      </c>
      <c r="C17" s="4" t="s">
        <v>6</v>
      </c>
      <c r="D17" s="4" t="s">
        <v>6</v>
      </c>
    </row>
    <row r="18" spans="1:4" ht="45" x14ac:dyDescent="0.25">
      <c r="A18" s="3" t="s">
        <v>1280</v>
      </c>
      <c r="B18" s="4" t="s">
        <v>6</v>
      </c>
      <c r="C18" s="4" t="s">
        <v>6</v>
      </c>
      <c r="D18" s="4" t="s">
        <v>6</v>
      </c>
    </row>
    <row r="19" spans="1:4" x14ac:dyDescent="0.25">
      <c r="A19" s="2" t="s">
        <v>1299</v>
      </c>
      <c r="B19" s="9">
        <v>4202</v>
      </c>
      <c r="C19" s="4" t="s">
        <v>6</v>
      </c>
      <c r="D19" s="4" t="s">
        <v>6</v>
      </c>
    </row>
    <row r="20" spans="1:4" x14ac:dyDescent="0.25">
      <c r="A20" s="2" t="s">
        <v>1300</v>
      </c>
      <c r="B20" s="4">
        <v>759</v>
      </c>
      <c r="C20" s="4" t="s">
        <v>6</v>
      </c>
      <c r="D20" s="4" t="s">
        <v>6</v>
      </c>
    </row>
    <row r="21" spans="1:4" x14ac:dyDescent="0.25">
      <c r="A21" s="2" t="s">
        <v>1302</v>
      </c>
      <c r="B21" s="4">
        <v>-5</v>
      </c>
      <c r="C21" s="4" t="s">
        <v>6</v>
      </c>
      <c r="D21" s="4" t="s">
        <v>6</v>
      </c>
    </row>
    <row r="22" spans="1:4" x14ac:dyDescent="0.25">
      <c r="A22" s="2" t="s">
        <v>1303</v>
      </c>
      <c r="B22" s="4">
        <v>-79</v>
      </c>
      <c r="C22" s="4" t="s">
        <v>6</v>
      </c>
      <c r="D22" s="4" t="s">
        <v>6</v>
      </c>
    </row>
    <row r="23" spans="1:4" x14ac:dyDescent="0.25">
      <c r="A23" s="2" t="s">
        <v>1304</v>
      </c>
      <c r="B23" s="9">
        <v>4877</v>
      </c>
      <c r="C23" s="4" t="s">
        <v>6</v>
      </c>
      <c r="D23" s="4" t="s">
        <v>6</v>
      </c>
    </row>
    <row r="24" spans="1:4" ht="30" x14ac:dyDescent="0.25">
      <c r="A24" s="2" t="s">
        <v>1305</v>
      </c>
      <c r="B24" s="7">
        <v>3087</v>
      </c>
      <c r="C24" s="4" t="s">
        <v>6</v>
      </c>
      <c r="D24" s="4" t="s">
        <v>6</v>
      </c>
    </row>
    <row r="25" spans="1:4" ht="30" x14ac:dyDescent="0.25">
      <c r="A25" s="2" t="s">
        <v>1306</v>
      </c>
      <c r="B25" s="7">
        <v>2314</v>
      </c>
      <c r="C25" s="4" t="s">
        <v>6</v>
      </c>
      <c r="D25" s="4" t="s">
        <v>6</v>
      </c>
    </row>
    <row r="26" spans="1:4" ht="30" x14ac:dyDescent="0.25">
      <c r="A26" s="2" t="s">
        <v>1307</v>
      </c>
      <c r="B26" s="7">
        <v>0</v>
      </c>
      <c r="C26" s="4" t="s">
        <v>6</v>
      </c>
      <c r="D26" s="4" t="s">
        <v>6</v>
      </c>
    </row>
    <row r="27" spans="1:4" ht="30" x14ac:dyDescent="0.25">
      <c r="A27" s="2" t="s">
        <v>1308</v>
      </c>
      <c r="B27" s="7">
        <v>3176</v>
      </c>
      <c r="C27" s="4" t="s">
        <v>6</v>
      </c>
      <c r="D27" s="4" t="s">
        <v>6</v>
      </c>
    </row>
    <row r="28" spans="1:4" ht="30" x14ac:dyDescent="0.25">
      <c r="A28" s="2" t="s">
        <v>1309</v>
      </c>
      <c r="B28" s="7">
        <v>1388</v>
      </c>
      <c r="C28" s="4" t="s">
        <v>6</v>
      </c>
      <c r="D28" s="4" t="s">
        <v>6</v>
      </c>
    </row>
    <row r="29" spans="1:4" ht="30" x14ac:dyDescent="0.25">
      <c r="A29" s="2" t="s">
        <v>1310</v>
      </c>
      <c r="B29" s="4" t="s">
        <v>61</v>
      </c>
      <c r="C29" s="4" t="s">
        <v>6</v>
      </c>
      <c r="D29"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12</v>
      </c>
      <c r="B1" s="8" t="s">
        <v>1</v>
      </c>
      <c r="C1" s="8"/>
      <c r="D1" s="8"/>
    </row>
    <row r="2" spans="1:4" x14ac:dyDescent="0.25">
      <c r="A2" s="8"/>
      <c r="B2" s="1" t="s">
        <v>2</v>
      </c>
      <c r="C2" s="1" t="s">
        <v>36</v>
      </c>
      <c r="D2" s="1" t="s">
        <v>72</v>
      </c>
    </row>
    <row r="3" spans="1:4" x14ac:dyDescent="0.25">
      <c r="A3" s="3" t="s">
        <v>628</v>
      </c>
      <c r="B3" s="4" t="s">
        <v>6</v>
      </c>
      <c r="C3" s="4" t="s">
        <v>6</v>
      </c>
      <c r="D3" s="4" t="s">
        <v>6</v>
      </c>
    </row>
    <row r="4" spans="1:4" x14ac:dyDescent="0.25">
      <c r="A4" s="2" t="s">
        <v>631</v>
      </c>
      <c r="B4" s="6">
        <v>0</v>
      </c>
      <c r="C4" s="4" t="s">
        <v>6</v>
      </c>
      <c r="D4" s="4" t="s">
        <v>6</v>
      </c>
    </row>
    <row r="5" spans="1:4" x14ac:dyDescent="0.25">
      <c r="A5" s="2" t="s">
        <v>1285</v>
      </c>
      <c r="B5" s="4" t="s">
        <v>6</v>
      </c>
      <c r="C5" s="4" t="s">
        <v>6</v>
      </c>
      <c r="D5" s="4" t="s">
        <v>6</v>
      </c>
    </row>
    <row r="6" spans="1:4" x14ac:dyDescent="0.25">
      <c r="A6" s="3" t="s">
        <v>628</v>
      </c>
      <c r="B6" s="4" t="s">
        <v>6</v>
      </c>
      <c r="C6" s="4" t="s">
        <v>6</v>
      </c>
      <c r="D6" s="4" t="s">
        <v>6</v>
      </c>
    </row>
    <row r="7" spans="1:4" x14ac:dyDescent="0.25">
      <c r="A7" s="2" t="s">
        <v>1313</v>
      </c>
      <c r="B7" s="4" t="s">
        <v>6</v>
      </c>
      <c r="C7" s="4" t="s">
        <v>6</v>
      </c>
      <c r="D7" s="6">
        <v>1.7100000000000001E-2</v>
      </c>
    </row>
    <row r="8" spans="1:4" x14ac:dyDescent="0.25">
      <c r="A8" s="2" t="s">
        <v>629</v>
      </c>
      <c r="B8" s="6">
        <v>5.0000000000000001E-3</v>
      </c>
      <c r="C8" s="6">
        <v>1.6199999999999999E-2</v>
      </c>
      <c r="D8" s="4" t="s">
        <v>6</v>
      </c>
    </row>
    <row r="9" spans="1:4" x14ac:dyDescent="0.25">
      <c r="A9" s="2" t="s">
        <v>1314</v>
      </c>
      <c r="B9" s="4" t="s">
        <v>6</v>
      </c>
      <c r="C9" s="4" t="s">
        <v>6</v>
      </c>
      <c r="D9" s="6">
        <v>2.3900000000000001E-2</v>
      </c>
    </row>
    <row r="10" spans="1:4" x14ac:dyDescent="0.25">
      <c r="A10" s="2" t="s">
        <v>631</v>
      </c>
      <c r="B10" s="4" t="s">
        <v>61</v>
      </c>
      <c r="C10" s="4" t="s">
        <v>61</v>
      </c>
      <c r="D10" s="4" t="s">
        <v>61</v>
      </c>
    </row>
    <row r="11" spans="1:4" x14ac:dyDescent="0.25">
      <c r="A11" s="2" t="s">
        <v>1315</v>
      </c>
      <c r="B11" s="4" t="s">
        <v>6</v>
      </c>
      <c r="C11" s="4" t="s">
        <v>6</v>
      </c>
      <c r="D11" s="6">
        <v>0.42</v>
      </c>
    </row>
    <row r="12" spans="1:4" x14ac:dyDescent="0.25">
      <c r="A12" s="2" t="s">
        <v>633</v>
      </c>
      <c r="B12" s="6">
        <v>0.57999999999999996</v>
      </c>
      <c r="C12" s="6">
        <v>0.47</v>
      </c>
      <c r="D12" s="4" t="s">
        <v>6</v>
      </c>
    </row>
    <row r="13" spans="1:4" x14ac:dyDescent="0.25">
      <c r="A13" s="2" t="s">
        <v>1316</v>
      </c>
      <c r="B13" s="4" t="s">
        <v>6</v>
      </c>
      <c r="C13" s="4" t="s">
        <v>6</v>
      </c>
      <c r="D13" s="6">
        <v>0.49</v>
      </c>
    </row>
    <row r="14" spans="1:4" x14ac:dyDescent="0.25">
      <c r="A14" s="2" t="s">
        <v>635</v>
      </c>
      <c r="B14" s="4" t="s">
        <v>1291</v>
      </c>
      <c r="C14" s="4" t="s">
        <v>6</v>
      </c>
      <c r="D14" s="4" t="s">
        <v>6</v>
      </c>
    </row>
    <row r="15" spans="1:4" ht="30" x14ac:dyDescent="0.25">
      <c r="A15" s="2" t="s">
        <v>1317</v>
      </c>
      <c r="B15" s="4" t="s">
        <v>6</v>
      </c>
      <c r="C15" s="4" t="s">
        <v>6</v>
      </c>
      <c r="D15" s="4" t="s">
        <v>6</v>
      </c>
    </row>
    <row r="16" spans="1:4" x14ac:dyDescent="0.25">
      <c r="A16" s="3" t="s">
        <v>628</v>
      </c>
      <c r="B16" s="4" t="s">
        <v>6</v>
      </c>
      <c r="C16" s="4" t="s">
        <v>6</v>
      </c>
      <c r="D16" s="4" t="s">
        <v>6</v>
      </c>
    </row>
    <row r="17" spans="1:4" x14ac:dyDescent="0.25">
      <c r="A17" s="2" t="s">
        <v>635</v>
      </c>
      <c r="B17" s="4" t="s">
        <v>6</v>
      </c>
      <c r="C17" s="4" t="s">
        <v>1318</v>
      </c>
      <c r="D17" s="4" t="s">
        <v>1318</v>
      </c>
    </row>
    <row r="18" spans="1:4" ht="30" x14ac:dyDescent="0.25">
      <c r="A18" s="2" t="s">
        <v>1319</v>
      </c>
      <c r="B18" s="4" t="s">
        <v>6</v>
      </c>
      <c r="C18" s="4" t="s">
        <v>6</v>
      </c>
      <c r="D18" s="4" t="s">
        <v>6</v>
      </c>
    </row>
    <row r="19" spans="1:4" x14ac:dyDescent="0.25">
      <c r="A19" s="3" t="s">
        <v>628</v>
      </c>
      <c r="B19" s="4" t="s">
        <v>6</v>
      </c>
      <c r="C19" s="4" t="s">
        <v>6</v>
      </c>
      <c r="D19" s="4" t="s">
        <v>6</v>
      </c>
    </row>
    <row r="20" spans="1:4" x14ac:dyDescent="0.25">
      <c r="A20" s="2" t="s">
        <v>635</v>
      </c>
      <c r="B20" s="4" t="s">
        <v>6</v>
      </c>
      <c r="C20" s="4" t="s">
        <v>1293</v>
      </c>
      <c r="D20" s="4" t="s">
        <v>12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20</v>
      </c>
      <c r="B1" s="1" t="s">
        <v>1</v>
      </c>
    </row>
    <row r="2" spans="1:2" x14ac:dyDescent="0.25">
      <c r="A2" s="8"/>
      <c r="B2" s="1" t="s">
        <v>2</v>
      </c>
    </row>
    <row r="3" spans="1:2" x14ac:dyDescent="0.25">
      <c r="A3" s="8"/>
      <c r="B3" s="1" t="s">
        <v>973</v>
      </c>
    </row>
    <row r="4" spans="1:2" x14ac:dyDescent="0.25">
      <c r="A4" s="3" t="s">
        <v>643</v>
      </c>
      <c r="B4" s="4" t="s">
        <v>6</v>
      </c>
    </row>
    <row r="5" spans="1:2" x14ac:dyDescent="0.25">
      <c r="A5" s="2" t="s">
        <v>1321</v>
      </c>
      <c r="B5" s="4">
        <v>3</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2</v>
      </c>
      <c r="B1" s="8" t="s">
        <v>132</v>
      </c>
      <c r="C1" s="8"/>
      <c r="D1" s="8"/>
      <c r="E1" s="8"/>
      <c r="F1" s="8"/>
      <c r="G1" s="8"/>
      <c r="H1" s="8"/>
      <c r="I1" s="8"/>
      <c r="J1" s="8" t="s">
        <v>1</v>
      </c>
      <c r="K1" s="8"/>
      <c r="L1" s="8"/>
    </row>
    <row r="2" spans="1:12" ht="30" x14ac:dyDescent="0.25">
      <c r="A2" s="1" t="s">
        <v>35</v>
      </c>
      <c r="B2" s="1" t="s">
        <v>2</v>
      </c>
      <c r="C2" s="1" t="s">
        <v>1323</v>
      </c>
      <c r="D2" s="1" t="s">
        <v>4</v>
      </c>
      <c r="E2" s="1" t="s">
        <v>133</v>
      </c>
      <c r="F2" s="1" t="s">
        <v>36</v>
      </c>
      <c r="G2" s="1" t="s">
        <v>1324</v>
      </c>
      <c r="H2" s="1" t="s">
        <v>1325</v>
      </c>
      <c r="I2" s="1" t="s">
        <v>134</v>
      </c>
      <c r="J2" s="1" t="s">
        <v>2</v>
      </c>
      <c r="K2" s="1" t="s">
        <v>36</v>
      </c>
      <c r="L2" s="1" t="s">
        <v>72</v>
      </c>
    </row>
    <row r="3" spans="1:12" ht="30" x14ac:dyDescent="0.25">
      <c r="A3" s="3" t="s">
        <v>1326</v>
      </c>
      <c r="B3" s="4" t="s">
        <v>6</v>
      </c>
      <c r="C3" s="4" t="s">
        <v>6</v>
      </c>
      <c r="D3" s="4" t="s">
        <v>6</v>
      </c>
      <c r="E3" s="4" t="s">
        <v>6</v>
      </c>
      <c r="F3" s="4" t="s">
        <v>6</v>
      </c>
      <c r="G3" s="4" t="s">
        <v>6</v>
      </c>
      <c r="H3" s="4" t="s">
        <v>6</v>
      </c>
      <c r="I3" s="4" t="s">
        <v>6</v>
      </c>
      <c r="J3" s="4" t="s">
        <v>6</v>
      </c>
      <c r="K3" s="4" t="s">
        <v>6</v>
      </c>
      <c r="L3" s="4" t="s">
        <v>6</v>
      </c>
    </row>
    <row r="4" spans="1:12" x14ac:dyDescent="0.25">
      <c r="A4" s="2" t="s">
        <v>76</v>
      </c>
      <c r="B4" s="7">
        <v>238267</v>
      </c>
      <c r="C4" s="7">
        <v>316263</v>
      </c>
      <c r="D4" s="7">
        <v>254842</v>
      </c>
      <c r="E4" s="7">
        <v>106829</v>
      </c>
      <c r="F4" s="7">
        <v>231634</v>
      </c>
      <c r="G4" s="7">
        <v>319181</v>
      </c>
      <c r="H4" s="7">
        <v>255556</v>
      </c>
      <c r="I4" s="7">
        <v>119883</v>
      </c>
      <c r="J4" s="7">
        <v>916201</v>
      </c>
      <c r="K4" s="7">
        <v>926254</v>
      </c>
      <c r="L4" s="7">
        <v>789076</v>
      </c>
    </row>
    <row r="5" spans="1:12" x14ac:dyDescent="0.25">
      <c r="A5" s="2" t="s">
        <v>662</v>
      </c>
      <c r="B5" s="4" t="s">
        <v>6</v>
      </c>
      <c r="C5" s="4" t="s">
        <v>6</v>
      </c>
      <c r="D5" s="4" t="s">
        <v>6</v>
      </c>
      <c r="E5" s="4" t="s">
        <v>6</v>
      </c>
      <c r="F5" s="4" t="s">
        <v>6</v>
      </c>
      <c r="G5" s="4" t="s">
        <v>6</v>
      </c>
      <c r="H5" s="4" t="s">
        <v>6</v>
      </c>
      <c r="I5" s="4" t="s">
        <v>6</v>
      </c>
      <c r="J5" s="9">
        <v>65999</v>
      </c>
      <c r="K5" s="9">
        <v>45488</v>
      </c>
      <c r="L5" s="9">
        <v>38656</v>
      </c>
    </row>
    <row r="6" spans="1:12" ht="30" x14ac:dyDescent="0.25">
      <c r="A6" s="2" t="s">
        <v>1327</v>
      </c>
      <c r="B6" s="4" t="s">
        <v>6</v>
      </c>
      <c r="C6" s="4" t="s">
        <v>6</v>
      </c>
      <c r="D6" s="4" t="s">
        <v>6</v>
      </c>
      <c r="E6" s="4" t="s">
        <v>6</v>
      </c>
      <c r="F6" s="4" t="s">
        <v>6</v>
      </c>
      <c r="G6" s="4" t="s">
        <v>6</v>
      </c>
      <c r="H6" s="4" t="s">
        <v>6</v>
      </c>
      <c r="I6" s="4" t="s">
        <v>6</v>
      </c>
      <c r="J6" s="9">
        <v>-105798</v>
      </c>
      <c r="K6" s="9">
        <v>-50951</v>
      </c>
      <c r="L6" s="9">
        <v>-1441</v>
      </c>
    </row>
    <row r="7" spans="1:12" x14ac:dyDescent="0.25">
      <c r="A7" s="2" t="s">
        <v>86</v>
      </c>
      <c r="B7" s="4" t="s">
        <v>6</v>
      </c>
      <c r="C7" s="4" t="s">
        <v>6</v>
      </c>
      <c r="D7" s="4" t="s">
        <v>6</v>
      </c>
      <c r="E7" s="4" t="s">
        <v>6</v>
      </c>
      <c r="F7" s="4" t="s">
        <v>6</v>
      </c>
      <c r="G7" s="4" t="s">
        <v>6</v>
      </c>
      <c r="H7" s="4" t="s">
        <v>6</v>
      </c>
      <c r="I7" s="4" t="s">
        <v>6</v>
      </c>
      <c r="J7" s="9">
        <v>56443</v>
      </c>
      <c r="K7" s="9">
        <v>58079</v>
      </c>
      <c r="L7" s="9">
        <v>47784</v>
      </c>
    </row>
    <row r="8" spans="1:12" ht="30" x14ac:dyDescent="0.25">
      <c r="A8" s="2" t="s">
        <v>81</v>
      </c>
      <c r="B8" s="4" t="s">
        <v>6</v>
      </c>
      <c r="C8" s="4" t="s">
        <v>6</v>
      </c>
      <c r="D8" s="4" t="s">
        <v>6</v>
      </c>
      <c r="E8" s="4" t="s">
        <v>6</v>
      </c>
      <c r="F8" s="4" t="s">
        <v>6</v>
      </c>
      <c r="G8" s="4" t="s">
        <v>6</v>
      </c>
      <c r="H8" s="4" t="s">
        <v>6</v>
      </c>
      <c r="I8" s="4" t="s">
        <v>6</v>
      </c>
      <c r="J8" s="9">
        <v>72934</v>
      </c>
      <c r="K8" s="9">
        <v>68290</v>
      </c>
      <c r="L8" s="9">
        <v>61377</v>
      </c>
    </row>
    <row r="9" spans="1:12" x14ac:dyDescent="0.25">
      <c r="A9" s="2" t="s">
        <v>80</v>
      </c>
      <c r="B9" s="4" t="s">
        <v>6</v>
      </c>
      <c r="C9" s="4" t="s">
        <v>6</v>
      </c>
      <c r="D9" s="4" t="s">
        <v>6</v>
      </c>
      <c r="E9" s="4" t="s">
        <v>6</v>
      </c>
      <c r="F9" s="4" t="s">
        <v>6</v>
      </c>
      <c r="G9" s="4" t="s">
        <v>6</v>
      </c>
      <c r="H9" s="4" t="s">
        <v>6</v>
      </c>
      <c r="I9" s="4" t="s">
        <v>6</v>
      </c>
      <c r="J9" s="9">
        <v>68202</v>
      </c>
      <c r="K9" s="4" t="s">
        <v>6</v>
      </c>
      <c r="L9" s="4" t="s">
        <v>6</v>
      </c>
    </row>
    <row r="10" spans="1:12" x14ac:dyDescent="0.25">
      <c r="A10" s="2" t="s">
        <v>48</v>
      </c>
      <c r="B10" s="9">
        <v>1247794</v>
      </c>
      <c r="C10" s="4" t="s">
        <v>6</v>
      </c>
      <c r="D10" s="4" t="s">
        <v>6</v>
      </c>
      <c r="E10" s="4" t="s">
        <v>6</v>
      </c>
      <c r="F10" s="9">
        <v>1281213</v>
      </c>
      <c r="G10" s="4" t="s">
        <v>6</v>
      </c>
      <c r="H10" s="4" t="s">
        <v>6</v>
      </c>
      <c r="I10" s="4" t="s">
        <v>6</v>
      </c>
      <c r="J10" s="9">
        <v>1247794</v>
      </c>
      <c r="K10" s="9">
        <v>1281213</v>
      </c>
      <c r="L10" s="9">
        <v>1284265</v>
      </c>
    </row>
    <row r="11" spans="1:12" x14ac:dyDescent="0.25">
      <c r="A11" s="2" t="s">
        <v>1057</v>
      </c>
      <c r="B11" s="4" t="s">
        <v>6</v>
      </c>
      <c r="C11" s="4" t="s">
        <v>6</v>
      </c>
      <c r="D11" s="4" t="s">
        <v>6</v>
      </c>
      <c r="E11" s="4" t="s">
        <v>6</v>
      </c>
      <c r="F11" s="4" t="s">
        <v>6</v>
      </c>
      <c r="G11" s="4" t="s">
        <v>6</v>
      </c>
      <c r="H11" s="4" t="s">
        <v>6</v>
      </c>
      <c r="I11" s="4" t="s">
        <v>6</v>
      </c>
      <c r="J11" s="4" t="s">
        <v>6</v>
      </c>
      <c r="K11" s="4" t="s">
        <v>6</v>
      </c>
      <c r="L11" s="4" t="s">
        <v>6</v>
      </c>
    </row>
    <row r="12" spans="1:12" ht="30" x14ac:dyDescent="0.25">
      <c r="A12" s="3" t="s">
        <v>1326</v>
      </c>
      <c r="B12" s="4" t="s">
        <v>6</v>
      </c>
      <c r="C12" s="4" t="s">
        <v>6</v>
      </c>
      <c r="D12" s="4" t="s">
        <v>6</v>
      </c>
      <c r="E12" s="4" t="s">
        <v>6</v>
      </c>
      <c r="F12" s="4" t="s">
        <v>6</v>
      </c>
      <c r="G12" s="4" t="s">
        <v>6</v>
      </c>
      <c r="H12" s="4" t="s">
        <v>6</v>
      </c>
      <c r="I12" s="4" t="s">
        <v>6</v>
      </c>
      <c r="J12" s="4" t="s">
        <v>6</v>
      </c>
      <c r="K12" s="4" t="s">
        <v>6</v>
      </c>
      <c r="L12" s="4" t="s">
        <v>6</v>
      </c>
    </row>
    <row r="13" spans="1:12" x14ac:dyDescent="0.25">
      <c r="A13" s="2" t="s">
        <v>80</v>
      </c>
      <c r="B13" s="4" t="s">
        <v>6</v>
      </c>
      <c r="C13" s="4" t="s">
        <v>6</v>
      </c>
      <c r="D13" s="4" t="s">
        <v>6</v>
      </c>
      <c r="E13" s="4" t="s">
        <v>6</v>
      </c>
      <c r="F13" s="4" t="s">
        <v>6</v>
      </c>
      <c r="G13" s="4" t="s">
        <v>6</v>
      </c>
      <c r="H13" s="4" t="s">
        <v>6</v>
      </c>
      <c r="I13" s="4" t="s">
        <v>6</v>
      </c>
      <c r="J13" s="4" t="s">
        <v>61</v>
      </c>
      <c r="K13" s="4" t="s">
        <v>6</v>
      </c>
      <c r="L13" s="4" t="s">
        <v>6</v>
      </c>
    </row>
    <row r="14" spans="1:12" x14ac:dyDescent="0.25">
      <c r="A14" s="2" t="s">
        <v>1058</v>
      </c>
      <c r="B14" s="4" t="s">
        <v>6</v>
      </c>
      <c r="C14" s="4" t="s">
        <v>6</v>
      </c>
      <c r="D14" s="4" t="s">
        <v>6</v>
      </c>
      <c r="E14" s="4" t="s">
        <v>6</v>
      </c>
      <c r="F14" s="4" t="s">
        <v>6</v>
      </c>
      <c r="G14" s="4" t="s">
        <v>6</v>
      </c>
      <c r="H14" s="4" t="s">
        <v>6</v>
      </c>
      <c r="I14" s="4" t="s">
        <v>6</v>
      </c>
      <c r="J14" s="4" t="s">
        <v>6</v>
      </c>
      <c r="K14" s="4" t="s">
        <v>6</v>
      </c>
      <c r="L14" s="4" t="s">
        <v>6</v>
      </c>
    </row>
    <row r="15" spans="1:12" ht="30" x14ac:dyDescent="0.25">
      <c r="A15" s="3" t="s">
        <v>1326</v>
      </c>
      <c r="B15" s="4" t="s">
        <v>6</v>
      </c>
      <c r="C15" s="4" t="s">
        <v>6</v>
      </c>
      <c r="D15" s="4" t="s">
        <v>6</v>
      </c>
      <c r="E15" s="4" t="s">
        <v>6</v>
      </c>
      <c r="F15" s="4" t="s">
        <v>6</v>
      </c>
      <c r="G15" s="4" t="s">
        <v>6</v>
      </c>
      <c r="H15" s="4" t="s">
        <v>6</v>
      </c>
      <c r="I15" s="4" t="s">
        <v>6</v>
      </c>
      <c r="J15" s="4" t="s">
        <v>6</v>
      </c>
      <c r="K15" s="4" t="s">
        <v>6</v>
      </c>
      <c r="L15" s="4" t="s">
        <v>6</v>
      </c>
    </row>
    <row r="16" spans="1:12" x14ac:dyDescent="0.25">
      <c r="A16" s="2" t="s">
        <v>80</v>
      </c>
      <c r="B16" s="4" t="s">
        <v>6</v>
      </c>
      <c r="C16" s="4" t="s">
        <v>6</v>
      </c>
      <c r="D16" s="4" t="s">
        <v>6</v>
      </c>
      <c r="E16" s="4" t="s">
        <v>6</v>
      </c>
      <c r="F16" s="4" t="s">
        <v>6</v>
      </c>
      <c r="G16" s="4" t="s">
        <v>6</v>
      </c>
      <c r="H16" s="4" t="s">
        <v>6</v>
      </c>
      <c r="I16" s="4" t="s">
        <v>6</v>
      </c>
      <c r="J16" s="9">
        <v>53264</v>
      </c>
      <c r="K16" s="4" t="s">
        <v>6</v>
      </c>
      <c r="L16" s="4" t="s">
        <v>6</v>
      </c>
    </row>
    <row r="17" spans="1:12" x14ac:dyDescent="0.25">
      <c r="A17" s="2" t="s">
        <v>1059</v>
      </c>
      <c r="B17" s="4" t="s">
        <v>6</v>
      </c>
      <c r="C17" s="4" t="s">
        <v>6</v>
      </c>
      <c r="D17" s="4" t="s">
        <v>6</v>
      </c>
      <c r="E17" s="4" t="s">
        <v>6</v>
      </c>
      <c r="F17" s="4" t="s">
        <v>6</v>
      </c>
      <c r="G17" s="4" t="s">
        <v>6</v>
      </c>
      <c r="H17" s="4" t="s">
        <v>6</v>
      </c>
      <c r="I17" s="4" t="s">
        <v>6</v>
      </c>
      <c r="J17" s="4" t="s">
        <v>6</v>
      </c>
      <c r="K17" s="4" t="s">
        <v>6</v>
      </c>
      <c r="L17" s="4" t="s">
        <v>6</v>
      </c>
    </row>
    <row r="18" spans="1:12" ht="30" x14ac:dyDescent="0.25">
      <c r="A18" s="3" t="s">
        <v>1326</v>
      </c>
      <c r="B18" s="4" t="s">
        <v>6</v>
      </c>
      <c r="C18" s="4" t="s">
        <v>6</v>
      </c>
      <c r="D18" s="4" t="s">
        <v>6</v>
      </c>
      <c r="E18" s="4" t="s">
        <v>6</v>
      </c>
      <c r="F18" s="4" t="s">
        <v>6</v>
      </c>
      <c r="G18" s="4" t="s">
        <v>6</v>
      </c>
      <c r="H18" s="4" t="s">
        <v>6</v>
      </c>
      <c r="I18" s="4" t="s">
        <v>6</v>
      </c>
      <c r="J18" s="4" t="s">
        <v>6</v>
      </c>
      <c r="K18" s="4" t="s">
        <v>6</v>
      </c>
      <c r="L18" s="4" t="s">
        <v>6</v>
      </c>
    </row>
    <row r="19" spans="1:12" x14ac:dyDescent="0.25">
      <c r="A19" s="2" t="s">
        <v>80</v>
      </c>
      <c r="B19" s="4" t="s">
        <v>6</v>
      </c>
      <c r="C19" s="4" t="s">
        <v>6</v>
      </c>
      <c r="D19" s="4" t="s">
        <v>6</v>
      </c>
      <c r="E19" s="4" t="s">
        <v>6</v>
      </c>
      <c r="F19" s="4" t="s">
        <v>6</v>
      </c>
      <c r="G19" s="4" t="s">
        <v>6</v>
      </c>
      <c r="H19" s="4" t="s">
        <v>6</v>
      </c>
      <c r="I19" s="4" t="s">
        <v>6</v>
      </c>
      <c r="J19" s="9">
        <v>14938</v>
      </c>
      <c r="K19" s="4" t="s">
        <v>6</v>
      </c>
      <c r="L19" s="4" t="s">
        <v>6</v>
      </c>
    </row>
    <row r="20" spans="1:12" x14ac:dyDescent="0.25">
      <c r="A20" s="2" t="s">
        <v>1328</v>
      </c>
      <c r="B20" s="4" t="s">
        <v>6</v>
      </c>
      <c r="C20" s="4" t="s">
        <v>6</v>
      </c>
      <c r="D20" s="4" t="s">
        <v>6</v>
      </c>
      <c r="E20" s="4" t="s">
        <v>6</v>
      </c>
      <c r="F20" s="4" t="s">
        <v>6</v>
      </c>
      <c r="G20" s="4" t="s">
        <v>6</v>
      </c>
      <c r="H20" s="4" t="s">
        <v>6</v>
      </c>
      <c r="I20" s="4" t="s">
        <v>6</v>
      </c>
      <c r="J20" s="4" t="s">
        <v>6</v>
      </c>
      <c r="K20" s="4" t="s">
        <v>6</v>
      </c>
      <c r="L20" s="4" t="s">
        <v>6</v>
      </c>
    </row>
    <row r="21" spans="1:12" ht="30" x14ac:dyDescent="0.25">
      <c r="A21" s="3" t="s">
        <v>1326</v>
      </c>
      <c r="B21" s="4" t="s">
        <v>6</v>
      </c>
      <c r="C21" s="4" t="s">
        <v>6</v>
      </c>
      <c r="D21" s="4" t="s">
        <v>6</v>
      </c>
      <c r="E21" s="4" t="s">
        <v>6</v>
      </c>
      <c r="F21" s="4" t="s">
        <v>6</v>
      </c>
      <c r="G21" s="4" t="s">
        <v>6</v>
      </c>
      <c r="H21" s="4" t="s">
        <v>6</v>
      </c>
      <c r="I21" s="4" t="s">
        <v>6</v>
      </c>
      <c r="J21" s="4" t="s">
        <v>6</v>
      </c>
      <c r="K21" s="4" t="s">
        <v>6</v>
      </c>
      <c r="L21" s="4" t="s">
        <v>6</v>
      </c>
    </row>
    <row r="22" spans="1:12" x14ac:dyDescent="0.25">
      <c r="A22" s="2" t="s">
        <v>662</v>
      </c>
      <c r="B22" s="4" t="s">
        <v>6</v>
      </c>
      <c r="C22" s="4" t="s">
        <v>6</v>
      </c>
      <c r="D22" s="4" t="s">
        <v>6</v>
      </c>
      <c r="E22" s="4" t="s">
        <v>6</v>
      </c>
      <c r="F22" s="4" t="s">
        <v>6</v>
      </c>
      <c r="G22" s="4" t="s">
        <v>6</v>
      </c>
      <c r="H22" s="4" t="s">
        <v>6</v>
      </c>
      <c r="I22" s="4" t="s">
        <v>6</v>
      </c>
      <c r="J22" s="9">
        <v>62639</v>
      </c>
      <c r="K22" s="9">
        <v>44725</v>
      </c>
      <c r="L22" s="9">
        <v>38645</v>
      </c>
    </row>
    <row r="23" spans="1:12" ht="30" x14ac:dyDescent="0.25">
      <c r="A23" s="2" t="s">
        <v>81</v>
      </c>
      <c r="B23" s="4" t="s">
        <v>6</v>
      </c>
      <c r="C23" s="4" t="s">
        <v>6</v>
      </c>
      <c r="D23" s="4" t="s">
        <v>6</v>
      </c>
      <c r="E23" s="4" t="s">
        <v>6</v>
      </c>
      <c r="F23" s="4" t="s">
        <v>6</v>
      </c>
      <c r="G23" s="4" t="s">
        <v>6</v>
      </c>
      <c r="H23" s="4" t="s">
        <v>6</v>
      </c>
      <c r="I23" s="4" t="s">
        <v>6</v>
      </c>
      <c r="J23" s="9">
        <v>72468</v>
      </c>
      <c r="K23" s="9">
        <v>68209</v>
      </c>
      <c r="L23" s="9">
        <v>61290</v>
      </c>
    </row>
    <row r="24" spans="1:12" x14ac:dyDescent="0.25">
      <c r="A24" s="2" t="s">
        <v>48</v>
      </c>
      <c r="B24" s="9">
        <v>1233451</v>
      </c>
      <c r="C24" s="4" t="s">
        <v>6</v>
      </c>
      <c r="D24" s="4" t="s">
        <v>6</v>
      </c>
      <c r="E24" s="4" t="s">
        <v>6</v>
      </c>
      <c r="F24" s="9">
        <v>1262721</v>
      </c>
      <c r="G24" s="4" t="s">
        <v>6</v>
      </c>
      <c r="H24" s="4" t="s">
        <v>6</v>
      </c>
      <c r="I24" s="4" t="s">
        <v>6</v>
      </c>
      <c r="J24" s="9">
        <v>1233451</v>
      </c>
      <c r="K24" s="9">
        <v>1262721</v>
      </c>
      <c r="L24" s="9">
        <v>1276376</v>
      </c>
    </row>
    <row r="25" spans="1:12" ht="30" x14ac:dyDescent="0.25">
      <c r="A25" s="2" t="s">
        <v>1329</v>
      </c>
      <c r="B25" s="4" t="s">
        <v>6</v>
      </c>
      <c r="C25" s="4" t="s">
        <v>6</v>
      </c>
      <c r="D25" s="4" t="s">
        <v>6</v>
      </c>
      <c r="E25" s="4" t="s">
        <v>6</v>
      </c>
      <c r="F25" s="4" t="s">
        <v>6</v>
      </c>
      <c r="G25" s="4" t="s">
        <v>6</v>
      </c>
      <c r="H25" s="4" t="s">
        <v>6</v>
      </c>
      <c r="I25" s="4" t="s">
        <v>6</v>
      </c>
      <c r="J25" s="4" t="s">
        <v>6</v>
      </c>
      <c r="K25" s="4" t="s">
        <v>6</v>
      </c>
      <c r="L25" s="4" t="s">
        <v>6</v>
      </c>
    </row>
    <row r="26" spans="1:12" ht="30" x14ac:dyDescent="0.25">
      <c r="A26" s="3" t="s">
        <v>1326</v>
      </c>
      <c r="B26" s="4" t="s">
        <v>6</v>
      </c>
      <c r="C26" s="4" t="s">
        <v>6</v>
      </c>
      <c r="D26" s="4" t="s">
        <v>6</v>
      </c>
      <c r="E26" s="4" t="s">
        <v>6</v>
      </c>
      <c r="F26" s="4" t="s">
        <v>6</v>
      </c>
      <c r="G26" s="4" t="s">
        <v>6</v>
      </c>
      <c r="H26" s="4" t="s">
        <v>6</v>
      </c>
      <c r="I26" s="4" t="s">
        <v>6</v>
      </c>
      <c r="J26" s="4" t="s">
        <v>6</v>
      </c>
      <c r="K26" s="4" t="s">
        <v>6</v>
      </c>
      <c r="L26" s="4" t="s">
        <v>6</v>
      </c>
    </row>
    <row r="27" spans="1:12" x14ac:dyDescent="0.25">
      <c r="A27" s="2" t="s">
        <v>76</v>
      </c>
      <c r="B27" s="4" t="s">
        <v>6</v>
      </c>
      <c r="C27" s="4" t="s">
        <v>6</v>
      </c>
      <c r="D27" s="4" t="s">
        <v>6</v>
      </c>
      <c r="E27" s="4" t="s">
        <v>6</v>
      </c>
      <c r="F27" s="4" t="s">
        <v>6</v>
      </c>
      <c r="G27" s="4" t="s">
        <v>6</v>
      </c>
      <c r="H27" s="4" t="s">
        <v>6</v>
      </c>
      <c r="I27" s="4" t="s">
        <v>6</v>
      </c>
      <c r="J27" s="9">
        <v>159019</v>
      </c>
      <c r="K27" s="9">
        <v>146991</v>
      </c>
      <c r="L27" s="9">
        <v>116082</v>
      </c>
    </row>
    <row r="28" spans="1:12" ht="30" x14ac:dyDescent="0.25">
      <c r="A28" s="2" t="s">
        <v>1330</v>
      </c>
      <c r="B28" s="4" t="s">
        <v>6</v>
      </c>
      <c r="C28" s="4" t="s">
        <v>6</v>
      </c>
      <c r="D28" s="4" t="s">
        <v>6</v>
      </c>
      <c r="E28" s="4" t="s">
        <v>6</v>
      </c>
      <c r="F28" s="4" t="s">
        <v>6</v>
      </c>
      <c r="G28" s="4" t="s">
        <v>6</v>
      </c>
      <c r="H28" s="4" t="s">
        <v>6</v>
      </c>
      <c r="I28" s="4" t="s">
        <v>6</v>
      </c>
      <c r="J28" s="4" t="s">
        <v>6</v>
      </c>
      <c r="K28" s="4" t="s">
        <v>6</v>
      </c>
      <c r="L28" s="4" t="s">
        <v>6</v>
      </c>
    </row>
    <row r="29" spans="1:12" ht="30" x14ac:dyDescent="0.25">
      <c r="A29" s="3" t="s">
        <v>1326</v>
      </c>
      <c r="B29" s="4" t="s">
        <v>6</v>
      </c>
      <c r="C29" s="4" t="s">
        <v>6</v>
      </c>
      <c r="D29" s="4" t="s">
        <v>6</v>
      </c>
      <c r="E29" s="4" t="s">
        <v>6</v>
      </c>
      <c r="F29" s="4" t="s">
        <v>6</v>
      </c>
      <c r="G29" s="4" t="s">
        <v>6</v>
      </c>
      <c r="H29" s="4" t="s">
        <v>6</v>
      </c>
      <c r="I29" s="4" t="s">
        <v>6</v>
      </c>
      <c r="J29" s="4" t="s">
        <v>6</v>
      </c>
      <c r="K29" s="4" t="s">
        <v>6</v>
      </c>
      <c r="L29" s="4" t="s">
        <v>6</v>
      </c>
    </row>
    <row r="30" spans="1:12" x14ac:dyDescent="0.25">
      <c r="A30" s="2" t="s">
        <v>76</v>
      </c>
      <c r="B30" s="4" t="s">
        <v>6</v>
      </c>
      <c r="C30" s="4" t="s">
        <v>6</v>
      </c>
      <c r="D30" s="4" t="s">
        <v>6</v>
      </c>
      <c r="E30" s="4" t="s">
        <v>6</v>
      </c>
      <c r="F30" s="4" t="s">
        <v>6</v>
      </c>
      <c r="G30" s="4" t="s">
        <v>6</v>
      </c>
      <c r="H30" s="4" t="s">
        <v>6</v>
      </c>
      <c r="I30" s="4" t="s">
        <v>6</v>
      </c>
      <c r="J30" s="9">
        <v>76211</v>
      </c>
      <c r="K30" s="9">
        <v>77676</v>
      </c>
      <c r="L30" s="9">
        <v>69664</v>
      </c>
    </row>
    <row r="31" spans="1:12" ht="30" x14ac:dyDescent="0.25">
      <c r="A31" s="2" t="s">
        <v>1331</v>
      </c>
      <c r="B31" s="4" t="s">
        <v>6</v>
      </c>
      <c r="C31" s="4" t="s">
        <v>6</v>
      </c>
      <c r="D31" s="4" t="s">
        <v>6</v>
      </c>
      <c r="E31" s="4" t="s">
        <v>6</v>
      </c>
      <c r="F31" s="4" t="s">
        <v>6</v>
      </c>
      <c r="G31" s="4" t="s">
        <v>6</v>
      </c>
      <c r="H31" s="4" t="s">
        <v>6</v>
      </c>
      <c r="I31" s="4" t="s">
        <v>6</v>
      </c>
      <c r="J31" s="4" t="s">
        <v>6</v>
      </c>
      <c r="K31" s="4" t="s">
        <v>6</v>
      </c>
      <c r="L31" s="4" t="s">
        <v>6</v>
      </c>
    </row>
    <row r="32" spans="1:12" ht="30" x14ac:dyDescent="0.25">
      <c r="A32" s="3" t="s">
        <v>1326</v>
      </c>
      <c r="B32" s="4" t="s">
        <v>6</v>
      </c>
      <c r="C32" s="4" t="s">
        <v>6</v>
      </c>
      <c r="D32" s="4" t="s">
        <v>6</v>
      </c>
      <c r="E32" s="4" t="s">
        <v>6</v>
      </c>
      <c r="F32" s="4" t="s">
        <v>6</v>
      </c>
      <c r="G32" s="4" t="s">
        <v>6</v>
      </c>
      <c r="H32" s="4" t="s">
        <v>6</v>
      </c>
      <c r="I32" s="4" t="s">
        <v>6</v>
      </c>
      <c r="J32" s="4" t="s">
        <v>6</v>
      </c>
      <c r="K32" s="4" t="s">
        <v>6</v>
      </c>
      <c r="L32" s="4" t="s">
        <v>6</v>
      </c>
    </row>
    <row r="33" spans="1:12" x14ac:dyDescent="0.25">
      <c r="A33" s="2" t="s">
        <v>76</v>
      </c>
      <c r="B33" s="4" t="s">
        <v>6</v>
      </c>
      <c r="C33" s="4" t="s">
        <v>6</v>
      </c>
      <c r="D33" s="4" t="s">
        <v>6</v>
      </c>
      <c r="E33" s="4" t="s">
        <v>6</v>
      </c>
      <c r="F33" s="4" t="s">
        <v>6</v>
      </c>
      <c r="G33" s="4" t="s">
        <v>6</v>
      </c>
      <c r="H33" s="4" t="s">
        <v>6</v>
      </c>
      <c r="I33" s="4" t="s">
        <v>6</v>
      </c>
      <c r="J33" s="9">
        <v>112878</v>
      </c>
      <c r="K33" s="9">
        <v>100941</v>
      </c>
      <c r="L33" s="9">
        <v>94302</v>
      </c>
    </row>
    <row r="34" spans="1:12" ht="30" x14ac:dyDescent="0.25">
      <c r="A34" s="2" t="s">
        <v>1332</v>
      </c>
      <c r="B34" s="4" t="s">
        <v>6</v>
      </c>
      <c r="C34" s="4" t="s">
        <v>6</v>
      </c>
      <c r="D34" s="4" t="s">
        <v>6</v>
      </c>
      <c r="E34" s="4" t="s">
        <v>6</v>
      </c>
      <c r="F34" s="4" t="s">
        <v>6</v>
      </c>
      <c r="G34" s="4" t="s">
        <v>6</v>
      </c>
      <c r="H34" s="4" t="s">
        <v>6</v>
      </c>
      <c r="I34" s="4" t="s">
        <v>6</v>
      </c>
      <c r="J34" s="4" t="s">
        <v>6</v>
      </c>
      <c r="K34" s="4" t="s">
        <v>6</v>
      </c>
      <c r="L34" s="4" t="s">
        <v>6</v>
      </c>
    </row>
    <row r="35" spans="1:12" ht="30" x14ac:dyDescent="0.25">
      <c r="A35" s="3" t="s">
        <v>1326</v>
      </c>
      <c r="B35" s="4" t="s">
        <v>6</v>
      </c>
      <c r="C35" s="4" t="s">
        <v>6</v>
      </c>
      <c r="D35" s="4" t="s">
        <v>6</v>
      </c>
      <c r="E35" s="4" t="s">
        <v>6</v>
      </c>
      <c r="F35" s="4" t="s">
        <v>6</v>
      </c>
      <c r="G35" s="4" t="s">
        <v>6</v>
      </c>
      <c r="H35" s="4" t="s">
        <v>6</v>
      </c>
      <c r="I35" s="4" t="s">
        <v>6</v>
      </c>
      <c r="J35" s="4" t="s">
        <v>6</v>
      </c>
      <c r="K35" s="4" t="s">
        <v>6</v>
      </c>
      <c r="L35" s="4" t="s">
        <v>6</v>
      </c>
    </row>
    <row r="36" spans="1:12" x14ac:dyDescent="0.25">
      <c r="A36" s="2" t="s">
        <v>76</v>
      </c>
      <c r="B36" s="4" t="s">
        <v>6</v>
      </c>
      <c r="C36" s="4" t="s">
        <v>6</v>
      </c>
      <c r="D36" s="4" t="s">
        <v>6</v>
      </c>
      <c r="E36" s="4" t="s">
        <v>6</v>
      </c>
      <c r="F36" s="4" t="s">
        <v>6</v>
      </c>
      <c r="G36" s="4" t="s">
        <v>6</v>
      </c>
      <c r="H36" s="4" t="s">
        <v>6</v>
      </c>
      <c r="I36" s="4" t="s">
        <v>6</v>
      </c>
      <c r="J36" s="9">
        <v>219811</v>
      </c>
      <c r="K36" s="9">
        <v>242458</v>
      </c>
      <c r="L36" s="9">
        <v>182952</v>
      </c>
    </row>
    <row r="37" spans="1:12" ht="30" x14ac:dyDescent="0.25">
      <c r="A37" s="2" t="s">
        <v>1333</v>
      </c>
      <c r="B37" s="4" t="s">
        <v>6</v>
      </c>
      <c r="C37" s="4" t="s">
        <v>6</v>
      </c>
      <c r="D37" s="4" t="s">
        <v>6</v>
      </c>
      <c r="E37" s="4" t="s">
        <v>6</v>
      </c>
      <c r="F37" s="4" t="s">
        <v>6</v>
      </c>
      <c r="G37" s="4" t="s">
        <v>6</v>
      </c>
      <c r="H37" s="4" t="s">
        <v>6</v>
      </c>
      <c r="I37" s="4" t="s">
        <v>6</v>
      </c>
      <c r="J37" s="4" t="s">
        <v>6</v>
      </c>
      <c r="K37" s="4" t="s">
        <v>6</v>
      </c>
      <c r="L37" s="4" t="s">
        <v>6</v>
      </c>
    </row>
    <row r="38" spans="1:12" ht="30" x14ac:dyDescent="0.25">
      <c r="A38" s="3" t="s">
        <v>1326</v>
      </c>
      <c r="B38" s="4" t="s">
        <v>6</v>
      </c>
      <c r="C38" s="4" t="s">
        <v>6</v>
      </c>
      <c r="D38" s="4" t="s">
        <v>6</v>
      </c>
      <c r="E38" s="4" t="s">
        <v>6</v>
      </c>
      <c r="F38" s="4" t="s">
        <v>6</v>
      </c>
      <c r="G38" s="4" t="s">
        <v>6</v>
      </c>
      <c r="H38" s="4" t="s">
        <v>6</v>
      </c>
      <c r="I38" s="4" t="s">
        <v>6</v>
      </c>
      <c r="J38" s="4" t="s">
        <v>6</v>
      </c>
      <c r="K38" s="4" t="s">
        <v>6</v>
      </c>
      <c r="L38" s="4" t="s">
        <v>6</v>
      </c>
    </row>
    <row r="39" spans="1:12" x14ac:dyDescent="0.25">
      <c r="A39" s="2" t="s">
        <v>76</v>
      </c>
      <c r="B39" s="4" t="s">
        <v>6</v>
      </c>
      <c r="C39" s="4" t="s">
        <v>6</v>
      </c>
      <c r="D39" s="4" t="s">
        <v>6</v>
      </c>
      <c r="E39" s="4" t="s">
        <v>6</v>
      </c>
      <c r="F39" s="4" t="s">
        <v>6</v>
      </c>
      <c r="G39" s="4" t="s">
        <v>6</v>
      </c>
      <c r="H39" s="4" t="s">
        <v>6</v>
      </c>
      <c r="I39" s="4" t="s">
        <v>6</v>
      </c>
      <c r="J39" s="9">
        <v>478280</v>
      </c>
      <c r="K39" s="9">
        <v>505189</v>
      </c>
      <c r="L39" s="9">
        <v>464866</v>
      </c>
    </row>
    <row r="40" spans="1:12" ht="30" x14ac:dyDescent="0.25">
      <c r="A40" s="2" t="s">
        <v>1334</v>
      </c>
      <c r="B40" s="4" t="s">
        <v>6</v>
      </c>
      <c r="C40" s="4" t="s">
        <v>6</v>
      </c>
      <c r="D40" s="4" t="s">
        <v>6</v>
      </c>
      <c r="E40" s="4" t="s">
        <v>6</v>
      </c>
      <c r="F40" s="4" t="s">
        <v>6</v>
      </c>
      <c r="G40" s="4" t="s">
        <v>6</v>
      </c>
      <c r="H40" s="4" t="s">
        <v>6</v>
      </c>
      <c r="I40" s="4" t="s">
        <v>6</v>
      </c>
      <c r="J40" s="4" t="s">
        <v>6</v>
      </c>
      <c r="K40" s="4" t="s">
        <v>6</v>
      </c>
      <c r="L40" s="4" t="s">
        <v>6</v>
      </c>
    </row>
    <row r="41" spans="1:12" ht="30" x14ac:dyDescent="0.25">
      <c r="A41" s="3" t="s">
        <v>1326</v>
      </c>
      <c r="B41" s="4" t="s">
        <v>6</v>
      </c>
      <c r="C41" s="4" t="s">
        <v>6</v>
      </c>
      <c r="D41" s="4" t="s">
        <v>6</v>
      </c>
      <c r="E41" s="4" t="s">
        <v>6</v>
      </c>
      <c r="F41" s="4" t="s">
        <v>6</v>
      </c>
      <c r="G41" s="4" t="s">
        <v>6</v>
      </c>
      <c r="H41" s="4" t="s">
        <v>6</v>
      </c>
      <c r="I41" s="4" t="s">
        <v>6</v>
      </c>
      <c r="J41" s="4" t="s">
        <v>6</v>
      </c>
      <c r="K41" s="4" t="s">
        <v>6</v>
      </c>
      <c r="L41" s="4" t="s">
        <v>6</v>
      </c>
    </row>
    <row r="42" spans="1:12" x14ac:dyDescent="0.25">
      <c r="A42" s="2" t="s">
        <v>76</v>
      </c>
      <c r="B42" s="4" t="s">
        <v>6</v>
      </c>
      <c r="C42" s="4" t="s">
        <v>6</v>
      </c>
      <c r="D42" s="4" t="s">
        <v>6</v>
      </c>
      <c r="E42" s="4" t="s">
        <v>6</v>
      </c>
      <c r="F42" s="4" t="s">
        <v>6</v>
      </c>
      <c r="G42" s="4" t="s">
        <v>6</v>
      </c>
      <c r="H42" s="4" t="s">
        <v>6</v>
      </c>
      <c r="I42" s="4" t="s">
        <v>6</v>
      </c>
      <c r="J42" s="9">
        <v>329621</v>
      </c>
      <c r="K42" s="9">
        <v>302113</v>
      </c>
      <c r="L42" s="9">
        <v>264008</v>
      </c>
    </row>
    <row r="43" spans="1:12" x14ac:dyDescent="0.25">
      <c r="A43" s="2" t="s">
        <v>662</v>
      </c>
      <c r="B43" s="4" t="s">
        <v>6</v>
      </c>
      <c r="C43" s="4" t="s">
        <v>6</v>
      </c>
      <c r="D43" s="4" t="s">
        <v>6</v>
      </c>
      <c r="E43" s="4" t="s">
        <v>6</v>
      </c>
      <c r="F43" s="4" t="s">
        <v>6</v>
      </c>
      <c r="G43" s="4" t="s">
        <v>6</v>
      </c>
      <c r="H43" s="4" t="s">
        <v>6</v>
      </c>
      <c r="I43" s="4" t="s">
        <v>6</v>
      </c>
      <c r="J43" s="9">
        <v>33030</v>
      </c>
      <c r="K43" s="9">
        <v>20996</v>
      </c>
      <c r="L43" s="9">
        <v>20078</v>
      </c>
    </row>
    <row r="44" spans="1:12" ht="30" x14ac:dyDescent="0.25">
      <c r="A44" s="2" t="s">
        <v>1327</v>
      </c>
      <c r="B44" s="4" t="s">
        <v>6</v>
      </c>
      <c r="C44" s="4" t="s">
        <v>6</v>
      </c>
      <c r="D44" s="4" t="s">
        <v>6</v>
      </c>
      <c r="E44" s="4" t="s">
        <v>6</v>
      </c>
      <c r="F44" s="4" t="s">
        <v>6</v>
      </c>
      <c r="G44" s="4" t="s">
        <v>6</v>
      </c>
      <c r="H44" s="4" t="s">
        <v>6</v>
      </c>
      <c r="I44" s="4" t="s">
        <v>6</v>
      </c>
      <c r="J44" s="9">
        <v>72918</v>
      </c>
      <c r="K44" s="9">
        <v>65767</v>
      </c>
      <c r="L44" s="9">
        <v>65651</v>
      </c>
    </row>
    <row r="45" spans="1:12" ht="30" x14ac:dyDescent="0.25">
      <c r="A45" s="2" t="s">
        <v>81</v>
      </c>
      <c r="B45" s="4" t="s">
        <v>6</v>
      </c>
      <c r="C45" s="4" t="s">
        <v>6</v>
      </c>
      <c r="D45" s="4" t="s">
        <v>6</v>
      </c>
      <c r="E45" s="4" t="s">
        <v>6</v>
      </c>
      <c r="F45" s="4" t="s">
        <v>6</v>
      </c>
      <c r="G45" s="4" t="s">
        <v>6</v>
      </c>
      <c r="H45" s="4" t="s">
        <v>6</v>
      </c>
      <c r="I45" s="4" t="s">
        <v>6</v>
      </c>
      <c r="J45" s="9">
        <v>33808</v>
      </c>
      <c r="K45" s="9">
        <v>30215</v>
      </c>
      <c r="L45" s="9">
        <v>27646</v>
      </c>
    </row>
    <row r="46" spans="1:12" x14ac:dyDescent="0.25">
      <c r="A46" s="2" t="s">
        <v>48</v>
      </c>
      <c r="B46" s="9">
        <v>657421</v>
      </c>
      <c r="C46" s="4" t="s">
        <v>6</v>
      </c>
      <c r="D46" s="4" t="s">
        <v>6</v>
      </c>
      <c r="E46" s="4" t="s">
        <v>6</v>
      </c>
      <c r="F46" s="9">
        <v>610003</v>
      </c>
      <c r="G46" s="4" t="s">
        <v>6</v>
      </c>
      <c r="H46" s="4" t="s">
        <v>6</v>
      </c>
      <c r="I46" s="4" t="s">
        <v>6</v>
      </c>
      <c r="J46" s="9">
        <v>657421</v>
      </c>
      <c r="K46" s="9">
        <v>610003</v>
      </c>
      <c r="L46" s="9">
        <v>587341</v>
      </c>
    </row>
    <row r="47" spans="1:12" ht="30" x14ac:dyDescent="0.25">
      <c r="A47" s="2" t="s">
        <v>1335</v>
      </c>
      <c r="B47" s="4" t="s">
        <v>6</v>
      </c>
      <c r="C47" s="4" t="s">
        <v>6</v>
      </c>
      <c r="D47" s="4" t="s">
        <v>6</v>
      </c>
      <c r="E47" s="4" t="s">
        <v>6</v>
      </c>
      <c r="F47" s="4" t="s">
        <v>6</v>
      </c>
      <c r="G47" s="4" t="s">
        <v>6</v>
      </c>
      <c r="H47" s="4" t="s">
        <v>6</v>
      </c>
      <c r="I47" s="4" t="s">
        <v>6</v>
      </c>
      <c r="J47" s="4" t="s">
        <v>6</v>
      </c>
      <c r="K47" s="4" t="s">
        <v>6</v>
      </c>
      <c r="L47" s="4" t="s">
        <v>6</v>
      </c>
    </row>
    <row r="48" spans="1:12" ht="30" x14ac:dyDescent="0.25">
      <c r="A48" s="3" t="s">
        <v>1326</v>
      </c>
      <c r="B48" s="4" t="s">
        <v>6</v>
      </c>
      <c r="C48" s="4" t="s">
        <v>6</v>
      </c>
      <c r="D48" s="4" t="s">
        <v>6</v>
      </c>
      <c r="E48" s="4" t="s">
        <v>6</v>
      </c>
      <c r="F48" s="4" t="s">
        <v>6</v>
      </c>
      <c r="G48" s="4" t="s">
        <v>6</v>
      </c>
      <c r="H48" s="4" t="s">
        <v>6</v>
      </c>
      <c r="I48" s="4" t="s">
        <v>6</v>
      </c>
      <c r="J48" s="4" t="s">
        <v>6</v>
      </c>
      <c r="K48" s="4" t="s">
        <v>6</v>
      </c>
      <c r="L48" s="4" t="s">
        <v>6</v>
      </c>
    </row>
    <row r="49" spans="1:12" x14ac:dyDescent="0.25">
      <c r="A49" s="2" t="s">
        <v>76</v>
      </c>
      <c r="B49" s="4" t="s">
        <v>6</v>
      </c>
      <c r="C49" s="4" t="s">
        <v>6</v>
      </c>
      <c r="D49" s="4" t="s">
        <v>6</v>
      </c>
      <c r="E49" s="4" t="s">
        <v>6</v>
      </c>
      <c r="F49" s="4" t="s">
        <v>6</v>
      </c>
      <c r="G49" s="4" t="s">
        <v>6</v>
      </c>
      <c r="H49" s="4" t="s">
        <v>6</v>
      </c>
      <c r="I49" s="4" t="s">
        <v>6</v>
      </c>
      <c r="J49" s="9">
        <v>426195</v>
      </c>
      <c r="K49" s="9">
        <v>484922</v>
      </c>
      <c r="L49" s="9">
        <v>362577</v>
      </c>
    </row>
    <row r="50" spans="1:12" x14ac:dyDescent="0.25">
      <c r="A50" s="2" t="s">
        <v>662</v>
      </c>
      <c r="B50" s="4" t="s">
        <v>6</v>
      </c>
      <c r="C50" s="4" t="s">
        <v>6</v>
      </c>
      <c r="D50" s="4" t="s">
        <v>6</v>
      </c>
      <c r="E50" s="4" t="s">
        <v>6</v>
      </c>
      <c r="F50" s="4" t="s">
        <v>6</v>
      </c>
      <c r="G50" s="4" t="s">
        <v>6</v>
      </c>
      <c r="H50" s="4" t="s">
        <v>6</v>
      </c>
      <c r="I50" s="4" t="s">
        <v>6</v>
      </c>
      <c r="J50" s="9">
        <v>21856</v>
      </c>
      <c r="K50" s="9">
        <v>14993</v>
      </c>
      <c r="L50" s="9">
        <v>9256</v>
      </c>
    </row>
    <row r="51" spans="1:12" ht="30" x14ac:dyDescent="0.25">
      <c r="A51" s="2" t="s">
        <v>1327</v>
      </c>
      <c r="B51" s="4" t="s">
        <v>6</v>
      </c>
      <c r="C51" s="4" t="s">
        <v>6</v>
      </c>
      <c r="D51" s="4" t="s">
        <v>6</v>
      </c>
      <c r="E51" s="4" t="s">
        <v>6</v>
      </c>
      <c r="F51" s="4" t="s">
        <v>6</v>
      </c>
      <c r="G51" s="4" t="s">
        <v>6</v>
      </c>
      <c r="H51" s="4" t="s">
        <v>6</v>
      </c>
      <c r="I51" s="4" t="s">
        <v>6</v>
      </c>
      <c r="J51" s="9">
        <v>28607</v>
      </c>
      <c r="K51" s="9">
        <v>14429</v>
      </c>
      <c r="L51" s="9">
        <v>36442</v>
      </c>
    </row>
    <row r="52" spans="1:12" ht="30" x14ac:dyDescent="0.25">
      <c r="A52" s="2" t="s">
        <v>81</v>
      </c>
      <c r="B52" s="4" t="s">
        <v>6</v>
      </c>
      <c r="C52" s="4" t="s">
        <v>6</v>
      </c>
      <c r="D52" s="4" t="s">
        <v>6</v>
      </c>
      <c r="E52" s="4" t="s">
        <v>6</v>
      </c>
      <c r="F52" s="4" t="s">
        <v>6</v>
      </c>
      <c r="G52" s="4" t="s">
        <v>6</v>
      </c>
      <c r="H52" s="4" t="s">
        <v>6</v>
      </c>
      <c r="I52" s="4" t="s">
        <v>6</v>
      </c>
      <c r="J52" s="9">
        <v>24167</v>
      </c>
      <c r="K52" s="9">
        <v>23771</v>
      </c>
      <c r="L52" s="9">
        <v>19706</v>
      </c>
    </row>
    <row r="53" spans="1:12" x14ac:dyDescent="0.25">
      <c r="A53" s="2" t="s">
        <v>48</v>
      </c>
      <c r="B53" s="9">
        <v>383544</v>
      </c>
      <c r="C53" s="4" t="s">
        <v>6</v>
      </c>
      <c r="D53" s="4" t="s">
        <v>6</v>
      </c>
      <c r="E53" s="4" t="s">
        <v>6</v>
      </c>
      <c r="F53" s="9">
        <v>428115</v>
      </c>
      <c r="G53" s="4" t="s">
        <v>6</v>
      </c>
      <c r="H53" s="4" t="s">
        <v>6</v>
      </c>
      <c r="I53" s="4" t="s">
        <v>6</v>
      </c>
      <c r="J53" s="9">
        <v>383544</v>
      </c>
      <c r="K53" s="9">
        <v>428115</v>
      </c>
      <c r="L53" s="9">
        <v>451017</v>
      </c>
    </row>
    <row r="54" spans="1:12" ht="30" x14ac:dyDescent="0.25">
      <c r="A54" s="2" t="s">
        <v>1336</v>
      </c>
      <c r="B54" s="4" t="s">
        <v>6</v>
      </c>
      <c r="C54" s="4" t="s">
        <v>6</v>
      </c>
      <c r="D54" s="4" t="s">
        <v>6</v>
      </c>
      <c r="E54" s="4" t="s">
        <v>6</v>
      </c>
      <c r="F54" s="4" t="s">
        <v>6</v>
      </c>
      <c r="G54" s="4" t="s">
        <v>6</v>
      </c>
      <c r="H54" s="4" t="s">
        <v>6</v>
      </c>
      <c r="I54" s="4" t="s">
        <v>6</v>
      </c>
      <c r="J54" s="4" t="s">
        <v>6</v>
      </c>
      <c r="K54" s="4" t="s">
        <v>6</v>
      </c>
      <c r="L54" s="4" t="s">
        <v>6</v>
      </c>
    </row>
    <row r="55" spans="1:12" ht="30" x14ac:dyDescent="0.25">
      <c r="A55" s="3" t="s">
        <v>1326</v>
      </c>
      <c r="B55" s="4" t="s">
        <v>6</v>
      </c>
      <c r="C55" s="4" t="s">
        <v>6</v>
      </c>
      <c r="D55" s="4" t="s">
        <v>6</v>
      </c>
      <c r="E55" s="4" t="s">
        <v>6</v>
      </c>
      <c r="F55" s="4" t="s">
        <v>6</v>
      </c>
      <c r="G55" s="4" t="s">
        <v>6</v>
      </c>
      <c r="H55" s="4" t="s">
        <v>6</v>
      </c>
      <c r="I55" s="4" t="s">
        <v>6</v>
      </c>
      <c r="J55" s="4" t="s">
        <v>6</v>
      </c>
      <c r="K55" s="4" t="s">
        <v>6</v>
      </c>
      <c r="L55" s="4" t="s">
        <v>6</v>
      </c>
    </row>
    <row r="56" spans="1:12" x14ac:dyDescent="0.25">
      <c r="A56" s="2" t="s">
        <v>76</v>
      </c>
      <c r="B56" s="4" t="s">
        <v>6</v>
      </c>
      <c r="C56" s="4" t="s">
        <v>6</v>
      </c>
      <c r="D56" s="4" t="s">
        <v>6</v>
      </c>
      <c r="E56" s="4" t="s">
        <v>6</v>
      </c>
      <c r="F56" s="4" t="s">
        <v>6</v>
      </c>
      <c r="G56" s="4" t="s">
        <v>6</v>
      </c>
      <c r="H56" s="4" t="s">
        <v>6</v>
      </c>
      <c r="I56" s="4" t="s">
        <v>6</v>
      </c>
      <c r="J56" s="9">
        <v>160385</v>
      </c>
      <c r="K56" s="9">
        <v>139219</v>
      </c>
      <c r="L56" s="9">
        <v>162491</v>
      </c>
    </row>
    <row r="57" spans="1:12" x14ac:dyDescent="0.25">
      <c r="A57" s="2" t="s">
        <v>662</v>
      </c>
      <c r="B57" s="4" t="s">
        <v>6</v>
      </c>
      <c r="C57" s="4" t="s">
        <v>6</v>
      </c>
      <c r="D57" s="4" t="s">
        <v>6</v>
      </c>
      <c r="E57" s="4" t="s">
        <v>6</v>
      </c>
      <c r="F57" s="4" t="s">
        <v>6</v>
      </c>
      <c r="G57" s="4" t="s">
        <v>6</v>
      </c>
      <c r="H57" s="4" t="s">
        <v>6</v>
      </c>
      <c r="I57" s="4" t="s">
        <v>6</v>
      </c>
      <c r="J57" s="9">
        <v>7753</v>
      </c>
      <c r="K57" s="9">
        <v>8736</v>
      </c>
      <c r="L57" s="9">
        <v>9311</v>
      </c>
    </row>
    <row r="58" spans="1:12" ht="30" x14ac:dyDescent="0.25">
      <c r="A58" s="2" t="s">
        <v>1327</v>
      </c>
      <c r="B58" s="4" t="s">
        <v>6</v>
      </c>
      <c r="C58" s="4" t="s">
        <v>6</v>
      </c>
      <c r="D58" s="4" t="s">
        <v>6</v>
      </c>
      <c r="E58" s="4" t="s">
        <v>6</v>
      </c>
      <c r="F58" s="4" t="s">
        <v>6</v>
      </c>
      <c r="G58" s="4" t="s">
        <v>6</v>
      </c>
      <c r="H58" s="4" t="s">
        <v>6</v>
      </c>
      <c r="I58" s="4" t="s">
        <v>6</v>
      </c>
      <c r="J58" s="9">
        <v>15134</v>
      </c>
      <c r="K58" s="9">
        <v>10782</v>
      </c>
      <c r="L58" s="9">
        <v>15504</v>
      </c>
    </row>
    <row r="59" spans="1:12" ht="30" x14ac:dyDescent="0.25">
      <c r="A59" s="2" t="s">
        <v>81</v>
      </c>
      <c r="B59" s="4" t="s">
        <v>6</v>
      </c>
      <c r="C59" s="4" t="s">
        <v>6</v>
      </c>
      <c r="D59" s="4" t="s">
        <v>6</v>
      </c>
      <c r="E59" s="4" t="s">
        <v>6</v>
      </c>
      <c r="F59" s="4" t="s">
        <v>6</v>
      </c>
      <c r="G59" s="4" t="s">
        <v>6</v>
      </c>
      <c r="H59" s="4" t="s">
        <v>6</v>
      </c>
      <c r="I59" s="4" t="s">
        <v>6</v>
      </c>
      <c r="J59" s="9">
        <v>14493</v>
      </c>
      <c r="K59" s="9">
        <v>14223</v>
      </c>
      <c r="L59" s="9">
        <v>13938</v>
      </c>
    </row>
    <row r="60" spans="1:12" x14ac:dyDescent="0.25">
      <c r="A60" s="2" t="s">
        <v>48</v>
      </c>
      <c r="B60" s="9">
        <v>192486</v>
      </c>
      <c r="C60" s="4" t="s">
        <v>6</v>
      </c>
      <c r="D60" s="4" t="s">
        <v>6</v>
      </c>
      <c r="E60" s="4" t="s">
        <v>6</v>
      </c>
      <c r="F60" s="9">
        <v>224603</v>
      </c>
      <c r="G60" s="4" t="s">
        <v>6</v>
      </c>
      <c r="H60" s="4" t="s">
        <v>6</v>
      </c>
      <c r="I60" s="4" t="s">
        <v>6</v>
      </c>
      <c r="J60" s="9">
        <v>192486</v>
      </c>
      <c r="K60" s="9">
        <v>224603</v>
      </c>
      <c r="L60" s="9">
        <v>238018</v>
      </c>
    </row>
    <row r="61" spans="1:12" x14ac:dyDescent="0.25">
      <c r="A61" s="2" t="s">
        <v>1337</v>
      </c>
      <c r="B61" s="4" t="s">
        <v>6</v>
      </c>
      <c r="C61" s="4" t="s">
        <v>6</v>
      </c>
      <c r="D61" s="4" t="s">
        <v>6</v>
      </c>
      <c r="E61" s="4" t="s">
        <v>6</v>
      </c>
      <c r="F61" s="4" t="s">
        <v>6</v>
      </c>
      <c r="G61" s="4" t="s">
        <v>6</v>
      </c>
      <c r="H61" s="4" t="s">
        <v>6</v>
      </c>
      <c r="I61" s="4" t="s">
        <v>6</v>
      </c>
      <c r="J61" s="4" t="s">
        <v>6</v>
      </c>
      <c r="K61" s="4" t="s">
        <v>6</v>
      </c>
      <c r="L61" s="4" t="s">
        <v>6</v>
      </c>
    </row>
    <row r="62" spans="1:12" ht="30" x14ac:dyDescent="0.25">
      <c r="A62" s="3" t="s">
        <v>1326</v>
      </c>
      <c r="B62" s="4" t="s">
        <v>6</v>
      </c>
      <c r="C62" s="4" t="s">
        <v>6</v>
      </c>
      <c r="D62" s="4" t="s">
        <v>6</v>
      </c>
      <c r="E62" s="4" t="s">
        <v>6</v>
      </c>
      <c r="F62" s="4" t="s">
        <v>6</v>
      </c>
      <c r="G62" s="4" t="s">
        <v>6</v>
      </c>
      <c r="H62" s="4" t="s">
        <v>6</v>
      </c>
      <c r="I62" s="4" t="s">
        <v>6</v>
      </c>
      <c r="J62" s="4" t="s">
        <v>6</v>
      </c>
      <c r="K62" s="4" t="s">
        <v>6</v>
      </c>
      <c r="L62" s="4" t="s">
        <v>6</v>
      </c>
    </row>
    <row r="63" spans="1:12" x14ac:dyDescent="0.25">
      <c r="A63" s="2" t="s">
        <v>662</v>
      </c>
      <c r="B63" s="4" t="s">
        <v>6</v>
      </c>
      <c r="C63" s="4" t="s">
        <v>6</v>
      </c>
      <c r="D63" s="4" t="s">
        <v>6</v>
      </c>
      <c r="E63" s="4" t="s">
        <v>6</v>
      </c>
      <c r="F63" s="4" t="s">
        <v>6</v>
      </c>
      <c r="G63" s="4" t="s">
        <v>6</v>
      </c>
      <c r="H63" s="4" t="s">
        <v>6</v>
      </c>
      <c r="I63" s="4" t="s">
        <v>6</v>
      </c>
      <c r="J63" s="9">
        <v>3360</v>
      </c>
      <c r="K63" s="4">
        <v>763</v>
      </c>
      <c r="L63" s="4">
        <v>11</v>
      </c>
    </row>
    <row r="64" spans="1:12" ht="30" x14ac:dyDescent="0.25">
      <c r="A64" s="2" t="s">
        <v>1327</v>
      </c>
      <c r="B64" s="4" t="s">
        <v>6</v>
      </c>
      <c r="C64" s="4" t="s">
        <v>6</v>
      </c>
      <c r="D64" s="4" t="s">
        <v>6</v>
      </c>
      <c r="E64" s="4" t="s">
        <v>6</v>
      </c>
      <c r="F64" s="4" t="s">
        <v>6</v>
      </c>
      <c r="G64" s="4" t="s">
        <v>6</v>
      </c>
      <c r="H64" s="4" t="s">
        <v>6</v>
      </c>
      <c r="I64" s="4" t="s">
        <v>6</v>
      </c>
      <c r="J64" s="9">
        <v>-24878</v>
      </c>
      <c r="K64" s="9">
        <v>-15560</v>
      </c>
      <c r="L64" s="9">
        <v>-9877</v>
      </c>
    </row>
    <row r="65" spans="1:12" ht="30" x14ac:dyDescent="0.25">
      <c r="A65" s="2" t="s">
        <v>81</v>
      </c>
      <c r="B65" s="4" t="s">
        <v>6</v>
      </c>
      <c r="C65" s="4" t="s">
        <v>6</v>
      </c>
      <c r="D65" s="4" t="s">
        <v>6</v>
      </c>
      <c r="E65" s="4" t="s">
        <v>6</v>
      </c>
      <c r="F65" s="4" t="s">
        <v>6</v>
      </c>
      <c r="G65" s="4" t="s">
        <v>6</v>
      </c>
      <c r="H65" s="4" t="s">
        <v>6</v>
      </c>
      <c r="I65" s="4" t="s">
        <v>6</v>
      </c>
      <c r="J65" s="4">
        <v>466</v>
      </c>
      <c r="K65" s="4">
        <v>81</v>
      </c>
      <c r="L65" s="4">
        <v>87</v>
      </c>
    </row>
    <row r="66" spans="1:12" x14ac:dyDescent="0.25">
      <c r="A66" s="2" t="s">
        <v>48</v>
      </c>
      <c r="B66" s="9">
        <v>14343</v>
      </c>
      <c r="C66" s="4" t="s">
        <v>6</v>
      </c>
      <c r="D66" s="4" t="s">
        <v>6</v>
      </c>
      <c r="E66" s="4" t="s">
        <v>6</v>
      </c>
      <c r="F66" s="9">
        <v>18492</v>
      </c>
      <c r="G66" s="4" t="s">
        <v>6</v>
      </c>
      <c r="H66" s="4" t="s">
        <v>6</v>
      </c>
      <c r="I66" s="4" t="s">
        <v>6</v>
      </c>
      <c r="J66" s="9">
        <v>14343</v>
      </c>
      <c r="K66" s="9">
        <v>18492</v>
      </c>
      <c r="L66" s="9">
        <v>7889</v>
      </c>
    </row>
    <row r="67" spans="1:12" ht="30" x14ac:dyDescent="0.25">
      <c r="A67" s="2" t="s">
        <v>1338</v>
      </c>
      <c r="B67" s="4" t="s">
        <v>6</v>
      </c>
      <c r="C67" s="4" t="s">
        <v>6</v>
      </c>
      <c r="D67" s="4" t="s">
        <v>6</v>
      </c>
      <c r="E67" s="4" t="s">
        <v>6</v>
      </c>
      <c r="F67" s="4" t="s">
        <v>6</v>
      </c>
      <c r="G67" s="4" t="s">
        <v>6</v>
      </c>
      <c r="H67" s="4" t="s">
        <v>6</v>
      </c>
      <c r="I67" s="4" t="s">
        <v>6</v>
      </c>
      <c r="J67" s="4" t="s">
        <v>6</v>
      </c>
      <c r="K67" s="4" t="s">
        <v>6</v>
      </c>
      <c r="L67" s="4" t="s">
        <v>6</v>
      </c>
    </row>
    <row r="68" spans="1:12" ht="30" x14ac:dyDescent="0.25">
      <c r="A68" s="3" t="s">
        <v>1326</v>
      </c>
      <c r="B68" s="4" t="s">
        <v>6</v>
      </c>
      <c r="C68" s="4" t="s">
        <v>6</v>
      </c>
      <c r="D68" s="4" t="s">
        <v>6</v>
      </c>
      <c r="E68" s="4" t="s">
        <v>6</v>
      </c>
      <c r="F68" s="4" t="s">
        <v>6</v>
      </c>
      <c r="G68" s="4" t="s">
        <v>6</v>
      </c>
      <c r="H68" s="4" t="s">
        <v>6</v>
      </c>
      <c r="I68" s="4" t="s">
        <v>6</v>
      </c>
      <c r="J68" s="4" t="s">
        <v>6</v>
      </c>
      <c r="K68" s="4" t="s">
        <v>6</v>
      </c>
      <c r="L68" s="4" t="s">
        <v>6</v>
      </c>
    </row>
    <row r="69" spans="1:12" ht="30" x14ac:dyDescent="0.25">
      <c r="A69" s="2" t="s">
        <v>1327</v>
      </c>
      <c r="B69" s="4" t="s">
        <v>6</v>
      </c>
      <c r="C69" s="4" t="s">
        <v>6</v>
      </c>
      <c r="D69" s="4" t="s">
        <v>6</v>
      </c>
      <c r="E69" s="4" t="s">
        <v>6</v>
      </c>
      <c r="F69" s="4" t="s">
        <v>6</v>
      </c>
      <c r="G69" s="4" t="s">
        <v>6</v>
      </c>
      <c r="H69" s="4" t="s">
        <v>6</v>
      </c>
      <c r="I69" s="4" t="s">
        <v>6</v>
      </c>
      <c r="J69" s="9">
        <v>91781</v>
      </c>
      <c r="K69" s="9">
        <v>75418</v>
      </c>
      <c r="L69" s="9">
        <v>107720</v>
      </c>
    </row>
    <row r="70" spans="1:12" x14ac:dyDescent="0.25">
      <c r="A70" s="2" t="s">
        <v>1339</v>
      </c>
      <c r="B70" s="4" t="s">
        <v>6</v>
      </c>
      <c r="C70" s="4" t="s">
        <v>6</v>
      </c>
      <c r="D70" s="4" t="s">
        <v>6</v>
      </c>
      <c r="E70" s="4" t="s">
        <v>6</v>
      </c>
      <c r="F70" s="4" t="s">
        <v>6</v>
      </c>
      <c r="G70" s="4" t="s">
        <v>6</v>
      </c>
      <c r="H70" s="4" t="s">
        <v>6</v>
      </c>
      <c r="I70" s="4" t="s">
        <v>6</v>
      </c>
      <c r="J70" s="4" t="s">
        <v>6</v>
      </c>
      <c r="K70" s="4" t="s">
        <v>6</v>
      </c>
      <c r="L70" s="4" t="s">
        <v>6</v>
      </c>
    </row>
    <row r="71" spans="1:12" ht="30" x14ac:dyDescent="0.25">
      <c r="A71" s="3" t="s">
        <v>1326</v>
      </c>
      <c r="B71" s="4" t="s">
        <v>6</v>
      </c>
      <c r="C71" s="4" t="s">
        <v>6</v>
      </c>
      <c r="D71" s="4" t="s">
        <v>6</v>
      </c>
      <c r="E71" s="4" t="s">
        <v>6</v>
      </c>
      <c r="F71" s="4" t="s">
        <v>6</v>
      </c>
      <c r="G71" s="4" t="s">
        <v>6</v>
      </c>
      <c r="H71" s="4" t="s">
        <v>6</v>
      </c>
      <c r="I71" s="4" t="s">
        <v>6</v>
      </c>
      <c r="J71" s="4" t="s">
        <v>6</v>
      </c>
      <c r="K71" s="4" t="s">
        <v>6</v>
      </c>
      <c r="L71" s="4" t="s">
        <v>6</v>
      </c>
    </row>
    <row r="72" spans="1:12" x14ac:dyDescent="0.25">
      <c r="A72" s="2" t="s">
        <v>86</v>
      </c>
      <c r="B72" s="4" t="s">
        <v>6</v>
      </c>
      <c r="C72" s="4" t="s">
        <v>6</v>
      </c>
      <c r="D72" s="4" t="s">
        <v>6</v>
      </c>
      <c r="E72" s="4" t="s">
        <v>6</v>
      </c>
      <c r="F72" s="4" t="s">
        <v>6</v>
      </c>
      <c r="G72" s="4" t="s">
        <v>6</v>
      </c>
      <c r="H72" s="4" t="s">
        <v>6</v>
      </c>
      <c r="I72" s="4" t="s">
        <v>6</v>
      </c>
      <c r="J72" s="9">
        <v>56443</v>
      </c>
      <c r="K72" s="9">
        <v>58079</v>
      </c>
      <c r="L72" s="9">
        <v>47784</v>
      </c>
    </row>
    <row r="73" spans="1:12" ht="30" x14ac:dyDescent="0.25">
      <c r="A73" s="2" t="s">
        <v>81</v>
      </c>
      <c r="B73" s="4" t="s">
        <v>6</v>
      </c>
      <c r="C73" s="4" t="s">
        <v>6</v>
      </c>
      <c r="D73" s="4" t="s">
        <v>6</v>
      </c>
      <c r="E73" s="4" t="s">
        <v>6</v>
      </c>
      <c r="F73" s="4" t="s">
        <v>6</v>
      </c>
      <c r="G73" s="4" t="s">
        <v>6</v>
      </c>
      <c r="H73" s="4" t="s">
        <v>6</v>
      </c>
      <c r="I73" s="4" t="s">
        <v>6</v>
      </c>
      <c r="J73" s="9">
        <v>72934</v>
      </c>
      <c r="K73" s="9">
        <v>68290</v>
      </c>
      <c r="L73" s="9">
        <v>61377</v>
      </c>
    </row>
    <row r="74" spans="1:12" x14ac:dyDescent="0.25">
      <c r="A74" s="2" t="s">
        <v>80</v>
      </c>
      <c r="B74" s="4" t="s">
        <v>6</v>
      </c>
      <c r="C74" s="4" t="s">
        <v>6</v>
      </c>
      <c r="D74" s="4" t="s">
        <v>6</v>
      </c>
      <c r="E74" s="4" t="s">
        <v>6</v>
      </c>
      <c r="F74" s="4" t="s">
        <v>6</v>
      </c>
      <c r="G74" s="4" t="s">
        <v>6</v>
      </c>
      <c r="H74" s="4" t="s">
        <v>6</v>
      </c>
      <c r="I74" s="4" t="s">
        <v>6</v>
      </c>
      <c r="J74" s="9">
        <v>68202</v>
      </c>
      <c r="K74" s="4" t="s">
        <v>6</v>
      </c>
      <c r="L74" s="4" t="s">
        <v>6</v>
      </c>
    </row>
    <row r="75" spans="1:12" x14ac:dyDescent="0.25">
      <c r="A75" s="2" t="s">
        <v>1074</v>
      </c>
      <c r="B75" s="4" t="s">
        <v>6</v>
      </c>
      <c r="C75" s="4" t="s">
        <v>6</v>
      </c>
      <c r="D75" s="4" t="s">
        <v>6</v>
      </c>
      <c r="E75" s="4" t="s">
        <v>6</v>
      </c>
      <c r="F75" s="4" t="s">
        <v>6</v>
      </c>
      <c r="G75" s="4" t="s">
        <v>6</v>
      </c>
      <c r="H75" s="4" t="s">
        <v>6</v>
      </c>
      <c r="I75" s="4" t="s">
        <v>6</v>
      </c>
      <c r="J75" s="4" t="s">
        <v>6</v>
      </c>
      <c r="K75" s="4" t="s">
        <v>6</v>
      </c>
      <c r="L75" s="4" t="s">
        <v>6</v>
      </c>
    </row>
    <row r="76" spans="1:12" ht="30" x14ac:dyDescent="0.25">
      <c r="A76" s="3" t="s">
        <v>1326</v>
      </c>
      <c r="B76" s="4" t="s">
        <v>6</v>
      </c>
      <c r="C76" s="4" t="s">
        <v>6</v>
      </c>
      <c r="D76" s="4" t="s">
        <v>6</v>
      </c>
      <c r="E76" s="4" t="s">
        <v>6</v>
      </c>
      <c r="F76" s="4" t="s">
        <v>6</v>
      </c>
      <c r="G76" s="4" t="s">
        <v>6</v>
      </c>
      <c r="H76" s="4" t="s">
        <v>6</v>
      </c>
      <c r="I76" s="4" t="s">
        <v>6</v>
      </c>
      <c r="J76" s="4" t="s">
        <v>6</v>
      </c>
      <c r="K76" s="4" t="s">
        <v>6</v>
      </c>
      <c r="L76" s="4" t="s">
        <v>6</v>
      </c>
    </row>
    <row r="77" spans="1:12" x14ac:dyDescent="0.25">
      <c r="A77" s="2" t="s">
        <v>76</v>
      </c>
      <c r="B77" s="4" t="s">
        <v>6</v>
      </c>
      <c r="C77" s="4" t="s">
        <v>6</v>
      </c>
      <c r="D77" s="4" t="s">
        <v>6</v>
      </c>
      <c r="E77" s="4" t="s">
        <v>6</v>
      </c>
      <c r="F77" s="4" t="s">
        <v>6</v>
      </c>
      <c r="G77" s="4" t="s">
        <v>6</v>
      </c>
      <c r="H77" s="4" t="s">
        <v>6</v>
      </c>
      <c r="I77" s="4" t="s">
        <v>6</v>
      </c>
      <c r="J77" s="7">
        <v>-129998</v>
      </c>
      <c r="K77" s="7">
        <v>-147001</v>
      </c>
      <c r="L77" s="7">
        <v>-138790</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0</v>
      </c>
      <c r="B1" s="1" t="s">
        <v>2</v>
      </c>
    </row>
    <row r="2" spans="1:2" ht="45" x14ac:dyDescent="0.25">
      <c r="A2" s="3" t="s">
        <v>1341</v>
      </c>
      <c r="B2" s="4" t="s">
        <v>6</v>
      </c>
    </row>
    <row r="3" spans="1:2" x14ac:dyDescent="0.25">
      <c r="A3" s="2" t="s">
        <v>1342</v>
      </c>
      <c r="B3" s="6">
        <v>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Statements_of_Ope</vt:lpstr>
      <vt:lpstr>Consolidated_Statements_of_Com</vt:lpstr>
      <vt:lpstr>Consolidated_Statements_of_Cas</vt:lpstr>
      <vt:lpstr>Consolidated_Statements_of_Cha</vt:lpstr>
      <vt:lpstr>Summary_of_Organization_and_Si</vt:lpstr>
      <vt:lpstr>Acquisitions</vt:lpstr>
      <vt:lpstr>Goodwill</vt:lpstr>
      <vt:lpstr>Discontinued_Operations</vt:lpstr>
      <vt:lpstr>Accounts_Receivable_Net</vt:lpstr>
      <vt:lpstr>Inventories</vt:lpstr>
      <vt:lpstr>Property_Plant_and_Equipment_N</vt:lpstr>
      <vt:lpstr>Debt</vt:lpstr>
      <vt:lpstr>Members_Interest</vt:lpstr>
      <vt:lpstr>Income_Taxes</vt:lpstr>
      <vt:lpstr>Employee_Benefit_Plans</vt:lpstr>
      <vt:lpstr>Accrued_Mining_and_Landfill_Re</vt:lpstr>
      <vt:lpstr>Commitments_and_Contingencies</vt:lpstr>
      <vt:lpstr>RelatedParty_Transactions</vt:lpstr>
      <vt:lpstr>AcquisitionRelated_Liabilities</vt:lpstr>
      <vt:lpstr>Supplemental_Cash_Flow_Informa</vt:lpstr>
      <vt:lpstr>Leasing_Arrangements</vt:lpstr>
      <vt:lpstr>Redeemable_Noncontrolling_Inte</vt:lpstr>
      <vt:lpstr>Employee_Long_Term_Incentive_P</vt:lpstr>
      <vt:lpstr>Segment_Information</vt:lpstr>
      <vt:lpstr>Senior_Notes_Guarantor_and_Non</vt:lpstr>
      <vt:lpstr>Supplementary_Data_Unaudited</vt:lpstr>
      <vt:lpstr>Subsequent_Events</vt:lpstr>
      <vt:lpstr>Summary_of_Organization_and_Si1</vt:lpstr>
      <vt:lpstr>Summary_of_Organization_and_Si2</vt:lpstr>
      <vt:lpstr>Acquisitions_Tables</vt:lpstr>
      <vt:lpstr>Goodwill_Tables</vt:lpstr>
      <vt:lpstr>Discontinued_Operations_Tables</vt:lpstr>
      <vt:lpstr>Accounts_Receivable_Net_Tables</vt:lpstr>
      <vt:lpstr>Inventories_Tables</vt:lpstr>
      <vt:lpstr>Property_Plant_and_Equipment_N1</vt:lpstr>
      <vt:lpstr>Debt_Tables</vt:lpstr>
      <vt:lpstr>Income_Taxes_Tables</vt:lpstr>
      <vt:lpstr>Employee_Benefit_Plans_Tables</vt:lpstr>
      <vt:lpstr>Accrued_Mining_and_Landfill_Re1</vt:lpstr>
      <vt:lpstr>AcquisitionRelated_Liabilities1</vt:lpstr>
      <vt:lpstr>Supplemental_Cash_Flow_Informa1</vt:lpstr>
      <vt:lpstr>Leasing_Arrangements_Tables</vt:lpstr>
      <vt:lpstr>Employee_Long_Term_Incentive_P1</vt:lpstr>
      <vt:lpstr>Segment_Information_Tables</vt:lpstr>
      <vt:lpstr>Senior_Notes_Guarantor_and_Non1</vt:lpstr>
      <vt:lpstr>Supplementary_Data_Unaudited_T</vt:lpstr>
      <vt:lpstr>Summary_of_Organization_and_Si3</vt:lpstr>
      <vt:lpstr>Summary_of_Organization_and_Si4</vt:lpstr>
      <vt:lpstr>Summary_of_Organization_and_Si5</vt:lpstr>
      <vt:lpstr>Summary_of_Organization_and_Si6</vt:lpstr>
      <vt:lpstr>Summary_of_Organization_and_Si7</vt:lpstr>
      <vt:lpstr>Acquisitions_Additional_Inform</vt:lpstr>
      <vt:lpstr>Acquisitions_Supplemental_Pro_</vt:lpstr>
      <vt:lpstr>Acquisitions_Summary_of_Fair_V</vt:lpstr>
      <vt:lpstr>Acquisitions_Summary_of_Fair_V1</vt:lpstr>
      <vt:lpstr>Goodwill_Additional_Informatio</vt:lpstr>
      <vt:lpstr>Goodwill_Components_of_Goodwil</vt:lpstr>
      <vt:lpstr>Discontinued_Operations_Additi</vt:lpstr>
      <vt:lpstr>Discontinued_Operations_Revenu</vt:lpstr>
      <vt:lpstr>Accounts_Receivable_Net_Summar</vt:lpstr>
      <vt:lpstr>Inventories_Components_of_Inve</vt:lpstr>
      <vt:lpstr>Property_Plant_and_Equipment_N2</vt:lpstr>
      <vt:lpstr>Property_Plant_and_Equipment_N3</vt:lpstr>
      <vt:lpstr>Debt_Schedule_of_Debt_Detail</vt:lpstr>
      <vt:lpstr>Debt_Schedule_of_Debt_Parenthe</vt:lpstr>
      <vt:lpstr>Debt_Additional_Information_De</vt:lpstr>
      <vt:lpstr>Debt_Schedule_of_Contractual_P</vt:lpstr>
      <vt:lpstr>Members_Interest_Additional_in</vt:lpstr>
      <vt:lpstr>Income_Taxes_Components_of_Inc</vt:lpstr>
      <vt:lpstr>Income_Taxes_Schedule_of_Incom</vt:lpstr>
      <vt:lpstr>Income_Taxes_Components_of_Net</vt:lpstr>
      <vt:lpstr>Income_Taxes_Additional_Inform</vt:lpstr>
      <vt:lpstr>Employee_Benefit_Plans_Additio</vt:lpstr>
      <vt:lpstr>Employee_Benefit_Plans_Obligat</vt:lpstr>
      <vt:lpstr>Employee_Benefit_Plans_Amounts</vt:lpstr>
      <vt:lpstr>Employee_Benefit_Plans_Compone</vt:lpstr>
      <vt:lpstr>Employee_Benefit_Plans_Weighte</vt:lpstr>
      <vt:lpstr>Employee_Benefit_Plans_Weighte1</vt:lpstr>
      <vt:lpstr>Employee_Benefit_Plans_Effects</vt:lpstr>
      <vt:lpstr>Employee_Benefit_Plans_Fair_Va</vt:lpstr>
      <vt:lpstr>Employee_Benefit_Plans_Estimat</vt:lpstr>
      <vt:lpstr>Accrued_Mining_and_Landfill_Re2</vt:lpstr>
      <vt:lpstr>Accrued_Mining_and_Landfill_Re3</vt:lpstr>
      <vt:lpstr>Commitments_and_Contingencies_</vt:lpstr>
      <vt:lpstr>RelatedParty_Transactions_Addi</vt:lpstr>
      <vt:lpstr>AcquisitionRelated_Liabilities2</vt:lpstr>
      <vt:lpstr>AcquisitionRelated_Liabilities3</vt:lpstr>
      <vt:lpstr>Supplemental_Cash_Flow_Informa2</vt:lpstr>
      <vt:lpstr>Leasing_Arrangements_Additiona</vt:lpstr>
      <vt:lpstr>Leasing_Arrangements_Minimum_C</vt:lpstr>
      <vt:lpstr>Redeemable_Noncontrolling_Inte1</vt:lpstr>
      <vt:lpstr>Employee_Long_Term_Incentive_P2</vt:lpstr>
      <vt:lpstr>Employee_Long_Term_Incentive_P3</vt:lpstr>
      <vt:lpstr>Employee_Long_Term_Incentive_P4</vt:lpstr>
      <vt:lpstr>Segment_Information_Additional</vt:lpstr>
      <vt:lpstr>Segment_Information_Summary_of</vt:lpstr>
      <vt:lpstr>Senior_Notes_Guarantor_and_Non2</vt:lpstr>
      <vt:lpstr>Senior_Notes_Guarantor_and_Non3</vt:lpstr>
      <vt:lpstr>Senior_Notes_Guarantor_and_Non4</vt:lpstr>
      <vt:lpstr>Senior_Notes_Guarantor_and_Non5</vt:lpstr>
      <vt:lpstr>Supplementary_Data_Unaudited_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30:52Z</dcterms:created>
  <dcterms:modified xsi:type="dcterms:W3CDTF">2014-03-07T21:30:52Z</dcterms:modified>
</cp:coreProperties>
</file>